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Credit Facilities" sheetId="12" state="visible" r:id="rId12"/>
    <sheet xmlns:r="http://schemas.openxmlformats.org/officeDocument/2006/relationships" name="Derivative and Hedging Activiti" sheetId="13" state="visible" r:id="rId13"/>
    <sheet xmlns:r="http://schemas.openxmlformats.org/officeDocument/2006/relationships" name="Secured Borrowings" sheetId="14" state="visible" r:id="rId14"/>
    <sheet xmlns:r="http://schemas.openxmlformats.org/officeDocument/2006/relationships" name="Notes Payable to Related Partie" sheetId="15" state="visible" r:id="rId15"/>
    <sheet xmlns:r="http://schemas.openxmlformats.org/officeDocument/2006/relationships" name="Equity" sheetId="16" state="visible" r:id="rId16"/>
    <sheet xmlns:r="http://schemas.openxmlformats.org/officeDocument/2006/relationships" name="Non-controlling Interests" sheetId="17" state="visible" r:id="rId17"/>
    <sheet xmlns:r="http://schemas.openxmlformats.org/officeDocument/2006/relationships" name="Equity 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lated Party Disclosur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Credit Facilities (Tables)" sheetId="30" state="visible" r:id="rId30"/>
    <sheet xmlns:r="http://schemas.openxmlformats.org/officeDocument/2006/relationships" name="Derivative and Hedging Activi_2" sheetId="31" state="visible" r:id="rId31"/>
    <sheet xmlns:r="http://schemas.openxmlformats.org/officeDocument/2006/relationships" name="Secured Borrowings (Tables)" sheetId="32" state="visible" r:id="rId32"/>
    <sheet xmlns:r="http://schemas.openxmlformats.org/officeDocument/2006/relationships" name="Notes Payable to Related Part_2" sheetId="33" state="visible" r:id="rId33"/>
    <sheet xmlns:r="http://schemas.openxmlformats.org/officeDocument/2006/relationships" name="Equity (Tables)" sheetId="34" state="visible" r:id="rId34"/>
    <sheet xmlns:r="http://schemas.openxmlformats.org/officeDocument/2006/relationships" name="Equity Based Compensation (Tabl"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Quarterly Results (Unaudited)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stments - Additional Inform" sheetId="41" state="visible" r:id="rId41"/>
    <sheet xmlns:r="http://schemas.openxmlformats.org/officeDocument/2006/relationships" name="Investments - Schedule of Infor" sheetId="42" state="visible" r:id="rId42"/>
    <sheet xmlns:r="http://schemas.openxmlformats.org/officeDocument/2006/relationships" name="Investments - Schedule of Inf_2" sheetId="43" state="visible" r:id="rId43"/>
    <sheet xmlns:r="http://schemas.openxmlformats.org/officeDocument/2006/relationships" name="Investments - Summary of Gross " sheetId="44" state="visible" r:id="rId44"/>
    <sheet xmlns:r="http://schemas.openxmlformats.org/officeDocument/2006/relationships" name="Investments - Summary of Gros_2" sheetId="45" state="visible" r:id="rId45"/>
    <sheet xmlns:r="http://schemas.openxmlformats.org/officeDocument/2006/relationships" name="Investments - Schedule of Loans" sheetId="46" state="visible" r:id="rId46"/>
    <sheet xmlns:r="http://schemas.openxmlformats.org/officeDocument/2006/relationships" name="Investments - Schedule of Loa_2" sheetId="47" state="visible" r:id="rId47"/>
    <sheet xmlns:r="http://schemas.openxmlformats.org/officeDocument/2006/relationships" name="Investments - Scheduled of Prin" sheetId="48" state="visible" r:id="rId48"/>
    <sheet xmlns:r="http://schemas.openxmlformats.org/officeDocument/2006/relationships" name="Investments - Schedule of Direc" sheetId="49" state="visible" r:id="rId49"/>
    <sheet xmlns:r="http://schemas.openxmlformats.org/officeDocument/2006/relationships" name="Investments - Scheduled Future " sheetId="50" state="visible" r:id="rId50"/>
    <sheet xmlns:r="http://schemas.openxmlformats.org/officeDocument/2006/relationships" name="Investments - Activity in Real " sheetId="51" state="visible" r:id="rId51"/>
    <sheet xmlns:r="http://schemas.openxmlformats.org/officeDocument/2006/relationships" name="Investments - Schedule of Exter" sheetId="52" state="visible" r:id="rId52"/>
    <sheet xmlns:r="http://schemas.openxmlformats.org/officeDocument/2006/relationships" name="Investments - Schedule of Intan" sheetId="53" state="visible" r:id="rId53"/>
    <sheet xmlns:r="http://schemas.openxmlformats.org/officeDocument/2006/relationships" name="Investments - Summary of Remain" sheetId="54" state="visible" r:id="rId54"/>
    <sheet xmlns:r="http://schemas.openxmlformats.org/officeDocument/2006/relationships" name="Investments - Summary of Amorti" sheetId="55" state="visible" r:id="rId55"/>
    <sheet xmlns:r="http://schemas.openxmlformats.org/officeDocument/2006/relationships" name="Investments - Summary of Projec" sheetId="56" state="visible" r:id="rId56"/>
    <sheet xmlns:r="http://schemas.openxmlformats.org/officeDocument/2006/relationships" name="Credit Facilities - Additional " sheetId="57" state="visible" r:id="rId57"/>
    <sheet xmlns:r="http://schemas.openxmlformats.org/officeDocument/2006/relationships" name="Credit Facilities - November 20" sheetId="58" state="visible" r:id="rId58"/>
    <sheet xmlns:r="http://schemas.openxmlformats.org/officeDocument/2006/relationships" name="Credit Facilities - Summary of " sheetId="59" state="visible" r:id="rId59"/>
    <sheet xmlns:r="http://schemas.openxmlformats.org/officeDocument/2006/relationships" name="Credit Facilities - Revolving C" sheetId="60" state="visible" r:id="rId60"/>
    <sheet xmlns:r="http://schemas.openxmlformats.org/officeDocument/2006/relationships" name="Credit Facilities - Term Loan F" sheetId="61" state="visible" r:id="rId61"/>
    <sheet xmlns:r="http://schemas.openxmlformats.org/officeDocument/2006/relationships" name="Derivative and Hedging Activi_3" sheetId="62" state="visible" r:id="rId62"/>
    <sheet xmlns:r="http://schemas.openxmlformats.org/officeDocument/2006/relationships" name="Derivative and Hedging Activi_4" sheetId="63" state="visible" r:id="rId63"/>
    <sheet xmlns:r="http://schemas.openxmlformats.org/officeDocument/2006/relationships" name="Derivative and Hedging Activi_5" sheetId="64" state="visible" r:id="rId64"/>
    <sheet xmlns:r="http://schemas.openxmlformats.org/officeDocument/2006/relationships" name="Secured Borrowings - Additional" sheetId="65" state="visible" r:id="rId65"/>
    <sheet xmlns:r="http://schemas.openxmlformats.org/officeDocument/2006/relationships" name="Secured Borrowings - Summary of" sheetId="66" state="visible" r:id="rId66"/>
    <sheet xmlns:r="http://schemas.openxmlformats.org/officeDocument/2006/relationships" name="Notes Payable to Related Part_3" sheetId="67" state="visible" r:id="rId67"/>
    <sheet xmlns:r="http://schemas.openxmlformats.org/officeDocument/2006/relationships" name="Notes Payable to Related Part_4" sheetId="68" state="visible" r:id="rId68"/>
    <sheet xmlns:r="http://schemas.openxmlformats.org/officeDocument/2006/relationships" name="Equity - Additional Information" sheetId="69" state="visible" r:id="rId69"/>
    <sheet xmlns:r="http://schemas.openxmlformats.org/officeDocument/2006/relationships" name="Equity - Summary of Quarterly C" sheetId="70" state="visible" r:id="rId70"/>
    <sheet xmlns:r="http://schemas.openxmlformats.org/officeDocument/2006/relationships" name="Non-controlling Interests - Add" sheetId="71" state="visible" r:id="rId71"/>
    <sheet xmlns:r="http://schemas.openxmlformats.org/officeDocument/2006/relationships" name="Equity Based Compensation - 201" sheetId="72" state="visible" r:id="rId72"/>
    <sheet xmlns:r="http://schemas.openxmlformats.org/officeDocument/2006/relationships" name="Equity Based Compensation - Res" sheetId="73" state="visible" r:id="rId73"/>
    <sheet xmlns:r="http://schemas.openxmlformats.org/officeDocument/2006/relationships" name="Equity Based Compensation - Sch" sheetId="74" state="visible" r:id="rId74"/>
    <sheet xmlns:r="http://schemas.openxmlformats.org/officeDocument/2006/relationships" name="Equity Based Compensation - S_2" sheetId="75" state="visible" r:id="rId75"/>
    <sheet xmlns:r="http://schemas.openxmlformats.org/officeDocument/2006/relationships" name="Equity Based Compensation - R_2" sheetId="76" state="visible" r:id="rId76"/>
    <sheet xmlns:r="http://schemas.openxmlformats.org/officeDocument/2006/relationships" name="Equity Based Compensation - S_3" sheetId="77" state="visible" r:id="rId77"/>
    <sheet xmlns:r="http://schemas.openxmlformats.org/officeDocument/2006/relationships" name="Equity Based Compensation - S_4" sheetId="78" state="visible" r:id="rId78"/>
    <sheet xmlns:r="http://schemas.openxmlformats.org/officeDocument/2006/relationships" name="Equity Based Compensation - S_5" sheetId="79" state="visible" r:id="rId79"/>
    <sheet xmlns:r="http://schemas.openxmlformats.org/officeDocument/2006/relationships" name="Equity Based Compensation - S_6" sheetId="80" state="visible" r:id="rId80"/>
    <sheet xmlns:r="http://schemas.openxmlformats.org/officeDocument/2006/relationships" name="Equity Based Compensation - Uni" sheetId="81" state="visible" r:id="rId81"/>
    <sheet xmlns:r="http://schemas.openxmlformats.org/officeDocument/2006/relationships" name="Equity Based Compensation - S_7" sheetId="82" state="visible" r:id="rId82"/>
    <sheet xmlns:r="http://schemas.openxmlformats.org/officeDocument/2006/relationships" name="Equity Based Compensation - S_8" sheetId="83" state="visible" r:id="rId83"/>
    <sheet xmlns:r="http://schemas.openxmlformats.org/officeDocument/2006/relationships" name="Equity Based Compensation - S_9" sheetId="84" state="visible" r:id="rId84"/>
    <sheet xmlns:r="http://schemas.openxmlformats.org/officeDocument/2006/relationships" name="Leases - Scheduled Future Minim" sheetId="85" state="visible" r:id="rId85"/>
    <sheet xmlns:r="http://schemas.openxmlformats.org/officeDocument/2006/relationships" name="Leases - Components of Fixed an" sheetId="86" state="visible" r:id="rId86"/>
    <sheet xmlns:r="http://schemas.openxmlformats.org/officeDocument/2006/relationships" name="Leases - Additional Information" sheetId="87" state="visible" r:id="rId87"/>
    <sheet xmlns:r="http://schemas.openxmlformats.org/officeDocument/2006/relationships" name="Leases - Information Related to" sheetId="88" state="visible" r:id="rId88"/>
    <sheet xmlns:r="http://schemas.openxmlformats.org/officeDocument/2006/relationships" name="Leases - Details of Rent Expens" sheetId="89" state="visible" r:id="rId89"/>
    <sheet xmlns:r="http://schemas.openxmlformats.org/officeDocument/2006/relationships" name="Leases - Summary of Future Leas" sheetId="90" state="visible" r:id="rId90"/>
    <sheet xmlns:r="http://schemas.openxmlformats.org/officeDocument/2006/relationships" name="Commitments and Contingencies -" sheetId="91" state="visible" r:id="rId91"/>
    <sheet xmlns:r="http://schemas.openxmlformats.org/officeDocument/2006/relationships" name="Fair Value Measurements - Addit" sheetId="92" state="visible" r:id="rId92"/>
    <sheet xmlns:r="http://schemas.openxmlformats.org/officeDocument/2006/relationships" name="Fair Value Measurements - Summa" sheetId="93" state="visible" r:id="rId93"/>
    <sheet xmlns:r="http://schemas.openxmlformats.org/officeDocument/2006/relationships" name="Fair Value Measurements - Sum_2" sheetId="94" state="visible" r:id="rId94"/>
    <sheet xmlns:r="http://schemas.openxmlformats.org/officeDocument/2006/relationships" name="Fair Value Measurements - Sum_3" sheetId="95" state="visible" r:id="rId95"/>
    <sheet xmlns:r="http://schemas.openxmlformats.org/officeDocument/2006/relationships" name="Related-Party Transactions - Ad" sheetId="96" state="visible" r:id="rId96"/>
    <sheet xmlns:r="http://schemas.openxmlformats.org/officeDocument/2006/relationships" name="Quarterly Results (Unaudited) -" sheetId="97" state="visible" r:id="rId97"/>
    <sheet xmlns:r="http://schemas.openxmlformats.org/officeDocument/2006/relationships" name="Subsequent Events - Additional " sheetId="98" state="visible" r:id="rId98"/>
    <sheet xmlns:r="http://schemas.openxmlformats.org/officeDocument/2006/relationships" name="Schedule III - Real Estate an_2" sheetId="99" state="visible" r:id="rId99"/>
    <sheet xmlns:r="http://schemas.openxmlformats.org/officeDocument/2006/relationships" name="Schedule III - Real Estate an_3" sheetId="100" state="visible" r:id="rId100"/>
    <sheet xmlns:r="http://schemas.openxmlformats.org/officeDocument/2006/relationships" name="Schedule III - Real Estate an_4" sheetId="101" state="visible" r:id="rId101"/>
    <sheet xmlns:r="http://schemas.openxmlformats.org/officeDocument/2006/relationships" name="Schedule III - Real Estate an_5" sheetId="102" state="visible" r:id="rId102"/>
    <sheet xmlns:r="http://schemas.openxmlformats.org/officeDocument/2006/relationships" name="Schedule IV - Summary of Mortga" sheetId="103" state="visible" r:id="rId103"/>
    <sheet xmlns:r="http://schemas.openxmlformats.org/officeDocument/2006/relationships" name="Schedule IV - Summary of Mort_2" sheetId="104" state="visible" r:id="rId104"/>
    <sheet xmlns:r="http://schemas.openxmlformats.org/officeDocument/2006/relationships" name="Schedule IV - Summary of Change" sheetId="105" state="visible" r:id="rId105"/>
  </sheets>
  <definedNames/>
  <calcPr calcId="124519" fullCalcOnLoad="1"/>
</workbook>
</file>

<file path=xl/sharedStrings.xml><?xml version="1.0" encoding="utf-8"?>
<sst xmlns="http://schemas.openxmlformats.org/spreadsheetml/2006/main" uniqueCount="2327">
  <si>
    <t>Document and Entity Information - USD ($) $ in Millions</t>
  </si>
  <si>
    <t>12 Months Ended</t>
  </si>
  <si>
    <t>Dec. 31, 2019</t>
  </si>
  <si>
    <t>Mar. 02,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EPRT</t>
  </si>
  <si>
    <t>Entity Registrant Name</t>
  </si>
  <si>
    <t>Essential Properties Realty Trust, Inc.</t>
  </si>
  <si>
    <t>Entity Central Index Key</t>
  </si>
  <si>
    <t>0001728951</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Title of 12(b) Security</t>
  </si>
  <si>
    <t>Common Stock, $0.01 par value</t>
  </si>
  <si>
    <t>Entity Common Stock, Shares Outstanding</t>
  </si>
  <si>
    <t>Entity Public Float</t>
  </si>
  <si>
    <t>Entity File Number</t>
  </si>
  <si>
    <t>001-38530</t>
  </si>
  <si>
    <t>Entity Incorporation, State or Country Code</t>
  </si>
  <si>
    <t>MD</t>
  </si>
  <si>
    <t>Entity Tax Identification Number</t>
  </si>
  <si>
    <t>82-4005693</t>
  </si>
  <si>
    <t>Entity Interactive Data Current</t>
  </si>
  <si>
    <t>Security Exchange Name</t>
  </si>
  <si>
    <t>NYSE</t>
  </si>
  <si>
    <t>Entity Address, Address Line One</t>
  </si>
  <si>
    <t>902 Carnegie Center Blvd</t>
  </si>
  <si>
    <t>Entity Address, Address Line Two</t>
  </si>
  <si>
    <t>Suite 520</t>
  </si>
  <si>
    <t>Entity Address, City or Town</t>
  </si>
  <si>
    <t>Princeton</t>
  </si>
  <si>
    <t>Entity Address, State or Province</t>
  </si>
  <si>
    <t>NJ</t>
  </si>
  <si>
    <t>Entity Address, Postal Zip Code</t>
  </si>
  <si>
    <t>08540</t>
  </si>
  <si>
    <t>City Area Code</t>
  </si>
  <si>
    <t>609</t>
  </si>
  <si>
    <t>Local Phone Number</t>
  </si>
  <si>
    <t>436-0619</t>
  </si>
  <si>
    <t>Document Annual Report</t>
  </si>
  <si>
    <t>true</t>
  </si>
  <si>
    <t>Document Transition Report</t>
  </si>
  <si>
    <t>Consolidated Balance Sheets - USD ($) $ in Thousands</t>
  </si>
  <si>
    <t>Dec. 31, 2018</t>
  </si>
  <si>
    <t>Real estate investments, at cost:</t>
  </si>
  <si>
    <t>Land and improvements</t>
  </si>
  <si>
    <t>Building and improvements</t>
  </si>
  <si>
    <t>Lease incentives</t>
  </si>
  <si>
    <t>Construction in progress</t>
  </si>
  <si>
    <t>Intangible lease assets</t>
  </si>
  <si>
    <t>Total real estate investments, at cost</t>
  </si>
  <si>
    <t>Less: accumulated depreciation and amortization</t>
  </si>
  <si>
    <t>Total real estate investments, net</t>
  </si>
  <si>
    <t>Loans and direct financing lease receivables, net</t>
  </si>
  <si>
    <t>Real estate investments held for sale, net</t>
  </si>
  <si>
    <t>Net investments</t>
  </si>
  <si>
    <t>Cash and cash equivalents</t>
  </si>
  <si>
    <t>Restricted cash</t>
  </si>
  <si>
    <t>Straight-line rent receivable, net</t>
  </si>
  <si>
    <t>Prepaid expenses and other assets, net</t>
  </si>
  <si>
    <t>Total assets</t>
  </si>
  <si>
    <t>[1]</t>
  </si>
  <si>
    <t>LIABILITIES AND EQUITY</t>
  </si>
  <si>
    <t>Secured borrowings, net of deferred financing costs</t>
  </si>
  <si>
    <t>Unsecured term loans, net of deferred financing costs</t>
  </si>
  <si>
    <t>Revolving credit facility</t>
  </si>
  <si>
    <t>Intangible lease liabilities, net</t>
  </si>
  <si>
    <t>Dividend payable</t>
  </si>
  <si>
    <t>Accrued liabilities and other payables</t>
  </si>
  <si>
    <t>Total liabilities</t>
  </si>
  <si>
    <t>Commitments and contingencies (see Note 12)</t>
  </si>
  <si>
    <t>Stockholders' equity:</t>
  </si>
  <si>
    <t>Preferred stock, $0.01 par value; 150,000,000 authorized; none issued and outstanding as of December 31, 2019 and 2018</t>
  </si>
  <si>
    <t>Common stock, $0.01 par value; 500,000,000 authorized; 83,761,151 and 43,749,092 issued and outstanding as of December 31, 2019 and 2018, respectively</t>
  </si>
  <si>
    <t>Additional paid-in capital</t>
  </si>
  <si>
    <t>Distributions in excess of cumulative earnings</t>
  </si>
  <si>
    <t>Accumulated other comprehensive loss</t>
  </si>
  <si>
    <t>Total stockholders' equity</t>
  </si>
  <si>
    <t>Non-controlling interests</t>
  </si>
  <si>
    <t>Total equity</t>
  </si>
  <si>
    <t>Total liabilities and equity</t>
  </si>
  <si>
    <t>The consolidated balance sheets of Essential Properties Realty Trust, Inc. include assets and liabilities of consolidated variable interest entities (“VIEs”). See Notes 2 and 6. As of December 31, 2019 and 2018, all of the assets and liabilities of the Company were held by its operating partnership, a consolidated VIE, with the exception of $19.3 million and $9.2 million, respectively, of dividends payable.</t>
  </si>
  <si>
    <t>Consolidated Balance Sheets (Parenthetical) - USD ($) $ in Thousands</t>
  </si>
  <si>
    <t>Preferred shares, par value per share</t>
  </si>
  <si>
    <t>Preferred shares, authorized shares</t>
  </si>
  <si>
    <t>Preferred shares, issued shares</t>
  </si>
  <si>
    <t>Preferred shares, outstanding shares</t>
  </si>
  <si>
    <t>Common shares, par value per share</t>
  </si>
  <si>
    <t>Common shares, authorized shares</t>
  </si>
  <si>
    <t>Common shares, issued shares</t>
  </si>
  <si>
    <t>Common shares, outstanding shares</t>
  </si>
  <si>
    <t>Dividends payable</t>
  </si>
  <si>
    <t>Assets and Liabilities Not Held by Variable Interest Entities ("VIEs")</t>
  </si>
  <si>
    <t>Consolidated Statements of Operations - USD ($) $ in Thousands</t>
  </si>
  <si>
    <t>6 Months Ended</t>
  </si>
  <si>
    <t>Dec. 31, 2017</t>
  </si>
  <si>
    <t>Revenues:</t>
  </si>
  <si>
    <t>Rental revenue</t>
  </si>
  <si>
    <t>Interest on loans and direct financing lease receivables</t>
  </si>
  <si>
    <t>Other revenue</t>
  </si>
  <si>
    <t>Total revenues</t>
  </si>
  <si>
    <t>Expenses:</t>
  </si>
  <si>
    <t>Interest (including $4,603 and $3,478 to related parties during the years ended December 31, 2018 and 2017, respectively)</t>
  </si>
  <si>
    <t>General and administrative</t>
  </si>
  <si>
    <t>Property expenses</t>
  </si>
  <si>
    <t>Depreciation and amortization</t>
  </si>
  <si>
    <t>Provision for impairment of real estate</t>
  </si>
  <si>
    <t>Total expenses</t>
  </si>
  <si>
    <t>Other operating income:</t>
  </si>
  <si>
    <t>Gain on dispositions of real estate, net</t>
  </si>
  <si>
    <t>Income from operations</t>
  </si>
  <si>
    <t>Other (loss)/income:</t>
  </si>
  <si>
    <t>Loss on repurchase and retirement of secured borrowings</t>
  </si>
  <si>
    <t>Interest</t>
  </si>
  <si>
    <t>Income before income tax expense</t>
  </si>
  <si>
    <t>Income tax expense</t>
  </si>
  <si>
    <t>Net income</t>
  </si>
  <si>
    <t>Net income attributable to non-controlling interests</t>
  </si>
  <si>
    <t>Net income attributable to stockholders and members</t>
  </si>
  <si>
    <t>Basic weighted average shares outstanding</t>
  </si>
  <si>
    <t>Basic net income per share</t>
  </si>
  <si>
    <t>Diluted weighted average shares outstanding</t>
  </si>
  <si>
    <t>Diluted net income per share</t>
  </si>
  <si>
    <t>Consolidated Statements of Operations (Parenthetical) - USD ($)</t>
  </si>
  <si>
    <t>Income Statement [Abstract]</t>
  </si>
  <si>
    <t>Interest expense related parties</t>
  </si>
  <si>
    <t>Consolidated Statements of Comprehensive Income - USD ($) $ in Thousands</t>
  </si>
  <si>
    <t>Statement Of Income And Comprehensive Income [Abstract]</t>
  </si>
  <si>
    <t>Other comprehensive loss:</t>
  </si>
  <si>
    <t>Unrealized loss on cash flow hedges</t>
  </si>
  <si>
    <t>Cash flow hedge gains reclassified to interest expense</t>
  </si>
  <si>
    <t>Total other comprehensive loss</t>
  </si>
  <si>
    <t>Comprehensive income</t>
  </si>
  <si>
    <t>Adjustment for cash flow hedge losses attributable to non-controlling interests</t>
  </si>
  <si>
    <t>Comprehensive income attributable to stockholders and members</t>
  </si>
  <si>
    <t>Consolidated Statements of Stockholders' / Members' Equity - USD ($) $ in Thousands</t>
  </si>
  <si>
    <t>Total</t>
  </si>
  <si>
    <t>Class A Units</t>
  </si>
  <si>
    <t>Class B Units</t>
  </si>
  <si>
    <t>Class C Units</t>
  </si>
  <si>
    <t>Class D Units</t>
  </si>
  <si>
    <t>SCF Funding LLC</t>
  </si>
  <si>
    <t>Common Stock</t>
  </si>
  <si>
    <t>Additional Paid-in Capital</t>
  </si>
  <si>
    <t>Distributions in Excess of Retained Earnings</t>
  </si>
  <si>
    <t>Accumulated Other Comprehensive Income (Loss)</t>
  </si>
  <si>
    <t>Total Stockholders' / Members' Equity</t>
  </si>
  <si>
    <t>Non-Controlling Interests</t>
  </si>
  <si>
    <t>Balance at Dec. 31, 2016</t>
  </si>
  <si>
    <t>Contributions</t>
  </si>
  <si>
    <t>Distributions</t>
  </si>
  <si>
    <t>Conversion of equity resulting from issuance of units</t>
  </si>
  <si>
    <t>Unit-based compensation expense</t>
  </si>
  <si>
    <t>Balance at Dec. 31, 2017</t>
  </si>
  <si>
    <t>Balance at Jun. 24, 2018</t>
  </si>
  <si>
    <t>Balance at Dec. 31, 2018</t>
  </si>
  <si>
    <t>Balance, shares at Dec. 31, 2018</t>
  </si>
  <si>
    <t>Contribution of Predecessor equity in exchange for OP Units</t>
  </si>
  <si>
    <t>Initial public offering/common stock issuance</t>
  </si>
  <si>
    <t>Initial public offering/common stock issuance, shares</t>
  </si>
  <si>
    <t>Concurrent private placement of common stock</t>
  </si>
  <si>
    <t>Concurrent private placement of common stock, shares</t>
  </si>
  <si>
    <t>Concurrent private placement of OP Units</t>
  </si>
  <si>
    <t>Costs related to issuance of common stock/initial public offering</t>
  </si>
  <si>
    <t>Share-based compensation expense</t>
  </si>
  <si>
    <t>Share-based compensation expense, shares</t>
  </si>
  <si>
    <t>Dividends declared on common stock and OP Units</t>
  </si>
  <si>
    <t>Conversion of equity in Secondary Offering</t>
  </si>
  <si>
    <t>Conversion of equity in Secondary Offering, shares</t>
  </si>
  <si>
    <t>Unrealized losses on cash flow hedges</t>
  </si>
  <si>
    <t>Balance at Dec. 31, 2019</t>
  </si>
  <si>
    <t>Balance, shares at Dec. 31, 2019</t>
  </si>
  <si>
    <t>Consolidated Statements of Cash Flows - USD ($) $ in Thousands</t>
  </si>
  <si>
    <t>Cash flows from operating activities:</t>
  </si>
  <si>
    <t>Adjustments to reconcile net income to net cash provided by operating activities:</t>
  </si>
  <si>
    <t>Amortization of lease incentive</t>
  </si>
  <si>
    <t>Amortization of above/below market leases and right of use assets, net</t>
  </si>
  <si>
    <t>Amortization of deferred financing costs and other assets</t>
  </si>
  <si>
    <t>Gain on dispositions of investments, net</t>
  </si>
  <si>
    <t>Straight-line rent receivable</t>
  </si>
  <si>
    <t>Equity-based compensation expense</t>
  </si>
  <si>
    <t>Adjustment to rental revenue for tenant credit/allowance for doubtful accounts</t>
  </si>
  <si>
    <t>Changes in other assets and liabilities:</t>
  </si>
  <si>
    <t>Prepaid expenses and other assets</t>
  </si>
  <si>
    <t>Net cash provided by operating activities</t>
  </si>
  <si>
    <t>Cash flows from investing activities:</t>
  </si>
  <si>
    <t>Proceeds from sales of investments, net</t>
  </si>
  <si>
    <t>Principal collections on loans and direct financing lease receivables</t>
  </si>
  <si>
    <t>Investments in loans receivable</t>
  </si>
  <si>
    <t>Deposits for prospective real estate investments</t>
  </si>
  <si>
    <t>Investment in real estate, including capital expenditures</t>
  </si>
  <si>
    <t>Investment in construction in progress</t>
  </si>
  <si>
    <t>Lease incentives paid</t>
  </si>
  <si>
    <t>Net cash used in investing activities</t>
  </si>
  <si>
    <t>Cash flows from financing activities:</t>
  </si>
  <si>
    <t>Proceeds from issuance of notes payable to related parties</t>
  </si>
  <si>
    <t>Payments of principal on notes payable to related parties</t>
  </si>
  <si>
    <t>Proceeds from secured borrowings</t>
  </si>
  <si>
    <t>Repurchase and repayment of secured borrowings</t>
  </si>
  <si>
    <t>Principal received on repurchased secured borrowings</t>
  </si>
  <si>
    <t>Borrowings under term loan facilities</t>
  </si>
  <si>
    <t>Borrowings under revolving credit facility</t>
  </si>
  <si>
    <t>Repayments under revolving credit facility</t>
  </si>
  <si>
    <t>Deferred financing costs</t>
  </si>
  <si>
    <t>Capital contributions by members in Predecessor</t>
  </si>
  <si>
    <t>Distributions paid to members by Predecessor</t>
  </si>
  <si>
    <t>Proceeds from issuance of common stock, net</t>
  </si>
  <si>
    <t>Offering costs</t>
  </si>
  <si>
    <t>Dividends paid</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t>
  </si>
  <si>
    <t>Supplemental disclosure of cash flow information:</t>
  </si>
  <si>
    <t>Cash paid for interest, net of amounts capitalized</t>
  </si>
  <si>
    <t>Cash paid for income taxes</t>
  </si>
  <si>
    <t>Non-cash investing and financing activities:</t>
  </si>
  <si>
    <t>Reclassification from construction in progress upon project completion</t>
  </si>
  <si>
    <t>Net settlement of proceeds on the purchase and sale of investments</t>
  </si>
  <si>
    <t>Non-cash investments in real estate and loan receivable activity</t>
  </si>
  <si>
    <t>Lease liabilities arising from the recognition of right of use assets</t>
  </si>
  <si>
    <t>Non-cash equity contributions</t>
  </si>
  <si>
    <t>Real estate investments acquired through direct equity investment</t>
  </si>
  <si>
    <t>Payable and accrued offering costs</t>
  </si>
  <si>
    <t>Discounts and fees on capital raised through issuance of common stock</t>
  </si>
  <si>
    <t>Payable and accrued deferred financing costs</t>
  </si>
  <si>
    <t>Dividends declared</t>
  </si>
  <si>
    <t>Proceeds from concurrent private placement</t>
  </si>
  <si>
    <t>Operating Partnership Unit</t>
  </si>
  <si>
    <t>Organization</t>
  </si>
  <si>
    <t>Organization And Formation Activities [Abstract]</t>
  </si>
  <si>
    <t>1. Organization Essential Properties Realty Trust, Inc. (“EPRT Inc.” or the “Company”) is an internally managed real estate company that acquires, owns and manages primarily single-tenant properties that are net leased on a long-term basis to middle-market companies operating service-oriented or experience-based businesses. EPRT Inc. generally acquires and leases freestanding, single-tenant commercial real estate facilities where a tenant services its customers and conducts activities that are essential to the generation of the tenant’s sales and profits. EPRT Inc. was organized on January 12, 2018 as a Maryland corporation. It has elected to be taxed as a real estate investment trust (“REIT”) for federal income tax purposes beginning with the year ended December 31, 2018, and it believes that its current organizational and operational status and intended distributions will allow it to continue to so qualify. On June 25, 2018, EPRT Inc. completed the initial public offering (“IPO”) of its common stock. The common stock of EPRT Inc. is listed on the New York Stock Exchange under the ticker symbol “EPRT”. See Note 8 – Equity for additional information.</t>
  </si>
  <si>
    <t>Summary of Significant Accounting Policies</t>
  </si>
  <si>
    <t>Accounting Policies [Abstract]</t>
  </si>
  <si>
    <t>2. Summary of Significant Accounting Policies Basis of Accounting The accompanying consolidated financial statements of the Company are prepared in accordance with accounting principles generally accepted in the United States (“GAAP”) and with the rules and regulations of the SEC. In the opinion of management, all adjustments of a normal recurring nature necessary for a fair presentation have been included. Reclassification Certain amounts previously reported in the consolidated financial statements have been reclassified in the accompanying consolidated financial statements to conform to the current period’s presentation of gain on dispositions of real estate, net on the consolidated statement of operations and comprehensive income for the year ended December 31, 2017. The Company has presented gain on dispositions of real estate, net as a component of income from operations in order to present gains and losses on dispositions of properties in accordance with Financial Accounting Standards Board (“FASB”) Accounting Standards Codification (ASC) 360-10-45-5. This change in presentation was made for the prior periods as the SEC has eliminated Rule 3-15(a) of Regulation S-X, which previously had required the Company to present gains and losses on sale of properties outside of continuing operations in the Company’s consolidated statements of operations. Additionally, certain amounts previously reported in the consolidated statements of operations have been reclassified to conform to the current period’s presentation of rental revenue (due to the adoption of the new lease accounting standard, as discussed further below), interest income and income tax expense. Principles of Consolidation The accompanying consolidated financial statements include the accounts of the Company and subsidiaries in which the Company has a controlling financial interest. All intercompany accounts and transactions have been eliminated in consolidation. As of December 31, 2019 and 2018, the Company held a 98.3% and 69.7% ownership interest in the Operating Partnership and the consolidated financial statements include the financial statements of the Operating Partnership as of these dates. See Note 8—Equity for changes in the ownership interest in the Operating Partnershi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al Estate Investments Investments in real estate are carried at cost less accumulated depreciation and impairment losses. The cost of investments in real estate reflects their purchase price or development cost. The Company evaluates each acquisition transaction to determine whether the acquired asset meets the definition of a business. Under Accounting Standards Update (“ASU”) 2017-01, Business Combinations (Topic 805): Clarifying the Definition of a Business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s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s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and fair value less estimated selling costs.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income for all applicable periods. Depreciation and Amortization Depreciation is computed using the straight-line method over the estimated useful lives of up to 40 years for buildings and 15 years for site improvements. During the years ended December 31, 2019, 2018 and 2017,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and comprehensive income. 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As of December 31, 2019 and 2018, the Company had no allowance for loan losses recorded in its consolidated financial statements. 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term of the related lease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Subsequent to the adoption of ASC 842, Leases If and when an investment in direct financing lease receivables is identified for impairment evaluation, the Company will apply the guidance in both ASC 310, Receivables Leases Impairment of Long-Lived Assets If circumstances indicate that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because recording an impairment loss results in an immediate negative adjustment to the consolidated statements of operations. During the years ended December 31, 2019, 2018 and 2017, the Company recorded a provision for impairment of real estate of $2.9 million, $4.5 million and $2.4 million, respectively. 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December 31, 2019 and 2018, the Company had deposits of $8.3 million and $4.2 million, respectively, of which and $8.1 million and $4.0 million, respectively, were in excess of the amount insured by the FDIC. Although the Company bears risk to amounts in excess of those insured by the FDIC, it does not anticipate any losses as a result. Restricted Cash Restricted cash primarily consists of cash held with the trustee for the Company’s Master Trust Funding Program (as defined in Note 6—Secured Borrowings). This restricted cash is used to make principal and interest payments on the Company’s secured borrowings, to pay trust expenses and to acquire future real estate investments which will be pledged as collateral under the Master Trust Funding Program. See Note 6—Secured Borrowings for further discussion. Adjustment to Rental Revenue for Tenant Credit/Allowance for Doubtful Accoun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Prior to January 1, 2019, if the collectability of a receivable was in doubt, the accounts receivable and straight-line rent receivable balances were reduced by an allowance for doubtful accounts on the consolidated balance sheets or a direct write-off of the receivable was recorded in the consolidated statements of operations. The provision for doubtful accounts was included in property expenses in the Company’s consolidated statements of operations. If the accounts receivable balance or straight-line rent receivable balance was subsequently deemed to be uncollectible, such receivable amounts were written-off to the allowance for doubtful accounts. As of January 1, 2019, if the assessment of the collectability of substantially all payments due under a lease changes from probable to not probable, any difference between the rental revenue recognized to date and the lease payments that have been collected is recognized as a current period adjustment to rental revenue in the consolidated statements of operations. As of December 31, 2018, the Company recorded an allowance for doubtful accounts of $0.2 million related to base rent receivable and recorded no allowance for doubtful accounts related to straight-line rent receivable. During the year ended December 31, 2019, the Company recognized an adjustment to rental revenue for tenant credit of $0.6 million. Deferred Financing Costs Financing costs related to establishing the Company’s 2018 Credit Facility and Revolving Credit Facility (as defined below) were deferred, are being amortized as an increase to interest expense in the consolidated statements of operations over the term of the facility and are reported as a component of prepaid expenses and other assets, net on the consolidated balance sheets. Financing costs related to the issuance of the Company’s secured borrowings under the Master Trust Funding Program, the April 2019 Term Loan and the November 2019 Term Loan were deferred, are being amortized as an increase to interest expense in the consolidated statements of operations over the term of the related debt instrument and are reported as a reduction of the related debt balance on the consolidated balance sheets. Derivative Instruments In the normal course of business, the Company uses derivative financial instruments, which may include interest rate swaps, caps, options, floors and other interest rate derivative contrac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also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If the Company elects not to apply hedge accounting treatment (or for derivatives that do not qualify as hedges), any change in the fair value of these derivative instruments is recognized immediately in gains (losses) on derivative instruments in the consolidated statements of operations. 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 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and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takes into account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During the years ended December 31, 2019, 2018 and 2017, the Company recorded contingent rent of $0.9 million, $1.1 million, and $1.1 million, respectively. Organizational Costs Costs related to the initial organization of the Company and its subsidiaries are expensed as they are incurred and are recorded within general and administrative expense in the Company’s consolidated statements of operations. Offering Costs In connection with the IPO, the Follow-On Offering, and its ATM Program, the Company incurred legal, accounting and other offering-related costs. Such costs have been deducted from the gross proceeds of each of the IPO, the Follow-On Offering and the ATM Program. As of December 31, 2019 and 2018, the Company had capitalized $49.0 million and $35.1 million, respectively, of such costs in the Company’s consolidated balance sheets. These costs are presented as a reduction of additional paid-in capital as of December 31, 2019 and December 31, 2018. Legal, accounting and other offering-related costs incurred in connection with the Secondary Offering were expensed as incurred and are recorded within general and administrative expense in the Company’s consolidated statements of operations. Gains and Losses on Dispositions of Real Estate Through December 31, 2017, gains and losses on dispositions of real estate investments were recorded in accordance with ASC 360-20, Property, Plant and Equipment—Real Estate Sales On January 1, 2018, the Company adopted FASB ASU 2017-05, Other Income — Gains and Losses from the Derecognition of Nonfinancial Assets (Subtopic 610-20): Clarifying the Scope of Asset Derecognition Guidance and Accounting for Partial Sales of Nonfinancial Assets Income Taxes EPRT Inc. elected and qualified to be taxed as a REIT under sections 856 through 860 of the Internal Revenue Code of 1986, as amended,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its REIT election, the Company continues to meet the organizational and operational requirements and expects distributions to exceed net taxable income. Accordingly, no provision has been made for U.S. federal income taxes. Even though the Company has elected and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December 31, 2019 and 2018, the Company did not record any accruals for uncertain tax positions. The Company’s policy is to classify interest expense and penalties in general and administrative expense in the consolidated statements of operations. During the years ended December 31, 2019 and 2018, the Company did not record any interest or penalties, and there are no interest or penalties accrued at December 31, 2019 and 2018. The 2019, 2018, 2017 and 2016 taxable years remain open to examination by federal and state taxing jurisdictions to which the Company is subject. Equity-Based Compensation In 2019 and 2018, EPRT Inc. granted shares of restricted common stock and restricted share units (“RSUs”) to its directors, executive officers and other employees that vest over multiple periods, subject to the recipient’s continued service. In 2019, EPRT Inc. granted performance-based RSUs to its executive officers, the final number of which is determined based on market and subjective performance conditions and which vest over a multi-year period, subject to the recipient’s continued service. In 2017, the Predecessor granted unit-based compensation awards to certain of its employees and managers, as well as non-employees, consisting of units that vest over a multi-year period, subject to the recipient’s continued service. The Company accounts for the restricted common stock, RSUs and unit-based compensation in accordance with ASC 718, Compensation – Stock Compensation, which requires that such compensation be recognized in the financial statements based on their estimated grant-date fair value. The value of such awards is recognized as compensation expense in general and administrative expenses in the accompanying consolidated statements of operations over the requisite service periods. The Company recognizes compensation expense for equity-based compensation using the straight-line method based on the terms of the individual grant. 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Following the completion of the Formation Transactions, the Company concluded that the Operating Partnership is a VIE of which the Company is the primary beneficiary, as the Company has the power to direct the activities that most significantly impact the economic performance of the Operating Partnership . Substantially all of the Company’s assets and liabilities are held by the Operating Partnership. The assets and liabilities of the Operating Partnership are consolidated and reported as assets and liabilities on the Company’s consolidated balance sheet as of December 31, 2019 and . As of , the Company concluded that an entity which it had provided a mortgage loan receivable was a VIE because the terms of the loan agreement limited the entity’s ability to absorb expected losses or the entity’s right to receive expected residual returns. However, the Company was not the primary beneficiary of the entity, because the Company did not have the power to direct the activities that most significantly impact the entity’s economic performance. As of , the carrying amount of the Company’s loan receivable with this entity was , and the Company’s maximum exposure to loss in this entity is limited to the carrying amount of its investment. The Company had no liabilities associated with this investment as of December 31, 2018. In March 2019, the borrowing entity under this mortgage loan settled the principal amount in full and the Company had no loan receivable from this entity as of . As of December 31, 2019 he Company concluded that seven entities to which it had provided mortgage loans were VIEs, because the entities’ equity was not sufficient to finance their activities without additional subordinated financial support. However, the Company was not the primary beneficiary of the entities, because the Company did not have the power to direct the activities that most significantly impact the entities’ economic performance. As of December 31, 2019 the carrying amount of the Company’s loans receivable with these entities was $60.5 million and the Company’s maximum exposure to loss in these entities is limited to the carrying amount of its investment. The Company had no liabilities associated with these VIEs as of December 31, 2019 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Therefore, the Company aggregates th</t>
  </si>
  <si>
    <t>Investments</t>
  </si>
  <si>
    <t>Investments [Abstract]</t>
  </si>
  <si>
    <t xml:space="preserve">3. Investments As of December 31, 2019, the Company had investments in 1,000 properties, including eight developments in progress and one undeveloped land parcel. Of these 1,000 properties, 897 represented owned properties (of which eight were subject to leases accounted for as direct financing leases or loans), 12 represented ground lease interests (of which one building was subject to a lease accounted for as a direct financing lease) and 91 represented properties which secure the Company’s investments in six mortgage loans receivable. The Company’s gross investment portfolio totaled $2.0 billion as of December 31, 2019 and consisted of gross acquisition cost of real estate investments (including transaction costs) totaling $1.9 billion and loans and direct financing lease receivables, net, with an aggregate carrying amount of $92.2 million. As of December 31, 2019, 355 of these investments, comprising $601.3 million of net investments, were assets of consolidated special purpose entity subsidiaries and were pledged as collateral under the non-recourse obligations of the Company’s Master Trust Funding Program (see Note 6—Secured Borrowings). As of December 31, 2018, the Company had investments in 665 properties, including four developments in progress and one undeveloped land parcel, and three mortgage loans receivable secured by 12 additional properties. Of these 665 properties, 652 represented owned properties (of which five were subject to leases accounted for as direct financing leases) and 13 represented ground lease interests (of which one building was subject to a lease accounted for as a direct financing lease). The Company’s gross investment portfolio totaled $1.4 billion as of December 31, 2018 and consisted of gross acquisition cost of real estate investments (including transaction costs) totaling $1.4 billion and loans and direct financing lease receivables, net, with an aggregate carrying amount of $17.5 million. As of December 31, 2018, 347 of these investments comprising $609.2 million of net investments were assets of consolidated special purpose entity subsidiaries and were pledged as collateral under the non-recourse obligations of these special purpose entities (See Note 6—Secured Borrowings). Acquisitions in 2019 During the year ended December 31, 2019, the Company did not have any acquisitions that represented more than 5% of the Company’s total investment activity as of December 31, 2019. The following table presents information about the Company’s acquisition activity during the year ended December 31, 2019:
(Dollar amounts in thousands)
Total Investments
Ownership type
(1)
Number of properties acquired
281
Allocation of purchase price:
Land and improvements
$
191,311
Building and improvements
370,312
Construction in progress (2)
17,858
Intangible lease assets
18,802
Assets acquired
598,283
Intangible lease liabilities
(188
)
Liabilities assumed
(188
)
Purchase price (including acquisition costs)
$
598,095
(1)
During the year ended December 31, 2019, the Company acquired the fee interest in 279 properties and acquired
(2)
Represents amounts incurred at and subsequent to acquisition and includes approximately $0.3 million of capitalized interest expense. Acquisitions in 2018 During the year ended December 31, 2019, the Company did not complete any acquisitions that represented more than 5% of its total investment activity as of December 31, 2018. The following table presents information about the Company’s acquisition activity during the year ended December 31, 2018:
(Dollar amounts in thousands)
Total Investments
Ownership type
(1)
Number of properties acquired
204
Allocation of purchase price:
Land and improvements
$
160,362
Building and improvements
316,894
Construction in progress (2)
15,258
Intangible lease assets
12,227
Assets acquired
504,741
Intangible lease liabilities
(1,132
)
Liabilities assumed
(1,132
)
Purchase price (including acquisition costs)
$
503,609
(1)
During the year ended December 31, 2018, the Company acquired the fee interest in 203 properties and acquired one property subject to a ground lease arrangement.
(2)
Represents amounts incurred at and subsequent to acquisition and includes $0.2 million of capitalized interest expense. Gross Investment Activity During the years ended December 31, 2019, 2018 and 2017, the Company had the following gross investment activity:
(Dollar amounts in thousands)
Number of Investment Locations
Dollar Amount of Investments
Gross investments, December 31, 2016
344
$
458,667
Acquisitions of and additions to real estate investments
212
535,394
Sales of investments in real estate and direct financing lease receivables
(47)
(51,120
)
Relinquishment of property at end of ground lease term
(1)
(542
)
Provisions for impairment of real estate (1)
(2,466
)
Principal collections on direct financing lease receivables
(79
)
Other
(782
)
Gross investments, December 31, 2017
508
$
939,072
Acquisitions of and additions to real estate investments
204
506,949
Sales of investments in real estate
(45)
(58,084
)
Relinquishment of properties at end of ground lease term
(2)
(853
)
Provisions for impairment of real estate (2)
(4,543
)
Investments in loans receivable (5)
12 (4)
14,854
Principal collections on direct financing lease receivables
(74
)
Other
(2,772
)
Gross investments, December 31, 2018
677
$
1,394,549
Acquisitions of and additions to real estate investments
281
603,677
Sales of investments in real estate
(37)
(65,571
)
Relinquishment of properties at end of ground lease term
(3)
(700
)
Provisions for impairment of real estate (3)
(2,918
)
Investments in loans receivable
95
94,637
Principal collections on and settlements of loans and direct financing lease receivables (6)
(13)
(19,958
)
Other
(1,402
)
Gross investments, December 31, 2019
2,002,314
Less: Accumulated depreciation and amortization (7)
(90,071
)
Net investments, December 31, 2019
1,000
$
1,912,243
( 1 )
During the year ended December 31, 2017, the Company identified and recorded provisions for impairment at 6 vacant and 3 tenanted properties. The amount in the table above excludes $0.1 million related to intangible lease liabilities for these assets.
( 2 )
During the year ended December 31, 2018, the Company identified and recorded provisions for impairment at 7 vacant and 14 tenanted properties. The amount in the table above excludes approximately $40,000 related to intangible lease liabilities for these assets.
(3)
During the year ended December 31, 2019, the Company identified and recorded provisions for impairment at 1 vacant and 7 tenanted properties.
(4)
Excludes improvements at one property securing a $3.2 million development construction loan as the land at this location is included in acquisitions of and additions to real estate investments for 2018.
( 5 )
Includes $3.5 million of loan receivable made to the purchaser of one real estate property as of December 31, 2018.
(6)
During the year ended December 31, 2019, the Company acquired 11 properties that had secured three of its loans receivable for an aggregate purchase price of $12.9 million. These loans receivable had a carrying value of $11.6 million prior to their settlement.
(7)
Includes $71.6 million of accumulated depreciation as of December 31, 2019. Real Estate Investments The Company’s investment properties are leased to tenants under long-term operating leases that typically include one or more renewal options. See Note 11—Leases for more information about the Company’s leases. Loans and Direct Financing Lease Receivables During the years ended December 31, 2019 and 2018, the Company has seven and four loan receivable outstanding, with an aggregate carrying amount of $89.6 million and $14.9 million, respectively. The Company had no loan receivable activity during the year ended December 31, 2017. The maximum amount of loss due to credit risk is our current principal balance of $89.6 million. During the year ended December 31, 2019 the borrowers under four of the Company’s loans receivable, with carrying values of $2.4 million, $5.7 million, $3.5 million and $3.4 million, settled or repaid the loans in full. Additionally, the borrower under one of the Company’s loans receivable, with a maturity date in 2039, made a partial prepayment to the Company of $4.8 million during 2019. The Company also entered into seven arrangements accounted for as loans receivable during the year ended December 31, 2019 with an aggregate carrying value of $89.6 million as of December 31, 2019. The Company’s loans receivable as of December 31, 2019
Number of Secured
Principal Balance Outstanding, December 31,
Loan Type
Monthly Payment
Properties
Interest Rate
Maturity Date
2019
2018
Mortgage (1)(2)
Interest only
10.00
%
2021
$
—
$
2,376
Mortgage (1)
Interest only
7.55
%
2019
—
5,748
Mortgage (1)(2)
Interest only
5.25
%
2019
—
3,500
Mortgage (1)(2)
Interest only
2
8.80
%
2039
12,000
—
Mortgage (2)
Principal + Interest
2
8.10
%
2059
5,125
—
Mortgage (1)
Interest only
2
8.53
%
2039
7,300
—
Mortgage (1)
Interest only
69
8.16
%
2034
28,000
—
Mortgage (1)
Principal + Interest
18
8.05
%
2034
34,604
—
Development construction (2)(3)
Principal + Interest
8.00
%
2058
—
3,230
Leasehold interest (4)
Principal + Interest
(4)
10.69
%
2039
1,435
—
Leasehold interest (5)
Principal + Interest
1
2.25
%
2034
1,164
—
Net investment
$
89,628
$
14,854
(1 )
Loan requires monthly payments of interest only with a balloon payment due at maturity.
(2)
Loan allows for prepayments in whole or in part without penalty.
(3)
Loan was secured by a mortgage on the building and improvements at the development property. The Company provided periodic funding to the borrower under this arrangement as construction progressed.
(4)
This leasehold interest transaction is accounted for as a loan receivable, as the lease for two land parcels contains an option for the lessee to repurchase the leased assets in 2024 or 2025.
(5)
This leasehold interest transaction is accounted for as a loan receivable, as the lease for one property contains an option for the lessee to repurchase the leased asset in 2034. Scheduled principal payments due to be received under the Company’s loans receivable as of December 31, 2019 are as follows:
(in thousands)
Loans Receivable
2020
$
63
2021
77
2022
82
2023
87
2024
92
Thereafter
89,227
Total
$
89,628
As of December 31, 2019 and 2018, the Company had $2.6 million and $2.7 million of net investments accounted for as direct financing lease receivables. The components of the investments accounted for as direct financing lease receivables were as follows:
December 31,
(in thousands)
2019
2018
Minimum lease payments receivable
$
3,866
$
4,198
Estimated unguaranteed residual value of leased assets
270
270
Unearned income from leased assets
(1,581
)
(1,817
)
Net investment
$
2,555
$
2,651
Scheduled future minimum non-cancelable base rental payments due to be received under the direct financing lease receivables as of December 31, 2019 are as follows:
(in thousands)
Future Minimum Base Rental Payments
2020
$
337
2021
340
2022
345
2023
347
2024
289
Thereafter
2,208
Total
$
3,866
Real Estate Investments Held for Sale The Company continually evaluates its portfolio of real estate investments and may elect to dispose of investments considering criteria including, but not limited to, tenant concentration, tenant credit quality, tenant operation type (e.g., industry, sector or concept), unit-level financial performance, local market conditions and lease rates, associated indebtedness and asset location. Real estate investments held for sale are expected to be sold within twelve months. The following table shows the activity in real estate investments held for sale and intangible lease liabilities held for sale during the years ended December 31, 2019 and 2018.
(Dollar amounts in thousands)
Number of Properties
Real Estate Investments
Intangible Lease Liabilities
Net Carrying Value
Held for sale balance, December 31, 2017
3
$
4,173
$
(129
)
$
4,044
Transfers to held for sale classification
12
14,487
(256
)
14,231
Sales
(15
)
(18,660
)
385
(18,275
)
Transfers to held and used classification
—
—
—
—
Held for sale balance, December 31, 2018
—
—
—
—
Transfers to held for sale classification
5
$
7,450
$
7,450
Sales
(4
)
(6,239
)
—
(6,239
)
Transfers to held and used classification
—
—
—
—
Held for sale balance, December 31, 2019
1
$
1,211
$
—
$
1,211
Significant Concentrations The Company did not have any tenants (including for this purpose, all affiliates of such tenants) whose rental revenue for the years ended December 31, 2019, 2018 or 2017 represented 10% or more of total rental revenue in the Company’s consolidated statements of operations. The following table lists the states where the rental revenue from the properties in that state during the periods presented represented 10% or more of total rental revenue in the Company’s consolidated statements of operations:
Year ended December 31,
State
2019
2018
2017
Texas
12.4%
12.5%
13.1%
Georgia
10.8%
11.5%
*
Florida
*
*
10.2%
*
State's rental revenue was not greater than 10% of total rental revenue for all portfolio properties during the period specified. Intangible Assets and Liabilities Intangible assets and liabilities consisted of the following as of the dates presented:
December 31, 2019
December 31, 2018
(in thousands)
Gross Carrying Amount
Accumulated Amortization
Net Carrying Amount
Gross Carrying Amount
Accumulated Amortization
Net Carrying Amount
Intangible assets:
In-place leases
$
64,828
$
14,195
$
50,633
$
50,317
$
9,498
$
40,819
Intangible market lease assets
14,094
4,228
9,866
16,104
4,144
11,960
Total intangible assets
$
78,922
$
18,423
$
60,499
$
66,421
$
13,642
$
52,779
Intangible market lease liabilities
$
12,054
$
2,490
$
9,564
$
14,894
$
3,278
$
11,616
The remaining weighted average amortization period for the Company’s intangible assets and liabilities as of December 31, 2019, by category and in total, were as follows:
Years Remaining
In-place leases
9.8
Intangible market lease assets
14.2
Total intangible assets
10.6
Intangible market lease liabilities
17.1
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Year ended December 31,
(in thousands)
2019
2018
2017
Amortization of in-place leases (1)
$
6,272
$
6,465
$
5,461
Amortization (accretion) of market lease intangibles, net (2)
866
780
1,071
Amortization (accretion) of above- and below-market ground lease intangibles, net (3)
(333
)
(443
)
(540
)
(1)
Reflected within depreciation and amortization expense.
(2)
Reflected within rental revenue.
(3)
Reflected within property expenses. The following table provides the projected amortization of in-place lease assets to depreciation and amortization expense and net amortization of above- and below-market lease intangibles to rental revenue for the next five years:
(in thousands)
2020
2021
2022
2023
2024
In-place lease assets
$
6,377
$
6,164
$
6,013
$
5,578
$
4,781
Adjustment to amortization expense
$
6,377
$
6,164
$
6,013
$
5,578
$
4,781
Above-market lease assets
$
(829
)
$
(810
)
$
(809
)
$
(777
)
$
(744
)
Below-market lease liabilities
551
552
552
501
500
Net adjustment to rental revenue
$
(278
)
$
(258
)
$
(257
)
$
(276
)
$
(244
) 3. Investments As of December 31, 2019, the Company had investments in 1,000 properties, including eight developments in progress and one undeveloped land parcel. Of these 1,000 properties, 897 represented owned properties (of which eight were subject to leases accounted for as direct financing leases or loans), 12 represented ground lease interests (of which one building was subject to a lease accounted for as a direct financing lease) and 91 represented properties which secure the Company’s investments in six mortgage loans receivable. The Company’s gross investment portfolio totaled $2.0 billion as of December 31, 2019 and consisted of gross acquisition cost of real estate investments (including transaction costs) totaling $1.9 billion and loans and direct financing lease receivables, net, with an aggregate carrying amount of $92.2 million. As of December 31, 2019, 355 of these investments, comprising $601.3 million of net investments, were assets of consolidated special purpose entity subsidiaries and were pledged as collateral under the non-recourse obligations of the Company’s Master Trust Funding Program (see Note 6—Secured Borrowings). As of December 31, 2018, the Company had investments in 665 properties, including four developments in progress and one undeveloped land parcel, and three mortgage loans receivable secured by 12 additional properties. Of these 665 properties, 652 represented owned properties (of which five were subject to leases accounted for as direct financing leases) and 13 represented ground lease interests (of which one building was subject to a lease accounted for as a direct financing lease). The Company’s gross investment portfolio totaled $1.4 billion as of December 31, 2018 and consisted of gross acquisition cost of real estate investments (including transaction costs) totaling $1.4 billion and loans and direct financing lease receivables, net, with an aggregate carrying amount of $17.5 million. As of December 31, 2018, 347 of these investments comprising $609.2 million of net investments were assets of consolidated special purpose entity subsidiaries and were pledged as collateral under the non-recourse obligations of these special purpose entities (See Note 6—Secured Borrowings). Acquisitions in 2019 During the year ended December 31, 2019, the Company did not have any acquisitions that represented more than 5% of the Company’s total investment activity as of December 31, 2019. The following table presents information about the Company’s acquisition activity during the year ended December 31, 2019:
(Dollar amounts in thousands)
Total Investments
Ownership type
(1)
Number of properties acquired
281
Allocation of purchase price:
Land and improvements
$
191,311
Building and improvements
370,312
Construction in progress (2)
17,858
Intangible lease assets
18,802
Assets acquired
598,283
Intangible lease liabilities
(188
)
Liabilities assumed
(188
)
Purchase price (including acquisition costs)
$
598,095
(1)
During the year ended December 31, 2019, the Company acquired the fee interest in 279 properties and acquired
(2)
Represents amounts incurred at and subsequent to acquisition and includes approximately $0.3 million of capitalized interest expense. Acquisitions in 2018 During the year ended December 31, 2019, the Company did not complete any acquisitions that represented more than 5% of its total investment activity as of December 31, 2018. The following table presents information about the Company’s acquisition activity during the year ended December 31, 2018:
(Dollar amounts in thousands)
Total Investments
Ownership type
(1)
Number of properties acquired
204
Allocation of purchase price:
Land and improvements
$
160,362
Building and improvements
316,894
Construction in progress (2)
15,258
Intangible lease assets
12,227
Assets acquired
504,741
Intangible lease liabilities
(1,132
)
Liabilities assumed
(1,132
)
Purchase price (including acquisition costs)
$
503,609
(1)
During the year ended December 31, 2018, the Company acquired the fee interest in 203 properties and acquired one property subject to a ground lease arrangement.
(2)
Represents amounts incurred at and subsequent to acquisition and includes $0.2 million of capitalized interest expense. Gross Investment Activity During the years ended December 31, 2019, 2018 and 2017, the Company had the following gross investment activity:
(Dollar amounts in thousands)
Number of Investment Locations
Dollar Amount of Investments
Gross investments, December 31, 2016
344
$
458,667
Acquisitions of and additions to real estate investments
212
535,394
Sales of investments in real estate and direct financing lease receivables
(47)
(51,120
)
Relinquishment of property at end of ground lease term
(1)
(542
)
Provisions for impairment of real estate (1)
(2,466
)
Principal collections on direct financing lease receivables
(79
)
Other
(782
)
Gross investments, December 31, 2017
508
$
939,072
Acquisitions of and additions to real estate investments
204
506,949
Sales of investments in real estate
(45)
(58,084
)
Relinquishment of properties at end of ground lease term
(2)
(853
)
Provisions for impairment of real estate (2)
(4,543
)
Investments in loans receivable (5)
12 (4)
14,854
Principal collections on direct financing lease receivables
(74
)
Other
(2,772
)
Gross investments, December 31, 2018
677
$
1,394,549
Acquisitions of and additions to real estate investments
281
603,677
Sales of investments in real estate
(37)
(65,571
)
Relinquishment of properties at end of ground lease term
(3)
(700
)
Provisions for impairment of real estate (3)
(2,918
)
Investments in loans receivable
95
94,637
Principal collections on and settlements of loans and direct financing lease receivables (6)
(13)
(19,958
)
Other
(1,402
)
Gross investments, December 31, 2019
2,002,314
Less: Accumulated depreciation and amortization (7)
(90,071
)
Net investments, December 31, 2019
1,000
$
1,912,243
( 1 )
During the year ended December 31, 2017, the Company identified and recorded provisions for impairment at 6 vacant and 3 tenanted properties. The amount in the table above excludes $0.1 million related to intangible lease liabilities for these assets.
( 2 )
During the year ended December 31, 2018, the Company identified and recorded provisions for impairment at 7 vacant and 14 tenanted properties. The amount in the table above excludes approximately $40,000 related to intangible lease liabilities for these assets.
(3)
During the year ended December 31, 2019, the Company identified and recorded provisions for impairment at 1 vacant and 7 tenanted properties.
(4)
Excludes improvements at one property securing a $3.2 million development construction loan as the land at this location is included in acquisitions of and additions to real estate investments for 2018.
( 5 )
Includes $3.5 million of loan receivable made to the purchaser of one real estate property as of December 31, 2018.
(6)
During the year ended December 31, 2019, the Company acquired 11 properties that had secured three of its loans receivable for an aggregate purchase price of $12.9 million. These loans receivable had a carrying value of $11.6 million prior to their settlement.
(7)
Includes $71.6 million of accumulated depreciation as of December 31, 2019. Real Estate Investments The Company’s investment properties are leased to tenants under long-term operating leases that typically include one or more renewal options. See Note 11—Leases for more information about the Company’s leases. Loans and Direct Financing Lease Receivables During the years ended December 31, 2019 and 2018, the Company has seven and four loan receivable outstanding, with an aggregate carrying amount of $89.6 million and $14.9 million, respectively. The Company had no loan receivable activity during the year ended December 31, 2017. The maximum amount of loss due to credit risk is our current principal balance of $89.6 million. During the year ended December 31, 2019 the borrowers under four of the Company’s loans receivable, with carrying values of $2.4 million, $5.7 million, $3.5 million and $3.4 million, settled or repaid the loans in full. Additionally, the borrower under one of the Company’s loans receivable, with a maturity date in 2039, made a partial prepayment to the Company of $4.8 million during 2019. The Company also entered into seven arrangements accounted for as loans receivable during the year ended December 31, 2019 with an aggregate carrying value of $89.6 million as of December 31, 2019. The Company’s loans receivable as of December 31, 2019
Number of Secured
Principal Balance Outstanding, December 31,
Loan Type
Monthly Payment
Properties
Interest Rate
Maturity Date
2019
2018
Mortgage (1)(2)
Interest only
10.00
%
2021
$
—
$
2,376
Mortgage (1)
Interest only
7.55
%
2019
—
5,748
Mortgage (1)(2)
Interest only
5.25
%
2019
—
3,500
Mortgage (1)(2)
Interest only
2
8.80
%
2039
12,000
—
Mortgage (2)
Principal + Interest
2
8.10
%
2059
5,125
—
Mortgage (1)
Interest only
2
8.53
%
2039
7,300
—
Mortgage (1)
Interest only
69
8.16
%
2034
28,000
—
Mortgage (1)
Principal + Interest
18
8.05
%
2034
34,604
—
Development construction (2)(3)
Principal + Interest
8.00
%
2058
—
3,230
Leasehold interest (4)
Principal + Interest
(4)
10.69
%
2039
1,435
—
Leasehold interest (5)
Principal + Interest
1
2.25
%
2034
1,164
—
Net investment
$
89,628
$
14,854
(1 )
Loan requires monthly payments of interest only with a balloon payment due at maturity.
(2)
Loan allows for prepayments in whole or in part without penalty.
(3)
Loan was secured by a mortgage on the building and improvements at the development property. The Company provided periodic funding to the borrower under this arrangement as construction progressed.
(4)
This leasehold interest transaction is accounted for as a loan receivable, as the lease for two land parcels contains an option for the lessee to repurchase the leased assets in 2024 or 2025.
(5)
This leasehold interest transaction is accounted for as a loan receivable, as the lease for one property contains an option for the lessee to repurchase the leased asset in 2034. Scheduled principal payments due to be received under the Company’s loans receivable as of December 31, 2019 are as follows:
(in thousands)
Loans Receivable
2020
$
63
2021
77
2022
82
2023
87
2024
92
Thereafter
89,227
Total
$
89,628
As of December 31, 2019 and 2018, the Company had $2.6 million and $2.7 million of net investments accounted for as direct financing lease receivables. The components of the investments accounted for as direct financing lease receivables were as follows:
December 31,
(in thousands)
2019
2018
Minimum lease payments receivable
$
3,866
$
4,198
Estimated unguaranteed residual value of leased assets
270
270
Unearned income from leased assets
(1,581
)
(1,817
)
Net investment
$
2,555
$
2,651
Scheduled future minimum non-cancelable base rental payments due to be received under the direct financing lease receivables as of December 31, 2019 are as follows:
(in thousands)
Future Minimum Base Rental Payments
2020
$
337
2021
340
2022
345
2023
347
2024
289
Thereafter
2,208
Total
$
3,866
Real Estate Investments Held for Sale The Company continually evaluates its portfolio of real estate investments and may elect to dispose of investments considering criteria including, but not limited to, tenant concentration, tenant credit quality, tenant operation type (e.g., industry, sector or concept), unit-level financial performance, local market conditions and lease rates, associated indebtedness and asset location. Real estate investments held for sale are expected to be sold within twelve months. The following table shows the activity in real estate investments held for sale and intangible lease liabilities held for sale during the years ended December 31, 2019 and 2018.
(Dollar amounts in thousands)
Number of Properties
Real Estate Investments
Intangible Lease Liabilities
Net Carrying Value
Held for sale balance, December 31, 2017
3
$
4,173
$
(129
)
$
4,044
Transfers to held for sale classification
12
14,487
(256
)
14,231
Sales
(15
)
(18,660
)
385
(18,275
)
Transfers to held and used classification
—
—
—
—
Held for sale balance, December 31, 2018
—
—
—
—
Transfers to held for sale classification
5
$
7,450
$
7,450
Sales
(4
)
(6,239
)
—
(6,239
)
Transfers to held and used classification
—
—
—
—
Held for sale balance, December 31, 2019
1
$
1,211
$
—
$
1,211
Significant Concentrations The Company did not have any tenants (including for this purpose, all affiliates of such tenants) whose rental revenue for the years ended December 31, 2019, 2018 or 2017 represented 10% or more of total rental revenue in the Company’s consolidated statements of operations. The following table lists the states where the rental revenue from the properties in that state during the periods presented represented 10% or more of total rental revenue in the Company’s consolidated statements of operations:
Year ended December 31,
State
2019
2018
2017
Texas
12.4%
12.5%
13.1%
Georgia
10.8%
11.5%
*
Florida
*
*
10.2%
*
State's rental revenue was not greater than 10% of total rental revenue for all portfolio properties during the period specified. Intangible Assets and Liabilities Intangible assets and liabilities consisted of the following as of the dates presented:
December 31, 2019
December 31, 2018
(in thousands)
Gross Carrying Amount
Accumulated Amortization
Net Carrying Amount
Gross Carrying Amount
Accumulated Amortization
Net Carrying Amount
Intangible assets:
In-place leases
$
64,828
$
14,195
$
50,633
$
50,317
$
9,498
$
40,819
Intangible market lease assets
14,094
4,228
9,866
16,104
4,144
11,960
Total intangible assets
$
78,922
$
18,423
$
60,499
$
66,421
$
13,642
$
52,779
Intangible market lease liabilities
$
12,054
$
2,490
$
9,564
$
14,894
$
3,278
$
11,616
The remaining weighted average amortization period for the Company’s intangible assets and liabilities as of December 31, 2019, by category and in total, were as follows:
Years Remaining
In-place leases
9.8
Intangible market lease assets
14.2
Total intangible assets
10.6
Intangible market lease liabilities
17.1
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Year ended December 31,
(in thousands)
2019
2018
2017
Amortization of in-place leases (1)
$
6,272
$
6,465
$
5,461
Amortization (accretion) of market lease intangibles, net (2)
866
780
1,071
Amortization (accretion) of above- and below-market ground lease intangibles, net (3)
(333
)
(443
)
(540
)
(1)
Reflected within depreciation and amortization expense.
(2)
Reflected within rental revenue.
(3)
Reflected within property expenses. The following table provides the projected amortization of in-place lease assets to depreciation and amortization expense and net amortization of above- and below-market lease intangibles to rental revenue for the next five years:
(in thousands)
2020
2021
2022
2023
2024
In-place lease assets
$
6,377
$
6,164
$
6,013
$
5,578
$
4,781
Adjustment to amortization expense
$
6,377
$
6,164
$
6,013
$
5,578
$
4,781
Above-market lease assets
$
(829
)
$
(810
)
$
(809
)
$
(777
)
$
(744
)
Below-market lease liabilities
551
552
552
501
500
Net adjustment to rental revenue
$
(278
)
$
(258
)
$
(257
)
$
(276
)
$
(244
) </t>
  </si>
  <si>
    <t>Credit Facilities</t>
  </si>
  <si>
    <t>Line Of Credit Facility [Abstract]</t>
  </si>
  <si>
    <t>4. Credit Facilities On June 25, 2018, the Company, through the Operating Partnership, entered into a revolving credit agreement with a group of lenders for a four-year, senior unsecured revolving credit facility (the “2018 Credit Facility”) with aggregate revolving credit commitments of $300.0 million. The 2018 Credit Facility had a term of four years, with an extension option of up to one year exercisable by the Operating Partnership, subject to certain conditions, and initially bore interest at (i) (ii) the prime rate plus an applicable margin. The 2018 Credit Facility provided an accordion feature to increase, subject to certain conditions, the maximum availability of the 2018 Credit Facility by up to an additional On April 12, 2019, the Company, through the Operating Partnership, entered into a restated credit agreement (the “Amended Credit Agreement”) with a group of lenders, amending and The Revolving Credit Facility has a term of four years from April 12, 2019, with an extension option of up to one year exercisable by the Operating Partnership, subject to certain conditions, and the April 2019 Term Loan has a term of five years from the effective date of the amended agreement. The loans under each of the Revolving Credit Facility and the April 2019 Term Loan initially bear interest at an annual rate of applicable LIBOR plus the applicable margin (which applicable margin varies between the Revolving Credit Facility and the April 2019 Term Loan). The applicable LIBOR is the rate with a term equivalent to the interest period applicable to the relevant borrowing. The applicable margin initially is a spread set according to a leverage-based pricing grid. At the Operating Partnership’s election, on and after receipt of an investment grade corporate credit rating from Standard &amp; Poor’s (“S&amp;P”) or Moody’s Investors Services, Inc. (“Moody’s”), the applicable margin will be a spread set according to the Company’s corporate credit ratings provided by S&amp;P and/or Moody’s. The Revolving Credit Facility and the April 2019 Term Loan are freely pre-payable at any time and the Revolving Credit Facility is mandatorily payable if borrowings exceed the borrowing base or the facility limit. The Operating Partnership may re-borrow amounts paid down on the Revolving Credit Facility but not on the April 2019 Term Loan. The Operating Partnership is required to pay revolving credit fees throughout the term of the Revolving Credit Agreement based upon its usage of the Revolving Credit Facility, at a rate which depends on its usage of such facility during the period before the Company receives an investment grade corporate credit rating from S&amp;P or Moody’s, and which rate shall be based on the corporate credit rating from S&amp;P and/or Moody’s after the time, if applicable, the Company receives such a rating. The Operating Partnership was required to pay a ticking fee on the April 2019 Term Loan for the period from April 12, 2019 through May 14, 2019, the date the term loans were drawn. The Amended Credit Agreement has an accordion feature to increase, subject to certain conditions, the maximum availability of credit (either through increased revolving commitments or additional term loans) by up to $200 million. Additionally, on November 22, 2019, the Company further amended the Amended Credit Agreement to update certain terms to be consistent with those as described under, and to acknowledge, where applicable, the November 2019 Term Loan (as defined below) and to make certain other changes to the Amended Credit Agreement consistent with market practice on future replacement of the LIBOR rate and qualified financial contracts. The Operating Partnership is the borrower under the Amended Credit Agreement and the Company and each of its subsidiaries that owns a direct or indirect interest in an eligible real property asset are guarantors under the Amended Credit Agreement. Under the terms of the Amended Credit Agreement, the Company is subject to various restrictive financial and nonfinancial covenants which, among other things, require the Company to maintain certain leverage ratios, cash flow and debt service coverage ratios, secured borrowing ratios and a minimum level of tangible net worth. The Amended Credit Agreement also restricts the Company’s ability to pay distributions to its stockholders under certain circumstances. However, the Company may make distributions to the extent necessary to maintain its qualification as a REIT under the Internal Revenue Code of 1986, as amended. The Amended Credit Agreement contains certain additional covenants that, subject to exceptions, limit or restrict the Company’s incurrence of indebtedness and liens, disposition of assets, transactions with affiliates, mergers and fundamental changes, modification of organizational documents, changes to fiscal periods, making of investments, negative pledge clauses and lines of business and REIT qualification. The Company was in compliance with all financial covenants and was not in default of any other provisions under the Amended Credit Agreement and the 2018 Credit Facility as of December 31, 2019 and 2018, respectively. November 2019 Term Loan On November 26, 2019, the Company, through the Operating Partnership, entered into a new $430 million term loan credit facility (the “November 2019 Term Loan”) with a group of lenders. The November 2019 Term Loan provides for term loans to be drawn up to an aggregate amount of $430 million with a maturity of November 26, 2026. The loans under the November 2019 Term Loan are available to be drawn in up to three draws during the six-month period beginning on November 26, 2019. On December 9, 2019, the Company borrowed $250.0 million under the November 2019 Term Loan. Borrowings under the November 2019 Term Loan bear interest at an annual rate of applicable LIBOR plus the applicable margin. The applicable LIBOR will be the rate with a term equivalent to the interest period applicable to the relevant borrowing. The applicable margin will initially be a spread set according to a leverage-based pricing grid. At the Operating Partnership’s irrevocable election, on and after receipt of an investment grade corporate credit rating from S&amp;P or Moody’s, the applicable margin will be a spread set according to the Company’s corporate credit ratings provided by S&amp;P and/or Moody’s. The November 2019 Term Loan is pre-payable at any time by the Operating Partnership (as borrower), provided, that if the loans under the November 2019 Term Loan are repaid on or before November 26, 2020, they are subject to a two percent prepayment premium, and if repaid thereafter but on or before November 26, 2021, they are subject to a one percent prepayment premium. After November 26, 2021 the loans may be repaid without penalty. The Operating Partnership may not re-borrow amounts paid down on the November 2019 Term Loan. The Operating Partnership is required to pay a ticking fee on any undrawn portion of the November 2019 Term Loan for the period from and including the 91st day after November 26, 2019 until the earlier of the date the initial term loans are fully drawn or May 26, 2020. The November 2019 Term Loan has an accordion feature to increase, subject to certain conditions, the maximum availability of the facility up to an aggregate of $500 million. The Operating Partnership is the borrower under the November 2019 Term Loan, and the Company and each of its subsidiaries that owns a direct or indirect interest in an eligible real property asset are guarantors under the facility. Under the terms of the November 2019 Term Loan, the Company is subject to various restrictive financial and nonfinancial covenants which, among other things, require the Company to maintain certain leverage ratios, cash flow and debt service coverage ratios, secured borrowing ratios and a minimum level of tangible net worth. Additionally, the November 2019 Term Loan restricts the Company’s ability to pay distributions to its stockholders under certain circumstances. However, the Company may make distributions to the extent necessary to maintain its qualification as a REIT under the Internal Revenue Code of 1986, as amended. The facility contains certain covenants that, subject to exceptions, limit or restrict the Company’s incurrence of indebtedness and liens, disposition of assets, transactions with affiliates, mergers and fundamental changes, modification of organizational documents, changes to fiscal periods, making of investments, negative pledge clauses and lines of business and REIT qualification. The Company was in compliance with all financial covenants and was not in default of any other provisions under the November 2019 Term Loan as of December 31, 2019. Revolving Credit Facility The following table presents information about the Revolving Credit Facility and the 2018 Credit Facility for the years ended December 31, 2019 and 2018:
(in thousands)
2019
2018
Balance on January 1,
$
34,000
$
—
Borrowings
459,000
34,000
Repayments
(447,000
)
—
Balance on December 31,
$
46,000
$
34,000
Total deferred financing costs, net, of $3.5 million and $3.0 million related to the Revolving Credit Facility and the 2018 Credit Facility were included within prepaid expenses and other assets, net on the Company’s consolidated balance sheets as of December 31, 2019 and 2018, respectively. The Company recorded $1.1 million and $0.5 million, respectively, to interest expense during the years ended December 31, 2019 and 2018 related to amortization of these deferred financing costs Additionally, t he Company recorded $3.4 million and $0.4 million of interest expense on borrowings and unused facility fees during the year ended December 31, 2019 and 2018, respectively, related to the Revolving Credit Facility and the 2018 Credit Facility. The weighted average interest rate in effect on the Company’s borrowings under the Revolving Credit Facility and the 2018 Credit Facility as of December 31, 2019 and 2018 was 3.06% and 5.95%, respectively. As of December 31, 2019 and 2018, the Company had $354.0 million and $266.0 million of unused borrowing capacity under the Revolving Credit Facility and the 2018 Credit Facility, respectively. Term Loan Facilities On May 14, 2019, the Company borrowed the entire $200.0 million available under the April 2019 Term Loan and used the entire proceeds to repurchase, in part, notes previously issued under its Master Trust Funding Program. On December 9, 2019, the Company borrowed $250.0 million of the $430.0 million available under the November 2019 Term Loan and used the proceeds to voluntarily prepay $70.4 million of the Series 2016-1 Notes at par and to repay amounts outstanding under the Revolving Credit Facility. See Note 6—Secured Borrowings for additional information. Total deferred financing costs, net, of $4.4 million related to the Company’s term loan facilities are included as a component of unsecured term loans, net of deferred financing costs on the Company’s consolidated balance sheet as of December 31, 2019. The Company recorded $0.2 million to interest expense during the year ended December 31, 2019 related to the amortization of these fees and direct costs of its term loan facilities. During the year ended December 31, 2019, the Company recorded $5.1 million of cash interest expense, respectively, The variable interest rates in effect on the Company’s borrowings under the April 2019 Term Loan and November 2019 Term Loan as of December 31, 2019 were 3.00% and 3.22%, respectively. The Company fixed the interest rates on its term loan facilities’ variable-rate debt through the use of interest rate agreements. .</t>
  </si>
  <si>
    <t>Derivative and Hedging Activities</t>
  </si>
  <si>
    <t>Derivative Instruments And Hedging Activities Disclosure [Abstract]</t>
  </si>
  <si>
    <t>5. Derivative and Hedging Activities The Company does not enter into derivative financial instruments for speculative or trading purposes. The Company’s objectives in using interest rate derivatives are to add stability to interest expense and to manage its exposure to interest rate movements. To accomplish these objectives,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se derivatives are considered cash flow hedges and are recorded on a gross basis at fair value. Subsequent to the adoption of ASU 2017-12, assessments of hedge effectiveness are performed quarterly using either a qualitative or quantitative approach. The Company recognizes the entire change in the fair value in accumulated other comprehensive income (loss) and the change is reflected as derivative changes in fair value in the supplemental disclosures of non-cash financing activities in the consolidated statement of cash flows. The amounts recorded in accumulated other comprehensive income (loss) will subsequently be reclassified to interest expense as interest payments are made on the Company’s borrowings under its variable-rate term loan facilities. During the next twelve months, the Company estimates that $0.9 million will be reclassified from other comprehensive income as an increase to interest expense. The Company does not have netting arrangements related to its derivatives.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As of December 31, 2019, there were no events of default related to the interest rate swaps. The following table summarizes the notional amount at inception and fair value of these instruments on the Company's balance sheet as of December 31, 2019 (dollar amounts in thousands):
Derivatives Designated as Hedging Instruments
Fixed Rate Paid by Company
Variable Rate Paid by Bank
Effective Date
Maturity Date
Notional Value (1)
Fair Value of Asset/ (Liability) (2) (3)
Interest Rate Swap
2.06%
1 month LIBOR
5/14/2019
4/12/2024
$
100,000
$
(1,996
)
Interest Rate Swap
2.06%
1 month LIBOR
5/14/2019
4/12/2024
50,000
(999
)
Interest Rate Swap
2.07%
1 month LIBOR
5/14/2019
4/12/2024
50,000
(1,005
)
Interest Rate Swap
1.61%
1 month LIBOR
12/9/2019
11/26/2026
175,000
758
Interest Rate Swap
1.61%
1 month LIBOR
12/9/2019
11/26/2026
50,000
210
Interest Rate Swap
1.60%
1 month LIBOR
12/9/2019
11/26/2026
25,000
127
$
450,000
$
(2,905
)
(1)
Notional value indicates the extent of the Company’s involvement in these instruments, but does not represent exposure to credit, interest rate or market risks.
( 2 )
Derivatives in a liability position are included within accrued liabilities and other payables in the Company’s consolidated balance sheets totaling to $4.0 million.
(3)
Derivatives in an asset position are included within prepaid expenses and other assets in the Company’s consolidated balance sheets totaling to $1.1 million. During the year ended December 31, 2019, the Company recorded a loss on the change in the fair value of its interest rate swaps of $0.1 million, which is included in interest expense in the Company’s consolidated statements of operation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9, the fair value of derivatives in a net liability position including accrued interest but excluding any adjustment for nonperformance risk related to these agreements was $4.1 million. As of December 31, 2019, the fair value of derivatives in a net asset position was including accrued interest but excluding any adjustment for nonperformance risk related to these agreements was $1.0 million. As of December 31, 2019, the Company had not posted any collateral related to these agreements and was not in breach of any provisions of such agreements. If the Company had breached any of these provisions, it could have been required to settle its obligations under the agreements at their aggregate termination value of $3.1 million as of December 31, 2019.</t>
  </si>
  <si>
    <t>Secured Borrowings</t>
  </si>
  <si>
    <t>Debt Disclosure [Abstract]</t>
  </si>
  <si>
    <t>6. Secured Borrowings In the normal course of business, the Company transfers financial assets in various transactions with Special Purpose Entities (“SPE”) determined to be VIEs, which primarily consist of securitization trusts established for a limited purpose (the “Master Trust Funding Program”).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from the SPE as proceeds for the transferred assets and retains the rights and obligations to service the transferred assets in accordance with servicing guidelines. All debt obligations issued from the SPEs are non-recourse to the Company. In accordance with the accounting guidance for asset transfers, the Company considers any ongoing involvement with transferred assets in determining whether the assets can be derecognized from the balance sheets. For transactions that do not meet the requirements for derecognition and remain on the consolidated balance sheets, the transferred assets may not be pledged or exchanged by the Company. The Company evaluates its interest in certain entities to determine if these entities meet the definition of a VIE and whether the Company is the primary beneficiary and, therefore, should consolidate the entity based on the variable interests it held both at inception and when there was a change in circumstances that required a reconsideration. The Company has determined that the SPEs created in connection with its Master Trust Funding Program should be consolidated as the Company is the primary beneficiary of each of these entities. In December 2016, the Company issued its first series of notes under the Master Trust Funding Program, consisting of $263.5 million of Class A Notes and $17.3 million of Class B Notes (together, the “Series 2016-1 Notes”). These notes were issued to an affiliate of Eldridge Industries, LLC (“Eldridge”) through underwriting agents. The Series 2016-1 Notes were issued by two SPEs formed to hold assets and issue the secured borrowings associated with the securitization. In July 2017, the Company issued its second series of notes under the Master Trust Funding Program, consisting of $232.4 million of Class A Notes and $15.7 million of Class B Notes (together, the “Series 2017-1 Notes”). Of these notes, $75.1 million of the Class A Notes and all of the Class B Notes were issued to an affiliate of Eldridge through underwriting agents. The Series 2017-1 Notes were issued by three SPEs formed to hold assets and issue the secured borrowings associated with the securitization. Tenant rentals received on assets transferred to SPEs under the Master Trust Funding Program are sent to the trustee and used to pay monthly principal and interest payments. The Series 2016-1 Notes were scheduled to mature in November 2046, but the terms of the Class A Notes required principal to be paid monthly through November 2021, with a balloon repayment at that time, and the terms of the Class B Notes required no monthly principal payments but required the full principal balance to be paid in November 2021. The Series 2017-1 Notes mature in June 2047, but the terms of the Class A Notes require principal to be paid monthly through June 2024, with a balloon repayment at that time, and the terms of the Class B Notes require no monthly principal payments but require the full principal balance to be paid in June 2024. The Series 2017-1 Notes contain interest rate escalation provisions if these repayment schedules are not met. The Series 2017-1 Notes may be voluntarily prepaid, in whole or in part, at any time on or after the date that is 31 months prior to the anticipated repayment date in June 2024 without the payment of a make whole amount. Voluntary prepayments may be made before 31 months prior to the anticipated repayment date but may be subject to the payment of a make whole amount. In May 2019, the Company repurchased a portion of its Class A Series 2016-1 Notes with a face value of $200 million for $201.4 million from an affiliate of Eldridge. The Company accounted for the repurchase as a debt extinguishment and recorded a loss on repurchase of $4.4 million, including the write-off of unamortized deferred financing costs. On November 12, 2019, the Company cancelled all $200 million of these repurchased Class A Series 2016-1 Notes. In November 2019, the Company voluntarily prepaid all $70.4 million of the then outstanding Series 2016-1 Notes (consisting of the remaining $53.2 million Class A Series 2016-1 Notes and $17.2 million Class B Series 2016-1 Notes) at par plus accrued interest pursuant to the terms of the agreements related to such securities. The Company accounted for this prepayment as a debt extinguishment and recorded a loss on retirement of $0.8 million due to the write-off of unamortized deferred financing costs. As of December 31, 2019 and 2018, the Company had $239.1 million and $515.1 million, respectively, of combined principal outstanding under the notes issued through its Master Trust Funding Program. Total deferred financing costs, net, of $3.8 million and $9.0 million related to the Master Trust Funding Program were included within secured borrowings, net of deferred financing costs on the Company’s consolidated balance sheets as of December 31, 2019 and 2018. The Company recorded $1.5 million, $2.3 million and $1.9 million to interest expense during the , related to the amortization of these costs During the years ended December 31, 2019, 2018 and 2017, the Company recorded $16.3 million, $22.6 million and $17.4 million, respectively, of interest expense on borrowings under the Master Trust Funding Program. The Company’s secured borrowings issued under the Master Trust Funding Program bear interest at a weighted average interest rate of 4.17% as of December 31, 2019. The following table summarizes the scheduled principal payments on the Company’s secured borrowings under the Master Trust Funding Program as of December 31, 2019:
(in thousands)
Future Principal Payments
2020
$
3,885
2021
4,083
2022
4,292
2023
4,512
2024
222,330
Total
$
239,102
The Company was not in default of any provisions under the Master Trust Funding Program a s of December 31, 2019 and 2018 .</t>
  </si>
  <si>
    <t>Notes Payable to Related Parties</t>
  </si>
  <si>
    <t>Related Party Transactions [Abstract]</t>
  </si>
  <si>
    <t>7. Notes Payable to Related Parties Until the completion of the IPO, the Company had a secured warehouse line of credit with an affiliate of Eldridge through which it issued short-term notes (the “Warehouse Notes”) and used the proceeds to acquire investments in real estate. The Warehouse Notes accrued interest at a rate equal to LIBOR plus a spread of between 2.14% and 2.76% and matured within one year of the date of issuance. During the year ended December 31, 2017, the Company issued 33 short-term Warehouse Notes for a combined $523.0 million and separately issued one additional short-term note for $20.0 million payable to a different affiliate of Eldridge. The $20.0 million short-term note accrued interest at a rate of 8.0%. During the year ended December 31, 2017, the Company repaid 14 of the Warehouse Notes and the $20.0 million short-term note at or prior to maturity. During the year ended December 31, 2018, the Company issued 20 Warehouse Notes for a combined $154.0 million. On January 31, 2018, the Company made principal payments on the Warehouse Notes of $50.0 million, repaying three of the Warehouse Notes in full and one of the Warehouse Notes in part, prior to maturity. On June 25, 2018, the Company used a portion of the net proceeds from the IPO and the Concurrent Private Placement to repay all 36 of the then outstanding Warehouse Notes, with an aggregate outstanding principal amount of $334.0 million, in full, prior to maturity, and had no amounts outstanding related to the Warehouse Notes as of December 31, 2019 and 2018. The following table presents the activity related to the Company’s notes payable to related parties for the years ended December 31, 2019, 2018 and 2017:
(in thousands)
Warehouse Notes
Other Short- term Note
Total
Outstanding, January 1, 2017
$
—
$
—
$
—
Borrowings
523,000
20,000
543,000
Repayments
(293,000
)
(20,000
)
(313,000
)
Outstanding, December 31, 2017
230,000
—
230,000
Borrowings
154,000
—
154,000
Repayments
(384,000
)
—
(384,000
)
Outstanding, December 31, 2018
—
—
—
Borrowings
—
—
—
Repayments
—
—
—
Outstanding, December 31, 2019
$
—
$
—
$
—
During the years ended December 31, 2018 and 2017, the Company incurred $4.6 million and $3.5 million of interest expense related to these notes payable to related parties. No from notes payable to related parties was incurred during the year ended December 31, 2019.</t>
  </si>
  <si>
    <t>Equity</t>
  </si>
  <si>
    <t>Equity [Abstract]</t>
  </si>
  <si>
    <t>8. Equity Stockholders’ Equity On June 25, 2018, EPRT Inc. completed the IPO and issued 32,500,000 shares of its common stock at an initial public offering price of $14.00 per share, pursuant to a registration statement on Form S-11 (File No. 333-225215), filed with the U.S. Securities and Exchange Commission (the “SEC”) under the Securities Act of 1933, as amended (the “Securities Act”). Prior to the completion of the IPO, a number of formation transactions (the “Formation Transactions”) took place that were designed to facilitate the completion of the IPO. Among other things, on June 20, 2018, Essential Properties Realty Trust LLC (“EPRT LLC”) converted from a Delaware limited liability company into a Delaware limited partnership, changed its name to Essential Properties, L.P. (the “Operating Partnership”) and became the subsidiary through which EPRT Inc. holds substantially all of its assets and conducts its operations. Prior to the completion of the Formation Transactions, EPRT LLC was a wholly owned subsidiary of EPRT Holdings LLC (“EPRT Holdings” and, together with EPRT LLC, the “Predecessor”), and EPRT Holdings received 17,913,592 units of limited partnership interest in the Operating Partnership (“OP Units”) in connection with EPRT LLC’s conversion into a Delaware limited partnership. Essential Properties OP G.P., LLC, a wholly owned subsidiary of EPRT Inc., became the sole general partner of the Operating Partnership. The Formation Transactions were accounted for as a reorganization of entities under common control in the consolidated financial statements and the assets and liabilities of the Predecessor were recorded by EPRT Inc. at their historical carrying amounts. Concurrently with the completion of the IPO, EPRT Inc. received an additional $125.0 million investment from an affiliate of Eldridge Industries, LLC (“Eldridge”) in private placements (the “Concurrent Private Placement”) of 7,785,611 shares of its common stock and 1,142,960 OP Units at a price per share/unit of $14.00. The issuance and sale of the shares and OP Units in the Concurrent Private Placement were made pursuant to private placement purchase agreements and there were no underwriting discounts or commissions associated with the sales. As part of the IPO, the underwriters of the IPO were granted an option to purchase up to an additional 4,875,000 shares of EPRT Inc.’s common stock at the IPO price of $14.00 per share, less underwriting discounts and commissions. On July 20, 2018, the underwriters of the IPO exercised this option in part, and on July 24, 2018, the Company issued an additional 2,772,191 shares of common stock. The net proceeds to EPRT Inc. from the IPO (including the purchase of additional shares pursuant to the underwriters’ option) and the Concurrent Private Placement, after deducting underwriting discounts and commissions and other expenses, were $583.7 million. On June 25, 2018, EPRT Inc. issued 691,290 shares of restricted On March 18, 2019, EPRT Inc. completed a follow-on public offering (the “Follow-On Offering”) of 14,030,000 shares of its common stock, including 1,830,000 shares of common stock purchased by the underwriters pursuant to an option to purchase additional shares, at an offering price of $17.50 per share, pursuant to a registration statement on Form S-11 (File Nos. 333-230188 and 333-230252) filed with the SEC under the Securities Act. N et proceeds from the Follow-On Offering, after deducting underwriting discounts and commissions and other expenses, were $234.6 million. On July 22, 2019, EPRT Holdings and Security Benefit Life Insurance Company (together, the “Selling Stockholders”), affiliates of Eldridge, completed a secondary public offering (the “Secondary Offering”) of 26,288,316 shares of the Company’s common stock, including 3,428,910 shares of common stock purchased by the underwriters pursuant to an option to purchase additional shares. Prior to completion of the Secondary Offering, the Selling Stockholders exchanged 18,502,705 OP Units of the Operating Partnership for a like number of shares of the Company’s common stock. The Company did not receive any proceeds from this transaction. At the Market Program In August 2019, the Company established an “at the market” common equity distribution program (“ATM Program”), through which the Company may, from time to time, publicly offer and sell shares of its common stock having an aggregate gross sales price of up to $200 million. During the year ended December 31, 2019, the Company sold 7,432,986 shares of its common stock under the ATM Program, at a weighted average price per share of $23.97, raising $178.2 million in gross proceeds. N Dividends on Common Stock During the year ended December 31, 2019 and the period from June 25, 2018 to December 31, 2018, the Company’s board of directors declared the following quarterly cash dividends on common stock:
Date Declared
Record Date
Date Paid
Dividend per Share of Common Stock
Total Dividend (dollars in thousands)
December 6, 2019
December 31, 2019
January 15, 2020
$
0.23
$
19,268
September 6, 2019
September 30, 2019
October 15, 2019
$
0.22
$
17,531
June 5, 2019
June 28, 2019
July 15, 2019
$
0.22
$
12,725
March 7, 2019
March 29, 2019
April 16, 2019
$
0.21
$
12,143
December 7, 2018
December 31, 2018
January 14, 2019
$
0.21
$
9,187
August 29, 2018
September 28, 2018
October 12, 2018
$
0.224
$
9,800
The Company has determined that, during the year ended December 31, 2019 and the period from June 25, 2018 to December 31, 2018, approximately Members’ Equity EPRT LLC was capitalized by the SCF Funding LLC (the “Parent”) through direct and indirect capital contributions. In January 2017, the Parent made indirect capital contributions of $17.3 million. In these indirect capital contributions, the Parent made direct cash payments to sellers of real estate investments acquired by EPRT LLC. On January 31, 2017, in exchange for Class A units of EPRT LLC, Stonebriar Holdings LLC (“Stonebriar Holdings”) made a direct equity contribution of $80.0 million and certain members of EPRT LLC’s management and board of managers made direct equity contributions of $3.7 million. Concurrently, EPRT LLC issued Class C units to the Parent in exchange for the Parent’s retention of an equity investment in EPRT LLC of $91.5 million. The Class A and Class C units were issued at $1,000 per unit and both classes contained liquidation preferences equal to the per unit value of $1,000 plus 8% per annum compounded quarterly. Additionally, on January 31, 2017, EPRT LLC approved and issued unvested Class B units to members of EPRT Management and a member of EPRT LLC’s board of managers and approved and issued unvested Class D units to members of EPRT LLC’s board of managers and external unitholders. See Note 10 – Equity Based Compensation for additional information. Pursuant to the EPRT LLC Operating Agreement, distributions to unitholders were to be made in the following order and priority:
•
First, to the holders of Class A and Class C units until each holder of these units has first received an amount equal to each class’ yield, as defined in the EPRT LLC Operating Agreement, and then until each holder of these units has received an amount equal to each class’ aggregate unreturned class contributions;
•
Next, to the holders of Class B and Class D units in an aggregate amount based on a return threshold defined in the EPRT LLC Operating Agreement for each class of units;
•
Then, to the holders of Class B and Class D units in an aggregate amount equal to each class’ unit percentage of distributions, as defined in the EPRT LLC Operating Agreement; and
•
Lastly, any remaining amounts to the holders of Class A and Class C units. Pursuant to the EPRT LLC Operating Agreement, EPRT LLC’s net income or loss was allocated to the holders of the Class A, B, C and D units in a similar manner as the distribution allocation outlined above. On December 31, 2017, EPRT LLC reorganized (the “EPRT LLC Reorganization”) and the holders of the Class A, Class B, Class C and Class D units contributed all of their interests in EPRT LLC to EPRT Holdings, in exchange for interests in EPRT Holdings with the same rights as the interests they held in EPRT LLC. As of such date, EPRT LLC became a wholly owned subsidiary of EPRT Holdings. Additionally, EPRT Holdings issued a new grant of 500 unvested Class B units to a member of EPRT LLC’s management on the same date. On January 31, 2018, Stonebriar Holdings LLC made a $50.0 million direct equity contribution to EPRT Holdings. EPRT Holdings used these proceeds to repay $50.0 million of outstanding principal on the Warehouse Notes.</t>
  </si>
  <si>
    <t>Non-controlling Interests</t>
  </si>
  <si>
    <t>Noncontrolling Interest [Abstract]</t>
  </si>
  <si>
    <t>9. Non-controlling Interests Essential Properties OP G.P., LLC, a wholly owned subsidiary of the Company, is the sole general partner of the Operating Partnership and holds a 1.0% general partner interest in the Operating Partnership. The Company contributes the net proceeds from issuing shares of common stock to the Operating Partnership in exchange for a number of OP Units equal to the number of shares of common stock issued. Prior to completion of the Secondary Offering, the Selling Stockholders exchanged 18,502,705 OP Units of the Operating Partnership for a like number of shares of the Company’s common stock. Concurrently, EPRT Holdings, one of the Selling Stockholders, distributed the remaining 553,847 OP Units it held to former members of EPRT Holdings (the “Non-controlling OP Unit Holders”). The Selling Stockholders thereafter sold all of the shares of common stock that they owned through the Secondary Offering and accordingly no longer owned shares of the Company’s common stock or held OP Units following the completion of the Secondary Offering. As of December 31, 2019, the Company held 83,761,151 OP Units, representing a 98.3% limited partner interest in the Operating Partnership. As of the same date, the Non-controlling OP Unit Holders held 553,847 OP Units in the aggregate, representing a 0.7% limited partner interest in the Operating Partnership. As of December 31, 2018, the Company held 43,749,092 OP Units, representing a 68.7% limited partner interest in the Operating Partnership. As of the same date, EPRT Holdings and Eldridge directly or indirectly held 17,913,592 and 1,142,960 OP Units, representing 28.5% and 1.8% limited partner interests in the Operating Partnership, respectively. The OP Units held by EPRT Holdings and Eldridge prior to the completion of the Secondary Offering and the OP Units held by the Non-controlling OP Unit Holders are presented as non-controlling interests in the Company’s consolidated financial statements. A holder of OP Units has the right to distributions per unit equal to dividends per share paid on the Company’s common stock and has the right to redeem OP Units for cash or, at the Company’s election, shares of the Company's common stock on a one-for-one basis, provided, however, that such OP Units must have been outstanding for at least one year. During the years ended December 31, 2019 and 2018, the Company declared total cash dividends of $0.88 and $0.434 per share of common stock, respectively. Distributions to OP Unit holders were declared and paid concurrently with the Company’s cash dividends to common stockholders.</t>
  </si>
  <si>
    <t>Equity Based Compensation</t>
  </si>
  <si>
    <t>Disclosure Of Compensation Related Costs Equity Based Payments [Abstract]</t>
  </si>
  <si>
    <t>10. Equity Based Compensation 2018 Incentive Plan Effective immediately prior to the closing of the IPO, the Company adopted the Equity Incentive Plan, which provides for the grant of incentive stock options, nonqualified stock options, stock appreciation rights, restricted stock, restricted stock units, other stock awards, performance awards and LTIP units. Officers, employees, non-employee directors, consultants, independent contractors and agents who provide services to the Company or to any subsidiary of the Company are eligible to receive such awards. A maximum of 3,550,000 shares may be issued under the Equity Incentive Plan, subject to certain conditions. On June 22, 2018, the Company registered 3,550,000 shares of common stock, reserved for issuance under the Equity Incentive Plan, pursuant to a registration statement on Form S-8 (File No. 333-225837), filed with the SEC under the Securities Act. Restricted Stock Awards On June 25, 2018, an aggregate of 691,290 shares of unvested restricted common stock awards (“RSAs”) were issued to the Company’s directors, executive officers and other employees under the Equity Incentive Plan. These RSAs vest over periods ranging from one to three years from the date of grant, subject to the individual recipient’s continued provision of service to the Company through the applicable vesting dates. In January 2019, an aggregate of 46,368 shares of unvested RSAs were issued to the Company’s executive officers, other employees and an external consultant under the Equity Incentive Plan. These RSAs vest over periods ranging from one to four years from the date of grant, subject to the individual recipient’s continued provision of service to the Company through the applicable vesting dates. The Company estimates the grant date fair value of the unvested RSAs granted under the Equity Incentive Plan using the average market price of the Company’s common stock on the date of grant. The following table presents information about the Company’s RSAs for the periods presented:
Year ended December 31,
(in thousands)
2019
2018
Compensation cost recognized in general and administrative expense
$
3,394
$
1,692
Dividends declared on unvested RSAs and charged directly to distributions in excess of cumulative earnings
486
300
Fair value of shares vested during the period
3,354
—
The following table presents information about the Company’s RSAs as of the dates presented:
December 31,
(Dollars in thousands)
2019
2018
Total unrecognized compensation cost
$
5,026
$
7,764
Weighted average period over which compensation cost will be recognized (in years)
1.6
2.5
Restricted Stock Units In January 2019 of the Company’s board of directors Company’s executive officers under the Equity Incentive Plan Of these awards, 75% are non-vested RSUs for which vesting percentages and the ultimate number of units vesting will be calculated based on the total shareholder return (“TSR”) of the Company's common stock as compared to the TSR of 11 peer companies. The payout schedule can produce vesting percentages ranging from 0% to 250%. TSR will be calculated based upon the average closing price for the 20-trading day period ending December 31, 2021, divided by the average closing price for the 20-trading day period ended January 1, 2019. The target number of units is based on achieving a TSR equal to the 50th percentile of the peer group. The Company recorded expense on these TSR RSUs based on achieving the target The grant date fair value of the TSR RSUs was measured using a Monte Carlo simulation model based on the following assumptions:
Volatility
18
%
Risk-free rate
2.57
% The remaining 25% of these performance-based RSUs vest based on the Compensation Committee’s subjective evaluation of the individual recipient’s achievement of certain strategic objectives. As of December 31, 2019, t he Compensation Committee had not identified specific performance targets relating to the . As such, these awards do not have either a service inception or a grant date for GAAP accounting purposes and the Company recorded no compensation cost with respect to this portion of the RSUs during the year ended December 31, 2019. In June 2019, the Compensation Committee of the Company’s board of directors approved a grant of 11,500 RSUs to the Company’s independent directors. These awards vest in full on the earlier of one year from the grant date or the first annual meeting of stockholders that occurs after the grant date, subject to the individual recipient’s continued provision of service to the Company through the applicable vesting date. The Company estimated the grant date fair value of these RSUs using the average market price of the Company’s common stock on the date of grant. The following table presents information about the Company’s RSUs for the period presented:
(in thousands)
Year ended December 31, 2019
Compensation cost recognized in general and administrative expense
$
714
Dividend equivalents declared and charged directly to distributions in excess of cumulative earnings
8
Fair value of units vested during the period
—
The following table presents information about the Company’s RSUs as of the date presented:
(Dollars in thousands)
December 31, 2019
Total unrecognized compensation cost
$
1,584
Weighted average period over which compensation cost will be recognized (in years)
2.4
The following table presents information about the Company’s RSA and RSU activity during the years ended December 31, 2019 and 2018:
Restricted Stock Awards
Restricted Stock Units
Shares
Weighted Average Grant Date Fair Value
Units
Weighted Average Grant Date Fair Value
Unvested, January 1, 2018
—
—
—
—
Granted
691,290
13.68
—
—
Vested
—
—
—
—
Forfeited
—
—
—
—
Unvested, December 31, 2018
691,290
13.68
—
—
Granted
46,368
14.12
100,814
22.80
Vested
(244,957
)
13.69
—
—
Forfeited
—
—
—
—
Unvested, December 31, 2019
492,701
13.72
100,814
22.80
Unit-Based Compensation On January 31, 2017, EPRT LLC approved the issuance of Class B and Class D units and issued 8,050 unvested Class B units to members of EPRT Management and a member of EPRT LLC’s board of managers and issued 3,000 unvested Class D units to members of EPRT LLC’s board of managers and external unitholders. The Class B and Class D units were scheduled to vest in five equal installments beginning on March 30, 2017 and continuing on each anniversary thereof through March 30, 2021. On December 31, 2017, in the EPRT LLC Reorganization, the holders of Class B and Class D units contributed all of their interests in EPRT LLC to EPRT Holdings in exchange for interests in EPRT Holdings with the same rights as the interests they held in EPRT LLC. The EPRT LLC units were exchanged on a one-for-one basis for equivalent units in EPRT Holdings with the same vesting conditions, distribution rights, priority and income allocation rights, among others. Additionally, EPRT Holdings issued a new grant of 500 unvested Class B units to a member of EPRT Management on the same date. The Class B units granted on December 31, 2017 were scheduled to vest in five equal installments beginning on May 1, 2018 and continuing on each anniversary thereof through May 1, 2022. Following the completion of the Formation Transactions, the Class B and Class D unitholders continued to hold vested and unvested interests in EPRT Holdings and, indirectly, the OP Units held by EPRT Holdings. On July 22, 2019, in conjunction with the completion of the Secondary Offering, 3,520 previously unvested Class B units and 1,200 previously unvested Class D units in EPRT Holdings automatically vested in accordance with the terms of the grant agreements, which represented all of the remaining outstanding unvested Class B and Class D units. Due to this accelerated vesting, the Company recorded all remaining unrecognized compensation cost on the Class B and Class D units to general and administrative expenses in its consolidated statements of operations during the year ended December 31, 2019. The following table presents information about the unvested Class B and Class D units during the years ended December 31, 2019, 2018 and 2017:
Class B Units
Class D Units
Total
Unvested, January 1, 2017
—
—
—
Granted
8,550
3,000
11,550
Vested
(1,610
)
(600
)
(2,210
)
Forfeited
—
—
—
Unvested, December 31, 2017
6,940
2,400
9,340
Granted
—
—
—
Vested
(1,710
)
(600
)
(2,310
)
Forfeited
—
—
—
Unvested, December 31, 2018
5,230
1,800
7,030
Granted
—
—
—
Vested
(5,230
)
(1,800
)
(7,030
)
Forfeited
—
—
—
Unvested, December 31, 2019
—
—
—
The Company estimated the grant date fair value of the unvested Class B and Class D awards granted to employees on January 31, 2017 and the fair value of the Class D awards granted to non-employees as of July 1, 2018 and December 31, 2017 using a Black-Scholes valuation model. Effective July 1, 2018, the Company adopted ASU 2018-07 (see Note 2 – Summary of Significant Accounting Policies) and did not subsequently remeasure the value of the unvested Class D awards granted to non-employees after this date. The Company's assumptions for expected volatility were based on daily historical volatility data related to market trading of publicly traded companies that invest in similar types of real estate as the Company, plus an adjustment to account for differences in the Company’s leverage compared to the publicly traded companies. The risk-free interest rate assumptions were determined by using U.S. treasury rates of the same period as the expected vesting term of each award. The marketability discounts were calculated using a Finnerty Model. The Company determined that the grant date per unit fair value of the unvested Class B and Class D units granted on January 31, 2017 was $323.65 and $152.16, respectively, and the grant date per unit fair value of the unvested Class B units granted on December 31, 2017 was $ 1,280.35 As of July 1, 2018, the Company determined that the per unit fair value of the Class D units granted to non-employees on January 31, 2017 was . The following table presents information about the Class B and Class D units for the periods presented:
Year ended December 31,
(in thousands)
2019
2018
2017
Compensation cost recognized in general and administrative expense
$
2,162
$
747
$
841
Fair value of units vested during the period
2,283
718
612
The following table presents information about the Class B and Class D units as of December 31, 2018. No Class B or Class D units remained outstanding as of December 31, 2019.
(Dollars in thousands)
Class B Units
Class D Units
Total unrecognized compensation cost
$
1,899
$
231
Liability on units granted to non-employees
—
33
Weighted average period over which compensation cost will be recognized (in years)
2
2.3</t>
  </si>
  <si>
    <t>Leases</t>
  </si>
  <si>
    <t>Leases [Abstract]</t>
  </si>
  <si>
    <t>11. Leases As Lessor The Company’s investment properties are Under ASC 842, scheduled future minimum base rental payments due to be received under the remaining non-cancelable term of the operating leases in place as of December 31, 2019 were as follows:
(in thousands)
Future Minimum Base Rental Receipts
2020
$
144,265
2021
145,663
2022
147,584
2023
148,604
2024
147,773
Thereafter
1,618,734
Total
$
2,352,623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The fixed and variable components December 31, 2019
(in thousands)
Year Ended December 31, 2019
Fixed lease revenues
$
134,879
Variable lease revenues (1)
2,282
Total lease revenues (2)
$
137,161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 As Lessee The Company has a number of ground leases, an office lease and other equipment leases which are classified as operating leases. On January 1, 2019, the Company recorded $4.8 million of right of use (“ROU”) assets and lease liabilities related to these operating leases. The Company’s ROU assets were reduced by $0.1 million of accrued rent expense reclassified from accrued liabilities and other payables and $1.2 million of acquired above-market lease liabilities, net, reclassified from intangible lease liabilities, net and increased by $0.1 million of acquired below-market lease assets, net, reclassified from intangible lease assets, net of accumulated depreciation and amortization and $0.2 million of prepaid lease payments. As of December 31, 2019, the Company’s ROU assets and lease liabilities were $4.8 million and $7.5 million, respectively. The discount rate applied to measure each ROU asset and lease liability is based on the Company’s incremental borrowing rate ("IBR"). The Company considers the general economic environment and its historical borrowing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The following table sets forth information related to the measurement of the Company’s lease liabilities as of December 31, 2019 :
December 31, 2019
Weighted average remaining lease term (in years)
21.9
Weighted average discount rate
7.00%
The Company recognizes rent expense on its ground leases as a component of property expenses and rent expense on its office lease and other equipment leases as a component of general and administrative expense on its consolidated statements of operations. At six of these ground leased properties, Company’s lease as lessor of the building directly the building lessee to pay rents due under the ground lease to the ground lessor; under ASC 840, such ground lease rents are presented on a net basis in the Company’s consolidated statements of operations for the years ended , and 2017. Upon adoption of ASC 842 on January 1, 2019 (see Note 2—Summary of Significant Accounting Policies), these ground lease rents are no longer presented on a net basis and instead are reflected on a gross basis in the Company’s consolidated statements of operations for the . The following table :
(in thousands)
Year Ended December 31, 2019
Fixed rent expense
$
1,425
Variable rent expense
—
Total rent expense
$
1,425
During the years ended December 31, 2018 and 2017, the Company recorded $0.5 million and $0.7 million of ground rent expense within property and recorded $0.2 million and $0.2 million, respectively, of rent expense related to its office and equipment leases within general and administrative expense in the Company’s consolidated statements of operations. As of December 31, 2019, under ASC 842,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were as follows:
(in thousands)
Office and Ground Leases to be Paid by the Company
Ground Leases to be Paid Directly by the Company’s Tenants
Total Future Minimum Base Rental Payments
2020
$
763
$
646
$
1,409
2021
680
650
1,330
2022
669
652
1,321
2023
656
318
974
2024
556
265
821
Thereafter
538
12,167
12,705
Total
$
3,862
$
14,698
18,560
Present value discount
(11,038
)
Lease liabilities
$
7,522
The Company has adopted the short-term lease policy election and accordingly, the table above excludes future minimum base cash rental</t>
  </si>
  <si>
    <t>Commitments and Contingencies</t>
  </si>
  <si>
    <t>Commitments And Contingencies Disclosure [Abstract]</t>
  </si>
  <si>
    <t>12. Commitments and Contingencies As of December 31, 2019, the Company had remaining future commitments, under mortgage notes, reimbursement obligations or similar arrangements, to fund $30.8 million to its tenants for development, construction and renovation costs related to properties leased from the Company.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of real estate, the Company may be liable for costs and damages related to environmental matters. As of December 31, 2019, the Company had not been notified by any governmental authority of any non-compliance, liability or other claim, and is not aware of any other environmental condition that it believes will have a material adverse effect on the Company’s business, financial condition, results of operations or liquidity. Defined Contribution Retirement Plan The Company has a defined contribution retirement savings plan qualified under Section 401(a) of the Code (the “401(k) Plan”). The 401(k) Plan is available to all of the Company’s full-time employees. The Company provides a matching contribution in cash equal to 100% of the first 3% of eligible compensation contributed by participants and 50% of the next 2% of eligible compensation contributed by participants, which vests immediately. During the years ended December 31, 2019, 2018 and 2017, the Company made matching contributions of $0.2 million, $0.1 million and $0.1 million, respectively. Employment Agreements The Company has employment agreements with its executive officers. These employment agreements have an initial term of four years, with automatic one-year extensions unless notice of non-renewal is provided by either party. These agreements provide for initial annual base salaries and an annual performance bonus. If an executive officer’s employment terminates under certain circumstances, the Company would be liable for any annual performance bonus awarded for the year prior to termination, to the extent unpaid, continued payments equal to 12 months of base salary, monthly reimbursement for 12 months of COBRA premiums, and under certain situations, a pro rata bonus for the year of termination.</t>
  </si>
  <si>
    <t>Fair Value Measurements</t>
  </si>
  <si>
    <t>Fair Value Disclosures [Abstract]</t>
  </si>
  <si>
    <t>13. Fair Value Measure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regularly and, depending on various factors, it is possible that an asset or liability may be classified differently from period to period. However, the Company expects that changes in classifications between levels will be rare.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t December 31, 2019 and 2018.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included within prepaid expenses and other assets, notes payable to related party, dividends payable and accrued liabilities and other payables. Generally, these assets and liabilities are short term in duration and their carrying value approximates fair value on the consolidated balance sheets. The estimated fair values of the Company’s fixed‑rate loans receivable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fixed-rate loans receivable approximates fair value. The estimated fair values of the Company’s borrowings under the 2018 Credit Facility, the Revolving Credit Facility, the April 2019 Term Loan and the November 2019 Term Loan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borrowings under the Revolving Credit Facility, the April 2019 Term Loan and the November 2019 Term Loan as of December 31, 2019 and the 2018 Credit Facility as of December 31, 2018 approximate fair value. The estimated fair values of the Company’s secured borrowings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As of December 31, 2019, the Company’s secured borrowings had an aggregate carrying value of $239.1 million (excluding net deferred financing costs of $3.8 million) and an estimated fair value of $247.1 million. As of December 31, 2018, the Company’s secured borrowings had an aggregate carrying value of $515.1 million (excluding net deferred financing costs of $9.0 million) and an estimated fair value of $520.6 million. The Company measures its derivative financial instruments at fair value on a recurring basis. The fair values of the Company’s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19,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As of December 31, 2019, the Company estimated the fair value of its interest rate swap contracts The Company measures its real estate investments at fair value on a nonrecurring basis. The fair values of these real estate investments were determined using the following input levels as of the dates presented:
Net Carrying
Fair Value Measurements Using Fair Value Hierarchy
(in thousands)
Value
Fair Value
Level 1
Level 2
Level 3
December 31, 2019
Non-financial assets:
Long-lived assets
$
3,864
$
3,864
$
—
$
—
$
3,864
December 31, 2018
Non-financial assets:
Long-lived assets
$
3,238
$
3,238
$
—
$
—
$
3,238
Long-lived assets: The Company reviews its investments in real estate when events or circumstances change indicating that the carrying amount of an asset may not be recoverable. In the evaluation of an investment in real estate for impairment, many factors are considered, including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Quantitative information about Level 3 fair value measurements as of December 31, 2019 is as follows:
(dollar amounts in thousands)
Fair Value
Valuation Techniques
Significant Unobservable Inputs
Non-financial assets:
Long-lived assets:
Casual Dining - Omaha, NE
$
864
Discounted cash flow approach
Terminal Value: 7.5% Discount Rate: 7.5%
$
864
Health and Fitness - Winston Salem, NC
3,000
Sales comparison approach
Non-binding sales contract
3,000
The fair values of impaired real estate were determined by using the following information, depending on availability, in order of preference: i) signed purchase and sale agreements or letters of intent; ii) recently quoted bid or ask prices; iii) estimates of future cash flows, which consider, among other things, contractual and forecasted rental revenues, leasing assumptions, terminal capitalization rates, discount rates and expenses based upon market conditions; or iv) expectations for the use of the real estate. Based on these inputs, the Company determined that its valuation of the impaired real estate falls within Level 3 of the fair value hierarchy.</t>
  </si>
  <si>
    <t>Related Party Disclosures</t>
  </si>
  <si>
    <t>Related-Party Transactions</t>
  </si>
  <si>
    <t>During the years ended December 31, 2019, 2018 and 2017, an affiliate of Eldridge provided certain treasury and information technology services . During the years ended December 31, 2018 and 2017, the Company issued and repaid short-term notes to affiliates of Eldridge. See Note 7 – Notes Payable to Related Parties for additional information. In May 2019, the Company repurchased a portion of its Class A Series 2016-1 Notes with a face value of $200 million for $201.4 million from an affiliate of Eldridge. See Note 6—Secured Borrowings for additional information.</t>
  </si>
  <si>
    <t>Quarterly Results (Unaudited)</t>
  </si>
  <si>
    <t>Quarterly Financial Information Disclosure [Abstract]</t>
  </si>
  <si>
    <t>15. Quarterly Results (Unaudited) Presented below is a summary of unaudited quarterly financial information for the years ended December 31, 2019, 2018 and 2017. All adjustments (consisting of only normal recurring accruals) necessary for a fair of the interim periods presented are included. — The calculation of basic and diluted per share amounts for each quarter is based on the weighted average shares outstanding for that period; consequently, the sum of the quarters may not necessarily be equal to the full year basic and diluted net income per share.
Three months ended
(in thousands, except per share data)
March 31
June 30
September 30
December 31
2019:
Total revenues
$
31,107
$
32,755
$
36,291
$
39,204
Net income
8,722
10,571
14,106
14,626
Net income attributable to non-controlling interests
2,595
2,620
861
105
Net income per share of common stock — basic and diluted
0.13
0.14
0.18
0.20 0.18
Dividends declared per common share
0.21
0.22
0.22
0.23
2018:
Total revenues
$
20,167
$
21,664
$
25,742
$
28,650
Net income
1,109
3,499
7,707
8,299
Net income attributable to non-controlling interests
—
99
2,383
2,519
Net income per share of common stock — basic and diluted
—
0.01
0.12
0.13
Dividends declared per common share
—
—
0.22
0.21</t>
  </si>
  <si>
    <t>Subsequent Events</t>
  </si>
  <si>
    <t>Subsequent Events [Abstract]</t>
  </si>
  <si>
    <t>16. Subsequent Events The Company has evaluated all events and transactions that occurred after December 31, 2019 through the filing of this Annual Report on Form 10-K and determined that there have been no events that have occurred that would require adjustment to disclosures in the consolidated financial statements except as disclosed below. In January 2020, the Company issued an aggregate of 84,684 performance-based restricted stock units (“RSUs”) to the Company’s executive officers under the Equity Incentive Plan. These are non-vested share awards and 75% of the award shall vest based on the Company’s total stockholder return (“TSR”) as compared to the TSR of 13 peer companies and 25% of the award shall vest based on the compensation committee’s subjective evaluation of the achievement of strategic objectives deemed relevant by the committee. The performance schedule can produce vesting percentages ranging from 0% to 250%. TSR will be calculated based upon the average closing price for the 20-trading day period ending January 1, 2020, divided by the average closing price for the 20-trading day period ending December 31, 2022. Additionally, in January 2020, the Company issued an aggregate of 71,607 shares of unvested RSUs to the Company’s executive officers and other employees under the Equity Incentive Plan. These awards vest over a period of four years from the date of grant, subject to the individual recipient’s continued provision of service to the Company through the applicable vesting dates. In January 2020, the Company completed a follow-on offering of its common stock and issued 7,935,000 shares of common stock, including 1,035,000 shares of common stock to the underwriters pursuant to an option to purchase additional shares, at an offering price of $25.20 per share. In February 2020, the Company used a portion of the proceeds from this offering to retire $62.0 million of Series 2017-1 Class A Notes. Subsequent to December 31, 2019, the Company acquired 36 real estate properties with an aggregate investment (including acquisition-related costs) of $85.5 million and invested $5.6 million in new and ongoing construction in progress and reimbursements to tenants for development, construction and renovation costs. In addition, the Company invested $5.3 million in loans receivable subsequent to December 31, 2019. Subsequent to December 31, 2019, the Company sold or transferred its investment in 5 real estate properties for an aggregate gross sales price of $6.2 million and incurred $0.3 million of disposition costs related to these transactions.</t>
  </si>
  <si>
    <t>Schedule III - Real Estate and Accumulated Depreciation</t>
  </si>
  <si>
    <t>Real Estate And Accumulated Depreciation Disclosure [Abstract]</t>
  </si>
  <si>
    <t>Schedule III - Real Estate and Accumulated Depreciation As of December 31, 2019 (Dollar amounts in thousands)
Description(a)
Initial Cost to Company
Cost Capitalized Subsequent to Acquisition
Gross Amount at December 31, 2019(b)(c)
Accumulated
Tenant Industry
City
State
Encumbrances
Land &amp; Improvements
Building &amp; Improvements
Land &amp; Improvements
Building &amp; Improvements
Land &amp; Improvements
Building &amp; Improvements
Total
Depreciation (d)(e)
Year Constructed
Date Acquired
Restaurants - Quick Service
Alexander City
AL
{f}
$
184
$
242
$
—
$
—
$
184
$
242
$
426
$
34
1987
6/16/2016
Restaurants - Quick Service
Zanesville
OH
{f}
397
277
—
—
397
277
674
33
1988
6/16/2016
Restaurants - Quick Service
Belleville
IL
{f}
314
369
—
—
314
369
683
47
1988
6/16/2016
Restaurants - Quick Service
Grand Rapids
MI
{f}
177
346
—
—
177
346
523
45
1989
6/16/2016
Restaurants - Quick Service
Petaluma
CA
{f}
467
533
—
—
467
533
1,000
69
1992
6/16/2016
Restaurants - Quick Service
Clarkesville
GA
178
—
—
—
178
—
178
—
6/16/2016
Restaurants - Quick Service
Philadelphia
PA
485
626
—
—
485
626
1,111
84
1980
6/16/2016
Other Services
Nashville
TN
332
106
—
—
332
106
438
27
1992
6/16/2016
Restaurants - Quick Service
Ruskin
FL
{f}
641
—
—
—
641
—
641
—
1993
6/16/2016
Restaurants - Quick Service
Brownsville
TX
{f}
561
474
—
—
561
474
1,035
66
1995
6/16/2016
Restaurants - Quick Service
Waco
TX
{f}
633
382
—
—
633
382
1,015
49
1991
6/16/2016
Restaurants - Family Dining
Palantine
IL
{f}
926
354
—
—
926
354
1,280
63
1990
6/16/2016
Restaurants - Family Dining
LaGrange
IL
{f}
446
851
—
—
446
851
1,297
97
1990
6/16/2016
Restaurants - Family Dining
Jacksonville
FL
{f}
1,086
957
—
—
1,086
957
2,043
163
1997
6/16/2016
Restaurants - Casual Dining
Corpus Christi
TX
{f}
1,160
—
—
—
1,160
—
1,160
—
2015
6/16/2016
Restaurants - Casual Dining
Centennial
CO
{f}
1,593
3,400
—
—
1,593
3,400
4,993
333
1993
6/16/2016
Restaurants - Quick Service
Redford
MI
468
567
—
—
468
567
1,035
73
1998
6/16/2016
Other Services
Landrum
SC
{f}
214
87
—
—
214
87
301
18
1992
6/16/2016
Restaurants - Family Dining
Virginia Beach
VA
90
192
—
—
90
192
282
80
1997
6/16/2016
Restaurants - Casual Dining
Thomasville
GA
903
233
—
600
903
833
1,736
76
1999
6/16/2016
Restaurants - Casual Dining
Grapevine
TX
{f}
1,385
977
—
—
1,385
977
2,362
130
1999
6/16/2016
Restaurants - Family Dining
Plano
TX
207
424
—
—
207
424
631
173
1998
6/16/2016
Restaurants - Family Dining
Coon Rapids
MN
{f}
635
856
—
—
635
856
1,491
112
1991
6/16/2016
Restaurants - Family Dining
Mankato
MN
{f}
700
585
—
—
700
585
1,285
97
1992
6/16/2016
Restaurants - Casual Dining
Omaha
NE
{f}
465
1,184
(203
)
(g)
(498
)
(g)
262
686
948
126
1979
6/16/2016
Restaurants - Family Dining
Merrillville
IN
{f}
797
322
—
—
797
322
1,119
41
1977
6/16/2016
Restaurants - Family Dining
Blaine
MN
{f}
609
780
—
—
`
609
780
1,389
102
1978
6/16/2016
Restaurants - Family Dining
Green Bay
WI
{f}
549
373
—
—
549
373
922
69
1977
6/16/2016
Restaurants - Family Dining
Appleton
WI
{f}
441
590
—
—
441
590
1,031
87
1977
6/16/2016
Restaurants - Family Dining
Waterloo
IA
{f}
466
391
—
—
466
391
857
66
1978
6/16/2016
Restaurants - Family Dining
St. Joseph
MO
{f}
559
371
—
—
559
371
930
63
1978
6/16/2016
Restaurants - Family Dining
Gladstone
MO
{f}
479
783
—
—
479
783
1,262
99
1979
6/16/2016
Restaurants - Family Dining
Brainerd
MN
{f}
761
547
—
—
761
547
1,308
80
1990
6/16/2016
Restaurants - Family Dining
Cedar Rapids
IA
{f}
804
563
—
—
804
563
1,367
80
1994
6/16/2016
Restaurants - Family Dining
Brooklyn Park
MN
{f}
725
693
—
—
725
693
1,418
102
1997
6/16/2016
Restaurants - Quick Service
Pontiac
MI
{f}
316
423
—
—
316
423
739
61
2003
6/16/2016
Restaurants - Quick Service
Troy
MI
674
—
—
—
674
—
674
—
6/16/2016
Restaurants - Quick Service
The Woodlands
TX
{f}
—
—
—
—
—
—
—
—
2001
6/16/2016
Restaurants - Quick Service
Ellsworth
ME
37
51
—
—
37
51
88
69
1979
6/16/2016
Restaurants - Quick Service
Clay
NY
{f}
129
413
—
—
129
413
542
236
1991
6/16/2016
Restaurants - Quick Service
Buna
TX
{f}
152
138
—
—
152
138
290
21
1976
6/16/2016
Restaurants - Quick Service
Carthage
TX
{f}
111
239
—
—
111
239
350
32
1975
6/16/2016
Description(a)
Initial Cost to Company
Cost Capitalized Subsequent to Acquisition
Gross Amount at December 31, 2019(b)(c)
Accumulated
Tenant Industry
City
State
Encumbrances
Land &amp; Improvements
Building &amp; Improvements
Land &amp; Improvements
Building &amp; Improvements
Land &amp; Improvements
Building &amp; Improvements
Total
Depreciation (d)(e)
Year Constructed
Date Acquired
Restaurants - Quick Service
Dayton
TX
{f}
$
195
$
174
$
—
$
—
$
195
$
174
$
369
$
24
1969
6/16/2016
Restaurants - Quick Service
Diboll
TX
{f}
92
177
—
—
92
177
269
24
1990
6/16/2016
Restaurants - Quick Service
Huntington
TX
{f}
120
180
—
—
120
180
300
31
1980
6/16/2016
Restaurants - Quick Service
Huntsville
TX
{f}
120
290
—
—
120
290
410
34
1985
6/16/2016
Restaurants - Quick Service
Jasper
TX
{f}
111
209
—
—
111
209
320
27
1992
6/16/2016
Restaurants - Quick Service
Kountze
TX
{f}
120
290
—
—
120
290
410
34
1995
6/16/2016
Restaurants - Quick Service
Rusk
TX
{f}
129
142
—
—
129
142
271
23
1989
6/16/2016
Restaurants - Quick Service
Sour Lake
TX
{f}
204
114
—
—
204
114
318
21
1978
6/16/2016
Restaurants - Quick Service
Vernon
CT
155
208
—
—
155
208
363
54
1983
6/16/2016
Restaurants - Quick Service
Battle Creek
MI
{f}
114
690
—
—
114
690
804
76
1969
6/16/2016
Restaurants - Quick Service
Mt Clemens
MI
{f}
446
394
—
—
446
394
840
74
1989
6/16/2016
Restaurants - Quick Service
Clio
MI
{f}
350
889
—
—
350
889
1,239
104
1991
6/16/2016
Restaurants - Quick Service
Charlotte
MI
{f}
190
722
—
—
190
722
912
79
1991
6/16/2016
Restaurants - Quick Service
St. Johns
MI
{f}
218
403
—
—
218
403
621
60
1991
6/16/2016
Automotive Service
Burnsville
MN
734
309
180
6
914
315
1,229
61
1973
6/16/2016
Restaurants - Family Dining
Albert Lea
MN
{f}
337
463
—
—
337
463
800
73
1975
6/16/2016
Restaurants - Family Dining
Crystal
MN
{f}
821
178
—
—
821
178
999
44
1975
6/16/2016
Restaurants - Casual Dining
West Monroe
LA
{f}
343
94
—
—
343
94
437
19
1988
6/16/2016
Restaurants - Quick Service
Greenfield
WI
{f}
556
789
—
—
556
789
1,345
98
1983
6/16/2016
Restaurants - Casual Dining
Desoto
TX
{f}
728
156
—
—
728
156
884
29
1985
6/16/2016
Restaurants - Quick Service
West Berlin
NJ
250
399
—
—
250
399
649
57
1992
6/16/2016
Restaurants - Quick Service
Redford
MI
479
—
—
—
479
-
479
—
6/16/2016
Restaurants - Quick Service
Bridgeport
MI
309
619
—
—
309
619
928
88
1989
6/16/2016
Restaurants - Quick Service
College Station
TX
{f}
383
569
—
—
383
569
952
63
1984
6/16/2016
Restaurants - Quick Service
Birmingham
AL
{f}
261
780
—
—
261
780
1,041
86
2000
6/16/2016
Restaurants - Quick Service
Oneonta
AL
{f}
220
485
—
—
220
485
705
56
1993
6/16/2016
Restaurants - Quick Service
Union City
GA
{f}
416
746
—
—
416
746
1,162
86
1976
6/16/2016
Restaurants - Quick Service
Marietta
GA
{f}
214
618
—
—
214
618
832
68
1979
6/16/2016
Restaurants - Quick Service
Vicksburg
MS
{f}
203
627
—
—
203
627
830
68
1979
6/16/2016
Restaurants - Quick Service
Riverdale
GA
{f}
309
584
—
—
309
584
893
67
1978
6/16/2016
Restaurants - Quick Service
Snellville
GA
{f}
242
484
—
—
242
484
726
58
1981
6/16/2016
Restaurants - Quick Service
Trussville
AL
{f}
243
480
—
—
243
480
723
56
1996
6/16/2016
Restaurants - Quick Service
Forest Park
GA
{f}
233
341
—
—
233
341
574
39
1988
6/16/2016
Restaurants - Quick Service
Decatur
GA
{f}
239
714
—
—
239
714
953
78
1982
6/16/2016
Restaurants - Quick Service
Monroe
GA
{f}
302
733
—
—
302
733
1,035
82
1985
6/16/2016
Restaurants - Quick Service
Decatur
GA
{f}
292
463
—
—
292
463
755
50
1983
6/16/2016
Restaurants - Quick Service
Columbia
SC
{f}
241
461
—
—
241
461
702
58
1981
6/16/2016
Restaurants - Quick Service
Decatur
GA
{f}
302
721
—
—
302
721
1,023
81
1986
6/16/2016
Restaurants - Quick Service
Conyers
GA
{f}
330
767
—
—
330
767
1,097
87
1982
6/16/2016
Restaurants - Quick Service
Stockbridge
GA
{f}
396
771
—
—
396
771
1,167
83
1975
6/16/2016
Restaurants - Quick Service
Lawrenceville
GA
{f}
306
550
—
—
306
550
856
68
1988
6/16/2016
Restaurants - Quick Service
Lithonia
GA
{f}
290
606
—
—
290
606
896
67
1979
6/16/2016
Restaurants - Quick Service
Tucker
GA
{f}
339
586
—
—
339
586
925
67
1976
6/16/2016
Restaurants - Quick Service
Covington
GA
{f}
379
722
—
—
379
722
1,101
84
1979
6/16/2016
Restaurants - Quick Service
Columbus
GA
{f}
174
442
—
—
174
442
616
50
1987
6/16/2016
Restaurants - Quick Service
Owensboro
KY
{f}
263
155
—
754
263
909
1,172
23
1986
6/16/2016
Restaurants - Quick Service
Tupelo
MS
{f}
731
329
—
—
731
329
1,060
46
2000
6/16/2016
Restaurants - Quick Service
New Albany
MS
{f}
295
346
—
—
295
346
641
41
1993
6/16/2016
Restaurants - Quick Service
Parkersburg
WV
{f}
185
570
—
—
185
570
755
66
1976
6/16/2016
Restaurants - Quick Service
Ashland
KY
{f}
279
858
—
—
279
858
1,137
100
1979
6/16/2016
Restaurants - Quick Service
Huntington
WV
{f}
223
539
—
—
223
539
762
63
1979
6/16/2016
Description(a)
Initial Cost to Company
Cost Capitalized Subsequent to Acquisition
Gross Amount at December 31, 2019(b)(c)
Accumulated
Tenant Industry
City
State
Encumbrances
Land &amp; Improvements
Building &amp; Improvements
Land &amp; Improvements
Building &amp; Improvements
Land &amp; Improvements
Building &amp; Improvements
Total
Depreciation (d)(e)
Year Constructed
Date Acquired
Restaurants - Quick Service
North Little Rock
AR
{f}
$
190
$
450
$
—
$
—
$
190
$
450
$
640
$
57
1978
6/16/2016
Restaurants - Quick Service
Jackson
MS
{f}
400
348
—
—
400
348
748
43
1981
6/16/2016
Restaurants - Quick Service
Madison
TN
{f}
281
458
—
—
281
458
739
51
1988
6/16/2016
Restaurants - Quick Service
Little Rock
AR
{f}
169
48
—
15
169
63
232
16
1979
6/16/2016
Restaurants - Quick Service
Hurricane
WV
{f}
238
485
—
—
238
485
723
56
1981
6/16/2016
Restaurants - Quick Service
Parkersburg
WV
{f}
261
513
—
—
261
513
774
63
1982
6/16/2016
Restaurants - Quick Service
Chattanooga
TN
{f}
407
465
—
—
407
465
872
56
1983
6/16/2016
Restaurants - Quick Service
Knoxville
TN
{f}
352
347
—
—
352
347
699
41
1981
6/16/2016
Restaurants - Quick Service
Jacksonville
NC
{f}
284
152
—
878
284
1,030
1,314
24
1986
6/16/2016
Restaurants - Quick Service
Knoxville
TN
{f}
394
271
—
—
394
271
665
35
1982
6/16/2016
Restaurants - Quick Service
Forestdale
AL
{f}
241
613
—
—
241
613
854
69
1975
6/16/2016
Restaurants - Quick Service
Louisville
KY
{f}
319
238
—
739
319
977
1,296
34
1988
6/16/2016
Restaurants - Quick Service
Festus
MO
{f}
195
802
—
—
195
802
997
88
1979
6/16/2016
Restaurants - Quick Service
Jacksonville
FL
{f}
330
542
—
—
330
542
872
66
1976
6/16/2016
Restaurants - Quick Service
Jacksonville
FL
{f}
220
701
—
—
220
701
921
84
1979
6/16/2016
Restaurants - Quick Service
Winter Garden
FL
{f}
326
383
—
—
326
383
709
49
1987
6/16/2016
Restaurants - Quick Service
Sanford
FL
{f}
350
375
—
—
350
375
725
53
1986
6/16/2016
Restaurants - Quick Service
Lebanon
TN
{f}
311
736
—
—
311
736
1,047
98
1974
6/16/2016
Restaurants - Quick Service
Prattville
AL
{f}
551
524
—
—
551
524
1,075
64
1978
6/16/2016
Restaurants - Quick Service
Calhoun
GA
{f}
346
673
—
—
346
673
1,019
79
1979
6/16/2016
Restaurants - Quick Service
Mableton
GA
{f}
152
366
—
—
152
366
518
45
1977
6/16/2016
Restaurants - Quick Service
Brunswick
GA
{f}
532
137
—
—
532
137
669
23
1995
6/16/2016
Restaurants - Quick Service
Summerville
SC
{f}
215
720
—
—
215
720
935
85
1978
6/16/2016
Restaurants - Quick Service
Thomaston
GA
{f}
193
364
—
—
193
364
557
48
1987
6/16/2016
Restaurants - Quick Service
Smyrna
GA
{f}
392
311
—
—
392
311
703
41
1981
6/16/2016
Restaurants - Quick Service
Smyrna
TN
{f}
221
556
—
—
221
556
777
64
1982
6/16/2016
Restaurants - Quick Service
Tullahoma
TN
{f}
226
701
—
—
226
701
927
85
1975
6/16/2016
Restaurants - Quick Service
Shelbyville
TN
{f}
323
456
—
—
323
456
779
55
1976
6/16/2016
Restaurants - Quick Service
Dallas
GA
{f}
260
832
—
—
260
832
1,092
102
1985
6/16/2016
Restaurants - Quick Service
North Charleston
SC
{f}
121
459
—
—
121
459
580
53
1990
6/16/2016
Restaurants - Quick Service
LaGrange
GA
{f}
207
562
—
—
207
562
769
67
1985
6/16/2016
Restaurants - Quick Service
Cullman
AL
{f}
260
723
—
—
260
723
983
88
1999
6/16/2016
Restaurants - Quick Service
Batesville
MS
{f}
125
551
—
—
125
551
676
64
1992
6/16/2016
Restaurants - Quick Service
Phenix City
AL
{f}
273
665
—
—
273
665
938
85
1979
6/16/2016
Restaurants - Quick Service
Montgomery
AL
{f}
333
349
—
—
333
349
682
46
1986
6/16/2016
Restaurants - Quick Service
Starke
FL
{f}
240
468
—
—
240
468
708
60
1980
6/16/2016
Restaurants - Quick Service
Madisonville
KY
{f}
302
426
—
—
302
426
728
53
1976
6/16/2016
Restaurants - Quick Service
Marietta
OH
{f}
175
506
—
—
175
506
681
58
1979
6/16/2016
Restaurants - Quick Service
Hueytown
AL
{f}
133
711
—
—
133
711
844
82
1979
6/16/2016
Restaurants - Quick Service
Gallipolis
OH
{f}
247
722
—
—
247
722
969
88
1979
6/16/2016
Restaurants - Quick Service
Valdosta
GA
{f}
236
545
—
—
236
545
781
63
1980
6/16/2016
Restaurants - Quick Service
Douglas
GA
{f}
243
557
—
—
243
557
800
65
1979
6/16/2016
Restaurants - Quick Service
Fayetteville
GA
{f}
300
506
—
—
300
506
806
60
1984
6/16/2016
Restaurants - Quick Service
Troy
AL
{f}
183
520
—
—
183
520
703
61
1985
6/16/2016
Restaurants - Quick Service
Wetumpka
AL
{f}
273
416
—
—
273
416
689
52
1986
6/16/2016
Restaurants - Quick Service
St. Albans
WV
{f}
154
491
—
—
154
491
645
56
1975
6/16/2016
Restaurants - Quick Service
Huntington
WV
{f}
233
540
—
—
233
540
773
63
1992
6/16/2016
Restaurants - Quick Service
Newburgh
NY
{f}
913
738
—
—
913
738
1,651
121
1975
6/16/2016
Restaurants - Quick Service
Erie
PA
{f}
444
562
—
—
444
562
1,006
88
1977
6/16/2016
Restaurants - Quick Service
Dickson
TN
{f}
292
79
—
29
292
108
400
19
1977
6/16/2016
Restaurants - Quick Service
South Daytona
FL
{f}
416
668
—
—
416
668
1,084
86
1984
6/16/2016
Restaurants - Quick Service
Milford
NH
{f}
409
355
—
—
409
355
764
53
1993
6/16/2016
Description(a)
Initial Cost to Company
Cost Capitalized Subsequent to Acquisition
Gross Amount at December 31, 2019(b)(c)
Accumulated
Tenant Industry
City
State
Encumbrances
Land &amp; Improvements
Building &amp; Improvements
Land &amp; Improvements
Building &amp; Improvements
Land &amp; Improvements
Building &amp; Improvements
Total
Depreciation (d)(e)
Year Constructed
Date Acquired
Restaurants - Quick Service
Portland
OR
{f}
$
252
$
131
$
—
$
—
$
252
$
131
$
383
$
22
2015
6/16/2016
Restaurants - Quick Service
Superior
CO
{f}
370
434
—
—
370
434
804
56
2002
6/16/2016
Restaurants - Casual Dining
Fond du Lac
WI
{f}
521
1,197
—
—
521
1,197
1,718
107
1996
6/16/2016
Restaurants - Casual Dining
Alexandria
LA
{f}
837
889
—
—
837
889
1,726
147
1994
6/16/2016
Medical / Dental
Hurst
TX
{f}
1,462
1,493
—
300
1,462
1,793
3,255
220
1997
6/16/2016
Restaurants - Quick Service
Jacksonville
FL
{f}
872
354
—
—
872
354
1,226
44
2006
6/16/2016
Restaurants - Casual Dining
Fleming Island
FL
{f}
586
355
—
—
586
355
941
42
2006
6/16/2016
Restaurants - Casual Dining
Port St. Lucie
FL
{f}
930
1,510
—
—
930
1,510
2,440
189
1988
6/16/2016
Restaurants - Casual Dining
Waycross
GA
{f}
861
1,700
—
—
861
1,700
2,561
196
1994
6/16/2016
Restaurants - Casual Dining
Kingsland
GA
{f}
602
1,256
—
—
602
1,256
1,858
155
1995
6/16/2016
Restaurants - Casual Dining
Jacksonville
FL
{f}
821
1,215
—
—
821
1,215
2,036
165
1995
6/16/2016
Restaurants - Casual Dining
North Fort Myers
FL
{f}
1,060
1,817
—
—
1,060
1,817
2,877
203
1994
6/16/2016
Restaurants - Casual Dining
Port Charlotte
FL
{f}
1,021
850
(95
)
(g)
(79
)
(g)
926
771
1,697
105
1995
6/16/2016
Restaurants - Casual Dining
Cape Coral
FL
{f}
741
1,692
—
—
741
1,692
2,433
195
1996
6/16/2016
Restaurants - Casual Dining
Panama City Beach
FL
{f}
750
959
—
—
750
959
1,709
122
1999
6/16/2016
Restaurants - Casual Dining
Dothan
AL
{f}
577
1,144
—
—
577
1,144
1,721
136
1993
6/16/2016
Restaurants - Casual Dining
Albany
GA
{f}
731
1,249
—
—
731
1,249
1,980
143
1991
6/16/2016
Restaurants - Casual Dining
Panama City
FL
{f}
539
1,389
—
—
539
1,389
1,928
148
1991
6/16/2016
Restaurants - Casual Dining
Valdosta
GA
{f}
626
957
—
—
626
957
1,583
122
1994
6/16/2016
Restaurants - Casual Dining
Gainesville
FL
{f}
193
1,930
—
—
193
1,930
2,123
187
1994
6/16/2016
Restaurants - Casual Dining
Panama City
FL
{f}
673
1,044
50
—
723
1,044
1,767
165
1999
6/16/2016
Restaurants - Casual Dining
Thomasville
GA
{f}
943
580
—
—
943
580
1,523
96
2002
6/16/2016
Restaurants - Family Dining
Leesburg
FL
{f}
808
720
—
—
808
720
1,528
130
2007
6/16/2016
N/A
San Antonio
TX
105
—
—
—
105
—
105
—
6/16/2016
Restaurants - Quick Service
Augusta
GA
{f}
272
26
—
(26
)
272
—
272
20
6/16/2016
Restaurants - Quick Service
Warner Robins
GA
{f}
130
174
—
—
130
174
304
28
1975
6/16/2016
Restaurants - Quick Service
Beloit
WI
{f}
144
1,134
—
—
144
1,134
1,278
115
1999
6/16/2016
Automotive Service
Spring
TX
{f}
805
1,577
—
—
805
1,577
2,382
181
2013
8/4/2016
Home Furnishings
Frisco
TX
{f}
2,224
4,779
—
—
2,224
4,779
7,003
436
2006
8/19/2016
Home Furnishings
Fort Worth
TX
{f}
1,348
7,847
—
—
1,348
7,847
9,195
717
2007
8/19/2016
Convenience Stores
Binghamton
NY
{f}
273
1,008
—
—
273
1,008
1,281
133
1970
8/22/2016
Convenience Stores
Windsor
NY
{f}
272
1,101
—
—
272
1,101
1,373
146
1980
8/22/2016
Convenience Stores
Greene
NY
{f}
557
1,974
—
—
557
1,974
2,531
261
1989
8/22/2016
Convenience Stores
Afton
NY
{f}
348
1,303
—
—
348
1,303
1,651
172
1994
8/22/2016
Convenience Stores
Lansing
NY
{f}
861
3,034
—
—
861
3,034
3,895
402
2010
8/22/2016
Convenience Stores
Freeville
NY
{f}
524
1,457
—
—
524
1,457
1,981
193
1994
8/22/2016
Convenience Stores
Marathon
NY
{f}
520
2,127
—
—
520
2,127
2,647
281
1995
8/22/2016
Convenience Stores
New Hartford
NY
{f}
301
863
—
—
301
863
1,164
114
1995
8/22/2016
Convenience Stores
Chadwicks
NY
{f}
213
784
—
—
213
784
997
104
1987
8/22/2016
Convenience Stores
Liberty
NY
{f}
219
811
—
—
219
811
1,030
107
2004
8/22/2016
Convenience Stores
Earlville
NY
{f}
258
985
—
—
258
985
1,243
130
1997
8/22/2016
Convenience Stores
Vestal
NY
{f}
324
1,285
—
—
324
1,285
1,609
170
1996
8/22/2016
Convenience Stores
Delhi
NY
{f}
275
1,066
—
—
275
1,066
1,341
141
1992
8/22/2016
Convenience Stores
Franklin
NY
{f}
423
774
—
—
423
774
1,197
102
1998
8/22/2016
Convenience Stores
Endicott
NY
{f}
188
576
—
—
188
576
764
76
1995
8/22/2016
Convenience Stores
Davenport
NY
{f}
324
1,194
—
—
324
1,194
1,518
158
1993
8/22/2016
Restaurants - Family Dining
Salem
NH
131
232
—
—
131
232
363
103
1998
9/16/2016
Restaurants - Quick Service
Mansfield
OH
91
112
(52
)
(g)
(69
)
(g)
39
43
82
65
1988
9/16/2016
Other Services
Anniston
AL
{f}
312
176
—
—
312
176
488
34
1992
9/16/2016
Early Childhood Education
Cumming
GA
{f}
876
2,357
—
—
876
2,357
3,233
241
2001
9/30/2016
Description(a)
Initial Cost to Company
Cost Capitalized Subsequent to Acquisition
Gross Amount at December 31, 2019(b)(c)
Accumulated
Tenant Industry
City
State
Encumbrances
Land &amp; Improvements
Building &amp; Improvements
Land &amp; Improvements
Building &amp; Improvements
Land &amp; Improvements
Building &amp; Improvements
Total
Depreciation (d)(e)
Year Constructed
Date Acquired
Early Childhood Education
Suwanee
GA
{f}
$
922
$
2,108
$
—
$
—
$
922
$
2,108
$
3,030
$
216
2009
9/30/2016
Medical / Dental
Fort Worth
TX
1,617
—
99
(g)
4,185
(g)
1,716
4,185
5,901
244
2017
10/12/2016
Car Washes
Acworth
GA
{f}
1,346
2,615
—
—
1,346
2,615
3,961
258
2006
10/17/2016
Car Washes
Douglasville
GA
{f}
1,974
2,882
—
—
1,974
2,882
4,856
284
2006
10/17/2016
Car Washes
Hiram
GA
{f}
1,376
2,947
—
—
1,376
2,947
4,323
290
2004
10/17/2016
Car Washes
Marietta
GA
{f}
1,302
2,136
—
—
1,302
2,136
3,438
211
2002
10/17/2016
Medical / Dental
Port Charlotte
FL
{f}
1,820
2,072
—
—
1,820
2,072
3,892
227
2000
10/20/2016
Automotive Service
Lackawanna
NY
{f}
231
232
—
—
231
232
463
25
1987
10/28/2016
Automotive Service
Cheektowaga
NY
{f}
367
509
—
—
367
509
876
54
1978
10/28/2016
Automotive Service
Amherst
NY
{f}
410
606
—
—
410
606
1,016
64
1998
10/28/2016
Automotive Service
Niagara Falls
NY
{f}
615
1,025
—
—
615
1,025
1,640
109
1985
10/28/2016
Automotive Service
Williamsville
NY
{f}
419
1,302
—
—
419
1,302
1,721
138
1988
10/28/2016
Automotive Service
Dunkirk
NY
{f}
255
187
—
—
255
187
442
20
1980
10/28/2016
Car Washes
Tucson
AZ
{f}
1,048
2,190
—
—
1,048
2,190
3,238
210
2010
11/9/2016
Restaurants - Quick Service
Burlington
IA
{f}
444
1,171
—
—
444
1,171
1,615
131
1976
11/15/2016
Restaurants - Quick Service
Cedar Rapids
IA
{f}
436
1,179
—
—
436
1,179
1,615
132
1991
11/15/2016
Restaurants - Quick Service
Muscatine
IA
{f}
264
854
—
—
264
854
1,118
96
1993
11/15/2016
Restaurants - Quick Service
Fort Madison
IA
{f}
304
1,284
—
—
304
1,284
1,588
144
1987
11/15/2016
Restaurants - Quick Service
Waterloo
IA
{f}
344
846
—
—
344
846
1,190
95
1982
11/15/2016
Restaurants - Quick Service
Cedar Falls
IA
{f}
375
771
—
—
375
771
1,146
86
2004
11/15/2016
Restaurants - Quick Service
Nebraska City
NE
{f}
363
748
—
—
363
748
1,111
84
2014
11/15/2016
Restaurants - Quick Service
Plattsmouth
NE
{f}
304
1,302
—
—
304
1,302
1,606
146
1999
11/15/2016
Restaurants - Quick Service
Red Oak
IA
{f}
254
1,010
—
—
254
1,010
1,264
113
2000
11/15/2016
Movie Theatres
Florence
AL
{f}
1,519
6,294
117
—
1,636
6,294
7,930
629
2015
12/19/2016
Restaurants - Quick Service
Baden
PA
191
245
(133
)
(g)
(187
)
(g)
58
58
116
97
1962
12/28/2016
Restaurants - Casual Dining
Gardendale
AL
{f}
589
1,984
—
—
589
1,984
2,573
187
2005
12/29/2016
Restaurants - Casual Dining
Jasper
AL
{f}
468
2,144
—
—
468
2,144
2,612
190
2005
12/29/2016
Restaurants - Casual Dining
Homewood
AL
{f}
808
1,233
—
—
808
1,233
2,041
125
1976
12/29/2016
Medical / Dental
Stevenson
AL
{f}
191
466
—
—
191
466
657
51
1990
12/30/2016
Medical / Dental
Tucson
AZ
{f}
323
780
—
—
323
780
1,103
65
1967
12/30/2016
Medical / Dental
Miami
FL
{f}
485
982
—
—
485
982
1,467
78
1981
12/30/2016
Medical / Dental
Sarasota
FL
{f}
323
557
—
—
323
557
880
52
1973
12/30/2016
Medical / Dental
Sarasota
FL
{f}
485
446
—
—
485
446
931
48
2001
12/30/2016
Medical / Dental
Dalton
GA
{f}
323
406
—
—
323
406
729
55
1960
12/30/2016
Medical / Dental
Alton
IL
{f}
252
568
—
—
252
568
820
65
2001
12/30/2016
Medical / Dental
Quincy
IL
{f}
272
608
—
—
272
608
880
68
2001
12/30/2016
Medical / Dental
Clarksville
IN
{f}
657
1,033
—
—
657
1,033
1,690
108
1994
12/30/2016
Medical / Dental
Terre Haute
IN
{f}
292
325
—
—
292
325
617
40
1998
12/30/2016
Medical / Dental
Brewster
MA
{f}
60
578
—
—
60
578
638
45
1986
12/30/2016
Medical / Dental
Kansas City
MO
{f}
333
568
—
—
333
568
901
63
1979
12/30/2016
Medical / Dental
Laurel
MS
{f}
100
1,033
—
—
100
1,033
1,133
85
1970
12/30/2016
Medical / Dental
Picayune
MS
{f}
70
517
—
—
70
517
587
45
1977
12/30/2016
Medical / Dental
Rochester
NH
{f}
181
426
—
—
181
426
607
42
1958
12/30/2016
Medical / Dental
Canandaigua
NY
{f}
70
527
—
—
70
527
597
44
2009
12/30/2016
Medical / Dental
Anderson
SC
{f}
211
487
—
—
211
487
698
42
1948
12/30/2016
Medical / Dental
Camden
SC
{f}
211
537
—
—
211
537
748
54
1985
12/30/2016
Medical / Dental
Columbia
SC
{f}
211
426
—
—
211
426
637
42
1986
12/30/2016
Medical / Dental
Austin
TX
{f}
242
375
—
—
242
375
617
42
1970
12/30/2016
Medical / Dental
Richmond
TX
{f}
495
446
—
—
495
446
941
58
1982
12/30/2016
Medical / Dental
Terrell Hills
TX
{f}
282
588
—
—
282
588
870
52
2002
12/30/2016
Health and Fitness
West Valley City
UT
{f}
1,936
4,210
—
—
1,936
4,210
6,146
361
1984
12/30/2016
Medical / Dental
Rock Springs
WY
{f}
620
2,550
—
—
620
2,550
3,170
222
2001
1/17/2017
Description(a)
Initial Cost to Company
Cost Capitalized Subsequent to Acquisition
Gross Amount at December 31, 2019(b)(c)
Accumulated
Tenant Industry
City
State
Encumbrances
Land &amp; Improvements
Building &amp; Improvements
Land &amp; Improvements
Building &amp; Improvements
Land &amp; Improvements
Building &amp; Improvements
Total
Depreciation (d)(e)
Year Constructed
Date Acquired
Car Washes
Conyers
GA
{f}
$
1,136
$
4,332
$
—
$
—
$
1,136
$
4,332
$
5,468
$
410
2013
1/24/2017
Car Washes
Covington
GA
{f}
824
3,759
—
—
824
3,759
4,583
368
2011
1/24/2017
Movie Theatres
North Myrtle Beach
SC
{f}
1,465
7,081
—
—
1,465
7,081
8,546
546
2006
1/31/2017
Medical / Dental
Bridgeton
MO
{f}
199
578
—
—
199
578
777
50
1982
2/9/2017
Medical / Dental
Mokena
IL
{f}
237
303
—
—
237
303
540
45
2008
2/9/2017
Medical / Dental
Lexington
KY
{f}
199
474
—
—
199
474
673
46
2014
2/9/2017
Medical / Dental
Islip Terrace
NY
{f}
313
436
—
—
313
436
749
40
1986
2/9/2017
Early Childhood Education
Alpharetta
GA
{f}
1,595
4,177
—
—
1,595
4,177
5,772
383
2016
2/28/2017
Home Furnishings
Westland
MI
{f}
1,858
14,560
—
—
1,858
14,560
16,418
1,127
1987
3/1/2017
Home Furnishings
Ann Arbor
MI
{f}
2,096
13,399
—
—
2,096
13,399
15,495
1,013
1992
3/1/2017
Home Furnishings
Muskegon
MI
{f}
1,113
6,436
—
—
1,113
6,436
7,549
499
1987
3/1/2017
Home Furnishings
Battle Creek
MI
{f}
1,212
7,904
—
—
1,212
7,904
9,116
629
1996
3/1/2017
Automotive Service
Frisco
TX
{f}
1,279
1,314
—
—
1,279
1,314
2,593
131
2003
3/8/2017
Automotive Service
Grapevine
TX
{f}
1,244
1,396
—
—
1,244
1,396
2,640
139
2001
3/8/2017
Automotive Service
Prosper
TX
{f}
1,161
2,534
—
—
1,161
2,534
3,695
224
2010
3/8/2017
Automotive Service
Southlakle
TX
{f}
657
997
—
—
657
997
1,654
93
2002
3/8/2017
Automotive Service
Lakeway
TX
{f}
774
1,678
—
—
774
1,678
2,452
145
1998
3/8/2017
Restaurants - Quick Service
Cedartown
GA
{f}
258
812
—
—
258
812
1,070
71
1987
3/9/2017
Restaurants - Quick Service
Forsyth
GA
{f}
464
808
—
—
464
808
1,272
71
1989
3/9/2017
Convenience Stores
Alpena
AR
{f}
252
703
—
—
252
703
955
79
1985
3/10/2017
Convenience Stores
Topeka
KS
{f}
603
1,584
—
—
603
1,584
2,187
178
2008
3/10/2017
Car Washes
Bossier City
LA
{f}
463
2,637
—
—
463
2,637
3,100
213
2010
3/22/2017
Car Washes
Shreveport
LA
{f}
836
2,812
—
—
836
2,812
3,648
239
2012
3/22/2017
Automotive Service
New Freedom
PA
{f}
904
872
—
—
904
872
1,776
89
1997
3/28/2017
Car Washes
Huntingtown
MD
{f}
984
1,857
—
—
984
1,857
2,841
166
1998
3/28/2017
Automotive Service
Gambrills
MD
{f}
2,461
6,139
—
—
2,461
6,139
8,600
466
2009
3/28/2017
Convenience Stores
Tyler
TX
{f}
404
1,433
—
—
404
1,433
1,837
156
1980
3/30/2017
Convenience Stores
Atlanta
TX
{f}
392
1,204
(13
)
(g)
(155
)
(g)
379
1,049
1,428
124
1995
3/30/2017
Early Childhood Education
Kernersville
NC
{f}
605
1,408
—
—
605
1,408
2,013
120
1997
4/3/2017
Early Childhood Education
San Antonio
TX
{f}
928
3,312
—
—
928
3,312
4,240
254
2016
4/25/2017
Medical / Dental
Payson
AZ
{f}
548
1,944
—
—
548
1,944
2,492
146
1988
4/28/2017
Medical / Dental
Brownsville
TX
1,626
—
982
7,743
2,608
7,743
10,351
324
2018
5/5/2017
Medical / Dental
Katy
TX
233
1,228
—
—
233
1,228
1,461
88
2012
5/18/2017
Medical / Dental
Baytown
TX
286
1,790
—
—
286
1,790
2,076
127
2008
5/18/2017
Car Washes
Las Cruces
NM
{f}
510
2,290
—
—
510
2,290
2,800
184
2008
5/24/2017
Car Washes
Las Cruces
NM
{f}
570
2,187
—
—
570
2,187
2,757
176
2010
5/24/2017
Restaurants - Quick Service
Inverness
FL
382
493
—
—
382
493
875
56
2003
5/30/2017
Building Materials
Columbia Station
OH
{f}
1,078
1,437
—
—
1,078
1,437
2,515
131
1961
6/1/2017
Building Materials
Maumee
OH
{f}
733
1,238
—
—
733
1,238
1,971
113
1963
6/1/2017
Building Materials
Troy
OH
{f}
403
693
—
—
403
693
1,096
63
1991
6/1/2017
Building Materials
Jackson
OH
{f}
288
211
—
—
288
211
499
19
1995
6/1/2017
Building Materials
Lancaster
OH
{f}
376
833
—
—
376
833
1,209
76
1995
6/1/2017
Building Materials
Portsmouth
OH
{f}
133
160
—
—
133
160
293
15
1996
6/1/2017
Building Materials
Bridgeport
WV
{f}
386
273
—
—
386
273
659
25
1978
6/1/2017
Building Materials
Radcliff
KY
{f}
414
200
—
—
414
200
614
18
1984
6/1/2017
Building Materials
Gainesville
FL
{f}
934
638
—
—
934
638
1,572
58
2003
6/1/2017
Building Materials
Cartersville
GA
{f}
1,313
1,743
—
—
1,313
1,743
3,056
159
2003
6/1/2017
Building Materials
Douglasville
GA
{f}
1,026
2,421
—
—
1,026
2,421
3,447
221
2004
6/1/2017
Building Materials
El Paso
TX
{f}
901
177
—
—
901
177
1,078
16
1984
6/1/2017
Building Materials
Garland
TX
{f}
1,250
2,283
—
—
1,250
2,283
3,533
209
2001
6/1/2017
Description(a)
Initial Cost to Company
Cost Capitalized Subsequent to Acquisition
Gross Amount at December 31, 2019(b)(c)
Accumulated
Tenant Industry
City
State
Encumbrances
Land &amp; Improvements
Building &amp; Improvements
Land &amp; Improvements
Building &amp; Improvements
Land &amp; Improvements
Building &amp; Improvements
Total
Depreciation (d)(e)
Year Constructed
Date Acquired
Building Materials
Conroe
TX
{f}
$
2,150
$
631
$
—
$
—
$
2,150
$
631
$
2,781
$
58
2002
6/1/2017
Building Materials
Amarillo
TX
{f}
927
655
—
—
927
655
1,582
60
2002
6/1/2017
Building Materials
Grand Junction
CO
{f}
760
403
—
—
760
403
1,163
37
1983
6/1/2017
Building Materials
Mt. Pleasant
SC
{f}
1,097
171
—
—
1,097
171
1,268
16
1983
6/1/2017
Building Materials
Irondale
AL
{f}
546
227
—
—
546
227
773
21
1975
6/1/2017
Building Materials
Bessemer
AL
{f}
1,514
3,413
—
—
1,514
3,413
4,927
312
2002
6/1/2017
Car Washes
Farmington
NM
{f}
634
4,945
—
—
634
4,945
5,579
398
2005
6/6/2017
Car Washes
Farmington
NM
{f}
746
2,795
—
—
746
2,795
3,541
225
2013
6/6/2017
Car Washes
Pueblo
CO
{f}
898
5,103
—
—
898
5,103
6,001
410
2008
6/6/2017
Restaurants - Quick Service
Nashville
GA
181
513
—
—
181
513
694
49
1991
6/6/2017
Restaurants - Quick Service
Soperton
GA
312
443
—
—
312
443
755
51
1992
6/6/2017
Movie Theatres
Kenosha
WI
{f}
3,159
3,755
116
—
3,275
3,755
7,030
362
1997
6/8/2017
Entertainment
Visalia
CA
{f}
1,320
2,320
—
—
1,320
2,320
3,640
202
1984
6/30/2017
Automotive Service
Knoxville
TN
{f}
518
695
—
—
518
695
1,213
72
2008
7/21/2017
Automotive Service
Forest Park
GA
{f}
498
850
—
—
498
850
1,348
80
1992
7/21/2017
Automotive Service
Martinez
GA
{f}
612
570
—
—
612
570
1,182
68
1992
7/21/2017
Automotive Service
Clarksville
TN
{f}
498
633
—
—
498
633
1,131
63
1998
7/21/2017
Automotive Service
Ocala
FL
{f}
518
715
—
—
518
715
1,233
75
1989
7/21/2017
Automotive Service
Orlando
FL
{f}
456
664
—
—
456
664
1,120
62
1989
7/21/2017
Medical / Dental
Montgomery
AL
477
2,976
—
—
477
2,976
3,453
202
2001
8/7/2017
Restaurants - Quick Service
Algona
IA
150
528
—
—
150
528
678
45
1993
8/10/2017
Car Washes
Buford
GA
{f}
1,353
3,693
—
—
1,353
3,693
5,046
297
2010
8/15/2017
Early Childhood Education
Orlando
FL
1,175
4,362
—
—
1,175
4,362
5,537
291
2010
8/25/2017
Automotive Service
Garden City
MI
366
961
—
—
366
961
1,327
74
1984
8/29/2017
Automotive Service
Troy
MI
794
1,389
—
—
794
1,389
2,183
107
1974
8/29/2017
Automotive Service
Burton
MI
188
1,180
—
—
188
1,180
1,368
83
1955
8/29/2017
Pet Care Services
Arvada
CO
1,342
2,808
—
1,162
1,342
3,970
5,312
610
1982
9/5/2017
Medical / Dental
Round Rock
TX
713
6,821
—
—
713
6,821
7,534
425
2016
9/12/2017
Car Washes
Little Rock
AR
685
3,361
—
—
685
3,361
4,046
216
1976
9/12/2017
Car Washes
Bryant
AR
489
2,790
—
—
489
2,790
3,279
173
1997
9/20/2017
Automotive Service
Smyrna
GA
{f}
689
470
—
—
689
470
1,159
42
1997
9/25/2017
Automotive Service
Memphis
TN
{f}
417
1,294
—
—
417
1,294
1,711
87
1985
9/25/2017
Automotive Service
Longwood
FL
{f}
887
1,263
—
—
887
1,263
2,150
113
2000
9/25/2017
Car Washes
Anderson
SC
793
4,031
—
—
793
4,031
4,824
266
2008
9/26/2017
Car Washes
Cornelia
GA
470
2,670
—
—
470
2,670
3,140
177
2001
9/26/2017
Car Washes
South Commerce
GA
607
3,072
—
—
607
3,072
3,679
207
2016
9/26/2017
Car Washes
Seneca
SC
255
2,994
—
—
255
2,994
3,249
186
2005
9/26/2017
Car Washes
Greenville
SC
715
2,724
—
—
715
2,724
3,439
181
2005
9/26/2017
Restaurants - Quick Service
East Bethel
MN
764
1,353
—
—
764
1,353
2,117
163
1996
9/27/2017
Restaurants - Quick Service
Isanti
MN
1,167
1,859
—
—
1,167
1,859
3,026
187
1989
9/27/2017
Convenience Stores
Braham
MN
289
1,043
—
—
289
1,043
1,332
87
1986
9/27/2017
Restaurants - Quick Service
Grantsburg
WI
640
1,673
—
—
640
1,673
2,313
165
2005
9/27/2017
Health and Fitness
Hobbs
NM
938
1,503
—
—
938
1,503
2,441
124
2016
9/28/2017
Health and Fitness
Florence
KY
868
2,186
—
—
868
2,186
3,054
157
1994
9/28/2017
Automotive Service
Magnolia
TX
1,402
2,480
—
—
1,402
2,480
3,882
215
2017
9/29/2017
Early Childhood Education
Winter Garden
FL
1,169
4,603
—
—
1,169
4,603
5,772
316
2015
9/29/2017
Car Washes
Springdale
AR
597
1,908
—
—
597
1,908
2,505
137
2009
9/29/2017
Car Washes
Rogers
AR
763
2,663
—
—
763
2,663
3,426
181
2005
9/29/2017
Car Washes
Shreveport
LA
460
2,615
—
—
460
2,615
3,075
176
2017
9/29/2017
Convenience Stores
Jacksonville
TX
587
1,357
—
—
587
1,357
1,944
130
2012
9/29/2017
Convenience Stores
Daingerfield
TX
269
1,135
—
—
269
1,135
1,404
86
1979
9/29/2017
Convenience Stores
Jacksonville
TX
368
916
—
—
368
916
1,284
87
1996
9/29/2017
Description(a)
Initial Cost to Company
Cost Capitalized Subsequent to Acquisition
Gross Amount at December 31, 2019(b)(c)
Accumulated
Tenant Industry
City
State
Encumbrances
Land &amp; Improvements
Building &amp; Improvements
Land &amp; Improvements
Building &amp; Improvements
Land &amp; Improvements
Building &amp; Improvements
Total
Depreciation (d)(e)
Year Constructed
Date Acquired
Co</t>
  </si>
  <si>
    <t>Schedule IV - Mortgage Loans on Real Estate</t>
  </si>
  <si>
    <t>Mortgage Loans On Real Estate [Abstract]</t>
  </si>
  <si>
    <t>ESSENTIAL PROPERTIES REALTY TRUST, INC. AND ESSENTIAL PROPERTIES REALTY TRUST, INC. PREDECESSOR Schedule IV - Mortgage Loans on Real Estate As of December 31, 2019 (Dollar amounts in thousands)
Description
Interest rate
Final Maturity Date
Periodic Payment Terms
Final Payment Terms
Prior Liens
Face Amount of Mortgages
Carrying Amount of Mortgages
Principal Amount of Loans Subject to Delinquent Principal or Interest
First mortgage loans:
Two Early Childhood Education Centers located in Florida
8.80%
5/8/2039
Interest only
Balloon of $12,000
None
$
12,000
$
12,000
None
Two Early Childhood Education Centers located in Florida
8.53%
7/15/2039
Interest only
Balloon of $7,300
None
7,300
7,300
None
Two Family Dining Restaurants located in Texas
8.10%
6/30/2059
Principal + Interest
Fully amortizing
None
5,125
5,125
None
Sixty-nine Quick Service Restaurants located in fifteen states
8.16%
8/31/2034
Interest only
Balloon of $28,000
None
28,000
28,000
None
Eighteen Car Washes located in six states
8.05%
12/31/2034
Interest only
Balloon of $34,605
None
34,604
34,604
None
$
87,029
$
87,029
The following shows changes in carrying amounts of mortgage loans receivable during the years ended December 31, 2019 and 2018 and 2017 (in thousands):
Year ended December 31,
2019
2018
2017
Balance, beginning of period
$
14,854
$
—
$
—
Additions
New mortgage loans
92,036
14,854
—
Deductions
Collections of principal
(19,861
)
—
—
Balance, end of period
$
87,029
$
14,854
$
—</t>
  </si>
  <si>
    <t>Summary of Significant Accounting Policies (Policies)</t>
  </si>
  <si>
    <t>Basis of Accounting</t>
  </si>
  <si>
    <t>Basis of Accounting The accompanying consolidated financial statements of the Company are prepared in accordance with accounting principles generally accepted in the United States (“GAAP”) and with the rules and regulations of the SEC. In the opinion of management, all adjustments of a normal recurring nature necessary for a fair presentation have been included.</t>
  </si>
  <si>
    <t>Reclassification</t>
  </si>
  <si>
    <t>Reclassification Certain amounts previously reported in the consolidated financial statements have been reclassified in the accompanying consolidated financial statements to conform to the current period’s presentation of gain on dispositions of real estate, net on the consolidated statement of operations and comprehensive income for the year ended December 31, 2017. The Company has presented gain on dispositions of real estate, net as a component of income from operations in order to present gains and losses on dispositions of properties in accordance with Financial Accounting Standards Board (“FASB”) Accounting Standards Codification (ASC) 360-10-45-5. This change in presentation was made for the prior periods as the SEC has eliminated Rule 3-15(a) of Regulation S-X, which previously had required the Company to present gains and losses on sale of properties outside of continuing operations in the Company’s consolidated statements of operations. Additionally, certain amounts previously reported in the consolidated statements of operations have been reclassified to conform to the current period’s presentation of rental revenue (due to the adoption of the new lease accounting standard, as discussed further below), interest income and income tax expense.</t>
  </si>
  <si>
    <t>Principles of Consolidation</t>
  </si>
  <si>
    <t xml:space="preserve">Principles of Consolidation The accompanying consolidated financial statements include the accounts of the Company and subsidiaries in which the Company has a controlling financial interest. All intercompany accounts and transactions have been eliminated in consolidation. As of December 31, 2019 and 2018, the Company held a 98.3% and 69.7% ownership interest in the Operating Partnership and the consolidated financial statements include the financial statements of the Operating Partnership as of these dates. See Note 8—Equity for changes in the ownership interest in the Operating Partnership. </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al Estate Investments</t>
  </si>
  <si>
    <t>Real Estate Investments Investments in real estate are carried at cost less accumulated depreciation and impairment losses. The cost of investments in real estate reflects their purchase price or development cost. The Company evaluates each acquisition transaction to determine whether the acquired asset meets the definition of a business. Under Accounting Standards Update (“ASU”) 2017-01, Business Combinations (Topic 805): Clarifying the Definition of a Business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s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s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and fair value less estimated selling costs.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income for all applicable periods.</t>
  </si>
  <si>
    <t>Depreciation and Amortization</t>
  </si>
  <si>
    <t>Depreciation and Amortization Depreciation is computed using the straight-line method over the estimated useful lives of up to 40 years for buildings and 15 years for site improvements. During the years ended December 31, 2019, 2018 and 2017,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and comprehensive income.</t>
  </si>
  <si>
    <t>Loans Receivable</t>
  </si>
  <si>
    <t xml:space="preserve">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As of December 31, 2019 and 2018, the Company had no allowance for loan losses recorded in its consolidated financial statements. </t>
  </si>
  <si>
    <t>Direct Financing Lease Receivables</t>
  </si>
  <si>
    <t xml:space="preserve">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term of the related lease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Subsequent to the adoption of ASC 842, Leases If and when an investment in direct financing lease receivables is identified for impairment evaluation, the Company will apply the guidance in both ASC 310, Receivables Leases </t>
  </si>
  <si>
    <t>Impairment of Long-Lived Assets</t>
  </si>
  <si>
    <t xml:space="preserve">Impairment of Long-Lived Assets If circumstances indicate that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because recording an impairment loss results in an immediate negative adjustment to the consolidated statements of operations. During the years ended December 31, 2019, 2018 and 2017, the Company recorded a provision for impairment of real estate of $2.9 million, $4.5 million and $2.4 million, respectively. </t>
  </si>
  <si>
    <t>Cash and Cash Equivalents</t>
  </si>
  <si>
    <t>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December 31, 2019 and 2018, the Company had deposits of $8.3 million and $4.2 million, respectively, of which and $8.1 million and $4.0 million, respectively, were in excess of the amount insured by the FDIC. Although the Company bears risk to amounts in excess of those insured by the FDIC, it does not anticipate any losses as a result.</t>
  </si>
  <si>
    <t>Restricted Cash</t>
  </si>
  <si>
    <t>Restricted Cash Restricted cash primarily consists of cash held with the trustee for the Company’s Master Trust Funding Program (as defined in Note 6—Secured Borrowings). This restricted cash is used to make principal and interest payments on the Company’s secured borrowings, to pay trust expenses and to acquire future real estate investments which will be pledged as collateral under the Master Trust Funding Program. See Note 6—Secured Borrowings for further discussion.</t>
  </si>
  <si>
    <t>Adjustment to Rental Revenue for Tenant Credit/Allowance for Doubtful Accounts</t>
  </si>
  <si>
    <t>Adjustment to Rental Revenue for Tenant Credit/Allowance for Doubtful Accoun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Prior to January 1, 2019, if the collectability of a receivable was in doubt, the accounts receivable and straight-line rent receivable balances were reduced by an allowance for doubtful accounts on the consolidated balance sheets or a direct write-off of the receivable was recorded in the consolidated statements of operations. The provision for doubtful accounts was included in property expenses in the Company’s consolidated statements of operations. If the accounts receivable balance or straight-line rent receivable balance was subsequently deemed to be uncollectible, such receivable amounts were written-off to the allowance for doubtful accounts. As of January 1, 2019, if the assessment of the collectability of substantially all payments due under a lease changes from probable to not probable, any difference between the rental revenue recognized to date and the lease payments that have been collected is recognized as a current period adjustment to rental revenue in the consolidated statements of operations. As of December 31, 2018, the Company recorded an allowance for doubtful accounts of $0.2 million related to base rent receivable and recorded no allowance for doubtful accounts related to straight-line rent receivable. During the year ended December 31, 2019, the Company recognized an adjustment to rental revenue for tenant credit of $0.6 million.</t>
  </si>
  <si>
    <t>Deferred Financing Costs</t>
  </si>
  <si>
    <t>Deferred Financing Costs Financing costs related to establishing the Company’s 2018 Credit Facility and Revolving Credit Facility (as defined below) were deferred, are being amortized as an increase to interest expense in the consolidated statements of operations over the term of the facility and are reported as a component of prepaid expenses and other assets, net on the consolidated balance sheets. Financing costs related to the issuance of the Company’s secured borrowings under the Master Trust Funding Program, the April 2019 Term Loan and the November 2019 Term Loan were deferred, are being amortized as an increase to interest expense in the consolidated statements of operations over the term of the related debt instrument and are reported as a reduction of the related debt balance on the consolidated balance sheets.</t>
  </si>
  <si>
    <t>Derivative Instruments</t>
  </si>
  <si>
    <t>Derivative Instruments In the normal course of business, the Company uses derivative financial instruments, which may include interest rate swaps, caps, options, floors and other interest rate derivative contrac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also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If the Company elects not to apply hedge accounting treatment (or for derivatives that do not qualify as hedges), any change in the fair value of these derivative instruments is recognized immediately in gains (losses) on derivative instruments in the consolidated statements of operations.</t>
  </si>
  <si>
    <t>Fair Value Measurement</t>
  </si>
  <si>
    <t>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t>
  </si>
  <si>
    <t>Revenue Recognition</t>
  </si>
  <si>
    <t xml:space="preserve">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and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takes into account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During the years ended December 31, 2019, 2018 and 2017, the Company recorded contingent rent of $0.9 million, $1.1 million, and $1.1 million, respectively. </t>
  </si>
  <si>
    <t>Organizational Costs</t>
  </si>
  <si>
    <t>Organizational Costs Costs related to the initial organization of the Company and its subsidiaries are expensed as they are incurred and are recorded within general and administrative expense in the Company’s consolidated statements of operations.</t>
  </si>
  <si>
    <t>Offering Costs</t>
  </si>
  <si>
    <t xml:space="preserve">Offering Costs In connection with the IPO, the Follow-On Offering, and its ATM Program, the Company incurred legal, accounting and other offering-related costs. Such costs have been deducted from the gross proceeds of each of the IPO, the Follow-On Offering and the ATM Program. As of December 31, 2019 and 2018, the Company had capitalized $49.0 million and $35.1 million, respectively, of such costs in the Company’s consolidated balance sheets. These costs are presented as a reduction of additional paid-in capital as of December 31, 2019 and December 31, 2018. Legal, accounting and other offering-related costs incurred in connection with the Secondary Offering were expensed as incurred and are recorded within general and administrative expense in the Company’s consolidated statements of operations. </t>
  </si>
  <si>
    <t>Gains and Losses on Dispositions of Real Estate</t>
  </si>
  <si>
    <t>Gains and Losses on Dispositions of Real Estate Through December 31, 2017, gains and losses on dispositions of real estate investments were recorded in accordance with ASC 360-20, Property, Plant and Equipment—Real Estate Sales On January 1, 2018, the Company adopted FASB ASU 2017-05, Other Income — Gains and Losses from the Derecognition of Nonfinancial Assets (Subtopic 610-20): Clarifying the Scope of Asset Derecognition Guidance and Accounting for Partial Sales of Nonfinancial Assets</t>
  </si>
  <si>
    <t>Income Taxes</t>
  </si>
  <si>
    <t>Income Taxes EPRT Inc. elected and qualified to be taxed as a REIT under sections 856 through 860 of the Internal Revenue Code of 1986, as amended,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its REIT election, the Company continues to meet the organizational and operational requirements and expects distributions to exceed net taxable income. Accordingly, no provision has been made for U.S. federal income taxes. Even though the Company has elected and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December 31, 2019 and 2018, the Company did not record any accruals for uncertain tax positions. The Company’s policy is to classify interest expense and penalties in general and administrative expense in the consolidated statements of operations. During the years ended December 31, 2019 and 2018, the Company did not record any interest or penalties, and there are no interest or penalties accrued at December 31, 2019 and 2018. The 2019, 2018, 2017 and 2016 taxable years remain open to examination by federal and state taxing jurisdictions to which the Company is subject.</t>
  </si>
  <si>
    <t>Equity-Based Compensation In 2019 and 2018, EPRT Inc. granted shares of restricted common stock and restricted share units (“RSUs”) to its directors, executive officers and other employees that vest over multiple periods, subject to the recipient’s continued service. In 2019, EPRT Inc. granted performance-based RSUs to its executive officers, the final number of which is determined based on market and subjective performance conditions and which vest over a multi-year period, subject to the recipient’s continued service. In 2017, the Predecessor granted unit-based compensation awards to certain of its employees and managers, as well as non-employees, consisting of units that vest over a multi-year period, subject to the recipient’s continued service. The Company accounts for the restricted common stock, RSUs and unit-based compensation in accordance with ASC 718, Compensation – Stock Compensation, which requires that such compensation be recognized in the financial statements based on their estimated grant-date fair value. The value of such awards is recognized as compensation expense in general and administrative expenses in the accompanying consolidated statements of operations over the requisite service periods. The Company recognizes compensation expense for equity-based compensation using the straight-line method based on the terms of the individual grant.</t>
  </si>
  <si>
    <t>Variable Interest Entities</t>
  </si>
  <si>
    <t>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Following the completion of the Formation Transactions, the Company concluded that the Operating Partnership is a VIE of which the Company is the primary beneficiary, as the Company has the power to direct the activities that most significantly impact the economic performance of the Operating Partnership . Substantially all of the Company’s assets and liabilities are held by the Operating Partnership. The assets and liabilities of the Operating Partnership are consolidated and reported as assets and liabilities on the Company’s consolidated balance sheet as of December 31, 2019 and . As of , the Company concluded that an entity which it had provided a mortgage loan receivable was a VIE because the terms of the loan agreement limited the entity’s ability to absorb expected losses or the entity’s right to receive expected residual returns. However, the Company was not the primary beneficiary of the entity, because the Company did not have the power to direct the activities that most significantly impact the entity’s economic performance. As of , the carrying amount of the Company’s loan receivable with this entity was , and the Company’s maximum exposure to loss in this entity is limited to the carrying amount of its investment. The Company had no liabilities associated with this investment as of December 31, 2018. In March 2019, the borrowing entity under this mortgage loan settled the principal amount in full and the Company had no loan receivable from this entity as of . As of December 31, 2019 he Company concluded that seven entities to which it had provided mortgage loans were VIEs, because the entities’ equity was not sufficient to finance their activities without additional subordinated financial support. However, the Company was not the primary beneficiary of the entities, because the Company did not have the power to direct the activities that most significantly impact the entities’ economic performance. As of December 31, 2019 the carrying amount of the Company’s loans receivable with these entities was $60.5 million and the Company’s maximum exposure to loss in these entities is limited to the carrying amount of its investment. The Company had no liabilities associated with these VIEs as of December 31, 2019</t>
  </si>
  <si>
    <t>Reportable Segments</t>
  </si>
  <si>
    <t>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Therefore, the Company aggregates these investments for reporting purposes and operates in one reportable segment.</t>
  </si>
  <si>
    <t>Net Income Per Common Share</t>
  </si>
  <si>
    <t>Net Income per Share Net income per share has been computed pursuant to the guidance in the FASB ASC Topic 260, Earnings Per Share Diluted net income per share of common stock further considers the effect of potentially dilutive shares of common stock outstanding during the period, including the assumed vesting of restricted share units with a market-based or service-based vesting condition, where dilutive. The OP Units held by non-controlling interests represent potentially dilutive securities, as the OP Units may be redeemed for cash or, at the Company’s election, exchanged for shares of the Company’s common stock on a one-for-one basis. The following is a reconciliation of the numerator and denominator used in the computation of basic and diluted net income per share (dollars in thousands):
(dollar amounts in thousands)
Year Ended December 31, 2019
Period from June 25, 2018 to December 31, 2018
Numerator for basic and diluted earnings per share:
Net income
$
48,025
$
16,329
Less: net income attributable to non-controlling interests
(6,181
)
(5,001
)
Less: net income allocated to unvested restricted common stock and RSUs
(493
)
(300
)
Net income available for common stockholders: basic
41,351
11,028
Net income attributable to non-controlling interests
6,181
5,001
Net income available for common stockholders: diluted
$
47,532
$
16,029
Denominator for basic and diluted earnings per share:
Weighted average common shares outstanding
64,714,087
43,325,968
Less: weighted average number of shares of unvested restricted common stock
(610,029
)
(691,290
)
Weighted average shares outstanding used in basic net income per share
64,104,058
42,634,678
Effects of dilutive securities: (1)
OP Units
10,793,700
19,056,552
Unvested restricted common stock and RSUs
412,138
74,727
Weighted average shares outstanding used in diluted net income per share
75,309,896
61,765,957
(1)
Assumes the most dilutive issuance of potentially issuable shares between the two-class and treasury stock method unless the result would be anti-dilutive.</t>
  </si>
  <si>
    <t>Recent Accounting Developments</t>
  </si>
  <si>
    <t>Recent Accounting Developments In February 2016, the FASB issued ASU 2016-02, Leases (Topic 842) (“ASU 2016-02”) to amend the accounting for leases. This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the previous guidance for sales-type leases, direct financing leases and operating leases. The standard also eliminates current real estate-specific provisions and changes the guidance on sale-leaseback transactions, initial direct costs, lease modifications and lease executory costs for all entities. Certain changes to the guidance pertaining to sale-leaseback transactions may impact the Company. For example, the inclusion of a purchase option in the lease associated with a sale-leaseback transaction will now result in the lessor accounting for such transaction as a financing arrangement. ASU 2016-02 was effective for the Company on January 1, 2019 and, in accordance with the provisions of ASU 2018-11, Leases (Topic 842), Targeted Improvements, was adopted by the Company using the modified retrospective approach as of the beginning of the period of adoption. There was no impact to retained earnings at the time of adoption and, therefore, no cumulative-effect adjustment was recorded. At the time of adoption, both lessees and lessors are permitted to make an election to apply a package of practical expedients available for implementation under the standard. The Company applied this package of practical expedients and, as such, at the time of adoption did not reassess the classification of existing lease contracts, whether existing or expired contracts contain a lease or whether a portion of initial direct costs for existing leases should have been expensed. In addition, the Company adopted the practical expedient provided in ASU 2018-11 that allows lessors to not separate non-lease components from the related lease components. The Company made this determination as the timing and pattern of transfer for the lease and non-lease components associated with its leases are the same and the lease components, if accounted for separately, would be classified as operating leases in accordance with ASC 842. The accounting applied by a lessor is largely unchanged under ASU 2016-02; however, the standard requires that lessors expense, on an as-incurred basis, certain initial direct costs that are not incremental in obtaining a lease. Under the previous standards, certain of these costs were capitalizable. Although primarily a lessor, the Company is also a lessee under several ground lease arrangements and under its corporate office and office equipment leases. The Company completed its inventory and evaluation of these leases, calculated a right-of-use asset and a lease liability for the present value of the minimum lease payments and recognized an initial $4.8 million right-of-use asset and lease liability upon adoption on January 1, 2019. For a portion of the Company’s ground lease arrangements, the sublessees, or the Company’s tenants, are responsible for making payment directly to the ground lessors. Prior to the new standard such amounts were presented on a net basis; however, upon adoption of ASU 2016-02 the expense related to the ground lease obligations, along with the related sublease revenues, is presented on a gross basis in the consolidated statements of operations. ASU 2016-02 also requires additional disclosures within the notes accompanying the consolidated financial statements. Substantially all of the Company’s lease contracts (under which the Company is the lessor) are “triple-net” leases, which means that its tenants are responsible for making payments to third parties for operating expenses such as property taxes and insurance costs associated with the properties the Company leases to them. Under the previous lease accounting guidance, these payments were excluded from rental revenue. In December 2018, the FASB issued ASU 2018-20 Leases (Topic 842), Narrow-Scope Improvements for Lessors. This update requires the Company to exclude from variable lease payments, and therefore revenue and expense, costs paid by its tenants directly to third parties (a net presentation). Costs paid by the Company and reimbursed by its tenants are included in rental revenue and property expenses (a gross presentation) in the Company’s consolidated statements of operations. In June 2018, the FASB issued ASU 2018-07, Compensation – Stock Compensation (Topic 718): Improvements to Nonemployee Share-Based Payment Accounting In August 2017, the FASB issued ASU 2017-12, Derivatives and Hedging (Topic 815): Targeted Improvements to Accounting for Hedging Activities (ASU 2017-12) In August 2018, the FASB issued ASU 2018-13, Fair Value Measurement: Changes to the Disclosure Requirements for Fair Value Measurement (“ASU 2018-13”) In February 2016, the FASB issued ASU 2016-13, Measurement of Credit Losses on Financial Instruments Financial Instruments - Credit Losses</t>
  </si>
  <si>
    <t>Summary of Significant Accounting Policies (Tables)</t>
  </si>
  <si>
    <t>Reconciliation of Numerator and Denominator used in Computation of Basic and Diluted Net Income Per Share</t>
  </si>
  <si>
    <t>The following is a reconciliation of the numerator and denominator used in the computation of basic and diluted net income per share (dollars in thousands):
(dollar amounts in thousands)
Year Ended December 31, 2019
Period from June 25, 2018 to December 31, 2018
Numerator for basic and diluted earnings per share:
Net income
$
48,025
$
16,329
Less: net income attributable to non-controlling interests
(6,181
)
(5,001
)
Less: net income allocated to unvested restricted common stock and RSUs
(493
)
(300
)
Net income available for common stockholders: basic
41,351
11,028
Net income attributable to non-controlling interests
6,181
5,001
Net income available for common stockholders: diluted
$
47,532
$
16,029
Denominator for basic and diluted earnings per share:
Weighted average common shares outstanding
64,714,087
43,325,968
Less: weighted average number of shares of unvested restricted common stock
(610,029
)
(691,290
)
Weighted average shares outstanding used in basic net income per share
64,104,058
42,634,678
Effects of dilutive securities: (1)
OP Units
10,793,700
19,056,552
Unvested restricted common stock and RSUs
412,138
74,727
Weighted average shares outstanding used in diluted net income per share
75,309,896
61,765,957
(1)
Assumes the most dilutive issuance of potentially issuable shares between the two-class and treasury stock method unless the result would be anti-dilutive.</t>
  </si>
  <si>
    <t>Investments (Tables)</t>
  </si>
  <si>
    <t>Schedule of Information about Acquisition Activity</t>
  </si>
  <si>
    <t xml:space="preserve">The following table presents information about the Company’s acquisition activity during the year ended December 31, 2019:
(Dollar amounts in thousands)
Total Investments
Ownership type
(1)
Number of properties acquired
281
Allocation of purchase price:
Land and improvements
$
191,311
Building and improvements
370,312
Construction in progress (2)
17,858
Intangible lease assets
18,802
Assets acquired
598,283
Intangible lease liabilities
(188
)
Liabilities assumed
(188
)
Purchase price (including acquisition costs)
$
598,095
(1)
During the year ended December 31, 2019, the Company acquired the fee interest in 279 properties and acquired
(2)
Represents amounts incurred at and subsequent to acquisition and includes approximately $0.3 million of capitalized interest expense.
(Dollar amounts in thousands)
Total Investments
Ownership type
(1)
Number of properties acquired
204
Allocation of purchase price:
Land and improvements
$
160,362
Building and improvements
316,894
Construction in progress (2)
15,258
Intangible lease assets
12,227
Assets acquired
504,741
Intangible lease liabilities
(1,132
)
Liabilities assumed
(1,132
)
Purchase price (including acquisition costs)
$
503,609
(1)
During the year ended December 31, 2018, the Company acquired the fee interest in 203 properties and acquired one property subject to a ground lease arrangement.
(2)
Represents amounts incurred at and subsequent to acquisition and includes $0.2 million of capitalized interest expense.
(Dollar amounts in thousands)
Total Investments
Ownership type
(1)
Number of properties acquired
204
Allocation of purchase price:
Land and improvements
$
160,362
Building and improvements
316,894
Construction in progress (2)
15,258
Intangible lease assets
12,227
Assets acquired
504,741
Intangible lease liabilities
(1,132
)
Liabilities assumed
(1,132
)
Purchase price (including acquisition costs)
$
503,609
(1)
During the year ended December 31, 2018, the Company acquired the fee interest in 203 properties and acquired one property subject to a ground lease arrangement.
(2)
Represents amounts incurred at and subsequent to acquisition and includes $0.2 million of capitalized interest expense. </t>
  </si>
  <si>
    <t>Schedule of Gross Investment Activity</t>
  </si>
  <si>
    <t xml:space="preserve">During the years ended December 31, 2019, 2018 and 2017, the Company had the following gross investment activity:
(Dollar amounts in thousands)
Number of Investment Locations
Dollar Amount of Investments
Gross investments, December 31, 2016
344
$
458,667
Acquisitions of and additions to real estate investments
212
535,394
Sales of investments in real estate and direct financing lease receivables
(47)
(51,120
)
Relinquishment of property at end of ground lease term
(1)
(542
)
Provisions for impairment of real estate (1)
(2,466
)
Principal collections on direct financing lease receivables
(79
)
Other
(782
)
Gross investments, December 31, 2017
508
$
939,072
Acquisitions of and additions to real estate investments
204
506,949
Sales of investments in real estate
(45)
(58,084
)
Relinquishment of properties at end of ground lease term
(2)
(853
)
Provisions for impairment of real estate (2)
(4,543
)
Investments in loans receivable (5)
12 (4)
14,854
Principal collections on direct financing lease receivables
(74
)
Other
(2,772
)
Gross investments, December 31, 2018
677
$
1,394,549
Acquisitions of and additions to real estate investments
281
603,677
Sales of investments in real estate
(37)
(65,571
)
Relinquishment of properties at end of ground lease term
(3)
(700
)
Provisions for impairment of real estate (3)
(2,918
)
Investments in loans receivable
95
94,637
Principal collections on and settlements of loans and direct financing lease receivables (6)
(13)
(19,958
)
Other
(1,402
)
Gross investments, December 31, 2019
2,002,314
Less: Accumulated depreciation and amortization (7)
(90,071
)
Net investments, December 31, 2019
1,000
$
1,912,243
( 1 )
During the year ended December 31, 2017, the Company identified and recorded provisions for impairment at 6 vacant and 3 tenanted properties. The amount in the table above excludes $0.1 million related to intangible lease liabilities for these assets.
( 2 )
During the year ended December 31, 2018, the Company identified and recorded provisions for impairment at 7 vacant and 14 tenanted properties. The amount in the table above excludes approximately $40,000 related to intangible lease liabilities for these assets.
(3)
During the year ended December 31, 2019, the Company identified and recorded provisions for impairment at 1 vacant and 7 tenanted properties.
(4)
Excludes improvements at one property securing a $3.2 million development construction loan as the land at this location is included in acquisitions of and additions to real estate investments for 2018.
( 5 )
Includes $3.5 million of loan receivable made to the purchaser of one real estate property as of December 31, 2018.
(6)
During the year ended December 31, 2019, the Company acquired 11 properties that had secured three of its loans receivable for an aggregate purchase price of $12.9 million. These loans receivable had a carrying value of $11.6 million prior to their settlement.
(7)
Includes $71.6 million of accumulated depreciation as of December 31, 2019. </t>
  </si>
  <si>
    <t>Schedule of Loans Receivable</t>
  </si>
  <si>
    <t xml:space="preserve">The Company’s loans receivable as of December 31, 2019
Number of Secured
Principal Balance Outstanding, December 31,
Loan Type
Monthly Payment
Properties
Interest Rate
Maturity Date
2019
2018
Mortgage (1)(2)
Interest only
10.00
%
2021
$
—
$
2,376
Mortgage (1)
Interest only
7.55
%
2019
—
5,748
Mortgage (1)(2)
Interest only
5.25
%
2019
—
3,500
Mortgage (1)(2)
Interest only
2
8.80
%
2039
12,000
—
Mortgage (2)
Principal + Interest
2
8.10
%
2059
5,125
—
Mortgage (1)
Interest only
2
8.53
%
2039
7,300
—
Mortgage (1)
Interest only
69
8.16
%
2034
28,000
—
Mortgage (1)
Principal + Interest
18
8.05
%
2034
34,604
—
Development construction (2)(3)
Principal + Interest
8.00
%
2058
—
3,230
Leasehold interest (4)
Principal + Interest
(4)
10.69
%
2039
1,435
—
Leasehold interest (5)
Principal + Interest
1
2.25
%
2034
1,164
—
Net investment
$
89,628
$
14,854
(1 )
Loan requires monthly payments of interest only with a balloon payment due at maturity.
(2)
Loan allows for prepayments in whole or in part without penalty.
(3)
Loan was secured by a mortgage on the building and improvements at the development property. The Company provided periodic funding to the borrower under this arrangement as construction progressed.
(4)
This leasehold interest transaction is accounted for as a loan receivable, as the lease for two land parcels contains an option for the lessee to repurchase the leased assets in 2024 or 2025.
(5)
This leasehold interest transaction is accounted for as a loan receivable, as the lease for one property contains an option for the lessee to repurchase the leased asset in 2034. </t>
  </si>
  <si>
    <t>Scheduled Principal Payments Due to be Received under Loans Receivable</t>
  </si>
  <si>
    <t>Scheduled principal payments due to be received under the Company’s loans receivable as of December 31, 2019 are as follows:
(in thousands)
Loans Receivable
2020
$
63
2021
77
2022
82
2023
87
2024
92
Thereafter
89,227
Total
$
89,628</t>
  </si>
  <si>
    <t>Schedule of Direct Financing Lease Receivables</t>
  </si>
  <si>
    <t>The components of the investments accounted for as direct financing lease receivables were as follows:
December 31,
(in thousands)
2019
2018
Minimum lease payments receivable
$
3,866
$
4,198
Estimated unguaranteed residual value of leased assets
270
270
Unearned income from leased assets
(1,581
)
(1,817
)
Net investment
$
2,555
$
2,651</t>
  </si>
  <si>
    <t>Scheduled Future Minimum Non-cancelable Base Rental Payments Under Direct Financing Lease Receivables</t>
  </si>
  <si>
    <t>Scheduled future minimum non-cancelable base rental payments due to be received under the direct financing lease receivables as of December 31, 2019 are as follows:
(in thousands)
Future Minimum Base Rental Payments
2020
$
337
2021
340
2022
345
2023
347
2024
289
Thereafter
2,208
Total
$
3,866</t>
  </si>
  <si>
    <t>Activity in Real Estate Investments and Intangible Lease Liabilities Held for Sale</t>
  </si>
  <si>
    <t>The following table shows the activity in real estate investments held for sale and intangible lease liabilities held for sale during the years ended December 31, 2019 and 2018.
(Dollar amounts in thousands)
Number of Properties
Real Estate Investments
Intangible Lease Liabilities
Net Carrying Value
Held for sale balance, December 31, 2017
3
$
4,173
$
(129
)
$
4,044
Transfers to held for sale classification
12
14,487
(256
)
14,231
Sales
(15
)
(18,660
)
385
(18,275
)
Transfers to held and used classification
—
—
—
—
Held for sale balance, December 31, 2018
—
—
—
—
Transfers to held for sale classification
5
$
7,450
$
7,450
Sales
(4
)
(6,239
)
—
(6,239
)
Transfers to held and used classification
—
—
—
—
Held for sale balance, December 31, 2019
1
$
1,211
$
—
$
1,211</t>
  </si>
  <si>
    <t>Schedule of External Customers by Geographic Areas</t>
  </si>
  <si>
    <t>The following table lists the states where the rental revenue from the properties in that state during the periods presented represented 10% or more of total rental revenue in the Company’s consolidated statements of operations:
Year ended December 31,
State
2019
2018
2017
Texas
12.4%
12.5%
13.1%
Georgia
10.8%
11.5%
*
Florida
*
*
10.2%
*
State's rental revenue was not greater than 10% of total rental revenue for all portfolio properties during the period specified.</t>
  </si>
  <si>
    <t>Schedule of Intangible Assets and Liabilities</t>
  </si>
  <si>
    <t>Intangible assets and liabilities consisted of the following as of the dates presented:
December 31, 2019
December 31, 2018
(in thousands)
Gross Carrying Amount
Accumulated Amortization
Net Carrying Amount
Gross Carrying Amount
Accumulated Amortization
Net Carrying Amount
Intangible assets:
In-place leases
$
64,828
$
14,195
$
50,633
$
50,317
$
9,498
$
40,819
Intangible market lease assets
14,094
4,228
9,866
16,104
4,144
11,960
Total intangible assets
$
78,922
$
18,423
$
60,499
$
66,421
$
13,642
$
52,779
Intangible market lease liabilities
$
12,054
$
2,490
$
9,564
$
14,894
$
3,278
$
11,616</t>
  </si>
  <si>
    <t>Summary of Remaining Weighted Average Amortization Period for Intangible Assets and Liabilities</t>
  </si>
  <si>
    <t>The remaining weighted average amortization period for the Company’s intangible assets and liabilities as of December 31, 2019, by category and in total, were as follows:
Years Remaining
In-place leases
9.8
Intangible market lease assets
14.2
Total intangible assets
10.6
Intangible market lease liabilities
17.1</t>
  </si>
  <si>
    <t>Summary of Amortization and Accretion Recognized</t>
  </si>
  <si>
    <t xml:space="preserve">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Year ended December 31,
(in thousands)
2019
2018
2017
Amortization of in-place leases (1)
$
6,272
$
6,465
$
5,461
Amortization (accretion) of market lease intangibles, net (2)
866
780
1,071
Amortization (accretion) of above- and below-market ground lease intangibles, net (3)
(333
)
(443
)
(540
)
(1)
Reflected within depreciation and amortization expense.
(2)
Reflected within rental revenue.
(3)
Reflected within property expenses. </t>
  </si>
  <si>
    <t>Summary of Projected Amortization Expenses for Next Five Years</t>
  </si>
  <si>
    <t>The following table provides the projected amortization of in-place lease assets to depreciation and amortization expense and net amortization of above- and below-market lease intangibles to rental revenue for the next five years:
(in thousands)
2020
2021
2022
2023
2024
In-place lease assets
$
6,377
$
6,164
$
6,013
$
5,578
$
4,781
Adjustment to amortization expense
$
6,377
$
6,164
$
6,013
$
5,578
$
4,781
Above-market lease assets
$
(829
)
$
(810
)
$
(809
)
$
(777
)
$
(744
)
Below-market lease liabilities
551
552
552
501
500
Net adjustment to rental revenue
$
(278
)
$
(258
)
$
(257
)
$
(276
)
$
(244
)</t>
  </si>
  <si>
    <t>Credit Facilities (Tables)</t>
  </si>
  <si>
    <t>Revolving Credit Facility</t>
  </si>
  <si>
    <t>Debt Instrument [Line Items]</t>
  </si>
  <si>
    <t>Summary of Information about Revolving Credit Facility and 2018 Credit Facility</t>
  </si>
  <si>
    <t>The following table presents information about the Revolving Credit Facility and the 2018 Credit Facility for the years ended December 31, 2019 and 2018:
(in thousands)
2019
2018
Balance on January 1,
$
34,000
$
—
Borrowings
459,000
34,000
Repayments
(447,000
)
—
Balance on December 31,
$
46,000
$
34,000</t>
  </si>
  <si>
    <t>Derivative and Hedging Activities (Tables)</t>
  </si>
  <si>
    <t>Summary of Notional Amount and Fair Value of Instruments</t>
  </si>
  <si>
    <t>The following table summarizes the notional amount at inception and fair value of these instruments on the Company's balance sheet as of December 31, 2019 (dollar amounts in thousands):
Derivatives Designated as Hedging Instruments
Fixed Rate Paid by Company
Variable Rate Paid by Bank
Effective Date
Maturity Date
Notional Value (1)
Fair Value of Asset/ (Liability) (2) (3)
Interest Rate Swap
2.06%
1 month LIBOR
5/14/2019
4/12/2024
$
100,000
$
(1,996
)
Interest Rate Swap
2.06%
1 month LIBOR
5/14/2019
4/12/2024
50,000
(999
)
Interest Rate Swap
2.07%
1 month LIBOR
5/14/2019
4/12/2024
50,000
(1,005
)
Interest Rate Swap
1.61%
1 month LIBOR
12/9/2019
11/26/2026
175,000
758
Interest Rate Swap
1.61%
1 month LIBOR
12/9/2019
11/26/2026
50,000
210
Interest Rate Swap
1.60%
1 month LIBOR
12/9/2019
11/26/2026
25,000
127
$
450,000
$
(2,905
)</t>
  </si>
  <si>
    <t>Secured Borrowings (Tables)</t>
  </si>
  <si>
    <t>Summary of Scheduled Principal Payments</t>
  </si>
  <si>
    <t>The following table summarizes the scheduled principal payments on the Company’s secured borrowings under the Master Trust Funding Program as of December 31, 2019:
(in thousands)
Future Principal Payments
2020
$
3,885
2021
4,083
2022
4,292
2023
4,512
2024
222,330
Total
$
239,102</t>
  </si>
  <si>
    <t>Notes Payable to Related Parties (Tables)</t>
  </si>
  <si>
    <t>Summary of Activity Related to Company's Notes Payable to Related Parties</t>
  </si>
  <si>
    <t>The following table presents the activity related to the Company’s notes payable to related parties for the years ended December 31, 2019, 2018 and 2017:
(in thousands)
Warehouse Notes
Other Short- term Note
Total
Outstanding, January 1, 2017
$
—
$
—
$
—
Borrowings
523,000
20,000
543,000
Repayments
(293,000
)
(20,000
)
(313,000
)
Outstanding, December 31, 2017
230,000
—
230,000
Borrowings
154,000
—
154,000
Repayments
(384,000
)
—
(384,000
)
Outstanding, December 31, 2018
—
—
—
Borrowings
—
—
—
Repayments
—
—
—
Outstanding, December 31, 2019
$
—
$
—
$
—</t>
  </si>
  <si>
    <t>Equity (Tables)</t>
  </si>
  <si>
    <t>Summary of Quarterly Cash Dividends</t>
  </si>
  <si>
    <t>During the year ended December 31, 2019 and the period from June 25, 2018 to December 31, 2018, the Company’s board of directors declared the following quarterly cash dividends on common stock:
Date Declared
Record Date
Date Paid
Dividend per Share of Common Stock
Total Dividend (dollars in thousands)
December 6, 2019
December 31, 2019
January 15, 2020
$
0.23
$
19,268
September 6, 2019
September 30, 2019
October 15, 2019
$
0.22
$
17,531
June 5, 2019
June 28, 2019
July 15, 2019
$
0.22
$
12,725
March 7, 2019
March 29, 2019
April 16, 2019
$
0.21
$
12,143
December 7, 2018
December 31, 2018
January 14, 2019
$
0.21
$
9,187
August 29, 2018
September 28, 2018
October 12, 2018
$
0.224
$
9,800</t>
  </si>
  <si>
    <t>Equity Based Compensation (Tables)</t>
  </si>
  <si>
    <t>Share Based Compensation Arrangement By Share Based Payment Award [Line Items]</t>
  </si>
  <si>
    <t>Schedule of Assumptions Used in Measurement of Grant Date Fair Value of Total Shareholder Return RSUs Using Monte Carlo Simulation Model</t>
  </si>
  <si>
    <t>The grant date fair value of the TSR RSUs was measured using a Monte Carlo simulation model based on the following assumptions:
Volatility
18
%
Risk-free rate
2.57
%</t>
  </si>
  <si>
    <t>Schedule of Information about RSA and RSU Activity</t>
  </si>
  <si>
    <t>The following table presents information about the Company’s RSA and RSU activity during the years ended December 31, 2019 and 2018:
Restricted Stock Awards
Restricted Stock Units
Shares
Weighted Average Grant Date Fair Value
Units
Weighted Average Grant Date Fair Value
Unvested, January 1, 2018
—
—
—
—
Granted
691,290
13.68
—
—
Vested
—
—
—
—
Forfeited
—
—
—
—
Unvested, December 31, 2018
691,290
13.68
—
—
Granted
46,368
14.12
100,814
22.80
Vested
(244,957
)
13.69
—
—
Forfeited
—
—
—
—
Unvested, December 31, 2019
492,701
13.72
100,814
22.80</t>
  </si>
  <si>
    <t>Schedule of Information about Unvested Class B and Class D Units</t>
  </si>
  <si>
    <t>The following table presents information about the unvested Class B and Class D units during the years ended December 31, 2019, 2018 and 2017:
Class B Units
Class D Units
Total
Unvested, January 1, 2017
—
—
—
Granted
8,550
3,000
11,550
Vested
(1,610
)
(600
)
(2,210
)
Forfeited
—
—
—
Unvested, December 31, 2017
6,940
2,400
9,340
Granted
—
—
—
Vested
(1,710
)
(600
)
(2,310
)
Forfeited
—
—
—
Unvested, December 31, 2018
5,230
1,800
7,030
Granted
—
—
—
Vested
(5,230
)
(1,800
)
(7,030
)
Forfeited
—
—
—
Unvested, December 31, 2019
—
—
—</t>
  </si>
  <si>
    <t>Restricted Stock Awards</t>
  </si>
  <si>
    <t>Schedule of Information about RSAs, RSUs and Class B and Class D Units</t>
  </si>
  <si>
    <t>The following table presents information about the Company’s RSAs for the periods presented:
Year ended December 31,
(in thousands)
2019
2018
Compensation cost recognized in general and administrative expense
$
3,394
$
1,692
Dividends declared on unvested RSAs and charged directly to distributions in excess of cumulative earnings
486
300
Fair value of shares vested during the period
3,354
—</t>
  </si>
  <si>
    <t>Schedule of Unrecognized Compensation Cost</t>
  </si>
  <si>
    <t>The following table presents information about the Company’s RSAs as of the dates presented:
December 31,
(Dollars in thousands)
2019
2018
Total unrecognized compensation cost
$
5,026
$
7,764
Weighted average period over which compensation cost will be recognized (in years)
1.6
2.5</t>
  </si>
  <si>
    <t>Restricted Stock Units</t>
  </si>
  <si>
    <t>The following table presents information about the Company’s RSUs for the period presented:
(in thousands)
Year ended December 31, 2019
Compensation cost recognized in general and administrative expense
$
714
Dividend equivalents declared and charged directly to distributions in excess of cumulative earnings
8
Fair value of units vested during the period
—</t>
  </si>
  <si>
    <t>The following table presents information about the Company’s RSUs as of the date presented:
(Dollars in thousands)
December 31, 2019
Total unrecognized compensation cost
$
1,584
Weighted average period over which compensation cost will be recognized (in years)
2.4</t>
  </si>
  <si>
    <t>Class B and Class D Units</t>
  </si>
  <si>
    <t>The following table presents information about the Class B and Class D units for the periods presented:
Year ended December 31,
(in thousands)
2019
2018
2017
Compensation cost recognized in general and administrative expense
$
2,162
$
747
$
841
Fair value of units vested during the period
2,283
718
612</t>
  </si>
  <si>
    <t>The following table presents information about the Class B and Class D units as of December 31, 2018. No Class B or Class D units remained outstanding as of December 31, 2019.
(Dollars in thousands)
Class B Units
Class D Units
Total unrecognized compensation cost
$
1,899
$
231
Liability on units granted to non-employees
—
33
Weighted average period over which compensation cost will be recognized (in years)
2
2.3</t>
  </si>
  <si>
    <t>Leases (Tables)</t>
  </si>
  <si>
    <t>Scheduled Future Minimum Base Rental Payments due to be Received Under Remaining Non-Cancelable Term of Operating Leases (ASC 842)</t>
  </si>
  <si>
    <t>Under ASC 842, scheduled future minimum base rental payments due to be received under the remaining non-cancelable term of the operating leases in place as of December 31, 2019 were as follows:
(in thousands)
Future Minimum Base Rental Receipts
2020
$
144,265
2021
145,663
2022
147,584
2023
148,604
2024
147,773
Thereafter
1,618,734
Total
$
2,352,623</t>
  </si>
  <si>
    <t>Components of Fixed and Variable Lease Revenues</t>
  </si>
  <si>
    <t>The fixed and variable components December 31, 2019
(in thousands)
Year Ended December 31, 2019
Fixed lease revenues
$
134,879
Variable lease revenues (1)
2,282
Total lease revenues (2)
$
137,161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t>
  </si>
  <si>
    <t>Information Related to Measurement of Lease Liabilities</t>
  </si>
  <si>
    <t>The following table sets forth information related to the measurement of the Company’s lease liabilities as of December 31, 2019 :
December 31, 2019
Weighted average remaining lease term (in years)
21.9
Weighted average discount rate
7.00%</t>
  </si>
  <si>
    <t>Details of Rent Expense</t>
  </si>
  <si>
    <t>The following table :
(in thousands)
Year Ended December 31, 2019
Fixed rent expense
$
1,425
Variable rent expense
—
Total rent expense
$
1,425</t>
  </si>
  <si>
    <t>Summary of Future Lease Payments due from Company Under Ground, Office and Equipment Operating Leases (ASC 842)</t>
  </si>
  <si>
    <t>As of December 31, 2019, under ASC 842,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were as follows:
(in thousands)
Office and Ground Leases to be Paid by the Company
Ground Leases to be Paid Directly by the Company’s Tenants
Total Future Minimum Base Rental Payments
2020
$
763
$
646
$
1,409
2021
680
650
1,330
2022
669
652
1,321
2023
656
318
974
2024
556
265
821
Thereafter
538
12,167
12,705
Total
$
3,862
$
14,698
18,560
Present value discount
(11,038
)
Lease liabilities
$
7,522
The Company has adopted the short-term lease policy election and accordingly, the table above excludes future minimum base cash rental</t>
  </si>
  <si>
    <t>Fair Value Measurements (Tables)</t>
  </si>
  <si>
    <t>Summary of Fair Values of Real Estate Investments Measured at Nonrecurring Basis</t>
  </si>
  <si>
    <t>The Company measures its real estate investments at fair value on a nonrecurring basis. The fair values of these real estate investments were determined using the following input levels as of the dates presented:
Net Carrying
Fair Value Measurements Using Fair Value Hierarchy
(in thousands)
Value
Fair Value
Level 1
Level 2
Level 3
December 31, 2019
Non-financial assets:
Long-lived assets
$
3,864
$
3,864
$
—
$
—
$
3,864
December 31, 2018
Non-financial assets:
Long-lived assets
$
3,238
$
3,238
$
—
$
—
$
3,238</t>
  </si>
  <si>
    <t>Summary of Quantitative Information About Level 3 Fair Value Measurements</t>
  </si>
  <si>
    <t>Quantitative information about Level 3 fair value measurements as of December 31, 2019 is as follows:
(dollar amounts in thousands)
Fair Value
Valuation Techniques
Significant Unobservable Inputs
Non-financial assets:
Long-lived assets:
Casual Dining - Omaha, NE
$
864
Discounted cash flow approach
Terminal Value: 7.5% Discount Rate: 7.5%
$
864
Health and Fitness - Winston Salem, NC
3,000
Sales comparison approach
Non-binding sales contract
3,000</t>
  </si>
  <si>
    <t>Quarterly Results (Unaudited) (Tables)</t>
  </si>
  <si>
    <t>Summary of Unaudited Quarterly Financial Information</t>
  </si>
  <si>
    <t>Presented below is a summary of unaudited quarterly financial information for the years ended December 31, 2019, 2018 and 2017.
Three months ended
(in thousands, except per share data)
March 31
June 30
September 30
December 31
2019:
Total revenues
$
31,107
$
32,755
$
36,291
$
39,204
Net income
8,722
10,571
14,106
14,626
Net income attributable to non-controlling interests
2,595
2,620
861
105
Net income per share of common stock — basic and diluted
0.13
0.14
0.18
0.20 0.18
Dividends declared per common share
0.21
0.22
0.22
0.23
2018:
Total revenues
$
20,167
$
21,664
$
25,742
$
28,650
Net income
1,109
3,499
7,707
8,299
Net income attributable to non-controlling interests
—
99
2,383
2,519
Net income per share of common stock — basic and diluted
—
0.01
0.12
0.13
Dividends declared per common share
—
—
0.22
0.21</t>
  </si>
  <si>
    <t>Summary of Significant Accounting Principles - Additional Information (Details)</t>
  </si>
  <si>
    <t>Dec. 31, 2019USD ($)LoanEntitySegment</t>
  </si>
  <si>
    <t>Dec. 31, 2018USD ($)Loan</t>
  </si>
  <si>
    <t>Dec. 31, 2017USD ($)</t>
  </si>
  <si>
    <t>Jan. 01, 2019USD ($)</t>
  </si>
  <si>
    <t>Summary Of Significant Accounting Policies [Line Items]</t>
  </si>
  <si>
    <t>Percentage of ownership interests in operating partnership</t>
  </si>
  <si>
    <t>98.30%</t>
  </si>
  <si>
    <t>69.70%</t>
  </si>
  <si>
    <t>Allowance for loan losses</t>
  </si>
  <si>
    <t>Provision for impairment</t>
  </si>
  <si>
    <t>Deposits</t>
  </si>
  <si>
    <t>Deposits in excess of amount insured by FDIC</t>
  </si>
  <si>
    <t>Adjustment to rental revenue for tenant credit</t>
  </si>
  <si>
    <t>Contingent rent</t>
  </si>
  <si>
    <t>Capitalized offering costs</t>
  </si>
  <si>
    <t>Percentage of taxable income require to REIT</t>
  </si>
  <si>
    <t>90.00%</t>
  </si>
  <si>
    <t>Provision for income tax</t>
  </si>
  <si>
    <t>Uncertain tax positions, interest or penalties</t>
  </si>
  <si>
    <t>Uncertain tax position, interest or penalties accrued</t>
  </si>
  <si>
    <t>Mortgage loan receivable</t>
  </si>
  <si>
    <t>Number of loan receivable agreements secured | Loan</t>
  </si>
  <si>
    <t>Aggregate carrying value of loans receivable</t>
  </si>
  <si>
    <t>Number of reportable segments | Segment</t>
  </si>
  <si>
    <t>Common stock, conversion basis</t>
  </si>
  <si>
    <t>one-for-one basis</t>
  </si>
  <si>
    <t>Right-of-use asset</t>
  </si>
  <si>
    <t>Lease liability</t>
  </si>
  <si>
    <t>ASU 2016-02</t>
  </si>
  <si>
    <t>Variable Interest Entity Not Primary Beneficiary ("VIEs") | Mortgage Loan Receivable</t>
  </si>
  <si>
    <t>Mortgage loan receivable, maximum loss exposure</t>
  </si>
  <si>
    <t>Liabilities associated with investment</t>
  </si>
  <si>
    <t>Number of variable interest entities | Entity</t>
  </si>
  <si>
    <t>Federal</t>
  </si>
  <si>
    <t>Open tax year</t>
  </si>
  <si>
    <t>2016 2017 2018 2019</t>
  </si>
  <si>
    <t>State</t>
  </si>
  <si>
    <t>Base Rent</t>
  </si>
  <si>
    <t>Allowance for doubtful accounts receivable</t>
  </si>
  <si>
    <t>Straight-line Rent</t>
  </si>
  <si>
    <t>Maximum | ASU 2016-13</t>
  </si>
  <si>
    <t>Percentage of cumulative effect of adjustment to beginning retained earnings to loan portfolio</t>
  </si>
  <si>
    <t>0.50%</t>
  </si>
  <si>
    <t>Depreciation</t>
  </si>
  <si>
    <t>Buildings | Maximum</t>
  </si>
  <si>
    <t>Estimated useful life</t>
  </si>
  <si>
    <t>40 years</t>
  </si>
  <si>
    <t>Site Improvements</t>
  </si>
  <si>
    <t>15 years</t>
  </si>
  <si>
    <t>Summary of Significant Accounting Principles - Reconciliation of Numerator and Denominator used in Computation of Basic and Diluted Net Income Per Share (Details) - USD ($) $ in Thousands</t>
  </si>
  <si>
    <t>3 Months Ended</t>
  </si>
  <si>
    <t>Sep. 30, 2019</t>
  </si>
  <si>
    <t>Jun. 30, 2019</t>
  </si>
  <si>
    <t>Mar. 31, 2019</t>
  </si>
  <si>
    <t>Sep. 30, 2018</t>
  </si>
  <si>
    <t>Jun. 30, 2018</t>
  </si>
  <si>
    <t>Mar. 31, 2018</t>
  </si>
  <si>
    <t>Jun. 24, 2018</t>
  </si>
  <si>
    <t>Numerator for basic and diluted earnings per share:</t>
  </si>
  <si>
    <t>Less: net income allocated to unvested restricted common stock and RSUs</t>
  </si>
  <si>
    <t>Net income available for common stockholders: basic</t>
  </si>
  <si>
    <t>Net income available for common stockholders: diluted</t>
  </si>
  <si>
    <t>Denominator for basic and diluted earnings per share:</t>
  </si>
  <si>
    <t>Weighted average common shares outstanding</t>
  </si>
  <si>
    <t>Less: weighted average number of shares of unvested restricted common stock</t>
  </si>
  <si>
    <t>Weighted average shares outstanding used in basic net income per share</t>
  </si>
  <si>
    <t>Effects of dilutive securities:</t>
  </si>
  <si>
    <t>Weighted average shares outstanding used in diluted net income per share</t>
  </si>
  <si>
    <t>Dilutive securities</t>
  </si>
  <si>
    <t>Unvested Restricted Common Stock and RSUs</t>
  </si>
  <si>
    <t>Investments - Additional Information (Details)</t>
  </si>
  <si>
    <t>Dec. 31, 2019USD ($)LoanPropertyInvestment</t>
  </si>
  <si>
    <t>Dec. 31, 2018USD ($)LoanPropertyInvestment</t>
  </si>
  <si>
    <t>Dec. 31, 2016USD ($)</t>
  </si>
  <si>
    <t>Investment Holdings [Line Items]</t>
  </si>
  <si>
    <t>Number of property locations of investments | Property</t>
  </si>
  <si>
    <t>Number of property development in progress | Property</t>
  </si>
  <si>
    <t>Number of real estate properties undeveloped land parcels | Property</t>
  </si>
  <si>
    <t>Number of mortgage loans receivable | Loan</t>
  </si>
  <si>
    <t>Number of additional properties secured for mortgage loan receivable | Property</t>
  </si>
  <si>
    <t>Number of owned properties | Property</t>
  </si>
  <si>
    <t>Number of properties owned as direct financing receivables | Property</t>
  </si>
  <si>
    <t>Number of ground lease interests | Property</t>
  </si>
  <si>
    <t>Number of real estate subject to direct financing leases | Property</t>
  </si>
  <si>
    <t>Gross acquisition cost of real estate investments</t>
  </si>
  <si>
    <t>Real estate investments, at cost</t>
  </si>
  <si>
    <t>Aggregate carrying amount of loans and direct financing lease receivable</t>
  </si>
  <si>
    <t>Number of investments | Investment</t>
  </si>
  <si>
    <t>Number of acquisitions represented more than five percentage of total investment activity | Investment</t>
  </si>
  <si>
    <t>Credit risk, maximum exposure</t>
  </si>
  <si>
    <t>Number of loans settled or repaid in full | Loan</t>
  </si>
  <si>
    <t>Loans receivable, maturity period</t>
  </si>
  <si>
    <t>2039</t>
  </si>
  <si>
    <t>Partial repayment of note receivable</t>
  </si>
  <si>
    <t>Loans receivables aggregate carrying value</t>
  </si>
  <si>
    <t>Aggregate carrying amount of direct financing lease receivable</t>
  </si>
  <si>
    <t>Mortgage Loans Receivable One</t>
  </si>
  <si>
    <t>Proceeds from loans receivable</t>
  </si>
  <si>
    <t>Mortgage Loans Receivable Two</t>
  </si>
  <si>
    <t>Mortgage Loans Receivable Three</t>
  </si>
  <si>
    <t>Mortgage Loans Receivable Four</t>
  </si>
  <si>
    <t>Investments - Schedule of Information about Acquisition Activity (Details) $ in Thousands</t>
  </si>
  <si>
    <t>Dec. 31, 2019USD ($)Property</t>
  </si>
  <si>
    <t>Dec. 31, 2018USD ($)Property</t>
  </si>
  <si>
    <t>Ownership type</t>
  </si>
  <si>
    <t>fee interest</t>
  </si>
  <si>
    <t>Number of properties acquired | Property</t>
  </si>
  <si>
    <t>[2]</t>
  </si>
  <si>
    <t>Allocation of purchase price:</t>
  </si>
  <si>
    <t>[1],[3]</t>
  </si>
  <si>
    <t>[2],[4]</t>
  </si>
  <si>
    <t>Assets acquired</t>
  </si>
  <si>
    <t>Intangible lease liabilities</t>
  </si>
  <si>
    <t>Liabilities assumed</t>
  </si>
  <si>
    <t>Purchase price (including acquisition costs)</t>
  </si>
  <si>
    <t>During the year ended December 31, 2019, the Company acquired the fee interest in 279 properties and acquired two properties subject to ground lease arrangements.</t>
  </si>
  <si>
    <t>During the year ended December 31, 2018, the Company acquired the fee interest in 203 properties and acquired one property subject to a ground lease arrangement.</t>
  </si>
  <si>
    <t>[3]</t>
  </si>
  <si>
    <t>Represents amounts incurred at and subsequent to acquisition and includes approximately $0.3 million of capitalized interest expense.</t>
  </si>
  <si>
    <t>[4]</t>
  </si>
  <si>
    <t>Represents amounts incurred at and subsequent to acquisition and includes $0.2 million of capitalized interest expense.</t>
  </si>
  <si>
    <t>Investments - Schedule of Information about Acquisition Activity (Parenthetical) (Details) $ in Millions</t>
  </si>
  <si>
    <t>Number of properties in which fee interest acquired</t>
  </si>
  <si>
    <t>Number of properties acquired subject to ground lease arrangement</t>
  </si>
  <si>
    <t>Capitalized interest expense | $</t>
  </si>
  <si>
    <t>Investments - Summary of Gross Investment Activity (Details) $ in Thousands</t>
  </si>
  <si>
    <t>Dec. 31, 2019USD ($)InvestmentLocation</t>
  </si>
  <si>
    <t>Dec. 31, 2018USD ($)InvestmentLocation</t>
  </si>
  <si>
    <t>Dec. 31, 2017USD ($)InvestmentLocation</t>
  </si>
  <si>
    <t>Real Estate Investments [Abstract]</t>
  </si>
  <si>
    <t>Number of Investment Locations | InvestmentLocation</t>
  </si>
  <si>
    <t>Number of Investment Locations, Acquisitions of and additions to real estate investments | InvestmentLocation</t>
  </si>
  <si>
    <t>Number of Investment Locations, Sales of investments in real estate | InvestmentLocation</t>
  </si>
  <si>
    <t>Number of Investment Locations, Relinquishment of properties at end of ground lease term | InvestmentLocation</t>
  </si>
  <si>
    <t>Number of Investment Locations,Investments in loans receivable | InvestmentLocation</t>
  </si>
  <si>
    <t>Number of Investment Locations, Principal collections on and settlements of loans and direct financing lease receivables | InvestmentLocation</t>
  </si>
  <si>
    <t>Gross investments</t>
  </si>
  <si>
    <t>Acquisitions of and additions to real estate investments</t>
  </si>
  <si>
    <t>Sales of investments in real estate</t>
  </si>
  <si>
    <t>Sales of investments in real estate and direct financing lease receivables</t>
  </si>
  <si>
    <t>Relinquishment of properties at end of ground lease term</t>
  </si>
  <si>
    <t>Provisions for impairment of real estate</t>
  </si>
  <si>
    <t>Principal collections on and settlements of loans and direct financing lease receivables</t>
  </si>
  <si>
    <t>Principal collections on direct financing lease receivables</t>
  </si>
  <si>
    <t>Other</t>
  </si>
  <si>
    <t>Investments - Summary of Gross Investment Activity (Parenthetical) (Details)</t>
  </si>
  <si>
    <t>Dec. 31, 2017USD ($)Property</t>
  </si>
  <si>
    <t>Real Estate Properties [Line Items]</t>
  </si>
  <si>
    <t>Property securitized by loan receivable</t>
  </si>
  <si>
    <t>Loans receivable to purchaser of real estate property</t>
  </si>
  <si>
    <t>Number of real estate properties acquired | Property</t>
  </si>
  <si>
    <t>Loans receivable carrying value</t>
  </si>
  <si>
    <t>Accumulated depreciation</t>
  </si>
  <si>
    <t>Vacant Properties</t>
  </si>
  <si>
    <t>Tenanted Properties</t>
  </si>
  <si>
    <t>Investments - Schedule of Loans Receivable (Details) $ in Thousands</t>
  </si>
  <si>
    <t>Dec. 31, 2018USD ($)</t>
  </si>
  <si>
    <t>Loans And Leases Receivable Disclosure [Line Items]</t>
  </si>
  <si>
    <t>Maturity Date</t>
  </si>
  <si>
    <t>Principal Balance Outstanding</t>
  </si>
  <si>
    <t>Mortgage Loan Receivable 10 % Due at 2021</t>
  </si>
  <si>
    <t>Monthly Payment</t>
  </si>
  <si>
    <t>Interest only</t>
  </si>
  <si>
    <t>Interest Rate</t>
  </si>
  <si>
    <t>10.00%</t>
  </si>
  <si>
    <t>2021</t>
  </si>
  <si>
    <t>Mortgage Loan Receivable 7.55% Due at 2019</t>
  </si>
  <si>
    <t>7.55%</t>
  </si>
  <si>
    <t>Mortgage Loan Receivable 5.25% Due at 2019</t>
  </si>
  <si>
    <t>5.25%</t>
  </si>
  <si>
    <t>Mortgage Loan Receivable 8.80% Due at 2039</t>
  </si>
  <si>
    <t>Number of Secured Properties | Property</t>
  </si>
  <si>
    <t>8.80%</t>
  </si>
  <si>
    <t>Mortgage Loan Receivable 8.10% Due at 2059</t>
  </si>
  <si>
    <t>Principal + Interest</t>
  </si>
  <si>
    <t>8.10%</t>
  </si>
  <si>
    <t>2059</t>
  </si>
  <si>
    <t>Mortgage Loan Receivable 8.53% Due at 2039</t>
  </si>
  <si>
    <t>8.53%</t>
  </si>
  <si>
    <t>Mortgage Loan Receivable 8.16% Due at 2034</t>
  </si>
  <si>
    <t>8.16%</t>
  </si>
  <si>
    <t>2034</t>
  </si>
  <si>
    <t>Mortgage Loan Receivable 8.03% Due at 2034</t>
  </si>
  <si>
    <t>8.05%</t>
  </si>
  <si>
    <t>Development Construction Loan Receivable 8.00% Due at 2058</t>
  </si>
  <si>
    <t>8.00%</t>
  </si>
  <si>
    <t>2058</t>
  </si>
  <si>
    <t>Leasehold Interest 10.69% Due 2039</t>
  </si>
  <si>
    <t>10.69%</t>
  </si>
  <si>
    <t>Leasehold Interest 2.25% Due 2034</t>
  </si>
  <si>
    <t>2.25%</t>
  </si>
  <si>
    <t>Investments - Schedule of Loans Receivable (Parenthetical) (Details)</t>
  </si>
  <si>
    <t>Dec. 31, 2019Land</t>
  </si>
  <si>
    <t>Loans Receivable Disclosure [Line Items]</t>
  </si>
  <si>
    <t>Number of land lease have option for lessee to purchase leased assets</t>
  </si>
  <si>
    <t>Minimum</t>
  </si>
  <si>
    <t>Option for the lessee to repurchase the leased assets in year</t>
  </si>
  <si>
    <t>2024</t>
  </si>
  <si>
    <t>Maximum</t>
  </si>
  <si>
    <t>2025</t>
  </si>
  <si>
    <t>Investments - Scheduled of Principal Payments Due to be Received under Loans Receivable (Details) - USD ($) $ in Thousands</t>
  </si>
  <si>
    <t>Loans Receivable Scheduled Principal Payments Due To Be Received [Abstract]</t>
  </si>
  <si>
    <t>2020</t>
  </si>
  <si>
    <t>2022</t>
  </si>
  <si>
    <t>2023</t>
  </si>
  <si>
    <t>Thereafter</t>
  </si>
  <si>
    <t>Investments - Schedule of Direct Financing Lease Receivables (Details) - USD ($) $ in Thousands</t>
  </si>
  <si>
    <t>Net Investment In Leases [Abstract]</t>
  </si>
  <si>
    <t>Minimum lease payments receivable</t>
  </si>
  <si>
    <t>Estimated unguaranteed residual value of leased assets</t>
  </si>
  <si>
    <t>Unearned income from leased assets</t>
  </si>
  <si>
    <t>Net investment</t>
  </si>
  <si>
    <t>Investments - Scheduled Future Minimum Non-cancelable Base Rental Payments Under Direct Financing Lease Receivables (Details) $ in Thousands</t>
  </si>
  <si>
    <t>Dec. 31, 2019USD ($)</t>
  </si>
  <si>
    <t>Investments - Activity in Real Estate Investments and Intangible Lease Liabilities Held for Sale (Details) $ in Thousands</t>
  </si>
  <si>
    <t>Number of Properties, Held for sale balance | Property</t>
  </si>
  <si>
    <t>Number of Properties, Transfers to held for sale classification | Property</t>
  </si>
  <si>
    <t>Number of Properties, Sales | Property</t>
  </si>
  <si>
    <t>Real Estate Investments, Held for sale balance</t>
  </si>
  <si>
    <t>Real Estate Investments, Transfers to held for sale classification</t>
  </si>
  <si>
    <t>Real Estate Investments, Sales</t>
  </si>
  <si>
    <t>Intangible Lease Liabilities, Held for sale balance</t>
  </si>
  <si>
    <t>Intangible Lease Liabilities, Transfers to held for sale classification</t>
  </si>
  <si>
    <t>Intangible Lease Liabilities, Sales</t>
  </si>
  <si>
    <t>Net Carrying Value, Held for sale balance</t>
  </si>
  <si>
    <t>Net Carrying Value, Transfers to held for sale classification</t>
  </si>
  <si>
    <t>Net Carrying Value, Sales</t>
  </si>
  <si>
    <t>Investments - Schedule of External Customers by Geographic Areas (Details) - Rental Revenue - Geographic Concentration Risk</t>
  </si>
  <si>
    <t>Texas</t>
  </si>
  <si>
    <t>Concentration Risk [Line Items]</t>
  </si>
  <si>
    <t>Concentration risk percentage</t>
  </si>
  <si>
    <t>12.40%</t>
  </si>
  <si>
    <t>12.50%</t>
  </si>
  <si>
    <t>13.10%</t>
  </si>
  <si>
    <t>Georgia</t>
  </si>
  <si>
    <t>10.80%</t>
  </si>
  <si>
    <t>11.50%</t>
  </si>
  <si>
    <t>Florida</t>
  </si>
  <si>
    <t>10.20%</t>
  </si>
  <si>
    <t>Investments - Schedule of Intangible Assets and Liabilities (Details) - USD ($) $ in Thousands</t>
  </si>
  <si>
    <t>Finite Lived Intangible Assets [Line Items]</t>
  </si>
  <si>
    <t>Intangible assets, Gross Carrying Amount</t>
  </si>
  <si>
    <t>Intangible assets, Accumulated Amortization</t>
  </si>
  <si>
    <t>Intangible assets, Net Carrying Amount</t>
  </si>
  <si>
    <t>Intangible market lease liabilities, Gross Carrying Amount</t>
  </si>
  <si>
    <t>Intangible market lease liabilities, Accumulated Amortization</t>
  </si>
  <si>
    <t>Intangible market lease liabilities, Net Carrying Amount</t>
  </si>
  <si>
    <t>In-place Leases</t>
  </si>
  <si>
    <t>Intangible Market Lease Assets</t>
  </si>
  <si>
    <t>Investments - Summary of Remaining Weighted Average Amortization Period for Intangible Assets and Liabilities (Details)</t>
  </si>
  <si>
    <t>Total intangible assets</t>
  </si>
  <si>
    <t>10 years 7 months 6 days</t>
  </si>
  <si>
    <t>Remaining weighted average amortization period, Intangible market lease liabilities</t>
  </si>
  <si>
    <t>17 years 1 month 6 days</t>
  </si>
  <si>
    <t>Remaining weighted average amortization period, In-place leases</t>
  </si>
  <si>
    <t>9 years 9 months 18 days</t>
  </si>
  <si>
    <t>14 years 2 months 12 days</t>
  </si>
  <si>
    <t>Investments - Summary of Amortization and Accretion Recognized (Details) - USD ($) $ in Thousands</t>
  </si>
  <si>
    <t>Amortization of In-Place Leases, Amortization and Accretion of Above- and Below-Market Lease Assets and Liabilities [Line Items]</t>
  </si>
  <si>
    <t>Amortization of in-place leases</t>
  </si>
  <si>
    <t>Market Lease Intangibles | Rental Revenue</t>
  </si>
  <si>
    <t>Amortization (accretion) of market lease intangibles, net</t>
  </si>
  <si>
    <t>Above and Below Market Ground Lease Intangibles | Property Expenses</t>
  </si>
  <si>
    <t>Amortization (accretion) of above- and below-market ground lease intangibles, net</t>
  </si>
  <si>
    <t>Investments - Summary of Projected Amortization Expenses for Next Five Years (Details) $ in Thousands</t>
  </si>
  <si>
    <t>In-place Leases | Amortization Expense</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2024</t>
  </si>
  <si>
    <t>Adjustment in-place Lease | Amortization Expense</t>
  </si>
  <si>
    <t>Above-Market Lease Assets | Rental Revenue</t>
  </si>
  <si>
    <t>Below-Market Lease Liabilities | Rental Revenue</t>
  </si>
  <si>
    <t>Below market leases, amortization income, 2020</t>
  </si>
  <si>
    <t>Below market leases, amortization income, 2021</t>
  </si>
  <si>
    <t>Below market leases, amortization income, 2022</t>
  </si>
  <si>
    <t>Below market leases, amortization income, 2023</t>
  </si>
  <si>
    <t>Below market leases, amortization income, 2024</t>
  </si>
  <si>
    <t>Net Adjustment in-place Lease | Rental Revenue</t>
  </si>
  <si>
    <t>Above and below market lease (assets) liabilities net adjustment to rental revenue, 2020</t>
  </si>
  <si>
    <t>Above and below market lease (assets) liabilities net adjustment to rental revenue, 2021</t>
  </si>
  <si>
    <t>Above and below market lease (assets) liabilities net adjustment to rental revenue, 2022</t>
  </si>
  <si>
    <t>Above and below market lease (assets) liabilities net adjustment to rental revenue, 2023</t>
  </si>
  <si>
    <t>Above and below market lease (assets) liabilities net adjustment to rental revenue, 2024</t>
  </si>
  <si>
    <t>Credit Facilities - Additional Information (Details) - USD ($)</t>
  </si>
  <si>
    <t>Apr. 12, 2019</t>
  </si>
  <si>
    <t>Jun. 25, 2018</t>
  </si>
  <si>
    <t>Senior Unsecured Revolving Credit Facility</t>
  </si>
  <si>
    <t>Line Of Credit Facility [Line Items]</t>
  </si>
  <si>
    <t>Aggregate revolving credit commitments</t>
  </si>
  <si>
    <t>Credit facility term</t>
  </si>
  <si>
    <t>4 years</t>
  </si>
  <si>
    <t>Maximum additional availability of the facility</t>
  </si>
  <si>
    <t>Senior Unsecured Revolving Credit Facility | Maximum</t>
  </si>
  <si>
    <t>Credit facility extension term</t>
  </si>
  <si>
    <t>1 year</t>
  </si>
  <si>
    <t>April 2019 Term Loan</t>
  </si>
  <si>
    <t>5 years</t>
  </si>
  <si>
    <t>Annual interest rate</t>
  </si>
  <si>
    <t>3.00%</t>
  </si>
  <si>
    <t>Amended Credit Agreement</t>
  </si>
  <si>
    <t>Amended Credit Agreement | Maximum</t>
  </si>
  <si>
    <t>Credit Facilities - November 2019 Term Loan - Additional Information (Details)</t>
  </si>
  <si>
    <t>Dec. 09, 2019USD ($)</t>
  </si>
  <si>
    <t>Nov. 26, 2019USD ($)Draw</t>
  </si>
  <si>
    <t>November 2019 Term Loan</t>
  </si>
  <si>
    <t>Credit facility</t>
  </si>
  <si>
    <t>Maturity date</t>
  </si>
  <si>
    <t>Nov. 26,
		2026</t>
  </si>
  <si>
    <t>Number of draws | Draw</t>
  </si>
  <si>
    <t>Interest rate terms</t>
  </si>
  <si>
    <t>Borrowings under the November 2019 Term Loan bear interest at an annual rate of applicable LIBOR plus the applicable margin.</t>
  </si>
  <si>
    <t>Prepayment terms</t>
  </si>
  <si>
    <t>The November 2019 Term Loan is pre-payable at any time by the Operating Partnership (as borrower), provided, that if the loans under the November 2019 Term Loan are repaid on or before November 26, 2020, they are subject to a two percent prepayment premium, and if repaid thereafter but on or before November 26, 2021, they are subject to a one percent prepayment premium. After November 26, 2021 the loans may be repaid without penalty. The Operating Partnership may not re-borrow amounts paid down on the November 2019 Term Loan. The Operating Partnership is required to pay a ticking fee on any undrawn portion of the November 2019 Term Loan for the period from and including the 91st day after November 26, 2019 until the earlier of the date the initial term loans are fully drawn or May 26, 2020.</t>
  </si>
  <si>
    <t>November 2019 Term Loan | On or Before November 26, 2020</t>
  </si>
  <si>
    <t>Prepayment premium percentage</t>
  </si>
  <si>
    <t>2.00%</t>
  </si>
  <si>
    <t>November 2019 Term Loan | On or Before November 26, 2021</t>
  </si>
  <si>
    <t>1.00%</t>
  </si>
  <si>
    <t>Credit Facilities - Summary of Information about Revolving Credit Facility and 2018 Credit Facility (Details) - USD ($) $ in Thousands</t>
  </si>
  <si>
    <t>Balance on January 1,</t>
  </si>
  <si>
    <t>Borrowings</t>
  </si>
  <si>
    <t>Repayments</t>
  </si>
  <si>
    <t>Balance on December 31,</t>
  </si>
  <si>
    <t>Revolving Credit Facility and the 2018 Credit Facility</t>
  </si>
  <si>
    <t>Credit Facilities - Revolving Credit Facility - Additional Information (Details) - USD ($) $ in Millions</t>
  </si>
  <si>
    <t>Total deferred finance costs, net</t>
  </si>
  <si>
    <t>Interest expense recorded from amortization of deferred financing costs</t>
  </si>
  <si>
    <t>Weighted-average interest rate</t>
  </si>
  <si>
    <t>4.17%</t>
  </si>
  <si>
    <t>3.06%</t>
  </si>
  <si>
    <t>5.95%</t>
  </si>
  <si>
    <t>Line of credit facility, unused borrowing capacity</t>
  </si>
  <si>
    <t>Revolving Credit Facility and the 2018 Credit Facility | Prepaid Expenses and Other Current Assets, Net</t>
  </si>
  <si>
    <t>Interest expense on borrowings and unused facility fees</t>
  </si>
  <si>
    <t>Credit Facilities - Term Loan Facilities - Additional Information (Details) - USD ($)</t>
  </si>
  <si>
    <t>Dec. 09, 2019</t>
  </si>
  <si>
    <t>May 14, 2019</t>
  </si>
  <si>
    <t>Nov. 30, 2019</t>
  </si>
  <si>
    <t>Nov. 26, 2019</t>
  </si>
  <si>
    <t>Series 2016-1 Notes</t>
  </si>
  <si>
    <t>Prepayment of debt</t>
  </si>
  <si>
    <t>Credit agreement</t>
  </si>
  <si>
    <t>November 2019 Term Loan | Interest Rate Swaps</t>
  </si>
  <si>
    <t>3.22%</t>
  </si>
  <si>
    <t>Revolving Credit Facility | Series 2016-1 Notes</t>
  </si>
  <si>
    <t>Term Loan Facility | Interest Expense</t>
  </si>
  <si>
    <t>Interest expense including delayed draw ticking fees</t>
  </si>
  <si>
    <t>Term Loan Facility | Unsecured Term Loan</t>
  </si>
  <si>
    <t>Derivative and Hedging Activities - Additional Information (Details) $ in Millions</t>
  </si>
  <si>
    <t>Derivatives Fair Value [Line Items]</t>
  </si>
  <si>
    <t>Derivatives reclassified from other comprehensive income</t>
  </si>
  <si>
    <t>Derivatives reclassified from/to other comprehensive income, estimate of time to transfer</t>
  </si>
  <si>
    <t>12 months</t>
  </si>
  <si>
    <t>Fair value of derivatives in net liability</t>
  </si>
  <si>
    <t>Fair value of derivatives in net asset</t>
  </si>
  <si>
    <t>Derivative instrument termination value</t>
  </si>
  <si>
    <t>Interest Expense | Interest Rate Swaps</t>
  </si>
  <si>
    <t>Loss on change in fair value</t>
  </si>
  <si>
    <t>Derivative and Hedging Activities - Summary of Notional Amount and Fair Value of Instruments (Details) - Derivatives Designated as Hedging Instruments</t>
  </si>
  <si>
    <t>Notional Value</t>
  </si>
  <si>
    <t>Accrued Liabilities and Other Payables</t>
  </si>
  <si>
    <t>Fair Value of Asset/(Liability)</t>
  </si>
  <si>
    <t>Interest Rate Swap One</t>
  </si>
  <si>
    <t>Fixed Rate Paid by Company</t>
  </si>
  <si>
    <t>2.06%</t>
  </si>
  <si>
    <t>Variable Rate Paid by Bank</t>
  </si>
  <si>
    <t>1 month LIBOR</t>
  </si>
  <si>
    <t>Effective Date</t>
  </si>
  <si>
    <t>May 14,
		2019</t>
  </si>
  <si>
    <t>Apr. 12,
		2024</t>
  </si>
  <si>
    <t>Interest Rate Swap One | Accrued Liabilities and Other Payables</t>
  </si>
  <si>
    <t>Interest Rate Swap Two</t>
  </si>
  <si>
    <t>Interest Rate Swap Two | Accrued Liabilities and Other Payables</t>
  </si>
  <si>
    <t>Interest Rate Swap Three</t>
  </si>
  <si>
    <t>2.07%</t>
  </si>
  <si>
    <t>Interest Rate Swap Three | Accrued Liabilities and Other Payables</t>
  </si>
  <si>
    <t>Interest Rate Swap Four</t>
  </si>
  <si>
    <t>1.61%</t>
  </si>
  <si>
    <t>Dec. 9,
		2019</t>
  </si>
  <si>
    <t>Interest Rate Swap Four | Accrued Liabilities and Other Payables</t>
  </si>
  <si>
    <t>Interest Rate Swap Five</t>
  </si>
  <si>
    <t>Interest Rate Swap Five | Accrued Liabilities and Other Payables</t>
  </si>
  <si>
    <t>Interest Rate Swap Six</t>
  </si>
  <si>
    <t>1.60%</t>
  </si>
  <si>
    <t>Interest Rate Swap Six | Accrued Liabilities and Other Payables</t>
  </si>
  <si>
    <t>Derivative and Hedging Activities - Summary of Notional Amount and Fair Value of Instruments (Parenthetical) (Details) $ in Millions</t>
  </si>
  <si>
    <t>Derivatives liability</t>
  </si>
  <si>
    <t>Prepaid Expenses and Other Assets</t>
  </si>
  <si>
    <t>Derivatives asset</t>
  </si>
  <si>
    <t>Secured Borrowings - Additional Information (Details) $ in Millions</t>
  </si>
  <si>
    <t>1 Months Ended</t>
  </si>
  <si>
    <t>Nov. 30, 2019USD ($)</t>
  </si>
  <si>
    <t>May 31, 2019USD ($)</t>
  </si>
  <si>
    <t>Jul. 31, 2017USD ($)SpecialPurposeEntity</t>
  </si>
  <si>
    <t>Dec. 31, 2016USD ($)SpecialPurposeEntity</t>
  </si>
  <si>
    <t>Nov. 12, 2019USD ($)</t>
  </si>
  <si>
    <t>Number of special purpose entities formed to hold assets and issue secured borrowings | SpecialPurposeEntity</t>
  </si>
  <si>
    <t>Debt instrument, payment terms description</t>
  </si>
  <si>
    <t>The Series 2016-1 Notes were scheduled to mature in November 2046, but the terms of the Class A Notes required principal to be paid monthly through November 2021, with a balloon repayment at that time, and the terms of the Class B Notes required no monthly principal payments but required the full principal balance to be paid in November 2021.</t>
  </si>
  <si>
    <t>Debt instrument maturity month year</t>
  </si>
  <si>
    <t>2046-11</t>
  </si>
  <si>
    <t>Loss on retirement of debt</t>
  </si>
  <si>
    <t>Principal outstanding</t>
  </si>
  <si>
    <t>Interest expense</t>
  </si>
  <si>
    <t>Eldridge Industries, LLC</t>
  </si>
  <si>
    <t>Notes issued</t>
  </si>
  <si>
    <t>Series 2016-1 Class A Notes</t>
  </si>
  <si>
    <t>Debt instrument, frequency of periodic payment</t>
  </si>
  <si>
    <t>monthly through November 2021</t>
  </si>
  <si>
    <t>Series 2016-1 Class A Notes | Eldridge Industries, LLC</t>
  </si>
  <si>
    <t>Debt instrument repurchased, face amount</t>
  </si>
  <si>
    <t>Debt instrument repurchased, amount</t>
  </si>
  <si>
    <t>Series 2016-1 Class B Notes</t>
  </si>
  <si>
    <t>Series 2016-1 Class B Notes | Eldridge Industries, LLC</t>
  </si>
  <si>
    <t>Series 2017-1 Class A Notes</t>
  </si>
  <si>
    <t>Series 2017-1 Class B Notes</t>
  </si>
  <si>
    <t>Series 2017-1 Notes</t>
  </si>
  <si>
    <t>2047-06</t>
  </si>
  <si>
    <t>Loss on repurchase of debt</t>
  </si>
  <si>
    <t>Debt instrument, cancel amount</t>
  </si>
  <si>
    <t>Secured Borrowings - Summary of Scheduled Principal Payments (Details) $ in Thousands</t>
  </si>
  <si>
    <t>Notes Payable to Related Parties - Additional Information (Details)</t>
  </si>
  <si>
    <t>Jun. 25, 2018USD ($)Note</t>
  </si>
  <si>
    <t>Jan. 31, 2018USD ($)Note</t>
  </si>
  <si>
    <t>Dec. 31, 2018USD ($)Note</t>
  </si>
  <si>
    <t>Dec. 31, 2017USD ($)Note</t>
  </si>
  <si>
    <t>Related Party Transaction [Line Items]</t>
  </si>
  <si>
    <t>Notes issued outstanding amount</t>
  </si>
  <si>
    <t>Repayment of short-term note</t>
  </si>
  <si>
    <t>Warehouse Notes</t>
  </si>
  <si>
    <t>Number of short-term notes issued | Note</t>
  </si>
  <si>
    <t>Notes issued during the year</t>
  </si>
  <si>
    <t>Number of notes repaid | Note</t>
  </si>
  <si>
    <t>Number of notes issued | Note</t>
  </si>
  <si>
    <t>Repayment on notes</t>
  </si>
  <si>
    <t>Number of notes repaid in full | Note</t>
  </si>
  <si>
    <t>Number of notes repaid in part | Note</t>
  </si>
  <si>
    <t>Warehouse Notes | Maximum</t>
  </si>
  <si>
    <t>Accrued interest rate maturity period</t>
  </si>
  <si>
    <t>Warehouse Notes | Maximum | LIBOR</t>
  </si>
  <si>
    <t>Debt instrument, base interest rates</t>
  </si>
  <si>
    <t>2.76%</t>
  </si>
  <si>
    <t>Warehouse Notes | Eldridge Industries, LLC</t>
  </si>
  <si>
    <t>Warehouse Notes | Eldridge Industries, LLC | Minimum | LIBOR</t>
  </si>
  <si>
    <t>2.14%</t>
  </si>
  <si>
    <t>Short Term Notes | Eldridge Industries, LLC</t>
  </si>
  <si>
    <t>Number of additional short-term notes issued | Note</t>
  </si>
  <si>
    <t>Notes Payable to Related Parties - Summary of Activity Related to Company's Notes Payable to Related Parties (Details) - USD ($)</t>
  </si>
  <si>
    <t>Outstanding ending balance</t>
  </si>
  <si>
    <t>Outstanding beginning balance</t>
  </si>
  <si>
    <t>Eldridge Industries, LLC | Warehouse Notes</t>
  </si>
  <si>
    <t>Eldridge Industries, LLC | Other Short-term Note</t>
  </si>
  <si>
    <t>Equity - Additional Information (Details) - USD ($)</t>
  </si>
  <si>
    <t>Jul. 22, 2019</t>
  </si>
  <si>
    <t>Mar. 18, 2019</t>
  </si>
  <si>
    <t>Jul. 24, 2018</t>
  </si>
  <si>
    <t>Jan. 31, 2018</t>
  </si>
  <si>
    <t>Jan. 31, 2017</t>
  </si>
  <si>
    <t>Jul. 20, 2018</t>
  </si>
  <si>
    <t>Jun. 20, 2018</t>
  </si>
  <si>
    <t>Class Of Stock [Line Items]</t>
  </si>
  <si>
    <t>Percentage of cash distributions paid to stockholders that were considered taxable income</t>
  </si>
  <si>
    <t>58.90%</t>
  </si>
  <si>
    <t>58.80%</t>
  </si>
  <si>
    <t>Percentage of cash distributions paid to stockholders that were considered a return of capital</t>
  </si>
  <si>
    <t>41.10%</t>
  </si>
  <si>
    <t>41.20%</t>
  </si>
  <si>
    <t>Indirect capital contributions</t>
  </si>
  <si>
    <t>Direct equity contribution</t>
  </si>
  <si>
    <t>Price per unit</t>
  </si>
  <si>
    <t>Compound interest rate percentage</t>
  </si>
  <si>
    <t>Issuance of new grant of unvested shares</t>
  </si>
  <si>
    <t>Proceeds to repay of outstanding principal</t>
  </si>
  <si>
    <t>EPRT Management and Certain Members of EPRT LLC's Board of Managers</t>
  </si>
  <si>
    <t>Retention of equity investment in subsidiary</t>
  </si>
  <si>
    <t>EPRT Holdings LLC</t>
  </si>
  <si>
    <t>Interest received in Operating Partnership</t>
  </si>
  <si>
    <t>Private Placement | Eldridge Industries, LLC</t>
  </si>
  <si>
    <t>Common stock, price per share</t>
  </si>
  <si>
    <t>Underwriting discounts or commissions</t>
  </si>
  <si>
    <t>Private Placement | Eldridge Industries, LLC | Operating Partnership Unit</t>
  </si>
  <si>
    <t>Stock/Units issued</t>
  </si>
  <si>
    <t>Secondary Offering | Operating Partnership</t>
  </si>
  <si>
    <t>Operating partnership units converted</t>
  </si>
  <si>
    <t>ATM Program</t>
  </si>
  <si>
    <t>Common stock weighted average price per share</t>
  </si>
  <si>
    <t>Proceeds from issuance of common stock gross</t>
  </si>
  <si>
    <t>Proceeds from issuance of common stock net</t>
  </si>
  <si>
    <t>ATM Program | Maximum</t>
  </si>
  <si>
    <t>Common stock shares authorized, value</t>
  </si>
  <si>
    <t>Shares issued</t>
  </si>
  <si>
    <t>Concurrent private placement shares</t>
  </si>
  <si>
    <t>Common stock to purchase number of additional shares</t>
  </si>
  <si>
    <t>Net proceeds from IPO and concurrent private placement</t>
  </si>
  <si>
    <t>Common Stock | 2018 Equity Incentive Plan | Directors, Executive Officers and Other Employees</t>
  </si>
  <si>
    <t>Restricted shares issued</t>
  </si>
  <si>
    <t>Common Stock | Initial Public Offering</t>
  </si>
  <si>
    <t>Common Stock | Private Placement | Eldridge Industries, LLC</t>
  </si>
  <si>
    <t>Common Stock | Over-allotment Option</t>
  </si>
  <si>
    <t>Common Stock | Follow-On Offering</t>
  </si>
  <si>
    <t>Common Stock | Secondary Offering</t>
  </si>
  <si>
    <t>Stock issued during period for options to purchase additional shares</t>
  </si>
  <si>
    <t>Proceeds from secondary offering</t>
  </si>
  <si>
    <t>Equity - Summary of Quarterly Cash Dividends (Details) - USD ($) $ / shares in Units, $ in Thousands</t>
  </si>
  <si>
    <t>Dec. 06, 2019</t>
  </si>
  <si>
    <t>Sep. 06, 2019</t>
  </si>
  <si>
    <t>Jun. 05, 2019</t>
  </si>
  <si>
    <t>Mar. 07, 2019</t>
  </si>
  <si>
    <t>Dec. 07, 2018</t>
  </si>
  <si>
    <t>Aug. 29, 2018</t>
  </si>
  <si>
    <t>Dividends Payable [Line Items]</t>
  </si>
  <si>
    <t>Dividend per Share of Common Stock</t>
  </si>
  <si>
    <t>Date Declared</t>
  </si>
  <si>
    <t>Dec. 6,
		2019</t>
  </si>
  <si>
    <t>Sep. 6,
		2019</t>
  </si>
  <si>
    <t>Jun. 5,
		2019</t>
  </si>
  <si>
    <t>Mar. 7,
		2019</t>
  </si>
  <si>
    <t>Dec. 7,
		2018</t>
  </si>
  <si>
    <t>Aug. 29,
		2018</t>
  </si>
  <si>
    <t>Record Date</t>
  </si>
  <si>
    <t>Sep. 30,
		2019</t>
  </si>
  <si>
    <t>Jun. 28,
		2019</t>
  </si>
  <si>
    <t>Mar. 29,
		2019</t>
  </si>
  <si>
    <t>Dec. 31,
		2018</t>
  </si>
  <si>
    <t>Sep. 28,
		2018</t>
  </si>
  <si>
    <t>Date Paid</t>
  </si>
  <si>
    <t>Jan. 15,
		2020</t>
  </si>
  <si>
    <t>Oct. 15,
		2019</t>
  </si>
  <si>
    <t>Jul. 15,
		2019</t>
  </si>
  <si>
    <t>Apr. 16,
		2019</t>
  </si>
  <si>
    <t>Jan. 14,
		2019</t>
  </si>
  <si>
    <t>Oct. 12,
		2018</t>
  </si>
  <si>
    <t>Total Dividend</t>
  </si>
  <si>
    <t>Non-controlling Interests - Additional Information (Details) - $ / shares</t>
  </si>
  <si>
    <t>Minority Interest [Line Items]</t>
  </si>
  <si>
    <t>Total cash dividends per share, common stock</t>
  </si>
  <si>
    <t>Percentage of ownership interest, excluding general partner ownership interest</t>
  </si>
  <si>
    <t>68.70%</t>
  </si>
  <si>
    <t>Operating Partnership Unit | EPRT Holdings LLC</t>
  </si>
  <si>
    <t>Interest held in operating partnership</t>
  </si>
  <si>
    <t>0.70%</t>
  </si>
  <si>
    <t>28.50%</t>
  </si>
  <si>
    <t>Eldridge Industries, LLC | Operating Partnership Unit</t>
  </si>
  <si>
    <t>Operating partnership units held</t>
  </si>
  <si>
    <t>1.80%</t>
  </si>
  <si>
    <t>Secondary Offering | Operating Partnership Unit</t>
  </si>
  <si>
    <t>Operating partnership units outstanding</t>
  </si>
  <si>
    <t>Essential Properties OP GP LLC</t>
  </si>
  <si>
    <t>Percentage of general partner partnership interest owned</t>
  </si>
  <si>
    <t>Equity Based Compensation - 2018 Incentive Plan - Additional Information (Details) - 2018 Equity Incentive Plan - shares</t>
  </si>
  <si>
    <t>Jun. 22, 2018</t>
  </si>
  <si>
    <t>Maximum number of shares issuable under plan</t>
  </si>
  <si>
    <t>Shares of common stock, reserved for issuance</t>
  </si>
  <si>
    <t>Equity Based Compensation - Restricted Stock Awards - Additional Information (Details) - 2018 Equity Incentive Plan - Restricted Stock Awards - shares</t>
  </si>
  <si>
    <t>Jan. 31, 2019</t>
  </si>
  <si>
    <t>Number of unvested shares issued</t>
  </si>
  <si>
    <t>Directors, Executive Officers and Other Employees</t>
  </si>
  <si>
    <t>Directors, Executive Officers and Other Employees | Minimum</t>
  </si>
  <si>
    <t>Vesting period</t>
  </si>
  <si>
    <t>Directors, Executive Officers and Other Employees | Maximum</t>
  </si>
  <si>
    <t>3 years</t>
  </si>
  <si>
    <t>Equity Based Compensation - Schedule of Information about RSAs (Details) - USD ($) $ in Thousands</t>
  </si>
  <si>
    <t>Compensation cost recognized in general and administrative expense</t>
  </si>
  <si>
    <t>Fair value of shares vested during the period</t>
  </si>
  <si>
    <t>Dividends declared on unvested RSAs and charged directly to distributions in excess of cumulative earnings</t>
  </si>
  <si>
    <t>Equity Based Compensation - Schedule of Information about Unrecognized Compensation Cost RSAs (Details) - Restricted Stock Awards - USD ($) $ in Thousands</t>
  </si>
  <si>
    <t>Total unrecognized compensation cost</t>
  </si>
  <si>
    <t>Weighted average period over which compensation cost will be recognized (in years)</t>
  </si>
  <si>
    <t>1 year 7 months 6 days</t>
  </si>
  <si>
    <t>2 years 6 months</t>
  </si>
  <si>
    <t>Equity Based Compensation - Restricted Stock Units - Additional Information (Details) - Restricted Stock Units</t>
  </si>
  <si>
    <t>Jun. 30, 2019shares</t>
  </si>
  <si>
    <t>Jan. 31, 2019Companyshares</t>
  </si>
  <si>
    <t>Nonvested share awards percentage</t>
  </si>
  <si>
    <t>75.00%</t>
  </si>
  <si>
    <t>Number of peer companies returns compared for calculation of vesting percentages and vesting number of units | Company</t>
  </si>
  <si>
    <t>Total Shareholder return calculation basis description</t>
  </si>
  <si>
    <t>TSR will be calculated based upon the average closing price for the 20-trading day period ending December 31, 2021, divided by the average closing price for the 20-trading day period ended January 1, 2019. The target number of units is based on achieving a TSR equal to the 50th percentile of the peer group.</t>
  </si>
  <si>
    <t>Nonvested share awards remaining percentage</t>
  </si>
  <si>
    <t>25.00%</t>
  </si>
  <si>
    <t>Compensation expense | $</t>
  </si>
  <si>
    <t>Vesting percentage payout schedule can produce</t>
  </si>
  <si>
    <t>0.00%</t>
  </si>
  <si>
    <t>250.00%</t>
  </si>
  <si>
    <t>Executive Officers</t>
  </si>
  <si>
    <t>Non-employee Directors</t>
  </si>
  <si>
    <t>Equity Based Compensation - Schedule of Assumptions Used in Measurement of Grant Date Fair Value of Total Shareholder Return RSUs Using Monte Carlo Simulation Model (Details) - Restricted Stock Units</t>
  </si>
  <si>
    <t>Volatility</t>
  </si>
  <si>
    <t>18.00%</t>
  </si>
  <si>
    <t>Risk-free rate</t>
  </si>
  <si>
    <t>2.57%</t>
  </si>
  <si>
    <t>Equity Based Compensation - Schedule of Information about RSUs (Details) - USD ($)</t>
  </si>
  <si>
    <t>General and Administrative Expense</t>
  </si>
  <si>
    <t>Restricted Stock Units | General and Administrative Expense</t>
  </si>
  <si>
    <t>Equity Based Compensation - Schedule of Information about Unrecognized Compensation Cost Restricted Stock Units (Details) - Restricted Stock Units $ in Thousands</t>
  </si>
  <si>
    <t>2 years 4 months 24 days</t>
  </si>
  <si>
    <t>Equity Based Compensation - Schedule of Information about RSA and RSU Activity (Details) - 2018 Equity Incentive Plan - $ / shares</t>
  </si>
  <si>
    <t>Unvested restricted stock award and RSU. Beginning Balance</t>
  </si>
  <si>
    <t>Unvested restricted stock award and RSU. Granted</t>
  </si>
  <si>
    <t>Unvested restricted stock award and RSU. Ending Balance</t>
  </si>
  <si>
    <t>Unvested restricted common stock, Weighted average grant date fair value</t>
  </si>
  <si>
    <t>Unvested restricted common stock, Granted, Weighted average grant date fair value</t>
  </si>
  <si>
    <t>Unvested restricted stock award and RSU. Vested</t>
  </si>
  <si>
    <t>Unvested restricted common stock, Vested, Weighted average grant date fair value</t>
  </si>
  <si>
    <t>Equity Based Compensation - Unit Based Compensation - Additional Information - (Details)</t>
  </si>
  <si>
    <t>Jul. 22, 2019shares</t>
  </si>
  <si>
    <t>Jul. 01, 2018$ / shares</t>
  </si>
  <si>
    <t>Dec. 31, 2017Installmentshares</t>
  </si>
  <si>
    <t>Jan. 31, 2017Installment$ / sharesshares</t>
  </si>
  <si>
    <t>Dec. 31, 2019shares</t>
  </si>
  <si>
    <t>Dec. 31, 2018shares</t>
  </si>
  <si>
    <t>Dec. 31, 2017$ / sharesshares</t>
  </si>
  <si>
    <t>Number of units vested</t>
  </si>
  <si>
    <t>Grant date fair value of common stock awards per share | $ / shares</t>
  </si>
  <si>
    <t>Class B Units | Non-employees</t>
  </si>
  <si>
    <t>Class D Units | Non-employees</t>
  </si>
  <si>
    <t>Restricted Stock Awards | Class B Units | Members of EPRT Management and EPRT LLC's Board of Managers</t>
  </si>
  <si>
    <t>Number of unvested units issued</t>
  </si>
  <si>
    <t>Number of vesting installments | Installment</t>
  </si>
  <si>
    <t>Vesting period start date</t>
  </si>
  <si>
    <t>Mar. 30,
		2017</t>
  </si>
  <si>
    <t>Vesting period end date</t>
  </si>
  <si>
    <t>Mar. 30,
		2021</t>
  </si>
  <si>
    <t>Restricted Stock Awards | Class B Units | Additional Member of EPRT Management</t>
  </si>
  <si>
    <t>May 1,
		2018</t>
  </si>
  <si>
    <t>May 1,
		2022</t>
  </si>
  <si>
    <t>Restricted Stock Awards | Class D Units | Members of EPRT LLC's Board of Managers and External Unitholders</t>
  </si>
  <si>
    <t>Equity Based Compensation - Schedule of Information about Unvested Class B and Class D Units (Details) - shares</t>
  </si>
  <si>
    <t>Unvested units, Beginning balance</t>
  </si>
  <si>
    <t>Unvested units, Vested</t>
  </si>
  <si>
    <t>Unvested units, Ending balance</t>
  </si>
  <si>
    <t>Equity Based Compensation - Schedule of Information about Class B and Class D Units (Details) - USD ($) $ in Thousands</t>
  </si>
  <si>
    <t>Fair value of units vested during the period</t>
  </si>
  <si>
    <t>Equity Based Compensation - Schedule of Information about Unrecognized Compensation Cost Class B and Class D Units (Details) $ in Thousands</t>
  </si>
  <si>
    <t>2 years</t>
  </si>
  <si>
    <t>Liability on units granted to non-employees</t>
  </si>
  <si>
    <t>2 years 3 months 18 days</t>
  </si>
  <si>
    <t>Leases - Scheduled Future Minimum Base Rental Payments due to be Received Under Remaining Non-Cancelable Term of Operating Leases (ASC 842) (Details) $ in Thousands</t>
  </si>
  <si>
    <t>Lessor Operating Lease Payments Fiscal Year Maturity [Abstract]</t>
  </si>
  <si>
    <t>Leases - Components of Fixed and Variable Lease Revenues (Details) $ in Thousands</t>
  </si>
  <si>
    <t>Operating Leases Lease Income [Abstract]</t>
  </si>
  <si>
    <t>Fixed lease revenues</t>
  </si>
  <si>
    <t>Variable lease revenues (1)</t>
  </si>
  <si>
    <t>Total lease revenues (2)</t>
  </si>
  <si>
    <t>Leases - Additional Information (Details) - USD ($) $ in Thousands</t>
  </si>
  <si>
    <t>Jan. 01, 2019</t>
  </si>
  <si>
    <t>Lessee Lease Description [Line Items]</t>
  </si>
  <si>
    <t>Lease liabilities</t>
  </si>
  <si>
    <t>Rent expense</t>
  </si>
  <si>
    <t>Ground Rent Expense within Property Expenses</t>
  </si>
  <si>
    <t>Office and Equipment Leases within General and Administrative Expense</t>
  </si>
  <si>
    <t>Accrued Rent Expense Reclassified from Accrued Liabilities and Other Payables | ASU 2016-02</t>
  </si>
  <si>
    <t>Acquired Above-Market Lease Liabilities, Net, Reclassified from Intangible Lease Liabilities, Net | ASU 2016-02</t>
  </si>
  <si>
    <t>Acquired Below-Market Lease Assets, Net, Reclassified from Intangible Lease Assets, Net | ASU 2016-02</t>
  </si>
  <si>
    <t>Prepaid Lease Payments | ASU 2016-02</t>
  </si>
  <si>
    <t>Leases - Information Related to Measurement of Lease Liabilities (Details)</t>
  </si>
  <si>
    <t>Weighted average remaining lease term (in years)</t>
  </si>
  <si>
    <t>21 years 10 months 24 days</t>
  </si>
  <si>
    <t>Weighted average discount rate</t>
  </si>
  <si>
    <t>7.00%</t>
  </si>
  <si>
    <t>Leases - Details of Rent Expense (Details) $ in Thousands</t>
  </si>
  <si>
    <t>Fixed rent expense</t>
  </si>
  <si>
    <t>Total rent expense</t>
  </si>
  <si>
    <t>Leases - Summary of Future Lease Payments due from Company Under Ground, Office and Equipment Operating Leases (ASC 842) (Details) $ in Thousands</t>
  </si>
  <si>
    <t>Present value discount</t>
  </si>
  <si>
    <t>Office and Ground Leases to be Paid by the Company</t>
  </si>
  <si>
    <t>Ground Leases to be Paid Directly by the Company's Tenants</t>
  </si>
  <si>
    <t>Commitments and Contingencies - Additional Information (Details) - USD ($) $ in Millions</t>
  </si>
  <si>
    <t>Commitments and Contingencies [Line Items]</t>
  </si>
  <si>
    <t>Reimbursement to tenants</t>
  </si>
  <si>
    <t>Employment agreement initial term</t>
  </si>
  <si>
    <t>Employment agreement automatic extension period upon non-renewal notice not provided</t>
  </si>
  <si>
    <t>401(k) Plan</t>
  </si>
  <si>
    <t>Defined contribution plan name</t>
  </si>
  <si>
    <t>Employer matching contribution</t>
  </si>
  <si>
    <t>401(k) Plan | Maximum</t>
  </si>
  <si>
    <t>Employer matching contribution, percent of match</t>
  </si>
  <si>
    <t>100.00%</t>
  </si>
  <si>
    <t>Employer matching contribution, percent of eligible compensation</t>
  </si>
  <si>
    <t>401(k) Plan | Minimum</t>
  </si>
  <si>
    <t>50.00%</t>
  </si>
  <si>
    <t>Fair Value Measurements - Additional Information (Details) - USD ($) $ in Millions</t>
  </si>
  <si>
    <t>Fair Value Assets And Liabilities Measured On Recurring And Nonrecurring Basis [Line Items]</t>
  </si>
  <si>
    <t>Net deferred financing costs</t>
  </si>
  <si>
    <t>Carrying Value</t>
  </si>
  <si>
    <t>Secured borrowings</t>
  </si>
  <si>
    <t>Level 3 | Estimated Fair Value</t>
  </si>
  <si>
    <t>Level 3 | Estimated Fair Value | Interest Rate Swaps</t>
  </si>
  <si>
    <t>Fair Value Measurements - Summary of Fair Values of Real Estate Investments Measured at Nonrecurring Basis (Details) - Fair Value Measurements, Nonrecurring - USD ($) $ in Thousands</t>
  </si>
  <si>
    <t>Net Carrying Value</t>
  </si>
  <si>
    <t>Non-financial long-lived assets</t>
  </si>
  <si>
    <t>Fair Value</t>
  </si>
  <si>
    <t>Fair Value | Level 3</t>
  </si>
  <si>
    <t>Fair Value Measurements - Summary of Quantitative Information About Level 3 Fair Value Measurements (Details) - Level 3 $ in Thousands</t>
  </si>
  <si>
    <t>Casual Dining | Omaha, NE</t>
  </si>
  <si>
    <t>Alternative Investment, Valuation Technique [Extensible List]</t>
  </si>
  <si>
    <t>eprt:DiscountedCashFlowApproachMember</t>
  </si>
  <si>
    <t>Alternative Investment, Measurement Input [Extensible List]</t>
  </si>
  <si>
    <t>eprt:TerminalValueAndDiscountRateMember</t>
  </si>
  <si>
    <t>Significant Unobservable Inputs</t>
  </si>
  <si>
    <t>Health and Fitness | Winston Salem, NC</t>
  </si>
  <si>
    <t>eprt:SalesComparisonApproachMember</t>
  </si>
  <si>
    <t>eprt:NonBindingSalesContract</t>
  </si>
  <si>
    <t>Fair Value Measurements - Summary of Quantitative Information About Level 3 Fair Value Measurements (Parenthetical) (Details)</t>
  </si>
  <si>
    <t>Terminal Value</t>
  </si>
  <si>
    <t>Percentage value of significant unobservable inputs</t>
  </si>
  <si>
    <t>7.50%</t>
  </si>
  <si>
    <t>Discount Rate</t>
  </si>
  <si>
    <t>Related-Party Transactions - Additional Information (Detail) - USD ($) $ in Millions</t>
  </si>
  <si>
    <t>May 31, 2019</t>
  </si>
  <si>
    <t>Affiliate of Eldridge and Manager</t>
  </si>
  <si>
    <t>Services expense</t>
  </si>
  <si>
    <t>Eldridge Industries, LLC | Series 2016-1 Class A Notes</t>
  </si>
  <si>
    <t>Quarterly Results (Unaudited) - Summary of Unaudited Quarterly Financial Information (Details) - USD ($) $ / shares in Units, $ in Thousands</t>
  </si>
  <si>
    <t>Net income per share of common stock — basic and diluted</t>
  </si>
  <si>
    <t>Dividends declared per common share</t>
  </si>
  <si>
    <t>Subsequent Events - Additional Information (Details) $ / shares in Units, $ in Thousands</t>
  </si>
  <si>
    <t>Jan. 01, 2020USD ($)Property</t>
  </si>
  <si>
    <t>Jan. 31, 2020Company$ / sharesshares</t>
  </si>
  <si>
    <t>Jul. 20, 2018$ / sharesshares</t>
  </si>
  <si>
    <t>Mar. 02, 2020USD ($)</t>
  </si>
  <si>
    <t>Dec. 31, 2019USD ($)shares</t>
  </si>
  <si>
    <t>Feb. 29, 2020USD ($)</t>
  </si>
  <si>
    <t>Subsequent Event</t>
  </si>
  <si>
    <t>Payments to acquire loans receivable | $</t>
  </si>
  <si>
    <t>Initial public offering/common stock issuance, shares | shares</t>
  </si>
  <si>
    <t>Common stock to purchase number of additional shares | shares</t>
  </si>
  <si>
    <t>Common stock, price per share | $ / shares</t>
  </si>
  <si>
    <t>Number of real estate investment properties acquired | Property</t>
  </si>
  <si>
    <t>Aggregate investment (including acquisition-related costs) | $</t>
  </si>
  <si>
    <t>Investment in new and ongoing construction in progress | $</t>
  </si>
  <si>
    <t>Number of investment properties sold or transferred | Property</t>
  </si>
  <si>
    <t>Investment, aggregate gross sales price | $</t>
  </si>
  <si>
    <t>Investment, disposition costs | $</t>
  </si>
  <si>
    <t>Subsequent Event | January 2020 Offering | Common Stock</t>
  </si>
  <si>
    <t>Subsequent Event | January 2020 Offering | Common Stock | Series 2017-1 Class A Notes</t>
  </si>
  <si>
    <t>Debt instrument repurchased, amount | $</t>
  </si>
  <si>
    <t>Restricted Stock Units | Subsequent Event</t>
  </si>
  <si>
    <t>Award to be vested based on total stockholder return</t>
  </si>
  <si>
    <t>Award to be vested based on achievement of strategic objectives</t>
  </si>
  <si>
    <t>Restricted Stock Units | Minimum</t>
  </si>
  <si>
    <t>Restricted Stock Units | Minimum | Subsequent Event</t>
  </si>
  <si>
    <t>Restricted Stock Units | Maximum</t>
  </si>
  <si>
    <t>Restricted Stock Units | Maximum | Subsequent Event</t>
  </si>
  <si>
    <t>Restricted Stock Units | Executive Officers</t>
  </si>
  <si>
    <t>Number of unvested shares issued | shares</t>
  </si>
  <si>
    <t>Restricted Stock Units | Executive Officers | Subsequent Event</t>
  </si>
  <si>
    <t>Restricted Stock Units | Executive Officers and Other Employees | Subsequent Event</t>
  </si>
  <si>
    <t>Schedule III - Real Estate and Accumulated Depreciation (Details) - USD ($) $ in Thousands</t>
  </si>
  <si>
    <t>Dec. 31, 2016</t>
  </si>
  <si>
    <t>Real Estate And Accumulated Depreciation [Line Items]</t>
  </si>
  <si>
    <t>Initial Cost to Land &amp; Improvements</t>
  </si>
  <si>
    <t>Initial Cost to Building &amp; Improvements</t>
  </si>
  <si>
    <t>Cost Capitalized Subsequent to Acquisition Land &amp; Improvements</t>
  </si>
  <si>
    <t>Cost Capitalized Subsequent to Acquisition Building &amp; Improvements</t>
  </si>
  <si>
    <t>Gross Amount, Land &amp; Improvements</t>
  </si>
  <si>
    <t>Gross Amount, Building &amp; Improvements</t>
  </si>
  <si>
    <t>Gross Amount, Total</t>
  </si>
  <si>
    <t>Accumulated Depreciation</t>
  </si>
  <si>
    <t>Restaurants - Quick Service | Alexander City, AL</t>
  </si>
  <si>
    <t>Year Constructed</t>
  </si>
  <si>
    <t>1987</t>
  </si>
  <si>
    <t>Date Acquired</t>
  </si>
  <si>
    <t>Jun. 16,
		2016</t>
  </si>
  <si>
    <t>Restaurants - Quick Service | Zanesville, OH</t>
  </si>
  <si>
    <t>1988</t>
  </si>
  <si>
    <t>Restaurants - Quick Service | Belleville, IL</t>
  </si>
  <si>
    <t>Restaurants - Quick Service | Grand Rapids, MI</t>
  </si>
  <si>
    <t>1989</t>
  </si>
  <si>
    <t>Restaurants - Quick Service | Petaluma, CA</t>
  </si>
  <si>
    <t>1992</t>
  </si>
  <si>
    <t>Restaurants - Quick Service | Clarkesville, GA</t>
  </si>
  <si>
    <t>Restaurants - Quick Service | Philadelphia, PA</t>
  </si>
  <si>
    <t>1980</t>
  </si>
  <si>
    <t>Restaurants - Quick Service | Ruskin, FL</t>
  </si>
  <si>
    <t>1993</t>
  </si>
  <si>
    <t>Restaurants - Quick Service | Brownsville, TX</t>
  </si>
  <si>
    <t>1995</t>
  </si>
  <si>
    <t>Restaurants - Quick Service | Waco, TX</t>
  </si>
  <si>
    <t>1991</t>
  </si>
  <si>
    <t>Restaurants - Quick Service | Jacksonville, FL</t>
  </si>
  <si>
    <t>1976</t>
  </si>
  <si>
    <t>Restaurants - Quick Service | Redford, MI</t>
  </si>
  <si>
    <t>1998</t>
  </si>
  <si>
    <t>Restaurants - Quick Service | Grapevine, TX</t>
  </si>
  <si>
    <t>2016</t>
  </si>
  <si>
    <t>Restaurants - Quick Service | Waterloo, IA</t>
  </si>
  <si>
    <t>1982</t>
  </si>
  <si>
    <t>Nov. 15,
		2016</t>
  </si>
  <si>
    <t>Restaurants - Quick Service | Cedar Rapids, IA</t>
  </si>
  <si>
    <t>Restaurants - Quick Service | Pontiac, MI</t>
  </si>
  <si>
    <t>2003</t>
  </si>
  <si>
    <t>Restaurants - Quick Service | Troy, MI</t>
  </si>
  <si>
    <t>Restaurants - Quick Service | The Woodlands, TX</t>
  </si>
  <si>
    <t>2001</t>
  </si>
  <si>
    <t>Restaurants - Quick Service | Ellsworth, ME</t>
  </si>
  <si>
    <t>1979</t>
  </si>
  <si>
    <t>Restaurants - Quick Service | Clay, NY</t>
  </si>
  <si>
    <t>Restaurants - Quick Service | Buna, TX</t>
  </si>
  <si>
    <t>Restaurants - Quick Service | Carthage, TX</t>
  </si>
  <si>
    <t>1975</t>
  </si>
  <si>
    <t>Restaurants - Quick Service | Huntington, TX</t>
  </si>
  <si>
    <t>Restaurants - Quick Service | Huntsville, TX</t>
  </si>
  <si>
    <t>1985</t>
  </si>
  <si>
    <t>Restaurants - Quick Service | Jasper, TX</t>
  </si>
  <si>
    <t>Restaurants - Quick Service | Kountze, TX</t>
  </si>
  <si>
    <t>Restaurants - Quick Service | Rusk, TX</t>
  </si>
  <si>
    <t>Restaurants - Quick Service | Sour Lake, TX</t>
  </si>
  <si>
    <t>1978</t>
  </si>
  <si>
    <t>Restaurants - Quick Service | Vernon, CT</t>
  </si>
  <si>
    <t>1983</t>
  </si>
  <si>
    <t>Restaurants - Quick Service | Battle Creek, MI</t>
  </si>
  <si>
    <t>1969</t>
  </si>
  <si>
    <t>Restaurants - Quick Service | Mt Clemens, MI</t>
  </si>
  <si>
    <t>Restaurants - Quick Service | Clio, MI</t>
  </si>
  <si>
    <t>Restaurants - Quick Service | Charlotte, MI</t>
  </si>
  <si>
    <t>Restaurants - Quick Service | St. Johns, MI</t>
  </si>
  <si>
    <t>Restaurants - Quick Service | Greenfield, WI</t>
  </si>
  <si>
    <t>Restaurants - Quick Service | Dayton, TX</t>
  </si>
  <si>
    <t>Restaurants - Quick Service | Diboll, TX</t>
  </si>
  <si>
    <t>1990</t>
  </si>
  <si>
    <t>Restaurants - Quick Service | West Berlin, NJ</t>
  </si>
  <si>
    <t>Restaurants - Quick Service | Bridgeport, MI</t>
  </si>
  <si>
    <t>Restaurants - Quick Service | College Station, TX</t>
  </si>
  <si>
    <t>1984</t>
  </si>
  <si>
    <t>Restaurants - Quick Service | Birmingham, AL</t>
  </si>
  <si>
    <t>2000</t>
  </si>
  <si>
    <t>Restaurants - Quick Service | Oneonta, AL</t>
  </si>
  <si>
    <t>Restaurants - Quick Service | Union City, GA</t>
  </si>
  <si>
    <t>Restaurants - Quick Service | Marietta, GA</t>
  </si>
  <si>
    <t>Restaurants - Quick Service | Vicksburg, MS</t>
  </si>
  <si>
    <t>Restaurants - Quick Service | Riverdale, GA</t>
  </si>
  <si>
    <t>Restaurants - Quick Service | Snellville, GA</t>
  </si>
  <si>
    <t>1981</t>
  </si>
  <si>
    <t>Restaurants - Quick Service | Parkersburg, WV</t>
  </si>
  <si>
    <t>Restaurants - Quick Service | Trussville, AL</t>
  </si>
  <si>
    <t>1996</t>
  </si>
  <si>
    <t>Restaurants - Quick Service | Forest Park, GA</t>
  </si>
  <si>
    <t>Restaurants - Quick Service | Decatur, GA</t>
  </si>
  <si>
    <t>Restaurants - Quick Service | Monroe, GA</t>
  </si>
  <si>
    <t>Restaurants - Quick Service | Columbia, SC</t>
  </si>
  <si>
    <t>1986</t>
  </si>
  <si>
    <t>Restaurants - Quick Service | Conyers, GA</t>
  </si>
  <si>
    <t>Restaurants - Quick Service | Stockbridge, GA</t>
  </si>
  <si>
    <t>Restaurants - Quick Service | Lawrenceville, GA</t>
  </si>
  <si>
    <t>Restaurants - Quick Service | Lithonia, GA</t>
  </si>
  <si>
    <t>Restaurants - Quick Service | Tucker, GA</t>
  </si>
  <si>
    <t>Restaurants - Quick Service | Covington, GA</t>
  </si>
  <si>
    <t>Restaurants - Quick Service | Columbus, GA</t>
  </si>
  <si>
    <t>Restaurants - Quick Service | Owensboro, KY</t>
  </si>
  <si>
    <t>Restaurants - Quick Service | Tupelo, MS</t>
  </si>
  <si>
    <t>Restaurants - Quick Service | New Albany, MS</t>
  </si>
  <si>
    <t>Restaurants - Quick Service | Ashland, KY</t>
  </si>
  <si>
    <t>Restaurants - Quick Service | Huntington, WV</t>
  </si>
  <si>
    <t>Restaurants - Quick Service | North Little Rock, AR</t>
  </si>
  <si>
    <t>Restaurants - Quick Service | Chattanooga, TN</t>
  </si>
  <si>
    <t>Restaurants - Quick Service | Knoxville, TN</t>
  </si>
  <si>
    <t>Restaurants - Quick Service | Jacksonville, NC</t>
  </si>
  <si>
    <t>Restaurants - Quick Service | KnoxvilleTennesseeSevenMember</t>
  </si>
  <si>
    <t>Restaurants - Quick Service | Forestdale, AL</t>
  </si>
  <si>
    <t>Restaurants - Quick Service | Louisville, KY</t>
  </si>
  <si>
    <t>Restaurants - Quick Service | Festus, MO</t>
  </si>
  <si>
    <t>Restaurants - Quick Service | Winter Garden, FL</t>
  </si>
  <si>
    <t>Restaurants - Quick Service | Sanford, FL</t>
  </si>
  <si>
    <t>Restaurants - Quick Service | Lebanon, TN</t>
  </si>
  <si>
    <t>1974</t>
  </si>
  <si>
    <t>Restaurants - Quick Service | Prattville, AL</t>
  </si>
  <si>
    <t>Restaurants - Quick Service | Calhoun, GA</t>
  </si>
  <si>
    <t>Restaurants - Quick Service | Mableton, GA</t>
  </si>
  <si>
    <t>1977</t>
  </si>
  <si>
    <t>Restaurants - Quick Service | Brunswick, GA</t>
  </si>
  <si>
    <t>Restaurants - Quick Service | Summerville, SC</t>
  </si>
  <si>
    <t>Restaurants - Quick Service | Thomaston, GA</t>
  </si>
  <si>
    <t>Restaurants - Quick Service | Smyrna, GA</t>
  </si>
  <si>
    <t>Restaurants - Quick Service | Smyrna, TN</t>
  </si>
  <si>
    <t>Restaurants - Quick Service | Tullahoma, TN</t>
  </si>
  <si>
    <t>Restaurants - Quick Service | Shelbyville, TN</t>
  </si>
  <si>
    <t>Restaurants - Quick Service | Dallas, GA</t>
  </si>
  <si>
    <t>Restaurants - Quick Service | North Charleston, SC</t>
  </si>
  <si>
    <t>Restaurants - Quick Service | LaGrange, GA</t>
  </si>
  <si>
    <t>Restaurants - Quick Service | Cullman, AL</t>
  </si>
  <si>
    <t>1999</t>
  </si>
  <si>
    <t>Restaurants - Quick Service | Batesville, MS</t>
  </si>
  <si>
    <t>Restaurants - Quick Service | Phenix City, AL</t>
  </si>
  <si>
    <t>Restaurants - Quick Service | Montgomery, AL</t>
  </si>
  <si>
    <t>Restaurants - Quick Service | Starke, FL</t>
  </si>
  <si>
    <t>Restaurants - Quick Service | Madisonville, KY</t>
  </si>
  <si>
    <t>Restaurants - Quick Service | Jackson, MS</t>
  </si>
  <si>
    <t>Restaurants - Quick Service | Marietta, OH</t>
  </si>
  <si>
    <t>Restaurants - Quick Service | Madison, TN</t>
  </si>
  <si>
    <t>Restaurants - Quick Service | Hueytown, AL</t>
  </si>
  <si>
    <t>Restaurants - Quick Service | Little Rock, AR</t>
  </si>
  <si>
    <t>Restaurants - Quick Service | Gallipolis, OH</t>
  </si>
  <si>
    <t>Restaurants - Quick Service | Valdosta, GA</t>
  </si>
  <si>
    <t>Restaurants - Quick Service | Hurricane, WV</t>
  </si>
  <si>
    <t>Restaurants - Quick Service | Douglas, GA</t>
  </si>
  <si>
    <t>Restaurants - Quick Service | Fayetteville, GA</t>
  </si>
  <si>
    <t>Restaurants - Quick Service | Troy, AL</t>
  </si>
  <si>
    <t>Restaurants - Quick Service | Wetumpka, AL</t>
  </si>
  <si>
    <t>Restaurants - Quick Service | St. Albans, WV</t>
  </si>
  <si>
    <t>Restaurants - Quick Service | Newburgh, NY</t>
  </si>
  <si>
    <t>Restaurants - Quick Service | Erie, PA</t>
  </si>
  <si>
    <t>Restaurants - Quick Service | Dickson, TN</t>
  </si>
  <si>
    <t>Restaurants - Quick Service | South Daytona, FL</t>
  </si>
  <si>
    <t>Restaurants - Quick Service | Milford, NH</t>
  </si>
  <si>
    <t>Restaurants - Quick Service | Portland, OR</t>
  </si>
  <si>
    <t>2015</t>
  </si>
  <si>
    <t>Restaurants - Quick Service | Alexandria, LA</t>
  </si>
  <si>
    <t>Jan. 10,
		2019</t>
  </si>
  <si>
    <t>Restaurants - Quick Service | Superior, CO</t>
  </si>
  <si>
    <t>2002</t>
  </si>
  <si>
    <t>2006</t>
  </si>
  <si>
    <t>Restaurants - Quick Service | Augusta, GA</t>
  </si>
  <si>
    <t>Restaurants - Quick Service | Warner Robins, GA</t>
  </si>
  <si>
    <t>Restaurants - Quick Service | Beloit, WI</t>
  </si>
  <si>
    <t>Restaurants - Quick Service | Mansfield, OH</t>
  </si>
  <si>
    <t>Sep. 16,
		2016</t>
  </si>
  <si>
    <t>Restaurants - Quick Service | Burlington, IA</t>
  </si>
  <si>
    <t>Restaurants - Quick Service | Muscatine, IA</t>
  </si>
  <si>
    <t>Restaurants - Quick Service | Cheektowaga, NY</t>
  </si>
  <si>
    <t>Dec. 23,
		2019</t>
  </si>
  <si>
    <t>Restaurants - Quick Service | Fort Madison, IA</t>
  </si>
  <si>
    <t>Restaurants - Quick Service | Cedar Falls, IA</t>
  </si>
  <si>
    <t>2004</t>
  </si>
  <si>
    <t>Restaurants - Quick Service | Nebraska City, NE</t>
  </si>
  <si>
    <t>2014</t>
  </si>
  <si>
    <t>Restaurants - Quick Service | Plattsmouth, NE</t>
  </si>
  <si>
    <t>Restaurants - Quick Service | Red Oak, IA</t>
  </si>
  <si>
    <t>Restaurants - Quick Service | Baden, PA</t>
  </si>
  <si>
    <t>1962</t>
  </si>
  <si>
    <t>Dec. 28,
		2016</t>
  </si>
  <si>
    <t>Restaurants - Quick Service | Jasper, AL</t>
  </si>
  <si>
    <t>2005</t>
  </si>
  <si>
    <t>Dec. 19,
		2017</t>
  </si>
  <si>
    <t>Restaurants - Quick Service | Cedartown, GA</t>
  </si>
  <si>
    <t>Mar. 9,
		2017</t>
  </si>
  <si>
    <t>Restaurants - Quick Service | Forsyth, GA</t>
  </si>
  <si>
    <t>Restaurants - Quick Service | Inverness, FL</t>
  </si>
  <si>
    <t>May 30,
		2017</t>
  </si>
  <si>
    <t>Restaurants - Quick Service | Nashville, GA</t>
  </si>
  <si>
    <t>Jun. 6,
		2017</t>
  </si>
  <si>
    <t>Restaurants - Quick Service | Soperton, GA</t>
  </si>
  <si>
    <t>Restaurants - Quick Service | Algona, IA</t>
  </si>
  <si>
    <t>Aug. 10,
		2017</t>
  </si>
  <si>
    <t>Restaurants - Quick Service | Bryant, AR</t>
  </si>
  <si>
    <t>2008</t>
  </si>
  <si>
    <t>Restaurants - Quick Service | Memphis, TN</t>
  </si>
  <si>
    <t>Restaurants - Quick Service | East Bethel, MN</t>
  </si>
  <si>
    <t>Sep. 27,
		2017</t>
  </si>
  <si>
    <t>Restaurants - Quick Service | Isanti, MN</t>
  </si>
  <si>
    <t>Restaurants - Quick Service | Grantsburg,WI</t>
  </si>
  <si>
    <t>Restaurants - Quick Service | Gray, GA</t>
  </si>
  <si>
    <t>Nov. 10,
		2017</t>
  </si>
  <si>
    <t>Restaurants - Quick Service | Sandersville, GA</t>
  </si>
  <si>
    <t>Restaurants - Quick Service | Barnesville, GA</t>
  </si>
  <si>
    <t>Restaurants - Quick Service | Hutchinson, KS</t>
  </si>
  <si>
    <t>1971</t>
  </si>
  <si>
    <t>Nov. 16,
		2017</t>
  </si>
  <si>
    <t>Restaurants - Quick Service | Sylacauga, AL</t>
  </si>
  <si>
    <t>Restaurants - Quick Service | Daleville, AL</t>
  </si>
  <si>
    <t>Restaurants - Quick Service | Roanoke, AL</t>
  </si>
  <si>
    <t>Restaurants - Quick Service | Headland, AL</t>
  </si>
  <si>
    <t>2007</t>
  </si>
  <si>
    <t>Restaurants - Quick Service | Tallassee, AL</t>
  </si>
  <si>
    <t>Restaurants - Quick Service | Talladega, AL</t>
  </si>
  <si>
    <t>Restaurants - Quick Service | Enterprise, AL</t>
  </si>
  <si>
    <t>Restaurants - Quick Service | Childersburg, AL</t>
  </si>
  <si>
    <t>Restaurants - Quick Service | Valley, AL</t>
  </si>
  <si>
    <t>Restaurants - Quick Service | Selma, AL</t>
  </si>
  <si>
    <t>Restaurants - Quick Service | Jasper, IN</t>
  </si>
  <si>
    <t>Dec. 22,
		2017</t>
  </si>
  <si>
    <t>Restaurants - Quick Service | Saginaw, MI</t>
  </si>
  <si>
    <t>2012</t>
  </si>
  <si>
    <t>Jan. 4,
		2018</t>
  </si>
  <si>
    <t>2013</t>
  </si>
  <si>
    <t>Restaurants - Quick Service | Jonesboro, AR</t>
  </si>
  <si>
    <t>Restaurants - Quick Service | El Dorado, AR</t>
  </si>
  <si>
    <t>2017</t>
  </si>
  <si>
    <t>Feb. 14,
		2019</t>
  </si>
  <si>
    <t>Restaurants - Quick Service | Brownsville, KY</t>
  </si>
  <si>
    <t>Jul. 18,
		2018</t>
  </si>
  <si>
    <t>Restaurants - Quick Service | Fort Oglethorpe, GA</t>
  </si>
  <si>
    <t>Aug. 8,
		2018</t>
  </si>
  <si>
    <t>Restaurants - Quick Service | Ringgold, GA</t>
  </si>
  <si>
    <t>2009</t>
  </si>
  <si>
    <t>Restaurants - Quick Service | Dayton, TN</t>
  </si>
  <si>
    <t>Restaurants - Quick Service | Ooltewah, TN</t>
  </si>
  <si>
    <t>Restaurants - Quick Service | Soddy Daisy, TN</t>
  </si>
  <si>
    <t>Restaurants - Quick Service | Blytheville, AR</t>
  </si>
  <si>
    <t>Aug. 22,
		2018</t>
  </si>
  <si>
    <t>Restaurants - Quick Service | Paragould, AR</t>
  </si>
  <si>
    <t>Restaurants - Quick Service | Van Buren, AR</t>
  </si>
  <si>
    <t>Restaurants - Quick Service | San Angelo, TX</t>
  </si>
  <si>
    <t>Sep. 12,
		2018</t>
  </si>
  <si>
    <t>Restaurants - Quick Service | Marion, AR</t>
  </si>
  <si>
    <t>Sep. 21,
		2018</t>
  </si>
  <si>
    <t>Restaurants - Quick Service | Montrose, CO</t>
  </si>
  <si>
    <t>Sep. 25,
		2018</t>
  </si>
  <si>
    <t>Restaurants - Quick Service | Fairbanks, AK</t>
  </si>
  <si>
    <t>Sep. 27,
		2018</t>
  </si>
  <si>
    <t>Restaurants - Quick Service | Andalusia, AL</t>
  </si>
  <si>
    <t>Restaurants - Quick Service | North Richland Hills, TX</t>
  </si>
  <si>
    <t>Restaurants - Quick Service | St. Augustine, FL</t>
  </si>
  <si>
    <t>2010</t>
  </si>
  <si>
    <t>Restaurants - Quick Service | Hot Springs, AR</t>
  </si>
  <si>
    <t>Oct. 4,
		2018</t>
  </si>
  <si>
    <t>Restaurants - Quick Service | Countryside, IL</t>
  </si>
  <si>
    <t>Oct. 26,
		2018</t>
  </si>
  <si>
    <t>Restaurants - Quick Service | Pembroke, NY</t>
  </si>
  <si>
    <t>Nov. 28,
		2018</t>
  </si>
  <si>
    <t>Restaurants - Quick Service | Percival, IA</t>
  </si>
  <si>
    <t>Feb. 15,
		2019</t>
  </si>
  <si>
    <t>Restaurants - Quick Service | Leesville, LA</t>
  </si>
  <si>
    <t>Restaurants - Quick Service | Griffin, GA</t>
  </si>
  <si>
    <t>Restaurants - Quick Service | Ruston, LA</t>
  </si>
  <si>
    <t>Restaurants - Quick Service | Woodstock, GA</t>
  </si>
  <si>
    <t>Apr. 5,
		2019</t>
  </si>
  <si>
    <t>Restaurants - Quick Service | Commerce, GA</t>
  </si>
  <si>
    <t>Restaurants - Quick Service | Albion, NY</t>
  </si>
  <si>
    <t>1968</t>
  </si>
  <si>
    <t>Jun. 12,
		2019</t>
  </si>
  <si>
    <t>Restaurants - Quick Service | Sisseton, SD</t>
  </si>
  <si>
    <t>Restaurants - Quick Service | Knoxville, IA</t>
  </si>
  <si>
    <t>1972</t>
  </si>
  <si>
    <t>Restaurants - Quick Service | Centerville, IA</t>
  </si>
  <si>
    <t>Restaurants - Quick Service | Conway, AR</t>
  </si>
  <si>
    <t>Jul. 31,
		2019</t>
  </si>
  <si>
    <t>Restaurants - Quick Service | Owosso, MI</t>
  </si>
  <si>
    <t>Aug. 15,
		2019</t>
  </si>
  <si>
    <t>Restaurants - Quick Service | Stevensville, MI</t>
  </si>
  <si>
    <t>Real Estate And Accumulated Depreciation Year Of Construction One</t>
  </si>
  <si>
    <t>Restaurants - Quick Service | Cloverdale, IN</t>
  </si>
  <si>
    <t>Sep. 3,
		2019</t>
  </si>
  <si>
    <t>Restaurants - Quick Service | Wynne, AR</t>
  </si>
  <si>
    <t>Dec. 19,
		2019</t>
  </si>
  <si>
    <t>Restaurants - Quick Service | Port Huron, MI</t>
  </si>
  <si>
    <t>1973</t>
  </si>
  <si>
    <t>Sep. 5,
		2019</t>
  </si>
  <si>
    <t>Restaurants - Quick Service | Cedar Springs, MI</t>
  </si>
  <si>
    <t>Restaurants - Quick Service | Louisville, MS</t>
  </si>
  <si>
    <t>2018</t>
  </si>
  <si>
    <t>Sep. 13,
		2019</t>
  </si>
  <si>
    <t>Restaurants - Quick Service | Macon, MS</t>
  </si>
  <si>
    <t>Restaurants - Quick Service | Ruleville, MS</t>
  </si>
  <si>
    <t>Restaurants - Quick Service | Quitman, MS</t>
  </si>
  <si>
    <t>Restaurants - Quick Service | Philadelphia, MS</t>
  </si>
  <si>
    <t>Restaurants - Quick Service | Prentiss, MS</t>
  </si>
  <si>
    <t>Restaurants - Quick Service | Aston, PA</t>
  </si>
  <si>
    <t>1963</t>
  </si>
  <si>
    <t>Restaurants - Quick Service | Essex, MD</t>
  </si>
  <si>
    <t>Restaurants - Quick Service | Cabot, AR</t>
  </si>
  <si>
    <t>Restaurants - Quick Service | Searcy, AR</t>
  </si>
  <si>
    <t>Restaurants - Quick Service | Columbia City, IN</t>
  </si>
  <si>
    <t>Dec. 17,
		2019</t>
  </si>
  <si>
    <t>Restaurants - Quick Service | Odessa, TX</t>
  </si>
  <si>
    <t>Nov. 21,
		2019</t>
  </si>
  <si>
    <t>Restaurants - Quick Service | Hazlehurst, MS</t>
  </si>
  <si>
    <t>Restaurants - Quick Service | Salem, IN</t>
  </si>
  <si>
    <t>Restaurants - Quick Service | Ashland City, TN</t>
  </si>
  <si>
    <t>Restaurants - Quick Service | Shelbyville, KY</t>
  </si>
  <si>
    <t>Restaurants - Quick Service | Whiteland, IN</t>
  </si>
  <si>
    <t>Restaurants - Quick Service | Bloomington, IN</t>
  </si>
  <si>
    <t>Restaurants - Quick Service | Somerset, KY</t>
  </si>
  <si>
    <t>Restaurants - Quick Service | North Manchester, IN</t>
  </si>
  <si>
    <t>Restaurants - Quick Service | Winona, MS</t>
  </si>
  <si>
    <t>Restaurants - Quick Service | Lewisburg, TN</t>
  </si>
  <si>
    <t>Nov. 18,
		2019</t>
  </si>
  <si>
    <t>Other Services | Nashville, TN</t>
  </si>
  <si>
    <t>Other Services | Landrum, SC</t>
  </si>
  <si>
    <t>Other Services | Conyers, GA</t>
  </si>
  <si>
    <t>Other Services | Covington, GA</t>
  </si>
  <si>
    <t>Jun. 1,
		2018</t>
  </si>
  <si>
    <t>Other Services | Sanford, FL</t>
  </si>
  <si>
    <t>1964</t>
  </si>
  <si>
    <t>Nov. 27,
		2019</t>
  </si>
  <si>
    <t>Other Services | Little Rock, AR</t>
  </si>
  <si>
    <t>Other Services | Anniston, AL</t>
  </si>
  <si>
    <t>Other Services | Bluff City, TN</t>
  </si>
  <si>
    <t>1949</t>
  </si>
  <si>
    <t>Other Services | Erwin, TN</t>
  </si>
  <si>
    <t>Other Services | Sparta, NC</t>
  </si>
  <si>
    <t>Other Services | Kingsport, TN</t>
  </si>
  <si>
    <t>Other Services | Cleveland, TN</t>
  </si>
  <si>
    <t>Other Services | Castlewood, VA</t>
  </si>
  <si>
    <t>Other Services | Harlem, GA</t>
  </si>
  <si>
    <t>1895</t>
  </si>
  <si>
    <t>Other Services | London, KY</t>
  </si>
  <si>
    <t>Other Services | Elizabethton, TN</t>
  </si>
  <si>
    <t>Other Services | Mountain City, TN</t>
  </si>
  <si>
    <t>1936</t>
  </si>
  <si>
    <t>Other Services | LaVergne, TN</t>
  </si>
  <si>
    <t>Other Services | Seattle, WA</t>
  </si>
  <si>
    <t>1959</t>
  </si>
  <si>
    <t>Other Services | Salt Lake City, UT</t>
  </si>
  <si>
    <t>Family Dining Restaurants | Palatine, IL</t>
  </si>
  <si>
    <t>Family Dining Restaurants | La Grange, IL</t>
  </si>
  <si>
    <t>Family Dining Restaurants | Jacksonville, FL</t>
  </si>
  <si>
    <t>1997</t>
  </si>
  <si>
    <t>Family Dining Restaurants | Virginia Beach, VA</t>
  </si>
  <si>
    <t>Family Dining Restaurants | Plano, TX</t>
  </si>
  <si>
    <t>Family Dining Restaurants | Coon Rapids, MN</t>
  </si>
  <si>
    <t>Family Dining Restaurants | Mankato, MN</t>
  </si>
  <si>
    <t>Family Dining Restaurants | Merrillville, IN</t>
  </si>
  <si>
    <t>Family Dining Restaurants | Blaine, MN</t>
  </si>
  <si>
    <t>Family Dining Restaurants | Green Bay, WI</t>
  </si>
  <si>
    <t>Family Dining Restaurants | Appleton, WI</t>
  </si>
  <si>
    <t>Family Dining Restaurants | Waterloo, IA</t>
  </si>
  <si>
    <t>Family Dining Restaurants | St. Joseph, MO</t>
  </si>
  <si>
    <t>Family Dining Restaurants | Gladstone, MO</t>
  </si>
  <si>
    <t>Family Dining Restaurants | Brainerd, MN</t>
  </si>
  <si>
    <t>Family Dining Restaurants | Cedar Rapids, IA</t>
  </si>
  <si>
    <t>1994</t>
  </si>
  <si>
    <t>Family Dining Restaurants | Brooklyn Park, MN</t>
  </si>
  <si>
    <t>Family Dining Restaurants | Albert Lea, MN</t>
  </si>
  <si>
    <t>Family Dining Restaurants | Crystal, MN</t>
  </si>
  <si>
    <t>Family Dining Restaurants | Salem, NH</t>
  </si>
  <si>
    <t>Family Dining Restaurants | Leesburg, FL</t>
  </si>
  <si>
    <t>Family Dining Restaurants | Augusta, GA</t>
  </si>
  <si>
    <t>Family Dining Restaurants | Pittsburgh, KS</t>
  </si>
  <si>
    <t>Mar. 29,
		2018</t>
  </si>
  <si>
    <t>Family Dining Restaurants | Macon, GA</t>
  </si>
  <si>
    <t>Family Dining Restaurants | Kelso, WA</t>
  </si>
  <si>
    <t>Jun. 27,
		2019</t>
  </si>
  <si>
    <t>Family Dining Restaurants | Port Orchard, WA</t>
  </si>
  <si>
    <t>Family Dining Restaurants | Milwaukee, WI</t>
  </si>
  <si>
    <t>Family Dining Restaurants | Cheyenne, WY</t>
  </si>
  <si>
    <t>Sep. 27,
		2019</t>
  </si>
  <si>
    <t>Restaurants Casual Dining | Corpus Christi, TX</t>
  </si>
  <si>
    <t>Restaurants Casual Dining | Centennial, CO</t>
  </si>
  <si>
    <t>Restaurants Casual Dining | Thomasville, GA</t>
  </si>
  <si>
    <t>Restaurants Casual Dining | Grapevine, TX</t>
  </si>
  <si>
    <t>Restaurants Casual Dining | Omaha, NE</t>
  </si>
  <si>
    <t>Restaurants Casual Dining | West Monroe, LA</t>
  </si>
  <si>
    <t>Restaurants Casual Dining | Desoto, TX</t>
  </si>
  <si>
    <t>Restaurants Casual Dining | Columbia, SC</t>
  </si>
  <si>
    <t>Dec. 21,
		2017</t>
  </si>
  <si>
    <t>Restaurants Casual Dining | Valdosta, GA</t>
  </si>
  <si>
    <t>Restaurants Casual Dining | Fond du Lac, WI</t>
  </si>
  <si>
    <t>Restaurants Casual Dining | Alexandria, LA</t>
  </si>
  <si>
    <t>Restaurants Casual Dining | North Fort Myers, FL</t>
  </si>
  <si>
    <t>Restaurants Casual Dining | Port Charlotte, FL</t>
  </si>
  <si>
    <t>Restaurants Casual Dining | Cape Coral, FL</t>
  </si>
  <si>
    <t>Restaurants Casual Dining | Panama City Beach, FL</t>
  </si>
  <si>
    <t>Restaurants Casual Dining | Dothan, AL</t>
  </si>
  <si>
    <t>Restaurants Casual Dining | Albany, GA</t>
  </si>
  <si>
    <t>Restaurants Casual Dining | Fleming Island, FL</t>
  </si>
  <si>
    <t>Restaurants Casual Dining | Panama City, FL</t>
  </si>
  <si>
    <t>Restaurants Casual Dining | Port St. Lucie, FL</t>
  </si>
  <si>
    <t>Restaurants Casual Dining | Gainesville, FL</t>
  </si>
  <si>
    <t>Restaurants Casual Dining | Waycross, GA</t>
  </si>
  <si>
    <t>Restaurants Casual Dining | Kingsland, GA</t>
  </si>
  <si>
    <t>Restaurants Casual Dining | Jacksonville, FL</t>
  </si>
  <si>
    <t>Restaurants Casual Dining | Gardendale, AL</t>
  </si>
  <si>
    <t>Dec. 29,
		2016</t>
  </si>
  <si>
    <t>Restaurants Casual Dining | Jasper, AL</t>
  </si>
  <si>
    <t>Restaurants Casual Dining | Homewood, AL</t>
  </si>
  <si>
    <t>Restaurants Casual Dining | Bossier City, LA</t>
  </si>
  <si>
    <t>Dec. 15,
		2017</t>
  </si>
  <si>
    <t>Restaurants Casual Dining | Clarksville, TN</t>
  </si>
  <si>
    <t>Restaurants Casual Dining | Augusta, GA</t>
  </si>
  <si>
    <t>Restaurants Casual Dining | Linthicum, MD</t>
  </si>
  <si>
    <t>Restaurants Casual Dining | East Point, GA</t>
  </si>
  <si>
    <t>Restaurants Casual Dining | Pocomoke City, MD</t>
  </si>
  <si>
    <t>Restaurants Casual Dining | D'Iberville, MS</t>
  </si>
  <si>
    <t>Restaurants Casual Dining | Scranton, PA</t>
  </si>
  <si>
    <t>Restaurants Casual Dining | Alexander City, AL</t>
  </si>
  <si>
    <t>Restaurants Casual Dining | Palm City, FL</t>
  </si>
  <si>
    <t>Restaurants Casual Dining | St Robert, MO</t>
  </si>
  <si>
    <t>Restaurants Casual Dining | Saginaw, MI</t>
  </si>
  <si>
    <t>1967</t>
  </si>
  <si>
    <t>Jan. 2,
		2019</t>
  </si>
  <si>
    <t>Restaurants Casual Dining | Davenport, IA</t>
  </si>
  <si>
    <t>1955</t>
  </si>
  <si>
    <t>Feb. 8,
		2018</t>
  </si>
  <si>
    <t>Restaurants Casual Dining | Bettendorf, IA</t>
  </si>
  <si>
    <t>Restaurants Casual Dining | Kewanee, IL</t>
  </si>
  <si>
    <t>1952</t>
  </si>
  <si>
    <t>Restaurants Casual Dining | Flint, MI</t>
  </si>
  <si>
    <t>Restaurants Casual Dining | Wilder, KY</t>
  </si>
  <si>
    <t>Feb. 28,
		2019</t>
  </si>
  <si>
    <t>Restaurants Casual Dining | Wooster, OH</t>
  </si>
  <si>
    <t>Jun. 26,
		2019</t>
  </si>
  <si>
    <t>Restaurants Casual Dining | Warren, MI</t>
  </si>
  <si>
    <t>Jun. 7,
		2019</t>
  </si>
  <si>
    <t>Restaurants Casual Dining | Detroit, MI</t>
  </si>
  <si>
    <t>1948</t>
  </si>
  <si>
    <t>Restaurants Casual Dining | Dearborn, MI</t>
  </si>
  <si>
    <t>Restaurants Casual Dining | Farmington Hills, MI</t>
  </si>
  <si>
    <t>Restaurants Casual Dining | Livonia, MI</t>
  </si>
  <si>
    <t>Restaurants Casual Dining | Danville, IL</t>
  </si>
  <si>
    <t>Restaurants Casual Dining | New Philadelphia, OH</t>
  </si>
  <si>
    <t>Restaurants Casual Dining | Bristol, VA</t>
  </si>
  <si>
    <t>Restaurants Casual Dining | Cadillac, MI</t>
  </si>
  <si>
    <t>1906</t>
  </si>
  <si>
    <t>Restaurants Casual Dining | Alden, MI</t>
  </si>
  <si>
    <t>Restaurants Casual Dining | West Chester, OH</t>
  </si>
  <si>
    <t>Automotive Service | Grapevine, TX</t>
  </si>
  <si>
    <t>Mar. 8,
		2017</t>
  </si>
  <si>
    <t>Automotive Service | Pontiac, MI</t>
  </si>
  <si>
    <t>Sep. 7,
		2018</t>
  </si>
  <si>
    <t>Automotive Service | Troy, MI</t>
  </si>
  <si>
    <t>Aug. 29,
		2017</t>
  </si>
  <si>
    <t>Automotive Service | Sour Lake, TX</t>
  </si>
  <si>
    <t>Automotive Service | Burnsville, MN</t>
  </si>
  <si>
    <t>Automotive Service | Forest Park, GA</t>
  </si>
  <si>
    <t>Jul. 21,
		2017</t>
  </si>
  <si>
    <t>Automotive Service | Smyrna, GA</t>
  </si>
  <si>
    <t>Sep. 25,
		2017</t>
  </si>
  <si>
    <t>Automotive Service | Montgomery, AL</t>
  </si>
  <si>
    <t>Oct. 1,
		2019</t>
  </si>
  <si>
    <t>Automotive Service | Valdosta, GA</t>
  </si>
  <si>
    <t>Automotive Service | Fayetteville, GA</t>
  </si>
  <si>
    <t>Dec. 13,
		2019</t>
  </si>
  <si>
    <t>Automotive Service | Albany, GA</t>
  </si>
  <si>
    <t>Automotive Service | Spring, TX</t>
  </si>
  <si>
    <t>Aug. 4,
		2016</t>
  </si>
  <si>
    <t>Automotive Service | Frisco, TX</t>
  </si>
  <si>
    <t>Automotive Service | Lackawanna, NY</t>
  </si>
  <si>
    <t>Oct. 28,
		2016</t>
  </si>
  <si>
    <t>Automotive Service | Cheektowaga, NY</t>
  </si>
  <si>
    <t>Automotive Service | Amherst, NY</t>
  </si>
  <si>
    <t>Automotive Service | Niagara Falls, NY</t>
  </si>
  <si>
    <t>Automotive Service | Williamsville, NY</t>
  </si>
  <si>
    <t>Automotive Service | Dunkirk, NY</t>
  </si>
  <si>
    <t>Automotive Service | Prosper, TX</t>
  </si>
  <si>
    <t>Automotive Service | Lakeway, TX</t>
  </si>
  <si>
    <t>Automotive Service | New Freedom, PA</t>
  </si>
  <si>
    <t>Mar. 28,
		2017</t>
  </si>
  <si>
    <t>Automotive Service | Gambrills, MD</t>
  </si>
  <si>
    <t>Automotive Service | Knoxville, TN</t>
  </si>
  <si>
    <t>Automotive Service | Martinez, GA</t>
  </si>
  <si>
    <t>Automotive Service | Clarksville, TN</t>
  </si>
  <si>
    <t>Automotive Service | Ocala, FL</t>
  </si>
  <si>
    <t>Automotive Service | Orlando, FL</t>
  </si>
  <si>
    <t>Automotive Service | Garden City, MI</t>
  </si>
  <si>
    <t>Automotive Service | Burton, MI</t>
  </si>
  <si>
    <t>Automotive Service | Memphis, TN</t>
  </si>
  <si>
    <t>Automotive Service | Longwood, FL</t>
  </si>
  <si>
    <t>Automotive Service | Magnolia, TX</t>
  </si>
  <si>
    <t>Sep. 29,
		2017</t>
  </si>
  <si>
    <t>Dec. 27,
		2017</t>
  </si>
  <si>
    <t>Automotive Service | Roseville, MN</t>
  </si>
  <si>
    <t>Feb. 16,
		2018</t>
  </si>
  <si>
    <t>Automotive Service | Woodbury, MN</t>
  </si>
  <si>
    <t>Automotive Service | Elk River, MN</t>
  </si>
  <si>
    <t>Automotive Service | Apex, NC</t>
  </si>
  <si>
    <t>Automotive Service | Holly Springs, NC</t>
  </si>
  <si>
    <t>Automotive Service | Fuquay Varina, NC</t>
  </si>
  <si>
    <t>Automotive Service | North Canton, OH</t>
  </si>
  <si>
    <t>1960</t>
  </si>
  <si>
    <t>May 17,
		2018</t>
  </si>
  <si>
    <t>Automotive Service | Clinton Township, MI</t>
  </si>
  <si>
    <t>Automotive Service | Baltimore, MD</t>
  </si>
  <si>
    <t>Automotive Service | St. Augusta, MN</t>
  </si>
  <si>
    <t>Mar. 13,
		2019</t>
  </si>
  <si>
    <t>Automotive Service | Oklahoma City, OK</t>
  </si>
  <si>
    <t>Aug. 9,
		2018</t>
  </si>
  <si>
    <t>Automotive Service | Midwest City, OK</t>
  </si>
  <si>
    <t>Automotive Service | Del City, OK</t>
  </si>
  <si>
    <t>Automotive Service | Macon, GA</t>
  </si>
  <si>
    <t>Automotive Service | Bremen, IN</t>
  </si>
  <si>
    <t>1970</t>
  </si>
  <si>
    <t>Automotive Service | Denton, TX</t>
  </si>
  <si>
    <t>Dec. 20,
		2018</t>
  </si>
  <si>
    <t>Automotive Service | Ft. Lupton, CO</t>
  </si>
  <si>
    <t>Jan. 7,
		2019</t>
  </si>
  <si>
    <t>Automotive Service | Brighton, CO</t>
  </si>
  <si>
    <t>Automotive Service | Longmont, CO</t>
  </si>
  <si>
    <t>Automotive Service | Garden City, CO</t>
  </si>
  <si>
    <t>Automotive Service | Thornton, CO</t>
  </si>
  <si>
    <t>Automotive Service | Bainridge, GA</t>
  </si>
  <si>
    <t>Automotive Service | Hinesville, GA</t>
  </si>
  <si>
    <t>Automotive Service | Perry, GA</t>
  </si>
  <si>
    <t>Automotive Service | Pratville, AL</t>
  </si>
  <si>
    <t>Automotive Service | Crystal Lake, IL</t>
  </si>
  <si>
    <t>Dec. 20,
		2019</t>
  </si>
  <si>
    <t>Medical / Dental | Brownsville, TX</t>
  </si>
  <si>
    <t>May 5,
		2017</t>
  </si>
  <si>
    <t>Medical / Dental | Plano, TX</t>
  </si>
  <si>
    <t>Medical / Dental | Huntsville, TX</t>
  </si>
  <si>
    <t>Jun. 13,
		2019</t>
  </si>
  <si>
    <t>Medical / Dental | Columbia, SC</t>
  </si>
  <si>
    <t>Dec. 30,
		2016</t>
  </si>
  <si>
    <t>Medical / Dental | Conyers, GA</t>
  </si>
  <si>
    <t>Dec. 12,
		2019</t>
  </si>
  <si>
    <t>Medical / Dental | Covington, GA</t>
  </si>
  <si>
    <t>Medical / Dental | Prattville, AL</t>
  </si>
  <si>
    <t>Nov. 7,
		2018</t>
  </si>
  <si>
    <t>Medical / Dental | Montgomery, AL</t>
  </si>
  <si>
    <t>Aug. 7,
		2017</t>
  </si>
  <si>
    <t>Medical / Dental | Little Rock, AR</t>
  </si>
  <si>
    <t>Jan. 31,
		2019</t>
  </si>
  <si>
    <t>Medical / Dental | Hurst,TX</t>
  </si>
  <si>
    <t>Medical / Dental | Port Charlotte, FL</t>
  </si>
  <si>
    <t>Oct. 20,
		2016</t>
  </si>
  <si>
    <t>Medical / Dental | Fort Worth, TX</t>
  </si>
  <si>
    <t>Nov. 30,
		2018</t>
  </si>
  <si>
    <t>Oct. 12,
		2016</t>
  </si>
  <si>
    <t>Medical / Dental | Tucson, AZ</t>
  </si>
  <si>
    <t>Medical / Dental | Stevenson, AL</t>
  </si>
  <si>
    <t>Medical / Dental | Miami, FL</t>
  </si>
  <si>
    <t>Medical / Dental | Sarasota, FL</t>
  </si>
  <si>
    <t>Medical / Dental | Dalton, GA</t>
  </si>
  <si>
    <t>Medical / Dental | Alton, IL</t>
  </si>
  <si>
    <t>Medical / Dental | Quincy, IL</t>
  </si>
  <si>
    <t>Medical / Dental | Clarksville, IN</t>
  </si>
  <si>
    <t>Medical / Dental | Terre Haute, IN</t>
  </si>
  <si>
    <t>Medical / Dental | Brewster, MA</t>
  </si>
  <si>
    <t>Medical / Dental | Kansas City, MO</t>
  </si>
  <si>
    <t>Medical / Dental | Laurel, MS</t>
  </si>
  <si>
    <t>Medical / Dental | Picayune, MS</t>
  </si>
  <si>
    <t>Medical / Dental | Rochester, NH</t>
  </si>
  <si>
    <t>1958</t>
  </si>
  <si>
    <t>Medical / Dental | Canandaigua, NY</t>
  </si>
  <si>
    <t>Medical / Dental | Anderson, SC</t>
  </si>
  <si>
    <t>Medical / Dental | Camden, SC</t>
  </si>
  <si>
    <t>Medical / Dental | Austin, TX</t>
  </si>
  <si>
    <t>Medical / Dental | Richmond, TX</t>
  </si>
  <si>
    <t>Medical / Dental | Terrell Hills, TX</t>
  </si>
  <si>
    <t>Medical / Dental | Rock Springs, WY</t>
  </si>
  <si>
    <t>Jan. 17,
		2017</t>
  </si>
  <si>
    <t>Medical / Dental | Bridgeton, MO</t>
  </si>
  <si>
    <t>Feb. 9,
		2017</t>
  </si>
  <si>
    <t>Medical / Dental | Mokena, IL</t>
  </si>
  <si>
    <t>Medical / Dental | Lexington, KY</t>
  </si>
  <si>
    <t>Medical / Dental | Islip Terrace, NY</t>
  </si>
  <si>
    <t>Medical / Dental | Tyler, TX</t>
  </si>
  <si>
    <t>Nov. 17,
		2017</t>
  </si>
  <si>
    <t>Medical / Dental | Payson, AZ</t>
  </si>
  <si>
    <t>Apr. 28,
		2017</t>
  </si>
  <si>
    <t>Medical / Dental | Katy, TX</t>
  </si>
  <si>
    <t>May 18,
		2017</t>
  </si>
  <si>
    <t>Medical / Dental | Baytown, TX</t>
  </si>
  <si>
    <t>Medical / Dental | El Paso, TX</t>
  </si>
  <si>
    <t>Oct. 10,
		2019</t>
  </si>
  <si>
    <t>Medical / Dental | Amarillo,TX</t>
  </si>
  <si>
    <t>Medical / Dental | Round Rock, TX</t>
  </si>
  <si>
    <t>Sep. 12,
		2017</t>
  </si>
  <si>
    <t>Medical / Dental | Bryant, AR</t>
  </si>
  <si>
    <t>Medical / Dental | Rogers, AR</t>
  </si>
  <si>
    <t>Apr. 20,
		2018</t>
  </si>
  <si>
    <t>Medical / Dental | North Lima, OH</t>
  </si>
  <si>
    <t>Oct. 5,
		2017</t>
  </si>
  <si>
    <t>Medical / Dental | Southfield, MI</t>
  </si>
  <si>
    <t>Medical / Dental | West Lafayette, IN</t>
  </si>
  <si>
    <t>Medical / Dental | Salem OH</t>
  </si>
  <si>
    <t>Medical / Dental | Toledo, OH</t>
  </si>
  <si>
    <t>Medical / Dental | Pittsburgh, PA</t>
  </si>
  <si>
    <t>Medical / Dental | Youngstown, OH</t>
  </si>
  <si>
    <t>Medical / Dental | Madison OH</t>
  </si>
  <si>
    <t>1950</t>
  </si>
  <si>
    <t>Medical / Dental | Penn Yan, NY</t>
  </si>
  <si>
    <t>Medical / Dental | Kent, OH</t>
  </si>
  <si>
    <t>Medical / Dental | Lindale, TX</t>
  </si>
  <si>
    <t>Medical / Dental | Indianapolis, IN</t>
  </si>
  <si>
    <t>Medical / Dental | Russellville, AR</t>
  </si>
  <si>
    <t>Medical / Dental | Paris, TX</t>
  </si>
  <si>
    <t>Medical / Dental | Springfield, MO</t>
  </si>
  <si>
    <t>Medical / Dental | Mountain Grove, MO</t>
  </si>
  <si>
    <t>Jun. 28,
		2018</t>
  </si>
  <si>
    <t>Medical / Dental | Harrison, AR</t>
  </si>
  <si>
    <t>Medical / Dental | Jonesboro, AR</t>
  </si>
  <si>
    <t>Medical / Dental | El Dorado, AR</t>
  </si>
  <si>
    <t>Medical / Dental | Berryville, AR</t>
  </si>
  <si>
    <t>Medical / Dental | Batesville, AR</t>
  </si>
  <si>
    <t>Jul. 13,
		2018</t>
  </si>
  <si>
    <t>Medical / Dental | Burleson, TX</t>
  </si>
  <si>
    <t>1942</t>
  </si>
  <si>
    <t>Medical / Dental | Abilene, TX</t>
  </si>
  <si>
    <t>Medical / Dental | Forrest City, AR</t>
  </si>
  <si>
    <t>Medical / Dental | Midland, TX</t>
  </si>
  <si>
    <t>Oct. 31,
		2018</t>
  </si>
  <si>
    <t>Medical / Dental | Arlington, TX</t>
  </si>
  <si>
    <t>Medical / Dental | Dallas, TX</t>
  </si>
  <si>
    <t>Medical / Dental | West Memphis, AR</t>
  </si>
  <si>
    <t>Jan. 22,
		2019</t>
  </si>
  <si>
    <t>Medical / Dental | Meridian, MS</t>
  </si>
  <si>
    <t>Mar. 8,
		2019</t>
  </si>
  <si>
    <t>Medical / Dental | Tuscaloosa, AL</t>
  </si>
  <si>
    <t>Medical / Dental | Fort Wayne, IN</t>
  </si>
  <si>
    <t>1940</t>
  </si>
  <si>
    <t>May 15,
		2019</t>
  </si>
  <si>
    <t>Medical / Dental | Groesbeck, TX</t>
  </si>
  <si>
    <t>Medical / Dental | Greenville, TX</t>
  </si>
  <si>
    <t>Medical / Dental | Marshall, TX</t>
  </si>
  <si>
    <t>Medical / Dental | Longview, TX</t>
  </si>
  <si>
    <t>Medical / Dental | Highland, AR</t>
  </si>
  <si>
    <t>Medical / Dental | Amarillo, TX</t>
  </si>
  <si>
    <t>Medical / Dental | Horizon City, TX</t>
  </si>
  <si>
    <t>Medical / Dental | West Helena, AR</t>
  </si>
  <si>
    <t>Oct. 28,
		2019</t>
  </si>
  <si>
    <t>Medical / Dental | Arnold, MO</t>
  </si>
  <si>
    <t>Dec. 30,
		2019</t>
  </si>
  <si>
    <t>Medical / Dental | Grand Blanc, MI</t>
  </si>
  <si>
    <t>Medical / Dental | Allen, TX</t>
  </si>
  <si>
    <t>Medical / Dental | Flower Mound, TX</t>
  </si>
  <si>
    <t>N/A | San Antonio, TX</t>
  </si>
  <si>
    <t>Home Furnishings | Battle Creek, MI</t>
  </si>
  <si>
    <t>Mar. 1,
		2017</t>
  </si>
  <si>
    <t>Home Furnishings | Frisco, TX</t>
  </si>
  <si>
    <t>Aug. 19,
		2016</t>
  </si>
  <si>
    <t>Home Furnishings | Fort Worth, TX</t>
  </si>
  <si>
    <t>Home Furnishings | Kansas City, MO</t>
  </si>
  <si>
    <t>Dec. 28,
		2018</t>
  </si>
  <si>
    <t>Home Furnishings | Westland, MI</t>
  </si>
  <si>
    <t>Home Furnishings | Ann Arbor, MI</t>
  </si>
  <si>
    <t>Home Furnishings | Muskegon, MI</t>
  </si>
  <si>
    <t>Convenience Stores | Binghamton, NY</t>
  </si>
  <si>
    <t>Aug. 22,
		2016</t>
  </si>
  <si>
    <t>Convenience Stores | Windsor, NY</t>
  </si>
  <si>
    <t>Convenience Stores | Greene, NY</t>
  </si>
  <si>
    <t>Convenience Stores | Afton, NY</t>
  </si>
  <si>
    <t>Convenience Stores | Lansing, NY</t>
  </si>
  <si>
    <t>Convenience Stores | Freeville, NY</t>
  </si>
  <si>
    <t>Convenience Stores | Marathon, NY</t>
  </si>
  <si>
    <t>Convenience Stores | New Hartford, NY</t>
  </si>
  <si>
    <t>Convenience Stores | Chadwicks, NY</t>
  </si>
  <si>
    <t>Convenience Stores | Liberty, NY</t>
  </si>
  <si>
    <t>Convenience Stores | Earlville, NY</t>
  </si>
  <si>
    <t>Convenience Stores | Vestal, NY</t>
  </si>
  <si>
    <t>Convenience Stores | Delhi, NY</t>
  </si>
  <si>
    <t>Convenience Stores | Franklin, NY</t>
  </si>
  <si>
    <t>Convenience Stores | Endicott, NY</t>
  </si>
  <si>
    <t>Convenience Stores | Davenport, NY</t>
  </si>
  <si>
    <t>Convenience Stores | Tucson, AZ</t>
  </si>
  <si>
    <t>Convenience Stores | Alpena, AR</t>
  </si>
  <si>
    <t>Mar. 10,
		2017</t>
  </si>
  <si>
    <t>Convenience Stores | Topeka, KS</t>
  </si>
  <si>
    <t>Convenience Stores | Tyler, TX</t>
  </si>
  <si>
    <t>Convenience Stores | Atlanta, TX</t>
  </si>
  <si>
    <t>Convenience Stores | Farmington, NM</t>
  </si>
  <si>
    <t>1966</t>
  </si>
  <si>
    <t>Nov. 8,
		2017</t>
  </si>
  <si>
    <t>Convenience Stores | Braham, MN</t>
  </si>
  <si>
    <t>Convenience Stores | Jacksonville, TX</t>
  </si>
  <si>
    <t>Convenience Stores | Daingerfield, TX</t>
  </si>
  <si>
    <t>Oct. 16,
		2017</t>
  </si>
  <si>
    <t>Convenience Stores | Aztec, NM</t>
  </si>
  <si>
    <t>Convenience Stores | Ignacio, CO</t>
  </si>
  <si>
    <t>Convenience Stores | Kirtland, NM</t>
  </si>
  <si>
    <t>Convenience Stores | Bloomfield, NM</t>
  </si>
  <si>
    <t>Jan. 24,
		2018</t>
  </si>
  <si>
    <t>Convenience Stores | Russellville, AR</t>
  </si>
  <si>
    <t>Sep. 20,
		2019</t>
  </si>
  <si>
    <t>Convenience Stores | Cambridge, MN</t>
  </si>
  <si>
    <t>Convenience Stores | Mosinee, WI</t>
  </si>
  <si>
    <t>Jun. 15,
		2018</t>
  </si>
  <si>
    <t>Convenience Stores | Wausau, WI</t>
  </si>
  <si>
    <t>Convenience Stores | Prentice, WI</t>
  </si>
  <si>
    <t>Convenience Stores | Rothschild, WI</t>
  </si>
  <si>
    <t>Convenience Stores | Phillips, WI</t>
  </si>
  <si>
    <t>Convenience Stores | Pound, WI</t>
  </si>
  <si>
    <t>Convenience Stores | Gillett, WI</t>
  </si>
  <si>
    <t>Convenience Stores | Tigerton, WI</t>
  </si>
  <si>
    <t>Convenience Stores | Sartell, MN</t>
  </si>
  <si>
    <t>Convenience Stores | Stevens Point, WI</t>
  </si>
  <si>
    <t>Convenience Stores | St. Augusta, MN</t>
  </si>
  <si>
    <t>Convenience Stores | Merrill, WI</t>
  </si>
  <si>
    <t>Convenience Stores | Rice, MN</t>
  </si>
  <si>
    <t>Convenience Stores | Tomahawk, WI</t>
  </si>
  <si>
    <t>Convenience Stores | Marathon, WI</t>
  </si>
  <si>
    <t>Convenience Stores | Edgar, WI</t>
  </si>
  <si>
    <t>Convenience Stores | Plover, WI</t>
  </si>
  <si>
    <t>Convenience Stores | Hatley, WI</t>
  </si>
  <si>
    <t>Convenience Stores | Pine City, MN</t>
  </si>
  <si>
    <t>Convenience Stores | Minocqua, WI</t>
  </si>
  <si>
    <t>Convenience Stores | Rudolph, WI</t>
  </si>
  <si>
    <t>Convenience Stores | Mountain, WI</t>
  </si>
  <si>
    <t>Convenience Stores | Park Falls, WI</t>
  </si>
  <si>
    <t>Convenience Stores | Jonesboro, AR</t>
  </si>
  <si>
    <t>Convenience Stores | Weston, WI</t>
  </si>
  <si>
    <t>Convenience Stores | Wittenberg, WI</t>
  </si>
  <si>
    <t>Convenience Stores | Seguin, TX</t>
  </si>
  <si>
    <t>Sep. 4,
		2018</t>
  </si>
  <si>
    <t>Convenience Stores | Burleson, TX</t>
  </si>
  <si>
    <t>Convenience Stores | Winfield, TX</t>
  </si>
  <si>
    <t>Convenience Stores | Phoenix, AZ</t>
  </si>
  <si>
    <t>Convenience Stores | Centralia, WA</t>
  </si>
  <si>
    <t>Convenience Stores | Duncanville, TX</t>
  </si>
  <si>
    <t>Nov. 8,
		2018</t>
  </si>
  <si>
    <t>Apr. 19,
		2019</t>
  </si>
  <si>
    <t>Convenience Stores | Mountain Home, AR</t>
  </si>
  <si>
    <t>Convenience Stores | Gassville, AR</t>
  </si>
  <si>
    <t>Convenience Stores | New Lexington, OH</t>
  </si>
  <si>
    <t>Jun. 6,
		2019</t>
  </si>
  <si>
    <t>Convenience Stores | Waterford, PA</t>
  </si>
  <si>
    <t>Convenience Stores | Creston, OH</t>
  </si>
  <si>
    <t>Convenience Stores | Alexandria, KY</t>
  </si>
  <si>
    <t>Convenience Stores | Richmond, KY</t>
  </si>
  <si>
    <t>Convenience Stores | Canton, OH</t>
  </si>
  <si>
    <t>Convenience Stores | Wooster, OH</t>
  </si>
  <si>
    <t>Convenience Stores | Louisville, KY</t>
  </si>
  <si>
    <t>Convenience Stores | Fairfield, OH</t>
  </si>
  <si>
    <t>Convenience Stores | Nicholasville, KY</t>
  </si>
  <si>
    <t>Convenience Stores | Paris, KY</t>
  </si>
  <si>
    <t>Convenience Stores | Fairborn, OH</t>
  </si>
  <si>
    <t>Convenience Stores | Eastlake, OH</t>
  </si>
  <si>
    <t>Convenience Stores | Beavercreek, OH</t>
  </si>
  <si>
    <t>Convenience Stores | Milford, OH</t>
  </si>
  <si>
    <t>Convenience Stores | Wauseon, OH</t>
  </si>
  <si>
    <t>Convenience Stores | Milan, OH</t>
  </si>
  <si>
    <t>Convenience Stores | Mount Sterling, KY</t>
  </si>
  <si>
    <t>Convenience Stores | Lorain, OH</t>
  </si>
  <si>
    <t>Convenience Stores | Fairdale, KY</t>
  </si>
  <si>
    <t>Convenience Stores | South Bloomfield, OH</t>
  </si>
  <si>
    <t>Convenience Stores | Newtown, OH</t>
  </si>
  <si>
    <t>Convenience Stores | Hudson, OH</t>
  </si>
  <si>
    <t>Convenience Stores | Seymour, IN</t>
  </si>
  <si>
    <t>Convenience Stores | Powell, OH</t>
  </si>
  <si>
    <t>Convenience Stores | Avon, OH</t>
  </si>
  <si>
    <t>Convenience Stores | Columbus, OH</t>
  </si>
  <si>
    <t>Convenience Stores | Bedford, OH</t>
  </si>
  <si>
    <t>Convenience Stores | Elizabethtown, KY</t>
  </si>
  <si>
    <t>Convenience Stores | Parma, OH</t>
  </si>
  <si>
    <t>Convenience Stores | Deming, NM</t>
  </si>
  <si>
    <t>Jun. 21,
		2019</t>
  </si>
  <si>
    <t>Convenience Stores | Yuma, CO</t>
  </si>
  <si>
    <t>Convenience Stores | Flippin, AR</t>
  </si>
  <si>
    <t>Jul. 16,
		2019</t>
  </si>
  <si>
    <t>Convenience Stores | Mountain Home,AR</t>
  </si>
  <si>
    <t>Convenience Stores | Milan, TN</t>
  </si>
  <si>
    <t>Convenience Stores | Wynne, AR</t>
  </si>
  <si>
    <t>Convenience Stores | Mountain View, AR</t>
  </si>
  <si>
    <t>Convenience Stores | Bull Shoals, AR</t>
  </si>
  <si>
    <t>Convenience Stores | Marshall, AR</t>
  </si>
  <si>
    <t>Convenience Stores | Midway, AR</t>
  </si>
  <si>
    <t>Convenience Stores | West Plains, MO</t>
  </si>
  <si>
    <t>Convenience Stores | Bald Knob, AR</t>
  </si>
  <si>
    <t>Convenience Stores | Willow Springs, MO</t>
  </si>
  <si>
    <t>Convenience Stores | Calico Rock, AR</t>
  </si>
  <si>
    <t>Convenience Stores | Wheatley, AR</t>
  </si>
  <si>
    <t>Convenience Stores | Atkins, AR</t>
  </si>
  <si>
    <t>Convenience Stores | Harrisburg, AR</t>
  </si>
  <si>
    <t>Convenience Stores | Horseshoe Bend, AR</t>
  </si>
  <si>
    <t>Convenience Stores | Koshkonong, MO</t>
  </si>
  <si>
    <t>Convenience Stores | Houston, TX</t>
  </si>
  <si>
    <t>Oct. 11,
		2019</t>
  </si>
  <si>
    <t>Convenience Stores | Pasadena, TX</t>
  </si>
  <si>
    <t>Convenience Stores | Avon, MN</t>
  </si>
  <si>
    <t>Oct. 17,
		2019</t>
  </si>
  <si>
    <t>Nov. 14,
		2019</t>
  </si>
  <si>
    <t>1965</t>
  </si>
  <si>
    <t>Convenience Stores | Prairie View, TX</t>
  </si>
  <si>
    <t>Dec. 2,
		2019</t>
  </si>
  <si>
    <t>Convenience Stores | Roscoe, IL</t>
  </si>
  <si>
    <t>Dec. 27,
		2019</t>
  </si>
  <si>
    <t>Early Childhood Education | Nashville, TN</t>
  </si>
  <si>
    <t>Jul. 5,
		2019</t>
  </si>
  <si>
    <t>Early Childhood Education | Stockbridge, GA</t>
  </si>
  <si>
    <t>Early Childhood Education | Winter Garden, FL</t>
  </si>
  <si>
    <t>Early Childhood Education | Fleming Island, FL</t>
  </si>
  <si>
    <t>Early Childhood Education | Cumming, GA</t>
  </si>
  <si>
    <t>Sep. 30,
		2016</t>
  </si>
  <si>
    <t>Early Childhood Education | Suwanee, GA</t>
  </si>
  <si>
    <t>Early Childhood Education | Tucson, AZ</t>
  </si>
  <si>
    <t>Nov. 5,
		2019</t>
  </si>
  <si>
    <t>Early Childhood Education | Acworth, GA</t>
  </si>
  <si>
    <t>May 18,
		2018</t>
  </si>
  <si>
    <t>Early Childhood Education | Alpharetta, GA</t>
  </si>
  <si>
    <t>Feb. 28,
		2017</t>
  </si>
  <si>
    <t>Early Childhood Education | Kernersville, NC</t>
  </si>
  <si>
    <t>Apr. 3,
		2017</t>
  </si>
  <si>
    <t>Early Childhood Education | San Antonio, TX</t>
  </si>
  <si>
    <t>Apr. 25,
		2017</t>
  </si>
  <si>
    <t>Early Childhood Education | Orlando, FL</t>
  </si>
  <si>
    <t>Aug. 25,
		2017</t>
  </si>
  <si>
    <t>Early Childhood Education | Lansdowne, VA</t>
  </si>
  <si>
    <t>Dec. 4,
		2017</t>
  </si>
  <si>
    <t>Early Childhood Education | Overland Park, KS</t>
  </si>
  <si>
    <t>Dec. 8,
		2017</t>
  </si>
  <si>
    <t>Early Childhood Education | Dublin, OH</t>
  </si>
  <si>
    <t>Mar. 13,
		2018</t>
  </si>
  <si>
    <t>Early Childhood Education | Southaven, MS</t>
  </si>
  <si>
    <t>Dec. 29,
		2017</t>
  </si>
  <si>
    <t>Early Childhood Education | Trumbull, CT</t>
  </si>
  <si>
    <t>Jan. 31,
		2018</t>
  </si>
  <si>
    <t>Early Childhood Education | Burlington, CT</t>
  </si>
  <si>
    <t>Mar. 9,
		2018</t>
  </si>
  <si>
    <t>Early Childhood Education | Canton, CT</t>
  </si>
  <si>
    <t>Early Childhood Education | Farmington, CT</t>
  </si>
  <si>
    <t>Early Childhood Education | Byron Center, MI</t>
  </si>
  <si>
    <t>Apr. 9,
		2018</t>
  </si>
  <si>
    <t>Early Childhood Education | Springfield, MO</t>
  </si>
  <si>
    <t>Oct. 31,
		2019</t>
  </si>
  <si>
    <t>Early Childhood Education | Malvern, PA</t>
  </si>
  <si>
    <t>Early Childhood Education | Frazer, PA</t>
  </si>
  <si>
    <t>Early Childhood Education | Glen Mills, PA</t>
  </si>
  <si>
    <t>Early Childhood Education | Erial, NJ</t>
  </si>
  <si>
    <t>Early Childhood Education | Exton, PA</t>
  </si>
  <si>
    <t>Early Childhood Education | Voorhees, NJ</t>
  </si>
  <si>
    <t>Early Childhood Education | Royersford, PA</t>
  </si>
  <si>
    <t>Early Childhood Education | West Norriton, PA</t>
  </si>
  <si>
    <t>Early Childhood Education | King of Prussia, PA</t>
  </si>
  <si>
    <t>Early Childhood Education | Downingtown, PA</t>
  </si>
  <si>
    <t>Early Childhood Education | Collegeville, PA</t>
  </si>
  <si>
    <t>Early Childhood Education | Phoenixville, PA</t>
  </si>
  <si>
    <t>Early Childhood Education | Blue Bell, PA</t>
  </si>
  <si>
    <t>Early Childhood Education | Surprise, AZ</t>
  </si>
  <si>
    <t>Jun. 21,
		2018</t>
  </si>
  <si>
    <t>Early Childhood Education | Duluth, GA</t>
  </si>
  <si>
    <t>Early Childhood Education | Eden Prairie, MN</t>
  </si>
  <si>
    <t>Aug. 10,
		2018</t>
  </si>
  <si>
    <t>Sep. 14,
		2018</t>
  </si>
  <si>
    <t>Early Childhood Education | Colleyville, TX</t>
  </si>
  <si>
    <t>Sep. 18,
		2018</t>
  </si>
  <si>
    <t>Early Childhood Education | Macon, GA</t>
  </si>
  <si>
    <t>Dec. 14,
		2018</t>
  </si>
  <si>
    <t>Early Childhood Education | Ashburn, VA</t>
  </si>
  <si>
    <t>Early Childhood Education | St. Augustine, FL</t>
  </si>
  <si>
    <t>Early Childhood Education | McDonough, GA</t>
  </si>
  <si>
    <t>Nov. 2,
		2018</t>
  </si>
  <si>
    <t>Early Childhood Education | Canton, GA</t>
  </si>
  <si>
    <t>Nov. 9,
		2018</t>
  </si>
  <si>
    <t>Early Childhood Education | Arlington, TX</t>
  </si>
  <si>
    <t>Dec. 27,
		2018</t>
  </si>
  <si>
    <t>Early Childhood Education | Olive Branch, MS</t>
  </si>
  <si>
    <t>Dec. 5,
		2018</t>
  </si>
  <si>
    <t>Early Childhood Education | Manchester, CT</t>
  </si>
  <si>
    <t>Early Childhood Education | Gilbert, AZ</t>
  </si>
  <si>
    <t>Jan. 29,
		2019</t>
  </si>
  <si>
    <t>Early Childhood Education | Garner, NC</t>
  </si>
  <si>
    <t>Apr. 30,
		2019</t>
  </si>
  <si>
    <t>Early Childhood Education | Johns Creek, GA</t>
  </si>
  <si>
    <t>Early Childhood Education | Coral Springs, FL</t>
  </si>
  <si>
    <t>May 31,
		2019</t>
  </si>
  <si>
    <t>Early Childhood Education | Olympia, WA</t>
  </si>
  <si>
    <t>Early Childhood Education | Tumwater, WA</t>
  </si>
  <si>
    <t>Early Childhood Education | Klamath Falls, OR</t>
  </si>
  <si>
    <t>Early Childhood Education | Gig Harbor, WA</t>
  </si>
  <si>
    <t>Early Childhood Education | Tacoma, WA</t>
  </si>
  <si>
    <t>1924</t>
  </si>
  <si>
    <t>Early Childhood Education | Myrtle Beach, SC</t>
  </si>
  <si>
    <t>Early Childhood Education | Schaumburg, IL</t>
  </si>
  <si>
    <t>Aug. 30,
		2019</t>
  </si>
  <si>
    <t>Early Childhood Education | Frankfort, KY</t>
  </si>
  <si>
    <t>Early Childhood Education | Leawood, KS</t>
  </si>
  <si>
    <t>Early Childhood Education | Conway, SC</t>
  </si>
  <si>
    <t>Early Childhood Education | Tempe, AZ</t>
  </si>
  <si>
    <t>1932</t>
  </si>
  <si>
    <t>Early Childhood Education | Boulder, CO</t>
  </si>
  <si>
    <t>Movie Theatres | Florence, AL</t>
  </si>
  <si>
    <t>Dec. 19,
		2016</t>
  </si>
  <si>
    <t>Movie Theatres | North Myrtle Beach, SC</t>
  </si>
  <si>
    <t>Jan. 31,
		2017</t>
  </si>
  <si>
    <t>Movie Theatres | Kenosha, WI</t>
  </si>
  <si>
    <t>Jun. 8,
		2017</t>
  </si>
  <si>
    <t>Movie Theatres | Dublin, OH</t>
  </si>
  <si>
    <t>Movie Theatres | Shelby, NC</t>
  </si>
  <si>
    <t>Mar. 22,
		2018</t>
  </si>
  <si>
    <t>Movie Theatres | Decatur, AL</t>
  </si>
  <si>
    <t>May 10,
		2018</t>
  </si>
  <si>
    <t>Car Washes | Marietta, GA</t>
  </si>
  <si>
    <t>Oct. 17,
		2016</t>
  </si>
  <si>
    <t>Car Washes | Decatur, GA</t>
  </si>
  <si>
    <t>Jul. 26,
		2018</t>
  </si>
  <si>
    <t>Car Washes | Conyers, GA</t>
  </si>
  <si>
    <t>Jan. 24,
		2017</t>
  </si>
  <si>
    <t>Car Washes | Covington, GA</t>
  </si>
  <si>
    <t>2011</t>
  </si>
  <si>
    <t>Car Washes | Little Rock, AR</t>
  </si>
  <si>
    <t>Car Washes | Augusta, GA</t>
  </si>
  <si>
    <t>Sep. 26,
		2019</t>
  </si>
  <si>
    <t>Car Washes | Douglasville, GA</t>
  </si>
  <si>
    <t>Car Washes | Hiram, GA</t>
  </si>
  <si>
    <t>Car Washes | Tucson, AZ</t>
  </si>
  <si>
    <t>Nov. 9,
		2016</t>
  </si>
  <si>
    <t>Car Washes | Acworth, GA</t>
  </si>
  <si>
    <t>Car Washes | Anderson, SC</t>
  </si>
  <si>
    <t>Sep. 26,
		2017</t>
  </si>
  <si>
    <t>Car Washes | Bossier City, LA</t>
  </si>
  <si>
    <t>Mar. 22,
		2017</t>
  </si>
  <si>
    <t>Car Washes | Shreveport, LA</t>
  </si>
  <si>
    <t>Car Washes | Huntingtown, MD</t>
  </si>
  <si>
    <t>Car Washes | Las Cruces, NM</t>
  </si>
  <si>
    <t>May 24,
		2017</t>
  </si>
  <si>
    <t>Car Washes | Farmington, NM</t>
  </si>
  <si>
    <t>Car Washes | Pueblo, CO</t>
  </si>
  <si>
    <t>Car Washes | Ocala, FL</t>
  </si>
  <si>
    <t>Dec. 10,
		2019</t>
  </si>
  <si>
    <t>Car Washes | Buford, GA</t>
  </si>
  <si>
    <t>Aug. 15,
		2017</t>
  </si>
  <si>
    <t>Car Washes | Bryant, AR</t>
  </si>
  <si>
    <t>Sep. 20,
		2017</t>
  </si>
  <si>
    <t>Car Washes | Cornelia, GA</t>
  </si>
  <si>
    <t>Car Washes | South Commerce, GA</t>
  </si>
  <si>
    <t>Car Washes | Seneca, SC</t>
  </si>
  <si>
    <t>Car Washes | Greenville, SC</t>
  </si>
  <si>
    <t>Car Washes | Springdale, AR</t>
  </si>
  <si>
    <t>Car Washes | Rogers, AR</t>
  </si>
  <si>
    <t>Car Washes | Fayetteville, AR</t>
  </si>
  <si>
    <t>Dec. 28,
		2017</t>
  </si>
  <si>
    <t>Car Washes | Bentonville, AR</t>
  </si>
  <si>
    <t>Car Washes | Stillwater, OK</t>
  </si>
  <si>
    <t>Car Washes | Davenport, IA</t>
  </si>
  <si>
    <t>Oct. 24,
		2019</t>
  </si>
  <si>
    <t>Car Washes | Bel Air, MD</t>
  </si>
  <si>
    <t>Apr. 26,
		2018</t>
  </si>
  <si>
    <t>Car Washes | Jonesboro, AR</t>
  </si>
  <si>
    <t>Car Washes | Athen, GA</t>
  </si>
  <si>
    <t>Car Washes | Winder, GA</t>
  </si>
  <si>
    <t>Car Washes | Duluth, GA</t>
  </si>
  <si>
    <t>Car Washes | Dubuque, IA</t>
  </si>
  <si>
    <t>Car Washes | Rock Island, IL</t>
  </si>
  <si>
    <t>Car Washes | Brighton, CO</t>
  </si>
  <si>
    <t>Jan. 25,
		2019</t>
  </si>
  <si>
    <t>Car Washes | Thornton, CO</t>
  </si>
  <si>
    <t>Car Washes | Sioux Falls, SD</t>
  </si>
  <si>
    <t>Car Washes | Denver, CO</t>
  </si>
  <si>
    <t>Car Washes | Fort Collins, CO</t>
  </si>
  <si>
    <t>Car Washes | Moline, IL</t>
  </si>
  <si>
    <t>Car Washes | Hampstead, NC</t>
  </si>
  <si>
    <t>Car Washes | Sioux City, IA</t>
  </si>
  <si>
    <t>Car Washes | South Sioux City, NE</t>
  </si>
  <si>
    <t>Health and Fitness | Columbus, GA</t>
  </si>
  <si>
    <t>Health and Fitness | Gainesville, FL</t>
  </si>
  <si>
    <t>Health and Fitness | Tucson, AZ</t>
  </si>
  <si>
    <t>Oct. 10,
		2018</t>
  </si>
  <si>
    <t>Health and Fitness | West Valley City, UT</t>
  </si>
  <si>
    <t>Health and Fitness | Anderson, SC</t>
  </si>
  <si>
    <t>Sep. 25,
		2019</t>
  </si>
  <si>
    <t>Health and Fitness | Greenville, SC</t>
  </si>
  <si>
    <t>Health and Fitness | Hobbs, NM</t>
  </si>
  <si>
    <t>Sep. 28,
		2017</t>
  </si>
  <si>
    <t>Health and Fitness | Florence, KY</t>
  </si>
  <si>
    <t>Health and Fitness | Greeley, CO</t>
  </si>
  <si>
    <t>Health and Fitness | Auburn, AL</t>
  </si>
  <si>
    <t>Health and Fitness | Wichita, KS</t>
  </si>
  <si>
    <t>Jan. 19,
		2018</t>
  </si>
  <si>
    <t>Health and Fitness | Aiken, SC</t>
  </si>
  <si>
    <t>Mar. 1,
		2018</t>
  </si>
  <si>
    <t>Health and Fitness | Tulsa, OK</t>
  </si>
  <si>
    <t>Health and Fitness | Peabody, MA</t>
  </si>
  <si>
    <t>Jun. 29,
		2018</t>
  </si>
  <si>
    <t>Health and Fitness | Salisbury, MA</t>
  </si>
  <si>
    <t>Health and Fitness | Methuen, MA</t>
  </si>
  <si>
    <t>Health and Fitness | Moncks Corner, SC</t>
  </si>
  <si>
    <t>Health and Fitness | Springfield, OR</t>
  </si>
  <si>
    <t>Sep. 13,
		2018</t>
  </si>
  <si>
    <t>Health and Fitness | Eugene, OR</t>
  </si>
  <si>
    <t>Dec. 19,
		2018</t>
  </si>
  <si>
    <t>Health and Fitness | Abilene, TX</t>
  </si>
  <si>
    <t>Health and Fitness | Las Vegas, NV</t>
  </si>
  <si>
    <t>Health and Fitness | Norman, OK</t>
  </si>
  <si>
    <t>Apr. 17,
		2019</t>
  </si>
  <si>
    <t>Health and Fitness | Champaign, IL</t>
  </si>
  <si>
    <t>Jul. 11,
		2019</t>
  </si>
  <si>
    <t>Health and Fitness | Spartanburg, SC</t>
  </si>
  <si>
    <t>Building Materials | Gainesville, FL</t>
  </si>
  <si>
    <t>Jun. 1,
		2017</t>
  </si>
  <si>
    <t>Building Materials | Douglasville, GA</t>
  </si>
  <si>
    <t>Building Materials | Columbia Station, OH</t>
  </si>
  <si>
    <t>1961</t>
  </si>
  <si>
    <t>Building Materials | Maumee, OH</t>
  </si>
  <si>
    <t>Building Materials | Troy, OH</t>
  </si>
  <si>
    <t>Building Materials | Jackson, OH</t>
  </si>
  <si>
    <t>Building Materials | Lancaster, OH</t>
  </si>
  <si>
    <t>Building Materials | Portsmouth, OH</t>
  </si>
  <si>
    <t>Building Materials | Bridgeport, WV</t>
  </si>
  <si>
    <t>Building Materials | Radcliff, KY</t>
  </si>
  <si>
    <t>Building Materials | Cartersville , GA</t>
  </si>
  <si>
    <t>Building Materials | El Paso, TX</t>
  </si>
  <si>
    <t>Building Materials | Garland, TX</t>
  </si>
  <si>
    <t>Building Materials | Conroe,TX</t>
  </si>
  <si>
    <t>Building Materials | Amarillo,TX</t>
  </si>
  <si>
    <t>Building Materials | Grand Junction, CO</t>
  </si>
  <si>
    <t>Building Materials | Mt Pleasant, SC</t>
  </si>
  <si>
    <t>Building Materials | Irondale, AL</t>
  </si>
  <si>
    <t>Building Materials | Bessemer, AL</t>
  </si>
  <si>
    <t>Entertainment | Trussville, AL</t>
  </si>
  <si>
    <t>May 30,
		2019</t>
  </si>
  <si>
    <t>Entertainment | Rochester, NH</t>
  </si>
  <si>
    <t>Dec. 12,
		2018</t>
  </si>
  <si>
    <t>Entertainment | Visalia, CA</t>
  </si>
  <si>
    <t>Jun. 30,
		2017</t>
  </si>
  <si>
    <t>Entertainment | Orlando, FL</t>
  </si>
  <si>
    <t>Entertainment | Hoover, AL</t>
  </si>
  <si>
    <t>Oct. 13,
		2017</t>
  </si>
  <si>
    <t>Entertainment | Metairie, LA</t>
  </si>
  <si>
    <t>Entertainment | Andover, MN</t>
  </si>
  <si>
    <t>Entertainment | South St. Paul, MN</t>
  </si>
  <si>
    <t>Entertainment | Mounds View, MN</t>
  </si>
  <si>
    <t>Entertainment | St. Paul Park, MN</t>
  </si>
  <si>
    <t>Entertainment | Oakdale, MN</t>
  </si>
  <si>
    <t>Entertainment | Monticello, MN</t>
  </si>
  <si>
    <t>Entertainment | St. Paul, MN</t>
  </si>
  <si>
    <t>Entertainment | Ramsey, MN</t>
  </si>
  <si>
    <t>Entertainment | Nampa, ID</t>
  </si>
  <si>
    <t>Jan. 17,
		2019</t>
  </si>
  <si>
    <t>Entertainment | Monroeville, PA</t>
  </si>
  <si>
    <t>Entertainment | Huntersville, NC</t>
  </si>
  <si>
    <t>Entertainment | Greensboro, NC</t>
  </si>
  <si>
    <t>Pet Care Services | Arvada, CO</t>
  </si>
  <si>
    <t>Sep. 5,
		2017</t>
  </si>
  <si>
    <t>Pet Care Services | Franklin, IN</t>
  </si>
  <si>
    <t>Dec. 1,
		2017</t>
  </si>
  <si>
    <t>Pet Care Services | Fayetteville, AR</t>
  </si>
  <si>
    <t>Pet Care Services | Greenwood, IN</t>
  </si>
  <si>
    <t>Pet Care Services | Indianapolis, IN</t>
  </si>
  <si>
    <t>1954</t>
  </si>
  <si>
    <t>Pet Care Services | Cave Creek, AZ</t>
  </si>
  <si>
    <t>Apr. 5,
		2018</t>
  </si>
  <si>
    <t>Pet Care Services | Maricopa, AZ</t>
  </si>
  <si>
    <t>Pet Care Services | Lakewood Ranch, RL</t>
  </si>
  <si>
    <t>May 24,
		2018</t>
  </si>
  <si>
    <t>Pet Care Services | Mesa, AZ</t>
  </si>
  <si>
    <t>Pet Care Services | Chandler, AZ</t>
  </si>
  <si>
    <t>Pet Care Services | Green Valley, AZ</t>
  </si>
  <si>
    <t>Pet Care Services | Georgetown, TX</t>
  </si>
  <si>
    <t>Dec. 21,
		2018</t>
  </si>
  <si>
    <t>Pet Care Services | Middleburg, FL</t>
  </si>
  <si>
    <t>Pet Care Services | Denham Springs, LA</t>
  </si>
  <si>
    <t>Pet Care Services | Griffin, GA</t>
  </si>
  <si>
    <t>Nov. 1,
		2019</t>
  </si>
  <si>
    <t>Pet Care Services | Carbondale, IL</t>
  </si>
  <si>
    <t>Pet Care Services | Energy, IL</t>
  </si>
  <si>
    <t>Pet Care Services | Crete, NE</t>
  </si>
  <si>
    <t>Pet Care Services | Ballwin, MO</t>
  </si>
  <si>
    <t>Pet Care Services | Pea Ridge, AR</t>
  </si>
  <si>
    <t>Pet Care Services | Norman, OK</t>
  </si>
  <si>
    <t>Pet Care Services | Martinsville, IN</t>
  </si>
  <si>
    <t>Pet Care Services | Nashville, IN</t>
  </si>
  <si>
    <t>Pet Care Services | Prescott, AZ</t>
  </si>
  <si>
    <t>May 24,
		2019</t>
  </si>
  <si>
    <t>Pet Care Services | Lancaster, SC</t>
  </si>
  <si>
    <t>Pet Care Services | Kittrell, NC</t>
  </si>
  <si>
    <t>Sep. 19,
		2019</t>
  </si>
  <si>
    <t>Pet Care Services | Onalaska, WI</t>
  </si>
  <si>
    <t>Pet Care Services | Medford, OR</t>
  </si>
  <si>
    <t>Oct. 4,
		2019</t>
  </si>
  <si>
    <t>Pet Care Services | Charlotte, NC</t>
  </si>
  <si>
    <t>Pet Care Services | Brandon, FL</t>
  </si>
  <si>
    <t>Pet Care Services | Wildwood, FL</t>
  </si>
  <si>
    <t>Convenience Stores | Kilgore, TX</t>
  </si>
  <si>
    <t>Nov. 21,
		2017</t>
  </si>
  <si>
    <t>Grocery | Burlington, NC</t>
  </si>
  <si>
    <t>Grocery | Claremore, OK</t>
  </si>
  <si>
    <t>Schedule III - Real Estate and Accumulated Depreciation (Parenthetical) (Details) $ in Thousands</t>
  </si>
  <si>
    <t>Number of property locations of investments</t>
  </si>
  <si>
    <t>Number of owned properties</t>
  </si>
  <si>
    <t>Number of ground lease interests</t>
  </si>
  <si>
    <t>Number of real estate subject to direct financing leases</t>
  </si>
  <si>
    <t>Intangible lease assets | $</t>
  </si>
  <si>
    <t>Aggregate cost for federal income tax | $</t>
  </si>
  <si>
    <t>Principal outstanding | $</t>
  </si>
  <si>
    <t>Buildings and Improvements | Maximum</t>
  </si>
  <si>
    <t>Single Tenant Real Estate Property</t>
  </si>
  <si>
    <t>Number of real estate subject to ground leasedirect financing leases</t>
  </si>
  <si>
    <t>Schedule III - Real Estate and Accumulated Depreciation - Schedule of Reconciliation of Carrying Value (Parenthetical) (Details) - USD ($) $ in Thousands</t>
  </si>
  <si>
    <t>Balance, beginning of period</t>
  </si>
  <si>
    <t>Acquisitions</t>
  </si>
  <si>
    <t>Improvements</t>
  </si>
  <si>
    <t>Real Estate Investments Held for Sale</t>
  </si>
  <si>
    <t>Cost of real estate sold</t>
  </si>
  <si>
    <t>Balance, end of period</t>
  </si>
  <si>
    <t>Schedule III - Real Estate and Accumulated Depreciation - Schedule of Reconciliation of Accumulated Depreciation (Parenthetical) (Details) - USD ($) $ in Thousands</t>
  </si>
  <si>
    <t>Depreciation expense</t>
  </si>
  <si>
    <t>Accumulated depreciation associated with real estate sold</t>
  </si>
  <si>
    <t>Schedule IV - Summary of Mortgage Loans on Real Estate (Details) - USD ($) $ in Thousands</t>
  </si>
  <si>
    <t>Mortgage Loans On Real Estate [Line Items]</t>
  </si>
  <si>
    <t>Face Amount of Mortgages</t>
  </si>
  <si>
    <t>Carrying Amount of Mortgages</t>
  </si>
  <si>
    <t>First Mortgage Loans | Two Early Childhood Education Centers Located in Florida</t>
  </si>
  <si>
    <t>Interest rate</t>
  </si>
  <si>
    <t>Final Maturity Date</t>
  </si>
  <si>
    <t>May 8,
		2039</t>
  </si>
  <si>
    <t>Periodic Payment Terms</t>
  </si>
  <si>
    <t>Final Payment Terms, Balloon Payment</t>
  </si>
  <si>
    <t>Prior Liens</t>
  </si>
  <si>
    <t>Principal Amount of Loans Subject to Delinquent Principal or Interest</t>
  </si>
  <si>
    <t>Jul. 15,
		2039</t>
  </si>
  <si>
    <t>First Mortgage Loans | Two Family Dining Restaurants Located in Texas</t>
  </si>
  <si>
    <t>Jun. 30,
		2059</t>
  </si>
  <si>
    <t>First Mortgage Loans | Sixty-nine Quick Service Restaurants Located in Fifteen States</t>
  </si>
  <si>
    <t>Aug. 31,
		2034</t>
  </si>
  <si>
    <t>First Mortgage Loans | Eighteen Car Washes Located in Six States</t>
  </si>
  <si>
    <t>Dec. 31,
		2034</t>
  </si>
  <si>
    <t>Schedule IV - Summary of Mortgage Loans on Real Estate (Parenthetical) (Details) - Property</t>
  </si>
  <si>
    <t>Number of real estate property</t>
  </si>
  <si>
    <t>First Mortgage Loans | Two Family Dining Restaurants Located In Texas</t>
  </si>
  <si>
    <t>First Mortgage Loans | Sixty-nine Quick service Restaurants Located In Fifteen States</t>
  </si>
  <si>
    <t>Schedule IV - Summary of Changes in Carrying Amounts of Mortgage Loans Receivable (Details) - USD ($) $ in Thousands</t>
  </si>
  <si>
    <t>Additions</t>
  </si>
  <si>
    <t>New mortgage loans</t>
  </si>
  <si>
    <t>Deductions</t>
  </si>
  <si>
    <t>Collections of principal</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C21" s="5" t="n">
        <v>91949849</v>
      </c>
    </row>
    <row r="22" spans="1:4">
      <c r="A22" s="4" t="s">
        <v>37</v>
      </c>
      <c r="D22" s="6" t="n">
        <v>985.8</v>
      </c>
    </row>
    <row r="23" spans="1:4">
      <c r="A23" s="4" t="s">
        <v>38</v>
      </c>
      <c r="B23" s="4" t="s">
        <v>39</v>
      </c>
    </row>
    <row r="24" spans="1:4">
      <c r="A24" s="4" t="s">
        <v>40</v>
      </c>
      <c r="B24" s="4" t="s">
        <v>41</v>
      </c>
    </row>
    <row r="25" spans="1:4">
      <c r="A25" s="4" t="s">
        <v>42</v>
      </c>
      <c r="B25" s="4" t="s">
        <v>43</v>
      </c>
    </row>
    <row r="26" spans="1:4">
      <c r="A26" s="4" t="s">
        <v>44</v>
      </c>
      <c r="B26" s="4" t="s">
        <v>25</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278</v>
      </c>
      <c r="B1" s="2" t="s">
        <v>1</v>
      </c>
    </row>
    <row r="2" spans="1:3">
      <c r="B2" s="2" t="s">
        <v>542</v>
      </c>
      <c r="C2" s="2" t="s">
        <v>543</v>
      </c>
    </row>
    <row r="3" spans="1:3">
      <c r="A3" s="3" t="s">
        <v>1192</v>
      </c>
    </row>
    <row r="4" spans="1:3">
      <c r="A4" s="4" t="s">
        <v>2279</v>
      </c>
      <c r="B4" s="5" t="n">
        <v>1000</v>
      </c>
      <c r="C4" s="5" t="n">
        <v>665</v>
      </c>
    </row>
    <row r="5" spans="1:3">
      <c r="A5" s="4" t="s">
        <v>2280</v>
      </c>
      <c r="B5" s="5" t="n">
        <v>897</v>
      </c>
      <c r="C5" s="5" t="n">
        <v>652</v>
      </c>
    </row>
    <row r="6" spans="1:3">
      <c r="A6" s="4" t="s">
        <v>2281</v>
      </c>
      <c r="B6" s="5" t="n">
        <v>12</v>
      </c>
      <c r="C6" s="5" t="n">
        <v>13</v>
      </c>
    </row>
    <row r="7" spans="1:3">
      <c r="A7" s="4" t="s">
        <v>2282</v>
      </c>
      <c r="B7" s="5" t="n">
        <v>1</v>
      </c>
      <c r="C7" s="5" t="n">
        <v>1</v>
      </c>
    </row>
    <row r="8" spans="1:3">
      <c r="A8" s="4" t="s">
        <v>2283</v>
      </c>
      <c r="B8" s="7" t="n">
        <v>78922</v>
      </c>
      <c r="C8" s="7" t="n">
        <v>66421</v>
      </c>
    </row>
    <row r="9" spans="1:3">
      <c r="A9" s="4" t="s">
        <v>2284</v>
      </c>
      <c r="B9" s="5" t="n">
        <v>1900000</v>
      </c>
    </row>
    <row r="10" spans="1:3">
      <c r="A10" s="4" t="s">
        <v>2285</v>
      </c>
      <c r="B10" s="7" t="n">
        <v>239100</v>
      </c>
      <c r="C10" s="7" t="n">
        <v>515100</v>
      </c>
    </row>
    <row r="11" spans="1:3">
      <c r="A11" s="4" t="s">
        <v>2286</v>
      </c>
    </row>
    <row r="12" spans="1:3">
      <c r="A12" s="3" t="s">
        <v>1192</v>
      </c>
    </row>
    <row r="13" spans="1:3">
      <c r="A13" s="4" t="s">
        <v>485</v>
      </c>
      <c r="B13" s="4" t="s">
        <v>486</v>
      </c>
    </row>
    <row r="14" spans="1:3">
      <c r="A14" s="4" t="s">
        <v>487</v>
      </c>
    </row>
    <row r="15" spans="1:3">
      <c r="A15" s="3" t="s">
        <v>1192</v>
      </c>
    </row>
    <row r="16" spans="1:3">
      <c r="A16" s="4" t="s">
        <v>485</v>
      </c>
      <c r="B16" s="4" t="s">
        <v>488</v>
      </c>
    </row>
    <row r="17" spans="1:3">
      <c r="A17" s="4" t="s">
        <v>2287</v>
      </c>
    </row>
    <row r="18" spans="1:3">
      <c r="A18" s="3" t="s">
        <v>1192</v>
      </c>
    </row>
    <row r="19" spans="1:3">
      <c r="A19" s="4" t="s">
        <v>2279</v>
      </c>
      <c r="C19" s="5" t="n">
        <v>1000</v>
      </c>
    </row>
    <row r="20" spans="1:3">
      <c r="A20" s="4" t="s">
        <v>2280</v>
      </c>
      <c r="C20" s="5" t="n">
        <v>906</v>
      </c>
    </row>
    <row r="21" spans="1:3">
      <c r="A21" s="4" t="s">
        <v>2281</v>
      </c>
      <c r="C21" s="5" t="n">
        <v>12</v>
      </c>
    </row>
    <row r="22" spans="1:3">
      <c r="A22" s="4" t="s">
        <v>2282</v>
      </c>
      <c r="C22" s="5" t="n">
        <v>5</v>
      </c>
    </row>
    <row r="23" spans="1:3">
      <c r="A23" s="4" t="s">
        <v>2288</v>
      </c>
      <c r="C23" s="5" t="n">
        <v>1</v>
      </c>
    </row>
    <row r="24" spans="1:3">
      <c r="A24" s="4" t="s">
        <v>2283</v>
      </c>
      <c r="C24" s="7" t="n">
        <v>649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9</v>
      </c>
      <c r="B1" s="2" t="s">
        <v>1</v>
      </c>
    </row>
    <row r="2" spans="1:4">
      <c r="B2" s="2" t="s">
        <v>2</v>
      </c>
      <c r="C2" s="2" t="s">
        <v>65</v>
      </c>
      <c r="D2" s="2" t="s">
        <v>117</v>
      </c>
    </row>
    <row r="3" spans="1:4">
      <c r="A3" s="3" t="s">
        <v>301</v>
      </c>
    </row>
    <row r="4" spans="1:4">
      <c r="A4" s="4" t="s">
        <v>2290</v>
      </c>
      <c r="B4" s="7" t="n">
        <v>1306504</v>
      </c>
      <c r="C4" s="7" t="n">
        <v>866762</v>
      </c>
      <c r="D4" s="7" t="n">
        <v>396193</v>
      </c>
    </row>
    <row r="5" spans="1:4">
      <c r="A5" s="4" t="s">
        <v>2291</v>
      </c>
      <c r="B5" s="5" t="n">
        <v>568680</v>
      </c>
      <c r="C5" s="5" t="n">
        <v>495265</v>
      </c>
      <c r="D5" s="5" t="n">
        <v>514354</v>
      </c>
    </row>
    <row r="6" spans="1:4">
      <c r="A6" s="4" t="s">
        <v>2292</v>
      </c>
      <c r="B6" s="5" t="n">
        <v>3283</v>
      </c>
      <c r="C6" s="5" t="n">
        <v>1689</v>
      </c>
      <c r="D6" s="5" t="n">
        <v>4666</v>
      </c>
    </row>
    <row r="7" spans="1:4">
      <c r="A7" s="4" t="s">
        <v>581</v>
      </c>
      <c r="B7" s="5" t="n">
        <v>-1527</v>
      </c>
      <c r="C7" s="5" t="n">
        <v>-1997</v>
      </c>
      <c r="D7" s="5" t="n">
        <v>-2277</v>
      </c>
    </row>
    <row r="8" spans="1:4">
      <c r="A8" s="4" t="s">
        <v>2293</v>
      </c>
      <c r="B8" s="5" t="n">
        <v>-1211</v>
      </c>
      <c r="C8" s="5" t="n">
        <v>0</v>
      </c>
      <c r="D8" s="5" t="n">
        <v>-4044</v>
      </c>
    </row>
    <row r="9" spans="1:4">
      <c r="A9" s="4" t="s">
        <v>2294</v>
      </c>
      <c r="B9" s="5" t="n">
        <v>-62768</v>
      </c>
      <c r="C9" s="5" t="n">
        <v>-55215</v>
      </c>
      <c r="D9" s="5" t="n">
        <v>-46174</v>
      </c>
    </row>
    <row r="10" spans="1:4">
      <c r="A10" s="4" t="s">
        <v>2295</v>
      </c>
      <c r="B10" s="7" t="n">
        <v>1812961</v>
      </c>
      <c r="C10" s="7" t="n">
        <v>1306504</v>
      </c>
      <c r="D10" s="7" t="n">
        <v>8667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6</v>
      </c>
      <c r="B1" s="2" t="s">
        <v>1</v>
      </c>
    </row>
    <row r="2" spans="1:4">
      <c r="B2" s="2" t="s">
        <v>2</v>
      </c>
      <c r="C2" s="2" t="s">
        <v>65</v>
      </c>
      <c r="D2" s="2" t="s">
        <v>117</v>
      </c>
    </row>
    <row r="3" spans="1:4">
      <c r="A3" s="3" t="s">
        <v>301</v>
      </c>
    </row>
    <row r="4" spans="1:4">
      <c r="A4" s="4" t="s">
        <v>2290</v>
      </c>
      <c r="B4" s="7" t="n">
        <v>37904</v>
      </c>
      <c r="C4" s="7" t="n">
        <v>15356</v>
      </c>
      <c r="D4" s="7" t="n">
        <v>2903</v>
      </c>
    </row>
    <row r="5" spans="1:4">
      <c r="A5" s="4" t="s">
        <v>2297</v>
      </c>
      <c r="B5" s="5" t="n">
        <v>36354</v>
      </c>
      <c r="C5" s="5" t="n">
        <v>24854</v>
      </c>
      <c r="D5" s="5" t="n">
        <v>14045</v>
      </c>
    </row>
    <row r="6" spans="1:4">
      <c r="A6" s="4" t="s">
        <v>2298</v>
      </c>
      <c r="B6" s="5" t="n">
        <v>-2813</v>
      </c>
      <c r="C6" s="5" t="n">
        <v>-2306</v>
      </c>
      <c r="D6" s="5" t="n">
        <v>-1592</v>
      </c>
    </row>
    <row r="7" spans="1:4">
      <c r="A7" s="4" t="s">
        <v>2295</v>
      </c>
      <c r="B7" s="7" t="n">
        <v>71445</v>
      </c>
      <c r="C7" s="7" t="n">
        <v>37904</v>
      </c>
      <c r="D7" s="7" t="n">
        <v>153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299</v>
      </c>
      <c r="B1" s="2" t="s">
        <v>1</v>
      </c>
    </row>
    <row r="2" spans="1:3">
      <c r="B2" s="2" t="s">
        <v>2</v>
      </c>
      <c r="C2" s="2" t="s">
        <v>65</v>
      </c>
    </row>
    <row r="3" spans="1:3">
      <c r="A3" s="3" t="s">
        <v>2300</v>
      </c>
    </row>
    <row r="4" spans="1:3">
      <c r="A4" s="4" t="s">
        <v>2301</v>
      </c>
      <c r="B4" s="7" t="n">
        <v>87029</v>
      </c>
    </row>
    <row r="5" spans="1:3">
      <c r="A5" s="4" t="s">
        <v>2302</v>
      </c>
      <c r="B5" s="7" t="n">
        <v>87029</v>
      </c>
      <c r="C5" s="7" t="n">
        <v>14854</v>
      </c>
    </row>
    <row r="6" spans="1:3">
      <c r="A6" s="4" t="s">
        <v>2303</v>
      </c>
    </row>
    <row r="7" spans="1:3">
      <c r="A7" s="3" t="s">
        <v>2300</v>
      </c>
    </row>
    <row r="8" spans="1:3">
      <c r="A8" s="4" t="s">
        <v>2304</v>
      </c>
      <c r="B8" s="4" t="s">
        <v>612</v>
      </c>
    </row>
    <row r="9" spans="1:3">
      <c r="A9" s="4" t="s">
        <v>2305</v>
      </c>
      <c r="B9" s="4" t="s">
        <v>2306</v>
      </c>
    </row>
    <row r="10" spans="1:3">
      <c r="A10" s="4" t="s">
        <v>2307</v>
      </c>
      <c r="B10" s="4" t="s">
        <v>602</v>
      </c>
    </row>
    <row r="11" spans="1:3">
      <c r="A11" s="4" t="s">
        <v>2308</v>
      </c>
      <c r="B11" s="7" t="n">
        <v>12000000</v>
      </c>
    </row>
    <row r="12" spans="1:3">
      <c r="A12" s="4" t="s">
        <v>2309</v>
      </c>
      <c r="B12" s="5" t="n">
        <v>0</v>
      </c>
    </row>
    <row r="13" spans="1:3">
      <c r="A13" s="4" t="s">
        <v>2301</v>
      </c>
      <c r="B13" s="5" t="n">
        <v>12000</v>
      </c>
    </row>
    <row r="14" spans="1:3">
      <c r="A14" s="4" t="s">
        <v>2302</v>
      </c>
      <c r="B14" s="5" t="n">
        <v>12000</v>
      </c>
    </row>
    <row r="15" spans="1:3">
      <c r="A15" s="4" t="s">
        <v>2310</v>
      </c>
      <c r="B15" s="7" t="n">
        <v>0</v>
      </c>
    </row>
    <row r="16" spans="1:3">
      <c r="A16" s="4" t="s">
        <v>2303</v>
      </c>
    </row>
    <row r="17" spans="1:3">
      <c r="A17" s="3" t="s">
        <v>2300</v>
      </c>
    </row>
    <row r="18" spans="1:3">
      <c r="A18" s="4" t="s">
        <v>2304</v>
      </c>
      <c r="B18" s="4" t="s">
        <v>618</v>
      </c>
    </row>
    <row r="19" spans="1:3">
      <c r="A19" s="4" t="s">
        <v>2305</v>
      </c>
      <c r="B19" s="4" t="s">
        <v>2311</v>
      </c>
    </row>
    <row r="20" spans="1:3">
      <c r="A20" s="4" t="s">
        <v>2307</v>
      </c>
      <c r="B20" s="4" t="s">
        <v>602</v>
      </c>
    </row>
    <row r="21" spans="1:3">
      <c r="A21" s="4" t="s">
        <v>2308</v>
      </c>
      <c r="B21" s="7" t="n">
        <v>7300000</v>
      </c>
    </row>
    <row r="22" spans="1:3">
      <c r="A22" s="4" t="s">
        <v>2309</v>
      </c>
      <c r="B22" s="5" t="n">
        <v>0</v>
      </c>
    </row>
    <row r="23" spans="1:3">
      <c r="A23" s="4" t="s">
        <v>2301</v>
      </c>
      <c r="B23" s="5" t="n">
        <v>7300</v>
      </c>
    </row>
    <row r="24" spans="1:3">
      <c r="A24" s="4" t="s">
        <v>2302</v>
      </c>
      <c r="B24" s="5" t="n">
        <v>7300</v>
      </c>
    </row>
    <row r="25" spans="1:3">
      <c r="A25" s="4" t="s">
        <v>2310</v>
      </c>
      <c r="B25" s="7" t="n">
        <v>0</v>
      </c>
    </row>
    <row r="26" spans="1:3">
      <c r="A26" s="4" t="s">
        <v>2312</v>
      </c>
    </row>
    <row r="27" spans="1:3">
      <c r="A27" s="3" t="s">
        <v>2300</v>
      </c>
    </row>
    <row r="28" spans="1:3">
      <c r="A28" s="4" t="s">
        <v>2304</v>
      </c>
      <c r="B28" s="4" t="s">
        <v>615</v>
      </c>
    </row>
    <row r="29" spans="1:3">
      <c r="A29" s="4" t="s">
        <v>2305</v>
      </c>
      <c r="B29" s="4" t="s">
        <v>2313</v>
      </c>
    </row>
    <row r="30" spans="1:3">
      <c r="A30" s="4" t="s">
        <v>2307</v>
      </c>
      <c r="B30" s="4" t="s">
        <v>614</v>
      </c>
    </row>
    <row r="31" spans="1:3">
      <c r="A31" s="4" t="s">
        <v>2309</v>
      </c>
      <c r="B31" s="7" t="n">
        <v>0</v>
      </c>
    </row>
    <row r="32" spans="1:3">
      <c r="A32" s="4" t="s">
        <v>2301</v>
      </c>
      <c r="B32" s="5" t="n">
        <v>5125</v>
      </c>
    </row>
    <row r="33" spans="1:3">
      <c r="A33" s="4" t="s">
        <v>2302</v>
      </c>
      <c r="B33" s="5" t="n">
        <v>5125</v>
      </c>
    </row>
    <row r="34" spans="1:3">
      <c r="A34" s="4" t="s">
        <v>2310</v>
      </c>
      <c r="B34" s="7" t="n">
        <v>0</v>
      </c>
    </row>
    <row r="35" spans="1:3">
      <c r="A35" s="4" t="s">
        <v>2314</v>
      </c>
    </row>
    <row r="36" spans="1:3">
      <c r="A36" s="3" t="s">
        <v>2300</v>
      </c>
    </row>
    <row r="37" spans="1:3">
      <c r="A37" s="4" t="s">
        <v>2304</v>
      </c>
      <c r="B37" s="4" t="s">
        <v>620</v>
      </c>
    </row>
    <row r="38" spans="1:3">
      <c r="A38" s="4" t="s">
        <v>2305</v>
      </c>
      <c r="B38" s="4" t="s">
        <v>2315</v>
      </c>
    </row>
    <row r="39" spans="1:3">
      <c r="A39" s="4" t="s">
        <v>2307</v>
      </c>
      <c r="B39" s="4" t="s">
        <v>602</v>
      </c>
    </row>
    <row r="40" spans="1:3">
      <c r="A40" s="4" t="s">
        <v>2308</v>
      </c>
      <c r="B40" s="7" t="n">
        <v>28000000</v>
      </c>
    </row>
    <row r="41" spans="1:3">
      <c r="A41" s="4" t="s">
        <v>2309</v>
      </c>
      <c r="B41" s="5" t="n">
        <v>0</v>
      </c>
    </row>
    <row r="42" spans="1:3">
      <c r="A42" s="4" t="s">
        <v>2301</v>
      </c>
      <c r="B42" s="5" t="n">
        <v>28000</v>
      </c>
    </row>
    <row r="43" spans="1:3">
      <c r="A43" s="4" t="s">
        <v>2302</v>
      </c>
      <c r="B43" s="5" t="n">
        <v>28000</v>
      </c>
    </row>
    <row r="44" spans="1:3">
      <c r="A44" s="4" t="s">
        <v>2310</v>
      </c>
      <c r="B44" s="7" t="n">
        <v>0</v>
      </c>
    </row>
    <row r="45" spans="1:3">
      <c r="A45" s="4" t="s">
        <v>2316</v>
      </c>
    </row>
    <row r="46" spans="1:3">
      <c r="A46" s="3" t="s">
        <v>2300</v>
      </c>
    </row>
    <row r="47" spans="1:3">
      <c r="A47" s="4" t="s">
        <v>2304</v>
      </c>
      <c r="B47" s="4" t="s">
        <v>623</v>
      </c>
    </row>
    <row r="48" spans="1:3">
      <c r="A48" s="4" t="s">
        <v>2305</v>
      </c>
      <c r="B48" s="4" t="s">
        <v>2317</v>
      </c>
    </row>
    <row r="49" spans="1:3">
      <c r="A49" s="4" t="s">
        <v>2307</v>
      </c>
      <c r="B49" s="4" t="s">
        <v>602</v>
      </c>
    </row>
    <row r="50" spans="1:3">
      <c r="A50" s="4" t="s">
        <v>2308</v>
      </c>
      <c r="B50" s="7" t="n">
        <v>34605000</v>
      </c>
    </row>
    <row r="51" spans="1:3">
      <c r="A51" s="4" t="s">
        <v>2309</v>
      </c>
      <c r="B51" s="5" t="n">
        <v>0</v>
      </c>
    </row>
    <row r="52" spans="1:3">
      <c r="A52" s="4" t="s">
        <v>2301</v>
      </c>
      <c r="B52" s="5" t="n">
        <v>34604</v>
      </c>
    </row>
    <row r="53" spans="1:3">
      <c r="A53" s="4" t="s">
        <v>2302</v>
      </c>
      <c r="B53" s="5" t="n">
        <v>34604</v>
      </c>
    </row>
    <row r="54" spans="1:3">
      <c r="A54" s="4" t="s">
        <v>2310</v>
      </c>
      <c r="B54" s="7"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8</v>
      </c>
      <c r="B1" s="2" t="s">
        <v>2</v>
      </c>
      <c r="C1" s="2" t="s">
        <v>65</v>
      </c>
    </row>
    <row r="2" spans="1:3">
      <c r="A2" s="3" t="s">
        <v>2300</v>
      </c>
    </row>
    <row r="3" spans="1:3">
      <c r="A3" s="4" t="s">
        <v>2319</v>
      </c>
      <c r="B3" s="5" t="n">
        <v>1000</v>
      </c>
      <c r="C3" s="5" t="n">
        <v>665</v>
      </c>
    </row>
    <row r="4" spans="1:3">
      <c r="A4" s="4" t="s">
        <v>2303</v>
      </c>
    </row>
    <row r="5" spans="1:3">
      <c r="A5" s="3" t="s">
        <v>2300</v>
      </c>
    </row>
    <row r="6" spans="1:3">
      <c r="A6" s="4" t="s">
        <v>2319</v>
      </c>
      <c r="B6" s="5" t="n">
        <v>2</v>
      </c>
    </row>
    <row r="7" spans="1:3">
      <c r="A7" s="4" t="s">
        <v>2303</v>
      </c>
    </row>
    <row r="8" spans="1:3">
      <c r="A8" s="3" t="s">
        <v>2300</v>
      </c>
    </row>
    <row r="9" spans="1:3">
      <c r="A9" s="4" t="s">
        <v>2319</v>
      </c>
      <c r="B9" s="5" t="n">
        <v>2</v>
      </c>
    </row>
    <row r="10" spans="1:3">
      <c r="A10" s="4" t="s">
        <v>2320</v>
      </c>
    </row>
    <row r="11" spans="1:3">
      <c r="A11" s="3" t="s">
        <v>2300</v>
      </c>
    </row>
    <row r="12" spans="1:3">
      <c r="A12" s="4" t="s">
        <v>2319</v>
      </c>
      <c r="B12" s="5" t="n">
        <v>2</v>
      </c>
    </row>
    <row r="13" spans="1:3">
      <c r="A13" s="4" t="s">
        <v>2321</v>
      </c>
    </row>
    <row r="14" spans="1:3">
      <c r="A14" s="3" t="s">
        <v>2300</v>
      </c>
    </row>
    <row r="15" spans="1:3">
      <c r="A15" s="4" t="s">
        <v>2319</v>
      </c>
      <c r="B15" s="5" t="n">
        <v>69</v>
      </c>
    </row>
    <row r="16" spans="1:3">
      <c r="A16" s="4" t="s">
        <v>2316</v>
      </c>
    </row>
    <row r="17" spans="1:3">
      <c r="A17" s="3" t="s">
        <v>2300</v>
      </c>
    </row>
    <row r="18" spans="1:3">
      <c r="A18" s="4" t="s">
        <v>2319</v>
      </c>
      <c r="B18" s="5" t="n">
        <v>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2</v>
      </c>
      <c r="B1" s="2" t="s">
        <v>1</v>
      </c>
    </row>
    <row r="2" spans="1:3">
      <c r="B2" s="2" t="s">
        <v>2</v>
      </c>
      <c r="C2" s="2" t="s">
        <v>65</v>
      </c>
    </row>
    <row r="3" spans="1:3">
      <c r="A3" s="3" t="s">
        <v>304</v>
      </c>
    </row>
    <row r="4" spans="1:3">
      <c r="A4" s="4" t="s">
        <v>2290</v>
      </c>
      <c r="B4" s="7" t="n">
        <v>14854</v>
      </c>
    </row>
    <row r="5" spans="1:3">
      <c r="A5" s="3" t="s">
        <v>2323</v>
      </c>
    </row>
    <row r="6" spans="1:3">
      <c r="A6" s="4" t="s">
        <v>2324</v>
      </c>
      <c r="B6" s="5" t="n">
        <v>92036</v>
      </c>
      <c r="C6" s="7" t="n">
        <v>14854</v>
      </c>
    </row>
    <row r="7" spans="1:3">
      <c r="A7" s="3" t="s">
        <v>2325</v>
      </c>
    </row>
    <row r="8" spans="1:3">
      <c r="A8" s="4" t="s">
        <v>2326</v>
      </c>
      <c r="B8" s="5" t="n">
        <v>-19861</v>
      </c>
    </row>
    <row r="9" spans="1:3">
      <c r="A9" s="4" t="s">
        <v>2295</v>
      </c>
      <c r="B9" s="7" t="n">
        <v>87029</v>
      </c>
      <c r="C9" s="7" t="n">
        <v>1485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7" t="n">
        <v>588279</v>
      </c>
      <c r="D3" s="7" t="n">
        <v>420848</v>
      </c>
    </row>
    <row r="4" spans="1:4">
      <c r="A4" s="4" t="s">
        <v>68</v>
      </c>
      <c r="C4" s="5" t="n">
        <v>1224682</v>
      </c>
      <c r="D4" s="5" t="n">
        <v>885656</v>
      </c>
    </row>
    <row r="5" spans="1:4">
      <c r="A5" s="4" t="s">
        <v>69</v>
      </c>
      <c r="C5" s="5" t="n">
        <v>4908</v>
      </c>
      <c r="D5" s="5" t="n">
        <v>2794</v>
      </c>
    </row>
    <row r="6" spans="1:4">
      <c r="A6" s="4" t="s">
        <v>70</v>
      </c>
      <c r="C6" s="5" t="n">
        <v>12128</v>
      </c>
      <c r="D6" s="5" t="n">
        <v>1325</v>
      </c>
    </row>
    <row r="7" spans="1:4">
      <c r="A7" s="4" t="s">
        <v>71</v>
      </c>
      <c r="C7" s="5" t="n">
        <v>78922</v>
      </c>
      <c r="D7" s="5" t="n">
        <v>66421</v>
      </c>
    </row>
    <row r="8" spans="1:4">
      <c r="A8" s="4" t="s">
        <v>72</v>
      </c>
      <c r="C8" s="5" t="n">
        <v>1908919</v>
      </c>
      <c r="D8" s="5" t="n">
        <v>1377044</v>
      </c>
    </row>
    <row r="9" spans="1:4">
      <c r="A9" s="4" t="s">
        <v>73</v>
      </c>
      <c r="C9" s="5" t="n">
        <v>-90071</v>
      </c>
      <c r="D9" s="5" t="n">
        <v>-51855</v>
      </c>
    </row>
    <row r="10" spans="1:4">
      <c r="A10" s="4" t="s">
        <v>74</v>
      </c>
      <c r="C10" s="5" t="n">
        <v>1818848</v>
      </c>
      <c r="D10" s="5" t="n">
        <v>1325189</v>
      </c>
    </row>
    <row r="11" spans="1:4">
      <c r="A11" s="4" t="s">
        <v>75</v>
      </c>
      <c r="C11" s="5" t="n">
        <v>92184</v>
      </c>
      <c r="D11" s="5" t="n">
        <v>17505</v>
      </c>
    </row>
    <row r="12" spans="1:4">
      <c r="A12" s="4" t="s">
        <v>76</v>
      </c>
      <c r="C12" s="5" t="n">
        <v>1211</v>
      </c>
      <c r="D12" s="5" t="n">
        <v>0</v>
      </c>
    </row>
    <row r="13" spans="1:4">
      <c r="A13" s="4" t="s">
        <v>77</v>
      </c>
      <c r="C13" s="5" t="n">
        <v>1912243</v>
      </c>
      <c r="D13" s="5" t="n">
        <v>1342694</v>
      </c>
    </row>
    <row r="14" spans="1:4">
      <c r="A14" s="4" t="s">
        <v>78</v>
      </c>
      <c r="C14" s="5" t="n">
        <v>8304</v>
      </c>
      <c r="D14" s="5" t="n">
        <v>4236</v>
      </c>
    </row>
    <row r="15" spans="1:4">
      <c r="A15" s="4" t="s">
        <v>79</v>
      </c>
      <c r="C15" s="5" t="n">
        <v>13015</v>
      </c>
      <c r="D15" s="5" t="n">
        <v>12003</v>
      </c>
    </row>
    <row r="16" spans="1:4">
      <c r="A16" s="4" t="s">
        <v>80</v>
      </c>
      <c r="C16" s="5" t="n">
        <v>25926</v>
      </c>
      <c r="D16" s="5" t="n">
        <v>14255</v>
      </c>
    </row>
    <row r="17" spans="1:4">
      <c r="A17" s="4" t="s">
        <v>81</v>
      </c>
      <c r="C17" s="5" t="n">
        <v>15959</v>
      </c>
      <c r="D17" s="5" t="n">
        <v>7712</v>
      </c>
    </row>
    <row r="18" spans="1:4">
      <c r="A18" s="4" t="s">
        <v>82</v>
      </c>
      <c r="B18" s="4" t="s">
        <v>83</v>
      </c>
      <c r="C18" s="5" t="n">
        <v>1975447</v>
      </c>
      <c r="D18" s="5" t="n">
        <v>1380900</v>
      </c>
    </row>
    <row r="19" spans="1:4">
      <c r="A19" s="3" t="s">
        <v>84</v>
      </c>
    </row>
    <row r="20" spans="1:4">
      <c r="A20" s="4" t="s">
        <v>85</v>
      </c>
      <c r="C20" s="5" t="n">
        <v>235336</v>
      </c>
      <c r="D20" s="5" t="n">
        <v>506116</v>
      </c>
    </row>
    <row r="21" spans="1:4">
      <c r="A21" s="4" t="s">
        <v>86</v>
      </c>
      <c r="C21" s="5" t="n">
        <v>445586</v>
      </c>
      <c r="D21" s="5" t="n">
        <v>0</v>
      </c>
    </row>
    <row r="22" spans="1:4">
      <c r="A22" s="4" t="s">
        <v>87</v>
      </c>
      <c r="C22" s="5" t="n">
        <v>46000</v>
      </c>
      <c r="D22" s="5" t="n">
        <v>34000</v>
      </c>
    </row>
    <row r="23" spans="1:4">
      <c r="A23" s="4" t="s">
        <v>88</v>
      </c>
      <c r="C23" s="5" t="n">
        <v>9564</v>
      </c>
      <c r="D23" s="5" t="n">
        <v>11616</v>
      </c>
    </row>
    <row r="24" spans="1:4">
      <c r="A24" s="4" t="s">
        <v>89</v>
      </c>
      <c r="C24" s="5" t="n">
        <v>19395</v>
      </c>
      <c r="D24" s="5" t="n">
        <v>13189</v>
      </c>
    </row>
    <row r="25" spans="1:4">
      <c r="A25" s="4" t="s">
        <v>90</v>
      </c>
      <c r="C25" s="5" t="n">
        <v>17453</v>
      </c>
      <c r="D25" s="5" t="n">
        <v>4938</v>
      </c>
    </row>
    <row r="26" spans="1:4">
      <c r="A26" s="4" t="s">
        <v>91</v>
      </c>
      <c r="B26" s="4" t="s">
        <v>83</v>
      </c>
      <c r="C26" s="5" t="n">
        <v>773334</v>
      </c>
      <c r="D26" s="5" t="n">
        <v>569859</v>
      </c>
    </row>
    <row r="27" spans="1:4">
      <c r="A27" s="4" t="s">
        <v>92</v>
      </c>
      <c r="C27" s="5" t="n">
        <v>0</v>
      </c>
      <c r="D27" s="5" t="n">
        <v>0</v>
      </c>
    </row>
    <row r="28" spans="1:4">
      <c r="A28" s="3" t="s">
        <v>93</v>
      </c>
    </row>
    <row r="29" spans="1:4">
      <c r="A29" s="4" t="s">
        <v>94</v>
      </c>
      <c r="C29" s="5" t="n">
        <v>0</v>
      </c>
      <c r="D29" s="5" t="n">
        <v>0</v>
      </c>
    </row>
    <row r="30" spans="1:4">
      <c r="A30" s="4" t="s">
        <v>95</v>
      </c>
      <c r="C30" s="5" t="n">
        <v>838</v>
      </c>
      <c r="D30" s="5" t="n">
        <v>431</v>
      </c>
    </row>
    <row r="31" spans="1:4">
      <c r="A31" s="4" t="s">
        <v>96</v>
      </c>
      <c r="C31" s="5" t="n">
        <v>1223043</v>
      </c>
      <c r="D31" s="5" t="n">
        <v>569407</v>
      </c>
    </row>
    <row r="32" spans="1:4">
      <c r="A32" s="4" t="s">
        <v>97</v>
      </c>
      <c r="C32" s="5" t="n">
        <v>-27482</v>
      </c>
      <c r="D32" s="5" t="n">
        <v>-7659</v>
      </c>
    </row>
    <row r="33" spans="1:4">
      <c r="A33" s="4" t="s">
        <v>98</v>
      </c>
      <c r="C33" s="5" t="n">
        <v>-1949</v>
      </c>
      <c r="D33" s="5" t="n">
        <v>0</v>
      </c>
    </row>
    <row r="34" spans="1:4">
      <c r="A34" s="4" t="s">
        <v>99</v>
      </c>
      <c r="C34" s="5" t="n">
        <v>1194450</v>
      </c>
      <c r="D34" s="5" t="n">
        <v>562179</v>
      </c>
    </row>
    <row r="35" spans="1:4">
      <c r="A35" s="4" t="s">
        <v>100</v>
      </c>
      <c r="C35" s="5" t="n">
        <v>7663</v>
      </c>
      <c r="D35" s="5" t="n">
        <v>248862</v>
      </c>
    </row>
    <row r="36" spans="1:4">
      <c r="A36" s="4" t="s">
        <v>101</v>
      </c>
      <c r="C36" s="5" t="n">
        <v>1202113</v>
      </c>
      <c r="D36" s="5" t="n">
        <v>811041</v>
      </c>
    </row>
    <row r="37" spans="1:4">
      <c r="A37" s="4" t="s">
        <v>102</v>
      </c>
      <c r="C37" s="7" t="n">
        <v>1975447</v>
      </c>
      <c r="D37" s="7" t="n">
        <v>1380900</v>
      </c>
    </row>
    <row r="38" spans="1:4"/>
    <row r="39" spans="1:4">
      <c r="A39" s="4" t="s">
        <v>83</v>
      </c>
      <c r="B39" s="4" t="s">
        <v>103</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71</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5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279</v>
      </c>
      <c r="B24" s="4" t="s">
        <v>347</v>
      </c>
    </row>
    <row r="25" spans="1:2">
      <c r="A25" s="4" t="s">
        <v>348</v>
      </c>
      <c r="B25" s="4" t="s">
        <v>349</v>
      </c>
    </row>
    <row r="26" spans="1:2">
      <c r="A26" s="4" t="s">
        <v>350</v>
      </c>
      <c r="B26" s="4" t="s">
        <v>351</v>
      </c>
    </row>
    <row r="27" spans="1:2">
      <c r="A27" s="4" t="s">
        <v>352</v>
      </c>
      <c r="B27" s="4" t="s">
        <v>353</v>
      </c>
    </row>
    <row r="28" spans="1:2">
      <c r="A28" s="4" t="s">
        <v>354</v>
      </c>
      <c r="B28"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6</v>
      </c>
    </row>
    <row r="4" spans="1:2">
      <c r="A4" s="4" t="s">
        <v>357</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4</v>
      </c>
      <c r="B1" s="2" t="s">
        <v>2</v>
      </c>
      <c r="C1" s="2" t="s">
        <v>65</v>
      </c>
    </row>
    <row r="2" spans="1:3">
      <c r="A2" s="4" t="s">
        <v>105</v>
      </c>
      <c r="B2" s="8" t="n">
        <v>0.01</v>
      </c>
      <c r="C2" s="8" t="n">
        <v>0.01</v>
      </c>
    </row>
    <row r="3" spans="1:3">
      <c r="A3" s="4" t="s">
        <v>106</v>
      </c>
      <c r="B3" s="5" t="n">
        <v>150000000</v>
      </c>
      <c r="C3" s="5" t="n">
        <v>150000000</v>
      </c>
    </row>
    <row r="4" spans="1:3">
      <c r="A4" s="4" t="s">
        <v>107</v>
      </c>
      <c r="B4" s="5" t="n">
        <v>0</v>
      </c>
      <c r="C4" s="5" t="n">
        <v>0</v>
      </c>
    </row>
    <row r="5" spans="1:3">
      <c r="A5" s="4" t="s">
        <v>108</v>
      </c>
      <c r="B5" s="5" t="n">
        <v>0</v>
      </c>
      <c r="C5" s="5" t="n">
        <v>0</v>
      </c>
    </row>
    <row r="6" spans="1:3">
      <c r="A6" s="4" t="s">
        <v>109</v>
      </c>
      <c r="B6" s="8" t="n">
        <v>0.01</v>
      </c>
      <c r="C6" s="8" t="n">
        <v>0.01</v>
      </c>
    </row>
    <row r="7" spans="1:3">
      <c r="A7" s="4" t="s">
        <v>110</v>
      </c>
      <c r="B7" s="5" t="n">
        <v>500000000</v>
      </c>
      <c r="C7" s="5" t="n">
        <v>500000000</v>
      </c>
    </row>
    <row r="8" spans="1:3">
      <c r="A8" s="4" t="s">
        <v>111</v>
      </c>
      <c r="B8" s="5" t="n">
        <v>83761151</v>
      </c>
      <c r="C8" s="5" t="n">
        <v>43749092</v>
      </c>
    </row>
    <row r="9" spans="1:3">
      <c r="A9" s="4" t="s">
        <v>112</v>
      </c>
      <c r="B9" s="5" t="n">
        <v>83761151</v>
      </c>
      <c r="C9" s="5" t="n">
        <v>43749092</v>
      </c>
    </row>
    <row r="10" spans="1:3">
      <c r="A10" s="4" t="s">
        <v>113</v>
      </c>
      <c r="B10" s="7" t="n">
        <v>19395</v>
      </c>
      <c r="C10" s="7" t="n">
        <v>13189</v>
      </c>
    </row>
    <row r="11" spans="1:3">
      <c r="A11" s="4" t="s">
        <v>114</v>
      </c>
    </row>
    <row r="12" spans="1:3">
      <c r="A12" s="4" t="s">
        <v>113</v>
      </c>
      <c r="B12" s="7" t="n">
        <v>19300</v>
      </c>
      <c r="C12" s="7" t="n">
        <v>9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row>
    <row r="4" spans="1:2">
      <c r="A4" s="3" t="s">
        <v>386</v>
      </c>
    </row>
    <row r="5" spans="1:2">
      <c r="A5" s="4" t="s">
        <v>387</v>
      </c>
      <c r="B5"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3" t="s">
        <v>265</v>
      </c>
    </row>
    <row r="4" spans="1:2">
      <c r="A4" s="4" t="s">
        <v>390</v>
      </c>
      <c r="B4"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268</v>
      </c>
    </row>
    <row r="4" spans="1:2">
      <c r="A4" s="4" t="s">
        <v>393</v>
      </c>
      <c r="B4"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71</v>
      </c>
    </row>
    <row r="4" spans="1:2">
      <c r="A4" s="4" t="s">
        <v>396</v>
      </c>
      <c r="B4"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8</v>
      </c>
      <c r="B1" s="2" t="s">
        <v>1</v>
      </c>
    </row>
    <row r="2" spans="1:2">
      <c r="B2" s="2" t="s">
        <v>2</v>
      </c>
    </row>
    <row r="3" spans="1:2">
      <c r="A3" s="3" t="s">
        <v>274</v>
      </c>
    </row>
    <row r="4" spans="1:2">
      <c r="A4" s="4" t="s">
        <v>399</v>
      </c>
      <c r="B4"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row>
    <row r="8" spans="1:2">
      <c r="A8" s="3" t="s">
        <v>402</v>
      </c>
    </row>
    <row r="9" spans="1:2">
      <c r="A9" s="4" t="s">
        <v>410</v>
      </c>
      <c r="B9" s="4" t="s">
        <v>411</v>
      </c>
    </row>
    <row r="10" spans="1:2">
      <c r="A10" s="4" t="s">
        <v>412</v>
      </c>
      <c r="B10" s="4" t="s">
        <v>413</v>
      </c>
    </row>
    <row r="11" spans="1:2">
      <c r="A11" s="4" t="s">
        <v>414</v>
      </c>
    </row>
    <row r="12" spans="1:2">
      <c r="A12" s="3" t="s">
        <v>402</v>
      </c>
    </row>
    <row r="13" spans="1:2">
      <c r="A13" s="4" t="s">
        <v>410</v>
      </c>
      <c r="B13" s="4" t="s">
        <v>415</v>
      </c>
    </row>
    <row r="14" spans="1:2">
      <c r="A14" s="4" t="s">
        <v>412</v>
      </c>
      <c r="B14" s="4" t="s">
        <v>416</v>
      </c>
    </row>
    <row r="15" spans="1:2">
      <c r="A15" s="4" t="s">
        <v>417</v>
      </c>
    </row>
    <row r="16" spans="1:2">
      <c r="A16" s="3" t="s">
        <v>402</v>
      </c>
    </row>
    <row r="17" spans="1:2">
      <c r="A17" s="4" t="s">
        <v>410</v>
      </c>
      <c r="B17" s="4" t="s">
        <v>418</v>
      </c>
    </row>
    <row r="18" spans="1:2">
      <c r="A18" s="4" t="s">
        <v>412</v>
      </c>
      <c r="B18"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3</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95</v>
      </c>
    </row>
    <row r="4" spans="1:2">
      <c r="A4" s="4" t="s">
        <v>437</v>
      </c>
      <c r="B4"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1"/>
    <col customWidth="1" max="5" min="5" width="21"/>
  </cols>
  <sheetData>
    <row r="1" spans="1:5">
      <c r="A1" s="1" t="s">
        <v>439</v>
      </c>
      <c r="B1" s="2" t="s">
        <v>1</v>
      </c>
    </row>
    <row r="2" spans="1:5">
      <c r="B2" s="2" t="s">
        <v>440</v>
      </c>
      <c r="C2" s="2" t="s">
        <v>441</v>
      </c>
      <c r="D2" s="2" t="s">
        <v>442</v>
      </c>
      <c r="E2" s="2" t="s">
        <v>443</v>
      </c>
    </row>
    <row r="3" spans="1:5">
      <c r="A3" s="3" t="s">
        <v>444</v>
      </c>
    </row>
    <row r="4" spans="1:5">
      <c r="A4" s="4" t="s">
        <v>445</v>
      </c>
      <c r="B4" s="4" t="s">
        <v>446</v>
      </c>
      <c r="C4" s="4" t="s">
        <v>447</v>
      </c>
    </row>
    <row r="5" spans="1:5">
      <c r="A5" s="4" t="s">
        <v>448</v>
      </c>
      <c r="B5" s="7" t="n">
        <v>0</v>
      </c>
      <c r="C5" s="7" t="n">
        <v>0</v>
      </c>
    </row>
    <row r="6" spans="1:5">
      <c r="A6" s="4" t="s">
        <v>449</v>
      </c>
      <c r="B6" s="5" t="n">
        <v>2918000</v>
      </c>
      <c r="C6" s="5" t="n">
        <v>4503000</v>
      </c>
      <c r="D6" s="7" t="n">
        <v>2377000</v>
      </c>
    </row>
    <row r="7" spans="1:5">
      <c r="A7" s="4" t="s">
        <v>450</v>
      </c>
      <c r="B7" s="5" t="n">
        <v>8304000</v>
      </c>
      <c r="C7" s="5" t="n">
        <v>4236000</v>
      </c>
      <c r="D7" s="5" t="n">
        <v>7250000</v>
      </c>
    </row>
    <row r="8" spans="1:5">
      <c r="A8" s="4" t="s">
        <v>451</v>
      </c>
      <c r="B8" s="5" t="n">
        <v>8100000</v>
      </c>
      <c r="C8" s="5" t="n">
        <v>4000000</v>
      </c>
    </row>
    <row r="9" spans="1:5">
      <c r="A9" s="4" t="s">
        <v>452</v>
      </c>
      <c r="B9" s="5" t="n">
        <v>600000</v>
      </c>
    </row>
    <row r="10" spans="1:5">
      <c r="A10" s="4" t="s">
        <v>453</v>
      </c>
      <c r="B10" s="5" t="n">
        <v>900000</v>
      </c>
      <c r="C10" s="5" t="n">
        <v>1100000</v>
      </c>
      <c r="D10" s="5" t="n">
        <v>1100000</v>
      </c>
    </row>
    <row r="11" spans="1:5">
      <c r="A11" s="4" t="s">
        <v>454</v>
      </c>
      <c r="B11" s="7" t="n">
        <v>49000000</v>
      </c>
      <c r="C11" s="5" t="n">
        <v>35100000</v>
      </c>
    </row>
    <row r="12" spans="1:5">
      <c r="A12" s="4" t="s">
        <v>455</v>
      </c>
      <c r="B12" s="4" t="s">
        <v>456</v>
      </c>
    </row>
    <row r="13" spans="1:5">
      <c r="A13" s="4" t="s">
        <v>457</v>
      </c>
      <c r="B13" s="7" t="n">
        <v>0</v>
      </c>
    </row>
    <row r="14" spans="1:5">
      <c r="A14" s="4" t="s">
        <v>458</v>
      </c>
      <c r="B14" s="5" t="n">
        <v>0</v>
      </c>
      <c r="C14" s="5" t="n">
        <v>0</v>
      </c>
    </row>
    <row r="15" spans="1:5">
      <c r="A15" s="4" t="s">
        <v>459</v>
      </c>
      <c r="B15" s="5" t="n">
        <v>0</v>
      </c>
      <c r="C15" s="5" t="n">
        <v>0</v>
      </c>
    </row>
    <row r="16" spans="1:5">
      <c r="A16" s="4" t="s">
        <v>460</v>
      </c>
      <c r="B16" s="7" t="n">
        <v>89628000</v>
      </c>
      <c r="C16" s="7" t="n">
        <v>14854000</v>
      </c>
    </row>
    <row r="17" spans="1:5">
      <c r="A17" s="4" t="s">
        <v>461</v>
      </c>
      <c r="B17" s="5" t="n">
        <v>7</v>
      </c>
      <c r="C17" s="5" t="n">
        <v>4</v>
      </c>
    </row>
    <row r="18" spans="1:5">
      <c r="A18" s="4" t="s">
        <v>462</v>
      </c>
      <c r="B18" s="7" t="n">
        <v>89600000</v>
      </c>
      <c r="C18" s="7" t="n">
        <v>14900000</v>
      </c>
      <c r="D18" s="5" t="n">
        <v>0</v>
      </c>
    </row>
    <row r="19" spans="1:5">
      <c r="A19" s="4" t="s">
        <v>463</v>
      </c>
      <c r="B19" s="5" t="n">
        <v>1</v>
      </c>
    </row>
    <row r="20" spans="1:5">
      <c r="A20" s="4" t="s">
        <v>464</v>
      </c>
      <c r="B20" s="4" t="s">
        <v>465</v>
      </c>
    </row>
    <row r="21" spans="1:5">
      <c r="A21" s="4" t="s">
        <v>466</v>
      </c>
      <c r="B21" s="7" t="n">
        <v>4800000</v>
      </c>
    </row>
    <row r="22" spans="1:5">
      <c r="A22" s="4" t="s">
        <v>467</v>
      </c>
      <c r="B22" s="5" t="n">
        <v>7522000</v>
      </c>
    </row>
    <row r="23" spans="1:5">
      <c r="A23" s="4" t="s">
        <v>468</v>
      </c>
    </row>
    <row r="24" spans="1:5">
      <c r="A24" s="3" t="s">
        <v>444</v>
      </c>
    </row>
    <row r="25" spans="1:5">
      <c r="A25" s="4" t="s">
        <v>466</v>
      </c>
      <c r="E25" s="7" t="n">
        <v>4800000</v>
      </c>
    </row>
    <row r="26" spans="1:5">
      <c r="A26" s="4" t="s">
        <v>467</v>
      </c>
      <c r="E26" s="7" t="n">
        <v>4800000</v>
      </c>
    </row>
    <row r="27" spans="1:5">
      <c r="A27" s="4" t="s">
        <v>469</v>
      </c>
    </row>
    <row r="28" spans="1:5">
      <c r="A28" s="3" t="s">
        <v>444</v>
      </c>
    </row>
    <row r="29" spans="1:5">
      <c r="A29" s="4" t="s">
        <v>460</v>
      </c>
      <c r="C29" s="5" t="n">
        <v>5700000</v>
      </c>
    </row>
    <row r="30" spans="1:5">
      <c r="A30" s="4" t="s">
        <v>470</v>
      </c>
      <c r="C30" s="5" t="n">
        <v>5700000</v>
      </c>
    </row>
    <row r="31" spans="1:5">
      <c r="A31" s="4" t="s">
        <v>471</v>
      </c>
      <c r="B31" s="7" t="n">
        <v>0</v>
      </c>
      <c r="C31" s="5" t="n">
        <v>0</v>
      </c>
    </row>
    <row r="32" spans="1:5">
      <c r="A32" s="4" t="s">
        <v>461</v>
      </c>
      <c r="B32" s="5" t="n">
        <v>0</v>
      </c>
    </row>
    <row r="33" spans="1:5">
      <c r="A33" s="4" t="s">
        <v>462</v>
      </c>
      <c r="B33" s="7" t="n">
        <v>60500000</v>
      </c>
    </row>
    <row r="34" spans="1:5">
      <c r="A34" s="4" t="s">
        <v>472</v>
      </c>
      <c r="B34" s="5" t="n">
        <v>7</v>
      </c>
    </row>
    <row r="35" spans="1:5">
      <c r="A35" s="4" t="s">
        <v>473</v>
      </c>
    </row>
    <row r="36" spans="1:5">
      <c r="A36" s="3" t="s">
        <v>444</v>
      </c>
    </row>
    <row r="37" spans="1:5">
      <c r="A37" s="4" t="s">
        <v>474</v>
      </c>
      <c r="B37" s="4" t="s">
        <v>475</v>
      </c>
    </row>
    <row r="38" spans="1:5">
      <c r="A38" s="4" t="s">
        <v>476</v>
      </c>
    </row>
    <row r="39" spans="1:5">
      <c r="A39" s="3" t="s">
        <v>444</v>
      </c>
    </row>
    <row r="40" spans="1:5">
      <c r="A40" s="4" t="s">
        <v>474</v>
      </c>
      <c r="B40" s="4" t="s">
        <v>475</v>
      </c>
    </row>
    <row r="41" spans="1:5">
      <c r="A41" s="4" t="s">
        <v>477</v>
      </c>
    </row>
    <row r="42" spans="1:5">
      <c r="A42" s="3" t="s">
        <v>444</v>
      </c>
    </row>
    <row r="43" spans="1:5">
      <c r="A43" s="4" t="s">
        <v>478</v>
      </c>
      <c r="C43" s="5" t="n">
        <v>200000</v>
      </c>
    </row>
    <row r="44" spans="1:5">
      <c r="A44" s="4" t="s">
        <v>479</v>
      </c>
    </row>
    <row r="45" spans="1:5">
      <c r="A45" s="3" t="s">
        <v>444</v>
      </c>
    </row>
    <row r="46" spans="1:5">
      <c r="A46" s="4" t="s">
        <v>478</v>
      </c>
      <c r="C46" s="5" t="n">
        <v>0</v>
      </c>
    </row>
    <row r="47" spans="1:5">
      <c r="A47" s="4" t="s">
        <v>480</v>
      </c>
    </row>
    <row r="48" spans="1:5">
      <c r="A48" s="3" t="s">
        <v>444</v>
      </c>
    </row>
    <row r="49" spans="1:5">
      <c r="A49" s="4" t="s">
        <v>481</v>
      </c>
      <c r="B49" s="4" t="s">
        <v>482</v>
      </c>
    </row>
    <row r="50" spans="1:5">
      <c r="A50" s="4" t="s">
        <v>315</v>
      </c>
    </row>
    <row r="51" spans="1:5">
      <c r="A51" s="3" t="s">
        <v>444</v>
      </c>
    </row>
    <row r="52" spans="1:5">
      <c r="A52" s="4" t="s">
        <v>483</v>
      </c>
      <c r="B52" s="7" t="n">
        <v>36400000</v>
      </c>
      <c r="C52" s="7" t="n">
        <v>24800000</v>
      </c>
      <c r="D52" s="7" t="n">
        <v>14000000</v>
      </c>
    </row>
    <row r="53" spans="1:5">
      <c r="A53" s="4" t="s">
        <v>484</v>
      </c>
    </row>
    <row r="54" spans="1:5">
      <c r="A54" s="3" t="s">
        <v>444</v>
      </c>
    </row>
    <row r="55" spans="1:5">
      <c r="A55" s="4" t="s">
        <v>485</v>
      </c>
      <c r="B55" s="4" t="s">
        <v>486</v>
      </c>
    </row>
    <row r="56" spans="1:5">
      <c r="A56" s="4" t="s">
        <v>487</v>
      </c>
    </row>
    <row r="57" spans="1:5">
      <c r="A57" s="3" t="s">
        <v>444</v>
      </c>
    </row>
    <row r="58" spans="1:5">
      <c r="A58" s="4" t="s">
        <v>485</v>
      </c>
      <c r="B58" s="4" t="s">
        <v>48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v>
      </c>
      <c r="B1" s="2" t="s">
        <v>116</v>
      </c>
      <c r="C1" s="2" t="s">
        <v>1</v>
      </c>
    </row>
    <row r="2" spans="1:5">
      <c r="B2" s="2" t="s">
        <v>65</v>
      </c>
      <c r="C2" s="2" t="s">
        <v>2</v>
      </c>
      <c r="D2" s="2" t="s">
        <v>65</v>
      </c>
      <c r="E2" s="2" t="s">
        <v>117</v>
      </c>
    </row>
    <row r="3" spans="1:5">
      <c r="A3" s="3" t="s">
        <v>118</v>
      </c>
    </row>
    <row r="4" spans="1:5">
      <c r="A4" s="4" t="s">
        <v>119</v>
      </c>
      <c r="C4" s="7" t="n">
        <v>135670</v>
      </c>
      <c r="D4" s="7" t="n">
        <v>94944</v>
      </c>
      <c r="E4" s="7" t="n">
        <v>53373</v>
      </c>
    </row>
    <row r="5" spans="1:5">
      <c r="A5" s="4" t="s">
        <v>120</v>
      </c>
      <c r="C5" s="5" t="n">
        <v>3024</v>
      </c>
      <c r="D5" s="5" t="n">
        <v>656</v>
      </c>
      <c r="E5" s="5" t="n">
        <v>293</v>
      </c>
    </row>
    <row r="6" spans="1:5">
      <c r="A6" s="4" t="s">
        <v>121</v>
      </c>
      <c r="C6" s="5" t="n">
        <v>663</v>
      </c>
      <c r="D6" s="5" t="n">
        <v>623</v>
      </c>
      <c r="E6" s="5" t="n">
        <v>783</v>
      </c>
    </row>
    <row r="7" spans="1:5">
      <c r="A7" s="4" t="s">
        <v>122</v>
      </c>
      <c r="C7" s="5" t="n">
        <v>139357</v>
      </c>
      <c r="D7" s="5" t="n">
        <v>96223</v>
      </c>
      <c r="E7" s="5" t="n">
        <v>54449</v>
      </c>
    </row>
    <row r="8" spans="1:5">
      <c r="A8" s="3" t="s">
        <v>123</v>
      </c>
    </row>
    <row r="9" spans="1:5">
      <c r="A9" s="4" t="s">
        <v>124</v>
      </c>
      <c r="C9" s="5" t="n">
        <v>27037</v>
      </c>
      <c r="D9" s="5" t="n">
        <v>30192</v>
      </c>
      <c r="E9" s="5" t="n">
        <v>22574</v>
      </c>
    </row>
    <row r="10" spans="1:5">
      <c r="A10" s="4" t="s">
        <v>125</v>
      </c>
      <c r="C10" s="5" t="n">
        <v>21745</v>
      </c>
      <c r="D10" s="5" t="n">
        <v>13762</v>
      </c>
      <c r="E10" s="5" t="n">
        <v>8775</v>
      </c>
    </row>
    <row r="11" spans="1:5">
      <c r="A11" s="4" t="s">
        <v>126</v>
      </c>
      <c r="C11" s="5" t="n">
        <v>3070</v>
      </c>
      <c r="D11" s="5" t="n">
        <v>1980</v>
      </c>
      <c r="E11" s="5" t="n">
        <v>1547</v>
      </c>
    </row>
    <row r="12" spans="1:5">
      <c r="A12" s="4" t="s">
        <v>127</v>
      </c>
      <c r="C12" s="5" t="n">
        <v>42745</v>
      </c>
      <c r="D12" s="5" t="n">
        <v>31352</v>
      </c>
      <c r="E12" s="5" t="n">
        <v>19516</v>
      </c>
    </row>
    <row r="13" spans="1:5">
      <c r="A13" s="4" t="s">
        <v>128</v>
      </c>
      <c r="C13" s="5" t="n">
        <v>2918</v>
      </c>
      <c r="D13" s="5" t="n">
        <v>4503</v>
      </c>
      <c r="E13" s="5" t="n">
        <v>2377</v>
      </c>
    </row>
    <row r="14" spans="1:5">
      <c r="A14" s="4" t="s">
        <v>129</v>
      </c>
      <c r="C14" s="5" t="n">
        <v>97515</v>
      </c>
      <c r="D14" s="5" t="n">
        <v>81789</v>
      </c>
      <c r="E14" s="5" t="n">
        <v>54789</v>
      </c>
    </row>
    <row r="15" spans="1:5">
      <c r="A15" s="3" t="s">
        <v>130</v>
      </c>
    </row>
    <row r="16" spans="1:5">
      <c r="A16" s="4" t="s">
        <v>131</v>
      </c>
      <c r="C16" s="5" t="n">
        <v>10932</v>
      </c>
      <c r="D16" s="5" t="n">
        <v>5445</v>
      </c>
      <c r="E16" s="5" t="n">
        <v>6748</v>
      </c>
    </row>
    <row r="17" spans="1:5">
      <c r="A17" s="4" t="s">
        <v>132</v>
      </c>
      <c r="C17" s="5" t="n">
        <v>52774</v>
      </c>
      <c r="D17" s="5" t="n">
        <v>19879</v>
      </c>
      <c r="E17" s="5" t="n">
        <v>6408</v>
      </c>
    </row>
    <row r="18" spans="1:5">
      <c r="A18" s="3" t="s">
        <v>133</v>
      </c>
    </row>
    <row r="19" spans="1:5">
      <c r="A19" s="4" t="s">
        <v>134</v>
      </c>
      <c r="C19" s="5" t="n">
        <v>-5240</v>
      </c>
    </row>
    <row r="20" spans="1:5">
      <c r="A20" s="4" t="s">
        <v>135</v>
      </c>
      <c r="C20" s="5" t="n">
        <v>794</v>
      </c>
      <c r="D20" s="5" t="n">
        <v>930</v>
      </c>
      <c r="E20" s="5" t="n">
        <v>49</v>
      </c>
    </row>
    <row r="21" spans="1:5">
      <c r="A21" s="4" t="s">
        <v>136</v>
      </c>
      <c r="C21" s="5" t="n">
        <v>48328</v>
      </c>
      <c r="D21" s="5" t="n">
        <v>20809</v>
      </c>
      <c r="E21" s="5" t="n">
        <v>6457</v>
      </c>
    </row>
    <row r="22" spans="1:5">
      <c r="A22" s="4" t="s">
        <v>137</v>
      </c>
      <c r="C22" s="5" t="n">
        <v>303</v>
      </c>
      <c r="D22" s="5" t="n">
        <v>195</v>
      </c>
      <c r="E22" s="5" t="n">
        <v>161</v>
      </c>
    </row>
    <row r="23" spans="1:5">
      <c r="A23" s="4" t="s">
        <v>138</v>
      </c>
      <c r="B23" s="7" t="n">
        <v>16329</v>
      </c>
      <c r="C23" s="5" t="n">
        <v>48025</v>
      </c>
      <c r="D23" s="5" t="n">
        <v>20614</v>
      </c>
      <c r="E23" s="5" t="n">
        <v>6296</v>
      </c>
    </row>
    <row r="24" spans="1:5">
      <c r="A24" s="4" t="s">
        <v>139</v>
      </c>
      <c r="B24" s="7" t="n">
        <v>-5001</v>
      </c>
      <c r="C24" s="5" t="n">
        <v>-6181</v>
      </c>
      <c r="D24" s="5" t="n">
        <v>-5001</v>
      </c>
    </row>
    <row r="25" spans="1:5">
      <c r="A25" s="4" t="s">
        <v>140</v>
      </c>
      <c r="C25" s="7" t="n">
        <v>41844</v>
      </c>
      <c r="D25" s="7" t="n">
        <v>15613</v>
      </c>
      <c r="E25" s="7" t="n">
        <v>6296</v>
      </c>
    </row>
    <row r="26" spans="1:5">
      <c r="A26" s="4" t="s">
        <v>141</v>
      </c>
      <c r="B26" s="5" t="n">
        <v>42634678</v>
      </c>
      <c r="C26" s="5" t="n">
        <v>64104058</v>
      </c>
    </row>
    <row r="27" spans="1:5">
      <c r="A27" s="4" t="s">
        <v>142</v>
      </c>
      <c r="B27" s="8" t="n">
        <v>0.26</v>
      </c>
      <c r="C27" s="8" t="n">
        <v>0.65</v>
      </c>
    </row>
    <row r="28" spans="1:5">
      <c r="A28" s="4" t="s">
        <v>143</v>
      </c>
      <c r="B28" s="5" t="n">
        <v>61765957</v>
      </c>
      <c r="C28" s="5" t="n">
        <v>75309896</v>
      </c>
    </row>
    <row r="29" spans="1:5">
      <c r="A29" s="4" t="s">
        <v>144</v>
      </c>
      <c r="B29" s="8" t="n">
        <v>0.26</v>
      </c>
      <c r="C29" s="8" t="n">
        <v>0.63</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489</v>
      </c>
      <c r="B1" s="2" t="s">
        <v>490</v>
      </c>
      <c r="J1" s="2" t="s">
        <v>116</v>
      </c>
      <c r="L1" s="2" t="s">
        <v>1</v>
      </c>
    </row>
    <row r="2" spans="1:14">
      <c r="B2" s="2" t="s">
        <v>2</v>
      </c>
      <c r="C2" s="2" t="s">
        <v>491</v>
      </c>
      <c r="D2" s="2" t="s">
        <v>492</v>
      </c>
      <c r="E2" s="2" t="s">
        <v>493</v>
      </c>
      <c r="F2" s="2" t="s">
        <v>65</v>
      </c>
      <c r="G2" s="2" t="s">
        <v>494</v>
      </c>
      <c r="H2" s="2" t="s">
        <v>495</v>
      </c>
      <c r="I2" s="2" t="s">
        <v>496</v>
      </c>
      <c r="J2" s="2" t="s">
        <v>65</v>
      </c>
      <c r="K2" s="2" t="s">
        <v>497</v>
      </c>
      <c r="L2" s="2" t="s">
        <v>2</v>
      </c>
      <c r="M2" s="2" t="s">
        <v>65</v>
      </c>
      <c r="N2" s="2" t="s">
        <v>117</v>
      </c>
    </row>
    <row r="3" spans="1:14">
      <c r="A3" s="3" t="s">
        <v>498</v>
      </c>
    </row>
    <row r="4" spans="1:14">
      <c r="A4" s="4" t="s">
        <v>138</v>
      </c>
      <c r="B4" s="7" t="n">
        <v>14626</v>
      </c>
      <c r="C4" s="7" t="n">
        <v>14106</v>
      </c>
      <c r="D4" s="7" t="n">
        <v>10571</v>
      </c>
      <c r="E4" s="7" t="n">
        <v>8722</v>
      </c>
      <c r="F4" s="7" t="n">
        <v>8299</v>
      </c>
      <c r="G4" s="7" t="n">
        <v>7707</v>
      </c>
      <c r="H4" s="7" t="n">
        <v>3499</v>
      </c>
      <c r="I4" s="7" t="n">
        <v>1109</v>
      </c>
      <c r="J4" s="7" t="n">
        <v>16329</v>
      </c>
      <c r="K4" s="7" t="n">
        <v>4285</v>
      </c>
      <c r="L4" s="7" t="n">
        <v>48025</v>
      </c>
      <c r="M4" s="7" t="n">
        <v>20614</v>
      </c>
      <c r="N4" s="7" t="n">
        <v>6296</v>
      </c>
    </row>
    <row r="5" spans="1:14">
      <c r="A5" s="4" t="s">
        <v>138</v>
      </c>
      <c r="J5" s="5" t="n">
        <v>16329</v>
      </c>
    </row>
    <row r="6" spans="1:14">
      <c r="A6" s="4" t="s">
        <v>139</v>
      </c>
      <c r="B6" s="5" t="n">
        <v>-105</v>
      </c>
      <c r="C6" s="5" t="n">
        <v>-861</v>
      </c>
      <c r="D6" s="5" t="n">
        <v>-2620</v>
      </c>
      <c r="E6" s="5" t="n">
        <v>-2595</v>
      </c>
      <c r="F6" s="5" t="n">
        <v>-2519</v>
      </c>
      <c r="G6" s="5" t="n">
        <v>-2383</v>
      </c>
      <c r="H6" s="5" t="n">
        <v>-99</v>
      </c>
      <c r="J6" s="5" t="n">
        <v>-5001</v>
      </c>
      <c r="L6" s="5" t="n">
        <v>-6181</v>
      </c>
      <c r="M6" s="5" t="n">
        <v>-5001</v>
      </c>
    </row>
    <row r="7" spans="1:14">
      <c r="A7" s="4" t="s">
        <v>499</v>
      </c>
      <c r="J7" s="5" t="n">
        <v>-300</v>
      </c>
      <c r="L7" s="5" t="n">
        <v>-493</v>
      </c>
    </row>
    <row r="8" spans="1:14">
      <c r="A8" s="4" t="s">
        <v>500</v>
      </c>
      <c r="J8" s="5" t="n">
        <v>11028</v>
      </c>
      <c r="L8" s="5" t="n">
        <v>41351</v>
      </c>
    </row>
    <row r="9" spans="1:14">
      <c r="A9" s="4" t="s">
        <v>139</v>
      </c>
      <c r="B9" s="7" t="n">
        <v>105</v>
      </c>
      <c r="C9" s="7" t="n">
        <v>861</v>
      </c>
      <c r="D9" s="7" t="n">
        <v>2620</v>
      </c>
      <c r="E9" s="7" t="n">
        <v>2595</v>
      </c>
      <c r="F9" s="7" t="n">
        <v>2519</v>
      </c>
      <c r="G9" s="7" t="n">
        <v>2383</v>
      </c>
      <c r="H9" s="7" t="n">
        <v>99</v>
      </c>
      <c r="J9" s="5" t="n">
        <v>5001</v>
      </c>
      <c r="L9" s="5" t="n">
        <v>6181</v>
      </c>
      <c r="M9" s="7" t="n">
        <v>5001</v>
      </c>
    </row>
    <row r="10" spans="1:14">
      <c r="A10" s="4" t="s">
        <v>501</v>
      </c>
      <c r="J10" s="7" t="n">
        <v>16029</v>
      </c>
      <c r="L10" s="7" t="n">
        <v>47532</v>
      </c>
    </row>
    <row r="11" spans="1:14">
      <c r="A11" s="3" t="s">
        <v>502</v>
      </c>
    </row>
    <row r="12" spans="1:14">
      <c r="A12" s="4" t="s">
        <v>503</v>
      </c>
      <c r="J12" s="5" t="n">
        <v>43325968</v>
      </c>
      <c r="L12" s="5" t="n">
        <v>64714087</v>
      </c>
    </row>
    <row r="13" spans="1:14">
      <c r="A13" s="4" t="s">
        <v>504</v>
      </c>
      <c r="J13" s="5" t="n">
        <v>-691290</v>
      </c>
      <c r="L13" s="5" t="n">
        <v>-610029</v>
      </c>
    </row>
    <row r="14" spans="1:14">
      <c r="A14" s="4" t="s">
        <v>505</v>
      </c>
      <c r="J14" s="5" t="n">
        <v>42634678</v>
      </c>
      <c r="L14" s="5" t="n">
        <v>64104058</v>
      </c>
    </row>
    <row r="15" spans="1:14">
      <c r="A15" s="3" t="s">
        <v>506</v>
      </c>
    </row>
    <row r="16" spans="1:14">
      <c r="A16" s="4" t="s">
        <v>507</v>
      </c>
      <c r="J16" s="5" t="n">
        <v>61765957</v>
      </c>
      <c r="L16" s="5" t="n">
        <v>75309896</v>
      </c>
    </row>
    <row r="17" spans="1:14">
      <c r="A17" s="4" t="s">
        <v>251</v>
      </c>
    </row>
    <row r="18" spans="1:14">
      <c r="A18" s="3" t="s">
        <v>506</v>
      </c>
    </row>
    <row r="19" spans="1:14">
      <c r="A19" s="4" t="s">
        <v>508</v>
      </c>
      <c r="J19" s="5" t="n">
        <v>19056552</v>
      </c>
      <c r="L19" s="5" t="n">
        <v>10793700</v>
      </c>
    </row>
    <row r="20" spans="1:14">
      <c r="A20" s="4" t="s">
        <v>509</v>
      </c>
    </row>
    <row r="21" spans="1:14">
      <c r="A21" s="3" t="s">
        <v>506</v>
      </c>
    </row>
    <row r="22" spans="1:14">
      <c r="A22" s="4" t="s">
        <v>508</v>
      </c>
      <c r="J22" s="5" t="n">
        <v>74727</v>
      </c>
      <c r="L22" s="5" t="n">
        <v>412138</v>
      </c>
    </row>
  </sheetData>
  <mergeCells count="4">
    <mergeCell ref="A1:A2"/>
    <mergeCell ref="B1:I1"/>
    <mergeCell ref="J1:K1"/>
    <mergeCell ref="L1:N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 customWidth="1" max="5" min="5" width="21"/>
  </cols>
  <sheetData>
    <row r="1" spans="1:5">
      <c r="A1" s="1" t="s">
        <v>510</v>
      </c>
      <c r="B1" s="2" t="s">
        <v>1</v>
      </c>
    </row>
    <row r="2" spans="1:5">
      <c r="B2" s="2" t="s">
        <v>511</v>
      </c>
      <c r="C2" s="2" t="s">
        <v>512</v>
      </c>
      <c r="D2" s="2" t="s">
        <v>442</v>
      </c>
      <c r="E2" s="2" t="s">
        <v>513</v>
      </c>
    </row>
    <row r="3" spans="1:5">
      <c r="A3" s="3" t="s">
        <v>514</v>
      </c>
    </row>
    <row r="4" spans="1:5">
      <c r="A4" s="4" t="s">
        <v>515</v>
      </c>
      <c r="B4" s="5" t="n">
        <v>1000</v>
      </c>
      <c r="C4" s="5" t="n">
        <v>665</v>
      </c>
    </row>
    <row r="5" spans="1:5">
      <c r="A5" s="4" t="s">
        <v>516</v>
      </c>
      <c r="B5" s="5" t="n">
        <v>8</v>
      </c>
      <c r="C5" s="5" t="n">
        <v>4</v>
      </c>
    </row>
    <row r="6" spans="1:5">
      <c r="A6" s="4" t="s">
        <v>517</v>
      </c>
      <c r="B6" s="5" t="n">
        <v>1</v>
      </c>
      <c r="C6" s="5" t="n">
        <v>1</v>
      </c>
    </row>
    <row r="7" spans="1:5">
      <c r="A7" s="4" t="s">
        <v>518</v>
      </c>
      <c r="B7" s="5" t="n">
        <v>6</v>
      </c>
      <c r="C7" s="5" t="n">
        <v>3</v>
      </c>
    </row>
    <row r="8" spans="1:5">
      <c r="A8" s="4" t="s">
        <v>519</v>
      </c>
      <c r="B8" s="5" t="n">
        <v>91</v>
      </c>
      <c r="C8" s="5" t="n">
        <v>12</v>
      </c>
    </row>
    <row r="9" spans="1:5">
      <c r="A9" s="4" t="s">
        <v>520</v>
      </c>
      <c r="B9" s="5" t="n">
        <v>897</v>
      </c>
      <c r="C9" s="5" t="n">
        <v>652</v>
      </c>
    </row>
    <row r="10" spans="1:5">
      <c r="A10" s="4" t="s">
        <v>521</v>
      </c>
      <c r="B10" s="5" t="n">
        <v>8</v>
      </c>
      <c r="C10" s="5" t="n">
        <v>5</v>
      </c>
    </row>
    <row r="11" spans="1:5">
      <c r="A11" s="4" t="s">
        <v>522</v>
      </c>
      <c r="B11" s="5" t="n">
        <v>12</v>
      </c>
      <c r="C11" s="5" t="n">
        <v>13</v>
      </c>
    </row>
    <row r="12" spans="1:5">
      <c r="A12" s="4" t="s">
        <v>523</v>
      </c>
      <c r="B12" s="5" t="n">
        <v>1</v>
      </c>
      <c r="C12" s="5" t="n">
        <v>1</v>
      </c>
    </row>
    <row r="13" spans="1:5">
      <c r="A13" s="4" t="s">
        <v>524</v>
      </c>
      <c r="B13" s="7" t="n">
        <v>2002314000</v>
      </c>
      <c r="C13" s="7" t="n">
        <v>1394549000</v>
      </c>
      <c r="D13" s="7" t="n">
        <v>939072000</v>
      </c>
      <c r="E13" s="7" t="n">
        <v>458667000</v>
      </c>
    </row>
    <row r="14" spans="1:5">
      <c r="A14" s="4" t="s">
        <v>525</v>
      </c>
      <c r="B14" s="5" t="n">
        <v>1908919000</v>
      </c>
      <c r="C14" s="5" t="n">
        <v>1377044000</v>
      </c>
    </row>
    <row r="15" spans="1:5">
      <c r="A15" s="4" t="s">
        <v>526</v>
      </c>
      <c r="B15" s="7" t="n">
        <v>92200000</v>
      </c>
      <c r="C15" s="7" t="n">
        <v>17500000</v>
      </c>
    </row>
    <row r="16" spans="1:5">
      <c r="A16" s="4" t="s">
        <v>527</v>
      </c>
      <c r="B16" s="5" t="n">
        <v>355</v>
      </c>
      <c r="C16" s="5" t="n">
        <v>347</v>
      </c>
    </row>
    <row r="17" spans="1:5">
      <c r="A17" s="4" t="s">
        <v>77</v>
      </c>
      <c r="B17" s="7" t="n">
        <v>601300000</v>
      </c>
      <c r="C17" s="7" t="n">
        <v>609200000</v>
      </c>
    </row>
    <row r="18" spans="1:5">
      <c r="A18" s="4" t="s">
        <v>528</v>
      </c>
      <c r="B18" s="5" t="n">
        <v>0</v>
      </c>
    </row>
    <row r="19" spans="1:5">
      <c r="A19" s="4" t="s">
        <v>461</v>
      </c>
      <c r="B19" s="5" t="n">
        <v>7</v>
      </c>
      <c r="C19" s="5" t="n">
        <v>4</v>
      </c>
    </row>
    <row r="20" spans="1:5">
      <c r="A20" s="4" t="s">
        <v>462</v>
      </c>
      <c r="B20" s="7" t="n">
        <v>89600000</v>
      </c>
      <c r="C20" s="7" t="n">
        <v>14900000</v>
      </c>
      <c r="D20" s="7" t="n">
        <v>0</v>
      </c>
    </row>
    <row r="21" spans="1:5">
      <c r="A21" s="4" t="s">
        <v>529</v>
      </c>
      <c r="B21" s="7" t="n">
        <v>89600000</v>
      </c>
    </row>
    <row r="22" spans="1:5">
      <c r="A22" s="4" t="s">
        <v>530</v>
      </c>
      <c r="B22" s="5" t="n">
        <v>4</v>
      </c>
    </row>
    <row r="23" spans="1:5">
      <c r="A23" s="4" t="s">
        <v>531</v>
      </c>
      <c r="B23" s="4" t="s">
        <v>532</v>
      </c>
    </row>
    <row r="24" spans="1:5">
      <c r="A24" s="4" t="s">
        <v>533</v>
      </c>
      <c r="B24" s="7" t="n">
        <v>4800000</v>
      </c>
    </row>
    <row r="25" spans="1:5">
      <c r="A25" s="4" t="s">
        <v>534</v>
      </c>
      <c r="B25" s="5" t="n">
        <v>89600000</v>
      </c>
    </row>
    <row r="26" spans="1:5">
      <c r="A26" s="4" t="s">
        <v>535</v>
      </c>
      <c r="B26" s="5" t="n">
        <v>2600000</v>
      </c>
      <c r="C26" s="7" t="n">
        <v>2700000</v>
      </c>
    </row>
    <row r="27" spans="1:5">
      <c r="A27" s="4" t="s">
        <v>536</v>
      </c>
    </row>
    <row r="28" spans="1:5">
      <c r="A28" s="3" t="s">
        <v>514</v>
      </c>
    </row>
    <row r="29" spans="1:5">
      <c r="A29" s="4" t="s">
        <v>537</v>
      </c>
      <c r="B29" s="5" t="n">
        <v>2400000</v>
      </c>
    </row>
    <row r="30" spans="1:5">
      <c r="A30" s="4" t="s">
        <v>538</v>
      </c>
    </row>
    <row r="31" spans="1:5">
      <c r="A31" s="3" t="s">
        <v>514</v>
      </c>
    </row>
    <row r="32" spans="1:5">
      <c r="A32" s="4" t="s">
        <v>537</v>
      </c>
      <c r="B32" s="5" t="n">
        <v>5700000</v>
      </c>
    </row>
    <row r="33" spans="1:5">
      <c r="A33" s="4" t="s">
        <v>539</v>
      </c>
    </row>
    <row r="34" spans="1:5">
      <c r="A34" s="3" t="s">
        <v>514</v>
      </c>
    </row>
    <row r="35" spans="1:5">
      <c r="A35" s="4" t="s">
        <v>537</v>
      </c>
      <c r="B35" s="5" t="n">
        <v>3500000</v>
      </c>
    </row>
    <row r="36" spans="1:5">
      <c r="A36" s="4" t="s">
        <v>540</v>
      </c>
    </row>
    <row r="37" spans="1:5">
      <c r="A37" s="3" t="s">
        <v>514</v>
      </c>
    </row>
    <row r="38" spans="1:5">
      <c r="A38" s="4" t="s">
        <v>537</v>
      </c>
      <c r="B38" s="7" t="n">
        <v>3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9"/>
    <col customWidth="1" max="5" min="5" width="8"/>
  </cols>
  <sheetData>
    <row r="1" spans="1:5">
      <c r="A1" s="1" t="s">
        <v>541</v>
      </c>
      <c r="B1" s="2" t="s">
        <v>1</v>
      </c>
    </row>
    <row r="2" spans="1:5">
      <c r="B2" s="2" t="s">
        <v>542</v>
      </c>
      <c r="D2" s="2" t="s">
        <v>543</v>
      </c>
    </row>
    <row r="3" spans="1:5">
      <c r="A3" s="3" t="s">
        <v>259</v>
      </c>
    </row>
    <row r="4" spans="1:5">
      <c r="A4" s="4" t="s">
        <v>544</v>
      </c>
      <c r="B4" s="4" t="s">
        <v>545</v>
      </c>
      <c r="D4" s="4" t="s">
        <v>545</v>
      </c>
    </row>
    <row r="5" spans="1:5">
      <c r="A5" s="4" t="s">
        <v>546</v>
      </c>
      <c r="B5" s="5" t="n">
        <v>281</v>
      </c>
      <c r="C5" s="4" t="s">
        <v>83</v>
      </c>
      <c r="D5" s="5" t="n">
        <v>204</v>
      </c>
      <c r="E5" s="4" t="s">
        <v>547</v>
      </c>
    </row>
    <row r="6" spans="1:5">
      <c r="A6" s="3" t="s">
        <v>548</v>
      </c>
    </row>
    <row r="7" spans="1:5">
      <c r="A7" s="4" t="s">
        <v>67</v>
      </c>
      <c r="B7" s="7" t="n">
        <v>191311</v>
      </c>
      <c r="C7" s="4" t="s">
        <v>83</v>
      </c>
      <c r="D7" s="7" t="n">
        <v>160362</v>
      </c>
      <c r="E7" s="4" t="s">
        <v>547</v>
      </c>
    </row>
    <row r="8" spans="1:5">
      <c r="A8" s="4" t="s">
        <v>68</v>
      </c>
      <c r="B8" s="5" t="n">
        <v>370312</v>
      </c>
      <c r="C8" s="4" t="s">
        <v>83</v>
      </c>
      <c r="D8" s="5" t="n">
        <v>316894</v>
      </c>
      <c r="E8" s="4" t="s">
        <v>547</v>
      </c>
    </row>
    <row r="9" spans="1:5">
      <c r="A9" s="4" t="s">
        <v>70</v>
      </c>
      <c r="B9" s="5" t="n">
        <v>17858</v>
      </c>
      <c r="C9" s="4" t="s">
        <v>549</v>
      </c>
      <c r="D9" s="5" t="n">
        <v>15258</v>
      </c>
      <c r="E9" s="4" t="s">
        <v>550</v>
      </c>
    </row>
    <row r="10" spans="1:5">
      <c r="A10" s="4" t="s">
        <v>71</v>
      </c>
      <c r="B10" s="5" t="n">
        <v>18802</v>
      </c>
      <c r="C10" s="4" t="s">
        <v>83</v>
      </c>
      <c r="D10" s="5" t="n">
        <v>12227</v>
      </c>
      <c r="E10" s="4" t="s">
        <v>547</v>
      </c>
    </row>
    <row r="11" spans="1:5">
      <c r="A11" s="4" t="s">
        <v>551</v>
      </c>
      <c r="B11" s="5" t="n">
        <v>598283</v>
      </c>
      <c r="C11" s="4" t="s">
        <v>83</v>
      </c>
      <c r="D11" s="5" t="n">
        <v>504741</v>
      </c>
      <c r="E11" s="4" t="s">
        <v>547</v>
      </c>
    </row>
    <row r="12" spans="1:5">
      <c r="A12" s="4" t="s">
        <v>552</v>
      </c>
      <c r="B12" s="5" t="n">
        <v>-188</v>
      </c>
      <c r="C12" s="4" t="s">
        <v>83</v>
      </c>
      <c r="D12" s="5" t="n">
        <v>-1132</v>
      </c>
      <c r="E12" s="4" t="s">
        <v>547</v>
      </c>
    </row>
    <row r="13" spans="1:5">
      <c r="A13" s="4" t="s">
        <v>553</v>
      </c>
      <c r="B13" s="5" t="n">
        <v>-188</v>
      </c>
      <c r="C13" s="4" t="s">
        <v>83</v>
      </c>
      <c r="D13" s="5" t="n">
        <v>-1132</v>
      </c>
      <c r="E13" s="4" t="s">
        <v>547</v>
      </c>
    </row>
    <row r="14" spans="1:5">
      <c r="A14" s="4" t="s">
        <v>554</v>
      </c>
      <c r="B14" s="7" t="n">
        <v>598095</v>
      </c>
      <c r="C14" s="4" t="s">
        <v>83</v>
      </c>
      <c r="D14" s="7" t="n">
        <v>503609</v>
      </c>
      <c r="E14" s="4" t="s">
        <v>547</v>
      </c>
    </row>
    <row r="15" spans="1:5"/>
    <row r="16" spans="1:5">
      <c r="A16" s="4" t="s">
        <v>83</v>
      </c>
      <c r="B16" s="4" t="s">
        <v>555</v>
      </c>
    </row>
    <row r="17" spans="1:5">
      <c r="A17" s="4" t="s">
        <v>547</v>
      </c>
      <c r="B17" s="4" t="s">
        <v>556</v>
      </c>
    </row>
    <row r="18" spans="1:5">
      <c r="A18" s="4" t="s">
        <v>557</v>
      </c>
      <c r="B18" s="4" t="s">
        <v>558</v>
      </c>
    </row>
    <row r="19" spans="1:5">
      <c r="A19" s="4" t="s">
        <v>559</v>
      </c>
      <c r="B19" s="4" t="s">
        <v>560</v>
      </c>
    </row>
  </sheetData>
  <mergeCells count="9">
    <mergeCell ref="A1:A2"/>
    <mergeCell ref="B1:E1"/>
    <mergeCell ref="B2:C2"/>
    <mergeCell ref="D2:E2"/>
    <mergeCell ref="A15:E15"/>
    <mergeCell ref="B16:E16"/>
    <mergeCell ref="B17:E17"/>
    <mergeCell ref="B18:E18"/>
    <mergeCell ref="B19:E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1</v>
      </c>
      <c r="B1" s="2" t="s">
        <v>1</v>
      </c>
    </row>
    <row r="2" spans="1:3">
      <c r="B2" s="2" t="s">
        <v>542</v>
      </c>
      <c r="C2" s="2" t="s">
        <v>543</v>
      </c>
    </row>
    <row r="3" spans="1:3">
      <c r="A3" s="3" t="s">
        <v>259</v>
      </c>
    </row>
    <row r="4" spans="1:3">
      <c r="A4" s="4" t="s">
        <v>544</v>
      </c>
      <c r="B4" s="4" t="s">
        <v>545</v>
      </c>
      <c r="C4" s="4" t="s">
        <v>545</v>
      </c>
    </row>
    <row r="5" spans="1:3">
      <c r="A5" s="4" t="s">
        <v>562</v>
      </c>
      <c r="B5" s="5" t="n">
        <v>279</v>
      </c>
      <c r="C5" s="5" t="n">
        <v>203</v>
      </c>
    </row>
    <row r="6" spans="1:3">
      <c r="A6" s="4" t="s">
        <v>563</v>
      </c>
      <c r="B6" s="5" t="n">
        <v>2</v>
      </c>
      <c r="C6" s="5" t="n">
        <v>1</v>
      </c>
    </row>
    <row r="7" spans="1:3">
      <c r="A7" s="4" t="s">
        <v>564</v>
      </c>
      <c r="B7" s="6" t="n">
        <v>0.3</v>
      </c>
      <c r="C7" s="6"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565</v>
      </c>
      <c r="B1" s="2" t="s">
        <v>1</v>
      </c>
    </row>
    <row r="2" spans="1:4">
      <c r="B2" s="2" t="s">
        <v>566</v>
      </c>
      <c r="C2" s="2" t="s">
        <v>567</v>
      </c>
      <c r="D2" s="2" t="s">
        <v>568</v>
      </c>
    </row>
    <row r="3" spans="1:4">
      <c r="A3" s="3" t="s">
        <v>569</v>
      </c>
    </row>
    <row r="4" spans="1:4">
      <c r="A4" s="4" t="s">
        <v>570</v>
      </c>
      <c r="B4" s="5" t="n">
        <v>677</v>
      </c>
      <c r="C4" s="5" t="n">
        <v>508</v>
      </c>
      <c r="D4" s="5" t="n">
        <v>344</v>
      </c>
    </row>
    <row r="5" spans="1:4">
      <c r="A5" s="4" t="s">
        <v>571</v>
      </c>
      <c r="B5" s="5" t="n">
        <v>281</v>
      </c>
      <c r="C5" s="5" t="n">
        <v>204</v>
      </c>
      <c r="D5" s="5" t="n">
        <v>212</v>
      </c>
    </row>
    <row r="6" spans="1:4">
      <c r="A6" s="4" t="s">
        <v>572</v>
      </c>
      <c r="B6" s="5" t="n">
        <v>-37</v>
      </c>
      <c r="C6" s="5" t="n">
        <v>-45</v>
      </c>
      <c r="D6" s="5" t="n">
        <v>-47</v>
      </c>
    </row>
    <row r="7" spans="1:4">
      <c r="A7" s="4" t="s">
        <v>573</v>
      </c>
      <c r="B7" s="5" t="n">
        <v>-3</v>
      </c>
      <c r="C7" s="5" t="n">
        <v>-2</v>
      </c>
      <c r="D7" s="5" t="n">
        <v>-1</v>
      </c>
    </row>
    <row r="8" spans="1:4">
      <c r="A8" s="4" t="s">
        <v>570</v>
      </c>
      <c r="B8" s="5" t="n">
        <v>1000</v>
      </c>
      <c r="C8" s="5" t="n">
        <v>677</v>
      </c>
      <c r="D8" s="5" t="n">
        <v>508</v>
      </c>
    </row>
    <row r="9" spans="1:4">
      <c r="A9" s="4" t="s">
        <v>574</v>
      </c>
      <c r="B9" s="5" t="n">
        <v>95</v>
      </c>
      <c r="C9" s="5" t="n">
        <v>12</v>
      </c>
    </row>
    <row r="10" spans="1:4">
      <c r="A10" s="4" t="s">
        <v>575</v>
      </c>
      <c r="B10" s="5" t="n">
        <v>-13</v>
      </c>
    </row>
    <row r="11" spans="1:4">
      <c r="A11" s="4" t="s">
        <v>576</v>
      </c>
      <c r="B11" s="7" t="n">
        <v>1394549</v>
      </c>
      <c r="C11" s="7" t="n">
        <v>939072</v>
      </c>
      <c r="D11" s="7" t="n">
        <v>458667</v>
      </c>
    </row>
    <row r="12" spans="1:4">
      <c r="A12" s="4" t="s">
        <v>577</v>
      </c>
      <c r="B12" s="5" t="n">
        <v>603677</v>
      </c>
      <c r="C12" s="5" t="n">
        <v>506949</v>
      </c>
      <c r="D12" s="5" t="n">
        <v>535394</v>
      </c>
    </row>
    <row r="13" spans="1:4">
      <c r="A13" s="4" t="s">
        <v>578</v>
      </c>
      <c r="B13" s="5" t="n">
        <v>-65571</v>
      </c>
      <c r="C13" s="5" t="n">
        <v>-58084</v>
      </c>
    </row>
    <row r="14" spans="1:4">
      <c r="A14" s="4" t="s">
        <v>579</v>
      </c>
      <c r="D14" s="5" t="n">
        <v>-51120</v>
      </c>
    </row>
    <row r="15" spans="1:4">
      <c r="A15" s="4" t="s">
        <v>580</v>
      </c>
      <c r="B15" s="5" t="n">
        <v>-700</v>
      </c>
      <c r="C15" s="5" t="n">
        <v>-853</v>
      </c>
      <c r="D15" s="5" t="n">
        <v>-542</v>
      </c>
    </row>
    <row r="16" spans="1:4">
      <c r="A16" s="4" t="s">
        <v>581</v>
      </c>
      <c r="B16" s="5" t="n">
        <v>-2918</v>
      </c>
      <c r="C16" s="5" t="n">
        <v>-4543</v>
      </c>
      <c r="D16" s="5" t="n">
        <v>-2466</v>
      </c>
    </row>
    <row r="17" spans="1:4">
      <c r="A17" s="4" t="s">
        <v>210</v>
      </c>
      <c r="B17" s="5" t="n">
        <v>94637</v>
      </c>
      <c r="C17" s="5" t="n">
        <v>14854</v>
      </c>
    </row>
    <row r="18" spans="1:4">
      <c r="A18" s="4" t="s">
        <v>582</v>
      </c>
      <c r="B18" s="5" t="n">
        <v>-19958</v>
      </c>
    </row>
    <row r="19" spans="1:4">
      <c r="A19" s="4" t="s">
        <v>583</v>
      </c>
      <c r="C19" s="5" t="n">
        <v>-74</v>
      </c>
      <c r="D19" s="5" t="n">
        <v>-79</v>
      </c>
    </row>
    <row r="20" spans="1:4">
      <c r="A20" s="4" t="s">
        <v>584</v>
      </c>
      <c r="B20" s="5" t="n">
        <v>-1402</v>
      </c>
      <c r="C20" s="5" t="n">
        <v>-2772</v>
      </c>
      <c r="D20" s="5" t="n">
        <v>-782</v>
      </c>
    </row>
    <row r="21" spans="1:4">
      <c r="A21" s="4" t="s">
        <v>576</v>
      </c>
      <c r="B21" s="5" t="n">
        <v>2002314</v>
      </c>
      <c r="C21" s="5" t="n">
        <v>1394549</v>
      </c>
      <c r="D21" s="7" t="n">
        <v>939072</v>
      </c>
    </row>
    <row r="22" spans="1:4">
      <c r="A22" s="4" t="s">
        <v>73</v>
      </c>
      <c r="B22" s="5" t="n">
        <v>-90071</v>
      </c>
      <c r="C22" s="5" t="n">
        <v>-51855</v>
      </c>
    </row>
    <row r="23" spans="1:4">
      <c r="A23" s="4" t="s">
        <v>77</v>
      </c>
      <c r="B23" s="7" t="n">
        <v>1912243</v>
      </c>
      <c r="C23" s="7" t="n">
        <v>13426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585</v>
      </c>
      <c r="B1" s="2" t="s">
        <v>1</v>
      </c>
    </row>
    <row r="2" spans="1:4">
      <c r="B2" s="2" t="s">
        <v>542</v>
      </c>
      <c r="C2" s="2" t="s">
        <v>543</v>
      </c>
      <c r="D2" s="2" t="s">
        <v>586</v>
      </c>
    </row>
    <row r="3" spans="1:4">
      <c r="A3" s="3" t="s">
        <v>587</v>
      </c>
    </row>
    <row r="4" spans="1:4">
      <c r="A4" s="4" t="s">
        <v>515</v>
      </c>
      <c r="B4" s="5" t="n">
        <v>1000</v>
      </c>
      <c r="C4" s="5" t="n">
        <v>665</v>
      </c>
    </row>
    <row r="5" spans="1:4">
      <c r="A5" s="4" t="s">
        <v>552</v>
      </c>
      <c r="C5" s="7" t="n">
        <v>40000</v>
      </c>
      <c r="D5" s="7" t="n">
        <v>100000</v>
      </c>
    </row>
    <row r="6" spans="1:4">
      <c r="A6" s="4" t="s">
        <v>588</v>
      </c>
      <c r="C6" s="5" t="n">
        <v>3200000</v>
      </c>
    </row>
    <row r="7" spans="1:4">
      <c r="A7" s="4" t="s">
        <v>589</v>
      </c>
      <c r="B7" s="7" t="n">
        <v>12900000</v>
      </c>
      <c r="C7" s="7" t="n">
        <v>3500000</v>
      </c>
    </row>
    <row r="8" spans="1:4">
      <c r="A8" s="4" t="s">
        <v>590</v>
      </c>
      <c r="B8" s="5" t="n">
        <v>11</v>
      </c>
    </row>
    <row r="9" spans="1:4">
      <c r="A9" s="4" t="s">
        <v>591</v>
      </c>
      <c r="B9" s="7" t="n">
        <v>11600000</v>
      </c>
    </row>
    <row r="10" spans="1:4">
      <c r="A10" s="4" t="s">
        <v>592</v>
      </c>
      <c r="B10" s="7" t="n">
        <v>71600000</v>
      </c>
    </row>
    <row r="11" spans="1:4">
      <c r="A11" s="4" t="s">
        <v>593</v>
      </c>
    </row>
    <row r="12" spans="1:4">
      <c r="A12" s="3" t="s">
        <v>587</v>
      </c>
    </row>
    <row r="13" spans="1:4">
      <c r="A13" s="4" t="s">
        <v>515</v>
      </c>
      <c r="B13" s="5" t="n">
        <v>1</v>
      </c>
      <c r="C13" s="5" t="n">
        <v>7</v>
      </c>
      <c r="D13" s="5" t="n">
        <v>6</v>
      </c>
    </row>
    <row r="14" spans="1:4">
      <c r="A14" s="4" t="s">
        <v>594</v>
      </c>
    </row>
    <row r="15" spans="1:4">
      <c r="A15" s="3" t="s">
        <v>587</v>
      </c>
    </row>
    <row r="16" spans="1:4">
      <c r="A16" s="4" t="s">
        <v>515</v>
      </c>
      <c r="B16" s="5" t="n">
        <v>7</v>
      </c>
      <c r="C16" s="5" t="n">
        <v>14</v>
      </c>
      <c r="D16" s="5" t="n">
        <v>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595</v>
      </c>
      <c r="B1" s="2" t="s">
        <v>1</v>
      </c>
    </row>
    <row r="2" spans="1:3">
      <c r="B2" s="2" t="s">
        <v>542</v>
      </c>
      <c r="C2" s="2" t="s">
        <v>596</v>
      </c>
    </row>
    <row r="3" spans="1:3">
      <c r="A3" s="3" t="s">
        <v>597</v>
      </c>
    </row>
    <row r="4" spans="1:3">
      <c r="A4" s="4" t="s">
        <v>598</v>
      </c>
      <c r="B4" s="4" t="s">
        <v>532</v>
      </c>
    </row>
    <row r="5" spans="1:3">
      <c r="A5" s="4" t="s">
        <v>599</v>
      </c>
      <c r="B5" s="7" t="n">
        <v>89628</v>
      </c>
      <c r="C5" s="7" t="n">
        <v>14854</v>
      </c>
    </row>
    <row r="6" spans="1:3">
      <c r="A6" s="4" t="s">
        <v>600</v>
      </c>
    </row>
    <row r="7" spans="1:3">
      <c r="A7" s="3" t="s">
        <v>597</v>
      </c>
    </row>
    <row r="8" spans="1:3">
      <c r="A8" s="4" t="s">
        <v>601</v>
      </c>
      <c r="B8" s="4" t="s">
        <v>602</v>
      </c>
    </row>
    <row r="9" spans="1:3">
      <c r="A9" s="4" t="s">
        <v>603</v>
      </c>
      <c r="B9" s="4" t="s">
        <v>604</v>
      </c>
    </row>
    <row r="10" spans="1:3">
      <c r="A10" s="4" t="s">
        <v>598</v>
      </c>
      <c r="B10" s="4" t="s">
        <v>605</v>
      </c>
    </row>
    <row r="11" spans="1:3">
      <c r="A11" s="4" t="s">
        <v>599</v>
      </c>
      <c r="C11" s="5" t="n">
        <v>2376</v>
      </c>
    </row>
    <row r="12" spans="1:3">
      <c r="A12" s="4" t="s">
        <v>606</v>
      </c>
    </row>
    <row r="13" spans="1:3">
      <c r="A13" s="3" t="s">
        <v>597</v>
      </c>
    </row>
    <row r="14" spans="1:3">
      <c r="A14" s="4" t="s">
        <v>601</v>
      </c>
      <c r="B14" s="4" t="s">
        <v>602</v>
      </c>
    </row>
    <row r="15" spans="1:3">
      <c r="A15" s="4" t="s">
        <v>603</v>
      </c>
      <c r="B15" s="4" t="s">
        <v>607</v>
      </c>
    </row>
    <row r="16" spans="1:3">
      <c r="A16" s="4" t="s">
        <v>598</v>
      </c>
      <c r="B16" s="4" t="s">
        <v>13</v>
      </c>
    </row>
    <row r="17" spans="1:3">
      <c r="A17" s="4" t="s">
        <v>599</v>
      </c>
      <c r="C17" s="5" t="n">
        <v>5748</v>
      </c>
    </row>
    <row r="18" spans="1:3">
      <c r="A18" s="4" t="s">
        <v>608</v>
      </c>
    </row>
    <row r="19" spans="1:3">
      <c r="A19" s="3" t="s">
        <v>597</v>
      </c>
    </row>
    <row r="20" spans="1:3">
      <c r="A20" s="4" t="s">
        <v>601</v>
      </c>
      <c r="B20" s="4" t="s">
        <v>602</v>
      </c>
    </row>
    <row r="21" spans="1:3">
      <c r="A21" s="4" t="s">
        <v>603</v>
      </c>
      <c r="B21" s="4" t="s">
        <v>609</v>
      </c>
    </row>
    <row r="22" spans="1:3">
      <c r="A22" s="4" t="s">
        <v>598</v>
      </c>
      <c r="B22" s="4" t="s">
        <v>13</v>
      </c>
    </row>
    <row r="23" spans="1:3">
      <c r="A23" s="4" t="s">
        <v>599</v>
      </c>
      <c r="C23" s="5" t="n">
        <v>3500</v>
      </c>
    </row>
    <row r="24" spans="1:3">
      <c r="A24" s="4" t="s">
        <v>610</v>
      </c>
    </row>
    <row r="25" spans="1:3">
      <c r="A25" s="3" t="s">
        <v>597</v>
      </c>
    </row>
    <row r="26" spans="1:3">
      <c r="A26" s="4" t="s">
        <v>601</v>
      </c>
      <c r="B26" s="4" t="s">
        <v>602</v>
      </c>
    </row>
    <row r="27" spans="1:3">
      <c r="A27" s="4" t="s">
        <v>611</v>
      </c>
      <c r="B27" s="5" t="n">
        <v>2</v>
      </c>
    </row>
    <row r="28" spans="1:3">
      <c r="A28" s="4" t="s">
        <v>603</v>
      </c>
      <c r="B28" s="4" t="s">
        <v>612</v>
      </c>
    </row>
    <row r="29" spans="1:3">
      <c r="A29" s="4" t="s">
        <v>598</v>
      </c>
      <c r="B29" s="4" t="s">
        <v>532</v>
      </c>
    </row>
    <row r="30" spans="1:3">
      <c r="A30" s="4" t="s">
        <v>599</v>
      </c>
      <c r="B30" s="7" t="n">
        <v>12000</v>
      </c>
    </row>
    <row r="31" spans="1:3">
      <c r="A31" s="4" t="s">
        <v>613</v>
      </c>
    </row>
    <row r="32" spans="1:3">
      <c r="A32" s="3" t="s">
        <v>597</v>
      </c>
    </row>
    <row r="33" spans="1:3">
      <c r="A33" s="4" t="s">
        <v>601</v>
      </c>
      <c r="B33" s="4" t="s">
        <v>614</v>
      </c>
    </row>
    <row r="34" spans="1:3">
      <c r="A34" s="4" t="s">
        <v>611</v>
      </c>
      <c r="B34" s="5" t="n">
        <v>2</v>
      </c>
    </row>
    <row r="35" spans="1:3">
      <c r="A35" s="4" t="s">
        <v>603</v>
      </c>
      <c r="B35" s="4" t="s">
        <v>615</v>
      </c>
    </row>
    <row r="36" spans="1:3">
      <c r="A36" s="4" t="s">
        <v>598</v>
      </c>
      <c r="B36" s="4" t="s">
        <v>616</v>
      </c>
    </row>
    <row r="37" spans="1:3">
      <c r="A37" s="4" t="s">
        <v>599</v>
      </c>
      <c r="B37" s="7" t="n">
        <v>5125</v>
      </c>
    </row>
    <row r="38" spans="1:3">
      <c r="A38" s="4" t="s">
        <v>617</v>
      </c>
    </row>
    <row r="39" spans="1:3">
      <c r="A39" s="3" t="s">
        <v>597</v>
      </c>
    </row>
    <row r="40" spans="1:3">
      <c r="A40" s="4" t="s">
        <v>601</v>
      </c>
      <c r="B40" s="4" t="s">
        <v>602</v>
      </c>
    </row>
    <row r="41" spans="1:3">
      <c r="A41" s="4" t="s">
        <v>611</v>
      </c>
      <c r="B41" s="5" t="n">
        <v>2</v>
      </c>
    </row>
    <row r="42" spans="1:3">
      <c r="A42" s="4" t="s">
        <v>603</v>
      </c>
      <c r="B42" s="4" t="s">
        <v>618</v>
      </c>
    </row>
    <row r="43" spans="1:3">
      <c r="A43" s="4" t="s">
        <v>598</v>
      </c>
      <c r="B43" s="4" t="s">
        <v>532</v>
      </c>
    </row>
    <row r="44" spans="1:3">
      <c r="A44" s="4" t="s">
        <v>599</v>
      </c>
      <c r="B44" s="7" t="n">
        <v>7300</v>
      </c>
    </row>
    <row r="45" spans="1:3">
      <c r="A45" s="4" t="s">
        <v>619</v>
      </c>
    </row>
    <row r="46" spans="1:3">
      <c r="A46" s="3" t="s">
        <v>597</v>
      </c>
    </row>
    <row r="47" spans="1:3">
      <c r="A47" s="4" t="s">
        <v>601</v>
      </c>
      <c r="B47" s="4" t="s">
        <v>602</v>
      </c>
    </row>
    <row r="48" spans="1:3">
      <c r="A48" s="4" t="s">
        <v>611</v>
      </c>
      <c r="B48" s="5" t="n">
        <v>69</v>
      </c>
    </row>
    <row r="49" spans="1:3">
      <c r="A49" s="4" t="s">
        <v>603</v>
      </c>
      <c r="B49" s="4" t="s">
        <v>620</v>
      </c>
    </row>
    <row r="50" spans="1:3">
      <c r="A50" s="4" t="s">
        <v>598</v>
      </c>
      <c r="B50" s="4" t="s">
        <v>621</v>
      </c>
    </row>
    <row r="51" spans="1:3">
      <c r="A51" s="4" t="s">
        <v>599</v>
      </c>
      <c r="B51" s="7" t="n">
        <v>28000</v>
      </c>
    </row>
    <row r="52" spans="1:3">
      <c r="A52" s="4" t="s">
        <v>622</v>
      </c>
    </row>
    <row r="53" spans="1:3">
      <c r="A53" s="3" t="s">
        <v>597</v>
      </c>
    </row>
    <row r="54" spans="1:3">
      <c r="A54" s="4" t="s">
        <v>601</v>
      </c>
      <c r="B54" s="4" t="s">
        <v>614</v>
      </c>
    </row>
    <row r="55" spans="1:3">
      <c r="A55" s="4" t="s">
        <v>611</v>
      </c>
      <c r="B55" s="5" t="n">
        <v>18</v>
      </c>
    </row>
    <row r="56" spans="1:3">
      <c r="A56" s="4" t="s">
        <v>603</v>
      </c>
      <c r="B56" s="4" t="s">
        <v>623</v>
      </c>
    </row>
    <row r="57" spans="1:3">
      <c r="A57" s="4" t="s">
        <v>598</v>
      </c>
      <c r="B57" s="4" t="s">
        <v>621</v>
      </c>
    </row>
    <row r="58" spans="1:3">
      <c r="A58" s="4" t="s">
        <v>599</v>
      </c>
      <c r="B58" s="7" t="n">
        <v>34604</v>
      </c>
    </row>
    <row r="59" spans="1:3">
      <c r="A59" s="4" t="s">
        <v>624</v>
      </c>
    </row>
    <row r="60" spans="1:3">
      <c r="A60" s="3" t="s">
        <v>597</v>
      </c>
    </row>
    <row r="61" spans="1:3">
      <c r="A61" s="4" t="s">
        <v>601</v>
      </c>
      <c r="B61" s="4" t="s">
        <v>614</v>
      </c>
    </row>
    <row r="62" spans="1:3">
      <c r="A62" s="4" t="s">
        <v>603</v>
      </c>
      <c r="B62" s="4" t="s">
        <v>625</v>
      </c>
    </row>
    <row r="63" spans="1:3">
      <c r="A63" s="4" t="s">
        <v>598</v>
      </c>
      <c r="B63" s="4" t="s">
        <v>626</v>
      </c>
    </row>
    <row r="64" spans="1:3">
      <c r="A64" s="4" t="s">
        <v>599</v>
      </c>
      <c r="C64" s="7" t="n">
        <v>3230</v>
      </c>
    </row>
    <row r="65" spans="1:3">
      <c r="A65" s="4" t="s">
        <v>627</v>
      </c>
    </row>
    <row r="66" spans="1:3">
      <c r="A66" s="3" t="s">
        <v>597</v>
      </c>
    </row>
    <row r="67" spans="1:3">
      <c r="A67" s="4" t="s">
        <v>601</v>
      </c>
      <c r="B67" s="4" t="s">
        <v>614</v>
      </c>
    </row>
    <row r="68" spans="1:3">
      <c r="A68" s="4" t="s">
        <v>603</v>
      </c>
      <c r="B68" s="4" t="s">
        <v>628</v>
      </c>
    </row>
    <row r="69" spans="1:3">
      <c r="A69" s="4" t="s">
        <v>598</v>
      </c>
      <c r="B69" s="4" t="s">
        <v>532</v>
      </c>
    </row>
    <row r="70" spans="1:3">
      <c r="A70" s="4" t="s">
        <v>599</v>
      </c>
      <c r="B70" s="7" t="n">
        <v>1435</v>
      </c>
    </row>
    <row r="71" spans="1:3">
      <c r="A71" s="4" t="s">
        <v>629</v>
      </c>
    </row>
    <row r="72" spans="1:3">
      <c r="A72" s="3" t="s">
        <v>597</v>
      </c>
    </row>
    <row r="73" spans="1:3">
      <c r="A73" s="4" t="s">
        <v>601</v>
      </c>
      <c r="B73" s="4" t="s">
        <v>614</v>
      </c>
    </row>
    <row r="74" spans="1:3">
      <c r="A74" s="4" t="s">
        <v>611</v>
      </c>
      <c r="B74" s="5" t="n">
        <v>1</v>
      </c>
    </row>
    <row r="75" spans="1:3">
      <c r="A75" s="4" t="s">
        <v>603</v>
      </c>
      <c r="B75" s="4" t="s">
        <v>630</v>
      </c>
    </row>
    <row r="76" spans="1:3">
      <c r="A76" s="4" t="s">
        <v>598</v>
      </c>
      <c r="B76" s="4" t="s">
        <v>621</v>
      </c>
    </row>
    <row r="77" spans="1:3">
      <c r="A77" s="4" t="s">
        <v>599</v>
      </c>
      <c r="B77" s="7" t="n">
        <v>11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8"/>
  </cols>
  <sheetData>
    <row r="1" spans="1:2">
      <c r="A1" s="1" t="s">
        <v>631</v>
      </c>
      <c r="B1" s="2" t="s">
        <v>1</v>
      </c>
    </row>
    <row r="2" spans="1:2">
      <c r="B2" s="2" t="s">
        <v>632</v>
      </c>
    </row>
    <row r="3" spans="1:2">
      <c r="A3" s="3" t="s">
        <v>633</v>
      </c>
    </row>
    <row r="4" spans="1:2">
      <c r="A4" s="4" t="s">
        <v>634</v>
      </c>
      <c r="B4" s="5" t="n">
        <v>2</v>
      </c>
    </row>
    <row r="5" spans="1:2">
      <c r="A5" s="4" t="s">
        <v>635</v>
      </c>
    </row>
    <row r="6" spans="1:2">
      <c r="A6" s="3" t="s">
        <v>633</v>
      </c>
    </row>
    <row r="7" spans="1:2">
      <c r="A7" s="4" t="s">
        <v>636</v>
      </c>
      <c r="B7" s="4" t="s">
        <v>637</v>
      </c>
    </row>
    <row r="8" spans="1:2">
      <c r="A8" s="4" t="s">
        <v>638</v>
      </c>
    </row>
    <row r="9" spans="1:2">
      <c r="A9" s="3" t="s">
        <v>633</v>
      </c>
    </row>
    <row r="10" spans="1:2">
      <c r="A10" s="4" t="s">
        <v>636</v>
      </c>
      <c r="B10" s="4" t="s">
        <v>6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5</v>
      </c>
    </row>
    <row r="2" spans="1:3">
      <c r="A2" s="3" t="s">
        <v>641</v>
      </c>
    </row>
    <row r="3" spans="1:3">
      <c r="A3" s="4" t="s">
        <v>642</v>
      </c>
      <c r="B3" s="7" t="n">
        <v>63</v>
      </c>
    </row>
    <row r="4" spans="1:3">
      <c r="A4" s="4" t="s">
        <v>605</v>
      </c>
      <c r="B4" s="5" t="n">
        <v>77</v>
      </c>
    </row>
    <row r="5" spans="1:3">
      <c r="A5" s="4" t="s">
        <v>643</v>
      </c>
      <c r="B5" s="5" t="n">
        <v>82</v>
      </c>
    </row>
    <row r="6" spans="1:3">
      <c r="A6" s="4" t="s">
        <v>644</v>
      </c>
      <c r="B6" s="5" t="n">
        <v>87</v>
      </c>
    </row>
    <row r="7" spans="1:3">
      <c r="A7" s="4" t="s">
        <v>637</v>
      </c>
      <c r="B7" s="5" t="n">
        <v>92</v>
      </c>
    </row>
    <row r="8" spans="1:3">
      <c r="A8" s="4" t="s">
        <v>645</v>
      </c>
      <c r="B8" s="5" t="n">
        <v>89227</v>
      </c>
    </row>
    <row r="9" spans="1:3">
      <c r="A9" s="4" t="s">
        <v>158</v>
      </c>
      <c r="B9" s="7" t="n">
        <v>89628</v>
      </c>
      <c r="C9" s="7" t="n">
        <v>14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5</v>
      </c>
    </row>
    <row r="2" spans="1:3">
      <c r="A2" s="3" t="s">
        <v>647</v>
      </c>
    </row>
    <row r="3" spans="1:3">
      <c r="A3" s="4" t="s">
        <v>648</v>
      </c>
      <c r="B3" s="7" t="n">
        <v>3866</v>
      </c>
      <c r="C3" s="7" t="n">
        <v>4198</v>
      </c>
    </row>
    <row r="4" spans="1:3">
      <c r="A4" s="4" t="s">
        <v>649</v>
      </c>
      <c r="B4" s="5" t="n">
        <v>270</v>
      </c>
      <c r="C4" s="5" t="n">
        <v>270</v>
      </c>
    </row>
    <row r="5" spans="1:3">
      <c r="A5" s="4" t="s">
        <v>650</v>
      </c>
      <c r="B5" s="5" t="n">
        <v>-1581</v>
      </c>
      <c r="C5" s="5" t="n">
        <v>-1817</v>
      </c>
    </row>
    <row r="6" spans="1:3">
      <c r="A6" s="4" t="s">
        <v>651</v>
      </c>
      <c r="B6" s="7" t="n">
        <v>2555</v>
      </c>
      <c r="C6" s="7" t="n">
        <v>2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5</v>
      </c>
      <c r="B1" s="2" t="s">
        <v>1</v>
      </c>
    </row>
    <row r="2" spans="1:4">
      <c r="B2" s="2" t="s">
        <v>2</v>
      </c>
      <c r="C2" s="2" t="s">
        <v>65</v>
      </c>
      <c r="D2" s="2" t="s">
        <v>117</v>
      </c>
    </row>
    <row r="3" spans="1:4">
      <c r="A3" s="3" t="s">
        <v>146</v>
      </c>
    </row>
    <row r="4" spans="1:4">
      <c r="A4" s="4" t="s">
        <v>147</v>
      </c>
      <c r="B4" s="7" t="n">
        <v>0</v>
      </c>
      <c r="C4" s="7" t="n">
        <v>4603000</v>
      </c>
      <c r="D4" s="7" t="n">
        <v>347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647</v>
      </c>
    </row>
    <row r="3" spans="1:2">
      <c r="A3" s="4" t="s">
        <v>642</v>
      </c>
      <c r="B3" s="7" t="n">
        <v>337</v>
      </c>
    </row>
    <row r="4" spans="1:2">
      <c r="A4" s="4" t="s">
        <v>605</v>
      </c>
      <c r="B4" s="5" t="n">
        <v>340</v>
      </c>
    </row>
    <row r="5" spans="1:2">
      <c r="A5" s="4" t="s">
        <v>643</v>
      </c>
      <c r="B5" s="5" t="n">
        <v>345</v>
      </c>
    </row>
    <row r="6" spans="1:2">
      <c r="A6" s="4" t="s">
        <v>644</v>
      </c>
      <c r="B6" s="5" t="n">
        <v>347</v>
      </c>
    </row>
    <row r="7" spans="1:2">
      <c r="A7" s="4" t="s">
        <v>637</v>
      </c>
      <c r="B7" s="5" t="n">
        <v>289</v>
      </c>
    </row>
    <row r="8" spans="1:2">
      <c r="A8" s="4" t="s">
        <v>645</v>
      </c>
      <c r="B8" s="5" t="n">
        <v>2208</v>
      </c>
    </row>
    <row r="9" spans="1:2">
      <c r="A9" s="4" t="s">
        <v>158</v>
      </c>
      <c r="B9" s="7" t="n">
        <v>38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4</v>
      </c>
      <c r="B1" s="2" t="s">
        <v>1</v>
      </c>
    </row>
    <row r="2" spans="1:3">
      <c r="B2" s="2" t="s">
        <v>542</v>
      </c>
      <c r="C2" s="2" t="s">
        <v>543</v>
      </c>
    </row>
    <row r="3" spans="1:3">
      <c r="A3" s="3" t="s">
        <v>259</v>
      </c>
    </row>
    <row r="4" spans="1:3">
      <c r="A4" s="4" t="s">
        <v>655</v>
      </c>
      <c r="C4" s="5" t="n">
        <v>3</v>
      </c>
    </row>
    <row r="5" spans="1:3">
      <c r="A5" s="4" t="s">
        <v>656</v>
      </c>
      <c r="B5" s="5" t="n">
        <v>5</v>
      </c>
      <c r="C5" s="5" t="n">
        <v>12</v>
      </c>
    </row>
    <row r="6" spans="1:3">
      <c r="A6" s="4" t="s">
        <v>657</v>
      </c>
      <c r="B6" s="5" t="n">
        <v>-4</v>
      </c>
      <c r="C6" s="5" t="n">
        <v>-15</v>
      </c>
    </row>
    <row r="7" spans="1:3">
      <c r="A7" s="4" t="s">
        <v>655</v>
      </c>
      <c r="B7" s="5" t="n">
        <v>1</v>
      </c>
    </row>
    <row r="8" spans="1:3">
      <c r="A8" s="4" t="s">
        <v>658</v>
      </c>
      <c r="C8" s="7" t="n">
        <v>4173</v>
      </c>
    </row>
    <row r="9" spans="1:3">
      <c r="A9" s="4" t="s">
        <v>659</v>
      </c>
      <c r="B9" s="7" t="n">
        <v>7450</v>
      </c>
      <c r="C9" s="5" t="n">
        <v>14487</v>
      </c>
    </row>
    <row r="10" spans="1:3">
      <c r="A10" s="4" t="s">
        <v>660</v>
      </c>
      <c r="B10" s="5" t="n">
        <v>-6239</v>
      </c>
      <c r="C10" s="5" t="n">
        <v>-18660</v>
      </c>
    </row>
    <row r="11" spans="1:3">
      <c r="A11" s="4" t="s">
        <v>658</v>
      </c>
      <c r="B11" s="5" t="n">
        <v>1211</v>
      </c>
    </row>
    <row r="12" spans="1:3">
      <c r="A12" s="4" t="s">
        <v>661</v>
      </c>
      <c r="C12" s="5" t="n">
        <v>-129</v>
      </c>
    </row>
    <row r="13" spans="1:3">
      <c r="A13" s="4" t="s">
        <v>662</v>
      </c>
      <c r="C13" s="5" t="n">
        <v>-256</v>
      </c>
    </row>
    <row r="14" spans="1:3">
      <c r="A14" s="4" t="s">
        <v>663</v>
      </c>
      <c r="C14" s="5" t="n">
        <v>385</v>
      </c>
    </row>
    <row r="15" spans="1:3">
      <c r="A15" s="4" t="s">
        <v>664</v>
      </c>
      <c r="B15" s="5" t="n">
        <v>0</v>
      </c>
      <c r="C15" s="5" t="n">
        <v>4044</v>
      </c>
    </row>
    <row r="16" spans="1:3">
      <c r="A16" s="4" t="s">
        <v>665</v>
      </c>
      <c r="B16" s="5" t="n">
        <v>7450</v>
      </c>
      <c r="C16" s="5" t="n">
        <v>14231</v>
      </c>
    </row>
    <row r="17" spans="1:3">
      <c r="A17" s="4" t="s">
        <v>666</v>
      </c>
      <c r="B17" s="5" t="n">
        <v>-6239</v>
      </c>
      <c r="C17" s="5" t="n">
        <v>-18275</v>
      </c>
    </row>
    <row r="18" spans="1:3">
      <c r="A18" s="4" t="s">
        <v>664</v>
      </c>
      <c r="B18" s="7" t="n">
        <v>1211</v>
      </c>
      <c r="C18"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5</v>
      </c>
      <c r="D2" s="2" t="s">
        <v>117</v>
      </c>
    </row>
    <row r="3" spans="1:4">
      <c r="A3" s="4" t="s">
        <v>668</v>
      </c>
    </row>
    <row r="4" spans="1:4">
      <c r="A4" s="3" t="s">
        <v>669</v>
      </c>
    </row>
    <row r="5" spans="1:4">
      <c r="A5" s="4" t="s">
        <v>670</v>
      </c>
      <c r="B5" s="4" t="s">
        <v>671</v>
      </c>
      <c r="C5" s="4" t="s">
        <v>672</v>
      </c>
      <c r="D5" s="4" t="s">
        <v>673</v>
      </c>
    </row>
    <row r="6" spans="1:4">
      <c r="A6" s="4" t="s">
        <v>674</v>
      </c>
    </row>
    <row r="7" spans="1:4">
      <c r="A7" s="3" t="s">
        <v>669</v>
      </c>
    </row>
    <row r="8" spans="1:4">
      <c r="A8" s="4" t="s">
        <v>670</v>
      </c>
      <c r="B8" s="4" t="s">
        <v>675</v>
      </c>
      <c r="C8" s="4" t="s">
        <v>676</v>
      </c>
    </row>
    <row r="9" spans="1:4">
      <c r="A9" s="4" t="s">
        <v>677</v>
      </c>
    </row>
    <row r="10" spans="1:4">
      <c r="A10" s="3" t="s">
        <v>669</v>
      </c>
    </row>
    <row r="11" spans="1:4">
      <c r="A11" s="4" t="s">
        <v>670</v>
      </c>
      <c r="D11" s="4" t="s">
        <v>6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5</v>
      </c>
    </row>
    <row r="2" spans="1:3">
      <c r="A2" s="3" t="s">
        <v>680</v>
      </c>
    </row>
    <row r="3" spans="1:3">
      <c r="A3" s="4" t="s">
        <v>681</v>
      </c>
      <c r="B3" s="7" t="n">
        <v>78922</v>
      </c>
      <c r="C3" s="7" t="n">
        <v>66421</v>
      </c>
    </row>
    <row r="4" spans="1:3">
      <c r="A4" s="4" t="s">
        <v>682</v>
      </c>
      <c r="B4" s="5" t="n">
        <v>18423</v>
      </c>
      <c r="C4" s="5" t="n">
        <v>13642</v>
      </c>
    </row>
    <row r="5" spans="1:3">
      <c r="A5" s="4" t="s">
        <v>683</v>
      </c>
      <c r="B5" s="5" t="n">
        <v>60499</v>
      </c>
      <c r="C5" s="5" t="n">
        <v>52779</v>
      </c>
    </row>
    <row r="6" spans="1:3">
      <c r="A6" s="4" t="s">
        <v>684</v>
      </c>
      <c r="B6" s="5" t="n">
        <v>12054</v>
      </c>
      <c r="C6" s="5" t="n">
        <v>14894</v>
      </c>
    </row>
    <row r="7" spans="1:3">
      <c r="A7" s="4" t="s">
        <v>685</v>
      </c>
      <c r="B7" s="5" t="n">
        <v>2490</v>
      </c>
      <c r="C7" s="5" t="n">
        <v>3278</v>
      </c>
    </row>
    <row r="8" spans="1:3">
      <c r="A8" s="4" t="s">
        <v>686</v>
      </c>
      <c r="B8" s="5" t="n">
        <v>9564</v>
      </c>
      <c r="C8" s="5" t="n">
        <v>11616</v>
      </c>
    </row>
    <row r="9" spans="1:3">
      <c r="A9" s="4" t="s">
        <v>687</v>
      </c>
    </row>
    <row r="10" spans="1:3">
      <c r="A10" s="3" t="s">
        <v>680</v>
      </c>
    </row>
    <row r="11" spans="1:3">
      <c r="A11" s="4" t="s">
        <v>681</v>
      </c>
      <c r="B11" s="5" t="n">
        <v>64828</v>
      </c>
      <c r="C11" s="5" t="n">
        <v>50317</v>
      </c>
    </row>
    <row r="12" spans="1:3">
      <c r="A12" s="4" t="s">
        <v>682</v>
      </c>
      <c r="B12" s="5" t="n">
        <v>14195</v>
      </c>
      <c r="C12" s="5" t="n">
        <v>9498</v>
      </c>
    </row>
    <row r="13" spans="1:3">
      <c r="A13" s="4" t="s">
        <v>683</v>
      </c>
      <c r="B13" s="5" t="n">
        <v>50633</v>
      </c>
      <c r="C13" s="5" t="n">
        <v>40819</v>
      </c>
    </row>
    <row r="14" spans="1:3">
      <c r="A14" s="4" t="s">
        <v>688</v>
      </c>
    </row>
    <row r="15" spans="1:3">
      <c r="A15" s="3" t="s">
        <v>680</v>
      </c>
    </row>
    <row r="16" spans="1:3">
      <c r="A16" s="4" t="s">
        <v>681</v>
      </c>
      <c r="B16" s="5" t="n">
        <v>14094</v>
      </c>
      <c r="C16" s="5" t="n">
        <v>16104</v>
      </c>
    </row>
    <row r="17" spans="1:3">
      <c r="A17" s="4" t="s">
        <v>682</v>
      </c>
      <c r="B17" s="5" t="n">
        <v>4228</v>
      </c>
      <c r="C17" s="5" t="n">
        <v>4144</v>
      </c>
    </row>
    <row r="18" spans="1:3">
      <c r="A18" s="4" t="s">
        <v>683</v>
      </c>
      <c r="B18" s="7" t="n">
        <v>9866</v>
      </c>
      <c r="C18" s="7" t="n">
        <v>119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689</v>
      </c>
      <c r="B1" s="2" t="s">
        <v>1</v>
      </c>
    </row>
    <row r="2" spans="1:2">
      <c r="B2" s="2" t="s">
        <v>2</v>
      </c>
    </row>
    <row r="3" spans="1:2">
      <c r="A3" s="3" t="s">
        <v>680</v>
      </c>
    </row>
    <row r="4" spans="1:2">
      <c r="A4" s="4" t="s">
        <v>690</v>
      </c>
      <c r="B4" s="4" t="s">
        <v>691</v>
      </c>
    </row>
    <row r="5" spans="1:2">
      <c r="A5" s="4" t="s">
        <v>692</v>
      </c>
      <c r="B5" s="4" t="s">
        <v>693</v>
      </c>
    </row>
    <row r="6" spans="1:2">
      <c r="A6" s="4" t="s">
        <v>687</v>
      </c>
    </row>
    <row r="7" spans="1:2">
      <c r="A7" s="3" t="s">
        <v>680</v>
      </c>
    </row>
    <row r="8" spans="1:2">
      <c r="A8" s="4" t="s">
        <v>694</v>
      </c>
      <c r="B8" s="4" t="s">
        <v>695</v>
      </c>
    </row>
    <row r="9" spans="1:2">
      <c r="A9" s="4" t="s">
        <v>688</v>
      </c>
    </row>
    <row r="10" spans="1:2">
      <c r="A10" s="3" t="s">
        <v>680</v>
      </c>
    </row>
    <row r="11" spans="1:2">
      <c r="A11" s="4" t="s">
        <v>690</v>
      </c>
      <c r="B11" s="4" t="s">
        <v>6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5</v>
      </c>
      <c r="D2" s="2" t="s">
        <v>117</v>
      </c>
    </row>
    <row r="3" spans="1:4">
      <c r="A3" s="3" t="s">
        <v>698</v>
      </c>
    </row>
    <row r="4" spans="1:4">
      <c r="A4" s="4" t="s">
        <v>699</v>
      </c>
      <c r="B4" s="7" t="n">
        <v>6272</v>
      </c>
      <c r="C4" s="7" t="n">
        <v>6465</v>
      </c>
      <c r="D4" s="7" t="n">
        <v>5461</v>
      </c>
    </row>
    <row r="5" spans="1:4">
      <c r="A5" s="4" t="s">
        <v>700</v>
      </c>
    </row>
    <row r="6" spans="1:4">
      <c r="A6" s="3" t="s">
        <v>698</v>
      </c>
    </row>
    <row r="7" spans="1:4">
      <c r="A7" s="4" t="s">
        <v>701</v>
      </c>
      <c r="B7" s="5" t="n">
        <v>866</v>
      </c>
      <c r="C7" s="5" t="n">
        <v>780</v>
      </c>
      <c r="D7" s="5" t="n">
        <v>1071</v>
      </c>
    </row>
    <row r="8" spans="1:4">
      <c r="A8" s="4" t="s">
        <v>702</v>
      </c>
    </row>
    <row r="9" spans="1:4">
      <c r="A9" s="3" t="s">
        <v>698</v>
      </c>
    </row>
    <row r="10" spans="1:4">
      <c r="A10" s="4" t="s">
        <v>703</v>
      </c>
      <c r="B10" s="7" t="n">
        <v>-333</v>
      </c>
      <c r="C10" s="7" t="n">
        <v>-443</v>
      </c>
      <c r="D10" s="7" t="n">
        <v>-5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53</v>
      </c>
    </row>
    <row r="2" spans="1:2">
      <c r="A2" s="4" t="s">
        <v>705</v>
      </c>
    </row>
    <row r="3" spans="1:2">
      <c r="A3" s="3" t="s">
        <v>680</v>
      </c>
    </row>
    <row r="4" spans="1:2">
      <c r="A4" s="4" t="s">
        <v>706</v>
      </c>
      <c r="B4" s="7" t="n">
        <v>6377</v>
      </c>
    </row>
    <row r="5" spans="1:2">
      <c r="A5" s="4" t="s">
        <v>707</v>
      </c>
      <c r="B5" s="5" t="n">
        <v>6164</v>
      </c>
    </row>
    <row r="6" spans="1:2">
      <c r="A6" s="4" t="s">
        <v>708</v>
      </c>
      <c r="B6" s="5" t="n">
        <v>6013</v>
      </c>
    </row>
    <row r="7" spans="1:2">
      <c r="A7" s="4" t="s">
        <v>709</v>
      </c>
      <c r="B7" s="5" t="n">
        <v>5578</v>
      </c>
    </row>
    <row r="8" spans="1:2">
      <c r="A8" s="4" t="s">
        <v>710</v>
      </c>
      <c r="B8" s="5" t="n">
        <v>4781</v>
      </c>
    </row>
    <row r="9" spans="1:2">
      <c r="A9" s="4" t="s">
        <v>711</v>
      </c>
    </row>
    <row r="10" spans="1:2">
      <c r="A10" s="3" t="s">
        <v>680</v>
      </c>
    </row>
    <row r="11" spans="1:2">
      <c r="A11" s="4" t="s">
        <v>706</v>
      </c>
      <c r="B11" s="5" t="n">
        <v>6377</v>
      </c>
    </row>
    <row r="12" spans="1:2">
      <c r="A12" s="4" t="s">
        <v>707</v>
      </c>
      <c r="B12" s="5" t="n">
        <v>6164</v>
      </c>
    </row>
    <row r="13" spans="1:2">
      <c r="A13" s="4" t="s">
        <v>708</v>
      </c>
      <c r="B13" s="5" t="n">
        <v>6013</v>
      </c>
    </row>
    <row r="14" spans="1:2">
      <c r="A14" s="4" t="s">
        <v>709</v>
      </c>
      <c r="B14" s="5" t="n">
        <v>5578</v>
      </c>
    </row>
    <row r="15" spans="1:2">
      <c r="A15" s="4" t="s">
        <v>710</v>
      </c>
      <c r="B15" s="5" t="n">
        <v>4781</v>
      </c>
    </row>
    <row r="16" spans="1:2">
      <c r="A16" s="4" t="s">
        <v>712</v>
      </c>
    </row>
    <row r="17" spans="1:2">
      <c r="A17" s="3" t="s">
        <v>680</v>
      </c>
    </row>
    <row r="18" spans="1:2">
      <c r="A18" s="4" t="s">
        <v>706</v>
      </c>
      <c r="B18" s="5" t="n">
        <v>-829</v>
      </c>
    </row>
    <row r="19" spans="1:2">
      <c r="A19" s="4" t="s">
        <v>707</v>
      </c>
      <c r="B19" s="5" t="n">
        <v>-810</v>
      </c>
    </row>
    <row r="20" spans="1:2">
      <c r="A20" s="4" t="s">
        <v>708</v>
      </c>
      <c r="B20" s="5" t="n">
        <v>-809</v>
      </c>
    </row>
    <row r="21" spans="1:2">
      <c r="A21" s="4" t="s">
        <v>709</v>
      </c>
      <c r="B21" s="5" t="n">
        <v>-777</v>
      </c>
    </row>
    <row r="22" spans="1:2">
      <c r="A22" s="4" t="s">
        <v>710</v>
      </c>
      <c r="B22" s="5" t="n">
        <v>-744</v>
      </c>
    </row>
    <row r="23" spans="1:2">
      <c r="A23" s="4" t="s">
        <v>713</v>
      </c>
    </row>
    <row r="24" spans="1:2">
      <c r="A24" s="3" t="s">
        <v>680</v>
      </c>
    </row>
    <row r="25" spans="1:2">
      <c r="A25" s="4" t="s">
        <v>714</v>
      </c>
      <c r="B25" s="5" t="n">
        <v>551</v>
      </c>
    </row>
    <row r="26" spans="1:2">
      <c r="A26" s="4" t="s">
        <v>715</v>
      </c>
      <c r="B26" s="5" t="n">
        <v>552</v>
      </c>
    </row>
    <row r="27" spans="1:2">
      <c r="A27" s="4" t="s">
        <v>716</v>
      </c>
      <c r="B27" s="5" t="n">
        <v>552</v>
      </c>
    </row>
    <row r="28" spans="1:2">
      <c r="A28" s="4" t="s">
        <v>717</v>
      </c>
      <c r="B28" s="5" t="n">
        <v>501</v>
      </c>
    </row>
    <row r="29" spans="1:2">
      <c r="A29" s="4" t="s">
        <v>718</v>
      </c>
      <c r="B29" s="5" t="n">
        <v>500</v>
      </c>
    </row>
    <row r="30" spans="1:2">
      <c r="A30" s="4" t="s">
        <v>719</v>
      </c>
    </row>
    <row r="31" spans="1:2">
      <c r="A31" s="3" t="s">
        <v>680</v>
      </c>
    </row>
    <row r="32" spans="1:2">
      <c r="A32" s="4" t="s">
        <v>720</v>
      </c>
      <c r="B32" s="5" t="n">
        <v>-278</v>
      </c>
    </row>
    <row r="33" spans="1:2">
      <c r="A33" s="4" t="s">
        <v>721</v>
      </c>
      <c r="B33" s="5" t="n">
        <v>-258</v>
      </c>
    </row>
    <row r="34" spans="1:2">
      <c r="A34" s="4" t="s">
        <v>722</v>
      </c>
      <c r="B34" s="5" t="n">
        <v>-257</v>
      </c>
    </row>
    <row r="35" spans="1:2">
      <c r="A35" s="4" t="s">
        <v>723</v>
      </c>
      <c r="B35" s="5" t="n">
        <v>-276</v>
      </c>
    </row>
    <row r="36" spans="1:2">
      <c r="A36" s="4" t="s">
        <v>724</v>
      </c>
      <c r="B36" s="7" t="n">
        <v>-2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25</v>
      </c>
      <c r="B1" s="2" t="s">
        <v>726</v>
      </c>
      <c r="C1" s="2" t="s">
        <v>727</v>
      </c>
      <c r="D1" s="2" t="s">
        <v>2</v>
      </c>
    </row>
    <row r="2" spans="1:4">
      <c r="A2" s="4" t="s">
        <v>728</v>
      </c>
    </row>
    <row r="3" spans="1:4">
      <c r="A3" s="3" t="s">
        <v>729</v>
      </c>
    </row>
    <row r="4" spans="1:4">
      <c r="A4" s="4" t="s">
        <v>730</v>
      </c>
      <c r="C4" s="7" t="n">
        <v>300000000</v>
      </c>
    </row>
    <row r="5" spans="1:4">
      <c r="A5" s="4" t="s">
        <v>731</v>
      </c>
      <c r="C5" s="4" t="s">
        <v>732</v>
      </c>
    </row>
    <row r="6" spans="1:4">
      <c r="A6" s="4" t="s">
        <v>733</v>
      </c>
      <c r="C6" s="7" t="n">
        <v>200000000</v>
      </c>
    </row>
    <row r="7" spans="1:4">
      <c r="A7" s="4" t="s">
        <v>734</v>
      </c>
    </row>
    <row r="8" spans="1:4">
      <c r="A8" s="3" t="s">
        <v>729</v>
      </c>
    </row>
    <row r="9" spans="1:4">
      <c r="A9" s="4" t="s">
        <v>735</v>
      </c>
      <c r="C9" s="4" t="s">
        <v>736</v>
      </c>
    </row>
    <row r="10" spans="1:4">
      <c r="A10" s="4" t="s">
        <v>385</v>
      </c>
    </row>
    <row r="11" spans="1:4">
      <c r="A11" s="3" t="s">
        <v>729</v>
      </c>
    </row>
    <row r="12" spans="1:4">
      <c r="A12" s="4" t="s">
        <v>730</v>
      </c>
      <c r="B12" s="7" t="n">
        <v>400000000</v>
      </c>
    </row>
    <row r="13" spans="1:4">
      <c r="A13" s="4" t="s">
        <v>737</v>
      </c>
    </row>
    <row r="14" spans="1:4">
      <c r="A14" s="3" t="s">
        <v>729</v>
      </c>
    </row>
    <row r="15" spans="1:4">
      <c r="A15" s="4" t="s">
        <v>731</v>
      </c>
      <c r="B15" s="4" t="s">
        <v>738</v>
      </c>
    </row>
    <row r="16" spans="1:4">
      <c r="A16" s="4" t="s">
        <v>739</v>
      </c>
      <c r="D16" s="4" t="s">
        <v>740</v>
      </c>
    </row>
    <row r="17" spans="1:4">
      <c r="A17" s="4" t="s">
        <v>733</v>
      </c>
      <c r="B17" s="7" t="n">
        <v>200000000</v>
      </c>
    </row>
    <row r="18" spans="1:4">
      <c r="A18" s="4" t="s">
        <v>741</v>
      </c>
    </row>
    <row r="19" spans="1:4">
      <c r="A19" s="3" t="s">
        <v>729</v>
      </c>
    </row>
    <row r="20" spans="1:4">
      <c r="A20" s="4" t="s">
        <v>731</v>
      </c>
      <c r="B20" s="4" t="s">
        <v>732</v>
      </c>
    </row>
    <row r="21" spans="1:4">
      <c r="A21" s="4" t="s">
        <v>742</v>
      </c>
    </row>
    <row r="22" spans="1:4">
      <c r="A22" s="3" t="s">
        <v>729</v>
      </c>
    </row>
    <row r="23" spans="1:4">
      <c r="A23" s="4" t="s">
        <v>735</v>
      </c>
      <c r="B23" s="4" t="s">
        <v>7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80"/>
    <col customWidth="1" max="5" min="5" width="21"/>
  </cols>
  <sheetData>
    <row r="1" spans="1:5">
      <c r="A1" s="1" t="s">
        <v>743</v>
      </c>
      <c r="B1" s="2" t="s">
        <v>744</v>
      </c>
      <c r="C1" s="2" t="s">
        <v>745</v>
      </c>
      <c r="D1" s="2" t="s">
        <v>653</v>
      </c>
      <c r="E1" s="2" t="s">
        <v>596</v>
      </c>
    </row>
    <row r="2" spans="1:5">
      <c r="A2" s="3" t="s">
        <v>729</v>
      </c>
    </row>
    <row r="3" spans="1:5">
      <c r="A3" s="4" t="s">
        <v>223</v>
      </c>
      <c r="D3" s="7" t="n">
        <v>459000000</v>
      </c>
      <c r="E3" s="7" t="n">
        <v>34000000</v>
      </c>
    </row>
    <row r="4" spans="1:5">
      <c r="A4" s="4" t="s">
        <v>746</v>
      </c>
    </row>
    <row r="5" spans="1:5">
      <c r="A5" s="3" t="s">
        <v>729</v>
      </c>
    </row>
    <row r="6" spans="1:5">
      <c r="A6" s="4" t="s">
        <v>747</v>
      </c>
      <c r="B6" s="7" t="n">
        <v>430000000</v>
      </c>
      <c r="C6" s="7" t="n">
        <v>430000000</v>
      </c>
    </row>
    <row r="7" spans="1:5">
      <c r="A7" s="4" t="s">
        <v>730</v>
      </c>
      <c r="C7" s="7" t="n">
        <v>430000000</v>
      </c>
    </row>
    <row r="8" spans="1:5">
      <c r="A8" s="4" t="s">
        <v>748</v>
      </c>
      <c r="C8" s="4" t="s">
        <v>749</v>
      </c>
    </row>
    <row r="9" spans="1:5">
      <c r="A9" s="4" t="s">
        <v>750</v>
      </c>
      <c r="C9" s="5" t="n">
        <v>3</v>
      </c>
    </row>
    <row r="10" spans="1:5">
      <c r="A10" s="4" t="s">
        <v>223</v>
      </c>
      <c r="B10" s="7" t="n">
        <v>250000000</v>
      </c>
    </row>
    <row r="11" spans="1:5">
      <c r="A11" s="4" t="s">
        <v>751</v>
      </c>
      <c r="D11" s="4" t="s">
        <v>752</v>
      </c>
    </row>
    <row r="12" spans="1:5">
      <c r="A12" s="4" t="s">
        <v>753</v>
      </c>
      <c r="D12" s="4" t="s">
        <v>754</v>
      </c>
    </row>
    <row r="13" spans="1:5">
      <c r="A13" s="4" t="s">
        <v>733</v>
      </c>
      <c r="C13" s="7" t="n">
        <v>500000000</v>
      </c>
    </row>
    <row r="14" spans="1:5">
      <c r="A14" s="4" t="s">
        <v>755</v>
      </c>
    </row>
    <row r="15" spans="1:5">
      <c r="A15" s="3" t="s">
        <v>729</v>
      </c>
    </row>
    <row r="16" spans="1:5">
      <c r="A16" s="4" t="s">
        <v>756</v>
      </c>
      <c r="C16" s="4" t="s">
        <v>757</v>
      </c>
    </row>
    <row r="17" spans="1:5">
      <c r="A17" s="4" t="s">
        <v>758</v>
      </c>
    </row>
    <row r="18" spans="1:5">
      <c r="A18" s="3" t="s">
        <v>729</v>
      </c>
    </row>
    <row r="19" spans="1:5">
      <c r="A19" s="4" t="s">
        <v>756</v>
      </c>
      <c r="C19" s="4" t="s">
        <v>7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65</v>
      </c>
    </row>
    <row r="3" spans="1:3">
      <c r="A3" s="3" t="s">
        <v>729</v>
      </c>
    </row>
    <row r="4" spans="1:3">
      <c r="A4" s="4" t="s">
        <v>761</v>
      </c>
      <c r="B4" s="7" t="n">
        <v>34000</v>
      </c>
    </row>
    <row r="5" spans="1:3">
      <c r="A5" s="4" t="s">
        <v>762</v>
      </c>
      <c r="B5" s="5" t="n">
        <v>459000</v>
      </c>
      <c r="C5" s="7" t="n">
        <v>34000</v>
      </c>
    </row>
    <row r="6" spans="1:3">
      <c r="A6" s="4" t="s">
        <v>763</v>
      </c>
      <c r="B6" s="5" t="n">
        <v>-447000</v>
      </c>
    </row>
    <row r="7" spans="1:3">
      <c r="A7" s="4" t="s">
        <v>764</v>
      </c>
      <c r="B7" s="5" t="n">
        <v>46000</v>
      </c>
      <c r="C7" s="5" t="n">
        <v>34000</v>
      </c>
    </row>
    <row r="8" spans="1:3">
      <c r="A8" s="4" t="s">
        <v>765</v>
      </c>
    </row>
    <row r="9" spans="1:3">
      <c r="A9" s="3" t="s">
        <v>729</v>
      </c>
    </row>
    <row r="10" spans="1:3">
      <c r="A10" s="4" t="s">
        <v>761</v>
      </c>
      <c r="B10" s="5" t="n">
        <v>34000</v>
      </c>
    </row>
    <row r="11" spans="1:3">
      <c r="A11" s="4" t="s">
        <v>762</v>
      </c>
      <c r="B11" s="5" t="n">
        <v>459000</v>
      </c>
      <c r="C11" s="5" t="n">
        <v>34000</v>
      </c>
    </row>
    <row r="12" spans="1:3">
      <c r="A12" s="4" t="s">
        <v>763</v>
      </c>
      <c r="B12" s="5" t="n">
        <v>-447000</v>
      </c>
    </row>
    <row r="13" spans="1:3">
      <c r="A13" s="4" t="s">
        <v>764</v>
      </c>
      <c r="B13" s="7" t="n">
        <v>46000</v>
      </c>
      <c r="C13" s="7" t="n">
        <v>3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17</v>
      </c>
    </row>
    <row r="3" spans="1:4">
      <c r="A3" s="3" t="s">
        <v>149</v>
      </c>
    </row>
    <row r="4" spans="1:4">
      <c r="A4" s="4" t="s">
        <v>138</v>
      </c>
      <c r="B4" s="7" t="n">
        <v>48025</v>
      </c>
      <c r="C4" s="7" t="n">
        <v>20614</v>
      </c>
      <c r="D4" s="7" t="n">
        <v>6296</v>
      </c>
    </row>
    <row r="5" spans="1:4">
      <c r="A5" s="3" t="s">
        <v>150</v>
      </c>
    </row>
    <row r="6" spans="1:4">
      <c r="A6" s="4" t="s">
        <v>151</v>
      </c>
      <c r="B6" s="5" t="n">
        <v>-2799</v>
      </c>
    </row>
    <row r="7" spans="1:4">
      <c r="A7" s="4" t="s">
        <v>152</v>
      </c>
      <c r="B7" s="5" t="n">
        <v>-106</v>
      </c>
    </row>
    <row r="8" spans="1:4">
      <c r="A8" s="4" t="s">
        <v>153</v>
      </c>
      <c r="B8" s="5" t="n">
        <v>-2905</v>
      </c>
    </row>
    <row r="9" spans="1:4">
      <c r="A9" s="4" t="s">
        <v>154</v>
      </c>
      <c r="B9" s="5" t="n">
        <v>45120</v>
      </c>
      <c r="C9" s="5" t="n">
        <v>20614</v>
      </c>
      <c r="D9" s="5" t="n">
        <v>6296</v>
      </c>
    </row>
    <row r="10" spans="1:4">
      <c r="A10" s="4" t="s">
        <v>139</v>
      </c>
      <c r="B10" s="5" t="n">
        <v>-6181</v>
      </c>
      <c r="C10" s="5" t="n">
        <v>-5001</v>
      </c>
    </row>
    <row r="11" spans="1:4">
      <c r="A11" s="4" t="s">
        <v>155</v>
      </c>
      <c r="B11" s="5" t="n">
        <v>956</v>
      </c>
    </row>
    <row r="12" spans="1:4">
      <c r="A12" s="4" t="s">
        <v>156</v>
      </c>
      <c r="B12" s="7" t="n">
        <v>39895</v>
      </c>
      <c r="C12" s="7" t="n">
        <v>15613</v>
      </c>
      <c r="D12" s="7" t="n">
        <v>62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5</v>
      </c>
      <c r="D2" s="2" t="s">
        <v>117</v>
      </c>
    </row>
    <row r="3" spans="1:4">
      <c r="A3" s="3" t="s">
        <v>729</v>
      </c>
    </row>
    <row r="4" spans="1:4">
      <c r="A4" s="4" t="s">
        <v>767</v>
      </c>
      <c r="B4" s="6" t="n">
        <v>3.8</v>
      </c>
      <c r="C4" s="7" t="n">
        <v>9</v>
      </c>
    </row>
    <row r="5" spans="1:4">
      <c r="A5" s="4" t="s">
        <v>768</v>
      </c>
      <c r="B5" s="6" t="n">
        <v>1.5</v>
      </c>
      <c r="C5" s="9" t="n">
        <v>2.3</v>
      </c>
      <c r="D5" s="6" t="n">
        <v>1.9</v>
      </c>
    </row>
    <row r="6" spans="1:4">
      <c r="A6" s="4" t="s">
        <v>769</v>
      </c>
      <c r="B6" s="4" t="s">
        <v>770</v>
      </c>
    </row>
    <row r="7" spans="1:4">
      <c r="A7" s="4" t="s">
        <v>765</v>
      </c>
    </row>
    <row r="8" spans="1:4">
      <c r="A8" s="3" t="s">
        <v>729</v>
      </c>
    </row>
    <row r="9" spans="1:4">
      <c r="A9" s="4" t="s">
        <v>768</v>
      </c>
      <c r="B9" s="6" t="n">
        <v>1.1</v>
      </c>
      <c r="C9" s="6" t="n">
        <v>0.5</v>
      </c>
    </row>
    <row r="10" spans="1:4">
      <c r="A10" s="4" t="s">
        <v>769</v>
      </c>
      <c r="B10" s="4" t="s">
        <v>771</v>
      </c>
      <c r="C10" s="4" t="s">
        <v>772</v>
      </c>
    </row>
    <row r="11" spans="1:4">
      <c r="A11" s="4" t="s">
        <v>773</v>
      </c>
      <c r="B11" s="7" t="n">
        <v>354</v>
      </c>
      <c r="C11" s="7" t="n">
        <v>266</v>
      </c>
    </row>
    <row r="12" spans="1:4">
      <c r="A12" s="4" t="s">
        <v>774</v>
      </c>
    </row>
    <row r="13" spans="1:4">
      <c r="A13" s="3" t="s">
        <v>729</v>
      </c>
    </row>
    <row r="14" spans="1:4">
      <c r="A14" s="4" t="s">
        <v>767</v>
      </c>
      <c r="B14" s="9" t="n">
        <v>3.5</v>
      </c>
      <c r="C14" s="5" t="n">
        <v>3</v>
      </c>
    </row>
    <row r="15" spans="1:4">
      <c r="A15" s="4" t="s">
        <v>385</v>
      </c>
    </row>
    <row r="16" spans="1:4">
      <c r="A16" s="3" t="s">
        <v>729</v>
      </c>
    </row>
    <row r="17" spans="1:4">
      <c r="A17" s="4" t="s">
        <v>775</v>
      </c>
      <c r="B17" s="6" t="n">
        <v>3.4</v>
      </c>
      <c r="C17" s="6" t="n">
        <v>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6</v>
      </c>
      <c r="B1" s="2" t="s">
        <v>777</v>
      </c>
      <c r="C1" s="2" t="s">
        <v>778</v>
      </c>
      <c r="D1" s="2" t="s">
        <v>779</v>
      </c>
      <c r="E1" s="2" t="s">
        <v>2</v>
      </c>
      <c r="F1" s="2" t="s">
        <v>65</v>
      </c>
      <c r="G1" s="2" t="s">
        <v>117</v>
      </c>
      <c r="H1" s="2" t="s">
        <v>780</v>
      </c>
    </row>
    <row r="2" spans="1:8">
      <c r="A2" s="3" t="s">
        <v>729</v>
      </c>
    </row>
    <row r="3" spans="1:8">
      <c r="A3" s="4" t="s">
        <v>223</v>
      </c>
      <c r="E3" s="7" t="n">
        <v>459000000</v>
      </c>
      <c r="F3" s="7" t="n">
        <v>34000000</v>
      </c>
    </row>
    <row r="4" spans="1:8">
      <c r="A4" s="4" t="s">
        <v>767</v>
      </c>
      <c r="E4" s="5" t="n">
        <v>3800000</v>
      </c>
      <c r="F4" s="5" t="n">
        <v>9000000</v>
      </c>
    </row>
    <row r="5" spans="1:8">
      <c r="A5" s="4" t="s">
        <v>768</v>
      </c>
      <c r="E5" s="7" t="n">
        <v>1500000</v>
      </c>
      <c r="F5" s="7" t="n">
        <v>2300000</v>
      </c>
      <c r="G5" s="7" t="n">
        <v>1900000</v>
      </c>
    </row>
    <row r="6" spans="1:8">
      <c r="A6" s="4" t="s">
        <v>781</v>
      </c>
    </row>
    <row r="7" spans="1:8">
      <c r="A7" s="3" t="s">
        <v>729</v>
      </c>
    </row>
    <row r="8" spans="1:8">
      <c r="A8" s="4" t="s">
        <v>782</v>
      </c>
      <c r="D8" s="7" t="n">
        <v>70400000</v>
      </c>
    </row>
    <row r="9" spans="1:8">
      <c r="A9" s="4" t="s">
        <v>737</v>
      </c>
    </row>
    <row r="10" spans="1:8">
      <c r="A10" s="3" t="s">
        <v>729</v>
      </c>
    </row>
    <row r="11" spans="1:8">
      <c r="A11" s="4" t="s">
        <v>223</v>
      </c>
      <c r="C11" s="7" t="n">
        <v>200000000</v>
      </c>
    </row>
    <row r="12" spans="1:8">
      <c r="A12" s="4" t="s">
        <v>739</v>
      </c>
      <c r="E12" s="4" t="s">
        <v>740</v>
      </c>
    </row>
    <row r="13" spans="1:8">
      <c r="A13" s="4" t="s">
        <v>746</v>
      </c>
    </row>
    <row r="14" spans="1:8">
      <c r="A14" s="3" t="s">
        <v>729</v>
      </c>
    </row>
    <row r="15" spans="1:8">
      <c r="A15" s="4" t="s">
        <v>223</v>
      </c>
      <c r="B15" s="7" t="n">
        <v>250000000</v>
      </c>
    </row>
    <row r="16" spans="1:8">
      <c r="A16" s="4" t="s">
        <v>783</v>
      </c>
      <c r="B16" s="7" t="n">
        <v>430000000</v>
      </c>
      <c r="H16" s="7" t="n">
        <v>430000000</v>
      </c>
    </row>
    <row r="17" spans="1:8">
      <c r="A17" s="4" t="s">
        <v>784</v>
      </c>
    </row>
    <row r="18" spans="1:8">
      <c r="A18" s="3" t="s">
        <v>729</v>
      </c>
    </row>
    <row r="19" spans="1:8">
      <c r="A19" s="4" t="s">
        <v>739</v>
      </c>
      <c r="E19" s="4" t="s">
        <v>785</v>
      </c>
    </row>
    <row r="20" spans="1:8">
      <c r="A20" s="4" t="s">
        <v>786</v>
      </c>
    </row>
    <row r="21" spans="1:8">
      <c r="A21" s="3" t="s">
        <v>729</v>
      </c>
    </row>
    <row r="22" spans="1:8">
      <c r="A22" s="4" t="s">
        <v>782</v>
      </c>
      <c r="D22" s="7" t="n">
        <v>70400000</v>
      </c>
    </row>
    <row r="23" spans="1:8">
      <c r="A23" s="4" t="s">
        <v>787</v>
      </c>
    </row>
    <row r="24" spans="1:8">
      <c r="A24" s="3" t="s">
        <v>729</v>
      </c>
    </row>
    <row r="25" spans="1:8">
      <c r="A25" s="4" t="s">
        <v>788</v>
      </c>
      <c r="E25" s="7" t="n">
        <v>5100000</v>
      </c>
    </row>
    <row r="26" spans="1:8">
      <c r="A26" s="4" t="s">
        <v>789</v>
      </c>
    </row>
    <row r="27" spans="1:8">
      <c r="A27" s="3" t="s">
        <v>729</v>
      </c>
    </row>
    <row r="28" spans="1:8">
      <c r="A28" s="4" t="s">
        <v>767</v>
      </c>
      <c r="E28" s="5" t="n">
        <v>4400000</v>
      </c>
    </row>
    <row r="29" spans="1:8">
      <c r="A29" s="4" t="s">
        <v>768</v>
      </c>
      <c r="E29" s="7"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653</v>
      </c>
    </row>
    <row r="3" spans="1:2">
      <c r="A3" s="3" t="s">
        <v>791</v>
      </c>
    </row>
    <row r="4" spans="1:2">
      <c r="A4" s="4" t="s">
        <v>792</v>
      </c>
      <c r="B4" s="6" t="n">
        <v>0.9</v>
      </c>
    </row>
    <row r="5" spans="1:2">
      <c r="A5" s="4" t="s">
        <v>793</v>
      </c>
      <c r="B5" s="4" t="s">
        <v>794</v>
      </c>
    </row>
    <row r="6" spans="1:2">
      <c r="A6" s="4" t="s">
        <v>795</v>
      </c>
      <c r="B6" s="6" t="n">
        <v>4.1</v>
      </c>
    </row>
    <row r="7" spans="1:2">
      <c r="A7" s="4" t="s">
        <v>796</v>
      </c>
      <c r="B7" s="5" t="n">
        <v>1</v>
      </c>
    </row>
    <row r="8" spans="1:2">
      <c r="A8" s="4" t="s">
        <v>797</v>
      </c>
      <c r="B8" s="9" t="n">
        <v>3.1</v>
      </c>
    </row>
    <row r="9" spans="1:2">
      <c r="A9" s="4" t="s">
        <v>798</v>
      </c>
    </row>
    <row r="10" spans="1:2">
      <c r="A10" s="3" t="s">
        <v>791</v>
      </c>
    </row>
    <row r="11" spans="1:2">
      <c r="A11" s="4" t="s">
        <v>799</v>
      </c>
      <c r="B11" s="6"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653</v>
      </c>
    </row>
    <row r="3" spans="1:2">
      <c r="A3" s="3" t="s">
        <v>791</v>
      </c>
    </row>
    <row r="4" spans="1:2">
      <c r="A4" s="4" t="s">
        <v>801</v>
      </c>
      <c r="B4" s="7" t="n">
        <v>450000000</v>
      </c>
    </row>
    <row r="5" spans="1:2">
      <c r="A5" s="4" t="s">
        <v>802</v>
      </c>
    </row>
    <row r="6" spans="1:2">
      <c r="A6" s="3" t="s">
        <v>791</v>
      </c>
    </row>
    <row r="7" spans="1:2">
      <c r="A7" s="4" t="s">
        <v>803</v>
      </c>
      <c r="B7" s="7" t="n">
        <v>-2905000</v>
      </c>
    </row>
    <row r="8" spans="1:2">
      <c r="A8" s="4" t="s">
        <v>804</v>
      </c>
    </row>
    <row r="9" spans="1:2">
      <c r="A9" s="3" t="s">
        <v>791</v>
      </c>
    </row>
    <row r="10" spans="1:2">
      <c r="A10" s="4" t="s">
        <v>805</v>
      </c>
      <c r="B10" s="4" t="s">
        <v>806</v>
      </c>
    </row>
    <row r="11" spans="1:2">
      <c r="A11" s="4" t="s">
        <v>807</v>
      </c>
      <c r="B11" s="4" t="s">
        <v>808</v>
      </c>
    </row>
    <row r="12" spans="1:2">
      <c r="A12" s="4" t="s">
        <v>809</v>
      </c>
      <c r="B12" s="4" t="s">
        <v>810</v>
      </c>
    </row>
    <row r="13" spans="1:2">
      <c r="A13" s="4" t="s">
        <v>598</v>
      </c>
      <c r="B13" s="4" t="s">
        <v>811</v>
      </c>
    </row>
    <row r="14" spans="1:2">
      <c r="A14" s="4" t="s">
        <v>801</v>
      </c>
      <c r="B14" s="7" t="n">
        <v>100000000</v>
      </c>
    </row>
    <row r="15" spans="1:2">
      <c r="A15" s="4" t="s">
        <v>812</v>
      </c>
    </row>
    <row r="16" spans="1:2">
      <c r="A16" s="3" t="s">
        <v>791</v>
      </c>
    </row>
    <row r="17" spans="1:2">
      <c r="A17" s="4" t="s">
        <v>803</v>
      </c>
      <c r="B17" s="7" t="n">
        <v>-1996000</v>
      </c>
    </row>
    <row r="18" spans="1:2">
      <c r="A18" s="4" t="s">
        <v>813</v>
      </c>
    </row>
    <row r="19" spans="1:2">
      <c r="A19" s="3" t="s">
        <v>791</v>
      </c>
    </row>
    <row r="20" spans="1:2">
      <c r="A20" s="4" t="s">
        <v>805</v>
      </c>
      <c r="B20" s="4" t="s">
        <v>806</v>
      </c>
    </row>
    <row r="21" spans="1:2">
      <c r="A21" s="4" t="s">
        <v>807</v>
      </c>
      <c r="B21" s="4" t="s">
        <v>808</v>
      </c>
    </row>
    <row r="22" spans="1:2">
      <c r="A22" s="4" t="s">
        <v>809</v>
      </c>
      <c r="B22" s="4" t="s">
        <v>810</v>
      </c>
    </row>
    <row r="23" spans="1:2">
      <c r="A23" s="4" t="s">
        <v>598</v>
      </c>
      <c r="B23" s="4" t="s">
        <v>811</v>
      </c>
    </row>
    <row r="24" spans="1:2">
      <c r="A24" s="4" t="s">
        <v>801</v>
      </c>
      <c r="B24" s="7" t="n">
        <v>50000000</v>
      </c>
    </row>
    <row r="25" spans="1:2">
      <c r="A25" s="4" t="s">
        <v>814</v>
      </c>
    </row>
    <row r="26" spans="1:2">
      <c r="A26" s="3" t="s">
        <v>791</v>
      </c>
    </row>
    <row r="27" spans="1:2">
      <c r="A27" s="4" t="s">
        <v>803</v>
      </c>
      <c r="B27" s="7" t="n">
        <v>-999000</v>
      </c>
    </row>
    <row r="28" spans="1:2">
      <c r="A28" s="4" t="s">
        <v>815</v>
      </c>
    </row>
    <row r="29" spans="1:2">
      <c r="A29" s="3" t="s">
        <v>791</v>
      </c>
    </row>
    <row r="30" spans="1:2">
      <c r="A30" s="4" t="s">
        <v>805</v>
      </c>
      <c r="B30" s="4" t="s">
        <v>816</v>
      </c>
    </row>
    <row r="31" spans="1:2">
      <c r="A31" s="4" t="s">
        <v>807</v>
      </c>
      <c r="B31" s="4" t="s">
        <v>808</v>
      </c>
    </row>
    <row r="32" spans="1:2">
      <c r="A32" s="4" t="s">
        <v>809</v>
      </c>
      <c r="B32" s="4" t="s">
        <v>810</v>
      </c>
    </row>
    <row r="33" spans="1:2">
      <c r="A33" s="4" t="s">
        <v>598</v>
      </c>
      <c r="B33" s="4" t="s">
        <v>811</v>
      </c>
    </row>
    <row r="34" spans="1:2">
      <c r="A34" s="4" t="s">
        <v>801</v>
      </c>
      <c r="B34" s="7" t="n">
        <v>50000000</v>
      </c>
    </row>
    <row r="35" spans="1:2">
      <c r="A35" s="4" t="s">
        <v>817</v>
      </c>
    </row>
    <row r="36" spans="1:2">
      <c r="A36" s="3" t="s">
        <v>791</v>
      </c>
    </row>
    <row r="37" spans="1:2">
      <c r="A37" s="4" t="s">
        <v>803</v>
      </c>
      <c r="B37" s="7" t="n">
        <v>-1005000</v>
      </c>
    </row>
    <row r="38" spans="1:2">
      <c r="A38" s="4" t="s">
        <v>818</v>
      </c>
    </row>
    <row r="39" spans="1:2">
      <c r="A39" s="3" t="s">
        <v>791</v>
      </c>
    </row>
    <row r="40" spans="1:2">
      <c r="A40" s="4" t="s">
        <v>805</v>
      </c>
      <c r="B40" s="4" t="s">
        <v>819</v>
      </c>
    </row>
    <row r="41" spans="1:2">
      <c r="A41" s="4" t="s">
        <v>807</v>
      </c>
      <c r="B41" s="4" t="s">
        <v>808</v>
      </c>
    </row>
    <row r="42" spans="1:2">
      <c r="A42" s="4" t="s">
        <v>809</v>
      </c>
      <c r="B42" s="4" t="s">
        <v>820</v>
      </c>
    </row>
    <row r="43" spans="1:2">
      <c r="A43" s="4" t="s">
        <v>598</v>
      </c>
      <c r="B43" s="4" t="s">
        <v>749</v>
      </c>
    </row>
    <row r="44" spans="1:2">
      <c r="A44" s="4" t="s">
        <v>801</v>
      </c>
      <c r="B44" s="7" t="n">
        <v>175000000</v>
      </c>
    </row>
    <row r="45" spans="1:2">
      <c r="A45" s="4" t="s">
        <v>821</v>
      </c>
    </row>
    <row r="46" spans="1:2">
      <c r="A46" s="3" t="s">
        <v>791</v>
      </c>
    </row>
    <row r="47" spans="1:2">
      <c r="A47" s="4" t="s">
        <v>803</v>
      </c>
      <c r="B47" s="7" t="n">
        <v>758000</v>
      </c>
    </row>
    <row r="48" spans="1:2">
      <c r="A48" s="4" t="s">
        <v>822</v>
      </c>
    </row>
    <row r="49" spans="1:2">
      <c r="A49" s="3" t="s">
        <v>791</v>
      </c>
    </row>
    <row r="50" spans="1:2">
      <c r="A50" s="4" t="s">
        <v>805</v>
      </c>
      <c r="B50" s="4" t="s">
        <v>819</v>
      </c>
    </row>
    <row r="51" spans="1:2">
      <c r="A51" s="4" t="s">
        <v>807</v>
      </c>
      <c r="B51" s="4" t="s">
        <v>808</v>
      </c>
    </row>
    <row r="52" spans="1:2">
      <c r="A52" s="4" t="s">
        <v>809</v>
      </c>
      <c r="B52" s="4" t="s">
        <v>820</v>
      </c>
    </row>
    <row r="53" spans="1:2">
      <c r="A53" s="4" t="s">
        <v>598</v>
      </c>
      <c r="B53" s="4" t="s">
        <v>749</v>
      </c>
    </row>
    <row r="54" spans="1:2">
      <c r="A54" s="4" t="s">
        <v>801</v>
      </c>
      <c r="B54" s="7" t="n">
        <v>50000000</v>
      </c>
    </row>
    <row r="55" spans="1:2">
      <c r="A55" s="4" t="s">
        <v>823</v>
      </c>
    </row>
    <row r="56" spans="1:2">
      <c r="A56" s="3" t="s">
        <v>791</v>
      </c>
    </row>
    <row r="57" spans="1:2">
      <c r="A57" s="4" t="s">
        <v>803</v>
      </c>
      <c r="B57" s="7" t="n">
        <v>210000</v>
      </c>
    </row>
    <row r="58" spans="1:2">
      <c r="A58" s="4" t="s">
        <v>824</v>
      </c>
    </row>
    <row r="59" spans="1:2">
      <c r="A59" s="3" t="s">
        <v>791</v>
      </c>
    </row>
    <row r="60" spans="1:2">
      <c r="A60" s="4" t="s">
        <v>805</v>
      </c>
      <c r="B60" s="4" t="s">
        <v>825</v>
      </c>
    </row>
    <row r="61" spans="1:2">
      <c r="A61" s="4" t="s">
        <v>807</v>
      </c>
      <c r="B61" s="4" t="s">
        <v>808</v>
      </c>
    </row>
    <row r="62" spans="1:2">
      <c r="A62" s="4" t="s">
        <v>809</v>
      </c>
      <c r="B62" s="4" t="s">
        <v>820</v>
      </c>
    </row>
    <row r="63" spans="1:2">
      <c r="A63" s="4" t="s">
        <v>598</v>
      </c>
      <c r="B63" s="4" t="s">
        <v>749</v>
      </c>
    </row>
    <row r="64" spans="1:2">
      <c r="A64" s="4" t="s">
        <v>801</v>
      </c>
      <c r="B64" s="7" t="n">
        <v>25000000</v>
      </c>
    </row>
    <row r="65" spans="1:2">
      <c r="A65" s="4" t="s">
        <v>826</v>
      </c>
    </row>
    <row r="66" spans="1:2">
      <c r="A66" s="3" t="s">
        <v>791</v>
      </c>
    </row>
    <row r="67" spans="1:2">
      <c r="A67" s="4" t="s">
        <v>803</v>
      </c>
      <c r="B67" s="7" t="n">
        <v>127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653</v>
      </c>
    </row>
    <row r="2" spans="1:2">
      <c r="A2" s="4" t="s">
        <v>802</v>
      </c>
    </row>
    <row r="3" spans="1:2">
      <c r="A3" s="3" t="s">
        <v>791</v>
      </c>
    </row>
    <row r="4" spans="1:2">
      <c r="A4" s="4" t="s">
        <v>828</v>
      </c>
      <c r="B4" s="7" t="n">
        <v>4</v>
      </c>
    </row>
    <row r="5" spans="1:2">
      <c r="A5" s="4" t="s">
        <v>829</v>
      </c>
    </row>
    <row r="6" spans="1:2">
      <c r="A6" s="3" t="s">
        <v>791</v>
      </c>
    </row>
    <row r="7" spans="1:2">
      <c r="A7" s="4" t="s">
        <v>830</v>
      </c>
      <c r="B7" s="6"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1"/>
    <col customWidth="1" max="5" min="5" width="41"/>
    <col customWidth="1" max="6" min="6" width="80"/>
    <col customWidth="1" max="7" min="7" width="21"/>
    <col customWidth="1" max="8" min="8" width="21"/>
    <col customWidth="1" max="9" min="9" width="21"/>
  </cols>
  <sheetData>
    <row r="1" spans="1:9">
      <c r="A1" s="1" t="s">
        <v>831</v>
      </c>
      <c r="B1" s="2" t="s">
        <v>832</v>
      </c>
      <c r="F1" s="2" t="s">
        <v>1</v>
      </c>
    </row>
    <row r="2" spans="1:9">
      <c r="B2" s="2" t="s">
        <v>833</v>
      </c>
      <c r="C2" s="2" t="s">
        <v>834</v>
      </c>
      <c r="D2" s="2" t="s">
        <v>835</v>
      </c>
      <c r="E2" s="2" t="s">
        <v>836</v>
      </c>
      <c r="F2" s="2" t="s">
        <v>653</v>
      </c>
      <c r="G2" s="2" t="s">
        <v>596</v>
      </c>
      <c r="H2" s="2" t="s">
        <v>442</v>
      </c>
      <c r="I2" s="2" t="s">
        <v>837</v>
      </c>
    </row>
    <row r="3" spans="1:9">
      <c r="A3" s="3" t="s">
        <v>386</v>
      </c>
    </row>
    <row r="4" spans="1:9">
      <c r="A4" s="4" t="s">
        <v>838</v>
      </c>
      <c r="D4" s="5" t="n">
        <v>3</v>
      </c>
      <c r="E4" s="5" t="n">
        <v>2</v>
      </c>
    </row>
    <row r="5" spans="1:9">
      <c r="A5" s="4" t="s">
        <v>839</v>
      </c>
      <c r="F5" s="4" t="s">
        <v>840</v>
      </c>
    </row>
    <row r="6" spans="1:9">
      <c r="A6" s="4" t="s">
        <v>841</v>
      </c>
      <c r="F6" s="4" t="s">
        <v>842</v>
      </c>
    </row>
    <row r="7" spans="1:9">
      <c r="A7" s="4" t="s">
        <v>843</v>
      </c>
      <c r="B7" s="6" t="n">
        <v>0.8</v>
      </c>
    </row>
    <row r="8" spans="1:9">
      <c r="A8" s="4" t="s">
        <v>844</v>
      </c>
      <c r="F8" s="6" t="n">
        <v>239.1</v>
      </c>
      <c r="G8" s="6" t="n">
        <v>515.1</v>
      </c>
    </row>
    <row r="9" spans="1:9">
      <c r="A9" s="4" t="s">
        <v>767</v>
      </c>
      <c r="F9" s="9" t="n">
        <v>3.8</v>
      </c>
      <c r="G9" s="5" t="n">
        <v>9</v>
      </c>
    </row>
    <row r="10" spans="1:9">
      <c r="A10" s="4" t="s">
        <v>768</v>
      </c>
      <c r="F10" s="9" t="n">
        <v>1.5</v>
      </c>
      <c r="G10" s="9" t="n">
        <v>2.3</v>
      </c>
      <c r="H10" s="6" t="n">
        <v>1.9</v>
      </c>
    </row>
    <row r="11" spans="1:9">
      <c r="A11" s="4" t="s">
        <v>845</v>
      </c>
      <c r="F11" s="6" t="n">
        <v>16.3</v>
      </c>
      <c r="G11" s="6" t="n">
        <v>22.6</v>
      </c>
      <c r="H11" s="6" t="n">
        <v>17.4</v>
      </c>
    </row>
    <row r="12" spans="1:9">
      <c r="A12" s="4" t="s">
        <v>769</v>
      </c>
      <c r="F12" s="4" t="s">
        <v>770</v>
      </c>
    </row>
    <row r="13" spans="1:9">
      <c r="A13" s="4" t="s">
        <v>846</v>
      </c>
    </row>
    <row r="14" spans="1:9">
      <c r="A14" s="3" t="s">
        <v>386</v>
      </c>
    </row>
    <row r="15" spans="1:9">
      <c r="A15" s="4" t="s">
        <v>847</v>
      </c>
      <c r="D15" s="6" t="n">
        <v>75.09999999999999</v>
      </c>
    </row>
    <row r="16" spans="1:9">
      <c r="A16" s="4" t="s">
        <v>848</v>
      </c>
    </row>
    <row r="17" spans="1:9">
      <c r="A17" s="3" t="s">
        <v>386</v>
      </c>
    </row>
    <row r="18" spans="1:9">
      <c r="A18" s="4" t="s">
        <v>849</v>
      </c>
      <c r="F18" s="4" t="s">
        <v>850</v>
      </c>
    </row>
    <row r="19" spans="1:9">
      <c r="A19" s="4" t="s">
        <v>782</v>
      </c>
      <c r="B19" s="9" t="n">
        <v>53.2</v>
      </c>
    </row>
    <row r="20" spans="1:9">
      <c r="A20" s="4" t="s">
        <v>851</v>
      </c>
    </row>
    <row r="21" spans="1:9">
      <c r="A21" s="3" t="s">
        <v>386</v>
      </c>
    </row>
    <row r="22" spans="1:9">
      <c r="A22" s="4" t="s">
        <v>847</v>
      </c>
      <c r="E22" s="6" t="n">
        <v>263.5</v>
      </c>
    </row>
    <row r="23" spans="1:9">
      <c r="A23" s="4" t="s">
        <v>852</v>
      </c>
      <c r="C23" s="7" t="n">
        <v>200</v>
      </c>
    </row>
    <row r="24" spans="1:9">
      <c r="A24" s="4" t="s">
        <v>853</v>
      </c>
      <c r="C24" s="9" t="n">
        <v>201.4</v>
      </c>
    </row>
    <row r="25" spans="1:9">
      <c r="A25" s="4" t="s">
        <v>854</v>
      </c>
    </row>
    <row r="26" spans="1:9">
      <c r="A26" s="3" t="s">
        <v>386</v>
      </c>
    </row>
    <row r="27" spans="1:9">
      <c r="A27" s="4" t="s">
        <v>782</v>
      </c>
      <c r="B27" s="9" t="n">
        <v>17.2</v>
      </c>
    </row>
    <row r="28" spans="1:9">
      <c r="A28" s="4" t="s">
        <v>855</v>
      </c>
    </row>
    <row r="29" spans="1:9">
      <c r="A29" s="3" t="s">
        <v>386</v>
      </c>
    </row>
    <row r="30" spans="1:9">
      <c r="A30" s="4" t="s">
        <v>847</v>
      </c>
      <c r="E30" s="6" t="n">
        <v>17.3</v>
      </c>
    </row>
    <row r="31" spans="1:9">
      <c r="A31" s="4" t="s">
        <v>856</v>
      </c>
    </row>
    <row r="32" spans="1:9">
      <c r="A32" s="3" t="s">
        <v>386</v>
      </c>
    </row>
    <row r="33" spans="1:9">
      <c r="A33" s="4" t="s">
        <v>847</v>
      </c>
      <c r="D33" s="9" t="n">
        <v>232.4</v>
      </c>
    </row>
    <row r="34" spans="1:9">
      <c r="A34" s="4" t="s">
        <v>857</v>
      </c>
    </row>
    <row r="35" spans="1:9">
      <c r="A35" s="3" t="s">
        <v>386</v>
      </c>
    </row>
    <row r="36" spans="1:9">
      <c r="A36" s="4" t="s">
        <v>847</v>
      </c>
      <c r="D36" s="6" t="n">
        <v>15.7</v>
      </c>
    </row>
    <row r="37" spans="1:9">
      <c r="A37" s="4" t="s">
        <v>858</v>
      </c>
    </row>
    <row r="38" spans="1:9">
      <c r="A38" s="3" t="s">
        <v>386</v>
      </c>
    </row>
    <row r="39" spans="1:9">
      <c r="A39" s="4" t="s">
        <v>841</v>
      </c>
      <c r="F39" s="4" t="s">
        <v>859</v>
      </c>
    </row>
    <row r="40" spans="1:9">
      <c r="A40" s="4" t="s">
        <v>781</v>
      </c>
    </row>
    <row r="41" spans="1:9">
      <c r="A41" s="3" t="s">
        <v>386</v>
      </c>
    </row>
    <row r="42" spans="1:9">
      <c r="A42" s="4" t="s">
        <v>852</v>
      </c>
      <c r="C42" s="5" t="n">
        <v>200</v>
      </c>
    </row>
    <row r="43" spans="1:9">
      <c r="A43" s="4" t="s">
        <v>853</v>
      </c>
      <c r="C43" s="9" t="n">
        <v>201.4</v>
      </c>
    </row>
    <row r="44" spans="1:9">
      <c r="A44" s="4" t="s">
        <v>860</v>
      </c>
      <c r="C44" s="6" t="n">
        <v>4.4</v>
      </c>
    </row>
    <row r="45" spans="1:9">
      <c r="A45" s="4" t="s">
        <v>861</v>
      </c>
      <c r="I45" s="7" t="n">
        <v>200</v>
      </c>
    </row>
    <row r="46" spans="1:9">
      <c r="A46" s="4" t="s">
        <v>782</v>
      </c>
      <c r="B46" s="6" t="n">
        <v>70.40000000000001</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653</v>
      </c>
    </row>
    <row r="2" spans="1:2">
      <c r="A2" s="3" t="s">
        <v>268</v>
      </c>
    </row>
    <row r="3" spans="1:2">
      <c r="A3" s="4" t="s">
        <v>642</v>
      </c>
      <c r="B3" s="7" t="n">
        <v>3885</v>
      </c>
    </row>
    <row r="4" spans="1:2">
      <c r="A4" s="4" t="s">
        <v>605</v>
      </c>
      <c r="B4" s="5" t="n">
        <v>4083</v>
      </c>
    </row>
    <row r="5" spans="1:2">
      <c r="A5" s="4" t="s">
        <v>643</v>
      </c>
      <c r="B5" s="5" t="n">
        <v>4292</v>
      </c>
    </row>
    <row r="6" spans="1:2">
      <c r="A6" s="4" t="s">
        <v>644</v>
      </c>
      <c r="B6" s="5" t="n">
        <v>4512</v>
      </c>
    </row>
    <row r="7" spans="1:2">
      <c r="A7" s="4" t="s">
        <v>637</v>
      </c>
      <c r="B7" s="5" t="n">
        <v>222330</v>
      </c>
    </row>
    <row r="8" spans="1:2">
      <c r="A8" s="4" t="s">
        <v>158</v>
      </c>
      <c r="B8" s="7" t="n">
        <v>2391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1"/>
    <col customWidth="1" max="5" min="5" width="25"/>
    <col customWidth="1" max="6" min="6" width="25"/>
  </cols>
  <sheetData>
    <row r="1" spans="1:6">
      <c r="A1" s="1" t="s">
        <v>863</v>
      </c>
      <c r="B1" s="2" t="s">
        <v>864</v>
      </c>
      <c r="C1" s="2" t="s">
        <v>865</v>
      </c>
      <c r="D1" s="2" t="s">
        <v>653</v>
      </c>
      <c r="E1" s="2" t="s">
        <v>866</v>
      </c>
      <c r="F1" s="2" t="s">
        <v>867</v>
      </c>
    </row>
    <row r="2" spans="1:6">
      <c r="A2" s="3" t="s">
        <v>868</v>
      </c>
    </row>
    <row r="3" spans="1:6">
      <c r="A3" s="4" t="s">
        <v>147</v>
      </c>
      <c r="D3" s="7" t="n">
        <v>0</v>
      </c>
      <c r="E3" s="7" t="n">
        <v>4603000</v>
      </c>
      <c r="F3" s="7" t="n">
        <v>3478000</v>
      </c>
    </row>
    <row r="4" spans="1:6">
      <c r="A4" s="4" t="s">
        <v>846</v>
      </c>
    </row>
    <row r="5" spans="1:6">
      <c r="A5" s="3" t="s">
        <v>868</v>
      </c>
    </row>
    <row r="6" spans="1:6">
      <c r="A6" s="4" t="s">
        <v>869</v>
      </c>
      <c r="F6" s="5" t="n">
        <v>230000000</v>
      </c>
    </row>
    <row r="7" spans="1:6">
      <c r="A7" s="4" t="s">
        <v>870</v>
      </c>
      <c r="E7" s="5" t="n">
        <v>384000000</v>
      </c>
      <c r="F7" s="7" t="n">
        <v>313000000</v>
      </c>
    </row>
    <row r="8" spans="1:6">
      <c r="A8" s="4" t="s">
        <v>871</v>
      </c>
    </row>
    <row r="9" spans="1:6">
      <c r="A9" s="3" t="s">
        <v>868</v>
      </c>
    </row>
    <row r="10" spans="1:6">
      <c r="A10" s="4" t="s">
        <v>872</v>
      </c>
      <c r="F10" s="5" t="n">
        <v>33</v>
      </c>
    </row>
    <row r="11" spans="1:6">
      <c r="A11" s="4" t="s">
        <v>873</v>
      </c>
      <c r="E11" s="5" t="n">
        <v>154000000</v>
      </c>
      <c r="F11" s="7" t="n">
        <v>523000000</v>
      </c>
    </row>
    <row r="12" spans="1:6">
      <c r="A12" s="4" t="s">
        <v>869</v>
      </c>
      <c r="D12" s="7" t="n">
        <v>0</v>
      </c>
      <c r="E12" s="7" t="n">
        <v>0</v>
      </c>
    </row>
    <row r="13" spans="1:6">
      <c r="A13" s="4" t="s">
        <v>874</v>
      </c>
      <c r="F13" s="5" t="n">
        <v>14</v>
      </c>
    </row>
    <row r="14" spans="1:6">
      <c r="A14" s="4" t="s">
        <v>875</v>
      </c>
      <c r="E14" s="5" t="n">
        <v>20</v>
      </c>
    </row>
    <row r="15" spans="1:6">
      <c r="A15" s="4" t="s">
        <v>876</v>
      </c>
      <c r="B15" s="7" t="n">
        <v>334000000</v>
      </c>
      <c r="C15" s="7" t="n">
        <v>50000000</v>
      </c>
    </row>
    <row r="16" spans="1:6">
      <c r="A16" s="4" t="s">
        <v>877</v>
      </c>
      <c r="B16" s="5" t="n">
        <v>36</v>
      </c>
      <c r="C16" s="5" t="n">
        <v>3</v>
      </c>
    </row>
    <row r="17" spans="1:6">
      <c r="A17" s="4" t="s">
        <v>878</v>
      </c>
      <c r="C17" s="5" t="n">
        <v>1</v>
      </c>
    </row>
    <row r="18" spans="1:6">
      <c r="A18" s="4" t="s">
        <v>879</v>
      </c>
    </row>
    <row r="19" spans="1:6">
      <c r="A19" s="3" t="s">
        <v>868</v>
      </c>
    </row>
    <row r="20" spans="1:6">
      <c r="A20" s="4" t="s">
        <v>880</v>
      </c>
      <c r="F20" s="4" t="s">
        <v>736</v>
      </c>
    </row>
    <row r="21" spans="1:6">
      <c r="A21" s="4" t="s">
        <v>881</v>
      </c>
    </row>
    <row r="22" spans="1:6">
      <c r="A22" s="3" t="s">
        <v>868</v>
      </c>
    </row>
    <row r="23" spans="1:6">
      <c r="A23" s="4" t="s">
        <v>882</v>
      </c>
      <c r="D23" s="4" t="s">
        <v>883</v>
      </c>
    </row>
    <row r="24" spans="1:6">
      <c r="A24" s="4" t="s">
        <v>884</v>
      </c>
    </row>
    <row r="25" spans="1:6">
      <c r="A25" s="3" t="s">
        <v>868</v>
      </c>
    </row>
    <row r="26" spans="1:6">
      <c r="A26" s="4" t="s">
        <v>869</v>
      </c>
      <c r="F26" s="7" t="n">
        <v>230000000</v>
      </c>
    </row>
    <row r="27" spans="1:6">
      <c r="A27" s="4" t="s">
        <v>870</v>
      </c>
      <c r="E27" s="7" t="n">
        <v>384000000</v>
      </c>
      <c r="F27" s="7" t="n">
        <v>293000000</v>
      </c>
    </row>
    <row r="28" spans="1:6">
      <c r="A28" s="4" t="s">
        <v>885</v>
      </c>
    </row>
    <row r="29" spans="1:6">
      <c r="A29" s="3" t="s">
        <v>868</v>
      </c>
    </row>
    <row r="30" spans="1:6">
      <c r="A30" s="4" t="s">
        <v>882</v>
      </c>
      <c r="D30" s="4" t="s">
        <v>886</v>
      </c>
    </row>
    <row r="31" spans="1:6">
      <c r="A31" s="4" t="s">
        <v>887</v>
      </c>
    </row>
    <row r="32" spans="1:6">
      <c r="A32" s="3" t="s">
        <v>868</v>
      </c>
    </row>
    <row r="33" spans="1:6">
      <c r="A33" s="4" t="s">
        <v>888</v>
      </c>
      <c r="F33" s="5" t="n">
        <v>1</v>
      </c>
    </row>
    <row r="34" spans="1:6">
      <c r="A34" s="4" t="s">
        <v>869</v>
      </c>
      <c r="F34" s="7" t="n">
        <v>20000000</v>
      </c>
    </row>
    <row r="35" spans="1:6">
      <c r="A35" s="4" t="s">
        <v>870</v>
      </c>
      <c r="F35" s="7" t="n">
        <v>20000000</v>
      </c>
    </row>
    <row r="36" spans="1:6">
      <c r="A36" s="4" t="s">
        <v>882</v>
      </c>
      <c r="F36" s="4" t="s">
        <v>6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65</v>
      </c>
      <c r="C2" s="2" t="s">
        <v>117</v>
      </c>
    </row>
    <row r="3" spans="1:3">
      <c r="A3" s="4" t="s">
        <v>871</v>
      </c>
    </row>
    <row r="4" spans="1:3">
      <c r="A4" s="3" t="s">
        <v>868</v>
      </c>
    </row>
    <row r="5" spans="1:3">
      <c r="A5" s="4" t="s">
        <v>890</v>
      </c>
      <c r="B5" s="7" t="n">
        <v>0</v>
      </c>
    </row>
    <row r="6" spans="1:3">
      <c r="A6" s="4" t="s">
        <v>846</v>
      </c>
    </row>
    <row r="7" spans="1:3">
      <c r="A7" s="3" t="s">
        <v>868</v>
      </c>
    </row>
    <row r="8" spans="1:3">
      <c r="A8" s="4" t="s">
        <v>891</v>
      </c>
      <c r="B8" s="5" t="n">
        <v>230000000</v>
      </c>
    </row>
    <row r="9" spans="1:3">
      <c r="A9" s="4" t="s">
        <v>762</v>
      </c>
      <c r="B9" s="5" t="n">
        <v>154000000</v>
      </c>
      <c r="C9" s="7" t="n">
        <v>543000000</v>
      </c>
    </row>
    <row r="10" spans="1:3">
      <c r="A10" s="4" t="s">
        <v>763</v>
      </c>
      <c r="B10" s="5" t="n">
        <v>-384000000</v>
      </c>
      <c r="C10" s="5" t="n">
        <v>-313000000</v>
      </c>
    </row>
    <row r="11" spans="1:3">
      <c r="A11" s="4" t="s">
        <v>890</v>
      </c>
      <c r="C11" s="5" t="n">
        <v>230000000</v>
      </c>
    </row>
    <row r="12" spans="1:3">
      <c r="A12" s="4" t="s">
        <v>892</v>
      </c>
    </row>
    <row r="13" spans="1:3">
      <c r="A13" s="3" t="s">
        <v>868</v>
      </c>
    </row>
    <row r="14" spans="1:3">
      <c r="A14" s="4" t="s">
        <v>891</v>
      </c>
      <c r="B14" s="5" t="n">
        <v>230000000</v>
      </c>
    </row>
    <row r="15" spans="1:3">
      <c r="A15" s="4" t="s">
        <v>762</v>
      </c>
      <c r="B15" s="5" t="n">
        <v>154000000</v>
      </c>
      <c r="C15" s="5" t="n">
        <v>523000000</v>
      </c>
    </row>
    <row r="16" spans="1:3">
      <c r="A16" s="4" t="s">
        <v>763</v>
      </c>
      <c r="B16" s="7" t="n">
        <v>-384000000</v>
      </c>
      <c r="C16" s="5" t="n">
        <v>-293000000</v>
      </c>
    </row>
    <row r="17" spans="1:3">
      <c r="A17" s="4" t="s">
        <v>890</v>
      </c>
      <c r="C17" s="5" t="n">
        <v>230000000</v>
      </c>
    </row>
    <row r="18" spans="1:3">
      <c r="A18" s="4" t="s">
        <v>893</v>
      </c>
    </row>
    <row r="19" spans="1:3">
      <c r="A19" s="3" t="s">
        <v>868</v>
      </c>
    </row>
    <row r="20" spans="1:3">
      <c r="A20" s="4" t="s">
        <v>762</v>
      </c>
      <c r="C20" s="5" t="n">
        <v>20000000</v>
      </c>
    </row>
    <row r="21" spans="1:3">
      <c r="A21" s="4" t="s">
        <v>763</v>
      </c>
      <c r="C21" s="7" t="n">
        <v>-2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94</v>
      </c>
      <c r="B1" s="2" t="s">
        <v>895</v>
      </c>
      <c r="C1" s="2" t="s">
        <v>896</v>
      </c>
      <c r="D1" s="2" t="s">
        <v>897</v>
      </c>
      <c r="E1" s="2" t="s">
        <v>727</v>
      </c>
      <c r="F1" s="2" t="s">
        <v>898</v>
      </c>
      <c r="G1" s="2" t="s">
        <v>117</v>
      </c>
      <c r="H1" s="2" t="s">
        <v>899</v>
      </c>
      <c r="I1" s="2" t="s">
        <v>900</v>
      </c>
      <c r="J1" s="2" t="s">
        <v>65</v>
      </c>
      <c r="K1" s="2" t="s">
        <v>2</v>
      </c>
      <c r="L1" s="2" t="s">
        <v>65</v>
      </c>
      <c r="M1" s="2" t="s">
        <v>117</v>
      </c>
      <c r="N1" s="2" t="s">
        <v>901</v>
      </c>
    </row>
    <row r="2" spans="1:14">
      <c r="A2" s="3" t="s">
        <v>902</v>
      </c>
    </row>
    <row r="3" spans="1:14">
      <c r="A3" s="4" t="s">
        <v>228</v>
      </c>
      <c r="K3" s="7" t="n">
        <v>411635000</v>
      </c>
      <c r="L3" s="7" t="n">
        <v>464182000</v>
      </c>
    </row>
    <row r="4" spans="1:14">
      <c r="A4" s="4" t="s">
        <v>111</v>
      </c>
      <c r="J4" s="5" t="n">
        <v>43749092</v>
      </c>
      <c r="K4" s="5" t="n">
        <v>83761151</v>
      </c>
      <c r="L4" s="5" t="n">
        <v>43749092</v>
      </c>
    </row>
    <row r="5" spans="1:14">
      <c r="A5" s="4" t="s">
        <v>903</v>
      </c>
      <c r="J5" s="4" t="s">
        <v>904</v>
      </c>
      <c r="K5" s="4" t="s">
        <v>905</v>
      </c>
    </row>
    <row r="6" spans="1:14">
      <c r="A6" s="4" t="s">
        <v>906</v>
      </c>
      <c r="J6" s="4" t="s">
        <v>907</v>
      </c>
      <c r="K6" s="4" t="s">
        <v>908</v>
      </c>
    </row>
    <row r="7" spans="1:14">
      <c r="A7" s="4" t="s">
        <v>909</v>
      </c>
      <c r="H7" s="7" t="n">
        <v>17300000</v>
      </c>
    </row>
    <row r="8" spans="1:14">
      <c r="A8" s="4" t="s">
        <v>910</v>
      </c>
      <c r="F8" s="7" t="n">
        <v>50000000</v>
      </c>
    </row>
    <row r="9" spans="1:14">
      <c r="A9" s="4" t="s">
        <v>911</v>
      </c>
      <c r="H9" s="7" t="n">
        <v>1000</v>
      </c>
    </row>
    <row r="10" spans="1:14">
      <c r="A10" s="4" t="s">
        <v>912</v>
      </c>
      <c r="H10" s="4" t="s">
        <v>625</v>
      </c>
    </row>
    <row r="11" spans="1:14">
      <c r="A11" s="4" t="s">
        <v>913</v>
      </c>
      <c r="G11" s="5" t="n">
        <v>500</v>
      </c>
      <c r="M11" s="5" t="n">
        <v>11550</v>
      </c>
    </row>
    <row r="12" spans="1:14">
      <c r="A12" s="4" t="s">
        <v>914</v>
      </c>
      <c r="F12" s="7" t="n">
        <v>50000000</v>
      </c>
    </row>
    <row r="13" spans="1:14">
      <c r="A13" s="4" t="s">
        <v>915</v>
      </c>
    </row>
    <row r="14" spans="1:14">
      <c r="A14" s="3" t="s">
        <v>902</v>
      </c>
    </row>
    <row r="15" spans="1:14">
      <c r="A15" s="4" t="s">
        <v>910</v>
      </c>
      <c r="H15" s="7" t="n">
        <v>3700000</v>
      </c>
    </row>
    <row r="16" spans="1:14">
      <c r="A16" s="4" t="s">
        <v>916</v>
      </c>
      <c r="H16" s="5" t="n">
        <v>91500000</v>
      </c>
    </row>
    <row r="17" spans="1:14">
      <c r="A17" s="4" t="s">
        <v>251</v>
      </c>
    </row>
    <row r="18" spans="1:14">
      <c r="A18" s="3" t="s">
        <v>902</v>
      </c>
    </row>
    <row r="19" spans="1:14">
      <c r="A19" s="4" t="s">
        <v>250</v>
      </c>
      <c r="L19" s="7" t="n">
        <v>16001000</v>
      </c>
    </row>
    <row r="20" spans="1:14">
      <c r="A20" s="4" t="s">
        <v>917</v>
      </c>
    </row>
    <row r="21" spans="1:14">
      <c r="A21" s="3" t="s">
        <v>902</v>
      </c>
    </row>
    <row r="22" spans="1:14">
      <c r="A22" s="4" t="s">
        <v>918</v>
      </c>
      <c r="N22" s="5" t="n">
        <v>17913592</v>
      </c>
    </row>
    <row r="23" spans="1:14">
      <c r="A23" s="4" t="s">
        <v>910</v>
      </c>
      <c r="H23" s="7" t="n">
        <v>80000000</v>
      </c>
    </row>
    <row r="24" spans="1:14">
      <c r="A24" s="4" t="s">
        <v>919</v>
      </c>
    </row>
    <row r="25" spans="1:14">
      <c r="A25" s="3" t="s">
        <v>902</v>
      </c>
    </row>
    <row r="26" spans="1:14">
      <c r="A26" s="4" t="s">
        <v>920</v>
      </c>
      <c r="K26" s="7" t="n">
        <v>14</v>
      </c>
    </row>
    <row r="27" spans="1:14">
      <c r="A27" s="4" t="s">
        <v>250</v>
      </c>
      <c r="K27" s="7" t="n">
        <v>125000000</v>
      </c>
    </row>
    <row r="28" spans="1:14">
      <c r="A28" s="4" t="s">
        <v>921</v>
      </c>
      <c r="K28" s="7" t="n">
        <v>0</v>
      </c>
    </row>
    <row r="29" spans="1:14">
      <c r="A29" s="4" t="s">
        <v>922</v>
      </c>
    </row>
    <row r="30" spans="1:14">
      <c r="A30" s="3" t="s">
        <v>902</v>
      </c>
    </row>
    <row r="31" spans="1:14">
      <c r="A31" s="4" t="s">
        <v>920</v>
      </c>
      <c r="K31" s="7" t="n">
        <v>14</v>
      </c>
    </row>
    <row r="32" spans="1:14">
      <c r="A32" s="4" t="s">
        <v>923</v>
      </c>
      <c r="K32" s="5" t="n">
        <v>1142960</v>
      </c>
    </row>
    <row r="33" spans="1:14">
      <c r="A33" s="4" t="s">
        <v>924</v>
      </c>
    </row>
    <row r="34" spans="1:14">
      <c r="A34" s="3" t="s">
        <v>902</v>
      </c>
    </row>
    <row r="35" spans="1:14">
      <c r="A35" s="4" t="s">
        <v>925</v>
      </c>
      <c r="B35" s="5" t="n">
        <v>18502705</v>
      </c>
      <c r="K35" s="5" t="n">
        <v>18502705</v>
      </c>
    </row>
    <row r="36" spans="1:14">
      <c r="A36" s="4" t="s">
        <v>926</v>
      </c>
    </row>
    <row r="37" spans="1:14">
      <c r="A37" s="3" t="s">
        <v>902</v>
      </c>
    </row>
    <row r="38" spans="1:14">
      <c r="A38" s="4" t="s">
        <v>111</v>
      </c>
      <c r="K38" s="5" t="n">
        <v>7432986</v>
      </c>
    </row>
    <row r="39" spans="1:14">
      <c r="A39" s="4" t="s">
        <v>927</v>
      </c>
      <c r="K39" s="8" t="n">
        <v>23.97</v>
      </c>
    </row>
    <row r="40" spans="1:14">
      <c r="A40" s="4" t="s">
        <v>928</v>
      </c>
      <c r="K40" s="7" t="n">
        <v>178200000</v>
      </c>
    </row>
    <row r="41" spans="1:14">
      <c r="A41" s="4" t="s">
        <v>929</v>
      </c>
      <c r="K41" s="5" t="n">
        <v>175100000</v>
      </c>
    </row>
    <row r="42" spans="1:14">
      <c r="A42" s="4" t="s">
        <v>930</v>
      </c>
    </row>
    <row r="43" spans="1:14">
      <c r="A43" s="3" t="s">
        <v>902</v>
      </c>
    </row>
    <row r="44" spans="1:14">
      <c r="A44" s="4" t="s">
        <v>931</v>
      </c>
      <c r="K44" s="7" t="n">
        <v>200000000</v>
      </c>
    </row>
    <row r="45" spans="1:14">
      <c r="A45" s="4" t="s">
        <v>164</v>
      </c>
    </row>
    <row r="46" spans="1:14">
      <c r="A46" s="3" t="s">
        <v>902</v>
      </c>
    </row>
    <row r="47" spans="1:14">
      <c r="A47" s="4" t="s">
        <v>932</v>
      </c>
      <c r="J47" s="5" t="n">
        <v>35272191</v>
      </c>
      <c r="K47" s="5" t="n">
        <v>21462986</v>
      </c>
    </row>
    <row r="48" spans="1:14">
      <c r="A48" s="4" t="s">
        <v>920</v>
      </c>
      <c r="I48" s="7" t="n">
        <v>14</v>
      </c>
    </row>
    <row r="49" spans="1:14">
      <c r="A49" s="4" t="s">
        <v>250</v>
      </c>
      <c r="L49" s="7" t="n">
        <v>108999000</v>
      </c>
    </row>
    <row r="50" spans="1:14">
      <c r="A50" s="4" t="s">
        <v>933</v>
      </c>
      <c r="J50" s="5" t="n">
        <v>7785611</v>
      </c>
    </row>
    <row r="51" spans="1:14">
      <c r="A51" s="4" t="s">
        <v>934</v>
      </c>
      <c r="I51" s="5" t="n">
        <v>4875000</v>
      </c>
    </row>
    <row r="52" spans="1:14">
      <c r="A52" s="4" t="s">
        <v>935</v>
      </c>
      <c r="D52" s="7" t="n">
        <v>583700000</v>
      </c>
    </row>
    <row r="53" spans="1:14">
      <c r="A53" s="4" t="s">
        <v>936</v>
      </c>
    </row>
    <row r="54" spans="1:14">
      <c r="A54" s="3" t="s">
        <v>902</v>
      </c>
    </row>
    <row r="55" spans="1:14">
      <c r="A55" s="4" t="s">
        <v>937</v>
      </c>
      <c r="E55" s="5" t="n">
        <v>691290</v>
      </c>
    </row>
    <row r="56" spans="1:14">
      <c r="A56" s="4" t="s">
        <v>938</v>
      </c>
    </row>
    <row r="57" spans="1:14">
      <c r="A57" s="3" t="s">
        <v>902</v>
      </c>
    </row>
    <row r="58" spans="1:14">
      <c r="A58" s="4" t="s">
        <v>932</v>
      </c>
      <c r="E58" s="5" t="n">
        <v>32500000</v>
      </c>
    </row>
    <row r="59" spans="1:14">
      <c r="A59" s="4" t="s">
        <v>920</v>
      </c>
      <c r="E59" s="7" t="n">
        <v>14</v>
      </c>
    </row>
    <row r="60" spans="1:14">
      <c r="A60" s="4" t="s">
        <v>939</v>
      </c>
    </row>
    <row r="61" spans="1:14">
      <c r="A61" s="3" t="s">
        <v>902</v>
      </c>
    </row>
    <row r="62" spans="1:14">
      <c r="A62" s="4" t="s">
        <v>933</v>
      </c>
      <c r="K62" s="5" t="n">
        <v>7785611</v>
      </c>
    </row>
    <row r="63" spans="1:14">
      <c r="A63" s="4" t="s">
        <v>940</v>
      </c>
    </row>
    <row r="64" spans="1:14">
      <c r="A64" s="3" t="s">
        <v>902</v>
      </c>
    </row>
    <row r="65" spans="1:14">
      <c r="A65" s="4" t="s">
        <v>932</v>
      </c>
      <c r="D65" s="5" t="n">
        <v>2772191</v>
      </c>
    </row>
    <row r="66" spans="1:14">
      <c r="A66" s="4" t="s">
        <v>941</v>
      </c>
    </row>
    <row r="67" spans="1:14">
      <c r="A67" s="3" t="s">
        <v>902</v>
      </c>
    </row>
    <row r="68" spans="1:14">
      <c r="A68" s="4" t="s">
        <v>932</v>
      </c>
      <c r="C68" s="5" t="n">
        <v>14030000</v>
      </c>
    </row>
    <row r="69" spans="1:14">
      <c r="A69" s="4" t="s">
        <v>920</v>
      </c>
      <c r="C69" s="8" t="n">
        <v>17.5</v>
      </c>
    </row>
    <row r="70" spans="1:14">
      <c r="A70" s="4" t="s">
        <v>934</v>
      </c>
      <c r="C70" s="5" t="n">
        <v>1830000</v>
      </c>
    </row>
    <row r="71" spans="1:14">
      <c r="A71" s="4" t="s">
        <v>228</v>
      </c>
      <c r="C71" s="7" t="n">
        <v>234600000</v>
      </c>
    </row>
    <row r="72" spans="1:14">
      <c r="A72" s="4" t="s">
        <v>942</v>
      </c>
    </row>
    <row r="73" spans="1:14">
      <c r="A73" s="3" t="s">
        <v>902</v>
      </c>
    </row>
    <row r="74" spans="1:14">
      <c r="A74" s="4" t="s">
        <v>932</v>
      </c>
      <c r="B74" s="5" t="n">
        <v>26288316</v>
      </c>
    </row>
    <row r="75" spans="1:14">
      <c r="A75" s="4" t="s">
        <v>943</v>
      </c>
      <c r="B75" s="5" t="n">
        <v>3428910</v>
      </c>
    </row>
    <row r="76" spans="1:14">
      <c r="A76" s="4" t="s">
        <v>944</v>
      </c>
      <c r="B7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 customWidth="1" max="5" min="5" width="14"/>
    <col customWidth="1" max="6" min="6" width="14"/>
    <col customWidth="1" max="7" min="7" width="16"/>
    <col customWidth="1" max="8" min="8" width="13"/>
    <col customWidth="1" max="9" min="9" width="27"/>
    <col customWidth="1" max="10" min="10" width="45"/>
    <col customWidth="1" max="11" min="11" width="46"/>
    <col customWidth="1" max="12" min="12" width="38"/>
    <col customWidth="1" max="13" min="13" width="26"/>
  </cols>
  <sheetData>
    <row r="1" spans="1:13">
      <c r="A1" s="1" t="s">
        <v>157</v>
      </c>
      <c r="B1" s="2" t="s">
        <v>158</v>
      </c>
      <c r="C1" s="2" t="s">
        <v>159</v>
      </c>
      <c r="D1" s="2" t="s">
        <v>160</v>
      </c>
      <c r="E1" s="2" t="s">
        <v>161</v>
      </c>
      <c r="F1" s="2" t="s">
        <v>162</v>
      </c>
      <c r="G1" s="2" t="s">
        <v>163</v>
      </c>
      <c r="H1" s="2" t="s">
        <v>164</v>
      </c>
      <c r="I1" s="2" t="s">
        <v>165</v>
      </c>
      <c r="J1" s="2" t="s">
        <v>166</v>
      </c>
      <c r="K1" s="2" t="s">
        <v>167</v>
      </c>
      <c r="L1" s="2" t="s">
        <v>168</v>
      </c>
      <c r="M1" s="2" t="s">
        <v>169</v>
      </c>
    </row>
    <row r="2" spans="1:13">
      <c r="A2" s="4" t="s">
        <v>170</v>
      </c>
      <c r="B2" s="7" t="n">
        <v>174650</v>
      </c>
      <c r="G2" s="7" t="n">
        <v>174650</v>
      </c>
      <c r="L2" s="7" t="n">
        <v>174650</v>
      </c>
    </row>
    <row r="3" spans="1:13">
      <c r="A3" s="4" t="s">
        <v>171</v>
      </c>
      <c r="B3" s="5" t="n">
        <v>101008</v>
      </c>
      <c r="C3" s="7" t="n">
        <v>83700</v>
      </c>
      <c r="G3" s="5" t="n">
        <v>17308</v>
      </c>
      <c r="L3" s="5" t="n">
        <v>101008</v>
      </c>
    </row>
    <row r="4" spans="1:13">
      <c r="A4" s="4" t="s">
        <v>172</v>
      </c>
      <c r="B4" s="5" t="n">
        <v>-101222</v>
      </c>
      <c r="G4" s="5" t="n">
        <v>-101222</v>
      </c>
      <c r="L4" s="5" t="n">
        <v>-101222</v>
      </c>
    </row>
    <row r="5" spans="1:13">
      <c r="A5" s="4" t="s">
        <v>173</v>
      </c>
      <c r="E5" s="7" t="n">
        <v>90823</v>
      </c>
      <c r="G5" s="5" t="n">
        <v>-90823</v>
      </c>
    </row>
    <row r="6" spans="1:13">
      <c r="A6" s="4" t="s">
        <v>174</v>
      </c>
      <c r="B6" s="5" t="n">
        <v>670</v>
      </c>
      <c r="D6" s="7" t="n">
        <v>574</v>
      </c>
      <c r="F6" s="7" t="n">
        <v>96</v>
      </c>
      <c r="L6" s="5" t="n">
        <v>670</v>
      </c>
    </row>
    <row r="7" spans="1:13">
      <c r="A7" s="4" t="s">
        <v>138</v>
      </c>
      <c r="B7" s="5" t="n">
        <v>6296</v>
      </c>
      <c r="C7" s="5" t="n">
        <v>2968</v>
      </c>
      <c r="E7" s="5" t="n">
        <v>3241</v>
      </c>
      <c r="G7" s="7" t="n">
        <v>87</v>
      </c>
      <c r="L7" s="5" t="n">
        <v>6296</v>
      </c>
    </row>
    <row r="8" spans="1:13">
      <c r="A8" s="4" t="s">
        <v>175</v>
      </c>
      <c r="B8" s="5" t="n">
        <v>181402</v>
      </c>
      <c r="C8" s="5" t="n">
        <v>86668</v>
      </c>
      <c r="D8" s="5" t="n">
        <v>574</v>
      </c>
      <c r="E8" s="5" t="n">
        <v>94064</v>
      </c>
      <c r="F8" s="5" t="n">
        <v>96</v>
      </c>
      <c r="L8" s="5" t="n">
        <v>181402</v>
      </c>
    </row>
    <row r="9" spans="1:13">
      <c r="A9" s="4" t="s">
        <v>171</v>
      </c>
      <c r="B9" s="5" t="n">
        <v>50000</v>
      </c>
      <c r="C9" s="5" t="n">
        <v>50000</v>
      </c>
      <c r="L9" s="5" t="n">
        <v>50000</v>
      </c>
    </row>
    <row r="10" spans="1:13">
      <c r="A10" s="4" t="s">
        <v>174</v>
      </c>
      <c r="B10" s="5" t="n">
        <v>443</v>
      </c>
      <c r="D10" s="5" t="n">
        <v>373</v>
      </c>
      <c r="F10" s="5" t="n">
        <v>70</v>
      </c>
      <c r="L10" s="5" t="n">
        <v>443</v>
      </c>
    </row>
    <row r="11" spans="1:13">
      <c r="A11" s="4" t="s">
        <v>138</v>
      </c>
      <c r="B11" s="5" t="n">
        <v>4285</v>
      </c>
      <c r="C11" s="5" t="n">
        <v>2414</v>
      </c>
      <c r="E11" s="5" t="n">
        <v>1871</v>
      </c>
      <c r="L11" s="5" t="n">
        <v>4285</v>
      </c>
    </row>
    <row r="12" spans="1:13">
      <c r="A12" s="4" t="s">
        <v>176</v>
      </c>
      <c r="B12" s="5" t="n">
        <v>236130</v>
      </c>
      <c r="C12" s="5" t="n">
        <v>139082</v>
      </c>
      <c r="D12" s="5" t="n">
        <v>947</v>
      </c>
      <c r="E12" s="5" t="n">
        <v>95935</v>
      </c>
      <c r="F12" s="5" t="n">
        <v>166</v>
      </c>
      <c r="L12" s="5" t="n">
        <v>236130</v>
      </c>
    </row>
    <row r="13" spans="1:13">
      <c r="A13" s="4" t="s">
        <v>175</v>
      </c>
      <c r="B13" s="5" t="n">
        <v>181402</v>
      </c>
      <c r="C13" s="5" t="n">
        <v>86668</v>
      </c>
      <c r="D13" s="5" t="n">
        <v>574</v>
      </c>
      <c r="E13" s="5" t="n">
        <v>94064</v>
      </c>
      <c r="F13" s="5" t="n">
        <v>96</v>
      </c>
      <c r="L13" s="5" t="n">
        <v>181402</v>
      </c>
    </row>
    <row r="14" spans="1:13">
      <c r="A14" s="4" t="s">
        <v>138</v>
      </c>
      <c r="B14" s="5" t="n">
        <v>20614</v>
      </c>
    </row>
    <row r="15" spans="1:13">
      <c r="A15" s="4" t="s">
        <v>177</v>
      </c>
      <c r="B15" s="7" t="n">
        <v>811041</v>
      </c>
      <c r="H15" s="7" t="n">
        <v>431</v>
      </c>
      <c r="I15" s="7" t="n">
        <v>569407</v>
      </c>
      <c r="J15" s="7" t="n">
        <v>-7659</v>
      </c>
      <c r="L15" s="5" t="n">
        <v>562179</v>
      </c>
      <c r="M15" s="7" t="n">
        <v>248862</v>
      </c>
    </row>
    <row r="16" spans="1:13">
      <c r="A16" s="4" t="s">
        <v>178</v>
      </c>
      <c r="B16" s="5" t="n">
        <v>43749092</v>
      </c>
      <c r="H16" s="5" t="n">
        <v>43749092</v>
      </c>
    </row>
    <row r="17" spans="1:13">
      <c r="A17" s="4" t="s">
        <v>176</v>
      </c>
      <c r="B17" s="7" t="n">
        <v>236130</v>
      </c>
      <c r="C17" s="5" t="n">
        <v>139082</v>
      </c>
      <c r="D17" s="5" t="n">
        <v>947</v>
      </c>
      <c r="E17" s="5" t="n">
        <v>95935</v>
      </c>
      <c r="F17" s="5" t="n">
        <v>166</v>
      </c>
      <c r="L17" s="5" t="n">
        <v>236130</v>
      </c>
    </row>
    <row r="18" spans="1:13">
      <c r="A18" s="4" t="s">
        <v>179</v>
      </c>
      <c r="C18" s="7" t="n">
        <v>-139082</v>
      </c>
      <c r="D18" s="7" t="n">
        <v>-947</v>
      </c>
      <c r="E18" s="7" t="n">
        <v>-95935</v>
      </c>
      <c r="F18" s="7" t="n">
        <v>-166</v>
      </c>
      <c r="L18" s="5" t="n">
        <v>-236130</v>
      </c>
      <c r="M18" s="5" t="n">
        <v>236130</v>
      </c>
    </row>
    <row r="19" spans="1:13">
      <c r="A19" s="4" t="s">
        <v>180</v>
      </c>
      <c r="B19" s="5" t="n">
        <v>493811</v>
      </c>
      <c r="H19" s="7" t="n">
        <v>353</v>
      </c>
      <c r="I19" s="5" t="n">
        <v>493458</v>
      </c>
      <c r="L19" s="5" t="n">
        <v>493811</v>
      </c>
    </row>
    <row r="20" spans="1:13">
      <c r="A20" s="4" t="s">
        <v>181</v>
      </c>
      <c r="H20" s="5" t="n">
        <v>35272191</v>
      </c>
    </row>
    <row r="21" spans="1:13">
      <c r="A21" s="4" t="s">
        <v>182</v>
      </c>
      <c r="B21" s="5" t="n">
        <v>108999</v>
      </c>
      <c r="H21" s="7" t="n">
        <v>78</v>
      </c>
      <c r="I21" s="5" t="n">
        <v>108921</v>
      </c>
      <c r="L21" s="5" t="n">
        <v>108999</v>
      </c>
    </row>
    <row r="22" spans="1:13">
      <c r="A22" s="4" t="s">
        <v>183</v>
      </c>
      <c r="H22" s="5" t="n">
        <v>7785611</v>
      </c>
    </row>
    <row r="23" spans="1:13">
      <c r="A23" s="4" t="s">
        <v>184</v>
      </c>
      <c r="B23" s="5" t="n">
        <v>16001</v>
      </c>
      <c r="M23" s="5" t="n">
        <v>16001</v>
      </c>
    </row>
    <row r="24" spans="1:13">
      <c r="A24" s="4" t="s">
        <v>185</v>
      </c>
      <c r="B24" s="5" t="n">
        <v>-35107</v>
      </c>
      <c r="I24" s="5" t="n">
        <v>-35107</v>
      </c>
      <c r="L24" s="5" t="n">
        <v>-35107</v>
      </c>
    </row>
    <row r="25" spans="1:13">
      <c r="A25" s="4" t="s">
        <v>186</v>
      </c>
      <c r="B25" s="5" t="n">
        <v>1692</v>
      </c>
      <c r="I25" s="5" t="n">
        <v>1692</v>
      </c>
      <c r="L25" s="5" t="n">
        <v>1692</v>
      </c>
    </row>
    <row r="26" spans="1:13">
      <c r="A26" s="4" t="s">
        <v>187</v>
      </c>
      <c r="H26" s="5" t="n">
        <v>691290</v>
      </c>
    </row>
    <row r="27" spans="1:13">
      <c r="A27" s="4" t="s">
        <v>174</v>
      </c>
      <c r="B27" s="5" t="n">
        <v>443</v>
      </c>
      <c r="I27" s="5" t="n">
        <v>443</v>
      </c>
      <c r="L27" s="5" t="n">
        <v>443</v>
      </c>
    </row>
    <row r="28" spans="1:13">
      <c r="A28" s="4" t="s">
        <v>188</v>
      </c>
      <c r="B28" s="5" t="n">
        <v>-27257</v>
      </c>
      <c r="J28" s="5" t="n">
        <v>-18987</v>
      </c>
      <c r="L28" s="5" t="n">
        <v>-18987</v>
      </c>
      <c r="M28" s="5" t="n">
        <v>-8270</v>
      </c>
    </row>
    <row r="29" spans="1:13">
      <c r="A29" s="4" t="s">
        <v>138</v>
      </c>
      <c r="B29" s="5" t="n">
        <v>16329</v>
      </c>
      <c r="J29" s="5" t="n">
        <v>11328</v>
      </c>
      <c r="L29" s="5" t="n">
        <v>11328</v>
      </c>
      <c r="M29" s="5" t="n">
        <v>5001</v>
      </c>
    </row>
    <row r="30" spans="1:13">
      <c r="A30" s="4" t="s">
        <v>177</v>
      </c>
      <c r="B30" s="7" t="n">
        <v>811041</v>
      </c>
      <c r="H30" s="7" t="n">
        <v>431</v>
      </c>
      <c r="I30" s="5" t="n">
        <v>569407</v>
      </c>
      <c r="J30" s="5" t="n">
        <v>-7659</v>
      </c>
      <c r="L30" s="5" t="n">
        <v>562179</v>
      </c>
      <c r="M30" s="5" t="n">
        <v>248862</v>
      </c>
    </row>
    <row r="31" spans="1:13">
      <c r="A31" s="4" t="s">
        <v>178</v>
      </c>
      <c r="B31" s="5" t="n">
        <v>43749092</v>
      </c>
      <c r="H31" s="5" t="n">
        <v>43749092</v>
      </c>
    </row>
    <row r="32" spans="1:13">
      <c r="A32" s="4" t="s">
        <v>180</v>
      </c>
      <c r="B32" s="7" t="n">
        <v>423687</v>
      </c>
      <c r="H32" s="7" t="n">
        <v>215</v>
      </c>
      <c r="I32" s="5" t="n">
        <v>423472</v>
      </c>
      <c r="L32" s="5" t="n">
        <v>423687</v>
      </c>
    </row>
    <row r="33" spans="1:13">
      <c r="A33" s="4" t="s">
        <v>181</v>
      </c>
      <c r="H33" s="5" t="n">
        <v>21462986</v>
      </c>
    </row>
    <row r="34" spans="1:13">
      <c r="A34" s="4" t="s">
        <v>185</v>
      </c>
      <c r="B34" s="5" t="n">
        <v>-13901</v>
      </c>
      <c r="I34" s="5" t="n">
        <v>-13901</v>
      </c>
      <c r="L34" s="5" t="n">
        <v>-13901</v>
      </c>
    </row>
    <row r="35" spans="1:13">
      <c r="A35" s="4" t="s">
        <v>189</v>
      </c>
      <c r="H35" s="7" t="n">
        <v>185</v>
      </c>
      <c r="I35" s="5" t="n">
        <v>237795</v>
      </c>
      <c r="L35" s="5" t="n">
        <v>237980</v>
      </c>
      <c r="M35" s="5" t="n">
        <v>-237980</v>
      </c>
    </row>
    <row r="36" spans="1:13">
      <c r="A36" s="4" t="s">
        <v>190</v>
      </c>
      <c r="H36" s="5" t="n">
        <v>18502705</v>
      </c>
    </row>
    <row r="37" spans="1:13">
      <c r="A37" s="4" t="s">
        <v>191</v>
      </c>
      <c r="B37" s="5" t="n">
        <v>-2799</v>
      </c>
      <c r="K37" s="7" t="n">
        <v>-1868</v>
      </c>
      <c r="L37" s="5" t="n">
        <v>-1868</v>
      </c>
      <c r="M37" s="5" t="n">
        <v>-931</v>
      </c>
    </row>
    <row r="38" spans="1:13">
      <c r="A38" s="4" t="s">
        <v>152</v>
      </c>
      <c r="B38" s="5" t="n">
        <v>-106</v>
      </c>
      <c r="K38" s="5" t="n">
        <v>-81</v>
      </c>
      <c r="L38" s="5" t="n">
        <v>-81</v>
      </c>
      <c r="M38" s="5" t="n">
        <v>-25</v>
      </c>
    </row>
    <row r="39" spans="1:13">
      <c r="A39" s="4" t="s">
        <v>186</v>
      </c>
      <c r="B39" s="5" t="n">
        <v>4115</v>
      </c>
      <c r="H39" s="7" t="n">
        <v>7</v>
      </c>
      <c r="I39" s="5" t="n">
        <v>4108</v>
      </c>
      <c r="L39" s="5" t="n">
        <v>4115</v>
      </c>
    </row>
    <row r="40" spans="1:13">
      <c r="A40" s="4" t="s">
        <v>187</v>
      </c>
      <c r="H40" s="5" t="n">
        <v>46368</v>
      </c>
    </row>
    <row r="41" spans="1:13">
      <c r="A41" s="4" t="s">
        <v>174</v>
      </c>
      <c r="B41" s="5" t="n">
        <v>2162</v>
      </c>
      <c r="I41" s="5" t="n">
        <v>2162</v>
      </c>
      <c r="L41" s="5" t="n">
        <v>2162</v>
      </c>
    </row>
    <row r="42" spans="1:13">
      <c r="A42" s="4" t="s">
        <v>188</v>
      </c>
      <c r="B42" s="5" t="n">
        <v>-70111</v>
      </c>
      <c r="J42" s="5" t="n">
        <v>-61667</v>
      </c>
      <c r="L42" s="5" t="n">
        <v>-61667</v>
      </c>
      <c r="M42" s="5" t="n">
        <v>-8444</v>
      </c>
    </row>
    <row r="43" spans="1:13">
      <c r="A43" s="4" t="s">
        <v>138</v>
      </c>
      <c r="B43" s="5" t="n">
        <v>48025</v>
      </c>
      <c r="J43" s="5" t="n">
        <v>41844</v>
      </c>
      <c r="L43" s="5" t="n">
        <v>41844</v>
      </c>
      <c r="M43" s="5" t="n">
        <v>6181</v>
      </c>
    </row>
    <row r="44" spans="1:13">
      <c r="A44" s="4" t="s">
        <v>192</v>
      </c>
      <c r="B44" s="7" t="n">
        <v>1202113</v>
      </c>
      <c r="H44" s="7" t="n">
        <v>838</v>
      </c>
      <c r="I44" s="7" t="n">
        <v>1223043</v>
      </c>
      <c r="J44" s="7" t="n">
        <v>-27482</v>
      </c>
      <c r="K44" s="7" t="n">
        <v>-1949</v>
      </c>
      <c r="L44" s="7" t="n">
        <v>1194450</v>
      </c>
      <c r="M44" s="7" t="n">
        <v>7663</v>
      </c>
    </row>
    <row r="45" spans="1:13">
      <c r="A45" s="4" t="s">
        <v>193</v>
      </c>
      <c r="B45" s="5" t="n">
        <v>83761151</v>
      </c>
      <c r="H45" s="5" t="n">
        <v>837611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45</v>
      </c>
      <c r="B1" s="2" t="s">
        <v>946</v>
      </c>
      <c r="C1" s="2" t="s">
        <v>947</v>
      </c>
      <c r="D1" s="2" t="s">
        <v>948</v>
      </c>
      <c r="E1" s="2" t="s">
        <v>949</v>
      </c>
      <c r="F1" s="2" t="s">
        <v>950</v>
      </c>
      <c r="G1" s="2" t="s">
        <v>951</v>
      </c>
      <c r="H1" s="2" t="s">
        <v>2</v>
      </c>
      <c r="I1" s="2" t="s">
        <v>491</v>
      </c>
      <c r="J1" s="2" t="s">
        <v>492</v>
      </c>
      <c r="K1" s="2" t="s">
        <v>493</v>
      </c>
      <c r="L1" s="2" t="s">
        <v>65</v>
      </c>
      <c r="M1" s="2" t="s">
        <v>494</v>
      </c>
      <c r="N1" s="2" t="s">
        <v>2</v>
      </c>
      <c r="O1" s="2" t="s">
        <v>65</v>
      </c>
    </row>
    <row r="2" spans="1:15">
      <c r="A2" s="3" t="s">
        <v>952</v>
      </c>
    </row>
    <row r="3" spans="1:15">
      <c r="A3" s="4" t="s">
        <v>953</v>
      </c>
      <c r="H3" s="8" t="n">
        <v>0.23</v>
      </c>
      <c r="I3" s="8" t="n">
        <v>0.22</v>
      </c>
      <c r="J3" s="8" t="n">
        <v>0.22</v>
      </c>
      <c r="K3" s="8" t="n">
        <v>0.21</v>
      </c>
      <c r="L3" s="8" t="n">
        <v>0.21</v>
      </c>
      <c r="M3" s="8" t="n">
        <v>0.22</v>
      </c>
      <c r="N3" s="8" t="n">
        <v>0.88</v>
      </c>
      <c r="O3" s="10" t="n">
        <v>0.434</v>
      </c>
    </row>
    <row r="4" spans="1:15">
      <c r="A4" s="4" t="s">
        <v>164</v>
      </c>
    </row>
    <row r="5" spans="1:15">
      <c r="A5" s="3" t="s">
        <v>952</v>
      </c>
    </row>
    <row r="6" spans="1:15">
      <c r="A6" s="4" t="s">
        <v>954</v>
      </c>
      <c r="B6" s="4" t="s">
        <v>955</v>
      </c>
      <c r="C6" s="4" t="s">
        <v>956</v>
      </c>
      <c r="D6" s="4" t="s">
        <v>957</v>
      </c>
      <c r="E6" s="4" t="s">
        <v>958</v>
      </c>
      <c r="F6" s="4" t="s">
        <v>959</v>
      </c>
      <c r="G6" s="4" t="s">
        <v>960</v>
      </c>
    </row>
    <row r="7" spans="1:15">
      <c r="A7" s="4" t="s">
        <v>961</v>
      </c>
      <c r="B7" s="4" t="s">
        <v>11</v>
      </c>
      <c r="C7" s="4" t="s">
        <v>962</v>
      </c>
      <c r="D7" s="4" t="s">
        <v>963</v>
      </c>
      <c r="E7" s="4" t="s">
        <v>964</v>
      </c>
      <c r="F7" s="4" t="s">
        <v>965</v>
      </c>
      <c r="G7" s="4" t="s">
        <v>966</v>
      </c>
    </row>
    <row r="8" spans="1:15">
      <c r="A8" s="4" t="s">
        <v>967</v>
      </c>
      <c r="B8" s="4" t="s">
        <v>968</v>
      </c>
      <c r="C8" s="4" t="s">
        <v>969</v>
      </c>
      <c r="D8" s="4" t="s">
        <v>970</v>
      </c>
      <c r="E8" s="4" t="s">
        <v>971</v>
      </c>
      <c r="F8" s="4" t="s">
        <v>972</v>
      </c>
      <c r="G8" s="4" t="s">
        <v>973</v>
      </c>
    </row>
    <row r="9" spans="1:15">
      <c r="A9" s="4" t="s">
        <v>953</v>
      </c>
      <c r="B9" s="8" t="n">
        <v>0.23</v>
      </c>
      <c r="C9" s="8" t="n">
        <v>0.22</v>
      </c>
      <c r="D9" s="8" t="n">
        <v>0.22</v>
      </c>
      <c r="E9" s="8" t="n">
        <v>0.21</v>
      </c>
      <c r="F9" s="8" t="n">
        <v>0.21</v>
      </c>
      <c r="G9" s="10" t="n">
        <v>0.224</v>
      </c>
    </row>
    <row r="10" spans="1:15">
      <c r="A10" s="4" t="s">
        <v>974</v>
      </c>
      <c r="B10" s="7" t="n">
        <v>19268</v>
      </c>
      <c r="C10" s="7" t="n">
        <v>17531</v>
      </c>
      <c r="D10" s="7" t="n">
        <v>12725</v>
      </c>
      <c r="E10" s="7" t="n">
        <v>12143</v>
      </c>
      <c r="F10" s="7" t="n">
        <v>9187</v>
      </c>
      <c r="G10" s="7" t="n">
        <v>9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8"/>
    <col customWidth="1" max="10" min="10" width="14"/>
  </cols>
  <sheetData>
    <row r="1" spans="1:10">
      <c r="A1" s="1" t="s">
        <v>975</v>
      </c>
      <c r="B1" s="2" t="s">
        <v>895</v>
      </c>
      <c r="C1" s="2" t="s">
        <v>2</v>
      </c>
      <c r="D1" s="2" t="s">
        <v>491</v>
      </c>
      <c r="E1" s="2" t="s">
        <v>492</v>
      </c>
      <c r="F1" s="2" t="s">
        <v>493</v>
      </c>
      <c r="G1" s="2" t="s">
        <v>65</v>
      </c>
      <c r="H1" s="2" t="s">
        <v>494</v>
      </c>
      <c r="I1" s="2" t="s">
        <v>2</v>
      </c>
      <c r="J1" s="2" t="s">
        <v>65</v>
      </c>
    </row>
    <row r="2" spans="1:10">
      <c r="A2" s="3" t="s">
        <v>976</v>
      </c>
    </row>
    <row r="3" spans="1:10">
      <c r="A3" s="4" t="s">
        <v>445</v>
      </c>
      <c r="C3" s="4" t="s">
        <v>446</v>
      </c>
      <c r="G3" s="4" t="s">
        <v>447</v>
      </c>
      <c r="I3" s="4" t="s">
        <v>446</v>
      </c>
      <c r="J3" s="4" t="s">
        <v>447</v>
      </c>
    </row>
    <row r="4" spans="1:10">
      <c r="A4" s="4" t="s">
        <v>464</v>
      </c>
      <c r="I4" s="4" t="s">
        <v>465</v>
      </c>
    </row>
    <row r="5" spans="1:10">
      <c r="A5" s="4" t="s">
        <v>977</v>
      </c>
      <c r="C5" s="8" t="n">
        <v>0.23</v>
      </c>
      <c r="D5" s="8" t="n">
        <v>0.22</v>
      </c>
      <c r="E5" s="8" t="n">
        <v>0.22</v>
      </c>
      <c r="F5" s="8" t="n">
        <v>0.21</v>
      </c>
      <c r="G5" s="8" t="n">
        <v>0.21</v>
      </c>
      <c r="H5" s="8" t="n">
        <v>0.22</v>
      </c>
      <c r="I5" s="8" t="n">
        <v>0.88</v>
      </c>
      <c r="J5" s="10" t="n">
        <v>0.434</v>
      </c>
    </row>
    <row r="6" spans="1:10">
      <c r="A6" s="4" t="s">
        <v>251</v>
      </c>
    </row>
    <row r="7" spans="1:10">
      <c r="A7" s="3" t="s">
        <v>976</v>
      </c>
    </row>
    <row r="8" spans="1:10">
      <c r="A8" s="4" t="s">
        <v>978</v>
      </c>
      <c r="C8" s="4" t="s">
        <v>446</v>
      </c>
      <c r="G8" s="4" t="s">
        <v>979</v>
      </c>
      <c r="I8" s="4" t="s">
        <v>446</v>
      </c>
      <c r="J8" s="4" t="s">
        <v>979</v>
      </c>
    </row>
    <row r="9" spans="1:10">
      <c r="A9" s="4" t="s">
        <v>980</v>
      </c>
    </row>
    <row r="10" spans="1:10">
      <c r="A10" s="3" t="s">
        <v>976</v>
      </c>
    </row>
    <row r="11" spans="1:10">
      <c r="A11" s="4" t="s">
        <v>981</v>
      </c>
      <c r="C11" s="5" t="n">
        <v>553847</v>
      </c>
      <c r="G11" s="5" t="n">
        <v>17913592</v>
      </c>
      <c r="I11" s="5" t="n">
        <v>553847</v>
      </c>
      <c r="J11" s="5" t="n">
        <v>17913592</v>
      </c>
    </row>
    <row r="12" spans="1:10">
      <c r="A12" s="4" t="s">
        <v>445</v>
      </c>
      <c r="C12" s="4" t="s">
        <v>982</v>
      </c>
      <c r="G12" s="4" t="s">
        <v>983</v>
      </c>
      <c r="I12" s="4" t="s">
        <v>982</v>
      </c>
      <c r="J12" s="4" t="s">
        <v>983</v>
      </c>
    </row>
    <row r="13" spans="1:10">
      <c r="A13" s="4" t="s">
        <v>984</v>
      </c>
    </row>
    <row r="14" spans="1:10">
      <c r="A14" s="3" t="s">
        <v>976</v>
      </c>
    </row>
    <row r="15" spans="1:10">
      <c r="A15" s="4" t="s">
        <v>985</v>
      </c>
      <c r="I15" s="5" t="n">
        <v>83761151</v>
      </c>
      <c r="J15" s="5" t="n">
        <v>43749092</v>
      </c>
    </row>
    <row r="16" spans="1:10">
      <c r="A16" s="4" t="s">
        <v>981</v>
      </c>
      <c r="G16" s="5" t="n">
        <v>1142960</v>
      </c>
      <c r="J16" s="5" t="n">
        <v>1142960</v>
      </c>
    </row>
    <row r="17" spans="1:10">
      <c r="A17" s="4" t="s">
        <v>445</v>
      </c>
      <c r="G17" s="4" t="s">
        <v>986</v>
      </c>
      <c r="J17" s="4" t="s">
        <v>986</v>
      </c>
    </row>
    <row r="18" spans="1:10">
      <c r="A18" s="4" t="s">
        <v>987</v>
      </c>
    </row>
    <row r="19" spans="1:10">
      <c r="A19" s="3" t="s">
        <v>976</v>
      </c>
    </row>
    <row r="20" spans="1:10">
      <c r="A20" s="4" t="s">
        <v>988</v>
      </c>
      <c r="C20" s="5" t="n">
        <v>553847</v>
      </c>
      <c r="I20" s="5" t="n">
        <v>553847</v>
      </c>
    </row>
    <row r="21" spans="1:10">
      <c r="A21" s="4" t="s">
        <v>924</v>
      </c>
    </row>
    <row r="22" spans="1:10">
      <c r="A22" s="3" t="s">
        <v>976</v>
      </c>
    </row>
    <row r="23" spans="1:10">
      <c r="A23" s="4" t="s">
        <v>925</v>
      </c>
      <c r="B23" s="5" t="n">
        <v>18502705</v>
      </c>
      <c r="I23" s="5" t="n">
        <v>18502705</v>
      </c>
    </row>
    <row r="24" spans="1:10">
      <c r="A24" s="4" t="s">
        <v>989</v>
      </c>
    </row>
    <row r="25" spans="1:10">
      <c r="A25" s="3" t="s">
        <v>976</v>
      </c>
    </row>
    <row r="26" spans="1:10">
      <c r="A26" s="4" t="s">
        <v>990</v>
      </c>
      <c r="I26" s="4" t="s">
        <v>7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992</v>
      </c>
    </row>
    <row r="2" spans="1:3">
      <c r="A2" s="3" t="s">
        <v>402</v>
      </c>
    </row>
    <row r="3" spans="1:3">
      <c r="A3" s="4" t="s">
        <v>993</v>
      </c>
      <c r="B3" s="5" t="n">
        <v>3550000</v>
      </c>
    </row>
    <row r="4" spans="1:3">
      <c r="A4" s="4" t="s">
        <v>994</v>
      </c>
      <c r="C4" s="5" t="n">
        <v>35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5</v>
      </c>
      <c r="B1" s="2" t="s">
        <v>727</v>
      </c>
      <c r="C1" s="2" t="s">
        <v>996</v>
      </c>
      <c r="D1" s="2" t="s">
        <v>2</v>
      </c>
      <c r="E1" s="2" t="s">
        <v>65</v>
      </c>
    </row>
    <row r="2" spans="1:5">
      <c r="A2" s="3" t="s">
        <v>402</v>
      </c>
    </row>
    <row r="3" spans="1:5">
      <c r="A3" s="4" t="s">
        <v>997</v>
      </c>
      <c r="D3" s="5" t="n">
        <v>46368</v>
      </c>
      <c r="E3" s="5" t="n">
        <v>691290</v>
      </c>
    </row>
    <row r="4" spans="1:5">
      <c r="A4" s="4" t="s">
        <v>998</v>
      </c>
    </row>
    <row r="5" spans="1:5">
      <c r="A5" s="3" t="s">
        <v>402</v>
      </c>
    </row>
    <row r="6" spans="1:5">
      <c r="A6" s="4" t="s">
        <v>997</v>
      </c>
      <c r="B6" s="5" t="n">
        <v>691290</v>
      </c>
      <c r="C6" s="5" t="n">
        <v>46368</v>
      </c>
    </row>
    <row r="7" spans="1:5">
      <c r="A7" s="4" t="s">
        <v>999</v>
      </c>
    </row>
    <row r="8" spans="1:5">
      <c r="A8" s="3" t="s">
        <v>402</v>
      </c>
    </row>
    <row r="9" spans="1:5">
      <c r="A9" s="4" t="s">
        <v>1000</v>
      </c>
      <c r="B9" s="4" t="s">
        <v>736</v>
      </c>
      <c r="C9" s="4" t="s">
        <v>736</v>
      </c>
    </row>
    <row r="10" spans="1:5">
      <c r="A10" s="4" t="s">
        <v>1001</v>
      </c>
    </row>
    <row r="11" spans="1:5">
      <c r="A11" s="3" t="s">
        <v>402</v>
      </c>
    </row>
    <row r="12" spans="1:5">
      <c r="A12" s="4" t="s">
        <v>1000</v>
      </c>
      <c r="B12" s="4" t="s">
        <v>1002</v>
      </c>
      <c r="C12" s="4" t="s">
        <v>7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5</v>
      </c>
      <c r="D2" s="2" t="s">
        <v>117</v>
      </c>
    </row>
    <row r="3" spans="1:4">
      <c r="A3" s="3" t="s">
        <v>402</v>
      </c>
    </row>
    <row r="4" spans="1:4">
      <c r="A4" s="4" t="s">
        <v>1004</v>
      </c>
      <c r="B4" s="7" t="n">
        <v>21745</v>
      </c>
      <c r="C4" s="7" t="n">
        <v>13762</v>
      </c>
      <c r="D4" s="7" t="n">
        <v>8775</v>
      </c>
    </row>
    <row r="5" spans="1:4">
      <c r="A5" s="4" t="s">
        <v>1005</v>
      </c>
      <c r="B5" s="5" t="n">
        <v>2283</v>
      </c>
      <c r="C5" s="5" t="n">
        <v>718</v>
      </c>
      <c r="D5" s="7" t="n">
        <v>612</v>
      </c>
    </row>
    <row r="6" spans="1:4">
      <c r="A6" s="4" t="s">
        <v>409</v>
      </c>
    </row>
    <row r="7" spans="1:4">
      <c r="A7" s="3" t="s">
        <v>402</v>
      </c>
    </row>
    <row r="8" spans="1:4">
      <c r="A8" s="4" t="s">
        <v>1004</v>
      </c>
      <c r="B8" s="5" t="n">
        <v>3394</v>
      </c>
      <c r="C8" s="5" t="n">
        <v>1692</v>
      </c>
    </row>
    <row r="9" spans="1:4">
      <c r="A9" s="4" t="s">
        <v>1006</v>
      </c>
      <c r="B9" s="5" t="n">
        <v>486</v>
      </c>
      <c r="C9" s="7" t="n">
        <v>300</v>
      </c>
    </row>
    <row r="10" spans="1:4">
      <c r="A10" s="4" t="s">
        <v>1005</v>
      </c>
      <c r="B10" s="7" t="n">
        <v>33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1007</v>
      </c>
      <c r="B1" s="2" t="s">
        <v>1</v>
      </c>
    </row>
    <row r="2" spans="1:3">
      <c r="B2" s="2" t="s">
        <v>2</v>
      </c>
      <c r="C2" s="2" t="s">
        <v>65</v>
      </c>
    </row>
    <row r="3" spans="1:3">
      <c r="A3" s="3" t="s">
        <v>402</v>
      </c>
    </row>
    <row r="4" spans="1:3">
      <c r="A4" s="4" t="s">
        <v>1008</v>
      </c>
      <c r="B4" s="7" t="n">
        <v>5026</v>
      </c>
      <c r="C4" s="7" t="n">
        <v>7764</v>
      </c>
    </row>
    <row r="5" spans="1:3">
      <c r="A5" s="4" t="s">
        <v>1009</v>
      </c>
      <c r="B5" s="4" t="s">
        <v>1010</v>
      </c>
      <c r="C5" s="4" t="s">
        <v>10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80"/>
  </cols>
  <sheetData>
    <row r="1" spans="1:4">
      <c r="A1" s="1" t="s">
        <v>1012</v>
      </c>
      <c r="B1" s="2" t="s">
        <v>832</v>
      </c>
      <c r="D1" s="2" t="s">
        <v>1</v>
      </c>
    </row>
    <row r="2" spans="1:4">
      <c r="B2" s="2" t="s">
        <v>1013</v>
      </c>
      <c r="C2" s="2" t="s">
        <v>1014</v>
      </c>
      <c r="D2" s="2" t="s">
        <v>653</v>
      </c>
    </row>
    <row r="3" spans="1:4">
      <c r="A3" s="3" t="s">
        <v>402</v>
      </c>
    </row>
    <row r="4" spans="1:4">
      <c r="A4" s="4" t="s">
        <v>1015</v>
      </c>
      <c r="C4" s="4" t="s">
        <v>1016</v>
      </c>
    </row>
    <row r="5" spans="1:4">
      <c r="A5" s="4" t="s">
        <v>1017</v>
      </c>
      <c r="C5" s="5" t="n">
        <v>11</v>
      </c>
    </row>
    <row r="6" spans="1:4">
      <c r="A6" s="4" t="s">
        <v>1018</v>
      </c>
      <c r="D6" s="4" t="s">
        <v>1019</v>
      </c>
    </row>
    <row r="7" spans="1:4">
      <c r="A7" s="4" t="s">
        <v>1020</v>
      </c>
      <c r="D7" s="4" t="s">
        <v>1021</v>
      </c>
    </row>
    <row r="8" spans="1:4">
      <c r="A8" s="4" t="s">
        <v>1022</v>
      </c>
      <c r="D8" s="7" t="n">
        <v>0</v>
      </c>
    </row>
    <row r="9" spans="1:4">
      <c r="A9" s="4" t="s">
        <v>635</v>
      </c>
    </row>
    <row r="10" spans="1:4">
      <c r="A10" s="3" t="s">
        <v>402</v>
      </c>
    </row>
    <row r="11" spans="1:4">
      <c r="A11" s="4" t="s">
        <v>1023</v>
      </c>
      <c r="C11" s="4" t="s">
        <v>1024</v>
      </c>
    </row>
    <row r="12" spans="1:4">
      <c r="A12" s="4" t="s">
        <v>638</v>
      </c>
    </row>
    <row r="13" spans="1:4">
      <c r="A13" s="3" t="s">
        <v>402</v>
      </c>
    </row>
    <row r="14" spans="1:4">
      <c r="A14" s="4" t="s">
        <v>1023</v>
      </c>
      <c r="C14" s="4" t="s">
        <v>1025</v>
      </c>
    </row>
    <row r="15" spans="1:4">
      <c r="A15" s="4" t="s">
        <v>1026</v>
      </c>
    </row>
    <row r="16" spans="1:4">
      <c r="A16" s="3" t="s">
        <v>402</v>
      </c>
    </row>
    <row r="17" spans="1:4">
      <c r="A17" s="4" t="s">
        <v>997</v>
      </c>
      <c r="C17" s="5" t="n">
        <v>119085</v>
      </c>
    </row>
    <row r="18" spans="1:4">
      <c r="A18" s="4" t="s">
        <v>1027</v>
      </c>
    </row>
    <row r="19" spans="1:4">
      <c r="A19" s="3" t="s">
        <v>402</v>
      </c>
    </row>
    <row r="20" spans="1:4">
      <c r="A20" s="4" t="s">
        <v>997</v>
      </c>
      <c r="B20" s="5" t="n">
        <v>11500</v>
      </c>
    </row>
    <row r="21" spans="1:4">
      <c r="A21" s="4" t="s">
        <v>1000</v>
      </c>
      <c r="B21" s="4" t="s">
        <v>7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28</v>
      </c>
      <c r="B1" s="2" t="s">
        <v>1</v>
      </c>
    </row>
    <row r="2" spans="1:2">
      <c r="B2" s="2" t="s">
        <v>2</v>
      </c>
    </row>
    <row r="3" spans="1:2">
      <c r="A3" s="3" t="s">
        <v>402</v>
      </c>
    </row>
    <row r="4" spans="1:2">
      <c r="A4" s="4" t="s">
        <v>1029</v>
      </c>
      <c r="B4" s="4" t="s">
        <v>1030</v>
      </c>
    </row>
    <row r="5" spans="1:2">
      <c r="A5" s="4" t="s">
        <v>1031</v>
      </c>
      <c r="B5" s="4" t="s">
        <v>10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5</v>
      </c>
      <c r="D2" s="2" t="s">
        <v>117</v>
      </c>
    </row>
    <row r="3" spans="1:4">
      <c r="A3" s="4" t="s">
        <v>1034</v>
      </c>
    </row>
    <row r="4" spans="1:4">
      <c r="A4" s="3" t="s">
        <v>402</v>
      </c>
    </row>
    <row r="5" spans="1:4">
      <c r="A5" s="4" t="s">
        <v>1004</v>
      </c>
      <c r="B5" s="7" t="n">
        <v>2162000</v>
      </c>
      <c r="C5" s="7" t="n">
        <v>747000</v>
      </c>
      <c r="D5" s="7" t="n">
        <v>841000</v>
      </c>
    </row>
    <row r="6" spans="1:4">
      <c r="A6" s="4" t="s">
        <v>414</v>
      </c>
    </row>
    <row r="7" spans="1:4">
      <c r="A7" s="3" t="s">
        <v>402</v>
      </c>
    </row>
    <row r="8" spans="1:4">
      <c r="A8" s="4" t="s">
        <v>1004</v>
      </c>
      <c r="B8" s="5" t="n">
        <v>0</v>
      </c>
    </row>
    <row r="9" spans="1:4">
      <c r="A9" s="4" t="s">
        <v>1006</v>
      </c>
      <c r="B9" s="5" t="n">
        <v>8000</v>
      </c>
    </row>
    <row r="10" spans="1:4">
      <c r="A10" s="4" t="s">
        <v>1035</v>
      </c>
    </row>
    <row r="11" spans="1:4">
      <c r="A11" s="3" t="s">
        <v>402</v>
      </c>
    </row>
    <row r="12" spans="1:4">
      <c r="A12" s="4" t="s">
        <v>1004</v>
      </c>
      <c r="B12" s="7" t="n">
        <v>71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036</v>
      </c>
      <c r="B1" s="2" t="s">
        <v>1</v>
      </c>
    </row>
    <row r="2" spans="1:2">
      <c r="B2" s="2" t="s">
        <v>653</v>
      </c>
    </row>
    <row r="3" spans="1:2">
      <c r="A3" s="3" t="s">
        <v>402</v>
      </c>
    </row>
    <row r="4" spans="1:2">
      <c r="A4" s="4" t="s">
        <v>1008</v>
      </c>
      <c r="B4" s="7" t="n">
        <v>1584</v>
      </c>
    </row>
    <row r="5" spans="1:2">
      <c r="A5" s="4" t="s">
        <v>1009</v>
      </c>
      <c r="B5" s="4" t="s">
        <v>10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5</v>
      </c>
      <c r="D2" s="2" t="s">
        <v>117</v>
      </c>
    </row>
    <row r="3" spans="1:4">
      <c r="A3" s="3" t="s">
        <v>195</v>
      </c>
    </row>
    <row r="4" spans="1:4">
      <c r="A4" s="4" t="s">
        <v>138</v>
      </c>
      <c r="B4" s="7" t="n">
        <v>48025</v>
      </c>
      <c r="C4" s="7" t="n">
        <v>20614</v>
      </c>
      <c r="D4" s="7" t="n">
        <v>6296</v>
      </c>
    </row>
    <row r="5" spans="1:4">
      <c r="A5" s="3" t="s">
        <v>196</v>
      </c>
    </row>
    <row r="6" spans="1:4">
      <c r="A6" s="4" t="s">
        <v>127</v>
      </c>
      <c r="B6" s="5" t="n">
        <v>42745</v>
      </c>
      <c r="C6" s="5" t="n">
        <v>31352</v>
      </c>
      <c r="D6" s="5" t="n">
        <v>19516</v>
      </c>
    </row>
    <row r="7" spans="1:4">
      <c r="A7" s="4" t="s">
        <v>197</v>
      </c>
      <c r="B7" s="5" t="n">
        <v>282</v>
      </c>
      <c r="C7" s="5" t="n">
        <v>159</v>
      </c>
      <c r="D7" s="5" t="n">
        <v>139</v>
      </c>
    </row>
    <row r="8" spans="1:4">
      <c r="A8" s="4" t="s">
        <v>198</v>
      </c>
      <c r="B8" s="5" t="n">
        <v>534</v>
      </c>
      <c r="C8" s="5" t="n">
        <v>336</v>
      </c>
      <c r="D8" s="5" t="n">
        <v>531</v>
      </c>
    </row>
    <row r="9" spans="1:4">
      <c r="A9" s="4" t="s">
        <v>199</v>
      </c>
      <c r="B9" s="5" t="n">
        <v>2815</v>
      </c>
      <c r="C9" s="5" t="n">
        <v>2798</v>
      </c>
      <c r="D9" s="5" t="n">
        <v>1884</v>
      </c>
    </row>
    <row r="10" spans="1:4">
      <c r="A10" s="4" t="s">
        <v>134</v>
      </c>
      <c r="B10" s="5" t="n">
        <v>5240</v>
      </c>
    </row>
    <row r="11" spans="1:4">
      <c r="A11" s="4" t="s">
        <v>128</v>
      </c>
      <c r="B11" s="5" t="n">
        <v>2918</v>
      </c>
      <c r="C11" s="5" t="n">
        <v>4503</v>
      </c>
      <c r="D11" s="5" t="n">
        <v>2377</v>
      </c>
    </row>
    <row r="12" spans="1:4">
      <c r="A12" s="4" t="s">
        <v>200</v>
      </c>
      <c r="B12" s="5" t="n">
        <v>-10932</v>
      </c>
      <c r="C12" s="5" t="n">
        <v>-5445</v>
      </c>
      <c r="D12" s="5" t="n">
        <v>-6749</v>
      </c>
    </row>
    <row r="13" spans="1:4">
      <c r="A13" s="4" t="s">
        <v>201</v>
      </c>
      <c r="B13" s="5" t="n">
        <v>-12322</v>
      </c>
      <c r="C13" s="5" t="n">
        <v>-8812</v>
      </c>
      <c r="D13" s="5" t="n">
        <v>-4329</v>
      </c>
    </row>
    <row r="14" spans="1:4">
      <c r="A14" s="4" t="s">
        <v>202</v>
      </c>
      <c r="B14" s="5" t="n">
        <v>6238</v>
      </c>
      <c r="C14" s="5" t="n">
        <v>2440</v>
      </c>
      <c r="D14" s="5" t="n">
        <v>841</v>
      </c>
    </row>
    <row r="15" spans="1:4">
      <c r="A15" s="4" t="s">
        <v>203</v>
      </c>
      <c r="B15" s="5" t="n">
        <v>593</v>
      </c>
      <c r="C15" s="5" t="n">
        <v>385</v>
      </c>
      <c r="D15" s="5" t="n">
        <v>148</v>
      </c>
    </row>
    <row r="16" spans="1:4">
      <c r="A16" s="3" t="s">
        <v>204</v>
      </c>
    </row>
    <row r="17" spans="1:4">
      <c r="A17" s="4" t="s">
        <v>205</v>
      </c>
      <c r="B17" s="5" t="n">
        <v>1242</v>
      </c>
      <c r="C17" s="5" t="n">
        <v>-767</v>
      </c>
      <c r="D17" s="5" t="n">
        <v>-2301</v>
      </c>
    </row>
    <row r="18" spans="1:4">
      <c r="A18" s="4" t="s">
        <v>90</v>
      </c>
      <c r="B18" s="5" t="n">
        <v>1190</v>
      </c>
      <c r="C18" s="5" t="n">
        <v>-1646</v>
      </c>
      <c r="D18" s="5" t="n">
        <v>4121</v>
      </c>
    </row>
    <row r="19" spans="1:4">
      <c r="A19" s="4" t="s">
        <v>206</v>
      </c>
      <c r="B19" s="5" t="n">
        <v>88568</v>
      </c>
      <c r="C19" s="5" t="n">
        <v>45917</v>
      </c>
      <c r="D19" s="5" t="n">
        <v>22474</v>
      </c>
    </row>
    <row r="20" spans="1:4">
      <c r="A20" s="3" t="s">
        <v>207</v>
      </c>
    </row>
    <row r="21" spans="1:4">
      <c r="A21" s="4" t="s">
        <v>208</v>
      </c>
      <c r="B21" s="5" t="n">
        <v>66765</v>
      </c>
      <c r="C21" s="5" t="n">
        <v>60446</v>
      </c>
      <c r="D21" s="5" t="n">
        <v>53626</v>
      </c>
    </row>
    <row r="22" spans="1:4">
      <c r="A22" s="4" t="s">
        <v>209</v>
      </c>
      <c r="B22" s="5" t="n">
        <v>9519</v>
      </c>
      <c r="C22" s="5" t="n">
        <v>74</v>
      </c>
      <c r="D22" s="5" t="n">
        <v>79</v>
      </c>
    </row>
    <row r="23" spans="1:4">
      <c r="A23" s="4" t="s">
        <v>210</v>
      </c>
      <c r="B23" s="5" t="n">
        <v>-94637</v>
      </c>
      <c r="C23" s="5" t="n">
        <v>-14854</v>
      </c>
    </row>
    <row r="24" spans="1:4">
      <c r="A24" s="4" t="s">
        <v>211</v>
      </c>
      <c r="B24" s="5" t="n">
        <v>530</v>
      </c>
      <c r="C24" s="5" t="n">
        <v>-1712</v>
      </c>
      <c r="D24" s="5" t="n">
        <v>-251</v>
      </c>
    </row>
    <row r="25" spans="1:4">
      <c r="A25" s="4" t="s">
        <v>212</v>
      </c>
      <c r="B25" s="5" t="n">
        <v>-570025</v>
      </c>
      <c r="C25" s="5" t="n">
        <v>-490040</v>
      </c>
      <c r="D25" s="5" t="n">
        <v>-509825</v>
      </c>
    </row>
    <row r="26" spans="1:4">
      <c r="A26" s="4" t="s">
        <v>213</v>
      </c>
      <c r="B26" s="5" t="n">
        <v>-17858</v>
      </c>
      <c r="C26" s="5" t="n">
        <v>-15258</v>
      </c>
      <c r="D26" s="5" t="n">
        <v>-7737</v>
      </c>
    </row>
    <row r="27" spans="1:4">
      <c r="A27" s="4" t="s">
        <v>214</v>
      </c>
      <c r="B27" s="5" t="n">
        <v>-2133</v>
      </c>
      <c r="C27" s="5" t="n">
        <v>-519</v>
      </c>
      <c r="D27" s="5" t="n">
        <v>-275</v>
      </c>
    </row>
    <row r="28" spans="1:4">
      <c r="A28" s="4" t="s">
        <v>215</v>
      </c>
      <c r="B28" s="5" t="n">
        <v>-607839</v>
      </c>
      <c r="C28" s="5" t="n">
        <v>-461863</v>
      </c>
      <c r="D28" s="5" t="n">
        <v>-464383</v>
      </c>
    </row>
    <row r="29" spans="1:4">
      <c r="A29" s="3" t="s">
        <v>216</v>
      </c>
    </row>
    <row r="30" spans="1:4">
      <c r="A30" s="4" t="s">
        <v>217</v>
      </c>
      <c r="C30" s="5" t="n">
        <v>154000</v>
      </c>
      <c r="D30" s="5" t="n">
        <v>543000</v>
      </c>
    </row>
    <row r="31" spans="1:4">
      <c r="A31" s="4" t="s">
        <v>218</v>
      </c>
      <c r="C31" s="5" t="n">
        <v>-384000</v>
      </c>
      <c r="D31" s="5" t="n">
        <v>-313000</v>
      </c>
    </row>
    <row r="32" spans="1:4">
      <c r="A32" s="4" t="s">
        <v>219</v>
      </c>
      <c r="D32" s="5" t="n">
        <v>248100</v>
      </c>
    </row>
    <row r="33" spans="1:4">
      <c r="A33" s="4" t="s">
        <v>220</v>
      </c>
      <c r="B33" s="5" t="n">
        <v>-279123</v>
      </c>
      <c r="C33" s="5" t="n">
        <v>-7816</v>
      </c>
      <c r="D33" s="5" t="n">
        <v>-5597</v>
      </c>
    </row>
    <row r="34" spans="1:4">
      <c r="A34" s="4" t="s">
        <v>221</v>
      </c>
      <c r="B34" s="5" t="n">
        <v>1707</v>
      </c>
    </row>
    <row r="35" spans="1:4">
      <c r="A35" s="4" t="s">
        <v>222</v>
      </c>
      <c r="B35" s="5" t="n">
        <v>450000</v>
      </c>
    </row>
    <row r="36" spans="1:4">
      <c r="A36" s="4" t="s">
        <v>223</v>
      </c>
      <c r="B36" s="5" t="n">
        <v>459000</v>
      </c>
      <c r="C36" s="5" t="n">
        <v>34000</v>
      </c>
    </row>
    <row r="37" spans="1:4">
      <c r="A37" s="4" t="s">
        <v>224</v>
      </c>
      <c r="B37" s="5" t="n">
        <v>-447000</v>
      </c>
    </row>
    <row r="38" spans="1:4">
      <c r="A38" s="4" t="s">
        <v>225</v>
      </c>
      <c r="B38" s="5" t="n">
        <v>-6128</v>
      </c>
      <c r="C38" s="5" t="n">
        <v>-3065</v>
      </c>
      <c r="D38" s="5" t="n">
        <v>-5564</v>
      </c>
    </row>
    <row r="39" spans="1:4">
      <c r="A39" s="4" t="s">
        <v>226</v>
      </c>
      <c r="C39" s="5" t="n">
        <v>50000</v>
      </c>
      <c r="D39" s="5" t="n">
        <v>83700</v>
      </c>
    </row>
    <row r="40" spans="1:4">
      <c r="A40" s="4" t="s">
        <v>227</v>
      </c>
      <c r="D40" s="5" t="n">
        <v>-101222</v>
      </c>
    </row>
    <row r="41" spans="1:4">
      <c r="A41" s="4" t="s">
        <v>228</v>
      </c>
      <c r="B41" s="5" t="n">
        <v>411635</v>
      </c>
      <c r="C41" s="5" t="n">
        <v>464182</v>
      </c>
    </row>
    <row r="42" spans="1:4">
      <c r="A42" s="4" t="s">
        <v>229</v>
      </c>
      <c r="B42" s="5" t="n">
        <v>-1837</v>
      </c>
      <c r="C42" s="5" t="n">
        <v>-5478</v>
      </c>
    </row>
    <row r="43" spans="1:4">
      <c r="A43" s="4" t="s">
        <v>230</v>
      </c>
      <c r="B43" s="5" t="n">
        <v>-63903</v>
      </c>
      <c r="C43" s="5" t="n">
        <v>-14068</v>
      </c>
    </row>
    <row r="44" spans="1:4">
      <c r="A44" s="4" t="s">
        <v>231</v>
      </c>
      <c r="B44" s="5" t="n">
        <v>524351</v>
      </c>
      <c r="C44" s="5" t="n">
        <v>412755</v>
      </c>
      <c r="D44" s="5" t="n">
        <v>449417</v>
      </c>
    </row>
    <row r="45" spans="1:4">
      <c r="A45" s="4" t="s">
        <v>232</v>
      </c>
      <c r="B45" s="5" t="n">
        <v>5080</v>
      </c>
      <c r="C45" s="5" t="n">
        <v>-3191</v>
      </c>
      <c r="D45" s="5" t="n">
        <v>7508</v>
      </c>
    </row>
    <row r="46" spans="1:4">
      <c r="A46" s="4" t="s">
        <v>233</v>
      </c>
      <c r="B46" s="5" t="n">
        <v>16239</v>
      </c>
      <c r="C46" s="5" t="n">
        <v>19430</v>
      </c>
      <c r="D46" s="5" t="n">
        <v>11922</v>
      </c>
    </row>
    <row r="47" spans="1:4">
      <c r="A47" s="4" t="s">
        <v>234</v>
      </c>
      <c r="B47" s="5" t="n">
        <v>21319</v>
      </c>
      <c r="C47" s="5" t="n">
        <v>16239</v>
      </c>
      <c r="D47" s="5" t="n">
        <v>19430</v>
      </c>
    </row>
    <row r="48" spans="1:4">
      <c r="A48" s="3" t="s">
        <v>235</v>
      </c>
    </row>
    <row r="49" spans="1:4">
      <c r="A49" s="4" t="s">
        <v>78</v>
      </c>
      <c r="B49" s="5" t="n">
        <v>8304</v>
      </c>
      <c r="C49" s="5" t="n">
        <v>4236</v>
      </c>
      <c r="D49" s="5" t="n">
        <v>7250</v>
      </c>
    </row>
    <row r="50" spans="1:4">
      <c r="A50" s="4" t="s">
        <v>79</v>
      </c>
      <c r="B50" s="5" t="n">
        <v>13015</v>
      </c>
      <c r="C50" s="5" t="n">
        <v>12003</v>
      </c>
      <c r="D50" s="5" t="n">
        <v>12180</v>
      </c>
    </row>
    <row r="51" spans="1:4">
      <c r="A51" s="4" t="s">
        <v>234</v>
      </c>
      <c r="B51" s="5" t="n">
        <v>21319</v>
      </c>
      <c r="C51" s="5" t="n">
        <v>16239</v>
      </c>
      <c r="D51" s="5" t="n">
        <v>19430</v>
      </c>
    </row>
    <row r="52" spans="1:4">
      <c r="A52" s="3" t="s">
        <v>236</v>
      </c>
    </row>
    <row r="53" spans="1:4">
      <c r="A53" s="4" t="s">
        <v>237</v>
      </c>
      <c r="B53" s="5" t="n">
        <v>29485</v>
      </c>
      <c r="C53" s="5" t="n">
        <v>27901</v>
      </c>
      <c r="D53" s="5" t="n">
        <v>20439</v>
      </c>
    </row>
    <row r="54" spans="1:4">
      <c r="A54" s="4" t="s">
        <v>238</v>
      </c>
      <c r="B54" s="5" t="n">
        <v>60</v>
      </c>
      <c r="C54" s="5" t="n">
        <v>55</v>
      </c>
      <c r="D54" s="5" t="n">
        <v>6</v>
      </c>
    </row>
    <row r="55" spans="1:4">
      <c r="A55" s="3" t="s">
        <v>239</v>
      </c>
    </row>
    <row r="56" spans="1:4">
      <c r="A56" s="4" t="s">
        <v>240</v>
      </c>
      <c r="B56" s="5" t="n">
        <v>7055</v>
      </c>
      <c r="C56" s="5" t="n">
        <v>18009</v>
      </c>
      <c r="D56" s="5" t="n">
        <v>4618</v>
      </c>
    </row>
    <row r="57" spans="1:4">
      <c r="A57" s="4" t="s">
        <v>241</v>
      </c>
      <c r="B57" s="5" t="n">
        <v>4960</v>
      </c>
    </row>
    <row r="58" spans="1:4">
      <c r="A58" s="4" t="s">
        <v>242</v>
      </c>
      <c r="B58" s="5" t="n">
        <v>10439</v>
      </c>
    </row>
    <row r="59" spans="1:4">
      <c r="A59" s="4" t="s">
        <v>243</v>
      </c>
      <c r="B59" s="5" t="n">
        <v>8355</v>
      </c>
    </row>
    <row r="60" spans="1:4">
      <c r="A60" s="4" t="s">
        <v>191</v>
      </c>
      <c r="B60" s="5" t="n">
        <v>2905</v>
      </c>
    </row>
    <row r="61" spans="1:4">
      <c r="A61" s="4" t="s">
        <v>244</v>
      </c>
      <c r="D61" s="5" t="n">
        <v>17308</v>
      </c>
    </row>
    <row r="62" spans="1:4">
      <c r="A62" s="4" t="s">
        <v>245</v>
      </c>
      <c r="D62" s="7" t="n">
        <v>-17308</v>
      </c>
    </row>
    <row r="63" spans="1:4">
      <c r="A63" s="4" t="s">
        <v>179</v>
      </c>
      <c r="C63" s="5" t="n">
        <v>236130</v>
      </c>
    </row>
    <row r="64" spans="1:4">
      <c r="A64" s="4" t="s">
        <v>189</v>
      </c>
      <c r="B64" s="5" t="n">
        <v>237795</v>
      </c>
    </row>
    <row r="65" spans="1:4">
      <c r="A65" s="4" t="s">
        <v>246</v>
      </c>
      <c r="B65" s="5" t="n">
        <v>66</v>
      </c>
    </row>
    <row r="66" spans="1:4">
      <c r="A66" s="4" t="s">
        <v>247</v>
      </c>
      <c r="B66" s="5" t="n">
        <v>12048</v>
      </c>
      <c r="C66" s="5" t="n">
        <v>29629</v>
      </c>
    </row>
    <row r="67" spans="1:4">
      <c r="A67" s="4" t="s">
        <v>248</v>
      </c>
      <c r="B67" s="5" t="n">
        <v>126</v>
      </c>
    </row>
    <row r="68" spans="1:4">
      <c r="A68" s="4" t="s">
        <v>249</v>
      </c>
      <c r="B68" s="7" t="n">
        <v>19395</v>
      </c>
      <c r="C68" s="5" t="n">
        <v>13189</v>
      </c>
    </row>
    <row r="69" spans="1:4">
      <c r="A69" s="4" t="s">
        <v>164</v>
      </c>
    </row>
    <row r="70" spans="1:4">
      <c r="A70" s="3" t="s">
        <v>216</v>
      </c>
    </row>
    <row r="71" spans="1:4">
      <c r="A71" s="4" t="s">
        <v>250</v>
      </c>
      <c r="C71" s="5" t="n">
        <v>108999</v>
      </c>
    </row>
    <row r="72" spans="1:4">
      <c r="A72" s="4" t="s">
        <v>251</v>
      </c>
    </row>
    <row r="73" spans="1:4">
      <c r="A73" s="3" t="s">
        <v>216</v>
      </c>
    </row>
    <row r="74" spans="1:4">
      <c r="A74" s="4" t="s">
        <v>250</v>
      </c>
      <c r="C74" s="7" t="n">
        <v>16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65</v>
      </c>
    </row>
    <row r="3" spans="1:3">
      <c r="A3" s="4" t="s">
        <v>414</v>
      </c>
    </row>
    <row r="4" spans="1:3">
      <c r="A4" s="3" t="s">
        <v>402</v>
      </c>
    </row>
    <row r="5" spans="1:3">
      <c r="A5" s="4" t="s">
        <v>1039</v>
      </c>
    </row>
    <row r="6" spans="1:3">
      <c r="A6" s="4" t="s">
        <v>1040</v>
      </c>
      <c r="B6" s="5" t="n">
        <v>100814</v>
      </c>
    </row>
    <row r="7" spans="1:3">
      <c r="A7" s="4" t="s">
        <v>1041</v>
      </c>
      <c r="B7" s="5" t="n">
        <v>100814</v>
      </c>
    </row>
    <row r="8" spans="1:3">
      <c r="A8" s="4" t="s">
        <v>1042</v>
      </c>
    </row>
    <row r="9" spans="1:3">
      <c r="A9" s="4" t="s">
        <v>1043</v>
      </c>
      <c r="B9" s="8" t="n">
        <v>22.8</v>
      </c>
    </row>
    <row r="10" spans="1:3">
      <c r="A10" s="4" t="s">
        <v>1042</v>
      </c>
      <c r="B10" s="8" t="n">
        <v>22.8</v>
      </c>
    </row>
    <row r="11" spans="1:3">
      <c r="A11" s="4" t="s">
        <v>409</v>
      </c>
    </row>
    <row r="12" spans="1:3">
      <c r="A12" s="3" t="s">
        <v>402</v>
      </c>
    </row>
    <row r="13" spans="1:3">
      <c r="A13" s="4" t="s">
        <v>1039</v>
      </c>
      <c r="B13" s="5" t="n">
        <v>691290</v>
      </c>
    </row>
    <row r="14" spans="1:3">
      <c r="A14" s="4" t="s">
        <v>1040</v>
      </c>
      <c r="B14" s="5" t="n">
        <v>46368</v>
      </c>
      <c r="C14" s="5" t="n">
        <v>691290</v>
      </c>
    </row>
    <row r="15" spans="1:3">
      <c r="A15" s="4" t="s">
        <v>1044</v>
      </c>
      <c r="B15" s="5" t="n">
        <v>-244957</v>
      </c>
    </row>
    <row r="16" spans="1:3">
      <c r="A16" s="4" t="s">
        <v>1041</v>
      </c>
      <c r="B16" s="5" t="n">
        <v>492701</v>
      </c>
      <c r="C16" s="5" t="n">
        <v>691290</v>
      </c>
    </row>
    <row r="17" spans="1:3">
      <c r="A17" s="4" t="s">
        <v>1042</v>
      </c>
      <c r="B17" s="8" t="n">
        <v>13.68</v>
      </c>
    </row>
    <row r="18" spans="1:3">
      <c r="A18" s="4" t="s">
        <v>1043</v>
      </c>
      <c r="B18" s="11" t="n">
        <v>14.12</v>
      </c>
      <c r="C18" s="8" t="n">
        <v>13.68</v>
      </c>
    </row>
    <row r="19" spans="1:3">
      <c r="A19" s="4" t="s">
        <v>1045</v>
      </c>
      <c r="B19" s="11" t="n">
        <v>13.69</v>
      </c>
    </row>
    <row r="20" spans="1:3">
      <c r="A20" s="4" t="s">
        <v>1042</v>
      </c>
      <c r="B20" s="8" t="n">
        <v>13.72</v>
      </c>
      <c r="C20" s="8" t="n">
        <v>13.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1"/>
    <col customWidth="1" max="5" min="5" width="41"/>
    <col customWidth="1" max="6" min="6" width="20"/>
    <col customWidth="1" max="7" min="7" width="20"/>
    <col customWidth="1" max="8" min="8" width="30"/>
  </cols>
  <sheetData>
    <row r="1" spans="1:8">
      <c r="A1" s="1" t="s">
        <v>1046</v>
      </c>
      <c r="B1" s="2" t="s">
        <v>1047</v>
      </c>
      <c r="C1" s="2" t="s">
        <v>1048</v>
      </c>
      <c r="D1" s="2" t="s">
        <v>1049</v>
      </c>
      <c r="E1" s="2" t="s">
        <v>1050</v>
      </c>
      <c r="F1" s="2" t="s">
        <v>1051</v>
      </c>
      <c r="G1" s="2" t="s">
        <v>1052</v>
      </c>
      <c r="H1" s="2" t="s">
        <v>1053</v>
      </c>
    </row>
    <row r="2" spans="1:8">
      <c r="A2" s="3" t="s">
        <v>402</v>
      </c>
    </row>
    <row r="3" spans="1:8">
      <c r="A3" s="4" t="s">
        <v>1054</v>
      </c>
      <c r="F3" s="5" t="n">
        <v>7030</v>
      </c>
      <c r="G3" s="5" t="n">
        <v>2310</v>
      </c>
      <c r="H3" s="5" t="n">
        <v>2210</v>
      </c>
    </row>
    <row r="4" spans="1:8">
      <c r="A4" s="4" t="s">
        <v>160</v>
      </c>
    </row>
    <row r="5" spans="1:8">
      <c r="A5" s="3" t="s">
        <v>402</v>
      </c>
    </row>
    <row r="6" spans="1:8">
      <c r="A6" s="4" t="s">
        <v>1054</v>
      </c>
      <c r="B6" s="5" t="n">
        <v>3520</v>
      </c>
      <c r="F6" s="5" t="n">
        <v>5230</v>
      </c>
      <c r="G6" s="5" t="n">
        <v>1710</v>
      </c>
      <c r="H6" s="5" t="n">
        <v>1610</v>
      </c>
    </row>
    <row r="7" spans="1:8">
      <c r="A7" s="4" t="s">
        <v>1055</v>
      </c>
      <c r="E7" s="8" t="n">
        <v>323.65</v>
      </c>
    </row>
    <row r="8" spans="1:8">
      <c r="A8" s="4" t="s">
        <v>1056</v>
      </c>
    </row>
    <row r="9" spans="1:8">
      <c r="A9" s="3" t="s">
        <v>402</v>
      </c>
    </row>
    <row r="10" spans="1:8">
      <c r="A10" s="4" t="s">
        <v>1055</v>
      </c>
      <c r="H10" s="8" t="n">
        <v>1280.35</v>
      </c>
    </row>
    <row r="11" spans="1:8">
      <c r="A11" s="4" t="s">
        <v>162</v>
      </c>
    </row>
    <row r="12" spans="1:8">
      <c r="A12" s="3" t="s">
        <v>402</v>
      </c>
    </row>
    <row r="13" spans="1:8">
      <c r="A13" s="4" t="s">
        <v>1054</v>
      </c>
      <c r="B13" s="5" t="n">
        <v>1200</v>
      </c>
      <c r="F13" s="5" t="n">
        <v>1800</v>
      </c>
      <c r="G13" s="5" t="n">
        <v>600</v>
      </c>
      <c r="H13" s="5" t="n">
        <v>600</v>
      </c>
    </row>
    <row r="14" spans="1:8">
      <c r="A14" s="4" t="s">
        <v>1055</v>
      </c>
      <c r="E14" s="8" t="n">
        <v>152.16</v>
      </c>
    </row>
    <row r="15" spans="1:8">
      <c r="A15" s="4" t="s">
        <v>1057</v>
      </c>
    </row>
    <row r="16" spans="1:8">
      <c r="A16" s="3" t="s">
        <v>402</v>
      </c>
    </row>
    <row r="17" spans="1:8">
      <c r="A17" s="4" t="s">
        <v>1055</v>
      </c>
      <c r="C17" s="8" t="n">
        <v>79.09</v>
      </c>
    </row>
    <row r="18" spans="1:8">
      <c r="A18" s="4" t="s">
        <v>1058</v>
      </c>
    </row>
    <row r="19" spans="1:8">
      <c r="A19" s="3" t="s">
        <v>402</v>
      </c>
    </row>
    <row r="20" spans="1:8">
      <c r="A20" s="4" t="s">
        <v>1059</v>
      </c>
      <c r="E20" s="5" t="n">
        <v>8050</v>
      </c>
    </row>
    <row r="21" spans="1:8">
      <c r="A21" s="4" t="s">
        <v>1060</v>
      </c>
      <c r="E21" s="5" t="n">
        <v>5</v>
      </c>
    </row>
    <row r="22" spans="1:8">
      <c r="A22" s="4" t="s">
        <v>1061</v>
      </c>
      <c r="E22" s="4" t="s">
        <v>1062</v>
      </c>
    </row>
    <row r="23" spans="1:8">
      <c r="A23" s="4" t="s">
        <v>1063</v>
      </c>
      <c r="E23" s="4" t="s">
        <v>1064</v>
      </c>
    </row>
    <row r="24" spans="1:8">
      <c r="A24" s="4" t="s">
        <v>1065</v>
      </c>
    </row>
    <row r="25" spans="1:8">
      <c r="A25" s="3" t="s">
        <v>402</v>
      </c>
    </row>
    <row r="26" spans="1:8">
      <c r="A26" s="4" t="s">
        <v>1059</v>
      </c>
      <c r="D26" s="5" t="n">
        <v>500</v>
      </c>
    </row>
    <row r="27" spans="1:8">
      <c r="A27" s="4" t="s">
        <v>1060</v>
      </c>
      <c r="D27" s="5" t="n">
        <v>5</v>
      </c>
    </row>
    <row r="28" spans="1:8">
      <c r="A28" s="4" t="s">
        <v>1061</v>
      </c>
      <c r="D28" s="4" t="s">
        <v>1066</v>
      </c>
    </row>
    <row r="29" spans="1:8">
      <c r="A29" s="4" t="s">
        <v>1063</v>
      </c>
      <c r="D29" s="4" t="s">
        <v>1067</v>
      </c>
    </row>
    <row r="30" spans="1:8">
      <c r="A30" s="4" t="s">
        <v>1068</v>
      </c>
    </row>
    <row r="31" spans="1:8">
      <c r="A31" s="3" t="s">
        <v>402</v>
      </c>
    </row>
    <row r="32" spans="1:8">
      <c r="A32" s="4" t="s">
        <v>1059</v>
      </c>
      <c r="E32" s="5" t="n">
        <v>3000</v>
      </c>
    </row>
    <row r="33" spans="1:8">
      <c r="A33" s="4" t="s">
        <v>1060</v>
      </c>
      <c r="E33" s="5" t="n">
        <v>5</v>
      </c>
    </row>
    <row r="34" spans="1:8">
      <c r="A34" s="4" t="s">
        <v>1061</v>
      </c>
      <c r="E34" s="4" t="s">
        <v>1062</v>
      </c>
    </row>
    <row r="35" spans="1:8">
      <c r="A35" s="4" t="s">
        <v>1063</v>
      </c>
      <c r="E35" s="4" t="s">
        <v>10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9</v>
      </c>
      <c r="B1" s="2" t="s">
        <v>895</v>
      </c>
      <c r="C1" s="2" t="s">
        <v>117</v>
      </c>
      <c r="D1" s="2" t="s">
        <v>2</v>
      </c>
      <c r="E1" s="2" t="s">
        <v>65</v>
      </c>
      <c r="F1" s="2" t="s">
        <v>117</v>
      </c>
    </row>
    <row r="2" spans="1:6">
      <c r="A2" s="3" t="s">
        <v>402</v>
      </c>
    </row>
    <row r="3" spans="1:6">
      <c r="A3" s="4" t="s">
        <v>1070</v>
      </c>
      <c r="D3" s="5" t="n">
        <v>7030</v>
      </c>
      <c r="E3" s="5" t="n">
        <v>9340</v>
      </c>
    </row>
    <row r="4" spans="1:6">
      <c r="A4" s="4" t="s">
        <v>913</v>
      </c>
      <c r="C4" s="5" t="n">
        <v>500</v>
      </c>
      <c r="F4" s="5" t="n">
        <v>11550</v>
      </c>
    </row>
    <row r="5" spans="1:6">
      <c r="A5" s="4" t="s">
        <v>1071</v>
      </c>
      <c r="D5" s="5" t="n">
        <v>-7030</v>
      </c>
      <c r="E5" s="5" t="n">
        <v>-2310</v>
      </c>
      <c r="F5" s="5" t="n">
        <v>-2210</v>
      </c>
    </row>
    <row r="6" spans="1:6">
      <c r="A6" s="4" t="s">
        <v>1072</v>
      </c>
      <c r="C6" s="5" t="n">
        <v>9340</v>
      </c>
      <c r="E6" s="5" t="n">
        <v>7030</v>
      </c>
      <c r="F6" s="5" t="n">
        <v>9340</v>
      </c>
    </row>
    <row r="7" spans="1:6">
      <c r="A7" s="4" t="s">
        <v>160</v>
      </c>
    </row>
    <row r="8" spans="1:6">
      <c r="A8" s="3" t="s">
        <v>402</v>
      </c>
    </row>
    <row r="9" spans="1:6">
      <c r="A9" s="4" t="s">
        <v>1070</v>
      </c>
      <c r="D9" s="5" t="n">
        <v>5230</v>
      </c>
      <c r="E9" s="5" t="n">
        <v>6940</v>
      </c>
    </row>
    <row r="10" spans="1:6">
      <c r="A10" s="4" t="s">
        <v>913</v>
      </c>
      <c r="F10" s="5" t="n">
        <v>8550</v>
      </c>
    </row>
    <row r="11" spans="1:6">
      <c r="A11" s="4" t="s">
        <v>1071</v>
      </c>
      <c r="B11" s="5" t="n">
        <v>-3520</v>
      </c>
      <c r="D11" s="5" t="n">
        <v>-5230</v>
      </c>
      <c r="E11" s="5" t="n">
        <v>-1710</v>
      </c>
      <c r="F11" s="5" t="n">
        <v>-1610</v>
      </c>
    </row>
    <row r="12" spans="1:6">
      <c r="A12" s="4" t="s">
        <v>1072</v>
      </c>
      <c r="C12" s="5" t="n">
        <v>6940</v>
      </c>
      <c r="E12" s="5" t="n">
        <v>5230</v>
      </c>
      <c r="F12" s="5" t="n">
        <v>6940</v>
      </c>
    </row>
    <row r="13" spans="1:6">
      <c r="A13" s="4" t="s">
        <v>162</v>
      </c>
    </row>
    <row r="14" spans="1:6">
      <c r="A14" s="3" t="s">
        <v>402</v>
      </c>
    </row>
    <row r="15" spans="1:6">
      <c r="A15" s="4" t="s">
        <v>1070</v>
      </c>
      <c r="D15" s="5" t="n">
        <v>1800</v>
      </c>
      <c r="E15" s="5" t="n">
        <v>2400</v>
      </c>
    </row>
    <row r="16" spans="1:6">
      <c r="A16" s="4" t="s">
        <v>913</v>
      </c>
      <c r="F16" s="5" t="n">
        <v>3000</v>
      </c>
    </row>
    <row r="17" spans="1:6">
      <c r="A17" s="4" t="s">
        <v>1071</v>
      </c>
      <c r="B17" s="5" t="n">
        <v>-1200</v>
      </c>
      <c r="D17" s="5" t="n">
        <v>-1800</v>
      </c>
      <c r="E17" s="5" t="n">
        <v>-600</v>
      </c>
      <c r="F17" s="5" t="n">
        <v>-600</v>
      </c>
    </row>
    <row r="18" spans="1:6">
      <c r="A18" s="4" t="s">
        <v>1072</v>
      </c>
      <c r="C18" s="5" t="n">
        <v>2400</v>
      </c>
      <c r="E18" s="5" t="n">
        <v>1800</v>
      </c>
      <c r="F18" s="5" t="n">
        <v>2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5</v>
      </c>
      <c r="D2" s="2" t="s">
        <v>117</v>
      </c>
    </row>
    <row r="3" spans="1:4">
      <c r="A3" s="3" t="s">
        <v>402</v>
      </c>
    </row>
    <row r="4" spans="1:4">
      <c r="A4" s="4" t="s">
        <v>1074</v>
      </c>
      <c r="B4" s="7" t="n">
        <v>2283</v>
      </c>
      <c r="C4" s="7" t="n">
        <v>718</v>
      </c>
      <c r="D4" s="7" t="n">
        <v>612</v>
      </c>
    </row>
    <row r="5" spans="1:4">
      <c r="A5" s="4" t="s">
        <v>1034</v>
      </c>
    </row>
    <row r="6" spans="1:4">
      <c r="A6" s="3" t="s">
        <v>402</v>
      </c>
    </row>
    <row r="7" spans="1:4">
      <c r="A7" s="4" t="s">
        <v>1004</v>
      </c>
      <c r="B7" s="7" t="n">
        <v>2162</v>
      </c>
      <c r="C7" s="7" t="n">
        <v>747</v>
      </c>
      <c r="D7" s="7" t="n">
        <v>8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1075</v>
      </c>
      <c r="B1" s="2" t="s">
        <v>1</v>
      </c>
    </row>
    <row r="2" spans="1:2">
      <c r="B2" s="2" t="s">
        <v>596</v>
      </c>
    </row>
    <row r="3" spans="1:2">
      <c r="A3" s="4" t="s">
        <v>160</v>
      </c>
    </row>
    <row r="4" spans="1:2">
      <c r="A4" s="3" t="s">
        <v>402</v>
      </c>
    </row>
    <row r="5" spans="1:2">
      <c r="A5" s="4" t="s">
        <v>1008</v>
      </c>
      <c r="B5" s="7" t="n">
        <v>1899</v>
      </c>
    </row>
    <row r="6" spans="1:2">
      <c r="A6" s="4" t="s">
        <v>1009</v>
      </c>
      <c r="B6" s="4" t="s">
        <v>1076</v>
      </c>
    </row>
    <row r="7" spans="1:2">
      <c r="A7" s="4" t="s">
        <v>162</v>
      </c>
    </row>
    <row r="8" spans="1:2">
      <c r="A8" s="3" t="s">
        <v>402</v>
      </c>
    </row>
    <row r="9" spans="1:2">
      <c r="A9" s="4" t="s">
        <v>1008</v>
      </c>
      <c r="B9" s="7" t="n">
        <v>231</v>
      </c>
    </row>
    <row r="10" spans="1:2">
      <c r="A10" s="4" t="s">
        <v>1077</v>
      </c>
      <c r="B10" s="7" t="n">
        <v>33</v>
      </c>
    </row>
    <row r="11" spans="1:2">
      <c r="A11" s="4" t="s">
        <v>1009</v>
      </c>
      <c r="B11" s="4" t="s">
        <v>10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653</v>
      </c>
    </row>
    <row r="2" spans="1:2">
      <c r="A2" s="3" t="s">
        <v>1080</v>
      </c>
    </row>
    <row r="3" spans="1:2">
      <c r="A3" s="4" t="s">
        <v>642</v>
      </c>
      <c r="B3" s="7" t="n">
        <v>144265</v>
      </c>
    </row>
    <row r="4" spans="1:2">
      <c r="A4" s="4" t="s">
        <v>605</v>
      </c>
      <c r="B4" s="5" t="n">
        <v>145663</v>
      </c>
    </row>
    <row r="5" spans="1:2">
      <c r="A5" s="4" t="s">
        <v>643</v>
      </c>
      <c r="B5" s="5" t="n">
        <v>147584</v>
      </c>
    </row>
    <row r="6" spans="1:2">
      <c r="A6" s="4" t="s">
        <v>644</v>
      </c>
      <c r="B6" s="5" t="n">
        <v>148604</v>
      </c>
    </row>
    <row r="7" spans="1:2">
      <c r="A7" s="4" t="s">
        <v>637</v>
      </c>
      <c r="B7" s="5" t="n">
        <v>147773</v>
      </c>
    </row>
    <row r="8" spans="1:2">
      <c r="A8" s="4" t="s">
        <v>645</v>
      </c>
      <c r="B8" s="5" t="n">
        <v>1618734</v>
      </c>
    </row>
    <row r="9" spans="1:2">
      <c r="A9" s="4" t="s">
        <v>158</v>
      </c>
      <c r="B9" s="7" t="n">
        <v>23526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653</v>
      </c>
    </row>
    <row r="3" spans="1:2">
      <c r="A3" s="3" t="s">
        <v>1082</v>
      </c>
    </row>
    <row r="4" spans="1:2">
      <c r="A4" s="4" t="s">
        <v>1083</v>
      </c>
      <c r="B4" s="7" t="n">
        <v>134879</v>
      </c>
    </row>
    <row r="5" spans="1:2">
      <c r="A5" s="4" t="s">
        <v>1084</v>
      </c>
      <c r="B5" s="5" t="n">
        <v>2282</v>
      </c>
    </row>
    <row r="6" spans="1:2">
      <c r="A6" s="4" t="s">
        <v>1085</v>
      </c>
      <c r="B6" s="7" t="n">
        <v>1371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2</v>
      </c>
      <c r="C2" s="2" t="s">
        <v>65</v>
      </c>
      <c r="D2" s="2" t="s">
        <v>117</v>
      </c>
      <c r="E2" s="2" t="s">
        <v>1087</v>
      </c>
    </row>
    <row r="3" spans="1:5">
      <c r="A3" s="3" t="s">
        <v>1088</v>
      </c>
    </row>
    <row r="4" spans="1:5">
      <c r="A4" s="4" t="s">
        <v>466</v>
      </c>
      <c r="B4" s="7" t="n">
        <v>4800</v>
      </c>
    </row>
    <row r="5" spans="1:5">
      <c r="A5" s="4" t="s">
        <v>1089</v>
      </c>
      <c r="B5" s="5" t="n">
        <v>7522</v>
      </c>
    </row>
    <row r="6" spans="1:5">
      <c r="A6" s="4" t="s">
        <v>1090</v>
      </c>
      <c r="B6" s="7" t="n">
        <v>1425</v>
      </c>
    </row>
    <row r="7" spans="1:5">
      <c r="A7" s="4" t="s">
        <v>1091</v>
      </c>
    </row>
    <row r="8" spans="1:5">
      <c r="A8" s="3" t="s">
        <v>1088</v>
      </c>
    </row>
    <row r="9" spans="1:5">
      <c r="A9" s="4" t="s">
        <v>1090</v>
      </c>
      <c r="C9" s="7" t="n">
        <v>500</v>
      </c>
      <c r="D9" s="7" t="n">
        <v>700</v>
      </c>
    </row>
    <row r="10" spans="1:5">
      <c r="A10" s="4" t="s">
        <v>1092</v>
      </c>
    </row>
    <row r="11" spans="1:5">
      <c r="A11" s="3" t="s">
        <v>1088</v>
      </c>
    </row>
    <row r="12" spans="1:5">
      <c r="A12" s="4" t="s">
        <v>1090</v>
      </c>
      <c r="C12" s="7" t="n">
        <v>200</v>
      </c>
      <c r="D12" s="7" t="n">
        <v>200</v>
      </c>
    </row>
    <row r="13" spans="1:5">
      <c r="A13" s="4" t="s">
        <v>468</v>
      </c>
    </row>
    <row r="14" spans="1:5">
      <c r="A14" s="3" t="s">
        <v>1088</v>
      </c>
    </row>
    <row r="15" spans="1:5">
      <c r="A15" s="4" t="s">
        <v>466</v>
      </c>
      <c r="E15" s="7" t="n">
        <v>4800</v>
      </c>
    </row>
    <row r="16" spans="1:5">
      <c r="A16" s="4" t="s">
        <v>1089</v>
      </c>
      <c r="E16" s="5" t="n">
        <v>4800</v>
      </c>
    </row>
    <row r="17" spans="1:5">
      <c r="A17" s="4" t="s">
        <v>1093</v>
      </c>
    </row>
    <row r="18" spans="1:5">
      <c r="A18" s="3" t="s">
        <v>1088</v>
      </c>
    </row>
    <row r="19" spans="1:5">
      <c r="A19" s="4" t="s">
        <v>466</v>
      </c>
      <c r="E19" s="5" t="n">
        <v>-100</v>
      </c>
    </row>
    <row r="20" spans="1:5">
      <c r="A20" s="4" t="s">
        <v>1094</v>
      </c>
    </row>
    <row r="21" spans="1:5">
      <c r="A21" s="3" t="s">
        <v>1088</v>
      </c>
    </row>
    <row r="22" spans="1:5">
      <c r="A22" s="4" t="s">
        <v>466</v>
      </c>
      <c r="E22" s="5" t="n">
        <v>-1200</v>
      </c>
    </row>
    <row r="23" spans="1:5">
      <c r="A23" s="4" t="s">
        <v>1095</v>
      </c>
    </row>
    <row r="24" spans="1:5">
      <c r="A24" s="3" t="s">
        <v>1088</v>
      </c>
    </row>
    <row r="25" spans="1:5">
      <c r="A25" s="4" t="s">
        <v>466</v>
      </c>
      <c r="E25" s="5" t="n">
        <v>100</v>
      </c>
    </row>
    <row r="26" spans="1:5">
      <c r="A26" s="4" t="s">
        <v>1096</v>
      </c>
    </row>
    <row r="27" spans="1:5">
      <c r="A27" s="3" t="s">
        <v>1088</v>
      </c>
    </row>
    <row r="28" spans="1:5">
      <c r="A28" s="4" t="s">
        <v>466</v>
      </c>
      <c r="E28" s="7" t="n">
        <v>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7"/>
  </cols>
  <sheetData>
    <row r="1" spans="1:2">
      <c r="A1" s="1" t="s">
        <v>1097</v>
      </c>
      <c r="B1" s="2" t="s">
        <v>2</v>
      </c>
    </row>
    <row r="2" spans="1:2">
      <c r="A2" s="3" t="s">
        <v>283</v>
      </c>
    </row>
    <row r="3" spans="1:2">
      <c r="A3" s="4" t="s">
        <v>1098</v>
      </c>
      <c r="B3" s="4" t="s">
        <v>1099</v>
      </c>
    </row>
    <row r="4" spans="1:2">
      <c r="A4" s="4" t="s">
        <v>1100</v>
      </c>
      <c r="B4" s="4" t="s">
        <v>11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1102</v>
      </c>
      <c r="B1" s="2" t="s">
        <v>1</v>
      </c>
    </row>
    <row r="2" spans="1:2">
      <c r="B2" s="2" t="s">
        <v>653</v>
      </c>
    </row>
    <row r="3" spans="1:2">
      <c r="A3" s="3" t="s">
        <v>283</v>
      </c>
    </row>
    <row r="4" spans="1:2">
      <c r="A4" s="4" t="s">
        <v>1103</v>
      </c>
      <c r="B4" s="7" t="n">
        <v>1425</v>
      </c>
    </row>
    <row r="5" spans="1:2">
      <c r="A5" s="4" t="s">
        <v>1104</v>
      </c>
      <c r="B5" s="7" t="n">
        <v>14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653</v>
      </c>
    </row>
    <row r="2" spans="1:2">
      <c r="A2" s="3" t="s">
        <v>1088</v>
      </c>
    </row>
    <row r="3" spans="1:2">
      <c r="A3" s="4" t="s">
        <v>642</v>
      </c>
      <c r="B3" s="7" t="n">
        <v>1409</v>
      </c>
    </row>
    <row r="4" spans="1:2">
      <c r="A4" s="4" t="s">
        <v>605</v>
      </c>
      <c r="B4" s="5" t="n">
        <v>1330</v>
      </c>
    </row>
    <row r="5" spans="1:2">
      <c r="A5" s="4" t="s">
        <v>643</v>
      </c>
      <c r="B5" s="5" t="n">
        <v>1321</v>
      </c>
    </row>
    <row r="6" spans="1:2">
      <c r="A6" s="4" t="s">
        <v>644</v>
      </c>
      <c r="B6" s="5" t="n">
        <v>974</v>
      </c>
    </row>
    <row r="7" spans="1:2">
      <c r="A7" s="4" t="s">
        <v>637</v>
      </c>
      <c r="B7" s="5" t="n">
        <v>821</v>
      </c>
    </row>
    <row r="8" spans="1:2">
      <c r="A8" s="4" t="s">
        <v>645</v>
      </c>
      <c r="B8" s="5" t="n">
        <v>12705</v>
      </c>
    </row>
    <row r="9" spans="1:2">
      <c r="A9" s="4" t="s">
        <v>158</v>
      </c>
      <c r="B9" s="5" t="n">
        <v>18560</v>
      </c>
    </row>
    <row r="10" spans="1:2">
      <c r="A10" s="4" t="s">
        <v>1106</v>
      </c>
      <c r="B10" s="5" t="n">
        <v>-11038</v>
      </c>
    </row>
    <row r="11" spans="1:2">
      <c r="A11" s="4" t="s">
        <v>467</v>
      </c>
      <c r="B11" s="5" t="n">
        <v>7522</v>
      </c>
    </row>
    <row r="12" spans="1:2">
      <c r="A12" s="4" t="s">
        <v>1107</v>
      </c>
    </row>
    <row r="13" spans="1:2">
      <c r="A13" s="3" t="s">
        <v>1088</v>
      </c>
    </row>
    <row r="14" spans="1:2">
      <c r="A14" s="4" t="s">
        <v>642</v>
      </c>
      <c r="B14" s="5" t="n">
        <v>763</v>
      </c>
    </row>
    <row r="15" spans="1:2">
      <c r="A15" s="4" t="s">
        <v>605</v>
      </c>
      <c r="B15" s="5" t="n">
        <v>680</v>
      </c>
    </row>
    <row r="16" spans="1:2">
      <c r="A16" s="4" t="s">
        <v>643</v>
      </c>
      <c r="B16" s="5" t="n">
        <v>669</v>
      </c>
    </row>
    <row r="17" spans="1:2">
      <c r="A17" s="4" t="s">
        <v>644</v>
      </c>
      <c r="B17" s="5" t="n">
        <v>656</v>
      </c>
    </row>
    <row r="18" spans="1:2">
      <c r="A18" s="4" t="s">
        <v>637</v>
      </c>
      <c r="B18" s="5" t="n">
        <v>556</v>
      </c>
    </row>
    <row r="19" spans="1:2">
      <c r="A19" s="4" t="s">
        <v>645</v>
      </c>
      <c r="B19" s="5" t="n">
        <v>538</v>
      </c>
    </row>
    <row r="20" spans="1:2">
      <c r="A20" s="4" t="s">
        <v>158</v>
      </c>
      <c r="B20" s="5" t="n">
        <v>3862</v>
      </c>
    </row>
    <row r="21" spans="1:2">
      <c r="A21" s="4" t="s">
        <v>1108</v>
      </c>
    </row>
    <row r="22" spans="1:2">
      <c r="A22" s="3" t="s">
        <v>1088</v>
      </c>
    </row>
    <row r="23" spans="1:2">
      <c r="A23" s="4" t="s">
        <v>642</v>
      </c>
      <c r="B23" s="5" t="n">
        <v>646</v>
      </c>
    </row>
    <row r="24" spans="1:2">
      <c r="A24" s="4" t="s">
        <v>605</v>
      </c>
      <c r="B24" s="5" t="n">
        <v>650</v>
      </c>
    </row>
    <row r="25" spans="1:2">
      <c r="A25" s="4" t="s">
        <v>643</v>
      </c>
      <c r="B25" s="5" t="n">
        <v>652</v>
      </c>
    </row>
    <row r="26" spans="1:2">
      <c r="A26" s="4" t="s">
        <v>644</v>
      </c>
      <c r="B26" s="5" t="n">
        <v>318</v>
      </c>
    </row>
    <row r="27" spans="1:2">
      <c r="A27" s="4" t="s">
        <v>637</v>
      </c>
      <c r="B27" s="5" t="n">
        <v>265</v>
      </c>
    </row>
    <row r="28" spans="1:2">
      <c r="A28" s="4" t="s">
        <v>645</v>
      </c>
      <c r="B28" s="5" t="n">
        <v>12167</v>
      </c>
    </row>
    <row r="29" spans="1:2">
      <c r="A29" s="4" t="s">
        <v>158</v>
      </c>
      <c r="B29" s="7" t="n">
        <v>146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5</v>
      </c>
      <c r="D2" s="2" t="s">
        <v>117</v>
      </c>
    </row>
    <row r="3" spans="1:4">
      <c r="A3" s="3" t="s">
        <v>1110</v>
      </c>
    </row>
    <row r="4" spans="1:4">
      <c r="A4" s="4" t="s">
        <v>1111</v>
      </c>
      <c r="B4" s="6" t="n">
        <v>30.8</v>
      </c>
    </row>
    <row r="5" spans="1:4">
      <c r="A5" s="4" t="s">
        <v>1026</v>
      </c>
    </row>
    <row r="6" spans="1:4">
      <c r="A6" s="3" t="s">
        <v>1110</v>
      </c>
    </row>
    <row r="7" spans="1:4">
      <c r="A7" s="4" t="s">
        <v>1112</v>
      </c>
      <c r="B7" s="4" t="s">
        <v>732</v>
      </c>
    </row>
    <row r="8" spans="1:4">
      <c r="A8" s="4" t="s">
        <v>1113</v>
      </c>
      <c r="B8" s="4" t="s">
        <v>736</v>
      </c>
    </row>
    <row r="9" spans="1:4">
      <c r="A9" s="4" t="s">
        <v>1114</v>
      </c>
    </row>
    <row r="10" spans="1:4">
      <c r="A10" s="3" t="s">
        <v>1110</v>
      </c>
    </row>
    <row r="11" spans="1:4">
      <c r="A11" s="4" t="s">
        <v>1115</v>
      </c>
      <c r="B11" s="4" t="s">
        <v>1114</v>
      </c>
    </row>
    <row r="12" spans="1:4">
      <c r="A12" s="4" t="s">
        <v>1116</v>
      </c>
      <c r="B12" s="6" t="n">
        <v>0.2</v>
      </c>
      <c r="C12" s="6" t="n">
        <v>0.1</v>
      </c>
      <c r="D12" s="6" t="n">
        <v>0.1</v>
      </c>
    </row>
    <row r="13" spans="1:4">
      <c r="A13" s="4" t="s">
        <v>1117</v>
      </c>
    </row>
    <row r="14" spans="1:4">
      <c r="A14" s="3" t="s">
        <v>1110</v>
      </c>
    </row>
    <row r="15" spans="1:4">
      <c r="A15" s="4" t="s">
        <v>1118</v>
      </c>
      <c r="B15" s="4" t="s">
        <v>1119</v>
      </c>
    </row>
    <row r="16" spans="1:4">
      <c r="A16" s="4" t="s">
        <v>1120</v>
      </c>
      <c r="B16" s="4" t="s">
        <v>740</v>
      </c>
    </row>
    <row r="17" spans="1:4">
      <c r="A17" s="4" t="s">
        <v>1121</v>
      </c>
    </row>
    <row r="18" spans="1:4">
      <c r="A18" s="3" t="s">
        <v>1110</v>
      </c>
    </row>
    <row r="19" spans="1:4">
      <c r="A19" s="4" t="s">
        <v>1118</v>
      </c>
      <c r="B19" s="4" t="s">
        <v>1122</v>
      </c>
    </row>
    <row r="20" spans="1:4">
      <c r="A20" s="4" t="s">
        <v>1120</v>
      </c>
      <c r="B20" s="4" t="s">
        <v>7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65</v>
      </c>
    </row>
    <row r="2" spans="1:3">
      <c r="A2" s="3" t="s">
        <v>1124</v>
      </c>
    </row>
    <row r="3" spans="1:3">
      <c r="A3" s="4" t="s">
        <v>1125</v>
      </c>
      <c r="B3" s="6" t="n">
        <v>3.8</v>
      </c>
      <c r="C3" s="7" t="n">
        <v>9</v>
      </c>
    </row>
    <row r="4" spans="1:3">
      <c r="A4" s="4" t="s">
        <v>1126</v>
      </c>
    </row>
    <row r="5" spans="1:3">
      <c r="A5" s="3" t="s">
        <v>1124</v>
      </c>
    </row>
    <row r="6" spans="1:3">
      <c r="A6" s="4" t="s">
        <v>1127</v>
      </c>
      <c r="B6" s="9" t="n">
        <v>239.1</v>
      </c>
      <c r="C6" s="9" t="n">
        <v>515.1</v>
      </c>
    </row>
    <row r="7" spans="1:3">
      <c r="A7" s="4" t="s">
        <v>1128</v>
      </c>
    </row>
    <row r="8" spans="1:3">
      <c r="A8" s="3" t="s">
        <v>1124</v>
      </c>
    </row>
    <row r="9" spans="1:3">
      <c r="A9" s="4" t="s">
        <v>1127</v>
      </c>
      <c r="B9" s="9" t="n">
        <v>247.1</v>
      </c>
      <c r="C9" s="6" t="n">
        <v>520.6</v>
      </c>
    </row>
    <row r="10" spans="1:3">
      <c r="A10" s="4" t="s">
        <v>1129</v>
      </c>
    </row>
    <row r="11" spans="1:3">
      <c r="A11" s="3" t="s">
        <v>1124</v>
      </c>
    </row>
    <row r="12" spans="1:3">
      <c r="A12" s="4" t="s">
        <v>803</v>
      </c>
      <c r="B12" s="6" t="n">
        <v>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5</v>
      </c>
    </row>
    <row r="2" spans="1:3">
      <c r="A2" s="4" t="s">
        <v>1131</v>
      </c>
    </row>
    <row r="3" spans="1:3">
      <c r="A3" s="3" t="s">
        <v>1124</v>
      </c>
    </row>
    <row r="4" spans="1:3">
      <c r="A4" s="4" t="s">
        <v>1132</v>
      </c>
      <c r="B4" s="7" t="n">
        <v>3864</v>
      </c>
      <c r="C4" s="7" t="n">
        <v>3238</v>
      </c>
    </row>
    <row r="5" spans="1:3">
      <c r="A5" s="4" t="s">
        <v>1133</v>
      </c>
    </row>
    <row r="6" spans="1:3">
      <c r="A6" s="3" t="s">
        <v>1124</v>
      </c>
    </row>
    <row r="7" spans="1:3">
      <c r="A7" s="4" t="s">
        <v>1132</v>
      </c>
      <c r="B7" s="5" t="n">
        <v>3864</v>
      </c>
      <c r="C7" s="5" t="n">
        <v>3238</v>
      </c>
    </row>
    <row r="8" spans="1:3">
      <c r="A8" s="4" t="s">
        <v>1134</v>
      </c>
    </row>
    <row r="9" spans="1:3">
      <c r="A9" s="3" t="s">
        <v>1124</v>
      </c>
    </row>
    <row r="10" spans="1:3">
      <c r="A10" s="4" t="s">
        <v>1132</v>
      </c>
      <c r="B10" s="7" t="n">
        <v>3864</v>
      </c>
      <c r="C10" s="7" t="n">
        <v>32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0"/>
  </cols>
  <sheetData>
    <row r="1" spans="1:2">
      <c r="A1" s="1" t="s">
        <v>1135</v>
      </c>
      <c r="B1" s="2" t="s">
        <v>653</v>
      </c>
    </row>
    <row r="2" spans="1:2">
      <c r="A2" s="4" t="s">
        <v>1136</v>
      </c>
    </row>
    <row r="3" spans="1:2">
      <c r="A3" s="3" t="s">
        <v>1124</v>
      </c>
    </row>
    <row r="4" spans="1:2">
      <c r="A4" s="4" t="s">
        <v>1133</v>
      </c>
      <c r="B4" s="7" t="n">
        <v>864</v>
      </c>
    </row>
    <row r="5" spans="1:2">
      <c r="A5" s="4" t="s">
        <v>1137</v>
      </c>
      <c r="B5" s="4" t="s">
        <v>1138</v>
      </c>
    </row>
    <row r="6" spans="1:2">
      <c r="A6" s="4" t="s">
        <v>1139</v>
      </c>
      <c r="B6" s="4" t="s">
        <v>1140</v>
      </c>
    </row>
    <row r="7" spans="1:2">
      <c r="A7" s="4" t="s">
        <v>1141</v>
      </c>
      <c r="B7" s="7" t="n">
        <v>864</v>
      </c>
    </row>
    <row r="8" spans="1:2">
      <c r="A8" s="4" t="s">
        <v>1142</v>
      </c>
    </row>
    <row r="9" spans="1:2">
      <c r="A9" s="3" t="s">
        <v>1124</v>
      </c>
    </row>
    <row r="10" spans="1:2">
      <c r="A10" s="4" t="s">
        <v>1133</v>
      </c>
      <c r="B10" s="7" t="n">
        <v>3000</v>
      </c>
    </row>
    <row r="11" spans="1:2">
      <c r="A11" s="4" t="s">
        <v>1137</v>
      </c>
      <c r="B11" s="4" t="s">
        <v>1143</v>
      </c>
    </row>
    <row r="12" spans="1:2">
      <c r="A12" s="4" t="s">
        <v>1139</v>
      </c>
      <c r="B12" s="4" t="s">
        <v>1144</v>
      </c>
    </row>
    <row r="13" spans="1:2">
      <c r="A13" s="4" t="s">
        <v>1141</v>
      </c>
      <c r="B13" s="7" t="n">
        <v>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45</v>
      </c>
      <c r="B1" s="2" t="s">
        <v>1</v>
      </c>
    </row>
    <row r="2" spans="1:2">
      <c r="B2" s="2" t="s">
        <v>2</v>
      </c>
    </row>
    <row r="3" spans="1:2">
      <c r="A3" s="4" t="s">
        <v>1146</v>
      </c>
    </row>
    <row r="4" spans="1:2">
      <c r="A4" s="3" t="s">
        <v>1124</v>
      </c>
    </row>
    <row r="5" spans="1:2">
      <c r="A5" s="4" t="s">
        <v>1147</v>
      </c>
      <c r="B5" s="4" t="s">
        <v>1148</v>
      </c>
    </row>
    <row r="6" spans="1:2">
      <c r="A6" s="4" t="s">
        <v>1149</v>
      </c>
    </row>
    <row r="7" spans="1:2">
      <c r="A7" s="3" t="s">
        <v>1124</v>
      </c>
    </row>
    <row r="8" spans="1:2">
      <c r="A8" s="4" t="s">
        <v>1147</v>
      </c>
      <c r="B8" s="4" t="s">
        <v>11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50</v>
      </c>
      <c r="B1" s="2" t="s">
        <v>1</v>
      </c>
    </row>
    <row r="2" spans="1:3">
      <c r="B2" s="2" t="s">
        <v>117</v>
      </c>
      <c r="C2" s="2" t="s">
        <v>1151</v>
      </c>
    </row>
    <row r="3" spans="1:3">
      <c r="A3" s="4" t="s">
        <v>1152</v>
      </c>
    </row>
    <row r="4" spans="1:3">
      <c r="A4" s="3" t="s">
        <v>868</v>
      </c>
    </row>
    <row r="5" spans="1:3">
      <c r="A5" s="4" t="s">
        <v>1153</v>
      </c>
      <c r="B5" s="6" t="n">
        <v>0.1</v>
      </c>
    </row>
    <row r="6" spans="1:3">
      <c r="A6" s="4" t="s">
        <v>1154</v>
      </c>
    </row>
    <row r="7" spans="1:3">
      <c r="A7" s="3" t="s">
        <v>868</v>
      </c>
    </row>
    <row r="8" spans="1:3">
      <c r="A8" s="4" t="s">
        <v>852</v>
      </c>
      <c r="C8" s="7" t="n">
        <v>200</v>
      </c>
    </row>
    <row r="9" spans="1:3">
      <c r="A9" s="4" t="s">
        <v>853</v>
      </c>
      <c r="C9" s="6" t="n">
        <v>20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55</v>
      </c>
      <c r="B1" s="2" t="s">
        <v>490</v>
      </c>
      <c r="J1" s="2" t="s">
        <v>116</v>
      </c>
      <c r="L1" s="2" t="s">
        <v>1</v>
      </c>
    </row>
    <row r="2" spans="1:14">
      <c r="B2" s="2" t="s">
        <v>2</v>
      </c>
      <c r="C2" s="2" t="s">
        <v>491</v>
      </c>
      <c r="D2" s="2" t="s">
        <v>492</v>
      </c>
      <c r="E2" s="2" t="s">
        <v>493</v>
      </c>
      <c r="F2" s="2" t="s">
        <v>65</v>
      </c>
      <c r="G2" s="2" t="s">
        <v>494</v>
      </c>
      <c r="H2" s="2" t="s">
        <v>495</v>
      </c>
      <c r="I2" s="2" t="s">
        <v>496</v>
      </c>
      <c r="J2" s="2" t="s">
        <v>65</v>
      </c>
      <c r="K2" s="2" t="s">
        <v>497</v>
      </c>
      <c r="L2" s="2" t="s">
        <v>2</v>
      </c>
      <c r="M2" s="2" t="s">
        <v>65</v>
      </c>
      <c r="N2" s="2" t="s">
        <v>117</v>
      </c>
    </row>
    <row r="3" spans="1:14">
      <c r="A3" s="3" t="s">
        <v>295</v>
      </c>
    </row>
    <row r="4" spans="1:14">
      <c r="A4" s="4" t="s">
        <v>122</v>
      </c>
      <c r="B4" s="7" t="n">
        <v>39204</v>
      </c>
      <c r="C4" s="7" t="n">
        <v>36291</v>
      </c>
      <c r="D4" s="7" t="n">
        <v>32755</v>
      </c>
      <c r="E4" s="7" t="n">
        <v>31107</v>
      </c>
      <c r="F4" s="7" t="n">
        <v>28650</v>
      </c>
      <c r="G4" s="7" t="n">
        <v>25742</v>
      </c>
      <c r="H4" s="7" t="n">
        <v>21664</v>
      </c>
      <c r="I4" s="7" t="n">
        <v>20167</v>
      </c>
      <c r="L4" s="7" t="n">
        <v>139357</v>
      </c>
      <c r="M4" s="7" t="n">
        <v>96223</v>
      </c>
      <c r="N4" s="7" t="n">
        <v>54449</v>
      </c>
    </row>
    <row r="5" spans="1:14">
      <c r="A5" s="4" t="s">
        <v>138</v>
      </c>
      <c r="B5" s="5" t="n">
        <v>14626</v>
      </c>
      <c r="C5" s="5" t="n">
        <v>14106</v>
      </c>
      <c r="D5" s="5" t="n">
        <v>10571</v>
      </c>
      <c r="E5" s="5" t="n">
        <v>8722</v>
      </c>
      <c r="F5" s="5" t="n">
        <v>8299</v>
      </c>
      <c r="G5" s="5" t="n">
        <v>7707</v>
      </c>
      <c r="H5" s="5" t="n">
        <v>3499</v>
      </c>
      <c r="I5" s="7" t="n">
        <v>1109</v>
      </c>
      <c r="J5" s="7" t="n">
        <v>16329</v>
      </c>
      <c r="K5" s="7" t="n">
        <v>4285</v>
      </c>
      <c r="L5" s="5" t="n">
        <v>48025</v>
      </c>
      <c r="M5" s="5" t="n">
        <v>20614</v>
      </c>
      <c r="N5" s="7" t="n">
        <v>6296</v>
      </c>
    </row>
    <row r="6" spans="1:14">
      <c r="A6" s="4" t="s">
        <v>139</v>
      </c>
      <c r="B6" s="7" t="n">
        <v>105</v>
      </c>
      <c r="C6" s="7" t="n">
        <v>861</v>
      </c>
      <c r="D6" s="7" t="n">
        <v>2620</v>
      </c>
      <c r="E6" s="7" t="n">
        <v>2595</v>
      </c>
      <c r="F6" s="7" t="n">
        <v>2519</v>
      </c>
      <c r="G6" s="7" t="n">
        <v>2383</v>
      </c>
      <c r="H6" s="7" t="n">
        <v>99</v>
      </c>
      <c r="J6" s="7" t="n">
        <v>5001</v>
      </c>
      <c r="L6" s="7" t="n">
        <v>6181</v>
      </c>
      <c r="M6" s="7" t="n">
        <v>5001</v>
      </c>
    </row>
    <row r="7" spans="1:14">
      <c r="A7" s="4" t="s">
        <v>1156</v>
      </c>
      <c r="C7" s="8" t="n">
        <v>0.18</v>
      </c>
      <c r="D7" s="8" t="n">
        <v>0.14</v>
      </c>
      <c r="E7" s="8" t="n">
        <v>0.13</v>
      </c>
      <c r="F7" s="8" t="n">
        <v>0.13</v>
      </c>
      <c r="G7" s="8" t="n">
        <v>0.12</v>
      </c>
      <c r="H7" s="8" t="n">
        <v>0.01</v>
      </c>
    </row>
    <row r="8" spans="1:14">
      <c r="A8" s="4" t="s">
        <v>1157</v>
      </c>
      <c r="B8" s="8" t="n">
        <v>0.23</v>
      </c>
      <c r="C8" s="8" t="n">
        <v>0.22</v>
      </c>
      <c r="D8" s="8" t="n">
        <v>0.22</v>
      </c>
      <c r="E8" s="8" t="n">
        <v>0.21</v>
      </c>
      <c r="F8" s="8" t="n">
        <v>0.21</v>
      </c>
      <c r="G8" s="8" t="n">
        <v>0.22</v>
      </c>
      <c r="L8" s="8" t="n">
        <v>0.88</v>
      </c>
      <c r="M8" s="10" t="n">
        <v>0.434</v>
      </c>
    </row>
  </sheetData>
  <mergeCells count="4">
    <mergeCell ref="A1:A2"/>
    <mergeCell ref="B1:I1"/>
    <mergeCell ref="J1:K1"/>
    <mergeCell ref="L1:N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7"/>
    <col customWidth="1" max="5" min="5" width="30"/>
    <col customWidth="1" max="6" min="6" width="21"/>
    <col customWidth="1" max="7" min="7" width="20"/>
    <col customWidth="1" max="8" min="8" width="80"/>
    <col customWidth="1" max="9" min="9" width="21"/>
    <col customWidth="1" max="10" min="10" width="21"/>
  </cols>
  <sheetData>
    <row r="1" spans="1:10">
      <c r="A1" s="1" t="s">
        <v>1158</v>
      </c>
      <c r="B1" s="2" t="s">
        <v>1159</v>
      </c>
      <c r="C1" s="2" t="s">
        <v>1160</v>
      </c>
      <c r="D1" s="2" t="s">
        <v>1014</v>
      </c>
      <c r="E1" s="2" t="s">
        <v>1161</v>
      </c>
      <c r="F1" s="2" t="s">
        <v>1162</v>
      </c>
      <c r="G1" s="2" t="s">
        <v>1052</v>
      </c>
      <c r="H1" s="2" t="s">
        <v>1163</v>
      </c>
      <c r="I1" s="2" t="s">
        <v>596</v>
      </c>
      <c r="J1" s="2" t="s">
        <v>1164</v>
      </c>
    </row>
    <row r="2" spans="1:10">
      <c r="A2" s="3" t="s">
        <v>1165</v>
      </c>
    </row>
    <row r="3" spans="1:10">
      <c r="A3" s="4" t="s">
        <v>1166</v>
      </c>
      <c r="H3" s="7" t="n">
        <v>94637</v>
      </c>
      <c r="I3" s="7" t="n">
        <v>14854</v>
      </c>
    </row>
    <row r="4" spans="1:10">
      <c r="A4" s="4" t="s">
        <v>164</v>
      </c>
    </row>
    <row r="5" spans="1:10">
      <c r="A5" s="3" t="s">
        <v>1165</v>
      </c>
    </row>
    <row r="6" spans="1:10">
      <c r="A6" s="4" t="s">
        <v>1167</v>
      </c>
      <c r="G6" s="5" t="n">
        <v>35272191</v>
      </c>
      <c r="H6" s="5" t="n">
        <v>21462986</v>
      </c>
    </row>
    <row r="7" spans="1:10">
      <c r="A7" s="4" t="s">
        <v>1168</v>
      </c>
      <c r="E7" s="5" t="n">
        <v>4875000</v>
      </c>
    </row>
    <row r="8" spans="1:10">
      <c r="A8" s="4" t="s">
        <v>1169</v>
      </c>
      <c r="E8" s="7" t="n">
        <v>14</v>
      </c>
    </row>
    <row r="9" spans="1:10">
      <c r="A9" s="4" t="s">
        <v>1165</v>
      </c>
    </row>
    <row r="10" spans="1:10">
      <c r="A10" s="3" t="s">
        <v>1165</v>
      </c>
    </row>
    <row r="11" spans="1:10">
      <c r="A11" s="4" t="s">
        <v>1170</v>
      </c>
      <c r="B11" s="5" t="n">
        <v>36</v>
      </c>
    </row>
    <row r="12" spans="1:10">
      <c r="A12" s="4" t="s">
        <v>1171</v>
      </c>
      <c r="B12" s="7" t="n">
        <v>85500</v>
      </c>
    </row>
    <row r="13" spans="1:10">
      <c r="A13" s="4" t="s">
        <v>1172</v>
      </c>
      <c r="B13" s="7" t="n">
        <v>5600</v>
      </c>
    </row>
    <row r="14" spans="1:10">
      <c r="A14" s="4" t="s">
        <v>1166</v>
      </c>
      <c r="F14" s="7" t="n">
        <v>5300</v>
      </c>
    </row>
    <row r="15" spans="1:10">
      <c r="A15" s="4" t="s">
        <v>1173</v>
      </c>
      <c r="B15" s="5" t="n">
        <v>5</v>
      </c>
    </row>
    <row r="16" spans="1:10">
      <c r="A16" s="4" t="s">
        <v>1174</v>
      </c>
      <c r="B16" s="7" t="n">
        <v>6200</v>
      </c>
    </row>
    <row r="17" spans="1:10">
      <c r="A17" s="4" t="s">
        <v>1175</v>
      </c>
      <c r="B17" s="7" t="n">
        <v>300</v>
      </c>
    </row>
    <row r="18" spans="1:10">
      <c r="A18" s="4" t="s">
        <v>1176</v>
      </c>
    </row>
    <row r="19" spans="1:10">
      <c r="A19" s="3" t="s">
        <v>1165</v>
      </c>
    </row>
    <row r="20" spans="1:10">
      <c r="A20" s="4" t="s">
        <v>1167</v>
      </c>
      <c r="C20" s="5" t="n">
        <v>7935000</v>
      </c>
    </row>
    <row r="21" spans="1:10">
      <c r="A21" s="4" t="s">
        <v>1168</v>
      </c>
      <c r="C21" s="5" t="n">
        <v>1035000</v>
      </c>
    </row>
    <row r="22" spans="1:10">
      <c r="A22" s="4" t="s">
        <v>1169</v>
      </c>
      <c r="C22" s="8" t="n">
        <v>25.2</v>
      </c>
    </row>
    <row r="23" spans="1:10">
      <c r="A23" s="4" t="s">
        <v>1177</v>
      </c>
    </row>
    <row r="24" spans="1:10">
      <c r="A24" s="3" t="s">
        <v>1165</v>
      </c>
    </row>
    <row r="25" spans="1:10">
      <c r="A25" s="4" t="s">
        <v>1178</v>
      </c>
      <c r="J25" s="7" t="n">
        <v>62000</v>
      </c>
    </row>
    <row r="26" spans="1:10">
      <c r="A26" s="4" t="s">
        <v>414</v>
      </c>
    </row>
    <row r="27" spans="1:10">
      <c r="A27" s="3" t="s">
        <v>1165</v>
      </c>
    </row>
    <row r="28" spans="1:10">
      <c r="A28" s="4" t="s">
        <v>1017</v>
      </c>
      <c r="D28" s="5" t="n">
        <v>11</v>
      </c>
    </row>
    <row r="29" spans="1:10">
      <c r="A29" s="4" t="s">
        <v>1018</v>
      </c>
      <c r="H29" s="4" t="s">
        <v>1019</v>
      </c>
    </row>
    <row r="30" spans="1:10">
      <c r="A30" s="4" t="s">
        <v>1179</v>
      </c>
    </row>
    <row r="31" spans="1:10">
      <c r="A31" s="3" t="s">
        <v>1165</v>
      </c>
    </row>
    <row r="32" spans="1:10">
      <c r="A32" s="4" t="s">
        <v>1180</v>
      </c>
      <c r="C32" s="4" t="s">
        <v>1016</v>
      </c>
    </row>
    <row r="33" spans="1:10">
      <c r="A33" s="4" t="s">
        <v>1181</v>
      </c>
      <c r="C33" s="4" t="s">
        <v>1021</v>
      </c>
    </row>
    <row r="34" spans="1:10">
      <c r="A34" s="4" t="s">
        <v>1017</v>
      </c>
      <c r="C34" s="5" t="n">
        <v>13</v>
      </c>
    </row>
    <row r="35" spans="1:10">
      <c r="A35" s="4" t="s">
        <v>1182</v>
      </c>
    </row>
    <row r="36" spans="1:10">
      <c r="A36" s="3" t="s">
        <v>1165</v>
      </c>
    </row>
    <row r="37" spans="1:10">
      <c r="A37" s="4" t="s">
        <v>1023</v>
      </c>
      <c r="D37" s="4" t="s">
        <v>1024</v>
      </c>
    </row>
    <row r="38" spans="1:10">
      <c r="A38" s="4" t="s">
        <v>1183</v>
      </c>
    </row>
    <row r="39" spans="1:10">
      <c r="A39" s="3" t="s">
        <v>1165</v>
      </c>
    </row>
    <row r="40" spans="1:10">
      <c r="A40" s="4" t="s">
        <v>1023</v>
      </c>
      <c r="C40" s="4" t="s">
        <v>1024</v>
      </c>
    </row>
    <row r="41" spans="1:10">
      <c r="A41" s="4" t="s">
        <v>1184</v>
      </c>
    </row>
    <row r="42" spans="1:10">
      <c r="A42" s="3" t="s">
        <v>1165</v>
      </c>
    </row>
    <row r="43" spans="1:10">
      <c r="A43" s="4" t="s">
        <v>1023</v>
      </c>
      <c r="D43" s="4" t="s">
        <v>1025</v>
      </c>
    </row>
    <row r="44" spans="1:10">
      <c r="A44" s="4" t="s">
        <v>1185</v>
      </c>
    </row>
    <row r="45" spans="1:10">
      <c r="A45" s="3" t="s">
        <v>1165</v>
      </c>
    </row>
    <row r="46" spans="1:10">
      <c r="A46" s="4" t="s">
        <v>1023</v>
      </c>
      <c r="C46" s="4" t="s">
        <v>1025</v>
      </c>
    </row>
    <row r="47" spans="1:10">
      <c r="A47" s="4" t="s">
        <v>1186</v>
      </c>
    </row>
    <row r="48" spans="1:10">
      <c r="A48" s="3" t="s">
        <v>1165</v>
      </c>
    </row>
    <row r="49" spans="1:10">
      <c r="A49" s="4" t="s">
        <v>1187</v>
      </c>
      <c r="D49" s="5" t="n">
        <v>119085</v>
      </c>
    </row>
    <row r="50" spans="1:10">
      <c r="A50" s="4" t="s">
        <v>1188</v>
      </c>
    </row>
    <row r="51" spans="1:10">
      <c r="A51" s="3" t="s">
        <v>1165</v>
      </c>
    </row>
    <row r="52" spans="1:10">
      <c r="A52" s="4" t="s">
        <v>1187</v>
      </c>
      <c r="C52" s="5" t="n">
        <v>84684</v>
      </c>
    </row>
    <row r="53" spans="1:10">
      <c r="A53" s="4" t="s">
        <v>1189</v>
      </c>
    </row>
    <row r="54" spans="1:10">
      <c r="A54" s="3" t="s">
        <v>1165</v>
      </c>
    </row>
    <row r="55" spans="1:10">
      <c r="A55" s="4" t="s">
        <v>1187</v>
      </c>
      <c r="C55" s="5" t="n">
        <v>71607</v>
      </c>
    </row>
    <row r="56" spans="1:10">
      <c r="A56" s="4" t="s">
        <v>1000</v>
      </c>
      <c r="C56" s="4" t="s">
        <v>7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0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0</v>
      </c>
      <c r="B1" s="2" t="s">
        <v>1</v>
      </c>
    </row>
    <row r="2" spans="1:5">
      <c r="B2" s="2" t="s">
        <v>2</v>
      </c>
      <c r="C2" s="2" t="s">
        <v>65</v>
      </c>
      <c r="D2" s="2" t="s">
        <v>117</v>
      </c>
      <c r="E2" s="2" t="s">
        <v>1191</v>
      </c>
    </row>
    <row r="3" spans="1:5">
      <c r="A3" s="3" t="s">
        <v>1192</v>
      </c>
    </row>
    <row r="4" spans="1:5">
      <c r="A4" s="4" t="s">
        <v>1193</v>
      </c>
      <c r="B4" s="7" t="n">
        <v>585508</v>
      </c>
    </row>
    <row r="5" spans="1:5">
      <c r="A5" s="4" t="s">
        <v>1194</v>
      </c>
      <c r="B5" s="5" t="n">
        <v>1178786</v>
      </c>
    </row>
    <row r="6" spans="1:5">
      <c r="A6" s="4" t="s">
        <v>1195</v>
      </c>
      <c r="B6" s="5" t="n">
        <v>2771</v>
      </c>
    </row>
    <row r="7" spans="1:5">
      <c r="A7" s="4" t="s">
        <v>1196</v>
      </c>
      <c r="B7" s="5" t="n">
        <v>45897</v>
      </c>
    </row>
    <row r="8" spans="1:5">
      <c r="A8" s="4" t="s">
        <v>1197</v>
      </c>
      <c r="B8" s="5" t="n">
        <v>588279</v>
      </c>
    </row>
    <row r="9" spans="1:5">
      <c r="A9" s="4" t="s">
        <v>1198</v>
      </c>
      <c r="B9" s="5" t="n">
        <v>1224682</v>
      </c>
    </row>
    <row r="10" spans="1:5">
      <c r="A10" s="4" t="s">
        <v>1199</v>
      </c>
      <c r="B10" s="5" t="n">
        <v>1812961</v>
      </c>
      <c r="C10" s="7" t="n">
        <v>1306504</v>
      </c>
      <c r="D10" s="7" t="n">
        <v>866762</v>
      </c>
      <c r="E10" s="7" t="n">
        <v>396193</v>
      </c>
    </row>
    <row r="11" spans="1:5">
      <c r="A11" s="4" t="s">
        <v>1200</v>
      </c>
      <c r="B11" s="5" t="n">
        <v>71445</v>
      </c>
      <c r="C11" s="7" t="n">
        <v>37904</v>
      </c>
      <c r="D11" s="7" t="n">
        <v>15356</v>
      </c>
      <c r="E11" s="7" t="n">
        <v>2903</v>
      </c>
    </row>
    <row r="12" spans="1:5">
      <c r="A12" s="4" t="s">
        <v>1201</v>
      </c>
    </row>
    <row r="13" spans="1:5">
      <c r="A13" s="3" t="s">
        <v>1192</v>
      </c>
    </row>
    <row r="14" spans="1:5">
      <c r="A14" s="4" t="s">
        <v>1193</v>
      </c>
      <c r="B14" s="5" t="n">
        <v>184</v>
      </c>
    </row>
    <row r="15" spans="1:5">
      <c r="A15" s="4" t="s">
        <v>1194</v>
      </c>
      <c r="B15" s="5" t="n">
        <v>242</v>
      </c>
    </row>
    <row r="16" spans="1:5">
      <c r="A16" s="4" t="s">
        <v>1197</v>
      </c>
      <c r="B16" s="5" t="n">
        <v>184</v>
      </c>
    </row>
    <row r="17" spans="1:5">
      <c r="A17" s="4" t="s">
        <v>1198</v>
      </c>
      <c r="B17" s="5" t="n">
        <v>242</v>
      </c>
    </row>
    <row r="18" spans="1:5">
      <c r="A18" s="4" t="s">
        <v>1199</v>
      </c>
      <c r="B18" s="5" t="n">
        <v>426</v>
      </c>
    </row>
    <row r="19" spans="1:5">
      <c r="A19" s="4" t="s">
        <v>1200</v>
      </c>
      <c r="B19" s="7" t="n">
        <v>34</v>
      </c>
    </row>
    <row r="20" spans="1:5">
      <c r="A20" s="4" t="s">
        <v>1202</v>
      </c>
      <c r="B20" s="4" t="s">
        <v>1203</v>
      </c>
    </row>
    <row r="21" spans="1:5">
      <c r="A21" s="4" t="s">
        <v>1204</v>
      </c>
      <c r="B21" s="4" t="s">
        <v>1205</v>
      </c>
    </row>
    <row r="22" spans="1:5">
      <c r="A22" s="4" t="s">
        <v>1206</v>
      </c>
    </row>
    <row r="23" spans="1:5">
      <c r="A23" s="3" t="s">
        <v>1192</v>
      </c>
    </row>
    <row r="24" spans="1:5">
      <c r="A24" s="4" t="s">
        <v>1193</v>
      </c>
      <c r="B24" s="7" t="n">
        <v>397</v>
      </c>
    </row>
    <row r="25" spans="1:5">
      <c r="A25" s="4" t="s">
        <v>1194</v>
      </c>
      <c r="B25" s="5" t="n">
        <v>277</v>
      </c>
    </row>
    <row r="26" spans="1:5">
      <c r="A26" s="4" t="s">
        <v>1197</v>
      </c>
      <c r="B26" s="5" t="n">
        <v>397</v>
      </c>
    </row>
    <row r="27" spans="1:5">
      <c r="A27" s="4" t="s">
        <v>1198</v>
      </c>
      <c r="B27" s="5" t="n">
        <v>277</v>
      </c>
    </row>
    <row r="28" spans="1:5">
      <c r="A28" s="4" t="s">
        <v>1199</v>
      </c>
      <c r="B28" s="5" t="n">
        <v>674</v>
      </c>
    </row>
    <row r="29" spans="1:5">
      <c r="A29" s="4" t="s">
        <v>1200</v>
      </c>
      <c r="B29" s="7" t="n">
        <v>33</v>
      </c>
    </row>
    <row r="30" spans="1:5">
      <c r="A30" s="4" t="s">
        <v>1202</v>
      </c>
      <c r="B30" s="4" t="s">
        <v>1207</v>
      </c>
    </row>
    <row r="31" spans="1:5">
      <c r="A31" s="4" t="s">
        <v>1204</v>
      </c>
      <c r="B31" s="4" t="s">
        <v>1205</v>
      </c>
    </row>
    <row r="32" spans="1:5">
      <c r="A32" s="4" t="s">
        <v>1208</v>
      </c>
    </row>
    <row r="33" spans="1:5">
      <c r="A33" s="3" t="s">
        <v>1192</v>
      </c>
    </row>
    <row r="34" spans="1:5">
      <c r="A34" s="4" t="s">
        <v>1193</v>
      </c>
      <c r="B34" s="7" t="n">
        <v>314</v>
      </c>
    </row>
    <row r="35" spans="1:5">
      <c r="A35" s="4" t="s">
        <v>1194</v>
      </c>
      <c r="B35" s="5" t="n">
        <v>369</v>
      </c>
    </row>
    <row r="36" spans="1:5">
      <c r="A36" s="4" t="s">
        <v>1197</v>
      </c>
      <c r="B36" s="5" t="n">
        <v>314</v>
      </c>
    </row>
    <row r="37" spans="1:5">
      <c r="A37" s="4" t="s">
        <v>1198</v>
      </c>
      <c r="B37" s="5" t="n">
        <v>369</v>
      </c>
    </row>
    <row r="38" spans="1:5">
      <c r="A38" s="4" t="s">
        <v>1199</v>
      </c>
      <c r="B38" s="5" t="n">
        <v>683</v>
      </c>
    </row>
    <row r="39" spans="1:5">
      <c r="A39" s="4" t="s">
        <v>1200</v>
      </c>
      <c r="B39" s="7" t="n">
        <v>47</v>
      </c>
    </row>
    <row r="40" spans="1:5">
      <c r="A40" s="4" t="s">
        <v>1202</v>
      </c>
      <c r="B40" s="4" t="s">
        <v>1207</v>
      </c>
    </row>
    <row r="41" spans="1:5">
      <c r="A41" s="4" t="s">
        <v>1204</v>
      </c>
      <c r="B41" s="4" t="s">
        <v>1205</v>
      </c>
    </row>
    <row r="42" spans="1:5">
      <c r="A42" s="4" t="s">
        <v>1209</v>
      </c>
    </row>
    <row r="43" spans="1:5">
      <c r="A43" s="3" t="s">
        <v>1192</v>
      </c>
    </row>
    <row r="44" spans="1:5">
      <c r="A44" s="4" t="s">
        <v>1193</v>
      </c>
      <c r="B44" s="7" t="n">
        <v>177</v>
      </c>
    </row>
    <row r="45" spans="1:5">
      <c r="A45" s="4" t="s">
        <v>1194</v>
      </c>
      <c r="B45" s="5" t="n">
        <v>346</v>
      </c>
    </row>
    <row r="46" spans="1:5">
      <c r="A46" s="4" t="s">
        <v>1197</v>
      </c>
      <c r="B46" s="5" t="n">
        <v>177</v>
      </c>
    </row>
    <row r="47" spans="1:5">
      <c r="A47" s="4" t="s">
        <v>1198</v>
      </c>
      <c r="B47" s="5" t="n">
        <v>346</v>
      </c>
    </row>
    <row r="48" spans="1:5">
      <c r="A48" s="4" t="s">
        <v>1199</v>
      </c>
      <c r="B48" s="5" t="n">
        <v>523</v>
      </c>
    </row>
    <row r="49" spans="1:5">
      <c r="A49" s="4" t="s">
        <v>1200</v>
      </c>
      <c r="B49" s="7" t="n">
        <v>45</v>
      </c>
    </row>
    <row r="50" spans="1:5">
      <c r="A50" s="4" t="s">
        <v>1202</v>
      </c>
      <c r="B50" s="4" t="s">
        <v>1210</v>
      </c>
    </row>
    <row r="51" spans="1:5">
      <c r="A51" s="4" t="s">
        <v>1204</v>
      </c>
      <c r="B51" s="4" t="s">
        <v>1205</v>
      </c>
    </row>
    <row r="52" spans="1:5">
      <c r="A52" s="4" t="s">
        <v>1211</v>
      </c>
    </row>
    <row r="53" spans="1:5">
      <c r="A53" s="3" t="s">
        <v>1192</v>
      </c>
    </row>
    <row r="54" spans="1:5">
      <c r="A54" s="4" t="s">
        <v>1193</v>
      </c>
      <c r="B54" s="7" t="n">
        <v>467</v>
      </c>
    </row>
    <row r="55" spans="1:5">
      <c r="A55" s="4" t="s">
        <v>1194</v>
      </c>
      <c r="B55" s="5" t="n">
        <v>533</v>
      </c>
    </row>
    <row r="56" spans="1:5">
      <c r="A56" s="4" t="s">
        <v>1197</v>
      </c>
      <c r="B56" s="5" t="n">
        <v>467</v>
      </c>
    </row>
    <row r="57" spans="1:5">
      <c r="A57" s="4" t="s">
        <v>1198</v>
      </c>
      <c r="B57" s="5" t="n">
        <v>533</v>
      </c>
    </row>
    <row r="58" spans="1:5">
      <c r="A58" s="4" t="s">
        <v>1199</v>
      </c>
      <c r="B58" s="5" t="n">
        <v>1000</v>
      </c>
    </row>
    <row r="59" spans="1:5">
      <c r="A59" s="4" t="s">
        <v>1200</v>
      </c>
      <c r="B59" s="7" t="n">
        <v>69</v>
      </c>
    </row>
    <row r="60" spans="1:5">
      <c r="A60" s="4" t="s">
        <v>1202</v>
      </c>
      <c r="B60" s="4" t="s">
        <v>1212</v>
      </c>
    </row>
    <row r="61" spans="1:5">
      <c r="A61" s="4" t="s">
        <v>1204</v>
      </c>
      <c r="B61" s="4" t="s">
        <v>1205</v>
      </c>
    </row>
    <row r="62" spans="1:5">
      <c r="A62" s="4" t="s">
        <v>1213</v>
      </c>
    </row>
    <row r="63" spans="1:5">
      <c r="A63" s="3" t="s">
        <v>1192</v>
      </c>
    </row>
    <row r="64" spans="1:5">
      <c r="A64" s="4" t="s">
        <v>1193</v>
      </c>
      <c r="B64" s="7" t="n">
        <v>178</v>
      </c>
    </row>
    <row r="65" spans="1:5">
      <c r="A65" s="4" t="s">
        <v>1197</v>
      </c>
      <c r="B65" s="5" t="n">
        <v>178</v>
      </c>
    </row>
    <row r="66" spans="1:5">
      <c r="A66" s="4" t="s">
        <v>1199</v>
      </c>
      <c r="B66" s="7" t="n">
        <v>178</v>
      </c>
    </row>
    <row r="67" spans="1:5">
      <c r="A67" s="4" t="s">
        <v>1204</v>
      </c>
      <c r="B67" s="4" t="s">
        <v>1205</v>
      </c>
    </row>
    <row r="68" spans="1:5">
      <c r="A68" s="4" t="s">
        <v>1214</v>
      </c>
    </row>
    <row r="69" spans="1:5">
      <c r="A69" s="3" t="s">
        <v>1192</v>
      </c>
    </row>
    <row r="70" spans="1:5">
      <c r="A70" s="4" t="s">
        <v>1193</v>
      </c>
      <c r="B70" s="7" t="n">
        <v>485</v>
      </c>
    </row>
    <row r="71" spans="1:5">
      <c r="A71" s="4" t="s">
        <v>1194</v>
      </c>
      <c r="B71" s="5" t="n">
        <v>626</v>
      </c>
    </row>
    <row r="72" spans="1:5">
      <c r="A72" s="4" t="s">
        <v>1197</v>
      </c>
      <c r="B72" s="5" t="n">
        <v>485</v>
      </c>
    </row>
    <row r="73" spans="1:5">
      <c r="A73" s="4" t="s">
        <v>1198</v>
      </c>
      <c r="B73" s="5" t="n">
        <v>626</v>
      </c>
    </row>
    <row r="74" spans="1:5">
      <c r="A74" s="4" t="s">
        <v>1199</v>
      </c>
      <c r="B74" s="5" t="n">
        <v>1111</v>
      </c>
    </row>
    <row r="75" spans="1:5">
      <c r="A75" s="4" t="s">
        <v>1200</v>
      </c>
      <c r="B75" s="7" t="n">
        <v>84</v>
      </c>
    </row>
    <row r="76" spans="1:5">
      <c r="A76" s="4" t="s">
        <v>1202</v>
      </c>
      <c r="B76" s="4" t="s">
        <v>1215</v>
      </c>
    </row>
    <row r="77" spans="1:5">
      <c r="A77" s="4" t="s">
        <v>1204</v>
      </c>
      <c r="B77" s="4" t="s">
        <v>1205</v>
      </c>
    </row>
    <row r="78" spans="1:5">
      <c r="A78" s="4" t="s">
        <v>1216</v>
      </c>
    </row>
    <row r="79" spans="1:5">
      <c r="A79" s="3" t="s">
        <v>1192</v>
      </c>
    </row>
    <row r="80" spans="1:5">
      <c r="A80" s="4" t="s">
        <v>1193</v>
      </c>
      <c r="B80" s="7" t="n">
        <v>641</v>
      </c>
    </row>
    <row r="81" spans="1:5">
      <c r="A81" s="4" t="s">
        <v>1197</v>
      </c>
      <c r="B81" s="5" t="n">
        <v>641</v>
      </c>
    </row>
    <row r="82" spans="1:5">
      <c r="A82" s="4" t="s">
        <v>1199</v>
      </c>
      <c r="B82" s="7" t="n">
        <v>641</v>
      </c>
    </row>
    <row r="83" spans="1:5">
      <c r="A83" s="4" t="s">
        <v>1202</v>
      </c>
      <c r="B83" s="4" t="s">
        <v>1217</v>
      </c>
    </row>
    <row r="84" spans="1:5">
      <c r="A84" s="4" t="s">
        <v>1204</v>
      </c>
      <c r="B84" s="4" t="s">
        <v>1205</v>
      </c>
    </row>
    <row r="85" spans="1:5">
      <c r="A85" s="4" t="s">
        <v>1218</v>
      </c>
    </row>
    <row r="86" spans="1:5">
      <c r="A86" s="3" t="s">
        <v>1192</v>
      </c>
    </row>
    <row r="87" spans="1:5">
      <c r="A87" s="4" t="s">
        <v>1193</v>
      </c>
      <c r="B87" s="7" t="n">
        <v>561</v>
      </c>
    </row>
    <row r="88" spans="1:5">
      <c r="A88" s="4" t="s">
        <v>1194</v>
      </c>
      <c r="B88" s="5" t="n">
        <v>474</v>
      </c>
    </row>
    <row r="89" spans="1:5">
      <c r="A89" s="4" t="s">
        <v>1197</v>
      </c>
      <c r="B89" s="5" t="n">
        <v>561</v>
      </c>
    </row>
    <row r="90" spans="1:5">
      <c r="A90" s="4" t="s">
        <v>1198</v>
      </c>
      <c r="B90" s="5" t="n">
        <v>474</v>
      </c>
    </row>
    <row r="91" spans="1:5">
      <c r="A91" s="4" t="s">
        <v>1199</v>
      </c>
      <c r="B91" s="5" t="n">
        <v>1035</v>
      </c>
    </row>
    <row r="92" spans="1:5">
      <c r="A92" s="4" t="s">
        <v>1200</v>
      </c>
      <c r="B92" s="7" t="n">
        <v>66</v>
      </c>
    </row>
    <row r="93" spans="1:5">
      <c r="A93" s="4" t="s">
        <v>1202</v>
      </c>
      <c r="B93" s="4" t="s">
        <v>1219</v>
      </c>
    </row>
    <row r="94" spans="1:5">
      <c r="A94" s="4" t="s">
        <v>1204</v>
      </c>
      <c r="B94" s="4" t="s">
        <v>1205</v>
      </c>
    </row>
    <row r="95" spans="1:5">
      <c r="A95" s="4" t="s">
        <v>1220</v>
      </c>
    </row>
    <row r="96" spans="1:5">
      <c r="A96" s="3" t="s">
        <v>1192</v>
      </c>
    </row>
    <row r="97" spans="1:5">
      <c r="A97" s="4" t="s">
        <v>1193</v>
      </c>
      <c r="B97" s="7" t="n">
        <v>633</v>
      </c>
    </row>
    <row r="98" spans="1:5">
      <c r="A98" s="4" t="s">
        <v>1194</v>
      </c>
      <c r="B98" s="5" t="n">
        <v>382</v>
      </c>
    </row>
    <row r="99" spans="1:5">
      <c r="A99" s="4" t="s">
        <v>1197</v>
      </c>
      <c r="B99" s="5" t="n">
        <v>633</v>
      </c>
    </row>
    <row r="100" spans="1:5">
      <c r="A100" s="4" t="s">
        <v>1198</v>
      </c>
      <c r="B100" s="5" t="n">
        <v>382</v>
      </c>
    </row>
    <row r="101" spans="1:5">
      <c r="A101" s="4" t="s">
        <v>1199</v>
      </c>
      <c r="B101" s="5" t="n">
        <v>1015</v>
      </c>
    </row>
    <row r="102" spans="1:5">
      <c r="A102" s="4" t="s">
        <v>1200</v>
      </c>
      <c r="B102" s="7" t="n">
        <v>49</v>
      </c>
    </row>
    <row r="103" spans="1:5">
      <c r="A103" s="4" t="s">
        <v>1202</v>
      </c>
      <c r="B103" s="4" t="s">
        <v>1221</v>
      </c>
    </row>
    <row r="104" spans="1:5">
      <c r="A104" s="4" t="s">
        <v>1204</v>
      </c>
      <c r="B104" s="4" t="s">
        <v>1205</v>
      </c>
    </row>
    <row r="105" spans="1:5">
      <c r="A105" s="4" t="s">
        <v>1222</v>
      </c>
    </row>
    <row r="106" spans="1:5">
      <c r="A106" s="3" t="s">
        <v>1192</v>
      </c>
    </row>
    <row r="107" spans="1:5">
      <c r="A107" s="4" t="s">
        <v>1193</v>
      </c>
      <c r="B107" s="7" t="n">
        <v>330</v>
      </c>
    </row>
    <row r="108" spans="1:5">
      <c r="A108" s="4" t="s">
        <v>1194</v>
      </c>
      <c r="B108" s="5" t="n">
        <v>542</v>
      </c>
    </row>
    <row r="109" spans="1:5">
      <c r="A109" s="4" t="s">
        <v>1197</v>
      </c>
      <c r="B109" s="5" t="n">
        <v>330</v>
      </c>
    </row>
    <row r="110" spans="1:5">
      <c r="A110" s="4" t="s">
        <v>1198</v>
      </c>
      <c r="B110" s="5" t="n">
        <v>542</v>
      </c>
    </row>
    <row r="111" spans="1:5">
      <c r="A111" s="4" t="s">
        <v>1199</v>
      </c>
      <c r="B111" s="5" t="n">
        <v>872</v>
      </c>
    </row>
    <row r="112" spans="1:5">
      <c r="A112" s="4" t="s">
        <v>1200</v>
      </c>
      <c r="B112" s="7" t="n">
        <v>66</v>
      </c>
    </row>
    <row r="113" spans="1:5">
      <c r="A113" s="4" t="s">
        <v>1202</v>
      </c>
      <c r="B113" s="4" t="s">
        <v>1223</v>
      </c>
    </row>
    <row r="114" spans="1:5">
      <c r="A114" s="4" t="s">
        <v>1204</v>
      </c>
      <c r="B114" s="4" t="s">
        <v>1205</v>
      </c>
    </row>
    <row r="115" spans="1:5">
      <c r="A115" s="4" t="s">
        <v>1224</v>
      </c>
    </row>
    <row r="116" spans="1:5">
      <c r="A116" s="3" t="s">
        <v>1192</v>
      </c>
    </row>
    <row r="117" spans="1:5">
      <c r="A117" s="4" t="s">
        <v>1193</v>
      </c>
      <c r="B117" s="7" t="n">
        <v>468</v>
      </c>
    </row>
    <row r="118" spans="1:5">
      <c r="A118" s="4" t="s">
        <v>1194</v>
      </c>
      <c r="B118" s="5" t="n">
        <v>567</v>
      </c>
    </row>
    <row r="119" spans="1:5">
      <c r="A119" s="4" t="s">
        <v>1197</v>
      </c>
      <c r="B119" s="5" t="n">
        <v>468</v>
      </c>
    </row>
    <row r="120" spans="1:5">
      <c r="A120" s="4" t="s">
        <v>1198</v>
      </c>
      <c r="B120" s="5" t="n">
        <v>567</v>
      </c>
    </row>
    <row r="121" spans="1:5">
      <c r="A121" s="4" t="s">
        <v>1199</v>
      </c>
      <c r="B121" s="5" t="n">
        <v>1035</v>
      </c>
    </row>
    <row r="122" spans="1:5">
      <c r="A122" s="4" t="s">
        <v>1200</v>
      </c>
      <c r="B122" s="7" t="n">
        <v>73</v>
      </c>
    </row>
    <row r="123" spans="1:5">
      <c r="A123" s="4" t="s">
        <v>1202</v>
      </c>
      <c r="B123" s="4" t="s">
        <v>1225</v>
      </c>
    </row>
    <row r="124" spans="1:5">
      <c r="A124" s="4" t="s">
        <v>1204</v>
      </c>
      <c r="B124" s="4" t="s">
        <v>1205</v>
      </c>
    </row>
    <row r="125" spans="1:5">
      <c r="A125" s="4" t="s">
        <v>1226</v>
      </c>
    </row>
    <row r="126" spans="1:5">
      <c r="A126" s="3" t="s">
        <v>1192</v>
      </c>
    </row>
    <row r="127" spans="1:5">
      <c r="A127" s="4" t="s">
        <v>1193</v>
      </c>
      <c r="B127" s="7" t="n">
        <v>775</v>
      </c>
    </row>
    <row r="128" spans="1:5">
      <c r="A128" s="4" t="s">
        <v>1194</v>
      </c>
      <c r="B128" s="5" t="n">
        <v>904</v>
      </c>
    </row>
    <row r="129" spans="1:5">
      <c r="A129" s="4" t="s">
        <v>1197</v>
      </c>
      <c r="B129" s="5" t="n">
        <v>775</v>
      </c>
    </row>
    <row r="130" spans="1:5">
      <c r="A130" s="4" t="s">
        <v>1198</v>
      </c>
      <c r="B130" s="5" t="n">
        <v>904</v>
      </c>
    </row>
    <row r="131" spans="1:5">
      <c r="A131" s="4" t="s">
        <v>1199</v>
      </c>
      <c r="B131" s="5" t="n">
        <v>1679</v>
      </c>
    </row>
    <row r="132" spans="1:5">
      <c r="A132" s="4" t="s">
        <v>1200</v>
      </c>
      <c r="B132" s="7" t="n">
        <v>48</v>
      </c>
    </row>
    <row r="133" spans="1:5">
      <c r="A133" s="4" t="s">
        <v>1202</v>
      </c>
      <c r="B133" s="4" t="s">
        <v>1227</v>
      </c>
    </row>
    <row r="134" spans="1:5">
      <c r="A134" s="4" t="s">
        <v>1204</v>
      </c>
      <c r="B134" s="4" t="s">
        <v>966</v>
      </c>
    </row>
    <row r="135" spans="1:5">
      <c r="A135" s="4" t="s">
        <v>1228</v>
      </c>
    </row>
    <row r="136" spans="1:5">
      <c r="A136" s="3" t="s">
        <v>1192</v>
      </c>
    </row>
    <row r="137" spans="1:5">
      <c r="A137" s="4" t="s">
        <v>1193</v>
      </c>
      <c r="B137" s="7" t="n">
        <v>344</v>
      </c>
    </row>
    <row r="138" spans="1:5">
      <c r="A138" s="4" t="s">
        <v>1194</v>
      </c>
      <c r="B138" s="5" t="n">
        <v>846</v>
      </c>
    </row>
    <row r="139" spans="1:5">
      <c r="A139" s="4" t="s">
        <v>1197</v>
      </c>
      <c r="B139" s="5" t="n">
        <v>344</v>
      </c>
    </row>
    <row r="140" spans="1:5">
      <c r="A140" s="4" t="s">
        <v>1198</v>
      </c>
      <c r="B140" s="5" t="n">
        <v>846</v>
      </c>
    </row>
    <row r="141" spans="1:5">
      <c r="A141" s="4" t="s">
        <v>1199</v>
      </c>
      <c r="B141" s="5" t="n">
        <v>1190</v>
      </c>
    </row>
    <row r="142" spans="1:5">
      <c r="A142" s="4" t="s">
        <v>1200</v>
      </c>
      <c r="B142" s="7" t="n">
        <v>95</v>
      </c>
    </row>
    <row r="143" spans="1:5">
      <c r="A143" s="4" t="s">
        <v>1202</v>
      </c>
      <c r="B143" s="4" t="s">
        <v>1229</v>
      </c>
    </row>
    <row r="144" spans="1:5">
      <c r="A144" s="4" t="s">
        <v>1204</v>
      </c>
      <c r="B144" s="4" t="s">
        <v>1230</v>
      </c>
    </row>
    <row r="145" spans="1:5">
      <c r="A145" s="4" t="s">
        <v>1231</v>
      </c>
    </row>
    <row r="146" spans="1:5">
      <c r="A146" s="3" t="s">
        <v>1192</v>
      </c>
    </row>
    <row r="147" spans="1:5">
      <c r="A147" s="4" t="s">
        <v>1193</v>
      </c>
      <c r="B147" s="7" t="n">
        <v>436</v>
      </c>
    </row>
    <row r="148" spans="1:5">
      <c r="A148" s="4" t="s">
        <v>1194</v>
      </c>
      <c r="B148" s="5" t="n">
        <v>1179</v>
      </c>
    </row>
    <row r="149" spans="1:5">
      <c r="A149" s="4" t="s">
        <v>1197</v>
      </c>
      <c r="B149" s="5" t="n">
        <v>436</v>
      </c>
    </row>
    <row r="150" spans="1:5">
      <c r="A150" s="4" t="s">
        <v>1198</v>
      </c>
      <c r="B150" s="5" t="n">
        <v>1179</v>
      </c>
    </row>
    <row r="151" spans="1:5">
      <c r="A151" s="4" t="s">
        <v>1199</v>
      </c>
      <c r="B151" s="5" t="n">
        <v>1615</v>
      </c>
    </row>
    <row r="152" spans="1:5">
      <c r="A152" s="4" t="s">
        <v>1200</v>
      </c>
      <c r="B152" s="7" t="n">
        <v>132</v>
      </c>
    </row>
    <row r="153" spans="1:5">
      <c r="A153" s="4" t="s">
        <v>1202</v>
      </c>
      <c r="B153" s="4" t="s">
        <v>1221</v>
      </c>
    </row>
    <row r="154" spans="1:5">
      <c r="A154" s="4" t="s">
        <v>1204</v>
      </c>
      <c r="B154" s="4" t="s">
        <v>1230</v>
      </c>
    </row>
    <row r="155" spans="1:5">
      <c r="A155" s="4" t="s">
        <v>1232</v>
      </c>
    </row>
    <row r="156" spans="1:5">
      <c r="A156" s="3" t="s">
        <v>1192</v>
      </c>
    </row>
    <row r="157" spans="1:5">
      <c r="A157" s="4" t="s">
        <v>1193</v>
      </c>
      <c r="B157" s="7" t="n">
        <v>316</v>
      </c>
    </row>
    <row r="158" spans="1:5">
      <c r="A158" s="4" t="s">
        <v>1194</v>
      </c>
      <c r="B158" s="5" t="n">
        <v>423</v>
      </c>
    </row>
    <row r="159" spans="1:5">
      <c r="A159" s="4" t="s">
        <v>1197</v>
      </c>
      <c r="B159" s="5" t="n">
        <v>316</v>
      </c>
    </row>
    <row r="160" spans="1:5">
      <c r="A160" s="4" t="s">
        <v>1198</v>
      </c>
      <c r="B160" s="5" t="n">
        <v>423</v>
      </c>
    </row>
    <row r="161" spans="1:5">
      <c r="A161" s="4" t="s">
        <v>1199</v>
      </c>
      <c r="B161" s="5" t="n">
        <v>739</v>
      </c>
    </row>
    <row r="162" spans="1:5">
      <c r="A162" s="4" t="s">
        <v>1200</v>
      </c>
      <c r="B162" s="7" t="n">
        <v>61</v>
      </c>
    </row>
    <row r="163" spans="1:5">
      <c r="A163" s="4" t="s">
        <v>1202</v>
      </c>
      <c r="B163" s="4" t="s">
        <v>1233</v>
      </c>
    </row>
    <row r="164" spans="1:5">
      <c r="A164" s="4" t="s">
        <v>1204</v>
      </c>
      <c r="B164" s="4" t="s">
        <v>1205</v>
      </c>
    </row>
    <row r="165" spans="1:5">
      <c r="A165" s="4" t="s">
        <v>1234</v>
      </c>
    </row>
    <row r="166" spans="1:5">
      <c r="A166" s="3" t="s">
        <v>1192</v>
      </c>
    </row>
    <row r="167" spans="1:5">
      <c r="A167" s="4" t="s">
        <v>1193</v>
      </c>
      <c r="B167" s="7" t="n">
        <v>674</v>
      </c>
    </row>
    <row r="168" spans="1:5">
      <c r="A168" s="4" t="s">
        <v>1197</v>
      </c>
      <c r="B168" s="5" t="n">
        <v>674</v>
      </c>
    </row>
    <row r="169" spans="1:5">
      <c r="A169" s="4" t="s">
        <v>1199</v>
      </c>
      <c r="B169" s="7" t="n">
        <v>674</v>
      </c>
    </row>
    <row r="170" spans="1:5">
      <c r="A170" s="4" t="s">
        <v>1204</v>
      </c>
      <c r="B170" s="4" t="s">
        <v>1205</v>
      </c>
    </row>
    <row r="171" spans="1:5">
      <c r="A171" s="4" t="s">
        <v>1235</v>
      </c>
    </row>
    <row r="172" spans="1:5">
      <c r="A172" s="3" t="s">
        <v>1192</v>
      </c>
    </row>
    <row r="173" spans="1:5">
      <c r="A173" s="4" t="s">
        <v>1202</v>
      </c>
      <c r="B173" s="4" t="s">
        <v>1236</v>
      </c>
    </row>
    <row r="174" spans="1:5">
      <c r="A174" s="4" t="s">
        <v>1204</v>
      </c>
      <c r="B174" s="4" t="s">
        <v>1205</v>
      </c>
    </row>
    <row r="175" spans="1:5">
      <c r="A175" s="4" t="s">
        <v>1237</v>
      </c>
    </row>
    <row r="176" spans="1:5">
      <c r="A176" s="3" t="s">
        <v>1192</v>
      </c>
    </row>
    <row r="177" spans="1:5">
      <c r="A177" s="4" t="s">
        <v>1193</v>
      </c>
      <c r="B177" s="7" t="n">
        <v>37</v>
      </c>
    </row>
    <row r="178" spans="1:5">
      <c r="A178" s="4" t="s">
        <v>1194</v>
      </c>
      <c r="B178" s="5" t="n">
        <v>51</v>
      </c>
    </row>
    <row r="179" spans="1:5">
      <c r="A179" s="4" t="s">
        <v>1197</v>
      </c>
      <c r="B179" s="5" t="n">
        <v>37</v>
      </c>
    </row>
    <row r="180" spans="1:5">
      <c r="A180" s="4" t="s">
        <v>1198</v>
      </c>
      <c r="B180" s="5" t="n">
        <v>51</v>
      </c>
    </row>
    <row r="181" spans="1:5">
      <c r="A181" s="4" t="s">
        <v>1199</v>
      </c>
      <c r="B181" s="5" t="n">
        <v>88</v>
      </c>
    </row>
    <row r="182" spans="1:5">
      <c r="A182" s="4" t="s">
        <v>1200</v>
      </c>
      <c r="B182" s="7" t="n">
        <v>69</v>
      </c>
    </row>
    <row r="183" spans="1:5">
      <c r="A183" s="4" t="s">
        <v>1202</v>
      </c>
      <c r="B183" s="4" t="s">
        <v>1238</v>
      </c>
    </row>
    <row r="184" spans="1:5">
      <c r="A184" s="4" t="s">
        <v>1204</v>
      </c>
      <c r="B184" s="4" t="s">
        <v>1205</v>
      </c>
    </row>
    <row r="185" spans="1:5">
      <c r="A185" s="4" t="s">
        <v>1239</v>
      </c>
    </row>
    <row r="186" spans="1:5">
      <c r="A186" s="3" t="s">
        <v>1192</v>
      </c>
    </row>
    <row r="187" spans="1:5">
      <c r="A187" s="4" t="s">
        <v>1193</v>
      </c>
      <c r="B187" s="7" t="n">
        <v>129</v>
      </c>
    </row>
    <row r="188" spans="1:5">
      <c r="A188" s="4" t="s">
        <v>1194</v>
      </c>
      <c r="B188" s="5" t="n">
        <v>413</v>
      </c>
    </row>
    <row r="189" spans="1:5">
      <c r="A189" s="4" t="s">
        <v>1197</v>
      </c>
      <c r="B189" s="5" t="n">
        <v>129</v>
      </c>
    </row>
    <row r="190" spans="1:5">
      <c r="A190" s="4" t="s">
        <v>1198</v>
      </c>
      <c r="B190" s="5" t="n">
        <v>413</v>
      </c>
    </row>
    <row r="191" spans="1:5">
      <c r="A191" s="4" t="s">
        <v>1199</v>
      </c>
      <c r="B191" s="5" t="n">
        <v>542</v>
      </c>
    </row>
    <row r="192" spans="1:5">
      <c r="A192" s="4" t="s">
        <v>1200</v>
      </c>
      <c r="B192" s="7" t="n">
        <v>236</v>
      </c>
    </row>
    <row r="193" spans="1:5">
      <c r="A193" s="4" t="s">
        <v>1202</v>
      </c>
      <c r="B193" s="4" t="s">
        <v>1221</v>
      </c>
    </row>
    <row r="194" spans="1:5">
      <c r="A194" s="4" t="s">
        <v>1204</v>
      </c>
      <c r="B194" s="4" t="s">
        <v>1205</v>
      </c>
    </row>
    <row r="195" spans="1:5">
      <c r="A195" s="4" t="s">
        <v>1240</v>
      </c>
    </row>
    <row r="196" spans="1:5">
      <c r="A196" s="3" t="s">
        <v>1192</v>
      </c>
    </row>
    <row r="197" spans="1:5">
      <c r="A197" s="4" t="s">
        <v>1193</v>
      </c>
      <c r="B197" s="7" t="n">
        <v>152</v>
      </c>
    </row>
    <row r="198" spans="1:5">
      <c r="A198" s="4" t="s">
        <v>1194</v>
      </c>
      <c r="B198" s="5" t="n">
        <v>138</v>
      </c>
    </row>
    <row r="199" spans="1:5">
      <c r="A199" s="4" t="s">
        <v>1197</v>
      </c>
      <c r="B199" s="5" t="n">
        <v>152</v>
      </c>
    </row>
    <row r="200" spans="1:5">
      <c r="A200" s="4" t="s">
        <v>1198</v>
      </c>
      <c r="B200" s="5" t="n">
        <v>138</v>
      </c>
    </row>
    <row r="201" spans="1:5">
      <c r="A201" s="4" t="s">
        <v>1199</v>
      </c>
      <c r="B201" s="5" t="n">
        <v>290</v>
      </c>
    </row>
    <row r="202" spans="1:5">
      <c r="A202" s="4" t="s">
        <v>1200</v>
      </c>
      <c r="B202" s="7" t="n">
        <v>21</v>
      </c>
    </row>
    <row r="203" spans="1:5">
      <c r="A203" s="4" t="s">
        <v>1202</v>
      </c>
      <c r="B203" s="4" t="s">
        <v>1223</v>
      </c>
    </row>
    <row r="204" spans="1:5">
      <c r="A204" s="4" t="s">
        <v>1204</v>
      </c>
      <c r="B204" s="4" t="s">
        <v>1205</v>
      </c>
    </row>
    <row r="205" spans="1:5">
      <c r="A205" s="4" t="s">
        <v>1241</v>
      </c>
    </row>
    <row r="206" spans="1:5">
      <c r="A206" s="3" t="s">
        <v>1192</v>
      </c>
    </row>
    <row r="207" spans="1:5">
      <c r="A207" s="4" t="s">
        <v>1193</v>
      </c>
      <c r="B207" s="7" t="n">
        <v>111</v>
      </c>
    </row>
    <row r="208" spans="1:5">
      <c r="A208" s="4" t="s">
        <v>1194</v>
      </c>
      <c r="B208" s="5" t="n">
        <v>239</v>
      </c>
    </row>
    <row r="209" spans="1:5">
      <c r="A209" s="4" t="s">
        <v>1197</v>
      </c>
      <c r="B209" s="5" t="n">
        <v>111</v>
      </c>
    </row>
    <row r="210" spans="1:5">
      <c r="A210" s="4" t="s">
        <v>1198</v>
      </c>
      <c r="B210" s="5" t="n">
        <v>239</v>
      </c>
    </row>
    <row r="211" spans="1:5">
      <c r="A211" s="4" t="s">
        <v>1199</v>
      </c>
      <c r="B211" s="5" t="n">
        <v>350</v>
      </c>
    </row>
    <row r="212" spans="1:5">
      <c r="A212" s="4" t="s">
        <v>1200</v>
      </c>
      <c r="B212" s="7" t="n">
        <v>32</v>
      </c>
    </row>
    <row r="213" spans="1:5">
      <c r="A213" s="4" t="s">
        <v>1202</v>
      </c>
      <c r="B213" s="4" t="s">
        <v>1242</v>
      </c>
    </row>
    <row r="214" spans="1:5">
      <c r="A214" s="4" t="s">
        <v>1204</v>
      </c>
      <c r="B214" s="4" t="s">
        <v>1205</v>
      </c>
    </row>
    <row r="215" spans="1:5">
      <c r="A215" s="4" t="s">
        <v>1243</v>
      </c>
    </row>
    <row r="216" spans="1:5">
      <c r="A216" s="3" t="s">
        <v>1192</v>
      </c>
    </row>
    <row r="217" spans="1:5">
      <c r="A217" s="4" t="s">
        <v>1193</v>
      </c>
      <c r="B217" s="7" t="n">
        <v>120</v>
      </c>
    </row>
    <row r="218" spans="1:5">
      <c r="A218" s="4" t="s">
        <v>1194</v>
      </c>
      <c r="B218" s="5" t="n">
        <v>180</v>
      </c>
    </row>
    <row r="219" spans="1:5">
      <c r="A219" s="4" t="s">
        <v>1197</v>
      </c>
      <c r="B219" s="5" t="n">
        <v>120</v>
      </c>
    </row>
    <row r="220" spans="1:5">
      <c r="A220" s="4" t="s">
        <v>1198</v>
      </c>
      <c r="B220" s="5" t="n">
        <v>180</v>
      </c>
    </row>
    <row r="221" spans="1:5">
      <c r="A221" s="4" t="s">
        <v>1199</v>
      </c>
      <c r="B221" s="5" t="n">
        <v>300</v>
      </c>
    </row>
    <row r="222" spans="1:5">
      <c r="A222" s="4" t="s">
        <v>1200</v>
      </c>
      <c r="B222" s="7" t="n">
        <v>31</v>
      </c>
    </row>
    <row r="223" spans="1:5">
      <c r="A223" s="4" t="s">
        <v>1202</v>
      </c>
      <c r="B223" s="4" t="s">
        <v>1215</v>
      </c>
    </row>
    <row r="224" spans="1:5">
      <c r="A224" s="4" t="s">
        <v>1204</v>
      </c>
      <c r="B224" s="4" t="s">
        <v>1205</v>
      </c>
    </row>
    <row r="225" spans="1:5">
      <c r="A225" s="4" t="s">
        <v>1244</v>
      </c>
    </row>
    <row r="226" spans="1:5">
      <c r="A226" s="3" t="s">
        <v>1192</v>
      </c>
    </row>
    <row r="227" spans="1:5">
      <c r="A227" s="4" t="s">
        <v>1193</v>
      </c>
      <c r="B227" s="7" t="n">
        <v>120</v>
      </c>
    </row>
    <row r="228" spans="1:5">
      <c r="A228" s="4" t="s">
        <v>1194</v>
      </c>
      <c r="B228" s="5" t="n">
        <v>290</v>
      </c>
    </row>
    <row r="229" spans="1:5">
      <c r="A229" s="4" t="s">
        <v>1197</v>
      </c>
      <c r="B229" s="5" t="n">
        <v>120</v>
      </c>
    </row>
    <row r="230" spans="1:5">
      <c r="A230" s="4" t="s">
        <v>1198</v>
      </c>
      <c r="B230" s="5" t="n">
        <v>290</v>
      </c>
    </row>
    <row r="231" spans="1:5">
      <c r="A231" s="4" t="s">
        <v>1199</v>
      </c>
      <c r="B231" s="5" t="n">
        <v>410</v>
      </c>
    </row>
    <row r="232" spans="1:5">
      <c r="A232" s="4" t="s">
        <v>1200</v>
      </c>
      <c r="B232" s="7" t="n">
        <v>34</v>
      </c>
    </row>
    <row r="233" spans="1:5">
      <c r="A233" s="4" t="s">
        <v>1202</v>
      </c>
      <c r="B233" s="4" t="s">
        <v>1245</v>
      </c>
    </row>
    <row r="234" spans="1:5">
      <c r="A234" s="4" t="s">
        <v>1204</v>
      </c>
      <c r="B234" s="4" t="s">
        <v>1205</v>
      </c>
    </row>
    <row r="235" spans="1:5">
      <c r="A235" s="4" t="s">
        <v>1246</v>
      </c>
    </row>
    <row r="236" spans="1:5">
      <c r="A236" s="3" t="s">
        <v>1192</v>
      </c>
    </row>
    <row r="237" spans="1:5">
      <c r="A237" s="4" t="s">
        <v>1193</v>
      </c>
      <c r="B237" s="7" t="n">
        <v>111</v>
      </c>
    </row>
    <row r="238" spans="1:5">
      <c r="A238" s="4" t="s">
        <v>1194</v>
      </c>
      <c r="B238" s="5" t="n">
        <v>209</v>
      </c>
    </row>
    <row r="239" spans="1:5">
      <c r="A239" s="4" t="s">
        <v>1197</v>
      </c>
      <c r="B239" s="5" t="n">
        <v>111</v>
      </c>
    </row>
    <row r="240" spans="1:5">
      <c r="A240" s="4" t="s">
        <v>1198</v>
      </c>
      <c r="B240" s="5" t="n">
        <v>209</v>
      </c>
    </row>
    <row r="241" spans="1:5">
      <c r="A241" s="4" t="s">
        <v>1199</v>
      </c>
      <c r="B241" s="5" t="n">
        <v>320</v>
      </c>
    </row>
    <row r="242" spans="1:5">
      <c r="A242" s="4" t="s">
        <v>1200</v>
      </c>
      <c r="B242" s="7" t="n">
        <v>27</v>
      </c>
    </row>
    <row r="243" spans="1:5">
      <c r="A243" s="4" t="s">
        <v>1202</v>
      </c>
      <c r="B243" s="4" t="s">
        <v>1212</v>
      </c>
    </row>
    <row r="244" spans="1:5">
      <c r="A244" s="4" t="s">
        <v>1204</v>
      </c>
      <c r="B244" s="4" t="s">
        <v>1205</v>
      </c>
    </row>
    <row r="245" spans="1:5">
      <c r="A245" s="4" t="s">
        <v>1247</v>
      </c>
    </row>
    <row r="246" spans="1:5">
      <c r="A246" s="3" t="s">
        <v>1192</v>
      </c>
    </row>
    <row r="247" spans="1:5">
      <c r="A247" s="4" t="s">
        <v>1193</v>
      </c>
      <c r="B247" s="7" t="n">
        <v>120</v>
      </c>
    </row>
    <row r="248" spans="1:5">
      <c r="A248" s="4" t="s">
        <v>1194</v>
      </c>
      <c r="B248" s="5" t="n">
        <v>290</v>
      </c>
    </row>
    <row r="249" spans="1:5">
      <c r="A249" s="4" t="s">
        <v>1197</v>
      </c>
      <c r="B249" s="5" t="n">
        <v>120</v>
      </c>
    </row>
    <row r="250" spans="1:5">
      <c r="A250" s="4" t="s">
        <v>1198</v>
      </c>
      <c r="B250" s="5" t="n">
        <v>290</v>
      </c>
    </row>
    <row r="251" spans="1:5">
      <c r="A251" s="4" t="s">
        <v>1199</v>
      </c>
      <c r="B251" s="5" t="n">
        <v>410</v>
      </c>
    </row>
    <row r="252" spans="1:5">
      <c r="A252" s="4" t="s">
        <v>1200</v>
      </c>
      <c r="B252" s="7" t="n">
        <v>34</v>
      </c>
    </row>
    <row r="253" spans="1:5">
      <c r="A253" s="4" t="s">
        <v>1202</v>
      </c>
      <c r="B253" s="4" t="s">
        <v>1219</v>
      </c>
    </row>
    <row r="254" spans="1:5">
      <c r="A254" s="4" t="s">
        <v>1204</v>
      </c>
      <c r="B254" s="4" t="s">
        <v>1205</v>
      </c>
    </row>
    <row r="255" spans="1:5">
      <c r="A255" s="4" t="s">
        <v>1248</v>
      </c>
    </row>
    <row r="256" spans="1:5">
      <c r="A256" s="3" t="s">
        <v>1192</v>
      </c>
    </row>
    <row r="257" spans="1:5">
      <c r="A257" s="4" t="s">
        <v>1193</v>
      </c>
      <c r="B257" s="7" t="n">
        <v>129</v>
      </c>
    </row>
    <row r="258" spans="1:5">
      <c r="A258" s="4" t="s">
        <v>1194</v>
      </c>
      <c r="B258" s="5" t="n">
        <v>142</v>
      </c>
    </row>
    <row r="259" spans="1:5">
      <c r="A259" s="4" t="s">
        <v>1197</v>
      </c>
      <c r="B259" s="5" t="n">
        <v>129</v>
      </c>
    </row>
    <row r="260" spans="1:5">
      <c r="A260" s="4" t="s">
        <v>1198</v>
      </c>
      <c r="B260" s="5" t="n">
        <v>142</v>
      </c>
    </row>
    <row r="261" spans="1:5">
      <c r="A261" s="4" t="s">
        <v>1199</v>
      </c>
      <c r="B261" s="5" t="n">
        <v>271</v>
      </c>
    </row>
    <row r="262" spans="1:5">
      <c r="A262" s="4" t="s">
        <v>1200</v>
      </c>
      <c r="B262" s="7" t="n">
        <v>23</v>
      </c>
    </row>
    <row r="263" spans="1:5">
      <c r="A263" s="4" t="s">
        <v>1202</v>
      </c>
      <c r="B263" s="4" t="s">
        <v>1210</v>
      </c>
    </row>
    <row r="264" spans="1:5">
      <c r="A264" s="4" t="s">
        <v>1204</v>
      </c>
      <c r="B264" s="4" t="s">
        <v>1205</v>
      </c>
    </row>
    <row r="265" spans="1:5">
      <c r="A265" s="4" t="s">
        <v>1249</v>
      </c>
    </row>
    <row r="266" spans="1:5">
      <c r="A266" s="3" t="s">
        <v>1192</v>
      </c>
    </row>
    <row r="267" spans="1:5">
      <c r="A267" s="4" t="s">
        <v>1193</v>
      </c>
      <c r="B267" s="7" t="n">
        <v>204</v>
      </c>
    </row>
    <row r="268" spans="1:5">
      <c r="A268" s="4" t="s">
        <v>1194</v>
      </c>
      <c r="B268" s="5" t="n">
        <v>114</v>
      </c>
    </row>
    <row r="269" spans="1:5">
      <c r="A269" s="4" t="s">
        <v>1197</v>
      </c>
      <c r="B269" s="5" t="n">
        <v>204</v>
      </c>
    </row>
    <row r="270" spans="1:5">
      <c r="A270" s="4" t="s">
        <v>1198</v>
      </c>
      <c r="B270" s="5" t="n">
        <v>114</v>
      </c>
    </row>
    <row r="271" spans="1:5">
      <c r="A271" s="4" t="s">
        <v>1199</v>
      </c>
      <c r="B271" s="5" t="n">
        <v>318</v>
      </c>
    </row>
    <row r="272" spans="1:5">
      <c r="A272" s="4" t="s">
        <v>1200</v>
      </c>
      <c r="B272" s="7" t="n">
        <v>21</v>
      </c>
    </row>
    <row r="273" spans="1:5">
      <c r="A273" s="4" t="s">
        <v>1202</v>
      </c>
      <c r="B273" s="4" t="s">
        <v>1250</v>
      </c>
    </row>
    <row r="274" spans="1:5">
      <c r="A274" s="4" t="s">
        <v>1204</v>
      </c>
      <c r="B274" s="4" t="s">
        <v>1205</v>
      </c>
    </row>
    <row r="275" spans="1:5">
      <c r="A275" s="4" t="s">
        <v>1251</v>
      </c>
    </row>
    <row r="276" spans="1:5">
      <c r="A276" s="3" t="s">
        <v>1192</v>
      </c>
    </row>
    <row r="277" spans="1:5">
      <c r="A277" s="4" t="s">
        <v>1193</v>
      </c>
      <c r="B277" s="7" t="n">
        <v>155</v>
      </c>
    </row>
    <row r="278" spans="1:5">
      <c r="A278" s="4" t="s">
        <v>1194</v>
      </c>
      <c r="B278" s="5" t="n">
        <v>208</v>
      </c>
    </row>
    <row r="279" spans="1:5">
      <c r="A279" s="4" t="s">
        <v>1197</v>
      </c>
      <c r="B279" s="5" t="n">
        <v>155</v>
      </c>
    </row>
    <row r="280" spans="1:5">
      <c r="A280" s="4" t="s">
        <v>1198</v>
      </c>
      <c r="B280" s="5" t="n">
        <v>208</v>
      </c>
    </row>
    <row r="281" spans="1:5">
      <c r="A281" s="4" t="s">
        <v>1199</v>
      </c>
      <c r="B281" s="5" t="n">
        <v>363</v>
      </c>
    </row>
    <row r="282" spans="1:5">
      <c r="A282" s="4" t="s">
        <v>1200</v>
      </c>
      <c r="B282" s="7" t="n">
        <v>54</v>
      </c>
    </row>
    <row r="283" spans="1:5">
      <c r="A283" s="4" t="s">
        <v>1202</v>
      </c>
      <c r="B283" s="4" t="s">
        <v>1252</v>
      </c>
    </row>
    <row r="284" spans="1:5">
      <c r="A284" s="4" t="s">
        <v>1204</v>
      </c>
      <c r="B284" s="4" t="s">
        <v>1205</v>
      </c>
    </row>
    <row r="285" spans="1:5">
      <c r="A285" s="4" t="s">
        <v>1253</v>
      </c>
    </row>
    <row r="286" spans="1:5">
      <c r="A286" s="3" t="s">
        <v>1192</v>
      </c>
    </row>
    <row r="287" spans="1:5">
      <c r="A287" s="4" t="s">
        <v>1193</v>
      </c>
      <c r="B287" s="7" t="n">
        <v>114</v>
      </c>
    </row>
    <row r="288" spans="1:5">
      <c r="A288" s="4" t="s">
        <v>1194</v>
      </c>
      <c r="B288" s="5" t="n">
        <v>690</v>
      </c>
    </row>
    <row r="289" spans="1:5">
      <c r="A289" s="4" t="s">
        <v>1197</v>
      </c>
      <c r="B289" s="5" t="n">
        <v>114</v>
      </c>
    </row>
    <row r="290" spans="1:5">
      <c r="A290" s="4" t="s">
        <v>1198</v>
      </c>
      <c r="B290" s="5" t="n">
        <v>690</v>
      </c>
    </row>
    <row r="291" spans="1:5">
      <c r="A291" s="4" t="s">
        <v>1199</v>
      </c>
      <c r="B291" s="5" t="n">
        <v>804</v>
      </c>
    </row>
    <row r="292" spans="1:5">
      <c r="A292" s="4" t="s">
        <v>1200</v>
      </c>
      <c r="B292" s="7" t="n">
        <v>76</v>
      </c>
    </row>
    <row r="293" spans="1:5">
      <c r="A293" s="4" t="s">
        <v>1202</v>
      </c>
      <c r="B293" s="4" t="s">
        <v>1254</v>
      </c>
    </row>
    <row r="294" spans="1:5">
      <c r="A294" s="4" t="s">
        <v>1204</v>
      </c>
      <c r="B294" s="4" t="s">
        <v>1205</v>
      </c>
    </row>
    <row r="295" spans="1:5">
      <c r="A295" s="4" t="s">
        <v>1255</v>
      </c>
    </row>
    <row r="296" spans="1:5">
      <c r="A296" s="3" t="s">
        <v>1192</v>
      </c>
    </row>
    <row r="297" spans="1:5">
      <c r="A297" s="4" t="s">
        <v>1193</v>
      </c>
      <c r="B297" s="7" t="n">
        <v>446</v>
      </c>
    </row>
    <row r="298" spans="1:5">
      <c r="A298" s="4" t="s">
        <v>1194</v>
      </c>
      <c r="B298" s="5" t="n">
        <v>394</v>
      </c>
    </row>
    <row r="299" spans="1:5">
      <c r="A299" s="4" t="s">
        <v>1197</v>
      </c>
      <c r="B299" s="5" t="n">
        <v>446</v>
      </c>
    </row>
    <row r="300" spans="1:5">
      <c r="A300" s="4" t="s">
        <v>1198</v>
      </c>
      <c r="B300" s="5" t="n">
        <v>394</v>
      </c>
    </row>
    <row r="301" spans="1:5">
      <c r="A301" s="4" t="s">
        <v>1199</v>
      </c>
      <c r="B301" s="5" t="n">
        <v>840</v>
      </c>
    </row>
    <row r="302" spans="1:5">
      <c r="A302" s="4" t="s">
        <v>1200</v>
      </c>
      <c r="B302" s="7" t="n">
        <v>74</v>
      </c>
    </row>
    <row r="303" spans="1:5">
      <c r="A303" s="4" t="s">
        <v>1202</v>
      </c>
      <c r="B303" s="4" t="s">
        <v>1210</v>
      </c>
    </row>
    <row r="304" spans="1:5">
      <c r="A304" s="4" t="s">
        <v>1204</v>
      </c>
      <c r="B304" s="4" t="s">
        <v>1205</v>
      </c>
    </row>
    <row r="305" spans="1:5">
      <c r="A305" s="4" t="s">
        <v>1256</v>
      </c>
    </row>
    <row r="306" spans="1:5">
      <c r="A306" s="3" t="s">
        <v>1192</v>
      </c>
    </row>
    <row r="307" spans="1:5">
      <c r="A307" s="4" t="s">
        <v>1193</v>
      </c>
      <c r="B307" s="7" t="n">
        <v>350</v>
      </c>
    </row>
    <row r="308" spans="1:5">
      <c r="A308" s="4" t="s">
        <v>1194</v>
      </c>
      <c r="B308" s="5" t="n">
        <v>889</v>
      </c>
    </row>
    <row r="309" spans="1:5">
      <c r="A309" s="4" t="s">
        <v>1197</v>
      </c>
      <c r="B309" s="5" t="n">
        <v>350</v>
      </c>
    </row>
    <row r="310" spans="1:5">
      <c r="A310" s="4" t="s">
        <v>1198</v>
      </c>
      <c r="B310" s="5" t="n">
        <v>889</v>
      </c>
    </row>
    <row r="311" spans="1:5">
      <c r="A311" s="4" t="s">
        <v>1199</v>
      </c>
      <c r="B311" s="5" t="n">
        <v>1239</v>
      </c>
    </row>
    <row r="312" spans="1:5">
      <c r="A312" s="4" t="s">
        <v>1200</v>
      </c>
      <c r="B312" s="7" t="n">
        <v>104</v>
      </c>
    </row>
    <row r="313" spans="1:5">
      <c r="A313" s="4" t="s">
        <v>1202</v>
      </c>
      <c r="B313" s="4" t="s">
        <v>1221</v>
      </c>
    </row>
    <row r="314" spans="1:5">
      <c r="A314" s="4" t="s">
        <v>1204</v>
      </c>
      <c r="B314" s="4" t="s">
        <v>1205</v>
      </c>
    </row>
    <row r="315" spans="1:5">
      <c r="A315" s="4" t="s">
        <v>1257</v>
      </c>
    </row>
    <row r="316" spans="1:5">
      <c r="A316" s="3" t="s">
        <v>1192</v>
      </c>
    </row>
    <row r="317" spans="1:5">
      <c r="A317" s="4" t="s">
        <v>1193</v>
      </c>
      <c r="B317" s="7" t="n">
        <v>190</v>
      </c>
    </row>
    <row r="318" spans="1:5">
      <c r="A318" s="4" t="s">
        <v>1194</v>
      </c>
      <c r="B318" s="5" t="n">
        <v>722</v>
      </c>
    </row>
    <row r="319" spans="1:5">
      <c r="A319" s="4" t="s">
        <v>1197</v>
      </c>
      <c r="B319" s="5" t="n">
        <v>190</v>
      </c>
    </row>
    <row r="320" spans="1:5">
      <c r="A320" s="4" t="s">
        <v>1198</v>
      </c>
      <c r="B320" s="5" t="n">
        <v>722</v>
      </c>
    </row>
    <row r="321" spans="1:5">
      <c r="A321" s="4" t="s">
        <v>1199</v>
      </c>
      <c r="B321" s="5" t="n">
        <v>912</v>
      </c>
    </row>
    <row r="322" spans="1:5">
      <c r="A322" s="4" t="s">
        <v>1200</v>
      </c>
      <c r="B322" s="7" t="n">
        <v>79</v>
      </c>
    </row>
    <row r="323" spans="1:5">
      <c r="A323" s="4" t="s">
        <v>1202</v>
      </c>
      <c r="B323" s="4" t="s">
        <v>1221</v>
      </c>
    </row>
    <row r="324" spans="1:5">
      <c r="A324" s="4" t="s">
        <v>1204</v>
      </c>
      <c r="B324" s="4" t="s">
        <v>1205</v>
      </c>
    </row>
    <row r="325" spans="1:5">
      <c r="A325" s="4" t="s">
        <v>1258</v>
      </c>
    </row>
    <row r="326" spans="1:5">
      <c r="A326" s="3" t="s">
        <v>1192</v>
      </c>
    </row>
    <row r="327" spans="1:5">
      <c r="A327" s="4" t="s">
        <v>1193</v>
      </c>
      <c r="B327" s="7" t="n">
        <v>218</v>
      </c>
    </row>
    <row r="328" spans="1:5">
      <c r="A328" s="4" t="s">
        <v>1194</v>
      </c>
      <c r="B328" s="5" t="n">
        <v>403</v>
      </c>
    </row>
    <row r="329" spans="1:5">
      <c r="A329" s="4" t="s">
        <v>1197</v>
      </c>
      <c r="B329" s="5" t="n">
        <v>218</v>
      </c>
    </row>
    <row r="330" spans="1:5">
      <c r="A330" s="4" t="s">
        <v>1198</v>
      </c>
      <c r="B330" s="5" t="n">
        <v>403</v>
      </c>
    </row>
    <row r="331" spans="1:5">
      <c r="A331" s="4" t="s">
        <v>1199</v>
      </c>
      <c r="B331" s="5" t="n">
        <v>621</v>
      </c>
    </row>
    <row r="332" spans="1:5">
      <c r="A332" s="4" t="s">
        <v>1200</v>
      </c>
      <c r="B332" s="7" t="n">
        <v>60</v>
      </c>
    </row>
    <row r="333" spans="1:5">
      <c r="A333" s="4" t="s">
        <v>1202</v>
      </c>
      <c r="B333" s="4" t="s">
        <v>1221</v>
      </c>
    </row>
    <row r="334" spans="1:5">
      <c r="A334" s="4" t="s">
        <v>1204</v>
      </c>
      <c r="B334" s="4" t="s">
        <v>1205</v>
      </c>
    </row>
    <row r="335" spans="1:5">
      <c r="A335" s="4" t="s">
        <v>1259</v>
      </c>
    </row>
    <row r="336" spans="1:5">
      <c r="A336" s="3" t="s">
        <v>1192</v>
      </c>
    </row>
    <row r="337" spans="1:5">
      <c r="A337" s="4" t="s">
        <v>1193</v>
      </c>
      <c r="B337" s="7" t="n">
        <v>556</v>
      </c>
    </row>
    <row r="338" spans="1:5">
      <c r="A338" s="4" t="s">
        <v>1194</v>
      </c>
      <c r="B338" s="5" t="n">
        <v>789</v>
      </c>
    </row>
    <row r="339" spans="1:5">
      <c r="A339" s="4" t="s">
        <v>1197</v>
      </c>
      <c r="B339" s="5" t="n">
        <v>556</v>
      </c>
    </row>
    <row r="340" spans="1:5">
      <c r="A340" s="4" t="s">
        <v>1198</v>
      </c>
      <c r="B340" s="5" t="n">
        <v>789</v>
      </c>
    </row>
    <row r="341" spans="1:5">
      <c r="A341" s="4" t="s">
        <v>1199</v>
      </c>
      <c r="B341" s="5" t="n">
        <v>1345</v>
      </c>
    </row>
    <row r="342" spans="1:5">
      <c r="A342" s="4" t="s">
        <v>1200</v>
      </c>
      <c r="B342" s="7" t="n">
        <v>98</v>
      </c>
    </row>
    <row r="343" spans="1:5">
      <c r="A343" s="4" t="s">
        <v>1202</v>
      </c>
      <c r="B343" s="4" t="s">
        <v>1252</v>
      </c>
    </row>
    <row r="344" spans="1:5">
      <c r="A344" s="4" t="s">
        <v>1204</v>
      </c>
      <c r="B344" s="4" t="s">
        <v>1205</v>
      </c>
    </row>
    <row r="345" spans="1:5">
      <c r="A345" s="4" t="s">
        <v>1260</v>
      </c>
    </row>
    <row r="346" spans="1:5">
      <c r="A346" s="3" t="s">
        <v>1192</v>
      </c>
    </row>
    <row r="347" spans="1:5">
      <c r="A347" s="4" t="s">
        <v>1193</v>
      </c>
      <c r="B347" s="7" t="n">
        <v>195</v>
      </c>
    </row>
    <row r="348" spans="1:5">
      <c r="A348" s="4" t="s">
        <v>1194</v>
      </c>
      <c r="B348" s="5" t="n">
        <v>174</v>
      </c>
    </row>
    <row r="349" spans="1:5">
      <c r="A349" s="4" t="s">
        <v>1197</v>
      </c>
      <c r="B349" s="5" t="n">
        <v>195</v>
      </c>
    </row>
    <row r="350" spans="1:5">
      <c r="A350" s="4" t="s">
        <v>1198</v>
      </c>
      <c r="B350" s="5" t="n">
        <v>174</v>
      </c>
    </row>
    <row r="351" spans="1:5">
      <c r="A351" s="4" t="s">
        <v>1199</v>
      </c>
      <c r="B351" s="5" t="n">
        <v>369</v>
      </c>
    </row>
    <row r="352" spans="1:5">
      <c r="A352" s="4" t="s">
        <v>1200</v>
      </c>
      <c r="B352" s="7" t="n">
        <v>24</v>
      </c>
    </row>
    <row r="353" spans="1:5">
      <c r="A353" s="4" t="s">
        <v>1202</v>
      </c>
      <c r="B353" s="4" t="s">
        <v>1254</v>
      </c>
    </row>
    <row r="354" spans="1:5">
      <c r="A354" s="4" t="s">
        <v>1204</v>
      </c>
      <c r="B354" s="4" t="s">
        <v>1205</v>
      </c>
    </row>
    <row r="355" spans="1:5">
      <c r="A355" s="4" t="s">
        <v>1261</v>
      </c>
    </row>
    <row r="356" spans="1:5">
      <c r="A356" s="3" t="s">
        <v>1192</v>
      </c>
    </row>
    <row r="357" spans="1:5">
      <c r="A357" s="4" t="s">
        <v>1193</v>
      </c>
      <c r="B357" s="7" t="n">
        <v>92</v>
      </c>
    </row>
    <row r="358" spans="1:5">
      <c r="A358" s="4" t="s">
        <v>1194</v>
      </c>
      <c r="B358" s="5" t="n">
        <v>177</v>
      </c>
    </row>
    <row r="359" spans="1:5">
      <c r="A359" s="4" t="s">
        <v>1197</v>
      </c>
      <c r="B359" s="5" t="n">
        <v>92</v>
      </c>
    </row>
    <row r="360" spans="1:5">
      <c r="A360" s="4" t="s">
        <v>1198</v>
      </c>
      <c r="B360" s="5" t="n">
        <v>177</v>
      </c>
    </row>
    <row r="361" spans="1:5">
      <c r="A361" s="4" t="s">
        <v>1199</v>
      </c>
      <c r="B361" s="5" t="n">
        <v>269</v>
      </c>
    </row>
    <row r="362" spans="1:5">
      <c r="A362" s="4" t="s">
        <v>1200</v>
      </c>
      <c r="B362" s="7" t="n">
        <v>24</v>
      </c>
    </row>
    <row r="363" spans="1:5">
      <c r="A363" s="4" t="s">
        <v>1202</v>
      </c>
      <c r="B363" s="4" t="s">
        <v>1262</v>
      </c>
    </row>
    <row r="364" spans="1:5">
      <c r="A364" s="4" t="s">
        <v>1204</v>
      </c>
      <c r="B364" s="4" t="s">
        <v>1205</v>
      </c>
    </row>
    <row r="365" spans="1:5">
      <c r="A365" s="4" t="s">
        <v>1263</v>
      </c>
    </row>
    <row r="366" spans="1:5">
      <c r="A366" s="3" t="s">
        <v>1192</v>
      </c>
    </row>
    <row r="367" spans="1:5">
      <c r="A367" s="4" t="s">
        <v>1193</v>
      </c>
      <c r="B367" s="7" t="n">
        <v>250</v>
      </c>
    </row>
    <row r="368" spans="1:5">
      <c r="A368" s="4" t="s">
        <v>1194</v>
      </c>
      <c r="B368" s="5" t="n">
        <v>399</v>
      </c>
    </row>
    <row r="369" spans="1:5">
      <c r="A369" s="4" t="s">
        <v>1197</v>
      </c>
      <c r="B369" s="5" t="n">
        <v>250</v>
      </c>
    </row>
    <row r="370" spans="1:5">
      <c r="A370" s="4" t="s">
        <v>1198</v>
      </c>
      <c r="B370" s="5" t="n">
        <v>399</v>
      </c>
    </row>
    <row r="371" spans="1:5">
      <c r="A371" s="4" t="s">
        <v>1199</v>
      </c>
      <c r="B371" s="5" t="n">
        <v>649</v>
      </c>
    </row>
    <row r="372" spans="1:5">
      <c r="A372" s="4" t="s">
        <v>1200</v>
      </c>
      <c r="B372" s="7" t="n">
        <v>57</v>
      </c>
    </row>
    <row r="373" spans="1:5">
      <c r="A373" s="4" t="s">
        <v>1202</v>
      </c>
      <c r="B373" s="4" t="s">
        <v>1212</v>
      </c>
    </row>
    <row r="374" spans="1:5">
      <c r="A374" s="4" t="s">
        <v>1204</v>
      </c>
      <c r="B374" s="4" t="s">
        <v>1205</v>
      </c>
    </row>
    <row r="375" spans="1:5">
      <c r="A375" s="4" t="s">
        <v>1224</v>
      </c>
    </row>
    <row r="376" spans="1:5">
      <c r="A376" s="3" t="s">
        <v>1192</v>
      </c>
    </row>
    <row r="377" spans="1:5">
      <c r="A377" s="4" t="s">
        <v>1193</v>
      </c>
      <c r="B377" s="7" t="n">
        <v>479</v>
      </c>
    </row>
    <row r="378" spans="1:5">
      <c r="A378" s="4" t="s">
        <v>1197</v>
      </c>
      <c r="B378" s="5" t="n">
        <v>479</v>
      </c>
    </row>
    <row r="379" spans="1:5">
      <c r="A379" s="4" t="s">
        <v>1199</v>
      </c>
      <c r="B379" s="7" t="n">
        <v>479</v>
      </c>
    </row>
    <row r="380" spans="1:5">
      <c r="A380" s="4" t="s">
        <v>1204</v>
      </c>
      <c r="B380" s="4" t="s">
        <v>1205</v>
      </c>
    </row>
    <row r="381" spans="1:5">
      <c r="A381" s="4" t="s">
        <v>1264</v>
      </c>
    </row>
    <row r="382" spans="1:5">
      <c r="A382" s="3" t="s">
        <v>1192</v>
      </c>
    </row>
    <row r="383" spans="1:5">
      <c r="A383" s="4" t="s">
        <v>1193</v>
      </c>
      <c r="B383" s="7" t="n">
        <v>309</v>
      </c>
    </row>
    <row r="384" spans="1:5">
      <c r="A384" s="4" t="s">
        <v>1194</v>
      </c>
      <c r="B384" s="5" t="n">
        <v>619</v>
      </c>
    </row>
    <row r="385" spans="1:5">
      <c r="A385" s="4" t="s">
        <v>1197</v>
      </c>
      <c r="B385" s="5" t="n">
        <v>309</v>
      </c>
    </row>
    <row r="386" spans="1:5">
      <c r="A386" s="4" t="s">
        <v>1198</v>
      </c>
      <c r="B386" s="5" t="n">
        <v>619</v>
      </c>
    </row>
    <row r="387" spans="1:5">
      <c r="A387" s="4" t="s">
        <v>1199</v>
      </c>
      <c r="B387" s="5" t="n">
        <v>928</v>
      </c>
    </row>
    <row r="388" spans="1:5">
      <c r="A388" s="4" t="s">
        <v>1200</v>
      </c>
      <c r="B388" s="7" t="n">
        <v>88</v>
      </c>
    </row>
    <row r="389" spans="1:5">
      <c r="A389" s="4" t="s">
        <v>1202</v>
      </c>
      <c r="B389" s="4" t="s">
        <v>1210</v>
      </c>
    </row>
    <row r="390" spans="1:5">
      <c r="A390" s="4" t="s">
        <v>1204</v>
      </c>
      <c r="B390" s="4" t="s">
        <v>1205</v>
      </c>
    </row>
    <row r="391" spans="1:5">
      <c r="A391" s="4" t="s">
        <v>1265</v>
      </c>
    </row>
    <row r="392" spans="1:5">
      <c r="A392" s="3" t="s">
        <v>1192</v>
      </c>
    </row>
    <row r="393" spans="1:5">
      <c r="A393" s="4" t="s">
        <v>1193</v>
      </c>
      <c r="B393" s="7" t="n">
        <v>383</v>
      </c>
    </row>
    <row r="394" spans="1:5">
      <c r="A394" s="4" t="s">
        <v>1194</v>
      </c>
      <c r="B394" s="5" t="n">
        <v>569</v>
      </c>
    </row>
    <row r="395" spans="1:5">
      <c r="A395" s="4" t="s">
        <v>1197</v>
      </c>
      <c r="B395" s="5" t="n">
        <v>383</v>
      </c>
    </row>
    <row r="396" spans="1:5">
      <c r="A396" s="4" t="s">
        <v>1198</v>
      </c>
      <c r="B396" s="5" t="n">
        <v>569</v>
      </c>
    </row>
    <row r="397" spans="1:5">
      <c r="A397" s="4" t="s">
        <v>1199</v>
      </c>
      <c r="B397" s="5" t="n">
        <v>952</v>
      </c>
    </row>
    <row r="398" spans="1:5">
      <c r="A398" s="4" t="s">
        <v>1200</v>
      </c>
      <c r="B398" s="7" t="n">
        <v>63</v>
      </c>
    </row>
    <row r="399" spans="1:5">
      <c r="A399" s="4" t="s">
        <v>1202</v>
      </c>
      <c r="B399" s="4" t="s">
        <v>1266</v>
      </c>
    </row>
    <row r="400" spans="1:5">
      <c r="A400" s="4" t="s">
        <v>1204</v>
      </c>
      <c r="B400" s="4" t="s">
        <v>1205</v>
      </c>
    </row>
    <row r="401" spans="1:5">
      <c r="A401" s="4" t="s">
        <v>1267</v>
      </c>
    </row>
    <row r="402" spans="1:5">
      <c r="A402" s="3" t="s">
        <v>1192</v>
      </c>
    </row>
    <row r="403" spans="1:5">
      <c r="A403" s="4" t="s">
        <v>1193</v>
      </c>
      <c r="B403" s="7" t="n">
        <v>261</v>
      </c>
    </row>
    <row r="404" spans="1:5">
      <c r="A404" s="4" t="s">
        <v>1194</v>
      </c>
      <c r="B404" s="5" t="n">
        <v>780</v>
      </c>
    </row>
    <row r="405" spans="1:5">
      <c r="A405" s="4" t="s">
        <v>1197</v>
      </c>
      <c r="B405" s="5" t="n">
        <v>261</v>
      </c>
    </row>
    <row r="406" spans="1:5">
      <c r="A406" s="4" t="s">
        <v>1198</v>
      </c>
      <c r="B406" s="5" t="n">
        <v>780</v>
      </c>
    </row>
    <row r="407" spans="1:5">
      <c r="A407" s="4" t="s">
        <v>1199</v>
      </c>
      <c r="B407" s="5" t="n">
        <v>1041</v>
      </c>
    </row>
    <row r="408" spans="1:5">
      <c r="A408" s="4" t="s">
        <v>1200</v>
      </c>
      <c r="B408" s="7" t="n">
        <v>86</v>
      </c>
    </row>
    <row r="409" spans="1:5">
      <c r="A409" s="4" t="s">
        <v>1202</v>
      </c>
      <c r="B409" s="4" t="s">
        <v>1268</v>
      </c>
    </row>
    <row r="410" spans="1:5">
      <c r="A410" s="4" t="s">
        <v>1204</v>
      </c>
      <c r="B410" s="4" t="s">
        <v>1205</v>
      </c>
    </row>
    <row r="411" spans="1:5">
      <c r="A411" s="4" t="s">
        <v>1269</v>
      </c>
    </row>
    <row r="412" spans="1:5">
      <c r="A412" s="3" t="s">
        <v>1192</v>
      </c>
    </row>
    <row r="413" spans="1:5">
      <c r="A413" s="4" t="s">
        <v>1193</v>
      </c>
      <c r="B413" s="7" t="n">
        <v>220</v>
      </c>
    </row>
    <row r="414" spans="1:5">
      <c r="A414" s="4" t="s">
        <v>1194</v>
      </c>
      <c r="B414" s="5" t="n">
        <v>485</v>
      </c>
    </row>
    <row r="415" spans="1:5">
      <c r="A415" s="4" t="s">
        <v>1197</v>
      </c>
      <c r="B415" s="5" t="n">
        <v>220</v>
      </c>
    </row>
    <row r="416" spans="1:5">
      <c r="A416" s="4" t="s">
        <v>1198</v>
      </c>
      <c r="B416" s="5" t="n">
        <v>485</v>
      </c>
    </row>
    <row r="417" spans="1:5">
      <c r="A417" s="4" t="s">
        <v>1199</v>
      </c>
      <c r="B417" s="5" t="n">
        <v>705</v>
      </c>
    </row>
    <row r="418" spans="1:5">
      <c r="A418" s="4" t="s">
        <v>1200</v>
      </c>
      <c r="B418" s="7" t="n">
        <v>56</v>
      </c>
    </row>
    <row r="419" spans="1:5">
      <c r="A419" s="4" t="s">
        <v>1202</v>
      </c>
      <c r="B419" s="4" t="s">
        <v>1217</v>
      </c>
    </row>
    <row r="420" spans="1:5">
      <c r="A420" s="4" t="s">
        <v>1204</v>
      </c>
      <c r="B420" s="4" t="s">
        <v>1205</v>
      </c>
    </row>
    <row r="421" spans="1:5">
      <c r="A421" s="4" t="s">
        <v>1270</v>
      </c>
    </row>
    <row r="422" spans="1:5">
      <c r="A422" s="3" t="s">
        <v>1192</v>
      </c>
    </row>
    <row r="423" spans="1:5">
      <c r="A423" s="4" t="s">
        <v>1193</v>
      </c>
      <c r="B423" s="7" t="n">
        <v>416</v>
      </c>
    </row>
    <row r="424" spans="1:5">
      <c r="A424" s="4" t="s">
        <v>1194</v>
      </c>
      <c r="B424" s="5" t="n">
        <v>746</v>
      </c>
    </row>
    <row r="425" spans="1:5">
      <c r="A425" s="4" t="s">
        <v>1197</v>
      </c>
      <c r="B425" s="5" t="n">
        <v>416</v>
      </c>
    </row>
    <row r="426" spans="1:5">
      <c r="A426" s="4" t="s">
        <v>1198</v>
      </c>
      <c r="B426" s="5" t="n">
        <v>746</v>
      </c>
    </row>
    <row r="427" spans="1:5">
      <c r="A427" s="4" t="s">
        <v>1199</v>
      </c>
      <c r="B427" s="5" t="n">
        <v>1162</v>
      </c>
    </row>
    <row r="428" spans="1:5">
      <c r="A428" s="4" t="s">
        <v>1200</v>
      </c>
      <c r="B428" s="7" t="n">
        <v>86</v>
      </c>
    </row>
    <row r="429" spans="1:5">
      <c r="A429" s="4" t="s">
        <v>1202</v>
      </c>
      <c r="B429" s="4" t="s">
        <v>1223</v>
      </c>
    </row>
    <row r="430" spans="1:5">
      <c r="A430" s="4" t="s">
        <v>1204</v>
      </c>
      <c r="B430" s="4" t="s">
        <v>1205</v>
      </c>
    </row>
    <row r="431" spans="1:5">
      <c r="A431" s="4" t="s">
        <v>1271</v>
      </c>
    </row>
    <row r="432" spans="1:5">
      <c r="A432" s="3" t="s">
        <v>1192</v>
      </c>
    </row>
    <row r="433" spans="1:5">
      <c r="A433" s="4" t="s">
        <v>1193</v>
      </c>
      <c r="B433" s="7" t="n">
        <v>214</v>
      </c>
    </row>
    <row r="434" spans="1:5">
      <c r="A434" s="4" t="s">
        <v>1194</v>
      </c>
      <c r="B434" s="5" t="n">
        <v>618</v>
      </c>
    </row>
    <row r="435" spans="1:5">
      <c r="A435" s="4" t="s">
        <v>1197</v>
      </c>
      <c r="B435" s="5" t="n">
        <v>214</v>
      </c>
    </row>
    <row r="436" spans="1:5">
      <c r="A436" s="4" t="s">
        <v>1198</v>
      </c>
      <c r="B436" s="5" t="n">
        <v>618</v>
      </c>
    </row>
    <row r="437" spans="1:5">
      <c r="A437" s="4" t="s">
        <v>1199</v>
      </c>
      <c r="B437" s="5" t="n">
        <v>832</v>
      </c>
    </row>
    <row r="438" spans="1:5">
      <c r="A438" s="4" t="s">
        <v>1200</v>
      </c>
      <c r="B438" s="7" t="n">
        <v>68</v>
      </c>
    </row>
    <row r="439" spans="1:5">
      <c r="A439" s="4" t="s">
        <v>1202</v>
      </c>
      <c r="B439" s="4" t="s">
        <v>1238</v>
      </c>
    </row>
    <row r="440" spans="1:5">
      <c r="A440" s="4" t="s">
        <v>1204</v>
      </c>
      <c r="B440" s="4" t="s">
        <v>1205</v>
      </c>
    </row>
    <row r="441" spans="1:5">
      <c r="A441" s="4" t="s">
        <v>1272</v>
      </c>
    </row>
    <row r="442" spans="1:5">
      <c r="A442" s="3" t="s">
        <v>1192</v>
      </c>
    </row>
    <row r="443" spans="1:5">
      <c r="A443" s="4" t="s">
        <v>1193</v>
      </c>
      <c r="B443" s="7" t="n">
        <v>203</v>
      </c>
    </row>
    <row r="444" spans="1:5">
      <c r="A444" s="4" t="s">
        <v>1194</v>
      </c>
      <c r="B444" s="5" t="n">
        <v>627</v>
      </c>
    </row>
    <row r="445" spans="1:5">
      <c r="A445" s="4" t="s">
        <v>1197</v>
      </c>
      <c r="B445" s="5" t="n">
        <v>203</v>
      </c>
    </row>
    <row r="446" spans="1:5">
      <c r="A446" s="4" t="s">
        <v>1198</v>
      </c>
      <c r="B446" s="5" t="n">
        <v>627</v>
      </c>
    </row>
    <row r="447" spans="1:5">
      <c r="A447" s="4" t="s">
        <v>1199</v>
      </c>
      <c r="B447" s="5" t="n">
        <v>830</v>
      </c>
    </row>
    <row r="448" spans="1:5">
      <c r="A448" s="4" t="s">
        <v>1200</v>
      </c>
      <c r="B448" s="7" t="n">
        <v>68</v>
      </c>
    </row>
    <row r="449" spans="1:5">
      <c r="A449" s="4" t="s">
        <v>1202</v>
      </c>
      <c r="B449" s="4" t="s">
        <v>1238</v>
      </c>
    </row>
    <row r="450" spans="1:5">
      <c r="A450" s="4" t="s">
        <v>1204</v>
      </c>
      <c r="B450" s="4" t="s">
        <v>1205</v>
      </c>
    </row>
    <row r="451" spans="1:5">
      <c r="A451" s="4" t="s">
        <v>1273</v>
      </c>
    </row>
    <row r="452" spans="1:5">
      <c r="A452" s="3" t="s">
        <v>1192</v>
      </c>
    </row>
    <row r="453" spans="1:5">
      <c r="A453" s="4" t="s">
        <v>1193</v>
      </c>
      <c r="B453" s="7" t="n">
        <v>309</v>
      </c>
    </row>
    <row r="454" spans="1:5">
      <c r="A454" s="4" t="s">
        <v>1194</v>
      </c>
      <c r="B454" s="5" t="n">
        <v>584</v>
      </c>
    </row>
    <row r="455" spans="1:5">
      <c r="A455" s="4" t="s">
        <v>1197</v>
      </c>
      <c r="B455" s="5" t="n">
        <v>309</v>
      </c>
    </row>
    <row r="456" spans="1:5">
      <c r="A456" s="4" t="s">
        <v>1198</v>
      </c>
      <c r="B456" s="5" t="n">
        <v>584</v>
      </c>
    </row>
    <row r="457" spans="1:5">
      <c r="A457" s="4" t="s">
        <v>1199</v>
      </c>
      <c r="B457" s="5" t="n">
        <v>893</v>
      </c>
    </row>
    <row r="458" spans="1:5">
      <c r="A458" s="4" t="s">
        <v>1200</v>
      </c>
      <c r="B458" s="7" t="n">
        <v>67</v>
      </c>
    </row>
    <row r="459" spans="1:5">
      <c r="A459" s="4" t="s">
        <v>1202</v>
      </c>
      <c r="B459" s="4" t="s">
        <v>1250</v>
      </c>
    </row>
    <row r="460" spans="1:5">
      <c r="A460" s="4" t="s">
        <v>1204</v>
      </c>
      <c r="B460" s="4" t="s">
        <v>1205</v>
      </c>
    </row>
    <row r="461" spans="1:5">
      <c r="A461" s="4" t="s">
        <v>1274</v>
      </c>
    </row>
    <row r="462" spans="1:5">
      <c r="A462" s="3" t="s">
        <v>1192</v>
      </c>
    </row>
    <row r="463" spans="1:5">
      <c r="A463" s="4" t="s">
        <v>1193</v>
      </c>
      <c r="B463" s="7" t="n">
        <v>242</v>
      </c>
    </row>
    <row r="464" spans="1:5">
      <c r="A464" s="4" t="s">
        <v>1194</v>
      </c>
      <c r="B464" s="5" t="n">
        <v>484</v>
      </c>
    </row>
    <row r="465" spans="1:5">
      <c r="A465" s="4" t="s">
        <v>1197</v>
      </c>
      <c r="B465" s="5" t="n">
        <v>242</v>
      </c>
    </row>
    <row r="466" spans="1:5">
      <c r="A466" s="4" t="s">
        <v>1198</v>
      </c>
      <c r="B466" s="5" t="n">
        <v>484</v>
      </c>
    </row>
    <row r="467" spans="1:5">
      <c r="A467" s="4" t="s">
        <v>1199</v>
      </c>
      <c r="B467" s="5" t="n">
        <v>726</v>
      </c>
    </row>
    <row r="468" spans="1:5">
      <c r="A468" s="4" t="s">
        <v>1200</v>
      </c>
      <c r="B468" s="7" t="n">
        <v>58</v>
      </c>
    </row>
    <row r="469" spans="1:5">
      <c r="A469" s="4" t="s">
        <v>1202</v>
      </c>
      <c r="B469" s="4" t="s">
        <v>1275</v>
      </c>
    </row>
    <row r="470" spans="1:5">
      <c r="A470" s="4" t="s">
        <v>1204</v>
      </c>
      <c r="B470" s="4" t="s">
        <v>1205</v>
      </c>
    </row>
    <row r="471" spans="1:5">
      <c r="A471" s="4" t="s">
        <v>1276</v>
      </c>
    </row>
    <row r="472" spans="1:5">
      <c r="A472" s="3" t="s">
        <v>1192</v>
      </c>
    </row>
    <row r="473" spans="1:5">
      <c r="A473" s="4" t="s">
        <v>1193</v>
      </c>
      <c r="B473" s="7" t="n">
        <v>185</v>
      </c>
    </row>
    <row r="474" spans="1:5">
      <c r="A474" s="4" t="s">
        <v>1194</v>
      </c>
      <c r="B474" s="5" t="n">
        <v>570</v>
      </c>
    </row>
    <row r="475" spans="1:5">
      <c r="A475" s="4" t="s">
        <v>1197</v>
      </c>
      <c r="B475" s="5" t="n">
        <v>185</v>
      </c>
    </row>
    <row r="476" spans="1:5">
      <c r="A476" s="4" t="s">
        <v>1198</v>
      </c>
      <c r="B476" s="5" t="n">
        <v>570</v>
      </c>
    </row>
    <row r="477" spans="1:5">
      <c r="A477" s="4" t="s">
        <v>1199</v>
      </c>
      <c r="B477" s="5" t="n">
        <v>755</v>
      </c>
    </row>
    <row r="478" spans="1:5">
      <c r="A478" s="4" t="s">
        <v>1200</v>
      </c>
      <c r="B478" s="7" t="n">
        <v>66</v>
      </c>
    </row>
    <row r="479" spans="1:5">
      <c r="A479" s="4" t="s">
        <v>1202</v>
      </c>
      <c r="B479" s="4" t="s">
        <v>1223</v>
      </c>
    </row>
    <row r="480" spans="1:5">
      <c r="A480" s="4" t="s">
        <v>1204</v>
      </c>
      <c r="B480" s="4" t="s">
        <v>1205</v>
      </c>
    </row>
    <row r="481" spans="1:5">
      <c r="A481" s="4" t="s">
        <v>1277</v>
      </c>
    </row>
    <row r="482" spans="1:5">
      <c r="A482" s="3" t="s">
        <v>1192</v>
      </c>
    </row>
    <row r="483" spans="1:5">
      <c r="A483" s="4" t="s">
        <v>1193</v>
      </c>
      <c r="B483" s="7" t="n">
        <v>243</v>
      </c>
    </row>
    <row r="484" spans="1:5">
      <c r="A484" s="4" t="s">
        <v>1194</v>
      </c>
      <c r="B484" s="5" t="n">
        <v>480</v>
      </c>
    </row>
    <row r="485" spans="1:5">
      <c r="A485" s="4" t="s">
        <v>1197</v>
      </c>
      <c r="B485" s="5" t="n">
        <v>243</v>
      </c>
    </row>
    <row r="486" spans="1:5">
      <c r="A486" s="4" t="s">
        <v>1198</v>
      </c>
      <c r="B486" s="5" t="n">
        <v>480</v>
      </c>
    </row>
    <row r="487" spans="1:5">
      <c r="A487" s="4" t="s">
        <v>1199</v>
      </c>
      <c r="B487" s="5" t="n">
        <v>723</v>
      </c>
    </row>
    <row r="488" spans="1:5">
      <c r="A488" s="4" t="s">
        <v>1200</v>
      </c>
      <c r="B488" s="7" t="n">
        <v>56</v>
      </c>
    </row>
    <row r="489" spans="1:5">
      <c r="A489" s="4" t="s">
        <v>1202</v>
      </c>
      <c r="B489" s="4" t="s">
        <v>1278</v>
      </c>
    </row>
    <row r="490" spans="1:5">
      <c r="A490" s="4" t="s">
        <v>1204</v>
      </c>
      <c r="B490" s="4" t="s">
        <v>1205</v>
      </c>
    </row>
    <row r="491" spans="1:5">
      <c r="A491" s="4" t="s">
        <v>1279</v>
      </c>
    </row>
    <row r="492" spans="1:5">
      <c r="A492" s="3" t="s">
        <v>1192</v>
      </c>
    </row>
    <row r="493" spans="1:5">
      <c r="A493" s="4" t="s">
        <v>1193</v>
      </c>
      <c r="B493" s="7" t="n">
        <v>233</v>
      </c>
    </row>
    <row r="494" spans="1:5">
      <c r="A494" s="4" t="s">
        <v>1194</v>
      </c>
      <c r="B494" s="5" t="n">
        <v>341</v>
      </c>
    </row>
    <row r="495" spans="1:5">
      <c r="A495" s="4" t="s">
        <v>1197</v>
      </c>
      <c r="B495" s="5" t="n">
        <v>233</v>
      </c>
    </row>
    <row r="496" spans="1:5">
      <c r="A496" s="4" t="s">
        <v>1198</v>
      </c>
      <c r="B496" s="5" t="n">
        <v>341</v>
      </c>
    </row>
    <row r="497" spans="1:5">
      <c r="A497" s="4" t="s">
        <v>1199</v>
      </c>
      <c r="B497" s="5" t="n">
        <v>574</v>
      </c>
    </row>
    <row r="498" spans="1:5">
      <c r="A498" s="4" t="s">
        <v>1200</v>
      </c>
      <c r="B498" s="7" t="n">
        <v>39</v>
      </c>
    </row>
    <row r="499" spans="1:5">
      <c r="A499" s="4" t="s">
        <v>1202</v>
      </c>
      <c r="B499" s="4" t="s">
        <v>1207</v>
      </c>
    </row>
    <row r="500" spans="1:5">
      <c r="A500" s="4" t="s">
        <v>1204</v>
      </c>
      <c r="B500" s="4" t="s">
        <v>1205</v>
      </c>
    </row>
    <row r="501" spans="1:5">
      <c r="A501" s="4" t="s">
        <v>1280</v>
      </c>
    </row>
    <row r="502" spans="1:5">
      <c r="A502" s="3" t="s">
        <v>1192</v>
      </c>
    </row>
    <row r="503" spans="1:5">
      <c r="A503" s="4" t="s">
        <v>1193</v>
      </c>
      <c r="B503" s="7" t="n">
        <v>239</v>
      </c>
    </row>
    <row r="504" spans="1:5">
      <c r="A504" s="4" t="s">
        <v>1194</v>
      </c>
      <c r="B504" s="5" t="n">
        <v>714</v>
      </c>
    </row>
    <row r="505" spans="1:5">
      <c r="A505" s="4" t="s">
        <v>1197</v>
      </c>
      <c r="B505" s="5" t="n">
        <v>239</v>
      </c>
    </row>
    <row r="506" spans="1:5">
      <c r="A506" s="4" t="s">
        <v>1198</v>
      </c>
      <c r="B506" s="5" t="n">
        <v>714</v>
      </c>
    </row>
    <row r="507" spans="1:5">
      <c r="A507" s="4" t="s">
        <v>1199</v>
      </c>
      <c r="B507" s="5" t="n">
        <v>953</v>
      </c>
    </row>
    <row r="508" spans="1:5">
      <c r="A508" s="4" t="s">
        <v>1200</v>
      </c>
      <c r="B508" s="7" t="n">
        <v>78</v>
      </c>
    </row>
    <row r="509" spans="1:5">
      <c r="A509" s="4" t="s">
        <v>1202</v>
      </c>
      <c r="B509" s="4" t="s">
        <v>1229</v>
      </c>
    </row>
    <row r="510" spans="1:5">
      <c r="A510" s="4" t="s">
        <v>1204</v>
      </c>
      <c r="B510" s="4" t="s">
        <v>1205</v>
      </c>
    </row>
    <row r="511" spans="1:5">
      <c r="A511" s="4" t="s">
        <v>1281</v>
      </c>
    </row>
    <row r="512" spans="1:5">
      <c r="A512" s="3" t="s">
        <v>1192</v>
      </c>
    </row>
    <row r="513" spans="1:5">
      <c r="A513" s="4" t="s">
        <v>1193</v>
      </c>
      <c r="B513" s="7" t="n">
        <v>302</v>
      </c>
    </row>
    <row r="514" spans="1:5">
      <c r="A514" s="4" t="s">
        <v>1194</v>
      </c>
      <c r="B514" s="5" t="n">
        <v>733</v>
      </c>
    </row>
    <row r="515" spans="1:5">
      <c r="A515" s="4" t="s">
        <v>1197</v>
      </c>
      <c r="B515" s="5" t="n">
        <v>302</v>
      </c>
    </row>
    <row r="516" spans="1:5">
      <c r="A516" s="4" t="s">
        <v>1198</v>
      </c>
      <c r="B516" s="5" t="n">
        <v>733</v>
      </c>
    </row>
    <row r="517" spans="1:5">
      <c r="A517" s="4" t="s">
        <v>1199</v>
      </c>
      <c r="B517" s="5" t="n">
        <v>1035</v>
      </c>
    </row>
    <row r="518" spans="1:5">
      <c r="A518" s="4" t="s">
        <v>1200</v>
      </c>
      <c r="B518" s="7" t="n">
        <v>82</v>
      </c>
    </row>
    <row r="519" spans="1:5">
      <c r="A519" s="4" t="s">
        <v>1202</v>
      </c>
      <c r="B519" s="4" t="s">
        <v>1245</v>
      </c>
    </row>
    <row r="520" spans="1:5">
      <c r="A520" s="4" t="s">
        <v>1204</v>
      </c>
      <c r="B520" s="4" t="s">
        <v>1205</v>
      </c>
    </row>
    <row r="521" spans="1:5">
      <c r="A521" s="4" t="s">
        <v>1280</v>
      </c>
    </row>
    <row r="522" spans="1:5">
      <c r="A522" s="3" t="s">
        <v>1192</v>
      </c>
    </row>
    <row r="523" spans="1:5">
      <c r="A523" s="4" t="s">
        <v>1193</v>
      </c>
      <c r="B523" s="7" t="n">
        <v>292</v>
      </c>
    </row>
    <row r="524" spans="1:5">
      <c r="A524" s="4" t="s">
        <v>1194</v>
      </c>
      <c r="B524" s="5" t="n">
        <v>463</v>
      </c>
    </row>
    <row r="525" spans="1:5">
      <c r="A525" s="4" t="s">
        <v>1197</v>
      </c>
      <c r="B525" s="5" t="n">
        <v>292</v>
      </c>
    </row>
    <row r="526" spans="1:5">
      <c r="A526" s="4" t="s">
        <v>1198</v>
      </c>
      <c r="B526" s="5" t="n">
        <v>463</v>
      </c>
    </row>
    <row r="527" spans="1:5">
      <c r="A527" s="4" t="s">
        <v>1199</v>
      </c>
      <c r="B527" s="5" t="n">
        <v>755</v>
      </c>
    </row>
    <row r="528" spans="1:5">
      <c r="A528" s="4" t="s">
        <v>1200</v>
      </c>
      <c r="B528" s="7" t="n">
        <v>50</v>
      </c>
    </row>
    <row r="529" spans="1:5">
      <c r="A529" s="4" t="s">
        <v>1202</v>
      </c>
      <c r="B529" s="4" t="s">
        <v>1252</v>
      </c>
    </row>
    <row r="530" spans="1:5">
      <c r="A530" s="4" t="s">
        <v>1204</v>
      </c>
      <c r="B530" s="4" t="s">
        <v>1205</v>
      </c>
    </row>
    <row r="531" spans="1:5">
      <c r="A531" s="4" t="s">
        <v>1282</v>
      </c>
    </row>
    <row r="532" spans="1:5">
      <c r="A532" s="3" t="s">
        <v>1192</v>
      </c>
    </row>
    <row r="533" spans="1:5">
      <c r="A533" s="4" t="s">
        <v>1193</v>
      </c>
      <c r="B533" s="7" t="n">
        <v>241</v>
      </c>
    </row>
    <row r="534" spans="1:5">
      <c r="A534" s="4" t="s">
        <v>1194</v>
      </c>
      <c r="B534" s="5" t="n">
        <v>461</v>
      </c>
    </row>
    <row r="535" spans="1:5">
      <c r="A535" s="4" t="s">
        <v>1197</v>
      </c>
      <c r="B535" s="5" t="n">
        <v>241</v>
      </c>
    </row>
    <row r="536" spans="1:5">
      <c r="A536" s="4" t="s">
        <v>1198</v>
      </c>
      <c r="B536" s="5" t="n">
        <v>461</v>
      </c>
    </row>
    <row r="537" spans="1:5">
      <c r="A537" s="4" t="s">
        <v>1199</v>
      </c>
      <c r="B537" s="5" t="n">
        <v>702</v>
      </c>
    </row>
    <row r="538" spans="1:5">
      <c r="A538" s="4" t="s">
        <v>1200</v>
      </c>
      <c r="B538" s="7" t="n">
        <v>58</v>
      </c>
    </row>
    <row r="539" spans="1:5">
      <c r="A539" s="4" t="s">
        <v>1202</v>
      </c>
      <c r="B539" s="4" t="s">
        <v>1275</v>
      </c>
    </row>
    <row r="540" spans="1:5">
      <c r="A540" s="4" t="s">
        <v>1204</v>
      </c>
      <c r="B540" s="4" t="s">
        <v>1205</v>
      </c>
    </row>
    <row r="541" spans="1:5">
      <c r="A541" s="4" t="s">
        <v>1280</v>
      </c>
    </row>
    <row r="542" spans="1:5">
      <c r="A542" s="3" t="s">
        <v>1192</v>
      </c>
    </row>
    <row r="543" spans="1:5">
      <c r="A543" s="4" t="s">
        <v>1193</v>
      </c>
      <c r="B543" s="7" t="n">
        <v>302</v>
      </c>
    </row>
    <row r="544" spans="1:5">
      <c r="A544" s="4" t="s">
        <v>1194</v>
      </c>
      <c r="B544" s="5" t="n">
        <v>721</v>
      </c>
    </row>
    <row r="545" spans="1:5">
      <c r="A545" s="4" t="s">
        <v>1197</v>
      </c>
      <c r="B545" s="5" t="n">
        <v>302</v>
      </c>
    </row>
    <row r="546" spans="1:5">
      <c r="A546" s="4" t="s">
        <v>1198</v>
      </c>
      <c r="B546" s="5" t="n">
        <v>721</v>
      </c>
    </row>
    <row r="547" spans="1:5">
      <c r="A547" s="4" t="s">
        <v>1199</v>
      </c>
      <c r="B547" s="5" t="n">
        <v>1023</v>
      </c>
    </row>
    <row r="548" spans="1:5">
      <c r="A548" s="4" t="s">
        <v>1200</v>
      </c>
      <c r="B548" s="7" t="n">
        <v>81</v>
      </c>
    </row>
    <row r="549" spans="1:5">
      <c r="A549" s="4" t="s">
        <v>1202</v>
      </c>
      <c r="B549" s="4" t="s">
        <v>1283</v>
      </c>
    </row>
    <row r="550" spans="1:5">
      <c r="A550" s="4" t="s">
        <v>1204</v>
      </c>
      <c r="B550" s="4" t="s">
        <v>1205</v>
      </c>
    </row>
    <row r="551" spans="1:5">
      <c r="A551" s="4" t="s">
        <v>1284</v>
      </c>
    </row>
    <row r="552" spans="1:5">
      <c r="A552" s="3" t="s">
        <v>1192</v>
      </c>
    </row>
    <row r="553" spans="1:5">
      <c r="A553" s="4" t="s">
        <v>1193</v>
      </c>
      <c r="B553" s="7" t="n">
        <v>330</v>
      </c>
    </row>
    <row r="554" spans="1:5">
      <c r="A554" s="4" t="s">
        <v>1194</v>
      </c>
      <c r="B554" s="5" t="n">
        <v>767</v>
      </c>
    </row>
    <row r="555" spans="1:5">
      <c r="A555" s="4" t="s">
        <v>1197</v>
      </c>
      <c r="B555" s="5" t="n">
        <v>330</v>
      </c>
    </row>
    <row r="556" spans="1:5">
      <c r="A556" s="4" t="s">
        <v>1198</v>
      </c>
      <c r="B556" s="5" t="n">
        <v>767</v>
      </c>
    </row>
    <row r="557" spans="1:5">
      <c r="A557" s="4" t="s">
        <v>1199</v>
      </c>
      <c r="B557" s="5" t="n">
        <v>1097</v>
      </c>
    </row>
    <row r="558" spans="1:5">
      <c r="A558" s="4" t="s">
        <v>1200</v>
      </c>
      <c r="B558" s="7" t="n">
        <v>87</v>
      </c>
    </row>
    <row r="559" spans="1:5">
      <c r="A559" s="4" t="s">
        <v>1202</v>
      </c>
      <c r="B559" s="4" t="s">
        <v>1229</v>
      </c>
    </row>
    <row r="560" spans="1:5">
      <c r="A560" s="4" t="s">
        <v>1204</v>
      </c>
      <c r="B560" s="4" t="s">
        <v>1205</v>
      </c>
    </row>
    <row r="561" spans="1:5">
      <c r="A561" s="4" t="s">
        <v>1285</v>
      </c>
    </row>
    <row r="562" spans="1:5">
      <c r="A562" s="3" t="s">
        <v>1192</v>
      </c>
    </row>
    <row r="563" spans="1:5">
      <c r="A563" s="4" t="s">
        <v>1193</v>
      </c>
      <c r="B563" s="7" t="n">
        <v>396</v>
      </c>
    </row>
    <row r="564" spans="1:5">
      <c r="A564" s="4" t="s">
        <v>1194</v>
      </c>
      <c r="B564" s="5" t="n">
        <v>771</v>
      </c>
    </row>
    <row r="565" spans="1:5">
      <c r="A565" s="4" t="s">
        <v>1197</v>
      </c>
      <c r="B565" s="5" t="n">
        <v>396</v>
      </c>
    </row>
    <row r="566" spans="1:5">
      <c r="A566" s="4" t="s">
        <v>1198</v>
      </c>
      <c r="B566" s="5" t="n">
        <v>771</v>
      </c>
    </row>
    <row r="567" spans="1:5">
      <c r="A567" s="4" t="s">
        <v>1199</v>
      </c>
      <c r="B567" s="5" t="n">
        <v>1167</v>
      </c>
    </row>
    <row r="568" spans="1:5">
      <c r="A568" s="4" t="s">
        <v>1200</v>
      </c>
      <c r="B568" s="7" t="n">
        <v>83</v>
      </c>
    </row>
    <row r="569" spans="1:5">
      <c r="A569" s="4" t="s">
        <v>1202</v>
      </c>
      <c r="B569" s="4" t="s">
        <v>1242</v>
      </c>
    </row>
    <row r="570" spans="1:5">
      <c r="A570" s="4" t="s">
        <v>1204</v>
      </c>
      <c r="B570" s="4" t="s">
        <v>1205</v>
      </c>
    </row>
    <row r="571" spans="1:5">
      <c r="A571" s="4" t="s">
        <v>1286</v>
      </c>
    </row>
    <row r="572" spans="1:5">
      <c r="A572" s="3" t="s">
        <v>1192</v>
      </c>
    </row>
    <row r="573" spans="1:5">
      <c r="A573" s="4" t="s">
        <v>1193</v>
      </c>
      <c r="B573" s="7" t="n">
        <v>306</v>
      </c>
    </row>
    <row r="574" spans="1:5">
      <c r="A574" s="4" t="s">
        <v>1194</v>
      </c>
      <c r="B574" s="5" t="n">
        <v>550</v>
      </c>
    </row>
    <row r="575" spans="1:5">
      <c r="A575" s="4" t="s">
        <v>1197</v>
      </c>
      <c r="B575" s="5" t="n">
        <v>306</v>
      </c>
    </row>
    <row r="576" spans="1:5">
      <c r="A576" s="4" t="s">
        <v>1198</v>
      </c>
      <c r="B576" s="5" t="n">
        <v>550</v>
      </c>
    </row>
    <row r="577" spans="1:5">
      <c r="A577" s="4" t="s">
        <v>1199</v>
      </c>
      <c r="B577" s="5" t="n">
        <v>856</v>
      </c>
    </row>
    <row r="578" spans="1:5">
      <c r="A578" s="4" t="s">
        <v>1200</v>
      </c>
      <c r="B578" s="7" t="n">
        <v>68</v>
      </c>
    </row>
    <row r="579" spans="1:5">
      <c r="A579" s="4" t="s">
        <v>1202</v>
      </c>
      <c r="B579" s="4" t="s">
        <v>1207</v>
      </c>
    </row>
    <row r="580" spans="1:5">
      <c r="A580" s="4" t="s">
        <v>1204</v>
      </c>
      <c r="B580" s="4" t="s">
        <v>1205</v>
      </c>
    </row>
    <row r="581" spans="1:5">
      <c r="A581" s="4" t="s">
        <v>1287</v>
      </c>
    </row>
    <row r="582" spans="1:5">
      <c r="A582" s="3" t="s">
        <v>1192</v>
      </c>
    </row>
    <row r="583" spans="1:5">
      <c r="A583" s="4" t="s">
        <v>1193</v>
      </c>
      <c r="B583" s="7" t="n">
        <v>290</v>
      </c>
    </row>
    <row r="584" spans="1:5">
      <c r="A584" s="4" t="s">
        <v>1194</v>
      </c>
      <c r="B584" s="5" t="n">
        <v>606</v>
      </c>
    </row>
    <row r="585" spans="1:5">
      <c r="A585" s="4" t="s">
        <v>1197</v>
      </c>
      <c r="B585" s="5" t="n">
        <v>290</v>
      </c>
    </row>
    <row r="586" spans="1:5">
      <c r="A586" s="4" t="s">
        <v>1198</v>
      </c>
      <c r="B586" s="5" t="n">
        <v>606</v>
      </c>
    </row>
    <row r="587" spans="1:5">
      <c r="A587" s="4" t="s">
        <v>1199</v>
      </c>
      <c r="B587" s="5" t="n">
        <v>896</v>
      </c>
    </row>
    <row r="588" spans="1:5">
      <c r="A588" s="4" t="s">
        <v>1200</v>
      </c>
      <c r="B588" s="7" t="n">
        <v>67</v>
      </c>
    </row>
    <row r="589" spans="1:5">
      <c r="A589" s="4" t="s">
        <v>1202</v>
      </c>
      <c r="B589" s="4" t="s">
        <v>1238</v>
      </c>
    </row>
    <row r="590" spans="1:5">
      <c r="A590" s="4" t="s">
        <v>1204</v>
      </c>
      <c r="B590" s="4" t="s">
        <v>1205</v>
      </c>
    </row>
    <row r="591" spans="1:5">
      <c r="A591" s="4" t="s">
        <v>1288</v>
      </c>
    </row>
    <row r="592" spans="1:5">
      <c r="A592" s="3" t="s">
        <v>1192</v>
      </c>
    </row>
    <row r="593" spans="1:5">
      <c r="A593" s="4" t="s">
        <v>1193</v>
      </c>
      <c r="B593" s="7" t="n">
        <v>339</v>
      </c>
    </row>
    <row r="594" spans="1:5">
      <c r="A594" s="4" t="s">
        <v>1194</v>
      </c>
      <c r="B594" s="5" t="n">
        <v>586</v>
      </c>
    </row>
    <row r="595" spans="1:5">
      <c r="A595" s="4" t="s">
        <v>1197</v>
      </c>
      <c r="B595" s="5" t="n">
        <v>339</v>
      </c>
    </row>
    <row r="596" spans="1:5">
      <c r="A596" s="4" t="s">
        <v>1198</v>
      </c>
      <c r="B596" s="5" t="n">
        <v>586</v>
      </c>
    </row>
    <row r="597" spans="1:5">
      <c r="A597" s="4" t="s">
        <v>1199</v>
      </c>
      <c r="B597" s="5" t="n">
        <v>925</v>
      </c>
    </row>
    <row r="598" spans="1:5">
      <c r="A598" s="4" t="s">
        <v>1200</v>
      </c>
      <c r="B598" s="7" t="n">
        <v>67</v>
      </c>
    </row>
    <row r="599" spans="1:5">
      <c r="A599" s="4" t="s">
        <v>1202</v>
      </c>
      <c r="B599" s="4" t="s">
        <v>1223</v>
      </c>
    </row>
    <row r="600" spans="1:5">
      <c r="A600" s="4" t="s">
        <v>1204</v>
      </c>
      <c r="B600" s="4" t="s">
        <v>1205</v>
      </c>
    </row>
    <row r="601" spans="1:5">
      <c r="A601" s="4" t="s">
        <v>1289</v>
      </c>
    </row>
    <row r="602" spans="1:5">
      <c r="A602" s="3" t="s">
        <v>1192</v>
      </c>
    </row>
    <row r="603" spans="1:5">
      <c r="A603" s="4" t="s">
        <v>1193</v>
      </c>
      <c r="B603" s="7" t="n">
        <v>379</v>
      </c>
    </row>
    <row r="604" spans="1:5">
      <c r="A604" s="4" t="s">
        <v>1194</v>
      </c>
      <c r="B604" s="5" t="n">
        <v>722</v>
      </c>
    </row>
    <row r="605" spans="1:5">
      <c r="A605" s="4" t="s">
        <v>1197</v>
      </c>
      <c r="B605" s="5" t="n">
        <v>379</v>
      </c>
    </row>
    <row r="606" spans="1:5">
      <c r="A606" s="4" t="s">
        <v>1198</v>
      </c>
      <c r="B606" s="5" t="n">
        <v>722</v>
      </c>
    </row>
    <row r="607" spans="1:5">
      <c r="A607" s="4" t="s">
        <v>1199</v>
      </c>
      <c r="B607" s="5" t="n">
        <v>1101</v>
      </c>
    </row>
    <row r="608" spans="1:5">
      <c r="A608" s="4" t="s">
        <v>1200</v>
      </c>
      <c r="B608" s="7" t="n">
        <v>84</v>
      </c>
    </row>
    <row r="609" spans="1:5">
      <c r="A609" s="4" t="s">
        <v>1202</v>
      </c>
      <c r="B609" s="4" t="s">
        <v>1238</v>
      </c>
    </row>
    <row r="610" spans="1:5">
      <c r="A610" s="4" t="s">
        <v>1204</v>
      </c>
      <c r="B610" s="4" t="s">
        <v>1205</v>
      </c>
    </row>
    <row r="611" spans="1:5">
      <c r="A611" s="4" t="s">
        <v>1290</v>
      </c>
    </row>
    <row r="612" spans="1:5">
      <c r="A612" s="3" t="s">
        <v>1192</v>
      </c>
    </row>
    <row r="613" spans="1:5">
      <c r="A613" s="4" t="s">
        <v>1193</v>
      </c>
      <c r="B613" s="7" t="n">
        <v>174</v>
      </c>
    </row>
    <row r="614" spans="1:5">
      <c r="A614" s="4" t="s">
        <v>1194</v>
      </c>
      <c r="B614" s="5" t="n">
        <v>442</v>
      </c>
    </row>
    <row r="615" spans="1:5">
      <c r="A615" s="4" t="s">
        <v>1197</v>
      </c>
      <c r="B615" s="5" t="n">
        <v>174</v>
      </c>
    </row>
    <row r="616" spans="1:5">
      <c r="A616" s="4" t="s">
        <v>1198</v>
      </c>
      <c r="B616" s="5" t="n">
        <v>442</v>
      </c>
    </row>
    <row r="617" spans="1:5">
      <c r="A617" s="4" t="s">
        <v>1199</v>
      </c>
      <c r="B617" s="5" t="n">
        <v>616</v>
      </c>
    </row>
    <row r="618" spans="1:5">
      <c r="A618" s="4" t="s">
        <v>1200</v>
      </c>
      <c r="B618" s="7" t="n">
        <v>50</v>
      </c>
    </row>
    <row r="619" spans="1:5">
      <c r="A619" s="4" t="s">
        <v>1202</v>
      </c>
      <c r="B619" s="4" t="s">
        <v>1203</v>
      </c>
    </row>
    <row r="620" spans="1:5">
      <c r="A620" s="4" t="s">
        <v>1204</v>
      </c>
      <c r="B620" s="4" t="s">
        <v>1205</v>
      </c>
    </row>
    <row r="621" spans="1:5">
      <c r="A621" s="4" t="s">
        <v>1291</v>
      </c>
    </row>
    <row r="622" spans="1:5">
      <c r="A622" s="3" t="s">
        <v>1192</v>
      </c>
    </row>
    <row r="623" spans="1:5">
      <c r="A623" s="4" t="s">
        <v>1193</v>
      </c>
      <c r="B623" s="7" t="n">
        <v>263</v>
      </c>
    </row>
    <row r="624" spans="1:5">
      <c r="A624" s="4" t="s">
        <v>1194</v>
      </c>
      <c r="B624" s="5" t="n">
        <v>155</v>
      </c>
    </row>
    <row r="625" spans="1:5">
      <c r="A625" s="4" t="s">
        <v>1196</v>
      </c>
      <c r="B625" s="5" t="n">
        <v>754</v>
      </c>
    </row>
    <row r="626" spans="1:5">
      <c r="A626" s="4" t="s">
        <v>1197</v>
      </c>
      <c r="B626" s="5" t="n">
        <v>263</v>
      </c>
    </row>
    <row r="627" spans="1:5">
      <c r="A627" s="4" t="s">
        <v>1198</v>
      </c>
      <c r="B627" s="5" t="n">
        <v>909</v>
      </c>
    </row>
    <row r="628" spans="1:5">
      <c r="A628" s="4" t="s">
        <v>1199</v>
      </c>
      <c r="B628" s="5" t="n">
        <v>1172</v>
      </c>
    </row>
    <row r="629" spans="1:5">
      <c r="A629" s="4" t="s">
        <v>1200</v>
      </c>
      <c r="B629" s="7" t="n">
        <v>23</v>
      </c>
    </row>
    <row r="630" spans="1:5">
      <c r="A630" s="4" t="s">
        <v>1202</v>
      </c>
      <c r="B630" s="4" t="s">
        <v>1283</v>
      </c>
    </row>
    <row r="631" spans="1:5">
      <c r="A631" s="4" t="s">
        <v>1204</v>
      </c>
      <c r="B631" s="4" t="s">
        <v>1205</v>
      </c>
    </row>
    <row r="632" spans="1:5">
      <c r="A632" s="4" t="s">
        <v>1292</v>
      </c>
    </row>
    <row r="633" spans="1:5">
      <c r="A633" s="3" t="s">
        <v>1192</v>
      </c>
    </row>
    <row r="634" spans="1:5">
      <c r="A634" s="4" t="s">
        <v>1193</v>
      </c>
      <c r="B634" s="7" t="n">
        <v>731</v>
      </c>
    </row>
    <row r="635" spans="1:5">
      <c r="A635" s="4" t="s">
        <v>1194</v>
      </c>
      <c r="B635" s="5" t="n">
        <v>329</v>
      </c>
    </row>
    <row r="636" spans="1:5">
      <c r="A636" s="4" t="s">
        <v>1197</v>
      </c>
      <c r="B636" s="5" t="n">
        <v>731</v>
      </c>
    </row>
    <row r="637" spans="1:5">
      <c r="A637" s="4" t="s">
        <v>1198</v>
      </c>
      <c r="B637" s="5" t="n">
        <v>329</v>
      </c>
    </row>
    <row r="638" spans="1:5">
      <c r="A638" s="4" t="s">
        <v>1199</v>
      </c>
      <c r="B638" s="5" t="n">
        <v>1060</v>
      </c>
    </row>
    <row r="639" spans="1:5">
      <c r="A639" s="4" t="s">
        <v>1200</v>
      </c>
      <c r="B639" s="7" t="n">
        <v>46</v>
      </c>
    </row>
    <row r="640" spans="1:5">
      <c r="A640" s="4" t="s">
        <v>1202</v>
      </c>
      <c r="B640" s="4" t="s">
        <v>1268</v>
      </c>
    </row>
    <row r="641" spans="1:5">
      <c r="A641" s="4" t="s">
        <v>1204</v>
      </c>
      <c r="B641" s="4" t="s">
        <v>1205</v>
      </c>
    </row>
    <row r="642" spans="1:5">
      <c r="A642" s="4" t="s">
        <v>1293</v>
      </c>
    </row>
    <row r="643" spans="1:5">
      <c r="A643" s="3" t="s">
        <v>1192</v>
      </c>
    </row>
    <row r="644" spans="1:5">
      <c r="A644" s="4" t="s">
        <v>1193</v>
      </c>
      <c r="B644" s="7" t="n">
        <v>295</v>
      </c>
    </row>
    <row r="645" spans="1:5">
      <c r="A645" s="4" t="s">
        <v>1194</v>
      </c>
      <c r="B645" s="5" t="n">
        <v>346</v>
      </c>
    </row>
    <row r="646" spans="1:5">
      <c r="A646" s="4" t="s">
        <v>1197</v>
      </c>
      <c r="B646" s="5" t="n">
        <v>295</v>
      </c>
    </row>
    <row r="647" spans="1:5">
      <c r="A647" s="4" t="s">
        <v>1198</v>
      </c>
      <c r="B647" s="5" t="n">
        <v>346</v>
      </c>
    </row>
    <row r="648" spans="1:5">
      <c r="A648" s="4" t="s">
        <v>1199</v>
      </c>
      <c r="B648" s="5" t="n">
        <v>641</v>
      </c>
    </row>
    <row r="649" spans="1:5">
      <c r="A649" s="4" t="s">
        <v>1200</v>
      </c>
      <c r="B649" s="7" t="n">
        <v>41</v>
      </c>
    </row>
    <row r="650" spans="1:5">
      <c r="A650" s="4" t="s">
        <v>1202</v>
      </c>
      <c r="B650" s="4" t="s">
        <v>1217</v>
      </c>
    </row>
    <row r="651" spans="1:5">
      <c r="A651" s="4" t="s">
        <v>1204</v>
      </c>
      <c r="B651" s="4" t="s">
        <v>1205</v>
      </c>
    </row>
    <row r="652" spans="1:5">
      <c r="A652" s="4" t="s">
        <v>1294</v>
      </c>
    </row>
    <row r="653" spans="1:5">
      <c r="A653" s="3" t="s">
        <v>1192</v>
      </c>
    </row>
    <row r="654" spans="1:5">
      <c r="A654" s="4" t="s">
        <v>1193</v>
      </c>
      <c r="B654" s="7" t="n">
        <v>279</v>
      </c>
    </row>
    <row r="655" spans="1:5">
      <c r="A655" s="4" t="s">
        <v>1194</v>
      </c>
      <c r="B655" s="5" t="n">
        <v>858</v>
      </c>
    </row>
    <row r="656" spans="1:5">
      <c r="A656" s="4" t="s">
        <v>1197</v>
      </c>
      <c r="B656" s="5" t="n">
        <v>279</v>
      </c>
    </row>
    <row r="657" spans="1:5">
      <c r="A657" s="4" t="s">
        <v>1198</v>
      </c>
      <c r="B657" s="5" t="n">
        <v>858</v>
      </c>
    </row>
    <row r="658" spans="1:5">
      <c r="A658" s="4" t="s">
        <v>1199</v>
      </c>
      <c r="B658" s="5" t="n">
        <v>1137</v>
      </c>
    </row>
    <row r="659" spans="1:5">
      <c r="A659" s="4" t="s">
        <v>1200</v>
      </c>
      <c r="B659" s="7" t="n">
        <v>100</v>
      </c>
    </row>
    <row r="660" spans="1:5">
      <c r="A660" s="4" t="s">
        <v>1202</v>
      </c>
      <c r="B660" s="4" t="s">
        <v>1238</v>
      </c>
    </row>
    <row r="661" spans="1:5">
      <c r="A661" s="4" t="s">
        <v>1204</v>
      </c>
      <c r="B661" s="4" t="s">
        <v>1205</v>
      </c>
    </row>
    <row r="662" spans="1:5">
      <c r="A662" s="4" t="s">
        <v>1295</v>
      </c>
    </row>
    <row r="663" spans="1:5">
      <c r="A663" s="3" t="s">
        <v>1192</v>
      </c>
    </row>
    <row r="664" spans="1:5">
      <c r="A664" s="4" t="s">
        <v>1193</v>
      </c>
      <c r="B664" s="7" t="n">
        <v>223</v>
      </c>
    </row>
    <row r="665" spans="1:5">
      <c r="A665" s="4" t="s">
        <v>1194</v>
      </c>
      <c r="B665" s="5" t="n">
        <v>539</v>
      </c>
    </row>
    <row r="666" spans="1:5">
      <c r="A666" s="4" t="s">
        <v>1197</v>
      </c>
      <c r="B666" s="5" t="n">
        <v>223</v>
      </c>
    </row>
    <row r="667" spans="1:5">
      <c r="A667" s="4" t="s">
        <v>1198</v>
      </c>
      <c r="B667" s="5" t="n">
        <v>539</v>
      </c>
    </row>
    <row r="668" spans="1:5">
      <c r="A668" s="4" t="s">
        <v>1199</v>
      </c>
      <c r="B668" s="5" t="n">
        <v>762</v>
      </c>
    </row>
    <row r="669" spans="1:5">
      <c r="A669" s="4" t="s">
        <v>1200</v>
      </c>
      <c r="B669" s="7" t="n">
        <v>63</v>
      </c>
    </row>
    <row r="670" spans="1:5">
      <c r="A670" s="4" t="s">
        <v>1202</v>
      </c>
      <c r="B670" s="4" t="s">
        <v>1238</v>
      </c>
    </row>
    <row r="671" spans="1:5">
      <c r="A671" s="4" t="s">
        <v>1204</v>
      </c>
      <c r="B671" s="4" t="s">
        <v>1205</v>
      </c>
    </row>
    <row r="672" spans="1:5">
      <c r="A672" s="4" t="s">
        <v>1296</v>
      </c>
    </row>
    <row r="673" spans="1:5">
      <c r="A673" s="3" t="s">
        <v>1192</v>
      </c>
    </row>
    <row r="674" spans="1:5">
      <c r="A674" s="4" t="s">
        <v>1193</v>
      </c>
      <c r="B674" s="7" t="n">
        <v>190</v>
      </c>
    </row>
    <row r="675" spans="1:5">
      <c r="A675" s="4" t="s">
        <v>1194</v>
      </c>
      <c r="B675" s="5" t="n">
        <v>450</v>
      </c>
    </row>
    <row r="676" spans="1:5">
      <c r="A676" s="4" t="s">
        <v>1197</v>
      </c>
      <c r="B676" s="5" t="n">
        <v>190</v>
      </c>
    </row>
    <row r="677" spans="1:5">
      <c r="A677" s="4" t="s">
        <v>1198</v>
      </c>
      <c r="B677" s="5" t="n">
        <v>450</v>
      </c>
    </row>
    <row r="678" spans="1:5">
      <c r="A678" s="4" t="s">
        <v>1199</v>
      </c>
      <c r="B678" s="5" t="n">
        <v>640</v>
      </c>
    </row>
    <row r="679" spans="1:5">
      <c r="A679" s="4" t="s">
        <v>1200</v>
      </c>
      <c r="B679" s="7" t="n">
        <v>57</v>
      </c>
    </row>
    <row r="680" spans="1:5">
      <c r="A680" s="4" t="s">
        <v>1202</v>
      </c>
      <c r="B680" s="4" t="s">
        <v>1250</v>
      </c>
    </row>
    <row r="681" spans="1:5">
      <c r="A681" s="4" t="s">
        <v>1204</v>
      </c>
      <c r="B681" s="4" t="s">
        <v>1205</v>
      </c>
    </row>
    <row r="682" spans="1:5">
      <c r="A682" s="4" t="s">
        <v>1276</v>
      </c>
    </row>
    <row r="683" spans="1:5">
      <c r="A683" s="3" t="s">
        <v>1192</v>
      </c>
    </row>
    <row r="684" spans="1:5">
      <c r="A684" s="4" t="s">
        <v>1193</v>
      </c>
      <c r="B684" s="7" t="n">
        <v>261</v>
      </c>
    </row>
    <row r="685" spans="1:5">
      <c r="A685" s="4" t="s">
        <v>1194</v>
      </c>
      <c r="B685" s="5" t="n">
        <v>513</v>
      </c>
    </row>
    <row r="686" spans="1:5">
      <c r="A686" s="4" t="s">
        <v>1197</v>
      </c>
      <c r="B686" s="5" t="n">
        <v>261</v>
      </c>
    </row>
    <row r="687" spans="1:5">
      <c r="A687" s="4" t="s">
        <v>1198</v>
      </c>
      <c r="B687" s="5" t="n">
        <v>513</v>
      </c>
    </row>
    <row r="688" spans="1:5">
      <c r="A688" s="4" t="s">
        <v>1199</v>
      </c>
      <c r="B688" s="5" t="n">
        <v>774</v>
      </c>
    </row>
    <row r="689" spans="1:5">
      <c r="A689" s="4" t="s">
        <v>1200</v>
      </c>
      <c r="B689" s="7" t="n">
        <v>63</v>
      </c>
    </row>
    <row r="690" spans="1:5">
      <c r="A690" s="4" t="s">
        <v>1202</v>
      </c>
      <c r="B690" s="4" t="s">
        <v>1229</v>
      </c>
    </row>
    <row r="691" spans="1:5">
      <c r="A691" s="4" t="s">
        <v>1204</v>
      </c>
      <c r="B691" s="4" t="s">
        <v>1205</v>
      </c>
    </row>
    <row r="692" spans="1:5">
      <c r="A692" s="4" t="s">
        <v>1297</v>
      </c>
    </row>
    <row r="693" spans="1:5">
      <c r="A693" s="3" t="s">
        <v>1192</v>
      </c>
    </row>
    <row r="694" spans="1:5">
      <c r="A694" s="4" t="s">
        <v>1193</v>
      </c>
      <c r="B694" s="7" t="n">
        <v>407</v>
      </c>
    </row>
    <row r="695" spans="1:5">
      <c r="A695" s="4" t="s">
        <v>1194</v>
      </c>
      <c r="B695" s="5" t="n">
        <v>465</v>
      </c>
    </row>
    <row r="696" spans="1:5">
      <c r="A696" s="4" t="s">
        <v>1197</v>
      </c>
      <c r="B696" s="5" t="n">
        <v>407</v>
      </c>
    </row>
    <row r="697" spans="1:5">
      <c r="A697" s="4" t="s">
        <v>1198</v>
      </c>
      <c r="B697" s="5" t="n">
        <v>465</v>
      </c>
    </row>
    <row r="698" spans="1:5">
      <c r="A698" s="4" t="s">
        <v>1199</v>
      </c>
      <c r="B698" s="5" t="n">
        <v>872</v>
      </c>
    </row>
    <row r="699" spans="1:5">
      <c r="A699" s="4" t="s">
        <v>1200</v>
      </c>
      <c r="B699" s="7" t="n">
        <v>56</v>
      </c>
    </row>
    <row r="700" spans="1:5">
      <c r="A700" s="4" t="s">
        <v>1202</v>
      </c>
      <c r="B700" s="4" t="s">
        <v>1252</v>
      </c>
    </row>
    <row r="701" spans="1:5">
      <c r="A701" s="4" t="s">
        <v>1204</v>
      </c>
      <c r="B701" s="4" t="s">
        <v>1205</v>
      </c>
    </row>
    <row r="702" spans="1:5">
      <c r="A702" s="4" t="s">
        <v>1298</v>
      </c>
    </row>
    <row r="703" spans="1:5">
      <c r="A703" s="3" t="s">
        <v>1192</v>
      </c>
    </row>
    <row r="704" spans="1:5">
      <c r="A704" s="4" t="s">
        <v>1193</v>
      </c>
      <c r="B704" s="7" t="n">
        <v>352</v>
      </c>
    </row>
    <row r="705" spans="1:5">
      <c r="A705" s="4" t="s">
        <v>1194</v>
      </c>
      <c r="B705" s="5" t="n">
        <v>347</v>
      </c>
    </row>
    <row r="706" spans="1:5">
      <c r="A706" s="4" t="s">
        <v>1197</v>
      </c>
      <c r="B706" s="5" t="n">
        <v>352</v>
      </c>
    </row>
    <row r="707" spans="1:5">
      <c r="A707" s="4" t="s">
        <v>1198</v>
      </c>
      <c r="B707" s="5" t="n">
        <v>347</v>
      </c>
    </row>
    <row r="708" spans="1:5">
      <c r="A708" s="4" t="s">
        <v>1199</v>
      </c>
      <c r="B708" s="5" t="n">
        <v>699</v>
      </c>
    </row>
    <row r="709" spans="1:5">
      <c r="A709" s="4" t="s">
        <v>1200</v>
      </c>
      <c r="B709" s="7" t="n">
        <v>41</v>
      </c>
    </row>
    <row r="710" spans="1:5">
      <c r="A710" s="4" t="s">
        <v>1202</v>
      </c>
      <c r="B710" s="4" t="s">
        <v>1275</v>
      </c>
    </row>
    <row r="711" spans="1:5">
      <c r="A711" s="4" t="s">
        <v>1204</v>
      </c>
      <c r="B711" s="4" t="s">
        <v>1205</v>
      </c>
    </row>
    <row r="712" spans="1:5">
      <c r="A712" s="4" t="s">
        <v>1299</v>
      </c>
    </row>
    <row r="713" spans="1:5">
      <c r="A713" s="3" t="s">
        <v>1192</v>
      </c>
    </row>
    <row r="714" spans="1:5">
      <c r="A714" s="4" t="s">
        <v>1193</v>
      </c>
      <c r="B714" s="7" t="n">
        <v>284</v>
      </c>
    </row>
    <row r="715" spans="1:5">
      <c r="A715" s="4" t="s">
        <v>1194</v>
      </c>
      <c r="B715" s="5" t="n">
        <v>152</v>
      </c>
    </row>
    <row r="716" spans="1:5">
      <c r="A716" s="4" t="s">
        <v>1196</v>
      </c>
      <c r="B716" s="5" t="n">
        <v>878</v>
      </c>
    </row>
    <row r="717" spans="1:5">
      <c r="A717" s="4" t="s">
        <v>1197</v>
      </c>
      <c r="B717" s="5" t="n">
        <v>284</v>
      </c>
    </row>
    <row r="718" spans="1:5">
      <c r="A718" s="4" t="s">
        <v>1198</v>
      </c>
      <c r="B718" s="5" t="n">
        <v>1030</v>
      </c>
    </row>
    <row r="719" spans="1:5">
      <c r="A719" s="4" t="s">
        <v>1199</v>
      </c>
      <c r="B719" s="5" t="n">
        <v>1314</v>
      </c>
    </row>
    <row r="720" spans="1:5">
      <c r="A720" s="4" t="s">
        <v>1200</v>
      </c>
      <c r="B720" s="7" t="n">
        <v>24</v>
      </c>
    </row>
    <row r="721" spans="1:5">
      <c r="A721" s="4" t="s">
        <v>1202</v>
      </c>
      <c r="B721" s="4" t="s">
        <v>1283</v>
      </c>
    </row>
    <row r="722" spans="1:5">
      <c r="A722" s="4" t="s">
        <v>1204</v>
      </c>
      <c r="B722" s="4" t="s">
        <v>1205</v>
      </c>
    </row>
    <row r="723" spans="1:5">
      <c r="A723" s="4" t="s">
        <v>1300</v>
      </c>
    </row>
    <row r="724" spans="1:5">
      <c r="A724" s="3" t="s">
        <v>1192</v>
      </c>
    </row>
    <row r="725" spans="1:5">
      <c r="A725" s="4" t="s">
        <v>1193</v>
      </c>
      <c r="B725" s="7" t="n">
        <v>394</v>
      </c>
    </row>
    <row r="726" spans="1:5">
      <c r="A726" s="4" t="s">
        <v>1194</v>
      </c>
      <c r="B726" s="5" t="n">
        <v>271</v>
      </c>
    </row>
    <row r="727" spans="1:5">
      <c r="A727" s="4" t="s">
        <v>1197</v>
      </c>
      <c r="B727" s="5" t="n">
        <v>394</v>
      </c>
    </row>
    <row r="728" spans="1:5">
      <c r="A728" s="4" t="s">
        <v>1198</v>
      </c>
      <c r="B728" s="5" t="n">
        <v>271</v>
      </c>
    </row>
    <row r="729" spans="1:5">
      <c r="A729" s="4" t="s">
        <v>1199</v>
      </c>
      <c r="B729" s="5" t="n">
        <v>665</v>
      </c>
    </row>
    <row r="730" spans="1:5">
      <c r="A730" s="4" t="s">
        <v>1200</v>
      </c>
      <c r="B730" s="7" t="n">
        <v>35</v>
      </c>
    </row>
    <row r="731" spans="1:5">
      <c r="A731" s="4" t="s">
        <v>1202</v>
      </c>
      <c r="B731" s="4" t="s">
        <v>1229</v>
      </c>
    </row>
    <row r="732" spans="1:5">
      <c r="A732" s="4" t="s">
        <v>1204</v>
      </c>
      <c r="B732" s="4" t="s">
        <v>1205</v>
      </c>
    </row>
    <row r="733" spans="1:5">
      <c r="A733" s="4" t="s">
        <v>1301</v>
      </c>
    </row>
    <row r="734" spans="1:5">
      <c r="A734" s="3" t="s">
        <v>1192</v>
      </c>
    </row>
    <row r="735" spans="1:5">
      <c r="A735" s="4" t="s">
        <v>1193</v>
      </c>
      <c r="B735" s="7" t="n">
        <v>241</v>
      </c>
    </row>
    <row r="736" spans="1:5">
      <c r="A736" s="4" t="s">
        <v>1194</v>
      </c>
      <c r="B736" s="5" t="n">
        <v>613</v>
      </c>
    </row>
    <row r="737" spans="1:5">
      <c r="A737" s="4" t="s">
        <v>1197</v>
      </c>
      <c r="B737" s="5" t="n">
        <v>241</v>
      </c>
    </row>
    <row r="738" spans="1:5">
      <c r="A738" s="4" t="s">
        <v>1198</v>
      </c>
      <c r="B738" s="5" t="n">
        <v>613</v>
      </c>
    </row>
    <row r="739" spans="1:5">
      <c r="A739" s="4" t="s">
        <v>1199</v>
      </c>
      <c r="B739" s="5" t="n">
        <v>854</v>
      </c>
    </row>
    <row r="740" spans="1:5">
      <c r="A740" s="4" t="s">
        <v>1200</v>
      </c>
      <c r="B740" s="7" t="n">
        <v>69</v>
      </c>
    </row>
    <row r="741" spans="1:5">
      <c r="A741" s="4" t="s">
        <v>1202</v>
      </c>
      <c r="B741" s="4" t="s">
        <v>1242</v>
      </c>
    </row>
    <row r="742" spans="1:5">
      <c r="A742" s="4" t="s">
        <v>1204</v>
      </c>
      <c r="B742" s="4" t="s">
        <v>1205</v>
      </c>
    </row>
    <row r="743" spans="1:5">
      <c r="A743" s="4" t="s">
        <v>1302</v>
      </c>
    </row>
    <row r="744" spans="1:5">
      <c r="A744" s="3" t="s">
        <v>1192</v>
      </c>
    </row>
    <row r="745" spans="1:5">
      <c r="A745" s="4" t="s">
        <v>1193</v>
      </c>
      <c r="B745" s="7" t="n">
        <v>319</v>
      </c>
    </row>
    <row r="746" spans="1:5">
      <c r="A746" s="4" t="s">
        <v>1194</v>
      </c>
      <c r="B746" s="5" t="n">
        <v>238</v>
      </c>
    </row>
    <row r="747" spans="1:5">
      <c r="A747" s="4" t="s">
        <v>1196</v>
      </c>
      <c r="B747" s="5" t="n">
        <v>739</v>
      </c>
    </row>
    <row r="748" spans="1:5">
      <c r="A748" s="4" t="s">
        <v>1197</v>
      </c>
      <c r="B748" s="5" t="n">
        <v>319</v>
      </c>
    </row>
    <row r="749" spans="1:5">
      <c r="A749" s="4" t="s">
        <v>1198</v>
      </c>
      <c r="B749" s="5" t="n">
        <v>977</v>
      </c>
    </row>
    <row r="750" spans="1:5">
      <c r="A750" s="4" t="s">
        <v>1199</v>
      </c>
      <c r="B750" s="5" t="n">
        <v>1296</v>
      </c>
    </row>
    <row r="751" spans="1:5">
      <c r="A751" s="4" t="s">
        <v>1200</v>
      </c>
      <c r="B751" s="7" t="n">
        <v>34</v>
      </c>
    </row>
    <row r="752" spans="1:5">
      <c r="A752" s="4" t="s">
        <v>1202</v>
      </c>
      <c r="B752" s="4" t="s">
        <v>1207</v>
      </c>
    </row>
    <row r="753" spans="1:5">
      <c r="A753" s="4" t="s">
        <v>1204</v>
      </c>
      <c r="B753" s="4" t="s">
        <v>1205</v>
      </c>
    </row>
    <row r="754" spans="1:5">
      <c r="A754" s="4" t="s">
        <v>1303</v>
      </c>
    </row>
    <row r="755" spans="1:5">
      <c r="A755" s="3" t="s">
        <v>1192</v>
      </c>
    </row>
    <row r="756" spans="1:5">
      <c r="A756" s="4" t="s">
        <v>1193</v>
      </c>
      <c r="B756" s="7" t="n">
        <v>195</v>
      </c>
    </row>
    <row r="757" spans="1:5">
      <c r="A757" s="4" t="s">
        <v>1194</v>
      </c>
      <c r="B757" s="5" t="n">
        <v>802</v>
      </c>
    </row>
    <row r="758" spans="1:5">
      <c r="A758" s="4" t="s">
        <v>1197</v>
      </c>
      <c r="B758" s="5" t="n">
        <v>195</v>
      </c>
    </row>
    <row r="759" spans="1:5">
      <c r="A759" s="4" t="s">
        <v>1198</v>
      </c>
      <c r="B759" s="5" t="n">
        <v>802</v>
      </c>
    </row>
    <row r="760" spans="1:5">
      <c r="A760" s="4" t="s">
        <v>1199</v>
      </c>
      <c r="B760" s="5" t="n">
        <v>997</v>
      </c>
    </row>
    <row r="761" spans="1:5">
      <c r="A761" s="4" t="s">
        <v>1200</v>
      </c>
      <c r="B761" s="7" t="n">
        <v>88</v>
      </c>
    </row>
    <row r="762" spans="1:5">
      <c r="A762" s="4" t="s">
        <v>1202</v>
      </c>
      <c r="B762" s="4" t="s">
        <v>1238</v>
      </c>
    </row>
    <row r="763" spans="1:5">
      <c r="A763" s="4" t="s">
        <v>1204</v>
      </c>
      <c r="B763" s="4" t="s">
        <v>1205</v>
      </c>
    </row>
    <row r="764" spans="1:5">
      <c r="A764" s="4" t="s">
        <v>1222</v>
      </c>
    </row>
    <row r="765" spans="1:5">
      <c r="A765" s="3" t="s">
        <v>1192</v>
      </c>
    </row>
    <row r="766" spans="1:5">
      <c r="A766" s="4" t="s">
        <v>1193</v>
      </c>
      <c r="B766" s="7" t="n">
        <v>220</v>
      </c>
    </row>
    <row r="767" spans="1:5">
      <c r="A767" s="4" t="s">
        <v>1194</v>
      </c>
      <c r="B767" s="5" t="n">
        <v>701</v>
      </c>
    </row>
    <row r="768" spans="1:5">
      <c r="A768" s="4" t="s">
        <v>1197</v>
      </c>
      <c r="B768" s="5" t="n">
        <v>220</v>
      </c>
    </row>
    <row r="769" spans="1:5">
      <c r="A769" s="4" t="s">
        <v>1198</v>
      </c>
      <c r="B769" s="5" t="n">
        <v>701</v>
      </c>
    </row>
    <row r="770" spans="1:5">
      <c r="A770" s="4" t="s">
        <v>1199</v>
      </c>
      <c r="B770" s="5" t="n">
        <v>921</v>
      </c>
    </row>
    <row r="771" spans="1:5">
      <c r="A771" s="4" t="s">
        <v>1200</v>
      </c>
      <c r="B771" s="7" t="n">
        <v>84</v>
      </c>
    </row>
    <row r="772" spans="1:5">
      <c r="A772" s="4" t="s">
        <v>1202</v>
      </c>
      <c r="B772" s="4" t="s">
        <v>1238</v>
      </c>
    </row>
    <row r="773" spans="1:5">
      <c r="A773" s="4" t="s">
        <v>1204</v>
      </c>
      <c r="B773" s="4" t="s">
        <v>1205</v>
      </c>
    </row>
    <row r="774" spans="1:5">
      <c r="A774" s="4" t="s">
        <v>1304</v>
      </c>
    </row>
    <row r="775" spans="1:5">
      <c r="A775" s="3" t="s">
        <v>1192</v>
      </c>
    </row>
    <row r="776" spans="1:5">
      <c r="A776" s="4" t="s">
        <v>1193</v>
      </c>
      <c r="B776" s="7" t="n">
        <v>326</v>
      </c>
    </row>
    <row r="777" spans="1:5">
      <c r="A777" s="4" t="s">
        <v>1194</v>
      </c>
      <c r="B777" s="5" t="n">
        <v>383</v>
      </c>
    </row>
    <row r="778" spans="1:5">
      <c r="A778" s="4" t="s">
        <v>1197</v>
      </c>
      <c r="B778" s="5" t="n">
        <v>326</v>
      </c>
    </row>
    <row r="779" spans="1:5">
      <c r="A779" s="4" t="s">
        <v>1198</v>
      </c>
      <c r="B779" s="5" t="n">
        <v>383</v>
      </c>
    </row>
    <row r="780" spans="1:5">
      <c r="A780" s="4" t="s">
        <v>1199</v>
      </c>
      <c r="B780" s="5" t="n">
        <v>709</v>
      </c>
    </row>
    <row r="781" spans="1:5">
      <c r="A781" s="4" t="s">
        <v>1200</v>
      </c>
      <c r="B781" s="7" t="n">
        <v>49</v>
      </c>
    </row>
    <row r="782" spans="1:5">
      <c r="A782" s="4" t="s">
        <v>1202</v>
      </c>
      <c r="B782" s="4" t="s">
        <v>1203</v>
      </c>
    </row>
    <row r="783" spans="1:5">
      <c r="A783" s="4" t="s">
        <v>1204</v>
      </c>
      <c r="B783" s="4" t="s">
        <v>1205</v>
      </c>
    </row>
    <row r="784" spans="1:5">
      <c r="A784" s="4" t="s">
        <v>1305</v>
      </c>
    </row>
    <row r="785" spans="1:5">
      <c r="A785" s="3" t="s">
        <v>1192</v>
      </c>
    </row>
    <row r="786" spans="1:5">
      <c r="A786" s="4" t="s">
        <v>1193</v>
      </c>
      <c r="B786" s="7" t="n">
        <v>350</v>
      </c>
    </row>
    <row r="787" spans="1:5">
      <c r="A787" s="4" t="s">
        <v>1194</v>
      </c>
      <c r="B787" s="5" t="n">
        <v>375</v>
      </c>
    </row>
    <row r="788" spans="1:5">
      <c r="A788" s="4" t="s">
        <v>1197</v>
      </c>
      <c r="B788" s="5" t="n">
        <v>350</v>
      </c>
    </row>
    <row r="789" spans="1:5">
      <c r="A789" s="4" t="s">
        <v>1198</v>
      </c>
      <c r="B789" s="5" t="n">
        <v>375</v>
      </c>
    </row>
    <row r="790" spans="1:5">
      <c r="A790" s="4" t="s">
        <v>1199</v>
      </c>
      <c r="B790" s="5" t="n">
        <v>725</v>
      </c>
    </row>
    <row r="791" spans="1:5">
      <c r="A791" s="4" t="s">
        <v>1200</v>
      </c>
      <c r="B791" s="7" t="n">
        <v>53</v>
      </c>
    </row>
    <row r="792" spans="1:5">
      <c r="A792" s="4" t="s">
        <v>1202</v>
      </c>
      <c r="B792" s="4" t="s">
        <v>1283</v>
      </c>
    </row>
    <row r="793" spans="1:5">
      <c r="A793" s="4" t="s">
        <v>1204</v>
      </c>
      <c r="B793" s="4" t="s">
        <v>1205</v>
      </c>
    </row>
    <row r="794" spans="1:5">
      <c r="A794" s="4" t="s">
        <v>1306</v>
      </c>
    </row>
    <row r="795" spans="1:5">
      <c r="A795" s="3" t="s">
        <v>1192</v>
      </c>
    </row>
    <row r="796" spans="1:5">
      <c r="A796" s="4" t="s">
        <v>1193</v>
      </c>
      <c r="B796" s="7" t="n">
        <v>311</v>
      </c>
    </row>
    <row r="797" spans="1:5">
      <c r="A797" s="4" t="s">
        <v>1194</v>
      </c>
      <c r="B797" s="5" t="n">
        <v>736</v>
      </c>
    </row>
    <row r="798" spans="1:5">
      <c r="A798" s="4" t="s">
        <v>1197</v>
      </c>
      <c r="B798" s="5" t="n">
        <v>311</v>
      </c>
    </row>
    <row r="799" spans="1:5">
      <c r="A799" s="4" t="s">
        <v>1198</v>
      </c>
      <c r="B799" s="5" t="n">
        <v>736</v>
      </c>
    </row>
    <row r="800" spans="1:5">
      <c r="A800" s="4" t="s">
        <v>1199</v>
      </c>
      <c r="B800" s="5" t="n">
        <v>1047</v>
      </c>
    </row>
    <row r="801" spans="1:5">
      <c r="A801" s="4" t="s">
        <v>1200</v>
      </c>
      <c r="B801" s="7" t="n">
        <v>98</v>
      </c>
    </row>
    <row r="802" spans="1:5">
      <c r="A802" s="4" t="s">
        <v>1202</v>
      </c>
      <c r="B802" s="4" t="s">
        <v>1307</v>
      </c>
    </row>
    <row r="803" spans="1:5">
      <c r="A803" s="4" t="s">
        <v>1204</v>
      </c>
      <c r="B803" s="4" t="s">
        <v>1205</v>
      </c>
    </row>
    <row r="804" spans="1:5">
      <c r="A804" s="4" t="s">
        <v>1308</v>
      </c>
    </row>
    <row r="805" spans="1:5">
      <c r="A805" s="3" t="s">
        <v>1192</v>
      </c>
    </row>
    <row r="806" spans="1:5">
      <c r="A806" s="4" t="s">
        <v>1193</v>
      </c>
      <c r="B806" s="7" t="n">
        <v>551</v>
      </c>
    </row>
    <row r="807" spans="1:5">
      <c r="A807" s="4" t="s">
        <v>1194</v>
      </c>
      <c r="B807" s="5" t="n">
        <v>524</v>
      </c>
    </row>
    <row r="808" spans="1:5">
      <c r="A808" s="4" t="s">
        <v>1197</v>
      </c>
      <c r="B808" s="5" t="n">
        <v>551</v>
      </c>
    </row>
    <row r="809" spans="1:5">
      <c r="A809" s="4" t="s">
        <v>1198</v>
      </c>
      <c r="B809" s="5" t="n">
        <v>524</v>
      </c>
    </row>
    <row r="810" spans="1:5">
      <c r="A810" s="4" t="s">
        <v>1199</v>
      </c>
      <c r="B810" s="5" t="n">
        <v>1075</v>
      </c>
    </row>
    <row r="811" spans="1:5">
      <c r="A811" s="4" t="s">
        <v>1200</v>
      </c>
      <c r="B811" s="7" t="n">
        <v>64</v>
      </c>
    </row>
    <row r="812" spans="1:5">
      <c r="A812" s="4" t="s">
        <v>1202</v>
      </c>
      <c r="B812" s="4" t="s">
        <v>1250</v>
      </c>
    </row>
    <row r="813" spans="1:5">
      <c r="A813" s="4" t="s">
        <v>1204</v>
      </c>
      <c r="B813" s="4" t="s">
        <v>1205</v>
      </c>
    </row>
    <row r="814" spans="1:5">
      <c r="A814" s="4" t="s">
        <v>1309</v>
      </c>
    </row>
    <row r="815" spans="1:5">
      <c r="A815" s="3" t="s">
        <v>1192</v>
      </c>
    </row>
    <row r="816" spans="1:5">
      <c r="A816" s="4" t="s">
        <v>1193</v>
      </c>
      <c r="B816" s="7" t="n">
        <v>346</v>
      </c>
    </row>
    <row r="817" spans="1:5">
      <c r="A817" s="4" t="s">
        <v>1194</v>
      </c>
      <c r="B817" s="5" t="n">
        <v>673</v>
      </c>
    </row>
    <row r="818" spans="1:5">
      <c r="A818" s="4" t="s">
        <v>1197</v>
      </c>
      <c r="B818" s="5" t="n">
        <v>346</v>
      </c>
    </row>
    <row r="819" spans="1:5">
      <c r="A819" s="4" t="s">
        <v>1198</v>
      </c>
      <c r="B819" s="5" t="n">
        <v>673</v>
      </c>
    </row>
    <row r="820" spans="1:5">
      <c r="A820" s="4" t="s">
        <v>1199</v>
      </c>
      <c r="B820" s="5" t="n">
        <v>1019</v>
      </c>
    </row>
    <row r="821" spans="1:5">
      <c r="A821" s="4" t="s">
        <v>1200</v>
      </c>
      <c r="B821" s="7" t="n">
        <v>79</v>
      </c>
    </row>
    <row r="822" spans="1:5">
      <c r="A822" s="4" t="s">
        <v>1202</v>
      </c>
      <c r="B822" s="4" t="s">
        <v>1238</v>
      </c>
    </row>
    <row r="823" spans="1:5">
      <c r="A823" s="4" t="s">
        <v>1204</v>
      </c>
      <c r="B823" s="4" t="s">
        <v>1205</v>
      </c>
    </row>
    <row r="824" spans="1:5">
      <c r="A824" s="4" t="s">
        <v>1310</v>
      </c>
    </row>
    <row r="825" spans="1:5">
      <c r="A825" s="3" t="s">
        <v>1192</v>
      </c>
    </row>
    <row r="826" spans="1:5">
      <c r="A826" s="4" t="s">
        <v>1193</v>
      </c>
      <c r="B826" s="7" t="n">
        <v>152</v>
      </c>
    </row>
    <row r="827" spans="1:5">
      <c r="A827" s="4" t="s">
        <v>1194</v>
      </c>
      <c r="B827" s="5" t="n">
        <v>366</v>
      </c>
    </row>
    <row r="828" spans="1:5">
      <c r="A828" s="4" t="s">
        <v>1197</v>
      </c>
      <c r="B828" s="5" t="n">
        <v>152</v>
      </c>
    </row>
    <row r="829" spans="1:5">
      <c r="A829" s="4" t="s">
        <v>1198</v>
      </c>
      <c r="B829" s="5" t="n">
        <v>366</v>
      </c>
    </row>
    <row r="830" spans="1:5">
      <c r="A830" s="4" t="s">
        <v>1199</v>
      </c>
      <c r="B830" s="5" t="n">
        <v>518</v>
      </c>
    </row>
    <row r="831" spans="1:5">
      <c r="A831" s="4" t="s">
        <v>1200</v>
      </c>
      <c r="B831" s="7" t="n">
        <v>45</v>
      </c>
    </row>
    <row r="832" spans="1:5">
      <c r="A832" s="4" t="s">
        <v>1202</v>
      </c>
      <c r="B832" s="4" t="s">
        <v>1311</v>
      </c>
    </row>
    <row r="833" spans="1:5">
      <c r="A833" s="4" t="s">
        <v>1204</v>
      </c>
      <c r="B833" s="4" t="s">
        <v>1205</v>
      </c>
    </row>
    <row r="834" spans="1:5">
      <c r="A834" s="4" t="s">
        <v>1312</v>
      </c>
    </row>
    <row r="835" spans="1:5">
      <c r="A835" s="3" t="s">
        <v>1192</v>
      </c>
    </row>
    <row r="836" spans="1:5">
      <c r="A836" s="4" t="s">
        <v>1193</v>
      </c>
      <c r="B836" s="7" t="n">
        <v>532</v>
      </c>
    </row>
    <row r="837" spans="1:5">
      <c r="A837" s="4" t="s">
        <v>1194</v>
      </c>
      <c r="B837" s="5" t="n">
        <v>137</v>
      </c>
    </row>
    <row r="838" spans="1:5">
      <c r="A838" s="4" t="s">
        <v>1197</v>
      </c>
      <c r="B838" s="5" t="n">
        <v>532</v>
      </c>
    </row>
    <row r="839" spans="1:5">
      <c r="A839" s="4" t="s">
        <v>1198</v>
      </c>
      <c r="B839" s="5" t="n">
        <v>137</v>
      </c>
    </row>
    <row r="840" spans="1:5">
      <c r="A840" s="4" t="s">
        <v>1199</v>
      </c>
      <c r="B840" s="5" t="n">
        <v>669</v>
      </c>
    </row>
    <row r="841" spans="1:5">
      <c r="A841" s="4" t="s">
        <v>1200</v>
      </c>
      <c r="B841" s="7" t="n">
        <v>23</v>
      </c>
    </row>
    <row r="842" spans="1:5">
      <c r="A842" s="4" t="s">
        <v>1202</v>
      </c>
      <c r="B842" s="4" t="s">
        <v>1219</v>
      </c>
    </row>
    <row r="843" spans="1:5">
      <c r="A843" s="4" t="s">
        <v>1204</v>
      </c>
      <c r="B843" s="4" t="s">
        <v>1205</v>
      </c>
    </row>
    <row r="844" spans="1:5">
      <c r="A844" s="4" t="s">
        <v>1313</v>
      </c>
    </row>
    <row r="845" spans="1:5">
      <c r="A845" s="3" t="s">
        <v>1192</v>
      </c>
    </row>
    <row r="846" spans="1:5">
      <c r="A846" s="4" t="s">
        <v>1193</v>
      </c>
      <c r="B846" s="7" t="n">
        <v>215</v>
      </c>
    </row>
    <row r="847" spans="1:5">
      <c r="A847" s="4" t="s">
        <v>1194</v>
      </c>
      <c r="B847" s="5" t="n">
        <v>720</v>
      </c>
    </row>
    <row r="848" spans="1:5">
      <c r="A848" s="4" t="s">
        <v>1197</v>
      </c>
      <c r="B848" s="5" t="n">
        <v>215</v>
      </c>
    </row>
    <row r="849" spans="1:5">
      <c r="A849" s="4" t="s">
        <v>1198</v>
      </c>
      <c r="B849" s="5" t="n">
        <v>720</v>
      </c>
    </row>
    <row r="850" spans="1:5">
      <c r="A850" s="4" t="s">
        <v>1199</v>
      </c>
      <c r="B850" s="5" t="n">
        <v>935</v>
      </c>
    </row>
    <row r="851" spans="1:5">
      <c r="A851" s="4" t="s">
        <v>1200</v>
      </c>
      <c r="B851" s="7" t="n">
        <v>85</v>
      </c>
    </row>
    <row r="852" spans="1:5">
      <c r="A852" s="4" t="s">
        <v>1202</v>
      </c>
      <c r="B852" s="4" t="s">
        <v>1250</v>
      </c>
    </row>
    <row r="853" spans="1:5">
      <c r="A853" s="4" t="s">
        <v>1204</v>
      </c>
      <c r="B853" s="4" t="s">
        <v>1205</v>
      </c>
    </row>
    <row r="854" spans="1:5">
      <c r="A854" s="4" t="s">
        <v>1314</v>
      </c>
    </row>
    <row r="855" spans="1:5">
      <c r="A855" s="3" t="s">
        <v>1192</v>
      </c>
    </row>
    <row r="856" spans="1:5">
      <c r="A856" s="4" t="s">
        <v>1193</v>
      </c>
      <c r="B856" s="7" t="n">
        <v>193</v>
      </c>
    </row>
    <row r="857" spans="1:5">
      <c r="A857" s="4" t="s">
        <v>1194</v>
      </c>
      <c r="B857" s="5" t="n">
        <v>364</v>
      </c>
    </row>
    <row r="858" spans="1:5">
      <c r="A858" s="4" t="s">
        <v>1197</v>
      </c>
      <c r="B858" s="5" t="n">
        <v>193</v>
      </c>
    </row>
    <row r="859" spans="1:5">
      <c r="A859" s="4" t="s">
        <v>1198</v>
      </c>
      <c r="B859" s="5" t="n">
        <v>364</v>
      </c>
    </row>
    <row r="860" spans="1:5">
      <c r="A860" s="4" t="s">
        <v>1199</v>
      </c>
      <c r="B860" s="5" t="n">
        <v>557</v>
      </c>
    </row>
    <row r="861" spans="1:5">
      <c r="A861" s="4" t="s">
        <v>1200</v>
      </c>
      <c r="B861" s="7" t="n">
        <v>48</v>
      </c>
    </row>
    <row r="862" spans="1:5">
      <c r="A862" s="4" t="s">
        <v>1202</v>
      </c>
      <c r="B862" s="4" t="s">
        <v>1203</v>
      </c>
    </row>
    <row r="863" spans="1:5">
      <c r="A863" s="4" t="s">
        <v>1204</v>
      </c>
      <c r="B863" s="4" t="s">
        <v>1205</v>
      </c>
    </row>
    <row r="864" spans="1:5">
      <c r="A864" s="4" t="s">
        <v>1315</v>
      </c>
    </row>
    <row r="865" spans="1:5">
      <c r="A865" s="3" t="s">
        <v>1192</v>
      </c>
    </row>
    <row r="866" spans="1:5">
      <c r="A866" s="4" t="s">
        <v>1193</v>
      </c>
      <c r="B866" s="7" t="n">
        <v>392</v>
      </c>
    </row>
    <row r="867" spans="1:5">
      <c r="A867" s="4" t="s">
        <v>1194</v>
      </c>
      <c r="B867" s="5" t="n">
        <v>311</v>
      </c>
    </row>
    <row r="868" spans="1:5">
      <c r="A868" s="4" t="s">
        <v>1197</v>
      </c>
      <c r="B868" s="5" t="n">
        <v>392</v>
      </c>
    </row>
    <row r="869" spans="1:5">
      <c r="A869" s="4" t="s">
        <v>1198</v>
      </c>
      <c r="B869" s="5" t="n">
        <v>311</v>
      </c>
    </row>
    <row r="870" spans="1:5">
      <c r="A870" s="4" t="s">
        <v>1199</v>
      </c>
      <c r="B870" s="5" t="n">
        <v>703</v>
      </c>
    </row>
    <row r="871" spans="1:5">
      <c r="A871" s="4" t="s">
        <v>1200</v>
      </c>
      <c r="B871" s="7" t="n">
        <v>41</v>
      </c>
    </row>
    <row r="872" spans="1:5">
      <c r="A872" s="4" t="s">
        <v>1202</v>
      </c>
      <c r="B872" s="4" t="s">
        <v>1275</v>
      </c>
    </row>
    <row r="873" spans="1:5">
      <c r="A873" s="4" t="s">
        <v>1204</v>
      </c>
      <c r="B873" s="4" t="s">
        <v>1205</v>
      </c>
    </row>
    <row r="874" spans="1:5">
      <c r="A874" s="4" t="s">
        <v>1316</v>
      </c>
    </row>
    <row r="875" spans="1:5">
      <c r="A875" s="3" t="s">
        <v>1192</v>
      </c>
    </row>
    <row r="876" spans="1:5">
      <c r="A876" s="4" t="s">
        <v>1193</v>
      </c>
      <c r="B876" s="7" t="n">
        <v>221</v>
      </c>
    </row>
    <row r="877" spans="1:5">
      <c r="A877" s="4" t="s">
        <v>1194</v>
      </c>
      <c r="B877" s="5" t="n">
        <v>556</v>
      </c>
    </row>
    <row r="878" spans="1:5">
      <c r="A878" s="4" t="s">
        <v>1197</v>
      </c>
      <c r="B878" s="5" t="n">
        <v>221</v>
      </c>
    </row>
    <row r="879" spans="1:5">
      <c r="A879" s="4" t="s">
        <v>1198</v>
      </c>
      <c r="B879" s="5" t="n">
        <v>556</v>
      </c>
    </row>
    <row r="880" spans="1:5">
      <c r="A880" s="4" t="s">
        <v>1199</v>
      </c>
      <c r="B880" s="5" t="n">
        <v>777</v>
      </c>
    </row>
    <row r="881" spans="1:5">
      <c r="A881" s="4" t="s">
        <v>1200</v>
      </c>
      <c r="B881" s="7" t="n">
        <v>64</v>
      </c>
    </row>
    <row r="882" spans="1:5">
      <c r="A882" s="4" t="s">
        <v>1202</v>
      </c>
      <c r="B882" s="4" t="s">
        <v>1229</v>
      </c>
    </row>
    <row r="883" spans="1:5">
      <c r="A883" s="4" t="s">
        <v>1204</v>
      </c>
      <c r="B883" s="4" t="s">
        <v>1205</v>
      </c>
    </row>
    <row r="884" spans="1:5">
      <c r="A884" s="4" t="s">
        <v>1317</v>
      </c>
    </row>
    <row r="885" spans="1:5">
      <c r="A885" s="3" t="s">
        <v>1192</v>
      </c>
    </row>
    <row r="886" spans="1:5">
      <c r="A886" s="4" t="s">
        <v>1193</v>
      </c>
      <c r="B886" s="7" t="n">
        <v>226</v>
      </c>
    </row>
    <row r="887" spans="1:5">
      <c r="A887" s="4" t="s">
        <v>1194</v>
      </c>
      <c r="B887" s="5" t="n">
        <v>701</v>
      </c>
    </row>
    <row r="888" spans="1:5">
      <c r="A888" s="4" t="s">
        <v>1197</v>
      </c>
      <c r="B888" s="5" t="n">
        <v>226</v>
      </c>
    </row>
    <row r="889" spans="1:5">
      <c r="A889" s="4" t="s">
        <v>1198</v>
      </c>
      <c r="B889" s="5" t="n">
        <v>701</v>
      </c>
    </row>
    <row r="890" spans="1:5">
      <c r="A890" s="4" t="s">
        <v>1199</v>
      </c>
      <c r="B890" s="5" t="n">
        <v>927</v>
      </c>
    </row>
    <row r="891" spans="1:5">
      <c r="A891" s="4" t="s">
        <v>1200</v>
      </c>
      <c r="B891" s="7" t="n">
        <v>85</v>
      </c>
    </row>
    <row r="892" spans="1:5">
      <c r="A892" s="4" t="s">
        <v>1202</v>
      </c>
      <c r="B892" s="4" t="s">
        <v>1242</v>
      </c>
    </row>
    <row r="893" spans="1:5">
      <c r="A893" s="4" t="s">
        <v>1204</v>
      </c>
      <c r="B893" s="4" t="s">
        <v>1205</v>
      </c>
    </row>
    <row r="894" spans="1:5">
      <c r="A894" s="4" t="s">
        <v>1318</v>
      </c>
    </row>
    <row r="895" spans="1:5">
      <c r="A895" s="3" t="s">
        <v>1192</v>
      </c>
    </row>
    <row r="896" spans="1:5">
      <c r="A896" s="4" t="s">
        <v>1193</v>
      </c>
      <c r="B896" s="7" t="n">
        <v>323</v>
      </c>
    </row>
    <row r="897" spans="1:5">
      <c r="A897" s="4" t="s">
        <v>1194</v>
      </c>
      <c r="B897" s="5" t="n">
        <v>456</v>
      </c>
    </row>
    <row r="898" spans="1:5">
      <c r="A898" s="4" t="s">
        <v>1197</v>
      </c>
      <c r="B898" s="5" t="n">
        <v>323</v>
      </c>
    </row>
    <row r="899" spans="1:5">
      <c r="A899" s="4" t="s">
        <v>1198</v>
      </c>
      <c r="B899" s="5" t="n">
        <v>456</v>
      </c>
    </row>
    <row r="900" spans="1:5">
      <c r="A900" s="4" t="s">
        <v>1199</v>
      </c>
      <c r="B900" s="5" t="n">
        <v>779</v>
      </c>
    </row>
    <row r="901" spans="1:5">
      <c r="A901" s="4" t="s">
        <v>1200</v>
      </c>
      <c r="B901" s="7" t="n">
        <v>55</v>
      </c>
    </row>
    <row r="902" spans="1:5">
      <c r="A902" s="4" t="s">
        <v>1202</v>
      </c>
      <c r="B902" s="4" t="s">
        <v>1223</v>
      </c>
    </row>
    <row r="903" spans="1:5">
      <c r="A903" s="4" t="s">
        <v>1204</v>
      </c>
      <c r="B903" s="4" t="s">
        <v>1205</v>
      </c>
    </row>
    <row r="904" spans="1:5">
      <c r="A904" s="4" t="s">
        <v>1319</v>
      </c>
    </row>
    <row r="905" spans="1:5">
      <c r="A905" s="3" t="s">
        <v>1192</v>
      </c>
    </row>
    <row r="906" spans="1:5">
      <c r="A906" s="4" t="s">
        <v>1193</v>
      </c>
      <c r="B906" s="7" t="n">
        <v>260</v>
      </c>
    </row>
    <row r="907" spans="1:5">
      <c r="A907" s="4" t="s">
        <v>1194</v>
      </c>
      <c r="B907" s="5" t="n">
        <v>832</v>
      </c>
    </row>
    <row r="908" spans="1:5">
      <c r="A908" s="4" t="s">
        <v>1197</v>
      </c>
      <c r="B908" s="5" t="n">
        <v>260</v>
      </c>
    </row>
    <row r="909" spans="1:5">
      <c r="A909" s="4" t="s">
        <v>1198</v>
      </c>
      <c r="B909" s="5" t="n">
        <v>832</v>
      </c>
    </row>
    <row r="910" spans="1:5">
      <c r="A910" s="4" t="s">
        <v>1199</v>
      </c>
      <c r="B910" s="5" t="n">
        <v>1092</v>
      </c>
    </row>
    <row r="911" spans="1:5">
      <c r="A911" s="4" t="s">
        <v>1200</v>
      </c>
      <c r="B911" s="7" t="n">
        <v>102</v>
      </c>
    </row>
    <row r="912" spans="1:5">
      <c r="A912" s="4" t="s">
        <v>1202</v>
      </c>
      <c r="B912" s="4" t="s">
        <v>1245</v>
      </c>
    </row>
    <row r="913" spans="1:5">
      <c r="A913" s="4" t="s">
        <v>1204</v>
      </c>
      <c r="B913" s="4" t="s">
        <v>1205</v>
      </c>
    </row>
    <row r="914" spans="1:5">
      <c r="A914" s="4" t="s">
        <v>1320</v>
      </c>
    </row>
    <row r="915" spans="1:5">
      <c r="A915" s="3" t="s">
        <v>1192</v>
      </c>
    </row>
    <row r="916" spans="1:5">
      <c r="A916" s="4" t="s">
        <v>1193</v>
      </c>
      <c r="B916" s="7" t="n">
        <v>121</v>
      </c>
    </row>
    <row r="917" spans="1:5">
      <c r="A917" s="4" t="s">
        <v>1194</v>
      </c>
      <c r="B917" s="5" t="n">
        <v>459</v>
      </c>
    </row>
    <row r="918" spans="1:5">
      <c r="A918" s="4" t="s">
        <v>1197</v>
      </c>
      <c r="B918" s="5" t="n">
        <v>121</v>
      </c>
    </row>
    <row r="919" spans="1:5">
      <c r="A919" s="4" t="s">
        <v>1198</v>
      </c>
      <c r="B919" s="5" t="n">
        <v>459</v>
      </c>
    </row>
    <row r="920" spans="1:5">
      <c r="A920" s="4" t="s">
        <v>1199</v>
      </c>
      <c r="B920" s="5" t="n">
        <v>580</v>
      </c>
    </row>
    <row r="921" spans="1:5">
      <c r="A921" s="4" t="s">
        <v>1200</v>
      </c>
      <c r="B921" s="7" t="n">
        <v>53</v>
      </c>
    </row>
    <row r="922" spans="1:5">
      <c r="A922" s="4" t="s">
        <v>1202</v>
      </c>
      <c r="B922" s="4" t="s">
        <v>1262</v>
      </c>
    </row>
    <row r="923" spans="1:5">
      <c r="A923" s="4" t="s">
        <v>1204</v>
      </c>
      <c r="B923" s="4" t="s">
        <v>1205</v>
      </c>
    </row>
    <row r="924" spans="1:5">
      <c r="A924" s="4" t="s">
        <v>1321</v>
      </c>
    </row>
    <row r="925" spans="1:5">
      <c r="A925" s="3" t="s">
        <v>1192</v>
      </c>
    </row>
    <row r="926" spans="1:5">
      <c r="A926" s="4" t="s">
        <v>1193</v>
      </c>
      <c r="B926" s="7" t="n">
        <v>207</v>
      </c>
    </row>
    <row r="927" spans="1:5">
      <c r="A927" s="4" t="s">
        <v>1194</v>
      </c>
      <c r="B927" s="5" t="n">
        <v>562</v>
      </c>
    </row>
    <row r="928" spans="1:5">
      <c r="A928" s="4" t="s">
        <v>1197</v>
      </c>
      <c r="B928" s="5" t="n">
        <v>207</v>
      </c>
    </row>
    <row r="929" spans="1:5">
      <c r="A929" s="4" t="s">
        <v>1198</v>
      </c>
      <c r="B929" s="5" t="n">
        <v>562</v>
      </c>
    </row>
    <row r="930" spans="1:5">
      <c r="A930" s="4" t="s">
        <v>1199</v>
      </c>
      <c r="B930" s="5" t="n">
        <v>769</v>
      </c>
    </row>
    <row r="931" spans="1:5">
      <c r="A931" s="4" t="s">
        <v>1200</v>
      </c>
      <c r="B931" s="7" t="n">
        <v>67</v>
      </c>
    </row>
    <row r="932" spans="1:5">
      <c r="A932" s="4" t="s">
        <v>1202</v>
      </c>
      <c r="B932" s="4" t="s">
        <v>1245</v>
      </c>
    </row>
    <row r="933" spans="1:5">
      <c r="A933" s="4" t="s">
        <v>1204</v>
      </c>
      <c r="B933" s="4" t="s">
        <v>1205</v>
      </c>
    </row>
    <row r="934" spans="1:5">
      <c r="A934" s="4" t="s">
        <v>1322</v>
      </c>
    </row>
    <row r="935" spans="1:5">
      <c r="A935" s="3" t="s">
        <v>1192</v>
      </c>
    </row>
    <row r="936" spans="1:5">
      <c r="A936" s="4" t="s">
        <v>1193</v>
      </c>
      <c r="B936" s="7" t="n">
        <v>260</v>
      </c>
    </row>
    <row r="937" spans="1:5">
      <c r="A937" s="4" t="s">
        <v>1194</v>
      </c>
      <c r="B937" s="5" t="n">
        <v>723</v>
      </c>
    </row>
    <row r="938" spans="1:5">
      <c r="A938" s="4" t="s">
        <v>1197</v>
      </c>
      <c r="B938" s="5" t="n">
        <v>260</v>
      </c>
    </row>
    <row r="939" spans="1:5">
      <c r="A939" s="4" t="s">
        <v>1198</v>
      </c>
      <c r="B939" s="5" t="n">
        <v>723</v>
      </c>
    </row>
    <row r="940" spans="1:5">
      <c r="A940" s="4" t="s">
        <v>1199</v>
      </c>
      <c r="B940" s="5" t="n">
        <v>983</v>
      </c>
    </row>
    <row r="941" spans="1:5">
      <c r="A941" s="4" t="s">
        <v>1200</v>
      </c>
      <c r="B941" s="7" t="n">
        <v>88</v>
      </c>
    </row>
    <row r="942" spans="1:5">
      <c r="A942" s="4" t="s">
        <v>1202</v>
      </c>
      <c r="B942" s="4" t="s">
        <v>1323</v>
      </c>
    </row>
    <row r="943" spans="1:5">
      <c r="A943" s="4" t="s">
        <v>1204</v>
      </c>
      <c r="B943" s="4" t="s">
        <v>1205</v>
      </c>
    </row>
    <row r="944" spans="1:5">
      <c r="A944" s="4" t="s">
        <v>1324</v>
      </c>
    </row>
    <row r="945" spans="1:5">
      <c r="A945" s="3" t="s">
        <v>1192</v>
      </c>
    </row>
    <row r="946" spans="1:5">
      <c r="A946" s="4" t="s">
        <v>1193</v>
      </c>
      <c r="B946" s="7" t="n">
        <v>125</v>
      </c>
    </row>
    <row r="947" spans="1:5">
      <c r="A947" s="4" t="s">
        <v>1194</v>
      </c>
      <c r="B947" s="5" t="n">
        <v>551</v>
      </c>
    </row>
    <row r="948" spans="1:5">
      <c r="A948" s="4" t="s">
        <v>1197</v>
      </c>
      <c r="B948" s="5" t="n">
        <v>125</v>
      </c>
    </row>
    <row r="949" spans="1:5">
      <c r="A949" s="4" t="s">
        <v>1198</v>
      </c>
      <c r="B949" s="5" t="n">
        <v>551</v>
      </c>
    </row>
    <row r="950" spans="1:5">
      <c r="A950" s="4" t="s">
        <v>1199</v>
      </c>
      <c r="B950" s="5" t="n">
        <v>676</v>
      </c>
    </row>
    <row r="951" spans="1:5">
      <c r="A951" s="4" t="s">
        <v>1200</v>
      </c>
      <c r="B951" s="7" t="n">
        <v>64</v>
      </c>
    </row>
    <row r="952" spans="1:5">
      <c r="A952" s="4" t="s">
        <v>1202</v>
      </c>
      <c r="B952" s="4" t="s">
        <v>1212</v>
      </c>
    </row>
    <row r="953" spans="1:5">
      <c r="A953" s="4" t="s">
        <v>1204</v>
      </c>
      <c r="B953" s="4" t="s">
        <v>1205</v>
      </c>
    </row>
    <row r="954" spans="1:5">
      <c r="A954" s="4" t="s">
        <v>1325</v>
      </c>
    </row>
    <row r="955" spans="1:5">
      <c r="A955" s="3" t="s">
        <v>1192</v>
      </c>
    </row>
    <row r="956" spans="1:5">
      <c r="A956" s="4" t="s">
        <v>1193</v>
      </c>
      <c r="B956" s="7" t="n">
        <v>273</v>
      </c>
    </row>
    <row r="957" spans="1:5">
      <c r="A957" s="4" t="s">
        <v>1194</v>
      </c>
      <c r="B957" s="5" t="n">
        <v>665</v>
      </c>
    </row>
    <row r="958" spans="1:5">
      <c r="A958" s="4" t="s">
        <v>1197</v>
      </c>
      <c r="B958" s="5" t="n">
        <v>273</v>
      </c>
    </row>
    <row r="959" spans="1:5">
      <c r="A959" s="4" t="s">
        <v>1198</v>
      </c>
      <c r="B959" s="5" t="n">
        <v>665</v>
      </c>
    </row>
    <row r="960" spans="1:5">
      <c r="A960" s="4" t="s">
        <v>1199</v>
      </c>
      <c r="B960" s="5" t="n">
        <v>938</v>
      </c>
    </row>
    <row r="961" spans="1:5">
      <c r="A961" s="4" t="s">
        <v>1200</v>
      </c>
      <c r="B961" s="7" t="n">
        <v>85</v>
      </c>
    </row>
    <row r="962" spans="1:5">
      <c r="A962" s="4" t="s">
        <v>1202</v>
      </c>
      <c r="B962" s="4" t="s">
        <v>1238</v>
      </c>
    </row>
    <row r="963" spans="1:5">
      <c r="A963" s="4" t="s">
        <v>1204</v>
      </c>
      <c r="B963" s="4" t="s">
        <v>1205</v>
      </c>
    </row>
    <row r="964" spans="1:5">
      <c r="A964" s="4" t="s">
        <v>1326</v>
      </c>
    </row>
    <row r="965" spans="1:5">
      <c r="A965" s="3" t="s">
        <v>1192</v>
      </c>
    </row>
    <row r="966" spans="1:5">
      <c r="A966" s="4" t="s">
        <v>1193</v>
      </c>
      <c r="B966" s="7" t="n">
        <v>333</v>
      </c>
    </row>
    <row r="967" spans="1:5">
      <c r="A967" s="4" t="s">
        <v>1194</v>
      </c>
      <c r="B967" s="5" t="n">
        <v>349</v>
      </c>
    </row>
    <row r="968" spans="1:5">
      <c r="A968" s="4" t="s">
        <v>1197</v>
      </c>
      <c r="B968" s="5" t="n">
        <v>333</v>
      </c>
    </row>
    <row r="969" spans="1:5">
      <c r="A969" s="4" t="s">
        <v>1198</v>
      </c>
      <c r="B969" s="5" t="n">
        <v>349</v>
      </c>
    </row>
    <row r="970" spans="1:5">
      <c r="A970" s="4" t="s">
        <v>1199</v>
      </c>
      <c r="B970" s="5" t="n">
        <v>682</v>
      </c>
    </row>
    <row r="971" spans="1:5">
      <c r="A971" s="4" t="s">
        <v>1200</v>
      </c>
      <c r="B971" s="7" t="n">
        <v>46</v>
      </c>
    </row>
    <row r="972" spans="1:5">
      <c r="A972" s="4" t="s">
        <v>1202</v>
      </c>
      <c r="B972" s="4" t="s">
        <v>1283</v>
      </c>
    </row>
    <row r="973" spans="1:5">
      <c r="A973" s="4" t="s">
        <v>1204</v>
      </c>
      <c r="B973" s="4" t="s">
        <v>1205</v>
      </c>
    </row>
    <row r="974" spans="1:5">
      <c r="A974" s="4" t="s">
        <v>1327</v>
      </c>
    </row>
    <row r="975" spans="1:5">
      <c r="A975" s="3" t="s">
        <v>1192</v>
      </c>
    </row>
    <row r="976" spans="1:5">
      <c r="A976" s="4" t="s">
        <v>1193</v>
      </c>
      <c r="B976" s="7" t="n">
        <v>240</v>
      </c>
    </row>
    <row r="977" spans="1:5">
      <c r="A977" s="4" t="s">
        <v>1194</v>
      </c>
      <c r="B977" s="5" t="n">
        <v>468</v>
      </c>
    </row>
    <row r="978" spans="1:5">
      <c r="A978" s="4" t="s">
        <v>1197</v>
      </c>
      <c r="B978" s="5" t="n">
        <v>240</v>
      </c>
    </row>
    <row r="979" spans="1:5">
      <c r="A979" s="4" t="s">
        <v>1198</v>
      </c>
      <c r="B979" s="5" t="n">
        <v>468</v>
      </c>
    </row>
    <row r="980" spans="1:5">
      <c r="A980" s="4" t="s">
        <v>1199</v>
      </c>
      <c r="B980" s="5" t="n">
        <v>708</v>
      </c>
    </row>
    <row r="981" spans="1:5">
      <c r="A981" s="4" t="s">
        <v>1200</v>
      </c>
      <c r="B981" s="7" t="n">
        <v>60</v>
      </c>
    </row>
    <row r="982" spans="1:5">
      <c r="A982" s="4" t="s">
        <v>1202</v>
      </c>
      <c r="B982" s="4" t="s">
        <v>1215</v>
      </c>
    </row>
    <row r="983" spans="1:5">
      <c r="A983" s="4" t="s">
        <v>1204</v>
      </c>
      <c r="B983" s="4" t="s">
        <v>1205</v>
      </c>
    </row>
    <row r="984" spans="1:5">
      <c r="A984" s="4" t="s">
        <v>1328</v>
      </c>
    </row>
    <row r="985" spans="1:5">
      <c r="A985" s="3" t="s">
        <v>1192</v>
      </c>
    </row>
    <row r="986" spans="1:5">
      <c r="A986" s="4" t="s">
        <v>1193</v>
      </c>
      <c r="B986" s="7" t="n">
        <v>302</v>
      </c>
    </row>
    <row r="987" spans="1:5">
      <c r="A987" s="4" t="s">
        <v>1194</v>
      </c>
      <c r="B987" s="5" t="n">
        <v>426</v>
      </c>
    </row>
    <row r="988" spans="1:5">
      <c r="A988" s="4" t="s">
        <v>1197</v>
      </c>
      <c r="B988" s="5" t="n">
        <v>302</v>
      </c>
    </row>
    <row r="989" spans="1:5">
      <c r="A989" s="4" t="s">
        <v>1198</v>
      </c>
      <c r="B989" s="5" t="n">
        <v>426</v>
      </c>
    </row>
    <row r="990" spans="1:5">
      <c r="A990" s="4" t="s">
        <v>1199</v>
      </c>
      <c r="B990" s="5" t="n">
        <v>728</v>
      </c>
    </row>
    <row r="991" spans="1:5">
      <c r="A991" s="4" t="s">
        <v>1200</v>
      </c>
      <c r="B991" s="7" t="n">
        <v>53</v>
      </c>
    </row>
    <row r="992" spans="1:5">
      <c r="A992" s="4" t="s">
        <v>1202</v>
      </c>
      <c r="B992" s="4" t="s">
        <v>1223</v>
      </c>
    </row>
    <row r="993" spans="1:5">
      <c r="A993" s="4" t="s">
        <v>1204</v>
      </c>
      <c r="B993" s="4" t="s">
        <v>1205</v>
      </c>
    </row>
    <row r="994" spans="1:5">
      <c r="A994" s="4" t="s">
        <v>1329</v>
      </c>
    </row>
    <row r="995" spans="1:5">
      <c r="A995" s="3" t="s">
        <v>1192</v>
      </c>
    </row>
    <row r="996" spans="1:5">
      <c r="A996" s="4" t="s">
        <v>1193</v>
      </c>
      <c r="B996" s="7" t="n">
        <v>400</v>
      </c>
    </row>
    <row r="997" spans="1:5">
      <c r="A997" s="4" t="s">
        <v>1194</v>
      </c>
      <c r="B997" s="5" t="n">
        <v>348</v>
      </c>
    </row>
    <row r="998" spans="1:5">
      <c r="A998" s="4" t="s">
        <v>1197</v>
      </c>
      <c r="B998" s="5" t="n">
        <v>400</v>
      </c>
    </row>
    <row r="999" spans="1:5">
      <c r="A999" s="4" t="s">
        <v>1198</v>
      </c>
      <c r="B999" s="5" t="n">
        <v>348</v>
      </c>
    </row>
    <row r="1000" spans="1:5">
      <c r="A1000" s="4" t="s">
        <v>1199</v>
      </c>
      <c r="B1000" s="5" t="n">
        <v>748</v>
      </c>
    </row>
    <row r="1001" spans="1:5">
      <c r="A1001" s="4" t="s">
        <v>1200</v>
      </c>
      <c r="B1001" s="7" t="n">
        <v>43</v>
      </c>
    </row>
    <row r="1002" spans="1:5">
      <c r="A1002" s="4" t="s">
        <v>1202</v>
      </c>
      <c r="B1002" s="4" t="s">
        <v>1275</v>
      </c>
    </row>
    <row r="1003" spans="1:5">
      <c r="A1003" s="4" t="s">
        <v>1204</v>
      </c>
      <c r="B1003" s="4" t="s">
        <v>1205</v>
      </c>
    </row>
    <row r="1004" spans="1:5">
      <c r="A1004" s="4" t="s">
        <v>1330</v>
      </c>
    </row>
    <row r="1005" spans="1:5">
      <c r="A1005" s="3" t="s">
        <v>1192</v>
      </c>
    </row>
    <row r="1006" spans="1:5">
      <c r="A1006" s="4" t="s">
        <v>1193</v>
      </c>
      <c r="B1006" s="7" t="n">
        <v>175</v>
      </c>
    </row>
    <row r="1007" spans="1:5">
      <c r="A1007" s="4" t="s">
        <v>1194</v>
      </c>
      <c r="B1007" s="5" t="n">
        <v>506</v>
      </c>
    </row>
    <row r="1008" spans="1:5">
      <c r="A1008" s="4" t="s">
        <v>1197</v>
      </c>
      <c r="B1008" s="5" t="n">
        <v>175</v>
      </c>
    </row>
    <row r="1009" spans="1:5">
      <c r="A1009" s="4" t="s">
        <v>1198</v>
      </c>
      <c r="B1009" s="5" t="n">
        <v>506</v>
      </c>
    </row>
    <row r="1010" spans="1:5">
      <c r="A1010" s="4" t="s">
        <v>1199</v>
      </c>
      <c r="B1010" s="5" t="n">
        <v>681</v>
      </c>
    </row>
    <row r="1011" spans="1:5">
      <c r="A1011" s="4" t="s">
        <v>1200</v>
      </c>
      <c r="B1011" s="7" t="n">
        <v>58</v>
      </c>
    </row>
    <row r="1012" spans="1:5">
      <c r="A1012" s="4" t="s">
        <v>1202</v>
      </c>
      <c r="B1012" s="4" t="s">
        <v>1238</v>
      </c>
    </row>
    <row r="1013" spans="1:5">
      <c r="A1013" s="4" t="s">
        <v>1204</v>
      </c>
      <c r="B1013" s="4" t="s">
        <v>1205</v>
      </c>
    </row>
    <row r="1014" spans="1:5">
      <c r="A1014" s="4" t="s">
        <v>1331</v>
      </c>
    </row>
    <row r="1015" spans="1:5">
      <c r="A1015" s="3" t="s">
        <v>1192</v>
      </c>
    </row>
    <row r="1016" spans="1:5">
      <c r="A1016" s="4" t="s">
        <v>1193</v>
      </c>
      <c r="B1016" s="7" t="n">
        <v>281</v>
      </c>
    </row>
    <row r="1017" spans="1:5">
      <c r="A1017" s="4" t="s">
        <v>1194</v>
      </c>
      <c r="B1017" s="5" t="n">
        <v>458</v>
      </c>
    </row>
    <row r="1018" spans="1:5">
      <c r="A1018" s="4" t="s">
        <v>1197</v>
      </c>
      <c r="B1018" s="5" t="n">
        <v>281</v>
      </c>
    </row>
    <row r="1019" spans="1:5">
      <c r="A1019" s="4" t="s">
        <v>1198</v>
      </c>
      <c r="B1019" s="5" t="n">
        <v>458</v>
      </c>
    </row>
    <row r="1020" spans="1:5">
      <c r="A1020" s="4" t="s">
        <v>1199</v>
      </c>
      <c r="B1020" s="5" t="n">
        <v>739</v>
      </c>
    </row>
    <row r="1021" spans="1:5">
      <c r="A1021" s="4" t="s">
        <v>1200</v>
      </c>
      <c r="B1021" s="7" t="n">
        <v>51</v>
      </c>
    </row>
    <row r="1022" spans="1:5">
      <c r="A1022" s="4" t="s">
        <v>1202</v>
      </c>
      <c r="B1022" s="4" t="s">
        <v>1207</v>
      </c>
    </row>
    <row r="1023" spans="1:5">
      <c r="A1023" s="4" t="s">
        <v>1204</v>
      </c>
      <c r="B1023" s="4" t="s">
        <v>1205</v>
      </c>
    </row>
    <row r="1024" spans="1:5">
      <c r="A1024" s="4" t="s">
        <v>1332</v>
      </c>
    </row>
    <row r="1025" spans="1:5">
      <c r="A1025" s="3" t="s">
        <v>1192</v>
      </c>
    </row>
    <row r="1026" spans="1:5">
      <c r="A1026" s="4" t="s">
        <v>1193</v>
      </c>
      <c r="B1026" s="7" t="n">
        <v>133</v>
      </c>
    </row>
    <row r="1027" spans="1:5">
      <c r="A1027" s="4" t="s">
        <v>1194</v>
      </c>
      <c r="B1027" s="5" t="n">
        <v>711</v>
      </c>
    </row>
    <row r="1028" spans="1:5">
      <c r="A1028" s="4" t="s">
        <v>1197</v>
      </c>
      <c r="B1028" s="5" t="n">
        <v>133</v>
      </c>
    </row>
    <row r="1029" spans="1:5">
      <c r="A1029" s="4" t="s">
        <v>1198</v>
      </c>
      <c r="B1029" s="5" t="n">
        <v>711</v>
      </c>
    </row>
    <row r="1030" spans="1:5">
      <c r="A1030" s="4" t="s">
        <v>1199</v>
      </c>
      <c r="B1030" s="5" t="n">
        <v>844</v>
      </c>
    </row>
    <row r="1031" spans="1:5">
      <c r="A1031" s="4" t="s">
        <v>1200</v>
      </c>
      <c r="B1031" s="7" t="n">
        <v>82</v>
      </c>
    </row>
    <row r="1032" spans="1:5">
      <c r="A1032" s="4" t="s">
        <v>1202</v>
      </c>
      <c r="B1032" s="4" t="s">
        <v>1238</v>
      </c>
    </row>
    <row r="1033" spans="1:5">
      <c r="A1033" s="4" t="s">
        <v>1204</v>
      </c>
      <c r="B1033" s="4" t="s">
        <v>1205</v>
      </c>
    </row>
    <row r="1034" spans="1:5">
      <c r="A1034" s="4" t="s">
        <v>1333</v>
      </c>
    </row>
    <row r="1035" spans="1:5">
      <c r="A1035" s="3" t="s">
        <v>1192</v>
      </c>
    </row>
    <row r="1036" spans="1:5">
      <c r="A1036" s="4" t="s">
        <v>1193</v>
      </c>
      <c r="B1036" s="7" t="n">
        <v>169</v>
      </c>
    </row>
    <row r="1037" spans="1:5">
      <c r="A1037" s="4" t="s">
        <v>1194</v>
      </c>
      <c r="B1037" s="5" t="n">
        <v>48</v>
      </c>
    </row>
    <row r="1038" spans="1:5">
      <c r="A1038" s="4" t="s">
        <v>1196</v>
      </c>
      <c r="B1038" s="5" t="n">
        <v>15</v>
      </c>
    </row>
    <row r="1039" spans="1:5">
      <c r="A1039" s="4" t="s">
        <v>1197</v>
      </c>
      <c r="B1039" s="5" t="n">
        <v>169</v>
      </c>
    </row>
    <row r="1040" spans="1:5">
      <c r="A1040" s="4" t="s">
        <v>1198</v>
      </c>
      <c r="B1040" s="5" t="n">
        <v>63</v>
      </c>
    </row>
    <row r="1041" spans="1:5">
      <c r="A1041" s="4" t="s">
        <v>1199</v>
      </c>
      <c r="B1041" s="5" t="n">
        <v>232</v>
      </c>
    </row>
    <row r="1042" spans="1:5">
      <c r="A1042" s="4" t="s">
        <v>1200</v>
      </c>
      <c r="B1042" s="7" t="n">
        <v>16</v>
      </c>
    </row>
    <row r="1043" spans="1:5">
      <c r="A1043" s="4" t="s">
        <v>1202</v>
      </c>
      <c r="B1043" s="4" t="s">
        <v>1238</v>
      </c>
    </row>
    <row r="1044" spans="1:5">
      <c r="A1044" s="4" t="s">
        <v>1204</v>
      </c>
      <c r="B1044" s="4" t="s">
        <v>1205</v>
      </c>
    </row>
    <row r="1045" spans="1:5">
      <c r="A1045" s="4" t="s">
        <v>1334</v>
      </c>
    </row>
    <row r="1046" spans="1:5">
      <c r="A1046" s="3" t="s">
        <v>1192</v>
      </c>
    </row>
    <row r="1047" spans="1:5">
      <c r="A1047" s="4" t="s">
        <v>1193</v>
      </c>
      <c r="B1047" s="7" t="n">
        <v>247</v>
      </c>
    </row>
    <row r="1048" spans="1:5">
      <c r="A1048" s="4" t="s">
        <v>1194</v>
      </c>
      <c r="B1048" s="5" t="n">
        <v>722</v>
      </c>
    </row>
    <row r="1049" spans="1:5">
      <c r="A1049" s="4" t="s">
        <v>1197</v>
      </c>
      <c r="B1049" s="5" t="n">
        <v>247</v>
      </c>
    </row>
    <row r="1050" spans="1:5">
      <c r="A1050" s="4" t="s">
        <v>1198</v>
      </c>
      <c r="B1050" s="5" t="n">
        <v>722</v>
      </c>
    </row>
    <row r="1051" spans="1:5">
      <c r="A1051" s="4" t="s">
        <v>1199</v>
      </c>
      <c r="B1051" s="5" t="n">
        <v>969</v>
      </c>
    </row>
    <row r="1052" spans="1:5">
      <c r="A1052" s="4" t="s">
        <v>1200</v>
      </c>
      <c r="B1052" s="7" t="n">
        <v>88</v>
      </c>
    </row>
    <row r="1053" spans="1:5">
      <c r="A1053" s="4" t="s">
        <v>1202</v>
      </c>
      <c r="B1053" s="4" t="s">
        <v>1238</v>
      </c>
    </row>
    <row r="1054" spans="1:5">
      <c r="A1054" s="4" t="s">
        <v>1204</v>
      </c>
      <c r="B1054" s="4" t="s">
        <v>1205</v>
      </c>
    </row>
    <row r="1055" spans="1:5">
      <c r="A1055" s="4" t="s">
        <v>1335</v>
      </c>
    </row>
    <row r="1056" spans="1:5">
      <c r="A1056" s="3" t="s">
        <v>1192</v>
      </c>
    </row>
    <row r="1057" spans="1:5">
      <c r="A1057" s="4" t="s">
        <v>1193</v>
      </c>
      <c r="B1057" s="7" t="n">
        <v>236</v>
      </c>
    </row>
    <row r="1058" spans="1:5">
      <c r="A1058" s="4" t="s">
        <v>1194</v>
      </c>
      <c r="B1058" s="5" t="n">
        <v>545</v>
      </c>
    </row>
    <row r="1059" spans="1:5">
      <c r="A1059" s="4" t="s">
        <v>1197</v>
      </c>
      <c r="B1059" s="5" t="n">
        <v>236</v>
      </c>
    </row>
    <row r="1060" spans="1:5">
      <c r="A1060" s="4" t="s">
        <v>1198</v>
      </c>
      <c r="B1060" s="5" t="n">
        <v>545</v>
      </c>
    </row>
    <row r="1061" spans="1:5">
      <c r="A1061" s="4" t="s">
        <v>1199</v>
      </c>
      <c r="B1061" s="5" t="n">
        <v>781</v>
      </c>
    </row>
    <row r="1062" spans="1:5">
      <c r="A1062" s="4" t="s">
        <v>1200</v>
      </c>
      <c r="B1062" s="7" t="n">
        <v>63</v>
      </c>
    </row>
    <row r="1063" spans="1:5">
      <c r="A1063" s="4" t="s">
        <v>1202</v>
      </c>
      <c r="B1063" s="4" t="s">
        <v>1215</v>
      </c>
    </row>
    <row r="1064" spans="1:5">
      <c r="A1064" s="4" t="s">
        <v>1204</v>
      </c>
      <c r="B1064" s="4" t="s">
        <v>1205</v>
      </c>
    </row>
    <row r="1065" spans="1:5">
      <c r="A1065" s="4" t="s">
        <v>1336</v>
      </c>
    </row>
    <row r="1066" spans="1:5">
      <c r="A1066" s="3" t="s">
        <v>1192</v>
      </c>
    </row>
    <row r="1067" spans="1:5">
      <c r="A1067" s="4" t="s">
        <v>1193</v>
      </c>
      <c r="B1067" s="7" t="n">
        <v>238</v>
      </c>
    </row>
    <row r="1068" spans="1:5">
      <c r="A1068" s="4" t="s">
        <v>1194</v>
      </c>
      <c r="B1068" s="5" t="n">
        <v>485</v>
      </c>
    </row>
    <row r="1069" spans="1:5">
      <c r="A1069" s="4" t="s">
        <v>1197</v>
      </c>
      <c r="B1069" s="5" t="n">
        <v>238</v>
      </c>
    </row>
    <row r="1070" spans="1:5">
      <c r="A1070" s="4" t="s">
        <v>1198</v>
      </c>
      <c r="B1070" s="5" t="n">
        <v>485</v>
      </c>
    </row>
    <row r="1071" spans="1:5">
      <c r="A1071" s="4" t="s">
        <v>1199</v>
      </c>
      <c r="B1071" s="5" t="n">
        <v>723</v>
      </c>
    </row>
    <row r="1072" spans="1:5">
      <c r="A1072" s="4" t="s">
        <v>1200</v>
      </c>
      <c r="B1072" s="7" t="n">
        <v>56</v>
      </c>
    </row>
    <row r="1073" spans="1:5">
      <c r="A1073" s="4" t="s">
        <v>1202</v>
      </c>
      <c r="B1073" s="4" t="s">
        <v>1275</v>
      </c>
    </row>
    <row r="1074" spans="1:5">
      <c r="A1074" s="4" t="s">
        <v>1204</v>
      </c>
      <c r="B1074" s="4" t="s">
        <v>1205</v>
      </c>
    </row>
    <row r="1075" spans="1:5">
      <c r="A1075" s="4" t="s">
        <v>1337</v>
      </c>
    </row>
    <row r="1076" spans="1:5">
      <c r="A1076" s="3" t="s">
        <v>1192</v>
      </c>
    </row>
    <row r="1077" spans="1:5">
      <c r="A1077" s="4" t="s">
        <v>1193</v>
      </c>
      <c r="B1077" s="7" t="n">
        <v>243</v>
      </c>
    </row>
    <row r="1078" spans="1:5">
      <c r="A1078" s="4" t="s">
        <v>1194</v>
      </c>
      <c r="B1078" s="5" t="n">
        <v>557</v>
      </c>
    </row>
    <row r="1079" spans="1:5">
      <c r="A1079" s="4" t="s">
        <v>1197</v>
      </c>
      <c r="B1079" s="5" t="n">
        <v>243</v>
      </c>
    </row>
    <row r="1080" spans="1:5">
      <c r="A1080" s="4" t="s">
        <v>1198</v>
      </c>
      <c r="B1080" s="5" t="n">
        <v>557</v>
      </c>
    </row>
    <row r="1081" spans="1:5">
      <c r="A1081" s="4" t="s">
        <v>1199</v>
      </c>
      <c r="B1081" s="5" t="n">
        <v>800</v>
      </c>
    </row>
    <row r="1082" spans="1:5">
      <c r="A1082" s="4" t="s">
        <v>1200</v>
      </c>
      <c r="B1082" s="7" t="n">
        <v>65</v>
      </c>
    </row>
    <row r="1083" spans="1:5">
      <c r="A1083" s="4" t="s">
        <v>1202</v>
      </c>
      <c r="B1083" s="4" t="s">
        <v>1238</v>
      </c>
    </row>
    <row r="1084" spans="1:5">
      <c r="A1084" s="4" t="s">
        <v>1204</v>
      </c>
      <c r="B1084" s="4" t="s">
        <v>1205</v>
      </c>
    </row>
    <row r="1085" spans="1:5">
      <c r="A1085" s="4" t="s">
        <v>1338</v>
      </c>
    </row>
    <row r="1086" spans="1:5">
      <c r="A1086" s="3" t="s">
        <v>1192</v>
      </c>
    </row>
    <row r="1087" spans="1:5">
      <c r="A1087" s="4" t="s">
        <v>1193</v>
      </c>
      <c r="B1087" s="7" t="n">
        <v>300</v>
      </c>
    </row>
    <row r="1088" spans="1:5">
      <c r="A1088" s="4" t="s">
        <v>1194</v>
      </c>
      <c r="B1088" s="5" t="n">
        <v>506</v>
      </c>
    </row>
    <row r="1089" spans="1:5">
      <c r="A1089" s="4" t="s">
        <v>1197</v>
      </c>
      <c r="B1089" s="5" t="n">
        <v>300</v>
      </c>
    </row>
    <row r="1090" spans="1:5">
      <c r="A1090" s="4" t="s">
        <v>1198</v>
      </c>
      <c r="B1090" s="5" t="n">
        <v>506</v>
      </c>
    </row>
    <row r="1091" spans="1:5">
      <c r="A1091" s="4" t="s">
        <v>1199</v>
      </c>
      <c r="B1091" s="5" t="n">
        <v>806</v>
      </c>
    </row>
    <row r="1092" spans="1:5">
      <c r="A1092" s="4" t="s">
        <v>1200</v>
      </c>
      <c r="B1092" s="7" t="n">
        <v>60</v>
      </c>
    </row>
    <row r="1093" spans="1:5">
      <c r="A1093" s="4" t="s">
        <v>1202</v>
      </c>
      <c r="B1093" s="4" t="s">
        <v>1266</v>
      </c>
    </row>
    <row r="1094" spans="1:5">
      <c r="A1094" s="4" t="s">
        <v>1204</v>
      </c>
      <c r="B1094" s="4" t="s">
        <v>1205</v>
      </c>
    </row>
    <row r="1095" spans="1:5">
      <c r="A1095" s="4" t="s">
        <v>1339</v>
      </c>
    </row>
    <row r="1096" spans="1:5">
      <c r="A1096" s="3" t="s">
        <v>1192</v>
      </c>
    </row>
    <row r="1097" spans="1:5">
      <c r="A1097" s="4" t="s">
        <v>1193</v>
      </c>
      <c r="B1097" s="7" t="n">
        <v>183</v>
      </c>
    </row>
    <row r="1098" spans="1:5">
      <c r="A1098" s="4" t="s">
        <v>1194</v>
      </c>
      <c r="B1098" s="5" t="n">
        <v>520</v>
      </c>
    </row>
    <row r="1099" spans="1:5">
      <c r="A1099" s="4" t="s">
        <v>1197</v>
      </c>
      <c r="B1099" s="5" t="n">
        <v>183</v>
      </c>
    </row>
    <row r="1100" spans="1:5">
      <c r="A1100" s="4" t="s">
        <v>1198</v>
      </c>
      <c r="B1100" s="5" t="n">
        <v>520</v>
      </c>
    </row>
    <row r="1101" spans="1:5">
      <c r="A1101" s="4" t="s">
        <v>1199</v>
      </c>
      <c r="B1101" s="5" t="n">
        <v>703</v>
      </c>
    </row>
    <row r="1102" spans="1:5">
      <c r="A1102" s="4" t="s">
        <v>1200</v>
      </c>
      <c r="B1102" s="7" t="n">
        <v>61</v>
      </c>
    </row>
    <row r="1103" spans="1:5">
      <c r="A1103" s="4" t="s">
        <v>1202</v>
      </c>
      <c r="B1103" s="4" t="s">
        <v>1245</v>
      </c>
    </row>
    <row r="1104" spans="1:5">
      <c r="A1104" s="4" t="s">
        <v>1204</v>
      </c>
      <c r="B1104" s="4" t="s">
        <v>1205</v>
      </c>
    </row>
    <row r="1105" spans="1:5">
      <c r="A1105" s="4" t="s">
        <v>1340</v>
      </c>
    </row>
    <row r="1106" spans="1:5">
      <c r="A1106" s="3" t="s">
        <v>1192</v>
      </c>
    </row>
    <row r="1107" spans="1:5">
      <c r="A1107" s="4" t="s">
        <v>1193</v>
      </c>
      <c r="B1107" s="7" t="n">
        <v>273</v>
      </c>
    </row>
    <row r="1108" spans="1:5">
      <c r="A1108" s="4" t="s">
        <v>1194</v>
      </c>
      <c r="B1108" s="5" t="n">
        <v>416</v>
      </c>
    </row>
    <row r="1109" spans="1:5">
      <c r="A1109" s="4" t="s">
        <v>1197</v>
      </c>
      <c r="B1109" s="5" t="n">
        <v>273</v>
      </c>
    </row>
    <row r="1110" spans="1:5">
      <c r="A1110" s="4" t="s">
        <v>1198</v>
      </c>
      <c r="B1110" s="5" t="n">
        <v>416</v>
      </c>
    </row>
    <row r="1111" spans="1:5">
      <c r="A1111" s="4" t="s">
        <v>1199</v>
      </c>
      <c r="B1111" s="5" t="n">
        <v>689</v>
      </c>
    </row>
    <row r="1112" spans="1:5">
      <c r="A1112" s="4" t="s">
        <v>1200</v>
      </c>
      <c r="B1112" s="7" t="n">
        <v>52</v>
      </c>
    </row>
    <row r="1113" spans="1:5">
      <c r="A1113" s="4" t="s">
        <v>1202</v>
      </c>
      <c r="B1113" s="4" t="s">
        <v>1283</v>
      </c>
    </row>
    <row r="1114" spans="1:5">
      <c r="A1114" s="4" t="s">
        <v>1204</v>
      </c>
      <c r="B1114" s="4" t="s">
        <v>1205</v>
      </c>
    </row>
    <row r="1115" spans="1:5">
      <c r="A1115" s="4" t="s">
        <v>1341</v>
      </c>
    </row>
    <row r="1116" spans="1:5">
      <c r="A1116" s="3" t="s">
        <v>1192</v>
      </c>
    </row>
    <row r="1117" spans="1:5">
      <c r="A1117" s="4" t="s">
        <v>1193</v>
      </c>
      <c r="B1117" s="7" t="n">
        <v>154</v>
      </c>
    </row>
    <row r="1118" spans="1:5">
      <c r="A1118" s="4" t="s">
        <v>1194</v>
      </c>
      <c r="B1118" s="5" t="n">
        <v>491</v>
      </c>
    </row>
    <row r="1119" spans="1:5">
      <c r="A1119" s="4" t="s">
        <v>1197</v>
      </c>
      <c r="B1119" s="5" t="n">
        <v>154</v>
      </c>
    </row>
    <row r="1120" spans="1:5">
      <c r="A1120" s="4" t="s">
        <v>1198</v>
      </c>
      <c r="B1120" s="5" t="n">
        <v>491</v>
      </c>
    </row>
    <row r="1121" spans="1:5">
      <c r="A1121" s="4" t="s">
        <v>1199</v>
      </c>
      <c r="B1121" s="5" t="n">
        <v>645</v>
      </c>
    </row>
    <row r="1122" spans="1:5">
      <c r="A1122" s="4" t="s">
        <v>1200</v>
      </c>
      <c r="B1122" s="7" t="n">
        <v>56</v>
      </c>
    </row>
    <row r="1123" spans="1:5">
      <c r="A1123" s="4" t="s">
        <v>1202</v>
      </c>
      <c r="B1123" s="4" t="s">
        <v>1242</v>
      </c>
    </row>
    <row r="1124" spans="1:5">
      <c r="A1124" s="4" t="s">
        <v>1204</v>
      </c>
      <c r="B1124" s="4" t="s">
        <v>1205</v>
      </c>
    </row>
    <row r="1125" spans="1:5">
      <c r="A1125" s="4" t="s">
        <v>1295</v>
      </c>
    </row>
    <row r="1126" spans="1:5">
      <c r="A1126" s="3" t="s">
        <v>1192</v>
      </c>
    </row>
    <row r="1127" spans="1:5">
      <c r="A1127" s="4" t="s">
        <v>1193</v>
      </c>
      <c r="B1127" s="7" t="n">
        <v>233</v>
      </c>
    </row>
    <row r="1128" spans="1:5">
      <c r="A1128" s="4" t="s">
        <v>1194</v>
      </c>
      <c r="B1128" s="5" t="n">
        <v>540</v>
      </c>
    </row>
    <row r="1129" spans="1:5">
      <c r="A1129" s="4" t="s">
        <v>1197</v>
      </c>
      <c r="B1129" s="5" t="n">
        <v>233</v>
      </c>
    </row>
    <row r="1130" spans="1:5">
      <c r="A1130" s="4" t="s">
        <v>1198</v>
      </c>
      <c r="B1130" s="5" t="n">
        <v>540</v>
      </c>
    </row>
    <row r="1131" spans="1:5">
      <c r="A1131" s="4" t="s">
        <v>1199</v>
      </c>
      <c r="B1131" s="5" t="n">
        <v>773</v>
      </c>
    </row>
    <row r="1132" spans="1:5">
      <c r="A1132" s="4" t="s">
        <v>1200</v>
      </c>
      <c r="B1132" s="7" t="n">
        <v>63</v>
      </c>
    </row>
    <row r="1133" spans="1:5">
      <c r="A1133" s="4" t="s">
        <v>1202</v>
      </c>
      <c r="B1133" s="4" t="s">
        <v>1212</v>
      </c>
    </row>
    <row r="1134" spans="1:5">
      <c r="A1134" s="4" t="s">
        <v>1204</v>
      </c>
      <c r="B1134" s="4" t="s">
        <v>1205</v>
      </c>
    </row>
    <row r="1135" spans="1:5">
      <c r="A1135" s="4" t="s">
        <v>1342</v>
      </c>
    </row>
    <row r="1136" spans="1:5">
      <c r="A1136" s="3" t="s">
        <v>1192</v>
      </c>
    </row>
    <row r="1137" spans="1:5">
      <c r="A1137" s="4" t="s">
        <v>1193</v>
      </c>
      <c r="B1137" s="7" t="n">
        <v>913</v>
      </c>
    </row>
    <row r="1138" spans="1:5">
      <c r="A1138" s="4" t="s">
        <v>1194</v>
      </c>
      <c r="B1138" s="5" t="n">
        <v>738</v>
      </c>
    </row>
    <row r="1139" spans="1:5">
      <c r="A1139" s="4" t="s">
        <v>1197</v>
      </c>
      <c r="B1139" s="5" t="n">
        <v>913</v>
      </c>
    </row>
    <row r="1140" spans="1:5">
      <c r="A1140" s="4" t="s">
        <v>1198</v>
      </c>
      <c r="B1140" s="5" t="n">
        <v>738</v>
      </c>
    </row>
    <row r="1141" spans="1:5">
      <c r="A1141" s="4" t="s">
        <v>1199</v>
      </c>
      <c r="B1141" s="5" t="n">
        <v>1651</v>
      </c>
    </row>
    <row r="1142" spans="1:5">
      <c r="A1142" s="4" t="s">
        <v>1200</v>
      </c>
      <c r="B1142" s="7" t="n">
        <v>121</v>
      </c>
    </row>
    <row r="1143" spans="1:5">
      <c r="A1143" s="4" t="s">
        <v>1202</v>
      </c>
      <c r="B1143" s="4" t="s">
        <v>1242</v>
      </c>
    </row>
    <row r="1144" spans="1:5">
      <c r="A1144" s="4" t="s">
        <v>1204</v>
      </c>
      <c r="B1144" s="4" t="s">
        <v>1205</v>
      </c>
    </row>
    <row r="1145" spans="1:5">
      <c r="A1145" s="4" t="s">
        <v>1343</v>
      </c>
    </row>
    <row r="1146" spans="1:5">
      <c r="A1146" s="3" t="s">
        <v>1192</v>
      </c>
    </row>
    <row r="1147" spans="1:5">
      <c r="A1147" s="4" t="s">
        <v>1193</v>
      </c>
      <c r="B1147" s="7" t="n">
        <v>444</v>
      </c>
    </row>
    <row r="1148" spans="1:5">
      <c r="A1148" s="4" t="s">
        <v>1194</v>
      </c>
      <c r="B1148" s="5" t="n">
        <v>562</v>
      </c>
    </row>
    <row r="1149" spans="1:5">
      <c r="A1149" s="4" t="s">
        <v>1197</v>
      </c>
      <c r="B1149" s="5" t="n">
        <v>444</v>
      </c>
    </row>
    <row r="1150" spans="1:5">
      <c r="A1150" s="4" t="s">
        <v>1198</v>
      </c>
      <c r="B1150" s="5" t="n">
        <v>562</v>
      </c>
    </row>
    <row r="1151" spans="1:5">
      <c r="A1151" s="4" t="s">
        <v>1199</v>
      </c>
      <c r="B1151" s="5" t="n">
        <v>1006</v>
      </c>
    </row>
    <row r="1152" spans="1:5">
      <c r="A1152" s="4" t="s">
        <v>1200</v>
      </c>
      <c r="B1152" s="7" t="n">
        <v>88</v>
      </c>
    </row>
    <row r="1153" spans="1:5">
      <c r="A1153" s="4" t="s">
        <v>1202</v>
      </c>
      <c r="B1153" s="4" t="s">
        <v>1311</v>
      </c>
    </row>
    <row r="1154" spans="1:5">
      <c r="A1154" s="4" t="s">
        <v>1204</v>
      </c>
      <c r="B1154" s="4" t="s">
        <v>1205</v>
      </c>
    </row>
    <row r="1155" spans="1:5">
      <c r="A1155" s="4" t="s">
        <v>1344</v>
      </c>
    </row>
    <row r="1156" spans="1:5">
      <c r="A1156" s="3" t="s">
        <v>1192</v>
      </c>
    </row>
    <row r="1157" spans="1:5">
      <c r="A1157" s="4" t="s">
        <v>1193</v>
      </c>
      <c r="B1157" s="7" t="n">
        <v>292</v>
      </c>
    </row>
    <row r="1158" spans="1:5">
      <c r="A1158" s="4" t="s">
        <v>1194</v>
      </c>
      <c r="B1158" s="5" t="n">
        <v>79</v>
      </c>
    </row>
    <row r="1159" spans="1:5">
      <c r="A1159" s="4" t="s">
        <v>1196</v>
      </c>
      <c r="B1159" s="5" t="n">
        <v>29</v>
      </c>
    </row>
    <row r="1160" spans="1:5">
      <c r="A1160" s="4" t="s">
        <v>1197</v>
      </c>
      <c r="B1160" s="5" t="n">
        <v>292</v>
      </c>
    </row>
    <row r="1161" spans="1:5">
      <c r="A1161" s="4" t="s">
        <v>1198</v>
      </c>
      <c r="B1161" s="5" t="n">
        <v>108</v>
      </c>
    </row>
    <row r="1162" spans="1:5">
      <c r="A1162" s="4" t="s">
        <v>1199</v>
      </c>
      <c r="B1162" s="5" t="n">
        <v>400</v>
      </c>
    </row>
    <row r="1163" spans="1:5">
      <c r="A1163" s="4" t="s">
        <v>1200</v>
      </c>
      <c r="B1163" s="7" t="n">
        <v>19</v>
      </c>
    </row>
    <row r="1164" spans="1:5">
      <c r="A1164" s="4" t="s">
        <v>1202</v>
      </c>
      <c r="B1164" s="4" t="s">
        <v>1311</v>
      </c>
    </row>
    <row r="1165" spans="1:5">
      <c r="A1165" s="4" t="s">
        <v>1204</v>
      </c>
      <c r="B1165" s="4" t="s">
        <v>1205</v>
      </c>
    </row>
    <row r="1166" spans="1:5">
      <c r="A1166" s="4" t="s">
        <v>1345</v>
      </c>
    </row>
    <row r="1167" spans="1:5">
      <c r="A1167" s="3" t="s">
        <v>1192</v>
      </c>
    </row>
    <row r="1168" spans="1:5">
      <c r="A1168" s="4" t="s">
        <v>1193</v>
      </c>
      <c r="B1168" s="7" t="n">
        <v>416</v>
      </c>
    </row>
    <row r="1169" spans="1:5">
      <c r="A1169" s="4" t="s">
        <v>1194</v>
      </c>
      <c r="B1169" s="5" t="n">
        <v>668</v>
      </c>
    </row>
    <row r="1170" spans="1:5">
      <c r="A1170" s="4" t="s">
        <v>1197</v>
      </c>
      <c r="B1170" s="5" t="n">
        <v>416</v>
      </c>
    </row>
    <row r="1171" spans="1:5">
      <c r="A1171" s="4" t="s">
        <v>1198</v>
      </c>
      <c r="B1171" s="5" t="n">
        <v>668</v>
      </c>
    </row>
    <row r="1172" spans="1:5">
      <c r="A1172" s="4" t="s">
        <v>1199</v>
      </c>
      <c r="B1172" s="5" t="n">
        <v>1084</v>
      </c>
    </row>
    <row r="1173" spans="1:5">
      <c r="A1173" s="4" t="s">
        <v>1200</v>
      </c>
      <c r="B1173" s="7" t="n">
        <v>86</v>
      </c>
    </row>
    <row r="1174" spans="1:5">
      <c r="A1174" s="4" t="s">
        <v>1202</v>
      </c>
      <c r="B1174" s="4" t="s">
        <v>1266</v>
      </c>
    </row>
    <row r="1175" spans="1:5">
      <c r="A1175" s="4" t="s">
        <v>1204</v>
      </c>
      <c r="B1175" s="4" t="s">
        <v>1205</v>
      </c>
    </row>
    <row r="1176" spans="1:5">
      <c r="A1176" s="4" t="s">
        <v>1346</v>
      </c>
    </row>
    <row r="1177" spans="1:5">
      <c r="A1177" s="3" t="s">
        <v>1192</v>
      </c>
    </row>
    <row r="1178" spans="1:5">
      <c r="A1178" s="4" t="s">
        <v>1193</v>
      </c>
      <c r="B1178" s="7" t="n">
        <v>409</v>
      </c>
    </row>
    <row r="1179" spans="1:5">
      <c r="A1179" s="4" t="s">
        <v>1194</v>
      </c>
      <c r="B1179" s="5" t="n">
        <v>355</v>
      </c>
    </row>
    <row r="1180" spans="1:5">
      <c r="A1180" s="4" t="s">
        <v>1197</v>
      </c>
      <c r="B1180" s="5" t="n">
        <v>409</v>
      </c>
    </row>
    <row r="1181" spans="1:5">
      <c r="A1181" s="4" t="s">
        <v>1198</v>
      </c>
      <c r="B1181" s="5" t="n">
        <v>355</v>
      </c>
    </row>
    <row r="1182" spans="1:5">
      <c r="A1182" s="4" t="s">
        <v>1199</v>
      </c>
      <c r="B1182" s="5" t="n">
        <v>764</v>
      </c>
    </row>
    <row r="1183" spans="1:5">
      <c r="A1183" s="4" t="s">
        <v>1200</v>
      </c>
      <c r="B1183" s="7" t="n">
        <v>53</v>
      </c>
    </row>
    <row r="1184" spans="1:5">
      <c r="A1184" s="4" t="s">
        <v>1202</v>
      </c>
      <c r="B1184" s="4" t="s">
        <v>1217</v>
      </c>
    </row>
    <row r="1185" spans="1:5">
      <c r="A1185" s="4" t="s">
        <v>1204</v>
      </c>
      <c r="B1185" s="4" t="s">
        <v>1205</v>
      </c>
    </row>
    <row r="1186" spans="1:5">
      <c r="A1186" s="4" t="s">
        <v>1347</v>
      </c>
    </row>
    <row r="1187" spans="1:5">
      <c r="A1187" s="3" t="s">
        <v>1192</v>
      </c>
    </row>
    <row r="1188" spans="1:5">
      <c r="A1188" s="4" t="s">
        <v>1193</v>
      </c>
      <c r="B1188" s="7" t="n">
        <v>252</v>
      </c>
    </row>
    <row r="1189" spans="1:5">
      <c r="A1189" s="4" t="s">
        <v>1194</v>
      </c>
      <c r="B1189" s="5" t="n">
        <v>131</v>
      </c>
    </row>
    <row r="1190" spans="1:5">
      <c r="A1190" s="4" t="s">
        <v>1197</v>
      </c>
      <c r="B1190" s="5" t="n">
        <v>252</v>
      </c>
    </row>
    <row r="1191" spans="1:5">
      <c r="A1191" s="4" t="s">
        <v>1198</v>
      </c>
      <c r="B1191" s="5" t="n">
        <v>131</v>
      </c>
    </row>
    <row r="1192" spans="1:5">
      <c r="A1192" s="4" t="s">
        <v>1199</v>
      </c>
      <c r="B1192" s="5" t="n">
        <v>383</v>
      </c>
    </row>
    <row r="1193" spans="1:5">
      <c r="A1193" s="4" t="s">
        <v>1200</v>
      </c>
      <c r="B1193" s="7" t="n">
        <v>22</v>
      </c>
    </row>
    <row r="1194" spans="1:5">
      <c r="A1194" s="4" t="s">
        <v>1202</v>
      </c>
      <c r="B1194" s="4" t="s">
        <v>1348</v>
      </c>
    </row>
    <row r="1195" spans="1:5">
      <c r="A1195" s="4" t="s">
        <v>1204</v>
      </c>
      <c r="B1195" s="4" t="s">
        <v>1205</v>
      </c>
    </row>
    <row r="1196" spans="1:5">
      <c r="A1196" s="4" t="s">
        <v>1349</v>
      </c>
    </row>
    <row r="1197" spans="1:5">
      <c r="A1197" s="3" t="s">
        <v>1192</v>
      </c>
    </row>
    <row r="1198" spans="1:5">
      <c r="A1198" s="4" t="s">
        <v>1193</v>
      </c>
      <c r="B1198" s="7" t="n">
        <v>271</v>
      </c>
    </row>
    <row r="1199" spans="1:5">
      <c r="A1199" s="4" t="s">
        <v>1194</v>
      </c>
      <c r="B1199" s="5" t="n">
        <v>953</v>
      </c>
    </row>
    <row r="1200" spans="1:5">
      <c r="A1200" s="4" t="s">
        <v>1197</v>
      </c>
      <c r="B1200" s="5" t="n">
        <v>271</v>
      </c>
    </row>
    <row r="1201" spans="1:5">
      <c r="A1201" s="4" t="s">
        <v>1198</v>
      </c>
      <c r="B1201" s="5" t="n">
        <v>953</v>
      </c>
    </row>
    <row r="1202" spans="1:5">
      <c r="A1202" s="4" t="s">
        <v>1199</v>
      </c>
      <c r="B1202" s="5" t="n">
        <v>1224</v>
      </c>
    </row>
    <row r="1203" spans="1:5">
      <c r="A1203" s="4" t="s">
        <v>1200</v>
      </c>
      <c r="B1203" s="7" t="n">
        <v>31</v>
      </c>
    </row>
    <row r="1204" spans="1:5">
      <c r="A1204" s="4" t="s">
        <v>1202</v>
      </c>
      <c r="B1204" s="4" t="s">
        <v>1245</v>
      </c>
    </row>
    <row r="1205" spans="1:5">
      <c r="A1205" s="4" t="s">
        <v>1204</v>
      </c>
      <c r="B1205" s="4" t="s">
        <v>1350</v>
      </c>
    </row>
    <row r="1206" spans="1:5">
      <c r="A1206" s="4" t="s">
        <v>1351</v>
      </c>
    </row>
    <row r="1207" spans="1:5">
      <c r="A1207" s="3" t="s">
        <v>1192</v>
      </c>
    </row>
    <row r="1208" spans="1:5">
      <c r="A1208" s="4" t="s">
        <v>1193</v>
      </c>
      <c r="B1208" s="7" t="n">
        <v>370</v>
      </c>
    </row>
    <row r="1209" spans="1:5">
      <c r="A1209" s="4" t="s">
        <v>1194</v>
      </c>
      <c r="B1209" s="5" t="n">
        <v>434</v>
      </c>
    </row>
    <row r="1210" spans="1:5">
      <c r="A1210" s="4" t="s">
        <v>1197</v>
      </c>
      <c r="B1210" s="5" t="n">
        <v>370</v>
      </c>
    </row>
    <row r="1211" spans="1:5">
      <c r="A1211" s="4" t="s">
        <v>1198</v>
      </c>
      <c r="B1211" s="5" t="n">
        <v>434</v>
      </c>
    </row>
    <row r="1212" spans="1:5">
      <c r="A1212" s="4" t="s">
        <v>1199</v>
      </c>
      <c r="B1212" s="5" t="n">
        <v>804</v>
      </c>
    </row>
    <row r="1213" spans="1:5">
      <c r="A1213" s="4" t="s">
        <v>1200</v>
      </c>
      <c r="B1213" s="7" t="n">
        <v>56</v>
      </c>
    </row>
    <row r="1214" spans="1:5">
      <c r="A1214" s="4" t="s">
        <v>1202</v>
      </c>
      <c r="B1214" s="4" t="s">
        <v>1352</v>
      </c>
    </row>
    <row r="1215" spans="1:5">
      <c r="A1215" s="4" t="s">
        <v>1204</v>
      </c>
      <c r="B1215" s="4" t="s">
        <v>1205</v>
      </c>
    </row>
    <row r="1216" spans="1:5">
      <c r="A1216" s="4" t="s">
        <v>1222</v>
      </c>
    </row>
    <row r="1217" spans="1:5">
      <c r="A1217" s="3" t="s">
        <v>1192</v>
      </c>
    </row>
    <row r="1218" spans="1:5">
      <c r="A1218" s="4" t="s">
        <v>1193</v>
      </c>
      <c r="B1218" s="7" t="n">
        <v>872</v>
      </c>
    </row>
    <row r="1219" spans="1:5">
      <c r="A1219" s="4" t="s">
        <v>1194</v>
      </c>
      <c r="B1219" s="5" t="n">
        <v>354</v>
      </c>
    </row>
    <row r="1220" spans="1:5">
      <c r="A1220" s="4" t="s">
        <v>1197</v>
      </c>
      <c r="B1220" s="5" t="n">
        <v>872</v>
      </c>
    </row>
    <row r="1221" spans="1:5">
      <c r="A1221" s="4" t="s">
        <v>1198</v>
      </c>
      <c r="B1221" s="5" t="n">
        <v>354</v>
      </c>
    </row>
    <row r="1222" spans="1:5">
      <c r="A1222" s="4" t="s">
        <v>1199</v>
      </c>
      <c r="B1222" s="5" t="n">
        <v>1226</v>
      </c>
    </row>
    <row r="1223" spans="1:5">
      <c r="A1223" s="4" t="s">
        <v>1200</v>
      </c>
      <c r="B1223" s="7" t="n">
        <v>44</v>
      </c>
    </row>
    <row r="1224" spans="1:5">
      <c r="A1224" s="4" t="s">
        <v>1202</v>
      </c>
      <c r="B1224" s="4" t="s">
        <v>1353</v>
      </c>
    </row>
    <row r="1225" spans="1:5">
      <c r="A1225" s="4" t="s">
        <v>1204</v>
      </c>
      <c r="B1225" s="4" t="s">
        <v>1205</v>
      </c>
    </row>
    <row r="1226" spans="1:5">
      <c r="A1226" s="4" t="s">
        <v>1354</v>
      </c>
    </row>
    <row r="1227" spans="1:5">
      <c r="A1227" s="3" t="s">
        <v>1192</v>
      </c>
    </row>
    <row r="1228" spans="1:5">
      <c r="A1228" s="4" t="s">
        <v>1193</v>
      </c>
      <c r="B1228" s="7" t="n">
        <v>272</v>
      </c>
    </row>
    <row r="1229" spans="1:5">
      <c r="A1229" s="4" t="s">
        <v>1194</v>
      </c>
      <c r="B1229" s="5" t="n">
        <v>26</v>
      </c>
    </row>
    <row r="1230" spans="1:5">
      <c r="A1230" s="4" t="s">
        <v>1196</v>
      </c>
      <c r="B1230" s="5" t="n">
        <v>-26</v>
      </c>
    </row>
    <row r="1231" spans="1:5">
      <c r="A1231" s="4" t="s">
        <v>1197</v>
      </c>
      <c r="B1231" s="5" t="n">
        <v>272</v>
      </c>
    </row>
    <row r="1232" spans="1:5">
      <c r="A1232" s="4" t="s">
        <v>1199</v>
      </c>
      <c r="B1232" s="5" t="n">
        <v>272</v>
      </c>
    </row>
    <row r="1233" spans="1:5">
      <c r="A1233" s="4" t="s">
        <v>1200</v>
      </c>
      <c r="B1233" s="7" t="n">
        <v>20</v>
      </c>
    </row>
    <row r="1234" spans="1:5">
      <c r="A1234" s="4" t="s">
        <v>1204</v>
      </c>
      <c r="B1234" s="4" t="s">
        <v>1205</v>
      </c>
    </row>
    <row r="1235" spans="1:5">
      <c r="A1235" s="4" t="s">
        <v>1355</v>
      </c>
    </row>
    <row r="1236" spans="1:5">
      <c r="A1236" s="3" t="s">
        <v>1192</v>
      </c>
    </row>
    <row r="1237" spans="1:5">
      <c r="A1237" s="4" t="s">
        <v>1193</v>
      </c>
      <c r="B1237" s="7" t="n">
        <v>130</v>
      </c>
    </row>
    <row r="1238" spans="1:5">
      <c r="A1238" s="4" t="s">
        <v>1194</v>
      </c>
      <c r="B1238" s="5" t="n">
        <v>174</v>
      </c>
    </row>
    <row r="1239" spans="1:5">
      <c r="A1239" s="4" t="s">
        <v>1197</v>
      </c>
      <c r="B1239" s="5" t="n">
        <v>130</v>
      </c>
    </row>
    <row r="1240" spans="1:5">
      <c r="A1240" s="4" t="s">
        <v>1198</v>
      </c>
      <c r="B1240" s="5" t="n">
        <v>174</v>
      </c>
    </row>
    <row r="1241" spans="1:5">
      <c r="A1241" s="4" t="s">
        <v>1199</v>
      </c>
      <c r="B1241" s="5" t="n">
        <v>304</v>
      </c>
    </row>
    <row r="1242" spans="1:5">
      <c r="A1242" s="4" t="s">
        <v>1200</v>
      </c>
      <c r="B1242" s="7" t="n">
        <v>28</v>
      </c>
    </row>
    <row r="1243" spans="1:5">
      <c r="A1243" s="4" t="s">
        <v>1202</v>
      </c>
      <c r="B1243" s="4" t="s">
        <v>1242</v>
      </c>
    </row>
    <row r="1244" spans="1:5">
      <c r="A1244" s="4" t="s">
        <v>1204</v>
      </c>
      <c r="B1244" s="4" t="s">
        <v>1205</v>
      </c>
    </row>
    <row r="1245" spans="1:5">
      <c r="A1245" s="4" t="s">
        <v>1356</v>
      </c>
    </row>
    <row r="1246" spans="1:5">
      <c r="A1246" s="3" t="s">
        <v>1192</v>
      </c>
    </row>
    <row r="1247" spans="1:5">
      <c r="A1247" s="4" t="s">
        <v>1193</v>
      </c>
      <c r="B1247" s="7" t="n">
        <v>144</v>
      </c>
    </row>
    <row r="1248" spans="1:5">
      <c r="A1248" s="4" t="s">
        <v>1194</v>
      </c>
      <c r="B1248" s="5" t="n">
        <v>1134</v>
      </c>
    </row>
    <row r="1249" spans="1:5">
      <c r="A1249" s="4" t="s">
        <v>1197</v>
      </c>
      <c r="B1249" s="5" t="n">
        <v>144</v>
      </c>
    </row>
    <row r="1250" spans="1:5">
      <c r="A1250" s="4" t="s">
        <v>1198</v>
      </c>
      <c r="B1250" s="5" t="n">
        <v>1134</v>
      </c>
    </row>
    <row r="1251" spans="1:5">
      <c r="A1251" s="4" t="s">
        <v>1199</v>
      </c>
      <c r="B1251" s="5" t="n">
        <v>1278</v>
      </c>
    </row>
    <row r="1252" spans="1:5">
      <c r="A1252" s="4" t="s">
        <v>1200</v>
      </c>
      <c r="B1252" s="7" t="n">
        <v>115</v>
      </c>
    </row>
    <row r="1253" spans="1:5">
      <c r="A1253" s="4" t="s">
        <v>1202</v>
      </c>
      <c r="B1253" s="4" t="s">
        <v>1323</v>
      </c>
    </row>
    <row r="1254" spans="1:5">
      <c r="A1254" s="4" t="s">
        <v>1204</v>
      </c>
      <c r="B1254" s="4" t="s">
        <v>1205</v>
      </c>
    </row>
    <row r="1255" spans="1:5">
      <c r="A1255" s="4" t="s">
        <v>1357</v>
      </c>
    </row>
    <row r="1256" spans="1:5">
      <c r="A1256" s="3" t="s">
        <v>1192</v>
      </c>
    </row>
    <row r="1257" spans="1:5">
      <c r="A1257" s="4" t="s">
        <v>1193</v>
      </c>
      <c r="B1257" s="7" t="n">
        <v>91</v>
      </c>
    </row>
    <row r="1258" spans="1:5">
      <c r="A1258" s="4" t="s">
        <v>1194</v>
      </c>
      <c r="B1258" s="5" t="n">
        <v>112</v>
      </c>
    </row>
    <row r="1259" spans="1:5">
      <c r="A1259" s="4" t="s">
        <v>1195</v>
      </c>
      <c r="B1259" s="5" t="n">
        <v>-52</v>
      </c>
    </row>
    <row r="1260" spans="1:5">
      <c r="A1260" s="4" t="s">
        <v>1196</v>
      </c>
      <c r="B1260" s="5" t="n">
        <v>-69</v>
      </c>
    </row>
    <row r="1261" spans="1:5">
      <c r="A1261" s="4" t="s">
        <v>1197</v>
      </c>
      <c r="B1261" s="5" t="n">
        <v>39</v>
      </c>
    </row>
    <row r="1262" spans="1:5">
      <c r="A1262" s="4" t="s">
        <v>1198</v>
      </c>
      <c r="B1262" s="5" t="n">
        <v>43</v>
      </c>
    </row>
    <row r="1263" spans="1:5">
      <c r="A1263" s="4" t="s">
        <v>1199</v>
      </c>
      <c r="B1263" s="5" t="n">
        <v>82</v>
      </c>
    </row>
    <row r="1264" spans="1:5">
      <c r="A1264" s="4" t="s">
        <v>1200</v>
      </c>
      <c r="B1264" s="7" t="n">
        <v>65</v>
      </c>
    </row>
    <row r="1265" spans="1:5">
      <c r="A1265" s="4" t="s">
        <v>1202</v>
      </c>
      <c r="B1265" s="4" t="s">
        <v>1207</v>
      </c>
    </row>
    <row r="1266" spans="1:5">
      <c r="A1266" s="4" t="s">
        <v>1204</v>
      </c>
      <c r="B1266" s="4" t="s">
        <v>1358</v>
      </c>
    </row>
    <row r="1267" spans="1:5">
      <c r="A1267" s="4" t="s">
        <v>1359</v>
      </c>
    </row>
    <row r="1268" spans="1:5">
      <c r="A1268" s="3" t="s">
        <v>1192</v>
      </c>
    </row>
    <row r="1269" spans="1:5">
      <c r="A1269" s="4" t="s">
        <v>1193</v>
      </c>
      <c r="B1269" s="7" t="n">
        <v>444</v>
      </c>
    </row>
    <row r="1270" spans="1:5">
      <c r="A1270" s="4" t="s">
        <v>1194</v>
      </c>
      <c r="B1270" s="5" t="n">
        <v>1171</v>
      </c>
    </row>
    <row r="1271" spans="1:5">
      <c r="A1271" s="4" t="s">
        <v>1197</v>
      </c>
      <c r="B1271" s="5" t="n">
        <v>444</v>
      </c>
    </row>
    <row r="1272" spans="1:5">
      <c r="A1272" s="4" t="s">
        <v>1198</v>
      </c>
      <c r="B1272" s="5" t="n">
        <v>1171</v>
      </c>
    </row>
    <row r="1273" spans="1:5">
      <c r="A1273" s="4" t="s">
        <v>1199</v>
      </c>
      <c r="B1273" s="5" t="n">
        <v>1615</v>
      </c>
    </row>
    <row r="1274" spans="1:5">
      <c r="A1274" s="4" t="s">
        <v>1200</v>
      </c>
      <c r="B1274" s="7" t="n">
        <v>131</v>
      </c>
    </row>
    <row r="1275" spans="1:5">
      <c r="A1275" s="4" t="s">
        <v>1202</v>
      </c>
      <c r="B1275" s="4" t="s">
        <v>1223</v>
      </c>
    </row>
    <row r="1276" spans="1:5">
      <c r="A1276" s="4" t="s">
        <v>1204</v>
      </c>
      <c r="B1276" s="4" t="s">
        <v>1230</v>
      </c>
    </row>
    <row r="1277" spans="1:5">
      <c r="A1277" s="4" t="s">
        <v>1360</v>
      </c>
    </row>
    <row r="1278" spans="1:5">
      <c r="A1278" s="3" t="s">
        <v>1192</v>
      </c>
    </row>
    <row r="1279" spans="1:5">
      <c r="A1279" s="4" t="s">
        <v>1193</v>
      </c>
      <c r="B1279" s="7" t="n">
        <v>264</v>
      </c>
    </row>
    <row r="1280" spans="1:5">
      <c r="A1280" s="4" t="s">
        <v>1194</v>
      </c>
      <c r="B1280" s="5" t="n">
        <v>854</v>
      </c>
    </row>
    <row r="1281" spans="1:5">
      <c r="A1281" s="4" t="s">
        <v>1197</v>
      </c>
      <c r="B1281" s="5" t="n">
        <v>264</v>
      </c>
    </row>
    <row r="1282" spans="1:5">
      <c r="A1282" s="4" t="s">
        <v>1198</v>
      </c>
      <c r="B1282" s="5" t="n">
        <v>854</v>
      </c>
    </row>
    <row r="1283" spans="1:5">
      <c r="A1283" s="4" t="s">
        <v>1199</v>
      </c>
      <c r="B1283" s="5" t="n">
        <v>1118</v>
      </c>
    </row>
    <row r="1284" spans="1:5">
      <c r="A1284" s="4" t="s">
        <v>1200</v>
      </c>
      <c r="B1284" s="7" t="n">
        <v>96</v>
      </c>
    </row>
    <row r="1285" spans="1:5">
      <c r="A1285" s="4" t="s">
        <v>1202</v>
      </c>
      <c r="B1285" s="4" t="s">
        <v>1217</v>
      </c>
    </row>
    <row r="1286" spans="1:5">
      <c r="A1286" s="4" t="s">
        <v>1204</v>
      </c>
      <c r="B1286" s="4" t="s">
        <v>1230</v>
      </c>
    </row>
    <row r="1287" spans="1:5">
      <c r="A1287" s="4" t="s">
        <v>1361</v>
      </c>
    </row>
    <row r="1288" spans="1:5">
      <c r="A1288" s="3" t="s">
        <v>1192</v>
      </c>
    </row>
    <row r="1289" spans="1:5">
      <c r="A1289" s="4" t="s">
        <v>1193</v>
      </c>
      <c r="B1289" s="7" t="n">
        <v>1381</v>
      </c>
    </row>
    <row r="1290" spans="1:5">
      <c r="A1290" s="4" t="s">
        <v>1194</v>
      </c>
      <c r="B1290" s="5" t="n">
        <v>1903</v>
      </c>
    </row>
    <row r="1291" spans="1:5">
      <c r="A1291" s="4" t="s">
        <v>1197</v>
      </c>
      <c r="B1291" s="5" t="n">
        <v>1381</v>
      </c>
    </row>
    <row r="1292" spans="1:5">
      <c r="A1292" s="4" t="s">
        <v>1198</v>
      </c>
      <c r="B1292" s="5" t="n">
        <v>1903</v>
      </c>
    </row>
    <row r="1293" spans="1:5">
      <c r="A1293" s="4" t="s">
        <v>1199</v>
      </c>
      <c r="B1293" s="7" t="n">
        <v>3284</v>
      </c>
    </row>
    <row r="1294" spans="1:5">
      <c r="A1294" s="4" t="s">
        <v>1202</v>
      </c>
      <c r="B1294" s="4" t="s">
        <v>1268</v>
      </c>
    </row>
    <row r="1295" spans="1:5">
      <c r="A1295" s="4" t="s">
        <v>1204</v>
      </c>
      <c r="B1295" s="4" t="s">
        <v>1362</v>
      </c>
    </row>
    <row r="1296" spans="1:5">
      <c r="A1296" s="4" t="s">
        <v>1363</v>
      </c>
    </row>
    <row r="1297" spans="1:5">
      <c r="A1297" s="3" t="s">
        <v>1192</v>
      </c>
    </row>
    <row r="1298" spans="1:5">
      <c r="A1298" s="4" t="s">
        <v>1193</v>
      </c>
      <c r="B1298" s="7" t="n">
        <v>304</v>
      </c>
    </row>
    <row r="1299" spans="1:5">
      <c r="A1299" s="4" t="s">
        <v>1194</v>
      </c>
      <c r="B1299" s="5" t="n">
        <v>1284</v>
      </c>
    </row>
    <row r="1300" spans="1:5">
      <c r="A1300" s="4" t="s">
        <v>1197</v>
      </c>
      <c r="B1300" s="5" t="n">
        <v>304</v>
      </c>
    </row>
    <row r="1301" spans="1:5">
      <c r="A1301" s="4" t="s">
        <v>1198</v>
      </c>
      <c r="B1301" s="5" t="n">
        <v>1284</v>
      </c>
    </row>
    <row r="1302" spans="1:5">
      <c r="A1302" s="4" t="s">
        <v>1199</v>
      </c>
      <c r="B1302" s="5" t="n">
        <v>1588</v>
      </c>
    </row>
    <row r="1303" spans="1:5">
      <c r="A1303" s="4" t="s">
        <v>1200</v>
      </c>
      <c r="B1303" s="7" t="n">
        <v>144</v>
      </c>
    </row>
    <row r="1304" spans="1:5">
      <c r="A1304" s="4" t="s">
        <v>1202</v>
      </c>
      <c r="B1304" s="4" t="s">
        <v>1203</v>
      </c>
    </row>
    <row r="1305" spans="1:5">
      <c r="A1305" s="4" t="s">
        <v>1204</v>
      </c>
      <c r="B1305" s="4" t="s">
        <v>1230</v>
      </c>
    </row>
    <row r="1306" spans="1:5">
      <c r="A1306" s="4" t="s">
        <v>1364</v>
      </c>
    </row>
    <row r="1307" spans="1:5">
      <c r="A1307" s="3" t="s">
        <v>1192</v>
      </c>
    </row>
    <row r="1308" spans="1:5">
      <c r="A1308" s="4" t="s">
        <v>1193</v>
      </c>
      <c r="B1308" s="7" t="n">
        <v>375</v>
      </c>
    </row>
    <row r="1309" spans="1:5">
      <c r="A1309" s="4" t="s">
        <v>1194</v>
      </c>
      <c r="B1309" s="5" t="n">
        <v>771</v>
      </c>
    </row>
    <row r="1310" spans="1:5">
      <c r="A1310" s="4" t="s">
        <v>1197</v>
      </c>
      <c r="B1310" s="5" t="n">
        <v>375</v>
      </c>
    </row>
    <row r="1311" spans="1:5">
      <c r="A1311" s="4" t="s">
        <v>1198</v>
      </c>
      <c r="B1311" s="5" t="n">
        <v>771</v>
      </c>
    </row>
    <row r="1312" spans="1:5">
      <c r="A1312" s="4" t="s">
        <v>1199</v>
      </c>
      <c r="B1312" s="5" t="n">
        <v>1146</v>
      </c>
    </row>
    <row r="1313" spans="1:5">
      <c r="A1313" s="4" t="s">
        <v>1200</v>
      </c>
      <c r="B1313" s="7" t="n">
        <v>86</v>
      </c>
    </row>
    <row r="1314" spans="1:5">
      <c r="A1314" s="4" t="s">
        <v>1202</v>
      </c>
      <c r="B1314" s="4" t="s">
        <v>1365</v>
      </c>
    </row>
    <row r="1315" spans="1:5">
      <c r="A1315" s="4" t="s">
        <v>1204</v>
      </c>
      <c r="B1315" s="4" t="s">
        <v>1230</v>
      </c>
    </row>
    <row r="1316" spans="1:5">
      <c r="A1316" s="4" t="s">
        <v>1366</v>
      </c>
    </row>
    <row r="1317" spans="1:5">
      <c r="A1317" s="3" t="s">
        <v>1192</v>
      </c>
    </row>
    <row r="1318" spans="1:5">
      <c r="A1318" s="4" t="s">
        <v>1193</v>
      </c>
      <c r="B1318" s="7" t="n">
        <v>363</v>
      </c>
    </row>
    <row r="1319" spans="1:5">
      <c r="A1319" s="4" t="s">
        <v>1194</v>
      </c>
      <c r="B1319" s="5" t="n">
        <v>748</v>
      </c>
    </row>
    <row r="1320" spans="1:5">
      <c r="A1320" s="4" t="s">
        <v>1197</v>
      </c>
      <c r="B1320" s="5" t="n">
        <v>363</v>
      </c>
    </row>
    <row r="1321" spans="1:5">
      <c r="A1321" s="4" t="s">
        <v>1198</v>
      </c>
      <c r="B1321" s="5" t="n">
        <v>748</v>
      </c>
    </row>
    <row r="1322" spans="1:5">
      <c r="A1322" s="4" t="s">
        <v>1199</v>
      </c>
      <c r="B1322" s="5" t="n">
        <v>1111</v>
      </c>
    </row>
    <row r="1323" spans="1:5">
      <c r="A1323" s="4" t="s">
        <v>1200</v>
      </c>
      <c r="B1323" s="7" t="n">
        <v>84</v>
      </c>
    </row>
    <row r="1324" spans="1:5">
      <c r="A1324" s="4" t="s">
        <v>1202</v>
      </c>
      <c r="B1324" s="4" t="s">
        <v>1367</v>
      </c>
    </row>
    <row r="1325" spans="1:5">
      <c r="A1325" s="4" t="s">
        <v>1204</v>
      </c>
      <c r="B1325" s="4" t="s">
        <v>1230</v>
      </c>
    </row>
    <row r="1326" spans="1:5">
      <c r="A1326" s="4" t="s">
        <v>1368</v>
      </c>
    </row>
    <row r="1327" spans="1:5">
      <c r="A1327" s="3" t="s">
        <v>1192</v>
      </c>
    </row>
    <row r="1328" spans="1:5">
      <c r="A1328" s="4" t="s">
        <v>1193</v>
      </c>
      <c r="B1328" s="7" t="n">
        <v>304</v>
      </c>
    </row>
    <row r="1329" spans="1:5">
      <c r="A1329" s="4" t="s">
        <v>1194</v>
      </c>
      <c r="B1329" s="5" t="n">
        <v>1302</v>
      </c>
    </row>
    <row r="1330" spans="1:5">
      <c r="A1330" s="4" t="s">
        <v>1197</v>
      </c>
      <c r="B1330" s="5" t="n">
        <v>304</v>
      </c>
    </row>
    <row r="1331" spans="1:5">
      <c r="A1331" s="4" t="s">
        <v>1198</v>
      </c>
      <c r="B1331" s="5" t="n">
        <v>1302</v>
      </c>
    </row>
    <row r="1332" spans="1:5">
      <c r="A1332" s="4" t="s">
        <v>1199</v>
      </c>
      <c r="B1332" s="5" t="n">
        <v>1606</v>
      </c>
    </row>
    <row r="1333" spans="1:5">
      <c r="A1333" s="4" t="s">
        <v>1200</v>
      </c>
      <c r="B1333" s="7" t="n">
        <v>146</v>
      </c>
    </row>
    <row r="1334" spans="1:5">
      <c r="A1334" s="4" t="s">
        <v>1202</v>
      </c>
      <c r="B1334" s="4" t="s">
        <v>1323</v>
      </c>
    </row>
    <row r="1335" spans="1:5">
      <c r="A1335" s="4" t="s">
        <v>1204</v>
      </c>
      <c r="B1335" s="4" t="s">
        <v>1230</v>
      </c>
    </row>
    <row r="1336" spans="1:5">
      <c r="A1336" s="4" t="s">
        <v>1369</v>
      </c>
    </row>
    <row r="1337" spans="1:5">
      <c r="A1337" s="3" t="s">
        <v>1192</v>
      </c>
    </row>
    <row r="1338" spans="1:5">
      <c r="A1338" s="4" t="s">
        <v>1193</v>
      </c>
      <c r="B1338" s="7" t="n">
        <v>254</v>
      </c>
    </row>
    <row r="1339" spans="1:5">
      <c r="A1339" s="4" t="s">
        <v>1194</v>
      </c>
      <c r="B1339" s="5" t="n">
        <v>1010</v>
      </c>
    </row>
    <row r="1340" spans="1:5">
      <c r="A1340" s="4" t="s">
        <v>1197</v>
      </c>
      <c r="B1340" s="5" t="n">
        <v>254</v>
      </c>
    </row>
    <row r="1341" spans="1:5">
      <c r="A1341" s="4" t="s">
        <v>1198</v>
      </c>
      <c r="B1341" s="5" t="n">
        <v>1010</v>
      </c>
    </row>
    <row r="1342" spans="1:5">
      <c r="A1342" s="4" t="s">
        <v>1199</v>
      </c>
      <c r="B1342" s="5" t="n">
        <v>1264</v>
      </c>
    </row>
    <row r="1343" spans="1:5">
      <c r="A1343" s="4" t="s">
        <v>1200</v>
      </c>
      <c r="B1343" s="7" t="n">
        <v>113</v>
      </c>
    </row>
    <row r="1344" spans="1:5">
      <c r="A1344" s="4" t="s">
        <v>1202</v>
      </c>
      <c r="B1344" s="4" t="s">
        <v>1268</v>
      </c>
    </row>
    <row r="1345" spans="1:5">
      <c r="A1345" s="4" t="s">
        <v>1204</v>
      </c>
      <c r="B1345" s="4" t="s">
        <v>1230</v>
      </c>
    </row>
    <row r="1346" spans="1:5">
      <c r="A1346" s="4" t="s">
        <v>1370</v>
      </c>
    </row>
    <row r="1347" spans="1:5">
      <c r="A1347" s="3" t="s">
        <v>1192</v>
      </c>
    </row>
    <row r="1348" spans="1:5">
      <c r="A1348" s="4" t="s">
        <v>1193</v>
      </c>
      <c r="B1348" s="7" t="n">
        <v>191</v>
      </c>
    </row>
    <row r="1349" spans="1:5">
      <c r="A1349" s="4" t="s">
        <v>1194</v>
      </c>
      <c r="B1349" s="5" t="n">
        <v>245</v>
      </c>
    </row>
    <row r="1350" spans="1:5">
      <c r="A1350" s="4" t="s">
        <v>1195</v>
      </c>
      <c r="B1350" s="5" t="n">
        <v>-133</v>
      </c>
    </row>
    <row r="1351" spans="1:5">
      <c r="A1351" s="4" t="s">
        <v>1196</v>
      </c>
      <c r="B1351" s="5" t="n">
        <v>-187</v>
      </c>
    </row>
    <row r="1352" spans="1:5">
      <c r="A1352" s="4" t="s">
        <v>1197</v>
      </c>
      <c r="B1352" s="5" t="n">
        <v>58</v>
      </c>
    </row>
    <row r="1353" spans="1:5">
      <c r="A1353" s="4" t="s">
        <v>1198</v>
      </c>
      <c r="B1353" s="5" t="n">
        <v>58</v>
      </c>
    </row>
    <row r="1354" spans="1:5">
      <c r="A1354" s="4" t="s">
        <v>1199</v>
      </c>
      <c r="B1354" s="5" t="n">
        <v>116</v>
      </c>
    </row>
    <row r="1355" spans="1:5">
      <c r="A1355" s="4" t="s">
        <v>1200</v>
      </c>
      <c r="B1355" s="7" t="n">
        <v>97</v>
      </c>
    </row>
    <row r="1356" spans="1:5">
      <c r="A1356" s="4" t="s">
        <v>1202</v>
      </c>
      <c r="B1356" s="4" t="s">
        <v>1371</v>
      </c>
    </row>
    <row r="1357" spans="1:5">
      <c r="A1357" s="4" t="s">
        <v>1204</v>
      </c>
      <c r="B1357" s="4" t="s">
        <v>1372</v>
      </c>
    </row>
    <row r="1358" spans="1:5">
      <c r="A1358" s="4" t="s">
        <v>1373</v>
      </c>
    </row>
    <row r="1359" spans="1:5">
      <c r="A1359" s="3" t="s">
        <v>1192</v>
      </c>
    </row>
    <row r="1360" spans="1:5">
      <c r="A1360" s="4" t="s">
        <v>1193</v>
      </c>
      <c r="B1360" s="7" t="n">
        <v>370</v>
      </c>
    </row>
    <row r="1361" spans="1:5">
      <c r="A1361" s="4" t="s">
        <v>1194</v>
      </c>
      <c r="B1361" s="5" t="n">
        <v>331</v>
      </c>
    </row>
    <row r="1362" spans="1:5">
      <c r="A1362" s="4" t="s">
        <v>1197</v>
      </c>
      <c r="B1362" s="5" t="n">
        <v>370</v>
      </c>
    </row>
    <row r="1363" spans="1:5">
      <c r="A1363" s="4" t="s">
        <v>1198</v>
      </c>
      <c r="B1363" s="5" t="n">
        <v>331</v>
      </c>
    </row>
    <row r="1364" spans="1:5">
      <c r="A1364" s="4" t="s">
        <v>1199</v>
      </c>
      <c r="B1364" s="5" t="n">
        <v>701</v>
      </c>
    </row>
    <row r="1365" spans="1:5">
      <c r="A1365" s="4" t="s">
        <v>1200</v>
      </c>
      <c r="B1365" s="7" t="n">
        <v>32</v>
      </c>
    </row>
    <row r="1366" spans="1:5">
      <c r="A1366" s="4" t="s">
        <v>1202</v>
      </c>
      <c r="B1366" s="4" t="s">
        <v>1374</v>
      </c>
    </row>
    <row r="1367" spans="1:5">
      <c r="A1367" s="4" t="s">
        <v>1204</v>
      </c>
      <c r="B1367" s="4" t="s">
        <v>1375</v>
      </c>
    </row>
    <row r="1368" spans="1:5">
      <c r="A1368" s="4" t="s">
        <v>1376</v>
      </c>
    </row>
    <row r="1369" spans="1:5">
      <c r="A1369" s="3" t="s">
        <v>1192</v>
      </c>
    </row>
    <row r="1370" spans="1:5">
      <c r="A1370" s="4" t="s">
        <v>1193</v>
      </c>
      <c r="B1370" s="7" t="n">
        <v>258</v>
      </c>
    </row>
    <row r="1371" spans="1:5">
      <c r="A1371" s="4" t="s">
        <v>1194</v>
      </c>
      <c r="B1371" s="5" t="n">
        <v>812</v>
      </c>
    </row>
    <row r="1372" spans="1:5">
      <c r="A1372" s="4" t="s">
        <v>1197</v>
      </c>
      <c r="B1372" s="5" t="n">
        <v>258</v>
      </c>
    </row>
    <row r="1373" spans="1:5">
      <c r="A1373" s="4" t="s">
        <v>1198</v>
      </c>
      <c r="B1373" s="5" t="n">
        <v>812</v>
      </c>
    </row>
    <row r="1374" spans="1:5">
      <c r="A1374" s="4" t="s">
        <v>1199</v>
      </c>
      <c r="B1374" s="5" t="n">
        <v>1070</v>
      </c>
    </row>
    <row r="1375" spans="1:5">
      <c r="A1375" s="4" t="s">
        <v>1200</v>
      </c>
      <c r="B1375" s="7" t="n">
        <v>71</v>
      </c>
    </row>
    <row r="1376" spans="1:5">
      <c r="A1376" s="4" t="s">
        <v>1202</v>
      </c>
      <c r="B1376" s="4" t="s">
        <v>1203</v>
      </c>
    </row>
    <row r="1377" spans="1:5">
      <c r="A1377" s="4" t="s">
        <v>1204</v>
      </c>
      <c r="B1377" s="4" t="s">
        <v>1377</v>
      </c>
    </row>
    <row r="1378" spans="1:5">
      <c r="A1378" s="4" t="s">
        <v>1378</v>
      </c>
    </row>
    <row r="1379" spans="1:5">
      <c r="A1379" s="3" t="s">
        <v>1192</v>
      </c>
    </row>
    <row r="1380" spans="1:5">
      <c r="A1380" s="4" t="s">
        <v>1193</v>
      </c>
      <c r="B1380" s="7" t="n">
        <v>464</v>
      </c>
    </row>
    <row r="1381" spans="1:5">
      <c r="A1381" s="4" t="s">
        <v>1194</v>
      </c>
      <c r="B1381" s="5" t="n">
        <v>808</v>
      </c>
    </row>
    <row r="1382" spans="1:5">
      <c r="A1382" s="4" t="s">
        <v>1197</v>
      </c>
      <c r="B1382" s="5" t="n">
        <v>464</v>
      </c>
    </row>
    <row r="1383" spans="1:5">
      <c r="A1383" s="4" t="s">
        <v>1198</v>
      </c>
      <c r="B1383" s="5" t="n">
        <v>808</v>
      </c>
    </row>
    <row r="1384" spans="1:5">
      <c r="A1384" s="4" t="s">
        <v>1199</v>
      </c>
      <c r="B1384" s="5" t="n">
        <v>1272</v>
      </c>
    </row>
    <row r="1385" spans="1:5">
      <c r="A1385" s="4" t="s">
        <v>1200</v>
      </c>
      <c r="B1385" s="7" t="n">
        <v>71</v>
      </c>
    </row>
    <row r="1386" spans="1:5">
      <c r="A1386" s="4" t="s">
        <v>1202</v>
      </c>
      <c r="B1386" s="4" t="s">
        <v>1210</v>
      </c>
    </row>
    <row r="1387" spans="1:5">
      <c r="A1387" s="4" t="s">
        <v>1204</v>
      </c>
      <c r="B1387" s="4" t="s">
        <v>1377</v>
      </c>
    </row>
    <row r="1388" spans="1:5">
      <c r="A1388" s="4" t="s">
        <v>1379</v>
      </c>
    </row>
    <row r="1389" spans="1:5">
      <c r="A1389" s="3" t="s">
        <v>1192</v>
      </c>
    </row>
    <row r="1390" spans="1:5">
      <c r="A1390" s="4" t="s">
        <v>1193</v>
      </c>
      <c r="B1390" s="7" t="n">
        <v>382</v>
      </c>
    </row>
    <row r="1391" spans="1:5">
      <c r="A1391" s="4" t="s">
        <v>1194</v>
      </c>
      <c r="B1391" s="5" t="n">
        <v>493</v>
      </c>
    </row>
    <row r="1392" spans="1:5">
      <c r="A1392" s="4" t="s">
        <v>1197</v>
      </c>
      <c r="B1392" s="5" t="n">
        <v>382</v>
      </c>
    </row>
    <row r="1393" spans="1:5">
      <c r="A1393" s="4" t="s">
        <v>1198</v>
      </c>
      <c r="B1393" s="5" t="n">
        <v>493</v>
      </c>
    </row>
    <row r="1394" spans="1:5">
      <c r="A1394" s="4" t="s">
        <v>1199</v>
      </c>
      <c r="B1394" s="5" t="n">
        <v>875</v>
      </c>
    </row>
    <row r="1395" spans="1:5">
      <c r="A1395" s="4" t="s">
        <v>1200</v>
      </c>
      <c r="B1395" s="7" t="n">
        <v>56</v>
      </c>
    </row>
    <row r="1396" spans="1:5">
      <c r="A1396" s="4" t="s">
        <v>1202</v>
      </c>
      <c r="B1396" s="4" t="s">
        <v>1233</v>
      </c>
    </row>
    <row r="1397" spans="1:5">
      <c r="A1397" s="4" t="s">
        <v>1204</v>
      </c>
      <c r="B1397" s="4" t="s">
        <v>1380</v>
      </c>
    </row>
    <row r="1398" spans="1:5">
      <c r="A1398" s="4" t="s">
        <v>1381</v>
      </c>
    </row>
    <row r="1399" spans="1:5">
      <c r="A1399" s="3" t="s">
        <v>1192</v>
      </c>
    </row>
    <row r="1400" spans="1:5">
      <c r="A1400" s="4" t="s">
        <v>1193</v>
      </c>
      <c r="B1400" s="7" t="n">
        <v>181</v>
      </c>
    </row>
    <row r="1401" spans="1:5">
      <c r="A1401" s="4" t="s">
        <v>1194</v>
      </c>
      <c r="B1401" s="5" t="n">
        <v>513</v>
      </c>
    </row>
    <row r="1402" spans="1:5">
      <c r="A1402" s="4" t="s">
        <v>1197</v>
      </c>
      <c r="B1402" s="5" t="n">
        <v>181</v>
      </c>
    </row>
    <row r="1403" spans="1:5">
      <c r="A1403" s="4" t="s">
        <v>1198</v>
      </c>
      <c r="B1403" s="5" t="n">
        <v>513</v>
      </c>
    </row>
    <row r="1404" spans="1:5">
      <c r="A1404" s="4" t="s">
        <v>1199</v>
      </c>
      <c r="B1404" s="5" t="n">
        <v>694</v>
      </c>
    </row>
    <row r="1405" spans="1:5">
      <c r="A1405" s="4" t="s">
        <v>1200</v>
      </c>
      <c r="B1405" s="7" t="n">
        <v>49</v>
      </c>
    </row>
    <row r="1406" spans="1:5">
      <c r="A1406" s="4" t="s">
        <v>1202</v>
      </c>
      <c r="B1406" s="4" t="s">
        <v>1221</v>
      </c>
    </row>
    <row r="1407" spans="1:5">
      <c r="A1407" s="4" t="s">
        <v>1204</v>
      </c>
      <c r="B1407" s="4" t="s">
        <v>1382</v>
      </c>
    </row>
    <row r="1408" spans="1:5">
      <c r="A1408" s="4" t="s">
        <v>1383</v>
      </c>
    </row>
    <row r="1409" spans="1:5">
      <c r="A1409" s="3" t="s">
        <v>1192</v>
      </c>
    </row>
    <row r="1410" spans="1:5">
      <c r="A1410" s="4" t="s">
        <v>1193</v>
      </c>
      <c r="B1410" s="7" t="n">
        <v>312</v>
      </c>
    </row>
    <row r="1411" spans="1:5">
      <c r="A1411" s="4" t="s">
        <v>1194</v>
      </c>
      <c r="B1411" s="5" t="n">
        <v>443</v>
      </c>
    </row>
    <row r="1412" spans="1:5">
      <c r="A1412" s="4" t="s">
        <v>1197</v>
      </c>
      <c r="B1412" s="5" t="n">
        <v>312</v>
      </c>
    </row>
    <row r="1413" spans="1:5">
      <c r="A1413" s="4" t="s">
        <v>1198</v>
      </c>
      <c r="B1413" s="5" t="n">
        <v>443</v>
      </c>
    </row>
    <row r="1414" spans="1:5">
      <c r="A1414" s="4" t="s">
        <v>1199</v>
      </c>
      <c r="B1414" s="5" t="n">
        <v>755</v>
      </c>
    </row>
    <row r="1415" spans="1:5">
      <c r="A1415" s="4" t="s">
        <v>1200</v>
      </c>
      <c r="B1415" s="7" t="n">
        <v>51</v>
      </c>
    </row>
    <row r="1416" spans="1:5">
      <c r="A1416" s="4" t="s">
        <v>1202</v>
      </c>
      <c r="B1416" s="4" t="s">
        <v>1212</v>
      </c>
    </row>
    <row r="1417" spans="1:5">
      <c r="A1417" s="4" t="s">
        <v>1204</v>
      </c>
      <c r="B1417" s="4" t="s">
        <v>1382</v>
      </c>
    </row>
    <row r="1418" spans="1:5">
      <c r="A1418" s="4" t="s">
        <v>1384</v>
      </c>
    </row>
    <row r="1419" spans="1:5">
      <c r="A1419" s="3" t="s">
        <v>1192</v>
      </c>
    </row>
    <row r="1420" spans="1:5">
      <c r="A1420" s="4" t="s">
        <v>1193</v>
      </c>
      <c r="B1420" s="7" t="n">
        <v>150</v>
      </c>
    </row>
    <row r="1421" spans="1:5">
      <c r="A1421" s="4" t="s">
        <v>1194</v>
      </c>
      <c r="B1421" s="5" t="n">
        <v>528</v>
      </c>
    </row>
    <row r="1422" spans="1:5">
      <c r="A1422" s="4" t="s">
        <v>1197</v>
      </c>
      <c r="B1422" s="5" t="n">
        <v>150</v>
      </c>
    </row>
    <row r="1423" spans="1:5">
      <c r="A1423" s="4" t="s">
        <v>1198</v>
      </c>
      <c r="B1423" s="5" t="n">
        <v>528</v>
      </c>
    </row>
    <row r="1424" spans="1:5">
      <c r="A1424" s="4" t="s">
        <v>1199</v>
      </c>
      <c r="B1424" s="5" t="n">
        <v>678</v>
      </c>
    </row>
    <row r="1425" spans="1:5">
      <c r="A1425" s="4" t="s">
        <v>1200</v>
      </c>
      <c r="B1425" s="7" t="n">
        <v>45</v>
      </c>
    </row>
    <row r="1426" spans="1:5">
      <c r="A1426" s="4" t="s">
        <v>1202</v>
      </c>
      <c r="B1426" s="4" t="s">
        <v>1217</v>
      </c>
    </row>
    <row r="1427" spans="1:5">
      <c r="A1427" s="4" t="s">
        <v>1204</v>
      </c>
      <c r="B1427" s="4" t="s">
        <v>1385</v>
      </c>
    </row>
    <row r="1428" spans="1:5">
      <c r="A1428" s="4" t="s">
        <v>1386</v>
      </c>
    </row>
    <row r="1429" spans="1:5">
      <c r="A1429" s="3" t="s">
        <v>1192</v>
      </c>
    </row>
    <row r="1430" spans="1:5">
      <c r="A1430" s="4" t="s">
        <v>1193</v>
      </c>
      <c r="B1430" s="7" t="n">
        <v>622</v>
      </c>
    </row>
    <row r="1431" spans="1:5">
      <c r="A1431" s="4" t="s">
        <v>1194</v>
      </c>
      <c r="B1431" s="5" t="n">
        <v>885</v>
      </c>
    </row>
    <row r="1432" spans="1:5">
      <c r="A1432" s="4" t="s">
        <v>1197</v>
      </c>
      <c r="B1432" s="5" t="n">
        <v>622</v>
      </c>
    </row>
    <row r="1433" spans="1:5">
      <c r="A1433" s="4" t="s">
        <v>1198</v>
      </c>
      <c r="B1433" s="5" t="n">
        <v>885</v>
      </c>
    </row>
    <row r="1434" spans="1:5">
      <c r="A1434" s="4" t="s">
        <v>1199</v>
      </c>
      <c r="B1434" s="5" t="n">
        <v>1507</v>
      </c>
    </row>
    <row r="1435" spans="1:5">
      <c r="A1435" s="4" t="s">
        <v>1200</v>
      </c>
      <c r="B1435" s="7" t="n">
        <v>7</v>
      </c>
    </row>
    <row r="1436" spans="1:5">
      <c r="A1436" s="4" t="s">
        <v>1202</v>
      </c>
      <c r="B1436" s="4" t="s">
        <v>1387</v>
      </c>
    </row>
    <row r="1437" spans="1:5">
      <c r="A1437" s="4" t="s">
        <v>1204</v>
      </c>
      <c r="B1437" s="4" t="s">
        <v>962</v>
      </c>
    </row>
    <row r="1438" spans="1:5">
      <c r="A1438" s="4" t="s">
        <v>1388</v>
      </c>
    </row>
    <row r="1439" spans="1:5">
      <c r="A1439" s="3" t="s">
        <v>1192</v>
      </c>
    </row>
    <row r="1440" spans="1:5">
      <c r="A1440" s="4" t="s">
        <v>1193</v>
      </c>
      <c r="B1440" s="7" t="n">
        <v>880</v>
      </c>
    </row>
    <row r="1441" spans="1:5">
      <c r="A1441" s="4" t="s">
        <v>1194</v>
      </c>
      <c r="B1441" s="5" t="n">
        <v>921</v>
      </c>
    </row>
    <row r="1442" spans="1:5">
      <c r="A1442" s="4" t="s">
        <v>1197</v>
      </c>
      <c r="B1442" s="5" t="n">
        <v>880</v>
      </c>
    </row>
    <row r="1443" spans="1:5">
      <c r="A1443" s="4" t="s">
        <v>1198</v>
      </c>
      <c r="B1443" s="5" t="n">
        <v>921</v>
      </c>
    </row>
    <row r="1444" spans="1:5">
      <c r="A1444" s="4" t="s">
        <v>1199</v>
      </c>
      <c r="B1444" s="7" t="n">
        <v>1801</v>
      </c>
    </row>
    <row r="1445" spans="1:5">
      <c r="A1445" s="4" t="s">
        <v>1202</v>
      </c>
      <c r="B1445" s="4" t="s">
        <v>13</v>
      </c>
    </row>
    <row r="1446" spans="1:5">
      <c r="A1446" s="4" t="s">
        <v>1204</v>
      </c>
      <c r="B1446" s="4" t="s">
        <v>1362</v>
      </c>
    </row>
    <row r="1447" spans="1:5">
      <c r="A1447" s="4" t="s">
        <v>1389</v>
      </c>
    </row>
    <row r="1448" spans="1:5">
      <c r="A1448" s="3" t="s">
        <v>1192</v>
      </c>
    </row>
    <row r="1449" spans="1:5">
      <c r="A1449" s="4" t="s">
        <v>1193</v>
      </c>
      <c r="B1449" s="7" t="n">
        <v>764</v>
      </c>
    </row>
    <row r="1450" spans="1:5">
      <c r="A1450" s="4" t="s">
        <v>1194</v>
      </c>
      <c r="B1450" s="5" t="n">
        <v>1353</v>
      </c>
    </row>
    <row r="1451" spans="1:5">
      <c r="A1451" s="4" t="s">
        <v>1197</v>
      </c>
      <c r="B1451" s="5" t="n">
        <v>764</v>
      </c>
    </row>
    <row r="1452" spans="1:5">
      <c r="A1452" s="4" t="s">
        <v>1198</v>
      </c>
      <c r="B1452" s="5" t="n">
        <v>1353</v>
      </c>
    </row>
    <row r="1453" spans="1:5">
      <c r="A1453" s="4" t="s">
        <v>1199</v>
      </c>
      <c r="B1453" s="5" t="n">
        <v>2117</v>
      </c>
    </row>
    <row r="1454" spans="1:5">
      <c r="A1454" s="4" t="s">
        <v>1200</v>
      </c>
      <c r="B1454" s="7" t="n">
        <v>163</v>
      </c>
    </row>
    <row r="1455" spans="1:5">
      <c r="A1455" s="4" t="s">
        <v>1202</v>
      </c>
      <c r="B1455" s="4" t="s">
        <v>1278</v>
      </c>
    </row>
    <row r="1456" spans="1:5">
      <c r="A1456" s="4" t="s">
        <v>1204</v>
      </c>
      <c r="B1456" s="4" t="s">
        <v>1390</v>
      </c>
    </row>
    <row r="1457" spans="1:5">
      <c r="A1457" s="4" t="s">
        <v>1391</v>
      </c>
    </row>
    <row r="1458" spans="1:5">
      <c r="A1458" s="3" t="s">
        <v>1192</v>
      </c>
    </row>
    <row r="1459" spans="1:5">
      <c r="A1459" s="4" t="s">
        <v>1193</v>
      </c>
      <c r="B1459" s="7" t="n">
        <v>1167</v>
      </c>
    </row>
    <row r="1460" spans="1:5">
      <c r="A1460" s="4" t="s">
        <v>1194</v>
      </c>
      <c r="B1460" s="5" t="n">
        <v>1859</v>
      </c>
    </row>
    <row r="1461" spans="1:5">
      <c r="A1461" s="4" t="s">
        <v>1197</v>
      </c>
      <c r="B1461" s="5" t="n">
        <v>1167</v>
      </c>
    </row>
    <row r="1462" spans="1:5">
      <c r="A1462" s="4" t="s">
        <v>1198</v>
      </c>
      <c r="B1462" s="5" t="n">
        <v>1859</v>
      </c>
    </row>
    <row r="1463" spans="1:5">
      <c r="A1463" s="4" t="s">
        <v>1199</v>
      </c>
      <c r="B1463" s="5" t="n">
        <v>3026</v>
      </c>
    </row>
    <row r="1464" spans="1:5">
      <c r="A1464" s="4" t="s">
        <v>1200</v>
      </c>
      <c r="B1464" s="7" t="n">
        <v>187</v>
      </c>
    </row>
    <row r="1465" spans="1:5">
      <c r="A1465" s="4" t="s">
        <v>1202</v>
      </c>
      <c r="B1465" s="4" t="s">
        <v>1210</v>
      </c>
    </row>
    <row r="1466" spans="1:5">
      <c r="A1466" s="4" t="s">
        <v>1204</v>
      </c>
      <c r="B1466" s="4" t="s">
        <v>1390</v>
      </c>
    </row>
    <row r="1467" spans="1:5">
      <c r="A1467" s="4" t="s">
        <v>1392</v>
      </c>
    </row>
    <row r="1468" spans="1:5">
      <c r="A1468" s="3" t="s">
        <v>1192</v>
      </c>
    </row>
    <row r="1469" spans="1:5">
      <c r="A1469" s="4" t="s">
        <v>1193</v>
      </c>
      <c r="B1469" s="7" t="n">
        <v>640</v>
      </c>
    </row>
    <row r="1470" spans="1:5">
      <c r="A1470" s="4" t="s">
        <v>1194</v>
      </c>
      <c r="B1470" s="5" t="n">
        <v>1673</v>
      </c>
    </row>
    <row r="1471" spans="1:5">
      <c r="A1471" s="4" t="s">
        <v>1197</v>
      </c>
      <c r="B1471" s="5" t="n">
        <v>640</v>
      </c>
    </row>
    <row r="1472" spans="1:5">
      <c r="A1472" s="4" t="s">
        <v>1198</v>
      </c>
      <c r="B1472" s="5" t="n">
        <v>1673</v>
      </c>
    </row>
    <row r="1473" spans="1:5">
      <c r="A1473" s="4" t="s">
        <v>1199</v>
      </c>
      <c r="B1473" s="5" t="n">
        <v>2313</v>
      </c>
    </row>
    <row r="1474" spans="1:5">
      <c r="A1474" s="4" t="s">
        <v>1200</v>
      </c>
      <c r="B1474" s="7" t="n">
        <v>165</v>
      </c>
    </row>
    <row r="1475" spans="1:5">
      <c r="A1475" s="4" t="s">
        <v>1202</v>
      </c>
      <c r="B1475" s="4" t="s">
        <v>1374</v>
      </c>
    </row>
    <row r="1476" spans="1:5">
      <c r="A1476" s="4" t="s">
        <v>1204</v>
      </c>
      <c r="B1476" s="4" t="s">
        <v>1390</v>
      </c>
    </row>
    <row r="1477" spans="1:5">
      <c r="A1477" s="4" t="s">
        <v>1393</v>
      </c>
    </row>
    <row r="1478" spans="1:5">
      <c r="A1478" s="3" t="s">
        <v>1192</v>
      </c>
    </row>
    <row r="1479" spans="1:5">
      <c r="A1479" s="4" t="s">
        <v>1193</v>
      </c>
      <c r="B1479" s="7" t="n">
        <v>293</v>
      </c>
    </row>
    <row r="1480" spans="1:5">
      <c r="A1480" s="4" t="s">
        <v>1194</v>
      </c>
      <c r="B1480" s="5" t="n">
        <v>374</v>
      </c>
    </row>
    <row r="1481" spans="1:5">
      <c r="A1481" s="4" t="s">
        <v>1197</v>
      </c>
      <c r="B1481" s="5" t="n">
        <v>293</v>
      </c>
    </row>
    <row r="1482" spans="1:5">
      <c r="A1482" s="4" t="s">
        <v>1198</v>
      </c>
      <c r="B1482" s="5" t="n">
        <v>374</v>
      </c>
    </row>
    <row r="1483" spans="1:5">
      <c r="A1483" s="4" t="s">
        <v>1199</v>
      </c>
      <c r="B1483" s="5" t="n">
        <v>667</v>
      </c>
    </row>
    <row r="1484" spans="1:5">
      <c r="A1484" s="4" t="s">
        <v>1200</v>
      </c>
      <c r="B1484" s="7" t="n">
        <v>32</v>
      </c>
    </row>
    <row r="1485" spans="1:5">
      <c r="A1485" s="4" t="s">
        <v>1202</v>
      </c>
      <c r="B1485" s="4" t="s">
        <v>1212</v>
      </c>
    </row>
    <row r="1486" spans="1:5">
      <c r="A1486" s="4" t="s">
        <v>1204</v>
      </c>
      <c r="B1486" s="4" t="s">
        <v>1394</v>
      </c>
    </row>
    <row r="1487" spans="1:5">
      <c r="A1487" s="4" t="s">
        <v>1395</v>
      </c>
    </row>
    <row r="1488" spans="1:5">
      <c r="A1488" s="3" t="s">
        <v>1192</v>
      </c>
    </row>
    <row r="1489" spans="1:5">
      <c r="A1489" s="4" t="s">
        <v>1193</v>
      </c>
      <c r="B1489" s="7" t="n">
        <v>283</v>
      </c>
    </row>
    <row r="1490" spans="1:5">
      <c r="A1490" s="4" t="s">
        <v>1194</v>
      </c>
      <c r="B1490" s="5" t="n">
        <v>515</v>
      </c>
    </row>
    <row r="1491" spans="1:5">
      <c r="A1491" s="4" t="s">
        <v>1197</v>
      </c>
      <c r="B1491" s="5" t="n">
        <v>283</v>
      </c>
    </row>
    <row r="1492" spans="1:5">
      <c r="A1492" s="4" t="s">
        <v>1198</v>
      </c>
      <c r="B1492" s="5" t="n">
        <v>515</v>
      </c>
    </row>
    <row r="1493" spans="1:5">
      <c r="A1493" s="4" t="s">
        <v>1199</v>
      </c>
      <c r="B1493" s="5" t="n">
        <v>798</v>
      </c>
    </row>
    <row r="1494" spans="1:5">
      <c r="A1494" s="4" t="s">
        <v>1200</v>
      </c>
      <c r="B1494" s="7" t="n">
        <v>41</v>
      </c>
    </row>
    <row r="1495" spans="1:5">
      <c r="A1495" s="4" t="s">
        <v>1202</v>
      </c>
      <c r="B1495" s="4" t="s">
        <v>1210</v>
      </c>
    </row>
    <row r="1496" spans="1:5">
      <c r="A1496" s="4" t="s">
        <v>1204</v>
      </c>
      <c r="B1496" s="4" t="s">
        <v>1394</v>
      </c>
    </row>
    <row r="1497" spans="1:5">
      <c r="A1497" s="4" t="s">
        <v>1396</v>
      </c>
    </row>
    <row r="1498" spans="1:5">
      <c r="A1498" s="3" t="s">
        <v>1192</v>
      </c>
    </row>
    <row r="1499" spans="1:5">
      <c r="A1499" s="4" t="s">
        <v>1193</v>
      </c>
      <c r="B1499" s="7" t="n">
        <v>243</v>
      </c>
    </row>
    <row r="1500" spans="1:5">
      <c r="A1500" s="4" t="s">
        <v>1194</v>
      </c>
      <c r="B1500" s="5" t="n">
        <v>414</v>
      </c>
    </row>
    <row r="1501" spans="1:5">
      <c r="A1501" s="4" t="s">
        <v>1197</v>
      </c>
      <c r="B1501" s="5" t="n">
        <v>243</v>
      </c>
    </row>
    <row r="1502" spans="1:5">
      <c r="A1502" s="4" t="s">
        <v>1198</v>
      </c>
      <c r="B1502" s="5" t="n">
        <v>414</v>
      </c>
    </row>
    <row r="1503" spans="1:5">
      <c r="A1503" s="4" t="s">
        <v>1199</v>
      </c>
      <c r="B1503" s="5" t="n">
        <v>657</v>
      </c>
    </row>
    <row r="1504" spans="1:5">
      <c r="A1504" s="4" t="s">
        <v>1200</v>
      </c>
      <c r="B1504" s="7" t="n">
        <v>36</v>
      </c>
    </row>
    <row r="1505" spans="1:5">
      <c r="A1505" s="4" t="s">
        <v>1202</v>
      </c>
      <c r="B1505" s="4" t="s">
        <v>1278</v>
      </c>
    </row>
    <row r="1506" spans="1:5">
      <c r="A1506" s="4" t="s">
        <v>1204</v>
      </c>
      <c r="B1506" s="4" t="s">
        <v>1394</v>
      </c>
    </row>
    <row r="1507" spans="1:5">
      <c r="A1507" s="4" t="s">
        <v>1397</v>
      </c>
    </row>
    <row r="1508" spans="1:5">
      <c r="A1508" s="3" t="s">
        <v>1192</v>
      </c>
    </row>
    <row r="1509" spans="1:5">
      <c r="A1509" s="4" t="s">
        <v>1193</v>
      </c>
      <c r="B1509" s="7" t="n">
        <v>194</v>
      </c>
    </row>
    <row r="1510" spans="1:5">
      <c r="A1510" s="4" t="s">
        <v>1194</v>
      </c>
      <c r="B1510" s="5" t="n">
        <v>777</v>
      </c>
    </row>
    <row r="1511" spans="1:5">
      <c r="A1511" s="4" t="s">
        <v>1197</v>
      </c>
      <c r="B1511" s="5" t="n">
        <v>194</v>
      </c>
    </row>
    <row r="1512" spans="1:5">
      <c r="A1512" s="4" t="s">
        <v>1198</v>
      </c>
      <c r="B1512" s="5" t="n">
        <v>777</v>
      </c>
    </row>
    <row r="1513" spans="1:5">
      <c r="A1513" s="4" t="s">
        <v>1199</v>
      </c>
      <c r="B1513" s="5" t="n">
        <v>971</v>
      </c>
    </row>
    <row r="1514" spans="1:5">
      <c r="A1514" s="4" t="s">
        <v>1200</v>
      </c>
      <c r="B1514" s="7" t="n">
        <v>55</v>
      </c>
    </row>
    <row r="1515" spans="1:5">
      <c r="A1515" s="4" t="s">
        <v>1202</v>
      </c>
      <c r="B1515" s="4" t="s">
        <v>1398</v>
      </c>
    </row>
    <row r="1516" spans="1:5">
      <c r="A1516" s="4" t="s">
        <v>1204</v>
      </c>
      <c r="B1516" s="4" t="s">
        <v>1399</v>
      </c>
    </row>
    <row r="1517" spans="1:5">
      <c r="A1517" s="4" t="s">
        <v>1400</v>
      </c>
    </row>
    <row r="1518" spans="1:5">
      <c r="A1518" s="3" t="s">
        <v>1192</v>
      </c>
    </row>
    <row r="1519" spans="1:5">
      <c r="A1519" s="4" t="s">
        <v>1193</v>
      </c>
      <c r="B1519" s="7" t="n">
        <v>166</v>
      </c>
    </row>
    <row r="1520" spans="1:5">
      <c r="A1520" s="4" t="s">
        <v>1194</v>
      </c>
      <c r="B1520" s="5" t="n">
        <v>351</v>
      </c>
    </row>
    <row r="1521" spans="1:5">
      <c r="A1521" s="4" t="s">
        <v>1197</v>
      </c>
      <c r="B1521" s="5" t="n">
        <v>166</v>
      </c>
    </row>
    <row r="1522" spans="1:5">
      <c r="A1522" s="4" t="s">
        <v>1198</v>
      </c>
      <c r="B1522" s="5" t="n">
        <v>351</v>
      </c>
    </row>
    <row r="1523" spans="1:5">
      <c r="A1523" s="4" t="s">
        <v>1199</v>
      </c>
      <c r="B1523" s="5" t="n">
        <v>517</v>
      </c>
    </row>
    <row r="1524" spans="1:5">
      <c r="A1524" s="4" t="s">
        <v>1200</v>
      </c>
      <c r="B1524" s="7" t="n">
        <v>25</v>
      </c>
    </row>
    <row r="1525" spans="1:5">
      <c r="A1525" s="4" t="s">
        <v>1202</v>
      </c>
      <c r="B1525" s="4" t="s">
        <v>1223</v>
      </c>
    </row>
    <row r="1526" spans="1:5">
      <c r="A1526" s="4" t="s">
        <v>1204</v>
      </c>
      <c r="B1526" s="4" t="s">
        <v>1375</v>
      </c>
    </row>
    <row r="1527" spans="1:5">
      <c r="A1527" s="4" t="s">
        <v>1401</v>
      </c>
    </row>
    <row r="1528" spans="1:5">
      <c r="A1528" s="3" t="s">
        <v>1192</v>
      </c>
    </row>
    <row r="1529" spans="1:5">
      <c r="A1529" s="4" t="s">
        <v>1193</v>
      </c>
      <c r="B1529" s="7" t="n">
        <v>127</v>
      </c>
    </row>
    <row r="1530" spans="1:5">
      <c r="A1530" s="4" t="s">
        <v>1194</v>
      </c>
      <c r="B1530" s="5" t="n">
        <v>409</v>
      </c>
    </row>
    <row r="1531" spans="1:5">
      <c r="A1531" s="4" t="s">
        <v>1197</v>
      </c>
      <c r="B1531" s="5" t="n">
        <v>127</v>
      </c>
    </row>
    <row r="1532" spans="1:5">
      <c r="A1532" s="4" t="s">
        <v>1198</v>
      </c>
      <c r="B1532" s="5" t="n">
        <v>409</v>
      </c>
    </row>
    <row r="1533" spans="1:5">
      <c r="A1533" s="4" t="s">
        <v>1199</v>
      </c>
      <c r="B1533" s="5" t="n">
        <v>536</v>
      </c>
    </row>
    <row r="1534" spans="1:5">
      <c r="A1534" s="4" t="s">
        <v>1200</v>
      </c>
      <c r="B1534" s="7" t="n">
        <v>27</v>
      </c>
    </row>
    <row r="1535" spans="1:5">
      <c r="A1535" s="4" t="s">
        <v>1202</v>
      </c>
      <c r="B1535" s="4" t="s">
        <v>1252</v>
      </c>
    </row>
    <row r="1536" spans="1:5">
      <c r="A1536" s="4" t="s">
        <v>1204</v>
      </c>
      <c r="B1536" s="4" t="s">
        <v>1375</v>
      </c>
    </row>
    <row r="1537" spans="1:5">
      <c r="A1537" s="4" t="s">
        <v>1402</v>
      </c>
    </row>
    <row r="1538" spans="1:5">
      <c r="A1538" s="3" t="s">
        <v>1192</v>
      </c>
    </row>
    <row r="1539" spans="1:5">
      <c r="A1539" s="4" t="s">
        <v>1193</v>
      </c>
      <c r="B1539" s="7" t="n">
        <v>224</v>
      </c>
    </row>
    <row r="1540" spans="1:5">
      <c r="A1540" s="4" t="s">
        <v>1194</v>
      </c>
      <c r="B1540" s="5" t="n">
        <v>526</v>
      </c>
    </row>
    <row r="1541" spans="1:5">
      <c r="A1541" s="4" t="s">
        <v>1197</v>
      </c>
      <c r="B1541" s="5" t="n">
        <v>224</v>
      </c>
    </row>
    <row r="1542" spans="1:5">
      <c r="A1542" s="4" t="s">
        <v>1198</v>
      </c>
      <c r="B1542" s="5" t="n">
        <v>526</v>
      </c>
    </row>
    <row r="1543" spans="1:5">
      <c r="A1543" s="4" t="s">
        <v>1199</v>
      </c>
      <c r="B1543" s="5" t="n">
        <v>750</v>
      </c>
    </row>
    <row r="1544" spans="1:5">
      <c r="A1544" s="4" t="s">
        <v>1200</v>
      </c>
      <c r="B1544" s="7" t="n">
        <v>38</v>
      </c>
    </row>
    <row r="1545" spans="1:5">
      <c r="A1545" s="4" t="s">
        <v>1202</v>
      </c>
      <c r="B1545" s="4" t="s">
        <v>1262</v>
      </c>
    </row>
    <row r="1546" spans="1:5">
      <c r="A1546" s="4" t="s">
        <v>1204</v>
      </c>
      <c r="B1546" s="4" t="s">
        <v>1375</v>
      </c>
    </row>
    <row r="1547" spans="1:5">
      <c r="A1547" s="4" t="s">
        <v>1201</v>
      </c>
    </row>
    <row r="1548" spans="1:5">
      <c r="A1548" s="3" t="s">
        <v>1192</v>
      </c>
    </row>
    <row r="1549" spans="1:5">
      <c r="A1549" s="4" t="s">
        <v>1193</v>
      </c>
      <c r="B1549" s="7" t="n">
        <v>263</v>
      </c>
    </row>
    <row r="1550" spans="1:5">
      <c r="A1550" s="4" t="s">
        <v>1194</v>
      </c>
      <c r="B1550" s="5" t="n">
        <v>506</v>
      </c>
    </row>
    <row r="1551" spans="1:5">
      <c r="A1551" s="4" t="s">
        <v>1197</v>
      </c>
      <c r="B1551" s="5" t="n">
        <v>263</v>
      </c>
    </row>
    <row r="1552" spans="1:5">
      <c r="A1552" s="4" t="s">
        <v>1198</v>
      </c>
      <c r="B1552" s="5" t="n">
        <v>506</v>
      </c>
    </row>
    <row r="1553" spans="1:5">
      <c r="A1553" s="4" t="s">
        <v>1199</v>
      </c>
      <c r="B1553" s="5" t="n">
        <v>769</v>
      </c>
    </row>
    <row r="1554" spans="1:5">
      <c r="A1554" s="4" t="s">
        <v>1200</v>
      </c>
      <c r="B1554" s="7" t="n">
        <v>38</v>
      </c>
    </row>
    <row r="1555" spans="1:5">
      <c r="A1555" s="4" t="s">
        <v>1202</v>
      </c>
      <c r="B1555" s="4" t="s">
        <v>1365</v>
      </c>
    </row>
    <row r="1556" spans="1:5">
      <c r="A1556" s="4" t="s">
        <v>1204</v>
      </c>
      <c r="B1556" s="4" t="s">
        <v>1375</v>
      </c>
    </row>
    <row r="1557" spans="1:5">
      <c r="A1557" s="4" t="s">
        <v>1403</v>
      </c>
    </row>
    <row r="1558" spans="1:5">
      <c r="A1558" s="3" t="s">
        <v>1192</v>
      </c>
    </row>
    <row r="1559" spans="1:5">
      <c r="A1559" s="4" t="s">
        <v>1193</v>
      </c>
      <c r="B1559" s="7" t="n">
        <v>273</v>
      </c>
    </row>
    <row r="1560" spans="1:5">
      <c r="A1560" s="4" t="s">
        <v>1194</v>
      </c>
      <c r="B1560" s="5" t="n">
        <v>370</v>
      </c>
    </row>
    <row r="1561" spans="1:5">
      <c r="A1561" s="4" t="s">
        <v>1197</v>
      </c>
      <c r="B1561" s="5" t="n">
        <v>273</v>
      </c>
    </row>
    <row r="1562" spans="1:5">
      <c r="A1562" s="4" t="s">
        <v>1198</v>
      </c>
      <c r="B1562" s="5" t="n">
        <v>370</v>
      </c>
    </row>
    <row r="1563" spans="1:5">
      <c r="A1563" s="4" t="s">
        <v>1199</v>
      </c>
      <c r="B1563" s="5" t="n">
        <v>643</v>
      </c>
    </row>
    <row r="1564" spans="1:5">
      <c r="A1564" s="4" t="s">
        <v>1200</v>
      </c>
      <c r="B1564" s="7" t="n">
        <v>38</v>
      </c>
    </row>
    <row r="1565" spans="1:5">
      <c r="A1565" s="4" t="s">
        <v>1202</v>
      </c>
      <c r="B1565" s="4" t="s">
        <v>1404</v>
      </c>
    </row>
    <row r="1566" spans="1:5">
      <c r="A1566" s="4" t="s">
        <v>1204</v>
      </c>
      <c r="B1566" s="4" t="s">
        <v>1375</v>
      </c>
    </row>
    <row r="1567" spans="1:5">
      <c r="A1567" s="4" t="s">
        <v>1405</v>
      </c>
    </row>
    <row r="1568" spans="1:5">
      <c r="A1568" s="3" t="s">
        <v>1192</v>
      </c>
    </row>
    <row r="1569" spans="1:5">
      <c r="A1569" s="4" t="s">
        <v>1193</v>
      </c>
      <c r="B1569" s="7" t="n">
        <v>195</v>
      </c>
    </row>
    <row r="1570" spans="1:5">
      <c r="A1570" s="4" t="s">
        <v>1194</v>
      </c>
      <c r="B1570" s="5" t="n">
        <v>302</v>
      </c>
    </row>
    <row r="1571" spans="1:5">
      <c r="A1571" s="4" t="s">
        <v>1197</v>
      </c>
      <c r="B1571" s="5" t="n">
        <v>195</v>
      </c>
    </row>
    <row r="1572" spans="1:5">
      <c r="A1572" s="4" t="s">
        <v>1198</v>
      </c>
      <c r="B1572" s="5" t="n">
        <v>302</v>
      </c>
    </row>
    <row r="1573" spans="1:5">
      <c r="A1573" s="4" t="s">
        <v>1199</v>
      </c>
      <c r="B1573" s="5" t="n">
        <v>497</v>
      </c>
    </row>
    <row r="1574" spans="1:5">
      <c r="A1574" s="4" t="s">
        <v>1200</v>
      </c>
      <c r="B1574" s="7" t="n">
        <v>25</v>
      </c>
    </row>
    <row r="1575" spans="1:5">
      <c r="A1575" s="4" t="s">
        <v>1202</v>
      </c>
      <c r="B1575" s="4" t="s">
        <v>1387</v>
      </c>
    </row>
    <row r="1576" spans="1:5">
      <c r="A1576" s="4" t="s">
        <v>1204</v>
      </c>
      <c r="B1576" s="4" t="s">
        <v>1375</v>
      </c>
    </row>
    <row r="1577" spans="1:5">
      <c r="A1577" s="4" t="s">
        <v>1406</v>
      </c>
    </row>
    <row r="1578" spans="1:5">
      <c r="A1578" s="3" t="s">
        <v>1192</v>
      </c>
    </row>
    <row r="1579" spans="1:5">
      <c r="A1579" s="4" t="s">
        <v>1193</v>
      </c>
      <c r="B1579" s="7" t="n">
        <v>88</v>
      </c>
    </row>
    <row r="1580" spans="1:5">
      <c r="A1580" s="4" t="s">
        <v>1194</v>
      </c>
      <c r="B1580" s="5" t="n">
        <v>273</v>
      </c>
    </row>
    <row r="1581" spans="1:5">
      <c r="A1581" s="4" t="s">
        <v>1197</v>
      </c>
      <c r="B1581" s="5" t="n">
        <v>88</v>
      </c>
    </row>
    <row r="1582" spans="1:5">
      <c r="A1582" s="4" t="s">
        <v>1198</v>
      </c>
      <c r="B1582" s="5" t="n">
        <v>273</v>
      </c>
    </row>
    <row r="1583" spans="1:5">
      <c r="A1583" s="4" t="s">
        <v>1199</v>
      </c>
      <c r="B1583" s="5" t="n">
        <v>361</v>
      </c>
    </row>
    <row r="1584" spans="1:5">
      <c r="A1584" s="4" t="s">
        <v>1200</v>
      </c>
      <c r="B1584" s="7" t="n">
        <v>20</v>
      </c>
    </row>
    <row r="1585" spans="1:5">
      <c r="A1585" s="4" t="s">
        <v>1202</v>
      </c>
      <c r="B1585" s="4" t="s">
        <v>1323</v>
      </c>
    </row>
    <row r="1586" spans="1:5">
      <c r="A1586" s="4" t="s">
        <v>1204</v>
      </c>
      <c r="B1586" s="4" t="s">
        <v>1375</v>
      </c>
    </row>
    <row r="1587" spans="1:5">
      <c r="A1587" s="4" t="s">
        <v>1407</v>
      </c>
    </row>
    <row r="1588" spans="1:5">
      <c r="A1588" s="3" t="s">
        <v>1192</v>
      </c>
    </row>
    <row r="1589" spans="1:5">
      <c r="A1589" s="4" t="s">
        <v>1193</v>
      </c>
      <c r="B1589" s="7" t="n">
        <v>166</v>
      </c>
    </row>
    <row r="1590" spans="1:5">
      <c r="A1590" s="4" t="s">
        <v>1194</v>
      </c>
      <c r="B1590" s="5" t="n">
        <v>380</v>
      </c>
    </row>
    <row r="1591" spans="1:5">
      <c r="A1591" s="4" t="s">
        <v>1197</v>
      </c>
      <c r="B1591" s="5" t="n">
        <v>166</v>
      </c>
    </row>
    <row r="1592" spans="1:5">
      <c r="A1592" s="4" t="s">
        <v>1198</v>
      </c>
      <c r="B1592" s="5" t="n">
        <v>380</v>
      </c>
    </row>
    <row r="1593" spans="1:5">
      <c r="A1593" s="4" t="s">
        <v>1199</v>
      </c>
      <c r="B1593" s="5" t="n">
        <v>546</v>
      </c>
    </row>
    <row r="1594" spans="1:5">
      <c r="A1594" s="4" t="s">
        <v>1200</v>
      </c>
      <c r="B1594" s="7" t="n">
        <v>28</v>
      </c>
    </row>
    <row r="1595" spans="1:5">
      <c r="A1595" s="4" t="s">
        <v>1202</v>
      </c>
      <c r="B1595" s="4" t="s">
        <v>1307</v>
      </c>
    </row>
    <row r="1596" spans="1:5">
      <c r="A1596" s="4" t="s">
        <v>1204</v>
      </c>
      <c r="B1596" s="4" t="s">
        <v>1375</v>
      </c>
    </row>
    <row r="1597" spans="1:5">
      <c r="A1597" s="4" t="s">
        <v>1408</v>
      </c>
    </row>
    <row r="1598" spans="1:5">
      <c r="A1598" s="3" t="s">
        <v>1192</v>
      </c>
    </row>
    <row r="1599" spans="1:5">
      <c r="A1599" s="4" t="s">
        <v>1193</v>
      </c>
      <c r="B1599" s="7" t="n">
        <v>195</v>
      </c>
    </row>
    <row r="1600" spans="1:5">
      <c r="A1600" s="4" t="s">
        <v>1194</v>
      </c>
      <c r="B1600" s="5" t="n">
        <v>302</v>
      </c>
    </row>
    <row r="1601" spans="1:5">
      <c r="A1601" s="4" t="s">
        <v>1197</v>
      </c>
      <c r="B1601" s="5" t="n">
        <v>195</v>
      </c>
    </row>
    <row r="1602" spans="1:5">
      <c r="A1602" s="4" t="s">
        <v>1198</v>
      </c>
      <c r="B1602" s="5" t="n">
        <v>302</v>
      </c>
    </row>
    <row r="1603" spans="1:5">
      <c r="A1603" s="4" t="s">
        <v>1199</v>
      </c>
      <c r="B1603" s="5" t="n">
        <v>497</v>
      </c>
    </row>
    <row r="1604" spans="1:5">
      <c r="A1604" s="4" t="s">
        <v>1200</v>
      </c>
      <c r="B1604" s="7" t="n">
        <v>22</v>
      </c>
    </row>
    <row r="1605" spans="1:5">
      <c r="A1605" s="4" t="s">
        <v>1202</v>
      </c>
      <c r="B1605" s="4" t="s">
        <v>1210</v>
      </c>
    </row>
    <row r="1606" spans="1:5">
      <c r="A1606" s="4" t="s">
        <v>1204</v>
      </c>
      <c r="B1606" s="4" t="s">
        <v>1375</v>
      </c>
    </row>
    <row r="1607" spans="1:5">
      <c r="A1607" s="4" t="s">
        <v>1409</v>
      </c>
    </row>
    <row r="1608" spans="1:5">
      <c r="A1608" s="3" t="s">
        <v>1192</v>
      </c>
    </row>
    <row r="1609" spans="1:5">
      <c r="A1609" s="4" t="s">
        <v>1193</v>
      </c>
      <c r="B1609" s="7" t="n">
        <v>185</v>
      </c>
    </row>
    <row r="1610" spans="1:5">
      <c r="A1610" s="4" t="s">
        <v>1194</v>
      </c>
      <c r="B1610" s="5" t="n">
        <v>302</v>
      </c>
    </row>
    <row r="1611" spans="1:5">
      <c r="A1611" s="4" t="s">
        <v>1197</v>
      </c>
      <c r="B1611" s="5" t="n">
        <v>185</v>
      </c>
    </row>
    <row r="1612" spans="1:5">
      <c r="A1612" s="4" t="s">
        <v>1198</v>
      </c>
      <c r="B1612" s="5" t="n">
        <v>302</v>
      </c>
    </row>
    <row r="1613" spans="1:5">
      <c r="A1613" s="4" t="s">
        <v>1199</v>
      </c>
      <c r="B1613" s="5" t="n">
        <v>487</v>
      </c>
    </row>
    <row r="1614" spans="1:5">
      <c r="A1614" s="4" t="s">
        <v>1200</v>
      </c>
      <c r="B1614" s="7" t="n">
        <v>24</v>
      </c>
    </row>
    <row r="1615" spans="1:5">
      <c r="A1615" s="4" t="s">
        <v>1202</v>
      </c>
      <c r="B1615" s="4" t="s">
        <v>1365</v>
      </c>
    </row>
    <row r="1616" spans="1:5">
      <c r="A1616" s="4" t="s">
        <v>1204</v>
      </c>
      <c r="B1616" s="4" t="s">
        <v>1375</v>
      </c>
    </row>
    <row r="1617" spans="1:5">
      <c r="A1617" s="4" t="s">
        <v>1410</v>
      </c>
    </row>
    <row r="1618" spans="1:5">
      <c r="A1618" s="3" t="s">
        <v>1192</v>
      </c>
    </row>
    <row r="1619" spans="1:5">
      <c r="A1619" s="4" t="s">
        <v>1193</v>
      </c>
      <c r="B1619" s="7" t="n">
        <v>175</v>
      </c>
    </row>
    <row r="1620" spans="1:5">
      <c r="A1620" s="4" t="s">
        <v>1194</v>
      </c>
      <c r="B1620" s="5" t="n">
        <v>409</v>
      </c>
    </row>
    <row r="1621" spans="1:5">
      <c r="A1621" s="4" t="s">
        <v>1197</v>
      </c>
      <c r="B1621" s="5" t="n">
        <v>175</v>
      </c>
    </row>
    <row r="1622" spans="1:5">
      <c r="A1622" s="4" t="s">
        <v>1198</v>
      </c>
      <c r="B1622" s="5" t="n">
        <v>409</v>
      </c>
    </row>
    <row r="1623" spans="1:5">
      <c r="A1623" s="4" t="s">
        <v>1199</v>
      </c>
      <c r="B1623" s="5" t="n">
        <v>584</v>
      </c>
    </row>
    <row r="1624" spans="1:5">
      <c r="A1624" s="4" t="s">
        <v>1200</v>
      </c>
      <c r="B1624" s="7" t="n">
        <v>30</v>
      </c>
    </row>
    <row r="1625" spans="1:5">
      <c r="A1625" s="4" t="s">
        <v>1202</v>
      </c>
      <c r="B1625" s="4" t="s">
        <v>1278</v>
      </c>
    </row>
    <row r="1626" spans="1:5">
      <c r="A1626" s="4" t="s">
        <v>1204</v>
      </c>
      <c r="B1626" s="4" t="s">
        <v>1375</v>
      </c>
    </row>
    <row r="1627" spans="1:5">
      <c r="A1627" s="4" t="s">
        <v>1411</v>
      </c>
    </row>
    <row r="1628" spans="1:5">
      <c r="A1628" s="3" t="s">
        <v>1192</v>
      </c>
    </row>
    <row r="1629" spans="1:5">
      <c r="A1629" s="4" t="s">
        <v>1193</v>
      </c>
      <c r="B1629" s="7" t="n">
        <v>226</v>
      </c>
    </row>
    <row r="1630" spans="1:5">
      <c r="A1630" s="4" t="s">
        <v>1194</v>
      </c>
      <c r="B1630" s="5" t="n">
        <v>931</v>
      </c>
    </row>
    <row r="1631" spans="1:5">
      <c r="A1631" s="4" t="s">
        <v>1197</v>
      </c>
      <c r="B1631" s="5" t="n">
        <v>226</v>
      </c>
    </row>
    <row r="1632" spans="1:5">
      <c r="A1632" s="4" t="s">
        <v>1198</v>
      </c>
      <c r="B1632" s="5" t="n">
        <v>931</v>
      </c>
    </row>
    <row r="1633" spans="1:5">
      <c r="A1633" s="4" t="s">
        <v>1199</v>
      </c>
      <c r="B1633" s="5" t="n">
        <v>1157</v>
      </c>
    </row>
    <row r="1634" spans="1:5">
      <c r="A1634" s="4" t="s">
        <v>1200</v>
      </c>
      <c r="B1634" s="7" t="n">
        <v>60</v>
      </c>
    </row>
    <row r="1635" spans="1:5">
      <c r="A1635" s="4" t="s">
        <v>1202</v>
      </c>
      <c r="B1635" s="4" t="s">
        <v>1225</v>
      </c>
    </row>
    <row r="1636" spans="1:5">
      <c r="A1636" s="4" t="s">
        <v>1204</v>
      </c>
      <c r="B1636" s="4" t="s">
        <v>1412</v>
      </c>
    </row>
    <row r="1637" spans="1:5">
      <c r="A1637" s="4" t="s">
        <v>1413</v>
      </c>
    </row>
    <row r="1638" spans="1:5">
      <c r="A1638" s="3" t="s">
        <v>1192</v>
      </c>
    </row>
    <row r="1639" spans="1:5">
      <c r="A1639" s="4" t="s">
        <v>1193</v>
      </c>
      <c r="B1639" s="7" t="n">
        <v>528</v>
      </c>
    </row>
    <row r="1640" spans="1:5">
      <c r="A1640" s="4" t="s">
        <v>1194</v>
      </c>
      <c r="B1640" s="5" t="n">
        <v>1086</v>
      </c>
    </row>
    <row r="1641" spans="1:5">
      <c r="A1641" s="4" t="s">
        <v>1197</v>
      </c>
      <c r="B1641" s="5" t="n">
        <v>528</v>
      </c>
    </row>
    <row r="1642" spans="1:5">
      <c r="A1642" s="4" t="s">
        <v>1198</v>
      </c>
      <c r="B1642" s="5" t="n">
        <v>1086</v>
      </c>
    </row>
    <row r="1643" spans="1:5">
      <c r="A1643" s="4" t="s">
        <v>1199</v>
      </c>
      <c r="B1643" s="5" t="n">
        <v>1614</v>
      </c>
    </row>
    <row r="1644" spans="1:5">
      <c r="A1644" s="4" t="s">
        <v>1200</v>
      </c>
      <c r="B1644" s="7" t="n">
        <v>78</v>
      </c>
    </row>
    <row r="1645" spans="1:5">
      <c r="A1645" s="4" t="s">
        <v>1202</v>
      </c>
      <c r="B1645" s="4" t="s">
        <v>1414</v>
      </c>
    </row>
    <row r="1646" spans="1:5">
      <c r="A1646" s="4" t="s">
        <v>1204</v>
      </c>
      <c r="B1646" s="4" t="s">
        <v>1415</v>
      </c>
    </row>
    <row r="1647" spans="1:5">
      <c r="A1647" s="4" t="s">
        <v>1209</v>
      </c>
    </row>
    <row r="1648" spans="1:5">
      <c r="A1648" s="3" t="s">
        <v>1192</v>
      </c>
    </row>
    <row r="1649" spans="1:5">
      <c r="A1649" s="4" t="s">
        <v>1193</v>
      </c>
      <c r="B1649" s="7" t="n">
        <v>299</v>
      </c>
    </row>
    <row r="1650" spans="1:5">
      <c r="A1650" s="4" t="s">
        <v>1194</v>
      </c>
      <c r="B1650" s="5" t="n">
        <v>1205</v>
      </c>
    </row>
    <row r="1651" spans="1:5">
      <c r="A1651" s="4" t="s">
        <v>1197</v>
      </c>
      <c r="B1651" s="5" t="n">
        <v>299</v>
      </c>
    </row>
    <row r="1652" spans="1:5">
      <c r="A1652" s="4" t="s">
        <v>1198</v>
      </c>
      <c r="B1652" s="5" t="n">
        <v>1205</v>
      </c>
    </row>
    <row r="1653" spans="1:5">
      <c r="A1653" s="4" t="s">
        <v>1199</v>
      </c>
      <c r="B1653" s="5" t="n">
        <v>1504</v>
      </c>
    </row>
    <row r="1654" spans="1:5">
      <c r="A1654" s="4" t="s">
        <v>1200</v>
      </c>
      <c r="B1654" s="7" t="n">
        <v>80</v>
      </c>
    </row>
    <row r="1655" spans="1:5">
      <c r="A1655" s="4" t="s">
        <v>1202</v>
      </c>
      <c r="B1655" s="4" t="s">
        <v>1227</v>
      </c>
    </row>
    <row r="1656" spans="1:5">
      <c r="A1656" s="4" t="s">
        <v>1204</v>
      </c>
      <c r="B1656" s="4" t="s">
        <v>1415</v>
      </c>
    </row>
    <row r="1657" spans="1:5">
      <c r="A1657" s="4" t="s">
        <v>1209</v>
      </c>
    </row>
    <row r="1658" spans="1:5">
      <c r="A1658" s="3" t="s">
        <v>1192</v>
      </c>
    </row>
    <row r="1659" spans="1:5">
      <c r="A1659" s="4" t="s">
        <v>1193</v>
      </c>
      <c r="B1659" s="7" t="n">
        <v>349</v>
      </c>
    </row>
    <row r="1660" spans="1:5">
      <c r="A1660" s="4" t="s">
        <v>1194</v>
      </c>
      <c r="B1660" s="5" t="n">
        <v>1166</v>
      </c>
    </row>
    <row r="1661" spans="1:5">
      <c r="A1661" s="4" t="s">
        <v>1197</v>
      </c>
      <c r="B1661" s="5" t="n">
        <v>349</v>
      </c>
    </row>
    <row r="1662" spans="1:5">
      <c r="A1662" s="4" t="s">
        <v>1198</v>
      </c>
      <c r="B1662" s="5" t="n">
        <v>1166</v>
      </c>
    </row>
    <row r="1663" spans="1:5">
      <c r="A1663" s="4" t="s">
        <v>1199</v>
      </c>
      <c r="B1663" s="5" t="n">
        <v>1515</v>
      </c>
    </row>
    <row r="1664" spans="1:5">
      <c r="A1664" s="4" t="s">
        <v>1200</v>
      </c>
      <c r="B1664" s="7" t="n">
        <v>70</v>
      </c>
    </row>
    <row r="1665" spans="1:5">
      <c r="A1665" s="4" t="s">
        <v>1202</v>
      </c>
      <c r="B1665" s="4" t="s">
        <v>1416</v>
      </c>
    </row>
    <row r="1666" spans="1:5">
      <c r="A1666" s="4" t="s">
        <v>1204</v>
      </c>
      <c r="B1666" s="4" t="s">
        <v>1415</v>
      </c>
    </row>
    <row r="1667" spans="1:5">
      <c r="A1667" s="4" t="s">
        <v>1417</v>
      </c>
    </row>
    <row r="1668" spans="1:5">
      <c r="A1668" s="3" t="s">
        <v>1192</v>
      </c>
    </row>
    <row r="1669" spans="1:5">
      <c r="A1669" s="4" t="s">
        <v>1193</v>
      </c>
      <c r="B1669" s="7" t="n">
        <v>1213</v>
      </c>
    </row>
    <row r="1670" spans="1:5">
      <c r="A1670" s="4" t="s">
        <v>1194</v>
      </c>
      <c r="B1670" s="5" t="n">
        <v>1108</v>
      </c>
    </row>
    <row r="1671" spans="1:5">
      <c r="A1671" s="4" t="s">
        <v>1197</v>
      </c>
      <c r="B1671" s="5" t="n">
        <v>1213</v>
      </c>
    </row>
    <row r="1672" spans="1:5">
      <c r="A1672" s="4" t="s">
        <v>1198</v>
      </c>
      <c r="B1672" s="5" t="n">
        <v>1108</v>
      </c>
    </row>
    <row r="1673" spans="1:5">
      <c r="A1673" s="4" t="s">
        <v>1199</v>
      </c>
      <c r="B1673" s="5" t="n">
        <v>2321</v>
      </c>
    </row>
    <row r="1674" spans="1:5">
      <c r="A1674" s="4" t="s">
        <v>1200</v>
      </c>
      <c r="B1674" s="7" t="n">
        <v>10</v>
      </c>
    </row>
    <row r="1675" spans="1:5">
      <c r="A1675" s="4" t="s">
        <v>1202</v>
      </c>
      <c r="B1675" s="4" t="s">
        <v>1353</v>
      </c>
    </row>
    <row r="1676" spans="1:5">
      <c r="A1676" s="4" t="s">
        <v>1204</v>
      </c>
      <c r="B1676" s="4" t="s">
        <v>962</v>
      </c>
    </row>
    <row r="1677" spans="1:5">
      <c r="A1677" s="4" t="s">
        <v>1418</v>
      </c>
    </row>
    <row r="1678" spans="1:5">
      <c r="A1678" s="3" t="s">
        <v>1192</v>
      </c>
    </row>
    <row r="1679" spans="1:5">
      <c r="A1679" s="4" t="s">
        <v>1193</v>
      </c>
      <c r="B1679" s="7" t="n">
        <v>661</v>
      </c>
    </row>
    <row r="1680" spans="1:5">
      <c r="A1680" s="4" t="s">
        <v>1194</v>
      </c>
      <c r="B1680" s="5" t="n">
        <v>1448</v>
      </c>
    </row>
    <row r="1681" spans="1:5">
      <c r="A1681" s="4" t="s">
        <v>1197</v>
      </c>
      <c r="B1681" s="5" t="n">
        <v>661</v>
      </c>
    </row>
    <row r="1682" spans="1:5">
      <c r="A1682" s="4" t="s">
        <v>1198</v>
      </c>
      <c r="B1682" s="5" t="n">
        <v>1448</v>
      </c>
    </row>
    <row r="1683" spans="1:5">
      <c r="A1683" s="4" t="s">
        <v>1199</v>
      </c>
      <c r="B1683" s="5" t="n">
        <v>2109</v>
      </c>
    </row>
    <row r="1684" spans="1:5">
      <c r="A1684" s="4" t="s">
        <v>1200</v>
      </c>
      <c r="B1684" s="7" t="n">
        <v>49</v>
      </c>
    </row>
    <row r="1685" spans="1:5">
      <c r="A1685" s="4" t="s">
        <v>1202</v>
      </c>
      <c r="B1685" s="4" t="s">
        <v>1419</v>
      </c>
    </row>
    <row r="1686" spans="1:5">
      <c r="A1686" s="4" t="s">
        <v>1204</v>
      </c>
      <c r="B1686" s="4" t="s">
        <v>1420</v>
      </c>
    </row>
    <row r="1687" spans="1:5">
      <c r="A1687" s="4" t="s">
        <v>1421</v>
      </c>
    </row>
    <row r="1688" spans="1:5">
      <c r="A1688" s="3" t="s">
        <v>1192</v>
      </c>
    </row>
    <row r="1689" spans="1:5">
      <c r="A1689" s="4" t="s">
        <v>1193</v>
      </c>
      <c r="B1689" s="7" t="n">
        <v>297</v>
      </c>
    </row>
    <row r="1690" spans="1:5">
      <c r="A1690" s="4" t="s">
        <v>1194</v>
      </c>
      <c r="B1690" s="5" t="n">
        <v>1024</v>
      </c>
    </row>
    <row r="1691" spans="1:5">
      <c r="A1691" s="4" t="s">
        <v>1197</v>
      </c>
      <c r="B1691" s="5" t="n">
        <v>297</v>
      </c>
    </row>
    <row r="1692" spans="1:5">
      <c r="A1692" s="4" t="s">
        <v>1198</v>
      </c>
      <c r="B1692" s="5" t="n">
        <v>1024</v>
      </c>
    </row>
    <row r="1693" spans="1:5">
      <c r="A1693" s="4" t="s">
        <v>1199</v>
      </c>
      <c r="B1693" s="5" t="n">
        <v>1321</v>
      </c>
    </row>
    <row r="1694" spans="1:5">
      <c r="A1694" s="4" t="s">
        <v>1200</v>
      </c>
      <c r="B1694" s="7" t="n">
        <v>51</v>
      </c>
    </row>
    <row r="1695" spans="1:5">
      <c r="A1695" s="4" t="s">
        <v>1202</v>
      </c>
      <c r="B1695" s="4" t="s">
        <v>1262</v>
      </c>
    </row>
    <row r="1696" spans="1:5">
      <c r="A1696" s="4" t="s">
        <v>1204</v>
      </c>
      <c r="B1696" s="4" t="s">
        <v>1422</v>
      </c>
    </row>
    <row r="1697" spans="1:5">
      <c r="A1697" s="4" t="s">
        <v>1423</v>
      </c>
    </row>
    <row r="1698" spans="1:5">
      <c r="A1698" s="3" t="s">
        <v>1192</v>
      </c>
    </row>
    <row r="1699" spans="1:5">
      <c r="A1699" s="4" t="s">
        <v>1193</v>
      </c>
      <c r="B1699" s="7" t="n">
        <v>1283</v>
      </c>
    </row>
    <row r="1700" spans="1:5">
      <c r="A1700" s="4" t="s">
        <v>1194</v>
      </c>
      <c r="B1700" s="5" t="n">
        <v>1045</v>
      </c>
    </row>
    <row r="1701" spans="1:5">
      <c r="A1701" s="4" t="s">
        <v>1197</v>
      </c>
      <c r="B1701" s="5" t="n">
        <v>1283</v>
      </c>
    </row>
    <row r="1702" spans="1:5">
      <c r="A1702" s="4" t="s">
        <v>1198</v>
      </c>
      <c r="B1702" s="5" t="n">
        <v>1045</v>
      </c>
    </row>
    <row r="1703" spans="1:5">
      <c r="A1703" s="4" t="s">
        <v>1199</v>
      </c>
      <c r="B1703" s="5" t="n">
        <v>2328</v>
      </c>
    </row>
    <row r="1704" spans="1:5">
      <c r="A1704" s="4" t="s">
        <v>1200</v>
      </c>
      <c r="B1704" s="7" t="n">
        <v>50</v>
      </c>
    </row>
    <row r="1705" spans="1:5">
      <c r="A1705" s="4" t="s">
        <v>1202</v>
      </c>
      <c r="B1705" s="4" t="s">
        <v>1236</v>
      </c>
    </row>
    <row r="1706" spans="1:5">
      <c r="A1706" s="4" t="s">
        <v>1204</v>
      </c>
      <c r="B1706" s="4" t="s">
        <v>1424</v>
      </c>
    </row>
    <row r="1707" spans="1:5">
      <c r="A1707" s="4" t="s">
        <v>1425</v>
      </c>
    </row>
    <row r="1708" spans="1:5">
      <c r="A1708" s="3" t="s">
        <v>1192</v>
      </c>
    </row>
    <row r="1709" spans="1:5">
      <c r="A1709" s="4" t="s">
        <v>1193</v>
      </c>
      <c r="B1709" s="7" t="n">
        <v>387</v>
      </c>
    </row>
    <row r="1710" spans="1:5">
      <c r="A1710" s="4" t="s">
        <v>1194</v>
      </c>
      <c r="B1710" s="5" t="n">
        <v>1406</v>
      </c>
    </row>
    <row r="1711" spans="1:5">
      <c r="A1711" s="4" t="s">
        <v>1197</v>
      </c>
      <c r="B1711" s="5" t="n">
        <v>387</v>
      </c>
    </row>
    <row r="1712" spans="1:5">
      <c r="A1712" s="4" t="s">
        <v>1198</v>
      </c>
      <c r="B1712" s="5" t="n">
        <v>1406</v>
      </c>
    </row>
    <row r="1713" spans="1:5">
      <c r="A1713" s="4" t="s">
        <v>1199</v>
      </c>
      <c r="B1713" s="5" t="n">
        <v>1793</v>
      </c>
    </row>
    <row r="1714" spans="1:5">
      <c r="A1714" s="4" t="s">
        <v>1200</v>
      </c>
      <c r="B1714" s="7" t="n">
        <v>69</v>
      </c>
    </row>
    <row r="1715" spans="1:5">
      <c r="A1715" s="4" t="s">
        <v>1202</v>
      </c>
      <c r="B1715" s="4" t="s">
        <v>1348</v>
      </c>
    </row>
    <row r="1716" spans="1:5">
      <c r="A1716" s="4" t="s">
        <v>1204</v>
      </c>
      <c r="B1716" s="4" t="s">
        <v>1424</v>
      </c>
    </row>
    <row r="1717" spans="1:5">
      <c r="A1717" s="4" t="s">
        <v>1297</v>
      </c>
    </row>
    <row r="1718" spans="1:5">
      <c r="A1718" s="3" t="s">
        <v>1192</v>
      </c>
    </row>
    <row r="1719" spans="1:5">
      <c r="A1719" s="4" t="s">
        <v>1193</v>
      </c>
      <c r="B1719" s="7" t="n">
        <v>438</v>
      </c>
    </row>
    <row r="1720" spans="1:5">
      <c r="A1720" s="4" t="s">
        <v>1194</v>
      </c>
      <c r="B1720" s="5" t="n">
        <v>1061</v>
      </c>
    </row>
    <row r="1721" spans="1:5">
      <c r="A1721" s="4" t="s">
        <v>1197</v>
      </c>
      <c r="B1721" s="5" t="n">
        <v>438</v>
      </c>
    </row>
    <row r="1722" spans="1:5">
      <c r="A1722" s="4" t="s">
        <v>1198</v>
      </c>
      <c r="B1722" s="5" t="n">
        <v>1061</v>
      </c>
    </row>
    <row r="1723" spans="1:5">
      <c r="A1723" s="4" t="s">
        <v>1199</v>
      </c>
      <c r="B1723" s="5" t="n">
        <v>1499</v>
      </c>
    </row>
    <row r="1724" spans="1:5">
      <c r="A1724" s="4" t="s">
        <v>1200</v>
      </c>
      <c r="B1724" s="7" t="n">
        <v>51</v>
      </c>
    </row>
    <row r="1725" spans="1:5">
      <c r="A1725" s="4" t="s">
        <v>1202</v>
      </c>
      <c r="B1725" s="4" t="s">
        <v>1426</v>
      </c>
    </row>
    <row r="1726" spans="1:5">
      <c r="A1726" s="4" t="s">
        <v>1204</v>
      </c>
      <c r="B1726" s="4" t="s">
        <v>1424</v>
      </c>
    </row>
    <row r="1727" spans="1:5">
      <c r="A1727" s="4" t="s">
        <v>1297</v>
      </c>
    </row>
    <row r="1728" spans="1:5">
      <c r="A1728" s="3" t="s">
        <v>1192</v>
      </c>
    </row>
    <row r="1729" spans="1:5">
      <c r="A1729" s="4" t="s">
        <v>1193</v>
      </c>
      <c r="B1729" s="7" t="n">
        <v>876</v>
      </c>
    </row>
    <row r="1730" spans="1:5">
      <c r="A1730" s="4" t="s">
        <v>1194</v>
      </c>
      <c r="B1730" s="5" t="n">
        <v>1255</v>
      </c>
    </row>
    <row r="1731" spans="1:5">
      <c r="A1731" s="4" t="s">
        <v>1197</v>
      </c>
      <c r="B1731" s="5" t="n">
        <v>876</v>
      </c>
    </row>
    <row r="1732" spans="1:5">
      <c r="A1732" s="4" t="s">
        <v>1198</v>
      </c>
      <c r="B1732" s="5" t="n">
        <v>1255</v>
      </c>
    </row>
    <row r="1733" spans="1:5">
      <c r="A1733" s="4" t="s">
        <v>1199</v>
      </c>
      <c r="B1733" s="5" t="n">
        <v>2131</v>
      </c>
    </row>
    <row r="1734" spans="1:5">
      <c r="A1734" s="4" t="s">
        <v>1200</v>
      </c>
      <c r="B1734" s="7" t="n">
        <v>63</v>
      </c>
    </row>
    <row r="1735" spans="1:5">
      <c r="A1735" s="4" t="s">
        <v>1202</v>
      </c>
      <c r="B1735" s="4" t="s">
        <v>1365</v>
      </c>
    </row>
    <row r="1736" spans="1:5">
      <c r="A1736" s="4" t="s">
        <v>1204</v>
      </c>
      <c r="B1736" s="4" t="s">
        <v>1424</v>
      </c>
    </row>
    <row r="1737" spans="1:5">
      <c r="A1737" s="4" t="s">
        <v>1297</v>
      </c>
    </row>
    <row r="1738" spans="1:5">
      <c r="A1738" s="3" t="s">
        <v>1192</v>
      </c>
    </row>
    <row r="1739" spans="1:5">
      <c r="A1739" s="4" t="s">
        <v>1193</v>
      </c>
      <c r="B1739" s="7" t="n">
        <v>1497</v>
      </c>
    </row>
    <row r="1740" spans="1:5">
      <c r="A1740" s="4" t="s">
        <v>1194</v>
      </c>
      <c r="B1740" s="5" t="n">
        <v>1161</v>
      </c>
    </row>
    <row r="1741" spans="1:5">
      <c r="A1741" s="4" t="s">
        <v>1197</v>
      </c>
      <c r="B1741" s="5" t="n">
        <v>1497</v>
      </c>
    </row>
    <row r="1742" spans="1:5">
      <c r="A1742" s="4" t="s">
        <v>1198</v>
      </c>
      <c r="B1742" s="5" t="n">
        <v>1161</v>
      </c>
    </row>
    <row r="1743" spans="1:5">
      <c r="A1743" s="4" t="s">
        <v>1199</v>
      </c>
      <c r="B1743" s="5" t="n">
        <v>2658</v>
      </c>
    </row>
    <row r="1744" spans="1:5">
      <c r="A1744" s="4" t="s">
        <v>1200</v>
      </c>
      <c r="B1744" s="7" t="n">
        <v>55</v>
      </c>
    </row>
    <row r="1745" spans="1:5">
      <c r="A1745" s="4" t="s">
        <v>1202</v>
      </c>
      <c r="B1745" s="4" t="s">
        <v>1414</v>
      </c>
    </row>
    <row r="1746" spans="1:5">
      <c r="A1746" s="4" t="s">
        <v>1204</v>
      </c>
      <c r="B1746" s="4" t="s">
        <v>1424</v>
      </c>
    </row>
    <row r="1747" spans="1:5">
      <c r="A1747" s="4" t="s">
        <v>1427</v>
      </c>
    </row>
    <row r="1748" spans="1:5">
      <c r="A1748" s="3" t="s">
        <v>1192</v>
      </c>
    </row>
    <row r="1749" spans="1:5">
      <c r="A1749" s="4" t="s">
        <v>1193</v>
      </c>
      <c r="B1749" s="7" t="n">
        <v>468</v>
      </c>
    </row>
    <row r="1750" spans="1:5">
      <c r="A1750" s="4" t="s">
        <v>1194</v>
      </c>
      <c r="B1750" s="5" t="n">
        <v>1283</v>
      </c>
    </row>
    <row r="1751" spans="1:5">
      <c r="A1751" s="4" t="s">
        <v>1197</v>
      </c>
      <c r="B1751" s="5" t="n">
        <v>468</v>
      </c>
    </row>
    <row r="1752" spans="1:5">
      <c r="A1752" s="4" t="s">
        <v>1198</v>
      </c>
      <c r="B1752" s="5" t="n">
        <v>1283</v>
      </c>
    </row>
    <row r="1753" spans="1:5">
      <c r="A1753" s="4" t="s">
        <v>1199</v>
      </c>
      <c r="B1753" s="5" t="n">
        <v>1751</v>
      </c>
    </row>
    <row r="1754" spans="1:5">
      <c r="A1754" s="4" t="s">
        <v>1200</v>
      </c>
      <c r="B1754" s="7" t="n">
        <v>65</v>
      </c>
    </row>
    <row r="1755" spans="1:5">
      <c r="A1755" s="4" t="s">
        <v>1202</v>
      </c>
      <c r="B1755" s="4" t="s">
        <v>1227</v>
      </c>
    </row>
    <row r="1756" spans="1:5">
      <c r="A1756" s="4" t="s">
        <v>1204</v>
      </c>
      <c r="B1756" s="4" t="s">
        <v>1424</v>
      </c>
    </row>
    <row r="1757" spans="1:5">
      <c r="A1757" s="4" t="s">
        <v>1428</v>
      </c>
    </row>
    <row r="1758" spans="1:5">
      <c r="A1758" s="3" t="s">
        <v>1192</v>
      </c>
    </row>
    <row r="1759" spans="1:5">
      <c r="A1759" s="4" t="s">
        <v>1193</v>
      </c>
      <c r="B1759" s="7" t="n">
        <v>1079</v>
      </c>
    </row>
    <row r="1760" spans="1:5">
      <c r="A1760" s="4" t="s">
        <v>1194</v>
      </c>
      <c r="B1760" s="5" t="n">
        <v>1262</v>
      </c>
    </row>
    <row r="1761" spans="1:5">
      <c r="A1761" s="4" t="s">
        <v>1197</v>
      </c>
      <c r="B1761" s="5" t="n">
        <v>1079</v>
      </c>
    </row>
    <row r="1762" spans="1:5">
      <c r="A1762" s="4" t="s">
        <v>1198</v>
      </c>
      <c r="B1762" s="5" t="n">
        <v>1262</v>
      </c>
    </row>
    <row r="1763" spans="1:5">
      <c r="A1763" s="4" t="s">
        <v>1199</v>
      </c>
      <c r="B1763" s="5" t="n">
        <v>2341</v>
      </c>
    </row>
    <row r="1764" spans="1:5">
      <c r="A1764" s="4" t="s">
        <v>1200</v>
      </c>
      <c r="B1764" s="7" t="n">
        <v>58</v>
      </c>
    </row>
    <row r="1765" spans="1:5">
      <c r="A1765" s="4" t="s">
        <v>1202</v>
      </c>
      <c r="B1765" s="4" t="s">
        <v>1233</v>
      </c>
    </row>
    <row r="1766" spans="1:5">
      <c r="A1766" s="4" t="s">
        <v>1204</v>
      </c>
      <c r="B1766" s="4" t="s">
        <v>1424</v>
      </c>
    </row>
    <row r="1767" spans="1:5">
      <c r="A1767" s="4" t="s">
        <v>1429</v>
      </c>
    </row>
    <row r="1768" spans="1:5">
      <c r="A1768" s="3" t="s">
        <v>1192</v>
      </c>
    </row>
    <row r="1769" spans="1:5">
      <c r="A1769" s="4" t="s">
        <v>1193</v>
      </c>
      <c r="B1769" s="7" t="n">
        <v>825</v>
      </c>
    </row>
    <row r="1770" spans="1:5">
      <c r="A1770" s="4" t="s">
        <v>1194</v>
      </c>
      <c r="B1770" s="5" t="n">
        <v>992</v>
      </c>
    </row>
    <row r="1771" spans="1:5">
      <c r="A1771" s="4" t="s">
        <v>1197</v>
      </c>
      <c r="B1771" s="5" t="n">
        <v>825</v>
      </c>
    </row>
    <row r="1772" spans="1:5">
      <c r="A1772" s="4" t="s">
        <v>1198</v>
      </c>
      <c r="B1772" s="5" t="n">
        <v>992</v>
      </c>
    </row>
    <row r="1773" spans="1:5">
      <c r="A1773" s="4" t="s">
        <v>1199</v>
      </c>
      <c r="B1773" s="5" t="n">
        <v>1817</v>
      </c>
    </row>
    <row r="1774" spans="1:5">
      <c r="A1774" s="4" t="s">
        <v>1200</v>
      </c>
      <c r="B1774" s="7" t="n">
        <v>55</v>
      </c>
    </row>
    <row r="1775" spans="1:5">
      <c r="A1775" s="4" t="s">
        <v>1202</v>
      </c>
      <c r="B1775" s="4" t="s">
        <v>1353</v>
      </c>
    </row>
    <row r="1776" spans="1:5">
      <c r="A1776" s="4" t="s">
        <v>1204</v>
      </c>
      <c r="B1776" s="4" t="s">
        <v>1424</v>
      </c>
    </row>
    <row r="1777" spans="1:5">
      <c r="A1777" s="4" t="s">
        <v>1430</v>
      </c>
    </row>
    <row r="1778" spans="1:5">
      <c r="A1778" s="3" t="s">
        <v>1192</v>
      </c>
    </row>
    <row r="1779" spans="1:5">
      <c r="A1779" s="4" t="s">
        <v>1193</v>
      </c>
      <c r="B1779" s="7" t="n">
        <v>785</v>
      </c>
    </row>
    <row r="1780" spans="1:5">
      <c r="A1780" s="4" t="s">
        <v>1194</v>
      </c>
      <c r="B1780" s="5" t="n">
        <v>736</v>
      </c>
    </row>
    <row r="1781" spans="1:5">
      <c r="A1781" s="4" t="s">
        <v>1197</v>
      </c>
      <c r="B1781" s="5" t="n">
        <v>785</v>
      </c>
    </row>
    <row r="1782" spans="1:5">
      <c r="A1782" s="4" t="s">
        <v>1198</v>
      </c>
      <c r="B1782" s="5" t="n">
        <v>736</v>
      </c>
    </row>
    <row r="1783" spans="1:5">
      <c r="A1783" s="4" t="s">
        <v>1199</v>
      </c>
      <c r="B1783" s="5" t="n">
        <v>1521</v>
      </c>
    </row>
    <row r="1784" spans="1:5">
      <c r="A1784" s="4" t="s">
        <v>1200</v>
      </c>
      <c r="B1784" s="7" t="n">
        <v>40</v>
      </c>
    </row>
    <row r="1785" spans="1:5">
      <c r="A1785" s="4" t="s">
        <v>1202</v>
      </c>
      <c r="B1785" s="4" t="s">
        <v>1404</v>
      </c>
    </row>
    <row r="1786" spans="1:5">
      <c r="A1786" s="4" t="s">
        <v>1204</v>
      </c>
      <c r="B1786" s="4" t="s">
        <v>1431</v>
      </c>
    </row>
    <row r="1787" spans="1:5">
      <c r="A1787" s="4" t="s">
        <v>1432</v>
      </c>
    </row>
    <row r="1788" spans="1:5">
      <c r="A1788" s="3" t="s">
        <v>1192</v>
      </c>
    </row>
    <row r="1789" spans="1:5">
      <c r="A1789" s="4" t="s">
        <v>1193</v>
      </c>
      <c r="B1789" s="7" t="n">
        <v>744</v>
      </c>
    </row>
    <row r="1790" spans="1:5">
      <c r="A1790" s="4" t="s">
        <v>1194</v>
      </c>
      <c r="B1790" s="5" t="n">
        <v>784</v>
      </c>
    </row>
    <row r="1791" spans="1:5">
      <c r="A1791" s="4" t="s">
        <v>1197</v>
      </c>
      <c r="B1791" s="5" t="n">
        <v>744</v>
      </c>
    </row>
    <row r="1792" spans="1:5">
      <c r="A1792" s="4" t="s">
        <v>1198</v>
      </c>
      <c r="B1792" s="5" t="n">
        <v>784</v>
      </c>
    </row>
    <row r="1793" spans="1:5">
      <c r="A1793" s="4" t="s">
        <v>1199</v>
      </c>
      <c r="B1793" s="5" t="n">
        <v>1528</v>
      </c>
    </row>
    <row r="1794" spans="1:5">
      <c r="A1794" s="4" t="s">
        <v>1200</v>
      </c>
      <c r="B1794" s="7" t="n">
        <v>38</v>
      </c>
    </row>
    <row r="1795" spans="1:5">
      <c r="A1795" s="4" t="s">
        <v>1202</v>
      </c>
      <c r="B1795" s="4" t="s">
        <v>1387</v>
      </c>
    </row>
    <row r="1796" spans="1:5">
      <c r="A1796" s="4" t="s">
        <v>1204</v>
      </c>
      <c r="B1796" s="4" t="s">
        <v>1431</v>
      </c>
    </row>
    <row r="1797" spans="1:5">
      <c r="A1797" s="4" t="s">
        <v>1433</v>
      </c>
    </row>
    <row r="1798" spans="1:5">
      <c r="A1798" s="3" t="s">
        <v>1192</v>
      </c>
    </row>
    <row r="1799" spans="1:5">
      <c r="A1799" s="4" t="s">
        <v>1193</v>
      </c>
      <c r="B1799" s="7" t="n">
        <v>642</v>
      </c>
    </row>
    <row r="1800" spans="1:5">
      <c r="A1800" s="4" t="s">
        <v>1194</v>
      </c>
      <c r="B1800" s="5" t="n">
        <v>946</v>
      </c>
    </row>
    <row r="1801" spans="1:5">
      <c r="A1801" s="4" t="s">
        <v>1197</v>
      </c>
      <c r="B1801" s="5" t="n">
        <v>642</v>
      </c>
    </row>
    <row r="1802" spans="1:5">
      <c r="A1802" s="4" t="s">
        <v>1198</v>
      </c>
      <c r="B1802" s="5" t="n">
        <v>946</v>
      </c>
    </row>
    <row r="1803" spans="1:5">
      <c r="A1803" s="4" t="s">
        <v>1199</v>
      </c>
      <c r="B1803" s="5" t="n">
        <v>1588</v>
      </c>
    </row>
    <row r="1804" spans="1:5">
      <c r="A1804" s="4" t="s">
        <v>1200</v>
      </c>
      <c r="B1804" s="7" t="n">
        <v>45</v>
      </c>
    </row>
    <row r="1805" spans="1:5">
      <c r="A1805" s="4" t="s">
        <v>1202</v>
      </c>
      <c r="B1805" s="4" t="s">
        <v>1387</v>
      </c>
    </row>
    <row r="1806" spans="1:5">
      <c r="A1806" s="4" t="s">
        <v>1204</v>
      </c>
      <c r="B1806" s="4" t="s">
        <v>1431</v>
      </c>
    </row>
    <row r="1807" spans="1:5">
      <c r="A1807" s="4" t="s">
        <v>1434</v>
      </c>
    </row>
    <row r="1808" spans="1:5">
      <c r="A1808" s="3" t="s">
        <v>1192</v>
      </c>
    </row>
    <row r="1809" spans="1:5">
      <c r="A1809" s="4" t="s">
        <v>1193</v>
      </c>
      <c r="B1809" s="7" t="n">
        <v>161</v>
      </c>
    </row>
    <row r="1810" spans="1:5">
      <c r="A1810" s="4" t="s">
        <v>1194</v>
      </c>
      <c r="B1810" s="5" t="n">
        <v>806</v>
      </c>
    </row>
    <row r="1811" spans="1:5">
      <c r="A1811" s="4" t="s">
        <v>1197</v>
      </c>
      <c r="B1811" s="5" t="n">
        <v>161</v>
      </c>
    </row>
    <row r="1812" spans="1:5">
      <c r="A1812" s="4" t="s">
        <v>1198</v>
      </c>
      <c r="B1812" s="5" t="n">
        <v>806</v>
      </c>
    </row>
    <row r="1813" spans="1:5">
      <c r="A1813" s="4" t="s">
        <v>1199</v>
      </c>
      <c r="B1813" s="5" t="n">
        <v>967</v>
      </c>
    </row>
    <row r="1814" spans="1:5">
      <c r="A1814" s="4" t="s">
        <v>1200</v>
      </c>
      <c r="B1814" s="7" t="n">
        <v>35</v>
      </c>
    </row>
    <row r="1815" spans="1:5">
      <c r="A1815" s="4" t="s">
        <v>1202</v>
      </c>
      <c r="B1815" s="4" t="s">
        <v>1250</v>
      </c>
    </row>
    <row r="1816" spans="1:5">
      <c r="A1816" s="4" t="s">
        <v>1204</v>
      </c>
      <c r="B1816" s="4" t="s">
        <v>1435</v>
      </c>
    </row>
    <row r="1817" spans="1:5">
      <c r="A1817" s="4" t="s">
        <v>1436</v>
      </c>
    </row>
    <row r="1818" spans="1:5">
      <c r="A1818" s="3" t="s">
        <v>1192</v>
      </c>
    </row>
    <row r="1819" spans="1:5">
      <c r="A1819" s="4" t="s">
        <v>1193</v>
      </c>
      <c r="B1819" s="7" t="n">
        <v>459</v>
      </c>
    </row>
    <row r="1820" spans="1:5">
      <c r="A1820" s="4" t="s">
        <v>1194</v>
      </c>
      <c r="B1820" s="5" t="n">
        <v>920</v>
      </c>
    </row>
    <row r="1821" spans="1:5">
      <c r="A1821" s="4" t="s">
        <v>1197</v>
      </c>
      <c r="B1821" s="5" t="n">
        <v>459</v>
      </c>
    </row>
    <row r="1822" spans="1:5">
      <c r="A1822" s="4" t="s">
        <v>1198</v>
      </c>
      <c r="B1822" s="5" t="n">
        <v>920</v>
      </c>
    </row>
    <row r="1823" spans="1:5">
      <c r="A1823" s="4" t="s">
        <v>1199</v>
      </c>
      <c r="B1823" s="5" t="n">
        <v>1379</v>
      </c>
    </row>
    <row r="1824" spans="1:5">
      <c r="A1824" s="4" t="s">
        <v>1200</v>
      </c>
      <c r="B1824" s="7" t="n">
        <v>44</v>
      </c>
    </row>
    <row r="1825" spans="1:5">
      <c r="A1825" s="4" t="s">
        <v>1202</v>
      </c>
      <c r="B1825" s="4" t="s">
        <v>1404</v>
      </c>
    </row>
    <row r="1826" spans="1:5">
      <c r="A1826" s="4" t="s">
        <v>1204</v>
      </c>
      <c r="B1826" s="4" t="s">
        <v>1437</v>
      </c>
    </row>
    <row r="1827" spans="1:5">
      <c r="A1827" s="4" t="s">
        <v>1438</v>
      </c>
    </row>
    <row r="1828" spans="1:5">
      <c r="A1828" s="3" t="s">
        <v>1192</v>
      </c>
    </row>
    <row r="1829" spans="1:5">
      <c r="A1829" s="4" t="s">
        <v>1193</v>
      </c>
      <c r="B1829" s="7" t="n">
        <v>698</v>
      </c>
    </row>
    <row r="1830" spans="1:5">
      <c r="A1830" s="4" t="s">
        <v>1194</v>
      </c>
      <c r="B1830" s="5" t="n">
        <v>1036</v>
      </c>
    </row>
    <row r="1831" spans="1:5">
      <c r="A1831" s="4" t="s">
        <v>1197</v>
      </c>
      <c r="B1831" s="5" t="n">
        <v>698</v>
      </c>
    </row>
    <row r="1832" spans="1:5">
      <c r="A1832" s="4" t="s">
        <v>1198</v>
      </c>
      <c r="B1832" s="5" t="n">
        <v>1036</v>
      </c>
    </row>
    <row r="1833" spans="1:5">
      <c r="A1833" s="4" t="s">
        <v>1199</v>
      </c>
      <c r="B1833" s="5" t="n">
        <v>1734</v>
      </c>
    </row>
    <row r="1834" spans="1:5">
      <c r="A1834" s="4" t="s">
        <v>1200</v>
      </c>
      <c r="B1834" s="7" t="n">
        <v>49</v>
      </c>
    </row>
    <row r="1835" spans="1:5">
      <c r="A1835" s="4" t="s">
        <v>1202</v>
      </c>
      <c r="B1835" s="4" t="s">
        <v>1268</v>
      </c>
    </row>
    <row r="1836" spans="1:5">
      <c r="A1836" s="4" t="s">
        <v>1204</v>
      </c>
      <c r="B1836" s="4" t="s">
        <v>1439</v>
      </c>
    </row>
    <row r="1837" spans="1:5">
      <c r="A1837" s="4" t="s">
        <v>1440</v>
      </c>
    </row>
    <row r="1838" spans="1:5">
      <c r="A1838" s="3" t="s">
        <v>1192</v>
      </c>
    </row>
    <row r="1839" spans="1:5">
      <c r="A1839" s="4" t="s">
        <v>1193</v>
      </c>
      <c r="B1839" s="7" t="n">
        <v>438</v>
      </c>
    </row>
    <row r="1840" spans="1:5">
      <c r="A1840" s="4" t="s">
        <v>1194</v>
      </c>
      <c r="B1840" s="5" t="n">
        <v>1524</v>
      </c>
    </row>
    <row r="1841" spans="1:5">
      <c r="A1841" s="4" t="s">
        <v>1197</v>
      </c>
      <c r="B1841" s="5" t="n">
        <v>438</v>
      </c>
    </row>
    <row r="1842" spans="1:5">
      <c r="A1842" s="4" t="s">
        <v>1198</v>
      </c>
      <c r="B1842" s="5" t="n">
        <v>1524</v>
      </c>
    </row>
    <row r="1843" spans="1:5">
      <c r="A1843" s="4" t="s">
        <v>1199</v>
      </c>
      <c r="B1843" s="5" t="n">
        <v>1962</v>
      </c>
    </row>
    <row r="1844" spans="1:5">
      <c r="A1844" s="4" t="s">
        <v>1200</v>
      </c>
      <c r="B1844" s="7" t="n">
        <v>69</v>
      </c>
    </row>
    <row r="1845" spans="1:5">
      <c r="A1845" s="4" t="s">
        <v>1202</v>
      </c>
      <c r="B1845" s="4" t="s">
        <v>1398</v>
      </c>
    </row>
    <row r="1846" spans="1:5">
      <c r="A1846" s="4" t="s">
        <v>1204</v>
      </c>
      <c r="B1846" s="4" t="s">
        <v>1441</v>
      </c>
    </row>
    <row r="1847" spans="1:5">
      <c r="A1847" s="4" t="s">
        <v>1440</v>
      </c>
    </row>
    <row r="1848" spans="1:5">
      <c r="A1848" s="3" t="s">
        <v>1192</v>
      </c>
    </row>
    <row r="1849" spans="1:5">
      <c r="A1849" s="4" t="s">
        <v>1193</v>
      </c>
      <c r="B1849" s="7" t="n">
        <v>687</v>
      </c>
    </row>
    <row r="1850" spans="1:5">
      <c r="A1850" s="4" t="s">
        <v>1194</v>
      </c>
      <c r="B1850" s="5" t="n">
        <v>1633</v>
      </c>
    </row>
    <row r="1851" spans="1:5">
      <c r="A1851" s="4" t="s">
        <v>1197</v>
      </c>
      <c r="B1851" s="5" t="n">
        <v>687</v>
      </c>
    </row>
    <row r="1852" spans="1:5">
      <c r="A1852" s="4" t="s">
        <v>1198</v>
      </c>
      <c r="B1852" s="5" t="n">
        <v>1633</v>
      </c>
    </row>
    <row r="1853" spans="1:5">
      <c r="A1853" s="4" t="s">
        <v>1199</v>
      </c>
      <c r="B1853" s="5" t="n">
        <v>2320</v>
      </c>
    </row>
    <row r="1854" spans="1:5">
      <c r="A1854" s="4" t="s">
        <v>1200</v>
      </c>
      <c r="B1854" s="7" t="n">
        <v>75</v>
      </c>
    </row>
    <row r="1855" spans="1:5">
      <c r="A1855" s="4" t="s">
        <v>1202</v>
      </c>
      <c r="B1855" s="4" t="s">
        <v>1353</v>
      </c>
    </row>
    <row r="1856" spans="1:5">
      <c r="A1856" s="4" t="s">
        <v>1204</v>
      </c>
      <c r="B1856" s="4" t="s">
        <v>1441</v>
      </c>
    </row>
    <row r="1857" spans="1:5">
      <c r="A1857" s="4" t="s">
        <v>1442</v>
      </c>
    </row>
    <row r="1858" spans="1:5">
      <c r="A1858" s="3" t="s">
        <v>1192</v>
      </c>
    </row>
    <row r="1859" spans="1:5">
      <c r="A1859" s="4" t="s">
        <v>1193</v>
      </c>
      <c r="B1859" s="7" t="n">
        <v>384</v>
      </c>
    </row>
    <row r="1860" spans="1:5">
      <c r="A1860" s="4" t="s">
        <v>1194</v>
      </c>
      <c r="B1860" s="5" t="n">
        <v>727</v>
      </c>
    </row>
    <row r="1861" spans="1:5">
      <c r="A1861" s="4" t="s">
        <v>1197</v>
      </c>
      <c r="B1861" s="5" t="n">
        <v>384</v>
      </c>
    </row>
    <row r="1862" spans="1:5">
      <c r="A1862" s="4" t="s">
        <v>1198</v>
      </c>
      <c r="B1862" s="5" t="n">
        <v>727</v>
      </c>
    </row>
    <row r="1863" spans="1:5">
      <c r="A1863" s="4" t="s">
        <v>1199</v>
      </c>
      <c r="B1863" s="5" t="n">
        <v>1111</v>
      </c>
    </row>
    <row r="1864" spans="1:5">
      <c r="A1864" s="4" t="s">
        <v>1200</v>
      </c>
      <c r="B1864" s="7" t="n">
        <v>34</v>
      </c>
    </row>
    <row r="1865" spans="1:5">
      <c r="A1865" s="4" t="s">
        <v>1202</v>
      </c>
      <c r="B1865" s="4" t="s">
        <v>1207</v>
      </c>
    </row>
    <row r="1866" spans="1:5">
      <c r="A1866" s="4" t="s">
        <v>1204</v>
      </c>
      <c r="B1866" s="4" t="s">
        <v>966</v>
      </c>
    </row>
    <row r="1867" spans="1:5">
      <c r="A1867" s="4" t="s">
        <v>1443</v>
      </c>
    </row>
    <row r="1868" spans="1:5">
      <c r="A1868" s="3" t="s">
        <v>1192</v>
      </c>
    </row>
    <row r="1869" spans="1:5">
      <c r="A1869" s="4" t="s">
        <v>1193</v>
      </c>
      <c r="B1869" s="7" t="n">
        <v>875</v>
      </c>
    </row>
    <row r="1870" spans="1:5">
      <c r="A1870" s="4" t="s">
        <v>1194</v>
      </c>
      <c r="B1870" s="5" t="n">
        <v>1113</v>
      </c>
    </row>
    <row r="1871" spans="1:5">
      <c r="A1871" s="4" t="s">
        <v>1197</v>
      </c>
      <c r="B1871" s="5" t="n">
        <v>875</v>
      </c>
    </row>
    <row r="1872" spans="1:5">
      <c r="A1872" s="4" t="s">
        <v>1198</v>
      </c>
      <c r="B1872" s="5" t="n">
        <v>1113</v>
      </c>
    </row>
    <row r="1873" spans="1:5">
      <c r="A1873" s="4" t="s">
        <v>1199</v>
      </c>
      <c r="B1873" s="5" t="n">
        <v>1988</v>
      </c>
    </row>
    <row r="1874" spans="1:5">
      <c r="A1874" s="4" t="s">
        <v>1200</v>
      </c>
      <c r="B1874" s="7" t="n">
        <v>58</v>
      </c>
    </row>
    <row r="1875" spans="1:5">
      <c r="A1875" s="4" t="s">
        <v>1202</v>
      </c>
      <c r="B1875" s="4" t="s">
        <v>1419</v>
      </c>
    </row>
    <row r="1876" spans="1:5">
      <c r="A1876" s="4" t="s">
        <v>1204</v>
      </c>
      <c r="B1876" s="4" t="s">
        <v>966</v>
      </c>
    </row>
    <row r="1877" spans="1:5">
      <c r="A1877" s="4" t="s">
        <v>1444</v>
      </c>
    </row>
    <row r="1878" spans="1:5">
      <c r="A1878" s="3" t="s">
        <v>1192</v>
      </c>
    </row>
    <row r="1879" spans="1:5">
      <c r="A1879" s="4" t="s">
        <v>1193</v>
      </c>
      <c r="B1879" s="7" t="n">
        <v>917</v>
      </c>
    </row>
    <row r="1880" spans="1:5">
      <c r="A1880" s="4" t="s">
        <v>1194</v>
      </c>
      <c r="B1880" s="5" t="n">
        <v>1964</v>
      </c>
    </row>
    <row r="1881" spans="1:5">
      <c r="A1881" s="4" t="s">
        <v>1197</v>
      </c>
      <c r="B1881" s="5" t="n">
        <v>917</v>
      </c>
    </row>
    <row r="1882" spans="1:5">
      <c r="A1882" s="4" t="s">
        <v>1198</v>
      </c>
      <c r="B1882" s="5" t="n">
        <v>1964</v>
      </c>
    </row>
    <row r="1883" spans="1:5">
      <c r="A1883" s="4" t="s">
        <v>1199</v>
      </c>
      <c r="B1883" s="5" t="n">
        <v>2881</v>
      </c>
    </row>
    <row r="1884" spans="1:5">
      <c r="A1884" s="4" t="s">
        <v>1200</v>
      </c>
      <c r="B1884" s="7" t="n">
        <v>81</v>
      </c>
    </row>
    <row r="1885" spans="1:5">
      <c r="A1885" s="4" t="s">
        <v>1202</v>
      </c>
      <c r="B1885" s="4" t="s">
        <v>1445</v>
      </c>
    </row>
    <row r="1886" spans="1:5">
      <c r="A1886" s="4" t="s">
        <v>1204</v>
      </c>
      <c r="B1886" s="4" t="s">
        <v>966</v>
      </c>
    </row>
    <row r="1887" spans="1:5">
      <c r="A1887" s="4" t="s">
        <v>1446</v>
      </c>
    </row>
    <row r="1888" spans="1:5">
      <c r="A1888" s="3" t="s">
        <v>1192</v>
      </c>
    </row>
    <row r="1889" spans="1:5">
      <c r="A1889" s="4" t="s">
        <v>1193</v>
      </c>
      <c r="B1889" s="7" t="n">
        <v>240</v>
      </c>
    </row>
    <row r="1890" spans="1:5">
      <c r="A1890" s="4" t="s">
        <v>1194</v>
      </c>
      <c r="B1890" s="5" t="n">
        <v>899</v>
      </c>
    </row>
    <row r="1891" spans="1:5">
      <c r="A1891" s="4" t="s">
        <v>1197</v>
      </c>
      <c r="B1891" s="5" t="n">
        <v>240</v>
      </c>
    </row>
    <row r="1892" spans="1:5">
      <c r="A1892" s="4" t="s">
        <v>1198</v>
      </c>
      <c r="B1892" s="5" t="n">
        <v>899</v>
      </c>
    </row>
    <row r="1893" spans="1:5">
      <c r="A1893" s="4" t="s">
        <v>1199</v>
      </c>
      <c r="B1893" s="5" t="n">
        <v>1139</v>
      </c>
    </row>
    <row r="1894" spans="1:5">
      <c r="A1894" s="4" t="s">
        <v>1200</v>
      </c>
      <c r="B1894" s="7" t="n">
        <v>35</v>
      </c>
    </row>
    <row r="1895" spans="1:5">
      <c r="A1895" s="4" t="s">
        <v>1202</v>
      </c>
      <c r="B1895" s="4" t="s">
        <v>1238</v>
      </c>
    </row>
    <row r="1896" spans="1:5">
      <c r="A1896" s="4" t="s">
        <v>1204</v>
      </c>
      <c r="B1896" s="4" t="s">
        <v>1447</v>
      </c>
    </row>
    <row r="1897" spans="1:5">
      <c r="A1897" s="4" t="s">
        <v>1448</v>
      </c>
    </row>
    <row r="1898" spans="1:5">
      <c r="A1898" s="3" t="s">
        <v>1192</v>
      </c>
    </row>
    <row r="1899" spans="1:5">
      <c r="A1899" s="4" t="s">
        <v>1193</v>
      </c>
      <c r="B1899" s="7" t="n">
        <v>727</v>
      </c>
    </row>
    <row r="1900" spans="1:5">
      <c r="A1900" s="4" t="s">
        <v>1194</v>
      </c>
      <c r="B1900" s="5" t="n">
        <v>1302</v>
      </c>
    </row>
    <row r="1901" spans="1:5">
      <c r="A1901" s="4" t="s">
        <v>1197</v>
      </c>
      <c r="B1901" s="5" t="n">
        <v>727</v>
      </c>
    </row>
    <row r="1902" spans="1:5">
      <c r="A1902" s="4" t="s">
        <v>1198</v>
      </c>
      <c r="B1902" s="5" t="n">
        <v>1302</v>
      </c>
    </row>
    <row r="1903" spans="1:5">
      <c r="A1903" s="4" t="s">
        <v>1199</v>
      </c>
      <c r="B1903" s="5" t="n">
        <v>2029</v>
      </c>
    </row>
    <row r="1904" spans="1:5">
      <c r="A1904" s="4" t="s">
        <v>1200</v>
      </c>
      <c r="B1904" s="7" t="n">
        <v>51</v>
      </c>
    </row>
    <row r="1905" spans="1:5">
      <c r="A1905" s="4" t="s">
        <v>1202</v>
      </c>
      <c r="B1905" s="4" t="s">
        <v>1416</v>
      </c>
    </row>
    <row r="1906" spans="1:5">
      <c r="A1906" s="4" t="s">
        <v>1204</v>
      </c>
      <c r="B1906" s="4" t="s">
        <v>1449</v>
      </c>
    </row>
    <row r="1907" spans="1:5">
      <c r="A1907" s="4" t="s">
        <v>1450</v>
      </c>
    </row>
    <row r="1908" spans="1:5">
      <c r="A1908" s="3" t="s">
        <v>1192</v>
      </c>
    </row>
    <row r="1909" spans="1:5">
      <c r="A1909" s="4" t="s">
        <v>1193</v>
      </c>
      <c r="B1909" s="7" t="n">
        <v>577</v>
      </c>
    </row>
    <row r="1910" spans="1:5">
      <c r="A1910" s="4" t="s">
        <v>1194</v>
      </c>
      <c r="B1910" s="5" t="n">
        <v>898</v>
      </c>
    </row>
    <row r="1911" spans="1:5">
      <c r="A1911" s="4" t="s">
        <v>1197</v>
      </c>
      <c r="B1911" s="5" t="n">
        <v>577</v>
      </c>
    </row>
    <row r="1912" spans="1:5">
      <c r="A1912" s="4" t="s">
        <v>1198</v>
      </c>
      <c r="B1912" s="5" t="n">
        <v>898</v>
      </c>
    </row>
    <row r="1913" spans="1:5">
      <c r="A1913" s="4" t="s">
        <v>1199</v>
      </c>
      <c r="B1913" s="5" t="n">
        <v>1475</v>
      </c>
    </row>
    <row r="1914" spans="1:5">
      <c r="A1914" s="4" t="s">
        <v>1200</v>
      </c>
      <c r="B1914" s="7" t="n">
        <v>47</v>
      </c>
    </row>
    <row r="1915" spans="1:5">
      <c r="A1915" s="4" t="s">
        <v>1202</v>
      </c>
      <c r="B1915" s="4" t="s">
        <v>1419</v>
      </c>
    </row>
    <row r="1916" spans="1:5">
      <c r="A1916" s="4" t="s">
        <v>1204</v>
      </c>
      <c r="B1916" s="4" t="s">
        <v>1451</v>
      </c>
    </row>
    <row r="1917" spans="1:5">
      <c r="A1917" s="4" t="s">
        <v>1452</v>
      </c>
    </row>
    <row r="1918" spans="1:5">
      <c r="A1918" s="3" t="s">
        <v>1192</v>
      </c>
    </row>
    <row r="1919" spans="1:5">
      <c r="A1919" s="4" t="s">
        <v>1193</v>
      </c>
      <c r="B1919" s="7" t="n">
        <v>578</v>
      </c>
    </row>
    <row r="1920" spans="1:5">
      <c r="A1920" s="4" t="s">
        <v>1194</v>
      </c>
      <c r="B1920" s="5" t="n">
        <v>1252</v>
      </c>
    </row>
    <row r="1921" spans="1:5">
      <c r="A1921" s="4" t="s">
        <v>1197</v>
      </c>
      <c r="B1921" s="5" t="n">
        <v>578</v>
      </c>
    </row>
    <row r="1922" spans="1:5">
      <c r="A1922" s="4" t="s">
        <v>1198</v>
      </c>
      <c r="B1922" s="5" t="n">
        <v>1252</v>
      </c>
    </row>
    <row r="1923" spans="1:5">
      <c r="A1923" s="4" t="s">
        <v>1199</v>
      </c>
      <c r="B1923" s="5" t="n">
        <v>1830</v>
      </c>
    </row>
    <row r="1924" spans="1:5">
      <c r="A1924" s="4" t="s">
        <v>1200</v>
      </c>
      <c r="B1924" s="7" t="n">
        <v>45</v>
      </c>
    </row>
    <row r="1925" spans="1:5">
      <c r="A1925" s="4" t="s">
        <v>1202</v>
      </c>
      <c r="B1925" s="4" t="s">
        <v>1365</v>
      </c>
    </row>
    <row r="1926" spans="1:5">
      <c r="A1926" s="4" t="s">
        <v>1204</v>
      </c>
      <c r="B1926" s="4" t="s">
        <v>1453</v>
      </c>
    </row>
    <row r="1927" spans="1:5">
      <c r="A1927" s="4" t="s">
        <v>1454</v>
      </c>
    </row>
    <row r="1928" spans="1:5">
      <c r="A1928" s="3" t="s">
        <v>1192</v>
      </c>
    </row>
    <row r="1929" spans="1:5">
      <c r="A1929" s="4" t="s">
        <v>1193</v>
      </c>
      <c r="B1929" s="7" t="n">
        <v>140</v>
      </c>
    </row>
    <row r="1930" spans="1:5">
      <c r="A1930" s="4" t="s">
        <v>1194</v>
      </c>
      <c r="B1930" s="5" t="n">
        <v>812</v>
      </c>
    </row>
    <row r="1931" spans="1:5">
      <c r="A1931" s="4" t="s">
        <v>1197</v>
      </c>
      <c r="B1931" s="5" t="n">
        <v>140</v>
      </c>
    </row>
    <row r="1932" spans="1:5">
      <c r="A1932" s="4" t="s">
        <v>1198</v>
      </c>
      <c r="B1932" s="5" t="n">
        <v>812</v>
      </c>
    </row>
    <row r="1933" spans="1:5">
      <c r="A1933" s="4" t="s">
        <v>1199</v>
      </c>
      <c r="B1933" s="5" t="n">
        <v>952</v>
      </c>
    </row>
    <row r="1934" spans="1:5">
      <c r="A1934" s="4" t="s">
        <v>1200</v>
      </c>
      <c r="B1934" s="7" t="n">
        <v>26</v>
      </c>
    </row>
    <row r="1935" spans="1:5">
      <c r="A1935" s="4" t="s">
        <v>1202</v>
      </c>
      <c r="B1935" s="4" t="s">
        <v>1252</v>
      </c>
    </row>
    <row r="1936" spans="1:5">
      <c r="A1936" s="4" t="s">
        <v>1204</v>
      </c>
      <c r="B1936" s="4" t="s">
        <v>1350</v>
      </c>
    </row>
    <row r="1937" spans="1:5">
      <c r="A1937" s="4" t="s">
        <v>1455</v>
      </c>
    </row>
    <row r="1938" spans="1:5">
      <c r="A1938" s="3" t="s">
        <v>1192</v>
      </c>
    </row>
    <row r="1939" spans="1:5">
      <c r="A1939" s="4" t="s">
        <v>1193</v>
      </c>
      <c r="B1939" s="7" t="n">
        <v>923</v>
      </c>
    </row>
    <row r="1940" spans="1:5">
      <c r="A1940" s="4" t="s">
        <v>1194</v>
      </c>
      <c r="B1940" s="5" t="n">
        <v>1103</v>
      </c>
    </row>
    <row r="1941" spans="1:5">
      <c r="A1941" s="4" t="s">
        <v>1197</v>
      </c>
      <c r="B1941" s="5" t="n">
        <v>923</v>
      </c>
    </row>
    <row r="1942" spans="1:5">
      <c r="A1942" s="4" t="s">
        <v>1198</v>
      </c>
      <c r="B1942" s="5" t="n">
        <v>1103</v>
      </c>
    </row>
    <row r="1943" spans="1:5">
      <c r="A1943" s="4" t="s">
        <v>1199</v>
      </c>
      <c r="B1943" s="5" t="n">
        <v>2026</v>
      </c>
    </row>
    <row r="1944" spans="1:5">
      <c r="A1944" s="4" t="s">
        <v>1200</v>
      </c>
      <c r="B1944" s="7" t="n">
        <v>38</v>
      </c>
    </row>
    <row r="1945" spans="1:5">
      <c r="A1945" s="4" t="s">
        <v>1202</v>
      </c>
      <c r="B1945" s="4" t="s">
        <v>1252</v>
      </c>
    </row>
    <row r="1946" spans="1:5">
      <c r="A1946" s="4" t="s">
        <v>1204</v>
      </c>
      <c r="B1946" s="4" t="s">
        <v>1350</v>
      </c>
    </row>
    <row r="1947" spans="1:5">
      <c r="A1947" s="4" t="s">
        <v>1456</v>
      </c>
    </row>
    <row r="1948" spans="1:5">
      <c r="A1948" s="3" t="s">
        <v>1192</v>
      </c>
    </row>
    <row r="1949" spans="1:5">
      <c r="A1949" s="4" t="s">
        <v>1193</v>
      </c>
      <c r="B1949" s="7" t="n">
        <v>544</v>
      </c>
    </row>
    <row r="1950" spans="1:5">
      <c r="A1950" s="4" t="s">
        <v>1194</v>
      </c>
      <c r="B1950" s="5" t="n">
        <v>1399</v>
      </c>
    </row>
    <row r="1951" spans="1:5">
      <c r="A1951" s="4" t="s">
        <v>1197</v>
      </c>
      <c r="B1951" s="5" t="n">
        <v>544</v>
      </c>
    </row>
    <row r="1952" spans="1:5">
      <c r="A1952" s="4" t="s">
        <v>1198</v>
      </c>
      <c r="B1952" s="5" t="n">
        <v>1399</v>
      </c>
    </row>
    <row r="1953" spans="1:5">
      <c r="A1953" s="4" t="s">
        <v>1199</v>
      </c>
      <c r="B1953" s="5" t="n">
        <v>1943</v>
      </c>
    </row>
    <row r="1954" spans="1:5">
      <c r="A1954" s="4" t="s">
        <v>1200</v>
      </c>
      <c r="B1954" s="7" t="n">
        <v>45</v>
      </c>
    </row>
    <row r="1955" spans="1:5">
      <c r="A1955" s="4" t="s">
        <v>1202</v>
      </c>
      <c r="B1955" s="4" t="s">
        <v>1227</v>
      </c>
    </row>
    <row r="1956" spans="1:5">
      <c r="A1956" s="4" t="s">
        <v>1204</v>
      </c>
      <c r="B1956" s="4" t="s">
        <v>1420</v>
      </c>
    </row>
    <row r="1957" spans="1:5">
      <c r="A1957" s="4" t="s">
        <v>1457</v>
      </c>
    </row>
    <row r="1958" spans="1:5">
      <c r="A1958" s="3" t="s">
        <v>1192</v>
      </c>
    </row>
    <row r="1959" spans="1:5">
      <c r="A1959" s="4" t="s">
        <v>1193</v>
      </c>
      <c r="B1959" s="7" t="n">
        <v>435</v>
      </c>
    </row>
    <row r="1960" spans="1:5">
      <c r="A1960" s="4" t="s">
        <v>1194</v>
      </c>
      <c r="B1960" s="5" t="n">
        <v>932</v>
      </c>
    </row>
    <row r="1961" spans="1:5">
      <c r="A1961" s="4" t="s">
        <v>1197</v>
      </c>
      <c r="B1961" s="5" t="n">
        <v>435</v>
      </c>
    </row>
    <row r="1962" spans="1:5">
      <c r="A1962" s="4" t="s">
        <v>1198</v>
      </c>
      <c r="B1962" s="5" t="n">
        <v>932</v>
      </c>
    </row>
    <row r="1963" spans="1:5">
      <c r="A1963" s="4" t="s">
        <v>1199</v>
      </c>
      <c r="B1963" s="5" t="n">
        <v>1367</v>
      </c>
    </row>
    <row r="1964" spans="1:5">
      <c r="A1964" s="4" t="s">
        <v>1200</v>
      </c>
      <c r="B1964" s="7" t="n">
        <v>22</v>
      </c>
    </row>
    <row r="1965" spans="1:5">
      <c r="A1965" s="4" t="s">
        <v>1202</v>
      </c>
      <c r="B1965" s="4" t="s">
        <v>1262</v>
      </c>
    </row>
    <row r="1966" spans="1:5">
      <c r="A1966" s="4" t="s">
        <v>1204</v>
      </c>
      <c r="B1966" s="4" t="s">
        <v>1458</v>
      </c>
    </row>
    <row r="1967" spans="1:5">
      <c r="A1967" s="4" t="s">
        <v>1459</v>
      </c>
    </row>
    <row r="1968" spans="1:5">
      <c r="A1968" s="3" t="s">
        <v>1192</v>
      </c>
    </row>
    <row r="1969" spans="1:5">
      <c r="A1969" s="4" t="s">
        <v>1193</v>
      </c>
      <c r="B1969" s="7" t="n">
        <v>435</v>
      </c>
    </row>
    <row r="1970" spans="1:5">
      <c r="A1970" s="4" t="s">
        <v>1194</v>
      </c>
      <c r="B1970" s="5" t="n">
        <v>851</v>
      </c>
    </row>
    <row r="1971" spans="1:5">
      <c r="A1971" s="4" t="s">
        <v>1197</v>
      </c>
      <c r="B1971" s="5" t="n">
        <v>435</v>
      </c>
    </row>
    <row r="1972" spans="1:5">
      <c r="A1972" s="4" t="s">
        <v>1198</v>
      </c>
      <c r="B1972" s="5" t="n">
        <v>851</v>
      </c>
    </row>
    <row r="1973" spans="1:5">
      <c r="A1973" s="4" t="s">
        <v>1199</v>
      </c>
      <c r="B1973" s="5" t="n">
        <v>1286</v>
      </c>
    </row>
    <row r="1974" spans="1:5">
      <c r="A1974" s="4" t="s">
        <v>1200</v>
      </c>
      <c r="B1974" s="7" t="n">
        <v>20</v>
      </c>
    </row>
    <row r="1975" spans="1:5">
      <c r="A1975" s="4" t="s">
        <v>1202</v>
      </c>
      <c r="B1975" s="4" t="s">
        <v>1262</v>
      </c>
    </row>
    <row r="1976" spans="1:5">
      <c r="A1976" s="4" t="s">
        <v>1204</v>
      </c>
      <c r="B1976" s="4" t="s">
        <v>1458</v>
      </c>
    </row>
    <row r="1977" spans="1:5">
      <c r="A1977" s="4" t="s">
        <v>1460</v>
      </c>
    </row>
    <row r="1978" spans="1:5">
      <c r="A1978" s="3" t="s">
        <v>1192</v>
      </c>
    </row>
    <row r="1979" spans="1:5">
      <c r="A1979" s="4" t="s">
        <v>1193</v>
      </c>
      <c r="B1979" s="7" t="n">
        <v>600</v>
      </c>
    </row>
    <row r="1980" spans="1:5">
      <c r="A1980" s="4" t="s">
        <v>1194</v>
      </c>
      <c r="B1980" s="5" t="n">
        <v>1089</v>
      </c>
    </row>
    <row r="1981" spans="1:5">
      <c r="A1981" s="4" t="s">
        <v>1197</v>
      </c>
      <c r="B1981" s="5" t="n">
        <v>600</v>
      </c>
    </row>
    <row r="1982" spans="1:5">
      <c r="A1982" s="4" t="s">
        <v>1198</v>
      </c>
      <c r="B1982" s="5" t="n">
        <v>1089</v>
      </c>
    </row>
    <row r="1983" spans="1:5">
      <c r="A1983" s="4" t="s">
        <v>1199</v>
      </c>
      <c r="B1983" s="5" t="n">
        <v>1689</v>
      </c>
    </row>
    <row r="1984" spans="1:5">
      <c r="A1984" s="4" t="s">
        <v>1200</v>
      </c>
      <c r="B1984" s="7" t="n">
        <v>22</v>
      </c>
    </row>
    <row r="1985" spans="1:5">
      <c r="A1985" s="4" t="s">
        <v>1202</v>
      </c>
      <c r="B1985" s="4" t="s">
        <v>1461</v>
      </c>
    </row>
    <row r="1986" spans="1:5">
      <c r="A1986" s="4" t="s">
        <v>1204</v>
      </c>
      <c r="B1986" s="4" t="s">
        <v>1462</v>
      </c>
    </row>
    <row r="1987" spans="1:5">
      <c r="A1987" s="4" t="s">
        <v>1463</v>
      </c>
    </row>
    <row r="1988" spans="1:5">
      <c r="A1988" s="3" t="s">
        <v>1192</v>
      </c>
    </row>
    <row r="1989" spans="1:5">
      <c r="A1989" s="4" t="s">
        <v>1193</v>
      </c>
      <c r="B1989" s="7" t="n">
        <v>70</v>
      </c>
    </row>
    <row r="1990" spans="1:5">
      <c r="A1990" s="4" t="s">
        <v>1194</v>
      </c>
      <c r="B1990" s="5" t="n">
        <v>259</v>
      </c>
    </row>
    <row r="1991" spans="1:5">
      <c r="A1991" s="4" t="s">
        <v>1197</v>
      </c>
      <c r="B1991" s="5" t="n">
        <v>70</v>
      </c>
    </row>
    <row r="1992" spans="1:5">
      <c r="A1992" s="4" t="s">
        <v>1198</v>
      </c>
      <c r="B1992" s="5" t="n">
        <v>259</v>
      </c>
    </row>
    <row r="1993" spans="1:5">
      <c r="A1993" s="4" t="s">
        <v>1199</v>
      </c>
      <c r="B1993" s="5" t="n">
        <v>329</v>
      </c>
    </row>
    <row r="1994" spans="1:5">
      <c r="A1994" s="4" t="s">
        <v>1200</v>
      </c>
      <c r="B1994" s="7" t="n">
        <v>5</v>
      </c>
    </row>
    <row r="1995" spans="1:5">
      <c r="A1995" s="4" t="s">
        <v>1202</v>
      </c>
      <c r="B1995" s="4" t="s">
        <v>1266</v>
      </c>
    </row>
    <row r="1996" spans="1:5">
      <c r="A1996" s="4" t="s">
        <v>1204</v>
      </c>
      <c r="B1996" s="4" t="s">
        <v>963</v>
      </c>
    </row>
    <row r="1997" spans="1:5">
      <c r="A1997" s="4" t="s">
        <v>1464</v>
      </c>
    </row>
    <row r="1998" spans="1:5">
      <c r="A1998" s="3" t="s">
        <v>1192</v>
      </c>
    </row>
    <row r="1999" spans="1:5">
      <c r="A1999" s="4" t="s">
        <v>1193</v>
      </c>
      <c r="B1999" s="7" t="n">
        <v>199</v>
      </c>
    </row>
    <row r="2000" spans="1:5">
      <c r="A2000" s="4" t="s">
        <v>1194</v>
      </c>
      <c r="B2000" s="5" t="n">
        <v>528</v>
      </c>
    </row>
    <row r="2001" spans="1:5">
      <c r="A2001" s="4" t="s">
        <v>1197</v>
      </c>
      <c r="B2001" s="5" t="n">
        <v>199</v>
      </c>
    </row>
    <row r="2002" spans="1:5">
      <c r="A2002" s="4" t="s">
        <v>1198</v>
      </c>
      <c r="B2002" s="5" t="n">
        <v>528</v>
      </c>
    </row>
    <row r="2003" spans="1:5">
      <c r="A2003" s="4" t="s">
        <v>1199</v>
      </c>
      <c r="B2003" s="5" t="n">
        <v>727</v>
      </c>
    </row>
    <row r="2004" spans="1:5">
      <c r="A2004" s="4" t="s">
        <v>1200</v>
      </c>
      <c r="B2004" s="7" t="n">
        <v>11</v>
      </c>
    </row>
    <row r="2005" spans="1:5">
      <c r="A2005" s="4" t="s">
        <v>1202</v>
      </c>
      <c r="B2005" s="4" t="s">
        <v>1465</v>
      </c>
    </row>
    <row r="2006" spans="1:5">
      <c r="A2006" s="4" t="s">
        <v>1204</v>
      </c>
      <c r="B2006" s="4" t="s">
        <v>963</v>
      </c>
    </row>
    <row r="2007" spans="1:5">
      <c r="A2007" s="4" t="s">
        <v>1466</v>
      </c>
    </row>
    <row r="2008" spans="1:5">
      <c r="A2008" s="3" t="s">
        <v>1192</v>
      </c>
    </row>
    <row r="2009" spans="1:5">
      <c r="A2009" s="4" t="s">
        <v>1193</v>
      </c>
      <c r="B2009" s="7" t="n">
        <v>259</v>
      </c>
    </row>
    <row r="2010" spans="1:5">
      <c r="A2010" s="4" t="s">
        <v>1194</v>
      </c>
      <c r="B2010" s="5" t="n">
        <v>538</v>
      </c>
    </row>
    <row r="2011" spans="1:5">
      <c r="A2011" s="4" t="s">
        <v>1197</v>
      </c>
      <c r="B2011" s="5" t="n">
        <v>259</v>
      </c>
    </row>
    <row r="2012" spans="1:5">
      <c r="A2012" s="4" t="s">
        <v>1198</v>
      </c>
      <c r="B2012" s="5" t="n">
        <v>538</v>
      </c>
    </row>
    <row r="2013" spans="1:5">
      <c r="A2013" s="4" t="s">
        <v>1199</v>
      </c>
      <c r="B2013" s="5" t="n">
        <v>797</v>
      </c>
    </row>
    <row r="2014" spans="1:5">
      <c r="A2014" s="4" t="s">
        <v>1200</v>
      </c>
      <c r="B2014" s="7" t="n">
        <v>11</v>
      </c>
    </row>
    <row r="2015" spans="1:5">
      <c r="A2015" s="4" t="s">
        <v>1202</v>
      </c>
      <c r="B2015" s="4" t="s">
        <v>1242</v>
      </c>
    </row>
    <row r="2016" spans="1:5">
      <c r="A2016" s="4" t="s">
        <v>1204</v>
      </c>
      <c r="B2016" s="4" t="s">
        <v>963</v>
      </c>
    </row>
    <row r="2017" spans="1:5">
      <c r="A2017" s="4" t="s">
        <v>1467</v>
      </c>
    </row>
    <row r="2018" spans="1:5">
      <c r="A2018" s="3" t="s">
        <v>1192</v>
      </c>
    </row>
    <row r="2019" spans="1:5">
      <c r="A2019" s="4" t="s">
        <v>1193</v>
      </c>
      <c r="B2019" s="7" t="n">
        <v>528</v>
      </c>
    </row>
    <row r="2020" spans="1:5">
      <c r="A2020" s="4" t="s">
        <v>1194</v>
      </c>
      <c r="B2020" s="5" t="n">
        <v>1045</v>
      </c>
    </row>
    <row r="2021" spans="1:5">
      <c r="A2021" s="4" t="s">
        <v>1197</v>
      </c>
      <c r="B2021" s="5" t="n">
        <v>528</v>
      </c>
    </row>
    <row r="2022" spans="1:5">
      <c r="A2022" s="4" t="s">
        <v>1198</v>
      </c>
      <c r="B2022" s="5" t="n">
        <v>1045</v>
      </c>
    </row>
    <row r="2023" spans="1:5">
      <c r="A2023" s="4" t="s">
        <v>1199</v>
      </c>
      <c r="B2023" s="5" t="n">
        <v>1573</v>
      </c>
    </row>
    <row r="2024" spans="1:5">
      <c r="A2024" s="4" t="s">
        <v>1200</v>
      </c>
      <c r="B2024" s="7" t="n">
        <v>14</v>
      </c>
    </row>
    <row r="2025" spans="1:5">
      <c r="A2025" s="4" t="s">
        <v>1202</v>
      </c>
      <c r="B2025" s="4" t="s">
        <v>1426</v>
      </c>
    </row>
    <row r="2026" spans="1:5">
      <c r="A2026" s="4" t="s">
        <v>1204</v>
      </c>
      <c r="B2026" s="4" t="s">
        <v>1468</v>
      </c>
    </row>
    <row r="2027" spans="1:5">
      <c r="A2027" s="4" t="s">
        <v>1469</v>
      </c>
    </row>
    <row r="2028" spans="1:5">
      <c r="A2028" s="3" t="s">
        <v>1192</v>
      </c>
    </row>
    <row r="2029" spans="1:5">
      <c r="A2029" s="4" t="s">
        <v>1193</v>
      </c>
      <c r="B2029" s="7" t="n">
        <v>693</v>
      </c>
    </row>
    <row r="2030" spans="1:5">
      <c r="A2030" s="4" t="s">
        <v>1194</v>
      </c>
      <c r="B2030" s="5" t="n">
        <v>732</v>
      </c>
    </row>
    <row r="2031" spans="1:5">
      <c r="A2031" s="4" t="s">
        <v>1197</v>
      </c>
      <c r="B2031" s="5" t="n">
        <v>693</v>
      </c>
    </row>
    <row r="2032" spans="1:5">
      <c r="A2032" s="4" t="s">
        <v>1198</v>
      </c>
      <c r="B2032" s="5" t="n">
        <v>732</v>
      </c>
    </row>
    <row r="2033" spans="1:5">
      <c r="A2033" s="4" t="s">
        <v>1199</v>
      </c>
      <c r="B2033" s="5" t="n">
        <v>1425</v>
      </c>
    </row>
    <row r="2034" spans="1:5">
      <c r="A2034" s="4" t="s">
        <v>1200</v>
      </c>
      <c r="B2034" s="7" t="n">
        <v>11</v>
      </c>
    </row>
    <row r="2035" spans="1:5">
      <c r="A2035" s="4" t="s">
        <v>1202</v>
      </c>
      <c r="B2035" s="4" t="s">
        <v>1225</v>
      </c>
    </row>
    <row r="2036" spans="1:5">
      <c r="A2036" s="4" t="s">
        <v>1204</v>
      </c>
      <c r="B2036" s="4" t="s">
        <v>1470</v>
      </c>
    </row>
    <row r="2037" spans="1:5">
      <c r="A2037" s="4" t="s">
        <v>1471</v>
      </c>
    </row>
    <row r="2038" spans="1:5">
      <c r="A2038" s="3" t="s">
        <v>1192</v>
      </c>
    </row>
    <row r="2039" spans="1:5">
      <c r="A2039" s="4" t="s">
        <v>1193</v>
      </c>
      <c r="B2039" s="7" t="n">
        <v>655</v>
      </c>
    </row>
    <row r="2040" spans="1:5">
      <c r="A2040" s="4" t="s">
        <v>1194</v>
      </c>
      <c r="B2040" s="5" t="n">
        <v>712</v>
      </c>
    </row>
    <row r="2041" spans="1:5">
      <c r="A2041" s="4" t="s">
        <v>1197</v>
      </c>
      <c r="B2041" s="5" t="n">
        <v>655</v>
      </c>
    </row>
    <row r="2042" spans="1:5">
      <c r="A2042" s="4" t="s">
        <v>1198</v>
      </c>
      <c r="B2042" s="5" t="n">
        <v>712</v>
      </c>
    </row>
    <row r="2043" spans="1:5">
      <c r="A2043" s="4" t="s">
        <v>1199</v>
      </c>
      <c r="B2043" s="5" t="n">
        <v>1367</v>
      </c>
    </row>
    <row r="2044" spans="1:5">
      <c r="A2044" s="4" t="s">
        <v>1200</v>
      </c>
      <c r="B2044" s="7" t="n">
        <v>11</v>
      </c>
    </row>
    <row r="2045" spans="1:5">
      <c r="A2045" s="4" t="s">
        <v>1202</v>
      </c>
      <c r="B2045" s="4" t="s">
        <v>1250</v>
      </c>
    </row>
    <row r="2046" spans="1:5">
      <c r="A2046" s="4" t="s">
        <v>1204</v>
      </c>
      <c r="B2046" s="4" t="s">
        <v>1470</v>
      </c>
    </row>
    <row r="2047" spans="1:5">
      <c r="A2047" s="4" t="s">
        <v>1472</v>
      </c>
      <c r="B2047" s="4" t="s">
        <v>1275</v>
      </c>
    </row>
    <row r="2048" spans="1:5">
      <c r="A2048" s="4" t="s">
        <v>1473</v>
      </c>
    </row>
    <row r="2049" spans="1:5">
      <c r="A2049" s="3" t="s">
        <v>1192</v>
      </c>
    </row>
    <row r="2050" spans="1:5">
      <c r="A2050" s="4" t="s">
        <v>1193</v>
      </c>
      <c r="B2050" s="7" t="n">
        <v>226</v>
      </c>
    </row>
    <row r="2051" spans="1:5">
      <c r="A2051" s="4" t="s">
        <v>1194</v>
      </c>
      <c r="B2051" s="5" t="n">
        <v>288</v>
      </c>
    </row>
    <row r="2052" spans="1:5">
      <c r="A2052" s="4" t="s">
        <v>1196</v>
      </c>
      <c r="B2052" s="5" t="n">
        <v>341</v>
      </c>
    </row>
    <row r="2053" spans="1:5">
      <c r="A2053" s="4" t="s">
        <v>1197</v>
      </c>
      <c r="B2053" s="5" t="n">
        <v>226</v>
      </c>
    </row>
    <row r="2054" spans="1:5">
      <c r="A2054" s="4" t="s">
        <v>1198</v>
      </c>
      <c r="B2054" s="5" t="n">
        <v>629</v>
      </c>
    </row>
    <row r="2055" spans="1:5">
      <c r="A2055" s="4" t="s">
        <v>1199</v>
      </c>
      <c r="B2055" s="5" t="n">
        <v>855</v>
      </c>
    </row>
    <row r="2056" spans="1:5">
      <c r="A2056" s="4" t="s">
        <v>1200</v>
      </c>
      <c r="B2056" s="7" t="n">
        <v>5</v>
      </c>
    </row>
    <row r="2057" spans="1:5">
      <c r="A2057" s="4" t="s">
        <v>1202</v>
      </c>
      <c r="B2057" s="4" t="s">
        <v>1278</v>
      </c>
    </row>
    <row r="2058" spans="1:5">
      <c r="A2058" s="4" t="s">
        <v>1204</v>
      </c>
      <c r="B2058" s="4" t="s">
        <v>1474</v>
      </c>
    </row>
    <row r="2059" spans="1:5">
      <c r="A2059" s="4" t="s">
        <v>1475</v>
      </c>
    </row>
    <row r="2060" spans="1:5">
      <c r="A2060" s="3" t="s">
        <v>1192</v>
      </c>
    </row>
    <row r="2061" spans="1:5">
      <c r="A2061" s="4" t="s">
        <v>1193</v>
      </c>
      <c r="B2061" s="7" t="n">
        <v>665</v>
      </c>
    </row>
    <row r="2062" spans="1:5">
      <c r="A2062" s="4" t="s">
        <v>1194</v>
      </c>
      <c r="B2062" s="5" t="n">
        <v>931</v>
      </c>
    </row>
    <row r="2063" spans="1:5">
      <c r="A2063" s="4" t="s">
        <v>1197</v>
      </c>
      <c r="B2063" s="5" t="n">
        <v>665</v>
      </c>
    </row>
    <row r="2064" spans="1:5">
      <c r="A2064" s="4" t="s">
        <v>1198</v>
      </c>
      <c r="B2064" s="5" t="n">
        <v>931</v>
      </c>
    </row>
    <row r="2065" spans="1:5">
      <c r="A2065" s="4" t="s">
        <v>1199</v>
      </c>
      <c r="B2065" s="7" t="n">
        <v>1596</v>
      </c>
    </row>
    <row r="2066" spans="1:5">
      <c r="A2066" s="4" t="s">
        <v>1202</v>
      </c>
      <c r="B2066" s="4" t="s">
        <v>13</v>
      </c>
    </row>
    <row r="2067" spans="1:5">
      <c r="A2067" s="4" t="s">
        <v>1204</v>
      </c>
      <c r="B2067" s="4" t="s">
        <v>1476</v>
      </c>
    </row>
    <row r="2068" spans="1:5">
      <c r="A2068" s="4" t="s">
        <v>1477</v>
      </c>
    </row>
    <row r="2069" spans="1:5">
      <c r="A2069" s="3" t="s">
        <v>1192</v>
      </c>
    </row>
    <row r="2070" spans="1:5">
      <c r="A2070" s="4" t="s">
        <v>1193</v>
      </c>
      <c r="B2070" s="7" t="n">
        <v>784</v>
      </c>
    </row>
    <row r="2071" spans="1:5">
      <c r="A2071" s="4" t="s">
        <v>1194</v>
      </c>
      <c r="B2071" s="5" t="n">
        <v>746</v>
      </c>
    </row>
    <row r="2072" spans="1:5">
      <c r="A2072" s="4" t="s">
        <v>1197</v>
      </c>
      <c r="B2072" s="5" t="n">
        <v>784</v>
      </c>
    </row>
    <row r="2073" spans="1:5">
      <c r="A2073" s="4" t="s">
        <v>1198</v>
      </c>
      <c r="B2073" s="5" t="n">
        <v>746</v>
      </c>
    </row>
    <row r="2074" spans="1:5">
      <c r="A2074" s="4" t="s">
        <v>1199</v>
      </c>
      <c r="B2074" s="5" t="n">
        <v>1530</v>
      </c>
    </row>
    <row r="2075" spans="1:5">
      <c r="A2075" s="4" t="s">
        <v>1200</v>
      </c>
      <c r="B2075" s="7" t="n">
        <v>9</v>
      </c>
    </row>
    <row r="2076" spans="1:5">
      <c r="A2076" s="4" t="s">
        <v>1202</v>
      </c>
      <c r="B2076" s="4" t="s">
        <v>1478</v>
      </c>
    </row>
    <row r="2077" spans="1:5">
      <c r="A2077" s="4" t="s">
        <v>1204</v>
      </c>
      <c r="B2077" s="4" t="s">
        <v>1479</v>
      </c>
    </row>
    <row r="2078" spans="1:5">
      <c r="A2078" s="4" t="s">
        <v>1480</v>
      </c>
    </row>
    <row r="2079" spans="1:5">
      <c r="A2079" s="3" t="s">
        <v>1192</v>
      </c>
    </row>
    <row r="2080" spans="1:5">
      <c r="A2080" s="4" t="s">
        <v>1193</v>
      </c>
      <c r="B2080" s="7" t="n">
        <v>671</v>
      </c>
    </row>
    <row r="2081" spans="1:5">
      <c r="A2081" s="4" t="s">
        <v>1194</v>
      </c>
      <c r="B2081" s="5" t="n">
        <v>1369</v>
      </c>
    </row>
    <row r="2082" spans="1:5">
      <c r="A2082" s="4" t="s">
        <v>1197</v>
      </c>
      <c r="B2082" s="5" t="n">
        <v>671</v>
      </c>
    </row>
    <row r="2083" spans="1:5">
      <c r="A2083" s="4" t="s">
        <v>1198</v>
      </c>
      <c r="B2083" s="5" t="n">
        <v>1369</v>
      </c>
    </row>
    <row r="2084" spans="1:5">
      <c r="A2084" s="4" t="s">
        <v>1199</v>
      </c>
      <c r="B2084" s="5" t="n">
        <v>2040</v>
      </c>
    </row>
    <row r="2085" spans="1:5">
      <c r="A2085" s="4" t="s">
        <v>1200</v>
      </c>
      <c r="B2085" s="7" t="n">
        <v>14</v>
      </c>
    </row>
    <row r="2086" spans="1:5">
      <c r="A2086" s="4" t="s">
        <v>1202</v>
      </c>
      <c r="B2086" s="4" t="s">
        <v>1268</v>
      </c>
    </row>
    <row r="2087" spans="1:5">
      <c r="A2087" s="4" t="s">
        <v>1204</v>
      </c>
      <c r="B2087" s="4" t="s">
        <v>1479</v>
      </c>
    </row>
    <row r="2088" spans="1:5">
      <c r="A2088" s="4" t="s">
        <v>1481</v>
      </c>
    </row>
    <row r="2089" spans="1:5">
      <c r="A2089" s="3" t="s">
        <v>1192</v>
      </c>
    </row>
    <row r="2090" spans="1:5">
      <c r="A2090" s="4" t="s">
        <v>1193</v>
      </c>
      <c r="B2090" s="7" t="n">
        <v>155</v>
      </c>
    </row>
    <row r="2091" spans="1:5">
      <c r="A2091" s="4" t="s">
        <v>1194</v>
      </c>
      <c r="B2091" s="5" t="n">
        <v>680</v>
      </c>
    </row>
    <row r="2092" spans="1:5">
      <c r="A2092" s="4" t="s">
        <v>1197</v>
      </c>
      <c r="B2092" s="5" t="n">
        <v>155</v>
      </c>
    </row>
    <row r="2093" spans="1:5">
      <c r="A2093" s="4" t="s">
        <v>1198</v>
      </c>
      <c r="B2093" s="5" t="n">
        <v>680</v>
      </c>
    </row>
    <row r="2094" spans="1:5">
      <c r="A2094" s="4" t="s">
        <v>1199</v>
      </c>
      <c r="B2094" s="5" t="n">
        <v>835</v>
      </c>
    </row>
    <row r="2095" spans="1:5">
      <c r="A2095" s="4" t="s">
        <v>1200</v>
      </c>
      <c r="B2095" s="7" t="n">
        <v>7</v>
      </c>
    </row>
    <row r="2096" spans="1:5">
      <c r="A2096" s="4" t="s">
        <v>1202</v>
      </c>
      <c r="B2096" s="4" t="s">
        <v>1482</v>
      </c>
    </row>
    <row r="2097" spans="1:5">
      <c r="A2097" s="4" t="s">
        <v>1204</v>
      </c>
      <c r="B2097" s="4" t="s">
        <v>1483</v>
      </c>
    </row>
    <row r="2098" spans="1:5">
      <c r="A2098" s="4" t="s">
        <v>1484</v>
      </c>
    </row>
    <row r="2099" spans="1:5">
      <c r="A2099" s="3" t="s">
        <v>1192</v>
      </c>
    </row>
    <row r="2100" spans="1:5">
      <c r="A2100" s="4" t="s">
        <v>1193</v>
      </c>
      <c r="B2100" s="7" t="n">
        <v>330</v>
      </c>
    </row>
    <row r="2101" spans="1:5">
      <c r="A2101" s="4" t="s">
        <v>1194</v>
      </c>
      <c r="B2101" s="5" t="n">
        <v>340</v>
      </c>
    </row>
    <row r="2102" spans="1:5">
      <c r="A2102" s="4" t="s">
        <v>1197</v>
      </c>
      <c r="B2102" s="5" t="n">
        <v>330</v>
      </c>
    </row>
    <row r="2103" spans="1:5">
      <c r="A2103" s="4" t="s">
        <v>1198</v>
      </c>
      <c r="B2103" s="5" t="n">
        <v>340</v>
      </c>
    </row>
    <row r="2104" spans="1:5">
      <c r="A2104" s="4" t="s">
        <v>1199</v>
      </c>
      <c r="B2104" s="5" t="n">
        <v>670</v>
      </c>
    </row>
    <row r="2105" spans="1:5">
      <c r="A2105" s="4" t="s">
        <v>1200</v>
      </c>
      <c r="B2105" s="7" t="n">
        <v>5</v>
      </c>
    </row>
    <row r="2106" spans="1:5">
      <c r="A2106" s="4" t="s">
        <v>1202</v>
      </c>
      <c r="B2106" s="4" t="s">
        <v>1212</v>
      </c>
    </row>
    <row r="2107" spans="1:5">
      <c r="A2107" s="4" t="s">
        <v>1204</v>
      </c>
      <c r="B2107" s="4" t="s">
        <v>1483</v>
      </c>
    </row>
    <row r="2108" spans="1:5">
      <c r="A2108" s="4" t="s">
        <v>1485</v>
      </c>
    </row>
    <row r="2109" spans="1:5">
      <c r="A2109" s="3" t="s">
        <v>1192</v>
      </c>
    </row>
    <row r="2110" spans="1:5">
      <c r="A2110" s="4" t="s">
        <v>1193</v>
      </c>
      <c r="B2110" s="7" t="n">
        <v>196</v>
      </c>
    </row>
    <row r="2111" spans="1:5">
      <c r="A2111" s="4" t="s">
        <v>1194</v>
      </c>
      <c r="B2111" s="5" t="n">
        <v>422</v>
      </c>
    </row>
    <row r="2112" spans="1:5">
      <c r="A2112" s="4" t="s">
        <v>1197</v>
      </c>
      <c r="B2112" s="5" t="n">
        <v>196</v>
      </c>
    </row>
    <row r="2113" spans="1:5">
      <c r="A2113" s="4" t="s">
        <v>1198</v>
      </c>
      <c r="B2113" s="5" t="n">
        <v>422</v>
      </c>
    </row>
    <row r="2114" spans="1:5">
      <c r="A2114" s="4" t="s">
        <v>1199</v>
      </c>
      <c r="B2114" s="5" t="n">
        <v>618</v>
      </c>
    </row>
    <row r="2115" spans="1:5">
      <c r="A2115" s="4" t="s">
        <v>1200</v>
      </c>
      <c r="B2115" s="7" t="n">
        <v>6</v>
      </c>
    </row>
    <row r="2116" spans="1:5">
      <c r="A2116" s="4" t="s">
        <v>1202</v>
      </c>
      <c r="B2116" s="4" t="s">
        <v>1419</v>
      </c>
    </row>
    <row r="2117" spans="1:5">
      <c r="A2117" s="4" t="s">
        <v>1204</v>
      </c>
      <c r="B2117" s="4" t="s">
        <v>1483</v>
      </c>
    </row>
    <row r="2118" spans="1:5">
      <c r="A2118" s="4" t="s">
        <v>1486</v>
      </c>
    </row>
    <row r="2119" spans="1:5">
      <c r="A2119" s="3" t="s">
        <v>1192</v>
      </c>
    </row>
    <row r="2120" spans="1:5">
      <c r="A2120" s="4" t="s">
        <v>1193</v>
      </c>
      <c r="B2120" s="7" t="n">
        <v>309</v>
      </c>
    </row>
    <row r="2121" spans="1:5">
      <c r="A2121" s="4" t="s">
        <v>1194</v>
      </c>
      <c r="B2121" s="5" t="n">
        <v>237</v>
      </c>
    </row>
    <row r="2122" spans="1:5">
      <c r="A2122" s="4" t="s">
        <v>1197</v>
      </c>
      <c r="B2122" s="5" t="n">
        <v>309</v>
      </c>
    </row>
    <row r="2123" spans="1:5">
      <c r="A2123" s="4" t="s">
        <v>1198</v>
      </c>
      <c r="B2123" s="5" t="n">
        <v>237</v>
      </c>
    </row>
    <row r="2124" spans="1:5">
      <c r="A2124" s="4" t="s">
        <v>1199</v>
      </c>
      <c r="B2124" s="5" t="n">
        <v>546</v>
      </c>
    </row>
    <row r="2125" spans="1:5">
      <c r="A2125" s="4" t="s">
        <v>1200</v>
      </c>
      <c r="B2125" s="7" t="n">
        <v>5</v>
      </c>
    </row>
    <row r="2126" spans="1:5">
      <c r="A2126" s="4" t="s">
        <v>1202</v>
      </c>
      <c r="B2126" s="4" t="s">
        <v>1250</v>
      </c>
    </row>
    <row r="2127" spans="1:5">
      <c r="A2127" s="4" t="s">
        <v>1204</v>
      </c>
      <c r="B2127" s="4" t="s">
        <v>1483</v>
      </c>
    </row>
    <row r="2128" spans="1:5">
      <c r="A2128" s="4" t="s">
        <v>1487</v>
      </c>
    </row>
    <row r="2129" spans="1:5">
      <c r="A2129" s="3" t="s">
        <v>1192</v>
      </c>
    </row>
    <row r="2130" spans="1:5">
      <c r="A2130" s="4" t="s">
        <v>1193</v>
      </c>
      <c r="B2130" s="7" t="n">
        <v>330</v>
      </c>
    </row>
    <row r="2131" spans="1:5">
      <c r="A2131" s="4" t="s">
        <v>1194</v>
      </c>
      <c r="B2131" s="5" t="n">
        <v>371</v>
      </c>
    </row>
    <row r="2132" spans="1:5">
      <c r="A2132" s="4" t="s">
        <v>1197</v>
      </c>
      <c r="B2132" s="5" t="n">
        <v>330</v>
      </c>
    </row>
    <row r="2133" spans="1:5">
      <c r="A2133" s="4" t="s">
        <v>1198</v>
      </c>
      <c r="B2133" s="5" t="n">
        <v>371</v>
      </c>
    </row>
    <row r="2134" spans="1:5">
      <c r="A2134" s="4" t="s">
        <v>1199</v>
      </c>
      <c r="B2134" s="5" t="n">
        <v>701</v>
      </c>
    </row>
    <row r="2135" spans="1:5">
      <c r="A2135" s="4" t="s">
        <v>1200</v>
      </c>
      <c r="B2135" s="7" t="n">
        <v>7</v>
      </c>
    </row>
    <row r="2136" spans="1:5">
      <c r="A2136" s="4" t="s">
        <v>1202</v>
      </c>
      <c r="B2136" s="4" t="s">
        <v>1233</v>
      </c>
    </row>
    <row r="2137" spans="1:5">
      <c r="A2137" s="4" t="s">
        <v>1204</v>
      </c>
      <c r="B2137" s="4" t="s">
        <v>1483</v>
      </c>
    </row>
    <row r="2138" spans="1:5">
      <c r="A2138" s="4" t="s">
        <v>1488</v>
      </c>
    </row>
    <row r="2139" spans="1:5">
      <c r="A2139" s="3" t="s">
        <v>1192</v>
      </c>
    </row>
    <row r="2140" spans="1:5">
      <c r="A2140" s="4" t="s">
        <v>1193</v>
      </c>
      <c r="B2140" s="7" t="n">
        <v>350</v>
      </c>
    </row>
    <row r="2141" spans="1:5">
      <c r="A2141" s="4" t="s">
        <v>1194</v>
      </c>
      <c r="B2141" s="5" t="n">
        <v>350</v>
      </c>
    </row>
    <row r="2142" spans="1:5">
      <c r="A2142" s="4" t="s">
        <v>1197</v>
      </c>
      <c r="B2142" s="5" t="n">
        <v>350</v>
      </c>
    </row>
    <row r="2143" spans="1:5">
      <c r="A2143" s="4" t="s">
        <v>1198</v>
      </c>
      <c r="B2143" s="5" t="n">
        <v>350</v>
      </c>
    </row>
    <row r="2144" spans="1:5">
      <c r="A2144" s="4" t="s">
        <v>1199</v>
      </c>
      <c r="B2144" s="5" t="n">
        <v>700</v>
      </c>
    </row>
    <row r="2145" spans="1:5">
      <c r="A2145" s="4" t="s">
        <v>1200</v>
      </c>
      <c r="B2145" s="7" t="n">
        <v>6</v>
      </c>
    </row>
    <row r="2146" spans="1:5">
      <c r="A2146" s="4" t="s">
        <v>1202</v>
      </c>
      <c r="B2146" s="4" t="s">
        <v>1250</v>
      </c>
    </row>
    <row r="2147" spans="1:5">
      <c r="A2147" s="4" t="s">
        <v>1204</v>
      </c>
      <c r="B2147" s="4" t="s">
        <v>1483</v>
      </c>
    </row>
    <row r="2148" spans="1:5">
      <c r="A2148" s="4" t="s">
        <v>1489</v>
      </c>
    </row>
    <row r="2149" spans="1:5">
      <c r="A2149" s="3" t="s">
        <v>1192</v>
      </c>
    </row>
    <row r="2150" spans="1:5">
      <c r="A2150" s="4" t="s">
        <v>1193</v>
      </c>
      <c r="B2150" s="7" t="n">
        <v>440</v>
      </c>
    </row>
    <row r="2151" spans="1:5">
      <c r="A2151" s="4" t="s">
        <v>1194</v>
      </c>
      <c r="B2151" s="5" t="n">
        <v>522</v>
      </c>
    </row>
    <row r="2152" spans="1:5">
      <c r="A2152" s="4" t="s">
        <v>1197</v>
      </c>
      <c r="B2152" s="5" t="n">
        <v>440</v>
      </c>
    </row>
    <row r="2153" spans="1:5">
      <c r="A2153" s="4" t="s">
        <v>1198</v>
      </c>
      <c r="B2153" s="5" t="n">
        <v>522</v>
      </c>
    </row>
    <row r="2154" spans="1:5">
      <c r="A2154" s="4" t="s">
        <v>1199</v>
      </c>
      <c r="B2154" s="5" t="n">
        <v>962</v>
      </c>
    </row>
    <row r="2155" spans="1:5">
      <c r="A2155" s="4" t="s">
        <v>1200</v>
      </c>
      <c r="B2155" s="7" t="n">
        <v>8</v>
      </c>
    </row>
    <row r="2156" spans="1:5">
      <c r="A2156" s="4" t="s">
        <v>1202</v>
      </c>
      <c r="B2156" s="4" t="s">
        <v>1490</v>
      </c>
    </row>
    <row r="2157" spans="1:5">
      <c r="A2157" s="4" t="s">
        <v>1204</v>
      </c>
      <c r="B2157" s="4" t="s">
        <v>1483</v>
      </c>
    </row>
    <row r="2158" spans="1:5">
      <c r="A2158" s="4" t="s">
        <v>1491</v>
      </c>
    </row>
    <row r="2159" spans="1:5">
      <c r="A2159" s="3" t="s">
        <v>1192</v>
      </c>
    </row>
    <row r="2160" spans="1:5">
      <c r="A2160" s="4" t="s">
        <v>1193</v>
      </c>
      <c r="B2160" s="7" t="n">
        <v>338</v>
      </c>
    </row>
    <row r="2161" spans="1:5">
      <c r="A2161" s="4" t="s">
        <v>1194</v>
      </c>
      <c r="B2161" s="5" t="n">
        <v>624</v>
      </c>
    </row>
    <row r="2162" spans="1:5">
      <c r="A2162" s="4" t="s">
        <v>1197</v>
      </c>
      <c r="B2162" s="5" t="n">
        <v>338</v>
      </c>
    </row>
    <row r="2163" spans="1:5">
      <c r="A2163" s="4" t="s">
        <v>1198</v>
      </c>
      <c r="B2163" s="5" t="n">
        <v>624</v>
      </c>
    </row>
    <row r="2164" spans="1:5">
      <c r="A2164" s="4" t="s">
        <v>1199</v>
      </c>
      <c r="B2164" s="5" t="n">
        <v>962</v>
      </c>
    </row>
    <row r="2165" spans="1:5">
      <c r="A2165" s="4" t="s">
        <v>1200</v>
      </c>
      <c r="B2165" s="7" t="n">
        <v>8</v>
      </c>
    </row>
    <row r="2166" spans="1:5">
      <c r="A2166" s="4" t="s">
        <v>1202</v>
      </c>
      <c r="B2166" s="4" t="s">
        <v>1352</v>
      </c>
    </row>
    <row r="2167" spans="1:5">
      <c r="A2167" s="4" t="s">
        <v>1204</v>
      </c>
      <c r="B2167" s="4" t="s">
        <v>1483</v>
      </c>
    </row>
    <row r="2168" spans="1:5">
      <c r="A2168" s="4" t="s">
        <v>1492</v>
      </c>
    </row>
    <row r="2169" spans="1:5">
      <c r="A2169" s="3" t="s">
        <v>1192</v>
      </c>
    </row>
    <row r="2170" spans="1:5">
      <c r="A2170" s="4" t="s">
        <v>1193</v>
      </c>
      <c r="B2170" s="7" t="n">
        <v>479</v>
      </c>
    </row>
    <row r="2171" spans="1:5">
      <c r="A2171" s="4" t="s">
        <v>1194</v>
      </c>
      <c r="B2171" s="5" t="n">
        <v>1189</v>
      </c>
    </row>
    <row r="2172" spans="1:5">
      <c r="A2172" s="4" t="s">
        <v>1197</v>
      </c>
      <c r="B2172" s="5" t="n">
        <v>479</v>
      </c>
    </row>
    <row r="2173" spans="1:5">
      <c r="A2173" s="4" t="s">
        <v>1198</v>
      </c>
      <c r="B2173" s="5" t="n">
        <v>1189</v>
      </c>
    </row>
    <row r="2174" spans="1:5">
      <c r="A2174" s="4" t="s">
        <v>1199</v>
      </c>
      <c r="B2174" s="5" t="n">
        <v>1668</v>
      </c>
    </row>
    <row r="2175" spans="1:5">
      <c r="A2175" s="4" t="s">
        <v>1200</v>
      </c>
      <c r="B2175" s="7" t="n">
        <v>17</v>
      </c>
    </row>
    <row r="2176" spans="1:5">
      <c r="A2176" s="4" t="s">
        <v>1202</v>
      </c>
      <c r="B2176" s="4" t="s">
        <v>1387</v>
      </c>
    </row>
    <row r="2177" spans="1:5">
      <c r="A2177" s="4" t="s">
        <v>1204</v>
      </c>
      <c r="B2177" s="4" t="s">
        <v>1468</v>
      </c>
    </row>
    <row r="2178" spans="1:5">
      <c r="A2178" s="4" t="s">
        <v>1493</v>
      </c>
    </row>
    <row r="2179" spans="1:5">
      <c r="A2179" s="3" t="s">
        <v>1192</v>
      </c>
    </row>
    <row r="2180" spans="1:5">
      <c r="A2180" s="4" t="s">
        <v>1193</v>
      </c>
      <c r="B2180" s="7" t="n">
        <v>359</v>
      </c>
    </row>
    <row r="2181" spans="1:5">
      <c r="A2181" s="4" t="s">
        <v>1194</v>
      </c>
      <c r="B2181" s="5" t="n">
        <v>1150</v>
      </c>
    </row>
    <row r="2182" spans="1:5">
      <c r="A2182" s="4" t="s">
        <v>1197</v>
      </c>
      <c r="B2182" s="5" t="n">
        <v>359</v>
      </c>
    </row>
    <row r="2183" spans="1:5">
      <c r="A2183" s="4" t="s">
        <v>1198</v>
      </c>
      <c r="B2183" s="5" t="n">
        <v>1150</v>
      </c>
    </row>
    <row r="2184" spans="1:5">
      <c r="A2184" s="4" t="s">
        <v>1199</v>
      </c>
      <c r="B2184" s="5" t="n">
        <v>1509</v>
      </c>
    </row>
    <row r="2185" spans="1:5">
      <c r="A2185" s="4" t="s">
        <v>1200</v>
      </c>
      <c r="B2185" s="7" t="n">
        <v>16</v>
      </c>
    </row>
    <row r="2186" spans="1:5">
      <c r="A2186" s="4" t="s">
        <v>1202</v>
      </c>
      <c r="B2186" s="4" t="s">
        <v>1387</v>
      </c>
    </row>
    <row r="2187" spans="1:5">
      <c r="A2187" s="4" t="s">
        <v>1204</v>
      </c>
      <c r="B2187" s="4" t="s">
        <v>1468</v>
      </c>
    </row>
    <row r="2188" spans="1:5">
      <c r="A2188" s="4" t="s">
        <v>1494</v>
      </c>
    </row>
    <row r="2189" spans="1:5">
      <c r="A2189" s="3" t="s">
        <v>1192</v>
      </c>
    </row>
    <row r="2190" spans="1:5">
      <c r="A2190" s="4" t="s">
        <v>1193</v>
      </c>
      <c r="B2190" s="7" t="n">
        <v>312</v>
      </c>
    </row>
    <row r="2191" spans="1:5">
      <c r="A2191" s="4" t="s">
        <v>1194</v>
      </c>
      <c r="B2191" s="5" t="n">
        <v>171</v>
      </c>
    </row>
    <row r="2192" spans="1:5">
      <c r="A2192" s="4" t="s">
        <v>1197</v>
      </c>
      <c r="B2192" s="5" t="n">
        <v>312</v>
      </c>
    </row>
    <row r="2193" spans="1:5">
      <c r="A2193" s="4" t="s">
        <v>1198</v>
      </c>
      <c r="B2193" s="5" t="n">
        <v>171</v>
      </c>
    </row>
    <row r="2194" spans="1:5">
      <c r="A2194" s="4" t="s">
        <v>1199</v>
      </c>
      <c r="B2194" s="7" t="n">
        <v>483</v>
      </c>
    </row>
    <row r="2195" spans="1:5">
      <c r="A2195" s="4" t="s">
        <v>1202</v>
      </c>
      <c r="B2195" s="4" t="s">
        <v>1478</v>
      </c>
    </row>
    <row r="2196" spans="1:5">
      <c r="A2196" s="4" t="s">
        <v>1204</v>
      </c>
      <c r="B2196" s="4" t="s">
        <v>1495</v>
      </c>
    </row>
    <row r="2197" spans="1:5">
      <c r="A2197" s="4" t="s">
        <v>1496</v>
      </c>
    </row>
    <row r="2198" spans="1:5">
      <c r="A2198" s="3" t="s">
        <v>1192</v>
      </c>
    </row>
    <row r="2199" spans="1:5">
      <c r="A2199" s="4" t="s">
        <v>1193</v>
      </c>
      <c r="B2199" s="7" t="n">
        <v>601</v>
      </c>
    </row>
    <row r="2200" spans="1:5">
      <c r="A2200" s="4" t="s">
        <v>1194</v>
      </c>
      <c r="B2200" s="5" t="n">
        <v>1353</v>
      </c>
    </row>
    <row r="2201" spans="1:5">
      <c r="A2201" s="4" t="s">
        <v>1197</v>
      </c>
      <c r="B2201" s="5" t="n">
        <v>601</v>
      </c>
    </row>
    <row r="2202" spans="1:5">
      <c r="A2202" s="4" t="s">
        <v>1198</v>
      </c>
      <c r="B2202" s="5" t="n">
        <v>1353</v>
      </c>
    </row>
    <row r="2203" spans="1:5">
      <c r="A2203" s="4" t="s">
        <v>1199</v>
      </c>
      <c r="B2203" s="5" t="n">
        <v>1954</v>
      </c>
    </row>
    <row r="2204" spans="1:5">
      <c r="A2204" s="4" t="s">
        <v>1200</v>
      </c>
      <c r="B2204" s="7" t="n">
        <v>5</v>
      </c>
    </row>
    <row r="2205" spans="1:5">
      <c r="A2205" s="4" t="s">
        <v>1202</v>
      </c>
      <c r="B2205" s="4" t="s">
        <v>13</v>
      </c>
    </row>
    <row r="2206" spans="1:5">
      <c r="A2206" s="4" t="s">
        <v>1204</v>
      </c>
      <c r="B2206" s="4" t="s">
        <v>1497</v>
      </c>
    </row>
    <row r="2207" spans="1:5">
      <c r="A2207" s="4" t="s">
        <v>1496</v>
      </c>
    </row>
    <row r="2208" spans="1:5">
      <c r="A2208" s="3" t="s">
        <v>1192</v>
      </c>
    </row>
    <row r="2209" spans="1:5">
      <c r="A2209" s="4" t="s">
        <v>1193</v>
      </c>
      <c r="B2209" s="7" t="n">
        <v>1031</v>
      </c>
    </row>
    <row r="2210" spans="1:5">
      <c r="A2210" s="4" t="s">
        <v>1194</v>
      </c>
      <c r="B2210" s="5" t="n">
        <v>1353</v>
      </c>
    </row>
    <row r="2211" spans="1:5">
      <c r="A2211" s="4" t="s">
        <v>1197</v>
      </c>
      <c r="B2211" s="5" t="n">
        <v>1031</v>
      </c>
    </row>
    <row r="2212" spans="1:5">
      <c r="A2212" s="4" t="s">
        <v>1198</v>
      </c>
      <c r="B2212" s="5" t="n">
        <v>1353</v>
      </c>
    </row>
    <row r="2213" spans="1:5">
      <c r="A2213" s="4" t="s">
        <v>1199</v>
      </c>
      <c r="B2213" s="5" t="n">
        <v>2384</v>
      </c>
    </row>
    <row r="2214" spans="1:5">
      <c r="A2214" s="4" t="s">
        <v>1200</v>
      </c>
      <c r="B2214" s="7" t="n">
        <v>5</v>
      </c>
    </row>
    <row r="2215" spans="1:5">
      <c r="A2215" s="4" t="s">
        <v>1202</v>
      </c>
      <c r="B2215" s="4" t="s">
        <v>13</v>
      </c>
    </row>
    <row r="2216" spans="1:5">
      <c r="A2216" s="4" t="s">
        <v>1204</v>
      </c>
      <c r="B2216" s="4" t="s">
        <v>1497</v>
      </c>
    </row>
    <row r="2217" spans="1:5">
      <c r="A2217" s="4" t="s">
        <v>1498</v>
      </c>
    </row>
    <row r="2218" spans="1:5">
      <c r="A2218" s="3" t="s">
        <v>1192</v>
      </c>
    </row>
    <row r="2219" spans="1:5">
      <c r="A2219" s="4" t="s">
        <v>1193</v>
      </c>
      <c r="B2219" s="7" t="n">
        <v>522</v>
      </c>
    </row>
    <row r="2220" spans="1:5">
      <c r="A2220" s="4" t="s">
        <v>1194</v>
      </c>
      <c r="B2220" s="5" t="n">
        <v>1269</v>
      </c>
    </row>
    <row r="2221" spans="1:5">
      <c r="A2221" s="4" t="s">
        <v>1197</v>
      </c>
      <c r="B2221" s="5" t="n">
        <v>522</v>
      </c>
    </row>
    <row r="2222" spans="1:5">
      <c r="A2222" s="4" t="s">
        <v>1198</v>
      </c>
      <c r="B2222" s="5" t="n">
        <v>1269</v>
      </c>
    </row>
    <row r="2223" spans="1:5">
      <c r="A2223" s="4" t="s">
        <v>1199</v>
      </c>
      <c r="B2223" s="7" t="n">
        <v>1791</v>
      </c>
    </row>
    <row r="2224" spans="1:5">
      <c r="A2224" s="4" t="s">
        <v>1202</v>
      </c>
      <c r="B2224" s="4" t="s">
        <v>13</v>
      </c>
    </row>
    <row r="2225" spans="1:5">
      <c r="A2225" s="4" t="s">
        <v>1204</v>
      </c>
      <c r="B2225" s="4" t="s">
        <v>1476</v>
      </c>
    </row>
    <row r="2226" spans="1:5">
      <c r="A2226" s="4" t="s">
        <v>1272</v>
      </c>
    </row>
    <row r="2227" spans="1:5">
      <c r="A2227" s="3" t="s">
        <v>1192</v>
      </c>
    </row>
    <row r="2228" spans="1:5">
      <c r="A2228" s="4" t="s">
        <v>1193</v>
      </c>
      <c r="B2228" s="7" t="n">
        <v>553</v>
      </c>
    </row>
    <row r="2229" spans="1:5">
      <c r="A2229" s="4" t="s">
        <v>1194</v>
      </c>
      <c r="B2229" s="5" t="n">
        <v>1238</v>
      </c>
    </row>
    <row r="2230" spans="1:5">
      <c r="A2230" s="4" t="s">
        <v>1197</v>
      </c>
      <c r="B2230" s="5" t="n">
        <v>553</v>
      </c>
    </row>
    <row r="2231" spans="1:5">
      <c r="A2231" s="4" t="s">
        <v>1198</v>
      </c>
      <c r="B2231" s="5" t="n">
        <v>1238</v>
      </c>
    </row>
    <row r="2232" spans="1:5">
      <c r="A2232" s="4" t="s">
        <v>1199</v>
      </c>
      <c r="B2232" s="7" t="n">
        <v>1791</v>
      </c>
    </row>
    <row r="2233" spans="1:5">
      <c r="A2233" s="4" t="s">
        <v>1202</v>
      </c>
      <c r="B2233" s="4" t="s">
        <v>13</v>
      </c>
    </row>
    <row r="2234" spans="1:5">
      <c r="A2234" s="4" t="s">
        <v>1204</v>
      </c>
      <c r="B2234" s="4" t="s">
        <v>1476</v>
      </c>
    </row>
    <row r="2235" spans="1:5">
      <c r="A2235" s="4" t="s">
        <v>1430</v>
      </c>
    </row>
    <row r="2236" spans="1:5">
      <c r="A2236" s="3" t="s">
        <v>1192</v>
      </c>
    </row>
    <row r="2237" spans="1:5">
      <c r="A2237" s="4" t="s">
        <v>1193</v>
      </c>
      <c r="B2237" s="7" t="n">
        <v>849</v>
      </c>
    </row>
    <row r="2238" spans="1:5">
      <c r="A2238" s="4" t="s">
        <v>1194</v>
      </c>
      <c r="B2238" s="5" t="n">
        <v>1126</v>
      </c>
    </row>
    <row r="2239" spans="1:5">
      <c r="A2239" s="4" t="s">
        <v>1197</v>
      </c>
      <c r="B2239" s="5" t="n">
        <v>849</v>
      </c>
    </row>
    <row r="2240" spans="1:5">
      <c r="A2240" s="4" t="s">
        <v>1198</v>
      </c>
      <c r="B2240" s="5" t="n">
        <v>1126</v>
      </c>
    </row>
    <row r="2241" spans="1:5">
      <c r="A2241" s="4" t="s">
        <v>1199</v>
      </c>
      <c r="B2241" s="7" t="n">
        <v>1975</v>
      </c>
    </row>
    <row r="2242" spans="1:5">
      <c r="A2242" s="4" t="s">
        <v>1202</v>
      </c>
      <c r="B2242" s="4" t="s">
        <v>13</v>
      </c>
    </row>
    <row r="2243" spans="1:5">
      <c r="A2243" s="4" t="s">
        <v>1204</v>
      </c>
      <c r="B2243" s="4" t="s">
        <v>1476</v>
      </c>
    </row>
    <row r="2244" spans="1:5">
      <c r="A2244" s="4" t="s">
        <v>1499</v>
      </c>
    </row>
    <row r="2245" spans="1:5">
      <c r="A2245" s="3" t="s">
        <v>1192</v>
      </c>
    </row>
    <row r="2246" spans="1:5">
      <c r="A2246" s="4" t="s">
        <v>1193</v>
      </c>
      <c r="B2246" s="7" t="n">
        <v>532</v>
      </c>
    </row>
    <row r="2247" spans="1:5">
      <c r="A2247" s="4" t="s">
        <v>1194</v>
      </c>
      <c r="B2247" s="5" t="n">
        <v>1013</v>
      </c>
    </row>
    <row r="2248" spans="1:5">
      <c r="A2248" s="4" t="s">
        <v>1197</v>
      </c>
      <c r="B2248" s="5" t="n">
        <v>532</v>
      </c>
    </row>
    <row r="2249" spans="1:5">
      <c r="A2249" s="4" t="s">
        <v>1198</v>
      </c>
      <c r="B2249" s="5" t="n">
        <v>1013</v>
      </c>
    </row>
    <row r="2250" spans="1:5">
      <c r="A2250" s="4" t="s">
        <v>1199</v>
      </c>
      <c r="B2250" s="7" t="n">
        <v>1545</v>
      </c>
    </row>
    <row r="2251" spans="1:5">
      <c r="A2251" s="4" t="s">
        <v>1202</v>
      </c>
      <c r="B2251" s="4" t="s">
        <v>13</v>
      </c>
    </row>
    <row r="2252" spans="1:5">
      <c r="A2252" s="4" t="s">
        <v>1204</v>
      </c>
      <c r="B2252" s="4" t="s">
        <v>1476</v>
      </c>
    </row>
    <row r="2253" spans="1:5">
      <c r="A2253" s="4" t="s">
        <v>1500</v>
      </c>
    </row>
    <row r="2254" spans="1:5">
      <c r="A2254" s="3" t="s">
        <v>1192</v>
      </c>
    </row>
    <row r="2255" spans="1:5">
      <c r="A2255" s="4" t="s">
        <v>1193</v>
      </c>
      <c r="B2255" s="7" t="n">
        <v>614</v>
      </c>
    </row>
    <row r="2256" spans="1:5">
      <c r="A2256" s="4" t="s">
        <v>1194</v>
      </c>
      <c r="B2256" s="5" t="n">
        <v>1044</v>
      </c>
    </row>
    <row r="2257" spans="1:5">
      <c r="A2257" s="4" t="s">
        <v>1197</v>
      </c>
      <c r="B2257" s="5" t="n">
        <v>614</v>
      </c>
    </row>
    <row r="2258" spans="1:5">
      <c r="A2258" s="4" t="s">
        <v>1198</v>
      </c>
      <c r="B2258" s="5" t="n">
        <v>1044</v>
      </c>
    </row>
    <row r="2259" spans="1:5">
      <c r="A2259" s="4" t="s">
        <v>1199</v>
      </c>
      <c r="B2259" s="7" t="n">
        <v>1658</v>
      </c>
    </row>
    <row r="2260" spans="1:5">
      <c r="A2260" s="4" t="s">
        <v>1202</v>
      </c>
      <c r="B2260" s="4" t="s">
        <v>13</v>
      </c>
    </row>
    <row r="2261" spans="1:5">
      <c r="A2261" s="4" t="s">
        <v>1204</v>
      </c>
      <c r="B2261" s="4" t="s">
        <v>1476</v>
      </c>
    </row>
    <row r="2262" spans="1:5">
      <c r="A2262" s="4" t="s">
        <v>1501</v>
      </c>
    </row>
    <row r="2263" spans="1:5">
      <c r="A2263" s="3" t="s">
        <v>1192</v>
      </c>
    </row>
    <row r="2264" spans="1:5">
      <c r="A2264" s="4" t="s">
        <v>1193</v>
      </c>
      <c r="B2264" s="7" t="n">
        <v>911</v>
      </c>
    </row>
    <row r="2265" spans="1:5">
      <c r="A2265" s="4" t="s">
        <v>1194</v>
      </c>
      <c r="B2265" s="5" t="n">
        <v>972</v>
      </c>
    </row>
    <row r="2266" spans="1:5">
      <c r="A2266" s="4" t="s">
        <v>1197</v>
      </c>
      <c r="B2266" s="5" t="n">
        <v>911</v>
      </c>
    </row>
    <row r="2267" spans="1:5">
      <c r="A2267" s="4" t="s">
        <v>1198</v>
      </c>
      <c r="B2267" s="5" t="n">
        <v>972</v>
      </c>
    </row>
    <row r="2268" spans="1:5">
      <c r="A2268" s="4" t="s">
        <v>1199</v>
      </c>
      <c r="B2268" s="7" t="n">
        <v>1883</v>
      </c>
    </row>
    <row r="2269" spans="1:5">
      <c r="A2269" s="4" t="s">
        <v>1202</v>
      </c>
      <c r="B2269" s="4" t="s">
        <v>1482</v>
      </c>
    </row>
    <row r="2270" spans="1:5">
      <c r="A2270" s="4" t="s">
        <v>1204</v>
      </c>
      <c r="B2270" s="4" t="s">
        <v>1476</v>
      </c>
    </row>
    <row r="2271" spans="1:5">
      <c r="A2271" s="4" t="s">
        <v>1502</v>
      </c>
    </row>
    <row r="2272" spans="1:5">
      <c r="A2272" s="3" t="s">
        <v>1192</v>
      </c>
    </row>
    <row r="2273" spans="1:5">
      <c r="A2273" s="4" t="s">
        <v>1193</v>
      </c>
      <c r="B2273" s="7" t="n">
        <v>389</v>
      </c>
    </row>
    <row r="2274" spans="1:5">
      <c r="A2274" s="4" t="s">
        <v>1194</v>
      </c>
      <c r="B2274" s="5" t="n">
        <v>839</v>
      </c>
    </row>
    <row r="2275" spans="1:5">
      <c r="A2275" s="4" t="s">
        <v>1197</v>
      </c>
      <c r="B2275" s="5" t="n">
        <v>389</v>
      </c>
    </row>
    <row r="2276" spans="1:5">
      <c r="A2276" s="4" t="s">
        <v>1198</v>
      </c>
      <c r="B2276" s="5" t="n">
        <v>839</v>
      </c>
    </row>
    <row r="2277" spans="1:5">
      <c r="A2277" s="4" t="s">
        <v>1199</v>
      </c>
      <c r="B2277" s="7" t="n">
        <v>1228</v>
      </c>
    </row>
    <row r="2278" spans="1:5">
      <c r="A2278" s="4" t="s">
        <v>1202</v>
      </c>
      <c r="B2278" s="4" t="s">
        <v>1233</v>
      </c>
    </row>
    <row r="2279" spans="1:5">
      <c r="A2279" s="4" t="s">
        <v>1204</v>
      </c>
      <c r="B2279" s="4" t="s">
        <v>1476</v>
      </c>
    </row>
    <row r="2280" spans="1:5">
      <c r="A2280" s="4" t="s">
        <v>1503</v>
      </c>
    </row>
    <row r="2281" spans="1:5">
      <c r="A2281" s="3" t="s">
        <v>1192</v>
      </c>
    </row>
    <row r="2282" spans="1:5">
      <c r="A2282" s="4" t="s">
        <v>1193</v>
      </c>
      <c r="B2282" s="7" t="n">
        <v>225</v>
      </c>
    </row>
    <row r="2283" spans="1:5">
      <c r="A2283" s="4" t="s">
        <v>1194</v>
      </c>
      <c r="B2283" s="5" t="n">
        <v>665</v>
      </c>
    </row>
    <row r="2284" spans="1:5">
      <c r="A2284" s="4" t="s">
        <v>1197</v>
      </c>
      <c r="B2284" s="5" t="n">
        <v>225</v>
      </c>
    </row>
    <row r="2285" spans="1:5">
      <c r="A2285" s="4" t="s">
        <v>1198</v>
      </c>
      <c r="B2285" s="5" t="n">
        <v>665</v>
      </c>
    </row>
    <row r="2286" spans="1:5">
      <c r="A2286" s="4" t="s">
        <v>1199</v>
      </c>
      <c r="B2286" s="7" t="n">
        <v>890</v>
      </c>
    </row>
    <row r="2287" spans="1:5">
      <c r="A2287" s="4" t="s">
        <v>1202</v>
      </c>
      <c r="B2287" s="4" t="s">
        <v>1482</v>
      </c>
    </row>
    <row r="2288" spans="1:5">
      <c r="A2288" s="4" t="s">
        <v>1204</v>
      </c>
      <c r="B2288" s="4" t="s">
        <v>1362</v>
      </c>
    </row>
    <row r="2289" spans="1:5">
      <c r="A2289" s="4" t="s">
        <v>1504</v>
      </c>
    </row>
    <row r="2290" spans="1:5">
      <c r="A2290" s="3" t="s">
        <v>1192</v>
      </c>
    </row>
    <row r="2291" spans="1:5">
      <c r="A2291" s="4" t="s">
        <v>1193</v>
      </c>
      <c r="B2291" s="7" t="n">
        <v>798</v>
      </c>
    </row>
    <row r="2292" spans="1:5">
      <c r="A2292" s="4" t="s">
        <v>1194</v>
      </c>
      <c r="B2292" s="5" t="n">
        <v>1105</v>
      </c>
    </row>
    <row r="2293" spans="1:5">
      <c r="A2293" s="4" t="s">
        <v>1197</v>
      </c>
      <c r="B2293" s="5" t="n">
        <v>798</v>
      </c>
    </row>
    <row r="2294" spans="1:5">
      <c r="A2294" s="4" t="s">
        <v>1198</v>
      </c>
      <c r="B2294" s="5" t="n">
        <v>1105</v>
      </c>
    </row>
    <row r="2295" spans="1:5">
      <c r="A2295" s="4" t="s">
        <v>1199</v>
      </c>
      <c r="B2295" s="7" t="n">
        <v>1903</v>
      </c>
    </row>
    <row r="2296" spans="1:5">
      <c r="A2296" s="4" t="s">
        <v>1202</v>
      </c>
      <c r="B2296" s="4" t="s">
        <v>13</v>
      </c>
    </row>
    <row r="2297" spans="1:5">
      <c r="A2297" s="4" t="s">
        <v>1204</v>
      </c>
      <c r="B2297" s="4" t="s">
        <v>1362</v>
      </c>
    </row>
    <row r="2298" spans="1:5">
      <c r="A2298" s="4" t="s">
        <v>1505</v>
      </c>
    </row>
    <row r="2299" spans="1:5">
      <c r="A2299" s="3" t="s">
        <v>1192</v>
      </c>
    </row>
    <row r="2300" spans="1:5">
      <c r="A2300" s="4" t="s">
        <v>1193</v>
      </c>
      <c r="B2300" s="7" t="n">
        <v>363</v>
      </c>
    </row>
    <row r="2301" spans="1:5">
      <c r="A2301" s="4" t="s">
        <v>1194</v>
      </c>
      <c r="B2301" s="5" t="n">
        <v>272</v>
      </c>
    </row>
    <row r="2302" spans="1:5">
      <c r="A2302" s="4" t="s">
        <v>1197</v>
      </c>
      <c r="B2302" s="5" t="n">
        <v>363</v>
      </c>
    </row>
    <row r="2303" spans="1:5">
      <c r="A2303" s="4" t="s">
        <v>1198</v>
      </c>
      <c r="B2303" s="5" t="n">
        <v>272</v>
      </c>
    </row>
    <row r="2304" spans="1:5">
      <c r="A2304" s="4" t="s">
        <v>1199</v>
      </c>
      <c r="B2304" s="7" t="n">
        <v>635</v>
      </c>
    </row>
    <row r="2305" spans="1:5">
      <c r="A2305" s="4" t="s">
        <v>1202</v>
      </c>
      <c r="B2305" s="4" t="s">
        <v>1203</v>
      </c>
    </row>
    <row r="2306" spans="1:5">
      <c r="A2306" s="4" t="s">
        <v>1204</v>
      </c>
      <c r="B2306" s="4" t="s">
        <v>1495</v>
      </c>
    </row>
    <row r="2307" spans="1:5">
      <c r="A2307" s="4" t="s">
        <v>1506</v>
      </c>
    </row>
    <row r="2308" spans="1:5">
      <c r="A2308" s="3" t="s">
        <v>1192</v>
      </c>
    </row>
    <row r="2309" spans="1:5">
      <c r="A2309" s="4" t="s">
        <v>1193</v>
      </c>
      <c r="B2309" s="7" t="n">
        <v>522</v>
      </c>
    </row>
    <row r="2310" spans="1:5">
      <c r="A2310" s="4" t="s">
        <v>1194</v>
      </c>
      <c r="B2310" s="5" t="n">
        <v>1126</v>
      </c>
    </row>
    <row r="2311" spans="1:5">
      <c r="A2311" s="4" t="s">
        <v>1197</v>
      </c>
      <c r="B2311" s="5" t="n">
        <v>522</v>
      </c>
    </row>
    <row r="2312" spans="1:5">
      <c r="A2312" s="4" t="s">
        <v>1198</v>
      </c>
      <c r="B2312" s="5" t="n">
        <v>1126</v>
      </c>
    </row>
    <row r="2313" spans="1:5">
      <c r="A2313" s="4" t="s">
        <v>1199</v>
      </c>
      <c r="B2313" s="7" t="n">
        <v>1648</v>
      </c>
    </row>
    <row r="2314" spans="1:5">
      <c r="A2314" s="4" t="s">
        <v>1202</v>
      </c>
      <c r="B2314" s="4" t="s">
        <v>13</v>
      </c>
    </row>
    <row r="2315" spans="1:5">
      <c r="A2315" s="4" t="s">
        <v>1204</v>
      </c>
      <c r="B2315" s="4" t="s">
        <v>1476</v>
      </c>
    </row>
    <row r="2316" spans="1:5">
      <c r="A2316" s="4" t="s">
        <v>1507</v>
      </c>
    </row>
    <row r="2317" spans="1:5">
      <c r="A2317" s="3" t="s">
        <v>1192</v>
      </c>
    </row>
    <row r="2318" spans="1:5">
      <c r="A2318" s="4" t="s">
        <v>1193</v>
      </c>
      <c r="B2318" s="7" t="n">
        <v>461</v>
      </c>
    </row>
    <row r="2319" spans="1:5">
      <c r="A2319" s="4" t="s">
        <v>1194</v>
      </c>
      <c r="B2319" s="5" t="n">
        <v>676</v>
      </c>
    </row>
    <row r="2320" spans="1:5">
      <c r="A2320" s="4" t="s">
        <v>1197</v>
      </c>
      <c r="B2320" s="5" t="n">
        <v>461</v>
      </c>
    </row>
    <row r="2321" spans="1:5">
      <c r="A2321" s="4" t="s">
        <v>1198</v>
      </c>
      <c r="B2321" s="5" t="n">
        <v>676</v>
      </c>
    </row>
    <row r="2322" spans="1:5">
      <c r="A2322" s="4" t="s">
        <v>1199</v>
      </c>
      <c r="B2322" s="5" t="n">
        <v>1137</v>
      </c>
    </row>
    <row r="2323" spans="1:5">
      <c r="A2323" s="4" t="s">
        <v>1200</v>
      </c>
      <c r="B2323" s="7" t="n">
        <v>3</v>
      </c>
    </row>
    <row r="2324" spans="1:5">
      <c r="A2324" s="4" t="s">
        <v>1202</v>
      </c>
      <c r="B2324" s="4" t="s">
        <v>1227</v>
      </c>
    </row>
    <row r="2325" spans="1:5">
      <c r="A2325" s="4" t="s">
        <v>1204</v>
      </c>
      <c r="B2325" s="4" t="s">
        <v>1508</v>
      </c>
    </row>
    <row r="2326" spans="1:5">
      <c r="A2326" s="4" t="s">
        <v>1509</v>
      </c>
    </row>
    <row r="2327" spans="1:5">
      <c r="A2327" s="3" t="s">
        <v>1192</v>
      </c>
    </row>
    <row r="2328" spans="1:5">
      <c r="A2328" s="4" t="s">
        <v>1193</v>
      </c>
      <c r="B2328" s="7" t="n">
        <v>332</v>
      </c>
    </row>
    <row r="2329" spans="1:5">
      <c r="A2329" s="4" t="s">
        <v>1194</v>
      </c>
      <c r="B2329" s="5" t="n">
        <v>106</v>
      </c>
    </row>
    <row r="2330" spans="1:5">
      <c r="A2330" s="4" t="s">
        <v>1197</v>
      </c>
      <c r="B2330" s="5" t="n">
        <v>332</v>
      </c>
    </row>
    <row r="2331" spans="1:5">
      <c r="A2331" s="4" t="s">
        <v>1198</v>
      </c>
      <c r="B2331" s="5" t="n">
        <v>106</v>
      </c>
    </row>
    <row r="2332" spans="1:5">
      <c r="A2332" s="4" t="s">
        <v>1199</v>
      </c>
      <c r="B2332" s="5" t="n">
        <v>438</v>
      </c>
    </row>
    <row r="2333" spans="1:5">
      <c r="A2333" s="4" t="s">
        <v>1200</v>
      </c>
      <c r="B2333" s="7" t="n">
        <v>27</v>
      </c>
    </row>
    <row r="2334" spans="1:5">
      <c r="A2334" s="4" t="s">
        <v>1202</v>
      </c>
      <c r="B2334" s="4" t="s">
        <v>1212</v>
      </c>
    </row>
    <row r="2335" spans="1:5">
      <c r="A2335" s="4" t="s">
        <v>1204</v>
      </c>
      <c r="B2335" s="4" t="s">
        <v>1205</v>
      </c>
    </row>
    <row r="2336" spans="1:5">
      <c r="A2336" s="4" t="s">
        <v>1510</v>
      </c>
    </row>
    <row r="2337" spans="1:5">
      <c r="A2337" s="3" t="s">
        <v>1192</v>
      </c>
    </row>
    <row r="2338" spans="1:5">
      <c r="A2338" s="4" t="s">
        <v>1193</v>
      </c>
      <c r="B2338" s="7" t="n">
        <v>214</v>
      </c>
    </row>
    <row r="2339" spans="1:5">
      <c r="A2339" s="4" t="s">
        <v>1194</v>
      </c>
      <c r="B2339" s="5" t="n">
        <v>87</v>
      </c>
    </row>
    <row r="2340" spans="1:5">
      <c r="A2340" s="4" t="s">
        <v>1197</v>
      </c>
      <c r="B2340" s="5" t="n">
        <v>214</v>
      </c>
    </row>
    <row r="2341" spans="1:5">
      <c r="A2341" s="4" t="s">
        <v>1198</v>
      </c>
      <c r="B2341" s="5" t="n">
        <v>87</v>
      </c>
    </row>
    <row r="2342" spans="1:5">
      <c r="A2342" s="4" t="s">
        <v>1199</v>
      </c>
      <c r="B2342" s="5" t="n">
        <v>301</v>
      </c>
    </row>
    <row r="2343" spans="1:5">
      <c r="A2343" s="4" t="s">
        <v>1200</v>
      </c>
      <c r="B2343" s="7" t="n">
        <v>18</v>
      </c>
    </row>
    <row r="2344" spans="1:5">
      <c r="A2344" s="4" t="s">
        <v>1202</v>
      </c>
      <c r="B2344" s="4" t="s">
        <v>1212</v>
      </c>
    </row>
    <row r="2345" spans="1:5">
      <c r="A2345" s="4" t="s">
        <v>1204</v>
      </c>
      <c r="B2345" s="4" t="s">
        <v>1205</v>
      </c>
    </row>
    <row r="2346" spans="1:5">
      <c r="A2346" s="4" t="s">
        <v>1511</v>
      </c>
    </row>
    <row r="2347" spans="1:5">
      <c r="A2347" s="3" t="s">
        <v>1192</v>
      </c>
    </row>
    <row r="2348" spans="1:5">
      <c r="A2348" s="4" t="s">
        <v>1193</v>
      </c>
      <c r="B2348" s="7" t="n">
        <v>1821</v>
      </c>
    </row>
    <row r="2349" spans="1:5">
      <c r="A2349" s="4" t="s">
        <v>1194</v>
      </c>
      <c r="B2349" s="5" t="n">
        <v>6235</v>
      </c>
    </row>
    <row r="2350" spans="1:5">
      <c r="A2350" s="4" t="s">
        <v>1197</v>
      </c>
      <c r="B2350" s="5" t="n">
        <v>1821</v>
      </c>
    </row>
    <row r="2351" spans="1:5">
      <c r="A2351" s="4" t="s">
        <v>1198</v>
      </c>
      <c r="B2351" s="5" t="n">
        <v>6235</v>
      </c>
    </row>
    <row r="2352" spans="1:5">
      <c r="A2352" s="4" t="s">
        <v>1199</v>
      </c>
      <c r="B2352" s="5" t="n">
        <v>8056</v>
      </c>
    </row>
    <row r="2353" spans="1:5">
      <c r="A2353" s="4" t="s">
        <v>1200</v>
      </c>
      <c r="B2353" s="7" t="n">
        <v>36</v>
      </c>
    </row>
    <row r="2354" spans="1:5">
      <c r="A2354" s="4" t="s">
        <v>1202</v>
      </c>
      <c r="B2354" s="4" t="s">
        <v>1323</v>
      </c>
    </row>
    <row r="2355" spans="1:5">
      <c r="A2355" s="4" t="s">
        <v>1204</v>
      </c>
      <c r="B2355" s="4" t="s">
        <v>962</v>
      </c>
    </row>
    <row r="2356" spans="1:5">
      <c r="A2356" s="4" t="s">
        <v>1512</v>
      </c>
    </row>
    <row r="2357" spans="1:5">
      <c r="A2357" s="3" t="s">
        <v>1192</v>
      </c>
    </row>
    <row r="2358" spans="1:5">
      <c r="A2358" s="4" t="s">
        <v>1193</v>
      </c>
      <c r="B2358" s="7" t="n">
        <v>849</v>
      </c>
    </row>
    <row r="2359" spans="1:5">
      <c r="A2359" s="4" t="s">
        <v>1194</v>
      </c>
      <c r="B2359" s="5" t="n">
        <v>3309</v>
      </c>
    </row>
    <row r="2360" spans="1:5">
      <c r="A2360" s="4" t="s">
        <v>1197</v>
      </c>
      <c r="B2360" s="5" t="n">
        <v>849</v>
      </c>
    </row>
    <row r="2361" spans="1:5">
      <c r="A2361" s="4" t="s">
        <v>1198</v>
      </c>
      <c r="B2361" s="5" t="n">
        <v>3309</v>
      </c>
    </row>
    <row r="2362" spans="1:5">
      <c r="A2362" s="4" t="s">
        <v>1199</v>
      </c>
      <c r="B2362" s="5" t="n">
        <v>4158</v>
      </c>
    </row>
    <row r="2363" spans="1:5">
      <c r="A2363" s="4" t="s">
        <v>1200</v>
      </c>
      <c r="B2363" s="7" t="n">
        <v>173</v>
      </c>
    </row>
    <row r="2364" spans="1:5">
      <c r="A2364" s="4" t="s">
        <v>1202</v>
      </c>
      <c r="B2364" s="4" t="s">
        <v>1221</v>
      </c>
    </row>
    <row r="2365" spans="1:5">
      <c r="A2365" s="4" t="s">
        <v>1204</v>
      </c>
      <c r="B2365" s="4" t="s">
        <v>1513</v>
      </c>
    </row>
    <row r="2366" spans="1:5">
      <c r="A2366" s="4" t="s">
        <v>1514</v>
      </c>
    </row>
    <row r="2367" spans="1:5">
      <c r="A2367" s="3" t="s">
        <v>1192</v>
      </c>
    </row>
    <row r="2368" spans="1:5">
      <c r="A2368" s="4" t="s">
        <v>1193</v>
      </c>
      <c r="B2368" s="7" t="n">
        <v>1498</v>
      </c>
    </row>
    <row r="2369" spans="1:5">
      <c r="A2369" s="4" t="s">
        <v>1194</v>
      </c>
      <c r="B2369" s="5" t="n">
        <v>1859</v>
      </c>
    </row>
    <row r="2370" spans="1:5">
      <c r="A2370" s="4" t="s">
        <v>1197</v>
      </c>
      <c r="B2370" s="5" t="n">
        <v>1498</v>
      </c>
    </row>
    <row r="2371" spans="1:5">
      <c r="A2371" s="4" t="s">
        <v>1198</v>
      </c>
      <c r="B2371" s="5" t="n">
        <v>1859</v>
      </c>
    </row>
    <row r="2372" spans="1:5">
      <c r="A2372" s="4" t="s">
        <v>1199</v>
      </c>
      <c r="B2372" s="5" t="n">
        <v>3357</v>
      </c>
    </row>
    <row r="2373" spans="1:5">
      <c r="A2373" s="4" t="s">
        <v>1200</v>
      </c>
      <c r="B2373" s="7" t="n">
        <v>5</v>
      </c>
    </row>
    <row r="2374" spans="1:5">
      <c r="A2374" s="4" t="s">
        <v>1202</v>
      </c>
      <c r="B2374" s="4" t="s">
        <v>1515</v>
      </c>
    </row>
    <row r="2375" spans="1:5">
      <c r="A2375" s="4" t="s">
        <v>1204</v>
      </c>
      <c r="B2375" s="4" t="s">
        <v>1516</v>
      </c>
    </row>
    <row r="2376" spans="1:5">
      <c r="A2376" s="4" t="s">
        <v>1517</v>
      </c>
    </row>
    <row r="2377" spans="1:5">
      <c r="A2377" s="3" t="s">
        <v>1192</v>
      </c>
    </row>
    <row r="2378" spans="1:5">
      <c r="A2378" s="4" t="s">
        <v>1193</v>
      </c>
      <c r="B2378" s="7" t="n">
        <v>1492</v>
      </c>
    </row>
    <row r="2379" spans="1:5">
      <c r="A2379" s="4" t="s">
        <v>1194</v>
      </c>
      <c r="B2379" s="5" t="n">
        <v>1037</v>
      </c>
    </row>
    <row r="2380" spans="1:5">
      <c r="A2380" s="4" t="s">
        <v>1197</v>
      </c>
      <c r="B2380" s="5" t="n">
        <v>1492</v>
      </c>
    </row>
    <row r="2381" spans="1:5">
      <c r="A2381" s="4" t="s">
        <v>1198</v>
      </c>
      <c r="B2381" s="5" t="n">
        <v>1037</v>
      </c>
    </row>
    <row r="2382" spans="1:5">
      <c r="A2382" s="4" t="s">
        <v>1199</v>
      </c>
      <c r="B2382" s="5" t="n">
        <v>2529</v>
      </c>
    </row>
    <row r="2383" spans="1:5">
      <c r="A2383" s="4" t="s">
        <v>1200</v>
      </c>
      <c r="B2383" s="7" t="n">
        <v>6</v>
      </c>
    </row>
    <row r="2384" spans="1:5">
      <c r="A2384" s="4" t="s">
        <v>1202</v>
      </c>
      <c r="B2384" s="4" t="s">
        <v>1229</v>
      </c>
    </row>
    <row r="2385" spans="1:5">
      <c r="A2385" s="4" t="s">
        <v>1204</v>
      </c>
      <c r="B2385" s="4" t="s">
        <v>962</v>
      </c>
    </row>
    <row r="2386" spans="1:5">
      <c r="A2386" s="4" t="s">
        <v>1518</v>
      </c>
    </row>
    <row r="2387" spans="1:5">
      <c r="A2387" s="3" t="s">
        <v>1192</v>
      </c>
    </row>
    <row r="2388" spans="1:5">
      <c r="A2388" s="4" t="s">
        <v>1193</v>
      </c>
      <c r="B2388" s="7" t="n">
        <v>312</v>
      </c>
    </row>
    <row r="2389" spans="1:5">
      <c r="A2389" s="4" t="s">
        <v>1194</v>
      </c>
      <c r="B2389" s="5" t="n">
        <v>176</v>
      </c>
    </row>
    <row r="2390" spans="1:5">
      <c r="A2390" s="4" t="s">
        <v>1197</v>
      </c>
      <c r="B2390" s="5" t="n">
        <v>312</v>
      </c>
    </row>
    <row r="2391" spans="1:5">
      <c r="A2391" s="4" t="s">
        <v>1198</v>
      </c>
      <c r="B2391" s="5" t="n">
        <v>176</v>
      </c>
    </row>
    <row r="2392" spans="1:5">
      <c r="A2392" s="4" t="s">
        <v>1199</v>
      </c>
      <c r="B2392" s="5" t="n">
        <v>488</v>
      </c>
    </row>
    <row r="2393" spans="1:5">
      <c r="A2393" s="4" t="s">
        <v>1200</v>
      </c>
      <c r="B2393" s="7" t="n">
        <v>34</v>
      </c>
    </row>
    <row r="2394" spans="1:5">
      <c r="A2394" s="4" t="s">
        <v>1202</v>
      </c>
      <c r="B2394" s="4" t="s">
        <v>1212</v>
      </c>
    </row>
    <row r="2395" spans="1:5">
      <c r="A2395" s="4" t="s">
        <v>1204</v>
      </c>
      <c r="B2395" s="4" t="s">
        <v>1358</v>
      </c>
    </row>
    <row r="2396" spans="1:5">
      <c r="A2396" s="4" t="s">
        <v>1519</v>
      </c>
    </row>
    <row r="2397" spans="1:5">
      <c r="A2397" s="3" t="s">
        <v>1192</v>
      </c>
    </row>
    <row r="2398" spans="1:5">
      <c r="A2398" s="4" t="s">
        <v>1193</v>
      </c>
      <c r="B2398" s="7" t="n">
        <v>146</v>
      </c>
    </row>
    <row r="2399" spans="1:5">
      <c r="A2399" s="4" t="s">
        <v>1194</v>
      </c>
      <c r="B2399" s="5" t="n">
        <v>1347</v>
      </c>
    </row>
    <row r="2400" spans="1:5">
      <c r="A2400" s="4" t="s">
        <v>1197</v>
      </c>
      <c r="B2400" s="5" t="n">
        <v>146</v>
      </c>
    </row>
    <row r="2401" spans="1:5">
      <c r="A2401" s="4" t="s">
        <v>1198</v>
      </c>
      <c r="B2401" s="5" t="n">
        <v>1347</v>
      </c>
    </row>
    <row r="2402" spans="1:5">
      <c r="A2402" s="4" t="s">
        <v>1199</v>
      </c>
      <c r="B2402" s="5" t="n">
        <v>1493</v>
      </c>
    </row>
    <row r="2403" spans="1:5">
      <c r="A2403" s="4" t="s">
        <v>1200</v>
      </c>
      <c r="B2403" s="7" t="n">
        <v>57</v>
      </c>
    </row>
    <row r="2404" spans="1:5">
      <c r="A2404" s="4" t="s">
        <v>1202</v>
      </c>
      <c r="B2404" s="4" t="s">
        <v>1520</v>
      </c>
    </row>
    <row r="2405" spans="1:5">
      <c r="A2405" s="4" t="s">
        <v>1204</v>
      </c>
      <c r="B2405" s="4" t="s">
        <v>1513</v>
      </c>
    </row>
    <row r="2406" spans="1:5">
      <c r="A2406" s="4" t="s">
        <v>1521</v>
      </c>
    </row>
    <row r="2407" spans="1:5">
      <c r="A2407" s="3" t="s">
        <v>1192</v>
      </c>
    </row>
    <row r="2408" spans="1:5">
      <c r="A2408" s="4" t="s">
        <v>1193</v>
      </c>
      <c r="B2408" s="7" t="n">
        <v>713</v>
      </c>
    </row>
    <row r="2409" spans="1:5">
      <c r="A2409" s="4" t="s">
        <v>1194</v>
      </c>
      <c r="B2409" s="5" t="n">
        <v>1484</v>
      </c>
    </row>
    <row r="2410" spans="1:5">
      <c r="A2410" s="4" t="s">
        <v>1197</v>
      </c>
      <c r="B2410" s="5" t="n">
        <v>713</v>
      </c>
    </row>
    <row r="2411" spans="1:5">
      <c r="A2411" s="4" t="s">
        <v>1198</v>
      </c>
      <c r="B2411" s="5" t="n">
        <v>1484</v>
      </c>
    </row>
    <row r="2412" spans="1:5">
      <c r="A2412" s="4" t="s">
        <v>1199</v>
      </c>
      <c r="B2412" s="5" t="n">
        <v>2197</v>
      </c>
    </row>
    <row r="2413" spans="1:5">
      <c r="A2413" s="4" t="s">
        <v>1200</v>
      </c>
      <c r="B2413" s="7" t="n">
        <v>76</v>
      </c>
    </row>
    <row r="2414" spans="1:5">
      <c r="A2414" s="4" t="s">
        <v>1202</v>
      </c>
      <c r="B2414" s="4" t="s">
        <v>1275</v>
      </c>
    </row>
    <row r="2415" spans="1:5">
      <c r="A2415" s="4" t="s">
        <v>1204</v>
      </c>
      <c r="B2415" s="4" t="s">
        <v>1513</v>
      </c>
    </row>
    <row r="2416" spans="1:5">
      <c r="A2416" s="4" t="s">
        <v>1522</v>
      </c>
    </row>
    <row r="2417" spans="1:5">
      <c r="A2417" s="3" t="s">
        <v>1192</v>
      </c>
    </row>
    <row r="2418" spans="1:5">
      <c r="A2418" s="4" t="s">
        <v>1193</v>
      </c>
      <c r="B2418" s="7" t="n">
        <v>713</v>
      </c>
    </row>
    <row r="2419" spans="1:5">
      <c r="A2419" s="4" t="s">
        <v>1194</v>
      </c>
      <c r="B2419" s="5" t="n">
        <v>1942</v>
      </c>
    </row>
    <row r="2420" spans="1:5">
      <c r="A2420" s="4" t="s">
        <v>1197</v>
      </c>
      <c r="B2420" s="5" t="n">
        <v>713</v>
      </c>
    </row>
    <row r="2421" spans="1:5">
      <c r="A2421" s="4" t="s">
        <v>1198</v>
      </c>
      <c r="B2421" s="5" t="n">
        <v>1942</v>
      </c>
    </row>
    <row r="2422" spans="1:5">
      <c r="A2422" s="4" t="s">
        <v>1199</v>
      </c>
      <c r="B2422" s="5" t="n">
        <v>2655</v>
      </c>
    </row>
    <row r="2423" spans="1:5">
      <c r="A2423" s="4" t="s">
        <v>1200</v>
      </c>
      <c r="B2423" s="7" t="n">
        <v>111</v>
      </c>
    </row>
    <row r="2424" spans="1:5">
      <c r="A2424" s="4" t="s">
        <v>1202</v>
      </c>
      <c r="B2424" s="4" t="s">
        <v>1478</v>
      </c>
    </row>
    <row r="2425" spans="1:5">
      <c r="A2425" s="4" t="s">
        <v>1204</v>
      </c>
      <c r="B2425" s="4" t="s">
        <v>1513</v>
      </c>
    </row>
    <row r="2426" spans="1:5">
      <c r="A2426" s="4" t="s">
        <v>1523</v>
      </c>
    </row>
    <row r="2427" spans="1:5">
      <c r="A2427" s="3" t="s">
        <v>1192</v>
      </c>
    </row>
    <row r="2428" spans="1:5">
      <c r="A2428" s="4" t="s">
        <v>1193</v>
      </c>
      <c r="B2428" s="7" t="n">
        <v>1220</v>
      </c>
    </row>
    <row r="2429" spans="1:5">
      <c r="A2429" s="4" t="s">
        <v>1194</v>
      </c>
      <c r="B2429" s="5" t="n">
        <v>3143</v>
      </c>
    </row>
    <row r="2430" spans="1:5">
      <c r="A2430" s="4" t="s">
        <v>1197</v>
      </c>
      <c r="B2430" s="5" t="n">
        <v>1220</v>
      </c>
    </row>
    <row r="2431" spans="1:5">
      <c r="A2431" s="4" t="s">
        <v>1198</v>
      </c>
      <c r="B2431" s="5" t="n">
        <v>3143</v>
      </c>
    </row>
    <row r="2432" spans="1:5">
      <c r="A2432" s="4" t="s">
        <v>1199</v>
      </c>
      <c r="B2432" s="5" t="n">
        <v>4363</v>
      </c>
    </row>
    <row r="2433" spans="1:5">
      <c r="A2433" s="4" t="s">
        <v>1200</v>
      </c>
      <c r="B2433" s="7" t="n">
        <v>185</v>
      </c>
    </row>
    <row r="2434" spans="1:5">
      <c r="A2434" s="4" t="s">
        <v>1202</v>
      </c>
      <c r="B2434" s="4" t="s">
        <v>1238</v>
      </c>
    </row>
    <row r="2435" spans="1:5">
      <c r="A2435" s="4" t="s">
        <v>1204</v>
      </c>
      <c r="B2435" s="4" t="s">
        <v>1513</v>
      </c>
    </row>
    <row r="2436" spans="1:5">
      <c r="A2436" s="4" t="s">
        <v>1524</v>
      </c>
    </row>
    <row r="2437" spans="1:5">
      <c r="A2437" s="3" t="s">
        <v>1192</v>
      </c>
    </row>
    <row r="2438" spans="1:5">
      <c r="A2438" s="4" t="s">
        <v>1193</v>
      </c>
      <c r="B2438" s="7" t="n">
        <v>673</v>
      </c>
    </row>
    <row r="2439" spans="1:5">
      <c r="A2439" s="4" t="s">
        <v>1194</v>
      </c>
      <c r="B2439" s="5" t="n">
        <v>1083</v>
      </c>
    </row>
    <row r="2440" spans="1:5">
      <c r="A2440" s="4" t="s">
        <v>1197</v>
      </c>
      <c r="B2440" s="5" t="n">
        <v>673</v>
      </c>
    </row>
    <row r="2441" spans="1:5">
      <c r="A2441" s="4" t="s">
        <v>1198</v>
      </c>
      <c r="B2441" s="5" t="n">
        <v>1083</v>
      </c>
    </row>
    <row r="2442" spans="1:5">
      <c r="A2442" s="4" t="s">
        <v>1199</v>
      </c>
      <c r="B2442" s="5" t="n">
        <v>1756</v>
      </c>
    </row>
    <row r="2443" spans="1:5">
      <c r="A2443" s="4" t="s">
        <v>1200</v>
      </c>
      <c r="B2443" s="7" t="n">
        <v>58</v>
      </c>
    </row>
    <row r="2444" spans="1:5">
      <c r="A2444" s="4" t="s">
        <v>1202</v>
      </c>
      <c r="B2444" s="4" t="s">
        <v>1242</v>
      </c>
    </row>
    <row r="2445" spans="1:5">
      <c r="A2445" s="4" t="s">
        <v>1204</v>
      </c>
      <c r="B2445" s="4" t="s">
        <v>1513</v>
      </c>
    </row>
    <row r="2446" spans="1:5">
      <c r="A2446" s="4" t="s">
        <v>1524</v>
      </c>
    </row>
    <row r="2447" spans="1:5">
      <c r="A2447" s="3" t="s">
        <v>1192</v>
      </c>
    </row>
    <row r="2448" spans="1:5">
      <c r="A2448" s="4" t="s">
        <v>1193</v>
      </c>
      <c r="B2448" s="7" t="n">
        <v>615</v>
      </c>
    </row>
    <row r="2449" spans="1:5">
      <c r="A2449" s="4" t="s">
        <v>1194</v>
      </c>
      <c r="B2449" s="5" t="n">
        <v>2938</v>
      </c>
    </row>
    <row r="2450" spans="1:5">
      <c r="A2450" s="4" t="s">
        <v>1197</v>
      </c>
      <c r="B2450" s="5" t="n">
        <v>615</v>
      </c>
    </row>
    <row r="2451" spans="1:5">
      <c r="A2451" s="4" t="s">
        <v>1198</v>
      </c>
      <c r="B2451" s="5" t="n">
        <v>2938</v>
      </c>
    </row>
    <row r="2452" spans="1:5">
      <c r="A2452" s="4" t="s">
        <v>1199</v>
      </c>
      <c r="B2452" s="5" t="n">
        <v>3553</v>
      </c>
    </row>
    <row r="2453" spans="1:5">
      <c r="A2453" s="4" t="s">
        <v>1200</v>
      </c>
      <c r="B2453" s="7" t="n">
        <v>128</v>
      </c>
    </row>
    <row r="2454" spans="1:5">
      <c r="A2454" s="4" t="s">
        <v>1202</v>
      </c>
      <c r="B2454" s="4" t="s">
        <v>1515</v>
      </c>
    </row>
    <row r="2455" spans="1:5">
      <c r="A2455" s="4" t="s">
        <v>1204</v>
      </c>
      <c r="B2455" s="4" t="s">
        <v>1513</v>
      </c>
    </row>
    <row r="2456" spans="1:5">
      <c r="A2456" s="4" t="s">
        <v>1525</v>
      </c>
    </row>
    <row r="2457" spans="1:5">
      <c r="A2457" s="3" t="s">
        <v>1192</v>
      </c>
    </row>
    <row r="2458" spans="1:5">
      <c r="A2458" s="4" t="s">
        <v>1193</v>
      </c>
      <c r="B2458" s="7" t="n">
        <v>1259</v>
      </c>
    </row>
    <row r="2459" spans="1:5">
      <c r="A2459" s="4" t="s">
        <v>1194</v>
      </c>
      <c r="B2459" s="5" t="n">
        <v>1786</v>
      </c>
    </row>
    <row r="2460" spans="1:5">
      <c r="A2460" s="4" t="s">
        <v>1197</v>
      </c>
      <c r="B2460" s="5" t="n">
        <v>1259</v>
      </c>
    </row>
    <row r="2461" spans="1:5">
      <c r="A2461" s="4" t="s">
        <v>1198</v>
      </c>
      <c r="B2461" s="5" t="n">
        <v>1786</v>
      </c>
    </row>
    <row r="2462" spans="1:5">
      <c r="A2462" s="4" t="s">
        <v>1199</v>
      </c>
      <c r="B2462" s="5" t="n">
        <v>3045</v>
      </c>
    </row>
    <row r="2463" spans="1:5">
      <c r="A2463" s="4" t="s">
        <v>1200</v>
      </c>
      <c r="B2463" s="7" t="n">
        <v>111</v>
      </c>
    </row>
    <row r="2464" spans="1:5">
      <c r="A2464" s="4" t="s">
        <v>1202</v>
      </c>
      <c r="B2464" s="4" t="s">
        <v>1221</v>
      </c>
    </row>
    <row r="2465" spans="1:5">
      <c r="A2465" s="4" t="s">
        <v>1204</v>
      </c>
      <c r="B2465" s="4" t="s">
        <v>1513</v>
      </c>
    </row>
    <row r="2466" spans="1:5">
      <c r="A2466" s="4" t="s">
        <v>1526</v>
      </c>
    </row>
    <row r="2467" spans="1:5">
      <c r="A2467" s="3" t="s">
        <v>1192</v>
      </c>
    </row>
    <row r="2468" spans="1:5">
      <c r="A2468" s="4" t="s">
        <v>1193</v>
      </c>
      <c r="B2468" s="7" t="n">
        <v>703</v>
      </c>
    </row>
    <row r="2469" spans="1:5">
      <c r="A2469" s="4" t="s">
        <v>1194</v>
      </c>
      <c r="B2469" s="5" t="n">
        <v>1610</v>
      </c>
    </row>
    <row r="2470" spans="1:5">
      <c r="A2470" s="4" t="s">
        <v>1197</v>
      </c>
      <c r="B2470" s="5" t="n">
        <v>703</v>
      </c>
    </row>
    <row r="2471" spans="1:5">
      <c r="A2471" s="4" t="s">
        <v>1198</v>
      </c>
      <c r="B2471" s="5" t="n">
        <v>1610</v>
      </c>
    </row>
    <row r="2472" spans="1:5">
      <c r="A2472" s="4" t="s">
        <v>1199</v>
      </c>
      <c r="B2472" s="5" t="n">
        <v>2313</v>
      </c>
    </row>
    <row r="2473" spans="1:5">
      <c r="A2473" s="4" t="s">
        <v>1200</v>
      </c>
      <c r="B2473" s="7" t="n">
        <v>84</v>
      </c>
    </row>
    <row r="2474" spans="1:5">
      <c r="A2474" s="4" t="s">
        <v>1202</v>
      </c>
      <c r="B2474" s="4" t="s">
        <v>1527</v>
      </c>
    </row>
    <row r="2475" spans="1:5">
      <c r="A2475" s="4" t="s">
        <v>1204</v>
      </c>
      <c r="B2475" s="4" t="s">
        <v>1513</v>
      </c>
    </row>
    <row r="2476" spans="1:5">
      <c r="A2476" s="4" t="s">
        <v>1528</v>
      </c>
    </row>
    <row r="2477" spans="1:5">
      <c r="A2477" s="3" t="s">
        <v>1192</v>
      </c>
    </row>
    <row r="2478" spans="1:5">
      <c r="A2478" s="4" t="s">
        <v>1193</v>
      </c>
      <c r="B2478" s="7" t="n">
        <v>937</v>
      </c>
    </row>
    <row r="2479" spans="1:5">
      <c r="A2479" s="4" t="s">
        <v>1194</v>
      </c>
      <c r="B2479" s="5" t="n">
        <v>2391</v>
      </c>
    </row>
    <row r="2480" spans="1:5">
      <c r="A2480" s="4" t="s">
        <v>1197</v>
      </c>
      <c r="B2480" s="5" t="n">
        <v>937</v>
      </c>
    </row>
    <row r="2481" spans="1:5">
      <c r="A2481" s="4" t="s">
        <v>1198</v>
      </c>
      <c r="B2481" s="5" t="n">
        <v>2391</v>
      </c>
    </row>
    <row r="2482" spans="1:5">
      <c r="A2482" s="4" t="s">
        <v>1199</v>
      </c>
      <c r="B2482" s="5" t="n">
        <v>3328</v>
      </c>
    </row>
    <row r="2483" spans="1:5">
      <c r="A2483" s="4" t="s">
        <v>1200</v>
      </c>
      <c r="B2483" s="7" t="n">
        <v>135</v>
      </c>
    </row>
    <row r="2484" spans="1:5">
      <c r="A2484" s="4" t="s">
        <v>1202</v>
      </c>
      <c r="B2484" s="4" t="s">
        <v>1323</v>
      </c>
    </row>
    <row r="2485" spans="1:5">
      <c r="A2485" s="4" t="s">
        <v>1204</v>
      </c>
      <c r="B2485" s="4" t="s">
        <v>1513</v>
      </c>
    </row>
    <row r="2486" spans="1:5">
      <c r="A2486" s="4" t="s">
        <v>1529</v>
      </c>
    </row>
    <row r="2487" spans="1:5">
      <c r="A2487" s="3" t="s">
        <v>1192</v>
      </c>
    </row>
    <row r="2488" spans="1:5">
      <c r="A2488" s="4" t="s">
        <v>1193</v>
      </c>
      <c r="B2488" s="7" t="n">
        <v>254</v>
      </c>
    </row>
    <row r="2489" spans="1:5">
      <c r="A2489" s="4" t="s">
        <v>1194</v>
      </c>
      <c r="B2489" s="5" t="n">
        <v>517</v>
      </c>
    </row>
    <row r="2490" spans="1:5">
      <c r="A2490" s="4" t="s">
        <v>1197</v>
      </c>
      <c r="B2490" s="5" t="n">
        <v>254</v>
      </c>
    </row>
    <row r="2491" spans="1:5">
      <c r="A2491" s="4" t="s">
        <v>1198</v>
      </c>
      <c r="B2491" s="5" t="n">
        <v>517</v>
      </c>
    </row>
    <row r="2492" spans="1:5">
      <c r="A2492" s="4" t="s">
        <v>1199</v>
      </c>
      <c r="B2492" s="5" t="n">
        <v>771</v>
      </c>
    </row>
    <row r="2493" spans="1:5">
      <c r="A2493" s="4" t="s">
        <v>1200</v>
      </c>
      <c r="B2493" s="7" t="n">
        <v>36</v>
      </c>
    </row>
    <row r="2494" spans="1:5">
      <c r="A2494" s="4" t="s">
        <v>1202</v>
      </c>
      <c r="B2494" s="4" t="s">
        <v>1445</v>
      </c>
    </row>
    <row r="2495" spans="1:5">
      <c r="A2495" s="4" t="s">
        <v>1204</v>
      </c>
      <c r="B2495" s="4" t="s">
        <v>1513</v>
      </c>
    </row>
    <row r="2496" spans="1:5">
      <c r="A2496" s="4" t="s">
        <v>1529</v>
      </c>
    </row>
    <row r="2497" spans="1:5">
      <c r="A2497" s="3" t="s">
        <v>1192</v>
      </c>
    </row>
    <row r="2498" spans="1:5">
      <c r="A2498" s="4" t="s">
        <v>1193</v>
      </c>
      <c r="B2498" s="7" t="n">
        <v>488</v>
      </c>
    </row>
    <row r="2499" spans="1:5">
      <c r="A2499" s="4" t="s">
        <v>1194</v>
      </c>
      <c r="B2499" s="5" t="n">
        <v>849</v>
      </c>
    </row>
    <row r="2500" spans="1:5">
      <c r="A2500" s="4" t="s">
        <v>1197</v>
      </c>
      <c r="B2500" s="5" t="n">
        <v>488</v>
      </c>
    </row>
    <row r="2501" spans="1:5">
      <c r="A2501" s="4" t="s">
        <v>1198</v>
      </c>
      <c r="B2501" s="5" t="n">
        <v>849</v>
      </c>
    </row>
    <row r="2502" spans="1:5">
      <c r="A2502" s="4" t="s">
        <v>1199</v>
      </c>
      <c r="B2502" s="5" t="n">
        <v>1337</v>
      </c>
    </row>
    <row r="2503" spans="1:5">
      <c r="A2503" s="4" t="s">
        <v>1200</v>
      </c>
      <c r="B2503" s="7" t="n">
        <v>45</v>
      </c>
    </row>
    <row r="2504" spans="1:5">
      <c r="A2504" s="4" t="s">
        <v>1202</v>
      </c>
      <c r="B2504" s="4" t="s">
        <v>1278</v>
      </c>
    </row>
    <row r="2505" spans="1:5">
      <c r="A2505" s="4" t="s">
        <v>1204</v>
      </c>
      <c r="B2505" s="4" t="s">
        <v>1513</v>
      </c>
    </row>
    <row r="2506" spans="1:5">
      <c r="A2506" s="4" t="s">
        <v>1530</v>
      </c>
    </row>
    <row r="2507" spans="1:5">
      <c r="A2507" s="3" t="s">
        <v>1192</v>
      </c>
    </row>
    <row r="2508" spans="1:5">
      <c r="A2508" s="4" t="s">
        <v>1193</v>
      </c>
      <c r="B2508" s="7" t="n">
        <v>78</v>
      </c>
    </row>
    <row r="2509" spans="1:5">
      <c r="A2509" s="4" t="s">
        <v>1194</v>
      </c>
      <c r="B2509" s="5" t="n">
        <v>176</v>
      </c>
    </row>
    <row r="2510" spans="1:5">
      <c r="A2510" s="4" t="s">
        <v>1197</v>
      </c>
      <c r="B2510" s="5" t="n">
        <v>78</v>
      </c>
    </row>
    <row r="2511" spans="1:5">
      <c r="A2511" s="4" t="s">
        <v>1198</v>
      </c>
      <c r="B2511" s="5" t="n">
        <v>176</v>
      </c>
    </row>
    <row r="2512" spans="1:5">
      <c r="A2512" s="4" t="s">
        <v>1199</v>
      </c>
      <c r="B2512" s="5" t="n">
        <v>254</v>
      </c>
    </row>
    <row r="2513" spans="1:5">
      <c r="A2513" s="4" t="s">
        <v>1200</v>
      </c>
      <c r="B2513" s="7" t="n">
        <v>9</v>
      </c>
    </row>
    <row r="2514" spans="1:5">
      <c r="A2514" s="4" t="s">
        <v>1202</v>
      </c>
      <c r="B2514" s="4" t="s">
        <v>1531</v>
      </c>
    </row>
    <row r="2515" spans="1:5">
      <c r="A2515" s="4" t="s">
        <v>1204</v>
      </c>
      <c r="B2515" s="4" t="s">
        <v>1513</v>
      </c>
    </row>
    <row r="2516" spans="1:5">
      <c r="A2516" s="4" t="s">
        <v>1532</v>
      </c>
    </row>
    <row r="2517" spans="1:5">
      <c r="A2517" s="3" t="s">
        <v>1192</v>
      </c>
    </row>
    <row r="2518" spans="1:5">
      <c r="A2518" s="4" t="s">
        <v>1193</v>
      </c>
      <c r="B2518" s="7" t="n">
        <v>2790</v>
      </c>
    </row>
    <row r="2519" spans="1:5">
      <c r="A2519" s="4" t="s">
        <v>1194</v>
      </c>
      <c r="B2519" s="5" t="n">
        <v>2302</v>
      </c>
    </row>
    <row r="2520" spans="1:5">
      <c r="A2520" s="4" t="s">
        <v>1197</v>
      </c>
      <c r="B2520" s="5" t="n">
        <v>2790</v>
      </c>
    </row>
    <row r="2521" spans="1:5">
      <c r="A2521" s="4" t="s">
        <v>1198</v>
      </c>
      <c r="B2521" s="5" t="n">
        <v>2302</v>
      </c>
    </row>
    <row r="2522" spans="1:5">
      <c r="A2522" s="4" t="s">
        <v>1199</v>
      </c>
      <c r="B2522" s="5" t="n">
        <v>5092</v>
      </c>
    </row>
    <row r="2523" spans="1:5">
      <c r="A2523" s="4" t="s">
        <v>1200</v>
      </c>
      <c r="B2523" s="7" t="n">
        <v>13</v>
      </c>
    </row>
    <row r="2524" spans="1:5">
      <c r="A2524" s="4" t="s">
        <v>1202</v>
      </c>
      <c r="B2524" s="4" t="s">
        <v>1482</v>
      </c>
    </row>
    <row r="2525" spans="1:5">
      <c r="A2525" s="4" t="s">
        <v>1204</v>
      </c>
      <c r="B2525" s="4" t="s">
        <v>962</v>
      </c>
    </row>
    <row r="2526" spans="1:5">
      <c r="A2526" s="4" t="s">
        <v>1533</v>
      </c>
    </row>
    <row r="2527" spans="1:5">
      <c r="A2527" s="3" t="s">
        <v>1192</v>
      </c>
    </row>
    <row r="2528" spans="1:5">
      <c r="A2528" s="4" t="s">
        <v>1193</v>
      </c>
      <c r="B2528" s="7" t="n">
        <v>2905</v>
      </c>
    </row>
    <row r="2529" spans="1:5">
      <c r="A2529" s="4" t="s">
        <v>1194</v>
      </c>
      <c r="B2529" s="5" t="n">
        <v>3287</v>
      </c>
    </row>
    <row r="2530" spans="1:5">
      <c r="A2530" s="4" t="s">
        <v>1197</v>
      </c>
      <c r="B2530" s="5" t="n">
        <v>2905</v>
      </c>
    </row>
    <row r="2531" spans="1:5">
      <c r="A2531" s="4" t="s">
        <v>1198</v>
      </c>
      <c r="B2531" s="5" t="n">
        <v>3287</v>
      </c>
    </row>
    <row r="2532" spans="1:5">
      <c r="A2532" s="4" t="s">
        <v>1199</v>
      </c>
      <c r="B2532" s="5" t="n">
        <v>6192</v>
      </c>
    </row>
    <row r="2533" spans="1:5">
      <c r="A2533" s="4" t="s">
        <v>1200</v>
      </c>
      <c r="B2533" s="7" t="n">
        <v>16</v>
      </c>
    </row>
    <row r="2534" spans="1:5">
      <c r="A2534" s="4" t="s">
        <v>1202</v>
      </c>
      <c r="B2534" s="4" t="s">
        <v>1534</v>
      </c>
    </row>
    <row r="2535" spans="1:5">
      <c r="A2535" s="4" t="s">
        <v>1204</v>
      </c>
      <c r="B2535" s="4" t="s">
        <v>962</v>
      </c>
    </row>
    <row r="2536" spans="1:5">
      <c r="A2536" s="4" t="s">
        <v>1472</v>
      </c>
      <c r="B2536" s="4" t="s">
        <v>1307</v>
      </c>
    </row>
    <row r="2537" spans="1:5">
      <c r="A2537" s="4" t="s">
        <v>1202</v>
      </c>
      <c r="B2537" s="4" t="s">
        <v>1311</v>
      </c>
    </row>
    <row r="2538" spans="1:5">
      <c r="A2538" s="4" t="s">
        <v>1535</v>
      </c>
    </row>
    <row r="2539" spans="1:5">
      <c r="A2539" s="3" t="s">
        <v>1192</v>
      </c>
    </row>
    <row r="2540" spans="1:5">
      <c r="A2540" s="4" t="s">
        <v>1193</v>
      </c>
      <c r="B2540" s="7" t="n">
        <v>1731</v>
      </c>
    </row>
    <row r="2541" spans="1:5">
      <c r="A2541" s="4" t="s">
        <v>1194</v>
      </c>
      <c r="B2541" s="5" t="n">
        <v>3542</v>
      </c>
    </row>
    <row r="2542" spans="1:5">
      <c r="A2542" s="4" t="s">
        <v>1197</v>
      </c>
      <c r="B2542" s="5" t="n">
        <v>1731</v>
      </c>
    </row>
    <row r="2543" spans="1:5">
      <c r="A2543" s="4" t="s">
        <v>1198</v>
      </c>
      <c r="B2543" s="5" t="n">
        <v>3542</v>
      </c>
    </row>
    <row r="2544" spans="1:5">
      <c r="A2544" s="4" t="s">
        <v>1199</v>
      </c>
      <c r="B2544" s="5" t="n">
        <v>5273</v>
      </c>
    </row>
    <row r="2545" spans="1:5">
      <c r="A2545" s="4" t="s">
        <v>1200</v>
      </c>
      <c r="B2545" s="7" t="n">
        <v>8</v>
      </c>
    </row>
    <row r="2546" spans="1:5">
      <c r="A2546" s="4" t="s">
        <v>1202</v>
      </c>
      <c r="B2546" s="4" t="s">
        <v>1478</v>
      </c>
    </row>
    <row r="2547" spans="1:5">
      <c r="A2547" s="4" t="s">
        <v>1204</v>
      </c>
      <c r="B2547" s="4" t="s">
        <v>1516</v>
      </c>
    </row>
    <row r="2548" spans="1:5">
      <c r="A2548" s="4" t="s">
        <v>1536</v>
      </c>
    </row>
    <row r="2549" spans="1:5">
      <c r="A2549" s="3" t="s">
        <v>1192</v>
      </c>
    </row>
    <row r="2550" spans="1:5">
      <c r="A2550" s="4" t="s">
        <v>1193</v>
      </c>
      <c r="B2550" s="7" t="n">
        <v>926</v>
      </c>
    </row>
    <row r="2551" spans="1:5">
      <c r="A2551" s="4" t="s">
        <v>1194</v>
      </c>
      <c r="B2551" s="5" t="n">
        <v>354</v>
      </c>
    </row>
    <row r="2552" spans="1:5">
      <c r="A2552" s="4" t="s">
        <v>1197</v>
      </c>
      <c r="B2552" s="5" t="n">
        <v>926</v>
      </c>
    </row>
    <row r="2553" spans="1:5">
      <c r="A2553" s="4" t="s">
        <v>1198</v>
      </c>
      <c r="B2553" s="5" t="n">
        <v>354</v>
      </c>
    </row>
    <row r="2554" spans="1:5">
      <c r="A2554" s="4" t="s">
        <v>1199</v>
      </c>
      <c r="B2554" s="5" t="n">
        <v>1280</v>
      </c>
    </row>
    <row r="2555" spans="1:5">
      <c r="A2555" s="4" t="s">
        <v>1200</v>
      </c>
      <c r="B2555" s="7" t="n">
        <v>63</v>
      </c>
    </row>
    <row r="2556" spans="1:5">
      <c r="A2556" s="4" t="s">
        <v>1202</v>
      </c>
      <c r="B2556" s="4" t="s">
        <v>1262</v>
      </c>
    </row>
    <row r="2557" spans="1:5">
      <c r="A2557" s="4" t="s">
        <v>1204</v>
      </c>
      <c r="B2557" s="4" t="s">
        <v>1205</v>
      </c>
    </row>
    <row r="2558" spans="1:5">
      <c r="A2558" s="4" t="s">
        <v>1537</v>
      </c>
    </row>
    <row r="2559" spans="1:5">
      <c r="A2559" s="3" t="s">
        <v>1192</v>
      </c>
    </row>
    <row r="2560" spans="1:5">
      <c r="A2560" s="4" t="s">
        <v>1193</v>
      </c>
      <c r="B2560" s="7" t="n">
        <v>446</v>
      </c>
    </row>
    <row r="2561" spans="1:5">
      <c r="A2561" s="4" t="s">
        <v>1194</v>
      </c>
      <c r="B2561" s="5" t="n">
        <v>851</v>
      </c>
    </row>
    <row r="2562" spans="1:5">
      <c r="A2562" s="4" t="s">
        <v>1197</v>
      </c>
      <c r="B2562" s="5" t="n">
        <v>446</v>
      </c>
    </row>
    <row r="2563" spans="1:5">
      <c r="A2563" s="4" t="s">
        <v>1198</v>
      </c>
      <c r="B2563" s="5" t="n">
        <v>851</v>
      </c>
    </row>
    <row r="2564" spans="1:5">
      <c r="A2564" s="4" t="s">
        <v>1199</v>
      </c>
      <c r="B2564" s="5" t="n">
        <v>1297</v>
      </c>
    </row>
    <row r="2565" spans="1:5">
      <c r="A2565" s="4" t="s">
        <v>1200</v>
      </c>
      <c r="B2565" s="7" t="n">
        <v>97</v>
      </c>
    </row>
    <row r="2566" spans="1:5">
      <c r="A2566" s="4" t="s">
        <v>1202</v>
      </c>
      <c r="B2566" s="4" t="s">
        <v>1262</v>
      </c>
    </row>
    <row r="2567" spans="1:5">
      <c r="A2567" s="4" t="s">
        <v>1204</v>
      </c>
      <c r="B2567" s="4" t="s">
        <v>1205</v>
      </c>
    </row>
    <row r="2568" spans="1:5">
      <c r="A2568" s="4" t="s">
        <v>1538</v>
      </c>
    </row>
    <row r="2569" spans="1:5">
      <c r="A2569" s="3" t="s">
        <v>1192</v>
      </c>
    </row>
    <row r="2570" spans="1:5">
      <c r="A2570" s="4" t="s">
        <v>1193</v>
      </c>
      <c r="B2570" s="7" t="n">
        <v>1086</v>
      </c>
    </row>
    <row r="2571" spans="1:5">
      <c r="A2571" s="4" t="s">
        <v>1194</v>
      </c>
      <c r="B2571" s="5" t="n">
        <v>957</v>
      </c>
    </row>
    <row r="2572" spans="1:5">
      <c r="A2572" s="4" t="s">
        <v>1197</v>
      </c>
      <c r="B2572" s="5" t="n">
        <v>1086</v>
      </c>
    </row>
    <row r="2573" spans="1:5">
      <c r="A2573" s="4" t="s">
        <v>1198</v>
      </c>
      <c r="B2573" s="5" t="n">
        <v>957</v>
      </c>
    </row>
    <row r="2574" spans="1:5">
      <c r="A2574" s="4" t="s">
        <v>1199</v>
      </c>
      <c r="B2574" s="5" t="n">
        <v>2043</v>
      </c>
    </row>
    <row r="2575" spans="1:5">
      <c r="A2575" s="4" t="s">
        <v>1200</v>
      </c>
      <c r="B2575" s="7" t="n">
        <v>163</v>
      </c>
    </row>
    <row r="2576" spans="1:5">
      <c r="A2576" s="4" t="s">
        <v>1202</v>
      </c>
      <c r="B2576" s="4" t="s">
        <v>1539</v>
      </c>
    </row>
    <row r="2577" spans="1:5">
      <c r="A2577" s="4" t="s">
        <v>1204</v>
      </c>
      <c r="B2577" s="4" t="s">
        <v>1205</v>
      </c>
    </row>
    <row r="2578" spans="1:5">
      <c r="A2578" s="4" t="s">
        <v>1540</v>
      </c>
    </row>
    <row r="2579" spans="1:5">
      <c r="A2579" s="3" t="s">
        <v>1192</v>
      </c>
    </row>
    <row r="2580" spans="1:5">
      <c r="A2580" s="4" t="s">
        <v>1193</v>
      </c>
      <c r="B2580" s="7" t="n">
        <v>90</v>
      </c>
    </row>
    <row r="2581" spans="1:5">
      <c r="A2581" s="4" t="s">
        <v>1194</v>
      </c>
      <c r="B2581" s="5" t="n">
        <v>192</v>
      </c>
    </row>
    <row r="2582" spans="1:5">
      <c r="A2582" s="4" t="s">
        <v>1197</v>
      </c>
      <c r="B2582" s="5" t="n">
        <v>90</v>
      </c>
    </row>
    <row r="2583" spans="1:5">
      <c r="A2583" s="4" t="s">
        <v>1198</v>
      </c>
      <c r="B2583" s="5" t="n">
        <v>192</v>
      </c>
    </row>
    <row r="2584" spans="1:5">
      <c r="A2584" s="4" t="s">
        <v>1199</v>
      </c>
      <c r="B2584" s="5" t="n">
        <v>282</v>
      </c>
    </row>
    <row r="2585" spans="1:5">
      <c r="A2585" s="4" t="s">
        <v>1200</v>
      </c>
      <c r="B2585" s="7" t="n">
        <v>80</v>
      </c>
    </row>
    <row r="2586" spans="1:5">
      <c r="A2586" s="4" t="s">
        <v>1202</v>
      </c>
      <c r="B2586" s="4" t="s">
        <v>1539</v>
      </c>
    </row>
    <row r="2587" spans="1:5">
      <c r="A2587" s="4" t="s">
        <v>1204</v>
      </c>
      <c r="B2587" s="4" t="s">
        <v>1205</v>
      </c>
    </row>
    <row r="2588" spans="1:5">
      <c r="A2588" s="4" t="s">
        <v>1541</v>
      </c>
    </row>
    <row r="2589" spans="1:5">
      <c r="A2589" s="3" t="s">
        <v>1192</v>
      </c>
    </row>
    <row r="2590" spans="1:5">
      <c r="A2590" s="4" t="s">
        <v>1193</v>
      </c>
      <c r="B2590" s="7" t="n">
        <v>207</v>
      </c>
    </row>
    <row r="2591" spans="1:5">
      <c r="A2591" s="4" t="s">
        <v>1194</v>
      </c>
      <c r="B2591" s="5" t="n">
        <v>424</v>
      </c>
    </row>
    <row r="2592" spans="1:5">
      <c r="A2592" s="4" t="s">
        <v>1197</v>
      </c>
      <c r="B2592" s="5" t="n">
        <v>207</v>
      </c>
    </row>
    <row r="2593" spans="1:5">
      <c r="A2593" s="4" t="s">
        <v>1198</v>
      </c>
      <c r="B2593" s="5" t="n">
        <v>424</v>
      </c>
    </row>
    <row r="2594" spans="1:5">
      <c r="A2594" s="4" t="s">
        <v>1199</v>
      </c>
      <c r="B2594" s="5" t="n">
        <v>631</v>
      </c>
    </row>
    <row r="2595" spans="1:5">
      <c r="A2595" s="4" t="s">
        <v>1200</v>
      </c>
      <c r="B2595" s="7" t="n">
        <v>173</v>
      </c>
    </row>
    <row r="2596" spans="1:5">
      <c r="A2596" s="4" t="s">
        <v>1202</v>
      </c>
      <c r="B2596" s="4" t="s">
        <v>1225</v>
      </c>
    </row>
    <row r="2597" spans="1:5">
      <c r="A2597" s="4" t="s">
        <v>1204</v>
      </c>
      <c r="B2597" s="4" t="s">
        <v>1205</v>
      </c>
    </row>
    <row r="2598" spans="1:5">
      <c r="A2598" s="4" t="s">
        <v>1542</v>
      </c>
    </row>
    <row r="2599" spans="1:5">
      <c r="A2599" s="3" t="s">
        <v>1192</v>
      </c>
    </row>
    <row r="2600" spans="1:5">
      <c r="A2600" s="4" t="s">
        <v>1193</v>
      </c>
      <c r="B2600" s="7" t="n">
        <v>635</v>
      </c>
    </row>
    <row r="2601" spans="1:5">
      <c r="A2601" s="4" t="s">
        <v>1194</v>
      </c>
      <c r="B2601" s="5" t="n">
        <v>856</v>
      </c>
    </row>
    <row r="2602" spans="1:5">
      <c r="A2602" s="4" t="s">
        <v>1197</v>
      </c>
      <c r="B2602" s="5" t="n">
        <v>635</v>
      </c>
    </row>
    <row r="2603" spans="1:5">
      <c r="A2603" s="4" t="s">
        <v>1198</v>
      </c>
      <c r="B2603" s="5" t="n">
        <v>856</v>
      </c>
    </row>
    <row r="2604" spans="1:5">
      <c r="A2604" s="4" t="s">
        <v>1199</v>
      </c>
      <c r="B2604" s="5" t="n">
        <v>1491</v>
      </c>
    </row>
    <row r="2605" spans="1:5">
      <c r="A2605" s="4" t="s">
        <v>1200</v>
      </c>
      <c r="B2605" s="7" t="n">
        <v>112</v>
      </c>
    </row>
    <row r="2606" spans="1:5">
      <c r="A2606" s="4" t="s">
        <v>1202</v>
      </c>
      <c r="B2606" s="4" t="s">
        <v>1221</v>
      </c>
    </row>
    <row r="2607" spans="1:5">
      <c r="A2607" s="4" t="s">
        <v>1204</v>
      </c>
      <c r="B2607" s="4" t="s">
        <v>1205</v>
      </c>
    </row>
    <row r="2608" spans="1:5">
      <c r="A2608" s="4" t="s">
        <v>1543</v>
      </c>
    </row>
    <row r="2609" spans="1:5">
      <c r="A2609" s="3" t="s">
        <v>1192</v>
      </c>
    </row>
    <row r="2610" spans="1:5">
      <c r="A2610" s="4" t="s">
        <v>1193</v>
      </c>
      <c r="B2610" s="7" t="n">
        <v>700</v>
      </c>
    </row>
    <row r="2611" spans="1:5">
      <c r="A2611" s="4" t="s">
        <v>1194</v>
      </c>
      <c r="B2611" s="5" t="n">
        <v>585</v>
      </c>
    </row>
    <row r="2612" spans="1:5">
      <c r="A2612" s="4" t="s">
        <v>1197</v>
      </c>
      <c r="B2612" s="5" t="n">
        <v>700</v>
      </c>
    </row>
    <row r="2613" spans="1:5">
      <c r="A2613" s="4" t="s">
        <v>1198</v>
      </c>
      <c r="B2613" s="5" t="n">
        <v>585</v>
      </c>
    </row>
    <row r="2614" spans="1:5">
      <c r="A2614" s="4" t="s">
        <v>1199</v>
      </c>
      <c r="B2614" s="5" t="n">
        <v>1285</v>
      </c>
    </row>
    <row r="2615" spans="1:5">
      <c r="A2615" s="4" t="s">
        <v>1200</v>
      </c>
      <c r="B2615" s="7" t="n">
        <v>97</v>
      </c>
    </row>
    <row r="2616" spans="1:5">
      <c r="A2616" s="4" t="s">
        <v>1202</v>
      </c>
      <c r="B2616" s="4" t="s">
        <v>1212</v>
      </c>
    </row>
    <row r="2617" spans="1:5">
      <c r="A2617" s="4" t="s">
        <v>1204</v>
      </c>
      <c r="B2617" s="4" t="s">
        <v>1205</v>
      </c>
    </row>
    <row r="2618" spans="1:5">
      <c r="A2618" s="4" t="s">
        <v>1544</v>
      </c>
    </row>
    <row r="2619" spans="1:5">
      <c r="A2619" s="3" t="s">
        <v>1192</v>
      </c>
    </row>
    <row r="2620" spans="1:5">
      <c r="A2620" s="4" t="s">
        <v>1193</v>
      </c>
      <c r="B2620" s="7" t="n">
        <v>797</v>
      </c>
    </row>
    <row r="2621" spans="1:5">
      <c r="A2621" s="4" t="s">
        <v>1194</v>
      </c>
      <c r="B2621" s="5" t="n">
        <v>322</v>
      </c>
    </row>
    <row r="2622" spans="1:5">
      <c r="A2622" s="4" t="s">
        <v>1197</v>
      </c>
      <c r="B2622" s="5" t="n">
        <v>797</v>
      </c>
    </row>
    <row r="2623" spans="1:5">
      <c r="A2623" s="4" t="s">
        <v>1198</v>
      </c>
      <c r="B2623" s="5" t="n">
        <v>322</v>
      </c>
    </row>
    <row r="2624" spans="1:5">
      <c r="A2624" s="4" t="s">
        <v>1199</v>
      </c>
      <c r="B2624" s="5" t="n">
        <v>1119</v>
      </c>
    </row>
    <row r="2625" spans="1:5">
      <c r="A2625" s="4" t="s">
        <v>1200</v>
      </c>
      <c r="B2625" s="7" t="n">
        <v>41</v>
      </c>
    </row>
    <row r="2626" spans="1:5">
      <c r="A2626" s="4" t="s">
        <v>1202</v>
      </c>
      <c r="B2626" s="4" t="s">
        <v>1311</v>
      </c>
    </row>
    <row r="2627" spans="1:5">
      <c r="A2627" s="4" t="s">
        <v>1204</v>
      </c>
      <c r="B2627" s="4" t="s">
        <v>1205</v>
      </c>
    </row>
    <row r="2628" spans="1:5">
      <c r="A2628" s="4" t="s">
        <v>1545</v>
      </c>
    </row>
    <row r="2629" spans="1:5">
      <c r="A2629" s="3" t="s">
        <v>1192</v>
      </c>
    </row>
    <row r="2630" spans="1:5">
      <c r="A2630" s="4" t="s">
        <v>1193</v>
      </c>
      <c r="B2630" s="7" t="n">
        <v>609</v>
      </c>
    </row>
    <row r="2631" spans="1:5">
      <c r="A2631" s="4" t="s">
        <v>1194</v>
      </c>
      <c r="B2631" s="5" t="n">
        <v>780</v>
      </c>
    </row>
    <row r="2632" spans="1:5">
      <c r="A2632" s="4" t="s">
        <v>1197</v>
      </c>
      <c r="B2632" s="5" t="n">
        <v>609</v>
      </c>
    </row>
    <row r="2633" spans="1:5">
      <c r="A2633" s="4" t="s">
        <v>1198</v>
      </c>
      <c r="B2633" s="5" t="n">
        <v>780</v>
      </c>
    </row>
    <row r="2634" spans="1:5">
      <c r="A2634" s="4" t="s">
        <v>1199</v>
      </c>
      <c r="B2634" s="5" t="n">
        <v>1389</v>
      </c>
    </row>
    <row r="2635" spans="1:5">
      <c r="A2635" s="4" t="s">
        <v>1200</v>
      </c>
      <c r="B2635" s="7" t="n">
        <v>102</v>
      </c>
    </row>
    <row r="2636" spans="1:5">
      <c r="A2636" s="4" t="s">
        <v>1202</v>
      </c>
      <c r="B2636" s="4" t="s">
        <v>1250</v>
      </c>
    </row>
    <row r="2637" spans="1:5">
      <c r="A2637" s="4" t="s">
        <v>1204</v>
      </c>
      <c r="B2637" s="4" t="s">
        <v>1205</v>
      </c>
    </row>
    <row r="2638" spans="1:5">
      <c r="A2638" s="4" t="s">
        <v>1546</v>
      </c>
    </row>
    <row r="2639" spans="1:5">
      <c r="A2639" s="3" t="s">
        <v>1192</v>
      </c>
    </row>
    <row r="2640" spans="1:5">
      <c r="A2640" s="4" t="s">
        <v>1193</v>
      </c>
      <c r="B2640" s="7" t="n">
        <v>549</v>
      </c>
    </row>
    <row r="2641" spans="1:5">
      <c r="A2641" s="4" t="s">
        <v>1194</v>
      </c>
      <c r="B2641" s="5" t="n">
        <v>373</v>
      </c>
    </row>
    <row r="2642" spans="1:5">
      <c r="A2642" s="4" t="s">
        <v>1197</v>
      </c>
      <c r="B2642" s="5" t="n">
        <v>549</v>
      </c>
    </row>
    <row r="2643" spans="1:5">
      <c r="A2643" s="4" t="s">
        <v>1198</v>
      </c>
      <c r="B2643" s="5" t="n">
        <v>373</v>
      </c>
    </row>
    <row r="2644" spans="1:5">
      <c r="A2644" s="4" t="s">
        <v>1199</v>
      </c>
      <c r="B2644" s="5" t="n">
        <v>922</v>
      </c>
    </row>
    <row r="2645" spans="1:5">
      <c r="A2645" s="4" t="s">
        <v>1200</v>
      </c>
      <c r="B2645" s="7" t="n">
        <v>69</v>
      </c>
    </row>
    <row r="2646" spans="1:5">
      <c r="A2646" s="4" t="s">
        <v>1202</v>
      </c>
      <c r="B2646" s="4" t="s">
        <v>1311</v>
      </c>
    </row>
    <row r="2647" spans="1:5">
      <c r="A2647" s="4" t="s">
        <v>1204</v>
      </c>
      <c r="B2647" s="4" t="s">
        <v>1205</v>
      </c>
    </row>
    <row r="2648" spans="1:5">
      <c r="A2648" s="4" t="s">
        <v>1547</v>
      </c>
    </row>
    <row r="2649" spans="1:5">
      <c r="A2649" s="3" t="s">
        <v>1192</v>
      </c>
    </row>
    <row r="2650" spans="1:5">
      <c r="A2650" s="4" t="s">
        <v>1193</v>
      </c>
      <c r="B2650" s="7" t="n">
        <v>441</v>
      </c>
    </row>
    <row r="2651" spans="1:5">
      <c r="A2651" s="4" t="s">
        <v>1194</v>
      </c>
      <c r="B2651" s="5" t="n">
        <v>590</v>
      </c>
    </row>
    <row r="2652" spans="1:5">
      <c r="A2652" s="4" t="s">
        <v>1197</v>
      </c>
      <c r="B2652" s="5" t="n">
        <v>441</v>
      </c>
    </row>
    <row r="2653" spans="1:5">
      <c r="A2653" s="4" t="s">
        <v>1198</v>
      </c>
      <c r="B2653" s="5" t="n">
        <v>590</v>
      </c>
    </row>
    <row r="2654" spans="1:5">
      <c r="A2654" s="4" t="s">
        <v>1199</v>
      </c>
      <c r="B2654" s="5" t="n">
        <v>1031</v>
      </c>
    </row>
    <row r="2655" spans="1:5">
      <c r="A2655" s="4" t="s">
        <v>1200</v>
      </c>
      <c r="B2655" s="7" t="n">
        <v>87</v>
      </c>
    </row>
    <row r="2656" spans="1:5">
      <c r="A2656" s="4" t="s">
        <v>1202</v>
      </c>
      <c r="B2656" s="4" t="s">
        <v>1311</v>
      </c>
    </row>
    <row r="2657" spans="1:5">
      <c r="A2657" s="4" t="s">
        <v>1204</v>
      </c>
      <c r="B2657" s="4" t="s">
        <v>1205</v>
      </c>
    </row>
    <row r="2658" spans="1:5">
      <c r="A2658" s="4" t="s">
        <v>1548</v>
      </c>
    </row>
    <row r="2659" spans="1:5">
      <c r="A2659" s="3" t="s">
        <v>1192</v>
      </c>
    </row>
    <row r="2660" spans="1:5">
      <c r="A2660" s="4" t="s">
        <v>1193</v>
      </c>
      <c r="B2660" s="7" t="n">
        <v>466</v>
      </c>
    </row>
    <row r="2661" spans="1:5">
      <c r="A2661" s="4" t="s">
        <v>1194</v>
      </c>
      <c r="B2661" s="5" t="n">
        <v>391</v>
      </c>
    </row>
    <row r="2662" spans="1:5">
      <c r="A2662" s="4" t="s">
        <v>1197</v>
      </c>
      <c r="B2662" s="5" t="n">
        <v>466</v>
      </c>
    </row>
    <row r="2663" spans="1:5">
      <c r="A2663" s="4" t="s">
        <v>1198</v>
      </c>
      <c r="B2663" s="5" t="n">
        <v>391</v>
      </c>
    </row>
    <row r="2664" spans="1:5">
      <c r="A2664" s="4" t="s">
        <v>1199</v>
      </c>
      <c r="B2664" s="5" t="n">
        <v>857</v>
      </c>
    </row>
    <row r="2665" spans="1:5">
      <c r="A2665" s="4" t="s">
        <v>1200</v>
      </c>
      <c r="B2665" s="7" t="n">
        <v>66</v>
      </c>
    </row>
    <row r="2666" spans="1:5">
      <c r="A2666" s="4" t="s">
        <v>1202</v>
      </c>
      <c r="B2666" s="4" t="s">
        <v>1250</v>
      </c>
    </row>
    <row r="2667" spans="1:5">
      <c r="A2667" s="4" t="s">
        <v>1204</v>
      </c>
      <c r="B2667" s="4" t="s">
        <v>1205</v>
      </c>
    </row>
    <row r="2668" spans="1:5">
      <c r="A2668" s="4" t="s">
        <v>1549</v>
      </c>
    </row>
    <row r="2669" spans="1:5">
      <c r="A2669" s="3" t="s">
        <v>1192</v>
      </c>
    </row>
    <row r="2670" spans="1:5">
      <c r="A2670" s="4" t="s">
        <v>1193</v>
      </c>
      <c r="B2670" s="7" t="n">
        <v>559</v>
      </c>
    </row>
    <row r="2671" spans="1:5">
      <c r="A2671" s="4" t="s">
        <v>1194</v>
      </c>
      <c r="B2671" s="5" t="n">
        <v>371</v>
      </c>
    </row>
    <row r="2672" spans="1:5">
      <c r="A2672" s="4" t="s">
        <v>1197</v>
      </c>
      <c r="B2672" s="5" t="n">
        <v>559</v>
      </c>
    </row>
    <row r="2673" spans="1:5">
      <c r="A2673" s="4" t="s">
        <v>1198</v>
      </c>
      <c r="B2673" s="5" t="n">
        <v>371</v>
      </c>
    </row>
    <row r="2674" spans="1:5">
      <c r="A2674" s="4" t="s">
        <v>1199</v>
      </c>
      <c r="B2674" s="5" t="n">
        <v>930</v>
      </c>
    </row>
    <row r="2675" spans="1:5">
      <c r="A2675" s="4" t="s">
        <v>1200</v>
      </c>
      <c r="B2675" s="7" t="n">
        <v>63</v>
      </c>
    </row>
    <row r="2676" spans="1:5">
      <c r="A2676" s="4" t="s">
        <v>1202</v>
      </c>
      <c r="B2676" s="4" t="s">
        <v>1250</v>
      </c>
    </row>
    <row r="2677" spans="1:5">
      <c r="A2677" s="4" t="s">
        <v>1204</v>
      </c>
      <c r="B2677" s="4" t="s">
        <v>1205</v>
      </c>
    </row>
    <row r="2678" spans="1:5">
      <c r="A2678" s="4" t="s">
        <v>1550</v>
      </c>
    </row>
    <row r="2679" spans="1:5">
      <c r="A2679" s="3" t="s">
        <v>1192</v>
      </c>
    </row>
    <row r="2680" spans="1:5">
      <c r="A2680" s="4" t="s">
        <v>1193</v>
      </c>
      <c r="B2680" s="7" t="n">
        <v>479</v>
      </c>
    </row>
    <row r="2681" spans="1:5">
      <c r="A2681" s="4" t="s">
        <v>1194</v>
      </c>
      <c r="B2681" s="5" t="n">
        <v>783</v>
      </c>
    </row>
    <row r="2682" spans="1:5">
      <c r="A2682" s="4" t="s">
        <v>1197</v>
      </c>
      <c r="B2682" s="5" t="n">
        <v>479</v>
      </c>
    </row>
    <row r="2683" spans="1:5">
      <c r="A2683" s="4" t="s">
        <v>1198</v>
      </c>
      <c r="B2683" s="5" t="n">
        <v>783</v>
      </c>
    </row>
    <row r="2684" spans="1:5">
      <c r="A2684" s="4" t="s">
        <v>1199</v>
      </c>
      <c r="B2684" s="5" t="n">
        <v>1262</v>
      </c>
    </row>
    <row r="2685" spans="1:5">
      <c r="A2685" s="4" t="s">
        <v>1200</v>
      </c>
      <c r="B2685" s="7" t="n">
        <v>99</v>
      </c>
    </row>
    <row r="2686" spans="1:5">
      <c r="A2686" s="4" t="s">
        <v>1202</v>
      </c>
      <c r="B2686" s="4" t="s">
        <v>1238</v>
      </c>
    </row>
    <row r="2687" spans="1:5">
      <c r="A2687" s="4" t="s">
        <v>1204</v>
      </c>
      <c r="B2687" s="4" t="s">
        <v>1205</v>
      </c>
    </row>
    <row r="2688" spans="1:5">
      <c r="A2688" s="4" t="s">
        <v>1551</v>
      </c>
    </row>
    <row r="2689" spans="1:5">
      <c r="A2689" s="3" t="s">
        <v>1192</v>
      </c>
    </row>
    <row r="2690" spans="1:5">
      <c r="A2690" s="4" t="s">
        <v>1193</v>
      </c>
      <c r="B2690" s="7" t="n">
        <v>761</v>
      </c>
    </row>
    <row r="2691" spans="1:5">
      <c r="A2691" s="4" t="s">
        <v>1194</v>
      </c>
      <c r="B2691" s="5" t="n">
        <v>547</v>
      </c>
    </row>
    <row r="2692" spans="1:5">
      <c r="A2692" s="4" t="s">
        <v>1197</v>
      </c>
      <c r="B2692" s="5" t="n">
        <v>761</v>
      </c>
    </row>
    <row r="2693" spans="1:5">
      <c r="A2693" s="4" t="s">
        <v>1198</v>
      </c>
      <c r="B2693" s="5" t="n">
        <v>547</v>
      </c>
    </row>
    <row r="2694" spans="1:5">
      <c r="A2694" s="4" t="s">
        <v>1199</v>
      </c>
      <c r="B2694" s="5" t="n">
        <v>1308</v>
      </c>
    </row>
    <row r="2695" spans="1:5">
      <c r="A2695" s="4" t="s">
        <v>1200</v>
      </c>
      <c r="B2695" s="7" t="n">
        <v>80</v>
      </c>
    </row>
    <row r="2696" spans="1:5">
      <c r="A2696" s="4" t="s">
        <v>1202</v>
      </c>
      <c r="B2696" s="4" t="s">
        <v>1262</v>
      </c>
    </row>
    <row r="2697" spans="1:5">
      <c r="A2697" s="4" t="s">
        <v>1204</v>
      </c>
      <c r="B2697" s="4" t="s">
        <v>1205</v>
      </c>
    </row>
    <row r="2698" spans="1:5">
      <c r="A2698" s="4" t="s">
        <v>1552</v>
      </c>
    </row>
    <row r="2699" spans="1:5">
      <c r="A2699" s="3" t="s">
        <v>1192</v>
      </c>
    </row>
    <row r="2700" spans="1:5">
      <c r="A2700" s="4" t="s">
        <v>1193</v>
      </c>
      <c r="B2700" s="7" t="n">
        <v>804</v>
      </c>
    </row>
    <row r="2701" spans="1:5">
      <c r="A2701" s="4" t="s">
        <v>1194</v>
      </c>
      <c r="B2701" s="5" t="n">
        <v>563</v>
      </c>
    </row>
    <row r="2702" spans="1:5">
      <c r="A2702" s="4" t="s">
        <v>1197</v>
      </c>
      <c r="B2702" s="5" t="n">
        <v>804</v>
      </c>
    </row>
    <row r="2703" spans="1:5">
      <c r="A2703" s="4" t="s">
        <v>1198</v>
      </c>
      <c r="B2703" s="5" t="n">
        <v>563</v>
      </c>
    </row>
    <row r="2704" spans="1:5">
      <c r="A2704" s="4" t="s">
        <v>1199</v>
      </c>
      <c r="B2704" s="5" t="n">
        <v>1367</v>
      </c>
    </row>
    <row r="2705" spans="1:5">
      <c r="A2705" s="4" t="s">
        <v>1200</v>
      </c>
      <c r="B2705" s="7" t="n">
        <v>80</v>
      </c>
    </row>
    <row r="2706" spans="1:5">
      <c r="A2706" s="4" t="s">
        <v>1202</v>
      </c>
      <c r="B2706" s="4" t="s">
        <v>1553</v>
      </c>
    </row>
    <row r="2707" spans="1:5">
      <c r="A2707" s="4" t="s">
        <v>1204</v>
      </c>
      <c r="B2707" s="4" t="s">
        <v>1205</v>
      </c>
    </row>
    <row r="2708" spans="1:5">
      <c r="A2708" s="4" t="s">
        <v>1554</v>
      </c>
    </row>
    <row r="2709" spans="1:5">
      <c r="A2709" s="3" t="s">
        <v>1192</v>
      </c>
    </row>
    <row r="2710" spans="1:5">
      <c r="A2710" s="4" t="s">
        <v>1193</v>
      </c>
      <c r="B2710" s="7" t="n">
        <v>725</v>
      </c>
    </row>
    <row r="2711" spans="1:5">
      <c r="A2711" s="4" t="s">
        <v>1194</v>
      </c>
      <c r="B2711" s="5" t="n">
        <v>693</v>
      </c>
    </row>
    <row r="2712" spans="1:5">
      <c r="A2712" s="4" t="s">
        <v>1197</v>
      </c>
      <c r="B2712" s="5" t="n">
        <v>725</v>
      </c>
    </row>
    <row r="2713" spans="1:5">
      <c r="A2713" s="4" t="s">
        <v>1198</v>
      </c>
      <c r="B2713" s="5" t="n">
        <v>693</v>
      </c>
    </row>
    <row r="2714" spans="1:5">
      <c r="A2714" s="4" t="s">
        <v>1199</v>
      </c>
      <c r="B2714" s="5" t="n">
        <v>1418</v>
      </c>
    </row>
    <row r="2715" spans="1:5">
      <c r="A2715" s="4" t="s">
        <v>1200</v>
      </c>
      <c r="B2715" s="7" t="n">
        <v>102</v>
      </c>
    </row>
    <row r="2716" spans="1:5">
      <c r="A2716" s="4" t="s">
        <v>1202</v>
      </c>
      <c r="B2716" s="4" t="s">
        <v>1539</v>
      </c>
    </row>
    <row r="2717" spans="1:5">
      <c r="A2717" s="4" t="s">
        <v>1204</v>
      </c>
      <c r="B2717" s="4" t="s">
        <v>1205</v>
      </c>
    </row>
    <row r="2718" spans="1:5">
      <c r="A2718" s="4" t="s">
        <v>1555</v>
      </c>
    </row>
    <row r="2719" spans="1:5">
      <c r="A2719" s="3" t="s">
        <v>1192</v>
      </c>
    </row>
    <row r="2720" spans="1:5">
      <c r="A2720" s="4" t="s">
        <v>1193</v>
      </c>
      <c r="B2720" s="7" t="n">
        <v>337</v>
      </c>
    </row>
    <row r="2721" spans="1:5">
      <c r="A2721" s="4" t="s">
        <v>1194</v>
      </c>
      <c r="B2721" s="5" t="n">
        <v>463</v>
      </c>
    </row>
    <row r="2722" spans="1:5">
      <c r="A2722" s="4" t="s">
        <v>1197</v>
      </c>
      <c r="B2722" s="5" t="n">
        <v>337</v>
      </c>
    </row>
    <row r="2723" spans="1:5">
      <c r="A2723" s="4" t="s">
        <v>1198</v>
      </c>
      <c r="B2723" s="5" t="n">
        <v>463</v>
      </c>
    </row>
    <row r="2724" spans="1:5">
      <c r="A2724" s="4" t="s">
        <v>1199</v>
      </c>
      <c r="B2724" s="5" t="n">
        <v>800</v>
      </c>
    </row>
    <row r="2725" spans="1:5">
      <c r="A2725" s="4" t="s">
        <v>1200</v>
      </c>
      <c r="B2725" s="7" t="n">
        <v>73</v>
      </c>
    </row>
    <row r="2726" spans="1:5">
      <c r="A2726" s="4" t="s">
        <v>1202</v>
      </c>
      <c r="B2726" s="4" t="s">
        <v>1242</v>
      </c>
    </row>
    <row r="2727" spans="1:5">
      <c r="A2727" s="4" t="s">
        <v>1204</v>
      </c>
      <c r="B2727" s="4" t="s">
        <v>1205</v>
      </c>
    </row>
    <row r="2728" spans="1:5">
      <c r="A2728" s="4" t="s">
        <v>1556</v>
      </c>
    </row>
    <row r="2729" spans="1:5">
      <c r="A2729" s="3" t="s">
        <v>1192</v>
      </c>
    </row>
    <row r="2730" spans="1:5">
      <c r="A2730" s="4" t="s">
        <v>1193</v>
      </c>
      <c r="B2730" s="7" t="n">
        <v>821</v>
      </c>
    </row>
    <row r="2731" spans="1:5">
      <c r="A2731" s="4" t="s">
        <v>1194</v>
      </c>
      <c r="B2731" s="5" t="n">
        <v>178</v>
      </c>
    </row>
    <row r="2732" spans="1:5">
      <c r="A2732" s="4" t="s">
        <v>1197</v>
      </c>
      <c r="B2732" s="5" t="n">
        <v>821</v>
      </c>
    </row>
    <row r="2733" spans="1:5">
      <c r="A2733" s="4" t="s">
        <v>1198</v>
      </c>
      <c r="B2733" s="5" t="n">
        <v>178</v>
      </c>
    </row>
    <row r="2734" spans="1:5">
      <c r="A2734" s="4" t="s">
        <v>1199</v>
      </c>
      <c r="B2734" s="5" t="n">
        <v>999</v>
      </c>
    </row>
    <row r="2735" spans="1:5">
      <c r="A2735" s="4" t="s">
        <v>1200</v>
      </c>
      <c r="B2735" s="7" t="n">
        <v>44</v>
      </c>
    </row>
    <row r="2736" spans="1:5">
      <c r="A2736" s="4" t="s">
        <v>1202</v>
      </c>
      <c r="B2736" s="4" t="s">
        <v>1242</v>
      </c>
    </row>
    <row r="2737" spans="1:5">
      <c r="A2737" s="4" t="s">
        <v>1204</v>
      </c>
      <c r="B2737" s="4" t="s">
        <v>1205</v>
      </c>
    </row>
    <row r="2738" spans="1:5">
      <c r="A2738" s="4" t="s">
        <v>1557</v>
      </c>
    </row>
    <row r="2739" spans="1:5">
      <c r="A2739" s="3" t="s">
        <v>1192</v>
      </c>
    </row>
    <row r="2740" spans="1:5">
      <c r="A2740" s="4" t="s">
        <v>1193</v>
      </c>
      <c r="B2740" s="7" t="n">
        <v>131</v>
      </c>
    </row>
    <row r="2741" spans="1:5">
      <c r="A2741" s="4" t="s">
        <v>1194</v>
      </c>
      <c r="B2741" s="5" t="n">
        <v>232</v>
      </c>
    </row>
    <row r="2742" spans="1:5">
      <c r="A2742" s="4" t="s">
        <v>1197</v>
      </c>
      <c r="B2742" s="5" t="n">
        <v>131</v>
      </c>
    </row>
    <row r="2743" spans="1:5">
      <c r="A2743" s="4" t="s">
        <v>1198</v>
      </c>
      <c r="B2743" s="5" t="n">
        <v>232</v>
      </c>
    </row>
    <row r="2744" spans="1:5">
      <c r="A2744" s="4" t="s">
        <v>1199</v>
      </c>
      <c r="B2744" s="5" t="n">
        <v>363</v>
      </c>
    </row>
    <row r="2745" spans="1:5">
      <c r="A2745" s="4" t="s">
        <v>1200</v>
      </c>
      <c r="B2745" s="7" t="n">
        <v>103</v>
      </c>
    </row>
    <row r="2746" spans="1:5">
      <c r="A2746" s="4" t="s">
        <v>1202</v>
      </c>
      <c r="B2746" s="4" t="s">
        <v>1225</v>
      </c>
    </row>
    <row r="2747" spans="1:5">
      <c r="A2747" s="4" t="s">
        <v>1204</v>
      </c>
      <c r="B2747" s="4" t="s">
        <v>1358</v>
      </c>
    </row>
    <row r="2748" spans="1:5">
      <c r="A2748" s="4" t="s">
        <v>1558</v>
      </c>
    </row>
    <row r="2749" spans="1:5">
      <c r="A2749" s="3" t="s">
        <v>1192</v>
      </c>
    </row>
    <row r="2750" spans="1:5">
      <c r="A2750" s="4" t="s">
        <v>1193</v>
      </c>
      <c r="B2750" s="7" t="n">
        <v>808</v>
      </c>
    </row>
    <row r="2751" spans="1:5">
      <c r="A2751" s="4" t="s">
        <v>1194</v>
      </c>
      <c r="B2751" s="5" t="n">
        <v>720</v>
      </c>
    </row>
    <row r="2752" spans="1:5">
      <c r="A2752" s="4" t="s">
        <v>1197</v>
      </c>
      <c r="B2752" s="5" t="n">
        <v>808</v>
      </c>
    </row>
    <row r="2753" spans="1:5">
      <c r="A2753" s="4" t="s">
        <v>1198</v>
      </c>
      <c r="B2753" s="5" t="n">
        <v>720</v>
      </c>
    </row>
    <row r="2754" spans="1:5">
      <c r="A2754" s="4" t="s">
        <v>1199</v>
      </c>
      <c r="B2754" s="5" t="n">
        <v>1528</v>
      </c>
    </row>
    <row r="2755" spans="1:5">
      <c r="A2755" s="4" t="s">
        <v>1200</v>
      </c>
      <c r="B2755" s="7" t="n">
        <v>130</v>
      </c>
    </row>
    <row r="2756" spans="1:5">
      <c r="A2756" s="4" t="s">
        <v>1202</v>
      </c>
      <c r="B2756" s="4" t="s">
        <v>1404</v>
      </c>
    </row>
    <row r="2757" spans="1:5">
      <c r="A2757" s="4" t="s">
        <v>1204</v>
      </c>
      <c r="B2757" s="4" t="s">
        <v>1205</v>
      </c>
    </row>
    <row r="2758" spans="1:5">
      <c r="A2758" s="4" t="s">
        <v>1559</v>
      </c>
    </row>
    <row r="2759" spans="1:5">
      <c r="A2759" s="3" t="s">
        <v>1192</v>
      </c>
    </row>
    <row r="2760" spans="1:5">
      <c r="A2760" s="4" t="s">
        <v>1193</v>
      </c>
      <c r="B2760" s="7" t="n">
        <v>825</v>
      </c>
    </row>
    <row r="2761" spans="1:5">
      <c r="A2761" s="4" t="s">
        <v>1194</v>
      </c>
      <c r="B2761" s="5" t="n">
        <v>894</v>
      </c>
    </row>
    <row r="2762" spans="1:5">
      <c r="A2762" s="4" t="s">
        <v>1197</v>
      </c>
      <c r="B2762" s="5" t="n">
        <v>825</v>
      </c>
    </row>
    <row r="2763" spans="1:5">
      <c r="A2763" s="4" t="s">
        <v>1198</v>
      </c>
      <c r="B2763" s="5" t="n">
        <v>894</v>
      </c>
    </row>
    <row r="2764" spans="1:5">
      <c r="A2764" s="4" t="s">
        <v>1199</v>
      </c>
      <c r="B2764" s="5" t="n">
        <v>1719</v>
      </c>
    </row>
    <row r="2765" spans="1:5">
      <c r="A2765" s="4" t="s">
        <v>1200</v>
      </c>
      <c r="B2765" s="7" t="n">
        <v>38</v>
      </c>
    </row>
    <row r="2766" spans="1:5">
      <c r="A2766" s="4" t="s">
        <v>1202</v>
      </c>
      <c r="B2766" s="4" t="s">
        <v>1461</v>
      </c>
    </row>
    <row r="2767" spans="1:5">
      <c r="A2767" s="4" t="s">
        <v>1204</v>
      </c>
      <c r="B2767" s="4" t="s">
        <v>1439</v>
      </c>
    </row>
    <row r="2768" spans="1:5">
      <c r="A2768" s="4" t="s">
        <v>1560</v>
      </c>
    </row>
    <row r="2769" spans="1:5">
      <c r="A2769" s="3" t="s">
        <v>1192</v>
      </c>
    </row>
    <row r="2770" spans="1:5">
      <c r="A2770" s="4" t="s">
        <v>1193</v>
      </c>
      <c r="B2770" s="7" t="n">
        <v>465</v>
      </c>
    </row>
    <row r="2771" spans="1:5">
      <c r="A2771" s="4" t="s">
        <v>1194</v>
      </c>
      <c r="B2771" s="5" t="n">
        <v>792</v>
      </c>
    </row>
    <row r="2772" spans="1:5">
      <c r="A2772" s="4" t="s">
        <v>1197</v>
      </c>
      <c r="B2772" s="5" t="n">
        <v>465</v>
      </c>
    </row>
    <row r="2773" spans="1:5">
      <c r="A2773" s="4" t="s">
        <v>1198</v>
      </c>
      <c r="B2773" s="5" t="n">
        <v>792</v>
      </c>
    </row>
    <row r="2774" spans="1:5">
      <c r="A2774" s="4" t="s">
        <v>1199</v>
      </c>
      <c r="B2774" s="5" t="n">
        <v>1257</v>
      </c>
    </row>
    <row r="2775" spans="1:5">
      <c r="A2775" s="4" t="s">
        <v>1200</v>
      </c>
      <c r="B2775" s="7" t="n">
        <v>51</v>
      </c>
    </row>
    <row r="2776" spans="1:5">
      <c r="A2776" s="4" t="s">
        <v>1202</v>
      </c>
      <c r="B2776" s="4" t="s">
        <v>1227</v>
      </c>
    </row>
    <row r="2777" spans="1:5">
      <c r="A2777" s="4" t="s">
        <v>1204</v>
      </c>
      <c r="B2777" s="4" t="s">
        <v>1561</v>
      </c>
    </row>
    <row r="2778" spans="1:5">
      <c r="A2778" s="4" t="s">
        <v>1562</v>
      </c>
    </row>
    <row r="2779" spans="1:5">
      <c r="A2779" s="3" t="s">
        <v>1192</v>
      </c>
    </row>
    <row r="2780" spans="1:5">
      <c r="A2780" s="4" t="s">
        <v>1193</v>
      </c>
      <c r="B2780" s="7" t="n">
        <v>648</v>
      </c>
    </row>
    <row r="2781" spans="1:5">
      <c r="A2781" s="4" t="s">
        <v>1194</v>
      </c>
      <c r="B2781" s="5" t="n">
        <v>992</v>
      </c>
    </row>
    <row r="2782" spans="1:5">
      <c r="A2782" s="4" t="s">
        <v>1197</v>
      </c>
      <c r="B2782" s="5" t="n">
        <v>648</v>
      </c>
    </row>
    <row r="2783" spans="1:5">
      <c r="A2783" s="4" t="s">
        <v>1198</v>
      </c>
      <c r="B2783" s="5" t="n">
        <v>992</v>
      </c>
    </row>
    <row r="2784" spans="1:5">
      <c r="A2784" s="4" t="s">
        <v>1199</v>
      </c>
      <c r="B2784" s="5" t="n">
        <v>1640</v>
      </c>
    </row>
    <row r="2785" spans="1:5">
      <c r="A2785" s="4" t="s">
        <v>1200</v>
      </c>
      <c r="B2785" s="7" t="n">
        <v>42</v>
      </c>
    </row>
    <row r="2786" spans="1:5">
      <c r="A2786" s="4" t="s">
        <v>1202</v>
      </c>
      <c r="B2786" s="4" t="s">
        <v>1252</v>
      </c>
    </row>
    <row r="2787" spans="1:5">
      <c r="A2787" s="4" t="s">
        <v>1204</v>
      </c>
      <c r="B2787" s="4" t="s">
        <v>1439</v>
      </c>
    </row>
    <row r="2788" spans="1:5">
      <c r="A2788" s="4" t="s">
        <v>1562</v>
      </c>
    </row>
    <row r="2789" spans="1:5">
      <c r="A2789" s="3" t="s">
        <v>1192</v>
      </c>
    </row>
    <row r="2790" spans="1:5">
      <c r="A2790" s="4" t="s">
        <v>1193</v>
      </c>
      <c r="B2790" s="7" t="n">
        <v>923</v>
      </c>
    </row>
    <row r="2791" spans="1:5">
      <c r="A2791" s="4" t="s">
        <v>1194</v>
      </c>
      <c r="B2791" s="5" t="n">
        <v>972</v>
      </c>
    </row>
    <row r="2792" spans="1:5">
      <c r="A2792" s="4" t="s">
        <v>1197</v>
      </c>
      <c r="B2792" s="5" t="n">
        <v>923</v>
      </c>
    </row>
    <row r="2793" spans="1:5">
      <c r="A2793" s="4" t="s">
        <v>1198</v>
      </c>
      <c r="B2793" s="5" t="n">
        <v>972</v>
      </c>
    </row>
    <row r="2794" spans="1:5">
      <c r="A2794" s="4" t="s">
        <v>1199</v>
      </c>
      <c r="B2794" s="5" t="n">
        <v>1895</v>
      </c>
    </row>
    <row r="2795" spans="1:5">
      <c r="A2795" s="4" t="s">
        <v>1200</v>
      </c>
      <c r="B2795" s="7" t="n">
        <v>50</v>
      </c>
    </row>
    <row r="2796" spans="1:5">
      <c r="A2796" s="4" t="s">
        <v>1202</v>
      </c>
      <c r="B2796" s="4" t="s">
        <v>1465</v>
      </c>
    </row>
    <row r="2797" spans="1:5">
      <c r="A2797" s="4" t="s">
        <v>1204</v>
      </c>
      <c r="B2797" s="4" t="s">
        <v>1439</v>
      </c>
    </row>
    <row r="2798" spans="1:5">
      <c r="A2798" s="4" t="s">
        <v>1563</v>
      </c>
    </row>
    <row r="2799" spans="1:5">
      <c r="A2799" s="3" t="s">
        <v>1192</v>
      </c>
    </row>
    <row r="2800" spans="1:5">
      <c r="A2800" s="4" t="s">
        <v>1193</v>
      </c>
      <c r="B2800" s="7" t="n">
        <v>804</v>
      </c>
    </row>
    <row r="2801" spans="1:5">
      <c r="A2801" s="4" t="s">
        <v>1194</v>
      </c>
      <c r="B2801" s="5" t="n">
        <v>1846</v>
      </c>
    </row>
    <row r="2802" spans="1:5">
      <c r="A2802" s="4" t="s">
        <v>1197</v>
      </c>
      <c r="B2802" s="5" t="n">
        <v>804</v>
      </c>
    </row>
    <row r="2803" spans="1:5">
      <c r="A2803" s="4" t="s">
        <v>1198</v>
      </c>
      <c r="B2803" s="5" t="n">
        <v>1846</v>
      </c>
    </row>
    <row r="2804" spans="1:5">
      <c r="A2804" s="4" t="s">
        <v>1199</v>
      </c>
      <c r="B2804" s="5" t="n">
        <v>2650</v>
      </c>
    </row>
    <row r="2805" spans="1:5">
      <c r="A2805" s="4" t="s">
        <v>1200</v>
      </c>
      <c r="B2805" s="7" t="n">
        <v>33</v>
      </c>
    </row>
    <row r="2806" spans="1:5">
      <c r="A2806" s="4" t="s">
        <v>1202</v>
      </c>
      <c r="B2806" s="4" t="s">
        <v>1229</v>
      </c>
    </row>
    <row r="2807" spans="1:5">
      <c r="A2807" s="4" t="s">
        <v>1204</v>
      </c>
      <c r="B2807" s="4" t="s">
        <v>1564</v>
      </c>
    </row>
    <row r="2808" spans="1:5">
      <c r="A2808" s="4" t="s">
        <v>1565</v>
      </c>
    </row>
    <row r="2809" spans="1:5">
      <c r="A2809" s="3" t="s">
        <v>1192</v>
      </c>
    </row>
    <row r="2810" spans="1:5">
      <c r="A2810" s="4" t="s">
        <v>1193</v>
      </c>
      <c r="B2810" s="7" t="n">
        <v>983</v>
      </c>
    </row>
    <row r="2811" spans="1:5">
      <c r="A2811" s="4" t="s">
        <v>1194</v>
      </c>
      <c r="B2811" s="5" t="n">
        <v>2015</v>
      </c>
    </row>
    <row r="2812" spans="1:5">
      <c r="A2812" s="4" t="s">
        <v>1197</v>
      </c>
      <c r="B2812" s="5" t="n">
        <v>983</v>
      </c>
    </row>
    <row r="2813" spans="1:5">
      <c r="A2813" s="4" t="s">
        <v>1198</v>
      </c>
      <c r="B2813" s="5" t="n">
        <v>2015</v>
      </c>
    </row>
    <row r="2814" spans="1:5">
      <c r="A2814" s="4" t="s">
        <v>1199</v>
      </c>
      <c r="B2814" s="5" t="n">
        <v>2998</v>
      </c>
    </row>
    <row r="2815" spans="1:5">
      <c r="A2815" s="4" t="s">
        <v>1200</v>
      </c>
      <c r="B2815" s="7" t="n">
        <v>37</v>
      </c>
    </row>
    <row r="2816" spans="1:5">
      <c r="A2816" s="4" t="s">
        <v>1202</v>
      </c>
      <c r="B2816" s="4" t="s">
        <v>1323</v>
      </c>
    </row>
    <row r="2817" spans="1:5">
      <c r="A2817" s="4" t="s">
        <v>1204</v>
      </c>
      <c r="B2817" s="4" t="s">
        <v>1564</v>
      </c>
    </row>
    <row r="2818" spans="1:5">
      <c r="A2818" s="4" t="s">
        <v>1566</v>
      </c>
    </row>
    <row r="2819" spans="1:5">
      <c r="A2819" s="3" t="s">
        <v>1192</v>
      </c>
    </row>
    <row r="2820" spans="1:5">
      <c r="A2820" s="4" t="s">
        <v>1193</v>
      </c>
      <c r="B2820" s="7" t="n">
        <v>1526</v>
      </c>
    </row>
    <row r="2821" spans="1:5">
      <c r="A2821" s="4" t="s">
        <v>1194</v>
      </c>
      <c r="B2821" s="5" t="n">
        <v>2365</v>
      </c>
    </row>
    <row r="2822" spans="1:5">
      <c r="A2822" s="4" t="s">
        <v>1197</v>
      </c>
      <c r="B2822" s="5" t="n">
        <v>1526</v>
      </c>
    </row>
    <row r="2823" spans="1:5">
      <c r="A2823" s="4" t="s">
        <v>1198</v>
      </c>
      <c r="B2823" s="5" t="n">
        <v>2365</v>
      </c>
    </row>
    <row r="2824" spans="1:5">
      <c r="A2824" s="4" t="s">
        <v>1199</v>
      </c>
      <c r="B2824" s="5" t="n">
        <v>3891</v>
      </c>
    </row>
    <row r="2825" spans="1:5">
      <c r="A2825" s="4" t="s">
        <v>1200</v>
      </c>
      <c r="B2825" s="7" t="n">
        <v>46</v>
      </c>
    </row>
    <row r="2826" spans="1:5">
      <c r="A2826" s="4" t="s">
        <v>1202</v>
      </c>
      <c r="B2826" s="4" t="s">
        <v>1482</v>
      </c>
    </row>
    <row r="2827" spans="1:5">
      <c r="A2827" s="4" t="s">
        <v>1204</v>
      </c>
      <c r="B2827" s="4" t="s">
        <v>963</v>
      </c>
    </row>
    <row r="2828" spans="1:5">
      <c r="A2828" s="4" t="s">
        <v>1567</v>
      </c>
    </row>
    <row r="2829" spans="1:5">
      <c r="A2829" s="3" t="s">
        <v>1192</v>
      </c>
    </row>
    <row r="2830" spans="1:5">
      <c r="A2830" s="4" t="s">
        <v>1193</v>
      </c>
      <c r="B2830" s="7" t="n">
        <v>739</v>
      </c>
    </row>
    <row r="2831" spans="1:5">
      <c r="A2831" s="4" t="s">
        <v>1194</v>
      </c>
      <c r="B2831" s="5" t="n">
        <v>1569</v>
      </c>
    </row>
    <row r="2832" spans="1:5">
      <c r="A2832" s="4" t="s">
        <v>1197</v>
      </c>
      <c r="B2832" s="5" t="n">
        <v>739</v>
      </c>
    </row>
    <row r="2833" spans="1:5">
      <c r="A2833" s="4" t="s">
        <v>1198</v>
      </c>
      <c r="B2833" s="5" t="n">
        <v>1569</v>
      </c>
    </row>
    <row r="2834" spans="1:5">
      <c r="A2834" s="4" t="s">
        <v>1199</v>
      </c>
      <c r="B2834" s="5" t="n">
        <v>2308</v>
      </c>
    </row>
    <row r="2835" spans="1:5">
      <c r="A2835" s="4" t="s">
        <v>1200</v>
      </c>
      <c r="B2835" s="7" t="n">
        <v>13</v>
      </c>
    </row>
    <row r="2836" spans="1:5">
      <c r="A2836" s="4" t="s">
        <v>1202</v>
      </c>
      <c r="B2836" s="4" t="s">
        <v>1229</v>
      </c>
    </row>
    <row r="2837" spans="1:5">
      <c r="A2837" s="4" t="s">
        <v>1204</v>
      </c>
      <c r="B2837" s="4" t="s">
        <v>1568</v>
      </c>
    </row>
    <row r="2838" spans="1:5">
      <c r="A2838" s="4" t="s">
        <v>1569</v>
      </c>
    </row>
    <row r="2839" spans="1:5">
      <c r="A2839" s="3" t="s">
        <v>1192</v>
      </c>
    </row>
    <row r="2840" spans="1:5">
      <c r="A2840" s="4" t="s">
        <v>1193</v>
      </c>
      <c r="B2840" s="7" t="n">
        <v>1160</v>
      </c>
    </row>
    <row r="2841" spans="1:5">
      <c r="A2841" s="4" t="s">
        <v>1197</v>
      </c>
      <c r="B2841" s="5" t="n">
        <v>1160</v>
      </c>
    </row>
    <row r="2842" spans="1:5">
      <c r="A2842" s="4" t="s">
        <v>1199</v>
      </c>
      <c r="B2842" s="7" t="n">
        <v>1160</v>
      </c>
    </row>
    <row r="2843" spans="1:5">
      <c r="A2843" s="4" t="s">
        <v>1202</v>
      </c>
      <c r="B2843" s="4" t="s">
        <v>1348</v>
      </c>
    </row>
    <row r="2844" spans="1:5">
      <c r="A2844" s="4" t="s">
        <v>1204</v>
      </c>
      <c r="B2844" s="4" t="s">
        <v>1205</v>
      </c>
    </row>
    <row r="2845" spans="1:5">
      <c r="A2845" s="4" t="s">
        <v>1570</v>
      </c>
    </row>
    <row r="2846" spans="1:5">
      <c r="A2846" s="3" t="s">
        <v>1192</v>
      </c>
    </row>
    <row r="2847" spans="1:5">
      <c r="A2847" s="4" t="s">
        <v>1193</v>
      </c>
      <c r="B2847" s="7" t="n">
        <v>1593</v>
      </c>
    </row>
    <row r="2848" spans="1:5">
      <c r="A2848" s="4" t="s">
        <v>1194</v>
      </c>
      <c r="B2848" s="5" t="n">
        <v>3400</v>
      </c>
    </row>
    <row r="2849" spans="1:5">
      <c r="A2849" s="4" t="s">
        <v>1197</v>
      </c>
      <c r="B2849" s="5" t="n">
        <v>1593</v>
      </c>
    </row>
    <row r="2850" spans="1:5">
      <c r="A2850" s="4" t="s">
        <v>1198</v>
      </c>
      <c r="B2850" s="5" t="n">
        <v>3400</v>
      </c>
    </row>
    <row r="2851" spans="1:5">
      <c r="A2851" s="4" t="s">
        <v>1199</v>
      </c>
      <c r="B2851" s="5" t="n">
        <v>4993</v>
      </c>
    </row>
    <row r="2852" spans="1:5">
      <c r="A2852" s="4" t="s">
        <v>1200</v>
      </c>
      <c r="B2852" s="7" t="n">
        <v>333</v>
      </c>
    </row>
    <row r="2853" spans="1:5">
      <c r="A2853" s="4" t="s">
        <v>1202</v>
      </c>
      <c r="B2853" s="4" t="s">
        <v>1217</v>
      </c>
    </row>
    <row r="2854" spans="1:5">
      <c r="A2854" s="4" t="s">
        <v>1204</v>
      </c>
      <c r="B2854" s="4" t="s">
        <v>1205</v>
      </c>
    </row>
    <row r="2855" spans="1:5">
      <c r="A2855" s="4" t="s">
        <v>1571</v>
      </c>
    </row>
    <row r="2856" spans="1:5">
      <c r="A2856" s="3" t="s">
        <v>1192</v>
      </c>
    </row>
    <row r="2857" spans="1:5">
      <c r="A2857" s="4" t="s">
        <v>1193</v>
      </c>
      <c r="B2857" s="7" t="n">
        <v>903</v>
      </c>
    </row>
    <row r="2858" spans="1:5">
      <c r="A2858" s="4" t="s">
        <v>1194</v>
      </c>
      <c r="B2858" s="5" t="n">
        <v>233</v>
      </c>
    </row>
    <row r="2859" spans="1:5">
      <c r="A2859" s="4" t="s">
        <v>1196</v>
      </c>
      <c r="B2859" s="5" t="n">
        <v>600</v>
      </c>
    </row>
    <row r="2860" spans="1:5">
      <c r="A2860" s="4" t="s">
        <v>1197</v>
      </c>
      <c r="B2860" s="5" t="n">
        <v>903</v>
      </c>
    </row>
    <row r="2861" spans="1:5">
      <c r="A2861" s="4" t="s">
        <v>1198</v>
      </c>
      <c r="B2861" s="5" t="n">
        <v>833</v>
      </c>
    </row>
    <row r="2862" spans="1:5">
      <c r="A2862" s="4" t="s">
        <v>1199</v>
      </c>
      <c r="B2862" s="5" t="n">
        <v>1736</v>
      </c>
    </row>
    <row r="2863" spans="1:5">
      <c r="A2863" s="4" t="s">
        <v>1200</v>
      </c>
      <c r="B2863" s="7" t="n">
        <v>76</v>
      </c>
    </row>
    <row r="2864" spans="1:5">
      <c r="A2864" s="4" t="s">
        <v>1202</v>
      </c>
      <c r="B2864" s="4" t="s">
        <v>1323</v>
      </c>
    </row>
    <row r="2865" spans="1:5">
      <c r="A2865" s="4" t="s">
        <v>1204</v>
      </c>
      <c r="B2865" s="4" t="s">
        <v>1205</v>
      </c>
    </row>
    <row r="2866" spans="1:5">
      <c r="A2866" s="4" t="s">
        <v>1572</v>
      </c>
    </row>
    <row r="2867" spans="1:5">
      <c r="A2867" s="3" t="s">
        <v>1192</v>
      </c>
    </row>
    <row r="2868" spans="1:5">
      <c r="A2868" s="4" t="s">
        <v>1193</v>
      </c>
      <c r="B2868" s="7" t="n">
        <v>1385</v>
      </c>
    </row>
    <row r="2869" spans="1:5">
      <c r="A2869" s="4" t="s">
        <v>1194</v>
      </c>
      <c r="B2869" s="5" t="n">
        <v>977</v>
      </c>
    </row>
    <row r="2870" spans="1:5">
      <c r="A2870" s="4" t="s">
        <v>1197</v>
      </c>
      <c r="B2870" s="5" t="n">
        <v>1385</v>
      </c>
    </row>
    <row r="2871" spans="1:5">
      <c r="A2871" s="4" t="s">
        <v>1198</v>
      </c>
      <c r="B2871" s="5" t="n">
        <v>977</v>
      </c>
    </row>
    <row r="2872" spans="1:5">
      <c r="A2872" s="4" t="s">
        <v>1199</v>
      </c>
      <c r="B2872" s="5" t="n">
        <v>2362</v>
      </c>
    </row>
    <row r="2873" spans="1:5">
      <c r="A2873" s="4" t="s">
        <v>1200</v>
      </c>
      <c r="B2873" s="7" t="n">
        <v>130</v>
      </c>
    </row>
    <row r="2874" spans="1:5">
      <c r="A2874" s="4" t="s">
        <v>1202</v>
      </c>
      <c r="B2874" s="4" t="s">
        <v>1323</v>
      </c>
    </row>
    <row r="2875" spans="1:5">
      <c r="A2875" s="4" t="s">
        <v>1204</v>
      </c>
      <c r="B2875" s="4" t="s">
        <v>1205</v>
      </c>
    </row>
    <row r="2876" spans="1:5">
      <c r="A2876" s="4" t="s">
        <v>1573</v>
      </c>
    </row>
    <row r="2877" spans="1:5">
      <c r="A2877" s="3" t="s">
        <v>1192</v>
      </c>
    </row>
    <row r="2878" spans="1:5">
      <c r="A2878" s="4" t="s">
        <v>1193</v>
      </c>
      <c r="B2878" s="7" t="n">
        <v>465</v>
      </c>
    </row>
    <row r="2879" spans="1:5">
      <c r="A2879" s="4" t="s">
        <v>1194</v>
      </c>
      <c r="B2879" s="5" t="n">
        <v>1184</v>
      </c>
    </row>
    <row r="2880" spans="1:5">
      <c r="A2880" s="4" t="s">
        <v>1195</v>
      </c>
      <c r="B2880" s="5" t="n">
        <v>-203</v>
      </c>
    </row>
    <row r="2881" spans="1:5">
      <c r="A2881" s="4" t="s">
        <v>1196</v>
      </c>
      <c r="B2881" s="5" t="n">
        <v>-498</v>
      </c>
    </row>
    <row r="2882" spans="1:5">
      <c r="A2882" s="4" t="s">
        <v>1197</v>
      </c>
      <c r="B2882" s="5" t="n">
        <v>262</v>
      </c>
    </row>
    <row r="2883" spans="1:5">
      <c r="A2883" s="4" t="s">
        <v>1198</v>
      </c>
      <c r="B2883" s="5" t="n">
        <v>686</v>
      </c>
    </row>
    <row r="2884" spans="1:5">
      <c r="A2884" s="4" t="s">
        <v>1199</v>
      </c>
      <c r="B2884" s="5" t="n">
        <v>948</v>
      </c>
    </row>
    <row r="2885" spans="1:5">
      <c r="A2885" s="4" t="s">
        <v>1200</v>
      </c>
      <c r="B2885" s="7" t="n">
        <v>126</v>
      </c>
    </row>
    <row r="2886" spans="1:5">
      <c r="A2886" s="4" t="s">
        <v>1202</v>
      </c>
      <c r="B2886" s="4" t="s">
        <v>1238</v>
      </c>
    </row>
    <row r="2887" spans="1:5">
      <c r="A2887" s="4" t="s">
        <v>1204</v>
      </c>
      <c r="B2887" s="4" t="s">
        <v>1205</v>
      </c>
    </row>
    <row r="2888" spans="1:5">
      <c r="A2888" s="4" t="s">
        <v>1574</v>
      </c>
    </row>
    <row r="2889" spans="1:5">
      <c r="A2889" s="3" t="s">
        <v>1192</v>
      </c>
    </row>
    <row r="2890" spans="1:5">
      <c r="A2890" s="4" t="s">
        <v>1193</v>
      </c>
      <c r="B2890" s="7" t="n">
        <v>343</v>
      </c>
    </row>
    <row r="2891" spans="1:5">
      <c r="A2891" s="4" t="s">
        <v>1194</v>
      </c>
      <c r="B2891" s="5" t="n">
        <v>94</v>
      </c>
    </row>
    <row r="2892" spans="1:5">
      <c r="A2892" s="4" t="s">
        <v>1197</v>
      </c>
      <c r="B2892" s="5" t="n">
        <v>343</v>
      </c>
    </row>
    <row r="2893" spans="1:5">
      <c r="A2893" s="4" t="s">
        <v>1198</v>
      </c>
      <c r="B2893" s="5" t="n">
        <v>94</v>
      </c>
    </row>
    <row r="2894" spans="1:5">
      <c r="A2894" s="4" t="s">
        <v>1199</v>
      </c>
      <c r="B2894" s="5" t="n">
        <v>437</v>
      </c>
    </row>
    <row r="2895" spans="1:5">
      <c r="A2895" s="4" t="s">
        <v>1200</v>
      </c>
      <c r="B2895" s="7" t="n">
        <v>19</v>
      </c>
    </row>
    <row r="2896" spans="1:5">
      <c r="A2896" s="4" t="s">
        <v>1202</v>
      </c>
      <c r="B2896" s="4" t="s">
        <v>1207</v>
      </c>
    </row>
    <row r="2897" spans="1:5">
      <c r="A2897" s="4" t="s">
        <v>1204</v>
      </c>
      <c r="B2897" s="4" t="s">
        <v>1205</v>
      </c>
    </row>
    <row r="2898" spans="1:5">
      <c r="A2898" s="4" t="s">
        <v>1575</v>
      </c>
    </row>
    <row r="2899" spans="1:5">
      <c r="A2899" s="3" t="s">
        <v>1192</v>
      </c>
    </row>
    <row r="2900" spans="1:5">
      <c r="A2900" s="4" t="s">
        <v>1193</v>
      </c>
      <c r="B2900" s="7" t="n">
        <v>728</v>
      </c>
    </row>
    <row r="2901" spans="1:5">
      <c r="A2901" s="4" t="s">
        <v>1194</v>
      </c>
      <c r="B2901" s="5" t="n">
        <v>156</v>
      </c>
    </row>
    <row r="2902" spans="1:5">
      <c r="A2902" s="4" t="s">
        <v>1197</v>
      </c>
      <c r="B2902" s="5" t="n">
        <v>728</v>
      </c>
    </row>
    <row r="2903" spans="1:5">
      <c r="A2903" s="4" t="s">
        <v>1198</v>
      </c>
      <c r="B2903" s="5" t="n">
        <v>156</v>
      </c>
    </row>
    <row r="2904" spans="1:5">
      <c r="A2904" s="4" t="s">
        <v>1199</v>
      </c>
      <c r="B2904" s="5" t="n">
        <v>884</v>
      </c>
    </row>
    <row r="2905" spans="1:5">
      <c r="A2905" s="4" t="s">
        <v>1200</v>
      </c>
      <c r="B2905" s="7" t="n">
        <v>29</v>
      </c>
    </row>
    <row r="2906" spans="1:5">
      <c r="A2906" s="4" t="s">
        <v>1202</v>
      </c>
      <c r="B2906" s="4" t="s">
        <v>1245</v>
      </c>
    </row>
    <row r="2907" spans="1:5">
      <c r="A2907" s="4" t="s">
        <v>1204</v>
      </c>
      <c r="B2907" s="4" t="s">
        <v>1205</v>
      </c>
    </row>
    <row r="2908" spans="1:5">
      <c r="A2908" s="4" t="s">
        <v>1576</v>
      </c>
    </row>
    <row r="2909" spans="1:5">
      <c r="A2909" s="3" t="s">
        <v>1192</v>
      </c>
    </row>
    <row r="2910" spans="1:5">
      <c r="A2910" s="4" t="s">
        <v>1193</v>
      </c>
      <c r="B2910" s="7" t="n">
        <v>785</v>
      </c>
    </row>
    <row r="2911" spans="1:5">
      <c r="A2911" s="4" t="s">
        <v>1194</v>
      </c>
      <c r="B2911" s="5" t="n">
        <v>500</v>
      </c>
    </row>
    <row r="2912" spans="1:5">
      <c r="A2912" s="4" t="s">
        <v>1197</v>
      </c>
      <c r="B2912" s="5" t="n">
        <v>785</v>
      </c>
    </row>
    <row r="2913" spans="1:5">
      <c r="A2913" s="4" t="s">
        <v>1198</v>
      </c>
      <c r="B2913" s="5" t="n">
        <v>500</v>
      </c>
    </row>
    <row r="2914" spans="1:5">
      <c r="A2914" s="4" t="s">
        <v>1199</v>
      </c>
      <c r="B2914" s="5" t="n">
        <v>1285</v>
      </c>
    </row>
    <row r="2915" spans="1:5">
      <c r="A2915" s="4" t="s">
        <v>1200</v>
      </c>
      <c r="B2915" s="7" t="n">
        <v>46</v>
      </c>
    </row>
    <row r="2916" spans="1:5">
      <c r="A2916" s="4" t="s">
        <v>1202</v>
      </c>
      <c r="B2916" s="4" t="s">
        <v>1233</v>
      </c>
    </row>
    <row r="2917" spans="1:5">
      <c r="A2917" s="4" t="s">
        <v>1204</v>
      </c>
      <c r="B2917" s="4" t="s">
        <v>1577</v>
      </c>
    </row>
    <row r="2918" spans="1:5">
      <c r="A2918" s="4" t="s">
        <v>1578</v>
      </c>
    </row>
    <row r="2919" spans="1:5">
      <c r="A2919" s="3" t="s">
        <v>1192</v>
      </c>
    </row>
    <row r="2920" spans="1:5">
      <c r="A2920" s="4" t="s">
        <v>1193</v>
      </c>
      <c r="B2920" s="7" t="n">
        <v>626</v>
      </c>
    </row>
    <row r="2921" spans="1:5">
      <c r="A2921" s="4" t="s">
        <v>1194</v>
      </c>
      <c r="B2921" s="5" t="n">
        <v>957</v>
      </c>
    </row>
    <row r="2922" spans="1:5">
      <c r="A2922" s="4" t="s">
        <v>1197</v>
      </c>
      <c r="B2922" s="5" t="n">
        <v>626</v>
      </c>
    </row>
    <row r="2923" spans="1:5">
      <c r="A2923" s="4" t="s">
        <v>1198</v>
      </c>
      <c r="B2923" s="5" t="n">
        <v>957</v>
      </c>
    </row>
    <row r="2924" spans="1:5">
      <c r="A2924" s="4" t="s">
        <v>1199</v>
      </c>
      <c r="B2924" s="5" t="n">
        <v>1583</v>
      </c>
    </row>
    <row r="2925" spans="1:5">
      <c r="A2925" s="4" t="s">
        <v>1200</v>
      </c>
      <c r="B2925" s="7" t="n">
        <v>122</v>
      </c>
    </row>
    <row r="2926" spans="1:5">
      <c r="A2926" s="4" t="s">
        <v>1202</v>
      </c>
      <c r="B2926" s="4" t="s">
        <v>1553</v>
      </c>
    </row>
    <row r="2927" spans="1:5">
      <c r="A2927" s="4" t="s">
        <v>1204</v>
      </c>
      <c r="B2927" s="4" t="s">
        <v>1205</v>
      </c>
    </row>
    <row r="2928" spans="1:5">
      <c r="A2928" s="4" t="s">
        <v>1579</v>
      </c>
    </row>
    <row r="2929" spans="1:5">
      <c r="A2929" s="3" t="s">
        <v>1192</v>
      </c>
    </row>
    <row r="2930" spans="1:5">
      <c r="A2930" s="4" t="s">
        <v>1193</v>
      </c>
      <c r="B2930" s="7" t="n">
        <v>521</v>
      </c>
    </row>
    <row r="2931" spans="1:5">
      <c r="A2931" s="4" t="s">
        <v>1194</v>
      </c>
      <c r="B2931" s="5" t="n">
        <v>1197</v>
      </c>
    </row>
    <row r="2932" spans="1:5">
      <c r="A2932" s="4" t="s">
        <v>1197</v>
      </c>
      <c r="B2932" s="5" t="n">
        <v>521</v>
      </c>
    </row>
    <row r="2933" spans="1:5">
      <c r="A2933" s="4" t="s">
        <v>1198</v>
      </c>
      <c r="B2933" s="5" t="n">
        <v>1197</v>
      </c>
    </row>
    <row r="2934" spans="1:5">
      <c r="A2934" s="4" t="s">
        <v>1199</v>
      </c>
      <c r="B2934" s="5" t="n">
        <v>1718</v>
      </c>
    </row>
    <row r="2935" spans="1:5">
      <c r="A2935" s="4" t="s">
        <v>1200</v>
      </c>
      <c r="B2935" s="7" t="n">
        <v>107</v>
      </c>
    </row>
    <row r="2936" spans="1:5">
      <c r="A2936" s="4" t="s">
        <v>1202</v>
      </c>
      <c r="B2936" s="4" t="s">
        <v>1278</v>
      </c>
    </row>
    <row r="2937" spans="1:5">
      <c r="A2937" s="4" t="s">
        <v>1204</v>
      </c>
      <c r="B2937" s="4" t="s">
        <v>1205</v>
      </c>
    </row>
    <row r="2938" spans="1:5">
      <c r="A2938" s="4" t="s">
        <v>1580</v>
      </c>
    </row>
    <row r="2939" spans="1:5">
      <c r="A2939" s="3" t="s">
        <v>1192</v>
      </c>
    </row>
    <row r="2940" spans="1:5">
      <c r="A2940" s="4" t="s">
        <v>1193</v>
      </c>
      <c r="B2940" s="7" t="n">
        <v>837</v>
      </c>
    </row>
    <row r="2941" spans="1:5">
      <c r="A2941" s="4" t="s">
        <v>1194</v>
      </c>
      <c r="B2941" s="5" t="n">
        <v>889</v>
      </c>
    </row>
    <row r="2942" spans="1:5">
      <c r="A2942" s="4" t="s">
        <v>1197</v>
      </c>
      <c r="B2942" s="5" t="n">
        <v>837</v>
      </c>
    </row>
    <row r="2943" spans="1:5">
      <c r="A2943" s="4" t="s">
        <v>1198</v>
      </c>
      <c r="B2943" s="5" t="n">
        <v>889</v>
      </c>
    </row>
    <row r="2944" spans="1:5">
      <c r="A2944" s="4" t="s">
        <v>1199</v>
      </c>
      <c r="B2944" s="5" t="n">
        <v>1726</v>
      </c>
    </row>
    <row r="2945" spans="1:5">
      <c r="A2945" s="4" t="s">
        <v>1200</v>
      </c>
      <c r="B2945" s="7" t="n">
        <v>147</v>
      </c>
    </row>
    <row r="2946" spans="1:5">
      <c r="A2946" s="4" t="s">
        <v>1202</v>
      </c>
      <c r="B2946" s="4" t="s">
        <v>1553</v>
      </c>
    </row>
    <row r="2947" spans="1:5">
      <c r="A2947" s="4" t="s">
        <v>1204</v>
      </c>
      <c r="B2947" s="4" t="s">
        <v>1205</v>
      </c>
    </row>
    <row r="2948" spans="1:5">
      <c r="A2948" s="4" t="s">
        <v>1581</v>
      </c>
    </row>
    <row r="2949" spans="1:5">
      <c r="A2949" s="3" t="s">
        <v>1192</v>
      </c>
    </row>
    <row r="2950" spans="1:5">
      <c r="A2950" s="4" t="s">
        <v>1193</v>
      </c>
      <c r="B2950" s="7" t="n">
        <v>1060</v>
      </c>
    </row>
    <row r="2951" spans="1:5">
      <c r="A2951" s="4" t="s">
        <v>1194</v>
      </c>
      <c r="B2951" s="5" t="n">
        <v>1817</v>
      </c>
    </row>
    <row r="2952" spans="1:5">
      <c r="A2952" s="4" t="s">
        <v>1197</v>
      </c>
      <c r="B2952" s="5" t="n">
        <v>1060</v>
      </c>
    </row>
    <row r="2953" spans="1:5">
      <c r="A2953" s="4" t="s">
        <v>1198</v>
      </c>
      <c r="B2953" s="5" t="n">
        <v>1817</v>
      </c>
    </row>
    <row r="2954" spans="1:5">
      <c r="A2954" s="4" t="s">
        <v>1199</v>
      </c>
      <c r="B2954" s="5" t="n">
        <v>2877</v>
      </c>
    </row>
    <row r="2955" spans="1:5">
      <c r="A2955" s="4" t="s">
        <v>1200</v>
      </c>
      <c r="B2955" s="7" t="n">
        <v>203</v>
      </c>
    </row>
    <row r="2956" spans="1:5">
      <c r="A2956" s="4" t="s">
        <v>1202</v>
      </c>
      <c r="B2956" s="4" t="s">
        <v>1553</v>
      </c>
    </row>
    <row r="2957" spans="1:5">
      <c r="A2957" s="4" t="s">
        <v>1204</v>
      </c>
      <c r="B2957" s="4" t="s">
        <v>1205</v>
      </c>
    </row>
    <row r="2958" spans="1:5">
      <c r="A2958" s="4" t="s">
        <v>1582</v>
      </c>
    </row>
    <row r="2959" spans="1:5">
      <c r="A2959" s="3" t="s">
        <v>1192</v>
      </c>
    </row>
    <row r="2960" spans="1:5">
      <c r="A2960" s="4" t="s">
        <v>1193</v>
      </c>
      <c r="B2960" s="7" t="n">
        <v>1021</v>
      </c>
    </row>
    <row r="2961" spans="1:5">
      <c r="A2961" s="4" t="s">
        <v>1194</v>
      </c>
      <c r="B2961" s="5" t="n">
        <v>850</v>
      </c>
    </row>
    <row r="2962" spans="1:5">
      <c r="A2962" s="4" t="s">
        <v>1195</v>
      </c>
      <c r="B2962" s="5" t="n">
        <v>-95</v>
      </c>
    </row>
    <row r="2963" spans="1:5">
      <c r="A2963" s="4" t="s">
        <v>1196</v>
      </c>
      <c r="B2963" s="5" t="n">
        <v>-79</v>
      </c>
    </row>
    <row r="2964" spans="1:5">
      <c r="A2964" s="4" t="s">
        <v>1197</v>
      </c>
      <c r="B2964" s="5" t="n">
        <v>926</v>
      </c>
    </row>
    <row r="2965" spans="1:5">
      <c r="A2965" s="4" t="s">
        <v>1198</v>
      </c>
      <c r="B2965" s="5" t="n">
        <v>771</v>
      </c>
    </row>
    <row r="2966" spans="1:5">
      <c r="A2966" s="4" t="s">
        <v>1199</v>
      </c>
      <c r="B2966" s="5" t="n">
        <v>1697</v>
      </c>
    </row>
    <row r="2967" spans="1:5">
      <c r="A2967" s="4" t="s">
        <v>1200</v>
      </c>
      <c r="B2967" s="7" t="n">
        <v>105</v>
      </c>
    </row>
    <row r="2968" spans="1:5">
      <c r="A2968" s="4" t="s">
        <v>1202</v>
      </c>
      <c r="B2968" s="4" t="s">
        <v>1219</v>
      </c>
    </row>
    <row r="2969" spans="1:5">
      <c r="A2969" s="4" t="s">
        <v>1204</v>
      </c>
      <c r="B2969" s="4" t="s">
        <v>1205</v>
      </c>
    </row>
    <row r="2970" spans="1:5">
      <c r="A2970" s="4" t="s">
        <v>1583</v>
      </c>
    </row>
    <row r="2971" spans="1:5">
      <c r="A2971" s="3" t="s">
        <v>1192</v>
      </c>
    </row>
    <row r="2972" spans="1:5">
      <c r="A2972" s="4" t="s">
        <v>1193</v>
      </c>
      <c r="B2972" s="7" t="n">
        <v>741</v>
      </c>
    </row>
    <row r="2973" spans="1:5">
      <c r="A2973" s="4" t="s">
        <v>1194</v>
      </c>
      <c r="B2973" s="5" t="n">
        <v>1692</v>
      </c>
    </row>
    <row r="2974" spans="1:5">
      <c r="A2974" s="4" t="s">
        <v>1197</v>
      </c>
      <c r="B2974" s="5" t="n">
        <v>741</v>
      </c>
    </row>
    <row r="2975" spans="1:5">
      <c r="A2975" s="4" t="s">
        <v>1198</v>
      </c>
      <c r="B2975" s="5" t="n">
        <v>1692</v>
      </c>
    </row>
    <row r="2976" spans="1:5">
      <c r="A2976" s="4" t="s">
        <v>1199</v>
      </c>
      <c r="B2976" s="5" t="n">
        <v>2433</v>
      </c>
    </row>
    <row r="2977" spans="1:5">
      <c r="A2977" s="4" t="s">
        <v>1200</v>
      </c>
      <c r="B2977" s="7" t="n">
        <v>195</v>
      </c>
    </row>
    <row r="2978" spans="1:5">
      <c r="A2978" s="4" t="s">
        <v>1202</v>
      </c>
      <c r="B2978" s="4" t="s">
        <v>1278</v>
      </c>
    </row>
    <row r="2979" spans="1:5">
      <c r="A2979" s="4" t="s">
        <v>1204</v>
      </c>
      <c r="B2979" s="4" t="s">
        <v>1205</v>
      </c>
    </row>
    <row r="2980" spans="1:5">
      <c r="A2980" s="4" t="s">
        <v>1584</v>
      </c>
    </row>
    <row r="2981" spans="1:5">
      <c r="A2981" s="3" t="s">
        <v>1192</v>
      </c>
    </row>
    <row r="2982" spans="1:5">
      <c r="A2982" s="4" t="s">
        <v>1193</v>
      </c>
      <c r="B2982" s="7" t="n">
        <v>750</v>
      </c>
    </row>
    <row r="2983" spans="1:5">
      <c r="A2983" s="4" t="s">
        <v>1194</v>
      </c>
      <c r="B2983" s="5" t="n">
        <v>959</v>
      </c>
    </row>
    <row r="2984" spans="1:5">
      <c r="A2984" s="4" t="s">
        <v>1197</v>
      </c>
      <c r="B2984" s="5" t="n">
        <v>750</v>
      </c>
    </row>
    <row r="2985" spans="1:5">
      <c r="A2985" s="4" t="s">
        <v>1198</v>
      </c>
      <c r="B2985" s="5" t="n">
        <v>959</v>
      </c>
    </row>
    <row r="2986" spans="1:5">
      <c r="A2986" s="4" t="s">
        <v>1199</v>
      </c>
      <c r="B2986" s="5" t="n">
        <v>1709</v>
      </c>
    </row>
    <row r="2987" spans="1:5">
      <c r="A2987" s="4" t="s">
        <v>1200</v>
      </c>
      <c r="B2987" s="7" t="n">
        <v>122</v>
      </c>
    </row>
    <row r="2988" spans="1:5">
      <c r="A2988" s="4" t="s">
        <v>1202</v>
      </c>
      <c r="B2988" s="4" t="s">
        <v>1323</v>
      </c>
    </row>
    <row r="2989" spans="1:5">
      <c r="A2989" s="4" t="s">
        <v>1204</v>
      </c>
      <c r="B2989" s="4" t="s">
        <v>1205</v>
      </c>
    </row>
    <row r="2990" spans="1:5">
      <c r="A2990" s="4" t="s">
        <v>1585</v>
      </c>
    </row>
    <row r="2991" spans="1:5">
      <c r="A2991" s="3" t="s">
        <v>1192</v>
      </c>
    </row>
    <row r="2992" spans="1:5">
      <c r="A2992" s="4" t="s">
        <v>1193</v>
      </c>
      <c r="B2992" s="7" t="n">
        <v>577</v>
      </c>
    </row>
    <row r="2993" spans="1:5">
      <c r="A2993" s="4" t="s">
        <v>1194</v>
      </c>
      <c r="B2993" s="5" t="n">
        <v>1144</v>
      </c>
    </row>
    <row r="2994" spans="1:5">
      <c r="A2994" s="4" t="s">
        <v>1197</v>
      </c>
      <c r="B2994" s="5" t="n">
        <v>577</v>
      </c>
    </row>
    <row r="2995" spans="1:5">
      <c r="A2995" s="4" t="s">
        <v>1198</v>
      </c>
      <c r="B2995" s="5" t="n">
        <v>1144</v>
      </c>
    </row>
    <row r="2996" spans="1:5">
      <c r="A2996" s="4" t="s">
        <v>1199</v>
      </c>
      <c r="B2996" s="5" t="n">
        <v>1721</v>
      </c>
    </row>
    <row r="2997" spans="1:5">
      <c r="A2997" s="4" t="s">
        <v>1200</v>
      </c>
      <c r="B2997" s="7" t="n">
        <v>136</v>
      </c>
    </row>
    <row r="2998" spans="1:5">
      <c r="A2998" s="4" t="s">
        <v>1202</v>
      </c>
      <c r="B2998" s="4" t="s">
        <v>1217</v>
      </c>
    </row>
    <row r="2999" spans="1:5">
      <c r="A2999" s="4" t="s">
        <v>1204</v>
      </c>
      <c r="B2999" s="4" t="s">
        <v>1205</v>
      </c>
    </row>
    <row r="3000" spans="1:5">
      <c r="A3000" s="4" t="s">
        <v>1586</v>
      </c>
    </row>
    <row r="3001" spans="1:5">
      <c r="A3001" s="3" t="s">
        <v>1192</v>
      </c>
    </row>
    <row r="3002" spans="1:5">
      <c r="A3002" s="4" t="s">
        <v>1193</v>
      </c>
      <c r="B3002" s="7" t="n">
        <v>731</v>
      </c>
    </row>
    <row r="3003" spans="1:5">
      <c r="A3003" s="4" t="s">
        <v>1194</v>
      </c>
      <c r="B3003" s="5" t="n">
        <v>1249</v>
      </c>
    </row>
    <row r="3004" spans="1:5">
      <c r="A3004" s="4" t="s">
        <v>1197</v>
      </c>
      <c r="B3004" s="5" t="n">
        <v>731</v>
      </c>
    </row>
    <row r="3005" spans="1:5">
      <c r="A3005" s="4" t="s">
        <v>1198</v>
      </c>
      <c r="B3005" s="5" t="n">
        <v>1249</v>
      </c>
    </row>
    <row r="3006" spans="1:5">
      <c r="A3006" s="4" t="s">
        <v>1199</v>
      </c>
      <c r="B3006" s="5" t="n">
        <v>1980</v>
      </c>
    </row>
    <row r="3007" spans="1:5">
      <c r="A3007" s="4" t="s">
        <v>1200</v>
      </c>
      <c r="B3007" s="7" t="n">
        <v>143</v>
      </c>
    </row>
    <row r="3008" spans="1:5">
      <c r="A3008" s="4" t="s">
        <v>1202</v>
      </c>
      <c r="B3008" s="4" t="s">
        <v>1221</v>
      </c>
    </row>
    <row r="3009" spans="1:5">
      <c r="A3009" s="4" t="s">
        <v>1204</v>
      </c>
      <c r="B3009" s="4" t="s">
        <v>1205</v>
      </c>
    </row>
    <row r="3010" spans="1:5">
      <c r="A3010" s="4" t="s">
        <v>1587</v>
      </c>
    </row>
    <row r="3011" spans="1:5">
      <c r="A3011" s="3" t="s">
        <v>1192</v>
      </c>
    </row>
    <row r="3012" spans="1:5">
      <c r="A3012" s="4" t="s">
        <v>1193</v>
      </c>
      <c r="B3012" s="7" t="n">
        <v>586</v>
      </c>
    </row>
    <row r="3013" spans="1:5">
      <c r="A3013" s="4" t="s">
        <v>1194</v>
      </c>
      <c r="B3013" s="5" t="n">
        <v>355</v>
      </c>
    </row>
    <row r="3014" spans="1:5">
      <c r="A3014" s="4" t="s">
        <v>1197</v>
      </c>
      <c r="B3014" s="5" t="n">
        <v>586</v>
      </c>
    </row>
    <row r="3015" spans="1:5">
      <c r="A3015" s="4" t="s">
        <v>1198</v>
      </c>
      <c r="B3015" s="5" t="n">
        <v>355</v>
      </c>
    </row>
    <row r="3016" spans="1:5">
      <c r="A3016" s="4" t="s">
        <v>1199</v>
      </c>
      <c r="B3016" s="5" t="n">
        <v>941</v>
      </c>
    </row>
    <row r="3017" spans="1:5">
      <c r="A3017" s="4" t="s">
        <v>1200</v>
      </c>
      <c r="B3017" s="7" t="n">
        <v>42</v>
      </c>
    </row>
    <row r="3018" spans="1:5">
      <c r="A3018" s="4" t="s">
        <v>1202</v>
      </c>
      <c r="B3018" s="4" t="s">
        <v>1353</v>
      </c>
    </row>
    <row r="3019" spans="1:5">
      <c r="A3019" s="4" t="s">
        <v>1204</v>
      </c>
      <c r="B3019" s="4" t="s">
        <v>1205</v>
      </c>
    </row>
    <row r="3020" spans="1:5">
      <c r="A3020" s="4" t="s">
        <v>1588</v>
      </c>
    </row>
    <row r="3021" spans="1:5">
      <c r="A3021" s="3" t="s">
        <v>1192</v>
      </c>
    </row>
    <row r="3022" spans="1:5">
      <c r="A3022" s="4" t="s">
        <v>1193</v>
      </c>
      <c r="B3022" s="7" t="n">
        <v>539</v>
      </c>
    </row>
    <row r="3023" spans="1:5">
      <c r="A3023" s="4" t="s">
        <v>1194</v>
      </c>
      <c r="B3023" s="5" t="n">
        <v>1389</v>
      </c>
    </row>
    <row r="3024" spans="1:5">
      <c r="A3024" s="4" t="s">
        <v>1197</v>
      </c>
      <c r="B3024" s="5" t="n">
        <v>539</v>
      </c>
    </row>
    <row r="3025" spans="1:5">
      <c r="A3025" s="4" t="s">
        <v>1198</v>
      </c>
      <c r="B3025" s="5" t="n">
        <v>1389</v>
      </c>
    </row>
    <row r="3026" spans="1:5">
      <c r="A3026" s="4" t="s">
        <v>1199</v>
      </c>
      <c r="B3026" s="5" t="n">
        <v>1928</v>
      </c>
    </row>
    <row r="3027" spans="1:5">
      <c r="A3027" s="4" t="s">
        <v>1200</v>
      </c>
      <c r="B3027" s="7" t="n">
        <v>148</v>
      </c>
    </row>
    <row r="3028" spans="1:5">
      <c r="A3028" s="4" t="s">
        <v>1202</v>
      </c>
      <c r="B3028" s="4" t="s">
        <v>1221</v>
      </c>
    </row>
    <row r="3029" spans="1:5">
      <c r="A3029" s="4" t="s">
        <v>1204</v>
      </c>
      <c r="B3029" s="4" t="s">
        <v>1205</v>
      </c>
    </row>
    <row r="3030" spans="1:5">
      <c r="A3030" s="4" t="s">
        <v>1589</v>
      </c>
    </row>
    <row r="3031" spans="1:5">
      <c r="A3031" s="3" t="s">
        <v>1192</v>
      </c>
    </row>
    <row r="3032" spans="1:5">
      <c r="A3032" s="4" t="s">
        <v>1193</v>
      </c>
      <c r="B3032" s="7" t="n">
        <v>930</v>
      </c>
    </row>
    <row r="3033" spans="1:5">
      <c r="A3033" s="4" t="s">
        <v>1194</v>
      </c>
      <c r="B3033" s="5" t="n">
        <v>1510</v>
      </c>
    </row>
    <row r="3034" spans="1:5">
      <c r="A3034" s="4" t="s">
        <v>1197</v>
      </c>
      <c r="B3034" s="5" t="n">
        <v>930</v>
      </c>
    </row>
    <row r="3035" spans="1:5">
      <c r="A3035" s="4" t="s">
        <v>1198</v>
      </c>
      <c r="B3035" s="5" t="n">
        <v>1510</v>
      </c>
    </row>
    <row r="3036" spans="1:5">
      <c r="A3036" s="4" t="s">
        <v>1199</v>
      </c>
      <c r="B3036" s="5" t="n">
        <v>2440</v>
      </c>
    </row>
    <row r="3037" spans="1:5">
      <c r="A3037" s="4" t="s">
        <v>1200</v>
      </c>
      <c r="B3037" s="7" t="n">
        <v>189</v>
      </c>
    </row>
    <row r="3038" spans="1:5">
      <c r="A3038" s="4" t="s">
        <v>1202</v>
      </c>
      <c r="B3038" s="4" t="s">
        <v>1207</v>
      </c>
    </row>
    <row r="3039" spans="1:5">
      <c r="A3039" s="4" t="s">
        <v>1204</v>
      </c>
      <c r="B3039" s="4" t="s">
        <v>1205</v>
      </c>
    </row>
    <row r="3040" spans="1:5">
      <c r="A3040" s="4" t="s">
        <v>1590</v>
      </c>
    </row>
    <row r="3041" spans="1:5">
      <c r="A3041" s="3" t="s">
        <v>1192</v>
      </c>
    </row>
    <row r="3042" spans="1:5">
      <c r="A3042" s="4" t="s">
        <v>1193</v>
      </c>
      <c r="B3042" s="7" t="n">
        <v>193</v>
      </c>
    </row>
    <row r="3043" spans="1:5">
      <c r="A3043" s="4" t="s">
        <v>1194</v>
      </c>
      <c r="B3043" s="5" t="n">
        <v>1930</v>
      </c>
    </row>
    <row r="3044" spans="1:5">
      <c r="A3044" s="4" t="s">
        <v>1197</v>
      </c>
      <c r="B3044" s="5" t="n">
        <v>193</v>
      </c>
    </row>
    <row r="3045" spans="1:5">
      <c r="A3045" s="4" t="s">
        <v>1198</v>
      </c>
      <c r="B3045" s="5" t="n">
        <v>1930</v>
      </c>
    </row>
    <row r="3046" spans="1:5">
      <c r="A3046" s="4" t="s">
        <v>1199</v>
      </c>
      <c r="B3046" s="5" t="n">
        <v>2123</v>
      </c>
    </row>
    <row r="3047" spans="1:5">
      <c r="A3047" s="4" t="s">
        <v>1200</v>
      </c>
      <c r="B3047" s="7" t="n">
        <v>187</v>
      </c>
    </row>
    <row r="3048" spans="1:5">
      <c r="A3048" s="4" t="s">
        <v>1202</v>
      </c>
      <c r="B3048" s="4" t="s">
        <v>1553</v>
      </c>
    </row>
    <row r="3049" spans="1:5">
      <c r="A3049" s="4" t="s">
        <v>1204</v>
      </c>
      <c r="B3049" s="4" t="s">
        <v>1205</v>
      </c>
    </row>
    <row r="3050" spans="1:5">
      <c r="A3050" s="4" t="s">
        <v>1588</v>
      </c>
    </row>
    <row r="3051" spans="1:5">
      <c r="A3051" s="3" t="s">
        <v>1192</v>
      </c>
    </row>
    <row r="3052" spans="1:5">
      <c r="A3052" s="4" t="s">
        <v>1193</v>
      </c>
      <c r="B3052" s="7" t="n">
        <v>673</v>
      </c>
    </row>
    <row r="3053" spans="1:5">
      <c r="A3053" s="4" t="s">
        <v>1194</v>
      </c>
      <c r="B3053" s="5" t="n">
        <v>1044</v>
      </c>
    </row>
    <row r="3054" spans="1:5">
      <c r="A3054" s="4" t="s">
        <v>1195</v>
      </c>
      <c r="B3054" s="5" t="n">
        <v>50</v>
      </c>
    </row>
    <row r="3055" spans="1:5">
      <c r="A3055" s="4" t="s">
        <v>1197</v>
      </c>
      <c r="B3055" s="5" t="n">
        <v>723</v>
      </c>
    </row>
    <row r="3056" spans="1:5">
      <c r="A3056" s="4" t="s">
        <v>1198</v>
      </c>
      <c r="B3056" s="5" t="n">
        <v>1044</v>
      </c>
    </row>
    <row r="3057" spans="1:5">
      <c r="A3057" s="4" t="s">
        <v>1199</v>
      </c>
      <c r="B3057" s="5" t="n">
        <v>1767</v>
      </c>
    </row>
    <row r="3058" spans="1:5">
      <c r="A3058" s="4" t="s">
        <v>1200</v>
      </c>
      <c r="B3058" s="7" t="n">
        <v>165</v>
      </c>
    </row>
    <row r="3059" spans="1:5">
      <c r="A3059" s="4" t="s">
        <v>1202</v>
      </c>
      <c r="B3059" s="4" t="s">
        <v>1323</v>
      </c>
    </row>
    <row r="3060" spans="1:5">
      <c r="A3060" s="4" t="s">
        <v>1204</v>
      </c>
      <c r="B3060" s="4" t="s">
        <v>1205</v>
      </c>
    </row>
    <row r="3061" spans="1:5">
      <c r="A3061" s="4" t="s">
        <v>1591</v>
      </c>
    </row>
    <row r="3062" spans="1:5">
      <c r="A3062" s="3" t="s">
        <v>1192</v>
      </c>
    </row>
    <row r="3063" spans="1:5">
      <c r="A3063" s="4" t="s">
        <v>1193</v>
      </c>
      <c r="B3063" s="7" t="n">
        <v>861</v>
      </c>
    </row>
    <row r="3064" spans="1:5">
      <c r="A3064" s="4" t="s">
        <v>1194</v>
      </c>
      <c r="B3064" s="5" t="n">
        <v>1700</v>
      </c>
    </row>
    <row r="3065" spans="1:5">
      <c r="A3065" s="4" t="s">
        <v>1197</v>
      </c>
      <c r="B3065" s="5" t="n">
        <v>861</v>
      </c>
    </row>
    <row r="3066" spans="1:5">
      <c r="A3066" s="4" t="s">
        <v>1198</v>
      </c>
      <c r="B3066" s="5" t="n">
        <v>1700</v>
      </c>
    </row>
    <row r="3067" spans="1:5">
      <c r="A3067" s="4" t="s">
        <v>1199</v>
      </c>
      <c r="B3067" s="5" t="n">
        <v>2561</v>
      </c>
    </row>
    <row r="3068" spans="1:5">
      <c r="A3068" s="4" t="s">
        <v>1200</v>
      </c>
      <c r="B3068" s="7" t="n">
        <v>196</v>
      </c>
    </row>
    <row r="3069" spans="1:5">
      <c r="A3069" s="4" t="s">
        <v>1202</v>
      </c>
      <c r="B3069" s="4" t="s">
        <v>1553</v>
      </c>
    </row>
    <row r="3070" spans="1:5">
      <c r="A3070" s="4" t="s">
        <v>1204</v>
      </c>
      <c r="B3070" s="4" t="s">
        <v>1205</v>
      </c>
    </row>
    <row r="3071" spans="1:5">
      <c r="A3071" s="4" t="s">
        <v>1592</v>
      </c>
    </row>
    <row r="3072" spans="1:5">
      <c r="A3072" s="3" t="s">
        <v>1192</v>
      </c>
    </row>
    <row r="3073" spans="1:5">
      <c r="A3073" s="4" t="s">
        <v>1193</v>
      </c>
      <c r="B3073" s="7" t="n">
        <v>602</v>
      </c>
    </row>
    <row r="3074" spans="1:5">
      <c r="A3074" s="4" t="s">
        <v>1194</v>
      </c>
      <c r="B3074" s="5" t="n">
        <v>1256</v>
      </c>
    </row>
    <row r="3075" spans="1:5">
      <c r="A3075" s="4" t="s">
        <v>1197</v>
      </c>
      <c r="B3075" s="5" t="n">
        <v>602</v>
      </c>
    </row>
    <row r="3076" spans="1:5">
      <c r="A3076" s="4" t="s">
        <v>1198</v>
      </c>
      <c r="B3076" s="5" t="n">
        <v>1256</v>
      </c>
    </row>
    <row r="3077" spans="1:5">
      <c r="A3077" s="4" t="s">
        <v>1199</v>
      </c>
      <c r="B3077" s="5" t="n">
        <v>1858</v>
      </c>
    </row>
    <row r="3078" spans="1:5">
      <c r="A3078" s="4" t="s">
        <v>1200</v>
      </c>
      <c r="B3078" s="7" t="n">
        <v>155</v>
      </c>
    </row>
    <row r="3079" spans="1:5">
      <c r="A3079" s="4" t="s">
        <v>1202</v>
      </c>
      <c r="B3079" s="4" t="s">
        <v>1219</v>
      </c>
    </row>
    <row r="3080" spans="1:5">
      <c r="A3080" s="4" t="s">
        <v>1204</v>
      </c>
      <c r="B3080" s="4" t="s">
        <v>1205</v>
      </c>
    </row>
    <row r="3081" spans="1:5">
      <c r="A3081" s="4" t="s">
        <v>1571</v>
      </c>
    </row>
    <row r="3082" spans="1:5">
      <c r="A3082" s="3" t="s">
        <v>1192</v>
      </c>
    </row>
    <row r="3083" spans="1:5">
      <c r="A3083" s="4" t="s">
        <v>1193</v>
      </c>
      <c r="B3083" s="7" t="n">
        <v>943</v>
      </c>
    </row>
    <row r="3084" spans="1:5">
      <c r="A3084" s="4" t="s">
        <v>1194</v>
      </c>
      <c r="B3084" s="5" t="n">
        <v>580</v>
      </c>
    </row>
    <row r="3085" spans="1:5">
      <c r="A3085" s="4" t="s">
        <v>1197</v>
      </c>
      <c r="B3085" s="5" t="n">
        <v>943</v>
      </c>
    </row>
    <row r="3086" spans="1:5">
      <c r="A3086" s="4" t="s">
        <v>1198</v>
      </c>
      <c r="B3086" s="5" t="n">
        <v>580</v>
      </c>
    </row>
    <row r="3087" spans="1:5">
      <c r="A3087" s="4" t="s">
        <v>1199</v>
      </c>
      <c r="B3087" s="5" t="n">
        <v>1523</v>
      </c>
    </row>
    <row r="3088" spans="1:5">
      <c r="A3088" s="4" t="s">
        <v>1200</v>
      </c>
      <c r="B3088" s="7" t="n">
        <v>96</v>
      </c>
    </row>
    <row r="3089" spans="1:5">
      <c r="A3089" s="4" t="s">
        <v>1202</v>
      </c>
      <c r="B3089" s="4" t="s">
        <v>1352</v>
      </c>
    </row>
    <row r="3090" spans="1:5">
      <c r="A3090" s="4" t="s">
        <v>1204</v>
      </c>
      <c r="B3090" s="4" t="s">
        <v>1205</v>
      </c>
    </row>
    <row r="3091" spans="1:5">
      <c r="A3091" s="4" t="s">
        <v>1593</v>
      </c>
    </row>
    <row r="3092" spans="1:5">
      <c r="A3092" s="3" t="s">
        <v>1192</v>
      </c>
    </row>
    <row r="3093" spans="1:5">
      <c r="A3093" s="4" t="s">
        <v>1193</v>
      </c>
      <c r="B3093" s="7" t="n">
        <v>821</v>
      </c>
    </row>
    <row r="3094" spans="1:5">
      <c r="A3094" s="4" t="s">
        <v>1194</v>
      </c>
      <c r="B3094" s="5" t="n">
        <v>1215</v>
      </c>
    </row>
    <row r="3095" spans="1:5">
      <c r="A3095" s="4" t="s">
        <v>1197</v>
      </c>
      <c r="B3095" s="5" t="n">
        <v>821</v>
      </c>
    </row>
    <row r="3096" spans="1:5">
      <c r="A3096" s="4" t="s">
        <v>1198</v>
      </c>
      <c r="B3096" s="5" t="n">
        <v>1215</v>
      </c>
    </row>
    <row r="3097" spans="1:5">
      <c r="A3097" s="4" t="s">
        <v>1199</v>
      </c>
      <c r="B3097" s="5" t="n">
        <v>2036</v>
      </c>
    </row>
    <row r="3098" spans="1:5">
      <c r="A3098" s="4" t="s">
        <v>1200</v>
      </c>
      <c r="B3098" s="7" t="n">
        <v>165</v>
      </c>
    </row>
    <row r="3099" spans="1:5">
      <c r="A3099" s="4" t="s">
        <v>1202</v>
      </c>
      <c r="B3099" s="4" t="s">
        <v>1219</v>
      </c>
    </row>
    <row r="3100" spans="1:5">
      <c r="A3100" s="4" t="s">
        <v>1204</v>
      </c>
      <c r="B3100" s="4" t="s">
        <v>1205</v>
      </c>
    </row>
    <row r="3101" spans="1:5">
      <c r="A3101" s="4" t="s">
        <v>1594</v>
      </c>
    </row>
    <row r="3102" spans="1:5">
      <c r="A3102" s="3" t="s">
        <v>1192</v>
      </c>
    </row>
    <row r="3103" spans="1:5">
      <c r="A3103" s="4" t="s">
        <v>1193</v>
      </c>
      <c r="B3103" s="7" t="n">
        <v>589</v>
      </c>
    </row>
    <row r="3104" spans="1:5">
      <c r="A3104" s="4" t="s">
        <v>1194</v>
      </c>
      <c r="B3104" s="5" t="n">
        <v>1984</v>
      </c>
    </row>
    <row r="3105" spans="1:5">
      <c r="A3105" s="4" t="s">
        <v>1197</v>
      </c>
      <c r="B3105" s="5" t="n">
        <v>589</v>
      </c>
    </row>
    <row r="3106" spans="1:5">
      <c r="A3106" s="4" t="s">
        <v>1198</v>
      </c>
      <c r="B3106" s="5" t="n">
        <v>1984</v>
      </c>
    </row>
    <row r="3107" spans="1:5">
      <c r="A3107" s="4" t="s">
        <v>1199</v>
      </c>
      <c r="B3107" s="5" t="n">
        <v>2573</v>
      </c>
    </row>
    <row r="3108" spans="1:5">
      <c r="A3108" s="4" t="s">
        <v>1200</v>
      </c>
      <c r="B3108" s="7" t="n">
        <v>187</v>
      </c>
    </row>
    <row r="3109" spans="1:5">
      <c r="A3109" s="4" t="s">
        <v>1202</v>
      </c>
      <c r="B3109" s="4" t="s">
        <v>1374</v>
      </c>
    </row>
    <row r="3110" spans="1:5">
      <c r="A3110" s="4" t="s">
        <v>1204</v>
      </c>
      <c r="B3110" s="4" t="s">
        <v>1595</v>
      </c>
    </row>
    <row r="3111" spans="1:5">
      <c r="A3111" s="4" t="s">
        <v>1596</v>
      </c>
    </row>
    <row r="3112" spans="1:5">
      <c r="A3112" s="3" t="s">
        <v>1192</v>
      </c>
    </row>
    <row r="3113" spans="1:5">
      <c r="A3113" s="4" t="s">
        <v>1193</v>
      </c>
      <c r="B3113" s="7" t="n">
        <v>468</v>
      </c>
    </row>
    <row r="3114" spans="1:5">
      <c r="A3114" s="4" t="s">
        <v>1194</v>
      </c>
      <c r="B3114" s="5" t="n">
        <v>2144</v>
      </c>
    </row>
    <row r="3115" spans="1:5">
      <c r="A3115" s="4" t="s">
        <v>1197</v>
      </c>
      <c r="B3115" s="5" t="n">
        <v>468</v>
      </c>
    </row>
    <row r="3116" spans="1:5">
      <c r="A3116" s="4" t="s">
        <v>1198</v>
      </c>
      <c r="B3116" s="5" t="n">
        <v>2144</v>
      </c>
    </row>
    <row r="3117" spans="1:5">
      <c r="A3117" s="4" t="s">
        <v>1199</v>
      </c>
      <c r="B3117" s="5" t="n">
        <v>2612</v>
      </c>
    </row>
    <row r="3118" spans="1:5">
      <c r="A3118" s="4" t="s">
        <v>1200</v>
      </c>
      <c r="B3118" s="7" t="n">
        <v>190</v>
      </c>
    </row>
    <row r="3119" spans="1:5">
      <c r="A3119" s="4" t="s">
        <v>1202</v>
      </c>
      <c r="B3119" s="4" t="s">
        <v>1374</v>
      </c>
    </row>
    <row r="3120" spans="1:5">
      <c r="A3120" s="4" t="s">
        <v>1204</v>
      </c>
      <c r="B3120" s="4" t="s">
        <v>1595</v>
      </c>
    </row>
    <row r="3121" spans="1:5">
      <c r="A3121" s="4" t="s">
        <v>1597</v>
      </c>
    </row>
    <row r="3122" spans="1:5">
      <c r="A3122" s="3" t="s">
        <v>1192</v>
      </c>
    </row>
    <row r="3123" spans="1:5">
      <c r="A3123" s="4" t="s">
        <v>1193</v>
      </c>
      <c r="B3123" s="7" t="n">
        <v>808</v>
      </c>
    </row>
    <row r="3124" spans="1:5">
      <c r="A3124" s="4" t="s">
        <v>1194</v>
      </c>
      <c r="B3124" s="5" t="n">
        <v>1233</v>
      </c>
    </row>
    <row r="3125" spans="1:5">
      <c r="A3125" s="4" t="s">
        <v>1197</v>
      </c>
      <c r="B3125" s="5" t="n">
        <v>808</v>
      </c>
    </row>
    <row r="3126" spans="1:5">
      <c r="A3126" s="4" t="s">
        <v>1198</v>
      </c>
      <c r="B3126" s="5" t="n">
        <v>1233</v>
      </c>
    </row>
    <row r="3127" spans="1:5">
      <c r="A3127" s="4" t="s">
        <v>1199</v>
      </c>
      <c r="B3127" s="5" t="n">
        <v>2041</v>
      </c>
    </row>
    <row r="3128" spans="1:5">
      <c r="A3128" s="4" t="s">
        <v>1200</v>
      </c>
      <c r="B3128" s="7" t="n">
        <v>125</v>
      </c>
    </row>
    <row r="3129" spans="1:5">
      <c r="A3129" s="4" t="s">
        <v>1202</v>
      </c>
      <c r="B3129" s="4" t="s">
        <v>1223</v>
      </c>
    </row>
    <row r="3130" spans="1:5">
      <c r="A3130" s="4" t="s">
        <v>1204</v>
      </c>
      <c r="B3130" s="4" t="s">
        <v>1595</v>
      </c>
    </row>
    <row r="3131" spans="1:5">
      <c r="A3131" s="4" t="s">
        <v>1598</v>
      </c>
    </row>
    <row r="3132" spans="1:5">
      <c r="A3132" s="3" t="s">
        <v>1192</v>
      </c>
    </row>
    <row r="3133" spans="1:5">
      <c r="A3133" s="4" t="s">
        <v>1193</v>
      </c>
      <c r="B3133" s="7" t="n">
        <v>976</v>
      </c>
    </row>
    <row r="3134" spans="1:5">
      <c r="A3134" s="4" t="s">
        <v>1194</v>
      </c>
      <c r="B3134" s="5" t="n">
        <v>2347</v>
      </c>
    </row>
    <row r="3135" spans="1:5">
      <c r="A3135" s="4" t="s">
        <v>1197</v>
      </c>
      <c r="B3135" s="5" t="n">
        <v>976</v>
      </c>
    </row>
    <row r="3136" spans="1:5">
      <c r="A3136" s="4" t="s">
        <v>1198</v>
      </c>
      <c r="B3136" s="5" t="n">
        <v>2347</v>
      </c>
    </row>
    <row r="3137" spans="1:5">
      <c r="A3137" s="4" t="s">
        <v>1199</v>
      </c>
      <c r="B3137" s="5" t="n">
        <v>3323</v>
      </c>
    </row>
    <row r="3138" spans="1:5">
      <c r="A3138" s="4" t="s">
        <v>1200</v>
      </c>
      <c r="B3138" s="7" t="n">
        <v>163</v>
      </c>
    </row>
    <row r="3139" spans="1:5">
      <c r="A3139" s="4" t="s">
        <v>1202</v>
      </c>
      <c r="B3139" s="4" t="s">
        <v>1217</v>
      </c>
    </row>
    <row r="3140" spans="1:5">
      <c r="A3140" s="4" t="s">
        <v>1204</v>
      </c>
      <c r="B3140" s="4" t="s">
        <v>1599</v>
      </c>
    </row>
    <row r="3141" spans="1:5">
      <c r="A3141" s="4" t="s">
        <v>1600</v>
      </c>
    </row>
    <row r="3142" spans="1:5">
      <c r="A3142" s="3" t="s">
        <v>1192</v>
      </c>
    </row>
    <row r="3143" spans="1:5">
      <c r="A3143" s="4" t="s">
        <v>1193</v>
      </c>
      <c r="B3143" s="7" t="n">
        <v>861</v>
      </c>
    </row>
    <row r="3144" spans="1:5">
      <c r="A3144" s="4" t="s">
        <v>1194</v>
      </c>
      <c r="B3144" s="5" t="n">
        <v>736</v>
      </c>
    </row>
    <row r="3145" spans="1:5">
      <c r="A3145" s="4" t="s">
        <v>1197</v>
      </c>
      <c r="B3145" s="5" t="n">
        <v>861</v>
      </c>
    </row>
    <row r="3146" spans="1:5">
      <c r="A3146" s="4" t="s">
        <v>1198</v>
      </c>
      <c r="B3146" s="5" t="n">
        <v>736</v>
      </c>
    </row>
    <row r="3147" spans="1:5">
      <c r="A3147" s="4" t="s">
        <v>1199</v>
      </c>
      <c r="B3147" s="5" t="n">
        <v>1597</v>
      </c>
    </row>
    <row r="3148" spans="1:5">
      <c r="A3148" s="4" t="s">
        <v>1200</v>
      </c>
      <c r="B3148" s="7" t="n">
        <v>57</v>
      </c>
    </row>
    <row r="3149" spans="1:5">
      <c r="A3149" s="4" t="s">
        <v>1202</v>
      </c>
      <c r="B3149" s="4" t="s">
        <v>1233</v>
      </c>
    </row>
    <row r="3150" spans="1:5">
      <c r="A3150" s="4" t="s">
        <v>1204</v>
      </c>
      <c r="B3150" s="4" t="s">
        <v>1577</v>
      </c>
    </row>
    <row r="3151" spans="1:5">
      <c r="A3151" s="4" t="s">
        <v>1601</v>
      </c>
    </row>
    <row r="3152" spans="1:5">
      <c r="A3152" s="3" t="s">
        <v>1192</v>
      </c>
    </row>
    <row r="3153" spans="1:5">
      <c r="A3153" s="4" t="s">
        <v>1193</v>
      </c>
      <c r="B3153" s="7" t="n">
        <v>1663</v>
      </c>
    </row>
    <row r="3154" spans="1:5">
      <c r="A3154" s="4" t="s">
        <v>1194</v>
      </c>
      <c r="B3154" s="5" t="n">
        <v>1909</v>
      </c>
    </row>
    <row r="3155" spans="1:5">
      <c r="A3155" s="4" t="s">
        <v>1197</v>
      </c>
      <c r="B3155" s="5" t="n">
        <v>1663</v>
      </c>
    </row>
    <row r="3156" spans="1:5">
      <c r="A3156" s="4" t="s">
        <v>1198</v>
      </c>
      <c r="B3156" s="5" t="n">
        <v>1909</v>
      </c>
    </row>
    <row r="3157" spans="1:5">
      <c r="A3157" s="4" t="s">
        <v>1199</v>
      </c>
      <c r="B3157" s="5" t="n">
        <v>3572</v>
      </c>
    </row>
    <row r="3158" spans="1:5">
      <c r="A3158" s="4" t="s">
        <v>1200</v>
      </c>
      <c r="B3158" s="7" t="n">
        <v>126</v>
      </c>
    </row>
    <row r="3159" spans="1:5">
      <c r="A3159" s="4" t="s">
        <v>1202</v>
      </c>
      <c r="B3159" s="4" t="s">
        <v>1229</v>
      </c>
    </row>
    <row r="3160" spans="1:5">
      <c r="A3160" s="4" t="s">
        <v>1204</v>
      </c>
      <c r="B3160" s="4" t="s">
        <v>1599</v>
      </c>
    </row>
    <row r="3161" spans="1:5">
      <c r="A3161" s="4" t="s">
        <v>1602</v>
      </c>
    </row>
    <row r="3162" spans="1:5">
      <c r="A3162" s="3" t="s">
        <v>1192</v>
      </c>
    </row>
    <row r="3163" spans="1:5">
      <c r="A3163" s="4" t="s">
        <v>1193</v>
      </c>
      <c r="B3163" s="7" t="n">
        <v>1691</v>
      </c>
    </row>
    <row r="3164" spans="1:5">
      <c r="A3164" s="4" t="s">
        <v>1194</v>
      </c>
      <c r="B3164" s="5" t="n">
        <v>1124</v>
      </c>
    </row>
    <row r="3165" spans="1:5">
      <c r="A3165" s="4" t="s">
        <v>1197</v>
      </c>
      <c r="B3165" s="5" t="n">
        <v>1691</v>
      </c>
    </row>
    <row r="3166" spans="1:5">
      <c r="A3166" s="4" t="s">
        <v>1198</v>
      </c>
      <c r="B3166" s="5" t="n">
        <v>1124</v>
      </c>
    </row>
    <row r="3167" spans="1:5">
      <c r="A3167" s="4" t="s">
        <v>1199</v>
      </c>
      <c r="B3167" s="5" t="n">
        <v>2815</v>
      </c>
    </row>
    <row r="3168" spans="1:5">
      <c r="A3168" s="4" t="s">
        <v>1200</v>
      </c>
      <c r="B3168" s="7" t="n">
        <v>98</v>
      </c>
    </row>
    <row r="3169" spans="1:5">
      <c r="A3169" s="4" t="s">
        <v>1202</v>
      </c>
      <c r="B3169" s="4" t="s">
        <v>1365</v>
      </c>
    </row>
    <row r="3170" spans="1:5">
      <c r="A3170" s="4" t="s">
        <v>1204</v>
      </c>
      <c r="B3170" s="4" t="s">
        <v>1577</v>
      </c>
    </row>
    <row r="3171" spans="1:5">
      <c r="A3171" s="4" t="s">
        <v>1603</v>
      </c>
    </row>
    <row r="3172" spans="1:5">
      <c r="A3172" s="3" t="s">
        <v>1192</v>
      </c>
    </row>
    <row r="3173" spans="1:5">
      <c r="A3173" s="4" t="s">
        <v>1193</v>
      </c>
      <c r="B3173" s="7" t="n">
        <v>1153</v>
      </c>
    </row>
    <row r="3174" spans="1:5">
      <c r="A3174" s="4" t="s">
        <v>1194</v>
      </c>
      <c r="B3174" s="5" t="n">
        <v>831</v>
      </c>
    </row>
    <row r="3175" spans="1:5">
      <c r="A3175" s="4" t="s">
        <v>1197</v>
      </c>
      <c r="B3175" s="5" t="n">
        <v>1153</v>
      </c>
    </row>
    <row r="3176" spans="1:5">
      <c r="A3176" s="4" t="s">
        <v>1198</v>
      </c>
      <c r="B3176" s="5" t="n">
        <v>831</v>
      </c>
    </row>
    <row r="3177" spans="1:5">
      <c r="A3177" s="4" t="s">
        <v>1199</v>
      </c>
      <c r="B3177" s="5" t="n">
        <v>1984</v>
      </c>
    </row>
    <row r="3178" spans="1:5">
      <c r="A3178" s="4" t="s">
        <v>1200</v>
      </c>
      <c r="B3178" s="7" t="n">
        <v>69</v>
      </c>
    </row>
    <row r="3179" spans="1:5">
      <c r="A3179" s="4" t="s">
        <v>1202</v>
      </c>
      <c r="B3179" s="4" t="s">
        <v>1233</v>
      </c>
    </row>
    <row r="3180" spans="1:5">
      <c r="A3180" s="4" t="s">
        <v>1204</v>
      </c>
      <c r="B3180" s="4" t="s">
        <v>1577</v>
      </c>
    </row>
    <row r="3181" spans="1:5">
      <c r="A3181" s="4" t="s">
        <v>1604</v>
      </c>
    </row>
    <row r="3182" spans="1:5">
      <c r="A3182" s="3" t="s">
        <v>1192</v>
      </c>
    </row>
    <row r="3183" spans="1:5">
      <c r="A3183" s="4" t="s">
        <v>1193</v>
      </c>
      <c r="B3183" s="7" t="n">
        <v>653</v>
      </c>
    </row>
    <row r="3184" spans="1:5">
      <c r="A3184" s="4" t="s">
        <v>1194</v>
      </c>
      <c r="B3184" s="5" t="n">
        <v>849</v>
      </c>
    </row>
    <row r="3185" spans="1:5">
      <c r="A3185" s="4" t="s">
        <v>1197</v>
      </c>
      <c r="B3185" s="5" t="n">
        <v>653</v>
      </c>
    </row>
    <row r="3186" spans="1:5">
      <c r="A3186" s="4" t="s">
        <v>1198</v>
      </c>
      <c r="B3186" s="5" t="n">
        <v>849</v>
      </c>
    </row>
    <row r="3187" spans="1:5">
      <c r="A3187" s="4" t="s">
        <v>1199</v>
      </c>
      <c r="B3187" s="5" t="n">
        <v>1502</v>
      </c>
    </row>
    <row r="3188" spans="1:5">
      <c r="A3188" s="4" t="s">
        <v>1200</v>
      </c>
      <c r="B3188" s="7" t="n">
        <v>82</v>
      </c>
    </row>
    <row r="3189" spans="1:5">
      <c r="A3189" s="4" t="s">
        <v>1202</v>
      </c>
      <c r="B3189" s="4" t="s">
        <v>1374</v>
      </c>
    </row>
    <row r="3190" spans="1:5">
      <c r="A3190" s="4" t="s">
        <v>1204</v>
      </c>
      <c r="B3190" s="4" t="s">
        <v>1577</v>
      </c>
    </row>
    <row r="3191" spans="1:5">
      <c r="A3191" s="4" t="s">
        <v>1605</v>
      </c>
    </row>
    <row r="3192" spans="1:5">
      <c r="A3192" s="3" t="s">
        <v>1192</v>
      </c>
    </row>
    <row r="3193" spans="1:5">
      <c r="A3193" s="4" t="s">
        <v>1193</v>
      </c>
      <c r="B3193" s="7" t="n">
        <v>927</v>
      </c>
    </row>
    <row r="3194" spans="1:5">
      <c r="A3194" s="4" t="s">
        <v>1194</v>
      </c>
      <c r="B3194" s="5" t="n">
        <v>623</v>
      </c>
    </row>
    <row r="3195" spans="1:5">
      <c r="A3195" s="4" t="s">
        <v>1197</v>
      </c>
      <c r="B3195" s="5" t="n">
        <v>927</v>
      </c>
    </row>
    <row r="3196" spans="1:5">
      <c r="A3196" s="4" t="s">
        <v>1198</v>
      </c>
      <c r="B3196" s="5" t="n">
        <v>623</v>
      </c>
    </row>
    <row r="3197" spans="1:5">
      <c r="A3197" s="4" t="s">
        <v>1199</v>
      </c>
      <c r="B3197" s="5" t="n">
        <v>1550</v>
      </c>
    </row>
    <row r="3198" spans="1:5">
      <c r="A3198" s="4" t="s">
        <v>1200</v>
      </c>
      <c r="B3198" s="7" t="n">
        <v>53</v>
      </c>
    </row>
    <row r="3199" spans="1:5">
      <c r="A3199" s="4" t="s">
        <v>1202</v>
      </c>
      <c r="B3199" s="4" t="s">
        <v>1365</v>
      </c>
    </row>
    <row r="3200" spans="1:5">
      <c r="A3200" s="4" t="s">
        <v>1204</v>
      </c>
      <c r="B3200" s="4" t="s">
        <v>1577</v>
      </c>
    </row>
    <row r="3201" spans="1:5">
      <c r="A3201" s="4" t="s">
        <v>1606</v>
      </c>
    </row>
    <row r="3202" spans="1:5">
      <c r="A3202" s="3" t="s">
        <v>1192</v>
      </c>
    </row>
    <row r="3203" spans="1:5">
      <c r="A3203" s="4" t="s">
        <v>1193</v>
      </c>
      <c r="B3203" s="7" t="n">
        <v>785</v>
      </c>
    </row>
    <row r="3204" spans="1:5">
      <c r="A3204" s="4" t="s">
        <v>1194</v>
      </c>
      <c r="B3204" s="5" t="n">
        <v>755</v>
      </c>
    </row>
    <row r="3205" spans="1:5">
      <c r="A3205" s="4" t="s">
        <v>1197</v>
      </c>
      <c r="B3205" s="5" t="n">
        <v>785</v>
      </c>
    </row>
    <row r="3206" spans="1:5">
      <c r="A3206" s="4" t="s">
        <v>1198</v>
      </c>
      <c r="B3206" s="5" t="n">
        <v>755</v>
      </c>
    </row>
    <row r="3207" spans="1:5">
      <c r="A3207" s="4" t="s">
        <v>1199</v>
      </c>
      <c r="B3207" s="5" t="n">
        <v>1540</v>
      </c>
    </row>
    <row r="3208" spans="1:5">
      <c r="A3208" s="4" t="s">
        <v>1200</v>
      </c>
      <c r="B3208" s="7" t="n">
        <v>76</v>
      </c>
    </row>
    <row r="3209" spans="1:5">
      <c r="A3209" s="4" t="s">
        <v>1202</v>
      </c>
      <c r="B3209" s="4" t="s">
        <v>1219</v>
      </c>
    </row>
    <row r="3210" spans="1:5">
      <c r="A3210" s="4" t="s">
        <v>1204</v>
      </c>
      <c r="B3210" s="4" t="s">
        <v>1577</v>
      </c>
    </row>
    <row r="3211" spans="1:5">
      <c r="A3211" s="4" t="s">
        <v>1607</v>
      </c>
    </row>
    <row r="3212" spans="1:5">
      <c r="A3212" s="3" t="s">
        <v>1192</v>
      </c>
    </row>
    <row r="3213" spans="1:5">
      <c r="A3213" s="4" t="s">
        <v>1193</v>
      </c>
      <c r="B3213" s="7" t="n">
        <v>511</v>
      </c>
    </row>
    <row r="3214" spans="1:5">
      <c r="A3214" s="4" t="s">
        <v>1194</v>
      </c>
      <c r="B3214" s="5" t="n">
        <v>802</v>
      </c>
    </row>
    <row r="3215" spans="1:5">
      <c r="A3215" s="4" t="s">
        <v>1197</v>
      </c>
      <c r="B3215" s="5" t="n">
        <v>511</v>
      </c>
    </row>
    <row r="3216" spans="1:5">
      <c r="A3216" s="4" t="s">
        <v>1198</v>
      </c>
      <c r="B3216" s="5" t="n">
        <v>802</v>
      </c>
    </row>
    <row r="3217" spans="1:5">
      <c r="A3217" s="4" t="s">
        <v>1199</v>
      </c>
      <c r="B3217" s="5" t="n">
        <v>1313</v>
      </c>
    </row>
    <row r="3218" spans="1:5">
      <c r="A3218" s="4" t="s">
        <v>1200</v>
      </c>
      <c r="B3218" s="7" t="n">
        <v>62</v>
      </c>
    </row>
    <row r="3219" spans="1:5">
      <c r="A3219" s="4" t="s">
        <v>1202</v>
      </c>
      <c r="B3219" s="4" t="s">
        <v>1404</v>
      </c>
    </row>
    <row r="3220" spans="1:5">
      <c r="A3220" s="4" t="s">
        <v>1204</v>
      </c>
      <c r="B3220" s="4" t="s">
        <v>1577</v>
      </c>
    </row>
    <row r="3221" spans="1:5">
      <c r="A3221" s="4" t="s">
        <v>1608</v>
      </c>
    </row>
    <row r="3222" spans="1:5">
      <c r="A3222" s="3" t="s">
        <v>1192</v>
      </c>
    </row>
    <row r="3223" spans="1:5">
      <c r="A3223" s="4" t="s">
        <v>1193</v>
      </c>
      <c r="B3223" s="7" t="n">
        <v>672</v>
      </c>
    </row>
    <row r="3224" spans="1:5">
      <c r="A3224" s="4" t="s">
        <v>1194</v>
      </c>
      <c r="B3224" s="5" t="n">
        <v>727</v>
      </c>
    </row>
    <row r="3225" spans="1:5">
      <c r="A3225" s="4" t="s">
        <v>1197</v>
      </c>
      <c r="B3225" s="5" t="n">
        <v>672</v>
      </c>
    </row>
    <row r="3226" spans="1:5">
      <c r="A3226" s="4" t="s">
        <v>1198</v>
      </c>
      <c r="B3226" s="5" t="n">
        <v>727</v>
      </c>
    </row>
    <row r="3227" spans="1:5">
      <c r="A3227" s="4" t="s">
        <v>1199</v>
      </c>
      <c r="B3227" s="5" t="n">
        <v>1399</v>
      </c>
    </row>
    <row r="3228" spans="1:5">
      <c r="A3228" s="4" t="s">
        <v>1200</v>
      </c>
      <c r="B3228" s="7" t="n">
        <v>58</v>
      </c>
    </row>
    <row r="3229" spans="1:5">
      <c r="A3229" s="4" t="s">
        <v>1202</v>
      </c>
      <c r="B3229" s="4" t="s">
        <v>1233</v>
      </c>
    </row>
    <row r="3230" spans="1:5">
      <c r="A3230" s="4" t="s">
        <v>1204</v>
      </c>
      <c r="B3230" s="4" t="s">
        <v>1577</v>
      </c>
    </row>
    <row r="3231" spans="1:5">
      <c r="A3231" s="4" t="s">
        <v>1609</v>
      </c>
    </row>
    <row r="3232" spans="1:5">
      <c r="A3232" s="3" t="s">
        <v>1192</v>
      </c>
    </row>
    <row r="3233" spans="1:5">
      <c r="A3233" s="4" t="s">
        <v>1193</v>
      </c>
      <c r="B3233" s="7" t="n">
        <v>644</v>
      </c>
    </row>
    <row r="3234" spans="1:5">
      <c r="A3234" s="4" t="s">
        <v>1194</v>
      </c>
      <c r="B3234" s="5" t="n">
        <v>755</v>
      </c>
    </row>
    <row r="3235" spans="1:5">
      <c r="A3235" s="4" t="s">
        <v>1197</v>
      </c>
      <c r="B3235" s="5" t="n">
        <v>644</v>
      </c>
    </row>
    <row r="3236" spans="1:5">
      <c r="A3236" s="4" t="s">
        <v>1198</v>
      </c>
      <c r="B3236" s="5" t="n">
        <v>755</v>
      </c>
    </row>
    <row r="3237" spans="1:5">
      <c r="A3237" s="4" t="s">
        <v>1199</v>
      </c>
      <c r="B3237" s="5" t="n">
        <v>1399</v>
      </c>
    </row>
    <row r="3238" spans="1:5">
      <c r="A3238" s="4" t="s">
        <v>1200</v>
      </c>
      <c r="B3238" s="7" t="n">
        <v>54</v>
      </c>
    </row>
    <row r="3239" spans="1:5">
      <c r="A3239" s="4" t="s">
        <v>1202</v>
      </c>
      <c r="B3239" s="4" t="s">
        <v>1236</v>
      </c>
    </row>
    <row r="3240" spans="1:5">
      <c r="A3240" s="4" t="s">
        <v>1204</v>
      </c>
      <c r="B3240" s="4" t="s">
        <v>1577</v>
      </c>
    </row>
    <row r="3241" spans="1:5">
      <c r="A3241" s="4" t="s">
        <v>1610</v>
      </c>
    </row>
    <row r="3242" spans="1:5">
      <c r="A3242" s="3" t="s">
        <v>1192</v>
      </c>
    </row>
    <row r="3243" spans="1:5">
      <c r="A3243" s="4" t="s">
        <v>1193</v>
      </c>
      <c r="B3243" s="7" t="n">
        <v>335</v>
      </c>
    </row>
    <row r="3244" spans="1:5">
      <c r="A3244" s="4" t="s">
        <v>1194</v>
      </c>
      <c r="B3244" s="5" t="n">
        <v>294</v>
      </c>
    </row>
    <row r="3245" spans="1:5">
      <c r="A3245" s="4" t="s">
        <v>1197</v>
      </c>
      <c r="B3245" s="5" t="n">
        <v>335</v>
      </c>
    </row>
    <row r="3246" spans="1:5">
      <c r="A3246" s="4" t="s">
        <v>1198</v>
      </c>
      <c r="B3246" s="5" t="n">
        <v>294</v>
      </c>
    </row>
    <row r="3247" spans="1:5">
      <c r="A3247" s="4" t="s">
        <v>1199</v>
      </c>
      <c r="B3247" s="5" t="n">
        <v>629</v>
      </c>
    </row>
    <row r="3248" spans="1:5">
      <c r="A3248" s="4" t="s">
        <v>1200</v>
      </c>
      <c r="B3248" s="7" t="n">
        <v>17</v>
      </c>
    </row>
    <row r="3249" spans="1:5">
      <c r="A3249" s="4" t="s">
        <v>1202</v>
      </c>
      <c r="B3249" s="4" t="s">
        <v>1611</v>
      </c>
    </row>
    <row r="3250" spans="1:5">
      <c r="A3250" s="4" t="s">
        <v>1204</v>
      </c>
      <c r="B3250" s="4" t="s">
        <v>1612</v>
      </c>
    </row>
    <row r="3251" spans="1:5">
      <c r="A3251" s="4" t="s">
        <v>1596</v>
      </c>
    </row>
    <row r="3252" spans="1:5">
      <c r="A3252" s="3" t="s">
        <v>1192</v>
      </c>
    </row>
    <row r="3253" spans="1:5">
      <c r="A3253" s="4" t="s">
        <v>1193</v>
      </c>
      <c r="B3253" s="7" t="n">
        <v>766</v>
      </c>
    </row>
    <row r="3254" spans="1:5">
      <c r="A3254" s="4" t="s">
        <v>1194</v>
      </c>
      <c r="B3254" s="5" t="n">
        <v>292</v>
      </c>
    </row>
    <row r="3255" spans="1:5">
      <c r="A3255" s="4" t="s">
        <v>1197</v>
      </c>
      <c r="B3255" s="5" t="n">
        <v>766</v>
      </c>
    </row>
    <row r="3256" spans="1:5">
      <c r="A3256" s="4" t="s">
        <v>1198</v>
      </c>
      <c r="B3256" s="5" t="n">
        <v>292</v>
      </c>
    </row>
    <row r="3257" spans="1:5">
      <c r="A3257" s="4" t="s">
        <v>1199</v>
      </c>
      <c r="B3257" s="5" t="n">
        <v>1058</v>
      </c>
    </row>
    <row r="3258" spans="1:5">
      <c r="A3258" s="4" t="s">
        <v>1200</v>
      </c>
      <c r="B3258" s="7" t="n">
        <v>31</v>
      </c>
    </row>
    <row r="3259" spans="1:5">
      <c r="A3259" s="4" t="s">
        <v>1202</v>
      </c>
      <c r="B3259" s="4" t="s">
        <v>1225</v>
      </c>
    </row>
    <row r="3260" spans="1:5">
      <c r="A3260" s="4" t="s">
        <v>1204</v>
      </c>
      <c r="B3260" s="4" t="s">
        <v>1577</v>
      </c>
    </row>
    <row r="3261" spans="1:5">
      <c r="A3261" s="4" t="s">
        <v>1613</v>
      </c>
    </row>
    <row r="3262" spans="1:5">
      <c r="A3262" s="3" t="s">
        <v>1192</v>
      </c>
    </row>
    <row r="3263" spans="1:5">
      <c r="A3263" s="4" t="s">
        <v>1193</v>
      </c>
      <c r="B3263" s="7" t="n">
        <v>57</v>
      </c>
    </row>
    <row r="3264" spans="1:5">
      <c r="A3264" s="4" t="s">
        <v>1194</v>
      </c>
      <c r="B3264" s="5" t="n">
        <v>479</v>
      </c>
    </row>
    <row r="3265" spans="1:5">
      <c r="A3265" s="4" t="s">
        <v>1197</v>
      </c>
      <c r="B3265" s="5" t="n">
        <v>57</v>
      </c>
    </row>
    <row r="3266" spans="1:5">
      <c r="A3266" s="4" t="s">
        <v>1198</v>
      </c>
      <c r="B3266" s="5" t="n">
        <v>479</v>
      </c>
    </row>
    <row r="3267" spans="1:5">
      <c r="A3267" s="4" t="s">
        <v>1199</v>
      </c>
      <c r="B3267" s="5" t="n">
        <v>536</v>
      </c>
    </row>
    <row r="3268" spans="1:5">
      <c r="A3268" s="4" t="s">
        <v>1200</v>
      </c>
      <c r="B3268" s="7" t="n">
        <v>25</v>
      </c>
    </row>
    <row r="3269" spans="1:5">
      <c r="A3269" s="4" t="s">
        <v>1202</v>
      </c>
      <c r="B3269" s="4" t="s">
        <v>1614</v>
      </c>
    </row>
    <row r="3270" spans="1:5">
      <c r="A3270" s="4" t="s">
        <v>1204</v>
      </c>
      <c r="B3270" s="4" t="s">
        <v>1615</v>
      </c>
    </row>
    <row r="3271" spans="1:5">
      <c r="A3271" s="4" t="s">
        <v>1616</v>
      </c>
    </row>
    <row r="3272" spans="1:5">
      <c r="A3272" s="3" t="s">
        <v>1192</v>
      </c>
    </row>
    <row r="3273" spans="1:5">
      <c r="A3273" s="4" t="s">
        <v>1193</v>
      </c>
      <c r="B3273" s="7" t="n">
        <v>402</v>
      </c>
    </row>
    <row r="3274" spans="1:5">
      <c r="A3274" s="4" t="s">
        <v>1194</v>
      </c>
      <c r="B3274" s="5" t="n">
        <v>1050</v>
      </c>
    </row>
    <row r="3275" spans="1:5">
      <c r="A3275" s="4" t="s">
        <v>1197</v>
      </c>
      <c r="B3275" s="5" t="n">
        <v>402</v>
      </c>
    </row>
    <row r="3276" spans="1:5">
      <c r="A3276" s="4" t="s">
        <v>1198</v>
      </c>
      <c r="B3276" s="5" t="n">
        <v>1050</v>
      </c>
    </row>
    <row r="3277" spans="1:5">
      <c r="A3277" s="4" t="s">
        <v>1199</v>
      </c>
      <c r="B3277" s="5" t="n">
        <v>1452</v>
      </c>
    </row>
    <row r="3278" spans="1:5">
      <c r="A3278" s="4" t="s">
        <v>1200</v>
      </c>
      <c r="B3278" s="7" t="n">
        <v>60</v>
      </c>
    </row>
    <row r="3279" spans="1:5">
      <c r="A3279" s="4" t="s">
        <v>1202</v>
      </c>
      <c r="B3279" s="4" t="s">
        <v>1242</v>
      </c>
    </row>
    <row r="3280" spans="1:5">
      <c r="A3280" s="4" t="s">
        <v>1204</v>
      </c>
      <c r="B3280" s="4" t="s">
        <v>1615</v>
      </c>
    </row>
    <row r="3281" spans="1:5">
      <c r="A3281" s="4" t="s">
        <v>1617</v>
      </c>
    </row>
    <row r="3282" spans="1:5">
      <c r="A3282" s="3" t="s">
        <v>1192</v>
      </c>
    </row>
    <row r="3283" spans="1:5">
      <c r="A3283" s="4" t="s">
        <v>1193</v>
      </c>
      <c r="B3283" s="7" t="n">
        <v>115</v>
      </c>
    </row>
    <row r="3284" spans="1:5">
      <c r="A3284" s="4" t="s">
        <v>1194</v>
      </c>
      <c r="B3284" s="5" t="n">
        <v>432</v>
      </c>
    </row>
    <row r="3285" spans="1:5">
      <c r="A3285" s="4" t="s">
        <v>1197</v>
      </c>
      <c r="B3285" s="5" t="n">
        <v>115</v>
      </c>
    </row>
    <row r="3286" spans="1:5">
      <c r="A3286" s="4" t="s">
        <v>1198</v>
      </c>
      <c r="B3286" s="5" t="n">
        <v>432</v>
      </c>
    </row>
    <row r="3287" spans="1:5">
      <c r="A3287" s="4" t="s">
        <v>1199</v>
      </c>
      <c r="B3287" s="5" t="n">
        <v>547</v>
      </c>
    </row>
    <row r="3288" spans="1:5">
      <c r="A3288" s="4" t="s">
        <v>1200</v>
      </c>
      <c r="B3288" s="7" t="n">
        <v>27</v>
      </c>
    </row>
    <row r="3289" spans="1:5">
      <c r="A3289" s="4" t="s">
        <v>1202</v>
      </c>
      <c r="B3289" s="4" t="s">
        <v>1217</v>
      </c>
    </row>
    <row r="3290" spans="1:5">
      <c r="A3290" s="4" t="s">
        <v>1204</v>
      </c>
      <c r="B3290" s="4" t="s">
        <v>1615</v>
      </c>
    </row>
    <row r="3291" spans="1:5">
      <c r="A3291" s="4" t="s">
        <v>1613</v>
      </c>
    </row>
    <row r="3292" spans="1:5">
      <c r="A3292" s="3" t="s">
        <v>1192</v>
      </c>
    </row>
    <row r="3293" spans="1:5">
      <c r="A3293" s="4" t="s">
        <v>1193</v>
      </c>
      <c r="B3293" s="7" t="n">
        <v>459</v>
      </c>
    </row>
    <row r="3294" spans="1:5">
      <c r="A3294" s="4" t="s">
        <v>1194</v>
      </c>
      <c r="B3294" s="5" t="n">
        <v>1304</v>
      </c>
    </row>
    <row r="3295" spans="1:5">
      <c r="A3295" s="4" t="s">
        <v>1197</v>
      </c>
      <c r="B3295" s="5" t="n">
        <v>459</v>
      </c>
    </row>
    <row r="3296" spans="1:5">
      <c r="A3296" s="4" t="s">
        <v>1198</v>
      </c>
      <c r="B3296" s="5" t="n">
        <v>1304</v>
      </c>
    </row>
    <row r="3297" spans="1:5">
      <c r="A3297" s="4" t="s">
        <v>1199</v>
      </c>
      <c r="B3297" s="5" t="n">
        <v>1763</v>
      </c>
    </row>
    <row r="3298" spans="1:5">
      <c r="A3298" s="4" t="s">
        <v>1200</v>
      </c>
      <c r="B3298" s="7" t="n">
        <v>77</v>
      </c>
    </row>
    <row r="3299" spans="1:5">
      <c r="A3299" s="4" t="s">
        <v>1202</v>
      </c>
      <c r="B3299" s="4" t="s">
        <v>1262</v>
      </c>
    </row>
    <row r="3300" spans="1:5">
      <c r="A3300" s="4" t="s">
        <v>1204</v>
      </c>
      <c r="B3300" s="4" t="s">
        <v>1615</v>
      </c>
    </row>
    <row r="3301" spans="1:5">
      <c r="A3301" s="4" t="s">
        <v>1613</v>
      </c>
    </row>
    <row r="3302" spans="1:5">
      <c r="A3302" s="3" t="s">
        <v>1192</v>
      </c>
    </row>
    <row r="3303" spans="1:5">
      <c r="A3303" s="4" t="s">
        <v>1193</v>
      </c>
      <c r="B3303" s="7" t="n">
        <v>153</v>
      </c>
    </row>
    <row r="3304" spans="1:5">
      <c r="A3304" s="4" t="s">
        <v>1194</v>
      </c>
      <c r="B3304" s="5" t="n">
        <v>1268</v>
      </c>
    </row>
    <row r="3305" spans="1:5">
      <c r="A3305" s="4" t="s">
        <v>1197</v>
      </c>
      <c r="B3305" s="5" t="n">
        <v>153</v>
      </c>
    </row>
    <row r="3306" spans="1:5">
      <c r="A3306" s="4" t="s">
        <v>1198</v>
      </c>
      <c r="B3306" s="5" t="n">
        <v>1268</v>
      </c>
    </row>
    <row r="3307" spans="1:5">
      <c r="A3307" s="4" t="s">
        <v>1199</v>
      </c>
      <c r="B3307" s="5" t="n">
        <v>1421</v>
      </c>
    </row>
    <row r="3308" spans="1:5">
      <c r="A3308" s="4" t="s">
        <v>1200</v>
      </c>
      <c r="B3308" s="7" t="n">
        <v>68</v>
      </c>
    </row>
    <row r="3309" spans="1:5">
      <c r="A3309" s="4" t="s">
        <v>1202</v>
      </c>
      <c r="B3309" s="4" t="s">
        <v>1618</v>
      </c>
    </row>
    <row r="3310" spans="1:5">
      <c r="A3310" s="4" t="s">
        <v>1204</v>
      </c>
      <c r="B3310" s="4" t="s">
        <v>1615</v>
      </c>
    </row>
    <row r="3311" spans="1:5">
      <c r="A3311" s="4" t="s">
        <v>1619</v>
      </c>
    </row>
    <row r="3312" spans="1:5">
      <c r="A3312" s="3" t="s">
        <v>1192</v>
      </c>
    </row>
    <row r="3313" spans="1:5">
      <c r="A3313" s="4" t="s">
        <v>1193</v>
      </c>
      <c r="B3313" s="7" t="n">
        <v>619</v>
      </c>
    </row>
    <row r="3314" spans="1:5">
      <c r="A3314" s="4" t="s">
        <v>1194</v>
      </c>
      <c r="B3314" s="5" t="n">
        <v>274</v>
      </c>
    </row>
    <row r="3315" spans="1:5">
      <c r="A3315" s="4" t="s">
        <v>1197</v>
      </c>
      <c r="B3315" s="5" t="n">
        <v>619</v>
      </c>
    </row>
    <row r="3316" spans="1:5">
      <c r="A3316" s="4" t="s">
        <v>1198</v>
      </c>
      <c r="B3316" s="5" t="n">
        <v>274</v>
      </c>
    </row>
    <row r="3317" spans="1:5">
      <c r="A3317" s="4" t="s">
        <v>1199</v>
      </c>
      <c r="B3317" s="5" t="n">
        <v>893</v>
      </c>
    </row>
    <row r="3318" spans="1:5">
      <c r="A3318" s="4" t="s">
        <v>1200</v>
      </c>
      <c r="B3318" s="7" t="n">
        <v>19</v>
      </c>
    </row>
    <row r="3319" spans="1:5">
      <c r="A3319" s="4" t="s">
        <v>1202</v>
      </c>
      <c r="B3319" s="4" t="s">
        <v>1242</v>
      </c>
    </row>
    <row r="3320" spans="1:5">
      <c r="A3320" s="4" t="s">
        <v>1204</v>
      </c>
      <c r="B3320" s="4" t="s">
        <v>1612</v>
      </c>
    </row>
    <row r="3321" spans="1:5">
      <c r="A3321" s="4" t="s">
        <v>1620</v>
      </c>
    </row>
    <row r="3322" spans="1:5">
      <c r="A3322" s="3" t="s">
        <v>1192</v>
      </c>
    </row>
    <row r="3323" spans="1:5">
      <c r="A3323" s="4" t="s">
        <v>1193</v>
      </c>
      <c r="B3323" s="7" t="n">
        <v>317</v>
      </c>
    </row>
    <row r="3324" spans="1:5">
      <c r="A3324" s="4" t="s">
        <v>1194</v>
      </c>
      <c r="B3324" s="5" t="n">
        <v>1169</v>
      </c>
    </row>
    <row r="3325" spans="1:5">
      <c r="A3325" s="4" t="s">
        <v>1197</v>
      </c>
      <c r="B3325" s="5" t="n">
        <v>317</v>
      </c>
    </row>
    <row r="3326" spans="1:5">
      <c r="A3326" s="4" t="s">
        <v>1198</v>
      </c>
      <c r="B3326" s="5" t="n">
        <v>1169</v>
      </c>
    </row>
    <row r="3327" spans="1:5">
      <c r="A3327" s="4" t="s">
        <v>1199</v>
      </c>
      <c r="B3327" s="5" t="n">
        <v>1486</v>
      </c>
    </row>
    <row r="3328" spans="1:5">
      <c r="A3328" s="4" t="s">
        <v>1200</v>
      </c>
      <c r="B3328" s="7" t="n">
        <v>29</v>
      </c>
    </row>
    <row r="3329" spans="1:5">
      <c r="A3329" s="4" t="s">
        <v>1202</v>
      </c>
      <c r="B3329" s="4" t="s">
        <v>1445</v>
      </c>
    </row>
    <row r="3330" spans="1:5">
      <c r="A3330" s="4" t="s">
        <v>1204</v>
      </c>
      <c r="B3330" s="4" t="s">
        <v>1621</v>
      </c>
    </row>
    <row r="3331" spans="1:5">
      <c r="A3331" s="4" t="s">
        <v>1622</v>
      </c>
    </row>
    <row r="3332" spans="1:5">
      <c r="A3332" s="3" t="s">
        <v>1192</v>
      </c>
    </row>
    <row r="3333" spans="1:5">
      <c r="A3333" s="4" t="s">
        <v>1193</v>
      </c>
      <c r="B3333" s="7" t="n">
        <v>955</v>
      </c>
    </row>
    <row r="3334" spans="1:5">
      <c r="A3334" s="4" t="s">
        <v>1194</v>
      </c>
      <c r="B3334" s="5" t="n">
        <v>1720</v>
      </c>
    </row>
    <row r="3335" spans="1:5">
      <c r="A3335" s="4" t="s">
        <v>1197</v>
      </c>
      <c r="B3335" s="5" t="n">
        <v>955</v>
      </c>
    </row>
    <row r="3336" spans="1:5">
      <c r="A3336" s="4" t="s">
        <v>1198</v>
      </c>
      <c r="B3336" s="5" t="n">
        <v>1720</v>
      </c>
    </row>
    <row r="3337" spans="1:5">
      <c r="A3337" s="4" t="s">
        <v>1199</v>
      </c>
      <c r="B3337" s="5" t="n">
        <v>2675</v>
      </c>
    </row>
    <row r="3338" spans="1:5">
      <c r="A3338" s="4" t="s">
        <v>1200</v>
      </c>
      <c r="B3338" s="7" t="n">
        <v>29</v>
      </c>
    </row>
    <row r="3339" spans="1:5">
      <c r="A3339" s="4" t="s">
        <v>1202</v>
      </c>
      <c r="B3339" s="4" t="s">
        <v>1219</v>
      </c>
    </row>
    <row r="3340" spans="1:5">
      <c r="A3340" s="4" t="s">
        <v>1204</v>
      </c>
      <c r="B3340" s="4" t="s">
        <v>1623</v>
      </c>
    </row>
    <row r="3341" spans="1:5">
      <c r="A3341" s="4" t="s">
        <v>1624</v>
      </c>
    </row>
    <row r="3342" spans="1:5">
      <c r="A3342" s="3" t="s">
        <v>1192</v>
      </c>
    </row>
    <row r="3343" spans="1:5">
      <c r="A3343" s="4" t="s">
        <v>1193</v>
      </c>
      <c r="B3343" s="7" t="n">
        <v>983</v>
      </c>
    </row>
    <row r="3344" spans="1:5">
      <c r="A3344" s="4" t="s">
        <v>1194</v>
      </c>
      <c r="B3344" s="5" t="n">
        <v>1685</v>
      </c>
    </row>
    <row r="3345" spans="1:5">
      <c r="A3345" s="4" t="s">
        <v>1197</v>
      </c>
      <c r="B3345" s="5" t="n">
        <v>983</v>
      </c>
    </row>
    <row r="3346" spans="1:5">
      <c r="A3346" s="4" t="s">
        <v>1198</v>
      </c>
      <c r="B3346" s="5" t="n">
        <v>1685</v>
      </c>
    </row>
    <row r="3347" spans="1:5">
      <c r="A3347" s="4" t="s">
        <v>1199</v>
      </c>
      <c r="B3347" s="5" t="n">
        <v>2668</v>
      </c>
    </row>
    <row r="3348" spans="1:5">
      <c r="A3348" s="4" t="s">
        <v>1200</v>
      </c>
      <c r="B3348" s="7" t="n">
        <v>39</v>
      </c>
    </row>
    <row r="3349" spans="1:5">
      <c r="A3349" s="4" t="s">
        <v>1202</v>
      </c>
      <c r="B3349" s="4" t="s">
        <v>1254</v>
      </c>
    </row>
    <row r="3350" spans="1:5">
      <c r="A3350" s="4" t="s">
        <v>1204</v>
      </c>
      <c r="B3350" s="4" t="s">
        <v>1625</v>
      </c>
    </row>
    <row r="3351" spans="1:5">
      <c r="A3351" s="4" t="s">
        <v>1626</v>
      </c>
    </row>
    <row r="3352" spans="1:5">
      <c r="A3352" s="3" t="s">
        <v>1192</v>
      </c>
    </row>
    <row r="3353" spans="1:5">
      <c r="A3353" s="4" t="s">
        <v>1193</v>
      </c>
      <c r="B3353" s="7" t="n">
        <v>572</v>
      </c>
    </row>
    <row r="3354" spans="1:5">
      <c r="A3354" s="4" t="s">
        <v>1194</v>
      </c>
      <c r="B3354" s="5" t="n">
        <v>923</v>
      </c>
    </row>
    <row r="3355" spans="1:5">
      <c r="A3355" s="4" t="s">
        <v>1197</v>
      </c>
      <c r="B3355" s="5" t="n">
        <v>572</v>
      </c>
    </row>
    <row r="3356" spans="1:5">
      <c r="A3356" s="4" t="s">
        <v>1198</v>
      </c>
      <c r="B3356" s="5" t="n">
        <v>923</v>
      </c>
    </row>
    <row r="3357" spans="1:5">
      <c r="A3357" s="4" t="s">
        <v>1199</v>
      </c>
      <c r="B3357" s="5" t="n">
        <v>1495</v>
      </c>
    </row>
    <row r="3358" spans="1:5">
      <c r="A3358" s="4" t="s">
        <v>1200</v>
      </c>
      <c r="B3358" s="7" t="n">
        <v>19</v>
      </c>
    </row>
    <row r="3359" spans="1:5">
      <c r="A3359" s="4" t="s">
        <v>1202</v>
      </c>
      <c r="B3359" s="4" t="s">
        <v>1627</v>
      </c>
    </row>
    <row r="3360" spans="1:5">
      <c r="A3360" s="4" t="s">
        <v>1204</v>
      </c>
      <c r="B3360" s="4" t="s">
        <v>1625</v>
      </c>
    </row>
    <row r="3361" spans="1:5">
      <c r="A3361" s="4" t="s">
        <v>1628</v>
      </c>
    </row>
    <row r="3362" spans="1:5">
      <c r="A3362" s="3" t="s">
        <v>1192</v>
      </c>
    </row>
    <row r="3363" spans="1:5">
      <c r="A3363" s="4" t="s">
        <v>1193</v>
      </c>
      <c r="B3363" s="7" t="n">
        <v>702</v>
      </c>
    </row>
    <row r="3364" spans="1:5">
      <c r="A3364" s="4" t="s">
        <v>1194</v>
      </c>
      <c r="B3364" s="5" t="n">
        <v>2397</v>
      </c>
    </row>
    <row r="3365" spans="1:5">
      <c r="A3365" s="4" t="s">
        <v>1197</v>
      </c>
      <c r="B3365" s="5" t="n">
        <v>702</v>
      </c>
    </row>
    <row r="3366" spans="1:5">
      <c r="A3366" s="4" t="s">
        <v>1198</v>
      </c>
      <c r="B3366" s="5" t="n">
        <v>2397</v>
      </c>
    </row>
    <row r="3367" spans="1:5">
      <c r="A3367" s="4" t="s">
        <v>1199</v>
      </c>
      <c r="B3367" s="5" t="n">
        <v>3099</v>
      </c>
    </row>
    <row r="3368" spans="1:5">
      <c r="A3368" s="4" t="s">
        <v>1200</v>
      </c>
      <c r="B3368" s="7" t="n">
        <v>40</v>
      </c>
    </row>
    <row r="3369" spans="1:5">
      <c r="A3369" s="4" t="s">
        <v>1202</v>
      </c>
      <c r="B3369" s="4" t="s">
        <v>1212</v>
      </c>
    </row>
    <row r="3370" spans="1:5">
      <c r="A3370" s="4" t="s">
        <v>1204</v>
      </c>
      <c r="B3370" s="4" t="s">
        <v>1625</v>
      </c>
    </row>
    <row r="3371" spans="1:5">
      <c r="A3371" s="4" t="s">
        <v>1629</v>
      </c>
    </row>
    <row r="3372" spans="1:5">
      <c r="A3372" s="3" t="s">
        <v>1192</v>
      </c>
    </row>
    <row r="3373" spans="1:5">
      <c r="A3373" s="4" t="s">
        <v>1193</v>
      </c>
      <c r="B3373" s="7" t="n">
        <v>883</v>
      </c>
    </row>
    <row r="3374" spans="1:5">
      <c r="A3374" s="4" t="s">
        <v>1194</v>
      </c>
      <c r="B3374" s="5" t="n">
        <v>2337</v>
      </c>
    </row>
    <row r="3375" spans="1:5">
      <c r="A3375" s="4" t="s">
        <v>1197</v>
      </c>
      <c r="B3375" s="5" t="n">
        <v>883</v>
      </c>
    </row>
    <row r="3376" spans="1:5">
      <c r="A3376" s="4" t="s">
        <v>1198</v>
      </c>
      <c r="B3376" s="5" t="n">
        <v>2337</v>
      </c>
    </row>
    <row r="3377" spans="1:5">
      <c r="A3377" s="4" t="s">
        <v>1199</v>
      </c>
      <c r="B3377" s="5" t="n">
        <v>3220</v>
      </c>
    </row>
    <row r="3378" spans="1:5">
      <c r="A3378" s="4" t="s">
        <v>1200</v>
      </c>
      <c r="B3378" s="7" t="n">
        <v>45</v>
      </c>
    </row>
    <row r="3379" spans="1:5">
      <c r="A3379" s="4" t="s">
        <v>1202</v>
      </c>
      <c r="B3379" s="4" t="s">
        <v>1515</v>
      </c>
    </row>
    <row r="3380" spans="1:5">
      <c r="A3380" s="4" t="s">
        <v>1204</v>
      </c>
      <c r="B3380" s="4" t="s">
        <v>1625</v>
      </c>
    </row>
    <row r="3381" spans="1:5">
      <c r="A3381" s="4" t="s">
        <v>1630</v>
      </c>
    </row>
    <row r="3382" spans="1:5">
      <c r="A3382" s="3" t="s">
        <v>1192</v>
      </c>
    </row>
    <row r="3383" spans="1:5">
      <c r="A3383" s="4" t="s">
        <v>1193</v>
      </c>
      <c r="B3383" s="7" t="n">
        <v>943</v>
      </c>
    </row>
    <row r="3384" spans="1:5">
      <c r="A3384" s="4" t="s">
        <v>1194</v>
      </c>
      <c r="B3384" s="5" t="n">
        <v>1725</v>
      </c>
    </row>
    <row r="3385" spans="1:5">
      <c r="A3385" s="4" t="s">
        <v>1197</v>
      </c>
      <c r="B3385" s="5" t="n">
        <v>943</v>
      </c>
    </row>
    <row r="3386" spans="1:5">
      <c r="A3386" s="4" t="s">
        <v>1198</v>
      </c>
      <c r="B3386" s="5" t="n">
        <v>1725</v>
      </c>
    </row>
    <row r="3387" spans="1:5">
      <c r="A3387" s="4" t="s">
        <v>1199</v>
      </c>
      <c r="B3387" s="5" t="n">
        <v>2668</v>
      </c>
    </row>
    <row r="3388" spans="1:5">
      <c r="A3388" s="4" t="s">
        <v>1200</v>
      </c>
      <c r="B3388" s="7" t="n">
        <v>36</v>
      </c>
    </row>
    <row r="3389" spans="1:5">
      <c r="A3389" s="4" t="s">
        <v>1202</v>
      </c>
      <c r="B3389" s="4" t="s">
        <v>1307</v>
      </c>
    </row>
    <row r="3390" spans="1:5">
      <c r="A3390" s="4" t="s">
        <v>1204</v>
      </c>
      <c r="B3390" s="4" t="s">
        <v>1625</v>
      </c>
    </row>
    <row r="3391" spans="1:5">
      <c r="A3391" s="4" t="s">
        <v>1631</v>
      </c>
    </row>
    <row r="3392" spans="1:5">
      <c r="A3392" s="3" t="s">
        <v>1192</v>
      </c>
    </row>
    <row r="3393" spans="1:5">
      <c r="A3393" s="4" t="s">
        <v>1193</v>
      </c>
      <c r="B3393" s="7" t="n">
        <v>553</v>
      </c>
    </row>
    <row r="3394" spans="1:5">
      <c r="A3394" s="4" t="s">
        <v>1194</v>
      </c>
      <c r="B3394" s="5" t="n">
        <v>1619</v>
      </c>
    </row>
    <row r="3395" spans="1:5">
      <c r="A3395" s="4" t="s">
        <v>1197</v>
      </c>
      <c r="B3395" s="5" t="n">
        <v>553</v>
      </c>
    </row>
    <row r="3396" spans="1:5">
      <c r="A3396" s="4" t="s">
        <v>1198</v>
      </c>
      <c r="B3396" s="5" t="n">
        <v>1619</v>
      </c>
    </row>
    <row r="3397" spans="1:5">
      <c r="A3397" s="4" t="s">
        <v>1199</v>
      </c>
      <c r="B3397" s="5" t="n">
        <v>2172</v>
      </c>
    </row>
    <row r="3398" spans="1:5">
      <c r="A3398" s="4" t="s">
        <v>1200</v>
      </c>
      <c r="B3398" s="7" t="n">
        <v>28</v>
      </c>
    </row>
    <row r="3399" spans="1:5">
      <c r="A3399" s="4" t="s">
        <v>1202</v>
      </c>
      <c r="B3399" s="4" t="s">
        <v>1221</v>
      </c>
    </row>
    <row r="3400" spans="1:5">
      <c r="A3400" s="4" t="s">
        <v>1204</v>
      </c>
      <c r="B3400" s="4" t="s">
        <v>1623</v>
      </c>
    </row>
    <row r="3401" spans="1:5">
      <c r="A3401" s="4" t="s">
        <v>1632</v>
      </c>
    </row>
    <row r="3402" spans="1:5">
      <c r="A3402" s="3" t="s">
        <v>1192</v>
      </c>
    </row>
    <row r="3403" spans="1:5">
      <c r="A3403" s="4" t="s">
        <v>1193</v>
      </c>
      <c r="B3403" s="7" t="n">
        <v>1116</v>
      </c>
    </row>
    <row r="3404" spans="1:5">
      <c r="A3404" s="4" t="s">
        <v>1194</v>
      </c>
      <c r="B3404" s="5" t="n">
        <v>2001</v>
      </c>
    </row>
    <row r="3405" spans="1:5">
      <c r="A3405" s="4" t="s">
        <v>1197</v>
      </c>
      <c r="B3405" s="5" t="n">
        <v>1116</v>
      </c>
    </row>
    <row r="3406" spans="1:5">
      <c r="A3406" s="4" t="s">
        <v>1198</v>
      </c>
      <c r="B3406" s="5" t="n">
        <v>2001</v>
      </c>
    </row>
    <row r="3407" spans="1:5">
      <c r="A3407" s="4" t="s">
        <v>1199</v>
      </c>
      <c r="B3407" s="5" t="n">
        <v>3117</v>
      </c>
    </row>
    <row r="3408" spans="1:5">
      <c r="A3408" s="4" t="s">
        <v>1200</v>
      </c>
      <c r="B3408" s="7" t="n">
        <v>33</v>
      </c>
    </row>
    <row r="3409" spans="1:5">
      <c r="A3409" s="4" t="s">
        <v>1202</v>
      </c>
      <c r="B3409" s="4" t="s">
        <v>1221</v>
      </c>
    </row>
    <row r="3410" spans="1:5">
      <c r="A3410" s="4" t="s">
        <v>1204</v>
      </c>
      <c r="B3410" s="4" t="s">
        <v>1623</v>
      </c>
    </row>
    <row r="3411" spans="1:5">
      <c r="A3411" s="4" t="s">
        <v>1633</v>
      </c>
    </row>
    <row r="3412" spans="1:5">
      <c r="A3412" s="3" t="s">
        <v>1192</v>
      </c>
    </row>
    <row r="3413" spans="1:5">
      <c r="A3413" s="4" t="s">
        <v>1193</v>
      </c>
      <c r="B3413" s="7" t="n">
        <v>1136</v>
      </c>
    </row>
    <row r="3414" spans="1:5">
      <c r="A3414" s="4" t="s">
        <v>1194</v>
      </c>
      <c r="B3414" s="5" t="n">
        <v>1991</v>
      </c>
    </row>
    <row r="3415" spans="1:5">
      <c r="A3415" s="4" t="s">
        <v>1197</v>
      </c>
      <c r="B3415" s="5" t="n">
        <v>1136</v>
      </c>
    </row>
    <row r="3416" spans="1:5">
      <c r="A3416" s="4" t="s">
        <v>1198</v>
      </c>
      <c r="B3416" s="5" t="n">
        <v>1991</v>
      </c>
    </row>
    <row r="3417" spans="1:5">
      <c r="A3417" s="4" t="s">
        <v>1199</v>
      </c>
      <c r="B3417" s="5" t="n">
        <v>3127</v>
      </c>
    </row>
    <row r="3418" spans="1:5">
      <c r="A3418" s="4" t="s">
        <v>1200</v>
      </c>
      <c r="B3418" s="7" t="n">
        <v>32</v>
      </c>
    </row>
    <row r="3419" spans="1:5">
      <c r="A3419" s="4" t="s">
        <v>1202</v>
      </c>
      <c r="B3419" s="4" t="s">
        <v>1374</v>
      </c>
    </row>
    <row r="3420" spans="1:5">
      <c r="A3420" s="4" t="s">
        <v>1204</v>
      </c>
      <c r="B3420" s="4" t="s">
        <v>1623</v>
      </c>
    </row>
    <row r="3421" spans="1:5">
      <c r="A3421" s="4" t="s">
        <v>1634</v>
      </c>
    </row>
    <row r="3422" spans="1:5">
      <c r="A3422" s="3" t="s">
        <v>1192</v>
      </c>
    </row>
    <row r="3423" spans="1:5">
      <c r="A3423" s="4" t="s">
        <v>1193</v>
      </c>
      <c r="B3423" s="7" t="n">
        <v>41</v>
      </c>
    </row>
    <row r="3424" spans="1:5">
      <c r="A3424" s="4" t="s">
        <v>1194</v>
      </c>
      <c r="B3424" s="5" t="n">
        <v>1627</v>
      </c>
    </row>
    <row r="3425" spans="1:5">
      <c r="A3425" s="4" t="s">
        <v>1197</v>
      </c>
      <c r="B3425" s="5" t="n">
        <v>41</v>
      </c>
    </row>
    <row r="3426" spans="1:5">
      <c r="A3426" s="4" t="s">
        <v>1198</v>
      </c>
      <c r="B3426" s="5" t="n">
        <v>1627</v>
      </c>
    </row>
    <row r="3427" spans="1:5">
      <c r="A3427" s="4" t="s">
        <v>1199</v>
      </c>
      <c r="B3427" s="5" t="n">
        <v>1668</v>
      </c>
    </row>
    <row r="3428" spans="1:5">
      <c r="A3428" s="4" t="s">
        <v>1200</v>
      </c>
      <c r="B3428" s="7" t="n">
        <v>20</v>
      </c>
    </row>
    <row r="3429" spans="1:5">
      <c r="A3429" s="4" t="s">
        <v>1202</v>
      </c>
      <c r="B3429" s="4" t="s">
        <v>1635</v>
      </c>
    </row>
    <row r="3430" spans="1:5">
      <c r="A3430" s="4" t="s">
        <v>1204</v>
      </c>
      <c r="B3430" s="4" t="s">
        <v>1564</v>
      </c>
    </row>
    <row r="3431" spans="1:5">
      <c r="A3431" s="4" t="s">
        <v>1636</v>
      </c>
    </row>
    <row r="3432" spans="1:5">
      <c r="A3432" s="3" t="s">
        <v>1192</v>
      </c>
    </row>
    <row r="3433" spans="1:5">
      <c r="A3433" s="4" t="s">
        <v>1193</v>
      </c>
      <c r="B3433" s="7" t="n">
        <v>102</v>
      </c>
    </row>
    <row r="3434" spans="1:5">
      <c r="A3434" s="4" t="s">
        <v>1194</v>
      </c>
      <c r="B3434" s="5" t="n">
        <v>671</v>
      </c>
    </row>
    <row r="3435" spans="1:5">
      <c r="A3435" s="4" t="s">
        <v>1197</v>
      </c>
      <c r="B3435" s="5" t="n">
        <v>102</v>
      </c>
    </row>
    <row r="3436" spans="1:5">
      <c r="A3436" s="4" t="s">
        <v>1198</v>
      </c>
      <c r="B3436" s="5" t="n">
        <v>671</v>
      </c>
    </row>
    <row r="3437" spans="1:5">
      <c r="A3437" s="4" t="s">
        <v>1199</v>
      </c>
      <c r="B3437" s="5" t="n">
        <v>773</v>
      </c>
    </row>
    <row r="3438" spans="1:5">
      <c r="A3438" s="4" t="s">
        <v>1200</v>
      </c>
      <c r="B3438" s="7" t="n">
        <v>9</v>
      </c>
    </row>
    <row r="3439" spans="1:5">
      <c r="A3439" s="4" t="s">
        <v>1202</v>
      </c>
      <c r="B3439" s="4" t="s">
        <v>1618</v>
      </c>
    </row>
    <row r="3440" spans="1:5">
      <c r="A3440" s="4" t="s">
        <v>1204</v>
      </c>
      <c r="B3440" s="4" t="s">
        <v>1564</v>
      </c>
    </row>
    <row r="3441" spans="1:5">
      <c r="A3441" s="4" t="s">
        <v>1637</v>
      </c>
    </row>
    <row r="3442" spans="1:5">
      <c r="A3442" s="3" t="s">
        <v>1192</v>
      </c>
    </row>
    <row r="3443" spans="1:5">
      <c r="A3443" s="4" t="s">
        <v>1193</v>
      </c>
      <c r="B3443" s="7" t="n">
        <v>878</v>
      </c>
    </row>
    <row r="3444" spans="1:5">
      <c r="A3444" s="4" t="s">
        <v>1194</v>
      </c>
      <c r="B3444" s="5" t="n">
        <v>1088</v>
      </c>
    </row>
    <row r="3445" spans="1:5">
      <c r="A3445" s="4" t="s">
        <v>1197</v>
      </c>
      <c r="B3445" s="5" t="n">
        <v>878</v>
      </c>
    </row>
    <row r="3446" spans="1:5">
      <c r="A3446" s="4" t="s">
        <v>1198</v>
      </c>
      <c r="B3446" s="5" t="n">
        <v>1088</v>
      </c>
    </row>
    <row r="3447" spans="1:5">
      <c r="A3447" s="4" t="s">
        <v>1199</v>
      </c>
      <c r="B3447" s="5" t="n">
        <v>1966</v>
      </c>
    </row>
    <row r="3448" spans="1:5">
      <c r="A3448" s="4" t="s">
        <v>1200</v>
      </c>
      <c r="B3448" s="7" t="n">
        <v>11</v>
      </c>
    </row>
    <row r="3449" spans="1:5">
      <c r="A3449" s="4" t="s">
        <v>1202</v>
      </c>
      <c r="B3449" s="4" t="s">
        <v>1365</v>
      </c>
    </row>
    <row r="3450" spans="1:5">
      <c r="A3450" s="4" t="s">
        <v>1204</v>
      </c>
      <c r="B3450" s="4" t="s">
        <v>962</v>
      </c>
    </row>
    <row r="3451" spans="1:5">
      <c r="A3451" s="4" t="s">
        <v>1638</v>
      </c>
    </row>
    <row r="3452" spans="1:5">
      <c r="A3452" s="3" t="s">
        <v>1192</v>
      </c>
    </row>
    <row r="3453" spans="1:5">
      <c r="A3453" s="4" t="s">
        <v>1193</v>
      </c>
      <c r="B3453" s="7" t="n">
        <v>1244</v>
      </c>
    </row>
    <row r="3454" spans="1:5">
      <c r="A3454" s="4" t="s">
        <v>1194</v>
      </c>
      <c r="B3454" s="5" t="n">
        <v>1396</v>
      </c>
    </row>
    <row r="3455" spans="1:5">
      <c r="A3455" s="4" t="s">
        <v>1197</v>
      </c>
      <c r="B3455" s="5" t="n">
        <v>1244</v>
      </c>
    </row>
    <row r="3456" spans="1:5">
      <c r="A3456" s="4" t="s">
        <v>1198</v>
      </c>
      <c r="B3456" s="5" t="n">
        <v>1396</v>
      </c>
    </row>
    <row r="3457" spans="1:5">
      <c r="A3457" s="4" t="s">
        <v>1199</v>
      </c>
      <c r="B3457" s="5" t="n">
        <v>2640</v>
      </c>
    </row>
    <row r="3458" spans="1:5">
      <c r="A3458" s="4" t="s">
        <v>1200</v>
      </c>
      <c r="B3458" s="7" t="n">
        <v>139</v>
      </c>
    </row>
    <row r="3459" spans="1:5">
      <c r="A3459" s="4" t="s">
        <v>1202</v>
      </c>
      <c r="B3459" s="4" t="s">
        <v>1236</v>
      </c>
    </row>
    <row r="3460" spans="1:5">
      <c r="A3460" s="4" t="s">
        <v>1204</v>
      </c>
      <c r="B3460" s="4" t="s">
        <v>1639</v>
      </c>
    </row>
    <row r="3461" spans="1:5">
      <c r="A3461" s="4" t="s">
        <v>1640</v>
      </c>
    </row>
    <row r="3462" spans="1:5">
      <c r="A3462" s="3" t="s">
        <v>1192</v>
      </c>
    </row>
    <row r="3463" spans="1:5">
      <c r="A3463" s="4" t="s">
        <v>1193</v>
      </c>
      <c r="B3463" s="7" t="n">
        <v>445</v>
      </c>
    </row>
    <row r="3464" spans="1:5">
      <c r="A3464" s="4" t="s">
        <v>1194</v>
      </c>
      <c r="B3464" s="5" t="n">
        <v>1077</v>
      </c>
    </row>
    <row r="3465" spans="1:5">
      <c r="A3465" s="4" t="s">
        <v>1197</v>
      </c>
      <c r="B3465" s="5" t="n">
        <v>445</v>
      </c>
    </row>
    <row r="3466" spans="1:5">
      <c r="A3466" s="4" t="s">
        <v>1198</v>
      </c>
      <c r="B3466" s="5" t="n">
        <v>1077</v>
      </c>
    </row>
    <row r="3467" spans="1:5">
      <c r="A3467" s="4" t="s">
        <v>1199</v>
      </c>
      <c r="B3467" s="5" t="n">
        <v>1522</v>
      </c>
    </row>
    <row r="3468" spans="1:5">
      <c r="A3468" s="4" t="s">
        <v>1200</v>
      </c>
      <c r="B3468" s="7" t="n">
        <v>54</v>
      </c>
    </row>
    <row r="3469" spans="1:5">
      <c r="A3469" s="4" t="s">
        <v>1202</v>
      </c>
      <c r="B3469" s="4" t="s">
        <v>1250</v>
      </c>
    </row>
    <row r="3470" spans="1:5">
      <c r="A3470" s="4" t="s">
        <v>1204</v>
      </c>
      <c r="B3470" s="4" t="s">
        <v>1641</v>
      </c>
    </row>
    <row r="3471" spans="1:5">
      <c r="A3471" s="4" t="s">
        <v>1642</v>
      </c>
    </row>
    <row r="3472" spans="1:5">
      <c r="A3472" s="3" t="s">
        <v>1192</v>
      </c>
    </row>
    <row r="3473" spans="1:5">
      <c r="A3473" s="4" t="s">
        <v>1193</v>
      </c>
      <c r="B3473" s="7" t="n">
        <v>794</v>
      </c>
    </row>
    <row r="3474" spans="1:5">
      <c r="A3474" s="4" t="s">
        <v>1194</v>
      </c>
      <c r="B3474" s="5" t="n">
        <v>1389</v>
      </c>
    </row>
    <row r="3475" spans="1:5">
      <c r="A3475" s="4" t="s">
        <v>1197</v>
      </c>
      <c r="B3475" s="5" t="n">
        <v>794</v>
      </c>
    </row>
    <row r="3476" spans="1:5">
      <c r="A3476" s="4" t="s">
        <v>1198</v>
      </c>
      <c r="B3476" s="5" t="n">
        <v>1389</v>
      </c>
    </row>
    <row r="3477" spans="1:5">
      <c r="A3477" s="4" t="s">
        <v>1199</v>
      </c>
      <c r="B3477" s="5" t="n">
        <v>2183</v>
      </c>
    </row>
    <row r="3478" spans="1:5">
      <c r="A3478" s="4" t="s">
        <v>1200</v>
      </c>
      <c r="B3478" s="7" t="n">
        <v>107</v>
      </c>
    </row>
    <row r="3479" spans="1:5">
      <c r="A3479" s="4" t="s">
        <v>1202</v>
      </c>
      <c r="B3479" s="4" t="s">
        <v>1307</v>
      </c>
    </row>
    <row r="3480" spans="1:5">
      <c r="A3480" s="4" t="s">
        <v>1204</v>
      </c>
      <c r="B3480" s="4" t="s">
        <v>1643</v>
      </c>
    </row>
    <row r="3481" spans="1:5">
      <c r="A3481" s="4" t="s">
        <v>1644</v>
      </c>
    </row>
    <row r="3482" spans="1:5">
      <c r="A3482" s="3" t="s">
        <v>1192</v>
      </c>
    </row>
    <row r="3483" spans="1:5">
      <c r="A3483" s="4" t="s">
        <v>1193</v>
      </c>
      <c r="B3483" s="7" t="n">
        <v>657</v>
      </c>
    </row>
    <row r="3484" spans="1:5">
      <c r="A3484" s="4" t="s">
        <v>1194</v>
      </c>
      <c r="B3484" s="5" t="n">
        <v>997</v>
      </c>
    </row>
    <row r="3485" spans="1:5">
      <c r="A3485" s="4" t="s">
        <v>1197</v>
      </c>
      <c r="B3485" s="5" t="n">
        <v>657</v>
      </c>
    </row>
    <row r="3486" spans="1:5">
      <c r="A3486" s="4" t="s">
        <v>1198</v>
      </c>
      <c r="B3486" s="5" t="n">
        <v>997</v>
      </c>
    </row>
    <row r="3487" spans="1:5">
      <c r="A3487" s="4" t="s">
        <v>1199</v>
      </c>
      <c r="B3487" s="5" t="n">
        <v>1654</v>
      </c>
    </row>
    <row r="3488" spans="1:5">
      <c r="A3488" s="4" t="s">
        <v>1200</v>
      </c>
      <c r="B3488" s="7" t="n">
        <v>93</v>
      </c>
    </row>
    <row r="3489" spans="1:5">
      <c r="A3489" s="4" t="s">
        <v>1202</v>
      </c>
      <c r="B3489" s="4" t="s">
        <v>1352</v>
      </c>
    </row>
    <row r="3490" spans="1:5">
      <c r="A3490" s="4" t="s">
        <v>1204</v>
      </c>
      <c r="B3490" s="4" t="s">
        <v>1639</v>
      </c>
    </row>
    <row r="3491" spans="1:5">
      <c r="A3491" s="4" t="s">
        <v>1645</v>
      </c>
    </row>
    <row r="3492" spans="1:5">
      <c r="A3492" s="3" t="s">
        <v>1192</v>
      </c>
    </row>
    <row r="3493" spans="1:5">
      <c r="A3493" s="4" t="s">
        <v>1193</v>
      </c>
      <c r="B3493" s="7" t="n">
        <v>734</v>
      </c>
    </row>
    <row r="3494" spans="1:5">
      <c r="A3494" s="4" t="s">
        <v>1194</v>
      </c>
      <c r="B3494" s="5" t="n">
        <v>309</v>
      </c>
    </row>
    <row r="3495" spans="1:5">
      <c r="A3495" s="4" t="s">
        <v>1195</v>
      </c>
      <c r="B3495" s="5" t="n">
        <v>180</v>
      </c>
    </row>
    <row r="3496" spans="1:5">
      <c r="A3496" s="4" t="s">
        <v>1196</v>
      </c>
      <c r="B3496" s="5" t="n">
        <v>6</v>
      </c>
    </row>
    <row r="3497" spans="1:5">
      <c r="A3497" s="4" t="s">
        <v>1197</v>
      </c>
      <c r="B3497" s="5" t="n">
        <v>914</v>
      </c>
    </row>
    <row r="3498" spans="1:5">
      <c r="A3498" s="4" t="s">
        <v>1198</v>
      </c>
      <c r="B3498" s="5" t="n">
        <v>315</v>
      </c>
    </row>
    <row r="3499" spans="1:5">
      <c r="A3499" s="4" t="s">
        <v>1199</v>
      </c>
      <c r="B3499" s="5" t="n">
        <v>1229</v>
      </c>
    </row>
    <row r="3500" spans="1:5">
      <c r="A3500" s="4" t="s">
        <v>1200</v>
      </c>
      <c r="B3500" s="7" t="n">
        <v>61</v>
      </c>
    </row>
    <row r="3501" spans="1:5">
      <c r="A3501" s="4" t="s">
        <v>1202</v>
      </c>
      <c r="B3501" s="4" t="s">
        <v>1478</v>
      </c>
    </row>
    <row r="3502" spans="1:5">
      <c r="A3502" s="4" t="s">
        <v>1204</v>
      </c>
      <c r="B3502" s="4" t="s">
        <v>1205</v>
      </c>
    </row>
    <row r="3503" spans="1:5">
      <c r="A3503" s="4" t="s">
        <v>1646</v>
      </c>
    </row>
    <row r="3504" spans="1:5">
      <c r="A3504" s="3" t="s">
        <v>1192</v>
      </c>
    </row>
    <row r="3505" spans="1:5">
      <c r="A3505" s="4" t="s">
        <v>1193</v>
      </c>
      <c r="B3505" s="7" t="n">
        <v>498</v>
      </c>
    </row>
    <row r="3506" spans="1:5">
      <c r="A3506" s="4" t="s">
        <v>1194</v>
      </c>
      <c r="B3506" s="5" t="n">
        <v>850</v>
      </c>
    </row>
    <row r="3507" spans="1:5">
      <c r="A3507" s="4" t="s">
        <v>1197</v>
      </c>
      <c r="B3507" s="5" t="n">
        <v>498</v>
      </c>
    </row>
    <row r="3508" spans="1:5">
      <c r="A3508" s="4" t="s">
        <v>1198</v>
      </c>
      <c r="B3508" s="5" t="n">
        <v>850</v>
      </c>
    </row>
    <row r="3509" spans="1:5">
      <c r="A3509" s="4" t="s">
        <v>1199</v>
      </c>
      <c r="B3509" s="5" t="n">
        <v>1348</v>
      </c>
    </row>
    <row r="3510" spans="1:5">
      <c r="A3510" s="4" t="s">
        <v>1200</v>
      </c>
      <c r="B3510" s="7" t="n">
        <v>80</v>
      </c>
    </row>
    <row r="3511" spans="1:5">
      <c r="A3511" s="4" t="s">
        <v>1202</v>
      </c>
      <c r="B3511" s="4" t="s">
        <v>1212</v>
      </c>
    </row>
    <row r="3512" spans="1:5">
      <c r="A3512" s="4" t="s">
        <v>1204</v>
      </c>
      <c r="B3512" s="4" t="s">
        <v>1647</v>
      </c>
    </row>
    <row r="3513" spans="1:5">
      <c r="A3513" s="4" t="s">
        <v>1648</v>
      </c>
    </row>
    <row r="3514" spans="1:5">
      <c r="A3514" s="3" t="s">
        <v>1192</v>
      </c>
    </row>
    <row r="3515" spans="1:5">
      <c r="A3515" s="4" t="s">
        <v>1193</v>
      </c>
      <c r="B3515" s="7" t="n">
        <v>689</v>
      </c>
    </row>
    <row r="3516" spans="1:5">
      <c r="A3516" s="4" t="s">
        <v>1194</v>
      </c>
      <c r="B3516" s="5" t="n">
        <v>470</v>
      </c>
    </row>
    <row r="3517" spans="1:5">
      <c r="A3517" s="4" t="s">
        <v>1197</v>
      </c>
      <c r="B3517" s="5" t="n">
        <v>689</v>
      </c>
    </row>
    <row r="3518" spans="1:5">
      <c r="A3518" s="4" t="s">
        <v>1198</v>
      </c>
      <c r="B3518" s="5" t="n">
        <v>470</v>
      </c>
    </row>
    <row r="3519" spans="1:5">
      <c r="A3519" s="4" t="s">
        <v>1199</v>
      </c>
      <c r="B3519" s="5" t="n">
        <v>1159</v>
      </c>
    </row>
    <row r="3520" spans="1:5">
      <c r="A3520" s="4" t="s">
        <v>1200</v>
      </c>
      <c r="B3520" s="7" t="n">
        <v>42</v>
      </c>
    </row>
    <row r="3521" spans="1:5">
      <c r="A3521" s="4" t="s">
        <v>1202</v>
      </c>
      <c r="B3521" s="4" t="s">
        <v>1539</v>
      </c>
    </row>
    <row r="3522" spans="1:5">
      <c r="A3522" s="4" t="s">
        <v>1204</v>
      </c>
      <c r="B3522" s="4" t="s">
        <v>1649</v>
      </c>
    </row>
    <row r="3523" spans="1:5">
      <c r="A3523" s="4" t="s">
        <v>1650</v>
      </c>
    </row>
    <row r="3524" spans="1:5">
      <c r="A3524" s="3" t="s">
        <v>1192</v>
      </c>
    </row>
    <row r="3525" spans="1:5">
      <c r="A3525" s="4" t="s">
        <v>1193</v>
      </c>
      <c r="B3525" s="7" t="n">
        <v>318</v>
      </c>
    </row>
    <row r="3526" spans="1:5">
      <c r="A3526" s="4" t="s">
        <v>1194</v>
      </c>
      <c r="B3526" s="5" t="n">
        <v>246</v>
      </c>
    </row>
    <row r="3527" spans="1:5">
      <c r="A3527" s="4" t="s">
        <v>1197</v>
      </c>
      <c r="B3527" s="5" t="n">
        <v>318</v>
      </c>
    </row>
    <row r="3528" spans="1:5">
      <c r="A3528" s="4" t="s">
        <v>1198</v>
      </c>
      <c r="B3528" s="5" t="n">
        <v>246</v>
      </c>
    </row>
    <row r="3529" spans="1:5">
      <c r="A3529" s="4" t="s">
        <v>1199</v>
      </c>
      <c r="B3529" s="5" t="n">
        <v>564</v>
      </c>
    </row>
    <row r="3530" spans="1:5">
      <c r="A3530" s="4" t="s">
        <v>1200</v>
      </c>
      <c r="B3530" s="7" t="n">
        <v>2</v>
      </c>
    </row>
    <row r="3531" spans="1:5">
      <c r="A3531" s="4" t="s">
        <v>1202</v>
      </c>
      <c r="B3531" s="4" t="s">
        <v>1221</v>
      </c>
    </row>
    <row r="3532" spans="1:5">
      <c r="A3532" s="4" t="s">
        <v>1204</v>
      </c>
      <c r="B3532" s="4" t="s">
        <v>1651</v>
      </c>
    </row>
    <row r="3533" spans="1:5">
      <c r="A3533" s="4" t="s">
        <v>1652</v>
      </c>
    </row>
    <row r="3534" spans="1:5">
      <c r="A3534" s="3" t="s">
        <v>1192</v>
      </c>
    </row>
    <row r="3535" spans="1:5">
      <c r="A3535" s="4" t="s">
        <v>1193</v>
      </c>
      <c r="B3535" s="7" t="n">
        <v>215</v>
      </c>
    </row>
    <row r="3536" spans="1:5">
      <c r="A3536" s="4" t="s">
        <v>1194</v>
      </c>
      <c r="B3536" s="5" t="n">
        <v>274</v>
      </c>
    </row>
    <row r="3537" spans="1:5">
      <c r="A3537" s="4" t="s">
        <v>1197</v>
      </c>
      <c r="B3537" s="5" t="n">
        <v>215</v>
      </c>
    </row>
    <row r="3538" spans="1:5">
      <c r="A3538" s="4" t="s">
        <v>1198</v>
      </c>
      <c r="B3538" s="5" t="n">
        <v>274</v>
      </c>
    </row>
    <row r="3539" spans="1:5">
      <c r="A3539" s="4" t="s">
        <v>1199</v>
      </c>
      <c r="B3539" s="5" t="n">
        <v>489</v>
      </c>
    </row>
    <row r="3540" spans="1:5">
      <c r="A3540" s="4" t="s">
        <v>1200</v>
      </c>
      <c r="B3540" s="7" t="n">
        <v>3</v>
      </c>
    </row>
    <row r="3541" spans="1:5">
      <c r="A3541" s="4" t="s">
        <v>1202</v>
      </c>
      <c r="B3541" s="4" t="s">
        <v>1278</v>
      </c>
    </row>
    <row r="3542" spans="1:5">
      <c r="A3542" s="4" t="s">
        <v>1204</v>
      </c>
      <c r="B3542" s="4" t="s">
        <v>1651</v>
      </c>
    </row>
    <row r="3543" spans="1:5">
      <c r="A3543" s="4" t="s">
        <v>1653</v>
      </c>
    </row>
    <row r="3544" spans="1:5">
      <c r="A3544" s="3" t="s">
        <v>1192</v>
      </c>
    </row>
    <row r="3545" spans="1:5">
      <c r="A3545" s="4" t="s">
        <v>1193</v>
      </c>
      <c r="B3545" s="7" t="n">
        <v>347</v>
      </c>
    </row>
    <row r="3546" spans="1:5">
      <c r="A3546" s="4" t="s">
        <v>1194</v>
      </c>
      <c r="B3546" s="5" t="n">
        <v>746</v>
      </c>
    </row>
    <row r="3547" spans="1:5">
      <c r="A3547" s="4" t="s">
        <v>1197</v>
      </c>
      <c r="B3547" s="5" t="n">
        <v>347</v>
      </c>
    </row>
    <row r="3548" spans="1:5">
      <c r="A3548" s="4" t="s">
        <v>1198</v>
      </c>
      <c r="B3548" s="5" t="n">
        <v>746</v>
      </c>
    </row>
    <row r="3549" spans="1:5">
      <c r="A3549" s="4" t="s">
        <v>1199</v>
      </c>
      <c r="B3549" s="5" t="n">
        <v>1093</v>
      </c>
    </row>
    <row r="3550" spans="1:5">
      <c r="A3550" s="4" t="s">
        <v>1200</v>
      </c>
      <c r="B3550" s="7" t="n">
        <v>2</v>
      </c>
    </row>
    <row r="3551" spans="1:5">
      <c r="A3551" s="4" t="s">
        <v>1202</v>
      </c>
      <c r="B3551" s="4" t="s">
        <v>1353</v>
      </c>
    </row>
    <row r="3552" spans="1:5">
      <c r="A3552" s="4" t="s">
        <v>1204</v>
      </c>
      <c r="B3552" s="4" t="s">
        <v>1654</v>
      </c>
    </row>
    <row r="3553" spans="1:5">
      <c r="A3553" s="4" t="s">
        <v>1655</v>
      </c>
    </row>
    <row r="3554" spans="1:5">
      <c r="A3554" s="3" t="s">
        <v>1192</v>
      </c>
    </row>
    <row r="3555" spans="1:5">
      <c r="A3555" s="4" t="s">
        <v>1193</v>
      </c>
      <c r="B3555" s="7" t="n">
        <v>410</v>
      </c>
    </row>
    <row r="3556" spans="1:5">
      <c r="A3556" s="4" t="s">
        <v>1194</v>
      </c>
      <c r="B3556" s="5" t="n">
        <v>421</v>
      </c>
    </row>
    <row r="3557" spans="1:5">
      <c r="A3557" s="4" t="s">
        <v>1197</v>
      </c>
      <c r="B3557" s="5" t="n">
        <v>410</v>
      </c>
    </row>
    <row r="3558" spans="1:5">
      <c r="A3558" s="4" t="s">
        <v>1198</v>
      </c>
      <c r="B3558" s="5" t="n">
        <v>421</v>
      </c>
    </row>
    <row r="3559" spans="1:5">
      <c r="A3559" s="4" t="s">
        <v>1199</v>
      </c>
      <c r="B3559" s="5" t="n">
        <v>831</v>
      </c>
    </row>
    <row r="3560" spans="1:5">
      <c r="A3560" s="4" t="s">
        <v>1200</v>
      </c>
      <c r="B3560" s="7" t="n">
        <v>4</v>
      </c>
    </row>
    <row r="3561" spans="1:5">
      <c r="A3561" s="4" t="s">
        <v>1202</v>
      </c>
      <c r="B3561" s="4" t="s">
        <v>1553</v>
      </c>
    </row>
    <row r="3562" spans="1:5">
      <c r="A3562" s="4" t="s">
        <v>1204</v>
      </c>
      <c r="B3562" s="4" t="s">
        <v>1651</v>
      </c>
    </row>
    <row r="3563" spans="1:5">
      <c r="A3563" s="4" t="s">
        <v>1656</v>
      </c>
    </row>
    <row r="3564" spans="1:5">
      <c r="A3564" s="3" t="s">
        <v>1192</v>
      </c>
    </row>
    <row r="3565" spans="1:5">
      <c r="A3565" s="4" t="s">
        <v>1193</v>
      </c>
      <c r="B3565" s="7" t="n">
        <v>805</v>
      </c>
    </row>
    <row r="3566" spans="1:5">
      <c r="A3566" s="4" t="s">
        <v>1194</v>
      </c>
      <c r="B3566" s="5" t="n">
        <v>1577</v>
      </c>
    </row>
    <row r="3567" spans="1:5">
      <c r="A3567" s="4" t="s">
        <v>1197</v>
      </c>
      <c r="B3567" s="5" t="n">
        <v>805</v>
      </c>
    </row>
    <row r="3568" spans="1:5">
      <c r="A3568" s="4" t="s">
        <v>1198</v>
      </c>
      <c r="B3568" s="5" t="n">
        <v>1577</v>
      </c>
    </row>
    <row r="3569" spans="1:5">
      <c r="A3569" s="4" t="s">
        <v>1199</v>
      </c>
      <c r="B3569" s="5" t="n">
        <v>2382</v>
      </c>
    </row>
    <row r="3570" spans="1:5">
      <c r="A3570" s="4" t="s">
        <v>1200</v>
      </c>
      <c r="B3570" s="7" t="n">
        <v>181</v>
      </c>
    </row>
    <row r="3571" spans="1:5">
      <c r="A3571" s="4" t="s">
        <v>1202</v>
      </c>
      <c r="B3571" s="4" t="s">
        <v>1416</v>
      </c>
    </row>
    <row r="3572" spans="1:5">
      <c r="A3572" s="4" t="s">
        <v>1204</v>
      </c>
      <c r="B3572" s="4" t="s">
        <v>1657</v>
      </c>
    </row>
    <row r="3573" spans="1:5">
      <c r="A3573" s="4" t="s">
        <v>1658</v>
      </c>
    </row>
    <row r="3574" spans="1:5">
      <c r="A3574" s="3" t="s">
        <v>1192</v>
      </c>
    </row>
    <row r="3575" spans="1:5">
      <c r="A3575" s="4" t="s">
        <v>1193</v>
      </c>
      <c r="B3575" s="7" t="n">
        <v>1279</v>
      </c>
    </row>
    <row r="3576" spans="1:5">
      <c r="A3576" s="4" t="s">
        <v>1194</v>
      </c>
      <c r="B3576" s="5" t="n">
        <v>1314</v>
      </c>
    </row>
    <row r="3577" spans="1:5">
      <c r="A3577" s="4" t="s">
        <v>1197</v>
      </c>
      <c r="B3577" s="5" t="n">
        <v>1279</v>
      </c>
    </row>
    <row r="3578" spans="1:5">
      <c r="A3578" s="4" t="s">
        <v>1198</v>
      </c>
      <c r="B3578" s="5" t="n">
        <v>1314</v>
      </c>
    </row>
    <row r="3579" spans="1:5">
      <c r="A3579" s="4" t="s">
        <v>1199</v>
      </c>
      <c r="B3579" s="5" t="n">
        <v>2593</v>
      </c>
    </row>
    <row r="3580" spans="1:5">
      <c r="A3580" s="4" t="s">
        <v>1200</v>
      </c>
      <c r="B3580" s="7" t="n">
        <v>131</v>
      </c>
    </row>
    <row r="3581" spans="1:5">
      <c r="A3581" s="4" t="s">
        <v>1202</v>
      </c>
      <c r="B3581" s="4" t="s">
        <v>1233</v>
      </c>
    </row>
    <row r="3582" spans="1:5">
      <c r="A3582" s="4" t="s">
        <v>1204</v>
      </c>
      <c r="B3582" s="4" t="s">
        <v>1639</v>
      </c>
    </row>
    <row r="3583" spans="1:5">
      <c r="A3583" s="4" t="s">
        <v>1659</v>
      </c>
    </row>
    <row r="3584" spans="1:5">
      <c r="A3584" s="3" t="s">
        <v>1192</v>
      </c>
    </row>
    <row r="3585" spans="1:5">
      <c r="A3585" s="4" t="s">
        <v>1193</v>
      </c>
      <c r="B3585" s="7" t="n">
        <v>231</v>
      </c>
    </row>
    <row r="3586" spans="1:5">
      <c r="A3586" s="4" t="s">
        <v>1194</v>
      </c>
      <c r="B3586" s="5" t="n">
        <v>232</v>
      </c>
    </row>
    <row r="3587" spans="1:5">
      <c r="A3587" s="4" t="s">
        <v>1197</v>
      </c>
      <c r="B3587" s="5" t="n">
        <v>231</v>
      </c>
    </row>
    <row r="3588" spans="1:5">
      <c r="A3588" s="4" t="s">
        <v>1198</v>
      </c>
      <c r="B3588" s="5" t="n">
        <v>232</v>
      </c>
    </row>
    <row r="3589" spans="1:5">
      <c r="A3589" s="4" t="s">
        <v>1199</v>
      </c>
      <c r="B3589" s="5" t="n">
        <v>463</v>
      </c>
    </row>
    <row r="3590" spans="1:5">
      <c r="A3590" s="4" t="s">
        <v>1200</v>
      </c>
      <c r="B3590" s="7" t="n">
        <v>25</v>
      </c>
    </row>
    <row r="3591" spans="1:5">
      <c r="A3591" s="4" t="s">
        <v>1202</v>
      </c>
      <c r="B3591" s="4" t="s">
        <v>1203</v>
      </c>
    </row>
    <row r="3592" spans="1:5">
      <c r="A3592" s="4" t="s">
        <v>1204</v>
      </c>
      <c r="B3592" s="4" t="s">
        <v>1660</v>
      </c>
    </row>
    <row r="3593" spans="1:5">
      <c r="A3593" s="4" t="s">
        <v>1661</v>
      </c>
    </row>
    <row r="3594" spans="1:5">
      <c r="A3594" s="3" t="s">
        <v>1192</v>
      </c>
    </row>
    <row r="3595" spans="1:5">
      <c r="A3595" s="4" t="s">
        <v>1193</v>
      </c>
      <c r="B3595" s="7" t="n">
        <v>367</v>
      </c>
    </row>
    <row r="3596" spans="1:5">
      <c r="A3596" s="4" t="s">
        <v>1194</v>
      </c>
      <c r="B3596" s="5" t="n">
        <v>509</v>
      </c>
    </row>
    <row r="3597" spans="1:5">
      <c r="A3597" s="4" t="s">
        <v>1197</v>
      </c>
      <c r="B3597" s="5" t="n">
        <v>367</v>
      </c>
    </row>
    <row r="3598" spans="1:5">
      <c r="A3598" s="4" t="s">
        <v>1198</v>
      </c>
      <c r="B3598" s="5" t="n">
        <v>509</v>
      </c>
    </row>
    <row r="3599" spans="1:5">
      <c r="A3599" s="4" t="s">
        <v>1199</v>
      </c>
      <c r="B3599" s="5" t="n">
        <v>876</v>
      </c>
    </row>
    <row r="3600" spans="1:5">
      <c r="A3600" s="4" t="s">
        <v>1200</v>
      </c>
      <c r="B3600" s="7" t="n">
        <v>54</v>
      </c>
    </row>
    <row r="3601" spans="1:5">
      <c r="A3601" s="4" t="s">
        <v>1202</v>
      </c>
      <c r="B3601" s="4" t="s">
        <v>1250</v>
      </c>
    </row>
    <row r="3602" spans="1:5">
      <c r="A3602" s="4" t="s">
        <v>1204</v>
      </c>
      <c r="B3602" s="4" t="s">
        <v>1660</v>
      </c>
    </row>
    <row r="3603" spans="1:5">
      <c r="A3603" s="4" t="s">
        <v>1662</v>
      </c>
    </row>
    <row r="3604" spans="1:5">
      <c r="A3604" s="3" t="s">
        <v>1192</v>
      </c>
    </row>
    <row r="3605" spans="1:5">
      <c r="A3605" s="4" t="s">
        <v>1193</v>
      </c>
      <c r="B3605" s="7" t="n">
        <v>410</v>
      </c>
    </row>
    <row r="3606" spans="1:5">
      <c r="A3606" s="4" t="s">
        <v>1194</v>
      </c>
      <c r="B3606" s="5" t="n">
        <v>606</v>
      </c>
    </row>
    <row r="3607" spans="1:5">
      <c r="A3607" s="4" t="s">
        <v>1197</v>
      </c>
      <c r="B3607" s="5" t="n">
        <v>410</v>
      </c>
    </row>
    <row r="3608" spans="1:5">
      <c r="A3608" s="4" t="s">
        <v>1198</v>
      </c>
      <c r="B3608" s="5" t="n">
        <v>606</v>
      </c>
    </row>
    <row r="3609" spans="1:5">
      <c r="A3609" s="4" t="s">
        <v>1199</v>
      </c>
      <c r="B3609" s="5" t="n">
        <v>1016</v>
      </c>
    </row>
    <row r="3610" spans="1:5">
      <c r="A3610" s="4" t="s">
        <v>1200</v>
      </c>
      <c r="B3610" s="7" t="n">
        <v>64</v>
      </c>
    </row>
    <row r="3611" spans="1:5">
      <c r="A3611" s="4" t="s">
        <v>1202</v>
      </c>
      <c r="B3611" s="4" t="s">
        <v>1225</v>
      </c>
    </row>
    <row r="3612" spans="1:5">
      <c r="A3612" s="4" t="s">
        <v>1204</v>
      </c>
      <c r="B3612" s="4" t="s">
        <v>1660</v>
      </c>
    </row>
    <row r="3613" spans="1:5">
      <c r="A3613" s="4" t="s">
        <v>1663</v>
      </c>
    </row>
    <row r="3614" spans="1:5">
      <c r="A3614" s="3" t="s">
        <v>1192</v>
      </c>
    </row>
    <row r="3615" spans="1:5">
      <c r="A3615" s="4" t="s">
        <v>1193</v>
      </c>
      <c r="B3615" s="7" t="n">
        <v>615</v>
      </c>
    </row>
    <row r="3616" spans="1:5">
      <c r="A3616" s="4" t="s">
        <v>1194</v>
      </c>
      <c r="B3616" s="5" t="n">
        <v>1025</v>
      </c>
    </row>
    <row r="3617" spans="1:5">
      <c r="A3617" s="4" t="s">
        <v>1197</v>
      </c>
      <c r="B3617" s="5" t="n">
        <v>615</v>
      </c>
    </row>
    <row r="3618" spans="1:5">
      <c r="A3618" s="4" t="s">
        <v>1198</v>
      </c>
      <c r="B3618" s="5" t="n">
        <v>1025</v>
      </c>
    </row>
    <row r="3619" spans="1:5">
      <c r="A3619" s="4" t="s">
        <v>1199</v>
      </c>
      <c r="B3619" s="5" t="n">
        <v>1640</v>
      </c>
    </row>
    <row r="3620" spans="1:5">
      <c r="A3620" s="4" t="s">
        <v>1200</v>
      </c>
      <c r="B3620" s="7" t="n">
        <v>109</v>
      </c>
    </row>
    <row r="3621" spans="1:5">
      <c r="A3621" s="4" t="s">
        <v>1202</v>
      </c>
      <c r="B3621" s="4" t="s">
        <v>1245</v>
      </c>
    </row>
    <row r="3622" spans="1:5">
      <c r="A3622" s="4" t="s">
        <v>1204</v>
      </c>
      <c r="B3622" s="4" t="s">
        <v>1660</v>
      </c>
    </row>
    <row r="3623" spans="1:5">
      <c r="A3623" s="4" t="s">
        <v>1664</v>
      </c>
    </row>
    <row r="3624" spans="1:5">
      <c r="A3624" s="3" t="s">
        <v>1192</v>
      </c>
    </row>
    <row r="3625" spans="1:5">
      <c r="A3625" s="4" t="s">
        <v>1193</v>
      </c>
      <c r="B3625" s="7" t="n">
        <v>419</v>
      </c>
    </row>
    <row r="3626" spans="1:5">
      <c r="A3626" s="4" t="s">
        <v>1194</v>
      </c>
      <c r="B3626" s="5" t="n">
        <v>1302</v>
      </c>
    </row>
    <row r="3627" spans="1:5">
      <c r="A3627" s="4" t="s">
        <v>1197</v>
      </c>
      <c r="B3627" s="5" t="n">
        <v>419</v>
      </c>
    </row>
    <row r="3628" spans="1:5">
      <c r="A3628" s="4" t="s">
        <v>1198</v>
      </c>
      <c r="B3628" s="5" t="n">
        <v>1302</v>
      </c>
    </row>
    <row r="3629" spans="1:5">
      <c r="A3629" s="4" t="s">
        <v>1199</v>
      </c>
      <c r="B3629" s="5" t="n">
        <v>1721</v>
      </c>
    </row>
    <row r="3630" spans="1:5">
      <c r="A3630" s="4" t="s">
        <v>1200</v>
      </c>
      <c r="B3630" s="7" t="n">
        <v>138</v>
      </c>
    </row>
    <row r="3631" spans="1:5">
      <c r="A3631" s="4" t="s">
        <v>1202</v>
      </c>
      <c r="B3631" s="4" t="s">
        <v>1207</v>
      </c>
    </row>
    <row r="3632" spans="1:5">
      <c r="A3632" s="4" t="s">
        <v>1204</v>
      </c>
      <c r="B3632" s="4" t="s">
        <v>1660</v>
      </c>
    </row>
    <row r="3633" spans="1:5">
      <c r="A3633" s="4" t="s">
        <v>1665</v>
      </c>
    </row>
    <row r="3634" spans="1:5">
      <c r="A3634" s="3" t="s">
        <v>1192</v>
      </c>
    </row>
    <row r="3635" spans="1:5">
      <c r="A3635" s="4" t="s">
        <v>1193</v>
      </c>
      <c r="B3635" s="7" t="n">
        <v>255</v>
      </c>
    </row>
    <row r="3636" spans="1:5">
      <c r="A3636" s="4" t="s">
        <v>1194</v>
      </c>
      <c r="B3636" s="5" t="n">
        <v>187</v>
      </c>
    </row>
    <row r="3637" spans="1:5">
      <c r="A3637" s="4" t="s">
        <v>1197</v>
      </c>
      <c r="B3637" s="5" t="n">
        <v>255</v>
      </c>
    </row>
    <row r="3638" spans="1:5">
      <c r="A3638" s="4" t="s">
        <v>1198</v>
      </c>
      <c r="B3638" s="5" t="n">
        <v>187</v>
      </c>
    </row>
    <row r="3639" spans="1:5">
      <c r="A3639" s="4" t="s">
        <v>1199</v>
      </c>
      <c r="B3639" s="5" t="n">
        <v>442</v>
      </c>
    </row>
    <row r="3640" spans="1:5">
      <c r="A3640" s="4" t="s">
        <v>1200</v>
      </c>
      <c r="B3640" s="7" t="n">
        <v>20</v>
      </c>
    </row>
    <row r="3641" spans="1:5">
      <c r="A3641" s="4" t="s">
        <v>1202</v>
      </c>
      <c r="B3641" s="4" t="s">
        <v>1215</v>
      </c>
    </row>
    <row r="3642" spans="1:5">
      <c r="A3642" s="4" t="s">
        <v>1204</v>
      </c>
      <c r="B3642" s="4" t="s">
        <v>1660</v>
      </c>
    </row>
    <row r="3643" spans="1:5">
      <c r="A3643" s="4" t="s">
        <v>1666</v>
      </c>
    </row>
    <row r="3644" spans="1:5">
      <c r="A3644" s="3" t="s">
        <v>1192</v>
      </c>
    </row>
    <row r="3645" spans="1:5">
      <c r="A3645" s="4" t="s">
        <v>1193</v>
      </c>
      <c r="B3645" s="7" t="n">
        <v>1161</v>
      </c>
    </row>
    <row r="3646" spans="1:5">
      <c r="A3646" s="4" t="s">
        <v>1194</v>
      </c>
      <c r="B3646" s="5" t="n">
        <v>2534</v>
      </c>
    </row>
    <row r="3647" spans="1:5">
      <c r="A3647" s="4" t="s">
        <v>1197</v>
      </c>
      <c r="B3647" s="5" t="n">
        <v>1161</v>
      </c>
    </row>
    <row r="3648" spans="1:5">
      <c r="A3648" s="4" t="s">
        <v>1198</v>
      </c>
      <c r="B3648" s="5" t="n">
        <v>2534</v>
      </c>
    </row>
    <row r="3649" spans="1:5">
      <c r="A3649" s="4" t="s">
        <v>1199</v>
      </c>
      <c r="B3649" s="5" t="n">
        <v>3695</v>
      </c>
    </row>
    <row r="3650" spans="1:5">
      <c r="A3650" s="4" t="s">
        <v>1200</v>
      </c>
      <c r="B3650" s="7" t="n">
        <v>224</v>
      </c>
    </row>
    <row r="3651" spans="1:5">
      <c r="A3651" s="4" t="s">
        <v>1202</v>
      </c>
      <c r="B3651" s="4" t="s">
        <v>1445</v>
      </c>
    </row>
    <row r="3652" spans="1:5">
      <c r="A3652" s="4" t="s">
        <v>1204</v>
      </c>
      <c r="B3652" s="4" t="s">
        <v>1639</v>
      </c>
    </row>
    <row r="3653" spans="1:5">
      <c r="A3653" s="4" t="s">
        <v>1667</v>
      </c>
    </row>
    <row r="3654" spans="1:5">
      <c r="A3654" s="3" t="s">
        <v>1192</v>
      </c>
    </row>
    <row r="3655" spans="1:5">
      <c r="A3655" s="4" t="s">
        <v>1193</v>
      </c>
      <c r="B3655" s="7" t="n">
        <v>774</v>
      </c>
    </row>
    <row r="3656" spans="1:5">
      <c r="A3656" s="4" t="s">
        <v>1194</v>
      </c>
      <c r="B3656" s="5" t="n">
        <v>1678</v>
      </c>
    </row>
    <row r="3657" spans="1:5">
      <c r="A3657" s="4" t="s">
        <v>1197</v>
      </c>
      <c r="B3657" s="5" t="n">
        <v>774</v>
      </c>
    </row>
    <row r="3658" spans="1:5">
      <c r="A3658" s="4" t="s">
        <v>1198</v>
      </c>
      <c r="B3658" s="5" t="n">
        <v>1678</v>
      </c>
    </row>
    <row r="3659" spans="1:5">
      <c r="A3659" s="4" t="s">
        <v>1199</v>
      </c>
      <c r="B3659" s="5" t="n">
        <v>2452</v>
      </c>
    </row>
    <row r="3660" spans="1:5">
      <c r="A3660" s="4" t="s">
        <v>1200</v>
      </c>
      <c r="B3660" s="7" t="n">
        <v>145</v>
      </c>
    </row>
    <row r="3661" spans="1:5">
      <c r="A3661" s="4" t="s">
        <v>1202</v>
      </c>
      <c r="B3661" s="4" t="s">
        <v>1225</v>
      </c>
    </row>
    <row r="3662" spans="1:5">
      <c r="A3662" s="4" t="s">
        <v>1204</v>
      </c>
      <c r="B3662" s="4" t="s">
        <v>1639</v>
      </c>
    </row>
    <row r="3663" spans="1:5">
      <c r="A3663" s="4" t="s">
        <v>1668</v>
      </c>
    </row>
    <row r="3664" spans="1:5">
      <c r="A3664" s="3" t="s">
        <v>1192</v>
      </c>
    </row>
    <row r="3665" spans="1:5">
      <c r="A3665" s="4" t="s">
        <v>1193</v>
      </c>
      <c r="B3665" s="7" t="n">
        <v>904</v>
      </c>
    </row>
    <row r="3666" spans="1:5">
      <c r="A3666" s="4" t="s">
        <v>1194</v>
      </c>
      <c r="B3666" s="5" t="n">
        <v>872</v>
      </c>
    </row>
    <row r="3667" spans="1:5">
      <c r="A3667" s="4" t="s">
        <v>1197</v>
      </c>
      <c r="B3667" s="5" t="n">
        <v>904</v>
      </c>
    </row>
    <row r="3668" spans="1:5">
      <c r="A3668" s="4" t="s">
        <v>1198</v>
      </c>
      <c r="B3668" s="5" t="n">
        <v>872</v>
      </c>
    </row>
    <row r="3669" spans="1:5">
      <c r="A3669" s="4" t="s">
        <v>1199</v>
      </c>
      <c r="B3669" s="5" t="n">
        <v>1776</v>
      </c>
    </row>
    <row r="3670" spans="1:5">
      <c r="A3670" s="4" t="s">
        <v>1200</v>
      </c>
      <c r="B3670" s="7" t="n">
        <v>89</v>
      </c>
    </row>
    <row r="3671" spans="1:5">
      <c r="A3671" s="4" t="s">
        <v>1202</v>
      </c>
      <c r="B3671" s="4" t="s">
        <v>1539</v>
      </c>
    </row>
    <row r="3672" spans="1:5">
      <c r="A3672" s="4" t="s">
        <v>1204</v>
      </c>
      <c r="B3672" s="4" t="s">
        <v>1669</v>
      </c>
    </row>
    <row r="3673" spans="1:5">
      <c r="A3673" s="4" t="s">
        <v>1670</v>
      </c>
    </row>
    <row r="3674" spans="1:5">
      <c r="A3674" s="3" t="s">
        <v>1192</v>
      </c>
    </row>
    <row r="3675" spans="1:5">
      <c r="A3675" s="4" t="s">
        <v>1193</v>
      </c>
      <c r="B3675" s="7" t="n">
        <v>2461</v>
      </c>
    </row>
    <row r="3676" spans="1:5">
      <c r="A3676" s="4" t="s">
        <v>1194</v>
      </c>
      <c r="B3676" s="5" t="n">
        <v>6139</v>
      </c>
    </row>
    <row r="3677" spans="1:5">
      <c r="A3677" s="4" t="s">
        <v>1197</v>
      </c>
      <c r="B3677" s="5" t="n">
        <v>2461</v>
      </c>
    </row>
    <row r="3678" spans="1:5">
      <c r="A3678" s="4" t="s">
        <v>1198</v>
      </c>
      <c r="B3678" s="5" t="n">
        <v>6139</v>
      </c>
    </row>
    <row r="3679" spans="1:5">
      <c r="A3679" s="4" t="s">
        <v>1199</v>
      </c>
      <c r="B3679" s="5" t="n">
        <v>8600</v>
      </c>
    </row>
    <row r="3680" spans="1:5">
      <c r="A3680" s="4" t="s">
        <v>1200</v>
      </c>
      <c r="B3680" s="7" t="n">
        <v>466</v>
      </c>
    </row>
    <row r="3681" spans="1:5">
      <c r="A3681" s="4" t="s">
        <v>1202</v>
      </c>
      <c r="B3681" s="4" t="s">
        <v>1426</v>
      </c>
    </row>
    <row r="3682" spans="1:5">
      <c r="A3682" s="4" t="s">
        <v>1204</v>
      </c>
      <c r="B3682" s="4" t="s">
        <v>1669</v>
      </c>
    </row>
    <row r="3683" spans="1:5">
      <c r="A3683" s="4" t="s">
        <v>1671</v>
      </c>
    </row>
    <row r="3684" spans="1:5">
      <c r="A3684" s="3" t="s">
        <v>1192</v>
      </c>
    </row>
    <row r="3685" spans="1:5">
      <c r="A3685" s="4" t="s">
        <v>1193</v>
      </c>
      <c r="B3685" s="7" t="n">
        <v>518</v>
      </c>
    </row>
    <row r="3686" spans="1:5">
      <c r="A3686" s="4" t="s">
        <v>1194</v>
      </c>
      <c r="B3686" s="5" t="n">
        <v>695</v>
      </c>
    </row>
    <row r="3687" spans="1:5">
      <c r="A3687" s="4" t="s">
        <v>1197</v>
      </c>
      <c r="B3687" s="5" t="n">
        <v>518</v>
      </c>
    </row>
    <row r="3688" spans="1:5">
      <c r="A3688" s="4" t="s">
        <v>1198</v>
      </c>
      <c r="B3688" s="5" t="n">
        <v>695</v>
      </c>
    </row>
    <row r="3689" spans="1:5">
      <c r="A3689" s="4" t="s">
        <v>1199</v>
      </c>
      <c r="B3689" s="5" t="n">
        <v>1213</v>
      </c>
    </row>
    <row r="3690" spans="1:5">
      <c r="A3690" s="4" t="s">
        <v>1200</v>
      </c>
      <c r="B3690" s="7" t="n">
        <v>72</v>
      </c>
    </row>
    <row r="3691" spans="1:5">
      <c r="A3691" s="4" t="s">
        <v>1202</v>
      </c>
      <c r="B3691" s="4" t="s">
        <v>1387</v>
      </c>
    </row>
    <row r="3692" spans="1:5">
      <c r="A3692" s="4" t="s">
        <v>1204</v>
      </c>
      <c r="B3692" s="4" t="s">
        <v>1647</v>
      </c>
    </row>
    <row r="3693" spans="1:5">
      <c r="A3693" s="4" t="s">
        <v>1672</v>
      </c>
    </row>
    <row r="3694" spans="1:5">
      <c r="A3694" s="3" t="s">
        <v>1192</v>
      </c>
    </row>
    <row r="3695" spans="1:5">
      <c r="A3695" s="4" t="s">
        <v>1193</v>
      </c>
      <c r="B3695" s="7" t="n">
        <v>612</v>
      </c>
    </row>
    <row r="3696" spans="1:5">
      <c r="A3696" s="4" t="s">
        <v>1194</v>
      </c>
      <c r="B3696" s="5" t="n">
        <v>570</v>
      </c>
    </row>
    <row r="3697" spans="1:5">
      <c r="A3697" s="4" t="s">
        <v>1197</v>
      </c>
      <c r="B3697" s="5" t="n">
        <v>612</v>
      </c>
    </row>
    <row r="3698" spans="1:5">
      <c r="A3698" s="4" t="s">
        <v>1198</v>
      </c>
      <c r="B3698" s="5" t="n">
        <v>570</v>
      </c>
    </row>
    <row r="3699" spans="1:5">
      <c r="A3699" s="4" t="s">
        <v>1199</v>
      </c>
      <c r="B3699" s="5" t="n">
        <v>1182</v>
      </c>
    </row>
    <row r="3700" spans="1:5">
      <c r="A3700" s="4" t="s">
        <v>1200</v>
      </c>
      <c r="B3700" s="7" t="n">
        <v>68</v>
      </c>
    </row>
    <row r="3701" spans="1:5">
      <c r="A3701" s="4" t="s">
        <v>1202</v>
      </c>
      <c r="B3701" s="4" t="s">
        <v>1212</v>
      </c>
    </row>
    <row r="3702" spans="1:5">
      <c r="A3702" s="4" t="s">
        <v>1204</v>
      </c>
      <c r="B3702" s="4" t="s">
        <v>1647</v>
      </c>
    </row>
    <row r="3703" spans="1:5">
      <c r="A3703" s="4" t="s">
        <v>1673</v>
      </c>
    </row>
    <row r="3704" spans="1:5">
      <c r="A3704" s="3" t="s">
        <v>1192</v>
      </c>
    </row>
    <row r="3705" spans="1:5">
      <c r="A3705" s="4" t="s">
        <v>1193</v>
      </c>
      <c r="B3705" s="7" t="n">
        <v>498</v>
      </c>
    </row>
    <row r="3706" spans="1:5">
      <c r="A3706" s="4" t="s">
        <v>1194</v>
      </c>
      <c r="B3706" s="5" t="n">
        <v>633</v>
      </c>
    </row>
    <row r="3707" spans="1:5">
      <c r="A3707" s="4" t="s">
        <v>1197</v>
      </c>
      <c r="B3707" s="5" t="n">
        <v>498</v>
      </c>
    </row>
    <row r="3708" spans="1:5">
      <c r="A3708" s="4" t="s">
        <v>1198</v>
      </c>
      <c r="B3708" s="5" t="n">
        <v>633</v>
      </c>
    </row>
    <row r="3709" spans="1:5">
      <c r="A3709" s="4" t="s">
        <v>1199</v>
      </c>
      <c r="B3709" s="5" t="n">
        <v>1131</v>
      </c>
    </row>
    <row r="3710" spans="1:5">
      <c r="A3710" s="4" t="s">
        <v>1200</v>
      </c>
      <c r="B3710" s="7" t="n">
        <v>63</v>
      </c>
    </row>
    <row r="3711" spans="1:5">
      <c r="A3711" s="4" t="s">
        <v>1202</v>
      </c>
      <c r="B3711" s="4" t="s">
        <v>1225</v>
      </c>
    </row>
    <row r="3712" spans="1:5">
      <c r="A3712" s="4" t="s">
        <v>1204</v>
      </c>
      <c r="B3712" s="4" t="s">
        <v>1647</v>
      </c>
    </row>
    <row r="3713" spans="1:5">
      <c r="A3713" s="4" t="s">
        <v>1674</v>
      </c>
    </row>
    <row r="3714" spans="1:5">
      <c r="A3714" s="3" t="s">
        <v>1192</v>
      </c>
    </row>
    <row r="3715" spans="1:5">
      <c r="A3715" s="4" t="s">
        <v>1193</v>
      </c>
      <c r="B3715" s="7" t="n">
        <v>518</v>
      </c>
    </row>
    <row r="3716" spans="1:5">
      <c r="A3716" s="4" t="s">
        <v>1194</v>
      </c>
      <c r="B3716" s="5" t="n">
        <v>715</v>
      </c>
    </row>
    <row r="3717" spans="1:5">
      <c r="A3717" s="4" t="s">
        <v>1197</v>
      </c>
      <c r="B3717" s="5" t="n">
        <v>518</v>
      </c>
    </row>
    <row r="3718" spans="1:5">
      <c r="A3718" s="4" t="s">
        <v>1198</v>
      </c>
      <c r="B3718" s="5" t="n">
        <v>715</v>
      </c>
    </row>
    <row r="3719" spans="1:5">
      <c r="A3719" s="4" t="s">
        <v>1199</v>
      </c>
      <c r="B3719" s="5" t="n">
        <v>1233</v>
      </c>
    </row>
    <row r="3720" spans="1:5">
      <c r="A3720" s="4" t="s">
        <v>1200</v>
      </c>
      <c r="B3720" s="7" t="n">
        <v>75</v>
      </c>
    </row>
    <row r="3721" spans="1:5">
      <c r="A3721" s="4" t="s">
        <v>1202</v>
      </c>
      <c r="B3721" s="4" t="s">
        <v>1210</v>
      </c>
    </row>
    <row r="3722" spans="1:5">
      <c r="A3722" s="4" t="s">
        <v>1204</v>
      </c>
      <c r="B3722" s="4" t="s">
        <v>1647</v>
      </c>
    </row>
    <row r="3723" spans="1:5">
      <c r="A3723" s="4" t="s">
        <v>1675</v>
      </c>
    </row>
    <row r="3724" spans="1:5">
      <c r="A3724" s="3" t="s">
        <v>1192</v>
      </c>
    </row>
    <row r="3725" spans="1:5">
      <c r="A3725" s="4" t="s">
        <v>1193</v>
      </c>
      <c r="B3725" s="7" t="n">
        <v>456</v>
      </c>
    </row>
    <row r="3726" spans="1:5">
      <c r="A3726" s="4" t="s">
        <v>1194</v>
      </c>
      <c r="B3726" s="5" t="n">
        <v>664</v>
      </c>
    </row>
    <row r="3727" spans="1:5">
      <c r="A3727" s="4" t="s">
        <v>1197</v>
      </c>
      <c r="B3727" s="5" t="n">
        <v>456</v>
      </c>
    </row>
    <row r="3728" spans="1:5">
      <c r="A3728" s="4" t="s">
        <v>1198</v>
      </c>
      <c r="B3728" s="5" t="n">
        <v>664</v>
      </c>
    </row>
    <row r="3729" spans="1:5">
      <c r="A3729" s="4" t="s">
        <v>1199</v>
      </c>
      <c r="B3729" s="5" t="n">
        <v>1120</v>
      </c>
    </row>
    <row r="3730" spans="1:5">
      <c r="A3730" s="4" t="s">
        <v>1200</v>
      </c>
      <c r="B3730" s="7" t="n">
        <v>62</v>
      </c>
    </row>
    <row r="3731" spans="1:5">
      <c r="A3731" s="4" t="s">
        <v>1202</v>
      </c>
      <c r="B3731" s="4" t="s">
        <v>1210</v>
      </c>
    </row>
    <row r="3732" spans="1:5">
      <c r="A3732" s="4" t="s">
        <v>1204</v>
      </c>
      <c r="B3732" s="4" t="s">
        <v>1647</v>
      </c>
    </row>
    <row r="3733" spans="1:5">
      <c r="A3733" s="4" t="s">
        <v>1676</v>
      </c>
    </row>
    <row r="3734" spans="1:5">
      <c r="A3734" s="3" t="s">
        <v>1192</v>
      </c>
    </row>
    <row r="3735" spans="1:5">
      <c r="A3735" s="4" t="s">
        <v>1193</v>
      </c>
      <c r="B3735" s="7" t="n">
        <v>366</v>
      </c>
    </row>
    <row r="3736" spans="1:5">
      <c r="A3736" s="4" t="s">
        <v>1194</v>
      </c>
      <c r="B3736" s="5" t="n">
        <v>961</v>
      </c>
    </row>
    <row r="3737" spans="1:5">
      <c r="A3737" s="4" t="s">
        <v>1197</v>
      </c>
      <c r="B3737" s="5" t="n">
        <v>366</v>
      </c>
    </row>
    <row r="3738" spans="1:5">
      <c r="A3738" s="4" t="s">
        <v>1198</v>
      </c>
      <c r="B3738" s="5" t="n">
        <v>961</v>
      </c>
    </row>
    <row r="3739" spans="1:5">
      <c r="A3739" s="4" t="s">
        <v>1199</v>
      </c>
      <c r="B3739" s="5" t="n">
        <v>1327</v>
      </c>
    </row>
    <row r="3740" spans="1:5">
      <c r="A3740" s="4" t="s">
        <v>1200</v>
      </c>
      <c r="B3740" s="7" t="n">
        <v>74</v>
      </c>
    </row>
    <row r="3741" spans="1:5">
      <c r="A3741" s="4" t="s">
        <v>1202</v>
      </c>
      <c r="B3741" s="4" t="s">
        <v>1266</v>
      </c>
    </row>
    <row r="3742" spans="1:5">
      <c r="A3742" s="4" t="s">
        <v>1204</v>
      </c>
      <c r="B3742" s="4" t="s">
        <v>1643</v>
      </c>
    </row>
    <row r="3743" spans="1:5">
      <c r="A3743" s="4" t="s">
        <v>1677</v>
      </c>
    </row>
    <row r="3744" spans="1:5">
      <c r="A3744" s="3" t="s">
        <v>1192</v>
      </c>
    </row>
    <row r="3745" spans="1:5">
      <c r="A3745" s="4" t="s">
        <v>1193</v>
      </c>
      <c r="B3745" s="7" t="n">
        <v>188</v>
      </c>
    </row>
    <row r="3746" spans="1:5">
      <c r="A3746" s="4" t="s">
        <v>1194</v>
      </c>
      <c r="B3746" s="5" t="n">
        <v>1180</v>
      </c>
    </row>
    <row r="3747" spans="1:5">
      <c r="A3747" s="4" t="s">
        <v>1197</v>
      </c>
      <c r="B3747" s="5" t="n">
        <v>188</v>
      </c>
    </row>
    <row r="3748" spans="1:5">
      <c r="A3748" s="4" t="s">
        <v>1198</v>
      </c>
      <c r="B3748" s="5" t="n">
        <v>1180</v>
      </c>
    </row>
    <row r="3749" spans="1:5">
      <c r="A3749" s="4" t="s">
        <v>1199</v>
      </c>
      <c r="B3749" s="5" t="n">
        <v>1368</v>
      </c>
    </row>
    <row r="3750" spans="1:5">
      <c r="A3750" s="4" t="s">
        <v>1200</v>
      </c>
      <c r="B3750" s="7" t="n">
        <v>83</v>
      </c>
    </row>
    <row r="3751" spans="1:5">
      <c r="A3751" s="4" t="s">
        <v>1202</v>
      </c>
      <c r="B3751" s="4" t="s">
        <v>1614</v>
      </c>
    </row>
    <row r="3752" spans="1:5">
      <c r="A3752" s="4" t="s">
        <v>1204</v>
      </c>
      <c r="B3752" s="4" t="s">
        <v>1643</v>
      </c>
    </row>
    <row r="3753" spans="1:5">
      <c r="A3753" s="4" t="s">
        <v>1678</v>
      </c>
    </row>
    <row r="3754" spans="1:5">
      <c r="A3754" s="3" t="s">
        <v>1192</v>
      </c>
    </row>
    <row r="3755" spans="1:5">
      <c r="A3755" s="4" t="s">
        <v>1193</v>
      </c>
      <c r="B3755" s="7" t="n">
        <v>417</v>
      </c>
    </row>
    <row r="3756" spans="1:5">
      <c r="A3756" s="4" t="s">
        <v>1194</v>
      </c>
      <c r="B3756" s="5" t="n">
        <v>1294</v>
      </c>
    </row>
    <row r="3757" spans="1:5">
      <c r="A3757" s="4" t="s">
        <v>1197</v>
      </c>
      <c r="B3757" s="5" t="n">
        <v>417</v>
      </c>
    </row>
    <row r="3758" spans="1:5">
      <c r="A3758" s="4" t="s">
        <v>1198</v>
      </c>
      <c r="B3758" s="5" t="n">
        <v>1294</v>
      </c>
    </row>
    <row r="3759" spans="1:5">
      <c r="A3759" s="4" t="s">
        <v>1199</v>
      </c>
      <c r="B3759" s="5" t="n">
        <v>1711</v>
      </c>
    </row>
    <row r="3760" spans="1:5">
      <c r="A3760" s="4" t="s">
        <v>1200</v>
      </c>
      <c r="B3760" s="7" t="n">
        <v>87</v>
      </c>
    </row>
    <row r="3761" spans="1:5">
      <c r="A3761" s="4" t="s">
        <v>1202</v>
      </c>
      <c r="B3761" s="4" t="s">
        <v>1245</v>
      </c>
    </row>
    <row r="3762" spans="1:5">
      <c r="A3762" s="4" t="s">
        <v>1204</v>
      </c>
      <c r="B3762" s="4" t="s">
        <v>1649</v>
      </c>
    </row>
    <row r="3763" spans="1:5">
      <c r="A3763" s="4" t="s">
        <v>1679</v>
      </c>
    </row>
    <row r="3764" spans="1:5">
      <c r="A3764" s="3" t="s">
        <v>1192</v>
      </c>
    </row>
    <row r="3765" spans="1:5">
      <c r="A3765" s="4" t="s">
        <v>1193</v>
      </c>
      <c r="B3765" s="7" t="n">
        <v>887</v>
      </c>
    </row>
    <row r="3766" spans="1:5">
      <c r="A3766" s="4" t="s">
        <v>1194</v>
      </c>
      <c r="B3766" s="5" t="n">
        <v>1263</v>
      </c>
    </row>
    <row r="3767" spans="1:5">
      <c r="A3767" s="4" t="s">
        <v>1197</v>
      </c>
      <c r="B3767" s="5" t="n">
        <v>887</v>
      </c>
    </row>
    <row r="3768" spans="1:5">
      <c r="A3768" s="4" t="s">
        <v>1198</v>
      </c>
      <c r="B3768" s="5" t="n">
        <v>1263</v>
      </c>
    </row>
    <row r="3769" spans="1:5">
      <c r="A3769" s="4" t="s">
        <v>1199</v>
      </c>
      <c r="B3769" s="5" t="n">
        <v>2150</v>
      </c>
    </row>
    <row r="3770" spans="1:5">
      <c r="A3770" s="4" t="s">
        <v>1200</v>
      </c>
      <c r="B3770" s="7" t="n">
        <v>113</v>
      </c>
    </row>
    <row r="3771" spans="1:5">
      <c r="A3771" s="4" t="s">
        <v>1202</v>
      </c>
      <c r="B3771" s="4" t="s">
        <v>1268</v>
      </c>
    </row>
    <row r="3772" spans="1:5">
      <c r="A3772" s="4" t="s">
        <v>1204</v>
      </c>
      <c r="B3772" s="4" t="s">
        <v>1649</v>
      </c>
    </row>
    <row r="3773" spans="1:5">
      <c r="A3773" s="4" t="s">
        <v>1680</v>
      </c>
    </row>
    <row r="3774" spans="1:5">
      <c r="A3774" s="3" t="s">
        <v>1192</v>
      </c>
    </row>
    <row r="3775" spans="1:5">
      <c r="A3775" s="4" t="s">
        <v>1193</v>
      </c>
      <c r="B3775" s="7" t="n">
        <v>1402</v>
      </c>
    </row>
    <row r="3776" spans="1:5">
      <c r="A3776" s="4" t="s">
        <v>1194</v>
      </c>
      <c r="B3776" s="5" t="n">
        <v>2480</v>
      </c>
    </row>
    <row r="3777" spans="1:5">
      <c r="A3777" s="4" t="s">
        <v>1197</v>
      </c>
      <c r="B3777" s="5" t="n">
        <v>1402</v>
      </c>
    </row>
    <row r="3778" spans="1:5">
      <c r="A3778" s="4" t="s">
        <v>1198</v>
      </c>
      <c r="B3778" s="5" t="n">
        <v>2480</v>
      </c>
    </row>
    <row r="3779" spans="1:5">
      <c r="A3779" s="4" t="s">
        <v>1199</v>
      </c>
      <c r="B3779" s="5" t="n">
        <v>3882</v>
      </c>
    </row>
    <row r="3780" spans="1:5">
      <c r="A3780" s="4" t="s">
        <v>1200</v>
      </c>
      <c r="B3780" s="7" t="n">
        <v>215</v>
      </c>
    </row>
    <row r="3781" spans="1:5">
      <c r="A3781" s="4" t="s">
        <v>1202</v>
      </c>
      <c r="B3781" s="4" t="s">
        <v>1419</v>
      </c>
    </row>
    <row r="3782" spans="1:5">
      <c r="A3782" s="4" t="s">
        <v>1204</v>
      </c>
      <c r="B3782" s="4" t="s">
        <v>1681</v>
      </c>
    </row>
    <row r="3783" spans="1:5">
      <c r="A3783" s="4" t="s">
        <v>1656</v>
      </c>
    </row>
    <row r="3784" spans="1:5">
      <c r="A3784" s="3" t="s">
        <v>1192</v>
      </c>
    </row>
    <row r="3785" spans="1:5">
      <c r="A3785" s="4" t="s">
        <v>1193</v>
      </c>
      <c r="B3785" s="7" t="n">
        <v>721</v>
      </c>
    </row>
    <row r="3786" spans="1:5">
      <c r="A3786" s="4" t="s">
        <v>1194</v>
      </c>
      <c r="B3786" s="5" t="n">
        <v>932</v>
      </c>
    </row>
    <row r="3787" spans="1:5">
      <c r="A3787" s="4" t="s">
        <v>1196</v>
      </c>
      <c r="B3787" s="5" t="n">
        <v>300</v>
      </c>
    </row>
    <row r="3788" spans="1:5">
      <c r="A3788" s="4" t="s">
        <v>1197</v>
      </c>
      <c r="B3788" s="5" t="n">
        <v>721</v>
      </c>
    </row>
    <row r="3789" spans="1:5">
      <c r="A3789" s="4" t="s">
        <v>1198</v>
      </c>
      <c r="B3789" s="5" t="n">
        <v>1232</v>
      </c>
    </row>
    <row r="3790" spans="1:5">
      <c r="A3790" s="4" t="s">
        <v>1199</v>
      </c>
      <c r="B3790" s="5" t="n">
        <v>1953</v>
      </c>
    </row>
    <row r="3791" spans="1:5">
      <c r="A3791" s="4" t="s">
        <v>1200</v>
      </c>
      <c r="B3791" s="7" t="n">
        <v>107</v>
      </c>
    </row>
    <row r="3792" spans="1:5">
      <c r="A3792" s="4" t="s">
        <v>1202</v>
      </c>
      <c r="B3792" s="4" t="s">
        <v>1419</v>
      </c>
    </row>
    <row r="3793" spans="1:5">
      <c r="A3793" s="4" t="s">
        <v>1204</v>
      </c>
      <c r="B3793" s="4" t="s">
        <v>1682</v>
      </c>
    </row>
    <row r="3794" spans="1:5">
      <c r="A3794" s="4" t="s">
        <v>1683</v>
      </c>
    </row>
    <row r="3795" spans="1:5">
      <c r="A3795" s="3" t="s">
        <v>1192</v>
      </c>
    </row>
    <row r="3796" spans="1:5">
      <c r="A3796" s="4" t="s">
        <v>1193</v>
      </c>
      <c r="B3796" s="7" t="n">
        <v>489</v>
      </c>
    </row>
    <row r="3797" spans="1:5">
      <c r="A3797" s="4" t="s">
        <v>1194</v>
      </c>
      <c r="B3797" s="5" t="n">
        <v>1602</v>
      </c>
    </row>
    <row r="3798" spans="1:5">
      <c r="A3798" s="4" t="s">
        <v>1197</v>
      </c>
      <c r="B3798" s="5" t="n">
        <v>489</v>
      </c>
    </row>
    <row r="3799" spans="1:5">
      <c r="A3799" s="4" t="s">
        <v>1198</v>
      </c>
      <c r="B3799" s="5" t="n">
        <v>1602</v>
      </c>
    </row>
    <row r="3800" spans="1:5">
      <c r="A3800" s="4" t="s">
        <v>1199</v>
      </c>
      <c r="B3800" s="5" t="n">
        <v>2091</v>
      </c>
    </row>
    <row r="3801" spans="1:5">
      <c r="A3801" s="4" t="s">
        <v>1200</v>
      </c>
      <c r="B3801" s="7" t="n">
        <v>91</v>
      </c>
    </row>
    <row r="3802" spans="1:5">
      <c r="A3802" s="4" t="s">
        <v>1202</v>
      </c>
      <c r="B3802" s="4" t="s">
        <v>1398</v>
      </c>
    </row>
    <row r="3803" spans="1:5">
      <c r="A3803" s="4" t="s">
        <v>1204</v>
      </c>
      <c r="B3803" s="4" t="s">
        <v>1684</v>
      </c>
    </row>
    <row r="3804" spans="1:5">
      <c r="A3804" s="4" t="s">
        <v>1685</v>
      </c>
    </row>
    <row r="3805" spans="1:5">
      <c r="A3805" s="3" t="s">
        <v>1192</v>
      </c>
    </row>
    <row r="3806" spans="1:5">
      <c r="A3806" s="4" t="s">
        <v>1193</v>
      </c>
      <c r="B3806" s="7" t="n">
        <v>978</v>
      </c>
    </row>
    <row r="3807" spans="1:5">
      <c r="A3807" s="4" t="s">
        <v>1194</v>
      </c>
      <c r="B3807" s="5" t="n">
        <v>2049</v>
      </c>
    </row>
    <row r="3808" spans="1:5">
      <c r="A3808" s="4" t="s">
        <v>1197</v>
      </c>
      <c r="B3808" s="5" t="n">
        <v>978</v>
      </c>
    </row>
    <row r="3809" spans="1:5">
      <c r="A3809" s="4" t="s">
        <v>1198</v>
      </c>
      <c r="B3809" s="5" t="n">
        <v>2049</v>
      </c>
    </row>
    <row r="3810" spans="1:5">
      <c r="A3810" s="4" t="s">
        <v>1199</v>
      </c>
      <c r="B3810" s="5" t="n">
        <v>3027</v>
      </c>
    </row>
    <row r="3811" spans="1:5">
      <c r="A3811" s="4" t="s">
        <v>1200</v>
      </c>
      <c r="B3811" s="7" t="n">
        <v>121</v>
      </c>
    </row>
    <row r="3812" spans="1:5">
      <c r="A3812" s="4" t="s">
        <v>1202</v>
      </c>
      <c r="B3812" s="4" t="s">
        <v>1268</v>
      </c>
    </row>
    <row r="3813" spans="1:5">
      <c r="A3813" s="4" t="s">
        <v>1204</v>
      </c>
      <c r="B3813" s="4" t="s">
        <v>1684</v>
      </c>
    </row>
    <row r="3814" spans="1:5">
      <c r="A3814" s="4" t="s">
        <v>1686</v>
      </c>
    </row>
    <row r="3815" spans="1:5">
      <c r="A3815" s="3" t="s">
        <v>1192</v>
      </c>
    </row>
    <row r="3816" spans="1:5">
      <c r="A3816" s="4" t="s">
        <v>1193</v>
      </c>
      <c r="B3816" s="7" t="n">
        <v>433</v>
      </c>
    </row>
    <row r="3817" spans="1:5">
      <c r="A3817" s="4" t="s">
        <v>1194</v>
      </c>
      <c r="B3817" s="5" t="n">
        <v>898</v>
      </c>
    </row>
    <row r="3818" spans="1:5">
      <c r="A3818" s="4" t="s">
        <v>1197</v>
      </c>
      <c r="B3818" s="5" t="n">
        <v>433</v>
      </c>
    </row>
    <row r="3819" spans="1:5">
      <c r="A3819" s="4" t="s">
        <v>1198</v>
      </c>
      <c r="B3819" s="5" t="n">
        <v>898</v>
      </c>
    </row>
    <row r="3820" spans="1:5">
      <c r="A3820" s="4" t="s">
        <v>1199</v>
      </c>
      <c r="B3820" s="5" t="n">
        <v>1331</v>
      </c>
    </row>
    <row r="3821" spans="1:5">
      <c r="A3821" s="4" t="s">
        <v>1200</v>
      </c>
      <c r="B3821" s="7" t="n">
        <v>53</v>
      </c>
    </row>
    <row r="3822" spans="1:5">
      <c r="A3822" s="4" t="s">
        <v>1202</v>
      </c>
      <c r="B3822" s="4" t="s">
        <v>1278</v>
      </c>
    </row>
    <row r="3823" spans="1:5">
      <c r="A3823" s="4" t="s">
        <v>1204</v>
      </c>
      <c r="B3823" s="4" t="s">
        <v>1561</v>
      </c>
    </row>
    <row r="3824" spans="1:5">
      <c r="A3824" s="4" t="s">
        <v>1687</v>
      </c>
    </row>
    <row r="3825" spans="1:5">
      <c r="A3825" s="3" t="s">
        <v>1192</v>
      </c>
    </row>
    <row r="3826" spans="1:5">
      <c r="A3826" s="4" t="s">
        <v>1193</v>
      </c>
      <c r="B3826" s="7" t="n">
        <v>229</v>
      </c>
    </row>
    <row r="3827" spans="1:5">
      <c r="A3827" s="4" t="s">
        <v>1194</v>
      </c>
      <c r="B3827" s="5" t="n">
        <v>428</v>
      </c>
    </row>
    <row r="3828" spans="1:5">
      <c r="A3828" s="4" t="s">
        <v>1197</v>
      </c>
      <c r="B3828" s="5" t="n">
        <v>229</v>
      </c>
    </row>
    <row r="3829" spans="1:5">
      <c r="A3829" s="4" t="s">
        <v>1198</v>
      </c>
      <c r="B3829" s="5" t="n">
        <v>428</v>
      </c>
    </row>
    <row r="3830" spans="1:5">
      <c r="A3830" s="4" t="s">
        <v>1199</v>
      </c>
      <c r="B3830" s="5" t="n">
        <v>657</v>
      </c>
    </row>
    <row r="3831" spans="1:5">
      <c r="A3831" s="4" t="s">
        <v>1200</v>
      </c>
      <c r="B3831" s="7" t="n">
        <v>26</v>
      </c>
    </row>
    <row r="3832" spans="1:5">
      <c r="A3832" s="4" t="s">
        <v>1202</v>
      </c>
      <c r="B3832" s="4" t="s">
        <v>1268</v>
      </c>
    </row>
    <row r="3833" spans="1:5">
      <c r="A3833" s="4" t="s">
        <v>1204</v>
      </c>
      <c r="B3833" s="4" t="s">
        <v>1066</v>
      </c>
    </row>
    <row r="3834" spans="1:5">
      <c r="A3834" s="4" t="s">
        <v>1688</v>
      </c>
    </row>
    <row r="3835" spans="1:5">
      <c r="A3835" s="3" t="s">
        <v>1192</v>
      </c>
    </row>
    <row r="3836" spans="1:5">
      <c r="A3836" s="4" t="s">
        <v>1193</v>
      </c>
      <c r="B3836" s="7" t="n">
        <v>308</v>
      </c>
    </row>
    <row r="3837" spans="1:5">
      <c r="A3837" s="4" t="s">
        <v>1194</v>
      </c>
      <c r="B3837" s="5" t="n">
        <v>1283</v>
      </c>
    </row>
    <row r="3838" spans="1:5">
      <c r="A3838" s="4" t="s">
        <v>1197</v>
      </c>
      <c r="B3838" s="5" t="n">
        <v>308</v>
      </c>
    </row>
    <row r="3839" spans="1:5">
      <c r="A3839" s="4" t="s">
        <v>1198</v>
      </c>
      <c r="B3839" s="5" t="n">
        <v>1283</v>
      </c>
    </row>
    <row r="3840" spans="1:5">
      <c r="A3840" s="4" t="s">
        <v>1199</v>
      </c>
      <c r="B3840" s="5" t="n">
        <v>1591</v>
      </c>
    </row>
    <row r="3841" spans="1:5">
      <c r="A3841" s="4" t="s">
        <v>1200</v>
      </c>
      <c r="B3841" s="7" t="n">
        <v>66</v>
      </c>
    </row>
    <row r="3842" spans="1:5">
      <c r="A3842" s="4" t="s">
        <v>1202</v>
      </c>
      <c r="B3842" s="4" t="s">
        <v>1233</v>
      </c>
    </row>
    <row r="3843" spans="1:5">
      <c r="A3843" s="4" t="s">
        <v>1204</v>
      </c>
      <c r="B3843" s="4" t="s">
        <v>1066</v>
      </c>
    </row>
    <row r="3844" spans="1:5">
      <c r="A3844" s="4" t="s">
        <v>1689</v>
      </c>
    </row>
    <row r="3845" spans="1:5">
      <c r="A3845" s="3" t="s">
        <v>1192</v>
      </c>
    </row>
    <row r="3846" spans="1:5">
      <c r="A3846" s="4" t="s">
        <v>1193</v>
      </c>
      <c r="B3846" s="7" t="n">
        <v>487</v>
      </c>
    </row>
    <row r="3847" spans="1:5">
      <c r="A3847" s="4" t="s">
        <v>1194</v>
      </c>
      <c r="B3847" s="5" t="n">
        <v>318</v>
      </c>
    </row>
    <row r="3848" spans="1:5">
      <c r="A3848" s="4" t="s">
        <v>1197</v>
      </c>
      <c r="B3848" s="5" t="n">
        <v>487</v>
      </c>
    </row>
    <row r="3849" spans="1:5">
      <c r="A3849" s="4" t="s">
        <v>1198</v>
      </c>
      <c r="B3849" s="5" t="n">
        <v>318</v>
      </c>
    </row>
    <row r="3850" spans="1:5">
      <c r="A3850" s="4" t="s">
        <v>1199</v>
      </c>
      <c r="B3850" s="5" t="n">
        <v>805</v>
      </c>
    </row>
    <row r="3851" spans="1:5">
      <c r="A3851" s="4" t="s">
        <v>1200</v>
      </c>
      <c r="B3851" s="7" t="n">
        <v>27</v>
      </c>
    </row>
    <row r="3852" spans="1:5">
      <c r="A3852" s="4" t="s">
        <v>1202</v>
      </c>
      <c r="B3852" s="4" t="s">
        <v>1387</v>
      </c>
    </row>
    <row r="3853" spans="1:5">
      <c r="A3853" s="4" t="s">
        <v>1204</v>
      </c>
      <c r="B3853" s="4" t="s">
        <v>1066</v>
      </c>
    </row>
    <row r="3854" spans="1:5">
      <c r="A3854" s="4" t="s">
        <v>1690</v>
      </c>
    </row>
    <row r="3855" spans="1:5">
      <c r="A3855" s="3" t="s">
        <v>1192</v>
      </c>
    </row>
    <row r="3856" spans="1:5">
      <c r="A3856" s="4" t="s">
        <v>1193</v>
      </c>
      <c r="B3856" s="7" t="n">
        <v>481</v>
      </c>
    </row>
    <row r="3857" spans="1:5">
      <c r="A3857" s="4" t="s">
        <v>1194</v>
      </c>
      <c r="B3857" s="5" t="n">
        <v>982</v>
      </c>
    </row>
    <row r="3858" spans="1:5">
      <c r="A3858" s="4" t="s">
        <v>1197</v>
      </c>
      <c r="B3858" s="5" t="n">
        <v>481</v>
      </c>
    </row>
    <row r="3859" spans="1:5">
      <c r="A3859" s="4" t="s">
        <v>1198</v>
      </c>
      <c r="B3859" s="5" t="n">
        <v>982</v>
      </c>
    </row>
    <row r="3860" spans="1:5">
      <c r="A3860" s="4" t="s">
        <v>1199</v>
      </c>
      <c r="B3860" s="5" t="n">
        <v>1463</v>
      </c>
    </row>
    <row r="3861" spans="1:5">
      <c r="A3861" s="4" t="s">
        <v>1200</v>
      </c>
      <c r="B3861" s="7" t="n">
        <v>52</v>
      </c>
    </row>
    <row r="3862" spans="1:5">
      <c r="A3862" s="4" t="s">
        <v>1202</v>
      </c>
      <c r="B3862" s="4" t="s">
        <v>1691</v>
      </c>
    </row>
    <row r="3863" spans="1:5">
      <c r="A3863" s="4" t="s">
        <v>1204</v>
      </c>
      <c r="B3863" s="4" t="s">
        <v>1692</v>
      </c>
    </row>
    <row r="3864" spans="1:5">
      <c r="A3864" s="4" t="s">
        <v>1693</v>
      </c>
    </row>
    <row r="3865" spans="1:5">
      <c r="A3865" s="3" t="s">
        <v>1192</v>
      </c>
    </row>
    <row r="3866" spans="1:5">
      <c r="A3866" s="4" t="s">
        <v>1193</v>
      </c>
      <c r="B3866" s="7" t="n">
        <v>1179</v>
      </c>
    </row>
    <row r="3867" spans="1:5">
      <c r="A3867" s="4" t="s">
        <v>1194</v>
      </c>
      <c r="B3867" s="5" t="n">
        <v>688</v>
      </c>
    </row>
    <row r="3868" spans="1:5">
      <c r="A3868" s="4" t="s">
        <v>1197</v>
      </c>
      <c r="B3868" s="5" t="n">
        <v>1179</v>
      </c>
    </row>
    <row r="3869" spans="1:5">
      <c r="A3869" s="4" t="s">
        <v>1198</v>
      </c>
      <c r="B3869" s="5" t="n">
        <v>688</v>
      </c>
    </row>
    <row r="3870" spans="1:5">
      <c r="A3870" s="4" t="s">
        <v>1199</v>
      </c>
      <c r="B3870" s="5" t="n">
        <v>1867</v>
      </c>
    </row>
    <row r="3871" spans="1:5">
      <c r="A3871" s="4" t="s">
        <v>1200</v>
      </c>
      <c r="B3871" s="7" t="n">
        <v>74</v>
      </c>
    </row>
    <row r="3872" spans="1:5">
      <c r="A3872" s="4" t="s">
        <v>1202</v>
      </c>
      <c r="B3872" s="4" t="s">
        <v>1252</v>
      </c>
    </row>
    <row r="3873" spans="1:5">
      <c r="A3873" s="4" t="s">
        <v>1204</v>
      </c>
      <c r="B3873" s="4" t="s">
        <v>1692</v>
      </c>
    </row>
    <row r="3874" spans="1:5">
      <c r="A3874" s="4" t="s">
        <v>1694</v>
      </c>
    </row>
    <row r="3875" spans="1:5">
      <c r="A3875" s="3" t="s">
        <v>1192</v>
      </c>
    </row>
    <row r="3876" spans="1:5">
      <c r="A3876" s="4" t="s">
        <v>1193</v>
      </c>
      <c r="B3876" s="7" t="n">
        <v>206</v>
      </c>
    </row>
    <row r="3877" spans="1:5">
      <c r="A3877" s="4" t="s">
        <v>1194</v>
      </c>
      <c r="B3877" s="5" t="n">
        <v>1709</v>
      </c>
    </row>
    <row r="3878" spans="1:5">
      <c r="A3878" s="4" t="s">
        <v>1197</v>
      </c>
      <c r="B3878" s="5" t="n">
        <v>206</v>
      </c>
    </row>
    <row r="3879" spans="1:5">
      <c r="A3879" s="4" t="s">
        <v>1198</v>
      </c>
      <c r="B3879" s="5" t="n">
        <v>1709</v>
      </c>
    </row>
    <row r="3880" spans="1:5">
      <c r="A3880" s="4" t="s">
        <v>1199</v>
      </c>
      <c r="B3880" s="5" t="n">
        <v>1915</v>
      </c>
    </row>
    <row r="3881" spans="1:5">
      <c r="A3881" s="4" t="s">
        <v>1200</v>
      </c>
      <c r="B3881" s="7" t="n">
        <v>73</v>
      </c>
    </row>
    <row r="3882" spans="1:5">
      <c r="A3882" s="4" t="s">
        <v>1202</v>
      </c>
      <c r="B3882" s="4" t="s">
        <v>1618</v>
      </c>
    </row>
    <row r="3883" spans="1:5">
      <c r="A3883" s="4" t="s">
        <v>1204</v>
      </c>
      <c r="B3883" s="4" t="s">
        <v>1692</v>
      </c>
    </row>
    <row r="3884" spans="1:5">
      <c r="A3884" s="4" t="s">
        <v>1695</v>
      </c>
    </row>
    <row r="3885" spans="1:5">
      <c r="A3885" s="3" t="s">
        <v>1192</v>
      </c>
    </row>
    <row r="3886" spans="1:5">
      <c r="A3886" s="4" t="s">
        <v>1193</v>
      </c>
      <c r="B3886" s="7" t="n">
        <v>518</v>
      </c>
    </row>
    <row r="3887" spans="1:5">
      <c r="A3887" s="4" t="s">
        <v>1194</v>
      </c>
      <c r="B3887" s="5" t="n">
        <v>1057</v>
      </c>
    </row>
    <row r="3888" spans="1:5">
      <c r="A3888" s="4" t="s">
        <v>1197</v>
      </c>
      <c r="B3888" s="5" t="n">
        <v>518</v>
      </c>
    </row>
    <row r="3889" spans="1:5">
      <c r="A3889" s="4" t="s">
        <v>1198</v>
      </c>
      <c r="B3889" s="5" t="n">
        <v>1057</v>
      </c>
    </row>
    <row r="3890" spans="1:5">
      <c r="A3890" s="4" t="s">
        <v>1199</v>
      </c>
      <c r="B3890" s="5" t="n">
        <v>1575</v>
      </c>
    </row>
    <row r="3891" spans="1:5">
      <c r="A3891" s="4" t="s">
        <v>1200</v>
      </c>
      <c r="B3891" s="7" t="n">
        <v>36</v>
      </c>
    </row>
    <row r="3892" spans="1:5">
      <c r="A3892" s="4" t="s">
        <v>1202</v>
      </c>
      <c r="B3892" s="4" t="s">
        <v>1221</v>
      </c>
    </row>
    <row r="3893" spans="1:5">
      <c r="A3893" s="4" t="s">
        <v>1204</v>
      </c>
      <c r="B3893" s="4" t="s">
        <v>1696</v>
      </c>
    </row>
    <row r="3894" spans="1:5">
      <c r="A3894" s="4" t="s">
        <v>1697</v>
      </c>
    </row>
    <row r="3895" spans="1:5">
      <c r="A3895" s="3" t="s">
        <v>1192</v>
      </c>
    </row>
    <row r="3896" spans="1:5">
      <c r="A3896" s="4" t="s">
        <v>1193</v>
      </c>
      <c r="B3896" s="7" t="n">
        <v>152</v>
      </c>
    </row>
    <row r="3897" spans="1:5">
      <c r="A3897" s="4" t="s">
        <v>1194</v>
      </c>
      <c r="B3897" s="5" t="n">
        <v>596</v>
      </c>
    </row>
    <row r="3898" spans="1:5">
      <c r="A3898" s="4" t="s">
        <v>1197</v>
      </c>
      <c r="B3898" s="5" t="n">
        <v>152</v>
      </c>
    </row>
    <row r="3899" spans="1:5">
      <c r="A3899" s="4" t="s">
        <v>1198</v>
      </c>
      <c r="B3899" s="5" t="n">
        <v>596</v>
      </c>
    </row>
    <row r="3900" spans="1:5">
      <c r="A3900" s="4" t="s">
        <v>1199</v>
      </c>
      <c r="B3900" s="5" t="n">
        <v>748</v>
      </c>
    </row>
    <row r="3901" spans="1:5">
      <c r="A3901" s="4" t="s">
        <v>1200</v>
      </c>
      <c r="B3901" s="7" t="n">
        <v>28</v>
      </c>
    </row>
    <row r="3902" spans="1:5">
      <c r="A3902" s="4" t="s">
        <v>1202</v>
      </c>
      <c r="B3902" s="4" t="s">
        <v>1215</v>
      </c>
    </row>
    <row r="3903" spans="1:5">
      <c r="A3903" s="4" t="s">
        <v>1204</v>
      </c>
      <c r="B3903" s="4" t="s">
        <v>1698</v>
      </c>
    </row>
    <row r="3904" spans="1:5">
      <c r="A3904" s="4" t="s">
        <v>1699</v>
      </c>
    </row>
    <row r="3905" spans="1:5">
      <c r="A3905" s="3" t="s">
        <v>1192</v>
      </c>
    </row>
    <row r="3906" spans="1:5">
      <c r="A3906" s="4" t="s">
        <v>1193</v>
      </c>
      <c r="B3906" s="7" t="n">
        <v>253</v>
      </c>
    </row>
    <row r="3907" spans="1:5">
      <c r="A3907" s="4" t="s">
        <v>1194</v>
      </c>
      <c r="B3907" s="5" t="n">
        <v>495</v>
      </c>
    </row>
    <row r="3908" spans="1:5">
      <c r="A3908" s="4" t="s">
        <v>1197</v>
      </c>
      <c r="B3908" s="5" t="n">
        <v>253</v>
      </c>
    </row>
    <row r="3909" spans="1:5">
      <c r="A3909" s="4" t="s">
        <v>1198</v>
      </c>
      <c r="B3909" s="5" t="n">
        <v>495</v>
      </c>
    </row>
    <row r="3910" spans="1:5">
      <c r="A3910" s="4" t="s">
        <v>1199</v>
      </c>
      <c r="B3910" s="5" t="n">
        <v>748</v>
      </c>
    </row>
    <row r="3911" spans="1:5">
      <c r="A3911" s="4" t="s">
        <v>1200</v>
      </c>
      <c r="B3911" s="7" t="n">
        <v>29</v>
      </c>
    </row>
    <row r="3912" spans="1:5">
      <c r="A3912" s="4" t="s">
        <v>1202</v>
      </c>
      <c r="B3912" s="4" t="s">
        <v>1219</v>
      </c>
    </row>
    <row r="3913" spans="1:5">
      <c r="A3913" s="4" t="s">
        <v>1204</v>
      </c>
      <c r="B3913" s="4" t="s">
        <v>1698</v>
      </c>
    </row>
    <row r="3914" spans="1:5">
      <c r="A3914" s="4" t="s">
        <v>1700</v>
      </c>
    </row>
    <row r="3915" spans="1:5">
      <c r="A3915" s="3" t="s">
        <v>1192</v>
      </c>
    </row>
    <row r="3916" spans="1:5">
      <c r="A3916" s="4" t="s">
        <v>1193</v>
      </c>
      <c r="B3916" s="7" t="n">
        <v>364</v>
      </c>
    </row>
    <row r="3917" spans="1:5">
      <c r="A3917" s="4" t="s">
        <v>1194</v>
      </c>
      <c r="B3917" s="5" t="n">
        <v>384</v>
      </c>
    </row>
    <row r="3918" spans="1:5">
      <c r="A3918" s="4" t="s">
        <v>1197</v>
      </c>
      <c r="B3918" s="5" t="n">
        <v>364</v>
      </c>
    </row>
    <row r="3919" spans="1:5">
      <c r="A3919" s="4" t="s">
        <v>1198</v>
      </c>
      <c r="B3919" s="5" t="n">
        <v>384</v>
      </c>
    </row>
    <row r="3920" spans="1:5">
      <c r="A3920" s="4" t="s">
        <v>1199</v>
      </c>
      <c r="B3920" s="5" t="n">
        <v>748</v>
      </c>
    </row>
    <row r="3921" spans="1:5">
      <c r="A3921" s="4" t="s">
        <v>1200</v>
      </c>
      <c r="B3921" s="7" t="n">
        <v>28</v>
      </c>
    </row>
    <row r="3922" spans="1:5">
      <c r="A3922" s="4" t="s">
        <v>1202</v>
      </c>
      <c r="B3922" s="4" t="s">
        <v>1245</v>
      </c>
    </row>
    <row r="3923" spans="1:5">
      <c r="A3923" s="4" t="s">
        <v>1204</v>
      </c>
      <c r="B3923" s="4" t="s">
        <v>1698</v>
      </c>
    </row>
    <row r="3924" spans="1:5">
      <c r="A3924" s="4" t="s">
        <v>1699</v>
      </c>
    </row>
    <row r="3925" spans="1:5">
      <c r="A3925" s="3" t="s">
        <v>1192</v>
      </c>
    </row>
    <row r="3926" spans="1:5">
      <c r="A3926" s="4" t="s">
        <v>1193</v>
      </c>
      <c r="B3926" s="7" t="n">
        <v>172</v>
      </c>
    </row>
    <row r="3927" spans="1:5">
      <c r="A3927" s="4" t="s">
        <v>1194</v>
      </c>
      <c r="B3927" s="5" t="n">
        <v>526</v>
      </c>
    </row>
    <row r="3928" spans="1:5">
      <c r="A3928" s="4" t="s">
        <v>1197</v>
      </c>
      <c r="B3928" s="5" t="n">
        <v>172</v>
      </c>
    </row>
    <row r="3929" spans="1:5">
      <c r="A3929" s="4" t="s">
        <v>1198</v>
      </c>
      <c r="B3929" s="5" t="n">
        <v>526</v>
      </c>
    </row>
    <row r="3930" spans="1:5">
      <c r="A3930" s="4" t="s">
        <v>1199</v>
      </c>
      <c r="B3930" s="5" t="n">
        <v>698</v>
      </c>
    </row>
    <row r="3931" spans="1:5">
      <c r="A3931" s="4" t="s">
        <v>1200</v>
      </c>
      <c r="B3931" s="7" t="n">
        <v>25</v>
      </c>
    </row>
    <row r="3932" spans="1:5">
      <c r="A3932" s="4" t="s">
        <v>1202</v>
      </c>
      <c r="B3932" s="4" t="s">
        <v>1215</v>
      </c>
    </row>
    <row r="3933" spans="1:5">
      <c r="A3933" s="4" t="s">
        <v>1204</v>
      </c>
      <c r="B3933" s="4" t="s">
        <v>1698</v>
      </c>
    </row>
    <row r="3934" spans="1:5">
      <c r="A3934" s="4" t="s">
        <v>1701</v>
      </c>
    </row>
    <row r="3935" spans="1:5">
      <c r="A3935" s="3" t="s">
        <v>1192</v>
      </c>
    </row>
    <row r="3936" spans="1:5">
      <c r="A3936" s="4" t="s">
        <v>1193</v>
      </c>
      <c r="B3936" s="7" t="n">
        <v>154</v>
      </c>
    </row>
    <row r="3937" spans="1:5">
      <c r="A3937" s="4" t="s">
        <v>1194</v>
      </c>
      <c r="B3937" s="5" t="n">
        <v>287</v>
      </c>
    </row>
    <row r="3938" spans="1:5">
      <c r="A3938" s="4" t="s">
        <v>1197</v>
      </c>
      <c r="B3938" s="5" t="n">
        <v>154</v>
      </c>
    </row>
    <row r="3939" spans="1:5">
      <c r="A3939" s="4" t="s">
        <v>1198</v>
      </c>
      <c r="B3939" s="5" t="n">
        <v>287</v>
      </c>
    </row>
    <row r="3940" spans="1:5">
      <c r="A3940" s="4" t="s">
        <v>1199</v>
      </c>
      <c r="B3940" s="5" t="n">
        <v>441</v>
      </c>
    </row>
    <row r="3941" spans="1:5">
      <c r="A3941" s="4" t="s">
        <v>1200</v>
      </c>
      <c r="B3941" s="7" t="n">
        <v>2</v>
      </c>
    </row>
    <row r="3942" spans="1:5">
      <c r="A3942" s="4" t="s">
        <v>1202</v>
      </c>
      <c r="B3942" s="4" t="s">
        <v>1210</v>
      </c>
    </row>
    <row r="3943" spans="1:5">
      <c r="A3943" s="4" t="s">
        <v>1204</v>
      </c>
      <c r="B3943" s="4" t="s">
        <v>1651</v>
      </c>
    </row>
    <row r="3944" spans="1:5">
      <c r="A3944" s="4" t="s">
        <v>1472</v>
      </c>
      <c r="B3944" s="4" t="s">
        <v>1268</v>
      </c>
    </row>
    <row r="3945" spans="1:5">
      <c r="A3945" s="4" t="s">
        <v>1702</v>
      </c>
    </row>
    <row r="3946" spans="1:5">
      <c r="A3946" s="3" t="s">
        <v>1192</v>
      </c>
    </row>
    <row r="3947" spans="1:5">
      <c r="A3947" s="4" t="s">
        <v>1193</v>
      </c>
      <c r="B3947" s="7" t="n">
        <v>221</v>
      </c>
    </row>
    <row r="3948" spans="1:5">
      <c r="A3948" s="4" t="s">
        <v>1194</v>
      </c>
      <c r="B3948" s="5" t="n">
        <v>1284</v>
      </c>
    </row>
    <row r="3949" spans="1:5">
      <c r="A3949" s="4" t="s">
        <v>1197</v>
      </c>
      <c r="B3949" s="5" t="n">
        <v>221</v>
      </c>
    </row>
    <row r="3950" spans="1:5">
      <c r="A3950" s="4" t="s">
        <v>1198</v>
      </c>
      <c r="B3950" s="5" t="n">
        <v>1284</v>
      </c>
    </row>
    <row r="3951" spans="1:5">
      <c r="A3951" s="4" t="s">
        <v>1199</v>
      </c>
      <c r="B3951" s="5" t="n">
        <v>1505</v>
      </c>
    </row>
    <row r="3952" spans="1:5">
      <c r="A3952" s="4" t="s">
        <v>1200</v>
      </c>
      <c r="B3952" s="7" t="n">
        <v>48</v>
      </c>
    </row>
    <row r="3953" spans="1:5">
      <c r="A3953" s="4" t="s">
        <v>1202</v>
      </c>
      <c r="B3953" s="4" t="s">
        <v>1703</v>
      </c>
    </row>
    <row r="3954" spans="1:5">
      <c r="A3954" s="4" t="s">
        <v>1204</v>
      </c>
      <c r="B3954" s="4" t="s">
        <v>966</v>
      </c>
    </row>
    <row r="3955" spans="1:5">
      <c r="A3955" s="4" t="s">
        <v>1704</v>
      </c>
    </row>
    <row r="3956" spans="1:5">
      <c r="A3956" s="3" t="s">
        <v>1192</v>
      </c>
    </row>
    <row r="3957" spans="1:5">
      <c r="A3957" s="4" t="s">
        <v>1193</v>
      </c>
      <c r="B3957" s="7" t="n">
        <v>1278</v>
      </c>
    </row>
    <row r="3958" spans="1:5">
      <c r="A3958" s="4" t="s">
        <v>1194</v>
      </c>
      <c r="B3958" s="5" t="n">
        <v>1582</v>
      </c>
    </row>
    <row r="3959" spans="1:5">
      <c r="A3959" s="4" t="s">
        <v>1197</v>
      </c>
      <c r="B3959" s="5" t="n">
        <v>1278</v>
      </c>
    </row>
    <row r="3960" spans="1:5">
      <c r="A3960" s="4" t="s">
        <v>1198</v>
      </c>
      <c r="B3960" s="5" t="n">
        <v>1582</v>
      </c>
    </row>
    <row r="3961" spans="1:5">
      <c r="A3961" s="4" t="s">
        <v>1199</v>
      </c>
      <c r="B3961" s="5" t="n">
        <v>2860</v>
      </c>
    </row>
    <row r="3962" spans="1:5">
      <c r="A3962" s="4" t="s">
        <v>1200</v>
      </c>
      <c r="B3962" s="7" t="n">
        <v>65</v>
      </c>
    </row>
    <row r="3963" spans="1:5">
      <c r="A3963" s="4" t="s">
        <v>1202</v>
      </c>
      <c r="B3963" s="4" t="s">
        <v>1229</v>
      </c>
    </row>
    <row r="3964" spans="1:5">
      <c r="A3964" s="4" t="s">
        <v>1204</v>
      </c>
      <c r="B3964" s="4" t="s">
        <v>1705</v>
      </c>
    </row>
    <row r="3965" spans="1:5">
      <c r="A3965" s="4" t="s">
        <v>1706</v>
      </c>
    </row>
    <row r="3966" spans="1:5">
      <c r="A3966" s="3" t="s">
        <v>1192</v>
      </c>
    </row>
    <row r="3967" spans="1:5">
      <c r="A3967" s="4" t="s">
        <v>1193</v>
      </c>
      <c r="B3967" s="7" t="n">
        <v>339</v>
      </c>
    </row>
    <row r="3968" spans="1:5">
      <c r="A3968" s="4" t="s">
        <v>1194</v>
      </c>
      <c r="B3968" s="5" t="n">
        <v>309</v>
      </c>
    </row>
    <row r="3969" spans="1:5">
      <c r="A3969" s="4" t="s">
        <v>1197</v>
      </c>
      <c r="B3969" s="5" t="n">
        <v>339</v>
      </c>
    </row>
    <row r="3970" spans="1:5">
      <c r="A3970" s="4" t="s">
        <v>1198</v>
      </c>
      <c r="B3970" s="5" t="n">
        <v>309</v>
      </c>
    </row>
    <row r="3971" spans="1:5">
      <c r="A3971" s="4" t="s">
        <v>1199</v>
      </c>
      <c r="B3971" s="5" t="n">
        <v>648</v>
      </c>
    </row>
    <row r="3972" spans="1:5">
      <c r="A3972" s="4" t="s">
        <v>1200</v>
      </c>
      <c r="B3972" s="7" t="n">
        <v>14</v>
      </c>
    </row>
    <row r="3973" spans="1:5">
      <c r="A3973" s="4" t="s">
        <v>1202</v>
      </c>
      <c r="B3973" s="4" t="s">
        <v>1353</v>
      </c>
    </row>
    <row r="3974" spans="1:5">
      <c r="A3974" s="4" t="s">
        <v>1204</v>
      </c>
      <c r="B3974" s="4" t="s">
        <v>1707</v>
      </c>
    </row>
    <row r="3975" spans="1:5">
      <c r="A3975" s="4" t="s">
        <v>1708</v>
      </c>
    </row>
    <row r="3976" spans="1:5">
      <c r="A3976" s="3" t="s">
        <v>1192</v>
      </c>
    </row>
    <row r="3977" spans="1:5">
      <c r="A3977" s="4" t="s">
        <v>1193</v>
      </c>
      <c r="B3977" s="7" t="n">
        <v>226</v>
      </c>
    </row>
    <row r="3978" spans="1:5">
      <c r="A3978" s="4" t="s">
        <v>1194</v>
      </c>
      <c r="B3978" s="5" t="n">
        <v>1024</v>
      </c>
    </row>
    <row r="3979" spans="1:5">
      <c r="A3979" s="4" t="s">
        <v>1197</v>
      </c>
      <c r="B3979" s="5" t="n">
        <v>226</v>
      </c>
    </row>
    <row r="3980" spans="1:5">
      <c r="A3980" s="4" t="s">
        <v>1198</v>
      </c>
      <c r="B3980" s="5" t="n">
        <v>1024</v>
      </c>
    </row>
    <row r="3981" spans="1:5">
      <c r="A3981" s="4" t="s">
        <v>1199</v>
      </c>
      <c r="B3981" s="5" t="n">
        <v>1250</v>
      </c>
    </row>
    <row r="3982" spans="1:5">
      <c r="A3982" s="4" t="s">
        <v>1200</v>
      </c>
      <c r="B3982" s="7" t="n">
        <v>30</v>
      </c>
    </row>
    <row r="3983" spans="1:5">
      <c r="A3983" s="4" t="s">
        <v>1202</v>
      </c>
      <c r="B3983" s="4" t="s">
        <v>1553</v>
      </c>
    </row>
    <row r="3984" spans="1:5">
      <c r="A3984" s="4" t="s">
        <v>1204</v>
      </c>
      <c r="B3984" s="4" t="s">
        <v>1707</v>
      </c>
    </row>
    <row r="3985" spans="1:5">
      <c r="A3985" s="4" t="s">
        <v>1709</v>
      </c>
    </row>
    <row r="3986" spans="1:5">
      <c r="A3986" s="3" t="s">
        <v>1192</v>
      </c>
    </row>
    <row r="3987" spans="1:5">
      <c r="A3987" s="4" t="s">
        <v>1193</v>
      </c>
      <c r="B3987" s="7" t="n">
        <v>390</v>
      </c>
    </row>
    <row r="3988" spans="1:5">
      <c r="A3988" s="4" t="s">
        <v>1194</v>
      </c>
      <c r="B3988" s="5" t="n">
        <v>415</v>
      </c>
    </row>
    <row r="3989" spans="1:5">
      <c r="A3989" s="4" t="s">
        <v>1197</v>
      </c>
      <c r="B3989" s="5" t="n">
        <v>390</v>
      </c>
    </row>
    <row r="3990" spans="1:5">
      <c r="A3990" s="4" t="s">
        <v>1198</v>
      </c>
      <c r="B3990" s="5" t="n">
        <v>415</v>
      </c>
    </row>
    <row r="3991" spans="1:5">
      <c r="A3991" s="4" t="s">
        <v>1199</v>
      </c>
      <c r="B3991" s="5" t="n">
        <v>805</v>
      </c>
    </row>
    <row r="3992" spans="1:5">
      <c r="A3992" s="4" t="s">
        <v>1200</v>
      </c>
      <c r="B3992" s="7" t="n">
        <v>16</v>
      </c>
    </row>
    <row r="3993" spans="1:5">
      <c r="A3993" s="4" t="s">
        <v>1202</v>
      </c>
      <c r="B3993" s="4" t="s">
        <v>1245</v>
      </c>
    </row>
    <row r="3994" spans="1:5">
      <c r="A3994" s="4" t="s">
        <v>1204</v>
      </c>
      <c r="B3994" s="4" t="s">
        <v>1707</v>
      </c>
    </row>
    <row r="3995" spans="1:5">
      <c r="A3995" s="4" t="s">
        <v>1710</v>
      </c>
    </row>
    <row r="3996" spans="1:5">
      <c r="A3996" s="3" t="s">
        <v>1192</v>
      </c>
    </row>
    <row r="3997" spans="1:5">
      <c r="A3997" s="4" t="s">
        <v>1193</v>
      </c>
      <c r="B3997" s="7" t="n">
        <v>134</v>
      </c>
    </row>
    <row r="3998" spans="1:5">
      <c r="A3998" s="4" t="s">
        <v>1194</v>
      </c>
      <c r="B3998" s="5" t="n">
        <v>544</v>
      </c>
    </row>
    <row r="3999" spans="1:5">
      <c r="A3999" s="4" t="s">
        <v>1197</v>
      </c>
      <c r="B3999" s="5" t="n">
        <v>134</v>
      </c>
    </row>
    <row r="4000" spans="1:5">
      <c r="A4000" s="4" t="s">
        <v>1198</v>
      </c>
      <c r="B4000" s="5" t="n">
        <v>544</v>
      </c>
    </row>
    <row r="4001" spans="1:5">
      <c r="A4001" s="4" t="s">
        <v>1199</v>
      </c>
      <c r="B4001" s="5" t="n">
        <v>678</v>
      </c>
    </row>
    <row r="4002" spans="1:5">
      <c r="A4002" s="4" t="s">
        <v>1200</v>
      </c>
      <c r="B4002" s="7" t="n">
        <v>18</v>
      </c>
    </row>
    <row r="4003" spans="1:5">
      <c r="A4003" s="4" t="s">
        <v>1202</v>
      </c>
      <c r="B4003" s="4" t="s">
        <v>1266</v>
      </c>
    </row>
    <row r="4004" spans="1:5">
      <c r="A4004" s="4" t="s">
        <v>1204</v>
      </c>
      <c r="B4004" s="4" t="s">
        <v>1707</v>
      </c>
    </row>
    <row r="4005" spans="1:5">
      <c r="A4005" s="4" t="s">
        <v>1708</v>
      </c>
    </row>
    <row r="4006" spans="1:5">
      <c r="A4006" s="3" t="s">
        <v>1192</v>
      </c>
    </row>
    <row r="4007" spans="1:5">
      <c r="A4007" s="4" t="s">
        <v>1193</v>
      </c>
      <c r="B4007" s="7" t="n">
        <v>551</v>
      </c>
    </row>
    <row r="4008" spans="1:5">
      <c r="A4008" s="4" t="s">
        <v>1194</v>
      </c>
      <c r="B4008" s="5" t="n">
        <v>569</v>
      </c>
    </row>
    <row r="4009" spans="1:5">
      <c r="A4009" s="4" t="s">
        <v>1197</v>
      </c>
      <c r="B4009" s="5" t="n">
        <v>551</v>
      </c>
    </row>
    <row r="4010" spans="1:5">
      <c r="A4010" s="4" t="s">
        <v>1198</v>
      </c>
      <c r="B4010" s="5" t="n">
        <v>569</v>
      </c>
    </row>
    <row r="4011" spans="1:5">
      <c r="A4011" s="4" t="s">
        <v>1199</v>
      </c>
      <c r="B4011" s="5" t="n">
        <v>1120</v>
      </c>
    </row>
    <row r="4012" spans="1:5">
      <c r="A4012" s="4" t="s">
        <v>1200</v>
      </c>
      <c r="B4012" s="7" t="n">
        <v>19</v>
      </c>
    </row>
    <row r="4013" spans="1:5">
      <c r="A4013" s="4" t="s">
        <v>1202</v>
      </c>
      <c r="B4013" s="4" t="s">
        <v>1233</v>
      </c>
    </row>
    <row r="4014" spans="1:5">
      <c r="A4014" s="4" t="s">
        <v>1204</v>
      </c>
      <c r="B4014" s="4" t="s">
        <v>1696</v>
      </c>
    </row>
    <row r="4015" spans="1:5">
      <c r="A4015" s="4" t="s">
        <v>1711</v>
      </c>
    </row>
    <row r="4016" spans="1:5">
      <c r="A4016" s="3" t="s">
        <v>1192</v>
      </c>
    </row>
    <row r="4017" spans="1:5">
      <c r="A4017" s="4" t="s">
        <v>1193</v>
      </c>
      <c r="B4017" s="7" t="n">
        <v>337</v>
      </c>
    </row>
    <row r="4018" spans="1:5">
      <c r="A4018" s="4" t="s">
        <v>1194</v>
      </c>
      <c r="B4018" s="5" t="n">
        <v>355</v>
      </c>
    </row>
    <row r="4019" spans="1:5">
      <c r="A4019" s="4" t="s">
        <v>1197</v>
      </c>
      <c r="B4019" s="5" t="n">
        <v>337</v>
      </c>
    </row>
    <row r="4020" spans="1:5">
      <c r="A4020" s="4" t="s">
        <v>1198</v>
      </c>
      <c r="B4020" s="5" t="n">
        <v>355</v>
      </c>
    </row>
    <row r="4021" spans="1:5">
      <c r="A4021" s="4" t="s">
        <v>1199</v>
      </c>
      <c r="B4021" s="5" t="n">
        <v>692</v>
      </c>
    </row>
    <row r="4022" spans="1:5">
      <c r="A4022" s="4" t="s">
        <v>1200</v>
      </c>
      <c r="B4022" s="7" t="n">
        <v>10</v>
      </c>
    </row>
    <row r="4023" spans="1:5">
      <c r="A4023" s="4" t="s">
        <v>1202</v>
      </c>
      <c r="B4023" s="4" t="s">
        <v>1215</v>
      </c>
    </row>
    <row r="4024" spans="1:5">
      <c r="A4024" s="4" t="s">
        <v>1204</v>
      </c>
      <c r="B4024" s="4" t="s">
        <v>1696</v>
      </c>
    </row>
    <row r="4025" spans="1:5">
      <c r="A4025" s="4" t="s">
        <v>1712</v>
      </c>
    </row>
    <row r="4026" spans="1:5">
      <c r="A4026" s="3" t="s">
        <v>1192</v>
      </c>
    </row>
    <row r="4027" spans="1:5">
      <c r="A4027" s="4" t="s">
        <v>1193</v>
      </c>
      <c r="B4027" s="7" t="n">
        <v>339</v>
      </c>
    </row>
    <row r="4028" spans="1:5">
      <c r="A4028" s="4" t="s">
        <v>1194</v>
      </c>
      <c r="B4028" s="5" t="n">
        <v>288</v>
      </c>
    </row>
    <row r="4029" spans="1:5">
      <c r="A4029" s="4" t="s">
        <v>1197</v>
      </c>
      <c r="B4029" s="5" t="n">
        <v>339</v>
      </c>
    </row>
    <row r="4030" spans="1:5">
      <c r="A4030" s="4" t="s">
        <v>1198</v>
      </c>
      <c r="B4030" s="5" t="n">
        <v>288</v>
      </c>
    </row>
    <row r="4031" spans="1:5">
      <c r="A4031" s="4" t="s">
        <v>1199</v>
      </c>
      <c r="B4031" s="5" t="n">
        <v>627</v>
      </c>
    </row>
    <row r="4032" spans="1:5">
      <c r="A4032" s="4" t="s">
        <v>1200</v>
      </c>
      <c r="B4032" s="7" t="n">
        <v>2</v>
      </c>
    </row>
    <row r="4033" spans="1:5">
      <c r="A4033" s="4" t="s">
        <v>1202</v>
      </c>
      <c r="B4033" s="4" t="s">
        <v>1323</v>
      </c>
    </row>
    <row r="4034" spans="1:5">
      <c r="A4034" s="4" t="s">
        <v>1204</v>
      </c>
      <c r="B4034" s="4" t="s">
        <v>1651</v>
      </c>
    </row>
    <row r="4035" spans="1:5">
      <c r="A4035" s="4" t="s">
        <v>1713</v>
      </c>
    </row>
    <row r="4036" spans="1:5">
      <c r="A4036" s="3" t="s">
        <v>1192</v>
      </c>
    </row>
    <row r="4037" spans="1:5">
      <c r="A4037" s="4" t="s">
        <v>1193</v>
      </c>
      <c r="B4037" s="7" t="n">
        <v>298</v>
      </c>
    </row>
    <row r="4038" spans="1:5">
      <c r="A4038" s="4" t="s">
        <v>1194</v>
      </c>
      <c r="B4038" s="5" t="n">
        <v>310</v>
      </c>
    </row>
    <row r="4039" spans="1:5">
      <c r="A4039" s="4" t="s">
        <v>1197</v>
      </c>
      <c r="B4039" s="5" t="n">
        <v>298</v>
      </c>
    </row>
    <row r="4040" spans="1:5">
      <c r="A4040" s="4" t="s">
        <v>1198</v>
      </c>
      <c r="B4040" s="5" t="n">
        <v>310</v>
      </c>
    </row>
    <row r="4041" spans="1:5">
      <c r="A4041" s="4" t="s">
        <v>1199</v>
      </c>
      <c r="B4041" s="5" t="n">
        <v>608</v>
      </c>
    </row>
    <row r="4042" spans="1:5">
      <c r="A4042" s="4" t="s">
        <v>1200</v>
      </c>
      <c r="B4042" s="7" t="n">
        <v>3</v>
      </c>
    </row>
    <row r="4043" spans="1:5">
      <c r="A4043" s="4" t="s">
        <v>1202</v>
      </c>
      <c r="B4043" s="4" t="s">
        <v>1225</v>
      </c>
    </row>
    <row r="4044" spans="1:5">
      <c r="A4044" s="4" t="s">
        <v>1204</v>
      </c>
      <c r="B4044" s="4" t="s">
        <v>1651</v>
      </c>
    </row>
    <row r="4045" spans="1:5">
      <c r="A4045" s="4" t="s">
        <v>1714</v>
      </c>
    </row>
    <row r="4046" spans="1:5">
      <c r="A4046" s="3" t="s">
        <v>1192</v>
      </c>
    </row>
    <row r="4047" spans="1:5">
      <c r="A4047" s="4" t="s">
        <v>1193</v>
      </c>
      <c r="B4047" s="7" t="n">
        <v>133</v>
      </c>
    </row>
    <row r="4048" spans="1:5">
      <c r="A4048" s="4" t="s">
        <v>1194</v>
      </c>
      <c r="B4048" s="5" t="n">
        <v>447</v>
      </c>
    </row>
    <row r="4049" spans="1:5">
      <c r="A4049" s="4" t="s">
        <v>1197</v>
      </c>
      <c r="B4049" s="5" t="n">
        <v>133</v>
      </c>
    </row>
    <row r="4050" spans="1:5">
      <c r="A4050" s="4" t="s">
        <v>1198</v>
      </c>
      <c r="B4050" s="5" t="n">
        <v>447</v>
      </c>
    </row>
    <row r="4051" spans="1:5">
      <c r="A4051" s="4" t="s">
        <v>1199</v>
      </c>
      <c r="B4051" s="5" t="n">
        <v>580</v>
      </c>
    </row>
    <row r="4052" spans="1:5">
      <c r="A4052" s="4" t="s">
        <v>1200</v>
      </c>
      <c r="B4052" s="7" t="n">
        <v>3</v>
      </c>
    </row>
    <row r="4053" spans="1:5">
      <c r="A4053" s="4" t="s">
        <v>1202</v>
      </c>
      <c r="B4053" s="4" t="s">
        <v>1210</v>
      </c>
    </row>
    <row r="4054" spans="1:5">
      <c r="A4054" s="4" t="s">
        <v>1204</v>
      </c>
      <c r="B4054" s="4" t="s">
        <v>1651</v>
      </c>
    </row>
    <row r="4055" spans="1:5">
      <c r="A4055" s="4" t="s">
        <v>1472</v>
      </c>
      <c r="B4055" s="4" t="s">
        <v>1278</v>
      </c>
    </row>
    <row r="4056" spans="1:5">
      <c r="A4056" s="4" t="s">
        <v>1715</v>
      </c>
    </row>
    <row r="4057" spans="1:5">
      <c r="A4057" s="3" t="s">
        <v>1192</v>
      </c>
    </row>
    <row r="4058" spans="1:5">
      <c r="A4058" s="4" t="s">
        <v>1193</v>
      </c>
      <c r="B4058" s="7" t="n">
        <v>451</v>
      </c>
    </row>
    <row r="4059" spans="1:5">
      <c r="A4059" s="4" t="s">
        <v>1194</v>
      </c>
      <c r="B4059" s="5" t="n">
        <v>636</v>
      </c>
    </row>
    <row r="4060" spans="1:5">
      <c r="A4060" s="4" t="s">
        <v>1197</v>
      </c>
      <c r="B4060" s="5" t="n">
        <v>451</v>
      </c>
    </row>
    <row r="4061" spans="1:5">
      <c r="A4061" s="4" t="s">
        <v>1198</v>
      </c>
      <c r="B4061" s="5" t="n">
        <v>636</v>
      </c>
    </row>
    <row r="4062" spans="1:5">
      <c r="A4062" s="4" t="s">
        <v>1199</v>
      </c>
      <c r="B4062" s="5" t="n">
        <v>1087</v>
      </c>
    </row>
    <row r="4063" spans="1:5">
      <c r="A4063" s="4" t="s">
        <v>1200</v>
      </c>
      <c r="B4063" s="7" t="n">
        <v>5</v>
      </c>
    </row>
    <row r="4064" spans="1:5">
      <c r="A4064" s="4" t="s">
        <v>1202</v>
      </c>
      <c r="B4064" s="4" t="s">
        <v>1207</v>
      </c>
    </row>
    <row r="4065" spans="1:5">
      <c r="A4065" s="4" t="s">
        <v>1204</v>
      </c>
      <c r="B4065" s="4" t="s">
        <v>1651</v>
      </c>
    </row>
    <row r="4066" spans="1:5">
      <c r="A4066" s="4" t="s">
        <v>1472</v>
      </c>
      <c r="B4066" s="4" t="s">
        <v>1233</v>
      </c>
    </row>
    <row r="4067" spans="1:5">
      <c r="A4067" s="4" t="s">
        <v>1716</v>
      </c>
    </row>
    <row r="4068" spans="1:5">
      <c r="A4068" s="3" t="s">
        <v>1192</v>
      </c>
    </row>
    <row r="4069" spans="1:5">
      <c r="A4069" s="4" t="s">
        <v>1193</v>
      </c>
      <c r="B4069" s="7" t="n">
        <v>265</v>
      </c>
    </row>
    <row r="4070" spans="1:5">
      <c r="A4070" s="4" t="s">
        <v>1194</v>
      </c>
      <c r="B4070" s="5" t="n">
        <v>1103</v>
      </c>
    </row>
    <row r="4071" spans="1:5">
      <c r="A4071" s="4" t="s">
        <v>1197</v>
      </c>
      <c r="B4071" s="5" t="n">
        <v>265</v>
      </c>
    </row>
    <row r="4072" spans="1:5">
      <c r="A4072" s="4" t="s">
        <v>1198</v>
      </c>
      <c r="B4072" s="5" t="n">
        <v>1103</v>
      </c>
    </row>
    <row r="4073" spans="1:5">
      <c r="A4073" s="4" t="s">
        <v>1199</v>
      </c>
      <c r="B4073" s="7" t="n">
        <v>1368</v>
      </c>
    </row>
    <row r="4074" spans="1:5">
      <c r="A4074" s="4" t="s">
        <v>1202</v>
      </c>
      <c r="B4074" s="4" t="s">
        <v>1307</v>
      </c>
    </row>
    <row r="4075" spans="1:5">
      <c r="A4075" s="4" t="s">
        <v>1204</v>
      </c>
      <c r="B4075" s="4" t="s">
        <v>1717</v>
      </c>
    </row>
    <row r="4076" spans="1:5">
      <c r="A4076" s="4" t="s">
        <v>1718</v>
      </c>
    </row>
    <row r="4077" spans="1:5">
      <c r="A4077" s="3" t="s">
        <v>1192</v>
      </c>
    </row>
    <row r="4078" spans="1:5">
      <c r="A4078" s="4" t="s">
        <v>1193</v>
      </c>
      <c r="B4078" s="7" t="n">
        <v>1626</v>
      </c>
    </row>
    <row r="4079" spans="1:5">
      <c r="A4079" s="4" t="s">
        <v>1195</v>
      </c>
      <c r="B4079" s="5" t="n">
        <v>982</v>
      </c>
    </row>
    <row r="4080" spans="1:5">
      <c r="A4080" s="4" t="s">
        <v>1196</v>
      </c>
      <c r="B4080" s="5" t="n">
        <v>7743</v>
      </c>
    </row>
    <row r="4081" spans="1:5">
      <c r="A4081" s="4" t="s">
        <v>1197</v>
      </c>
      <c r="B4081" s="5" t="n">
        <v>2608</v>
      </c>
    </row>
    <row r="4082" spans="1:5">
      <c r="A4082" s="4" t="s">
        <v>1198</v>
      </c>
      <c r="B4082" s="5" t="n">
        <v>7743</v>
      </c>
    </row>
    <row r="4083" spans="1:5">
      <c r="A4083" s="4" t="s">
        <v>1199</v>
      </c>
      <c r="B4083" s="5" t="n">
        <v>10351</v>
      </c>
    </row>
    <row r="4084" spans="1:5">
      <c r="A4084" s="4" t="s">
        <v>1200</v>
      </c>
      <c r="B4084" s="7" t="n">
        <v>324</v>
      </c>
    </row>
    <row r="4085" spans="1:5">
      <c r="A4085" s="4" t="s">
        <v>1202</v>
      </c>
      <c r="B4085" s="4" t="s">
        <v>1482</v>
      </c>
    </row>
    <row r="4086" spans="1:5">
      <c r="A4086" s="4" t="s">
        <v>1204</v>
      </c>
      <c r="B4086" s="4" t="s">
        <v>1719</v>
      </c>
    </row>
    <row r="4087" spans="1:5">
      <c r="A4087" s="4" t="s">
        <v>1720</v>
      </c>
    </row>
    <row r="4088" spans="1:5">
      <c r="A4088" s="3" t="s">
        <v>1192</v>
      </c>
    </row>
    <row r="4089" spans="1:5">
      <c r="A4089" s="4" t="s">
        <v>1193</v>
      </c>
      <c r="B4089" s="7" t="n">
        <v>376</v>
      </c>
    </row>
    <row r="4090" spans="1:5">
      <c r="A4090" s="4" t="s">
        <v>1194</v>
      </c>
      <c r="B4090" s="5" t="n">
        <v>1698</v>
      </c>
    </row>
    <row r="4091" spans="1:5">
      <c r="A4091" s="4" t="s">
        <v>1197</v>
      </c>
      <c r="B4091" s="5" t="n">
        <v>376</v>
      </c>
    </row>
    <row r="4092" spans="1:5">
      <c r="A4092" s="4" t="s">
        <v>1198</v>
      </c>
      <c r="B4092" s="5" t="n">
        <v>1698</v>
      </c>
    </row>
    <row r="4093" spans="1:5">
      <c r="A4093" s="4" t="s">
        <v>1199</v>
      </c>
      <c r="B4093" s="7" t="n">
        <v>2074</v>
      </c>
    </row>
    <row r="4094" spans="1:5">
      <c r="A4094" s="4" t="s">
        <v>1202</v>
      </c>
      <c r="B4094" s="4" t="s">
        <v>1225</v>
      </c>
    </row>
    <row r="4095" spans="1:5">
      <c r="A4095" s="4" t="s">
        <v>1204</v>
      </c>
      <c r="B4095" s="4" t="s">
        <v>11</v>
      </c>
    </row>
    <row r="4096" spans="1:5">
      <c r="A4096" s="4" t="s">
        <v>1721</v>
      </c>
    </row>
    <row r="4097" spans="1:5">
      <c r="A4097" s="3" t="s">
        <v>1192</v>
      </c>
    </row>
    <row r="4098" spans="1:5">
      <c r="A4098" s="4" t="s">
        <v>1193</v>
      </c>
      <c r="B4098" s="7" t="n">
        <v>277</v>
      </c>
    </row>
    <row r="4099" spans="1:5">
      <c r="A4099" s="4" t="s">
        <v>1194</v>
      </c>
      <c r="B4099" s="5" t="n">
        <v>503</v>
      </c>
    </row>
    <row r="4100" spans="1:5">
      <c r="A4100" s="4" t="s">
        <v>1197</v>
      </c>
      <c r="B4100" s="5" t="n">
        <v>277</v>
      </c>
    </row>
    <row r="4101" spans="1:5">
      <c r="A4101" s="4" t="s">
        <v>1198</v>
      </c>
      <c r="B4101" s="5" t="n">
        <v>503</v>
      </c>
    </row>
    <row r="4102" spans="1:5">
      <c r="A4102" s="4" t="s">
        <v>1199</v>
      </c>
      <c r="B4102" s="5" t="n">
        <v>780</v>
      </c>
    </row>
    <row r="4103" spans="1:5">
      <c r="A4103" s="4" t="s">
        <v>1200</v>
      </c>
      <c r="B4103" s="7" t="n">
        <v>10</v>
      </c>
    </row>
    <row r="4104" spans="1:5">
      <c r="A4104" s="4" t="s">
        <v>1202</v>
      </c>
      <c r="B4104" s="4" t="s">
        <v>1233</v>
      </c>
    </row>
    <row r="4105" spans="1:5">
      <c r="A4105" s="4" t="s">
        <v>1204</v>
      </c>
      <c r="B4105" s="4" t="s">
        <v>1722</v>
      </c>
    </row>
    <row r="4106" spans="1:5">
      <c r="A4106" s="4" t="s">
        <v>1723</v>
      </c>
    </row>
    <row r="4107" spans="1:5">
      <c r="A4107" s="3" t="s">
        <v>1192</v>
      </c>
    </row>
    <row r="4108" spans="1:5">
      <c r="A4108" s="4" t="s">
        <v>1193</v>
      </c>
      <c r="B4108" s="7" t="n">
        <v>211</v>
      </c>
    </row>
    <row r="4109" spans="1:5">
      <c r="A4109" s="4" t="s">
        <v>1194</v>
      </c>
      <c r="B4109" s="5" t="n">
        <v>426</v>
      </c>
    </row>
    <row r="4110" spans="1:5">
      <c r="A4110" s="4" t="s">
        <v>1197</v>
      </c>
      <c r="B4110" s="5" t="n">
        <v>211</v>
      </c>
    </row>
    <row r="4111" spans="1:5">
      <c r="A4111" s="4" t="s">
        <v>1198</v>
      </c>
      <c r="B4111" s="5" t="n">
        <v>426</v>
      </c>
    </row>
    <row r="4112" spans="1:5">
      <c r="A4112" s="4" t="s">
        <v>1199</v>
      </c>
      <c r="B4112" s="5" t="n">
        <v>637</v>
      </c>
    </row>
    <row r="4113" spans="1:5">
      <c r="A4113" s="4" t="s">
        <v>1200</v>
      </c>
      <c r="B4113" s="7" t="n">
        <v>42</v>
      </c>
    </row>
    <row r="4114" spans="1:5">
      <c r="A4114" s="4" t="s">
        <v>1202</v>
      </c>
      <c r="B4114" s="4" t="s">
        <v>1283</v>
      </c>
    </row>
    <row r="4115" spans="1:5">
      <c r="A4115" s="4" t="s">
        <v>1204</v>
      </c>
      <c r="B4115" s="4" t="s">
        <v>1724</v>
      </c>
    </row>
    <row r="4116" spans="1:5">
      <c r="A4116" s="4" t="s">
        <v>1725</v>
      </c>
    </row>
    <row r="4117" spans="1:5">
      <c r="A4117" s="3" t="s">
        <v>1192</v>
      </c>
    </row>
    <row r="4118" spans="1:5">
      <c r="A4118" s="4" t="s">
        <v>1193</v>
      </c>
      <c r="B4118" s="7" t="n">
        <v>393</v>
      </c>
    </row>
    <row r="4119" spans="1:5">
      <c r="A4119" s="4" t="s">
        <v>1194</v>
      </c>
      <c r="B4119" s="5" t="n">
        <v>2078</v>
      </c>
    </row>
    <row r="4120" spans="1:5">
      <c r="A4120" s="4" t="s">
        <v>1197</v>
      </c>
      <c r="B4120" s="5" t="n">
        <v>393</v>
      </c>
    </row>
    <row r="4121" spans="1:5">
      <c r="A4121" s="4" t="s">
        <v>1198</v>
      </c>
      <c r="B4121" s="5" t="n">
        <v>2078</v>
      </c>
    </row>
    <row r="4122" spans="1:5">
      <c r="A4122" s="4" t="s">
        <v>1199</v>
      </c>
      <c r="B4122" s="5" t="n">
        <v>2471</v>
      </c>
    </row>
    <row r="4123" spans="1:5">
      <c r="A4123" s="4" t="s">
        <v>1200</v>
      </c>
      <c r="B4123" s="7" t="n">
        <v>6</v>
      </c>
    </row>
    <row r="4124" spans="1:5">
      <c r="A4124" s="4" t="s">
        <v>1202</v>
      </c>
      <c r="B4124" s="4" t="s">
        <v>1278</v>
      </c>
    </row>
    <row r="4125" spans="1:5">
      <c r="A4125" s="4" t="s">
        <v>1204</v>
      </c>
      <c r="B4125" s="4" t="s">
        <v>1726</v>
      </c>
    </row>
    <row r="4126" spans="1:5">
      <c r="A4126" s="4" t="s">
        <v>1727</v>
      </c>
    </row>
    <row r="4127" spans="1:5">
      <c r="A4127" s="3" t="s">
        <v>1192</v>
      </c>
    </row>
    <row r="4128" spans="1:5">
      <c r="A4128" s="4" t="s">
        <v>1193</v>
      </c>
      <c r="B4128" s="7" t="n">
        <v>373</v>
      </c>
    </row>
    <row r="4129" spans="1:5">
      <c r="A4129" s="4" t="s">
        <v>1194</v>
      </c>
      <c r="B4129" s="5" t="n">
        <v>1816</v>
      </c>
    </row>
    <row r="4130" spans="1:5">
      <c r="A4130" s="4" t="s">
        <v>1197</v>
      </c>
      <c r="B4130" s="5" t="n">
        <v>373</v>
      </c>
    </row>
    <row r="4131" spans="1:5">
      <c r="A4131" s="4" t="s">
        <v>1198</v>
      </c>
      <c r="B4131" s="5" t="n">
        <v>1816</v>
      </c>
    </row>
    <row r="4132" spans="1:5">
      <c r="A4132" s="4" t="s">
        <v>1199</v>
      </c>
      <c r="B4132" s="5" t="n">
        <v>2189</v>
      </c>
    </row>
    <row r="4133" spans="1:5">
      <c r="A4133" s="4" t="s">
        <v>1200</v>
      </c>
      <c r="B4133" s="7" t="n">
        <v>5</v>
      </c>
    </row>
    <row r="4134" spans="1:5">
      <c r="A4134" s="4" t="s">
        <v>1202</v>
      </c>
      <c r="B4134" s="4" t="s">
        <v>1365</v>
      </c>
    </row>
    <row r="4135" spans="1:5">
      <c r="A4135" s="4" t="s">
        <v>1204</v>
      </c>
      <c r="B4135" s="4" t="s">
        <v>1726</v>
      </c>
    </row>
    <row r="4136" spans="1:5">
      <c r="A4136" s="4" t="s">
        <v>1728</v>
      </c>
    </row>
    <row r="4137" spans="1:5">
      <c r="A4137" s="3" t="s">
        <v>1192</v>
      </c>
    </row>
    <row r="4138" spans="1:5">
      <c r="A4138" s="4" t="s">
        <v>1193</v>
      </c>
      <c r="B4138" s="7" t="n">
        <v>237</v>
      </c>
    </row>
    <row r="4139" spans="1:5">
      <c r="A4139" s="4" t="s">
        <v>1194</v>
      </c>
      <c r="B4139" s="5" t="n">
        <v>857</v>
      </c>
    </row>
    <row r="4140" spans="1:5">
      <c r="A4140" s="4" t="s">
        <v>1197</v>
      </c>
      <c r="B4140" s="5" t="n">
        <v>237</v>
      </c>
    </row>
    <row r="4141" spans="1:5">
      <c r="A4141" s="4" t="s">
        <v>1198</v>
      </c>
      <c r="B4141" s="5" t="n">
        <v>857</v>
      </c>
    </row>
    <row r="4142" spans="1:5">
      <c r="A4142" s="4" t="s">
        <v>1199</v>
      </c>
      <c r="B4142" s="5" t="n">
        <v>1094</v>
      </c>
    </row>
    <row r="4143" spans="1:5">
      <c r="A4143" s="4" t="s">
        <v>1200</v>
      </c>
      <c r="B4143" s="7" t="n">
        <v>31</v>
      </c>
    </row>
    <row r="4144" spans="1:5">
      <c r="A4144" s="4" t="s">
        <v>1202</v>
      </c>
      <c r="B4144" s="4" t="s">
        <v>1414</v>
      </c>
    </row>
    <row r="4145" spans="1:5">
      <c r="A4145" s="4" t="s">
        <v>1204</v>
      </c>
      <c r="B4145" s="4" t="s">
        <v>1729</v>
      </c>
    </row>
    <row r="4146" spans="1:5">
      <c r="A4146" s="4" t="s">
        <v>1730</v>
      </c>
    </row>
    <row r="4147" spans="1:5">
      <c r="A4147" s="3" t="s">
        <v>1192</v>
      </c>
    </row>
    <row r="4148" spans="1:5">
      <c r="A4148" s="4" t="s">
        <v>1193</v>
      </c>
      <c r="B4148" s="7" t="n">
        <v>477</v>
      </c>
    </row>
    <row r="4149" spans="1:5">
      <c r="A4149" s="4" t="s">
        <v>1194</v>
      </c>
      <c r="B4149" s="5" t="n">
        <v>2976</v>
      </c>
    </row>
    <row r="4150" spans="1:5">
      <c r="A4150" s="4" t="s">
        <v>1197</v>
      </c>
      <c r="B4150" s="5" t="n">
        <v>477</v>
      </c>
    </row>
    <row r="4151" spans="1:5">
      <c r="A4151" s="4" t="s">
        <v>1198</v>
      </c>
      <c r="B4151" s="5" t="n">
        <v>2976</v>
      </c>
    </row>
    <row r="4152" spans="1:5">
      <c r="A4152" s="4" t="s">
        <v>1199</v>
      </c>
      <c r="B4152" s="5" t="n">
        <v>3453</v>
      </c>
    </row>
    <row r="4153" spans="1:5">
      <c r="A4153" s="4" t="s">
        <v>1200</v>
      </c>
      <c r="B4153" s="7" t="n">
        <v>202</v>
      </c>
    </row>
    <row r="4154" spans="1:5">
      <c r="A4154" s="4" t="s">
        <v>1202</v>
      </c>
      <c r="B4154" s="4" t="s">
        <v>1236</v>
      </c>
    </row>
    <row r="4155" spans="1:5">
      <c r="A4155" s="4" t="s">
        <v>1204</v>
      </c>
      <c r="B4155" s="4" t="s">
        <v>1731</v>
      </c>
    </row>
    <row r="4156" spans="1:5">
      <c r="A4156" s="4" t="s">
        <v>1732</v>
      </c>
    </row>
    <row r="4157" spans="1:5">
      <c r="A4157" s="3" t="s">
        <v>1192</v>
      </c>
    </row>
    <row r="4158" spans="1:5">
      <c r="A4158" s="4" t="s">
        <v>1193</v>
      </c>
      <c r="B4158" s="7" t="n">
        <v>770</v>
      </c>
    </row>
    <row r="4159" spans="1:5">
      <c r="A4159" s="4" t="s">
        <v>1194</v>
      </c>
      <c r="B4159" s="5" t="n">
        <v>1562</v>
      </c>
    </row>
    <row r="4160" spans="1:5">
      <c r="A4160" s="4" t="s">
        <v>1197</v>
      </c>
      <c r="B4160" s="5" t="n">
        <v>770</v>
      </c>
    </row>
    <row r="4161" spans="1:5">
      <c r="A4161" s="4" t="s">
        <v>1198</v>
      </c>
      <c r="B4161" s="5" t="n">
        <v>1562</v>
      </c>
    </row>
    <row r="4162" spans="1:5">
      <c r="A4162" s="4" t="s">
        <v>1199</v>
      </c>
      <c r="B4162" s="5" t="n">
        <v>2332</v>
      </c>
    </row>
    <row r="4163" spans="1:5">
      <c r="A4163" s="4" t="s">
        <v>1200</v>
      </c>
      <c r="B4163" s="7" t="n">
        <v>44</v>
      </c>
    </row>
    <row r="4164" spans="1:5">
      <c r="A4164" s="4" t="s">
        <v>1202</v>
      </c>
      <c r="B4164" s="4" t="s">
        <v>1365</v>
      </c>
    </row>
    <row r="4165" spans="1:5">
      <c r="A4165" s="4" t="s">
        <v>1204</v>
      </c>
      <c r="B4165" s="4" t="s">
        <v>1733</v>
      </c>
    </row>
    <row r="4166" spans="1:5">
      <c r="A4166" s="4" t="s">
        <v>1734</v>
      </c>
    </row>
    <row r="4167" spans="1:5">
      <c r="A4167" s="3" t="s">
        <v>1192</v>
      </c>
    </row>
    <row r="4168" spans="1:5">
      <c r="A4168" s="4" t="s">
        <v>1193</v>
      </c>
      <c r="B4168" s="7" t="n">
        <v>1462</v>
      </c>
    </row>
    <row r="4169" spans="1:5">
      <c r="A4169" s="4" t="s">
        <v>1194</v>
      </c>
      <c r="B4169" s="5" t="n">
        <v>1493</v>
      </c>
    </row>
    <row r="4170" spans="1:5">
      <c r="A4170" s="4" t="s">
        <v>1196</v>
      </c>
      <c r="B4170" s="5" t="n">
        <v>300</v>
      </c>
    </row>
    <row r="4171" spans="1:5">
      <c r="A4171" s="4" t="s">
        <v>1197</v>
      </c>
      <c r="B4171" s="5" t="n">
        <v>1462</v>
      </c>
    </row>
    <row r="4172" spans="1:5">
      <c r="A4172" s="4" t="s">
        <v>1198</v>
      </c>
      <c r="B4172" s="5" t="n">
        <v>1793</v>
      </c>
    </row>
    <row r="4173" spans="1:5">
      <c r="A4173" s="4" t="s">
        <v>1199</v>
      </c>
      <c r="B4173" s="5" t="n">
        <v>3255</v>
      </c>
    </row>
    <row r="4174" spans="1:5">
      <c r="A4174" s="4" t="s">
        <v>1200</v>
      </c>
      <c r="B4174" s="7" t="n">
        <v>220</v>
      </c>
    </row>
    <row r="4175" spans="1:5">
      <c r="A4175" s="4" t="s">
        <v>1202</v>
      </c>
      <c r="B4175" s="4" t="s">
        <v>1539</v>
      </c>
    </row>
    <row r="4176" spans="1:5">
      <c r="A4176" s="4" t="s">
        <v>1204</v>
      </c>
      <c r="B4176" s="4" t="s">
        <v>1205</v>
      </c>
    </row>
    <row r="4177" spans="1:5">
      <c r="A4177" s="4" t="s">
        <v>1735</v>
      </c>
    </row>
    <row r="4178" spans="1:5">
      <c r="A4178" s="3" t="s">
        <v>1192</v>
      </c>
    </row>
    <row r="4179" spans="1:5">
      <c r="A4179" s="4" t="s">
        <v>1193</v>
      </c>
      <c r="B4179" s="7" t="n">
        <v>1820</v>
      </c>
    </row>
    <row r="4180" spans="1:5">
      <c r="A4180" s="4" t="s">
        <v>1194</v>
      </c>
      <c r="B4180" s="5" t="n">
        <v>2072</v>
      </c>
    </row>
    <row r="4181" spans="1:5">
      <c r="A4181" s="4" t="s">
        <v>1197</v>
      </c>
      <c r="B4181" s="5" t="n">
        <v>1820</v>
      </c>
    </row>
    <row r="4182" spans="1:5">
      <c r="A4182" s="4" t="s">
        <v>1198</v>
      </c>
      <c r="B4182" s="5" t="n">
        <v>2072</v>
      </c>
    </row>
    <row r="4183" spans="1:5">
      <c r="A4183" s="4" t="s">
        <v>1199</v>
      </c>
      <c r="B4183" s="5" t="n">
        <v>3892</v>
      </c>
    </row>
    <row r="4184" spans="1:5">
      <c r="A4184" s="4" t="s">
        <v>1200</v>
      </c>
      <c r="B4184" s="7" t="n">
        <v>227</v>
      </c>
    </row>
    <row r="4185" spans="1:5">
      <c r="A4185" s="4" t="s">
        <v>1202</v>
      </c>
      <c r="B4185" s="4" t="s">
        <v>1268</v>
      </c>
    </row>
    <row r="4186" spans="1:5">
      <c r="A4186" s="4" t="s">
        <v>1204</v>
      </c>
      <c r="B4186" s="4" t="s">
        <v>1736</v>
      </c>
    </row>
    <row r="4187" spans="1:5">
      <c r="A4187" s="4" t="s">
        <v>1737</v>
      </c>
    </row>
    <row r="4188" spans="1:5">
      <c r="A4188" s="3" t="s">
        <v>1192</v>
      </c>
    </row>
    <row r="4189" spans="1:5">
      <c r="A4189" s="4" t="s">
        <v>1193</v>
      </c>
      <c r="B4189" s="7" t="n">
        <v>466</v>
      </c>
    </row>
    <row r="4190" spans="1:5">
      <c r="A4190" s="4" t="s">
        <v>1194</v>
      </c>
      <c r="B4190" s="5" t="n">
        <v>845</v>
      </c>
    </row>
    <row r="4191" spans="1:5">
      <c r="A4191" s="4" t="s">
        <v>1197</v>
      </c>
      <c r="B4191" s="5" t="n">
        <v>466</v>
      </c>
    </row>
    <row r="4192" spans="1:5">
      <c r="A4192" s="4" t="s">
        <v>1198</v>
      </c>
      <c r="B4192" s="5" t="n">
        <v>845</v>
      </c>
    </row>
    <row r="4193" spans="1:5">
      <c r="A4193" s="4" t="s">
        <v>1199</v>
      </c>
      <c r="B4193" s="5" t="n">
        <v>1311</v>
      </c>
    </row>
    <row r="4194" spans="1:5">
      <c r="A4194" s="4" t="s">
        <v>1200</v>
      </c>
      <c r="B4194" s="7" t="n">
        <v>32</v>
      </c>
    </row>
    <row r="4195" spans="1:5">
      <c r="A4195" s="4" t="s">
        <v>1202</v>
      </c>
      <c r="B4195" s="4" t="s">
        <v>1539</v>
      </c>
    </row>
    <row r="4196" spans="1:5">
      <c r="A4196" s="4" t="s">
        <v>1204</v>
      </c>
      <c r="B4196" s="4" t="s">
        <v>1738</v>
      </c>
    </row>
    <row r="4197" spans="1:5">
      <c r="A4197" s="4" t="s">
        <v>1737</v>
      </c>
    </row>
    <row r="4198" spans="1:5">
      <c r="A4198" s="3" t="s">
        <v>1192</v>
      </c>
    </row>
    <row r="4199" spans="1:5">
      <c r="A4199" s="4" t="s">
        <v>1193</v>
      </c>
      <c r="B4199" s="7" t="n">
        <v>1617</v>
      </c>
    </row>
    <row r="4200" spans="1:5">
      <c r="A4200" s="4" t="s">
        <v>1195</v>
      </c>
      <c r="B4200" s="5" t="n">
        <v>99</v>
      </c>
    </row>
    <row r="4201" spans="1:5">
      <c r="A4201" s="4" t="s">
        <v>1196</v>
      </c>
      <c r="B4201" s="5" t="n">
        <v>4185</v>
      </c>
    </row>
    <row r="4202" spans="1:5">
      <c r="A4202" s="4" t="s">
        <v>1197</v>
      </c>
      <c r="B4202" s="5" t="n">
        <v>1716</v>
      </c>
    </row>
    <row r="4203" spans="1:5">
      <c r="A4203" s="4" t="s">
        <v>1198</v>
      </c>
      <c r="B4203" s="5" t="n">
        <v>4185</v>
      </c>
    </row>
    <row r="4204" spans="1:5">
      <c r="A4204" s="4" t="s">
        <v>1199</v>
      </c>
      <c r="B4204" s="5" t="n">
        <v>5901</v>
      </c>
    </row>
    <row r="4205" spans="1:5">
      <c r="A4205" s="4" t="s">
        <v>1200</v>
      </c>
      <c r="B4205" s="7" t="n">
        <v>244</v>
      </c>
    </row>
    <row r="4206" spans="1:5">
      <c r="A4206" s="4" t="s">
        <v>1202</v>
      </c>
      <c r="B4206" s="4" t="s">
        <v>1419</v>
      </c>
    </row>
    <row r="4207" spans="1:5">
      <c r="A4207" s="4" t="s">
        <v>1204</v>
      </c>
      <c r="B4207" s="4" t="s">
        <v>1739</v>
      </c>
    </row>
    <row r="4208" spans="1:5">
      <c r="A4208" s="4" t="s">
        <v>1740</v>
      </c>
    </row>
    <row r="4209" spans="1:5">
      <c r="A4209" s="3" t="s">
        <v>1192</v>
      </c>
    </row>
    <row r="4210" spans="1:5">
      <c r="A4210" s="4" t="s">
        <v>1193</v>
      </c>
      <c r="B4210" s="7" t="n">
        <v>323</v>
      </c>
    </row>
    <row r="4211" spans="1:5">
      <c r="A4211" s="4" t="s">
        <v>1194</v>
      </c>
      <c r="B4211" s="5" t="n">
        <v>780</v>
      </c>
    </row>
    <row r="4212" spans="1:5">
      <c r="A4212" s="4" t="s">
        <v>1197</v>
      </c>
      <c r="B4212" s="5" t="n">
        <v>323</v>
      </c>
    </row>
    <row r="4213" spans="1:5">
      <c r="A4213" s="4" t="s">
        <v>1198</v>
      </c>
      <c r="B4213" s="5" t="n">
        <v>780</v>
      </c>
    </row>
    <row r="4214" spans="1:5">
      <c r="A4214" s="4" t="s">
        <v>1199</v>
      </c>
      <c r="B4214" s="5" t="n">
        <v>1103</v>
      </c>
    </row>
    <row r="4215" spans="1:5">
      <c r="A4215" s="4" t="s">
        <v>1200</v>
      </c>
      <c r="B4215" s="7" t="n">
        <v>65</v>
      </c>
    </row>
    <row r="4216" spans="1:5">
      <c r="A4216" s="4" t="s">
        <v>1202</v>
      </c>
      <c r="B4216" s="4" t="s">
        <v>1611</v>
      </c>
    </row>
    <row r="4217" spans="1:5">
      <c r="A4217" s="4" t="s">
        <v>1204</v>
      </c>
      <c r="B4217" s="4" t="s">
        <v>1724</v>
      </c>
    </row>
    <row r="4218" spans="1:5">
      <c r="A4218" s="4" t="s">
        <v>1741</v>
      </c>
    </row>
    <row r="4219" spans="1:5">
      <c r="A4219" s="3" t="s">
        <v>1192</v>
      </c>
    </row>
    <row r="4220" spans="1:5">
      <c r="A4220" s="4" t="s">
        <v>1193</v>
      </c>
      <c r="B4220" s="7" t="n">
        <v>191</v>
      </c>
    </row>
    <row r="4221" spans="1:5">
      <c r="A4221" s="4" t="s">
        <v>1194</v>
      </c>
      <c r="B4221" s="5" t="n">
        <v>466</v>
      </c>
    </row>
    <row r="4222" spans="1:5">
      <c r="A4222" s="4" t="s">
        <v>1197</v>
      </c>
      <c r="B4222" s="5" t="n">
        <v>191</v>
      </c>
    </row>
    <row r="4223" spans="1:5">
      <c r="A4223" s="4" t="s">
        <v>1198</v>
      </c>
      <c r="B4223" s="5" t="n">
        <v>466</v>
      </c>
    </row>
    <row r="4224" spans="1:5">
      <c r="A4224" s="4" t="s">
        <v>1199</v>
      </c>
      <c r="B4224" s="5" t="n">
        <v>657</v>
      </c>
    </row>
    <row r="4225" spans="1:5">
      <c r="A4225" s="4" t="s">
        <v>1200</v>
      </c>
      <c r="B4225" s="7" t="n">
        <v>51</v>
      </c>
    </row>
    <row r="4226" spans="1:5">
      <c r="A4226" s="4" t="s">
        <v>1202</v>
      </c>
      <c r="B4226" s="4" t="s">
        <v>1262</v>
      </c>
    </row>
    <row r="4227" spans="1:5">
      <c r="A4227" s="4" t="s">
        <v>1204</v>
      </c>
      <c r="B4227" s="4" t="s">
        <v>1724</v>
      </c>
    </row>
    <row r="4228" spans="1:5">
      <c r="A4228" s="4" t="s">
        <v>1742</v>
      </c>
    </row>
    <row r="4229" spans="1:5">
      <c r="A4229" s="3" t="s">
        <v>1192</v>
      </c>
    </row>
    <row r="4230" spans="1:5">
      <c r="A4230" s="4" t="s">
        <v>1193</v>
      </c>
      <c r="B4230" s="7" t="n">
        <v>485</v>
      </c>
    </row>
    <row r="4231" spans="1:5">
      <c r="A4231" s="4" t="s">
        <v>1194</v>
      </c>
      <c r="B4231" s="5" t="n">
        <v>982</v>
      </c>
    </row>
    <row r="4232" spans="1:5">
      <c r="A4232" s="4" t="s">
        <v>1197</v>
      </c>
      <c r="B4232" s="5" t="n">
        <v>485</v>
      </c>
    </row>
    <row r="4233" spans="1:5">
      <c r="A4233" s="4" t="s">
        <v>1198</v>
      </c>
      <c r="B4233" s="5" t="n">
        <v>982</v>
      </c>
    </row>
    <row r="4234" spans="1:5">
      <c r="A4234" s="4" t="s">
        <v>1199</v>
      </c>
      <c r="B4234" s="5" t="n">
        <v>1467</v>
      </c>
    </row>
    <row r="4235" spans="1:5">
      <c r="A4235" s="4" t="s">
        <v>1200</v>
      </c>
      <c r="B4235" s="7" t="n">
        <v>78</v>
      </c>
    </row>
    <row r="4236" spans="1:5">
      <c r="A4236" s="4" t="s">
        <v>1202</v>
      </c>
      <c r="B4236" s="4" t="s">
        <v>1275</v>
      </c>
    </row>
    <row r="4237" spans="1:5">
      <c r="A4237" s="4" t="s">
        <v>1204</v>
      </c>
      <c r="B4237" s="4" t="s">
        <v>1724</v>
      </c>
    </row>
    <row r="4238" spans="1:5">
      <c r="A4238" s="4" t="s">
        <v>1743</v>
      </c>
    </row>
    <row r="4239" spans="1:5">
      <c r="A4239" s="3" t="s">
        <v>1192</v>
      </c>
    </row>
    <row r="4240" spans="1:5">
      <c r="A4240" s="4" t="s">
        <v>1193</v>
      </c>
      <c r="B4240" s="7" t="n">
        <v>323</v>
      </c>
    </row>
    <row r="4241" spans="1:5">
      <c r="A4241" s="4" t="s">
        <v>1194</v>
      </c>
      <c r="B4241" s="5" t="n">
        <v>557</v>
      </c>
    </row>
    <row r="4242" spans="1:5">
      <c r="A4242" s="4" t="s">
        <v>1197</v>
      </c>
      <c r="B4242" s="5" t="n">
        <v>323</v>
      </c>
    </row>
    <row r="4243" spans="1:5">
      <c r="A4243" s="4" t="s">
        <v>1198</v>
      </c>
      <c r="B4243" s="5" t="n">
        <v>557</v>
      </c>
    </row>
    <row r="4244" spans="1:5">
      <c r="A4244" s="4" t="s">
        <v>1199</v>
      </c>
      <c r="B4244" s="5" t="n">
        <v>880</v>
      </c>
    </row>
    <row r="4245" spans="1:5">
      <c r="A4245" s="4" t="s">
        <v>1200</v>
      </c>
      <c r="B4245" s="7" t="n">
        <v>52</v>
      </c>
    </row>
    <row r="4246" spans="1:5">
      <c r="A4246" s="4" t="s">
        <v>1202</v>
      </c>
      <c r="B4246" s="4" t="s">
        <v>1478</v>
      </c>
    </row>
    <row r="4247" spans="1:5">
      <c r="A4247" s="4" t="s">
        <v>1204</v>
      </c>
      <c r="B4247" s="4" t="s">
        <v>1724</v>
      </c>
    </row>
    <row r="4248" spans="1:5">
      <c r="A4248" s="4" t="s">
        <v>1743</v>
      </c>
    </row>
    <row r="4249" spans="1:5">
      <c r="A4249" s="3" t="s">
        <v>1192</v>
      </c>
    </row>
    <row r="4250" spans="1:5">
      <c r="A4250" s="4" t="s">
        <v>1193</v>
      </c>
      <c r="B4250" s="7" t="n">
        <v>485</v>
      </c>
    </row>
    <row r="4251" spans="1:5">
      <c r="A4251" s="4" t="s">
        <v>1194</v>
      </c>
      <c r="B4251" s="5" t="n">
        <v>446</v>
      </c>
    </row>
    <row r="4252" spans="1:5">
      <c r="A4252" s="4" t="s">
        <v>1197</v>
      </c>
      <c r="B4252" s="5" t="n">
        <v>485</v>
      </c>
    </row>
    <row r="4253" spans="1:5">
      <c r="A4253" s="4" t="s">
        <v>1198</v>
      </c>
      <c r="B4253" s="5" t="n">
        <v>446</v>
      </c>
    </row>
    <row r="4254" spans="1:5">
      <c r="A4254" s="4" t="s">
        <v>1199</v>
      </c>
      <c r="B4254" s="5" t="n">
        <v>931</v>
      </c>
    </row>
    <row r="4255" spans="1:5">
      <c r="A4255" s="4" t="s">
        <v>1200</v>
      </c>
      <c r="B4255" s="7" t="n">
        <v>48</v>
      </c>
    </row>
    <row r="4256" spans="1:5">
      <c r="A4256" s="4" t="s">
        <v>1202</v>
      </c>
      <c r="B4256" s="4" t="s">
        <v>1236</v>
      </c>
    </row>
    <row r="4257" spans="1:5">
      <c r="A4257" s="4" t="s">
        <v>1204</v>
      </c>
      <c r="B4257" s="4" t="s">
        <v>1724</v>
      </c>
    </row>
    <row r="4258" spans="1:5">
      <c r="A4258" s="4" t="s">
        <v>1744</v>
      </c>
    </row>
    <row r="4259" spans="1:5">
      <c r="A4259" s="3" t="s">
        <v>1192</v>
      </c>
    </row>
    <row r="4260" spans="1:5">
      <c r="A4260" s="4" t="s">
        <v>1193</v>
      </c>
      <c r="B4260" s="7" t="n">
        <v>323</v>
      </c>
    </row>
    <row r="4261" spans="1:5">
      <c r="A4261" s="4" t="s">
        <v>1194</v>
      </c>
      <c r="B4261" s="5" t="n">
        <v>406</v>
      </c>
    </row>
    <row r="4262" spans="1:5">
      <c r="A4262" s="4" t="s">
        <v>1197</v>
      </c>
      <c r="B4262" s="5" t="n">
        <v>323</v>
      </c>
    </row>
    <row r="4263" spans="1:5">
      <c r="A4263" s="4" t="s">
        <v>1198</v>
      </c>
      <c r="B4263" s="5" t="n">
        <v>406</v>
      </c>
    </row>
    <row r="4264" spans="1:5">
      <c r="A4264" s="4" t="s">
        <v>1199</v>
      </c>
      <c r="B4264" s="5" t="n">
        <v>729</v>
      </c>
    </row>
    <row r="4265" spans="1:5">
      <c r="A4265" s="4" t="s">
        <v>1200</v>
      </c>
      <c r="B4265" s="7" t="n">
        <v>55</v>
      </c>
    </row>
    <row r="4266" spans="1:5">
      <c r="A4266" s="4" t="s">
        <v>1202</v>
      </c>
      <c r="B4266" s="4" t="s">
        <v>1691</v>
      </c>
    </row>
    <row r="4267" spans="1:5">
      <c r="A4267" s="4" t="s">
        <v>1204</v>
      </c>
      <c r="B4267" s="4" t="s">
        <v>1724</v>
      </c>
    </row>
    <row r="4268" spans="1:5">
      <c r="A4268" s="4" t="s">
        <v>1745</v>
      </c>
    </row>
    <row r="4269" spans="1:5">
      <c r="A4269" s="3" t="s">
        <v>1192</v>
      </c>
    </row>
    <row r="4270" spans="1:5">
      <c r="A4270" s="4" t="s">
        <v>1193</v>
      </c>
      <c r="B4270" s="7" t="n">
        <v>252</v>
      </c>
    </row>
    <row r="4271" spans="1:5">
      <c r="A4271" s="4" t="s">
        <v>1194</v>
      </c>
      <c r="B4271" s="5" t="n">
        <v>568</v>
      </c>
    </row>
    <row r="4272" spans="1:5">
      <c r="A4272" s="4" t="s">
        <v>1197</v>
      </c>
      <c r="B4272" s="5" t="n">
        <v>252</v>
      </c>
    </row>
    <row r="4273" spans="1:5">
      <c r="A4273" s="4" t="s">
        <v>1198</v>
      </c>
      <c r="B4273" s="5" t="n">
        <v>568</v>
      </c>
    </row>
    <row r="4274" spans="1:5">
      <c r="A4274" s="4" t="s">
        <v>1199</v>
      </c>
      <c r="B4274" s="5" t="n">
        <v>820</v>
      </c>
    </row>
    <row r="4275" spans="1:5">
      <c r="A4275" s="4" t="s">
        <v>1200</v>
      </c>
      <c r="B4275" s="7" t="n">
        <v>65</v>
      </c>
    </row>
    <row r="4276" spans="1:5">
      <c r="A4276" s="4" t="s">
        <v>1202</v>
      </c>
      <c r="B4276" s="4" t="s">
        <v>1236</v>
      </c>
    </row>
    <row r="4277" spans="1:5">
      <c r="A4277" s="4" t="s">
        <v>1204</v>
      </c>
      <c r="B4277" s="4" t="s">
        <v>1724</v>
      </c>
    </row>
    <row r="4278" spans="1:5">
      <c r="A4278" s="4" t="s">
        <v>1746</v>
      </c>
    </row>
    <row r="4279" spans="1:5">
      <c r="A4279" s="3" t="s">
        <v>1192</v>
      </c>
    </row>
    <row r="4280" spans="1:5">
      <c r="A4280" s="4" t="s">
        <v>1193</v>
      </c>
      <c r="B4280" s="7" t="n">
        <v>272</v>
      </c>
    </row>
    <row r="4281" spans="1:5">
      <c r="A4281" s="4" t="s">
        <v>1194</v>
      </c>
      <c r="B4281" s="5" t="n">
        <v>608</v>
      </c>
    </row>
    <row r="4282" spans="1:5">
      <c r="A4282" s="4" t="s">
        <v>1197</v>
      </c>
      <c r="B4282" s="5" t="n">
        <v>272</v>
      </c>
    </row>
    <row r="4283" spans="1:5">
      <c r="A4283" s="4" t="s">
        <v>1198</v>
      </c>
      <c r="B4283" s="5" t="n">
        <v>608</v>
      </c>
    </row>
    <row r="4284" spans="1:5">
      <c r="A4284" s="4" t="s">
        <v>1199</v>
      </c>
      <c r="B4284" s="5" t="n">
        <v>880</v>
      </c>
    </row>
    <row r="4285" spans="1:5">
      <c r="A4285" s="4" t="s">
        <v>1200</v>
      </c>
      <c r="B4285" s="7" t="n">
        <v>68</v>
      </c>
    </row>
    <row r="4286" spans="1:5">
      <c r="A4286" s="4" t="s">
        <v>1202</v>
      </c>
      <c r="B4286" s="4" t="s">
        <v>1236</v>
      </c>
    </row>
    <row r="4287" spans="1:5">
      <c r="A4287" s="4" t="s">
        <v>1204</v>
      </c>
      <c r="B4287" s="4" t="s">
        <v>1724</v>
      </c>
    </row>
    <row r="4288" spans="1:5">
      <c r="A4288" s="4" t="s">
        <v>1747</v>
      </c>
    </row>
    <row r="4289" spans="1:5">
      <c r="A4289" s="3" t="s">
        <v>1192</v>
      </c>
    </row>
    <row r="4290" spans="1:5">
      <c r="A4290" s="4" t="s">
        <v>1193</v>
      </c>
      <c r="B4290" s="7" t="n">
        <v>657</v>
      </c>
    </row>
    <row r="4291" spans="1:5">
      <c r="A4291" s="4" t="s">
        <v>1194</v>
      </c>
      <c r="B4291" s="5" t="n">
        <v>1033</v>
      </c>
    </row>
    <row r="4292" spans="1:5">
      <c r="A4292" s="4" t="s">
        <v>1197</v>
      </c>
      <c r="B4292" s="5" t="n">
        <v>657</v>
      </c>
    </row>
    <row r="4293" spans="1:5">
      <c r="A4293" s="4" t="s">
        <v>1198</v>
      </c>
      <c r="B4293" s="5" t="n">
        <v>1033</v>
      </c>
    </row>
    <row r="4294" spans="1:5">
      <c r="A4294" s="4" t="s">
        <v>1199</v>
      </c>
      <c r="B4294" s="5" t="n">
        <v>1690</v>
      </c>
    </row>
    <row r="4295" spans="1:5">
      <c r="A4295" s="4" t="s">
        <v>1200</v>
      </c>
      <c r="B4295" s="7" t="n">
        <v>108</v>
      </c>
    </row>
    <row r="4296" spans="1:5">
      <c r="A4296" s="4" t="s">
        <v>1202</v>
      </c>
      <c r="B4296" s="4" t="s">
        <v>1553</v>
      </c>
    </row>
    <row r="4297" spans="1:5">
      <c r="A4297" s="4" t="s">
        <v>1204</v>
      </c>
      <c r="B4297" s="4" t="s">
        <v>1724</v>
      </c>
    </row>
    <row r="4298" spans="1:5">
      <c r="A4298" s="4" t="s">
        <v>1748</v>
      </c>
    </row>
    <row r="4299" spans="1:5">
      <c r="A4299" s="3" t="s">
        <v>1192</v>
      </c>
    </row>
    <row r="4300" spans="1:5">
      <c r="A4300" s="4" t="s">
        <v>1193</v>
      </c>
      <c r="B4300" s="7" t="n">
        <v>292</v>
      </c>
    </row>
    <row r="4301" spans="1:5">
      <c r="A4301" s="4" t="s">
        <v>1194</v>
      </c>
      <c r="B4301" s="5" t="n">
        <v>325</v>
      </c>
    </row>
    <row r="4302" spans="1:5">
      <c r="A4302" s="4" t="s">
        <v>1197</v>
      </c>
      <c r="B4302" s="5" t="n">
        <v>292</v>
      </c>
    </row>
    <row r="4303" spans="1:5">
      <c r="A4303" s="4" t="s">
        <v>1198</v>
      </c>
      <c r="B4303" s="5" t="n">
        <v>325</v>
      </c>
    </row>
    <row r="4304" spans="1:5">
      <c r="A4304" s="4" t="s">
        <v>1199</v>
      </c>
      <c r="B4304" s="5" t="n">
        <v>617</v>
      </c>
    </row>
    <row r="4305" spans="1:5">
      <c r="A4305" s="4" t="s">
        <v>1200</v>
      </c>
      <c r="B4305" s="7" t="n">
        <v>40</v>
      </c>
    </row>
    <row r="4306" spans="1:5">
      <c r="A4306" s="4" t="s">
        <v>1202</v>
      </c>
      <c r="B4306" s="4" t="s">
        <v>1225</v>
      </c>
    </row>
    <row r="4307" spans="1:5">
      <c r="A4307" s="4" t="s">
        <v>1204</v>
      </c>
      <c r="B4307" s="4" t="s">
        <v>1724</v>
      </c>
    </row>
    <row r="4308" spans="1:5">
      <c r="A4308" s="4" t="s">
        <v>1749</v>
      </c>
    </row>
    <row r="4309" spans="1:5">
      <c r="A4309" s="3" t="s">
        <v>1192</v>
      </c>
    </row>
    <row r="4310" spans="1:5">
      <c r="A4310" s="4" t="s">
        <v>1193</v>
      </c>
      <c r="B4310" s="7" t="n">
        <v>60</v>
      </c>
    </row>
    <row r="4311" spans="1:5">
      <c r="A4311" s="4" t="s">
        <v>1194</v>
      </c>
      <c r="B4311" s="5" t="n">
        <v>578</v>
      </c>
    </row>
    <row r="4312" spans="1:5">
      <c r="A4312" s="4" t="s">
        <v>1197</v>
      </c>
      <c r="B4312" s="5" t="n">
        <v>60</v>
      </c>
    </row>
    <row r="4313" spans="1:5">
      <c r="A4313" s="4" t="s">
        <v>1198</v>
      </c>
      <c r="B4313" s="5" t="n">
        <v>578</v>
      </c>
    </row>
    <row r="4314" spans="1:5">
      <c r="A4314" s="4" t="s">
        <v>1199</v>
      </c>
      <c r="B4314" s="5" t="n">
        <v>638</v>
      </c>
    </row>
    <row r="4315" spans="1:5">
      <c r="A4315" s="4" t="s">
        <v>1200</v>
      </c>
      <c r="B4315" s="7" t="n">
        <v>45</v>
      </c>
    </row>
    <row r="4316" spans="1:5">
      <c r="A4316" s="4" t="s">
        <v>1202</v>
      </c>
      <c r="B4316" s="4" t="s">
        <v>1283</v>
      </c>
    </row>
    <row r="4317" spans="1:5">
      <c r="A4317" s="4" t="s">
        <v>1204</v>
      </c>
      <c r="B4317" s="4" t="s">
        <v>1724</v>
      </c>
    </row>
    <row r="4318" spans="1:5">
      <c r="A4318" s="4" t="s">
        <v>1750</v>
      </c>
    </row>
    <row r="4319" spans="1:5">
      <c r="A4319" s="3" t="s">
        <v>1192</v>
      </c>
    </row>
    <row r="4320" spans="1:5">
      <c r="A4320" s="4" t="s">
        <v>1193</v>
      </c>
      <c r="B4320" s="7" t="n">
        <v>333</v>
      </c>
    </row>
    <row r="4321" spans="1:5">
      <c r="A4321" s="4" t="s">
        <v>1194</v>
      </c>
      <c r="B4321" s="5" t="n">
        <v>568</v>
      </c>
    </row>
    <row r="4322" spans="1:5">
      <c r="A4322" s="4" t="s">
        <v>1197</v>
      </c>
      <c r="B4322" s="5" t="n">
        <v>333</v>
      </c>
    </row>
    <row r="4323" spans="1:5">
      <c r="A4323" s="4" t="s">
        <v>1198</v>
      </c>
      <c r="B4323" s="5" t="n">
        <v>568</v>
      </c>
    </row>
    <row r="4324" spans="1:5">
      <c r="A4324" s="4" t="s">
        <v>1199</v>
      </c>
      <c r="B4324" s="5" t="n">
        <v>901</v>
      </c>
    </row>
    <row r="4325" spans="1:5">
      <c r="A4325" s="4" t="s">
        <v>1200</v>
      </c>
      <c r="B4325" s="7" t="n">
        <v>63</v>
      </c>
    </row>
    <row r="4326" spans="1:5">
      <c r="A4326" s="4" t="s">
        <v>1202</v>
      </c>
      <c r="B4326" s="4" t="s">
        <v>1238</v>
      </c>
    </row>
    <row r="4327" spans="1:5">
      <c r="A4327" s="4" t="s">
        <v>1204</v>
      </c>
      <c r="B4327" s="4" t="s">
        <v>1724</v>
      </c>
    </row>
    <row r="4328" spans="1:5">
      <c r="A4328" s="4" t="s">
        <v>1751</v>
      </c>
    </row>
    <row r="4329" spans="1:5">
      <c r="A4329" s="3" t="s">
        <v>1192</v>
      </c>
    </row>
    <row r="4330" spans="1:5">
      <c r="A4330" s="4" t="s">
        <v>1193</v>
      </c>
      <c r="B4330" s="7" t="n">
        <v>100</v>
      </c>
    </row>
    <row r="4331" spans="1:5">
      <c r="A4331" s="4" t="s">
        <v>1194</v>
      </c>
      <c r="B4331" s="5" t="n">
        <v>1033</v>
      </c>
    </row>
    <row r="4332" spans="1:5">
      <c r="A4332" s="4" t="s">
        <v>1197</v>
      </c>
      <c r="B4332" s="5" t="n">
        <v>100</v>
      </c>
    </row>
    <row r="4333" spans="1:5">
      <c r="A4333" s="4" t="s">
        <v>1198</v>
      </c>
      <c r="B4333" s="5" t="n">
        <v>1033</v>
      </c>
    </row>
    <row r="4334" spans="1:5">
      <c r="A4334" s="4" t="s">
        <v>1199</v>
      </c>
      <c r="B4334" s="5" t="n">
        <v>1133</v>
      </c>
    </row>
    <row r="4335" spans="1:5">
      <c r="A4335" s="4" t="s">
        <v>1200</v>
      </c>
      <c r="B4335" s="7" t="n">
        <v>85</v>
      </c>
    </row>
    <row r="4336" spans="1:5">
      <c r="A4336" s="4" t="s">
        <v>1202</v>
      </c>
      <c r="B4336" s="4" t="s">
        <v>1703</v>
      </c>
    </row>
    <row r="4337" spans="1:5">
      <c r="A4337" s="4" t="s">
        <v>1204</v>
      </c>
      <c r="B4337" s="4" t="s">
        <v>1724</v>
      </c>
    </row>
    <row r="4338" spans="1:5">
      <c r="A4338" s="4" t="s">
        <v>1752</v>
      </c>
    </row>
    <row r="4339" spans="1:5">
      <c r="A4339" s="3" t="s">
        <v>1192</v>
      </c>
    </row>
    <row r="4340" spans="1:5">
      <c r="A4340" s="4" t="s">
        <v>1193</v>
      </c>
      <c r="B4340" s="7" t="n">
        <v>70</v>
      </c>
    </row>
    <row r="4341" spans="1:5">
      <c r="A4341" s="4" t="s">
        <v>1194</v>
      </c>
      <c r="B4341" s="5" t="n">
        <v>517</v>
      </c>
    </row>
    <row r="4342" spans="1:5">
      <c r="A4342" s="4" t="s">
        <v>1197</v>
      </c>
      <c r="B4342" s="5" t="n">
        <v>70</v>
      </c>
    </row>
    <row r="4343" spans="1:5">
      <c r="A4343" s="4" t="s">
        <v>1198</v>
      </c>
      <c r="B4343" s="5" t="n">
        <v>517</v>
      </c>
    </row>
    <row r="4344" spans="1:5">
      <c r="A4344" s="4" t="s">
        <v>1199</v>
      </c>
      <c r="B4344" s="5" t="n">
        <v>587</v>
      </c>
    </row>
    <row r="4345" spans="1:5">
      <c r="A4345" s="4" t="s">
        <v>1200</v>
      </c>
      <c r="B4345" s="7" t="n">
        <v>45</v>
      </c>
    </row>
    <row r="4346" spans="1:5">
      <c r="A4346" s="4" t="s">
        <v>1202</v>
      </c>
      <c r="B4346" s="4" t="s">
        <v>1311</v>
      </c>
    </row>
    <row r="4347" spans="1:5">
      <c r="A4347" s="4" t="s">
        <v>1204</v>
      </c>
      <c r="B4347" s="4" t="s">
        <v>1724</v>
      </c>
    </row>
    <row r="4348" spans="1:5">
      <c r="A4348" s="4" t="s">
        <v>1753</v>
      </c>
    </row>
    <row r="4349" spans="1:5">
      <c r="A4349" s="3" t="s">
        <v>1192</v>
      </c>
    </row>
    <row r="4350" spans="1:5">
      <c r="A4350" s="4" t="s">
        <v>1193</v>
      </c>
      <c r="B4350" s="7" t="n">
        <v>181</v>
      </c>
    </row>
    <row r="4351" spans="1:5">
      <c r="A4351" s="4" t="s">
        <v>1194</v>
      </c>
      <c r="B4351" s="5" t="n">
        <v>426</v>
      </c>
    </row>
    <row r="4352" spans="1:5">
      <c r="A4352" s="4" t="s">
        <v>1197</v>
      </c>
      <c r="B4352" s="5" t="n">
        <v>181</v>
      </c>
    </row>
    <row r="4353" spans="1:5">
      <c r="A4353" s="4" t="s">
        <v>1198</v>
      </c>
      <c r="B4353" s="5" t="n">
        <v>426</v>
      </c>
    </row>
    <row r="4354" spans="1:5">
      <c r="A4354" s="4" t="s">
        <v>1199</v>
      </c>
      <c r="B4354" s="5" t="n">
        <v>607</v>
      </c>
    </row>
    <row r="4355" spans="1:5">
      <c r="A4355" s="4" t="s">
        <v>1200</v>
      </c>
      <c r="B4355" s="7" t="n">
        <v>42</v>
      </c>
    </row>
    <row r="4356" spans="1:5">
      <c r="A4356" s="4" t="s">
        <v>1202</v>
      </c>
      <c r="B4356" s="4" t="s">
        <v>1754</v>
      </c>
    </row>
    <row r="4357" spans="1:5">
      <c r="A4357" s="4" t="s">
        <v>1204</v>
      </c>
      <c r="B4357" s="4" t="s">
        <v>1724</v>
      </c>
    </row>
    <row r="4358" spans="1:5">
      <c r="A4358" s="4" t="s">
        <v>1755</v>
      </c>
    </row>
    <row r="4359" spans="1:5">
      <c r="A4359" s="3" t="s">
        <v>1192</v>
      </c>
    </row>
    <row r="4360" spans="1:5">
      <c r="A4360" s="4" t="s">
        <v>1193</v>
      </c>
      <c r="B4360" s="7" t="n">
        <v>70</v>
      </c>
    </row>
    <row r="4361" spans="1:5">
      <c r="A4361" s="4" t="s">
        <v>1194</v>
      </c>
      <c r="B4361" s="5" t="n">
        <v>527</v>
      </c>
    </row>
    <row r="4362" spans="1:5">
      <c r="A4362" s="4" t="s">
        <v>1197</v>
      </c>
      <c r="B4362" s="5" t="n">
        <v>70</v>
      </c>
    </row>
    <row r="4363" spans="1:5">
      <c r="A4363" s="4" t="s">
        <v>1198</v>
      </c>
      <c r="B4363" s="5" t="n">
        <v>527</v>
      </c>
    </row>
    <row r="4364" spans="1:5">
      <c r="A4364" s="4" t="s">
        <v>1199</v>
      </c>
      <c r="B4364" s="5" t="n">
        <v>597</v>
      </c>
    </row>
    <row r="4365" spans="1:5">
      <c r="A4365" s="4" t="s">
        <v>1200</v>
      </c>
      <c r="B4365" s="7" t="n">
        <v>44</v>
      </c>
    </row>
    <row r="4366" spans="1:5">
      <c r="A4366" s="4" t="s">
        <v>1202</v>
      </c>
      <c r="B4366" s="4" t="s">
        <v>1426</v>
      </c>
    </row>
    <row r="4367" spans="1:5">
      <c r="A4367" s="4" t="s">
        <v>1204</v>
      </c>
      <c r="B4367" s="4" t="s">
        <v>1724</v>
      </c>
    </row>
    <row r="4368" spans="1:5">
      <c r="A4368" s="4" t="s">
        <v>1756</v>
      </c>
    </row>
    <row r="4369" spans="1:5">
      <c r="A4369" s="3" t="s">
        <v>1192</v>
      </c>
    </row>
    <row r="4370" spans="1:5">
      <c r="A4370" s="4" t="s">
        <v>1193</v>
      </c>
      <c r="B4370" s="7" t="n">
        <v>211</v>
      </c>
    </row>
    <row r="4371" spans="1:5">
      <c r="A4371" s="4" t="s">
        <v>1194</v>
      </c>
      <c r="B4371" s="5" t="n">
        <v>487</v>
      </c>
    </row>
    <row r="4372" spans="1:5">
      <c r="A4372" s="4" t="s">
        <v>1197</v>
      </c>
      <c r="B4372" s="5" t="n">
        <v>211</v>
      </c>
    </row>
    <row r="4373" spans="1:5">
      <c r="A4373" s="4" t="s">
        <v>1198</v>
      </c>
      <c r="B4373" s="5" t="n">
        <v>487</v>
      </c>
    </row>
    <row r="4374" spans="1:5">
      <c r="A4374" s="4" t="s">
        <v>1199</v>
      </c>
      <c r="B4374" s="5" t="n">
        <v>698</v>
      </c>
    </row>
    <row r="4375" spans="1:5">
      <c r="A4375" s="4" t="s">
        <v>1200</v>
      </c>
      <c r="B4375" s="7" t="n">
        <v>42</v>
      </c>
    </row>
    <row r="4376" spans="1:5">
      <c r="A4376" s="4" t="s">
        <v>1202</v>
      </c>
      <c r="B4376" s="4" t="s">
        <v>1627</v>
      </c>
    </row>
    <row r="4377" spans="1:5">
      <c r="A4377" s="4" t="s">
        <v>1204</v>
      </c>
      <c r="B4377" s="4" t="s">
        <v>1724</v>
      </c>
    </row>
    <row r="4378" spans="1:5">
      <c r="A4378" s="4" t="s">
        <v>1757</v>
      </c>
    </row>
    <row r="4379" spans="1:5">
      <c r="A4379" s="3" t="s">
        <v>1192</v>
      </c>
    </row>
    <row r="4380" spans="1:5">
      <c r="A4380" s="4" t="s">
        <v>1193</v>
      </c>
      <c r="B4380" s="7" t="n">
        <v>211</v>
      </c>
    </row>
    <row r="4381" spans="1:5">
      <c r="A4381" s="4" t="s">
        <v>1194</v>
      </c>
      <c r="B4381" s="5" t="n">
        <v>537</v>
      </c>
    </row>
    <row r="4382" spans="1:5">
      <c r="A4382" s="4" t="s">
        <v>1197</v>
      </c>
      <c r="B4382" s="5" t="n">
        <v>211</v>
      </c>
    </row>
    <row r="4383" spans="1:5">
      <c r="A4383" s="4" t="s">
        <v>1198</v>
      </c>
      <c r="B4383" s="5" t="n">
        <v>537</v>
      </c>
    </row>
    <row r="4384" spans="1:5">
      <c r="A4384" s="4" t="s">
        <v>1199</v>
      </c>
      <c r="B4384" s="5" t="n">
        <v>748</v>
      </c>
    </row>
    <row r="4385" spans="1:5">
      <c r="A4385" s="4" t="s">
        <v>1200</v>
      </c>
      <c r="B4385" s="7" t="n">
        <v>54</v>
      </c>
    </row>
    <row r="4386" spans="1:5">
      <c r="A4386" s="4" t="s">
        <v>1202</v>
      </c>
      <c r="B4386" s="4" t="s">
        <v>1245</v>
      </c>
    </row>
    <row r="4387" spans="1:5">
      <c r="A4387" s="4" t="s">
        <v>1204</v>
      </c>
      <c r="B4387" s="4" t="s">
        <v>1724</v>
      </c>
    </row>
    <row r="4388" spans="1:5">
      <c r="A4388" s="4" t="s">
        <v>1758</v>
      </c>
    </row>
    <row r="4389" spans="1:5">
      <c r="A4389" s="3" t="s">
        <v>1192</v>
      </c>
    </row>
    <row r="4390" spans="1:5">
      <c r="A4390" s="4" t="s">
        <v>1193</v>
      </c>
      <c r="B4390" s="7" t="n">
        <v>242</v>
      </c>
    </row>
    <row r="4391" spans="1:5">
      <c r="A4391" s="4" t="s">
        <v>1194</v>
      </c>
      <c r="B4391" s="5" t="n">
        <v>375</v>
      </c>
    </row>
    <row r="4392" spans="1:5">
      <c r="A4392" s="4" t="s">
        <v>1197</v>
      </c>
      <c r="B4392" s="5" t="n">
        <v>242</v>
      </c>
    </row>
    <row r="4393" spans="1:5">
      <c r="A4393" s="4" t="s">
        <v>1198</v>
      </c>
      <c r="B4393" s="5" t="n">
        <v>375</v>
      </c>
    </row>
    <row r="4394" spans="1:5">
      <c r="A4394" s="4" t="s">
        <v>1199</v>
      </c>
      <c r="B4394" s="5" t="n">
        <v>617</v>
      </c>
    </row>
    <row r="4395" spans="1:5">
      <c r="A4395" s="4" t="s">
        <v>1200</v>
      </c>
      <c r="B4395" s="7" t="n">
        <v>42</v>
      </c>
    </row>
    <row r="4396" spans="1:5">
      <c r="A4396" s="4" t="s">
        <v>1202</v>
      </c>
      <c r="B4396" s="4" t="s">
        <v>1703</v>
      </c>
    </row>
    <row r="4397" spans="1:5">
      <c r="A4397" s="4" t="s">
        <v>1204</v>
      </c>
      <c r="B4397" s="4" t="s">
        <v>1724</v>
      </c>
    </row>
    <row r="4398" spans="1:5">
      <c r="A4398" s="4" t="s">
        <v>1759</v>
      </c>
    </row>
    <row r="4399" spans="1:5">
      <c r="A4399" s="3" t="s">
        <v>1192</v>
      </c>
    </row>
    <row r="4400" spans="1:5">
      <c r="A4400" s="4" t="s">
        <v>1193</v>
      </c>
      <c r="B4400" s="7" t="n">
        <v>495</v>
      </c>
    </row>
    <row r="4401" spans="1:5">
      <c r="A4401" s="4" t="s">
        <v>1194</v>
      </c>
      <c r="B4401" s="5" t="n">
        <v>446</v>
      </c>
    </row>
    <row r="4402" spans="1:5">
      <c r="A4402" s="4" t="s">
        <v>1197</v>
      </c>
      <c r="B4402" s="5" t="n">
        <v>495</v>
      </c>
    </row>
    <row r="4403" spans="1:5">
      <c r="A4403" s="4" t="s">
        <v>1198</v>
      </c>
      <c r="B4403" s="5" t="n">
        <v>446</v>
      </c>
    </row>
    <row r="4404" spans="1:5">
      <c r="A4404" s="4" t="s">
        <v>1199</v>
      </c>
      <c r="B4404" s="5" t="n">
        <v>941</v>
      </c>
    </row>
    <row r="4405" spans="1:5">
      <c r="A4405" s="4" t="s">
        <v>1200</v>
      </c>
      <c r="B4405" s="7" t="n">
        <v>58</v>
      </c>
    </row>
    <row r="4406" spans="1:5">
      <c r="A4406" s="4" t="s">
        <v>1202</v>
      </c>
      <c r="B4406" s="4" t="s">
        <v>1229</v>
      </c>
    </row>
    <row r="4407" spans="1:5">
      <c r="A4407" s="4" t="s">
        <v>1204</v>
      </c>
      <c r="B4407" s="4" t="s">
        <v>1724</v>
      </c>
    </row>
    <row r="4408" spans="1:5">
      <c r="A4408" s="4" t="s">
        <v>1760</v>
      </c>
    </row>
    <row r="4409" spans="1:5">
      <c r="A4409" s="3" t="s">
        <v>1192</v>
      </c>
    </row>
    <row r="4410" spans="1:5">
      <c r="A4410" s="4" t="s">
        <v>1193</v>
      </c>
      <c r="B4410" s="7" t="n">
        <v>282</v>
      </c>
    </row>
    <row r="4411" spans="1:5">
      <c r="A4411" s="4" t="s">
        <v>1194</v>
      </c>
      <c r="B4411" s="5" t="n">
        <v>588</v>
      </c>
    </row>
    <row r="4412" spans="1:5">
      <c r="A4412" s="4" t="s">
        <v>1197</v>
      </c>
      <c r="B4412" s="5" t="n">
        <v>282</v>
      </c>
    </row>
    <row r="4413" spans="1:5">
      <c r="A4413" s="4" t="s">
        <v>1198</v>
      </c>
      <c r="B4413" s="5" t="n">
        <v>588</v>
      </c>
    </row>
    <row r="4414" spans="1:5">
      <c r="A4414" s="4" t="s">
        <v>1199</v>
      </c>
      <c r="B4414" s="5" t="n">
        <v>870</v>
      </c>
    </row>
    <row r="4415" spans="1:5">
      <c r="A4415" s="4" t="s">
        <v>1200</v>
      </c>
      <c r="B4415" s="7" t="n">
        <v>52</v>
      </c>
    </row>
    <row r="4416" spans="1:5">
      <c r="A4416" s="4" t="s">
        <v>1202</v>
      </c>
      <c r="B4416" s="4" t="s">
        <v>1352</v>
      </c>
    </row>
    <row r="4417" spans="1:5">
      <c r="A4417" s="4" t="s">
        <v>1204</v>
      </c>
      <c r="B4417" s="4" t="s">
        <v>1724</v>
      </c>
    </row>
    <row r="4418" spans="1:5">
      <c r="A4418" s="4" t="s">
        <v>1761</v>
      </c>
    </row>
    <row r="4419" spans="1:5">
      <c r="A4419" s="3" t="s">
        <v>1192</v>
      </c>
    </row>
    <row r="4420" spans="1:5">
      <c r="A4420" s="4" t="s">
        <v>1193</v>
      </c>
      <c r="B4420" s="7" t="n">
        <v>620</v>
      </c>
    </row>
    <row r="4421" spans="1:5">
      <c r="A4421" s="4" t="s">
        <v>1194</v>
      </c>
      <c r="B4421" s="5" t="n">
        <v>2550</v>
      </c>
    </row>
    <row r="4422" spans="1:5">
      <c r="A4422" s="4" t="s">
        <v>1197</v>
      </c>
      <c r="B4422" s="5" t="n">
        <v>620</v>
      </c>
    </row>
    <row r="4423" spans="1:5">
      <c r="A4423" s="4" t="s">
        <v>1198</v>
      </c>
      <c r="B4423" s="5" t="n">
        <v>2550</v>
      </c>
    </row>
    <row r="4424" spans="1:5">
      <c r="A4424" s="4" t="s">
        <v>1199</v>
      </c>
      <c r="B4424" s="5" t="n">
        <v>3170</v>
      </c>
    </row>
    <row r="4425" spans="1:5">
      <c r="A4425" s="4" t="s">
        <v>1200</v>
      </c>
      <c r="B4425" s="7" t="n">
        <v>222</v>
      </c>
    </row>
    <row r="4426" spans="1:5">
      <c r="A4426" s="4" t="s">
        <v>1202</v>
      </c>
      <c r="B4426" s="4" t="s">
        <v>1236</v>
      </c>
    </row>
    <row r="4427" spans="1:5">
      <c r="A4427" s="4" t="s">
        <v>1204</v>
      </c>
      <c r="B4427" s="4" t="s">
        <v>1762</v>
      </c>
    </row>
    <row r="4428" spans="1:5">
      <c r="A4428" s="4" t="s">
        <v>1763</v>
      </c>
    </row>
    <row r="4429" spans="1:5">
      <c r="A4429" s="3" t="s">
        <v>1192</v>
      </c>
    </row>
    <row r="4430" spans="1:5">
      <c r="A4430" s="4" t="s">
        <v>1193</v>
      </c>
      <c r="B4430" s="7" t="n">
        <v>199</v>
      </c>
    </row>
    <row r="4431" spans="1:5">
      <c r="A4431" s="4" t="s">
        <v>1194</v>
      </c>
      <c r="B4431" s="5" t="n">
        <v>578</v>
      </c>
    </row>
    <row r="4432" spans="1:5">
      <c r="A4432" s="4" t="s">
        <v>1197</v>
      </c>
      <c r="B4432" s="5" t="n">
        <v>199</v>
      </c>
    </row>
    <row r="4433" spans="1:5">
      <c r="A4433" s="4" t="s">
        <v>1198</v>
      </c>
      <c r="B4433" s="5" t="n">
        <v>578</v>
      </c>
    </row>
    <row r="4434" spans="1:5">
      <c r="A4434" s="4" t="s">
        <v>1199</v>
      </c>
      <c r="B4434" s="5" t="n">
        <v>777</v>
      </c>
    </row>
    <row r="4435" spans="1:5">
      <c r="A4435" s="4" t="s">
        <v>1200</v>
      </c>
      <c r="B4435" s="7" t="n">
        <v>50</v>
      </c>
    </row>
    <row r="4436" spans="1:5">
      <c r="A4436" s="4" t="s">
        <v>1202</v>
      </c>
      <c r="B4436" s="4" t="s">
        <v>1229</v>
      </c>
    </row>
    <row r="4437" spans="1:5">
      <c r="A4437" s="4" t="s">
        <v>1204</v>
      </c>
      <c r="B4437" s="4" t="s">
        <v>1764</v>
      </c>
    </row>
    <row r="4438" spans="1:5">
      <c r="A4438" s="4" t="s">
        <v>1765</v>
      </c>
    </row>
    <row r="4439" spans="1:5">
      <c r="A4439" s="3" t="s">
        <v>1192</v>
      </c>
    </row>
    <row r="4440" spans="1:5">
      <c r="A4440" s="4" t="s">
        <v>1193</v>
      </c>
      <c r="B4440" s="7" t="n">
        <v>237</v>
      </c>
    </row>
    <row r="4441" spans="1:5">
      <c r="A4441" s="4" t="s">
        <v>1194</v>
      </c>
      <c r="B4441" s="5" t="n">
        <v>303</v>
      </c>
    </row>
    <row r="4442" spans="1:5">
      <c r="A4442" s="4" t="s">
        <v>1197</v>
      </c>
      <c r="B4442" s="5" t="n">
        <v>237</v>
      </c>
    </row>
    <row r="4443" spans="1:5">
      <c r="A4443" s="4" t="s">
        <v>1198</v>
      </c>
      <c r="B4443" s="5" t="n">
        <v>303</v>
      </c>
    </row>
    <row r="4444" spans="1:5">
      <c r="A4444" s="4" t="s">
        <v>1199</v>
      </c>
      <c r="B4444" s="5" t="n">
        <v>540</v>
      </c>
    </row>
    <row r="4445" spans="1:5">
      <c r="A4445" s="4" t="s">
        <v>1200</v>
      </c>
      <c r="B4445" s="7" t="n">
        <v>45</v>
      </c>
    </row>
    <row r="4446" spans="1:5">
      <c r="A4446" s="4" t="s">
        <v>1202</v>
      </c>
      <c r="B4446" s="4" t="s">
        <v>1387</v>
      </c>
    </row>
    <row r="4447" spans="1:5">
      <c r="A4447" s="4" t="s">
        <v>1204</v>
      </c>
      <c r="B4447" s="4" t="s">
        <v>1764</v>
      </c>
    </row>
    <row r="4448" spans="1:5">
      <c r="A4448" s="4" t="s">
        <v>1766</v>
      </c>
    </row>
    <row r="4449" spans="1:5">
      <c r="A4449" s="3" t="s">
        <v>1192</v>
      </c>
    </row>
    <row r="4450" spans="1:5">
      <c r="A4450" s="4" t="s">
        <v>1193</v>
      </c>
      <c r="B4450" s="7" t="n">
        <v>199</v>
      </c>
    </row>
    <row r="4451" spans="1:5">
      <c r="A4451" s="4" t="s">
        <v>1194</v>
      </c>
      <c r="B4451" s="5" t="n">
        <v>474</v>
      </c>
    </row>
    <row r="4452" spans="1:5">
      <c r="A4452" s="4" t="s">
        <v>1197</v>
      </c>
      <c r="B4452" s="5" t="n">
        <v>199</v>
      </c>
    </row>
    <row r="4453" spans="1:5">
      <c r="A4453" s="4" t="s">
        <v>1198</v>
      </c>
      <c r="B4453" s="5" t="n">
        <v>474</v>
      </c>
    </row>
    <row r="4454" spans="1:5">
      <c r="A4454" s="4" t="s">
        <v>1199</v>
      </c>
      <c r="B4454" s="5" t="n">
        <v>673</v>
      </c>
    </row>
    <row r="4455" spans="1:5">
      <c r="A4455" s="4" t="s">
        <v>1200</v>
      </c>
      <c r="B4455" s="7" t="n">
        <v>46</v>
      </c>
    </row>
    <row r="4456" spans="1:5">
      <c r="A4456" s="4" t="s">
        <v>1202</v>
      </c>
      <c r="B4456" s="4" t="s">
        <v>1367</v>
      </c>
    </row>
    <row r="4457" spans="1:5">
      <c r="A4457" s="4" t="s">
        <v>1204</v>
      </c>
      <c r="B4457" s="4" t="s">
        <v>1764</v>
      </c>
    </row>
    <row r="4458" spans="1:5">
      <c r="A4458" s="4" t="s">
        <v>1767</v>
      </c>
    </row>
    <row r="4459" spans="1:5">
      <c r="A4459" s="3" t="s">
        <v>1192</v>
      </c>
    </row>
    <row r="4460" spans="1:5">
      <c r="A4460" s="4" t="s">
        <v>1193</v>
      </c>
      <c r="B4460" s="7" t="n">
        <v>313</v>
      </c>
    </row>
    <row r="4461" spans="1:5">
      <c r="A4461" s="4" t="s">
        <v>1194</v>
      </c>
      <c r="B4461" s="5" t="n">
        <v>436</v>
      </c>
    </row>
    <row r="4462" spans="1:5">
      <c r="A4462" s="4" t="s">
        <v>1197</v>
      </c>
      <c r="B4462" s="5" t="n">
        <v>313</v>
      </c>
    </row>
    <row r="4463" spans="1:5">
      <c r="A4463" s="4" t="s">
        <v>1198</v>
      </c>
      <c r="B4463" s="5" t="n">
        <v>436</v>
      </c>
    </row>
    <row r="4464" spans="1:5">
      <c r="A4464" s="4" t="s">
        <v>1199</v>
      </c>
      <c r="B4464" s="5" t="n">
        <v>749</v>
      </c>
    </row>
    <row r="4465" spans="1:5">
      <c r="A4465" s="4" t="s">
        <v>1200</v>
      </c>
      <c r="B4465" s="7" t="n">
        <v>40</v>
      </c>
    </row>
    <row r="4466" spans="1:5">
      <c r="A4466" s="4" t="s">
        <v>1202</v>
      </c>
      <c r="B4466" s="4" t="s">
        <v>1283</v>
      </c>
    </row>
    <row r="4467" spans="1:5">
      <c r="A4467" s="4" t="s">
        <v>1204</v>
      </c>
      <c r="B4467" s="4" t="s">
        <v>1764</v>
      </c>
    </row>
    <row r="4468" spans="1:5">
      <c r="A4468" s="4" t="s">
        <v>1768</v>
      </c>
    </row>
    <row r="4469" spans="1:5">
      <c r="A4469" s="3" t="s">
        <v>1192</v>
      </c>
    </row>
    <row r="4470" spans="1:5">
      <c r="A4470" s="4" t="s">
        <v>1193</v>
      </c>
      <c r="B4470" s="7" t="n">
        <v>985</v>
      </c>
    </row>
    <row r="4471" spans="1:5">
      <c r="A4471" s="4" t="s">
        <v>1194</v>
      </c>
      <c r="B4471" s="5" t="n">
        <v>5675</v>
      </c>
    </row>
    <row r="4472" spans="1:5">
      <c r="A4472" s="4" t="s">
        <v>1197</v>
      </c>
      <c r="B4472" s="5" t="n">
        <v>985</v>
      </c>
    </row>
    <row r="4473" spans="1:5">
      <c r="A4473" s="4" t="s">
        <v>1198</v>
      </c>
      <c r="B4473" s="5" t="n">
        <v>5675</v>
      </c>
    </row>
    <row r="4474" spans="1:5">
      <c r="A4474" s="4" t="s">
        <v>1199</v>
      </c>
      <c r="B4474" s="5" t="n">
        <v>6660</v>
      </c>
    </row>
    <row r="4475" spans="1:5">
      <c r="A4475" s="4" t="s">
        <v>1200</v>
      </c>
      <c r="B4475" s="7" t="n">
        <v>350</v>
      </c>
    </row>
    <row r="4476" spans="1:5">
      <c r="A4476" s="4" t="s">
        <v>1202</v>
      </c>
      <c r="B4476" s="4" t="s">
        <v>1323</v>
      </c>
    </row>
    <row r="4477" spans="1:5">
      <c r="A4477" s="4" t="s">
        <v>1204</v>
      </c>
      <c r="B4477" s="4" t="s">
        <v>1769</v>
      </c>
    </row>
    <row r="4478" spans="1:5">
      <c r="A4478" s="4" t="s">
        <v>1770</v>
      </c>
    </row>
    <row r="4479" spans="1:5">
      <c r="A4479" s="3" t="s">
        <v>1192</v>
      </c>
    </row>
    <row r="4480" spans="1:5">
      <c r="A4480" s="4" t="s">
        <v>1193</v>
      </c>
      <c r="B4480" s="7" t="n">
        <v>548</v>
      </c>
    </row>
    <row r="4481" spans="1:5">
      <c r="A4481" s="4" t="s">
        <v>1194</v>
      </c>
      <c r="B4481" s="5" t="n">
        <v>1944</v>
      </c>
    </row>
    <row r="4482" spans="1:5">
      <c r="A4482" s="4" t="s">
        <v>1197</v>
      </c>
      <c r="B4482" s="5" t="n">
        <v>548</v>
      </c>
    </row>
    <row r="4483" spans="1:5">
      <c r="A4483" s="4" t="s">
        <v>1198</v>
      </c>
      <c r="B4483" s="5" t="n">
        <v>1944</v>
      </c>
    </row>
    <row r="4484" spans="1:5">
      <c r="A4484" s="4" t="s">
        <v>1199</v>
      </c>
      <c r="B4484" s="5" t="n">
        <v>2492</v>
      </c>
    </row>
    <row r="4485" spans="1:5">
      <c r="A4485" s="4" t="s">
        <v>1200</v>
      </c>
      <c r="B4485" s="7" t="n">
        <v>146</v>
      </c>
    </row>
    <row r="4486" spans="1:5">
      <c r="A4486" s="4" t="s">
        <v>1202</v>
      </c>
      <c r="B4486" s="4" t="s">
        <v>1207</v>
      </c>
    </row>
    <row r="4487" spans="1:5">
      <c r="A4487" s="4" t="s">
        <v>1204</v>
      </c>
      <c r="B4487" s="4" t="s">
        <v>1771</v>
      </c>
    </row>
    <row r="4488" spans="1:5">
      <c r="A4488" s="4" t="s">
        <v>1772</v>
      </c>
    </row>
    <row r="4489" spans="1:5">
      <c r="A4489" s="3" t="s">
        <v>1192</v>
      </c>
    </row>
    <row r="4490" spans="1:5">
      <c r="A4490" s="4" t="s">
        <v>1193</v>
      </c>
      <c r="B4490" s="7" t="n">
        <v>233</v>
      </c>
    </row>
    <row r="4491" spans="1:5">
      <c r="A4491" s="4" t="s">
        <v>1194</v>
      </c>
      <c r="B4491" s="5" t="n">
        <v>1228</v>
      </c>
    </row>
    <row r="4492" spans="1:5">
      <c r="A4492" s="4" t="s">
        <v>1197</v>
      </c>
      <c r="B4492" s="5" t="n">
        <v>233</v>
      </c>
    </row>
    <row r="4493" spans="1:5">
      <c r="A4493" s="4" t="s">
        <v>1198</v>
      </c>
      <c r="B4493" s="5" t="n">
        <v>1228</v>
      </c>
    </row>
    <row r="4494" spans="1:5">
      <c r="A4494" s="4" t="s">
        <v>1199</v>
      </c>
      <c r="B4494" s="5" t="n">
        <v>1461</v>
      </c>
    </row>
    <row r="4495" spans="1:5">
      <c r="A4495" s="4" t="s">
        <v>1200</v>
      </c>
      <c r="B4495" s="7" t="n">
        <v>88</v>
      </c>
    </row>
    <row r="4496" spans="1:5">
      <c r="A4496" s="4" t="s">
        <v>1202</v>
      </c>
      <c r="B4496" s="4" t="s">
        <v>1414</v>
      </c>
    </row>
    <row r="4497" spans="1:5">
      <c r="A4497" s="4" t="s">
        <v>1204</v>
      </c>
      <c r="B4497" s="4" t="s">
        <v>1773</v>
      </c>
    </row>
    <row r="4498" spans="1:5">
      <c r="A4498" s="4" t="s">
        <v>1774</v>
      </c>
    </row>
    <row r="4499" spans="1:5">
      <c r="A4499" s="3" t="s">
        <v>1192</v>
      </c>
    </row>
    <row r="4500" spans="1:5">
      <c r="A4500" s="4" t="s">
        <v>1193</v>
      </c>
      <c r="B4500" s="7" t="n">
        <v>286</v>
      </c>
    </row>
    <row r="4501" spans="1:5">
      <c r="A4501" s="4" t="s">
        <v>1194</v>
      </c>
      <c r="B4501" s="5" t="n">
        <v>1790</v>
      </c>
    </row>
    <row r="4502" spans="1:5">
      <c r="A4502" s="4" t="s">
        <v>1197</v>
      </c>
      <c r="B4502" s="5" t="n">
        <v>286</v>
      </c>
    </row>
    <row r="4503" spans="1:5">
      <c r="A4503" s="4" t="s">
        <v>1198</v>
      </c>
      <c r="B4503" s="5" t="n">
        <v>1790</v>
      </c>
    </row>
    <row r="4504" spans="1:5">
      <c r="A4504" s="4" t="s">
        <v>1199</v>
      </c>
      <c r="B4504" s="5" t="n">
        <v>2076</v>
      </c>
    </row>
    <row r="4505" spans="1:5">
      <c r="A4505" s="4" t="s">
        <v>1200</v>
      </c>
      <c r="B4505" s="7" t="n">
        <v>127</v>
      </c>
    </row>
    <row r="4506" spans="1:5">
      <c r="A4506" s="4" t="s">
        <v>1202</v>
      </c>
      <c r="B4506" s="4" t="s">
        <v>1387</v>
      </c>
    </row>
    <row r="4507" spans="1:5">
      <c r="A4507" s="4" t="s">
        <v>1204</v>
      </c>
      <c r="B4507" s="4" t="s">
        <v>1773</v>
      </c>
    </row>
    <row r="4508" spans="1:5">
      <c r="A4508" s="4" t="s">
        <v>1775</v>
      </c>
    </row>
    <row r="4509" spans="1:5">
      <c r="A4509" s="3" t="s">
        <v>1192</v>
      </c>
    </row>
    <row r="4510" spans="1:5">
      <c r="A4510" s="4" t="s">
        <v>1193</v>
      </c>
      <c r="B4510" s="7" t="n">
        <v>121</v>
      </c>
    </row>
    <row r="4511" spans="1:5">
      <c r="A4511" s="4" t="s">
        <v>1194</v>
      </c>
      <c r="B4511" s="5" t="n">
        <v>11529</v>
      </c>
    </row>
    <row r="4512" spans="1:5">
      <c r="A4512" s="4" t="s">
        <v>1197</v>
      </c>
      <c r="B4512" s="5" t="n">
        <v>121</v>
      </c>
    </row>
    <row r="4513" spans="1:5">
      <c r="A4513" s="4" t="s">
        <v>1198</v>
      </c>
      <c r="B4513" s="5" t="n">
        <v>11529</v>
      </c>
    </row>
    <row r="4514" spans="1:5">
      <c r="A4514" s="4" t="s">
        <v>1199</v>
      </c>
      <c r="B4514" s="5" t="n">
        <v>11650</v>
      </c>
    </row>
    <row r="4515" spans="1:5">
      <c r="A4515" s="4" t="s">
        <v>1200</v>
      </c>
      <c r="B4515" s="7" t="n">
        <v>74</v>
      </c>
    </row>
    <row r="4516" spans="1:5">
      <c r="A4516" s="4" t="s">
        <v>1202</v>
      </c>
      <c r="B4516" s="4" t="s">
        <v>13</v>
      </c>
    </row>
    <row r="4517" spans="1:5">
      <c r="A4517" s="4" t="s">
        <v>1204</v>
      </c>
      <c r="B4517" s="4" t="s">
        <v>1776</v>
      </c>
    </row>
    <row r="4518" spans="1:5">
      <c r="A4518" s="4" t="s">
        <v>1777</v>
      </c>
    </row>
    <row r="4519" spans="1:5">
      <c r="A4519" s="3" t="s">
        <v>1192</v>
      </c>
    </row>
    <row r="4520" spans="1:5">
      <c r="A4520" s="4" t="s">
        <v>1193</v>
      </c>
      <c r="B4520" s="7" t="n">
        <v>396</v>
      </c>
    </row>
    <row r="4521" spans="1:5">
      <c r="A4521" s="4" t="s">
        <v>1194</v>
      </c>
      <c r="B4521" s="5" t="n">
        <v>2588</v>
      </c>
    </row>
    <row r="4522" spans="1:5">
      <c r="A4522" s="4" t="s">
        <v>1197</v>
      </c>
      <c r="B4522" s="5" t="n">
        <v>396</v>
      </c>
    </row>
    <row r="4523" spans="1:5">
      <c r="A4523" s="4" t="s">
        <v>1198</v>
      </c>
      <c r="B4523" s="5" t="n">
        <v>2588</v>
      </c>
    </row>
    <row r="4524" spans="1:5">
      <c r="A4524" s="4" t="s">
        <v>1199</v>
      </c>
      <c r="B4524" s="5" t="n">
        <v>2984</v>
      </c>
    </row>
    <row r="4525" spans="1:5">
      <c r="A4525" s="4" t="s">
        <v>1200</v>
      </c>
      <c r="B4525" s="7" t="n">
        <v>35</v>
      </c>
    </row>
    <row r="4526" spans="1:5">
      <c r="A4526" s="4" t="s">
        <v>1202</v>
      </c>
      <c r="B4526" s="4" t="s">
        <v>1553</v>
      </c>
    </row>
    <row r="4527" spans="1:5">
      <c r="A4527" s="4" t="s">
        <v>1204</v>
      </c>
      <c r="B4527" s="4" t="s">
        <v>963</v>
      </c>
    </row>
    <row r="4528" spans="1:5">
      <c r="A4528" s="4" t="s">
        <v>1778</v>
      </c>
    </row>
    <row r="4529" spans="1:5">
      <c r="A4529" s="3" t="s">
        <v>1192</v>
      </c>
    </row>
    <row r="4530" spans="1:5">
      <c r="A4530" s="4" t="s">
        <v>1193</v>
      </c>
      <c r="B4530" s="7" t="n">
        <v>713</v>
      </c>
    </row>
    <row r="4531" spans="1:5">
      <c r="A4531" s="4" t="s">
        <v>1194</v>
      </c>
      <c r="B4531" s="5" t="n">
        <v>6821</v>
      </c>
    </row>
    <row r="4532" spans="1:5">
      <c r="A4532" s="4" t="s">
        <v>1197</v>
      </c>
      <c r="B4532" s="5" t="n">
        <v>713</v>
      </c>
    </row>
    <row r="4533" spans="1:5">
      <c r="A4533" s="4" t="s">
        <v>1198</v>
      </c>
      <c r="B4533" s="5" t="n">
        <v>6821</v>
      </c>
    </row>
    <row r="4534" spans="1:5">
      <c r="A4534" s="4" t="s">
        <v>1199</v>
      </c>
      <c r="B4534" s="5" t="n">
        <v>7534</v>
      </c>
    </row>
    <row r="4535" spans="1:5">
      <c r="A4535" s="4" t="s">
        <v>1200</v>
      </c>
      <c r="B4535" s="7" t="n">
        <v>425</v>
      </c>
    </row>
    <row r="4536" spans="1:5">
      <c r="A4536" s="4" t="s">
        <v>1202</v>
      </c>
      <c r="B4536" s="4" t="s">
        <v>1227</v>
      </c>
    </row>
    <row r="4537" spans="1:5">
      <c r="A4537" s="4" t="s">
        <v>1204</v>
      </c>
      <c r="B4537" s="4" t="s">
        <v>1779</v>
      </c>
    </row>
    <row r="4538" spans="1:5">
      <c r="A4538" s="4" t="s">
        <v>1780</v>
      </c>
    </row>
    <row r="4539" spans="1:5">
      <c r="A4539" s="3" t="s">
        <v>1192</v>
      </c>
    </row>
    <row r="4540" spans="1:5">
      <c r="A4540" s="4" t="s">
        <v>1193</v>
      </c>
      <c r="B4540" s="7" t="n">
        <v>460</v>
      </c>
    </row>
    <row r="4541" spans="1:5">
      <c r="A4541" s="4" t="s">
        <v>1194</v>
      </c>
      <c r="B4541" s="5" t="n">
        <v>1519</v>
      </c>
    </row>
    <row r="4542" spans="1:5">
      <c r="A4542" s="4" t="s">
        <v>1197</v>
      </c>
      <c r="B4542" s="5" t="n">
        <v>460</v>
      </c>
    </row>
    <row r="4543" spans="1:5">
      <c r="A4543" s="4" t="s">
        <v>1198</v>
      </c>
      <c r="B4543" s="5" t="n">
        <v>1519</v>
      </c>
    </row>
    <row r="4544" spans="1:5">
      <c r="A4544" s="4" t="s">
        <v>1199</v>
      </c>
      <c r="B4544" s="5" t="n">
        <v>1979</v>
      </c>
    </row>
    <row r="4545" spans="1:5">
      <c r="A4545" s="4" t="s">
        <v>1200</v>
      </c>
      <c r="B4545" s="7" t="n">
        <v>41</v>
      </c>
    </row>
    <row r="4546" spans="1:5">
      <c r="A4546" s="4" t="s">
        <v>1202</v>
      </c>
      <c r="B4546" s="4" t="s">
        <v>1367</v>
      </c>
    </row>
    <row r="4547" spans="1:5">
      <c r="A4547" s="4" t="s">
        <v>1204</v>
      </c>
      <c r="B4547" s="4" t="s">
        <v>1733</v>
      </c>
    </row>
    <row r="4548" spans="1:5">
      <c r="A4548" s="4" t="s">
        <v>1781</v>
      </c>
    </row>
    <row r="4549" spans="1:5">
      <c r="A4549" s="3" t="s">
        <v>1192</v>
      </c>
    </row>
    <row r="4550" spans="1:5">
      <c r="A4550" s="4" t="s">
        <v>1193</v>
      </c>
      <c r="B4550" s="7" t="n">
        <v>599</v>
      </c>
    </row>
    <row r="4551" spans="1:5">
      <c r="A4551" s="4" t="s">
        <v>1194</v>
      </c>
      <c r="B4551" s="5" t="n">
        <v>1229</v>
      </c>
    </row>
    <row r="4552" spans="1:5">
      <c r="A4552" s="4" t="s">
        <v>1197</v>
      </c>
      <c r="B4552" s="5" t="n">
        <v>599</v>
      </c>
    </row>
    <row r="4553" spans="1:5">
      <c r="A4553" s="4" t="s">
        <v>1198</v>
      </c>
      <c r="B4553" s="5" t="n">
        <v>1229</v>
      </c>
    </row>
    <row r="4554" spans="1:5">
      <c r="A4554" s="4" t="s">
        <v>1199</v>
      </c>
      <c r="B4554" s="5" t="n">
        <v>1828</v>
      </c>
    </row>
    <row r="4555" spans="1:5">
      <c r="A4555" s="4" t="s">
        <v>1200</v>
      </c>
      <c r="B4555" s="7" t="n">
        <v>73</v>
      </c>
    </row>
    <row r="4556" spans="1:5">
      <c r="A4556" s="4" t="s">
        <v>1202</v>
      </c>
      <c r="B4556" s="4" t="s">
        <v>1416</v>
      </c>
    </row>
    <row r="4557" spans="1:5">
      <c r="A4557" s="4" t="s">
        <v>1204</v>
      </c>
      <c r="B4557" s="4" t="s">
        <v>1782</v>
      </c>
    </row>
    <row r="4558" spans="1:5">
      <c r="A4558" s="4" t="s">
        <v>1783</v>
      </c>
    </row>
    <row r="4559" spans="1:5">
      <c r="A4559" s="3" t="s">
        <v>1192</v>
      </c>
    </row>
    <row r="4560" spans="1:5">
      <c r="A4560" s="4" t="s">
        <v>1193</v>
      </c>
      <c r="B4560" s="7" t="n">
        <v>112</v>
      </c>
    </row>
    <row r="4561" spans="1:5">
      <c r="A4561" s="4" t="s">
        <v>1194</v>
      </c>
      <c r="B4561" s="5" t="n">
        <v>926</v>
      </c>
    </row>
    <row r="4562" spans="1:5">
      <c r="A4562" s="4" t="s">
        <v>1197</v>
      </c>
      <c r="B4562" s="5" t="n">
        <v>112</v>
      </c>
    </row>
    <row r="4563" spans="1:5">
      <c r="A4563" s="4" t="s">
        <v>1198</v>
      </c>
      <c r="B4563" s="5" t="n">
        <v>926</v>
      </c>
    </row>
    <row r="4564" spans="1:5">
      <c r="A4564" s="4" t="s">
        <v>1199</v>
      </c>
      <c r="B4564" s="5" t="n">
        <v>1038</v>
      </c>
    </row>
    <row r="4565" spans="1:5">
      <c r="A4565" s="4" t="s">
        <v>1200</v>
      </c>
      <c r="B4565" s="7" t="n">
        <v>57</v>
      </c>
    </row>
    <row r="4566" spans="1:5">
      <c r="A4566" s="4" t="s">
        <v>1202</v>
      </c>
      <c r="B4566" s="4" t="s">
        <v>1223</v>
      </c>
    </row>
    <row r="4567" spans="1:5">
      <c r="A4567" s="4" t="s">
        <v>1204</v>
      </c>
      <c r="B4567" s="4" t="s">
        <v>1784</v>
      </c>
    </row>
    <row r="4568" spans="1:5">
      <c r="A4568" s="4" t="s">
        <v>1785</v>
      </c>
    </row>
    <row r="4569" spans="1:5">
      <c r="A4569" s="3" t="s">
        <v>1192</v>
      </c>
    </row>
    <row r="4570" spans="1:5">
      <c r="A4570" s="4" t="s">
        <v>1193</v>
      </c>
      <c r="B4570" s="7" t="n">
        <v>193</v>
      </c>
    </row>
    <row r="4571" spans="1:5">
      <c r="A4571" s="4" t="s">
        <v>1194</v>
      </c>
      <c r="B4571" s="5" t="n">
        <v>1536</v>
      </c>
    </row>
    <row r="4572" spans="1:5">
      <c r="A4572" s="4" t="s">
        <v>1197</v>
      </c>
      <c r="B4572" s="5" t="n">
        <v>193</v>
      </c>
    </row>
    <row r="4573" spans="1:5">
      <c r="A4573" s="4" t="s">
        <v>1198</v>
      </c>
      <c r="B4573" s="5" t="n">
        <v>1536</v>
      </c>
    </row>
    <row r="4574" spans="1:5">
      <c r="A4574" s="4" t="s">
        <v>1199</v>
      </c>
      <c r="B4574" s="5" t="n">
        <v>1729</v>
      </c>
    </row>
    <row r="4575" spans="1:5">
      <c r="A4575" s="4" t="s">
        <v>1200</v>
      </c>
      <c r="B4575" s="7" t="n">
        <v>94</v>
      </c>
    </row>
    <row r="4576" spans="1:5">
      <c r="A4576" s="4" t="s">
        <v>1202</v>
      </c>
      <c r="B4576" s="4" t="s">
        <v>1461</v>
      </c>
    </row>
    <row r="4577" spans="1:5">
      <c r="A4577" s="4" t="s">
        <v>1204</v>
      </c>
      <c r="B4577" s="4" t="s">
        <v>1784</v>
      </c>
    </row>
    <row r="4578" spans="1:5">
      <c r="A4578" s="4" t="s">
        <v>1786</v>
      </c>
    </row>
    <row r="4579" spans="1:5">
      <c r="A4579" s="3" t="s">
        <v>1192</v>
      </c>
    </row>
    <row r="4580" spans="1:5">
      <c r="A4580" s="4" t="s">
        <v>1193</v>
      </c>
      <c r="B4580" s="7" t="n">
        <v>122</v>
      </c>
    </row>
    <row r="4581" spans="1:5">
      <c r="A4581" s="4" t="s">
        <v>1194</v>
      </c>
      <c r="B4581" s="5" t="n">
        <v>397</v>
      </c>
    </row>
    <row r="4582" spans="1:5">
      <c r="A4582" s="4" t="s">
        <v>1197</v>
      </c>
      <c r="B4582" s="5" t="n">
        <v>122</v>
      </c>
    </row>
    <row r="4583" spans="1:5">
      <c r="A4583" s="4" t="s">
        <v>1198</v>
      </c>
      <c r="B4583" s="5" t="n">
        <v>397</v>
      </c>
    </row>
    <row r="4584" spans="1:5">
      <c r="A4584" s="4" t="s">
        <v>1199</v>
      </c>
      <c r="B4584" s="5" t="n">
        <v>519</v>
      </c>
    </row>
    <row r="4585" spans="1:5">
      <c r="A4585" s="4" t="s">
        <v>1200</v>
      </c>
      <c r="B4585" s="7" t="n">
        <v>27</v>
      </c>
    </row>
    <row r="4586" spans="1:5">
      <c r="A4586" s="4" t="s">
        <v>1202</v>
      </c>
      <c r="B4586" s="4" t="s">
        <v>1223</v>
      </c>
    </row>
    <row r="4587" spans="1:5">
      <c r="A4587" s="4" t="s">
        <v>1204</v>
      </c>
      <c r="B4587" s="4" t="s">
        <v>1784</v>
      </c>
    </row>
    <row r="4588" spans="1:5">
      <c r="A4588" s="4" t="s">
        <v>1787</v>
      </c>
    </row>
    <row r="4589" spans="1:5">
      <c r="A4589" s="3" t="s">
        <v>1192</v>
      </c>
    </row>
    <row r="4590" spans="1:5">
      <c r="A4590" s="4" t="s">
        <v>1193</v>
      </c>
      <c r="B4590" s="7" t="n">
        <v>92</v>
      </c>
    </row>
    <row r="4591" spans="1:5">
      <c r="A4591" s="4" t="s">
        <v>1194</v>
      </c>
      <c r="B4591" s="5" t="n">
        <v>468</v>
      </c>
    </row>
    <row r="4592" spans="1:5">
      <c r="A4592" s="4" t="s">
        <v>1197</v>
      </c>
      <c r="B4592" s="5" t="n">
        <v>92</v>
      </c>
    </row>
    <row r="4593" spans="1:5">
      <c r="A4593" s="4" t="s">
        <v>1198</v>
      </c>
      <c r="B4593" s="5" t="n">
        <v>468</v>
      </c>
    </row>
    <row r="4594" spans="1:5">
      <c r="A4594" s="4" t="s">
        <v>1199</v>
      </c>
      <c r="B4594" s="5" t="n">
        <v>560</v>
      </c>
    </row>
    <row r="4595" spans="1:5">
      <c r="A4595" s="4" t="s">
        <v>1200</v>
      </c>
      <c r="B4595" s="7" t="n">
        <v>31</v>
      </c>
    </row>
    <row r="4596" spans="1:5">
      <c r="A4596" s="4" t="s">
        <v>1202</v>
      </c>
      <c r="B4596" s="4" t="s">
        <v>1245</v>
      </c>
    </row>
    <row r="4597" spans="1:5">
      <c r="A4597" s="4" t="s">
        <v>1204</v>
      </c>
      <c r="B4597" s="4" t="s">
        <v>1784</v>
      </c>
    </row>
    <row r="4598" spans="1:5">
      <c r="A4598" s="4" t="s">
        <v>1788</v>
      </c>
    </row>
    <row r="4599" spans="1:5">
      <c r="A4599" s="3" t="s">
        <v>1192</v>
      </c>
    </row>
    <row r="4600" spans="1:5">
      <c r="A4600" s="4" t="s">
        <v>1193</v>
      </c>
      <c r="B4600" s="7" t="n">
        <v>448</v>
      </c>
    </row>
    <row r="4601" spans="1:5">
      <c r="A4601" s="4" t="s">
        <v>1194</v>
      </c>
      <c r="B4601" s="5" t="n">
        <v>1750</v>
      </c>
    </row>
    <row r="4602" spans="1:5">
      <c r="A4602" s="4" t="s">
        <v>1197</v>
      </c>
      <c r="B4602" s="5" t="n">
        <v>448</v>
      </c>
    </row>
    <row r="4603" spans="1:5">
      <c r="A4603" s="4" t="s">
        <v>1198</v>
      </c>
      <c r="B4603" s="5" t="n">
        <v>1750</v>
      </c>
    </row>
    <row r="4604" spans="1:5">
      <c r="A4604" s="4" t="s">
        <v>1199</v>
      </c>
      <c r="B4604" s="5" t="n">
        <v>2198</v>
      </c>
    </row>
    <row r="4605" spans="1:5">
      <c r="A4605" s="4" t="s">
        <v>1200</v>
      </c>
      <c r="B4605" s="7" t="n">
        <v>108</v>
      </c>
    </row>
    <row r="4606" spans="1:5">
      <c r="A4606" s="4" t="s">
        <v>1202</v>
      </c>
      <c r="B4606" s="4" t="s">
        <v>1219</v>
      </c>
    </row>
    <row r="4607" spans="1:5">
      <c r="A4607" s="4" t="s">
        <v>1204</v>
      </c>
      <c r="B4607" s="4" t="s">
        <v>1784</v>
      </c>
    </row>
    <row r="4608" spans="1:5">
      <c r="A4608" s="4" t="s">
        <v>1789</v>
      </c>
    </row>
    <row r="4609" spans="1:5">
      <c r="A4609" s="3" t="s">
        <v>1192</v>
      </c>
    </row>
    <row r="4610" spans="1:5">
      <c r="A4610" s="4" t="s">
        <v>1193</v>
      </c>
      <c r="B4610" s="7" t="n">
        <v>112</v>
      </c>
    </row>
    <row r="4611" spans="1:5">
      <c r="A4611" s="4" t="s">
        <v>1194</v>
      </c>
      <c r="B4611" s="5" t="n">
        <v>1221</v>
      </c>
    </row>
    <row r="4612" spans="1:5">
      <c r="A4612" s="4" t="s">
        <v>1197</v>
      </c>
      <c r="B4612" s="5" t="n">
        <v>112</v>
      </c>
    </row>
    <row r="4613" spans="1:5">
      <c r="A4613" s="4" t="s">
        <v>1198</v>
      </c>
      <c r="B4613" s="5" t="n">
        <v>1221</v>
      </c>
    </row>
    <row r="4614" spans="1:5">
      <c r="A4614" s="4" t="s">
        <v>1199</v>
      </c>
      <c r="B4614" s="5" t="n">
        <v>1333</v>
      </c>
    </row>
    <row r="4615" spans="1:5">
      <c r="A4615" s="4" t="s">
        <v>1200</v>
      </c>
      <c r="B4615" s="7" t="n">
        <v>72</v>
      </c>
    </row>
    <row r="4616" spans="1:5">
      <c r="A4616" s="4" t="s">
        <v>1202</v>
      </c>
      <c r="B4616" s="4" t="s">
        <v>1252</v>
      </c>
    </row>
    <row r="4617" spans="1:5">
      <c r="A4617" s="4" t="s">
        <v>1204</v>
      </c>
      <c r="B4617" s="4" t="s">
        <v>1784</v>
      </c>
    </row>
    <row r="4618" spans="1:5">
      <c r="A4618" s="4" t="s">
        <v>1790</v>
      </c>
    </row>
    <row r="4619" spans="1:5">
      <c r="A4619" s="3" t="s">
        <v>1192</v>
      </c>
    </row>
    <row r="4620" spans="1:5">
      <c r="A4620" s="4" t="s">
        <v>1193</v>
      </c>
      <c r="B4620" s="7" t="n">
        <v>275</v>
      </c>
    </row>
    <row r="4621" spans="1:5">
      <c r="A4621" s="4" t="s">
        <v>1194</v>
      </c>
      <c r="B4621" s="5" t="n">
        <v>702</v>
      </c>
    </row>
    <row r="4622" spans="1:5">
      <c r="A4622" s="4" t="s">
        <v>1197</v>
      </c>
      <c r="B4622" s="5" t="n">
        <v>275</v>
      </c>
    </row>
    <row r="4623" spans="1:5">
      <c r="A4623" s="4" t="s">
        <v>1198</v>
      </c>
      <c r="B4623" s="5" t="n">
        <v>702</v>
      </c>
    </row>
    <row r="4624" spans="1:5">
      <c r="A4624" s="4" t="s">
        <v>1199</v>
      </c>
      <c r="B4624" s="5" t="n">
        <v>977</v>
      </c>
    </row>
    <row r="4625" spans="1:5">
      <c r="A4625" s="4" t="s">
        <v>1200</v>
      </c>
      <c r="B4625" s="7" t="n">
        <v>52</v>
      </c>
    </row>
    <row r="4626" spans="1:5">
      <c r="A4626" s="4" t="s">
        <v>1202</v>
      </c>
      <c r="B4626" s="4" t="s">
        <v>1398</v>
      </c>
    </row>
    <row r="4627" spans="1:5">
      <c r="A4627" s="4" t="s">
        <v>1204</v>
      </c>
      <c r="B4627" s="4" t="s">
        <v>1784</v>
      </c>
    </row>
    <row r="4628" spans="1:5">
      <c r="A4628" s="4" t="s">
        <v>1791</v>
      </c>
    </row>
    <row r="4629" spans="1:5">
      <c r="A4629" s="3" t="s">
        <v>1192</v>
      </c>
    </row>
    <row r="4630" spans="1:5">
      <c r="A4630" s="4" t="s">
        <v>1193</v>
      </c>
      <c r="B4630" s="7" t="n">
        <v>387</v>
      </c>
    </row>
    <row r="4631" spans="1:5">
      <c r="A4631" s="4" t="s">
        <v>1194</v>
      </c>
      <c r="B4631" s="5" t="n">
        <v>488</v>
      </c>
    </row>
    <row r="4632" spans="1:5">
      <c r="A4632" s="4" t="s">
        <v>1197</v>
      </c>
      <c r="B4632" s="5" t="n">
        <v>387</v>
      </c>
    </row>
    <row r="4633" spans="1:5">
      <c r="A4633" s="4" t="s">
        <v>1198</v>
      </c>
      <c r="B4633" s="5" t="n">
        <v>488</v>
      </c>
    </row>
    <row r="4634" spans="1:5">
      <c r="A4634" s="4" t="s">
        <v>1199</v>
      </c>
      <c r="B4634" s="5" t="n">
        <v>875</v>
      </c>
    </row>
    <row r="4635" spans="1:5">
      <c r="A4635" s="4" t="s">
        <v>1200</v>
      </c>
      <c r="B4635" s="7" t="n">
        <v>37</v>
      </c>
    </row>
    <row r="4636" spans="1:5">
      <c r="A4636" s="4" t="s">
        <v>1202</v>
      </c>
      <c r="B4636" s="4" t="s">
        <v>1792</v>
      </c>
    </row>
    <row r="4637" spans="1:5">
      <c r="A4637" s="4" t="s">
        <v>1204</v>
      </c>
      <c r="B4637" s="4" t="s">
        <v>1784</v>
      </c>
    </row>
    <row r="4638" spans="1:5">
      <c r="A4638" s="4" t="s">
        <v>1790</v>
      </c>
    </row>
    <row r="4639" spans="1:5">
      <c r="A4639" s="3" t="s">
        <v>1192</v>
      </c>
    </row>
    <row r="4640" spans="1:5">
      <c r="A4640" s="4" t="s">
        <v>1193</v>
      </c>
      <c r="B4640" s="7" t="n">
        <v>366</v>
      </c>
    </row>
    <row r="4641" spans="1:5">
      <c r="A4641" s="4" t="s">
        <v>1194</v>
      </c>
      <c r="B4641" s="5" t="n">
        <v>1394</v>
      </c>
    </row>
    <row r="4642" spans="1:5">
      <c r="A4642" s="4" t="s">
        <v>1197</v>
      </c>
      <c r="B4642" s="5" t="n">
        <v>366</v>
      </c>
    </row>
    <row r="4643" spans="1:5">
      <c r="A4643" s="4" t="s">
        <v>1198</v>
      </c>
      <c r="B4643" s="5" t="n">
        <v>1394</v>
      </c>
    </row>
    <row r="4644" spans="1:5">
      <c r="A4644" s="4" t="s">
        <v>1199</v>
      </c>
      <c r="B4644" s="5" t="n">
        <v>1760</v>
      </c>
    </row>
    <row r="4645" spans="1:5">
      <c r="A4645" s="4" t="s">
        <v>1200</v>
      </c>
      <c r="B4645" s="7" t="n">
        <v>98</v>
      </c>
    </row>
    <row r="4646" spans="1:5">
      <c r="A4646" s="4" t="s">
        <v>1202</v>
      </c>
      <c r="B4646" s="4" t="s">
        <v>1219</v>
      </c>
    </row>
    <row r="4647" spans="1:5">
      <c r="A4647" s="4" t="s">
        <v>1204</v>
      </c>
      <c r="B4647" s="4" t="s">
        <v>1784</v>
      </c>
    </row>
    <row r="4648" spans="1:5">
      <c r="A4648" s="4" t="s">
        <v>1793</v>
      </c>
    </row>
    <row r="4649" spans="1:5">
      <c r="A4649" s="3" t="s">
        <v>1192</v>
      </c>
    </row>
    <row r="4650" spans="1:5">
      <c r="A4650" s="4" t="s">
        <v>1193</v>
      </c>
      <c r="B4650" s="7" t="n">
        <v>132</v>
      </c>
    </row>
    <row r="4651" spans="1:5">
      <c r="A4651" s="4" t="s">
        <v>1194</v>
      </c>
      <c r="B4651" s="5" t="n">
        <v>651</v>
      </c>
    </row>
    <row r="4652" spans="1:5">
      <c r="A4652" s="4" t="s">
        <v>1197</v>
      </c>
      <c r="B4652" s="5" t="n">
        <v>132</v>
      </c>
    </row>
    <row r="4653" spans="1:5">
      <c r="A4653" s="4" t="s">
        <v>1198</v>
      </c>
      <c r="B4653" s="5" t="n">
        <v>651</v>
      </c>
    </row>
    <row r="4654" spans="1:5">
      <c r="A4654" s="4" t="s">
        <v>1199</v>
      </c>
      <c r="B4654" s="5" t="n">
        <v>783</v>
      </c>
    </row>
    <row r="4655" spans="1:5">
      <c r="A4655" s="4" t="s">
        <v>1200</v>
      </c>
      <c r="B4655" s="7" t="n">
        <v>46</v>
      </c>
    </row>
    <row r="4656" spans="1:5">
      <c r="A4656" s="4" t="s">
        <v>1202</v>
      </c>
      <c r="B4656" s="4" t="s">
        <v>1283</v>
      </c>
    </row>
    <row r="4657" spans="1:5">
      <c r="A4657" s="4" t="s">
        <v>1204</v>
      </c>
      <c r="B4657" s="4" t="s">
        <v>1784</v>
      </c>
    </row>
    <row r="4658" spans="1:5">
      <c r="A4658" s="4" t="s">
        <v>1794</v>
      </c>
    </row>
    <row r="4659" spans="1:5">
      <c r="A4659" s="3" t="s">
        <v>1192</v>
      </c>
    </row>
    <row r="4660" spans="1:5">
      <c r="A4660" s="4" t="s">
        <v>1193</v>
      </c>
      <c r="B4660" s="7" t="n">
        <v>173</v>
      </c>
    </row>
    <row r="4661" spans="1:5">
      <c r="A4661" s="4" t="s">
        <v>1194</v>
      </c>
      <c r="B4661" s="5" t="n">
        <v>610</v>
      </c>
    </row>
    <row r="4662" spans="1:5">
      <c r="A4662" s="4" t="s">
        <v>1197</v>
      </c>
      <c r="B4662" s="5" t="n">
        <v>173</v>
      </c>
    </row>
    <row r="4663" spans="1:5">
      <c r="A4663" s="4" t="s">
        <v>1198</v>
      </c>
      <c r="B4663" s="5" t="n">
        <v>610</v>
      </c>
    </row>
    <row r="4664" spans="1:5">
      <c r="A4664" s="4" t="s">
        <v>1199</v>
      </c>
      <c r="B4664" s="5" t="n">
        <v>783</v>
      </c>
    </row>
    <row r="4665" spans="1:5">
      <c r="A4665" s="4" t="s">
        <v>1200</v>
      </c>
      <c r="B4665" s="7" t="n">
        <v>42</v>
      </c>
    </row>
    <row r="4666" spans="1:5">
      <c r="A4666" s="4" t="s">
        <v>1202</v>
      </c>
      <c r="B4666" s="4" t="s">
        <v>1703</v>
      </c>
    </row>
    <row r="4667" spans="1:5">
      <c r="A4667" s="4" t="s">
        <v>1204</v>
      </c>
      <c r="B4667" s="4" t="s">
        <v>1784</v>
      </c>
    </row>
    <row r="4668" spans="1:5">
      <c r="A4668" s="4" t="s">
        <v>1795</v>
      </c>
    </row>
    <row r="4669" spans="1:5">
      <c r="A4669" s="3" t="s">
        <v>1192</v>
      </c>
    </row>
    <row r="4670" spans="1:5">
      <c r="A4670" s="4" t="s">
        <v>1193</v>
      </c>
      <c r="B4670" s="7" t="n">
        <v>394</v>
      </c>
    </row>
    <row r="4671" spans="1:5">
      <c r="A4671" s="4" t="s">
        <v>1194</v>
      </c>
      <c r="B4671" s="5" t="n">
        <v>1429</v>
      </c>
    </row>
    <row r="4672" spans="1:5">
      <c r="A4672" s="4" t="s">
        <v>1197</v>
      </c>
      <c r="B4672" s="5" t="n">
        <v>394</v>
      </c>
    </row>
    <row r="4673" spans="1:5">
      <c r="A4673" s="4" t="s">
        <v>1198</v>
      </c>
      <c r="B4673" s="5" t="n">
        <v>1429</v>
      </c>
    </row>
    <row r="4674" spans="1:5">
      <c r="A4674" s="4" t="s">
        <v>1199</v>
      </c>
      <c r="B4674" s="5" t="n">
        <v>1823</v>
      </c>
    </row>
    <row r="4675" spans="1:5">
      <c r="A4675" s="4" t="s">
        <v>1200</v>
      </c>
      <c r="B4675" s="7" t="n">
        <v>103</v>
      </c>
    </row>
    <row r="4676" spans="1:5">
      <c r="A4676" s="4" t="s">
        <v>1202</v>
      </c>
      <c r="B4676" s="4" t="s">
        <v>1416</v>
      </c>
    </row>
    <row r="4677" spans="1:5">
      <c r="A4677" s="4" t="s">
        <v>1204</v>
      </c>
      <c r="B4677" s="4" t="s">
        <v>1769</v>
      </c>
    </row>
    <row r="4678" spans="1:5">
      <c r="A4678" s="4" t="s">
        <v>1796</v>
      </c>
    </row>
    <row r="4679" spans="1:5">
      <c r="A4679" s="3" t="s">
        <v>1192</v>
      </c>
    </row>
    <row r="4680" spans="1:5">
      <c r="A4680" s="4" t="s">
        <v>1193</v>
      </c>
      <c r="B4680" s="7" t="n">
        <v>509</v>
      </c>
    </row>
    <row r="4681" spans="1:5">
      <c r="A4681" s="4" t="s">
        <v>1194</v>
      </c>
      <c r="B4681" s="5" t="n">
        <v>3504</v>
      </c>
    </row>
    <row r="4682" spans="1:5">
      <c r="A4682" s="4" t="s">
        <v>1197</v>
      </c>
      <c r="B4682" s="5" t="n">
        <v>509</v>
      </c>
    </row>
    <row r="4683" spans="1:5">
      <c r="A4683" s="4" t="s">
        <v>1198</v>
      </c>
      <c r="B4683" s="5" t="n">
        <v>3504</v>
      </c>
    </row>
    <row r="4684" spans="1:5">
      <c r="A4684" s="4" t="s">
        <v>1199</v>
      </c>
      <c r="B4684" s="5" t="n">
        <v>4013</v>
      </c>
    </row>
    <row r="4685" spans="1:5">
      <c r="A4685" s="4" t="s">
        <v>1200</v>
      </c>
      <c r="B4685" s="7" t="n">
        <v>72</v>
      </c>
    </row>
    <row r="4686" spans="1:5">
      <c r="A4686" s="4" t="s">
        <v>1202</v>
      </c>
      <c r="B4686" s="4" t="s">
        <v>1229</v>
      </c>
    </row>
    <row r="4687" spans="1:5">
      <c r="A4687" s="4" t="s">
        <v>1204</v>
      </c>
      <c r="B4687" s="4" t="s">
        <v>964</v>
      </c>
    </row>
    <row r="4688" spans="1:5">
      <c r="A4688" s="4" t="s">
        <v>1472</v>
      </c>
      <c r="B4688" s="4" t="s">
        <v>1227</v>
      </c>
    </row>
    <row r="4689" spans="1:5">
      <c r="A4689" s="4" t="s">
        <v>1797</v>
      </c>
    </row>
    <row r="4690" spans="1:5">
      <c r="A4690" s="3" t="s">
        <v>1192</v>
      </c>
    </row>
    <row r="4691" spans="1:5">
      <c r="A4691" s="4" t="s">
        <v>1193</v>
      </c>
      <c r="B4691" s="7" t="n">
        <v>710</v>
      </c>
    </row>
    <row r="4692" spans="1:5">
      <c r="A4692" s="4" t="s">
        <v>1194</v>
      </c>
      <c r="B4692" s="5" t="n">
        <v>1297</v>
      </c>
    </row>
    <row r="4693" spans="1:5">
      <c r="A4693" s="4" t="s">
        <v>1197</v>
      </c>
      <c r="B4693" s="5" t="n">
        <v>710</v>
      </c>
    </row>
    <row r="4694" spans="1:5">
      <c r="A4694" s="4" t="s">
        <v>1198</v>
      </c>
      <c r="B4694" s="5" t="n">
        <v>1297</v>
      </c>
    </row>
    <row r="4695" spans="1:5">
      <c r="A4695" s="4" t="s">
        <v>1199</v>
      </c>
      <c r="B4695" s="5" t="n">
        <v>2007</v>
      </c>
    </row>
    <row r="4696" spans="1:5">
      <c r="A4696" s="4" t="s">
        <v>1200</v>
      </c>
      <c r="B4696" s="7" t="n">
        <v>69</v>
      </c>
    </row>
    <row r="4697" spans="1:5">
      <c r="A4697" s="4" t="s">
        <v>1202</v>
      </c>
      <c r="B4697" s="4" t="s">
        <v>1348</v>
      </c>
    </row>
    <row r="4698" spans="1:5">
      <c r="A4698" s="4" t="s">
        <v>1204</v>
      </c>
      <c r="B4698" s="4" t="s">
        <v>1782</v>
      </c>
    </row>
    <row r="4699" spans="1:5">
      <c r="A4699" s="4" t="s">
        <v>1798</v>
      </c>
    </row>
    <row r="4700" spans="1:5">
      <c r="A4700" s="3" t="s">
        <v>1192</v>
      </c>
    </row>
    <row r="4701" spans="1:5">
      <c r="A4701" s="4" t="s">
        <v>1193</v>
      </c>
      <c r="B4701" s="7" t="n">
        <v>416</v>
      </c>
    </row>
    <row r="4702" spans="1:5">
      <c r="A4702" s="4" t="s">
        <v>1194</v>
      </c>
      <c r="B4702" s="5" t="n">
        <v>1020</v>
      </c>
    </row>
    <row r="4703" spans="1:5">
      <c r="A4703" s="4" t="s">
        <v>1197</v>
      </c>
      <c r="B4703" s="5" t="n">
        <v>416</v>
      </c>
    </row>
    <row r="4704" spans="1:5">
      <c r="A4704" s="4" t="s">
        <v>1198</v>
      </c>
      <c r="B4704" s="5" t="n">
        <v>1020</v>
      </c>
    </row>
    <row r="4705" spans="1:5">
      <c r="A4705" s="4" t="s">
        <v>1199</v>
      </c>
      <c r="B4705" s="5" t="n">
        <v>1436</v>
      </c>
    </row>
    <row r="4706" spans="1:5">
      <c r="A4706" s="4" t="s">
        <v>1200</v>
      </c>
      <c r="B4706" s="7" t="n">
        <v>59</v>
      </c>
    </row>
    <row r="4707" spans="1:5">
      <c r="A4707" s="4" t="s">
        <v>1202</v>
      </c>
      <c r="B4707" s="4" t="s">
        <v>1416</v>
      </c>
    </row>
    <row r="4708" spans="1:5">
      <c r="A4708" s="4" t="s">
        <v>1204</v>
      </c>
      <c r="B4708" s="4" t="s">
        <v>1782</v>
      </c>
    </row>
    <row r="4709" spans="1:5">
      <c r="A4709" s="4" t="s">
        <v>1799</v>
      </c>
    </row>
    <row r="4710" spans="1:5">
      <c r="A4710" s="3" t="s">
        <v>1192</v>
      </c>
    </row>
    <row r="4711" spans="1:5">
      <c r="A4711" s="4" t="s">
        <v>1193</v>
      </c>
      <c r="B4711" s="7" t="n">
        <v>660</v>
      </c>
    </row>
    <row r="4712" spans="1:5">
      <c r="A4712" s="4" t="s">
        <v>1194</v>
      </c>
      <c r="B4712" s="5" t="n">
        <v>1326</v>
      </c>
    </row>
    <row r="4713" spans="1:5">
      <c r="A4713" s="4" t="s">
        <v>1197</v>
      </c>
      <c r="B4713" s="5" t="n">
        <v>660</v>
      </c>
    </row>
    <row r="4714" spans="1:5">
      <c r="A4714" s="4" t="s">
        <v>1198</v>
      </c>
      <c r="B4714" s="5" t="n">
        <v>1326</v>
      </c>
    </row>
    <row r="4715" spans="1:5">
      <c r="A4715" s="4" t="s">
        <v>1199</v>
      </c>
      <c r="B4715" s="5" t="n">
        <v>1986</v>
      </c>
    </row>
    <row r="4716" spans="1:5">
      <c r="A4716" s="4" t="s">
        <v>1200</v>
      </c>
      <c r="B4716" s="7" t="n">
        <v>76</v>
      </c>
    </row>
    <row r="4717" spans="1:5">
      <c r="A4717" s="4" t="s">
        <v>1202</v>
      </c>
      <c r="B4717" s="4" t="s">
        <v>1367</v>
      </c>
    </row>
    <row r="4718" spans="1:5">
      <c r="A4718" s="4" t="s">
        <v>1204</v>
      </c>
      <c r="B4718" s="4" t="s">
        <v>1782</v>
      </c>
    </row>
    <row r="4719" spans="1:5">
      <c r="A4719" s="4" t="s">
        <v>1800</v>
      </c>
    </row>
    <row r="4720" spans="1:5">
      <c r="A4720" s="3" t="s">
        <v>1192</v>
      </c>
    </row>
    <row r="4721" spans="1:5">
      <c r="A4721" s="4" t="s">
        <v>1193</v>
      </c>
      <c r="B4721" s="7" t="n">
        <v>113</v>
      </c>
    </row>
    <row r="4722" spans="1:5">
      <c r="A4722" s="4" t="s">
        <v>1194</v>
      </c>
      <c r="B4722" s="5" t="n">
        <v>527</v>
      </c>
    </row>
    <row r="4723" spans="1:5">
      <c r="A4723" s="4" t="s">
        <v>1197</v>
      </c>
      <c r="B4723" s="5" t="n">
        <v>113</v>
      </c>
    </row>
    <row r="4724" spans="1:5">
      <c r="A4724" s="4" t="s">
        <v>1198</v>
      </c>
      <c r="B4724" s="5" t="n">
        <v>527</v>
      </c>
    </row>
    <row r="4725" spans="1:5">
      <c r="A4725" s="4" t="s">
        <v>1199</v>
      </c>
      <c r="B4725" s="5" t="n">
        <v>640</v>
      </c>
    </row>
    <row r="4726" spans="1:5">
      <c r="A4726" s="4" t="s">
        <v>1200</v>
      </c>
      <c r="B4726" s="7" t="n">
        <v>27</v>
      </c>
    </row>
    <row r="4727" spans="1:5">
      <c r="A4727" s="4" t="s">
        <v>1202</v>
      </c>
      <c r="B4727" s="4" t="s">
        <v>1414</v>
      </c>
    </row>
    <row r="4728" spans="1:5">
      <c r="A4728" s="4" t="s">
        <v>1204</v>
      </c>
      <c r="B4728" s="4" t="s">
        <v>1801</v>
      </c>
    </row>
    <row r="4729" spans="1:5">
      <c r="A4729" s="4" t="s">
        <v>1802</v>
      </c>
    </row>
    <row r="4730" spans="1:5">
      <c r="A4730" s="3" t="s">
        <v>1192</v>
      </c>
    </row>
    <row r="4731" spans="1:5">
      <c r="A4731" s="4" t="s">
        <v>1193</v>
      </c>
      <c r="B4731" s="7" t="n">
        <v>144</v>
      </c>
    </row>
    <row r="4732" spans="1:5">
      <c r="A4732" s="4" t="s">
        <v>1194</v>
      </c>
      <c r="B4732" s="5" t="n">
        <v>835</v>
      </c>
    </row>
    <row r="4733" spans="1:5">
      <c r="A4733" s="4" t="s">
        <v>1197</v>
      </c>
      <c r="B4733" s="5" t="n">
        <v>144</v>
      </c>
    </row>
    <row r="4734" spans="1:5">
      <c r="A4734" s="4" t="s">
        <v>1198</v>
      </c>
      <c r="B4734" s="5" t="n">
        <v>835</v>
      </c>
    </row>
    <row r="4735" spans="1:5">
      <c r="A4735" s="4" t="s">
        <v>1199</v>
      </c>
      <c r="B4735" s="5" t="n">
        <v>979</v>
      </c>
    </row>
    <row r="4736" spans="1:5">
      <c r="A4736" s="4" t="s">
        <v>1200</v>
      </c>
      <c r="B4736" s="7" t="n">
        <v>37</v>
      </c>
    </row>
    <row r="4737" spans="1:5">
      <c r="A4737" s="4" t="s">
        <v>1202</v>
      </c>
      <c r="B4737" s="4" t="s">
        <v>1353</v>
      </c>
    </row>
    <row r="4738" spans="1:5">
      <c r="A4738" s="4" t="s">
        <v>1204</v>
      </c>
      <c r="B4738" s="4" t="s">
        <v>1801</v>
      </c>
    </row>
    <row r="4739" spans="1:5">
      <c r="A4739" s="4" t="s">
        <v>1803</v>
      </c>
    </row>
    <row r="4740" spans="1:5">
      <c r="A4740" s="3" t="s">
        <v>1192</v>
      </c>
    </row>
    <row r="4741" spans="1:5">
      <c r="A4741" s="4" t="s">
        <v>1193</v>
      </c>
      <c r="B4741" s="7" t="n">
        <v>329</v>
      </c>
    </row>
    <row r="4742" spans="1:5">
      <c r="A4742" s="4" t="s">
        <v>1194</v>
      </c>
      <c r="B4742" s="5" t="n">
        <v>1021</v>
      </c>
    </row>
    <row r="4743" spans="1:5">
      <c r="A4743" s="4" t="s">
        <v>1197</v>
      </c>
      <c r="B4743" s="5" t="n">
        <v>329</v>
      </c>
    </row>
    <row r="4744" spans="1:5">
      <c r="A4744" s="4" t="s">
        <v>1198</v>
      </c>
      <c r="B4744" s="5" t="n">
        <v>1021</v>
      </c>
    </row>
    <row r="4745" spans="1:5">
      <c r="A4745" s="4" t="s">
        <v>1199</v>
      </c>
      <c r="B4745" s="5" t="n">
        <v>1350</v>
      </c>
    </row>
    <row r="4746" spans="1:5">
      <c r="A4746" s="4" t="s">
        <v>1200</v>
      </c>
      <c r="B4746" s="7" t="n">
        <v>48</v>
      </c>
    </row>
    <row r="4747" spans="1:5">
      <c r="A4747" s="4" t="s">
        <v>1202</v>
      </c>
      <c r="B4747" s="4" t="s">
        <v>1374</v>
      </c>
    </row>
    <row r="4748" spans="1:5">
      <c r="A4748" s="4" t="s">
        <v>1204</v>
      </c>
      <c r="B4748" s="4" t="s">
        <v>1801</v>
      </c>
    </row>
    <row r="4749" spans="1:5">
      <c r="A4749" s="4" t="s">
        <v>1804</v>
      </c>
    </row>
    <row r="4750" spans="1:5">
      <c r="A4750" s="3" t="s">
        <v>1192</v>
      </c>
    </row>
    <row r="4751" spans="1:5">
      <c r="A4751" s="4" t="s">
        <v>1193</v>
      </c>
      <c r="B4751" s="7" t="n">
        <v>93</v>
      </c>
    </row>
    <row r="4752" spans="1:5">
      <c r="A4752" s="4" t="s">
        <v>1194</v>
      </c>
      <c r="B4752" s="5" t="n">
        <v>228</v>
      </c>
    </row>
    <row r="4753" spans="1:5">
      <c r="A4753" s="4" t="s">
        <v>1197</v>
      </c>
      <c r="B4753" s="5" t="n">
        <v>93</v>
      </c>
    </row>
    <row r="4754" spans="1:5">
      <c r="A4754" s="4" t="s">
        <v>1198</v>
      </c>
      <c r="B4754" s="5" t="n">
        <v>228</v>
      </c>
    </row>
    <row r="4755" spans="1:5">
      <c r="A4755" s="4" t="s">
        <v>1199</v>
      </c>
      <c r="B4755" s="5" t="n">
        <v>321</v>
      </c>
    </row>
    <row r="4756" spans="1:5">
      <c r="A4756" s="4" t="s">
        <v>1200</v>
      </c>
      <c r="B4756" s="7" t="n">
        <v>11</v>
      </c>
    </row>
    <row r="4757" spans="1:5">
      <c r="A4757" s="4" t="s">
        <v>1202</v>
      </c>
      <c r="B4757" s="4" t="s">
        <v>1268</v>
      </c>
    </row>
    <row r="4758" spans="1:5">
      <c r="A4758" s="4" t="s">
        <v>1204</v>
      </c>
      <c r="B4758" s="4" t="s">
        <v>1801</v>
      </c>
    </row>
    <row r="4759" spans="1:5">
      <c r="A4759" s="4" t="s">
        <v>1805</v>
      </c>
    </row>
    <row r="4760" spans="1:5">
      <c r="A4760" s="3" t="s">
        <v>1192</v>
      </c>
    </row>
    <row r="4761" spans="1:5">
      <c r="A4761" s="4" t="s">
        <v>1193</v>
      </c>
      <c r="B4761" s="7" t="n">
        <v>62</v>
      </c>
    </row>
    <row r="4762" spans="1:5">
      <c r="A4762" s="4" t="s">
        <v>1194</v>
      </c>
      <c r="B4762" s="5" t="n">
        <v>120</v>
      </c>
    </row>
    <row r="4763" spans="1:5">
      <c r="A4763" s="4" t="s">
        <v>1197</v>
      </c>
      <c r="B4763" s="5" t="n">
        <v>62</v>
      </c>
    </row>
    <row r="4764" spans="1:5">
      <c r="A4764" s="4" t="s">
        <v>1198</v>
      </c>
      <c r="B4764" s="5" t="n">
        <v>120</v>
      </c>
    </row>
    <row r="4765" spans="1:5">
      <c r="A4765" s="4" t="s">
        <v>1199</v>
      </c>
      <c r="B4765" s="5" t="n">
        <v>182</v>
      </c>
    </row>
    <row r="4766" spans="1:5">
      <c r="A4766" s="4" t="s">
        <v>1200</v>
      </c>
      <c r="B4766" s="7" t="n">
        <v>8</v>
      </c>
    </row>
    <row r="4767" spans="1:5">
      <c r="A4767" s="4" t="s">
        <v>1202</v>
      </c>
      <c r="B4767" s="4" t="s">
        <v>1268</v>
      </c>
    </row>
    <row r="4768" spans="1:5">
      <c r="A4768" s="4" t="s">
        <v>1204</v>
      </c>
      <c r="B4768" s="4" t="s">
        <v>1801</v>
      </c>
    </row>
    <row r="4769" spans="1:5">
      <c r="A4769" s="4" t="s">
        <v>1806</v>
      </c>
    </row>
    <row r="4770" spans="1:5">
      <c r="A4770" s="3" t="s">
        <v>1192</v>
      </c>
    </row>
    <row r="4771" spans="1:5">
      <c r="A4771" s="4" t="s">
        <v>1193</v>
      </c>
      <c r="B4771" s="7" t="n">
        <v>237</v>
      </c>
    </row>
    <row r="4772" spans="1:5">
      <c r="A4772" s="4" t="s">
        <v>1194</v>
      </c>
      <c r="B4772" s="5" t="n">
        <v>1139</v>
      </c>
    </row>
    <row r="4773" spans="1:5">
      <c r="A4773" s="4" t="s">
        <v>1197</v>
      </c>
      <c r="B4773" s="5" t="n">
        <v>237</v>
      </c>
    </row>
    <row r="4774" spans="1:5">
      <c r="A4774" s="4" t="s">
        <v>1198</v>
      </c>
      <c r="B4774" s="5" t="n">
        <v>1139</v>
      </c>
    </row>
    <row r="4775" spans="1:5">
      <c r="A4775" s="4" t="s">
        <v>1199</v>
      </c>
      <c r="B4775" s="5" t="n">
        <v>1376</v>
      </c>
    </row>
    <row r="4776" spans="1:5">
      <c r="A4776" s="4" t="s">
        <v>1200</v>
      </c>
      <c r="B4776" s="7" t="n">
        <v>56</v>
      </c>
    </row>
    <row r="4777" spans="1:5">
      <c r="A4777" s="4" t="s">
        <v>1202</v>
      </c>
      <c r="B4777" s="4" t="s">
        <v>1419</v>
      </c>
    </row>
    <row r="4778" spans="1:5">
      <c r="A4778" s="4" t="s">
        <v>1204</v>
      </c>
      <c r="B4778" s="4" t="s">
        <v>1801</v>
      </c>
    </row>
    <row r="4779" spans="1:5">
      <c r="A4779" s="4" t="s">
        <v>1718</v>
      </c>
    </row>
    <row r="4780" spans="1:5">
      <c r="A4780" s="3" t="s">
        <v>1192</v>
      </c>
    </row>
    <row r="4781" spans="1:5">
      <c r="A4781" s="4" t="s">
        <v>1193</v>
      </c>
      <c r="B4781" s="7" t="n">
        <v>172</v>
      </c>
    </row>
    <row r="4782" spans="1:5">
      <c r="A4782" s="4" t="s">
        <v>1194</v>
      </c>
      <c r="B4782" s="5" t="n">
        <v>1683</v>
      </c>
    </row>
    <row r="4783" spans="1:5">
      <c r="A4783" s="4" t="s">
        <v>1197</v>
      </c>
      <c r="B4783" s="5" t="n">
        <v>172</v>
      </c>
    </row>
    <row r="4784" spans="1:5">
      <c r="A4784" s="4" t="s">
        <v>1198</v>
      </c>
      <c r="B4784" s="5" t="n">
        <v>1683</v>
      </c>
    </row>
    <row r="4785" spans="1:5">
      <c r="A4785" s="4" t="s">
        <v>1199</v>
      </c>
      <c r="B4785" s="5" t="n">
        <v>1855</v>
      </c>
    </row>
    <row r="4786" spans="1:5">
      <c r="A4786" s="4" t="s">
        <v>1200</v>
      </c>
      <c r="B4786" s="7" t="n">
        <v>69</v>
      </c>
    </row>
    <row r="4787" spans="1:5">
      <c r="A4787" s="4" t="s">
        <v>1202</v>
      </c>
      <c r="B4787" s="4" t="s">
        <v>1387</v>
      </c>
    </row>
    <row r="4788" spans="1:5">
      <c r="A4788" s="4" t="s">
        <v>1204</v>
      </c>
      <c r="B4788" s="4" t="s">
        <v>1807</v>
      </c>
    </row>
    <row r="4789" spans="1:5">
      <c r="A4789" s="4" t="s">
        <v>1808</v>
      </c>
    </row>
    <row r="4790" spans="1:5">
      <c r="A4790" s="3" t="s">
        <v>1192</v>
      </c>
    </row>
    <row r="4791" spans="1:5">
      <c r="A4791" s="4" t="s">
        <v>1193</v>
      </c>
      <c r="B4791" s="7" t="n">
        <v>61</v>
      </c>
    </row>
    <row r="4792" spans="1:5">
      <c r="A4792" s="4" t="s">
        <v>1194</v>
      </c>
      <c r="B4792" s="5" t="n">
        <v>1091</v>
      </c>
    </row>
    <row r="4793" spans="1:5">
      <c r="A4793" s="4" t="s">
        <v>1197</v>
      </c>
      <c r="B4793" s="5" t="n">
        <v>61</v>
      </c>
    </row>
    <row r="4794" spans="1:5">
      <c r="A4794" s="4" t="s">
        <v>1198</v>
      </c>
      <c r="B4794" s="5" t="n">
        <v>1091</v>
      </c>
    </row>
    <row r="4795" spans="1:5">
      <c r="A4795" s="4" t="s">
        <v>1199</v>
      </c>
      <c r="B4795" s="5" t="n">
        <v>1152</v>
      </c>
    </row>
    <row r="4796" spans="1:5">
      <c r="A4796" s="4" t="s">
        <v>1200</v>
      </c>
      <c r="B4796" s="7" t="n">
        <v>30</v>
      </c>
    </row>
    <row r="4797" spans="1:5">
      <c r="A4797" s="4" t="s">
        <v>1202</v>
      </c>
      <c r="B4797" s="4" t="s">
        <v>1809</v>
      </c>
    </row>
    <row r="4798" spans="1:5">
      <c r="A4798" s="4" t="s">
        <v>1204</v>
      </c>
      <c r="B4798" s="4" t="s">
        <v>1738</v>
      </c>
    </row>
    <row r="4799" spans="1:5">
      <c r="A4799" s="4" t="s">
        <v>1810</v>
      </c>
    </row>
    <row r="4800" spans="1:5">
      <c r="A4800" s="3" t="s">
        <v>1192</v>
      </c>
    </row>
    <row r="4801" spans="1:5">
      <c r="A4801" s="4" t="s">
        <v>1193</v>
      </c>
      <c r="B4801" s="7" t="n">
        <v>336</v>
      </c>
    </row>
    <row r="4802" spans="1:5">
      <c r="A4802" s="4" t="s">
        <v>1194</v>
      </c>
      <c r="B4802" s="5" t="n">
        <v>1959</v>
      </c>
    </row>
    <row r="4803" spans="1:5">
      <c r="A4803" s="4" t="s">
        <v>1197</v>
      </c>
      <c r="B4803" s="5" t="n">
        <v>336</v>
      </c>
    </row>
    <row r="4804" spans="1:5">
      <c r="A4804" s="4" t="s">
        <v>1198</v>
      </c>
      <c r="B4804" s="5" t="n">
        <v>1959</v>
      </c>
    </row>
    <row r="4805" spans="1:5">
      <c r="A4805" s="4" t="s">
        <v>1199</v>
      </c>
      <c r="B4805" s="5" t="n">
        <v>2295</v>
      </c>
    </row>
    <row r="4806" spans="1:5">
      <c r="A4806" s="4" t="s">
        <v>1200</v>
      </c>
      <c r="B4806" s="7" t="n">
        <v>76</v>
      </c>
    </row>
    <row r="4807" spans="1:5">
      <c r="A4807" s="4" t="s">
        <v>1202</v>
      </c>
      <c r="B4807" s="4" t="s">
        <v>1353</v>
      </c>
    </row>
    <row r="4808" spans="1:5">
      <c r="A4808" s="4" t="s">
        <v>1204</v>
      </c>
      <c r="B4808" s="4" t="s">
        <v>1441</v>
      </c>
    </row>
    <row r="4809" spans="1:5">
      <c r="A4809" s="4" t="s">
        <v>1811</v>
      </c>
    </row>
    <row r="4810" spans="1:5">
      <c r="A4810" s="3" t="s">
        <v>1192</v>
      </c>
    </row>
    <row r="4811" spans="1:5">
      <c r="A4811" s="4" t="s">
        <v>1193</v>
      </c>
      <c r="B4811" s="7" t="n">
        <v>143</v>
      </c>
    </row>
    <row r="4812" spans="1:5">
      <c r="A4812" s="4" t="s">
        <v>1194</v>
      </c>
      <c r="B4812" s="5" t="n">
        <v>608</v>
      </c>
    </row>
    <row r="4813" spans="1:5">
      <c r="A4813" s="4" t="s">
        <v>1197</v>
      </c>
      <c r="B4813" s="5" t="n">
        <v>143</v>
      </c>
    </row>
    <row r="4814" spans="1:5">
      <c r="A4814" s="4" t="s">
        <v>1198</v>
      </c>
      <c r="B4814" s="5" t="n">
        <v>608</v>
      </c>
    </row>
    <row r="4815" spans="1:5">
      <c r="A4815" s="4" t="s">
        <v>1199</v>
      </c>
      <c r="B4815" s="5" t="n">
        <v>751</v>
      </c>
    </row>
    <row r="4816" spans="1:5">
      <c r="A4816" s="4" t="s">
        <v>1200</v>
      </c>
      <c r="B4816" s="7" t="n">
        <v>26</v>
      </c>
    </row>
    <row r="4817" spans="1:5">
      <c r="A4817" s="4" t="s">
        <v>1202</v>
      </c>
      <c r="B4817" s="4" t="s">
        <v>1404</v>
      </c>
    </row>
    <row r="4818" spans="1:5">
      <c r="A4818" s="4" t="s">
        <v>1204</v>
      </c>
      <c r="B4818" s="4" t="s">
        <v>966</v>
      </c>
    </row>
    <row r="4819" spans="1:5">
      <c r="A4819" s="4" t="s">
        <v>1812</v>
      </c>
    </row>
    <row r="4820" spans="1:5">
      <c r="A4820" s="3" t="s">
        <v>1192</v>
      </c>
    </row>
    <row r="4821" spans="1:5">
      <c r="A4821" s="4" t="s">
        <v>1193</v>
      </c>
      <c r="B4821" s="7" t="n">
        <v>298</v>
      </c>
    </row>
    <row r="4822" spans="1:5">
      <c r="A4822" s="4" t="s">
        <v>1194</v>
      </c>
      <c r="B4822" s="5" t="n">
        <v>1760</v>
      </c>
    </row>
    <row r="4823" spans="1:5">
      <c r="A4823" s="4" t="s">
        <v>1197</v>
      </c>
      <c r="B4823" s="5" t="n">
        <v>298</v>
      </c>
    </row>
    <row r="4824" spans="1:5">
      <c r="A4824" s="4" t="s">
        <v>1198</v>
      </c>
      <c r="B4824" s="5" t="n">
        <v>1760</v>
      </c>
    </row>
    <row r="4825" spans="1:5">
      <c r="A4825" s="4" t="s">
        <v>1199</v>
      </c>
      <c r="B4825" s="5" t="n">
        <v>2058</v>
      </c>
    </row>
    <row r="4826" spans="1:5">
      <c r="A4826" s="4" t="s">
        <v>1200</v>
      </c>
      <c r="B4826" s="7" t="n">
        <v>57</v>
      </c>
    </row>
    <row r="4827" spans="1:5">
      <c r="A4827" s="4" t="s">
        <v>1202</v>
      </c>
      <c r="B4827" s="4" t="s">
        <v>1217</v>
      </c>
    </row>
    <row r="4828" spans="1:5">
      <c r="A4828" s="4" t="s">
        <v>1204</v>
      </c>
      <c r="B4828" s="4" t="s">
        <v>1813</v>
      </c>
    </row>
    <row r="4829" spans="1:5">
      <c r="A4829" s="4" t="s">
        <v>1730</v>
      </c>
    </row>
    <row r="4830" spans="1:5">
      <c r="A4830" s="3" t="s">
        <v>1192</v>
      </c>
    </row>
    <row r="4831" spans="1:5">
      <c r="A4831" s="4" t="s">
        <v>1193</v>
      </c>
      <c r="B4831" s="7" t="n">
        <v>454</v>
      </c>
    </row>
    <row r="4832" spans="1:5">
      <c r="A4832" s="4" t="s">
        <v>1194</v>
      </c>
      <c r="B4832" s="5" t="n">
        <v>1528</v>
      </c>
    </row>
    <row r="4833" spans="1:5">
      <c r="A4833" s="4" t="s">
        <v>1197</v>
      </c>
      <c r="B4833" s="5" t="n">
        <v>454</v>
      </c>
    </row>
    <row r="4834" spans="1:5">
      <c r="A4834" s="4" t="s">
        <v>1198</v>
      </c>
      <c r="B4834" s="5" t="n">
        <v>1528</v>
      </c>
    </row>
    <row r="4835" spans="1:5">
      <c r="A4835" s="4" t="s">
        <v>1199</v>
      </c>
      <c r="B4835" s="5" t="n">
        <v>1982</v>
      </c>
    </row>
    <row r="4836" spans="1:5">
      <c r="A4836" s="4" t="s">
        <v>1200</v>
      </c>
      <c r="B4836" s="7" t="n">
        <v>57</v>
      </c>
    </row>
    <row r="4837" spans="1:5">
      <c r="A4837" s="4" t="s">
        <v>1202</v>
      </c>
      <c r="B4837" s="4" t="s">
        <v>1365</v>
      </c>
    </row>
    <row r="4838" spans="1:5">
      <c r="A4838" s="4" t="s">
        <v>1204</v>
      </c>
      <c r="B4838" s="4" t="s">
        <v>1729</v>
      </c>
    </row>
    <row r="4839" spans="1:5">
      <c r="A4839" s="4" t="s">
        <v>1814</v>
      </c>
    </row>
    <row r="4840" spans="1:5">
      <c r="A4840" s="3" t="s">
        <v>1192</v>
      </c>
    </row>
    <row r="4841" spans="1:5">
      <c r="A4841" s="4" t="s">
        <v>1193</v>
      </c>
      <c r="B4841" s="7" t="n">
        <v>546</v>
      </c>
    </row>
    <row r="4842" spans="1:5">
      <c r="A4842" s="4" t="s">
        <v>1194</v>
      </c>
      <c r="B4842" s="5" t="n">
        <v>649</v>
      </c>
    </row>
    <row r="4843" spans="1:5">
      <c r="A4843" s="4" t="s">
        <v>1197</v>
      </c>
      <c r="B4843" s="5" t="n">
        <v>546</v>
      </c>
    </row>
    <row r="4844" spans="1:5">
      <c r="A4844" s="4" t="s">
        <v>1198</v>
      </c>
      <c r="B4844" s="5" t="n">
        <v>649</v>
      </c>
    </row>
    <row r="4845" spans="1:5">
      <c r="A4845" s="4" t="s">
        <v>1199</v>
      </c>
      <c r="B4845" s="5" t="n">
        <v>1195</v>
      </c>
    </row>
    <row r="4846" spans="1:5">
      <c r="A4846" s="4" t="s">
        <v>1200</v>
      </c>
      <c r="B4846" s="7" t="n">
        <v>28</v>
      </c>
    </row>
    <row r="4847" spans="1:5">
      <c r="A4847" s="4" t="s">
        <v>1202</v>
      </c>
      <c r="B4847" s="4" t="s">
        <v>1323</v>
      </c>
    </row>
    <row r="4848" spans="1:5">
      <c r="A4848" s="4" t="s">
        <v>1204</v>
      </c>
      <c r="B4848" s="4" t="s">
        <v>1738</v>
      </c>
    </row>
    <row r="4849" spans="1:5">
      <c r="A4849" s="4" t="s">
        <v>1815</v>
      </c>
    </row>
    <row r="4850" spans="1:5">
      <c r="A4850" s="3" t="s">
        <v>1192</v>
      </c>
    </row>
    <row r="4851" spans="1:5">
      <c r="A4851" s="4" t="s">
        <v>1193</v>
      </c>
      <c r="B4851" s="7" t="n">
        <v>1813</v>
      </c>
    </row>
    <row r="4852" spans="1:5">
      <c r="A4852" s="4" t="s">
        <v>1194</v>
      </c>
      <c r="B4852" s="5" t="n">
        <v>3606</v>
      </c>
    </row>
    <row r="4853" spans="1:5">
      <c r="A4853" s="4" t="s">
        <v>1197</v>
      </c>
      <c r="B4853" s="5" t="n">
        <v>1813</v>
      </c>
    </row>
    <row r="4854" spans="1:5">
      <c r="A4854" s="4" t="s">
        <v>1198</v>
      </c>
      <c r="B4854" s="5" t="n">
        <v>3606</v>
      </c>
    </row>
    <row r="4855" spans="1:5">
      <c r="A4855" s="4" t="s">
        <v>1199</v>
      </c>
      <c r="B4855" s="5" t="n">
        <v>5419</v>
      </c>
    </row>
    <row r="4856" spans="1:5">
      <c r="A4856" s="4" t="s">
        <v>1200</v>
      </c>
      <c r="B4856" s="7" t="n">
        <v>110</v>
      </c>
    </row>
    <row r="4857" spans="1:5">
      <c r="A4857" s="4" t="s">
        <v>1202</v>
      </c>
      <c r="B4857" s="4" t="s">
        <v>1238</v>
      </c>
    </row>
    <row r="4858" spans="1:5">
      <c r="A4858" s="4" t="s">
        <v>1204</v>
      </c>
      <c r="B4858" s="4" t="s">
        <v>1738</v>
      </c>
    </row>
    <row r="4859" spans="1:5">
      <c r="A4859" s="4" t="s">
        <v>1816</v>
      </c>
    </row>
    <row r="4860" spans="1:5">
      <c r="A4860" s="3" t="s">
        <v>1192</v>
      </c>
    </row>
    <row r="4861" spans="1:5">
      <c r="A4861" s="4" t="s">
        <v>1193</v>
      </c>
      <c r="B4861" s="7" t="n">
        <v>247</v>
      </c>
    </row>
    <row r="4862" spans="1:5">
      <c r="A4862" s="4" t="s">
        <v>1194</v>
      </c>
      <c r="B4862" s="5" t="n">
        <v>543</v>
      </c>
    </row>
    <row r="4863" spans="1:5">
      <c r="A4863" s="4" t="s">
        <v>1197</v>
      </c>
      <c r="B4863" s="5" t="n">
        <v>247</v>
      </c>
    </row>
    <row r="4864" spans="1:5">
      <c r="A4864" s="4" t="s">
        <v>1198</v>
      </c>
      <c r="B4864" s="5" t="n">
        <v>543</v>
      </c>
    </row>
    <row r="4865" spans="1:5">
      <c r="A4865" s="4" t="s">
        <v>1199</v>
      </c>
      <c r="B4865" s="5" t="n">
        <v>790</v>
      </c>
    </row>
    <row r="4866" spans="1:5">
      <c r="A4866" s="4" t="s">
        <v>1200</v>
      </c>
      <c r="B4866" s="7" t="n">
        <v>19</v>
      </c>
    </row>
    <row r="4867" spans="1:5">
      <c r="A4867" s="4" t="s">
        <v>1202</v>
      </c>
      <c r="B4867" s="4" t="s">
        <v>1404</v>
      </c>
    </row>
    <row r="4868" spans="1:5">
      <c r="A4868" s="4" t="s">
        <v>1204</v>
      </c>
      <c r="B4868" s="4" t="s">
        <v>1817</v>
      </c>
    </row>
    <row r="4869" spans="1:5">
      <c r="A4869" s="4" t="s">
        <v>1818</v>
      </c>
    </row>
    <row r="4870" spans="1:5">
      <c r="A4870" s="3" t="s">
        <v>1192</v>
      </c>
    </row>
    <row r="4871" spans="1:5">
      <c r="A4871" s="4" t="s">
        <v>1193</v>
      </c>
      <c r="B4871" s="7" t="n">
        <v>886</v>
      </c>
    </row>
    <row r="4872" spans="1:5">
      <c r="A4872" s="4" t="s">
        <v>1194</v>
      </c>
      <c r="B4872" s="5" t="n">
        <v>5947</v>
      </c>
    </row>
    <row r="4873" spans="1:5">
      <c r="A4873" s="4" t="s">
        <v>1197</v>
      </c>
      <c r="B4873" s="5" t="n">
        <v>886</v>
      </c>
    </row>
    <row r="4874" spans="1:5">
      <c r="A4874" s="4" t="s">
        <v>1198</v>
      </c>
      <c r="B4874" s="5" t="n">
        <v>5947</v>
      </c>
    </row>
    <row r="4875" spans="1:5">
      <c r="A4875" s="4" t="s">
        <v>1199</v>
      </c>
      <c r="B4875" s="5" t="n">
        <v>6833</v>
      </c>
    </row>
    <row r="4876" spans="1:5">
      <c r="A4876" s="4" t="s">
        <v>1200</v>
      </c>
      <c r="B4876" s="7" t="n">
        <v>136</v>
      </c>
    </row>
    <row r="4877" spans="1:5">
      <c r="A4877" s="4" t="s">
        <v>1202</v>
      </c>
      <c r="B4877" s="4" t="s">
        <v>1353</v>
      </c>
    </row>
    <row r="4878" spans="1:5">
      <c r="A4878" s="4" t="s">
        <v>1204</v>
      </c>
      <c r="B4878" s="4" t="s">
        <v>1819</v>
      </c>
    </row>
    <row r="4879" spans="1:5">
      <c r="A4879" s="4" t="s">
        <v>1820</v>
      </c>
    </row>
    <row r="4880" spans="1:5">
      <c r="A4880" s="3" t="s">
        <v>1192</v>
      </c>
    </row>
    <row r="4881" spans="1:5">
      <c r="A4881" s="4" t="s">
        <v>1193</v>
      </c>
      <c r="B4881" s="7" t="n">
        <v>262</v>
      </c>
    </row>
    <row r="4882" spans="1:5">
      <c r="A4882" s="4" t="s">
        <v>1194</v>
      </c>
      <c r="B4882" s="5" t="n">
        <v>1682</v>
      </c>
    </row>
    <row r="4883" spans="1:5">
      <c r="A4883" s="4" t="s">
        <v>1197</v>
      </c>
      <c r="B4883" s="5" t="n">
        <v>262</v>
      </c>
    </row>
    <row r="4884" spans="1:5">
      <c r="A4884" s="4" t="s">
        <v>1198</v>
      </c>
      <c r="B4884" s="5" t="n">
        <v>1682</v>
      </c>
    </row>
    <row r="4885" spans="1:5">
      <c r="A4885" s="4" t="s">
        <v>1199</v>
      </c>
      <c r="B4885" s="5" t="n">
        <v>1944</v>
      </c>
    </row>
    <row r="4886" spans="1:5">
      <c r="A4886" s="4" t="s">
        <v>1200</v>
      </c>
      <c r="B4886" s="7" t="n">
        <v>35</v>
      </c>
    </row>
    <row r="4887" spans="1:5">
      <c r="A4887" s="4" t="s">
        <v>1202</v>
      </c>
      <c r="B4887" s="4" t="s">
        <v>1221</v>
      </c>
    </row>
    <row r="4888" spans="1:5">
      <c r="A4888" s="4" t="s">
        <v>1204</v>
      </c>
      <c r="B4888" s="4" t="s">
        <v>964</v>
      </c>
    </row>
    <row r="4889" spans="1:5">
      <c r="A4889" s="4" t="s">
        <v>1821</v>
      </c>
    </row>
    <row r="4890" spans="1:5">
      <c r="A4890" s="3" t="s">
        <v>1192</v>
      </c>
    </row>
    <row r="4891" spans="1:5">
      <c r="A4891" s="4" t="s">
        <v>1193</v>
      </c>
      <c r="B4891" s="7" t="n">
        <v>4006</v>
      </c>
    </row>
    <row r="4892" spans="1:5">
      <c r="A4892" s="4" t="s">
        <v>1197</v>
      </c>
      <c r="B4892" s="5" t="n">
        <v>4006</v>
      </c>
    </row>
    <row r="4893" spans="1:5">
      <c r="A4893" s="4" t="s">
        <v>1199</v>
      </c>
      <c r="B4893" s="7" t="n">
        <v>4006</v>
      </c>
    </row>
    <row r="4894" spans="1:5">
      <c r="A4894" s="4" t="s">
        <v>1204</v>
      </c>
      <c r="B4894" s="4" t="s">
        <v>964</v>
      </c>
    </row>
    <row r="4895" spans="1:5">
      <c r="A4895" s="4" t="s">
        <v>1768</v>
      </c>
    </row>
    <row r="4896" spans="1:5">
      <c r="A4896" s="3" t="s">
        <v>1192</v>
      </c>
    </row>
    <row r="4897" spans="1:5">
      <c r="A4897" s="4" t="s">
        <v>1193</v>
      </c>
      <c r="B4897" s="7" t="n">
        <v>365</v>
      </c>
    </row>
    <row r="4898" spans="1:5">
      <c r="A4898" s="4" t="s">
        <v>1194</v>
      </c>
      <c r="B4898" s="5" t="n">
        <v>477</v>
      </c>
    </row>
    <row r="4899" spans="1:5">
      <c r="A4899" s="4" t="s">
        <v>1197</v>
      </c>
      <c r="B4899" s="5" t="n">
        <v>365</v>
      </c>
    </row>
    <row r="4900" spans="1:5">
      <c r="A4900" s="4" t="s">
        <v>1198</v>
      </c>
      <c r="B4900" s="5" t="n">
        <v>477</v>
      </c>
    </row>
    <row r="4901" spans="1:5">
      <c r="A4901" s="4" t="s">
        <v>1199</v>
      </c>
      <c r="B4901" s="5" t="n">
        <v>842</v>
      </c>
    </row>
    <row r="4902" spans="1:5">
      <c r="A4902" s="4" t="s">
        <v>1200</v>
      </c>
      <c r="B4902" s="7" t="n">
        <v>9</v>
      </c>
    </row>
    <row r="4903" spans="1:5">
      <c r="A4903" s="4" t="s">
        <v>1202</v>
      </c>
      <c r="B4903" s="4" t="s">
        <v>1822</v>
      </c>
    </row>
    <row r="4904" spans="1:5">
      <c r="A4904" s="4" t="s">
        <v>1204</v>
      </c>
      <c r="B4904" s="4" t="s">
        <v>1823</v>
      </c>
    </row>
    <row r="4905" spans="1:5">
      <c r="A4905" s="4" t="s">
        <v>1824</v>
      </c>
    </row>
    <row r="4906" spans="1:5">
      <c r="A4906" s="3" t="s">
        <v>1192</v>
      </c>
    </row>
    <row r="4907" spans="1:5">
      <c r="A4907" s="4" t="s">
        <v>1193</v>
      </c>
      <c r="B4907" s="7" t="n">
        <v>142</v>
      </c>
    </row>
    <row r="4908" spans="1:5">
      <c r="A4908" s="4" t="s">
        <v>1194</v>
      </c>
      <c r="B4908" s="5" t="n">
        <v>406</v>
      </c>
    </row>
    <row r="4909" spans="1:5">
      <c r="A4909" s="4" t="s">
        <v>1197</v>
      </c>
      <c r="B4909" s="5" t="n">
        <v>142</v>
      </c>
    </row>
    <row r="4910" spans="1:5">
      <c r="A4910" s="4" t="s">
        <v>1198</v>
      </c>
      <c r="B4910" s="5" t="n">
        <v>406</v>
      </c>
    </row>
    <row r="4911" spans="1:5">
      <c r="A4911" s="4" t="s">
        <v>1199</v>
      </c>
      <c r="B4911" s="5" t="n">
        <v>548</v>
      </c>
    </row>
    <row r="4912" spans="1:5">
      <c r="A4912" s="4" t="s">
        <v>1200</v>
      </c>
      <c r="B4912" s="7" t="n">
        <v>8</v>
      </c>
    </row>
    <row r="4913" spans="1:5">
      <c r="A4913" s="4" t="s">
        <v>1202</v>
      </c>
      <c r="B4913" s="4" t="s">
        <v>1374</v>
      </c>
    </row>
    <row r="4914" spans="1:5">
      <c r="A4914" s="4" t="s">
        <v>1204</v>
      </c>
      <c r="B4914" s="4" t="s">
        <v>1823</v>
      </c>
    </row>
    <row r="4915" spans="1:5">
      <c r="A4915" s="4" t="s">
        <v>1825</v>
      </c>
    </row>
    <row r="4916" spans="1:5">
      <c r="A4916" s="3" t="s">
        <v>1192</v>
      </c>
    </row>
    <row r="4917" spans="1:5">
      <c r="A4917" s="4" t="s">
        <v>1193</v>
      </c>
      <c r="B4917" s="7" t="n">
        <v>172</v>
      </c>
    </row>
    <row r="4918" spans="1:5">
      <c r="A4918" s="4" t="s">
        <v>1194</v>
      </c>
      <c r="B4918" s="5" t="n">
        <v>609</v>
      </c>
    </row>
    <row r="4919" spans="1:5">
      <c r="A4919" s="4" t="s">
        <v>1197</v>
      </c>
      <c r="B4919" s="5" t="n">
        <v>172</v>
      </c>
    </row>
    <row r="4920" spans="1:5">
      <c r="A4920" s="4" t="s">
        <v>1198</v>
      </c>
      <c r="B4920" s="5" t="n">
        <v>609</v>
      </c>
    </row>
    <row r="4921" spans="1:5">
      <c r="A4921" s="4" t="s">
        <v>1199</v>
      </c>
      <c r="B4921" s="5" t="n">
        <v>781</v>
      </c>
    </row>
    <row r="4922" spans="1:5">
      <c r="A4922" s="4" t="s">
        <v>1200</v>
      </c>
      <c r="B4922" s="7" t="n">
        <v>13</v>
      </c>
    </row>
    <row r="4923" spans="1:5">
      <c r="A4923" s="4" t="s">
        <v>1202</v>
      </c>
      <c r="B4923" s="4" t="s">
        <v>1245</v>
      </c>
    </row>
    <row r="4924" spans="1:5">
      <c r="A4924" s="4" t="s">
        <v>1204</v>
      </c>
      <c r="B4924" s="4" t="s">
        <v>1823</v>
      </c>
    </row>
    <row r="4925" spans="1:5">
      <c r="A4925" s="4" t="s">
        <v>1826</v>
      </c>
    </row>
    <row r="4926" spans="1:5">
      <c r="A4926" s="3" t="s">
        <v>1192</v>
      </c>
    </row>
    <row r="4927" spans="1:5">
      <c r="A4927" s="4" t="s">
        <v>1193</v>
      </c>
      <c r="B4927" s="7" t="n">
        <v>487</v>
      </c>
    </row>
    <row r="4928" spans="1:5">
      <c r="A4928" s="4" t="s">
        <v>1194</v>
      </c>
      <c r="B4928" s="5" t="n">
        <v>1167</v>
      </c>
    </row>
    <row r="4929" spans="1:5">
      <c r="A4929" s="4" t="s">
        <v>1197</v>
      </c>
      <c r="B4929" s="5" t="n">
        <v>487</v>
      </c>
    </row>
    <row r="4930" spans="1:5">
      <c r="A4930" s="4" t="s">
        <v>1198</v>
      </c>
      <c r="B4930" s="5" t="n">
        <v>1167</v>
      </c>
    </row>
    <row r="4931" spans="1:5">
      <c r="A4931" s="4" t="s">
        <v>1199</v>
      </c>
      <c r="B4931" s="5" t="n">
        <v>1654</v>
      </c>
    </row>
    <row r="4932" spans="1:5">
      <c r="A4932" s="4" t="s">
        <v>1200</v>
      </c>
      <c r="B4932" s="7" t="n">
        <v>22</v>
      </c>
    </row>
    <row r="4933" spans="1:5">
      <c r="A4933" s="4" t="s">
        <v>1202</v>
      </c>
      <c r="B4933" s="4" t="s">
        <v>1254</v>
      </c>
    </row>
    <row r="4934" spans="1:5">
      <c r="A4934" s="4" t="s">
        <v>1204</v>
      </c>
      <c r="B4934" s="4" t="s">
        <v>1823</v>
      </c>
    </row>
    <row r="4935" spans="1:5">
      <c r="A4935" s="4" t="s">
        <v>1827</v>
      </c>
    </row>
    <row r="4936" spans="1:5">
      <c r="A4936" s="3" t="s">
        <v>1192</v>
      </c>
    </row>
    <row r="4937" spans="1:5">
      <c r="A4937" s="4" t="s">
        <v>1193</v>
      </c>
      <c r="B4937" s="7" t="n">
        <v>257</v>
      </c>
    </row>
    <row r="4938" spans="1:5">
      <c r="A4938" s="4" t="s">
        <v>1194</v>
      </c>
      <c r="B4938" s="5" t="n">
        <v>452</v>
      </c>
    </row>
    <row r="4939" spans="1:5">
      <c r="A4939" s="4" t="s">
        <v>1197</v>
      </c>
      <c r="B4939" s="5" t="n">
        <v>257</v>
      </c>
    </row>
    <row r="4940" spans="1:5">
      <c r="A4940" s="4" t="s">
        <v>1198</v>
      </c>
      <c r="B4940" s="5" t="n">
        <v>452</v>
      </c>
    </row>
    <row r="4941" spans="1:5">
      <c r="A4941" s="4" t="s">
        <v>1199</v>
      </c>
      <c r="B4941" s="5" t="n">
        <v>709</v>
      </c>
    </row>
    <row r="4942" spans="1:5">
      <c r="A4942" s="4" t="s">
        <v>1200</v>
      </c>
      <c r="B4942" s="7" t="n">
        <v>7</v>
      </c>
    </row>
    <row r="4943" spans="1:5">
      <c r="A4943" s="4" t="s">
        <v>1202</v>
      </c>
      <c r="B4943" s="4" t="s">
        <v>1225</v>
      </c>
    </row>
    <row r="4944" spans="1:5">
      <c r="A4944" s="4" t="s">
        <v>1204</v>
      </c>
      <c r="B4944" s="4" t="s">
        <v>1722</v>
      </c>
    </row>
    <row r="4945" spans="1:5">
      <c r="A4945" s="4" t="s">
        <v>1828</v>
      </c>
    </row>
    <row r="4946" spans="1:5">
      <c r="A4946" s="3" t="s">
        <v>1192</v>
      </c>
    </row>
    <row r="4947" spans="1:5">
      <c r="A4947" s="4" t="s">
        <v>1193</v>
      </c>
      <c r="B4947" s="7" t="n">
        <v>182</v>
      </c>
    </row>
    <row r="4948" spans="1:5">
      <c r="A4948" s="4" t="s">
        <v>1194</v>
      </c>
      <c r="B4948" s="5" t="n">
        <v>1060</v>
      </c>
    </row>
    <row r="4949" spans="1:5">
      <c r="A4949" s="4" t="s">
        <v>1197</v>
      </c>
      <c r="B4949" s="5" t="n">
        <v>182</v>
      </c>
    </row>
    <row r="4950" spans="1:5">
      <c r="A4950" s="4" t="s">
        <v>1198</v>
      </c>
      <c r="B4950" s="5" t="n">
        <v>1060</v>
      </c>
    </row>
    <row r="4951" spans="1:5">
      <c r="A4951" s="4" t="s">
        <v>1199</v>
      </c>
      <c r="B4951" s="5" t="n">
        <v>1242</v>
      </c>
    </row>
    <row r="4952" spans="1:5">
      <c r="A4952" s="4" t="s">
        <v>1200</v>
      </c>
      <c r="B4952" s="7" t="n">
        <v>17</v>
      </c>
    </row>
    <row r="4953" spans="1:5">
      <c r="A4953" s="4" t="s">
        <v>1202</v>
      </c>
      <c r="B4953" s="4" t="s">
        <v>1387</v>
      </c>
    </row>
    <row r="4954" spans="1:5">
      <c r="A4954" s="4" t="s">
        <v>1204</v>
      </c>
      <c r="B4954" s="4" t="s">
        <v>1564</v>
      </c>
    </row>
    <row r="4955" spans="1:5">
      <c r="A4955" s="4" t="s">
        <v>1829</v>
      </c>
    </row>
    <row r="4956" spans="1:5">
      <c r="A4956" s="3" t="s">
        <v>1192</v>
      </c>
    </row>
    <row r="4957" spans="1:5">
      <c r="A4957" s="4" t="s">
        <v>1193</v>
      </c>
      <c r="B4957" s="7" t="n">
        <v>1309</v>
      </c>
    </row>
    <row r="4958" spans="1:5">
      <c r="A4958" s="4" t="s">
        <v>1194</v>
      </c>
      <c r="B4958" s="5" t="n">
        <v>6791</v>
      </c>
    </row>
    <row r="4959" spans="1:5">
      <c r="A4959" s="4" t="s">
        <v>1197</v>
      </c>
      <c r="B4959" s="5" t="n">
        <v>1309</v>
      </c>
    </row>
    <row r="4960" spans="1:5">
      <c r="A4960" s="4" t="s">
        <v>1198</v>
      </c>
      <c r="B4960" s="5" t="n">
        <v>6791</v>
      </c>
    </row>
    <row r="4961" spans="1:5">
      <c r="A4961" s="4" t="s">
        <v>1199</v>
      </c>
      <c r="B4961" s="5" t="n">
        <v>8100</v>
      </c>
    </row>
    <row r="4962" spans="1:5">
      <c r="A4962" s="4" t="s">
        <v>1200</v>
      </c>
      <c r="B4962" s="7" t="n">
        <v>79</v>
      </c>
    </row>
    <row r="4963" spans="1:5">
      <c r="A4963" s="4" t="s">
        <v>1202</v>
      </c>
      <c r="B4963" s="4" t="s">
        <v>1553</v>
      </c>
    </row>
    <row r="4964" spans="1:5">
      <c r="A4964" s="4" t="s">
        <v>1204</v>
      </c>
      <c r="B4964" s="4" t="s">
        <v>1468</v>
      </c>
    </row>
    <row r="4965" spans="1:5">
      <c r="A4965" s="4" t="s">
        <v>1830</v>
      </c>
    </row>
    <row r="4966" spans="1:5">
      <c r="A4966" s="3" t="s">
        <v>1192</v>
      </c>
    </row>
    <row r="4967" spans="1:5">
      <c r="A4967" s="4" t="s">
        <v>1193</v>
      </c>
      <c r="B4967" s="7" t="n">
        <v>3587</v>
      </c>
    </row>
    <row r="4968" spans="1:5">
      <c r="A4968" s="4" t="s">
        <v>1194</v>
      </c>
      <c r="B4968" s="5" t="n">
        <v>11550</v>
      </c>
    </row>
    <row r="4969" spans="1:5">
      <c r="A4969" s="4" t="s">
        <v>1197</v>
      </c>
      <c r="B4969" s="5" t="n">
        <v>3587</v>
      </c>
    </row>
    <row r="4970" spans="1:5">
      <c r="A4970" s="4" t="s">
        <v>1198</v>
      </c>
      <c r="B4970" s="5" t="n">
        <v>11550</v>
      </c>
    </row>
    <row r="4971" spans="1:5">
      <c r="A4971" s="4" t="s">
        <v>1199</v>
      </c>
      <c r="B4971" s="5" t="n">
        <v>15137</v>
      </c>
    </row>
    <row r="4972" spans="1:5">
      <c r="A4972" s="4" t="s">
        <v>1200</v>
      </c>
      <c r="B4972" s="7" t="n">
        <v>85</v>
      </c>
    </row>
    <row r="4973" spans="1:5">
      <c r="A4973" s="4" t="s">
        <v>1202</v>
      </c>
      <c r="B4973" s="4" t="s">
        <v>1419</v>
      </c>
    </row>
    <row r="4974" spans="1:5">
      <c r="A4974" s="4" t="s">
        <v>1204</v>
      </c>
      <c r="B4974" s="4" t="s">
        <v>1776</v>
      </c>
    </row>
    <row r="4975" spans="1:5">
      <c r="A4975" s="4" t="s">
        <v>1831</v>
      </c>
    </row>
    <row r="4976" spans="1:5">
      <c r="A4976" s="3" t="s">
        <v>1192</v>
      </c>
    </row>
    <row r="4977" spans="1:5">
      <c r="A4977" s="4" t="s">
        <v>1193</v>
      </c>
      <c r="B4977" s="7" t="n">
        <v>155</v>
      </c>
    </row>
    <row r="4978" spans="1:5">
      <c r="A4978" s="4" t="s">
        <v>1194</v>
      </c>
      <c r="B4978" s="5" t="n">
        <v>1052</v>
      </c>
    </row>
    <row r="4979" spans="1:5">
      <c r="A4979" s="4" t="s">
        <v>1197</v>
      </c>
      <c r="B4979" s="5" t="n">
        <v>155</v>
      </c>
    </row>
    <row r="4980" spans="1:5">
      <c r="A4980" s="4" t="s">
        <v>1198</v>
      </c>
      <c r="B4980" s="5" t="n">
        <v>1052</v>
      </c>
    </row>
    <row r="4981" spans="1:5">
      <c r="A4981" s="4" t="s">
        <v>1199</v>
      </c>
      <c r="B4981" s="5" t="n">
        <v>1207</v>
      </c>
    </row>
    <row r="4982" spans="1:5">
      <c r="A4982" s="4" t="s">
        <v>1200</v>
      </c>
      <c r="B4982" s="7" t="n">
        <v>5</v>
      </c>
    </row>
    <row r="4983" spans="1:5">
      <c r="A4983" s="4" t="s">
        <v>1202</v>
      </c>
      <c r="B4983" s="4" t="s">
        <v>1233</v>
      </c>
    </row>
    <row r="4984" spans="1:5">
      <c r="A4984" s="4" t="s">
        <v>1204</v>
      </c>
      <c r="B4984" s="4" t="s">
        <v>1832</v>
      </c>
    </row>
    <row r="4985" spans="1:5">
      <c r="A4985" s="4" t="s">
        <v>1833</v>
      </c>
    </row>
    <row r="4986" spans="1:5">
      <c r="A4986" s="3" t="s">
        <v>1192</v>
      </c>
    </row>
    <row r="4987" spans="1:5">
      <c r="A4987" s="4" t="s">
        <v>1193</v>
      </c>
      <c r="B4987" s="7" t="n">
        <v>417</v>
      </c>
    </row>
    <row r="4988" spans="1:5">
      <c r="A4988" s="4" t="s">
        <v>1194</v>
      </c>
      <c r="B4988" s="5" t="n">
        <v>823</v>
      </c>
    </row>
    <row r="4989" spans="1:5">
      <c r="A4989" s="4" t="s">
        <v>1197</v>
      </c>
      <c r="B4989" s="5" t="n">
        <v>417</v>
      </c>
    </row>
    <row r="4990" spans="1:5">
      <c r="A4990" s="4" t="s">
        <v>1198</v>
      </c>
      <c r="B4990" s="5" t="n">
        <v>823</v>
      </c>
    </row>
    <row r="4991" spans="1:5">
      <c r="A4991" s="4" t="s">
        <v>1199</v>
      </c>
      <c r="B4991" s="7" t="n">
        <v>1240</v>
      </c>
    </row>
    <row r="4992" spans="1:5">
      <c r="A4992" s="4" t="s">
        <v>1202</v>
      </c>
      <c r="B4992" s="4" t="s">
        <v>1348</v>
      </c>
    </row>
    <row r="4993" spans="1:5">
      <c r="A4993" s="4" t="s">
        <v>1204</v>
      </c>
      <c r="B4993" s="4" t="s">
        <v>1834</v>
      </c>
    </row>
    <row r="4994" spans="1:5">
      <c r="A4994" s="4" t="s">
        <v>1835</v>
      </c>
    </row>
    <row r="4995" spans="1:5">
      <c r="A4995" s="3" t="s">
        <v>1192</v>
      </c>
    </row>
    <row r="4996" spans="1:5">
      <c r="A4996" s="4" t="s">
        <v>1193</v>
      </c>
      <c r="B4996" s="7" t="n">
        <v>748</v>
      </c>
    </row>
    <row r="4997" spans="1:5">
      <c r="A4997" s="4" t="s">
        <v>1194</v>
      </c>
      <c r="B4997" s="5" t="n">
        <v>1537</v>
      </c>
    </row>
    <row r="4998" spans="1:5">
      <c r="A4998" s="4" t="s">
        <v>1197</v>
      </c>
      <c r="B4998" s="5" t="n">
        <v>748</v>
      </c>
    </row>
    <row r="4999" spans="1:5">
      <c r="A4999" s="4" t="s">
        <v>1198</v>
      </c>
      <c r="B4999" s="5" t="n">
        <v>1537</v>
      </c>
    </row>
    <row r="5000" spans="1:5">
      <c r="A5000" s="4" t="s">
        <v>1199</v>
      </c>
      <c r="B5000" s="7" t="n">
        <v>2285</v>
      </c>
    </row>
    <row r="5001" spans="1:5">
      <c r="A5001" s="4" t="s">
        <v>1202</v>
      </c>
      <c r="B5001" s="4" t="s">
        <v>1404</v>
      </c>
    </row>
    <row r="5002" spans="1:5">
      <c r="A5002" s="4" t="s">
        <v>1204</v>
      </c>
      <c r="B5002" s="4" t="s">
        <v>1362</v>
      </c>
    </row>
    <row r="5003" spans="1:5">
      <c r="A5003" s="4" t="s">
        <v>1836</v>
      </c>
    </row>
    <row r="5004" spans="1:5">
      <c r="A5004" s="3" t="s">
        <v>1192</v>
      </c>
    </row>
    <row r="5005" spans="1:5">
      <c r="A5005" s="4" t="s">
        <v>1193</v>
      </c>
      <c r="B5005" s="7" t="n">
        <v>397</v>
      </c>
    </row>
    <row r="5006" spans="1:5">
      <c r="A5006" s="4" t="s">
        <v>1194</v>
      </c>
      <c r="B5006" s="5" t="n">
        <v>2230</v>
      </c>
    </row>
    <row r="5007" spans="1:5">
      <c r="A5007" s="4" t="s">
        <v>1197</v>
      </c>
      <c r="B5007" s="5" t="n">
        <v>397</v>
      </c>
    </row>
    <row r="5008" spans="1:5">
      <c r="A5008" s="4" t="s">
        <v>1198</v>
      </c>
      <c r="B5008" s="5" t="n">
        <v>2230</v>
      </c>
    </row>
    <row r="5009" spans="1:5">
      <c r="A5009" s="4" t="s">
        <v>1199</v>
      </c>
      <c r="B5009" s="7" t="n">
        <v>2627</v>
      </c>
    </row>
    <row r="5010" spans="1:5">
      <c r="A5010" s="4" t="s">
        <v>1202</v>
      </c>
      <c r="B5010" s="4" t="s">
        <v>1252</v>
      </c>
    </row>
    <row r="5011" spans="1:5">
      <c r="A5011" s="4" t="s">
        <v>1204</v>
      </c>
      <c r="B5011" s="4" t="s">
        <v>11</v>
      </c>
    </row>
    <row r="5012" spans="1:5">
      <c r="A5012" s="4" t="s">
        <v>1837</v>
      </c>
    </row>
    <row r="5013" spans="1:5">
      <c r="A5013" s="3" t="s">
        <v>1192</v>
      </c>
    </row>
    <row r="5014" spans="1:5">
      <c r="A5014" s="4" t="s">
        <v>1193</v>
      </c>
      <c r="B5014" s="7" t="n">
        <v>427</v>
      </c>
    </row>
    <row r="5015" spans="1:5">
      <c r="A5015" s="4" t="s">
        <v>1194</v>
      </c>
      <c r="B5015" s="5" t="n">
        <v>905</v>
      </c>
    </row>
    <row r="5016" spans="1:5">
      <c r="A5016" s="4" t="s">
        <v>1197</v>
      </c>
      <c r="B5016" s="5" t="n">
        <v>427</v>
      </c>
    </row>
    <row r="5017" spans="1:5">
      <c r="A5017" s="4" t="s">
        <v>1198</v>
      </c>
      <c r="B5017" s="5" t="n">
        <v>905</v>
      </c>
    </row>
    <row r="5018" spans="1:5">
      <c r="A5018" s="4" t="s">
        <v>1199</v>
      </c>
      <c r="B5018" s="7" t="n">
        <v>1332</v>
      </c>
    </row>
    <row r="5019" spans="1:5">
      <c r="A5019" s="4" t="s">
        <v>1202</v>
      </c>
      <c r="B5019" s="4" t="s">
        <v>1323</v>
      </c>
    </row>
    <row r="5020" spans="1:5">
      <c r="A5020" s="4" t="s">
        <v>1204</v>
      </c>
      <c r="B5020" s="4" t="s">
        <v>11</v>
      </c>
    </row>
    <row r="5021" spans="1:5">
      <c r="A5021" s="4" t="s">
        <v>1838</v>
      </c>
    </row>
    <row r="5022" spans="1:5">
      <c r="A5022" s="3" t="s">
        <v>1192</v>
      </c>
    </row>
    <row r="5023" spans="1:5">
      <c r="A5023" s="4" t="s">
        <v>1193</v>
      </c>
      <c r="B5023" s="7" t="n">
        <v>105</v>
      </c>
    </row>
    <row r="5024" spans="1:5">
      <c r="A5024" s="4" t="s">
        <v>1197</v>
      </c>
      <c r="B5024" s="5" t="n">
        <v>105</v>
      </c>
    </row>
    <row r="5025" spans="1:5">
      <c r="A5025" s="4" t="s">
        <v>1199</v>
      </c>
      <c r="B5025" s="7" t="n">
        <v>105</v>
      </c>
    </row>
    <row r="5026" spans="1:5">
      <c r="A5026" s="4" t="s">
        <v>1204</v>
      </c>
      <c r="B5026" s="4" t="s">
        <v>1205</v>
      </c>
    </row>
    <row r="5027" spans="1:5">
      <c r="A5027" s="4" t="s">
        <v>1839</v>
      </c>
    </row>
    <row r="5028" spans="1:5">
      <c r="A5028" s="3" t="s">
        <v>1192</v>
      </c>
    </row>
    <row r="5029" spans="1:5">
      <c r="A5029" s="4" t="s">
        <v>1193</v>
      </c>
      <c r="B5029" s="7" t="n">
        <v>1212</v>
      </c>
    </row>
    <row r="5030" spans="1:5">
      <c r="A5030" s="4" t="s">
        <v>1194</v>
      </c>
      <c r="B5030" s="5" t="n">
        <v>7904</v>
      </c>
    </row>
    <row r="5031" spans="1:5">
      <c r="A5031" s="4" t="s">
        <v>1197</v>
      </c>
      <c r="B5031" s="5" t="n">
        <v>1212</v>
      </c>
    </row>
    <row r="5032" spans="1:5">
      <c r="A5032" s="4" t="s">
        <v>1198</v>
      </c>
      <c r="B5032" s="5" t="n">
        <v>7904</v>
      </c>
    </row>
    <row r="5033" spans="1:5">
      <c r="A5033" s="4" t="s">
        <v>1199</v>
      </c>
      <c r="B5033" s="5" t="n">
        <v>9116</v>
      </c>
    </row>
    <row r="5034" spans="1:5">
      <c r="A5034" s="4" t="s">
        <v>1200</v>
      </c>
      <c r="B5034" s="7" t="n">
        <v>629</v>
      </c>
    </row>
    <row r="5035" spans="1:5">
      <c r="A5035" s="4" t="s">
        <v>1202</v>
      </c>
      <c r="B5035" s="4" t="s">
        <v>1278</v>
      </c>
    </row>
    <row r="5036" spans="1:5">
      <c r="A5036" s="4" t="s">
        <v>1204</v>
      </c>
      <c r="B5036" s="4" t="s">
        <v>1840</v>
      </c>
    </row>
    <row r="5037" spans="1:5">
      <c r="A5037" s="4" t="s">
        <v>1841</v>
      </c>
    </row>
    <row r="5038" spans="1:5">
      <c r="A5038" s="3" t="s">
        <v>1192</v>
      </c>
    </row>
    <row r="5039" spans="1:5">
      <c r="A5039" s="4" t="s">
        <v>1193</v>
      </c>
      <c r="B5039" s="7" t="n">
        <v>2224</v>
      </c>
    </row>
    <row r="5040" spans="1:5">
      <c r="A5040" s="4" t="s">
        <v>1194</v>
      </c>
      <c r="B5040" s="5" t="n">
        <v>4779</v>
      </c>
    </row>
    <row r="5041" spans="1:5">
      <c r="A5041" s="4" t="s">
        <v>1197</v>
      </c>
      <c r="B5041" s="5" t="n">
        <v>2224</v>
      </c>
    </row>
    <row r="5042" spans="1:5">
      <c r="A5042" s="4" t="s">
        <v>1198</v>
      </c>
      <c r="B5042" s="5" t="n">
        <v>4779</v>
      </c>
    </row>
    <row r="5043" spans="1:5">
      <c r="A5043" s="4" t="s">
        <v>1199</v>
      </c>
      <c r="B5043" s="5" t="n">
        <v>7003</v>
      </c>
    </row>
    <row r="5044" spans="1:5">
      <c r="A5044" s="4" t="s">
        <v>1200</v>
      </c>
      <c r="B5044" s="7" t="n">
        <v>436</v>
      </c>
    </row>
    <row r="5045" spans="1:5">
      <c r="A5045" s="4" t="s">
        <v>1202</v>
      </c>
      <c r="B5045" s="4" t="s">
        <v>1353</v>
      </c>
    </row>
    <row r="5046" spans="1:5">
      <c r="A5046" s="4" t="s">
        <v>1204</v>
      </c>
      <c r="B5046" s="4" t="s">
        <v>1842</v>
      </c>
    </row>
    <row r="5047" spans="1:5">
      <c r="A5047" s="4" t="s">
        <v>1843</v>
      </c>
    </row>
    <row r="5048" spans="1:5">
      <c r="A5048" s="3" t="s">
        <v>1192</v>
      </c>
    </row>
    <row r="5049" spans="1:5">
      <c r="A5049" s="4" t="s">
        <v>1193</v>
      </c>
      <c r="B5049" s="7" t="n">
        <v>1348</v>
      </c>
    </row>
    <row r="5050" spans="1:5">
      <c r="A5050" s="4" t="s">
        <v>1194</v>
      </c>
      <c r="B5050" s="5" t="n">
        <v>7847</v>
      </c>
    </row>
    <row r="5051" spans="1:5">
      <c r="A5051" s="4" t="s">
        <v>1197</v>
      </c>
      <c r="B5051" s="5" t="n">
        <v>1348</v>
      </c>
    </row>
    <row r="5052" spans="1:5">
      <c r="A5052" s="4" t="s">
        <v>1198</v>
      </c>
      <c r="B5052" s="5" t="n">
        <v>7847</v>
      </c>
    </row>
    <row r="5053" spans="1:5">
      <c r="A5053" s="4" t="s">
        <v>1199</v>
      </c>
      <c r="B5053" s="5" t="n">
        <v>9195</v>
      </c>
    </row>
    <row r="5054" spans="1:5">
      <c r="A5054" s="4" t="s">
        <v>1200</v>
      </c>
      <c r="B5054" s="7" t="n">
        <v>717</v>
      </c>
    </row>
    <row r="5055" spans="1:5">
      <c r="A5055" s="4" t="s">
        <v>1202</v>
      </c>
      <c r="B5055" s="4" t="s">
        <v>1404</v>
      </c>
    </row>
    <row r="5056" spans="1:5">
      <c r="A5056" s="4" t="s">
        <v>1204</v>
      </c>
      <c r="B5056" s="4" t="s">
        <v>1842</v>
      </c>
    </row>
    <row r="5057" spans="1:5">
      <c r="A5057" s="4" t="s">
        <v>1844</v>
      </c>
    </row>
    <row r="5058" spans="1:5">
      <c r="A5058" s="3" t="s">
        <v>1192</v>
      </c>
    </row>
    <row r="5059" spans="1:5">
      <c r="A5059" s="4" t="s">
        <v>1193</v>
      </c>
      <c r="B5059" s="7" t="n">
        <v>273</v>
      </c>
    </row>
    <row r="5060" spans="1:5">
      <c r="A5060" s="4" t="s">
        <v>1194</v>
      </c>
      <c r="B5060" s="5" t="n">
        <v>4683</v>
      </c>
    </row>
    <row r="5061" spans="1:5">
      <c r="A5061" s="4" t="s">
        <v>1197</v>
      </c>
      <c r="B5061" s="5" t="n">
        <v>273</v>
      </c>
    </row>
    <row r="5062" spans="1:5">
      <c r="A5062" s="4" t="s">
        <v>1198</v>
      </c>
      <c r="B5062" s="5" t="n">
        <v>4683</v>
      </c>
    </row>
    <row r="5063" spans="1:5">
      <c r="A5063" s="4" t="s">
        <v>1199</v>
      </c>
      <c r="B5063" s="5" t="n">
        <v>4956</v>
      </c>
    </row>
    <row r="5064" spans="1:5">
      <c r="A5064" s="4" t="s">
        <v>1200</v>
      </c>
      <c r="B5064" s="7" t="n">
        <v>128</v>
      </c>
    </row>
    <row r="5065" spans="1:5">
      <c r="A5065" s="4" t="s">
        <v>1202</v>
      </c>
      <c r="B5065" s="4" t="s">
        <v>1404</v>
      </c>
    </row>
    <row r="5066" spans="1:5">
      <c r="A5066" s="4" t="s">
        <v>1204</v>
      </c>
      <c r="B5066" s="4" t="s">
        <v>1845</v>
      </c>
    </row>
    <row r="5067" spans="1:5">
      <c r="A5067" s="4" t="s">
        <v>1846</v>
      </c>
    </row>
    <row r="5068" spans="1:5">
      <c r="A5068" s="3" t="s">
        <v>1192</v>
      </c>
    </row>
    <row r="5069" spans="1:5">
      <c r="A5069" s="4" t="s">
        <v>1193</v>
      </c>
      <c r="B5069" s="7" t="n">
        <v>1858</v>
      </c>
    </row>
    <row r="5070" spans="1:5">
      <c r="A5070" s="4" t="s">
        <v>1194</v>
      </c>
      <c r="B5070" s="5" t="n">
        <v>14560</v>
      </c>
    </row>
    <row r="5071" spans="1:5">
      <c r="A5071" s="4" t="s">
        <v>1197</v>
      </c>
      <c r="B5071" s="5" t="n">
        <v>1858</v>
      </c>
    </row>
    <row r="5072" spans="1:5">
      <c r="A5072" s="4" t="s">
        <v>1198</v>
      </c>
      <c r="B5072" s="5" t="n">
        <v>14560</v>
      </c>
    </row>
    <row r="5073" spans="1:5">
      <c r="A5073" s="4" t="s">
        <v>1199</v>
      </c>
      <c r="B5073" s="5" t="n">
        <v>16418</v>
      </c>
    </row>
    <row r="5074" spans="1:5">
      <c r="A5074" s="4" t="s">
        <v>1200</v>
      </c>
      <c r="B5074" s="7" t="n">
        <v>1127</v>
      </c>
    </row>
    <row r="5075" spans="1:5">
      <c r="A5075" s="4" t="s">
        <v>1202</v>
      </c>
      <c r="B5075" s="4" t="s">
        <v>1203</v>
      </c>
    </row>
    <row r="5076" spans="1:5">
      <c r="A5076" s="4" t="s">
        <v>1204</v>
      </c>
      <c r="B5076" s="4" t="s">
        <v>1840</v>
      </c>
    </row>
    <row r="5077" spans="1:5">
      <c r="A5077" s="4" t="s">
        <v>1847</v>
      </c>
    </row>
    <row r="5078" spans="1:5">
      <c r="A5078" s="3" t="s">
        <v>1192</v>
      </c>
    </row>
    <row r="5079" spans="1:5">
      <c r="A5079" s="4" t="s">
        <v>1193</v>
      </c>
      <c r="B5079" s="7" t="n">
        <v>2096</v>
      </c>
    </row>
    <row r="5080" spans="1:5">
      <c r="A5080" s="4" t="s">
        <v>1194</v>
      </c>
      <c r="B5080" s="5" t="n">
        <v>13399</v>
      </c>
    </row>
    <row r="5081" spans="1:5">
      <c r="A5081" s="4" t="s">
        <v>1197</v>
      </c>
      <c r="B5081" s="5" t="n">
        <v>2096</v>
      </c>
    </row>
    <row r="5082" spans="1:5">
      <c r="A5082" s="4" t="s">
        <v>1198</v>
      </c>
      <c r="B5082" s="5" t="n">
        <v>13399</v>
      </c>
    </row>
    <row r="5083" spans="1:5">
      <c r="A5083" s="4" t="s">
        <v>1199</v>
      </c>
      <c r="B5083" s="5" t="n">
        <v>15495</v>
      </c>
    </row>
    <row r="5084" spans="1:5">
      <c r="A5084" s="4" t="s">
        <v>1200</v>
      </c>
      <c r="B5084" s="7" t="n">
        <v>1013</v>
      </c>
    </row>
    <row r="5085" spans="1:5">
      <c r="A5085" s="4" t="s">
        <v>1202</v>
      </c>
      <c r="B5085" s="4" t="s">
        <v>1212</v>
      </c>
    </row>
    <row r="5086" spans="1:5">
      <c r="A5086" s="4" t="s">
        <v>1204</v>
      </c>
      <c r="B5086" s="4" t="s">
        <v>1840</v>
      </c>
    </row>
    <row r="5087" spans="1:5">
      <c r="A5087" s="4" t="s">
        <v>1848</v>
      </c>
    </row>
    <row r="5088" spans="1:5">
      <c r="A5088" s="3" t="s">
        <v>1192</v>
      </c>
    </row>
    <row r="5089" spans="1:5">
      <c r="A5089" s="4" t="s">
        <v>1193</v>
      </c>
      <c r="B5089" s="7" t="n">
        <v>1113</v>
      </c>
    </row>
    <row r="5090" spans="1:5">
      <c r="A5090" s="4" t="s">
        <v>1194</v>
      </c>
      <c r="B5090" s="5" t="n">
        <v>6436</v>
      </c>
    </row>
    <row r="5091" spans="1:5">
      <c r="A5091" s="4" t="s">
        <v>1197</v>
      </c>
      <c r="B5091" s="5" t="n">
        <v>1113</v>
      </c>
    </row>
    <row r="5092" spans="1:5">
      <c r="A5092" s="4" t="s">
        <v>1198</v>
      </c>
      <c r="B5092" s="5" t="n">
        <v>6436</v>
      </c>
    </row>
    <row r="5093" spans="1:5">
      <c r="A5093" s="4" t="s">
        <v>1199</v>
      </c>
      <c r="B5093" s="5" t="n">
        <v>7549</v>
      </c>
    </row>
    <row r="5094" spans="1:5">
      <c r="A5094" s="4" t="s">
        <v>1200</v>
      </c>
      <c r="B5094" s="7" t="n">
        <v>499</v>
      </c>
    </row>
    <row r="5095" spans="1:5">
      <c r="A5095" s="4" t="s">
        <v>1202</v>
      </c>
      <c r="B5095" s="4" t="s">
        <v>1203</v>
      </c>
    </row>
    <row r="5096" spans="1:5">
      <c r="A5096" s="4" t="s">
        <v>1204</v>
      </c>
      <c r="B5096" s="4" t="s">
        <v>1840</v>
      </c>
    </row>
    <row r="5097" spans="1:5">
      <c r="A5097" s="4" t="s">
        <v>1849</v>
      </c>
    </row>
    <row r="5098" spans="1:5">
      <c r="A5098" s="3" t="s">
        <v>1192</v>
      </c>
    </row>
    <row r="5099" spans="1:5">
      <c r="A5099" s="4" t="s">
        <v>1193</v>
      </c>
      <c r="B5099" s="7" t="n">
        <v>273</v>
      </c>
    </row>
    <row r="5100" spans="1:5">
      <c r="A5100" s="4" t="s">
        <v>1194</v>
      </c>
      <c r="B5100" s="5" t="n">
        <v>1008</v>
      </c>
    </row>
    <row r="5101" spans="1:5">
      <c r="A5101" s="4" t="s">
        <v>1197</v>
      </c>
      <c r="B5101" s="5" t="n">
        <v>273</v>
      </c>
    </row>
    <row r="5102" spans="1:5">
      <c r="A5102" s="4" t="s">
        <v>1198</v>
      </c>
      <c r="B5102" s="5" t="n">
        <v>1008</v>
      </c>
    </row>
    <row r="5103" spans="1:5">
      <c r="A5103" s="4" t="s">
        <v>1199</v>
      </c>
      <c r="B5103" s="5" t="n">
        <v>1281</v>
      </c>
    </row>
    <row r="5104" spans="1:5">
      <c r="A5104" s="4" t="s">
        <v>1200</v>
      </c>
      <c r="B5104" s="7" t="n">
        <v>133</v>
      </c>
    </row>
    <row r="5105" spans="1:5">
      <c r="A5105" s="4" t="s">
        <v>1202</v>
      </c>
      <c r="B5105" s="4" t="s">
        <v>1703</v>
      </c>
    </row>
    <row r="5106" spans="1:5">
      <c r="A5106" s="4" t="s">
        <v>1204</v>
      </c>
      <c r="B5106" s="4" t="s">
        <v>1850</v>
      </c>
    </row>
    <row r="5107" spans="1:5">
      <c r="A5107" s="4" t="s">
        <v>1851</v>
      </c>
    </row>
    <row r="5108" spans="1:5">
      <c r="A5108" s="3" t="s">
        <v>1192</v>
      </c>
    </row>
    <row r="5109" spans="1:5">
      <c r="A5109" s="4" t="s">
        <v>1193</v>
      </c>
      <c r="B5109" s="7" t="n">
        <v>272</v>
      </c>
    </row>
    <row r="5110" spans="1:5">
      <c r="A5110" s="4" t="s">
        <v>1194</v>
      </c>
      <c r="B5110" s="5" t="n">
        <v>1101</v>
      </c>
    </row>
    <row r="5111" spans="1:5">
      <c r="A5111" s="4" t="s">
        <v>1197</v>
      </c>
      <c r="B5111" s="5" t="n">
        <v>272</v>
      </c>
    </row>
    <row r="5112" spans="1:5">
      <c r="A5112" s="4" t="s">
        <v>1198</v>
      </c>
      <c r="B5112" s="5" t="n">
        <v>1101</v>
      </c>
    </row>
    <row r="5113" spans="1:5">
      <c r="A5113" s="4" t="s">
        <v>1199</v>
      </c>
      <c r="B5113" s="5" t="n">
        <v>1373</v>
      </c>
    </row>
    <row r="5114" spans="1:5">
      <c r="A5114" s="4" t="s">
        <v>1200</v>
      </c>
      <c r="B5114" s="7" t="n">
        <v>146</v>
      </c>
    </row>
    <row r="5115" spans="1:5">
      <c r="A5115" s="4" t="s">
        <v>1202</v>
      </c>
      <c r="B5115" s="4" t="s">
        <v>1215</v>
      </c>
    </row>
    <row r="5116" spans="1:5">
      <c r="A5116" s="4" t="s">
        <v>1204</v>
      </c>
      <c r="B5116" s="4" t="s">
        <v>1850</v>
      </c>
    </row>
    <row r="5117" spans="1:5">
      <c r="A5117" s="4" t="s">
        <v>1852</v>
      </c>
    </row>
    <row r="5118" spans="1:5">
      <c r="A5118" s="3" t="s">
        <v>1192</v>
      </c>
    </row>
    <row r="5119" spans="1:5">
      <c r="A5119" s="4" t="s">
        <v>1193</v>
      </c>
      <c r="B5119" s="7" t="n">
        <v>557</v>
      </c>
    </row>
    <row r="5120" spans="1:5">
      <c r="A5120" s="4" t="s">
        <v>1194</v>
      </c>
      <c r="B5120" s="5" t="n">
        <v>1974</v>
      </c>
    </row>
    <row r="5121" spans="1:5">
      <c r="A5121" s="4" t="s">
        <v>1197</v>
      </c>
      <c r="B5121" s="5" t="n">
        <v>557</v>
      </c>
    </row>
    <row r="5122" spans="1:5">
      <c r="A5122" s="4" t="s">
        <v>1198</v>
      </c>
      <c r="B5122" s="5" t="n">
        <v>1974</v>
      </c>
    </row>
    <row r="5123" spans="1:5">
      <c r="A5123" s="4" t="s">
        <v>1199</v>
      </c>
      <c r="B5123" s="5" t="n">
        <v>2531</v>
      </c>
    </row>
    <row r="5124" spans="1:5">
      <c r="A5124" s="4" t="s">
        <v>1200</v>
      </c>
      <c r="B5124" s="7" t="n">
        <v>261</v>
      </c>
    </row>
    <row r="5125" spans="1:5">
      <c r="A5125" s="4" t="s">
        <v>1202</v>
      </c>
      <c r="B5125" s="4" t="s">
        <v>1210</v>
      </c>
    </row>
    <row r="5126" spans="1:5">
      <c r="A5126" s="4" t="s">
        <v>1204</v>
      </c>
      <c r="B5126" s="4" t="s">
        <v>1850</v>
      </c>
    </row>
    <row r="5127" spans="1:5">
      <c r="A5127" s="4" t="s">
        <v>1853</v>
      </c>
    </row>
    <row r="5128" spans="1:5">
      <c r="A5128" s="3" t="s">
        <v>1192</v>
      </c>
    </row>
    <row r="5129" spans="1:5">
      <c r="A5129" s="4" t="s">
        <v>1193</v>
      </c>
      <c r="B5129" s="7" t="n">
        <v>348</v>
      </c>
    </row>
    <row r="5130" spans="1:5">
      <c r="A5130" s="4" t="s">
        <v>1194</v>
      </c>
      <c r="B5130" s="5" t="n">
        <v>1303</v>
      </c>
    </row>
    <row r="5131" spans="1:5">
      <c r="A5131" s="4" t="s">
        <v>1197</v>
      </c>
      <c r="B5131" s="5" t="n">
        <v>348</v>
      </c>
    </row>
    <row r="5132" spans="1:5">
      <c r="A5132" s="4" t="s">
        <v>1198</v>
      </c>
      <c r="B5132" s="5" t="n">
        <v>1303</v>
      </c>
    </row>
    <row r="5133" spans="1:5">
      <c r="A5133" s="4" t="s">
        <v>1199</v>
      </c>
      <c r="B5133" s="5" t="n">
        <v>1651</v>
      </c>
    </row>
    <row r="5134" spans="1:5">
      <c r="A5134" s="4" t="s">
        <v>1200</v>
      </c>
      <c r="B5134" s="7" t="n">
        <v>172</v>
      </c>
    </row>
    <row r="5135" spans="1:5">
      <c r="A5135" s="4" t="s">
        <v>1202</v>
      </c>
      <c r="B5135" s="4" t="s">
        <v>1553</v>
      </c>
    </row>
    <row r="5136" spans="1:5">
      <c r="A5136" s="4" t="s">
        <v>1204</v>
      </c>
      <c r="B5136" s="4" t="s">
        <v>1850</v>
      </c>
    </row>
    <row r="5137" spans="1:5">
      <c r="A5137" s="4" t="s">
        <v>1854</v>
      </c>
    </row>
    <row r="5138" spans="1:5">
      <c r="A5138" s="3" t="s">
        <v>1192</v>
      </c>
    </row>
    <row r="5139" spans="1:5">
      <c r="A5139" s="4" t="s">
        <v>1193</v>
      </c>
      <c r="B5139" s="7" t="n">
        <v>861</v>
      </c>
    </row>
    <row r="5140" spans="1:5">
      <c r="A5140" s="4" t="s">
        <v>1194</v>
      </c>
      <c r="B5140" s="5" t="n">
        <v>3034</v>
      </c>
    </row>
    <row r="5141" spans="1:5">
      <c r="A5141" s="4" t="s">
        <v>1197</v>
      </c>
      <c r="B5141" s="5" t="n">
        <v>861</v>
      </c>
    </row>
    <row r="5142" spans="1:5">
      <c r="A5142" s="4" t="s">
        <v>1198</v>
      </c>
      <c r="B5142" s="5" t="n">
        <v>3034</v>
      </c>
    </row>
    <row r="5143" spans="1:5">
      <c r="A5143" s="4" t="s">
        <v>1199</v>
      </c>
      <c r="B5143" s="5" t="n">
        <v>3895</v>
      </c>
    </row>
    <row r="5144" spans="1:5">
      <c r="A5144" s="4" t="s">
        <v>1200</v>
      </c>
      <c r="B5144" s="7" t="n">
        <v>402</v>
      </c>
    </row>
    <row r="5145" spans="1:5">
      <c r="A5145" s="4" t="s">
        <v>1202</v>
      </c>
      <c r="B5145" s="4" t="s">
        <v>1445</v>
      </c>
    </row>
    <row r="5146" spans="1:5">
      <c r="A5146" s="4" t="s">
        <v>1204</v>
      </c>
      <c r="B5146" s="4" t="s">
        <v>1850</v>
      </c>
    </row>
    <row r="5147" spans="1:5">
      <c r="A5147" s="4" t="s">
        <v>1855</v>
      </c>
    </row>
    <row r="5148" spans="1:5">
      <c r="A5148" s="3" t="s">
        <v>1192</v>
      </c>
    </row>
    <row r="5149" spans="1:5">
      <c r="A5149" s="4" t="s">
        <v>1193</v>
      </c>
      <c r="B5149" s="7" t="n">
        <v>524</v>
      </c>
    </row>
    <row r="5150" spans="1:5">
      <c r="A5150" s="4" t="s">
        <v>1194</v>
      </c>
      <c r="B5150" s="5" t="n">
        <v>1457</v>
      </c>
    </row>
    <row r="5151" spans="1:5">
      <c r="A5151" s="4" t="s">
        <v>1197</v>
      </c>
      <c r="B5151" s="5" t="n">
        <v>524</v>
      </c>
    </row>
    <row r="5152" spans="1:5">
      <c r="A5152" s="4" t="s">
        <v>1198</v>
      </c>
      <c r="B5152" s="5" t="n">
        <v>1457</v>
      </c>
    </row>
    <row r="5153" spans="1:5">
      <c r="A5153" s="4" t="s">
        <v>1199</v>
      </c>
      <c r="B5153" s="5" t="n">
        <v>1981</v>
      </c>
    </row>
    <row r="5154" spans="1:5">
      <c r="A5154" s="4" t="s">
        <v>1200</v>
      </c>
      <c r="B5154" s="7" t="n">
        <v>193</v>
      </c>
    </row>
    <row r="5155" spans="1:5">
      <c r="A5155" s="4" t="s">
        <v>1202</v>
      </c>
      <c r="B5155" s="4" t="s">
        <v>1553</v>
      </c>
    </row>
    <row r="5156" spans="1:5">
      <c r="A5156" s="4" t="s">
        <v>1204</v>
      </c>
      <c r="B5156" s="4" t="s">
        <v>1850</v>
      </c>
    </row>
    <row r="5157" spans="1:5">
      <c r="A5157" s="4" t="s">
        <v>1856</v>
      </c>
    </row>
    <row r="5158" spans="1:5">
      <c r="A5158" s="3" t="s">
        <v>1192</v>
      </c>
    </row>
    <row r="5159" spans="1:5">
      <c r="A5159" s="4" t="s">
        <v>1193</v>
      </c>
      <c r="B5159" s="7" t="n">
        <v>520</v>
      </c>
    </row>
    <row r="5160" spans="1:5">
      <c r="A5160" s="4" t="s">
        <v>1194</v>
      </c>
      <c r="B5160" s="5" t="n">
        <v>2127</v>
      </c>
    </row>
    <row r="5161" spans="1:5">
      <c r="A5161" s="4" t="s">
        <v>1197</v>
      </c>
      <c r="B5161" s="5" t="n">
        <v>520</v>
      </c>
    </row>
    <row r="5162" spans="1:5">
      <c r="A5162" s="4" t="s">
        <v>1198</v>
      </c>
      <c r="B5162" s="5" t="n">
        <v>2127</v>
      </c>
    </row>
    <row r="5163" spans="1:5">
      <c r="A5163" s="4" t="s">
        <v>1199</v>
      </c>
      <c r="B5163" s="5" t="n">
        <v>2647</v>
      </c>
    </row>
    <row r="5164" spans="1:5">
      <c r="A5164" s="4" t="s">
        <v>1200</v>
      </c>
      <c r="B5164" s="7" t="n">
        <v>281</v>
      </c>
    </row>
    <row r="5165" spans="1:5">
      <c r="A5165" s="4" t="s">
        <v>1202</v>
      </c>
      <c r="B5165" s="4" t="s">
        <v>1219</v>
      </c>
    </row>
    <row r="5166" spans="1:5">
      <c r="A5166" s="4" t="s">
        <v>1204</v>
      </c>
      <c r="B5166" s="4" t="s">
        <v>1850</v>
      </c>
    </row>
    <row r="5167" spans="1:5">
      <c r="A5167" s="4" t="s">
        <v>1857</v>
      </c>
    </row>
    <row r="5168" spans="1:5">
      <c r="A5168" s="3" t="s">
        <v>1192</v>
      </c>
    </row>
    <row r="5169" spans="1:5">
      <c r="A5169" s="4" t="s">
        <v>1193</v>
      </c>
      <c r="B5169" s="7" t="n">
        <v>301</v>
      </c>
    </row>
    <row r="5170" spans="1:5">
      <c r="A5170" s="4" t="s">
        <v>1194</v>
      </c>
      <c r="B5170" s="5" t="n">
        <v>863</v>
      </c>
    </row>
    <row r="5171" spans="1:5">
      <c r="A5171" s="4" t="s">
        <v>1197</v>
      </c>
      <c r="B5171" s="5" t="n">
        <v>301</v>
      </c>
    </row>
    <row r="5172" spans="1:5">
      <c r="A5172" s="4" t="s">
        <v>1198</v>
      </c>
      <c r="B5172" s="5" t="n">
        <v>863</v>
      </c>
    </row>
    <row r="5173" spans="1:5">
      <c r="A5173" s="4" t="s">
        <v>1199</v>
      </c>
      <c r="B5173" s="5" t="n">
        <v>1164</v>
      </c>
    </row>
    <row r="5174" spans="1:5">
      <c r="A5174" s="4" t="s">
        <v>1200</v>
      </c>
      <c r="B5174" s="7" t="n">
        <v>114</v>
      </c>
    </row>
    <row r="5175" spans="1:5">
      <c r="A5175" s="4" t="s">
        <v>1202</v>
      </c>
      <c r="B5175" s="4" t="s">
        <v>1219</v>
      </c>
    </row>
    <row r="5176" spans="1:5">
      <c r="A5176" s="4" t="s">
        <v>1204</v>
      </c>
      <c r="B5176" s="4" t="s">
        <v>1850</v>
      </c>
    </row>
    <row r="5177" spans="1:5">
      <c r="A5177" s="4" t="s">
        <v>1858</v>
      </c>
    </row>
    <row r="5178" spans="1:5">
      <c r="A5178" s="3" t="s">
        <v>1192</v>
      </c>
    </row>
    <row r="5179" spans="1:5">
      <c r="A5179" s="4" t="s">
        <v>1193</v>
      </c>
      <c r="B5179" s="7" t="n">
        <v>213</v>
      </c>
    </row>
    <row r="5180" spans="1:5">
      <c r="A5180" s="4" t="s">
        <v>1194</v>
      </c>
      <c r="B5180" s="5" t="n">
        <v>784</v>
      </c>
    </row>
    <row r="5181" spans="1:5">
      <c r="A5181" s="4" t="s">
        <v>1197</v>
      </c>
      <c r="B5181" s="5" t="n">
        <v>213</v>
      </c>
    </row>
    <row r="5182" spans="1:5">
      <c r="A5182" s="4" t="s">
        <v>1198</v>
      </c>
      <c r="B5182" s="5" t="n">
        <v>784</v>
      </c>
    </row>
    <row r="5183" spans="1:5">
      <c r="A5183" s="4" t="s">
        <v>1199</v>
      </c>
      <c r="B5183" s="5" t="n">
        <v>997</v>
      </c>
    </row>
    <row r="5184" spans="1:5">
      <c r="A5184" s="4" t="s">
        <v>1200</v>
      </c>
      <c r="B5184" s="7" t="n">
        <v>104</v>
      </c>
    </row>
    <row r="5185" spans="1:5">
      <c r="A5185" s="4" t="s">
        <v>1202</v>
      </c>
      <c r="B5185" s="4" t="s">
        <v>1203</v>
      </c>
    </row>
    <row r="5186" spans="1:5">
      <c r="A5186" s="4" t="s">
        <v>1204</v>
      </c>
      <c r="B5186" s="4" t="s">
        <v>1850</v>
      </c>
    </row>
    <row r="5187" spans="1:5">
      <c r="A5187" s="4" t="s">
        <v>1859</v>
      </c>
    </row>
    <row r="5188" spans="1:5">
      <c r="A5188" s="3" t="s">
        <v>1192</v>
      </c>
    </row>
    <row r="5189" spans="1:5">
      <c r="A5189" s="4" t="s">
        <v>1193</v>
      </c>
      <c r="B5189" s="7" t="n">
        <v>219</v>
      </c>
    </row>
    <row r="5190" spans="1:5">
      <c r="A5190" s="4" t="s">
        <v>1194</v>
      </c>
      <c r="B5190" s="5" t="n">
        <v>811</v>
      </c>
    </row>
    <row r="5191" spans="1:5">
      <c r="A5191" s="4" t="s">
        <v>1197</v>
      </c>
      <c r="B5191" s="5" t="n">
        <v>219</v>
      </c>
    </row>
    <row r="5192" spans="1:5">
      <c r="A5192" s="4" t="s">
        <v>1198</v>
      </c>
      <c r="B5192" s="5" t="n">
        <v>811</v>
      </c>
    </row>
    <row r="5193" spans="1:5">
      <c r="A5193" s="4" t="s">
        <v>1199</v>
      </c>
      <c r="B5193" s="5" t="n">
        <v>1030</v>
      </c>
    </row>
    <row r="5194" spans="1:5">
      <c r="A5194" s="4" t="s">
        <v>1200</v>
      </c>
      <c r="B5194" s="7" t="n">
        <v>107</v>
      </c>
    </row>
    <row r="5195" spans="1:5">
      <c r="A5195" s="4" t="s">
        <v>1202</v>
      </c>
      <c r="B5195" s="4" t="s">
        <v>1365</v>
      </c>
    </row>
    <row r="5196" spans="1:5">
      <c r="A5196" s="4" t="s">
        <v>1204</v>
      </c>
      <c r="B5196" s="4" t="s">
        <v>1850</v>
      </c>
    </row>
    <row r="5197" spans="1:5">
      <c r="A5197" s="4" t="s">
        <v>1860</v>
      </c>
    </row>
    <row r="5198" spans="1:5">
      <c r="A5198" s="3" t="s">
        <v>1192</v>
      </c>
    </row>
    <row r="5199" spans="1:5">
      <c r="A5199" s="4" t="s">
        <v>1193</v>
      </c>
      <c r="B5199" s="7" t="n">
        <v>258</v>
      </c>
    </row>
    <row r="5200" spans="1:5">
      <c r="A5200" s="4" t="s">
        <v>1194</v>
      </c>
      <c r="B5200" s="5" t="n">
        <v>985</v>
      </c>
    </row>
    <row r="5201" spans="1:5">
      <c r="A5201" s="4" t="s">
        <v>1197</v>
      </c>
      <c r="B5201" s="5" t="n">
        <v>258</v>
      </c>
    </row>
    <row r="5202" spans="1:5">
      <c r="A5202" s="4" t="s">
        <v>1198</v>
      </c>
      <c r="B5202" s="5" t="n">
        <v>985</v>
      </c>
    </row>
    <row r="5203" spans="1:5">
      <c r="A5203" s="4" t="s">
        <v>1199</v>
      </c>
      <c r="B5203" s="5" t="n">
        <v>1243</v>
      </c>
    </row>
    <row r="5204" spans="1:5">
      <c r="A5204" s="4" t="s">
        <v>1200</v>
      </c>
      <c r="B5204" s="7" t="n">
        <v>130</v>
      </c>
    </row>
    <row r="5205" spans="1:5">
      <c r="A5205" s="4" t="s">
        <v>1202</v>
      </c>
      <c r="B5205" s="4" t="s">
        <v>1539</v>
      </c>
    </row>
    <row r="5206" spans="1:5">
      <c r="A5206" s="4" t="s">
        <v>1204</v>
      </c>
      <c r="B5206" s="4" t="s">
        <v>1850</v>
      </c>
    </row>
    <row r="5207" spans="1:5">
      <c r="A5207" s="4" t="s">
        <v>1861</v>
      </c>
    </row>
    <row r="5208" spans="1:5">
      <c r="A5208" s="3" t="s">
        <v>1192</v>
      </c>
    </row>
    <row r="5209" spans="1:5">
      <c r="A5209" s="4" t="s">
        <v>1193</v>
      </c>
      <c r="B5209" s="7" t="n">
        <v>324</v>
      </c>
    </row>
    <row r="5210" spans="1:5">
      <c r="A5210" s="4" t="s">
        <v>1194</v>
      </c>
      <c r="B5210" s="5" t="n">
        <v>1285</v>
      </c>
    </row>
    <row r="5211" spans="1:5">
      <c r="A5211" s="4" t="s">
        <v>1197</v>
      </c>
      <c r="B5211" s="5" t="n">
        <v>324</v>
      </c>
    </row>
    <row r="5212" spans="1:5">
      <c r="A5212" s="4" t="s">
        <v>1198</v>
      </c>
      <c r="B5212" s="5" t="n">
        <v>1285</v>
      </c>
    </row>
    <row r="5213" spans="1:5">
      <c r="A5213" s="4" t="s">
        <v>1199</v>
      </c>
      <c r="B5213" s="5" t="n">
        <v>1609</v>
      </c>
    </row>
    <row r="5214" spans="1:5">
      <c r="A5214" s="4" t="s">
        <v>1200</v>
      </c>
      <c r="B5214" s="7" t="n">
        <v>170</v>
      </c>
    </row>
    <row r="5215" spans="1:5">
      <c r="A5215" s="4" t="s">
        <v>1202</v>
      </c>
      <c r="B5215" s="4" t="s">
        <v>1278</v>
      </c>
    </row>
    <row r="5216" spans="1:5">
      <c r="A5216" s="4" t="s">
        <v>1204</v>
      </c>
      <c r="B5216" s="4" t="s">
        <v>1850</v>
      </c>
    </row>
    <row r="5217" spans="1:5">
      <c r="A5217" s="4" t="s">
        <v>1862</v>
      </c>
    </row>
    <row r="5218" spans="1:5">
      <c r="A5218" s="3" t="s">
        <v>1192</v>
      </c>
    </row>
    <row r="5219" spans="1:5">
      <c r="A5219" s="4" t="s">
        <v>1193</v>
      </c>
      <c r="B5219" s="7" t="n">
        <v>275</v>
      </c>
    </row>
    <row r="5220" spans="1:5">
      <c r="A5220" s="4" t="s">
        <v>1194</v>
      </c>
      <c r="B5220" s="5" t="n">
        <v>1066</v>
      </c>
    </row>
    <row r="5221" spans="1:5">
      <c r="A5221" s="4" t="s">
        <v>1197</v>
      </c>
      <c r="B5221" s="5" t="n">
        <v>275</v>
      </c>
    </row>
    <row r="5222" spans="1:5">
      <c r="A5222" s="4" t="s">
        <v>1198</v>
      </c>
      <c r="B5222" s="5" t="n">
        <v>1066</v>
      </c>
    </row>
    <row r="5223" spans="1:5">
      <c r="A5223" s="4" t="s">
        <v>1199</v>
      </c>
      <c r="B5223" s="5" t="n">
        <v>1341</v>
      </c>
    </row>
    <row r="5224" spans="1:5">
      <c r="A5224" s="4" t="s">
        <v>1200</v>
      </c>
      <c r="B5224" s="7" t="n">
        <v>141</v>
      </c>
    </row>
    <row r="5225" spans="1:5">
      <c r="A5225" s="4" t="s">
        <v>1202</v>
      </c>
      <c r="B5225" s="4" t="s">
        <v>1212</v>
      </c>
    </row>
    <row r="5226" spans="1:5">
      <c r="A5226" s="4" t="s">
        <v>1204</v>
      </c>
      <c r="B5226" s="4" t="s">
        <v>1850</v>
      </c>
    </row>
    <row r="5227" spans="1:5">
      <c r="A5227" s="4" t="s">
        <v>1863</v>
      </c>
    </row>
    <row r="5228" spans="1:5">
      <c r="A5228" s="3" t="s">
        <v>1192</v>
      </c>
    </row>
    <row r="5229" spans="1:5">
      <c r="A5229" s="4" t="s">
        <v>1193</v>
      </c>
      <c r="B5229" s="7" t="n">
        <v>423</v>
      </c>
    </row>
    <row r="5230" spans="1:5">
      <c r="A5230" s="4" t="s">
        <v>1194</v>
      </c>
      <c r="B5230" s="5" t="n">
        <v>774</v>
      </c>
    </row>
    <row r="5231" spans="1:5">
      <c r="A5231" s="4" t="s">
        <v>1197</v>
      </c>
      <c r="B5231" s="5" t="n">
        <v>423</v>
      </c>
    </row>
    <row r="5232" spans="1:5">
      <c r="A5232" s="4" t="s">
        <v>1198</v>
      </c>
      <c r="B5232" s="5" t="n">
        <v>774</v>
      </c>
    </row>
    <row r="5233" spans="1:5">
      <c r="A5233" s="4" t="s">
        <v>1199</v>
      </c>
      <c r="B5233" s="5" t="n">
        <v>1197</v>
      </c>
    </row>
    <row r="5234" spans="1:5">
      <c r="A5234" s="4" t="s">
        <v>1200</v>
      </c>
      <c r="B5234" s="7" t="n">
        <v>102</v>
      </c>
    </row>
    <row r="5235" spans="1:5">
      <c r="A5235" s="4" t="s">
        <v>1202</v>
      </c>
      <c r="B5235" s="4" t="s">
        <v>1225</v>
      </c>
    </row>
    <row r="5236" spans="1:5">
      <c r="A5236" s="4" t="s">
        <v>1204</v>
      </c>
      <c r="B5236" s="4" t="s">
        <v>1850</v>
      </c>
    </row>
    <row r="5237" spans="1:5">
      <c r="A5237" s="4" t="s">
        <v>1864</v>
      </c>
    </row>
    <row r="5238" spans="1:5">
      <c r="A5238" s="3" t="s">
        <v>1192</v>
      </c>
    </row>
    <row r="5239" spans="1:5">
      <c r="A5239" s="4" t="s">
        <v>1193</v>
      </c>
      <c r="B5239" s="7" t="n">
        <v>188</v>
      </c>
    </row>
    <row r="5240" spans="1:5">
      <c r="A5240" s="4" t="s">
        <v>1194</v>
      </c>
      <c r="B5240" s="5" t="n">
        <v>576</v>
      </c>
    </row>
    <row r="5241" spans="1:5">
      <c r="A5241" s="4" t="s">
        <v>1197</v>
      </c>
      <c r="B5241" s="5" t="n">
        <v>188</v>
      </c>
    </row>
    <row r="5242" spans="1:5">
      <c r="A5242" s="4" t="s">
        <v>1198</v>
      </c>
      <c r="B5242" s="5" t="n">
        <v>576</v>
      </c>
    </row>
    <row r="5243" spans="1:5">
      <c r="A5243" s="4" t="s">
        <v>1199</v>
      </c>
      <c r="B5243" s="5" t="n">
        <v>764</v>
      </c>
    </row>
    <row r="5244" spans="1:5">
      <c r="A5244" s="4" t="s">
        <v>1200</v>
      </c>
      <c r="B5244" s="7" t="n">
        <v>76</v>
      </c>
    </row>
    <row r="5245" spans="1:5">
      <c r="A5245" s="4" t="s">
        <v>1202</v>
      </c>
      <c r="B5245" s="4" t="s">
        <v>1219</v>
      </c>
    </row>
    <row r="5246" spans="1:5">
      <c r="A5246" s="4" t="s">
        <v>1204</v>
      </c>
      <c r="B5246" s="4" t="s">
        <v>1850</v>
      </c>
    </row>
    <row r="5247" spans="1:5">
      <c r="A5247" s="4" t="s">
        <v>1865</v>
      </c>
    </row>
    <row r="5248" spans="1:5">
      <c r="A5248" s="3" t="s">
        <v>1192</v>
      </c>
    </row>
    <row r="5249" spans="1:5">
      <c r="A5249" s="4" t="s">
        <v>1193</v>
      </c>
      <c r="B5249" s="7" t="n">
        <v>324</v>
      </c>
    </row>
    <row r="5250" spans="1:5">
      <c r="A5250" s="4" t="s">
        <v>1194</v>
      </c>
      <c r="B5250" s="5" t="n">
        <v>1194</v>
      </c>
    </row>
    <row r="5251" spans="1:5">
      <c r="A5251" s="4" t="s">
        <v>1197</v>
      </c>
      <c r="B5251" s="5" t="n">
        <v>324</v>
      </c>
    </row>
    <row r="5252" spans="1:5">
      <c r="A5252" s="4" t="s">
        <v>1198</v>
      </c>
      <c r="B5252" s="5" t="n">
        <v>1194</v>
      </c>
    </row>
    <row r="5253" spans="1:5">
      <c r="A5253" s="4" t="s">
        <v>1199</v>
      </c>
      <c r="B5253" s="5" t="n">
        <v>1518</v>
      </c>
    </row>
    <row r="5254" spans="1:5">
      <c r="A5254" s="4" t="s">
        <v>1200</v>
      </c>
      <c r="B5254" s="7" t="n">
        <v>158</v>
      </c>
    </row>
    <row r="5255" spans="1:5">
      <c r="A5255" s="4" t="s">
        <v>1202</v>
      </c>
      <c r="B5255" s="4" t="s">
        <v>1217</v>
      </c>
    </row>
    <row r="5256" spans="1:5">
      <c r="A5256" s="4" t="s">
        <v>1204</v>
      </c>
      <c r="B5256" s="4" t="s">
        <v>1850</v>
      </c>
    </row>
    <row r="5257" spans="1:5">
      <c r="A5257" s="4" t="s">
        <v>1866</v>
      </c>
    </row>
    <row r="5258" spans="1:5">
      <c r="A5258" s="3" t="s">
        <v>1192</v>
      </c>
    </row>
    <row r="5259" spans="1:5">
      <c r="A5259" s="4" t="s">
        <v>1193</v>
      </c>
      <c r="B5259" s="7" t="n">
        <v>977</v>
      </c>
    </row>
    <row r="5260" spans="1:5">
      <c r="A5260" s="4" t="s">
        <v>1194</v>
      </c>
      <c r="B5260" s="5" t="n">
        <v>827</v>
      </c>
    </row>
    <row r="5261" spans="1:5">
      <c r="A5261" s="4" t="s">
        <v>1197</v>
      </c>
      <c r="B5261" s="5" t="n">
        <v>977</v>
      </c>
    </row>
    <row r="5262" spans="1:5">
      <c r="A5262" s="4" t="s">
        <v>1198</v>
      </c>
      <c r="B5262" s="5" t="n">
        <v>827</v>
      </c>
    </row>
    <row r="5263" spans="1:5">
      <c r="A5263" s="4" t="s">
        <v>1199</v>
      </c>
      <c r="B5263" s="5" t="n">
        <v>1804</v>
      </c>
    </row>
    <row r="5264" spans="1:5">
      <c r="A5264" s="4" t="s">
        <v>1200</v>
      </c>
      <c r="B5264" s="7" t="n">
        <v>57</v>
      </c>
    </row>
    <row r="5265" spans="1:5">
      <c r="A5265" s="4" t="s">
        <v>1202</v>
      </c>
      <c r="B5265" s="4" t="s">
        <v>1245</v>
      </c>
    </row>
    <row r="5266" spans="1:5">
      <c r="A5266" s="4" t="s">
        <v>1204</v>
      </c>
      <c r="B5266" s="4" t="s">
        <v>1729</v>
      </c>
    </row>
    <row r="5267" spans="1:5">
      <c r="A5267" s="4" t="s">
        <v>1867</v>
      </c>
    </row>
    <row r="5268" spans="1:5">
      <c r="A5268" s="3" t="s">
        <v>1192</v>
      </c>
    </row>
    <row r="5269" spans="1:5">
      <c r="A5269" s="4" t="s">
        <v>1193</v>
      </c>
      <c r="B5269" s="7" t="n">
        <v>252</v>
      </c>
    </row>
    <row r="5270" spans="1:5">
      <c r="A5270" s="4" t="s">
        <v>1194</v>
      </c>
      <c r="B5270" s="5" t="n">
        <v>703</v>
      </c>
    </row>
    <row r="5271" spans="1:5">
      <c r="A5271" s="4" t="s">
        <v>1197</v>
      </c>
      <c r="B5271" s="5" t="n">
        <v>252</v>
      </c>
    </row>
    <row r="5272" spans="1:5">
      <c r="A5272" s="4" t="s">
        <v>1198</v>
      </c>
      <c r="B5272" s="5" t="n">
        <v>703</v>
      </c>
    </row>
    <row r="5273" spans="1:5">
      <c r="A5273" s="4" t="s">
        <v>1199</v>
      </c>
      <c r="B5273" s="5" t="n">
        <v>955</v>
      </c>
    </row>
    <row r="5274" spans="1:5">
      <c r="A5274" s="4" t="s">
        <v>1200</v>
      </c>
      <c r="B5274" s="7" t="n">
        <v>79</v>
      </c>
    </row>
    <row r="5275" spans="1:5">
      <c r="A5275" s="4" t="s">
        <v>1202</v>
      </c>
      <c r="B5275" s="4" t="s">
        <v>1245</v>
      </c>
    </row>
    <row r="5276" spans="1:5">
      <c r="A5276" s="4" t="s">
        <v>1204</v>
      </c>
      <c r="B5276" s="4" t="s">
        <v>1868</v>
      </c>
    </row>
    <row r="5277" spans="1:5">
      <c r="A5277" s="4" t="s">
        <v>1869</v>
      </c>
    </row>
    <row r="5278" spans="1:5">
      <c r="A5278" s="3" t="s">
        <v>1192</v>
      </c>
    </row>
    <row r="5279" spans="1:5">
      <c r="A5279" s="4" t="s">
        <v>1193</v>
      </c>
      <c r="B5279" s="7" t="n">
        <v>603</v>
      </c>
    </row>
    <row r="5280" spans="1:5">
      <c r="A5280" s="4" t="s">
        <v>1194</v>
      </c>
      <c r="B5280" s="5" t="n">
        <v>1584</v>
      </c>
    </row>
    <row r="5281" spans="1:5">
      <c r="A5281" s="4" t="s">
        <v>1197</v>
      </c>
      <c r="B5281" s="5" t="n">
        <v>603</v>
      </c>
    </row>
    <row r="5282" spans="1:5">
      <c r="A5282" s="4" t="s">
        <v>1198</v>
      </c>
      <c r="B5282" s="5" t="n">
        <v>1584</v>
      </c>
    </row>
    <row r="5283" spans="1:5">
      <c r="A5283" s="4" t="s">
        <v>1199</v>
      </c>
      <c r="B5283" s="5" t="n">
        <v>2187</v>
      </c>
    </row>
    <row r="5284" spans="1:5">
      <c r="A5284" s="4" t="s">
        <v>1200</v>
      </c>
      <c r="B5284" s="7" t="n">
        <v>178</v>
      </c>
    </row>
    <row r="5285" spans="1:5">
      <c r="A5285" s="4" t="s">
        <v>1202</v>
      </c>
      <c r="B5285" s="4" t="s">
        <v>1387</v>
      </c>
    </row>
    <row r="5286" spans="1:5">
      <c r="A5286" s="4" t="s">
        <v>1204</v>
      </c>
      <c r="B5286" s="4" t="s">
        <v>1868</v>
      </c>
    </row>
    <row r="5287" spans="1:5">
      <c r="A5287" s="4" t="s">
        <v>1870</v>
      </c>
    </row>
    <row r="5288" spans="1:5">
      <c r="A5288" s="3" t="s">
        <v>1192</v>
      </c>
    </row>
    <row r="5289" spans="1:5">
      <c r="A5289" s="4" t="s">
        <v>1193</v>
      </c>
      <c r="B5289" s="7" t="n">
        <v>404</v>
      </c>
    </row>
    <row r="5290" spans="1:5">
      <c r="A5290" s="4" t="s">
        <v>1194</v>
      </c>
      <c r="B5290" s="5" t="n">
        <v>1433</v>
      </c>
    </row>
    <row r="5291" spans="1:5">
      <c r="A5291" s="4" t="s">
        <v>1197</v>
      </c>
      <c r="B5291" s="5" t="n">
        <v>404</v>
      </c>
    </row>
    <row r="5292" spans="1:5">
      <c r="A5292" s="4" t="s">
        <v>1198</v>
      </c>
      <c r="B5292" s="5" t="n">
        <v>1433</v>
      </c>
    </row>
    <row r="5293" spans="1:5">
      <c r="A5293" s="4" t="s">
        <v>1199</v>
      </c>
      <c r="B5293" s="5" t="n">
        <v>1837</v>
      </c>
    </row>
    <row r="5294" spans="1:5">
      <c r="A5294" s="4" t="s">
        <v>1200</v>
      </c>
      <c r="B5294" s="7" t="n">
        <v>156</v>
      </c>
    </row>
    <row r="5295" spans="1:5">
      <c r="A5295" s="4" t="s">
        <v>1202</v>
      </c>
      <c r="B5295" s="4" t="s">
        <v>1215</v>
      </c>
    </row>
    <row r="5296" spans="1:5">
      <c r="A5296" s="4" t="s">
        <v>1204</v>
      </c>
      <c r="B5296" s="4" t="s">
        <v>1062</v>
      </c>
    </row>
    <row r="5297" spans="1:5">
      <c r="A5297" s="4" t="s">
        <v>1871</v>
      </c>
    </row>
    <row r="5298" spans="1:5">
      <c r="A5298" s="3" t="s">
        <v>1192</v>
      </c>
    </row>
    <row r="5299" spans="1:5">
      <c r="A5299" s="4" t="s">
        <v>1193</v>
      </c>
      <c r="B5299" s="7" t="n">
        <v>392</v>
      </c>
    </row>
    <row r="5300" spans="1:5">
      <c r="A5300" s="4" t="s">
        <v>1194</v>
      </c>
      <c r="B5300" s="5" t="n">
        <v>1204</v>
      </c>
    </row>
    <row r="5301" spans="1:5">
      <c r="A5301" s="4" t="s">
        <v>1195</v>
      </c>
      <c r="B5301" s="5" t="n">
        <v>-13</v>
      </c>
    </row>
    <row r="5302" spans="1:5">
      <c r="A5302" s="4" t="s">
        <v>1196</v>
      </c>
      <c r="B5302" s="5" t="n">
        <v>-155</v>
      </c>
    </row>
    <row r="5303" spans="1:5">
      <c r="A5303" s="4" t="s">
        <v>1197</v>
      </c>
      <c r="B5303" s="5" t="n">
        <v>379</v>
      </c>
    </row>
    <row r="5304" spans="1:5">
      <c r="A5304" s="4" t="s">
        <v>1198</v>
      </c>
      <c r="B5304" s="5" t="n">
        <v>1049</v>
      </c>
    </row>
    <row r="5305" spans="1:5">
      <c r="A5305" s="4" t="s">
        <v>1199</v>
      </c>
      <c r="B5305" s="5" t="n">
        <v>1428</v>
      </c>
    </row>
    <row r="5306" spans="1:5">
      <c r="A5306" s="4" t="s">
        <v>1200</v>
      </c>
      <c r="B5306" s="7" t="n">
        <v>124</v>
      </c>
    </row>
    <row r="5307" spans="1:5">
      <c r="A5307" s="4" t="s">
        <v>1202</v>
      </c>
      <c r="B5307" s="4" t="s">
        <v>1219</v>
      </c>
    </row>
    <row r="5308" spans="1:5">
      <c r="A5308" s="4" t="s">
        <v>1204</v>
      </c>
      <c r="B5308" s="4" t="s">
        <v>1062</v>
      </c>
    </row>
    <row r="5309" spans="1:5">
      <c r="A5309" s="4" t="s">
        <v>1872</v>
      </c>
    </row>
    <row r="5310" spans="1:5">
      <c r="A5310" s="3" t="s">
        <v>1192</v>
      </c>
    </row>
    <row r="5311" spans="1:5">
      <c r="A5311" s="4" t="s">
        <v>1193</v>
      </c>
      <c r="B5311" s="7" t="n">
        <v>332</v>
      </c>
    </row>
    <row r="5312" spans="1:5">
      <c r="A5312" s="4" t="s">
        <v>1194</v>
      </c>
      <c r="B5312" s="5" t="n">
        <v>302</v>
      </c>
    </row>
    <row r="5313" spans="1:5">
      <c r="A5313" s="4" t="s">
        <v>1197</v>
      </c>
      <c r="B5313" s="5" t="n">
        <v>332</v>
      </c>
    </row>
    <row r="5314" spans="1:5">
      <c r="A5314" s="4" t="s">
        <v>1198</v>
      </c>
      <c r="B5314" s="5" t="n">
        <v>302</v>
      </c>
    </row>
    <row r="5315" spans="1:5">
      <c r="A5315" s="4" t="s">
        <v>1199</v>
      </c>
      <c r="B5315" s="5" t="n">
        <v>634</v>
      </c>
    </row>
    <row r="5316" spans="1:5">
      <c r="A5316" s="4" t="s">
        <v>1200</v>
      </c>
      <c r="B5316" s="7" t="n">
        <v>28</v>
      </c>
    </row>
    <row r="5317" spans="1:5">
      <c r="A5317" s="4" t="s">
        <v>1202</v>
      </c>
      <c r="B5317" s="4" t="s">
        <v>1873</v>
      </c>
    </row>
    <row r="5318" spans="1:5">
      <c r="A5318" s="4" t="s">
        <v>1204</v>
      </c>
      <c r="B5318" s="4" t="s">
        <v>1874</v>
      </c>
    </row>
    <row r="5319" spans="1:5">
      <c r="A5319" s="4" t="s">
        <v>1872</v>
      </c>
    </row>
    <row r="5320" spans="1:5">
      <c r="A5320" s="3" t="s">
        <v>1192</v>
      </c>
    </row>
    <row r="5321" spans="1:5">
      <c r="A5321" s="4" t="s">
        <v>1193</v>
      </c>
      <c r="B5321" s="7" t="n">
        <v>342</v>
      </c>
    </row>
    <row r="5322" spans="1:5">
      <c r="A5322" s="4" t="s">
        <v>1194</v>
      </c>
      <c r="B5322" s="5" t="n">
        <v>604</v>
      </c>
    </row>
    <row r="5323" spans="1:5">
      <c r="A5323" s="4" t="s">
        <v>1197</v>
      </c>
      <c r="B5323" s="5" t="n">
        <v>342</v>
      </c>
    </row>
    <row r="5324" spans="1:5">
      <c r="A5324" s="4" t="s">
        <v>1198</v>
      </c>
      <c r="B5324" s="5" t="n">
        <v>604</v>
      </c>
    </row>
    <row r="5325" spans="1:5">
      <c r="A5325" s="4" t="s">
        <v>1199</v>
      </c>
      <c r="B5325" s="5" t="n">
        <v>946</v>
      </c>
    </row>
    <row r="5326" spans="1:5">
      <c r="A5326" s="4" t="s">
        <v>1200</v>
      </c>
      <c r="B5326" s="7" t="n">
        <v>47</v>
      </c>
    </row>
    <row r="5327" spans="1:5">
      <c r="A5327" s="4" t="s">
        <v>1202</v>
      </c>
      <c r="B5327" s="4" t="s">
        <v>1465</v>
      </c>
    </row>
    <row r="5328" spans="1:5">
      <c r="A5328" s="4" t="s">
        <v>1204</v>
      </c>
      <c r="B5328" s="4" t="s">
        <v>1874</v>
      </c>
    </row>
    <row r="5329" spans="1:5">
      <c r="A5329" s="4" t="s">
        <v>1875</v>
      </c>
    </row>
    <row r="5330" spans="1:5">
      <c r="A5330" s="3" t="s">
        <v>1192</v>
      </c>
    </row>
    <row r="5331" spans="1:5">
      <c r="A5331" s="4" t="s">
        <v>1193</v>
      </c>
      <c r="B5331" s="7" t="n">
        <v>289</v>
      </c>
    </row>
    <row r="5332" spans="1:5">
      <c r="A5332" s="4" t="s">
        <v>1194</v>
      </c>
      <c r="B5332" s="5" t="n">
        <v>1043</v>
      </c>
    </row>
    <row r="5333" spans="1:5">
      <c r="A5333" s="4" t="s">
        <v>1197</v>
      </c>
      <c r="B5333" s="5" t="n">
        <v>289</v>
      </c>
    </row>
    <row r="5334" spans="1:5">
      <c r="A5334" s="4" t="s">
        <v>1198</v>
      </c>
      <c r="B5334" s="5" t="n">
        <v>1043</v>
      </c>
    </row>
    <row r="5335" spans="1:5">
      <c r="A5335" s="4" t="s">
        <v>1199</v>
      </c>
      <c r="B5335" s="5" t="n">
        <v>1332</v>
      </c>
    </row>
    <row r="5336" spans="1:5">
      <c r="A5336" s="4" t="s">
        <v>1200</v>
      </c>
      <c r="B5336" s="7" t="n">
        <v>87</v>
      </c>
    </row>
    <row r="5337" spans="1:5">
      <c r="A5337" s="4" t="s">
        <v>1202</v>
      </c>
      <c r="B5337" s="4" t="s">
        <v>1283</v>
      </c>
    </row>
    <row r="5338" spans="1:5">
      <c r="A5338" s="4" t="s">
        <v>1204</v>
      </c>
      <c r="B5338" s="4" t="s">
        <v>1390</v>
      </c>
    </row>
    <row r="5339" spans="1:5">
      <c r="A5339" s="4" t="s">
        <v>1876</v>
      </c>
    </row>
    <row r="5340" spans="1:5">
      <c r="A5340" s="3" t="s">
        <v>1192</v>
      </c>
    </row>
    <row r="5341" spans="1:5">
      <c r="A5341" s="4" t="s">
        <v>1193</v>
      </c>
      <c r="B5341" s="7" t="n">
        <v>587</v>
      </c>
    </row>
    <row r="5342" spans="1:5">
      <c r="A5342" s="4" t="s">
        <v>1194</v>
      </c>
      <c r="B5342" s="5" t="n">
        <v>1357</v>
      </c>
    </row>
    <row r="5343" spans="1:5">
      <c r="A5343" s="4" t="s">
        <v>1197</v>
      </c>
      <c r="B5343" s="5" t="n">
        <v>587</v>
      </c>
    </row>
    <row r="5344" spans="1:5">
      <c r="A5344" s="4" t="s">
        <v>1198</v>
      </c>
      <c r="B5344" s="5" t="n">
        <v>1357</v>
      </c>
    </row>
    <row r="5345" spans="1:5">
      <c r="A5345" s="4" t="s">
        <v>1199</v>
      </c>
      <c r="B5345" s="5" t="n">
        <v>1944</v>
      </c>
    </row>
    <row r="5346" spans="1:5">
      <c r="A5346" s="4" t="s">
        <v>1200</v>
      </c>
      <c r="B5346" s="7" t="n">
        <v>130</v>
      </c>
    </row>
    <row r="5347" spans="1:5">
      <c r="A5347" s="4" t="s">
        <v>1202</v>
      </c>
      <c r="B5347" s="4" t="s">
        <v>1414</v>
      </c>
    </row>
    <row r="5348" spans="1:5">
      <c r="A5348" s="4" t="s">
        <v>1204</v>
      </c>
      <c r="B5348" s="4" t="s">
        <v>1681</v>
      </c>
    </row>
    <row r="5349" spans="1:5">
      <c r="A5349" s="4" t="s">
        <v>1877</v>
      </c>
    </row>
    <row r="5350" spans="1:5">
      <c r="A5350" s="3" t="s">
        <v>1192</v>
      </c>
    </row>
    <row r="5351" spans="1:5">
      <c r="A5351" s="4" t="s">
        <v>1193</v>
      </c>
      <c r="B5351" s="7" t="n">
        <v>269</v>
      </c>
    </row>
    <row r="5352" spans="1:5">
      <c r="A5352" s="4" t="s">
        <v>1194</v>
      </c>
      <c r="B5352" s="5" t="n">
        <v>1135</v>
      </c>
    </row>
    <row r="5353" spans="1:5">
      <c r="A5353" s="4" t="s">
        <v>1197</v>
      </c>
      <c r="B5353" s="5" t="n">
        <v>269</v>
      </c>
    </row>
    <row r="5354" spans="1:5">
      <c r="A5354" s="4" t="s">
        <v>1198</v>
      </c>
      <c r="B5354" s="5" t="n">
        <v>1135</v>
      </c>
    </row>
    <row r="5355" spans="1:5">
      <c r="A5355" s="4" t="s">
        <v>1199</v>
      </c>
      <c r="B5355" s="5" t="n">
        <v>1404</v>
      </c>
    </row>
    <row r="5356" spans="1:5">
      <c r="A5356" s="4" t="s">
        <v>1200</v>
      </c>
      <c r="B5356" s="7" t="n">
        <v>86</v>
      </c>
    </row>
    <row r="5357" spans="1:5">
      <c r="A5357" s="4" t="s">
        <v>1202</v>
      </c>
      <c r="B5357" s="4" t="s">
        <v>1238</v>
      </c>
    </row>
    <row r="5358" spans="1:5">
      <c r="A5358" s="4" t="s">
        <v>1204</v>
      </c>
      <c r="B5358" s="4" t="s">
        <v>1681</v>
      </c>
    </row>
    <row r="5359" spans="1:5">
      <c r="A5359" s="4" t="s">
        <v>1876</v>
      </c>
    </row>
    <row r="5360" spans="1:5">
      <c r="A5360" s="3" t="s">
        <v>1192</v>
      </c>
    </row>
    <row r="5361" spans="1:5">
      <c r="A5361" s="4" t="s">
        <v>1193</v>
      </c>
      <c r="B5361" s="7" t="n">
        <v>368</v>
      </c>
    </row>
    <row r="5362" spans="1:5">
      <c r="A5362" s="4" t="s">
        <v>1194</v>
      </c>
      <c r="B5362" s="5" t="n">
        <v>916</v>
      </c>
    </row>
    <row r="5363" spans="1:5">
      <c r="A5363" s="4" t="s">
        <v>1197</v>
      </c>
      <c r="B5363" s="5" t="n">
        <v>368</v>
      </c>
    </row>
    <row r="5364" spans="1:5">
      <c r="A5364" s="4" t="s">
        <v>1198</v>
      </c>
      <c r="B5364" s="5" t="n">
        <v>916</v>
      </c>
    </row>
    <row r="5365" spans="1:5">
      <c r="A5365" s="4" t="s">
        <v>1199</v>
      </c>
      <c r="B5365" s="5" t="n">
        <v>1284</v>
      </c>
    </row>
    <row r="5366" spans="1:5">
      <c r="A5366" s="4" t="s">
        <v>1200</v>
      </c>
      <c r="B5366" s="7" t="n">
        <v>87</v>
      </c>
    </row>
    <row r="5367" spans="1:5">
      <c r="A5367" s="4" t="s">
        <v>1202</v>
      </c>
      <c r="B5367" s="4" t="s">
        <v>1278</v>
      </c>
    </row>
    <row r="5368" spans="1:5">
      <c r="A5368" s="4" t="s">
        <v>1204</v>
      </c>
      <c r="B5368" s="4" t="s">
        <v>1681</v>
      </c>
    </row>
    <row r="5369" spans="1:5">
      <c r="A5369" s="4" t="s">
        <v>1870</v>
      </c>
    </row>
    <row r="5370" spans="1:5">
      <c r="A5370" s="3" t="s">
        <v>1192</v>
      </c>
    </row>
    <row r="5371" spans="1:5">
      <c r="A5371" s="4" t="s">
        <v>1193</v>
      </c>
      <c r="B5371" s="7" t="n">
        <v>706</v>
      </c>
    </row>
    <row r="5372" spans="1:5">
      <c r="A5372" s="4" t="s">
        <v>1194</v>
      </c>
      <c r="B5372" s="5" t="n">
        <v>511</v>
      </c>
    </row>
    <row r="5373" spans="1:5">
      <c r="A5373" s="4" t="s">
        <v>1196</v>
      </c>
      <c r="B5373" s="5" t="n">
        <v>950</v>
      </c>
    </row>
    <row r="5374" spans="1:5">
      <c r="A5374" s="4" t="s">
        <v>1197</v>
      </c>
      <c r="B5374" s="5" t="n">
        <v>706</v>
      </c>
    </row>
    <row r="5375" spans="1:5">
      <c r="A5375" s="4" t="s">
        <v>1198</v>
      </c>
      <c r="B5375" s="5" t="n">
        <v>1461</v>
      </c>
    </row>
    <row r="5376" spans="1:5">
      <c r="A5376" s="4" t="s">
        <v>1199</v>
      </c>
      <c r="B5376" s="5" t="n">
        <v>2167</v>
      </c>
    </row>
    <row r="5377" spans="1:5">
      <c r="A5377" s="4" t="s">
        <v>1200</v>
      </c>
      <c r="B5377" s="7" t="n">
        <v>76</v>
      </c>
    </row>
    <row r="5378" spans="1:5">
      <c r="A5378" s="4" t="s">
        <v>1202</v>
      </c>
      <c r="B5378" s="4" t="s">
        <v>1278</v>
      </c>
    </row>
    <row r="5379" spans="1:5">
      <c r="A5379" s="4" t="s">
        <v>1204</v>
      </c>
      <c r="B5379" s="4" t="s">
        <v>1878</v>
      </c>
    </row>
    <row r="5380" spans="1:5">
      <c r="A5380" s="4" t="s">
        <v>1872</v>
      </c>
    </row>
    <row r="5381" spans="1:5">
      <c r="A5381" s="3" t="s">
        <v>1192</v>
      </c>
    </row>
    <row r="5382" spans="1:5">
      <c r="A5382" s="4" t="s">
        <v>1193</v>
      </c>
      <c r="B5382" s="7" t="n">
        <v>372</v>
      </c>
    </row>
    <row r="5383" spans="1:5">
      <c r="A5383" s="4" t="s">
        <v>1194</v>
      </c>
      <c r="B5383" s="5" t="n">
        <v>886</v>
      </c>
    </row>
    <row r="5384" spans="1:5">
      <c r="A5384" s="4" t="s">
        <v>1197</v>
      </c>
      <c r="B5384" s="5" t="n">
        <v>372</v>
      </c>
    </row>
    <row r="5385" spans="1:5">
      <c r="A5385" s="4" t="s">
        <v>1198</v>
      </c>
      <c r="B5385" s="5" t="n">
        <v>886</v>
      </c>
    </row>
    <row r="5386" spans="1:5">
      <c r="A5386" s="4" t="s">
        <v>1199</v>
      </c>
      <c r="B5386" s="5" t="n">
        <v>1258</v>
      </c>
    </row>
    <row r="5387" spans="1:5">
      <c r="A5387" s="4" t="s">
        <v>1200</v>
      </c>
      <c r="B5387" s="7" t="n">
        <v>76</v>
      </c>
    </row>
    <row r="5388" spans="1:5">
      <c r="A5388" s="4" t="s">
        <v>1202</v>
      </c>
      <c r="B5388" s="4" t="s">
        <v>1416</v>
      </c>
    </row>
    <row r="5389" spans="1:5">
      <c r="A5389" s="4" t="s">
        <v>1204</v>
      </c>
      <c r="B5389" s="4" t="s">
        <v>1874</v>
      </c>
    </row>
    <row r="5390" spans="1:5">
      <c r="A5390" s="4" t="s">
        <v>1879</v>
      </c>
    </row>
    <row r="5391" spans="1:5">
      <c r="A5391" s="3" t="s">
        <v>1192</v>
      </c>
    </row>
    <row r="5392" spans="1:5">
      <c r="A5392" s="4" t="s">
        <v>1193</v>
      </c>
      <c r="B5392" s="7" t="n">
        <v>322</v>
      </c>
    </row>
    <row r="5393" spans="1:5">
      <c r="A5393" s="4" t="s">
        <v>1194</v>
      </c>
      <c r="B5393" s="5" t="n">
        <v>685</v>
      </c>
    </row>
    <row r="5394" spans="1:5">
      <c r="A5394" s="4" t="s">
        <v>1197</v>
      </c>
      <c r="B5394" s="5" t="n">
        <v>322</v>
      </c>
    </row>
    <row r="5395" spans="1:5">
      <c r="A5395" s="4" t="s">
        <v>1198</v>
      </c>
      <c r="B5395" s="5" t="n">
        <v>685</v>
      </c>
    </row>
    <row r="5396" spans="1:5">
      <c r="A5396" s="4" t="s">
        <v>1199</v>
      </c>
      <c r="B5396" s="5" t="n">
        <v>1007</v>
      </c>
    </row>
    <row r="5397" spans="1:5">
      <c r="A5397" s="4" t="s">
        <v>1200</v>
      </c>
      <c r="B5397" s="7" t="n">
        <v>55</v>
      </c>
    </row>
    <row r="5398" spans="1:5">
      <c r="A5398" s="4" t="s">
        <v>1202</v>
      </c>
      <c r="B5398" s="4" t="s">
        <v>1229</v>
      </c>
    </row>
    <row r="5399" spans="1:5">
      <c r="A5399" s="4" t="s">
        <v>1204</v>
      </c>
      <c r="B5399" s="4" t="s">
        <v>1874</v>
      </c>
    </row>
    <row r="5400" spans="1:5">
      <c r="A5400" s="4" t="s">
        <v>1872</v>
      </c>
    </row>
    <row r="5401" spans="1:5">
      <c r="A5401" s="3" t="s">
        <v>1192</v>
      </c>
    </row>
    <row r="5402" spans="1:5">
      <c r="A5402" s="4" t="s">
        <v>1193</v>
      </c>
      <c r="B5402" s="7" t="n">
        <v>282</v>
      </c>
    </row>
    <row r="5403" spans="1:5">
      <c r="A5403" s="4" t="s">
        <v>1194</v>
      </c>
      <c r="B5403" s="5" t="n">
        <v>1077</v>
      </c>
    </row>
    <row r="5404" spans="1:5">
      <c r="A5404" s="4" t="s">
        <v>1197</v>
      </c>
      <c r="B5404" s="5" t="n">
        <v>282</v>
      </c>
    </row>
    <row r="5405" spans="1:5">
      <c r="A5405" s="4" t="s">
        <v>1198</v>
      </c>
      <c r="B5405" s="5" t="n">
        <v>1077</v>
      </c>
    </row>
    <row r="5406" spans="1:5">
      <c r="A5406" s="4" t="s">
        <v>1199</v>
      </c>
      <c r="B5406" s="5" t="n">
        <v>1359</v>
      </c>
    </row>
    <row r="5407" spans="1:5">
      <c r="A5407" s="4" t="s">
        <v>1200</v>
      </c>
      <c r="B5407" s="7" t="n">
        <v>85</v>
      </c>
    </row>
    <row r="5408" spans="1:5">
      <c r="A5408" s="4" t="s">
        <v>1202</v>
      </c>
      <c r="B5408" s="4" t="s">
        <v>1215</v>
      </c>
    </row>
    <row r="5409" spans="1:5">
      <c r="A5409" s="4" t="s">
        <v>1204</v>
      </c>
      <c r="B5409" s="4" t="s">
        <v>1874</v>
      </c>
    </row>
    <row r="5410" spans="1:5">
      <c r="A5410" s="4" t="s">
        <v>1872</v>
      </c>
    </row>
    <row r="5411" spans="1:5">
      <c r="A5411" s="3" t="s">
        <v>1192</v>
      </c>
    </row>
    <row r="5412" spans="1:5">
      <c r="A5412" s="4" t="s">
        <v>1193</v>
      </c>
      <c r="B5412" s="7" t="n">
        <v>503</v>
      </c>
    </row>
    <row r="5413" spans="1:5">
      <c r="A5413" s="4" t="s">
        <v>1194</v>
      </c>
      <c r="B5413" s="5" t="n">
        <v>815</v>
      </c>
    </row>
    <row r="5414" spans="1:5">
      <c r="A5414" s="4" t="s">
        <v>1197</v>
      </c>
      <c r="B5414" s="5" t="n">
        <v>503</v>
      </c>
    </row>
    <row r="5415" spans="1:5">
      <c r="A5415" s="4" t="s">
        <v>1198</v>
      </c>
      <c r="B5415" s="5" t="n">
        <v>815</v>
      </c>
    </row>
    <row r="5416" spans="1:5">
      <c r="A5416" s="4" t="s">
        <v>1199</v>
      </c>
      <c r="B5416" s="5" t="n">
        <v>1318</v>
      </c>
    </row>
    <row r="5417" spans="1:5">
      <c r="A5417" s="4" t="s">
        <v>1200</v>
      </c>
      <c r="B5417" s="7" t="n">
        <v>69</v>
      </c>
    </row>
    <row r="5418" spans="1:5">
      <c r="A5418" s="4" t="s">
        <v>1202</v>
      </c>
      <c r="B5418" s="4" t="s">
        <v>1215</v>
      </c>
    </row>
    <row r="5419" spans="1:5">
      <c r="A5419" s="4" t="s">
        <v>1204</v>
      </c>
      <c r="B5419" s="4" t="s">
        <v>1874</v>
      </c>
    </row>
    <row r="5420" spans="1:5">
      <c r="A5420" s="4" t="s">
        <v>1872</v>
      </c>
    </row>
    <row r="5421" spans="1:5">
      <c r="A5421" s="3" t="s">
        <v>1192</v>
      </c>
    </row>
    <row r="5422" spans="1:5">
      <c r="A5422" s="4" t="s">
        <v>1193</v>
      </c>
      <c r="B5422" s="7" t="n">
        <v>735</v>
      </c>
    </row>
    <row r="5423" spans="1:5">
      <c r="A5423" s="4" t="s">
        <v>1194</v>
      </c>
      <c r="B5423" s="5" t="n">
        <v>352</v>
      </c>
    </row>
    <row r="5424" spans="1:5">
      <c r="A5424" s="4" t="s">
        <v>1197</v>
      </c>
      <c r="B5424" s="5" t="n">
        <v>735</v>
      </c>
    </row>
    <row r="5425" spans="1:5">
      <c r="A5425" s="4" t="s">
        <v>1198</v>
      </c>
      <c r="B5425" s="5" t="n">
        <v>352</v>
      </c>
    </row>
    <row r="5426" spans="1:5">
      <c r="A5426" s="4" t="s">
        <v>1199</v>
      </c>
      <c r="B5426" s="5" t="n">
        <v>1087</v>
      </c>
    </row>
    <row r="5427" spans="1:5">
      <c r="A5427" s="4" t="s">
        <v>1200</v>
      </c>
      <c r="B5427" s="7" t="n">
        <v>37</v>
      </c>
    </row>
    <row r="5428" spans="1:5">
      <c r="A5428" s="4" t="s">
        <v>1202</v>
      </c>
      <c r="B5428" s="4" t="s">
        <v>1229</v>
      </c>
    </row>
    <row r="5429" spans="1:5">
      <c r="A5429" s="4" t="s">
        <v>1204</v>
      </c>
      <c r="B5429" s="4" t="s">
        <v>1874</v>
      </c>
    </row>
    <row r="5430" spans="1:5">
      <c r="A5430" s="4" t="s">
        <v>1880</v>
      </c>
    </row>
    <row r="5431" spans="1:5">
      <c r="A5431" s="3" t="s">
        <v>1192</v>
      </c>
    </row>
    <row r="5432" spans="1:5">
      <c r="A5432" s="4" t="s">
        <v>1193</v>
      </c>
      <c r="B5432" s="7" t="n">
        <v>272</v>
      </c>
    </row>
    <row r="5433" spans="1:5">
      <c r="A5433" s="4" t="s">
        <v>1194</v>
      </c>
      <c r="B5433" s="5" t="n">
        <v>1047</v>
      </c>
    </row>
    <row r="5434" spans="1:5">
      <c r="A5434" s="4" t="s">
        <v>1197</v>
      </c>
      <c r="B5434" s="5" t="n">
        <v>272</v>
      </c>
    </row>
    <row r="5435" spans="1:5">
      <c r="A5435" s="4" t="s">
        <v>1198</v>
      </c>
      <c r="B5435" s="5" t="n">
        <v>1047</v>
      </c>
    </row>
    <row r="5436" spans="1:5">
      <c r="A5436" s="4" t="s">
        <v>1199</v>
      </c>
      <c r="B5436" s="5" t="n">
        <v>1319</v>
      </c>
    </row>
    <row r="5437" spans="1:5">
      <c r="A5437" s="4" t="s">
        <v>1200</v>
      </c>
      <c r="B5437" s="7" t="n">
        <v>79</v>
      </c>
    </row>
    <row r="5438" spans="1:5">
      <c r="A5438" s="4" t="s">
        <v>1202</v>
      </c>
      <c r="B5438" s="4" t="s">
        <v>1252</v>
      </c>
    </row>
    <row r="5439" spans="1:5">
      <c r="A5439" s="4" t="s">
        <v>1204</v>
      </c>
      <c r="B5439" s="4" t="s">
        <v>1874</v>
      </c>
    </row>
    <row r="5440" spans="1:5">
      <c r="A5440" s="4" t="s">
        <v>1872</v>
      </c>
    </row>
    <row r="5441" spans="1:5">
      <c r="A5441" s="3" t="s">
        <v>1192</v>
      </c>
    </row>
    <row r="5442" spans="1:5">
      <c r="A5442" s="4" t="s">
        <v>1193</v>
      </c>
      <c r="B5442" s="7" t="n">
        <v>332</v>
      </c>
    </row>
    <row r="5443" spans="1:5">
      <c r="A5443" s="4" t="s">
        <v>1194</v>
      </c>
      <c r="B5443" s="5" t="n">
        <v>775</v>
      </c>
    </row>
    <row r="5444" spans="1:5">
      <c r="A5444" s="4" t="s">
        <v>1197</v>
      </c>
      <c r="B5444" s="5" t="n">
        <v>332</v>
      </c>
    </row>
    <row r="5445" spans="1:5">
      <c r="A5445" s="4" t="s">
        <v>1198</v>
      </c>
      <c r="B5445" s="5" t="n">
        <v>775</v>
      </c>
    </row>
    <row r="5446" spans="1:5">
      <c r="A5446" s="4" t="s">
        <v>1199</v>
      </c>
      <c r="B5446" s="5" t="n">
        <v>1107</v>
      </c>
    </row>
    <row r="5447" spans="1:5">
      <c r="A5447" s="4" t="s">
        <v>1200</v>
      </c>
      <c r="B5447" s="7" t="n">
        <v>65</v>
      </c>
    </row>
    <row r="5448" spans="1:5">
      <c r="A5448" s="4" t="s">
        <v>1202</v>
      </c>
      <c r="B5448" s="4" t="s">
        <v>1245</v>
      </c>
    </row>
    <row r="5449" spans="1:5">
      <c r="A5449" s="4" t="s">
        <v>1204</v>
      </c>
      <c r="B5449" s="4" t="s">
        <v>1874</v>
      </c>
    </row>
    <row r="5450" spans="1:5">
      <c r="A5450" s="4" t="s">
        <v>1872</v>
      </c>
    </row>
    <row r="5451" spans="1:5">
      <c r="A5451" s="3" t="s">
        <v>1192</v>
      </c>
    </row>
    <row r="5452" spans="1:5">
      <c r="A5452" s="4" t="s">
        <v>1193</v>
      </c>
      <c r="B5452" s="7" t="n">
        <v>453</v>
      </c>
    </row>
    <row r="5453" spans="1:5">
      <c r="A5453" s="4" t="s">
        <v>1194</v>
      </c>
      <c r="B5453" s="5" t="n">
        <v>1027</v>
      </c>
    </row>
    <row r="5454" spans="1:5">
      <c r="A5454" s="4" t="s">
        <v>1197</v>
      </c>
      <c r="B5454" s="5" t="n">
        <v>453</v>
      </c>
    </row>
    <row r="5455" spans="1:5">
      <c r="A5455" s="4" t="s">
        <v>1198</v>
      </c>
      <c r="B5455" s="5" t="n">
        <v>1027</v>
      </c>
    </row>
    <row r="5456" spans="1:5">
      <c r="A5456" s="4" t="s">
        <v>1199</v>
      </c>
      <c r="B5456" s="5" t="n">
        <v>1480</v>
      </c>
    </row>
    <row r="5457" spans="1:5">
      <c r="A5457" s="4" t="s">
        <v>1200</v>
      </c>
      <c r="B5457" s="7" t="n">
        <v>93</v>
      </c>
    </row>
    <row r="5458" spans="1:5">
      <c r="A5458" s="4" t="s">
        <v>1202</v>
      </c>
      <c r="B5458" s="4" t="s">
        <v>1262</v>
      </c>
    </row>
    <row r="5459" spans="1:5">
      <c r="A5459" s="4" t="s">
        <v>1204</v>
      </c>
      <c r="B5459" s="4" t="s">
        <v>1874</v>
      </c>
    </row>
    <row r="5460" spans="1:5">
      <c r="A5460" s="4" t="s">
        <v>1881</v>
      </c>
    </row>
    <row r="5461" spans="1:5">
      <c r="A5461" s="3" t="s">
        <v>1192</v>
      </c>
    </row>
    <row r="5462" spans="1:5">
      <c r="A5462" s="4" t="s">
        <v>1193</v>
      </c>
      <c r="B5462" s="7" t="n">
        <v>332</v>
      </c>
    </row>
    <row r="5463" spans="1:5">
      <c r="A5463" s="4" t="s">
        <v>1194</v>
      </c>
      <c r="B5463" s="5" t="n">
        <v>906</v>
      </c>
    </row>
    <row r="5464" spans="1:5">
      <c r="A5464" s="4" t="s">
        <v>1197</v>
      </c>
      <c r="B5464" s="5" t="n">
        <v>332</v>
      </c>
    </row>
    <row r="5465" spans="1:5">
      <c r="A5465" s="4" t="s">
        <v>1198</v>
      </c>
      <c r="B5465" s="5" t="n">
        <v>906</v>
      </c>
    </row>
    <row r="5466" spans="1:5">
      <c r="A5466" s="4" t="s">
        <v>1199</v>
      </c>
      <c r="B5466" s="5" t="n">
        <v>1238</v>
      </c>
    </row>
    <row r="5467" spans="1:5">
      <c r="A5467" s="4" t="s">
        <v>1200</v>
      </c>
      <c r="B5467" s="7" t="n">
        <v>72</v>
      </c>
    </row>
    <row r="5468" spans="1:5">
      <c r="A5468" s="4" t="s">
        <v>1202</v>
      </c>
      <c r="B5468" s="4" t="s">
        <v>1215</v>
      </c>
    </row>
    <row r="5469" spans="1:5">
      <c r="A5469" s="4" t="s">
        <v>1204</v>
      </c>
      <c r="B5469" s="4" t="s">
        <v>1874</v>
      </c>
    </row>
    <row r="5470" spans="1:5">
      <c r="A5470" s="4" t="s">
        <v>1882</v>
      </c>
    </row>
    <row r="5471" spans="1:5">
      <c r="A5471" s="3" t="s">
        <v>1192</v>
      </c>
    </row>
    <row r="5472" spans="1:5">
      <c r="A5472" s="4" t="s">
        <v>1193</v>
      </c>
      <c r="B5472" s="7" t="n">
        <v>221</v>
      </c>
    </row>
    <row r="5473" spans="1:5">
      <c r="A5473" s="4" t="s">
        <v>1194</v>
      </c>
      <c r="B5473" s="5" t="n">
        <v>784</v>
      </c>
    </row>
    <row r="5474" spans="1:5">
      <c r="A5474" s="4" t="s">
        <v>1197</v>
      </c>
      <c r="B5474" s="5" t="n">
        <v>221</v>
      </c>
    </row>
    <row r="5475" spans="1:5">
      <c r="A5475" s="4" t="s">
        <v>1198</v>
      </c>
      <c r="B5475" s="5" t="n">
        <v>784</v>
      </c>
    </row>
    <row r="5476" spans="1:5">
      <c r="A5476" s="4" t="s">
        <v>1199</v>
      </c>
      <c r="B5476" s="5" t="n">
        <v>1005</v>
      </c>
    </row>
    <row r="5477" spans="1:5">
      <c r="A5477" s="4" t="s">
        <v>1200</v>
      </c>
      <c r="B5477" s="7" t="n">
        <v>50</v>
      </c>
    </row>
    <row r="5478" spans="1:5">
      <c r="A5478" s="4" t="s">
        <v>1202</v>
      </c>
      <c r="B5478" s="4" t="s">
        <v>1215</v>
      </c>
    </row>
    <row r="5479" spans="1:5">
      <c r="A5479" s="4" t="s">
        <v>1204</v>
      </c>
      <c r="B5479" s="4" t="s">
        <v>1883</v>
      </c>
    </row>
    <row r="5480" spans="1:5">
      <c r="A5480" s="4" t="s">
        <v>1884</v>
      </c>
    </row>
    <row r="5481" spans="1:5">
      <c r="A5481" s="3" t="s">
        <v>1192</v>
      </c>
    </row>
    <row r="5482" spans="1:5">
      <c r="A5482" s="4" t="s">
        <v>1193</v>
      </c>
      <c r="B5482" s="7" t="n">
        <v>426</v>
      </c>
    </row>
    <row r="5483" spans="1:5">
      <c r="A5483" s="4" t="s">
        <v>1194</v>
      </c>
      <c r="B5483" s="5" t="n">
        <v>455</v>
      </c>
    </row>
    <row r="5484" spans="1:5">
      <c r="A5484" s="4" t="s">
        <v>1197</v>
      </c>
      <c r="B5484" s="5" t="n">
        <v>426</v>
      </c>
    </row>
    <row r="5485" spans="1:5">
      <c r="A5485" s="4" t="s">
        <v>1198</v>
      </c>
      <c r="B5485" s="5" t="n">
        <v>455</v>
      </c>
    </row>
    <row r="5486" spans="1:5">
      <c r="A5486" s="4" t="s">
        <v>1199</v>
      </c>
      <c r="B5486" s="5" t="n">
        <v>881</v>
      </c>
    </row>
    <row r="5487" spans="1:5">
      <c r="A5487" s="4" t="s">
        <v>1200</v>
      </c>
      <c r="B5487" s="7" t="n">
        <v>9</v>
      </c>
    </row>
    <row r="5488" spans="1:5">
      <c r="A5488" s="4" t="s">
        <v>1202</v>
      </c>
      <c r="B5488" s="4" t="s">
        <v>1221</v>
      </c>
    </row>
    <row r="5489" spans="1:5">
      <c r="A5489" s="4" t="s">
        <v>1204</v>
      </c>
      <c r="B5489" s="4" t="s">
        <v>1885</v>
      </c>
    </row>
    <row r="5490" spans="1:5">
      <c r="A5490" s="4" t="s">
        <v>1886</v>
      </c>
    </row>
    <row r="5491" spans="1:5">
      <c r="A5491" s="3" t="s">
        <v>1192</v>
      </c>
    </row>
    <row r="5492" spans="1:5">
      <c r="A5492" s="4" t="s">
        <v>1193</v>
      </c>
      <c r="B5492" s="7" t="n">
        <v>1008</v>
      </c>
    </row>
    <row r="5493" spans="1:5">
      <c r="A5493" s="4" t="s">
        <v>1194</v>
      </c>
      <c r="B5493" s="5" t="n">
        <v>2161</v>
      </c>
    </row>
    <row r="5494" spans="1:5">
      <c r="A5494" s="4" t="s">
        <v>1197</v>
      </c>
      <c r="B5494" s="5" t="n">
        <v>1008</v>
      </c>
    </row>
    <row r="5495" spans="1:5">
      <c r="A5495" s="4" t="s">
        <v>1198</v>
      </c>
      <c r="B5495" s="5" t="n">
        <v>2161</v>
      </c>
    </row>
    <row r="5496" spans="1:5">
      <c r="A5496" s="4" t="s">
        <v>1199</v>
      </c>
      <c r="B5496" s="5" t="n">
        <v>3169</v>
      </c>
    </row>
    <row r="5497" spans="1:5">
      <c r="A5497" s="4" t="s">
        <v>1200</v>
      </c>
      <c r="B5497" s="7" t="n">
        <v>157</v>
      </c>
    </row>
    <row r="5498" spans="1:5">
      <c r="A5498" s="4" t="s">
        <v>1202</v>
      </c>
      <c r="B5498" s="4" t="s">
        <v>1404</v>
      </c>
    </row>
    <row r="5499" spans="1:5">
      <c r="A5499" s="4" t="s">
        <v>1204</v>
      </c>
      <c r="B5499" s="4" t="s">
        <v>1692</v>
      </c>
    </row>
    <row r="5500" spans="1:5">
      <c r="A5500" s="4" t="s">
        <v>1887</v>
      </c>
    </row>
    <row r="5501" spans="1:5">
      <c r="A5501" s="3" t="s">
        <v>1192</v>
      </c>
    </row>
    <row r="5502" spans="1:5">
      <c r="A5502" s="4" t="s">
        <v>1193</v>
      </c>
      <c r="B5502" s="7" t="n">
        <v>260</v>
      </c>
    </row>
    <row r="5503" spans="1:5">
      <c r="A5503" s="4" t="s">
        <v>1194</v>
      </c>
      <c r="B5503" s="5" t="n">
        <v>509</v>
      </c>
    </row>
    <row r="5504" spans="1:5">
      <c r="A5504" s="4" t="s">
        <v>1197</v>
      </c>
      <c r="B5504" s="5" t="n">
        <v>260</v>
      </c>
    </row>
    <row r="5505" spans="1:5">
      <c r="A5505" s="4" t="s">
        <v>1198</v>
      </c>
      <c r="B5505" s="5" t="n">
        <v>509</v>
      </c>
    </row>
    <row r="5506" spans="1:5">
      <c r="A5506" s="4" t="s">
        <v>1199</v>
      </c>
      <c r="B5506" s="5" t="n">
        <v>769</v>
      </c>
    </row>
    <row r="5507" spans="1:5">
      <c r="A5507" s="4" t="s">
        <v>1200</v>
      </c>
      <c r="B5507" s="7" t="n">
        <v>38</v>
      </c>
    </row>
    <row r="5508" spans="1:5">
      <c r="A5508" s="4" t="s">
        <v>1202</v>
      </c>
      <c r="B5508" s="4" t="s">
        <v>1553</v>
      </c>
    </row>
    <row r="5509" spans="1:5">
      <c r="A5509" s="4" t="s">
        <v>1204</v>
      </c>
      <c r="B5509" s="4" t="s">
        <v>1888</v>
      </c>
    </row>
    <row r="5510" spans="1:5">
      <c r="A5510" s="4" t="s">
        <v>1889</v>
      </c>
    </row>
    <row r="5511" spans="1:5">
      <c r="A5511" s="3" t="s">
        <v>1192</v>
      </c>
    </row>
    <row r="5512" spans="1:5">
      <c r="A5512" s="4" t="s">
        <v>1193</v>
      </c>
      <c r="B5512" s="7" t="n">
        <v>311</v>
      </c>
    </row>
    <row r="5513" spans="1:5">
      <c r="A5513" s="4" t="s">
        <v>1194</v>
      </c>
      <c r="B5513" s="5" t="n">
        <v>372</v>
      </c>
    </row>
    <row r="5514" spans="1:5">
      <c r="A5514" s="4" t="s">
        <v>1197</v>
      </c>
      <c r="B5514" s="5" t="n">
        <v>311</v>
      </c>
    </row>
    <row r="5515" spans="1:5">
      <c r="A5515" s="4" t="s">
        <v>1198</v>
      </c>
      <c r="B5515" s="5" t="n">
        <v>372</v>
      </c>
    </row>
    <row r="5516" spans="1:5">
      <c r="A5516" s="4" t="s">
        <v>1199</v>
      </c>
      <c r="B5516" s="5" t="n">
        <v>683</v>
      </c>
    </row>
    <row r="5517" spans="1:5">
      <c r="A5517" s="4" t="s">
        <v>1200</v>
      </c>
      <c r="B5517" s="7" t="n">
        <v>35</v>
      </c>
    </row>
    <row r="5518" spans="1:5">
      <c r="A5518" s="4" t="s">
        <v>1202</v>
      </c>
      <c r="B5518" s="4" t="s">
        <v>1219</v>
      </c>
    </row>
    <row r="5519" spans="1:5">
      <c r="A5519" s="4" t="s">
        <v>1204</v>
      </c>
      <c r="B5519" s="4" t="s">
        <v>1888</v>
      </c>
    </row>
    <row r="5520" spans="1:5">
      <c r="A5520" s="4" t="s">
        <v>1889</v>
      </c>
    </row>
    <row r="5521" spans="1:5">
      <c r="A5521" s="3" t="s">
        <v>1192</v>
      </c>
    </row>
    <row r="5522" spans="1:5">
      <c r="A5522" s="4" t="s">
        <v>1193</v>
      </c>
      <c r="B5522" s="7" t="n">
        <v>402</v>
      </c>
    </row>
    <row r="5523" spans="1:5">
      <c r="A5523" s="4" t="s">
        <v>1194</v>
      </c>
      <c r="B5523" s="5" t="n">
        <v>1470</v>
      </c>
    </row>
    <row r="5524" spans="1:5">
      <c r="A5524" s="4" t="s">
        <v>1197</v>
      </c>
      <c r="B5524" s="5" t="n">
        <v>402</v>
      </c>
    </row>
    <row r="5525" spans="1:5">
      <c r="A5525" s="4" t="s">
        <v>1198</v>
      </c>
      <c r="B5525" s="5" t="n">
        <v>1470</v>
      </c>
    </row>
    <row r="5526" spans="1:5">
      <c r="A5526" s="4" t="s">
        <v>1199</v>
      </c>
      <c r="B5526" s="5" t="n">
        <v>1872</v>
      </c>
    </row>
    <row r="5527" spans="1:5">
      <c r="A5527" s="4" t="s">
        <v>1200</v>
      </c>
      <c r="B5527" s="7" t="n">
        <v>80</v>
      </c>
    </row>
    <row r="5528" spans="1:5">
      <c r="A5528" s="4" t="s">
        <v>1202</v>
      </c>
      <c r="B5528" s="4" t="s">
        <v>1219</v>
      </c>
    </row>
    <row r="5529" spans="1:5">
      <c r="A5529" s="4" t="s">
        <v>1204</v>
      </c>
      <c r="B5529" s="4" t="s">
        <v>1888</v>
      </c>
    </row>
    <row r="5530" spans="1:5">
      <c r="A5530" s="4" t="s">
        <v>1889</v>
      </c>
    </row>
    <row r="5531" spans="1:5">
      <c r="A5531" s="3" t="s">
        <v>1192</v>
      </c>
    </row>
    <row r="5532" spans="1:5">
      <c r="A5532" s="4" t="s">
        <v>1193</v>
      </c>
      <c r="B5532" s="7" t="n">
        <v>502</v>
      </c>
    </row>
    <row r="5533" spans="1:5">
      <c r="A5533" s="4" t="s">
        <v>1194</v>
      </c>
      <c r="B5533" s="5" t="n">
        <v>361</v>
      </c>
    </row>
    <row r="5534" spans="1:5">
      <c r="A5534" s="4" t="s">
        <v>1197</v>
      </c>
      <c r="B5534" s="5" t="n">
        <v>502</v>
      </c>
    </row>
    <row r="5535" spans="1:5">
      <c r="A5535" s="4" t="s">
        <v>1198</v>
      </c>
      <c r="B5535" s="5" t="n">
        <v>361</v>
      </c>
    </row>
    <row r="5536" spans="1:5">
      <c r="A5536" s="4" t="s">
        <v>1199</v>
      </c>
      <c r="B5536" s="5" t="n">
        <v>863</v>
      </c>
    </row>
    <row r="5537" spans="1:5">
      <c r="A5537" s="4" t="s">
        <v>1200</v>
      </c>
      <c r="B5537" s="7" t="n">
        <v>48</v>
      </c>
    </row>
    <row r="5538" spans="1:5">
      <c r="A5538" s="4" t="s">
        <v>1202</v>
      </c>
      <c r="B5538" s="4" t="s">
        <v>1210</v>
      </c>
    </row>
    <row r="5539" spans="1:5">
      <c r="A5539" s="4" t="s">
        <v>1204</v>
      </c>
      <c r="B5539" s="4" t="s">
        <v>1888</v>
      </c>
    </row>
    <row r="5540" spans="1:5">
      <c r="A5540" s="4" t="s">
        <v>1889</v>
      </c>
    </row>
    <row r="5541" spans="1:5">
      <c r="A5541" s="3" t="s">
        <v>1192</v>
      </c>
    </row>
    <row r="5542" spans="1:5">
      <c r="A5542" s="4" t="s">
        <v>1193</v>
      </c>
      <c r="B5542" s="7" t="n">
        <v>412</v>
      </c>
    </row>
    <row r="5543" spans="1:5">
      <c r="A5543" s="4" t="s">
        <v>1194</v>
      </c>
      <c r="B5543" s="5" t="n">
        <v>445</v>
      </c>
    </row>
    <row r="5544" spans="1:5">
      <c r="A5544" s="4" t="s">
        <v>1197</v>
      </c>
      <c r="B5544" s="5" t="n">
        <v>412</v>
      </c>
    </row>
    <row r="5545" spans="1:5">
      <c r="A5545" s="4" t="s">
        <v>1198</v>
      </c>
      <c r="B5545" s="5" t="n">
        <v>445</v>
      </c>
    </row>
    <row r="5546" spans="1:5">
      <c r="A5546" s="4" t="s">
        <v>1199</v>
      </c>
      <c r="B5546" s="5" t="n">
        <v>857</v>
      </c>
    </row>
    <row r="5547" spans="1:5">
      <c r="A5547" s="4" t="s">
        <v>1200</v>
      </c>
      <c r="B5547" s="7" t="n">
        <v>43</v>
      </c>
    </row>
    <row r="5548" spans="1:5">
      <c r="A5548" s="4" t="s">
        <v>1202</v>
      </c>
      <c r="B5548" s="4" t="s">
        <v>1221</v>
      </c>
    </row>
    <row r="5549" spans="1:5">
      <c r="A5549" s="4" t="s">
        <v>1204</v>
      </c>
      <c r="B5549" s="4" t="s">
        <v>1888</v>
      </c>
    </row>
    <row r="5550" spans="1:5">
      <c r="A5550" s="4" t="s">
        <v>1890</v>
      </c>
    </row>
    <row r="5551" spans="1:5">
      <c r="A5551" s="3" t="s">
        <v>1192</v>
      </c>
    </row>
    <row r="5552" spans="1:5">
      <c r="A5552" s="4" t="s">
        <v>1193</v>
      </c>
      <c r="B5552" s="7" t="n">
        <v>1164</v>
      </c>
    </row>
    <row r="5553" spans="1:5">
      <c r="A5553" s="4" t="s">
        <v>1194</v>
      </c>
      <c r="B5553" s="5" t="n">
        <v>753</v>
      </c>
    </row>
    <row r="5554" spans="1:5">
      <c r="A5554" s="4" t="s">
        <v>1197</v>
      </c>
      <c r="B5554" s="5" t="n">
        <v>1164</v>
      </c>
    </row>
    <row r="5555" spans="1:5">
      <c r="A5555" s="4" t="s">
        <v>1198</v>
      </c>
      <c r="B5555" s="5" t="n">
        <v>753</v>
      </c>
    </row>
    <row r="5556" spans="1:5">
      <c r="A5556" s="4" t="s">
        <v>1199</v>
      </c>
      <c r="B5556" s="5" t="n">
        <v>1917</v>
      </c>
    </row>
    <row r="5557" spans="1:5">
      <c r="A5557" s="4" t="s">
        <v>1200</v>
      </c>
      <c r="B5557" s="7" t="n">
        <v>141</v>
      </c>
    </row>
    <row r="5558" spans="1:5">
      <c r="A5558" s="4" t="s">
        <v>1202</v>
      </c>
      <c r="B5558" s="4" t="s">
        <v>1210</v>
      </c>
    </row>
    <row r="5559" spans="1:5">
      <c r="A5559" s="4" t="s">
        <v>1204</v>
      </c>
      <c r="B5559" s="4" t="s">
        <v>1888</v>
      </c>
    </row>
    <row r="5560" spans="1:5">
      <c r="A5560" s="4" t="s">
        <v>1891</v>
      </c>
    </row>
    <row r="5561" spans="1:5">
      <c r="A5561" s="3" t="s">
        <v>1192</v>
      </c>
    </row>
    <row r="5562" spans="1:5">
      <c r="A5562" s="4" t="s">
        <v>1193</v>
      </c>
      <c r="B5562" s="7" t="n">
        <v>703</v>
      </c>
    </row>
    <row r="5563" spans="1:5">
      <c r="A5563" s="4" t="s">
        <v>1194</v>
      </c>
      <c r="B5563" s="5" t="n">
        <v>760</v>
      </c>
    </row>
    <row r="5564" spans="1:5">
      <c r="A5564" s="4" t="s">
        <v>1197</v>
      </c>
      <c r="B5564" s="5" t="n">
        <v>703</v>
      </c>
    </row>
    <row r="5565" spans="1:5">
      <c r="A5565" s="4" t="s">
        <v>1198</v>
      </c>
      <c r="B5565" s="5" t="n">
        <v>760</v>
      </c>
    </row>
    <row r="5566" spans="1:5">
      <c r="A5566" s="4" t="s">
        <v>1199</v>
      </c>
      <c r="B5566" s="5" t="n">
        <v>1463</v>
      </c>
    </row>
    <row r="5567" spans="1:5">
      <c r="A5567" s="4" t="s">
        <v>1200</v>
      </c>
      <c r="B5567" s="7" t="n">
        <v>69</v>
      </c>
    </row>
    <row r="5568" spans="1:5">
      <c r="A5568" s="4" t="s">
        <v>1202</v>
      </c>
      <c r="B5568" s="4" t="s">
        <v>1245</v>
      </c>
    </row>
    <row r="5569" spans="1:5">
      <c r="A5569" s="4" t="s">
        <v>1204</v>
      </c>
      <c r="B5569" s="4" t="s">
        <v>1888</v>
      </c>
    </row>
    <row r="5570" spans="1:5">
      <c r="A5570" s="4" t="s">
        <v>1892</v>
      </c>
    </row>
    <row r="5571" spans="1:5">
      <c r="A5571" s="3" t="s">
        <v>1192</v>
      </c>
    </row>
    <row r="5572" spans="1:5">
      <c r="A5572" s="4" t="s">
        <v>1193</v>
      </c>
      <c r="B5572" s="7" t="n">
        <v>191</v>
      </c>
    </row>
    <row r="5573" spans="1:5">
      <c r="A5573" s="4" t="s">
        <v>1194</v>
      </c>
      <c r="B5573" s="5" t="n">
        <v>722</v>
      </c>
    </row>
    <row r="5574" spans="1:5">
      <c r="A5574" s="4" t="s">
        <v>1197</v>
      </c>
      <c r="B5574" s="5" t="n">
        <v>191</v>
      </c>
    </row>
    <row r="5575" spans="1:5">
      <c r="A5575" s="4" t="s">
        <v>1198</v>
      </c>
      <c r="B5575" s="5" t="n">
        <v>722</v>
      </c>
    </row>
    <row r="5576" spans="1:5">
      <c r="A5576" s="4" t="s">
        <v>1199</v>
      </c>
      <c r="B5576" s="5" t="n">
        <v>913</v>
      </c>
    </row>
    <row r="5577" spans="1:5">
      <c r="A5577" s="4" t="s">
        <v>1200</v>
      </c>
      <c r="B5577" s="7" t="n">
        <v>44</v>
      </c>
    </row>
    <row r="5578" spans="1:5">
      <c r="A5578" s="4" t="s">
        <v>1202</v>
      </c>
      <c r="B5578" s="4" t="s">
        <v>1703</v>
      </c>
    </row>
    <row r="5579" spans="1:5">
      <c r="A5579" s="4" t="s">
        <v>1204</v>
      </c>
      <c r="B5579" s="4" t="s">
        <v>1888</v>
      </c>
    </row>
    <row r="5580" spans="1:5">
      <c r="A5580" s="4" t="s">
        <v>1893</v>
      </c>
    </row>
    <row r="5581" spans="1:5">
      <c r="A5581" s="3" t="s">
        <v>1192</v>
      </c>
    </row>
    <row r="5582" spans="1:5">
      <c r="A5582" s="4" t="s">
        <v>1193</v>
      </c>
      <c r="B5582" s="7" t="n">
        <v>321</v>
      </c>
    </row>
    <row r="5583" spans="1:5">
      <c r="A5583" s="4" t="s">
        <v>1194</v>
      </c>
      <c r="B5583" s="5" t="n">
        <v>478</v>
      </c>
    </row>
    <row r="5584" spans="1:5">
      <c r="A5584" s="4" t="s">
        <v>1197</v>
      </c>
      <c r="B5584" s="5" t="n">
        <v>321</v>
      </c>
    </row>
    <row r="5585" spans="1:5">
      <c r="A5585" s="4" t="s">
        <v>1198</v>
      </c>
      <c r="B5585" s="5" t="n">
        <v>478</v>
      </c>
    </row>
    <row r="5586" spans="1:5">
      <c r="A5586" s="4" t="s">
        <v>1199</v>
      </c>
      <c r="B5586" s="5" t="n">
        <v>799</v>
      </c>
    </row>
    <row r="5587" spans="1:5">
      <c r="A5587" s="4" t="s">
        <v>1200</v>
      </c>
      <c r="B5587" s="7" t="n">
        <v>50</v>
      </c>
    </row>
    <row r="5588" spans="1:5">
      <c r="A5588" s="4" t="s">
        <v>1202</v>
      </c>
      <c r="B5588" s="4" t="s">
        <v>1252</v>
      </c>
    </row>
    <row r="5589" spans="1:5">
      <c r="A5589" s="4" t="s">
        <v>1204</v>
      </c>
      <c r="B5589" s="4" t="s">
        <v>1888</v>
      </c>
    </row>
    <row r="5590" spans="1:5">
      <c r="A5590" s="4" t="s">
        <v>1894</v>
      </c>
    </row>
    <row r="5591" spans="1:5">
      <c r="A5591" s="3" t="s">
        <v>1192</v>
      </c>
    </row>
    <row r="5592" spans="1:5">
      <c r="A5592" s="4" t="s">
        <v>1193</v>
      </c>
      <c r="B5592" s="7" t="n">
        <v>241</v>
      </c>
    </row>
    <row r="5593" spans="1:5">
      <c r="A5593" s="4" t="s">
        <v>1194</v>
      </c>
      <c r="B5593" s="5" t="n">
        <v>591</v>
      </c>
    </row>
    <row r="5594" spans="1:5">
      <c r="A5594" s="4" t="s">
        <v>1197</v>
      </c>
      <c r="B5594" s="5" t="n">
        <v>241</v>
      </c>
    </row>
    <row r="5595" spans="1:5">
      <c r="A5595" s="4" t="s">
        <v>1198</v>
      </c>
      <c r="B5595" s="5" t="n">
        <v>591</v>
      </c>
    </row>
    <row r="5596" spans="1:5">
      <c r="A5596" s="4" t="s">
        <v>1199</v>
      </c>
      <c r="B5596" s="5" t="n">
        <v>832</v>
      </c>
    </row>
    <row r="5597" spans="1:5">
      <c r="A5597" s="4" t="s">
        <v>1200</v>
      </c>
      <c r="B5597" s="7" t="n">
        <v>46</v>
      </c>
    </row>
    <row r="5598" spans="1:5">
      <c r="A5598" s="4" t="s">
        <v>1202</v>
      </c>
      <c r="B5598" s="4" t="s">
        <v>1262</v>
      </c>
    </row>
    <row r="5599" spans="1:5">
      <c r="A5599" s="4" t="s">
        <v>1204</v>
      </c>
      <c r="B5599" s="4" t="s">
        <v>1888</v>
      </c>
    </row>
    <row r="5600" spans="1:5">
      <c r="A5600" s="4" t="s">
        <v>1895</v>
      </c>
    </row>
    <row r="5601" spans="1:5">
      <c r="A5601" s="3" t="s">
        <v>1192</v>
      </c>
    </row>
    <row r="5602" spans="1:5">
      <c r="A5602" s="4" t="s">
        <v>1193</v>
      </c>
      <c r="B5602" s="7" t="n">
        <v>954</v>
      </c>
    </row>
    <row r="5603" spans="1:5">
      <c r="A5603" s="4" t="s">
        <v>1194</v>
      </c>
      <c r="B5603" s="5" t="n">
        <v>1014</v>
      </c>
    </row>
    <row r="5604" spans="1:5">
      <c r="A5604" s="4" t="s">
        <v>1197</v>
      </c>
      <c r="B5604" s="5" t="n">
        <v>954</v>
      </c>
    </row>
    <row r="5605" spans="1:5">
      <c r="A5605" s="4" t="s">
        <v>1198</v>
      </c>
      <c r="B5605" s="5" t="n">
        <v>1014</v>
      </c>
    </row>
    <row r="5606" spans="1:5">
      <c r="A5606" s="4" t="s">
        <v>1199</v>
      </c>
      <c r="B5606" s="5" t="n">
        <v>1968</v>
      </c>
    </row>
    <row r="5607" spans="1:5">
      <c r="A5607" s="4" t="s">
        <v>1200</v>
      </c>
      <c r="B5607" s="7" t="n">
        <v>125</v>
      </c>
    </row>
    <row r="5608" spans="1:5">
      <c r="A5608" s="4" t="s">
        <v>1202</v>
      </c>
      <c r="B5608" s="4" t="s">
        <v>1225</v>
      </c>
    </row>
    <row r="5609" spans="1:5">
      <c r="A5609" s="4" t="s">
        <v>1204</v>
      </c>
      <c r="B5609" s="4" t="s">
        <v>1888</v>
      </c>
    </row>
    <row r="5610" spans="1:5">
      <c r="A5610" s="4" t="s">
        <v>1896</v>
      </c>
    </row>
    <row r="5611" spans="1:5">
      <c r="A5611" s="3" t="s">
        <v>1192</v>
      </c>
    </row>
    <row r="5612" spans="1:5">
      <c r="A5612" s="4" t="s">
        <v>1193</v>
      </c>
      <c r="B5612" s="7" t="n">
        <v>988</v>
      </c>
    </row>
    <row r="5613" spans="1:5">
      <c r="A5613" s="4" t="s">
        <v>1194</v>
      </c>
      <c r="B5613" s="5" t="n">
        <v>607</v>
      </c>
    </row>
    <row r="5614" spans="1:5">
      <c r="A5614" s="4" t="s">
        <v>1197</v>
      </c>
      <c r="B5614" s="5" t="n">
        <v>988</v>
      </c>
    </row>
    <row r="5615" spans="1:5">
      <c r="A5615" s="4" t="s">
        <v>1198</v>
      </c>
      <c r="B5615" s="5" t="n">
        <v>607</v>
      </c>
    </row>
    <row r="5616" spans="1:5">
      <c r="A5616" s="4" t="s">
        <v>1199</v>
      </c>
      <c r="B5616" s="5" t="n">
        <v>1595</v>
      </c>
    </row>
    <row r="5617" spans="1:5">
      <c r="A5617" s="4" t="s">
        <v>1200</v>
      </c>
      <c r="B5617" s="7" t="n">
        <v>69</v>
      </c>
    </row>
    <row r="5618" spans="1:5">
      <c r="A5618" s="4" t="s">
        <v>1202</v>
      </c>
      <c r="B5618" s="4" t="s">
        <v>1416</v>
      </c>
    </row>
    <row r="5619" spans="1:5">
      <c r="A5619" s="4" t="s">
        <v>1204</v>
      </c>
      <c r="B5619" s="4" t="s">
        <v>1692</v>
      </c>
    </row>
    <row r="5620" spans="1:5">
      <c r="A5620" s="4" t="s">
        <v>1897</v>
      </c>
    </row>
    <row r="5621" spans="1:5">
      <c r="A5621" s="3" t="s">
        <v>1192</v>
      </c>
    </row>
    <row r="5622" spans="1:5">
      <c r="A5622" s="4" t="s">
        <v>1193</v>
      </c>
      <c r="B5622" s="7" t="n">
        <v>1054</v>
      </c>
    </row>
    <row r="5623" spans="1:5">
      <c r="A5623" s="4" t="s">
        <v>1194</v>
      </c>
      <c r="B5623" s="5" t="n">
        <v>522</v>
      </c>
    </row>
    <row r="5624" spans="1:5">
      <c r="A5624" s="4" t="s">
        <v>1197</v>
      </c>
      <c r="B5624" s="5" t="n">
        <v>1054</v>
      </c>
    </row>
    <row r="5625" spans="1:5">
      <c r="A5625" s="4" t="s">
        <v>1198</v>
      </c>
      <c r="B5625" s="5" t="n">
        <v>522</v>
      </c>
    </row>
    <row r="5626" spans="1:5">
      <c r="A5626" s="4" t="s">
        <v>1199</v>
      </c>
      <c r="B5626" s="5" t="n">
        <v>1576</v>
      </c>
    </row>
    <row r="5627" spans="1:5">
      <c r="A5627" s="4" t="s">
        <v>1200</v>
      </c>
      <c r="B5627" s="7" t="n">
        <v>82</v>
      </c>
    </row>
    <row r="5628" spans="1:5">
      <c r="A5628" s="4" t="s">
        <v>1202</v>
      </c>
      <c r="B5628" s="4" t="s">
        <v>1217</v>
      </c>
    </row>
    <row r="5629" spans="1:5">
      <c r="A5629" s="4" t="s">
        <v>1204</v>
      </c>
      <c r="B5629" s="4" t="s">
        <v>1888</v>
      </c>
    </row>
    <row r="5630" spans="1:5">
      <c r="A5630" s="4" t="s">
        <v>1898</v>
      </c>
    </row>
    <row r="5631" spans="1:5">
      <c r="A5631" s="3" t="s">
        <v>1192</v>
      </c>
    </row>
    <row r="5632" spans="1:5">
      <c r="A5632" s="4" t="s">
        <v>1193</v>
      </c>
      <c r="B5632" s="7" t="n">
        <v>473</v>
      </c>
    </row>
    <row r="5633" spans="1:5">
      <c r="A5633" s="4" t="s">
        <v>1194</v>
      </c>
      <c r="B5633" s="5" t="n">
        <v>1111</v>
      </c>
    </row>
    <row r="5634" spans="1:5">
      <c r="A5634" s="4" t="s">
        <v>1197</v>
      </c>
      <c r="B5634" s="5" t="n">
        <v>473</v>
      </c>
    </row>
    <row r="5635" spans="1:5">
      <c r="A5635" s="4" t="s">
        <v>1198</v>
      </c>
      <c r="B5635" s="5" t="n">
        <v>1111</v>
      </c>
    </row>
    <row r="5636" spans="1:5">
      <c r="A5636" s="4" t="s">
        <v>1199</v>
      </c>
      <c r="B5636" s="5" t="n">
        <v>1584</v>
      </c>
    </row>
    <row r="5637" spans="1:5">
      <c r="A5637" s="4" t="s">
        <v>1200</v>
      </c>
      <c r="B5637" s="7" t="n">
        <v>75</v>
      </c>
    </row>
    <row r="5638" spans="1:5">
      <c r="A5638" s="4" t="s">
        <v>1202</v>
      </c>
      <c r="B5638" s="4" t="s">
        <v>1250</v>
      </c>
    </row>
    <row r="5639" spans="1:5">
      <c r="A5639" s="4" t="s">
        <v>1204</v>
      </c>
      <c r="B5639" s="4" t="s">
        <v>1692</v>
      </c>
    </row>
    <row r="5640" spans="1:5">
      <c r="A5640" s="4" t="s">
        <v>1899</v>
      </c>
    </row>
    <row r="5641" spans="1:5">
      <c r="A5641" s="3" t="s">
        <v>1192</v>
      </c>
    </row>
    <row r="5642" spans="1:5">
      <c r="A5642" s="4" t="s">
        <v>1193</v>
      </c>
      <c r="B5642" s="7" t="n">
        <v>1857</v>
      </c>
    </row>
    <row r="5643" spans="1:5">
      <c r="A5643" s="4" t="s">
        <v>1194</v>
      </c>
      <c r="B5643" s="5" t="n">
        <v>1305</v>
      </c>
    </row>
    <row r="5644" spans="1:5">
      <c r="A5644" s="4" t="s">
        <v>1197</v>
      </c>
      <c r="B5644" s="5" t="n">
        <v>1857</v>
      </c>
    </row>
    <row r="5645" spans="1:5">
      <c r="A5645" s="4" t="s">
        <v>1198</v>
      </c>
      <c r="B5645" s="5" t="n">
        <v>1305</v>
      </c>
    </row>
    <row r="5646" spans="1:5">
      <c r="A5646" s="4" t="s">
        <v>1199</v>
      </c>
      <c r="B5646" s="5" t="n">
        <v>3162</v>
      </c>
    </row>
    <row r="5647" spans="1:5">
      <c r="A5647" s="4" t="s">
        <v>1200</v>
      </c>
      <c r="B5647" s="7" t="n">
        <v>190</v>
      </c>
    </row>
    <row r="5648" spans="1:5">
      <c r="A5648" s="4" t="s">
        <v>1202</v>
      </c>
      <c r="B5648" s="4" t="s">
        <v>1278</v>
      </c>
    </row>
    <row r="5649" spans="1:5">
      <c r="A5649" s="4" t="s">
        <v>1204</v>
      </c>
      <c r="B5649" s="4" t="s">
        <v>1888</v>
      </c>
    </row>
    <row r="5650" spans="1:5">
      <c r="A5650" s="4" t="s">
        <v>1900</v>
      </c>
    </row>
    <row r="5651" spans="1:5">
      <c r="A5651" s="3" t="s">
        <v>1192</v>
      </c>
    </row>
    <row r="5652" spans="1:5">
      <c r="A5652" s="4" t="s">
        <v>1193</v>
      </c>
      <c r="B5652" s="7" t="n">
        <v>782</v>
      </c>
    </row>
    <row r="5653" spans="1:5">
      <c r="A5653" s="4" t="s">
        <v>1194</v>
      </c>
      <c r="B5653" s="5" t="n">
        <v>1461</v>
      </c>
    </row>
    <row r="5654" spans="1:5">
      <c r="A5654" s="4" t="s">
        <v>1197</v>
      </c>
      <c r="B5654" s="5" t="n">
        <v>782</v>
      </c>
    </row>
    <row r="5655" spans="1:5">
      <c r="A5655" s="4" t="s">
        <v>1198</v>
      </c>
      <c r="B5655" s="5" t="n">
        <v>1461</v>
      </c>
    </row>
    <row r="5656" spans="1:5">
      <c r="A5656" s="4" t="s">
        <v>1199</v>
      </c>
      <c r="B5656" s="5" t="n">
        <v>2243</v>
      </c>
    </row>
    <row r="5657" spans="1:5">
      <c r="A5657" s="4" t="s">
        <v>1200</v>
      </c>
      <c r="B5657" s="7" t="n">
        <v>119</v>
      </c>
    </row>
    <row r="5658" spans="1:5">
      <c r="A5658" s="4" t="s">
        <v>1202</v>
      </c>
      <c r="B5658" s="4" t="s">
        <v>1374</v>
      </c>
    </row>
    <row r="5659" spans="1:5">
      <c r="A5659" s="4" t="s">
        <v>1204</v>
      </c>
      <c r="B5659" s="4" t="s">
        <v>1692</v>
      </c>
    </row>
    <row r="5660" spans="1:5">
      <c r="A5660" s="4" t="s">
        <v>1901</v>
      </c>
    </row>
    <row r="5661" spans="1:5">
      <c r="A5661" s="3" t="s">
        <v>1192</v>
      </c>
    </row>
    <row r="5662" spans="1:5">
      <c r="A5662" s="4" t="s">
        <v>1193</v>
      </c>
      <c r="B5662" s="7" t="n">
        <v>683</v>
      </c>
    </row>
    <row r="5663" spans="1:5">
      <c r="A5663" s="4" t="s">
        <v>1194</v>
      </c>
      <c r="B5663" s="5" t="n">
        <v>1008</v>
      </c>
    </row>
    <row r="5664" spans="1:5">
      <c r="A5664" s="4" t="s">
        <v>1197</v>
      </c>
      <c r="B5664" s="5" t="n">
        <v>683</v>
      </c>
    </row>
    <row r="5665" spans="1:5">
      <c r="A5665" s="4" t="s">
        <v>1198</v>
      </c>
      <c r="B5665" s="5" t="n">
        <v>1008</v>
      </c>
    </row>
    <row r="5666" spans="1:5">
      <c r="A5666" s="4" t="s">
        <v>1199</v>
      </c>
      <c r="B5666" s="5" t="n">
        <v>1691</v>
      </c>
    </row>
    <row r="5667" spans="1:5">
      <c r="A5667" s="4" t="s">
        <v>1200</v>
      </c>
      <c r="B5667" s="7" t="n">
        <v>101</v>
      </c>
    </row>
    <row r="5668" spans="1:5">
      <c r="A5668" s="4" t="s">
        <v>1202</v>
      </c>
      <c r="B5668" s="4" t="s">
        <v>1212</v>
      </c>
    </row>
    <row r="5669" spans="1:5">
      <c r="A5669" s="4" t="s">
        <v>1204</v>
      </c>
      <c r="B5669" s="4" t="s">
        <v>1888</v>
      </c>
    </row>
    <row r="5670" spans="1:5">
      <c r="A5670" s="4" t="s">
        <v>1902</v>
      </c>
    </row>
    <row r="5671" spans="1:5">
      <c r="A5671" s="3" t="s">
        <v>1192</v>
      </c>
    </row>
    <row r="5672" spans="1:5">
      <c r="A5672" s="4" t="s">
        <v>1193</v>
      </c>
      <c r="B5672" s="7" t="n">
        <v>261</v>
      </c>
    </row>
    <row r="5673" spans="1:5">
      <c r="A5673" s="4" t="s">
        <v>1194</v>
      </c>
      <c r="B5673" s="5" t="n">
        <v>1244</v>
      </c>
    </row>
    <row r="5674" spans="1:5">
      <c r="A5674" s="4" t="s">
        <v>1197</v>
      </c>
      <c r="B5674" s="5" t="n">
        <v>261</v>
      </c>
    </row>
    <row r="5675" spans="1:5">
      <c r="A5675" s="4" t="s">
        <v>1198</v>
      </c>
      <c r="B5675" s="5" t="n">
        <v>1244</v>
      </c>
    </row>
    <row r="5676" spans="1:5">
      <c r="A5676" s="4" t="s">
        <v>1199</v>
      </c>
      <c r="B5676" s="5" t="n">
        <v>1505</v>
      </c>
    </row>
    <row r="5677" spans="1:5">
      <c r="A5677" s="4" t="s">
        <v>1200</v>
      </c>
      <c r="B5677" s="7" t="n">
        <v>69</v>
      </c>
    </row>
    <row r="5678" spans="1:5">
      <c r="A5678" s="4" t="s">
        <v>1202</v>
      </c>
      <c r="B5678" s="4" t="s">
        <v>1203</v>
      </c>
    </row>
    <row r="5679" spans="1:5">
      <c r="A5679" s="4" t="s">
        <v>1204</v>
      </c>
      <c r="B5679" s="4" t="s">
        <v>1888</v>
      </c>
    </row>
    <row r="5680" spans="1:5">
      <c r="A5680" s="4" t="s">
        <v>1903</v>
      </c>
    </row>
    <row r="5681" spans="1:5">
      <c r="A5681" s="3" t="s">
        <v>1192</v>
      </c>
    </row>
    <row r="5682" spans="1:5">
      <c r="A5682" s="4" t="s">
        <v>1193</v>
      </c>
      <c r="B5682" s="7" t="n">
        <v>502</v>
      </c>
    </row>
    <row r="5683" spans="1:5">
      <c r="A5683" s="4" t="s">
        <v>1194</v>
      </c>
      <c r="B5683" s="5" t="n">
        <v>949</v>
      </c>
    </row>
    <row r="5684" spans="1:5">
      <c r="A5684" s="4" t="s">
        <v>1197</v>
      </c>
      <c r="B5684" s="5" t="n">
        <v>502</v>
      </c>
    </row>
    <row r="5685" spans="1:5">
      <c r="A5685" s="4" t="s">
        <v>1198</v>
      </c>
      <c r="B5685" s="5" t="n">
        <v>949</v>
      </c>
    </row>
    <row r="5686" spans="1:5">
      <c r="A5686" s="4" t="s">
        <v>1199</v>
      </c>
      <c r="B5686" s="5" t="n">
        <v>1451</v>
      </c>
    </row>
    <row r="5687" spans="1:5">
      <c r="A5687" s="4" t="s">
        <v>1200</v>
      </c>
      <c r="B5687" s="7" t="n">
        <v>78</v>
      </c>
    </row>
    <row r="5688" spans="1:5">
      <c r="A5688" s="4" t="s">
        <v>1202</v>
      </c>
      <c r="B5688" s="4" t="s">
        <v>1266</v>
      </c>
    </row>
    <row r="5689" spans="1:5">
      <c r="A5689" s="4" t="s">
        <v>1204</v>
      </c>
      <c r="B5689" s="4" t="s">
        <v>1888</v>
      </c>
    </row>
    <row r="5690" spans="1:5">
      <c r="A5690" s="4" t="s">
        <v>1904</v>
      </c>
    </row>
    <row r="5691" spans="1:5">
      <c r="A5691" s="3" t="s">
        <v>1192</v>
      </c>
    </row>
    <row r="5692" spans="1:5">
      <c r="A5692" s="4" t="s">
        <v>1193</v>
      </c>
      <c r="B5692" s="7" t="n">
        <v>1275</v>
      </c>
    </row>
    <row r="5693" spans="1:5">
      <c r="A5693" s="4" t="s">
        <v>1194</v>
      </c>
      <c r="B5693" s="5" t="n">
        <v>883</v>
      </c>
    </row>
    <row r="5694" spans="1:5">
      <c r="A5694" s="4" t="s">
        <v>1197</v>
      </c>
      <c r="B5694" s="5" t="n">
        <v>1275</v>
      </c>
    </row>
    <row r="5695" spans="1:5">
      <c r="A5695" s="4" t="s">
        <v>1198</v>
      </c>
      <c r="B5695" s="5" t="n">
        <v>883</v>
      </c>
    </row>
    <row r="5696" spans="1:5">
      <c r="A5696" s="4" t="s">
        <v>1199</v>
      </c>
      <c r="B5696" s="5" t="n">
        <v>2158</v>
      </c>
    </row>
    <row r="5697" spans="1:5">
      <c r="A5697" s="4" t="s">
        <v>1200</v>
      </c>
      <c r="B5697" s="7" t="n">
        <v>94</v>
      </c>
    </row>
    <row r="5698" spans="1:5">
      <c r="A5698" s="4" t="s">
        <v>1202</v>
      </c>
      <c r="B5698" s="4" t="s">
        <v>1353</v>
      </c>
    </row>
    <row r="5699" spans="1:5">
      <c r="A5699" s="4" t="s">
        <v>1204</v>
      </c>
      <c r="B5699" s="4" t="s">
        <v>1888</v>
      </c>
    </row>
    <row r="5700" spans="1:5">
      <c r="A5700" s="4" t="s">
        <v>1905</v>
      </c>
    </row>
    <row r="5701" spans="1:5">
      <c r="A5701" s="3" t="s">
        <v>1192</v>
      </c>
    </row>
    <row r="5702" spans="1:5">
      <c r="A5702" s="4" t="s">
        <v>1193</v>
      </c>
      <c r="B5702" s="7" t="n">
        <v>783</v>
      </c>
    </row>
    <row r="5703" spans="1:5">
      <c r="A5703" s="4" t="s">
        <v>1194</v>
      </c>
      <c r="B5703" s="5" t="n">
        <v>851</v>
      </c>
    </row>
    <row r="5704" spans="1:5">
      <c r="A5704" s="4" t="s">
        <v>1197</v>
      </c>
      <c r="B5704" s="5" t="n">
        <v>783</v>
      </c>
    </row>
    <row r="5705" spans="1:5">
      <c r="A5705" s="4" t="s">
        <v>1198</v>
      </c>
      <c r="B5705" s="5" t="n">
        <v>851</v>
      </c>
    </row>
    <row r="5706" spans="1:5">
      <c r="A5706" s="4" t="s">
        <v>1199</v>
      </c>
      <c r="B5706" s="5" t="n">
        <v>1634</v>
      </c>
    </row>
    <row r="5707" spans="1:5">
      <c r="A5707" s="4" t="s">
        <v>1200</v>
      </c>
      <c r="B5707" s="7" t="n">
        <v>91</v>
      </c>
    </row>
    <row r="5708" spans="1:5">
      <c r="A5708" s="4" t="s">
        <v>1202</v>
      </c>
      <c r="B5708" s="4" t="s">
        <v>1539</v>
      </c>
    </row>
    <row r="5709" spans="1:5">
      <c r="A5709" s="4" t="s">
        <v>1204</v>
      </c>
      <c r="B5709" s="4" t="s">
        <v>1888</v>
      </c>
    </row>
    <row r="5710" spans="1:5">
      <c r="A5710" s="4" t="s">
        <v>1906</v>
      </c>
    </row>
    <row r="5711" spans="1:5">
      <c r="A5711" s="3" t="s">
        <v>1192</v>
      </c>
    </row>
    <row r="5712" spans="1:5">
      <c r="A5712" s="4" t="s">
        <v>1193</v>
      </c>
      <c r="B5712" s="7" t="n">
        <v>792</v>
      </c>
    </row>
    <row r="5713" spans="1:5">
      <c r="A5713" s="4" t="s">
        <v>1194</v>
      </c>
      <c r="B5713" s="5" t="n">
        <v>1173</v>
      </c>
    </row>
    <row r="5714" spans="1:5">
      <c r="A5714" s="4" t="s">
        <v>1197</v>
      </c>
      <c r="B5714" s="5" t="n">
        <v>792</v>
      </c>
    </row>
    <row r="5715" spans="1:5">
      <c r="A5715" s="4" t="s">
        <v>1198</v>
      </c>
      <c r="B5715" s="5" t="n">
        <v>1173</v>
      </c>
    </row>
    <row r="5716" spans="1:5">
      <c r="A5716" s="4" t="s">
        <v>1199</v>
      </c>
      <c r="B5716" s="5" t="n">
        <v>1965</v>
      </c>
    </row>
    <row r="5717" spans="1:5">
      <c r="A5717" s="4" t="s">
        <v>1200</v>
      </c>
      <c r="B5717" s="7" t="n">
        <v>100</v>
      </c>
    </row>
    <row r="5718" spans="1:5">
      <c r="A5718" s="4" t="s">
        <v>1202</v>
      </c>
      <c r="B5718" s="4" t="s">
        <v>1611</v>
      </c>
    </row>
    <row r="5719" spans="1:5">
      <c r="A5719" s="4" t="s">
        <v>1204</v>
      </c>
      <c r="B5719" s="4" t="s">
        <v>1692</v>
      </c>
    </row>
    <row r="5720" spans="1:5">
      <c r="A5720" s="4" t="s">
        <v>1907</v>
      </c>
    </row>
    <row r="5721" spans="1:5">
      <c r="A5721" s="3" t="s">
        <v>1192</v>
      </c>
    </row>
    <row r="5722" spans="1:5">
      <c r="A5722" s="4" t="s">
        <v>1193</v>
      </c>
      <c r="B5722" s="7" t="n">
        <v>371</v>
      </c>
    </row>
    <row r="5723" spans="1:5">
      <c r="A5723" s="4" t="s">
        <v>1194</v>
      </c>
      <c r="B5723" s="5" t="n">
        <v>412</v>
      </c>
    </row>
    <row r="5724" spans="1:5">
      <c r="A5724" s="4" t="s">
        <v>1197</v>
      </c>
      <c r="B5724" s="5" t="n">
        <v>371</v>
      </c>
    </row>
    <row r="5725" spans="1:5">
      <c r="A5725" s="4" t="s">
        <v>1198</v>
      </c>
      <c r="B5725" s="5" t="n">
        <v>412</v>
      </c>
    </row>
    <row r="5726" spans="1:5">
      <c r="A5726" s="4" t="s">
        <v>1199</v>
      </c>
      <c r="B5726" s="5" t="n">
        <v>783</v>
      </c>
    </row>
    <row r="5727" spans="1:5">
      <c r="A5727" s="4" t="s">
        <v>1200</v>
      </c>
      <c r="B5727" s="7" t="n">
        <v>45</v>
      </c>
    </row>
    <row r="5728" spans="1:5">
      <c r="A5728" s="4" t="s">
        <v>1202</v>
      </c>
      <c r="B5728" s="4" t="s">
        <v>1266</v>
      </c>
    </row>
    <row r="5729" spans="1:5">
      <c r="A5729" s="4" t="s">
        <v>1204</v>
      </c>
      <c r="B5729" s="4" t="s">
        <v>1888</v>
      </c>
    </row>
    <row r="5730" spans="1:5">
      <c r="A5730" s="4" t="s">
        <v>1908</v>
      </c>
    </row>
    <row r="5731" spans="1:5">
      <c r="A5731" s="3" t="s">
        <v>1192</v>
      </c>
    </row>
    <row r="5732" spans="1:5">
      <c r="A5732" s="4" t="s">
        <v>1193</v>
      </c>
      <c r="B5732" s="7" t="n">
        <v>412</v>
      </c>
    </row>
    <row r="5733" spans="1:5">
      <c r="A5733" s="4" t="s">
        <v>1194</v>
      </c>
      <c r="B5733" s="5" t="n">
        <v>840</v>
      </c>
    </row>
    <row r="5734" spans="1:5">
      <c r="A5734" s="4" t="s">
        <v>1197</v>
      </c>
      <c r="B5734" s="5" t="n">
        <v>412</v>
      </c>
    </row>
    <row r="5735" spans="1:5">
      <c r="A5735" s="4" t="s">
        <v>1198</v>
      </c>
      <c r="B5735" s="5" t="n">
        <v>840</v>
      </c>
    </row>
    <row r="5736" spans="1:5">
      <c r="A5736" s="4" t="s">
        <v>1199</v>
      </c>
      <c r="B5736" s="5" t="n">
        <v>1252</v>
      </c>
    </row>
    <row r="5737" spans="1:5">
      <c r="A5737" s="4" t="s">
        <v>1200</v>
      </c>
      <c r="B5737" s="7" t="n">
        <v>65</v>
      </c>
    </row>
    <row r="5738" spans="1:5">
      <c r="A5738" s="4" t="s">
        <v>1202</v>
      </c>
      <c r="B5738" s="4" t="s">
        <v>1212</v>
      </c>
    </row>
    <row r="5739" spans="1:5">
      <c r="A5739" s="4" t="s">
        <v>1204</v>
      </c>
      <c r="B5739" s="4" t="s">
        <v>1888</v>
      </c>
    </row>
    <row r="5740" spans="1:5">
      <c r="A5740" s="4" t="s">
        <v>1909</v>
      </c>
    </row>
    <row r="5741" spans="1:5">
      <c r="A5741" s="3" t="s">
        <v>1192</v>
      </c>
    </row>
    <row r="5742" spans="1:5">
      <c r="A5742" s="4" t="s">
        <v>1193</v>
      </c>
      <c r="B5742" s="7" t="n">
        <v>371</v>
      </c>
    </row>
    <row r="5743" spans="1:5">
      <c r="A5743" s="4" t="s">
        <v>1194</v>
      </c>
      <c r="B5743" s="5" t="n">
        <v>663</v>
      </c>
    </row>
    <row r="5744" spans="1:5">
      <c r="A5744" s="4" t="s">
        <v>1197</v>
      </c>
      <c r="B5744" s="5" t="n">
        <v>371</v>
      </c>
    </row>
    <row r="5745" spans="1:5">
      <c r="A5745" s="4" t="s">
        <v>1198</v>
      </c>
      <c r="B5745" s="5" t="n">
        <v>663</v>
      </c>
    </row>
    <row r="5746" spans="1:5">
      <c r="A5746" s="4" t="s">
        <v>1199</v>
      </c>
      <c r="B5746" s="5" t="n">
        <v>1034</v>
      </c>
    </row>
    <row r="5747" spans="1:5">
      <c r="A5747" s="4" t="s">
        <v>1200</v>
      </c>
      <c r="B5747" s="7" t="n">
        <v>60</v>
      </c>
    </row>
    <row r="5748" spans="1:5">
      <c r="A5748" s="4" t="s">
        <v>1202</v>
      </c>
      <c r="B5748" s="4" t="s">
        <v>1225</v>
      </c>
    </row>
    <row r="5749" spans="1:5">
      <c r="A5749" s="4" t="s">
        <v>1204</v>
      </c>
      <c r="B5749" s="4" t="s">
        <v>1888</v>
      </c>
    </row>
    <row r="5750" spans="1:5">
      <c r="A5750" s="4" t="s">
        <v>1910</v>
      </c>
    </row>
    <row r="5751" spans="1:5">
      <c r="A5751" s="3" t="s">
        <v>1192</v>
      </c>
    </row>
    <row r="5752" spans="1:5">
      <c r="A5752" s="4" t="s">
        <v>1193</v>
      </c>
      <c r="B5752" s="7" t="n">
        <v>392</v>
      </c>
    </row>
    <row r="5753" spans="1:5">
      <c r="A5753" s="4" t="s">
        <v>1194</v>
      </c>
      <c r="B5753" s="5" t="n">
        <v>1164</v>
      </c>
    </row>
    <row r="5754" spans="1:5">
      <c r="A5754" s="4" t="s">
        <v>1197</v>
      </c>
      <c r="B5754" s="5" t="n">
        <v>392</v>
      </c>
    </row>
    <row r="5755" spans="1:5">
      <c r="A5755" s="4" t="s">
        <v>1198</v>
      </c>
      <c r="B5755" s="5" t="n">
        <v>1164</v>
      </c>
    </row>
    <row r="5756" spans="1:5">
      <c r="A5756" s="4" t="s">
        <v>1199</v>
      </c>
      <c r="B5756" s="5" t="n">
        <v>1556</v>
      </c>
    </row>
    <row r="5757" spans="1:5">
      <c r="A5757" s="4" t="s">
        <v>1200</v>
      </c>
      <c r="B5757" s="7" t="n">
        <v>80</v>
      </c>
    </row>
    <row r="5758" spans="1:5">
      <c r="A5758" s="4" t="s">
        <v>1202</v>
      </c>
      <c r="B5758" s="4" t="s">
        <v>1266</v>
      </c>
    </row>
    <row r="5759" spans="1:5">
      <c r="A5759" s="4" t="s">
        <v>1204</v>
      </c>
      <c r="B5759" s="4" t="s">
        <v>1888</v>
      </c>
    </row>
    <row r="5760" spans="1:5">
      <c r="A5760" s="4" t="s">
        <v>1911</v>
      </c>
    </row>
    <row r="5761" spans="1:5">
      <c r="A5761" s="3" t="s">
        <v>1192</v>
      </c>
    </row>
    <row r="5762" spans="1:5">
      <c r="A5762" s="4" t="s">
        <v>1193</v>
      </c>
      <c r="B5762" s="7" t="n">
        <v>1396</v>
      </c>
    </row>
    <row r="5763" spans="1:5">
      <c r="A5763" s="4" t="s">
        <v>1194</v>
      </c>
      <c r="B5763" s="5" t="n">
        <v>505</v>
      </c>
    </row>
    <row r="5764" spans="1:5">
      <c r="A5764" s="4" t="s">
        <v>1197</v>
      </c>
      <c r="B5764" s="5" t="n">
        <v>1396</v>
      </c>
    </row>
    <row r="5765" spans="1:5">
      <c r="A5765" s="4" t="s">
        <v>1198</v>
      </c>
      <c r="B5765" s="5" t="n">
        <v>505</v>
      </c>
    </row>
    <row r="5766" spans="1:5">
      <c r="A5766" s="4" t="s">
        <v>1199</v>
      </c>
      <c r="B5766" s="5" t="n">
        <v>1901</v>
      </c>
    </row>
    <row r="5767" spans="1:5">
      <c r="A5767" s="4" t="s">
        <v>1200</v>
      </c>
      <c r="B5767" s="7" t="n">
        <v>21</v>
      </c>
    </row>
    <row r="5768" spans="1:5">
      <c r="A5768" s="4" t="s">
        <v>1202</v>
      </c>
      <c r="B5768" s="4" t="s">
        <v>1225</v>
      </c>
    </row>
    <row r="5769" spans="1:5">
      <c r="A5769" s="4" t="s">
        <v>1204</v>
      </c>
      <c r="B5769" s="4" t="s">
        <v>1885</v>
      </c>
    </row>
    <row r="5770" spans="1:5">
      <c r="A5770" s="4" t="s">
        <v>1912</v>
      </c>
    </row>
    <row r="5771" spans="1:5">
      <c r="A5771" s="3" t="s">
        <v>1192</v>
      </c>
    </row>
    <row r="5772" spans="1:5">
      <c r="A5772" s="4" t="s">
        <v>1193</v>
      </c>
      <c r="B5772" s="7" t="n">
        <v>622</v>
      </c>
    </row>
    <row r="5773" spans="1:5">
      <c r="A5773" s="4" t="s">
        <v>1194</v>
      </c>
      <c r="B5773" s="5" t="n">
        <v>843</v>
      </c>
    </row>
    <row r="5774" spans="1:5">
      <c r="A5774" s="4" t="s">
        <v>1197</v>
      </c>
      <c r="B5774" s="5" t="n">
        <v>622</v>
      </c>
    </row>
    <row r="5775" spans="1:5">
      <c r="A5775" s="4" t="s">
        <v>1198</v>
      </c>
      <c r="B5775" s="5" t="n">
        <v>843</v>
      </c>
    </row>
    <row r="5776" spans="1:5">
      <c r="A5776" s="4" t="s">
        <v>1199</v>
      </c>
      <c r="B5776" s="5" t="n">
        <v>1465</v>
      </c>
    </row>
    <row r="5777" spans="1:5">
      <c r="A5777" s="4" t="s">
        <v>1200</v>
      </c>
      <c r="B5777" s="7" t="n">
        <v>74</v>
      </c>
    </row>
    <row r="5778" spans="1:5">
      <c r="A5778" s="4" t="s">
        <v>1202</v>
      </c>
      <c r="B5778" s="4" t="s">
        <v>1217</v>
      </c>
    </row>
    <row r="5779" spans="1:5">
      <c r="A5779" s="4" t="s">
        <v>1204</v>
      </c>
      <c r="B5779" s="4" t="s">
        <v>1888</v>
      </c>
    </row>
    <row r="5780" spans="1:5">
      <c r="A5780" s="4" t="s">
        <v>1913</v>
      </c>
    </row>
    <row r="5781" spans="1:5">
      <c r="A5781" s="3" t="s">
        <v>1192</v>
      </c>
    </row>
    <row r="5782" spans="1:5">
      <c r="A5782" s="4" t="s">
        <v>1193</v>
      </c>
      <c r="B5782" s="7" t="n">
        <v>1405</v>
      </c>
    </row>
    <row r="5783" spans="1:5">
      <c r="A5783" s="4" t="s">
        <v>1194</v>
      </c>
      <c r="B5783" s="5" t="n">
        <v>1305</v>
      </c>
    </row>
    <row r="5784" spans="1:5">
      <c r="A5784" s="4" t="s">
        <v>1197</v>
      </c>
      <c r="B5784" s="5" t="n">
        <v>1405</v>
      </c>
    </row>
    <row r="5785" spans="1:5">
      <c r="A5785" s="4" t="s">
        <v>1198</v>
      </c>
      <c r="B5785" s="5" t="n">
        <v>1305</v>
      </c>
    </row>
    <row r="5786" spans="1:5">
      <c r="A5786" s="4" t="s">
        <v>1199</v>
      </c>
      <c r="B5786" s="5" t="n">
        <v>2710</v>
      </c>
    </row>
    <row r="5787" spans="1:5">
      <c r="A5787" s="4" t="s">
        <v>1200</v>
      </c>
      <c r="B5787" s="7" t="n">
        <v>174</v>
      </c>
    </row>
    <row r="5788" spans="1:5">
      <c r="A5788" s="4" t="s">
        <v>1202</v>
      </c>
      <c r="B5788" s="4" t="s">
        <v>1323</v>
      </c>
    </row>
    <row r="5789" spans="1:5">
      <c r="A5789" s="4" t="s">
        <v>1204</v>
      </c>
      <c r="B5789" s="4" t="s">
        <v>1888</v>
      </c>
    </row>
    <row r="5790" spans="1:5">
      <c r="A5790" s="4" t="s">
        <v>1914</v>
      </c>
    </row>
    <row r="5791" spans="1:5">
      <c r="A5791" s="3" t="s">
        <v>1192</v>
      </c>
    </row>
    <row r="5792" spans="1:5">
      <c r="A5792" s="4" t="s">
        <v>1193</v>
      </c>
      <c r="B5792" s="7" t="n">
        <v>435</v>
      </c>
    </row>
    <row r="5793" spans="1:5">
      <c r="A5793" s="4" t="s">
        <v>1194</v>
      </c>
      <c r="B5793" s="5" t="n">
        <v>995</v>
      </c>
    </row>
    <row r="5794" spans="1:5">
      <c r="A5794" s="4" t="s">
        <v>1197</v>
      </c>
      <c r="B5794" s="5" t="n">
        <v>435</v>
      </c>
    </row>
    <row r="5795" spans="1:5">
      <c r="A5795" s="4" t="s">
        <v>1198</v>
      </c>
      <c r="B5795" s="5" t="n">
        <v>995</v>
      </c>
    </row>
    <row r="5796" spans="1:5">
      <c r="A5796" s="4" t="s">
        <v>1199</v>
      </c>
      <c r="B5796" s="5" t="n">
        <v>1430</v>
      </c>
    </row>
    <row r="5797" spans="1:5">
      <c r="A5797" s="4" t="s">
        <v>1200</v>
      </c>
      <c r="B5797" s="7" t="n">
        <v>48</v>
      </c>
    </row>
    <row r="5798" spans="1:5">
      <c r="A5798" s="4" t="s">
        <v>1202</v>
      </c>
      <c r="B5798" s="4" t="s">
        <v>1307</v>
      </c>
    </row>
    <row r="5799" spans="1:5">
      <c r="A5799" s="4" t="s">
        <v>1204</v>
      </c>
      <c r="B5799" s="4" t="s">
        <v>1915</v>
      </c>
    </row>
    <row r="5800" spans="1:5">
      <c r="A5800" s="4" t="s">
        <v>1916</v>
      </c>
    </row>
    <row r="5801" spans="1:5">
      <c r="A5801" s="3" t="s">
        <v>1192</v>
      </c>
    </row>
    <row r="5802" spans="1:5">
      <c r="A5802" s="4" t="s">
        <v>1193</v>
      </c>
      <c r="B5802" s="7" t="n">
        <v>823</v>
      </c>
    </row>
    <row r="5803" spans="1:5">
      <c r="A5803" s="4" t="s">
        <v>1194</v>
      </c>
      <c r="B5803" s="5" t="n">
        <v>1660</v>
      </c>
    </row>
    <row r="5804" spans="1:5">
      <c r="A5804" s="4" t="s">
        <v>1197</v>
      </c>
      <c r="B5804" s="5" t="n">
        <v>823</v>
      </c>
    </row>
    <row r="5805" spans="1:5">
      <c r="A5805" s="4" t="s">
        <v>1198</v>
      </c>
      <c r="B5805" s="5" t="n">
        <v>1660</v>
      </c>
    </row>
    <row r="5806" spans="1:5">
      <c r="A5806" s="4" t="s">
        <v>1199</v>
      </c>
      <c r="B5806" s="5" t="n">
        <v>2483</v>
      </c>
    </row>
    <row r="5807" spans="1:5">
      <c r="A5807" s="4" t="s">
        <v>1200</v>
      </c>
      <c r="B5807" s="7" t="n">
        <v>91</v>
      </c>
    </row>
    <row r="5808" spans="1:5">
      <c r="A5808" s="4" t="s">
        <v>1202</v>
      </c>
      <c r="B5808" s="4" t="s">
        <v>1245</v>
      </c>
    </row>
    <row r="5809" spans="1:5">
      <c r="A5809" s="4" t="s">
        <v>1204</v>
      </c>
      <c r="B5809" s="4" t="s">
        <v>1915</v>
      </c>
    </row>
    <row r="5810" spans="1:5">
      <c r="A5810" s="4" t="s">
        <v>1917</v>
      </c>
    </row>
    <row r="5811" spans="1:5">
      <c r="A5811" s="3" t="s">
        <v>1192</v>
      </c>
    </row>
    <row r="5812" spans="1:5">
      <c r="A5812" s="4" t="s">
        <v>1193</v>
      </c>
      <c r="B5812" s="7" t="n">
        <v>908</v>
      </c>
    </row>
    <row r="5813" spans="1:5">
      <c r="A5813" s="4" t="s">
        <v>1194</v>
      </c>
      <c r="B5813" s="5" t="n">
        <v>2474</v>
      </c>
    </row>
    <row r="5814" spans="1:5">
      <c r="A5814" s="4" t="s">
        <v>1197</v>
      </c>
      <c r="B5814" s="5" t="n">
        <v>908</v>
      </c>
    </row>
    <row r="5815" spans="1:5">
      <c r="A5815" s="4" t="s">
        <v>1198</v>
      </c>
      <c r="B5815" s="5" t="n">
        <v>2474</v>
      </c>
    </row>
    <row r="5816" spans="1:5">
      <c r="A5816" s="4" t="s">
        <v>1199</v>
      </c>
      <c r="B5816" s="5" t="n">
        <v>3382</v>
      </c>
    </row>
    <row r="5817" spans="1:5">
      <c r="A5817" s="4" t="s">
        <v>1200</v>
      </c>
      <c r="B5817" s="7" t="n">
        <v>137</v>
      </c>
    </row>
    <row r="5818" spans="1:5">
      <c r="A5818" s="4" t="s">
        <v>1202</v>
      </c>
      <c r="B5818" s="4" t="s">
        <v>1238</v>
      </c>
    </row>
    <row r="5819" spans="1:5">
      <c r="A5819" s="4" t="s">
        <v>1204</v>
      </c>
      <c r="B5819" s="4" t="s">
        <v>1915</v>
      </c>
    </row>
    <row r="5820" spans="1:5">
      <c r="A5820" s="4" t="s">
        <v>1918</v>
      </c>
    </row>
    <row r="5821" spans="1:5">
      <c r="A5821" s="3" t="s">
        <v>1192</v>
      </c>
    </row>
    <row r="5822" spans="1:5">
      <c r="A5822" s="4" t="s">
        <v>1193</v>
      </c>
      <c r="B5822" s="7" t="n">
        <v>1037</v>
      </c>
    </row>
    <row r="5823" spans="1:5">
      <c r="A5823" s="4" t="s">
        <v>1194</v>
      </c>
      <c r="B5823" s="5" t="n">
        <v>429</v>
      </c>
    </row>
    <row r="5824" spans="1:5">
      <c r="A5824" s="4" t="s">
        <v>1197</v>
      </c>
      <c r="B5824" s="5" t="n">
        <v>1037</v>
      </c>
    </row>
    <row r="5825" spans="1:5">
      <c r="A5825" s="4" t="s">
        <v>1198</v>
      </c>
      <c r="B5825" s="5" t="n">
        <v>429</v>
      </c>
    </row>
    <row r="5826" spans="1:5">
      <c r="A5826" s="4" t="s">
        <v>1199</v>
      </c>
      <c r="B5826" s="5" t="n">
        <v>1466</v>
      </c>
    </row>
    <row r="5827" spans="1:5">
      <c r="A5827" s="4" t="s">
        <v>1200</v>
      </c>
      <c r="B5827" s="7" t="n">
        <v>25</v>
      </c>
    </row>
    <row r="5828" spans="1:5">
      <c r="A5828" s="4" t="s">
        <v>1202</v>
      </c>
      <c r="B5828" s="4" t="s">
        <v>1203</v>
      </c>
    </row>
    <row r="5829" spans="1:5">
      <c r="A5829" s="4" t="s">
        <v>1204</v>
      </c>
      <c r="B5829" s="4" t="s">
        <v>1729</v>
      </c>
    </row>
    <row r="5830" spans="1:5">
      <c r="A5830" s="4" t="s">
        <v>1919</v>
      </c>
    </row>
    <row r="5831" spans="1:5">
      <c r="A5831" s="3" t="s">
        <v>1192</v>
      </c>
    </row>
    <row r="5832" spans="1:5">
      <c r="A5832" s="4" t="s">
        <v>1193</v>
      </c>
      <c r="B5832" s="7" t="n">
        <v>568</v>
      </c>
    </row>
    <row r="5833" spans="1:5">
      <c r="A5833" s="4" t="s">
        <v>1194</v>
      </c>
      <c r="B5833" s="5" t="n">
        <v>509</v>
      </c>
    </row>
    <row r="5834" spans="1:5">
      <c r="A5834" s="4" t="s">
        <v>1197</v>
      </c>
      <c r="B5834" s="5" t="n">
        <v>568</v>
      </c>
    </row>
    <row r="5835" spans="1:5">
      <c r="A5835" s="4" t="s">
        <v>1198</v>
      </c>
      <c r="B5835" s="5" t="n">
        <v>509</v>
      </c>
    </row>
    <row r="5836" spans="1:5">
      <c r="A5836" s="4" t="s">
        <v>1199</v>
      </c>
      <c r="B5836" s="5" t="n">
        <v>1077</v>
      </c>
    </row>
    <row r="5837" spans="1:5">
      <c r="A5837" s="4" t="s">
        <v>1200</v>
      </c>
      <c r="B5837" s="7" t="n">
        <v>33</v>
      </c>
    </row>
    <row r="5838" spans="1:5">
      <c r="A5838" s="4" t="s">
        <v>1202</v>
      </c>
      <c r="B5838" s="4" t="s">
        <v>1223</v>
      </c>
    </row>
    <row r="5839" spans="1:5">
      <c r="A5839" s="4" t="s">
        <v>1204</v>
      </c>
      <c r="B5839" s="4" t="s">
        <v>1729</v>
      </c>
    </row>
    <row r="5840" spans="1:5">
      <c r="A5840" s="4" t="s">
        <v>1920</v>
      </c>
    </row>
    <row r="5841" spans="1:5">
      <c r="A5841" s="3" t="s">
        <v>1192</v>
      </c>
    </row>
    <row r="5842" spans="1:5">
      <c r="A5842" s="4" t="s">
        <v>1193</v>
      </c>
      <c r="B5842" s="7" t="n">
        <v>469</v>
      </c>
    </row>
    <row r="5843" spans="1:5">
      <c r="A5843" s="4" t="s">
        <v>1194</v>
      </c>
      <c r="B5843" s="5" t="n">
        <v>538</v>
      </c>
    </row>
    <row r="5844" spans="1:5">
      <c r="A5844" s="4" t="s">
        <v>1197</v>
      </c>
      <c r="B5844" s="5" t="n">
        <v>469</v>
      </c>
    </row>
    <row r="5845" spans="1:5">
      <c r="A5845" s="4" t="s">
        <v>1198</v>
      </c>
      <c r="B5845" s="5" t="n">
        <v>538</v>
      </c>
    </row>
    <row r="5846" spans="1:5">
      <c r="A5846" s="4" t="s">
        <v>1199</v>
      </c>
      <c r="B5846" s="5" t="n">
        <v>1007</v>
      </c>
    </row>
    <row r="5847" spans="1:5">
      <c r="A5847" s="4" t="s">
        <v>1200</v>
      </c>
      <c r="B5847" s="7" t="n">
        <v>30</v>
      </c>
    </row>
    <row r="5848" spans="1:5">
      <c r="A5848" s="4" t="s">
        <v>1202</v>
      </c>
      <c r="B5848" s="4" t="s">
        <v>1215</v>
      </c>
    </row>
    <row r="5849" spans="1:5">
      <c r="A5849" s="4" t="s">
        <v>1204</v>
      </c>
      <c r="B5849" s="4" t="s">
        <v>1921</v>
      </c>
    </row>
    <row r="5850" spans="1:5">
      <c r="A5850" s="4" t="s">
        <v>1867</v>
      </c>
    </row>
    <row r="5851" spans="1:5">
      <c r="A5851" s="3" t="s">
        <v>1192</v>
      </c>
    </row>
    <row r="5852" spans="1:5">
      <c r="A5852" s="4" t="s">
        <v>1193</v>
      </c>
      <c r="B5852" s="7" t="n">
        <v>151</v>
      </c>
    </row>
    <row r="5853" spans="1:5">
      <c r="A5853" s="4" t="s">
        <v>1194</v>
      </c>
      <c r="B5853" s="5" t="n">
        <v>667</v>
      </c>
    </row>
    <row r="5854" spans="1:5">
      <c r="A5854" s="4" t="s">
        <v>1197</v>
      </c>
      <c r="B5854" s="5" t="n">
        <v>151</v>
      </c>
    </row>
    <row r="5855" spans="1:5">
      <c r="A5855" s="4" t="s">
        <v>1198</v>
      </c>
      <c r="B5855" s="5" t="n">
        <v>667</v>
      </c>
    </row>
    <row r="5856" spans="1:5">
      <c r="A5856" s="4" t="s">
        <v>1199</v>
      </c>
      <c r="B5856" s="5" t="n">
        <v>818</v>
      </c>
    </row>
    <row r="5857" spans="1:5">
      <c r="A5857" s="4" t="s">
        <v>1200</v>
      </c>
      <c r="B5857" s="7" t="n">
        <v>13</v>
      </c>
    </row>
    <row r="5858" spans="1:5">
      <c r="A5858" s="4" t="s">
        <v>1202</v>
      </c>
      <c r="B5858" s="4" t="s">
        <v>1703</v>
      </c>
    </row>
    <row r="5859" spans="1:5">
      <c r="A5859" s="4" t="s">
        <v>1204</v>
      </c>
      <c r="B5859" s="4" t="s">
        <v>1922</v>
      </c>
    </row>
    <row r="5860" spans="1:5">
      <c r="A5860" s="4" t="s">
        <v>1923</v>
      </c>
    </row>
    <row r="5861" spans="1:5">
      <c r="A5861" s="3" t="s">
        <v>1192</v>
      </c>
    </row>
    <row r="5862" spans="1:5">
      <c r="A5862" s="4" t="s">
        <v>1193</v>
      </c>
      <c r="B5862" s="7" t="n">
        <v>171</v>
      </c>
    </row>
    <row r="5863" spans="1:5">
      <c r="A5863" s="4" t="s">
        <v>1194</v>
      </c>
      <c r="B5863" s="5" t="n">
        <v>476</v>
      </c>
    </row>
    <row r="5864" spans="1:5">
      <c r="A5864" s="4" t="s">
        <v>1197</v>
      </c>
      <c r="B5864" s="5" t="n">
        <v>171</v>
      </c>
    </row>
    <row r="5865" spans="1:5">
      <c r="A5865" s="4" t="s">
        <v>1198</v>
      </c>
      <c r="B5865" s="5" t="n">
        <v>476</v>
      </c>
    </row>
    <row r="5866" spans="1:5">
      <c r="A5866" s="4" t="s">
        <v>1199</v>
      </c>
      <c r="B5866" s="5" t="n">
        <v>647</v>
      </c>
    </row>
    <row r="5867" spans="1:5">
      <c r="A5867" s="4" t="s">
        <v>1200</v>
      </c>
      <c r="B5867" s="7" t="n">
        <v>12</v>
      </c>
    </row>
    <row r="5868" spans="1:5">
      <c r="A5868" s="4" t="s">
        <v>1202</v>
      </c>
      <c r="B5868" s="4" t="s">
        <v>1207</v>
      </c>
    </row>
    <row r="5869" spans="1:5">
      <c r="A5869" s="4" t="s">
        <v>1204</v>
      </c>
      <c r="B5869" s="4" t="s">
        <v>1922</v>
      </c>
    </row>
    <row r="5870" spans="1:5">
      <c r="A5870" s="4" t="s">
        <v>1924</v>
      </c>
    </row>
    <row r="5871" spans="1:5">
      <c r="A5871" s="3" t="s">
        <v>1192</v>
      </c>
    </row>
    <row r="5872" spans="1:5">
      <c r="A5872" s="4" t="s">
        <v>1193</v>
      </c>
      <c r="B5872" s="7" t="n">
        <v>181</v>
      </c>
    </row>
    <row r="5873" spans="1:5">
      <c r="A5873" s="4" t="s">
        <v>1194</v>
      </c>
      <c r="B5873" s="5" t="n">
        <v>688</v>
      </c>
    </row>
    <row r="5874" spans="1:5">
      <c r="A5874" s="4" t="s">
        <v>1197</v>
      </c>
      <c r="B5874" s="5" t="n">
        <v>181</v>
      </c>
    </row>
    <row r="5875" spans="1:5">
      <c r="A5875" s="4" t="s">
        <v>1198</v>
      </c>
      <c r="B5875" s="5" t="n">
        <v>688</v>
      </c>
    </row>
    <row r="5876" spans="1:5">
      <c r="A5876" s="4" t="s">
        <v>1199</v>
      </c>
      <c r="B5876" s="5" t="n">
        <v>869</v>
      </c>
    </row>
    <row r="5877" spans="1:5">
      <c r="A5877" s="4" t="s">
        <v>1200</v>
      </c>
      <c r="B5877" s="7" t="n">
        <v>13</v>
      </c>
    </row>
    <row r="5878" spans="1:5">
      <c r="A5878" s="4" t="s">
        <v>1202</v>
      </c>
      <c r="B5878" s="4" t="s">
        <v>1219</v>
      </c>
    </row>
    <row r="5879" spans="1:5">
      <c r="A5879" s="4" t="s">
        <v>1204</v>
      </c>
      <c r="B5879" s="4" t="s">
        <v>1922</v>
      </c>
    </row>
    <row r="5880" spans="1:5">
      <c r="A5880" s="4" t="s">
        <v>1923</v>
      </c>
    </row>
    <row r="5881" spans="1:5">
      <c r="A5881" s="3" t="s">
        <v>1192</v>
      </c>
    </row>
    <row r="5882" spans="1:5">
      <c r="A5882" s="4" t="s">
        <v>1193</v>
      </c>
      <c r="B5882" s="7" t="n">
        <v>242</v>
      </c>
    </row>
    <row r="5883" spans="1:5">
      <c r="A5883" s="4" t="s">
        <v>1194</v>
      </c>
      <c r="B5883" s="5" t="n">
        <v>747</v>
      </c>
    </row>
    <row r="5884" spans="1:5">
      <c r="A5884" s="4" t="s">
        <v>1197</v>
      </c>
      <c r="B5884" s="5" t="n">
        <v>242</v>
      </c>
    </row>
    <row r="5885" spans="1:5">
      <c r="A5885" s="4" t="s">
        <v>1198</v>
      </c>
      <c r="B5885" s="5" t="n">
        <v>747</v>
      </c>
    </row>
    <row r="5886" spans="1:5">
      <c r="A5886" s="4" t="s">
        <v>1199</v>
      </c>
      <c r="B5886" s="5" t="n">
        <v>989</v>
      </c>
    </row>
    <row r="5887" spans="1:5">
      <c r="A5887" s="4" t="s">
        <v>1200</v>
      </c>
      <c r="B5887" s="7" t="n">
        <v>17</v>
      </c>
    </row>
    <row r="5888" spans="1:5">
      <c r="A5888" s="4" t="s">
        <v>1202</v>
      </c>
      <c r="B5888" s="4" t="s">
        <v>1311</v>
      </c>
    </row>
    <row r="5889" spans="1:5">
      <c r="A5889" s="4" t="s">
        <v>1204</v>
      </c>
      <c r="B5889" s="4" t="s">
        <v>1922</v>
      </c>
    </row>
    <row r="5890" spans="1:5">
      <c r="A5890" s="4" t="s">
        <v>1925</v>
      </c>
    </row>
    <row r="5891" spans="1:5">
      <c r="A5891" s="3" t="s">
        <v>1192</v>
      </c>
    </row>
    <row r="5892" spans="1:5">
      <c r="A5892" s="4" t="s">
        <v>1193</v>
      </c>
      <c r="B5892" s="7" t="n">
        <v>595</v>
      </c>
    </row>
    <row r="5893" spans="1:5">
      <c r="A5893" s="4" t="s">
        <v>1194</v>
      </c>
      <c r="B5893" s="5" t="n">
        <v>832</v>
      </c>
    </row>
    <row r="5894" spans="1:5">
      <c r="A5894" s="4" t="s">
        <v>1197</v>
      </c>
      <c r="B5894" s="5" t="n">
        <v>595</v>
      </c>
    </row>
    <row r="5895" spans="1:5">
      <c r="A5895" s="4" t="s">
        <v>1198</v>
      </c>
      <c r="B5895" s="5" t="n">
        <v>832</v>
      </c>
    </row>
    <row r="5896" spans="1:5">
      <c r="A5896" s="4" t="s">
        <v>1199</v>
      </c>
      <c r="B5896" s="5" t="n">
        <v>1427</v>
      </c>
    </row>
    <row r="5897" spans="1:5">
      <c r="A5897" s="4" t="s">
        <v>1200</v>
      </c>
      <c r="B5897" s="7" t="n">
        <v>25</v>
      </c>
    </row>
    <row r="5898" spans="1:5">
      <c r="A5898" s="4" t="s">
        <v>1202</v>
      </c>
      <c r="B5898" s="4" t="s">
        <v>1539</v>
      </c>
    </row>
    <row r="5899" spans="1:5">
      <c r="A5899" s="4" t="s">
        <v>1204</v>
      </c>
      <c r="B5899" s="4" t="s">
        <v>1926</v>
      </c>
    </row>
    <row r="5900" spans="1:5">
      <c r="A5900" s="4" t="s">
        <v>1927</v>
      </c>
    </row>
    <row r="5901" spans="1:5">
      <c r="A5901" s="3" t="s">
        <v>1192</v>
      </c>
    </row>
    <row r="5902" spans="1:5">
      <c r="A5902" s="4" t="s">
        <v>1193</v>
      </c>
      <c r="B5902" s="7" t="n">
        <v>467</v>
      </c>
    </row>
    <row r="5903" spans="1:5">
      <c r="A5903" s="4" t="s">
        <v>1194</v>
      </c>
      <c r="B5903" s="5" t="n">
        <v>383</v>
      </c>
    </row>
    <row r="5904" spans="1:5">
      <c r="A5904" s="4" t="s">
        <v>1197</v>
      </c>
      <c r="B5904" s="5" t="n">
        <v>467</v>
      </c>
    </row>
    <row r="5905" spans="1:5">
      <c r="A5905" s="4" t="s">
        <v>1198</v>
      </c>
      <c r="B5905" s="5" t="n">
        <v>383</v>
      </c>
    </row>
    <row r="5906" spans="1:5">
      <c r="A5906" s="4" t="s">
        <v>1199</v>
      </c>
      <c r="B5906" s="5" t="n">
        <v>850</v>
      </c>
    </row>
    <row r="5907" spans="1:5">
      <c r="A5907" s="4" t="s">
        <v>1200</v>
      </c>
      <c r="B5907" s="7" t="n">
        <v>18</v>
      </c>
    </row>
    <row r="5908" spans="1:5">
      <c r="A5908" s="4" t="s">
        <v>1202</v>
      </c>
      <c r="B5908" s="4" t="s">
        <v>1278</v>
      </c>
    </row>
    <row r="5909" spans="1:5">
      <c r="A5909" s="4" t="s">
        <v>1204</v>
      </c>
      <c r="B5909" s="4" t="s">
        <v>1926</v>
      </c>
    </row>
    <row r="5910" spans="1:5">
      <c r="A5910" s="4" t="s">
        <v>1928</v>
      </c>
    </row>
    <row r="5911" spans="1:5">
      <c r="A5911" s="3" t="s">
        <v>1192</v>
      </c>
    </row>
    <row r="5912" spans="1:5">
      <c r="A5912" s="4" t="s">
        <v>1193</v>
      </c>
      <c r="B5912" s="7" t="n">
        <v>596</v>
      </c>
    </row>
    <row r="5913" spans="1:5">
      <c r="A5913" s="4" t="s">
        <v>1194</v>
      </c>
      <c r="B5913" s="5" t="n">
        <v>630</v>
      </c>
    </row>
    <row r="5914" spans="1:5">
      <c r="A5914" s="4" t="s">
        <v>1197</v>
      </c>
      <c r="B5914" s="5" t="n">
        <v>596</v>
      </c>
    </row>
    <row r="5915" spans="1:5">
      <c r="A5915" s="4" t="s">
        <v>1198</v>
      </c>
      <c r="B5915" s="5" t="n">
        <v>630</v>
      </c>
    </row>
    <row r="5916" spans="1:5">
      <c r="A5916" s="4" t="s">
        <v>1199</v>
      </c>
      <c r="B5916" s="5" t="n">
        <v>1226</v>
      </c>
    </row>
    <row r="5917" spans="1:5">
      <c r="A5917" s="4" t="s">
        <v>1200</v>
      </c>
      <c r="B5917" s="7" t="n">
        <v>17</v>
      </c>
    </row>
    <row r="5918" spans="1:5">
      <c r="A5918" s="4" t="s">
        <v>1202</v>
      </c>
      <c r="B5918" s="4" t="s">
        <v>1539</v>
      </c>
    </row>
    <row r="5919" spans="1:5">
      <c r="A5919" s="4" t="s">
        <v>1204</v>
      </c>
      <c r="B5919" s="4" t="s">
        <v>1926</v>
      </c>
    </row>
    <row r="5920" spans="1:5">
      <c r="A5920" s="4" t="s">
        <v>1929</v>
      </c>
    </row>
    <row r="5921" spans="1:5">
      <c r="A5921" s="3" t="s">
        <v>1192</v>
      </c>
    </row>
    <row r="5922" spans="1:5">
      <c r="A5922" s="4" t="s">
        <v>1193</v>
      </c>
      <c r="B5922" s="7" t="n">
        <v>425</v>
      </c>
    </row>
    <row r="5923" spans="1:5">
      <c r="A5923" s="4" t="s">
        <v>1194</v>
      </c>
      <c r="B5923" s="5" t="n">
        <v>502</v>
      </c>
    </row>
    <row r="5924" spans="1:5">
      <c r="A5924" s="4" t="s">
        <v>1197</v>
      </c>
      <c r="B5924" s="5" t="n">
        <v>425</v>
      </c>
    </row>
    <row r="5925" spans="1:5">
      <c r="A5925" s="4" t="s">
        <v>1198</v>
      </c>
      <c r="B5925" s="5" t="n">
        <v>502</v>
      </c>
    </row>
    <row r="5926" spans="1:5">
      <c r="A5926" s="4" t="s">
        <v>1199</v>
      </c>
      <c r="B5926" s="5" t="n">
        <v>927</v>
      </c>
    </row>
    <row r="5927" spans="1:5">
      <c r="A5927" s="4" t="s">
        <v>1200</v>
      </c>
      <c r="B5927" s="7" t="n">
        <v>19</v>
      </c>
    </row>
    <row r="5928" spans="1:5">
      <c r="A5928" s="4" t="s">
        <v>1202</v>
      </c>
      <c r="B5928" s="4" t="s">
        <v>1225</v>
      </c>
    </row>
    <row r="5929" spans="1:5">
      <c r="A5929" s="4" t="s">
        <v>1204</v>
      </c>
      <c r="B5929" s="4" t="s">
        <v>1926</v>
      </c>
    </row>
    <row r="5930" spans="1:5">
      <c r="A5930" s="4" t="s">
        <v>1930</v>
      </c>
    </row>
    <row r="5931" spans="1:5">
      <c r="A5931" s="3" t="s">
        <v>1192</v>
      </c>
    </row>
    <row r="5932" spans="1:5">
      <c r="A5932" s="4" t="s">
        <v>1193</v>
      </c>
      <c r="B5932" s="7" t="n">
        <v>1132</v>
      </c>
    </row>
    <row r="5933" spans="1:5">
      <c r="A5933" s="4" t="s">
        <v>1194</v>
      </c>
      <c r="B5933" s="5" t="n">
        <v>357</v>
      </c>
    </row>
    <row r="5934" spans="1:5">
      <c r="A5934" s="4" t="s">
        <v>1197</v>
      </c>
      <c r="B5934" s="5" t="n">
        <v>1132</v>
      </c>
    </row>
    <row r="5935" spans="1:5">
      <c r="A5935" s="4" t="s">
        <v>1198</v>
      </c>
      <c r="B5935" s="5" t="n">
        <v>357</v>
      </c>
    </row>
    <row r="5936" spans="1:5">
      <c r="A5936" s="4" t="s">
        <v>1199</v>
      </c>
      <c r="B5936" s="5" t="n">
        <v>1489</v>
      </c>
    </row>
    <row r="5937" spans="1:5">
      <c r="A5937" s="4" t="s">
        <v>1200</v>
      </c>
      <c r="B5937" s="7" t="n">
        <v>20</v>
      </c>
    </row>
    <row r="5938" spans="1:5">
      <c r="A5938" s="4" t="s">
        <v>1202</v>
      </c>
      <c r="B5938" s="4" t="s">
        <v>1225</v>
      </c>
    </row>
    <row r="5939" spans="1:5">
      <c r="A5939" s="4" t="s">
        <v>1204</v>
      </c>
      <c r="B5939" s="4" t="s">
        <v>1926</v>
      </c>
    </row>
    <row r="5940" spans="1:5">
      <c r="A5940" s="4" t="s">
        <v>1931</v>
      </c>
    </row>
    <row r="5941" spans="1:5">
      <c r="A5941" s="3" t="s">
        <v>1192</v>
      </c>
    </row>
    <row r="5942" spans="1:5">
      <c r="A5942" s="4" t="s">
        <v>1193</v>
      </c>
      <c r="B5942" s="7" t="n">
        <v>782</v>
      </c>
    </row>
    <row r="5943" spans="1:5">
      <c r="A5943" s="4" t="s">
        <v>1194</v>
      </c>
      <c r="B5943" s="5" t="n">
        <v>392</v>
      </c>
    </row>
    <row r="5944" spans="1:5">
      <c r="A5944" s="4" t="s">
        <v>1197</v>
      </c>
      <c r="B5944" s="5" t="n">
        <v>782</v>
      </c>
    </row>
    <row r="5945" spans="1:5">
      <c r="A5945" s="4" t="s">
        <v>1198</v>
      </c>
      <c r="B5945" s="5" t="n">
        <v>392</v>
      </c>
    </row>
    <row r="5946" spans="1:5">
      <c r="A5946" s="4" t="s">
        <v>1199</v>
      </c>
      <c r="B5946" s="5" t="n">
        <v>1174</v>
      </c>
    </row>
    <row r="5947" spans="1:5">
      <c r="A5947" s="4" t="s">
        <v>1200</v>
      </c>
      <c r="B5947" s="7" t="n">
        <v>21</v>
      </c>
    </row>
    <row r="5948" spans="1:5">
      <c r="A5948" s="4" t="s">
        <v>1202</v>
      </c>
      <c r="B5948" s="4" t="s">
        <v>1225</v>
      </c>
    </row>
    <row r="5949" spans="1:5">
      <c r="A5949" s="4" t="s">
        <v>1204</v>
      </c>
      <c r="B5949" s="4" t="s">
        <v>1926</v>
      </c>
    </row>
    <row r="5950" spans="1:5">
      <c r="A5950" s="4" t="s">
        <v>1932</v>
      </c>
    </row>
    <row r="5951" spans="1:5">
      <c r="A5951" s="3" t="s">
        <v>1192</v>
      </c>
    </row>
    <row r="5952" spans="1:5">
      <c r="A5952" s="4" t="s">
        <v>1193</v>
      </c>
      <c r="B5952" s="7" t="n">
        <v>516</v>
      </c>
    </row>
    <row r="5953" spans="1:5">
      <c r="A5953" s="4" t="s">
        <v>1194</v>
      </c>
      <c r="B5953" s="5" t="n">
        <v>862</v>
      </c>
    </row>
    <row r="5954" spans="1:5">
      <c r="A5954" s="4" t="s">
        <v>1197</v>
      </c>
      <c r="B5954" s="5" t="n">
        <v>516</v>
      </c>
    </row>
    <row r="5955" spans="1:5">
      <c r="A5955" s="4" t="s">
        <v>1198</v>
      </c>
      <c r="B5955" s="5" t="n">
        <v>862</v>
      </c>
    </row>
    <row r="5956" spans="1:5">
      <c r="A5956" s="4" t="s">
        <v>1199</v>
      </c>
      <c r="B5956" s="5" t="n">
        <v>1378</v>
      </c>
    </row>
    <row r="5957" spans="1:5">
      <c r="A5957" s="4" t="s">
        <v>1200</v>
      </c>
      <c r="B5957" s="7" t="n">
        <v>26</v>
      </c>
    </row>
    <row r="5958" spans="1:5">
      <c r="A5958" s="4" t="s">
        <v>1202</v>
      </c>
      <c r="B5958" s="4" t="s">
        <v>1225</v>
      </c>
    </row>
    <row r="5959" spans="1:5">
      <c r="A5959" s="4" t="s">
        <v>1204</v>
      </c>
      <c r="B5959" s="4" t="s">
        <v>1926</v>
      </c>
    </row>
    <row r="5960" spans="1:5">
      <c r="A5960" s="4" t="s">
        <v>1933</v>
      </c>
    </row>
    <row r="5961" spans="1:5">
      <c r="A5961" s="3" t="s">
        <v>1192</v>
      </c>
    </row>
    <row r="5962" spans="1:5">
      <c r="A5962" s="4" t="s">
        <v>1193</v>
      </c>
      <c r="B5962" s="7" t="n">
        <v>571</v>
      </c>
    </row>
    <row r="5963" spans="1:5">
      <c r="A5963" s="4" t="s">
        <v>1194</v>
      </c>
      <c r="B5963" s="5" t="n">
        <v>395</v>
      </c>
    </row>
    <row r="5964" spans="1:5">
      <c r="A5964" s="4" t="s">
        <v>1197</v>
      </c>
      <c r="B5964" s="5" t="n">
        <v>571</v>
      </c>
    </row>
    <row r="5965" spans="1:5">
      <c r="A5965" s="4" t="s">
        <v>1198</v>
      </c>
      <c r="B5965" s="5" t="n">
        <v>395</v>
      </c>
    </row>
    <row r="5966" spans="1:5">
      <c r="A5966" s="4" t="s">
        <v>1199</v>
      </c>
      <c r="B5966" s="5" t="n">
        <v>966</v>
      </c>
    </row>
    <row r="5967" spans="1:5">
      <c r="A5967" s="4" t="s">
        <v>1200</v>
      </c>
      <c r="B5967" s="7" t="n">
        <v>17</v>
      </c>
    </row>
    <row r="5968" spans="1:5">
      <c r="A5968" s="4" t="s">
        <v>1202</v>
      </c>
      <c r="B5968" s="4" t="s">
        <v>1225</v>
      </c>
    </row>
    <row r="5969" spans="1:5">
      <c r="A5969" s="4" t="s">
        <v>1204</v>
      </c>
      <c r="B5969" s="4" t="s">
        <v>1926</v>
      </c>
    </row>
    <row r="5970" spans="1:5">
      <c r="A5970" s="4" t="s">
        <v>1934</v>
      </c>
    </row>
    <row r="5971" spans="1:5">
      <c r="A5971" s="3" t="s">
        <v>1192</v>
      </c>
    </row>
    <row r="5972" spans="1:5">
      <c r="A5972" s="4" t="s">
        <v>1193</v>
      </c>
      <c r="B5972" s="7" t="n">
        <v>426</v>
      </c>
    </row>
    <row r="5973" spans="1:5">
      <c r="A5973" s="4" t="s">
        <v>1194</v>
      </c>
      <c r="B5973" s="5" t="n">
        <v>305</v>
      </c>
    </row>
    <row r="5974" spans="1:5">
      <c r="A5974" s="4" t="s">
        <v>1197</v>
      </c>
      <c r="B5974" s="5" t="n">
        <v>426</v>
      </c>
    </row>
    <row r="5975" spans="1:5">
      <c r="A5975" s="4" t="s">
        <v>1198</v>
      </c>
      <c r="B5975" s="5" t="n">
        <v>305</v>
      </c>
    </row>
    <row r="5976" spans="1:5">
      <c r="A5976" s="4" t="s">
        <v>1199</v>
      </c>
      <c r="B5976" s="5" t="n">
        <v>731</v>
      </c>
    </row>
    <row r="5977" spans="1:5">
      <c r="A5977" s="4" t="s">
        <v>1200</v>
      </c>
      <c r="B5977" s="7" t="n">
        <v>14</v>
      </c>
    </row>
    <row r="5978" spans="1:5">
      <c r="A5978" s="4" t="s">
        <v>1202</v>
      </c>
      <c r="B5978" s="4" t="s">
        <v>1323</v>
      </c>
    </row>
    <row r="5979" spans="1:5">
      <c r="A5979" s="4" t="s">
        <v>1204</v>
      </c>
      <c r="B5979" s="4" t="s">
        <v>1926</v>
      </c>
    </row>
    <row r="5980" spans="1:5">
      <c r="A5980" s="4" t="s">
        <v>1935</v>
      </c>
    </row>
    <row r="5981" spans="1:5">
      <c r="A5981" s="3" t="s">
        <v>1192</v>
      </c>
    </row>
    <row r="5982" spans="1:5">
      <c r="A5982" s="4" t="s">
        <v>1193</v>
      </c>
      <c r="B5982" s="7" t="n">
        <v>864</v>
      </c>
    </row>
    <row r="5983" spans="1:5">
      <c r="A5983" s="4" t="s">
        <v>1194</v>
      </c>
      <c r="B5983" s="5" t="n">
        <v>264</v>
      </c>
    </row>
    <row r="5984" spans="1:5">
      <c r="A5984" s="4" t="s">
        <v>1197</v>
      </c>
      <c r="B5984" s="5" t="n">
        <v>864</v>
      </c>
    </row>
    <row r="5985" spans="1:5">
      <c r="A5985" s="4" t="s">
        <v>1198</v>
      </c>
      <c r="B5985" s="5" t="n">
        <v>264</v>
      </c>
    </row>
    <row r="5986" spans="1:5">
      <c r="A5986" s="4" t="s">
        <v>1199</v>
      </c>
      <c r="B5986" s="5" t="n">
        <v>1128</v>
      </c>
    </row>
    <row r="5987" spans="1:5">
      <c r="A5987" s="4" t="s">
        <v>1200</v>
      </c>
      <c r="B5987" s="7" t="n">
        <v>14</v>
      </c>
    </row>
    <row r="5988" spans="1:5">
      <c r="A5988" s="4" t="s">
        <v>1202</v>
      </c>
      <c r="B5988" s="4" t="s">
        <v>1323</v>
      </c>
    </row>
    <row r="5989" spans="1:5">
      <c r="A5989" s="4" t="s">
        <v>1204</v>
      </c>
      <c r="B5989" s="4" t="s">
        <v>1926</v>
      </c>
    </row>
    <row r="5990" spans="1:5">
      <c r="A5990" s="4" t="s">
        <v>1933</v>
      </c>
    </row>
    <row r="5991" spans="1:5">
      <c r="A5991" s="3" t="s">
        <v>1192</v>
      </c>
    </row>
    <row r="5992" spans="1:5">
      <c r="A5992" s="4" t="s">
        <v>1193</v>
      </c>
      <c r="B5992" s="7" t="n">
        <v>634</v>
      </c>
    </row>
    <row r="5993" spans="1:5">
      <c r="A5993" s="4" t="s">
        <v>1194</v>
      </c>
      <c r="B5993" s="5" t="n">
        <v>772</v>
      </c>
    </row>
    <row r="5994" spans="1:5">
      <c r="A5994" s="4" t="s">
        <v>1197</v>
      </c>
      <c r="B5994" s="5" t="n">
        <v>634</v>
      </c>
    </row>
    <row r="5995" spans="1:5">
      <c r="A5995" s="4" t="s">
        <v>1198</v>
      </c>
      <c r="B5995" s="5" t="n">
        <v>772</v>
      </c>
    </row>
    <row r="5996" spans="1:5">
      <c r="A5996" s="4" t="s">
        <v>1199</v>
      </c>
      <c r="B5996" s="5" t="n">
        <v>1406</v>
      </c>
    </row>
    <row r="5997" spans="1:5">
      <c r="A5997" s="4" t="s">
        <v>1200</v>
      </c>
      <c r="B5997" s="7" t="n">
        <v>22</v>
      </c>
    </row>
    <row r="5998" spans="1:5">
      <c r="A5998" s="4" t="s">
        <v>1202</v>
      </c>
      <c r="B5998" s="4" t="s">
        <v>1225</v>
      </c>
    </row>
    <row r="5999" spans="1:5">
      <c r="A5999" s="4" t="s">
        <v>1204</v>
      </c>
      <c r="B5999" s="4" t="s">
        <v>1926</v>
      </c>
    </row>
    <row r="6000" spans="1:5">
      <c r="A6000" s="4" t="s">
        <v>1936</v>
      </c>
    </row>
    <row r="6001" spans="1:5">
      <c r="A6001" s="3" t="s">
        <v>1192</v>
      </c>
    </row>
    <row r="6002" spans="1:5">
      <c r="A6002" s="4" t="s">
        <v>1193</v>
      </c>
      <c r="B6002" s="7" t="n">
        <v>965</v>
      </c>
    </row>
    <row r="6003" spans="1:5">
      <c r="A6003" s="4" t="s">
        <v>1194</v>
      </c>
      <c r="B6003" s="5" t="n">
        <v>538</v>
      </c>
    </row>
    <row r="6004" spans="1:5">
      <c r="A6004" s="4" t="s">
        <v>1197</v>
      </c>
      <c r="B6004" s="5" t="n">
        <v>965</v>
      </c>
    </row>
    <row r="6005" spans="1:5">
      <c r="A6005" s="4" t="s">
        <v>1198</v>
      </c>
      <c r="B6005" s="5" t="n">
        <v>538</v>
      </c>
    </row>
    <row r="6006" spans="1:5">
      <c r="A6006" s="4" t="s">
        <v>1199</v>
      </c>
      <c r="B6006" s="5" t="n">
        <v>1503</v>
      </c>
    </row>
    <row r="6007" spans="1:5">
      <c r="A6007" s="4" t="s">
        <v>1200</v>
      </c>
      <c r="B6007" s="7" t="n">
        <v>20</v>
      </c>
    </row>
    <row r="6008" spans="1:5">
      <c r="A6008" s="4" t="s">
        <v>1202</v>
      </c>
      <c r="B6008" s="4" t="s">
        <v>1225</v>
      </c>
    </row>
    <row r="6009" spans="1:5">
      <c r="A6009" s="4" t="s">
        <v>1204</v>
      </c>
      <c r="B6009" s="4" t="s">
        <v>1926</v>
      </c>
    </row>
    <row r="6010" spans="1:5">
      <c r="A6010" s="4" t="s">
        <v>1937</v>
      </c>
    </row>
    <row r="6011" spans="1:5">
      <c r="A6011" s="3" t="s">
        <v>1192</v>
      </c>
    </row>
    <row r="6012" spans="1:5">
      <c r="A6012" s="4" t="s">
        <v>1193</v>
      </c>
      <c r="B6012" s="7" t="n">
        <v>553</v>
      </c>
    </row>
    <row r="6013" spans="1:5">
      <c r="A6013" s="4" t="s">
        <v>1194</v>
      </c>
      <c r="B6013" s="5" t="n">
        <v>386</v>
      </c>
    </row>
    <row r="6014" spans="1:5">
      <c r="A6014" s="4" t="s">
        <v>1197</v>
      </c>
      <c r="B6014" s="5" t="n">
        <v>553</v>
      </c>
    </row>
    <row r="6015" spans="1:5">
      <c r="A6015" s="4" t="s">
        <v>1198</v>
      </c>
      <c r="B6015" s="5" t="n">
        <v>386</v>
      </c>
    </row>
    <row r="6016" spans="1:5">
      <c r="A6016" s="4" t="s">
        <v>1199</v>
      </c>
      <c r="B6016" s="5" t="n">
        <v>939</v>
      </c>
    </row>
    <row r="6017" spans="1:5">
      <c r="A6017" s="4" t="s">
        <v>1200</v>
      </c>
      <c r="B6017" s="7" t="n">
        <v>16</v>
      </c>
    </row>
    <row r="6018" spans="1:5">
      <c r="A6018" s="4" t="s">
        <v>1202</v>
      </c>
      <c r="B6018" s="4" t="s">
        <v>1225</v>
      </c>
    </row>
    <row r="6019" spans="1:5">
      <c r="A6019" s="4" t="s">
        <v>1204</v>
      </c>
      <c r="B6019" s="4" t="s">
        <v>1926</v>
      </c>
    </row>
    <row r="6020" spans="1:5">
      <c r="A6020" s="4" t="s">
        <v>1938</v>
      </c>
    </row>
    <row r="6021" spans="1:5">
      <c r="A6021" s="3" t="s">
        <v>1192</v>
      </c>
    </row>
    <row r="6022" spans="1:5">
      <c r="A6022" s="4" t="s">
        <v>1193</v>
      </c>
      <c r="B6022" s="7" t="n">
        <v>804</v>
      </c>
    </row>
    <row r="6023" spans="1:5">
      <c r="A6023" s="4" t="s">
        <v>1194</v>
      </c>
      <c r="B6023" s="5" t="n">
        <v>861</v>
      </c>
    </row>
    <row r="6024" spans="1:5">
      <c r="A6024" s="4" t="s">
        <v>1197</v>
      </c>
      <c r="B6024" s="5" t="n">
        <v>804</v>
      </c>
    </row>
    <row r="6025" spans="1:5">
      <c r="A6025" s="4" t="s">
        <v>1198</v>
      </c>
      <c r="B6025" s="5" t="n">
        <v>861</v>
      </c>
    </row>
    <row r="6026" spans="1:5">
      <c r="A6026" s="4" t="s">
        <v>1199</v>
      </c>
      <c r="B6026" s="5" t="n">
        <v>1665</v>
      </c>
    </row>
    <row r="6027" spans="1:5">
      <c r="A6027" s="4" t="s">
        <v>1200</v>
      </c>
      <c r="B6027" s="7" t="n">
        <v>31</v>
      </c>
    </row>
    <row r="6028" spans="1:5">
      <c r="A6028" s="4" t="s">
        <v>1202</v>
      </c>
      <c r="B6028" s="4" t="s">
        <v>1225</v>
      </c>
    </row>
    <row r="6029" spans="1:5">
      <c r="A6029" s="4" t="s">
        <v>1204</v>
      </c>
      <c r="B6029" s="4" t="s">
        <v>1926</v>
      </c>
    </row>
    <row r="6030" spans="1:5">
      <c r="A6030" s="4" t="s">
        <v>1939</v>
      </c>
    </row>
    <row r="6031" spans="1:5">
      <c r="A6031" s="3" t="s">
        <v>1192</v>
      </c>
    </row>
    <row r="6032" spans="1:5">
      <c r="A6032" s="4" t="s">
        <v>1193</v>
      </c>
      <c r="B6032" s="7" t="n">
        <v>1066</v>
      </c>
    </row>
    <row r="6033" spans="1:5">
      <c r="A6033" s="4" t="s">
        <v>1194</v>
      </c>
      <c r="B6033" s="5" t="n">
        <v>574</v>
      </c>
    </row>
    <row r="6034" spans="1:5">
      <c r="A6034" s="4" t="s">
        <v>1197</v>
      </c>
      <c r="B6034" s="5" t="n">
        <v>1066</v>
      </c>
    </row>
    <row r="6035" spans="1:5">
      <c r="A6035" s="4" t="s">
        <v>1198</v>
      </c>
      <c r="B6035" s="5" t="n">
        <v>574</v>
      </c>
    </row>
    <row r="6036" spans="1:5">
      <c r="A6036" s="4" t="s">
        <v>1199</v>
      </c>
      <c r="B6036" s="5" t="n">
        <v>1640</v>
      </c>
    </row>
    <row r="6037" spans="1:5">
      <c r="A6037" s="4" t="s">
        <v>1200</v>
      </c>
      <c r="B6037" s="7" t="n">
        <v>30</v>
      </c>
    </row>
    <row r="6038" spans="1:5">
      <c r="A6038" s="4" t="s">
        <v>1202</v>
      </c>
      <c r="B6038" s="4" t="s">
        <v>1323</v>
      </c>
    </row>
    <row r="6039" spans="1:5">
      <c r="A6039" s="4" t="s">
        <v>1204</v>
      </c>
      <c r="B6039" s="4" t="s">
        <v>1926</v>
      </c>
    </row>
    <row r="6040" spans="1:5">
      <c r="A6040" s="4" t="s">
        <v>1940</v>
      </c>
    </row>
    <row r="6041" spans="1:5">
      <c r="A6041" s="3" t="s">
        <v>1192</v>
      </c>
    </row>
    <row r="6042" spans="1:5">
      <c r="A6042" s="4" t="s">
        <v>1193</v>
      </c>
      <c r="B6042" s="7" t="n">
        <v>675</v>
      </c>
    </row>
    <row r="6043" spans="1:5">
      <c r="A6043" s="4" t="s">
        <v>1194</v>
      </c>
      <c r="B6043" s="5" t="n">
        <v>738</v>
      </c>
    </row>
    <row r="6044" spans="1:5">
      <c r="A6044" s="4" t="s">
        <v>1197</v>
      </c>
      <c r="B6044" s="5" t="n">
        <v>675</v>
      </c>
    </row>
    <row r="6045" spans="1:5">
      <c r="A6045" s="4" t="s">
        <v>1198</v>
      </c>
      <c r="B6045" s="5" t="n">
        <v>738</v>
      </c>
    </row>
    <row r="6046" spans="1:5">
      <c r="A6046" s="4" t="s">
        <v>1199</v>
      </c>
      <c r="B6046" s="5" t="n">
        <v>1413</v>
      </c>
    </row>
    <row r="6047" spans="1:5">
      <c r="A6047" s="4" t="s">
        <v>1200</v>
      </c>
      <c r="B6047" s="7" t="n">
        <v>27</v>
      </c>
    </row>
    <row r="6048" spans="1:5">
      <c r="A6048" s="4" t="s">
        <v>1202</v>
      </c>
      <c r="B6048" s="4" t="s">
        <v>1225</v>
      </c>
    </row>
    <row r="6049" spans="1:5">
      <c r="A6049" s="4" t="s">
        <v>1204</v>
      </c>
      <c r="B6049" s="4" t="s">
        <v>1926</v>
      </c>
    </row>
    <row r="6050" spans="1:5">
      <c r="A6050" s="4" t="s">
        <v>1933</v>
      </c>
    </row>
    <row r="6051" spans="1:5">
      <c r="A6051" s="3" t="s">
        <v>1192</v>
      </c>
    </row>
    <row r="6052" spans="1:5">
      <c r="A6052" s="4" t="s">
        <v>1193</v>
      </c>
      <c r="B6052" s="7" t="n">
        <v>883</v>
      </c>
    </row>
    <row r="6053" spans="1:5">
      <c r="A6053" s="4" t="s">
        <v>1194</v>
      </c>
      <c r="B6053" s="5" t="n">
        <v>402</v>
      </c>
    </row>
    <row r="6054" spans="1:5">
      <c r="A6054" s="4" t="s">
        <v>1197</v>
      </c>
      <c r="B6054" s="5" t="n">
        <v>883</v>
      </c>
    </row>
    <row r="6055" spans="1:5">
      <c r="A6055" s="4" t="s">
        <v>1198</v>
      </c>
      <c r="B6055" s="5" t="n">
        <v>402</v>
      </c>
    </row>
    <row r="6056" spans="1:5">
      <c r="A6056" s="4" t="s">
        <v>1199</v>
      </c>
      <c r="B6056" s="5" t="n">
        <v>1285</v>
      </c>
    </row>
    <row r="6057" spans="1:5">
      <c r="A6057" s="4" t="s">
        <v>1200</v>
      </c>
      <c r="B6057" s="7" t="n">
        <v>19</v>
      </c>
    </row>
    <row r="6058" spans="1:5">
      <c r="A6058" s="4" t="s">
        <v>1202</v>
      </c>
      <c r="B6058" s="4" t="s">
        <v>1225</v>
      </c>
    </row>
    <row r="6059" spans="1:5">
      <c r="A6059" s="4" t="s">
        <v>1204</v>
      </c>
      <c r="B6059" s="4" t="s">
        <v>1926</v>
      </c>
    </row>
    <row r="6060" spans="1:5">
      <c r="A6060" s="4" t="s">
        <v>1941</v>
      </c>
    </row>
    <row r="6061" spans="1:5">
      <c r="A6061" s="3" t="s">
        <v>1192</v>
      </c>
    </row>
    <row r="6062" spans="1:5">
      <c r="A6062" s="4" t="s">
        <v>1193</v>
      </c>
      <c r="B6062" s="7" t="n">
        <v>722</v>
      </c>
    </row>
    <row r="6063" spans="1:5">
      <c r="A6063" s="4" t="s">
        <v>1194</v>
      </c>
      <c r="B6063" s="5" t="n">
        <v>381</v>
      </c>
    </row>
    <row r="6064" spans="1:5">
      <c r="A6064" s="4" t="s">
        <v>1197</v>
      </c>
      <c r="B6064" s="5" t="n">
        <v>722</v>
      </c>
    </row>
    <row r="6065" spans="1:5">
      <c r="A6065" s="4" t="s">
        <v>1198</v>
      </c>
      <c r="B6065" s="5" t="n">
        <v>381</v>
      </c>
    </row>
    <row r="6066" spans="1:5">
      <c r="A6066" s="4" t="s">
        <v>1199</v>
      </c>
      <c r="B6066" s="5" t="n">
        <v>1103</v>
      </c>
    </row>
    <row r="6067" spans="1:5">
      <c r="A6067" s="4" t="s">
        <v>1200</v>
      </c>
      <c r="B6067" s="7" t="n">
        <v>19</v>
      </c>
    </row>
    <row r="6068" spans="1:5">
      <c r="A6068" s="4" t="s">
        <v>1202</v>
      </c>
      <c r="B6068" s="4" t="s">
        <v>1225</v>
      </c>
    </row>
    <row r="6069" spans="1:5">
      <c r="A6069" s="4" t="s">
        <v>1204</v>
      </c>
      <c r="B6069" s="4" t="s">
        <v>1926</v>
      </c>
    </row>
    <row r="6070" spans="1:5">
      <c r="A6070" s="4" t="s">
        <v>1942</v>
      </c>
    </row>
    <row r="6071" spans="1:5">
      <c r="A6071" s="3" t="s">
        <v>1192</v>
      </c>
    </row>
    <row r="6072" spans="1:5">
      <c r="A6072" s="4" t="s">
        <v>1193</v>
      </c>
      <c r="B6072" s="7" t="n">
        <v>585</v>
      </c>
    </row>
    <row r="6073" spans="1:5">
      <c r="A6073" s="4" t="s">
        <v>1194</v>
      </c>
      <c r="B6073" s="5" t="n">
        <v>770</v>
      </c>
    </row>
    <row r="6074" spans="1:5">
      <c r="A6074" s="4" t="s">
        <v>1197</v>
      </c>
      <c r="B6074" s="5" t="n">
        <v>585</v>
      </c>
    </row>
    <row r="6075" spans="1:5">
      <c r="A6075" s="4" t="s">
        <v>1198</v>
      </c>
      <c r="B6075" s="5" t="n">
        <v>770</v>
      </c>
    </row>
    <row r="6076" spans="1:5">
      <c r="A6076" s="4" t="s">
        <v>1199</v>
      </c>
      <c r="B6076" s="5" t="n">
        <v>1355</v>
      </c>
    </row>
    <row r="6077" spans="1:5">
      <c r="A6077" s="4" t="s">
        <v>1200</v>
      </c>
      <c r="B6077" s="7" t="n">
        <v>28</v>
      </c>
    </row>
    <row r="6078" spans="1:5">
      <c r="A6078" s="4" t="s">
        <v>1202</v>
      </c>
      <c r="B6078" s="4" t="s">
        <v>1323</v>
      </c>
    </row>
    <row r="6079" spans="1:5">
      <c r="A6079" s="4" t="s">
        <v>1204</v>
      </c>
      <c r="B6079" s="4" t="s">
        <v>1926</v>
      </c>
    </row>
    <row r="6080" spans="1:5">
      <c r="A6080" s="4" t="s">
        <v>1931</v>
      </c>
    </row>
    <row r="6081" spans="1:5">
      <c r="A6081" s="3" t="s">
        <v>1192</v>
      </c>
    </row>
    <row r="6082" spans="1:5">
      <c r="A6082" s="4" t="s">
        <v>1193</v>
      </c>
      <c r="B6082" s="7" t="n">
        <v>565</v>
      </c>
    </row>
    <row r="6083" spans="1:5">
      <c r="A6083" s="4" t="s">
        <v>1194</v>
      </c>
      <c r="B6083" s="5" t="n">
        <v>767</v>
      </c>
    </row>
    <row r="6084" spans="1:5">
      <c r="A6084" s="4" t="s">
        <v>1197</v>
      </c>
      <c r="B6084" s="5" t="n">
        <v>565</v>
      </c>
    </row>
    <row r="6085" spans="1:5">
      <c r="A6085" s="4" t="s">
        <v>1198</v>
      </c>
      <c r="B6085" s="5" t="n">
        <v>767</v>
      </c>
    </row>
    <row r="6086" spans="1:5">
      <c r="A6086" s="4" t="s">
        <v>1199</v>
      </c>
      <c r="B6086" s="5" t="n">
        <v>1332</v>
      </c>
    </row>
    <row r="6087" spans="1:5">
      <c r="A6087" s="4" t="s">
        <v>1200</v>
      </c>
      <c r="B6087" s="7" t="n">
        <v>24</v>
      </c>
    </row>
    <row r="6088" spans="1:5">
      <c r="A6088" s="4" t="s">
        <v>1202</v>
      </c>
      <c r="B6088" s="4" t="s">
        <v>1323</v>
      </c>
    </row>
    <row r="6089" spans="1:5">
      <c r="A6089" s="4" t="s">
        <v>1204</v>
      </c>
      <c r="B6089" s="4" t="s">
        <v>1926</v>
      </c>
    </row>
    <row r="6090" spans="1:5">
      <c r="A6090" s="4" t="s">
        <v>1943</v>
      </c>
    </row>
    <row r="6091" spans="1:5">
      <c r="A6091" s="3" t="s">
        <v>1192</v>
      </c>
    </row>
    <row r="6092" spans="1:5">
      <c r="A6092" s="4" t="s">
        <v>1193</v>
      </c>
      <c r="B6092" s="7" t="n">
        <v>721</v>
      </c>
    </row>
    <row r="6093" spans="1:5">
      <c r="A6093" s="4" t="s">
        <v>1194</v>
      </c>
      <c r="B6093" s="5" t="n">
        <v>383</v>
      </c>
    </row>
    <row r="6094" spans="1:5">
      <c r="A6094" s="4" t="s">
        <v>1197</v>
      </c>
      <c r="B6094" s="5" t="n">
        <v>721</v>
      </c>
    </row>
    <row r="6095" spans="1:5">
      <c r="A6095" s="4" t="s">
        <v>1198</v>
      </c>
      <c r="B6095" s="5" t="n">
        <v>383</v>
      </c>
    </row>
    <row r="6096" spans="1:5">
      <c r="A6096" s="4" t="s">
        <v>1199</v>
      </c>
      <c r="B6096" s="5" t="n">
        <v>1104</v>
      </c>
    </row>
    <row r="6097" spans="1:5">
      <c r="A6097" s="4" t="s">
        <v>1200</v>
      </c>
      <c r="B6097" s="7" t="n">
        <v>14</v>
      </c>
    </row>
    <row r="6098" spans="1:5">
      <c r="A6098" s="4" t="s">
        <v>1202</v>
      </c>
      <c r="B6098" s="4" t="s">
        <v>1225</v>
      </c>
    </row>
    <row r="6099" spans="1:5">
      <c r="A6099" s="4" t="s">
        <v>1204</v>
      </c>
      <c r="B6099" s="4" t="s">
        <v>1926</v>
      </c>
    </row>
    <row r="6100" spans="1:5">
      <c r="A6100" s="4" t="s">
        <v>1944</v>
      </c>
    </row>
    <row r="6101" spans="1:5">
      <c r="A6101" s="3" t="s">
        <v>1192</v>
      </c>
    </row>
    <row r="6102" spans="1:5">
      <c r="A6102" s="4" t="s">
        <v>1193</v>
      </c>
      <c r="B6102" s="7" t="n">
        <v>696</v>
      </c>
    </row>
    <row r="6103" spans="1:5">
      <c r="A6103" s="4" t="s">
        <v>1194</v>
      </c>
      <c r="B6103" s="5" t="n">
        <v>854</v>
      </c>
    </row>
    <row r="6104" spans="1:5">
      <c r="A6104" s="4" t="s">
        <v>1197</v>
      </c>
      <c r="B6104" s="5" t="n">
        <v>696</v>
      </c>
    </row>
    <row r="6105" spans="1:5">
      <c r="A6105" s="4" t="s">
        <v>1198</v>
      </c>
      <c r="B6105" s="5" t="n">
        <v>854</v>
      </c>
    </row>
    <row r="6106" spans="1:5">
      <c r="A6106" s="4" t="s">
        <v>1199</v>
      </c>
      <c r="B6106" s="5" t="n">
        <v>1550</v>
      </c>
    </row>
    <row r="6107" spans="1:5">
      <c r="A6107" s="4" t="s">
        <v>1200</v>
      </c>
      <c r="B6107" s="7" t="n">
        <v>32</v>
      </c>
    </row>
    <row r="6108" spans="1:5">
      <c r="A6108" s="4" t="s">
        <v>1202</v>
      </c>
      <c r="B6108" s="4" t="s">
        <v>1323</v>
      </c>
    </row>
    <row r="6109" spans="1:5">
      <c r="A6109" s="4" t="s">
        <v>1204</v>
      </c>
      <c r="B6109" s="4" t="s">
        <v>1926</v>
      </c>
    </row>
    <row r="6110" spans="1:5">
      <c r="A6110" s="4" t="s">
        <v>1945</v>
      </c>
    </row>
    <row r="6111" spans="1:5">
      <c r="A6111" s="3" t="s">
        <v>1192</v>
      </c>
    </row>
    <row r="6112" spans="1:5">
      <c r="A6112" s="4" t="s">
        <v>1193</v>
      </c>
      <c r="B6112" s="7" t="n">
        <v>683</v>
      </c>
    </row>
    <row r="6113" spans="1:5">
      <c r="A6113" s="4" t="s">
        <v>1194</v>
      </c>
      <c r="B6113" s="5" t="n">
        <v>711</v>
      </c>
    </row>
    <row r="6114" spans="1:5">
      <c r="A6114" s="4" t="s">
        <v>1197</v>
      </c>
      <c r="B6114" s="5" t="n">
        <v>683</v>
      </c>
    </row>
    <row r="6115" spans="1:5">
      <c r="A6115" s="4" t="s">
        <v>1198</v>
      </c>
      <c r="B6115" s="5" t="n">
        <v>711</v>
      </c>
    </row>
    <row r="6116" spans="1:5">
      <c r="A6116" s="4" t="s">
        <v>1199</v>
      </c>
      <c r="B6116" s="5" t="n">
        <v>1394</v>
      </c>
    </row>
    <row r="6117" spans="1:5">
      <c r="A6117" s="4" t="s">
        <v>1200</v>
      </c>
      <c r="B6117" s="7" t="n">
        <v>26</v>
      </c>
    </row>
    <row r="6118" spans="1:5">
      <c r="A6118" s="4" t="s">
        <v>1202</v>
      </c>
      <c r="B6118" s="4" t="s">
        <v>1323</v>
      </c>
    </row>
    <row r="6119" spans="1:5">
      <c r="A6119" s="4" t="s">
        <v>1204</v>
      </c>
      <c r="B6119" s="4" t="s">
        <v>1926</v>
      </c>
    </row>
    <row r="6120" spans="1:5">
      <c r="A6120" s="4" t="s">
        <v>1946</v>
      </c>
    </row>
    <row r="6121" spans="1:5">
      <c r="A6121" s="3" t="s">
        <v>1192</v>
      </c>
    </row>
    <row r="6122" spans="1:5">
      <c r="A6122" s="4" t="s">
        <v>1193</v>
      </c>
      <c r="B6122" s="7" t="n">
        <v>1381</v>
      </c>
    </row>
    <row r="6123" spans="1:5">
      <c r="A6123" s="4" t="s">
        <v>1194</v>
      </c>
      <c r="B6123" s="5" t="n">
        <v>894</v>
      </c>
    </row>
    <row r="6124" spans="1:5">
      <c r="A6124" s="4" t="s">
        <v>1197</v>
      </c>
      <c r="B6124" s="5" t="n">
        <v>1381</v>
      </c>
    </row>
    <row r="6125" spans="1:5">
      <c r="A6125" s="4" t="s">
        <v>1198</v>
      </c>
      <c r="B6125" s="5" t="n">
        <v>894</v>
      </c>
    </row>
    <row r="6126" spans="1:5">
      <c r="A6126" s="4" t="s">
        <v>1199</v>
      </c>
      <c r="B6126" s="5" t="n">
        <v>2275</v>
      </c>
    </row>
    <row r="6127" spans="1:5">
      <c r="A6127" s="4" t="s">
        <v>1200</v>
      </c>
      <c r="B6127" s="7" t="n">
        <v>53</v>
      </c>
    </row>
    <row r="6128" spans="1:5">
      <c r="A6128" s="4" t="s">
        <v>1202</v>
      </c>
      <c r="B6128" s="4" t="s">
        <v>1323</v>
      </c>
    </row>
    <row r="6129" spans="1:5">
      <c r="A6129" s="4" t="s">
        <v>1204</v>
      </c>
      <c r="B6129" s="4" t="s">
        <v>1926</v>
      </c>
    </row>
    <row r="6130" spans="1:5">
      <c r="A6130" s="4" t="s">
        <v>1947</v>
      </c>
    </row>
    <row r="6131" spans="1:5">
      <c r="A6131" s="3" t="s">
        <v>1192</v>
      </c>
    </row>
    <row r="6132" spans="1:5">
      <c r="A6132" s="4" t="s">
        <v>1193</v>
      </c>
      <c r="B6132" s="7" t="n">
        <v>373</v>
      </c>
    </row>
    <row r="6133" spans="1:5">
      <c r="A6133" s="4" t="s">
        <v>1194</v>
      </c>
      <c r="B6133" s="5" t="n">
        <v>346</v>
      </c>
    </row>
    <row r="6134" spans="1:5">
      <c r="A6134" s="4" t="s">
        <v>1197</v>
      </c>
      <c r="B6134" s="5" t="n">
        <v>373</v>
      </c>
    </row>
    <row r="6135" spans="1:5">
      <c r="A6135" s="4" t="s">
        <v>1198</v>
      </c>
      <c r="B6135" s="5" t="n">
        <v>346</v>
      </c>
    </row>
    <row r="6136" spans="1:5">
      <c r="A6136" s="4" t="s">
        <v>1199</v>
      </c>
      <c r="B6136" s="5" t="n">
        <v>719</v>
      </c>
    </row>
    <row r="6137" spans="1:5">
      <c r="A6137" s="4" t="s">
        <v>1200</v>
      </c>
      <c r="B6137" s="7" t="n">
        <v>12</v>
      </c>
    </row>
    <row r="6138" spans="1:5">
      <c r="A6138" s="4" t="s">
        <v>1202</v>
      </c>
      <c r="B6138" s="4" t="s">
        <v>1323</v>
      </c>
    </row>
    <row r="6139" spans="1:5">
      <c r="A6139" s="4" t="s">
        <v>1204</v>
      </c>
      <c r="B6139" s="4" t="s">
        <v>1926</v>
      </c>
    </row>
    <row r="6140" spans="1:5">
      <c r="A6140" s="4" t="s">
        <v>1948</v>
      </c>
    </row>
    <row r="6141" spans="1:5">
      <c r="A6141" s="3" t="s">
        <v>1192</v>
      </c>
    </row>
    <row r="6142" spans="1:5">
      <c r="A6142" s="4" t="s">
        <v>1193</v>
      </c>
      <c r="B6142" s="7" t="n">
        <v>1270</v>
      </c>
    </row>
    <row r="6143" spans="1:5">
      <c r="A6143" s="4" t="s">
        <v>1194</v>
      </c>
      <c r="B6143" s="5" t="n">
        <v>670</v>
      </c>
    </row>
    <row r="6144" spans="1:5">
      <c r="A6144" s="4" t="s">
        <v>1197</v>
      </c>
      <c r="B6144" s="5" t="n">
        <v>1270</v>
      </c>
    </row>
    <row r="6145" spans="1:5">
      <c r="A6145" s="4" t="s">
        <v>1198</v>
      </c>
      <c r="B6145" s="5" t="n">
        <v>670</v>
      </c>
    </row>
    <row r="6146" spans="1:5">
      <c r="A6146" s="4" t="s">
        <v>1199</v>
      </c>
      <c r="B6146" s="5" t="n">
        <v>1940</v>
      </c>
    </row>
    <row r="6147" spans="1:5">
      <c r="A6147" s="4" t="s">
        <v>1200</v>
      </c>
      <c r="B6147" s="7" t="n">
        <v>36</v>
      </c>
    </row>
    <row r="6148" spans="1:5">
      <c r="A6148" s="4" t="s">
        <v>1202</v>
      </c>
      <c r="B6148" s="4" t="s">
        <v>1323</v>
      </c>
    </row>
    <row r="6149" spans="1:5">
      <c r="A6149" s="4" t="s">
        <v>1204</v>
      </c>
      <c r="B6149" s="4" t="s">
        <v>1926</v>
      </c>
    </row>
    <row r="6150" spans="1:5">
      <c r="A6150" s="4" t="s">
        <v>1949</v>
      </c>
    </row>
    <row r="6151" spans="1:5">
      <c r="A6151" s="3" t="s">
        <v>1192</v>
      </c>
    </row>
    <row r="6152" spans="1:5">
      <c r="A6152" s="4" t="s">
        <v>1193</v>
      </c>
      <c r="B6152" s="7" t="n">
        <v>840</v>
      </c>
    </row>
    <row r="6153" spans="1:5">
      <c r="A6153" s="4" t="s">
        <v>1194</v>
      </c>
      <c r="B6153" s="5" t="n">
        <v>838</v>
      </c>
    </row>
    <row r="6154" spans="1:5">
      <c r="A6154" s="4" t="s">
        <v>1197</v>
      </c>
      <c r="B6154" s="5" t="n">
        <v>840</v>
      </c>
    </row>
    <row r="6155" spans="1:5">
      <c r="A6155" s="4" t="s">
        <v>1198</v>
      </c>
      <c r="B6155" s="5" t="n">
        <v>838</v>
      </c>
    </row>
    <row r="6156" spans="1:5">
      <c r="A6156" s="4" t="s">
        <v>1199</v>
      </c>
      <c r="B6156" s="5" t="n">
        <v>1678</v>
      </c>
    </row>
    <row r="6157" spans="1:5">
      <c r="A6157" s="4" t="s">
        <v>1200</v>
      </c>
      <c r="B6157" s="7" t="n">
        <v>34</v>
      </c>
    </row>
    <row r="6158" spans="1:5">
      <c r="A6158" s="4" t="s">
        <v>1202</v>
      </c>
      <c r="B6158" s="4" t="s">
        <v>1323</v>
      </c>
    </row>
    <row r="6159" spans="1:5">
      <c r="A6159" s="4" t="s">
        <v>1204</v>
      </c>
      <c r="B6159" s="4" t="s">
        <v>1926</v>
      </c>
    </row>
    <row r="6160" spans="1:5">
      <c r="A6160" s="4" t="s">
        <v>1950</v>
      </c>
    </row>
    <row r="6161" spans="1:5">
      <c r="A6161" s="3" t="s">
        <v>1192</v>
      </c>
    </row>
    <row r="6162" spans="1:5">
      <c r="A6162" s="4" t="s">
        <v>1193</v>
      </c>
      <c r="B6162" s="7" t="n">
        <v>841</v>
      </c>
    </row>
    <row r="6163" spans="1:5">
      <c r="A6163" s="4" t="s">
        <v>1194</v>
      </c>
      <c r="B6163" s="5" t="n">
        <v>503</v>
      </c>
    </row>
    <row r="6164" spans="1:5">
      <c r="A6164" s="4" t="s">
        <v>1197</v>
      </c>
      <c r="B6164" s="5" t="n">
        <v>841</v>
      </c>
    </row>
    <row r="6165" spans="1:5">
      <c r="A6165" s="4" t="s">
        <v>1198</v>
      </c>
      <c r="B6165" s="5" t="n">
        <v>503</v>
      </c>
    </row>
    <row r="6166" spans="1:5">
      <c r="A6166" s="4" t="s">
        <v>1199</v>
      </c>
      <c r="B6166" s="5" t="n">
        <v>1344</v>
      </c>
    </row>
    <row r="6167" spans="1:5">
      <c r="A6167" s="4" t="s">
        <v>1200</v>
      </c>
      <c r="B6167" s="7" t="n">
        <v>22</v>
      </c>
    </row>
    <row r="6168" spans="1:5">
      <c r="A6168" s="4" t="s">
        <v>1202</v>
      </c>
      <c r="B6168" s="4" t="s">
        <v>1278</v>
      </c>
    </row>
    <row r="6169" spans="1:5">
      <c r="A6169" s="4" t="s">
        <v>1204</v>
      </c>
      <c r="B6169" s="4" t="s">
        <v>1926</v>
      </c>
    </row>
    <row r="6170" spans="1:5">
      <c r="A6170" s="4" t="s">
        <v>1951</v>
      </c>
    </row>
    <row r="6171" spans="1:5">
      <c r="A6171" s="3" t="s">
        <v>1192</v>
      </c>
    </row>
    <row r="6172" spans="1:5">
      <c r="A6172" s="4" t="s">
        <v>1193</v>
      </c>
      <c r="B6172" s="7" t="n">
        <v>561</v>
      </c>
    </row>
    <row r="6173" spans="1:5">
      <c r="A6173" s="4" t="s">
        <v>1194</v>
      </c>
      <c r="B6173" s="5" t="n">
        <v>392</v>
      </c>
    </row>
    <row r="6174" spans="1:5">
      <c r="A6174" s="4" t="s">
        <v>1197</v>
      </c>
      <c r="B6174" s="5" t="n">
        <v>561</v>
      </c>
    </row>
    <row r="6175" spans="1:5">
      <c r="A6175" s="4" t="s">
        <v>1198</v>
      </c>
      <c r="B6175" s="5" t="n">
        <v>392</v>
      </c>
    </row>
    <row r="6176" spans="1:5">
      <c r="A6176" s="4" t="s">
        <v>1199</v>
      </c>
      <c r="B6176" s="5" t="n">
        <v>953</v>
      </c>
    </row>
    <row r="6177" spans="1:5">
      <c r="A6177" s="4" t="s">
        <v>1200</v>
      </c>
      <c r="B6177" s="7" t="n">
        <v>13</v>
      </c>
    </row>
    <row r="6178" spans="1:5">
      <c r="A6178" s="4" t="s">
        <v>1202</v>
      </c>
      <c r="B6178" s="4" t="s">
        <v>1323</v>
      </c>
    </row>
    <row r="6179" spans="1:5">
      <c r="A6179" s="4" t="s">
        <v>1204</v>
      </c>
      <c r="B6179" s="4" t="s">
        <v>1926</v>
      </c>
    </row>
    <row r="6180" spans="1:5">
      <c r="A6180" s="4" t="s">
        <v>1952</v>
      </c>
    </row>
    <row r="6181" spans="1:5">
      <c r="A6181" s="3" t="s">
        <v>1192</v>
      </c>
    </row>
    <row r="6182" spans="1:5">
      <c r="A6182" s="4" t="s">
        <v>1193</v>
      </c>
      <c r="B6182" s="7" t="n">
        <v>644</v>
      </c>
    </row>
    <row r="6183" spans="1:5">
      <c r="A6183" s="4" t="s">
        <v>1194</v>
      </c>
      <c r="B6183" s="5" t="n">
        <v>702</v>
      </c>
    </row>
    <row r="6184" spans="1:5">
      <c r="A6184" s="4" t="s">
        <v>1197</v>
      </c>
      <c r="B6184" s="5" t="n">
        <v>644</v>
      </c>
    </row>
    <row r="6185" spans="1:5">
      <c r="A6185" s="4" t="s">
        <v>1198</v>
      </c>
      <c r="B6185" s="5" t="n">
        <v>702</v>
      </c>
    </row>
    <row r="6186" spans="1:5">
      <c r="A6186" s="4" t="s">
        <v>1199</v>
      </c>
      <c r="B6186" s="5" t="n">
        <v>1346</v>
      </c>
    </row>
    <row r="6187" spans="1:5">
      <c r="A6187" s="4" t="s">
        <v>1200</v>
      </c>
      <c r="B6187" s="7" t="n">
        <v>27</v>
      </c>
    </row>
    <row r="6188" spans="1:5">
      <c r="A6188" s="4" t="s">
        <v>1202</v>
      </c>
      <c r="B6188" s="4" t="s">
        <v>1323</v>
      </c>
    </row>
    <row r="6189" spans="1:5">
      <c r="A6189" s="4" t="s">
        <v>1204</v>
      </c>
      <c r="B6189" s="4" t="s">
        <v>1926</v>
      </c>
    </row>
    <row r="6190" spans="1:5">
      <c r="A6190" s="4" t="s">
        <v>1933</v>
      </c>
    </row>
    <row r="6191" spans="1:5">
      <c r="A6191" s="3" t="s">
        <v>1192</v>
      </c>
    </row>
    <row r="6192" spans="1:5">
      <c r="A6192" s="4" t="s">
        <v>1193</v>
      </c>
      <c r="B6192" s="7" t="n">
        <v>1119</v>
      </c>
    </row>
    <row r="6193" spans="1:5">
      <c r="A6193" s="4" t="s">
        <v>1194</v>
      </c>
      <c r="B6193" s="5" t="n">
        <v>450</v>
      </c>
    </row>
    <row r="6194" spans="1:5">
      <c r="A6194" s="4" t="s">
        <v>1197</v>
      </c>
      <c r="B6194" s="5" t="n">
        <v>1119</v>
      </c>
    </row>
    <row r="6195" spans="1:5">
      <c r="A6195" s="4" t="s">
        <v>1198</v>
      </c>
      <c r="B6195" s="5" t="n">
        <v>450</v>
      </c>
    </row>
    <row r="6196" spans="1:5">
      <c r="A6196" s="4" t="s">
        <v>1199</v>
      </c>
      <c r="B6196" s="5" t="n">
        <v>1569</v>
      </c>
    </row>
    <row r="6197" spans="1:5">
      <c r="A6197" s="4" t="s">
        <v>1200</v>
      </c>
      <c r="B6197" s="7" t="n">
        <v>24</v>
      </c>
    </row>
    <row r="6198" spans="1:5">
      <c r="A6198" s="4" t="s">
        <v>1202</v>
      </c>
      <c r="B6198" s="4" t="s">
        <v>1323</v>
      </c>
    </row>
    <row r="6199" spans="1:5">
      <c r="A6199" s="4" t="s">
        <v>1204</v>
      </c>
      <c r="B6199" s="4" t="s">
        <v>1926</v>
      </c>
    </row>
    <row r="6200" spans="1:5">
      <c r="A6200" s="4" t="s">
        <v>1953</v>
      </c>
    </row>
    <row r="6201" spans="1:5">
      <c r="A6201" s="3" t="s">
        <v>1192</v>
      </c>
    </row>
    <row r="6202" spans="1:5">
      <c r="A6202" s="4" t="s">
        <v>1193</v>
      </c>
      <c r="B6202" s="7" t="n">
        <v>655</v>
      </c>
    </row>
    <row r="6203" spans="1:5">
      <c r="A6203" s="4" t="s">
        <v>1194</v>
      </c>
      <c r="B6203" s="5" t="n">
        <v>619</v>
      </c>
    </row>
    <row r="6204" spans="1:5">
      <c r="A6204" s="4" t="s">
        <v>1197</v>
      </c>
      <c r="B6204" s="5" t="n">
        <v>655</v>
      </c>
    </row>
    <row r="6205" spans="1:5">
      <c r="A6205" s="4" t="s">
        <v>1198</v>
      </c>
      <c r="B6205" s="5" t="n">
        <v>619</v>
      </c>
    </row>
    <row r="6206" spans="1:5">
      <c r="A6206" s="4" t="s">
        <v>1199</v>
      </c>
      <c r="B6206" s="5" t="n">
        <v>1274</v>
      </c>
    </row>
    <row r="6207" spans="1:5">
      <c r="A6207" s="4" t="s">
        <v>1200</v>
      </c>
      <c r="B6207" s="7" t="n">
        <v>22</v>
      </c>
    </row>
    <row r="6208" spans="1:5">
      <c r="A6208" s="4" t="s">
        <v>1202</v>
      </c>
      <c r="B6208" s="4" t="s">
        <v>1323</v>
      </c>
    </row>
    <row r="6209" spans="1:5">
      <c r="A6209" s="4" t="s">
        <v>1204</v>
      </c>
      <c r="B6209" s="4" t="s">
        <v>1926</v>
      </c>
    </row>
    <row r="6210" spans="1:5">
      <c r="A6210" s="4" t="s">
        <v>1954</v>
      </c>
    </row>
    <row r="6211" spans="1:5">
      <c r="A6211" s="3" t="s">
        <v>1192</v>
      </c>
    </row>
    <row r="6212" spans="1:5">
      <c r="A6212" s="4" t="s">
        <v>1193</v>
      </c>
      <c r="B6212" s="7" t="n">
        <v>1446</v>
      </c>
    </row>
    <row r="6213" spans="1:5">
      <c r="A6213" s="4" t="s">
        <v>1194</v>
      </c>
      <c r="B6213" s="5" t="n">
        <v>856</v>
      </c>
    </row>
    <row r="6214" spans="1:5">
      <c r="A6214" s="4" t="s">
        <v>1197</v>
      </c>
      <c r="B6214" s="5" t="n">
        <v>1446</v>
      </c>
    </row>
    <row r="6215" spans="1:5">
      <c r="A6215" s="4" t="s">
        <v>1198</v>
      </c>
      <c r="B6215" s="5" t="n">
        <v>856</v>
      </c>
    </row>
    <row r="6216" spans="1:5">
      <c r="A6216" s="4" t="s">
        <v>1199</v>
      </c>
      <c r="B6216" s="5" t="n">
        <v>2302</v>
      </c>
    </row>
    <row r="6217" spans="1:5">
      <c r="A6217" s="4" t="s">
        <v>1200</v>
      </c>
      <c r="B6217" s="7" t="n">
        <v>37</v>
      </c>
    </row>
    <row r="6218" spans="1:5">
      <c r="A6218" s="4" t="s">
        <v>1202</v>
      </c>
      <c r="B6218" s="4" t="s">
        <v>1323</v>
      </c>
    </row>
    <row r="6219" spans="1:5">
      <c r="A6219" s="4" t="s">
        <v>1204</v>
      </c>
      <c r="B6219" s="4" t="s">
        <v>1926</v>
      </c>
    </row>
    <row r="6220" spans="1:5">
      <c r="A6220" s="4" t="s">
        <v>1955</v>
      </c>
    </row>
    <row r="6221" spans="1:5">
      <c r="A6221" s="3" t="s">
        <v>1192</v>
      </c>
    </row>
    <row r="6222" spans="1:5">
      <c r="A6222" s="4" t="s">
        <v>1193</v>
      </c>
      <c r="B6222" s="7" t="n">
        <v>884</v>
      </c>
    </row>
    <row r="6223" spans="1:5">
      <c r="A6223" s="4" t="s">
        <v>1194</v>
      </c>
      <c r="B6223" s="5" t="n">
        <v>903</v>
      </c>
    </row>
    <row r="6224" spans="1:5">
      <c r="A6224" s="4" t="s">
        <v>1197</v>
      </c>
      <c r="B6224" s="5" t="n">
        <v>884</v>
      </c>
    </row>
    <row r="6225" spans="1:5">
      <c r="A6225" s="4" t="s">
        <v>1198</v>
      </c>
      <c r="B6225" s="5" t="n">
        <v>903</v>
      </c>
    </row>
    <row r="6226" spans="1:5">
      <c r="A6226" s="4" t="s">
        <v>1199</v>
      </c>
      <c r="B6226" s="5" t="n">
        <v>1787</v>
      </c>
    </row>
    <row r="6227" spans="1:5">
      <c r="A6227" s="4" t="s">
        <v>1200</v>
      </c>
      <c r="B6227" s="7" t="n">
        <v>29</v>
      </c>
    </row>
    <row r="6228" spans="1:5">
      <c r="A6228" s="4" t="s">
        <v>1202</v>
      </c>
      <c r="B6228" s="4" t="s">
        <v>1236</v>
      </c>
    </row>
    <row r="6229" spans="1:5">
      <c r="A6229" s="4" t="s">
        <v>1204</v>
      </c>
      <c r="B6229" s="4" t="s">
        <v>1926</v>
      </c>
    </row>
    <row r="6230" spans="1:5">
      <c r="A6230" s="4" t="s">
        <v>1956</v>
      </c>
    </row>
    <row r="6231" spans="1:5">
      <c r="A6231" s="3" t="s">
        <v>1192</v>
      </c>
    </row>
    <row r="6232" spans="1:5">
      <c r="A6232" s="4" t="s">
        <v>1193</v>
      </c>
      <c r="B6232" s="7" t="n">
        <v>384</v>
      </c>
    </row>
    <row r="6233" spans="1:5">
      <c r="A6233" s="4" t="s">
        <v>1194</v>
      </c>
      <c r="B6233" s="5" t="n">
        <v>676</v>
      </c>
    </row>
    <row r="6234" spans="1:5">
      <c r="A6234" s="4" t="s">
        <v>1197</v>
      </c>
      <c r="B6234" s="5" t="n">
        <v>384</v>
      </c>
    </row>
    <row r="6235" spans="1:5">
      <c r="A6235" s="4" t="s">
        <v>1198</v>
      </c>
      <c r="B6235" s="5" t="n">
        <v>676</v>
      </c>
    </row>
    <row r="6236" spans="1:5">
      <c r="A6236" s="4" t="s">
        <v>1199</v>
      </c>
      <c r="B6236" s="5" t="n">
        <v>1060</v>
      </c>
    </row>
    <row r="6237" spans="1:5">
      <c r="A6237" s="4" t="s">
        <v>1200</v>
      </c>
      <c r="B6237" s="7" t="n">
        <v>14</v>
      </c>
    </row>
    <row r="6238" spans="1:5">
      <c r="A6238" s="4" t="s">
        <v>1202</v>
      </c>
      <c r="B6238" s="4" t="s">
        <v>1262</v>
      </c>
    </row>
    <row r="6239" spans="1:5">
      <c r="A6239" s="4" t="s">
        <v>1204</v>
      </c>
      <c r="B6239" s="4" t="s">
        <v>1957</v>
      </c>
    </row>
    <row r="6240" spans="1:5">
      <c r="A6240" s="4" t="s">
        <v>1958</v>
      </c>
    </row>
    <row r="6241" spans="1:5">
      <c r="A6241" s="3" t="s">
        <v>1192</v>
      </c>
    </row>
    <row r="6242" spans="1:5">
      <c r="A6242" s="4" t="s">
        <v>1193</v>
      </c>
      <c r="B6242" s="7" t="n">
        <v>430</v>
      </c>
    </row>
    <row r="6243" spans="1:5">
      <c r="A6243" s="4" t="s">
        <v>1194</v>
      </c>
      <c r="B6243" s="5" t="n">
        <v>990</v>
      </c>
    </row>
    <row r="6244" spans="1:5">
      <c r="A6244" s="4" t="s">
        <v>1197</v>
      </c>
      <c r="B6244" s="5" t="n">
        <v>430</v>
      </c>
    </row>
    <row r="6245" spans="1:5">
      <c r="A6245" s="4" t="s">
        <v>1198</v>
      </c>
      <c r="B6245" s="5" t="n">
        <v>990</v>
      </c>
    </row>
    <row r="6246" spans="1:5">
      <c r="A6246" s="4" t="s">
        <v>1199</v>
      </c>
      <c r="B6246" s="5" t="n">
        <v>1420</v>
      </c>
    </row>
    <row r="6247" spans="1:5">
      <c r="A6247" s="4" t="s">
        <v>1200</v>
      </c>
      <c r="B6247" s="7" t="n">
        <v>18</v>
      </c>
    </row>
    <row r="6248" spans="1:5">
      <c r="A6248" s="4" t="s">
        <v>1202</v>
      </c>
      <c r="B6248" s="4" t="s">
        <v>1311</v>
      </c>
    </row>
    <row r="6249" spans="1:5">
      <c r="A6249" s="4" t="s">
        <v>1204</v>
      </c>
      <c r="B6249" s="4" t="s">
        <v>963</v>
      </c>
    </row>
    <row r="6250" spans="1:5">
      <c r="A6250" s="4" t="s">
        <v>1959</v>
      </c>
    </row>
    <row r="6251" spans="1:5">
      <c r="A6251" s="3" t="s">
        <v>1192</v>
      </c>
    </row>
    <row r="6252" spans="1:5">
      <c r="A6252" s="4" t="s">
        <v>1193</v>
      </c>
      <c r="B6252" s="7" t="n">
        <v>518</v>
      </c>
    </row>
    <row r="6253" spans="1:5">
      <c r="A6253" s="4" t="s">
        <v>1194</v>
      </c>
      <c r="B6253" s="5" t="n">
        <v>269</v>
      </c>
    </row>
    <row r="6254" spans="1:5">
      <c r="A6254" s="4" t="s">
        <v>1197</v>
      </c>
      <c r="B6254" s="5" t="n">
        <v>518</v>
      </c>
    </row>
    <row r="6255" spans="1:5">
      <c r="A6255" s="4" t="s">
        <v>1198</v>
      </c>
      <c r="B6255" s="5" t="n">
        <v>269</v>
      </c>
    </row>
    <row r="6256" spans="1:5">
      <c r="A6256" s="4" t="s">
        <v>1199</v>
      </c>
      <c r="B6256" s="5" t="n">
        <v>787</v>
      </c>
    </row>
    <row r="6257" spans="1:5">
      <c r="A6257" s="4" t="s">
        <v>1200</v>
      </c>
      <c r="B6257" s="7" t="n">
        <v>11</v>
      </c>
    </row>
    <row r="6258" spans="1:5">
      <c r="A6258" s="4" t="s">
        <v>1202</v>
      </c>
      <c r="B6258" s="4" t="s">
        <v>1365</v>
      </c>
    </row>
    <row r="6259" spans="1:5">
      <c r="A6259" s="4" t="s">
        <v>1204</v>
      </c>
      <c r="B6259" s="4" t="s">
        <v>1960</v>
      </c>
    </row>
    <row r="6260" spans="1:5">
      <c r="A6260" s="4" t="s">
        <v>1961</v>
      </c>
    </row>
    <row r="6261" spans="1:5">
      <c r="A6261" s="3" t="s">
        <v>1192</v>
      </c>
    </row>
    <row r="6262" spans="1:5">
      <c r="A6262" s="4" t="s">
        <v>1193</v>
      </c>
      <c r="B6262" s="7" t="n">
        <v>229</v>
      </c>
    </row>
    <row r="6263" spans="1:5">
      <c r="A6263" s="4" t="s">
        <v>1194</v>
      </c>
      <c r="B6263" s="5" t="n">
        <v>348</v>
      </c>
    </row>
    <row r="6264" spans="1:5">
      <c r="A6264" s="4" t="s">
        <v>1197</v>
      </c>
      <c r="B6264" s="5" t="n">
        <v>229</v>
      </c>
    </row>
    <row r="6265" spans="1:5">
      <c r="A6265" s="4" t="s">
        <v>1198</v>
      </c>
      <c r="B6265" s="5" t="n">
        <v>348</v>
      </c>
    </row>
    <row r="6266" spans="1:5">
      <c r="A6266" s="4" t="s">
        <v>1199</v>
      </c>
      <c r="B6266" s="5" t="n">
        <v>577</v>
      </c>
    </row>
    <row r="6267" spans="1:5">
      <c r="A6267" s="4" t="s">
        <v>1200</v>
      </c>
      <c r="B6267" s="7" t="n">
        <v>7</v>
      </c>
    </row>
    <row r="6268" spans="1:5">
      <c r="A6268" s="4" t="s">
        <v>1202</v>
      </c>
      <c r="B6268" s="4" t="s">
        <v>1691</v>
      </c>
    </row>
    <row r="6269" spans="1:5">
      <c r="A6269" s="4" t="s">
        <v>1204</v>
      </c>
      <c r="B6269" s="4" t="s">
        <v>1960</v>
      </c>
    </row>
    <row r="6270" spans="1:5">
      <c r="A6270" s="4" t="s">
        <v>1962</v>
      </c>
    </row>
    <row r="6271" spans="1:5">
      <c r="A6271" s="3" t="s">
        <v>1192</v>
      </c>
    </row>
    <row r="6272" spans="1:5">
      <c r="A6272" s="4" t="s">
        <v>1193</v>
      </c>
      <c r="B6272" s="7" t="n">
        <v>358</v>
      </c>
    </row>
    <row r="6273" spans="1:5">
      <c r="A6273" s="4" t="s">
        <v>1194</v>
      </c>
      <c r="B6273" s="5" t="n">
        <v>279</v>
      </c>
    </row>
    <row r="6274" spans="1:5">
      <c r="A6274" s="4" t="s">
        <v>1197</v>
      </c>
      <c r="B6274" s="5" t="n">
        <v>358</v>
      </c>
    </row>
    <row r="6275" spans="1:5">
      <c r="A6275" s="4" t="s">
        <v>1198</v>
      </c>
      <c r="B6275" s="5" t="n">
        <v>279</v>
      </c>
    </row>
    <row r="6276" spans="1:5">
      <c r="A6276" s="4" t="s">
        <v>1199</v>
      </c>
      <c r="B6276" s="5" t="n">
        <v>637</v>
      </c>
    </row>
    <row r="6277" spans="1:5">
      <c r="A6277" s="4" t="s">
        <v>1200</v>
      </c>
      <c r="B6277" s="7" t="n">
        <v>8</v>
      </c>
    </row>
    <row r="6278" spans="1:5">
      <c r="A6278" s="4" t="s">
        <v>1202</v>
      </c>
      <c r="B6278" s="4" t="s">
        <v>1233</v>
      </c>
    </row>
    <row r="6279" spans="1:5">
      <c r="A6279" s="4" t="s">
        <v>1204</v>
      </c>
      <c r="B6279" s="4" t="s">
        <v>1960</v>
      </c>
    </row>
    <row r="6280" spans="1:5">
      <c r="A6280" s="4" t="s">
        <v>1963</v>
      </c>
    </row>
    <row r="6281" spans="1:5">
      <c r="A6281" s="3" t="s">
        <v>1192</v>
      </c>
    </row>
    <row r="6282" spans="1:5">
      <c r="A6282" s="4" t="s">
        <v>1193</v>
      </c>
      <c r="B6282" s="7" t="n">
        <v>378</v>
      </c>
    </row>
    <row r="6283" spans="1:5">
      <c r="A6283" s="4" t="s">
        <v>1194</v>
      </c>
      <c r="B6283" s="5" t="n">
        <v>219</v>
      </c>
    </row>
    <row r="6284" spans="1:5">
      <c r="A6284" s="4" t="s">
        <v>1197</v>
      </c>
      <c r="B6284" s="5" t="n">
        <v>378</v>
      </c>
    </row>
    <row r="6285" spans="1:5">
      <c r="A6285" s="4" t="s">
        <v>1198</v>
      </c>
      <c r="B6285" s="5" t="n">
        <v>219</v>
      </c>
    </row>
    <row r="6286" spans="1:5">
      <c r="A6286" s="4" t="s">
        <v>1199</v>
      </c>
      <c r="B6286" s="5" t="n">
        <v>597</v>
      </c>
    </row>
    <row r="6287" spans="1:5">
      <c r="A6287" s="4" t="s">
        <v>1200</v>
      </c>
      <c r="B6287" s="7" t="n">
        <v>9</v>
      </c>
    </row>
    <row r="6288" spans="1:5">
      <c r="A6288" s="4" t="s">
        <v>1202</v>
      </c>
      <c r="B6288" s="4" t="s">
        <v>1212</v>
      </c>
    </row>
    <row r="6289" spans="1:5">
      <c r="A6289" s="4" t="s">
        <v>1204</v>
      </c>
      <c r="B6289" s="4" t="s">
        <v>1960</v>
      </c>
    </row>
    <row r="6290" spans="1:5">
      <c r="A6290" s="4" t="s">
        <v>1964</v>
      </c>
    </row>
    <row r="6291" spans="1:5">
      <c r="A6291" s="3" t="s">
        <v>1192</v>
      </c>
    </row>
    <row r="6292" spans="1:5">
      <c r="A6292" s="4" t="s">
        <v>1193</v>
      </c>
      <c r="B6292" s="7" t="n">
        <v>438</v>
      </c>
    </row>
    <row r="6293" spans="1:5">
      <c r="A6293" s="4" t="s">
        <v>1194</v>
      </c>
      <c r="B6293" s="5" t="n">
        <v>2678</v>
      </c>
    </row>
    <row r="6294" spans="1:5">
      <c r="A6294" s="4" t="s">
        <v>1197</v>
      </c>
      <c r="B6294" s="5" t="n">
        <v>438</v>
      </c>
    </row>
    <row r="6295" spans="1:5">
      <c r="A6295" s="4" t="s">
        <v>1198</v>
      </c>
      <c r="B6295" s="5" t="n">
        <v>2678</v>
      </c>
    </row>
    <row r="6296" spans="1:5">
      <c r="A6296" s="4" t="s">
        <v>1199</v>
      </c>
      <c r="B6296" s="5" t="n">
        <v>3116</v>
      </c>
    </row>
    <row r="6297" spans="1:5">
      <c r="A6297" s="4" t="s">
        <v>1200</v>
      </c>
      <c r="B6297" s="7" t="n">
        <v>35</v>
      </c>
    </row>
    <row r="6298" spans="1:5">
      <c r="A6298" s="4" t="s">
        <v>1202</v>
      </c>
      <c r="B6298" s="4" t="s">
        <v>1323</v>
      </c>
    </row>
    <row r="6299" spans="1:5">
      <c r="A6299" s="4" t="s">
        <v>1204</v>
      </c>
      <c r="B6299" s="4" t="s">
        <v>1960</v>
      </c>
    </row>
    <row r="6300" spans="1:5">
      <c r="A6300" s="4" t="s">
        <v>1965</v>
      </c>
    </row>
    <row r="6301" spans="1:5">
      <c r="A6301" s="3" t="s">
        <v>1192</v>
      </c>
    </row>
    <row r="6302" spans="1:5">
      <c r="A6302" s="4" t="s">
        <v>1193</v>
      </c>
      <c r="B6302" s="7" t="n">
        <v>319</v>
      </c>
    </row>
    <row r="6303" spans="1:5">
      <c r="A6303" s="4" t="s">
        <v>1194</v>
      </c>
      <c r="B6303" s="5" t="n">
        <v>259</v>
      </c>
    </row>
    <row r="6304" spans="1:5">
      <c r="A6304" s="4" t="s">
        <v>1197</v>
      </c>
      <c r="B6304" s="5" t="n">
        <v>319</v>
      </c>
    </row>
    <row r="6305" spans="1:5">
      <c r="A6305" s="4" t="s">
        <v>1198</v>
      </c>
      <c r="B6305" s="5" t="n">
        <v>259</v>
      </c>
    </row>
    <row r="6306" spans="1:5">
      <c r="A6306" s="4" t="s">
        <v>1199</v>
      </c>
      <c r="B6306" s="5" t="n">
        <v>578</v>
      </c>
    </row>
    <row r="6307" spans="1:5">
      <c r="A6307" s="4" t="s">
        <v>1200</v>
      </c>
      <c r="B6307" s="7" t="n">
        <v>8</v>
      </c>
    </row>
    <row r="6308" spans="1:5">
      <c r="A6308" s="4" t="s">
        <v>1202</v>
      </c>
      <c r="B6308" s="4" t="s">
        <v>1323</v>
      </c>
    </row>
    <row r="6309" spans="1:5">
      <c r="A6309" s="4" t="s">
        <v>1204</v>
      </c>
      <c r="B6309" s="4" t="s">
        <v>1960</v>
      </c>
    </row>
    <row r="6310" spans="1:5">
      <c r="A6310" s="4" t="s">
        <v>1966</v>
      </c>
    </row>
    <row r="6311" spans="1:5">
      <c r="A6311" s="3" t="s">
        <v>1192</v>
      </c>
    </row>
    <row r="6312" spans="1:5">
      <c r="A6312" s="4" t="s">
        <v>1193</v>
      </c>
      <c r="B6312" s="7" t="n">
        <v>856</v>
      </c>
    </row>
    <row r="6313" spans="1:5">
      <c r="A6313" s="4" t="s">
        <v>1194</v>
      </c>
      <c r="B6313" s="5" t="n">
        <v>2011</v>
      </c>
    </row>
    <row r="6314" spans="1:5">
      <c r="A6314" s="4" t="s">
        <v>1197</v>
      </c>
      <c r="B6314" s="5" t="n">
        <v>856</v>
      </c>
    </row>
    <row r="6315" spans="1:5">
      <c r="A6315" s="4" t="s">
        <v>1198</v>
      </c>
      <c r="B6315" s="5" t="n">
        <v>2011</v>
      </c>
    </row>
    <row r="6316" spans="1:5">
      <c r="A6316" s="4" t="s">
        <v>1199</v>
      </c>
      <c r="B6316" s="5" t="n">
        <v>2867</v>
      </c>
    </row>
    <row r="6317" spans="1:5">
      <c r="A6317" s="4" t="s">
        <v>1200</v>
      </c>
      <c r="B6317" s="7" t="n">
        <v>33</v>
      </c>
    </row>
    <row r="6318" spans="1:5">
      <c r="A6318" s="4" t="s">
        <v>1202</v>
      </c>
      <c r="B6318" s="4" t="s">
        <v>1414</v>
      </c>
    </row>
    <row r="6319" spans="1:5">
      <c r="A6319" s="4" t="s">
        <v>1204</v>
      </c>
      <c r="B6319" s="4" t="s">
        <v>1960</v>
      </c>
    </row>
    <row r="6320" spans="1:5">
      <c r="A6320" s="4" t="s">
        <v>1923</v>
      </c>
    </row>
    <row r="6321" spans="1:5">
      <c r="A6321" s="3" t="s">
        <v>1192</v>
      </c>
    </row>
    <row r="6322" spans="1:5">
      <c r="A6322" s="4" t="s">
        <v>1193</v>
      </c>
      <c r="B6322" s="7" t="n">
        <v>368</v>
      </c>
    </row>
    <row r="6323" spans="1:5">
      <c r="A6323" s="4" t="s">
        <v>1194</v>
      </c>
      <c r="B6323" s="5" t="n">
        <v>378</v>
      </c>
    </row>
    <row r="6324" spans="1:5">
      <c r="A6324" s="4" t="s">
        <v>1197</v>
      </c>
      <c r="B6324" s="5" t="n">
        <v>368</v>
      </c>
    </row>
    <row r="6325" spans="1:5">
      <c r="A6325" s="4" t="s">
        <v>1198</v>
      </c>
      <c r="B6325" s="5" t="n">
        <v>378</v>
      </c>
    </row>
    <row r="6326" spans="1:5">
      <c r="A6326" s="4" t="s">
        <v>1199</v>
      </c>
      <c r="B6326" s="5" t="n">
        <v>746</v>
      </c>
    </row>
    <row r="6327" spans="1:5">
      <c r="A6327" s="4" t="s">
        <v>1200</v>
      </c>
      <c r="B6327" s="7" t="n">
        <v>10</v>
      </c>
    </row>
    <row r="6328" spans="1:5">
      <c r="A6328" s="4" t="s">
        <v>1202</v>
      </c>
      <c r="B6328" s="4" t="s">
        <v>1323</v>
      </c>
    </row>
    <row r="6329" spans="1:5">
      <c r="A6329" s="4" t="s">
        <v>1204</v>
      </c>
      <c r="B6329" s="4" t="s">
        <v>1960</v>
      </c>
    </row>
    <row r="6330" spans="1:5">
      <c r="A6330" s="4" t="s">
        <v>1967</v>
      </c>
    </row>
    <row r="6331" spans="1:5">
      <c r="A6331" s="3" t="s">
        <v>1192</v>
      </c>
    </row>
    <row r="6332" spans="1:5">
      <c r="A6332" s="4" t="s">
        <v>1193</v>
      </c>
      <c r="B6332" s="7" t="n">
        <v>388</v>
      </c>
    </row>
    <row r="6333" spans="1:5">
      <c r="A6333" s="4" t="s">
        <v>1194</v>
      </c>
      <c r="B6333" s="5" t="n">
        <v>488</v>
      </c>
    </row>
    <row r="6334" spans="1:5">
      <c r="A6334" s="4" t="s">
        <v>1197</v>
      </c>
      <c r="B6334" s="5" t="n">
        <v>388</v>
      </c>
    </row>
    <row r="6335" spans="1:5">
      <c r="A6335" s="4" t="s">
        <v>1198</v>
      </c>
      <c r="B6335" s="5" t="n">
        <v>488</v>
      </c>
    </row>
    <row r="6336" spans="1:5">
      <c r="A6336" s="4" t="s">
        <v>1199</v>
      </c>
      <c r="B6336" s="5" t="n">
        <v>876</v>
      </c>
    </row>
    <row r="6337" spans="1:5">
      <c r="A6337" s="4" t="s">
        <v>1200</v>
      </c>
      <c r="B6337" s="7" t="n">
        <v>12</v>
      </c>
    </row>
    <row r="6338" spans="1:5">
      <c r="A6338" s="4" t="s">
        <v>1202</v>
      </c>
      <c r="B6338" s="4" t="s">
        <v>1219</v>
      </c>
    </row>
    <row r="6339" spans="1:5">
      <c r="A6339" s="4" t="s">
        <v>1204</v>
      </c>
      <c r="B6339" s="4" t="s">
        <v>1960</v>
      </c>
    </row>
    <row r="6340" spans="1:5">
      <c r="A6340" s="4" t="s">
        <v>1968</v>
      </c>
    </row>
    <row r="6341" spans="1:5">
      <c r="A6341" s="3" t="s">
        <v>1192</v>
      </c>
    </row>
    <row r="6342" spans="1:5">
      <c r="A6342" s="4" t="s">
        <v>1193</v>
      </c>
      <c r="B6342" s="7" t="n">
        <v>159</v>
      </c>
    </row>
    <row r="6343" spans="1:5">
      <c r="A6343" s="4" t="s">
        <v>1194</v>
      </c>
      <c r="B6343" s="5" t="n">
        <v>368</v>
      </c>
    </row>
    <row r="6344" spans="1:5">
      <c r="A6344" s="4" t="s">
        <v>1197</v>
      </c>
      <c r="B6344" s="5" t="n">
        <v>159</v>
      </c>
    </row>
    <row r="6345" spans="1:5">
      <c r="A6345" s="4" t="s">
        <v>1198</v>
      </c>
      <c r="B6345" s="5" t="n">
        <v>368</v>
      </c>
    </row>
    <row r="6346" spans="1:5">
      <c r="A6346" s="4" t="s">
        <v>1199</v>
      </c>
      <c r="B6346" s="5" t="n">
        <v>527</v>
      </c>
    </row>
    <row r="6347" spans="1:5">
      <c r="A6347" s="4" t="s">
        <v>1200</v>
      </c>
      <c r="B6347" s="7" t="n">
        <v>7</v>
      </c>
    </row>
    <row r="6348" spans="1:5">
      <c r="A6348" s="4" t="s">
        <v>1202</v>
      </c>
      <c r="B6348" s="4" t="s">
        <v>1268</v>
      </c>
    </row>
    <row r="6349" spans="1:5">
      <c r="A6349" s="4" t="s">
        <v>1204</v>
      </c>
      <c r="B6349" s="4" t="s">
        <v>1960</v>
      </c>
    </row>
    <row r="6350" spans="1:5">
      <c r="A6350" s="4" t="s">
        <v>1924</v>
      </c>
    </row>
    <row r="6351" spans="1:5">
      <c r="A6351" s="3" t="s">
        <v>1192</v>
      </c>
    </row>
    <row r="6352" spans="1:5">
      <c r="A6352" s="4" t="s">
        <v>1193</v>
      </c>
      <c r="B6352" s="7" t="n">
        <v>1178</v>
      </c>
    </row>
    <row r="6353" spans="1:5">
      <c r="A6353" s="4" t="s">
        <v>1194</v>
      </c>
      <c r="B6353" s="5" t="n">
        <v>673</v>
      </c>
    </row>
    <row r="6354" spans="1:5">
      <c r="A6354" s="4" t="s">
        <v>1197</v>
      </c>
      <c r="B6354" s="5" t="n">
        <v>1178</v>
      </c>
    </row>
    <row r="6355" spans="1:5">
      <c r="A6355" s="4" t="s">
        <v>1198</v>
      </c>
      <c r="B6355" s="5" t="n">
        <v>673</v>
      </c>
    </row>
    <row r="6356" spans="1:5">
      <c r="A6356" s="4" t="s">
        <v>1199</v>
      </c>
      <c r="B6356" s="5" t="n">
        <v>1851</v>
      </c>
    </row>
    <row r="6357" spans="1:5">
      <c r="A6357" s="4" t="s">
        <v>1200</v>
      </c>
      <c r="B6357" s="7" t="n">
        <v>18</v>
      </c>
    </row>
    <row r="6358" spans="1:5">
      <c r="A6358" s="4" t="s">
        <v>1202</v>
      </c>
      <c r="B6358" s="4" t="s">
        <v>1323</v>
      </c>
    </row>
    <row r="6359" spans="1:5">
      <c r="A6359" s="4" t="s">
        <v>1204</v>
      </c>
      <c r="B6359" s="4" t="s">
        <v>1885</v>
      </c>
    </row>
    <row r="6360" spans="1:5">
      <c r="A6360" s="4" t="s">
        <v>1968</v>
      </c>
    </row>
    <row r="6361" spans="1:5">
      <c r="A6361" s="3" t="s">
        <v>1192</v>
      </c>
    </row>
    <row r="6362" spans="1:5">
      <c r="A6362" s="4" t="s">
        <v>1193</v>
      </c>
      <c r="B6362" s="7" t="n">
        <v>663</v>
      </c>
    </row>
    <row r="6363" spans="1:5">
      <c r="A6363" s="4" t="s">
        <v>1194</v>
      </c>
      <c r="B6363" s="5" t="n">
        <v>327</v>
      </c>
    </row>
    <row r="6364" spans="1:5">
      <c r="A6364" s="4" t="s">
        <v>1197</v>
      </c>
      <c r="B6364" s="5" t="n">
        <v>663</v>
      </c>
    </row>
    <row r="6365" spans="1:5">
      <c r="A6365" s="4" t="s">
        <v>1198</v>
      </c>
      <c r="B6365" s="5" t="n">
        <v>327</v>
      </c>
    </row>
    <row r="6366" spans="1:5">
      <c r="A6366" s="4" t="s">
        <v>1199</v>
      </c>
      <c r="B6366" s="5" t="n">
        <v>990</v>
      </c>
    </row>
    <row r="6367" spans="1:5">
      <c r="A6367" s="4" t="s">
        <v>1200</v>
      </c>
      <c r="B6367" s="7" t="n">
        <v>11</v>
      </c>
    </row>
    <row r="6368" spans="1:5">
      <c r="A6368" s="4" t="s">
        <v>1202</v>
      </c>
      <c r="B6368" s="4" t="s">
        <v>1323</v>
      </c>
    </row>
    <row r="6369" spans="1:5">
      <c r="A6369" s="4" t="s">
        <v>1204</v>
      </c>
      <c r="B6369" s="4" t="s">
        <v>1885</v>
      </c>
    </row>
    <row r="6370" spans="1:5">
      <c r="A6370" s="4" t="s">
        <v>1969</v>
      </c>
    </row>
    <row r="6371" spans="1:5">
      <c r="A6371" s="3" t="s">
        <v>1192</v>
      </c>
    </row>
    <row r="6372" spans="1:5">
      <c r="A6372" s="4" t="s">
        <v>1193</v>
      </c>
      <c r="B6372" s="7" t="n">
        <v>1258</v>
      </c>
    </row>
    <row r="6373" spans="1:5">
      <c r="A6373" s="4" t="s">
        <v>1194</v>
      </c>
      <c r="B6373" s="5" t="n">
        <v>743</v>
      </c>
    </row>
    <row r="6374" spans="1:5">
      <c r="A6374" s="4" t="s">
        <v>1197</v>
      </c>
      <c r="B6374" s="5" t="n">
        <v>1258</v>
      </c>
    </row>
    <row r="6375" spans="1:5">
      <c r="A6375" s="4" t="s">
        <v>1198</v>
      </c>
      <c r="B6375" s="5" t="n">
        <v>743</v>
      </c>
    </row>
    <row r="6376" spans="1:5">
      <c r="A6376" s="4" t="s">
        <v>1199</v>
      </c>
      <c r="B6376" s="5" t="n">
        <v>2001</v>
      </c>
    </row>
    <row r="6377" spans="1:5">
      <c r="A6377" s="4" t="s">
        <v>1200</v>
      </c>
      <c r="B6377" s="7" t="n">
        <v>23</v>
      </c>
    </row>
    <row r="6378" spans="1:5">
      <c r="A6378" s="4" t="s">
        <v>1202</v>
      </c>
      <c r="B6378" s="4" t="s">
        <v>1353</v>
      </c>
    </row>
    <row r="6379" spans="1:5">
      <c r="A6379" s="4" t="s">
        <v>1204</v>
      </c>
      <c r="B6379" s="4" t="s">
        <v>1885</v>
      </c>
    </row>
    <row r="6380" spans="1:5">
      <c r="A6380" s="4" t="s">
        <v>1970</v>
      </c>
    </row>
    <row r="6381" spans="1:5">
      <c r="A6381" s="3" t="s">
        <v>1192</v>
      </c>
    </row>
    <row r="6382" spans="1:5">
      <c r="A6382" s="4" t="s">
        <v>1193</v>
      </c>
      <c r="B6382" s="7" t="n">
        <v>663</v>
      </c>
    </row>
    <row r="6383" spans="1:5">
      <c r="A6383" s="4" t="s">
        <v>1194</v>
      </c>
      <c r="B6383" s="5" t="n">
        <v>1327</v>
      </c>
    </row>
    <row r="6384" spans="1:5">
      <c r="A6384" s="4" t="s">
        <v>1197</v>
      </c>
      <c r="B6384" s="5" t="n">
        <v>663</v>
      </c>
    </row>
    <row r="6385" spans="1:5">
      <c r="A6385" s="4" t="s">
        <v>1198</v>
      </c>
      <c r="B6385" s="5" t="n">
        <v>1327</v>
      </c>
    </row>
    <row r="6386" spans="1:5">
      <c r="A6386" s="4" t="s">
        <v>1199</v>
      </c>
      <c r="B6386" s="5" t="n">
        <v>1990</v>
      </c>
    </row>
    <row r="6387" spans="1:5">
      <c r="A6387" s="4" t="s">
        <v>1200</v>
      </c>
      <c r="B6387" s="7" t="n">
        <v>18</v>
      </c>
    </row>
    <row r="6388" spans="1:5">
      <c r="A6388" s="4" t="s">
        <v>1202</v>
      </c>
      <c r="B6388" s="4" t="s">
        <v>1233</v>
      </c>
    </row>
    <row r="6389" spans="1:5">
      <c r="A6389" s="4" t="s">
        <v>1204</v>
      </c>
      <c r="B6389" s="4" t="s">
        <v>1885</v>
      </c>
    </row>
    <row r="6390" spans="1:5">
      <c r="A6390" s="4" t="s">
        <v>1923</v>
      </c>
    </row>
    <row r="6391" spans="1:5">
      <c r="A6391" s="3" t="s">
        <v>1192</v>
      </c>
    </row>
    <row r="6392" spans="1:5">
      <c r="A6392" s="4" t="s">
        <v>1193</v>
      </c>
      <c r="B6392" s="7" t="n">
        <v>852</v>
      </c>
    </row>
    <row r="6393" spans="1:5">
      <c r="A6393" s="4" t="s">
        <v>1194</v>
      </c>
      <c r="B6393" s="5" t="n">
        <v>396</v>
      </c>
    </row>
    <row r="6394" spans="1:5">
      <c r="A6394" s="4" t="s">
        <v>1197</v>
      </c>
      <c r="B6394" s="5" t="n">
        <v>852</v>
      </c>
    </row>
    <row r="6395" spans="1:5">
      <c r="A6395" s="4" t="s">
        <v>1198</v>
      </c>
      <c r="B6395" s="5" t="n">
        <v>396</v>
      </c>
    </row>
    <row r="6396" spans="1:5">
      <c r="A6396" s="4" t="s">
        <v>1199</v>
      </c>
      <c r="B6396" s="5" t="n">
        <v>1248</v>
      </c>
    </row>
    <row r="6397" spans="1:5">
      <c r="A6397" s="4" t="s">
        <v>1200</v>
      </c>
      <c r="B6397" s="7" t="n">
        <v>12</v>
      </c>
    </row>
    <row r="6398" spans="1:5">
      <c r="A6398" s="4" t="s">
        <v>1202</v>
      </c>
      <c r="B6398" s="4" t="s">
        <v>1323</v>
      </c>
    </row>
    <row r="6399" spans="1:5">
      <c r="A6399" s="4" t="s">
        <v>1204</v>
      </c>
      <c r="B6399" s="4" t="s">
        <v>1885</v>
      </c>
    </row>
    <row r="6400" spans="1:5">
      <c r="A6400" s="4" t="s">
        <v>1971</v>
      </c>
    </row>
    <row r="6401" spans="1:5">
      <c r="A6401" s="3" t="s">
        <v>1192</v>
      </c>
    </row>
    <row r="6402" spans="1:5">
      <c r="A6402" s="4" t="s">
        <v>1193</v>
      </c>
      <c r="B6402" s="7" t="n">
        <v>475</v>
      </c>
    </row>
    <row r="6403" spans="1:5">
      <c r="A6403" s="4" t="s">
        <v>1194</v>
      </c>
      <c r="B6403" s="5" t="n">
        <v>327</v>
      </c>
    </row>
    <row r="6404" spans="1:5">
      <c r="A6404" s="4" t="s">
        <v>1197</v>
      </c>
      <c r="B6404" s="5" t="n">
        <v>475</v>
      </c>
    </row>
    <row r="6405" spans="1:5">
      <c r="A6405" s="4" t="s">
        <v>1198</v>
      </c>
      <c r="B6405" s="5" t="n">
        <v>327</v>
      </c>
    </row>
    <row r="6406" spans="1:5">
      <c r="A6406" s="4" t="s">
        <v>1199</v>
      </c>
      <c r="B6406" s="5" t="n">
        <v>802</v>
      </c>
    </row>
    <row r="6407" spans="1:5">
      <c r="A6407" s="4" t="s">
        <v>1200</v>
      </c>
      <c r="B6407" s="7" t="n">
        <v>9</v>
      </c>
    </row>
    <row r="6408" spans="1:5">
      <c r="A6408" s="4" t="s">
        <v>1202</v>
      </c>
      <c r="B6408" s="4" t="s">
        <v>1238</v>
      </c>
    </row>
    <row r="6409" spans="1:5">
      <c r="A6409" s="4" t="s">
        <v>1204</v>
      </c>
      <c r="B6409" s="4" t="s">
        <v>1885</v>
      </c>
    </row>
    <row r="6410" spans="1:5">
      <c r="A6410" s="4" t="s">
        <v>1972</v>
      </c>
    </row>
    <row r="6411" spans="1:5">
      <c r="A6411" s="3" t="s">
        <v>1192</v>
      </c>
    </row>
    <row r="6412" spans="1:5">
      <c r="A6412" s="4" t="s">
        <v>1193</v>
      </c>
      <c r="B6412" s="7" t="n">
        <v>733</v>
      </c>
    </row>
    <row r="6413" spans="1:5">
      <c r="A6413" s="4" t="s">
        <v>1194</v>
      </c>
      <c r="B6413" s="5" t="n">
        <v>535</v>
      </c>
    </row>
    <row r="6414" spans="1:5">
      <c r="A6414" s="4" t="s">
        <v>1197</v>
      </c>
      <c r="B6414" s="5" t="n">
        <v>733</v>
      </c>
    </row>
    <row r="6415" spans="1:5">
      <c r="A6415" s="4" t="s">
        <v>1198</v>
      </c>
      <c r="B6415" s="5" t="n">
        <v>535</v>
      </c>
    </row>
    <row r="6416" spans="1:5">
      <c r="A6416" s="4" t="s">
        <v>1199</v>
      </c>
      <c r="B6416" s="5" t="n">
        <v>1268</v>
      </c>
    </row>
    <row r="6417" spans="1:5">
      <c r="A6417" s="4" t="s">
        <v>1200</v>
      </c>
      <c r="B6417" s="7" t="n">
        <v>14</v>
      </c>
    </row>
    <row r="6418" spans="1:5">
      <c r="A6418" s="4" t="s">
        <v>1202</v>
      </c>
      <c r="B6418" s="4" t="s">
        <v>1217</v>
      </c>
    </row>
    <row r="6419" spans="1:5">
      <c r="A6419" s="4" t="s">
        <v>1204</v>
      </c>
      <c r="B6419" s="4" t="s">
        <v>1885</v>
      </c>
    </row>
    <row r="6420" spans="1:5">
      <c r="A6420" s="4" t="s">
        <v>1973</v>
      </c>
    </row>
    <row r="6421" spans="1:5">
      <c r="A6421" s="3" t="s">
        <v>1192</v>
      </c>
    </row>
    <row r="6422" spans="1:5">
      <c r="A6422" s="4" t="s">
        <v>1193</v>
      </c>
      <c r="B6422" s="7" t="n">
        <v>525</v>
      </c>
    </row>
    <row r="6423" spans="1:5">
      <c r="A6423" s="4" t="s">
        <v>1194</v>
      </c>
      <c r="B6423" s="5" t="n">
        <v>376</v>
      </c>
    </row>
    <row r="6424" spans="1:5">
      <c r="A6424" s="4" t="s">
        <v>1197</v>
      </c>
      <c r="B6424" s="5" t="n">
        <v>525</v>
      </c>
    </row>
    <row r="6425" spans="1:5">
      <c r="A6425" s="4" t="s">
        <v>1198</v>
      </c>
      <c r="B6425" s="5" t="n">
        <v>376</v>
      </c>
    </row>
    <row r="6426" spans="1:5">
      <c r="A6426" s="4" t="s">
        <v>1199</v>
      </c>
      <c r="B6426" s="5" t="n">
        <v>901</v>
      </c>
    </row>
    <row r="6427" spans="1:5">
      <c r="A6427" s="4" t="s">
        <v>1200</v>
      </c>
      <c r="B6427" s="7" t="n">
        <v>7</v>
      </c>
    </row>
    <row r="6428" spans="1:5">
      <c r="A6428" s="4" t="s">
        <v>1202</v>
      </c>
      <c r="B6428" s="4" t="s">
        <v>1262</v>
      </c>
    </row>
    <row r="6429" spans="1:5">
      <c r="A6429" s="4" t="s">
        <v>1204</v>
      </c>
      <c r="B6429" s="4" t="s">
        <v>1885</v>
      </c>
    </row>
    <row r="6430" spans="1:5">
      <c r="A6430" s="4" t="s">
        <v>1884</v>
      </c>
    </row>
    <row r="6431" spans="1:5">
      <c r="A6431" s="3" t="s">
        <v>1192</v>
      </c>
    </row>
    <row r="6432" spans="1:5">
      <c r="A6432" s="4" t="s">
        <v>1193</v>
      </c>
      <c r="B6432" s="7" t="n">
        <v>525</v>
      </c>
    </row>
    <row r="6433" spans="1:5">
      <c r="A6433" s="4" t="s">
        <v>1194</v>
      </c>
      <c r="B6433" s="5" t="n">
        <v>396</v>
      </c>
    </row>
    <row r="6434" spans="1:5">
      <c r="A6434" s="4" t="s">
        <v>1197</v>
      </c>
      <c r="B6434" s="5" t="n">
        <v>525</v>
      </c>
    </row>
    <row r="6435" spans="1:5">
      <c r="A6435" s="4" t="s">
        <v>1198</v>
      </c>
      <c r="B6435" s="5" t="n">
        <v>396</v>
      </c>
    </row>
    <row r="6436" spans="1:5">
      <c r="A6436" s="4" t="s">
        <v>1199</v>
      </c>
      <c r="B6436" s="5" t="n">
        <v>921</v>
      </c>
    </row>
    <row r="6437" spans="1:5">
      <c r="A6437" s="4" t="s">
        <v>1200</v>
      </c>
      <c r="B6437" s="7" t="n">
        <v>9</v>
      </c>
    </row>
    <row r="6438" spans="1:5">
      <c r="A6438" s="4" t="s">
        <v>1202</v>
      </c>
      <c r="B6438" s="4" t="s">
        <v>1268</v>
      </c>
    </row>
    <row r="6439" spans="1:5">
      <c r="A6439" s="4" t="s">
        <v>1204</v>
      </c>
      <c r="B6439" s="4" t="s">
        <v>1885</v>
      </c>
    </row>
    <row r="6440" spans="1:5">
      <c r="A6440" s="4" t="s">
        <v>1974</v>
      </c>
    </row>
    <row r="6441" spans="1:5">
      <c r="A6441" s="3" t="s">
        <v>1192</v>
      </c>
    </row>
    <row r="6442" spans="1:5">
      <c r="A6442" s="4" t="s">
        <v>1193</v>
      </c>
      <c r="B6442" s="7" t="n">
        <v>446</v>
      </c>
    </row>
    <row r="6443" spans="1:5">
      <c r="A6443" s="4" t="s">
        <v>1194</v>
      </c>
      <c r="B6443" s="5" t="n">
        <v>842</v>
      </c>
    </row>
    <row r="6444" spans="1:5">
      <c r="A6444" s="4" t="s">
        <v>1197</v>
      </c>
      <c r="B6444" s="5" t="n">
        <v>446</v>
      </c>
    </row>
    <row r="6445" spans="1:5">
      <c r="A6445" s="4" t="s">
        <v>1198</v>
      </c>
      <c r="B6445" s="5" t="n">
        <v>842</v>
      </c>
    </row>
    <row r="6446" spans="1:5">
      <c r="A6446" s="4" t="s">
        <v>1199</v>
      </c>
      <c r="B6446" s="5" t="n">
        <v>1288</v>
      </c>
    </row>
    <row r="6447" spans="1:5">
      <c r="A6447" s="4" t="s">
        <v>1200</v>
      </c>
      <c r="B6447" s="7" t="n">
        <v>11</v>
      </c>
    </row>
    <row r="6448" spans="1:5">
      <c r="A6448" s="4" t="s">
        <v>1202</v>
      </c>
      <c r="B6448" s="4" t="s">
        <v>1404</v>
      </c>
    </row>
    <row r="6449" spans="1:5">
      <c r="A6449" s="4" t="s">
        <v>1204</v>
      </c>
      <c r="B6449" s="4" t="s">
        <v>1885</v>
      </c>
    </row>
    <row r="6450" spans="1:5">
      <c r="A6450" s="4" t="s">
        <v>1975</v>
      </c>
    </row>
    <row r="6451" spans="1:5">
      <c r="A6451" s="3" t="s">
        <v>1192</v>
      </c>
    </row>
    <row r="6452" spans="1:5">
      <c r="A6452" s="4" t="s">
        <v>1193</v>
      </c>
      <c r="B6452" s="7" t="n">
        <v>376</v>
      </c>
    </row>
    <row r="6453" spans="1:5">
      <c r="A6453" s="4" t="s">
        <v>1194</v>
      </c>
      <c r="B6453" s="5" t="n">
        <v>327</v>
      </c>
    </row>
    <row r="6454" spans="1:5">
      <c r="A6454" s="4" t="s">
        <v>1197</v>
      </c>
      <c r="B6454" s="5" t="n">
        <v>376</v>
      </c>
    </row>
    <row r="6455" spans="1:5">
      <c r="A6455" s="4" t="s">
        <v>1198</v>
      </c>
      <c r="B6455" s="5" t="n">
        <v>327</v>
      </c>
    </row>
    <row r="6456" spans="1:5">
      <c r="A6456" s="4" t="s">
        <v>1199</v>
      </c>
      <c r="B6456" s="5" t="n">
        <v>703</v>
      </c>
    </row>
    <row r="6457" spans="1:5">
      <c r="A6457" s="4" t="s">
        <v>1200</v>
      </c>
      <c r="B6457" s="7" t="n">
        <v>6</v>
      </c>
    </row>
    <row r="6458" spans="1:5">
      <c r="A6458" s="4" t="s">
        <v>1202</v>
      </c>
      <c r="B6458" s="4" t="s">
        <v>1323</v>
      </c>
    </row>
    <row r="6459" spans="1:5">
      <c r="A6459" s="4" t="s">
        <v>1204</v>
      </c>
      <c r="B6459" s="4" t="s">
        <v>1885</v>
      </c>
    </row>
    <row r="6460" spans="1:5">
      <c r="A6460" s="4" t="s">
        <v>1976</v>
      </c>
    </row>
    <row r="6461" spans="1:5">
      <c r="A6461" s="3" t="s">
        <v>1192</v>
      </c>
    </row>
    <row r="6462" spans="1:5">
      <c r="A6462" s="4" t="s">
        <v>1193</v>
      </c>
      <c r="B6462" s="7" t="n">
        <v>604</v>
      </c>
    </row>
    <row r="6463" spans="1:5">
      <c r="A6463" s="4" t="s">
        <v>1194</v>
      </c>
      <c r="B6463" s="5" t="n">
        <v>743</v>
      </c>
    </row>
    <row r="6464" spans="1:5">
      <c r="A6464" s="4" t="s">
        <v>1197</v>
      </c>
      <c r="B6464" s="5" t="n">
        <v>604</v>
      </c>
    </row>
    <row r="6465" spans="1:5">
      <c r="A6465" s="4" t="s">
        <v>1198</v>
      </c>
      <c r="B6465" s="5" t="n">
        <v>743</v>
      </c>
    </row>
    <row r="6466" spans="1:5">
      <c r="A6466" s="4" t="s">
        <v>1199</v>
      </c>
      <c r="B6466" s="5" t="n">
        <v>1347</v>
      </c>
    </row>
    <row r="6467" spans="1:5">
      <c r="A6467" s="4" t="s">
        <v>1200</v>
      </c>
      <c r="B6467" s="7" t="n">
        <v>12</v>
      </c>
    </row>
    <row r="6468" spans="1:5">
      <c r="A6468" s="4" t="s">
        <v>1202</v>
      </c>
      <c r="B6468" s="4" t="s">
        <v>1539</v>
      </c>
    </row>
    <row r="6469" spans="1:5">
      <c r="A6469" s="4" t="s">
        <v>1204</v>
      </c>
      <c r="B6469" s="4" t="s">
        <v>1885</v>
      </c>
    </row>
    <row r="6470" spans="1:5">
      <c r="A6470" s="4" t="s">
        <v>1977</v>
      </c>
    </row>
    <row r="6471" spans="1:5">
      <c r="A6471" s="3" t="s">
        <v>1192</v>
      </c>
    </row>
    <row r="6472" spans="1:5">
      <c r="A6472" s="4" t="s">
        <v>1193</v>
      </c>
      <c r="B6472" s="7" t="n">
        <v>631</v>
      </c>
    </row>
    <row r="6473" spans="1:5">
      <c r="A6473" s="4" t="s">
        <v>1194</v>
      </c>
      <c r="B6473" s="5" t="n">
        <v>662</v>
      </c>
    </row>
    <row r="6474" spans="1:5">
      <c r="A6474" s="4" t="s">
        <v>1197</v>
      </c>
      <c r="B6474" s="5" t="n">
        <v>631</v>
      </c>
    </row>
    <row r="6475" spans="1:5">
      <c r="A6475" s="4" t="s">
        <v>1198</v>
      </c>
      <c r="B6475" s="5" t="n">
        <v>662</v>
      </c>
    </row>
    <row r="6476" spans="1:5">
      <c r="A6476" s="4" t="s">
        <v>1199</v>
      </c>
      <c r="B6476" s="5" t="n">
        <v>1293</v>
      </c>
    </row>
    <row r="6477" spans="1:5">
      <c r="A6477" s="4" t="s">
        <v>1200</v>
      </c>
      <c r="B6477" s="7" t="n">
        <v>7</v>
      </c>
    </row>
    <row r="6478" spans="1:5">
      <c r="A6478" s="4" t="s">
        <v>1202</v>
      </c>
      <c r="B6478" s="4" t="s">
        <v>1426</v>
      </c>
    </row>
    <row r="6479" spans="1:5">
      <c r="A6479" s="4" t="s">
        <v>1204</v>
      </c>
      <c r="B6479" s="4" t="s">
        <v>1978</v>
      </c>
    </row>
    <row r="6480" spans="1:5">
      <c r="A6480" s="4" t="s">
        <v>1979</v>
      </c>
    </row>
    <row r="6481" spans="1:5">
      <c r="A6481" s="3" t="s">
        <v>1192</v>
      </c>
    </row>
    <row r="6482" spans="1:5">
      <c r="A6482" s="4" t="s">
        <v>1193</v>
      </c>
      <c r="B6482" s="7" t="n">
        <v>869</v>
      </c>
    </row>
    <row r="6483" spans="1:5">
      <c r="A6483" s="4" t="s">
        <v>1194</v>
      </c>
      <c r="B6483" s="5" t="n">
        <v>2152</v>
      </c>
    </row>
    <row r="6484" spans="1:5">
      <c r="A6484" s="4" t="s">
        <v>1197</v>
      </c>
      <c r="B6484" s="5" t="n">
        <v>869</v>
      </c>
    </row>
    <row r="6485" spans="1:5">
      <c r="A6485" s="4" t="s">
        <v>1198</v>
      </c>
      <c r="B6485" s="5" t="n">
        <v>2152</v>
      </c>
    </row>
    <row r="6486" spans="1:5">
      <c r="A6486" s="4" t="s">
        <v>1199</v>
      </c>
      <c r="B6486" s="5" t="n">
        <v>3021</v>
      </c>
    </row>
    <row r="6487" spans="1:5">
      <c r="A6487" s="4" t="s">
        <v>1200</v>
      </c>
      <c r="B6487" s="7" t="n">
        <v>20</v>
      </c>
    </row>
    <row r="6488" spans="1:5">
      <c r="A6488" s="4" t="s">
        <v>1202</v>
      </c>
      <c r="B6488" s="4" t="s">
        <v>1227</v>
      </c>
    </row>
    <row r="6489" spans="1:5">
      <c r="A6489" s="4" t="s">
        <v>1204</v>
      </c>
      <c r="B6489" s="4" t="s">
        <v>1978</v>
      </c>
    </row>
    <row r="6490" spans="1:5">
      <c r="A6490" s="4" t="s">
        <v>1980</v>
      </c>
    </row>
    <row r="6491" spans="1:5">
      <c r="A6491" s="3" t="s">
        <v>1192</v>
      </c>
    </row>
    <row r="6492" spans="1:5">
      <c r="A6492" s="4" t="s">
        <v>1193</v>
      </c>
      <c r="B6492" s="7" t="n">
        <v>673</v>
      </c>
    </row>
    <row r="6493" spans="1:5">
      <c r="A6493" s="4" t="s">
        <v>1194</v>
      </c>
      <c r="B6493" s="5" t="n">
        <v>1204</v>
      </c>
    </row>
    <row r="6494" spans="1:5">
      <c r="A6494" s="4" t="s">
        <v>1197</v>
      </c>
      <c r="B6494" s="5" t="n">
        <v>673</v>
      </c>
    </row>
    <row r="6495" spans="1:5">
      <c r="A6495" s="4" t="s">
        <v>1198</v>
      </c>
      <c r="B6495" s="5" t="n">
        <v>1204</v>
      </c>
    </row>
    <row r="6496" spans="1:5">
      <c r="A6496" s="4" t="s">
        <v>1199</v>
      </c>
      <c r="B6496" s="5" t="n">
        <v>1877</v>
      </c>
    </row>
    <row r="6497" spans="1:5">
      <c r="A6497" s="4" t="s">
        <v>1200</v>
      </c>
      <c r="B6497" s="7" t="n">
        <v>10</v>
      </c>
    </row>
    <row r="6498" spans="1:5">
      <c r="A6498" s="4" t="s">
        <v>1202</v>
      </c>
      <c r="B6498" s="4" t="s">
        <v>1553</v>
      </c>
    </row>
    <row r="6499" spans="1:5">
      <c r="A6499" s="4" t="s">
        <v>1204</v>
      </c>
      <c r="B6499" s="4" t="s">
        <v>1981</v>
      </c>
    </row>
    <row r="6500" spans="1:5">
      <c r="A6500" s="4" t="s">
        <v>1472</v>
      </c>
      <c r="B6500" s="4" t="s">
        <v>1365</v>
      </c>
    </row>
    <row r="6501" spans="1:5">
      <c r="A6501" s="4" t="s">
        <v>1977</v>
      </c>
    </row>
    <row r="6502" spans="1:5">
      <c r="A6502" s="3" t="s">
        <v>1192</v>
      </c>
    </row>
    <row r="6503" spans="1:5">
      <c r="A6503" s="4" t="s">
        <v>1193</v>
      </c>
      <c r="B6503" s="7" t="n">
        <v>211</v>
      </c>
    </row>
    <row r="6504" spans="1:5">
      <c r="A6504" s="4" t="s">
        <v>1194</v>
      </c>
      <c r="B6504" s="5" t="n">
        <v>1414</v>
      </c>
    </row>
    <row r="6505" spans="1:5">
      <c r="A6505" s="4" t="s">
        <v>1197</v>
      </c>
      <c r="B6505" s="5" t="n">
        <v>211</v>
      </c>
    </row>
    <row r="6506" spans="1:5">
      <c r="A6506" s="4" t="s">
        <v>1198</v>
      </c>
      <c r="B6506" s="5" t="n">
        <v>1414</v>
      </c>
    </row>
    <row r="6507" spans="1:5">
      <c r="A6507" s="4" t="s">
        <v>1199</v>
      </c>
      <c r="B6507" s="5" t="n">
        <v>1625</v>
      </c>
    </row>
    <row r="6508" spans="1:5">
      <c r="A6508" s="4" t="s">
        <v>1200</v>
      </c>
      <c r="B6508" s="7" t="n">
        <v>7</v>
      </c>
    </row>
    <row r="6509" spans="1:5">
      <c r="A6509" s="4" t="s">
        <v>1202</v>
      </c>
      <c r="B6509" s="4" t="s">
        <v>1242</v>
      </c>
    </row>
    <row r="6510" spans="1:5">
      <c r="A6510" s="4" t="s">
        <v>1204</v>
      </c>
      <c r="B6510" s="4" t="s">
        <v>1982</v>
      </c>
    </row>
    <row r="6511" spans="1:5">
      <c r="A6511" s="4" t="s">
        <v>1977</v>
      </c>
    </row>
    <row r="6512" spans="1:5">
      <c r="A6512" s="3" t="s">
        <v>1192</v>
      </c>
    </row>
    <row r="6513" spans="1:5">
      <c r="A6513" s="4" t="s">
        <v>1193</v>
      </c>
      <c r="B6513" s="7" t="n">
        <v>221</v>
      </c>
    </row>
    <row r="6514" spans="1:5">
      <c r="A6514" s="4" t="s">
        <v>1194</v>
      </c>
      <c r="B6514" s="5" t="n">
        <v>1402</v>
      </c>
    </row>
    <row r="6515" spans="1:5">
      <c r="A6515" s="4" t="s">
        <v>1197</v>
      </c>
      <c r="B6515" s="5" t="n">
        <v>221</v>
      </c>
    </row>
    <row r="6516" spans="1:5">
      <c r="A6516" s="4" t="s">
        <v>1198</v>
      </c>
      <c r="B6516" s="5" t="n">
        <v>1402</v>
      </c>
    </row>
    <row r="6517" spans="1:5">
      <c r="A6517" s="4" t="s">
        <v>1199</v>
      </c>
      <c r="B6517" s="5" t="n">
        <v>1623</v>
      </c>
    </row>
    <row r="6518" spans="1:5">
      <c r="A6518" s="4" t="s">
        <v>1200</v>
      </c>
      <c r="B6518" s="7" t="n">
        <v>8</v>
      </c>
    </row>
    <row r="6519" spans="1:5">
      <c r="A6519" s="4" t="s">
        <v>1202</v>
      </c>
      <c r="B6519" s="4" t="s">
        <v>1983</v>
      </c>
    </row>
    <row r="6520" spans="1:5">
      <c r="A6520" s="4" t="s">
        <v>1204</v>
      </c>
      <c r="B6520" s="4" t="s">
        <v>1982</v>
      </c>
    </row>
    <row r="6521" spans="1:5">
      <c r="A6521" s="4" t="s">
        <v>1984</v>
      </c>
    </row>
    <row r="6522" spans="1:5">
      <c r="A6522" s="3" t="s">
        <v>1192</v>
      </c>
    </row>
    <row r="6523" spans="1:5">
      <c r="A6523" s="4" t="s">
        <v>1193</v>
      </c>
      <c r="B6523" s="7" t="n">
        <v>241</v>
      </c>
    </row>
    <row r="6524" spans="1:5">
      <c r="A6524" s="4" t="s">
        <v>1194</v>
      </c>
      <c r="B6524" s="5" t="n">
        <v>1178</v>
      </c>
    </row>
    <row r="6525" spans="1:5">
      <c r="A6525" s="4" t="s">
        <v>1197</v>
      </c>
      <c r="B6525" s="5" t="n">
        <v>241</v>
      </c>
    </row>
    <row r="6526" spans="1:5">
      <c r="A6526" s="4" t="s">
        <v>1198</v>
      </c>
      <c r="B6526" s="5" t="n">
        <v>1178</v>
      </c>
    </row>
    <row r="6527" spans="1:5">
      <c r="A6527" s="4" t="s">
        <v>1199</v>
      </c>
      <c r="B6527" s="5" t="n">
        <v>1419</v>
      </c>
    </row>
    <row r="6528" spans="1:5">
      <c r="A6528" s="4" t="s">
        <v>1200</v>
      </c>
      <c r="B6528" s="7" t="n">
        <v>7</v>
      </c>
    </row>
    <row r="6529" spans="1:5">
      <c r="A6529" s="4" t="s">
        <v>1202</v>
      </c>
      <c r="B6529" s="4" t="s">
        <v>1266</v>
      </c>
    </row>
    <row r="6530" spans="1:5">
      <c r="A6530" s="4" t="s">
        <v>1204</v>
      </c>
      <c r="B6530" s="4" t="s">
        <v>1982</v>
      </c>
    </row>
    <row r="6531" spans="1:5">
      <c r="A6531" s="4" t="s">
        <v>1887</v>
      </c>
    </row>
    <row r="6532" spans="1:5">
      <c r="A6532" s="3" t="s">
        <v>1192</v>
      </c>
    </row>
    <row r="6533" spans="1:5">
      <c r="A6533" s="4" t="s">
        <v>1193</v>
      </c>
      <c r="B6533" s="7" t="n">
        <v>351</v>
      </c>
    </row>
    <row r="6534" spans="1:5">
      <c r="A6534" s="4" t="s">
        <v>1194</v>
      </c>
      <c r="B6534" s="5" t="n">
        <v>812</v>
      </c>
    </row>
    <row r="6535" spans="1:5">
      <c r="A6535" s="4" t="s">
        <v>1197</v>
      </c>
      <c r="B6535" s="5" t="n">
        <v>351</v>
      </c>
    </row>
    <row r="6536" spans="1:5">
      <c r="A6536" s="4" t="s">
        <v>1198</v>
      </c>
      <c r="B6536" s="5" t="n">
        <v>812</v>
      </c>
    </row>
    <row r="6537" spans="1:5">
      <c r="A6537" s="4" t="s">
        <v>1199</v>
      </c>
      <c r="B6537" s="5" t="n">
        <v>1163</v>
      </c>
    </row>
    <row r="6538" spans="1:5">
      <c r="A6538" s="4" t="s">
        <v>1200</v>
      </c>
      <c r="B6538" s="7" t="n">
        <v>3</v>
      </c>
    </row>
    <row r="6539" spans="1:5">
      <c r="A6539" s="4" t="s">
        <v>1202</v>
      </c>
      <c r="B6539" s="4" t="s">
        <v>1242</v>
      </c>
    </row>
    <row r="6540" spans="1:5">
      <c r="A6540" s="4" t="s">
        <v>1204</v>
      </c>
      <c r="B6540" s="4" t="s">
        <v>1985</v>
      </c>
    </row>
    <row r="6541" spans="1:5">
      <c r="A6541" s="4" t="s">
        <v>1986</v>
      </c>
    </row>
    <row r="6542" spans="1:5">
      <c r="A6542" s="3" t="s">
        <v>1192</v>
      </c>
    </row>
    <row r="6543" spans="1:5">
      <c r="A6543" s="4" t="s">
        <v>1193</v>
      </c>
      <c r="B6543" s="7" t="n">
        <v>656</v>
      </c>
    </row>
    <row r="6544" spans="1:5">
      <c r="A6544" s="4" t="s">
        <v>1194</v>
      </c>
      <c r="B6544" s="5" t="n">
        <v>832</v>
      </c>
    </row>
    <row r="6545" spans="1:5">
      <c r="A6545" s="4" t="s">
        <v>1197</v>
      </c>
      <c r="B6545" s="5" t="n">
        <v>656</v>
      </c>
    </row>
    <row r="6546" spans="1:5">
      <c r="A6546" s="4" t="s">
        <v>1198</v>
      </c>
      <c r="B6546" s="5" t="n">
        <v>832</v>
      </c>
    </row>
    <row r="6547" spans="1:5">
      <c r="A6547" s="4" t="s">
        <v>1199</v>
      </c>
      <c r="B6547" s="7" t="n">
        <v>1488</v>
      </c>
    </row>
    <row r="6548" spans="1:5">
      <c r="A6548" s="4" t="s">
        <v>1202</v>
      </c>
      <c r="B6548" s="4" t="s">
        <v>1323</v>
      </c>
    </row>
    <row r="6549" spans="1:5">
      <c r="A6549" s="4" t="s">
        <v>1204</v>
      </c>
      <c r="B6549" s="4" t="s">
        <v>1987</v>
      </c>
    </row>
    <row r="6550" spans="1:5">
      <c r="A6550" s="4" t="s">
        <v>1988</v>
      </c>
    </row>
    <row r="6551" spans="1:5">
      <c r="A6551" s="3" t="s">
        <v>1192</v>
      </c>
    </row>
    <row r="6552" spans="1:5">
      <c r="A6552" s="4" t="s">
        <v>1193</v>
      </c>
      <c r="B6552" s="7" t="n">
        <v>1326</v>
      </c>
    </row>
    <row r="6553" spans="1:5">
      <c r="A6553" s="4" t="s">
        <v>1194</v>
      </c>
      <c r="B6553" s="5" t="n">
        <v>1945</v>
      </c>
    </row>
    <row r="6554" spans="1:5">
      <c r="A6554" s="4" t="s">
        <v>1197</v>
      </c>
      <c r="B6554" s="5" t="n">
        <v>1326</v>
      </c>
    </row>
    <row r="6555" spans="1:5">
      <c r="A6555" s="4" t="s">
        <v>1198</v>
      </c>
      <c r="B6555" s="5" t="n">
        <v>1945</v>
      </c>
    </row>
    <row r="6556" spans="1:5">
      <c r="A6556" s="4" t="s">
        <v>1199</v>
      </c>
      <c r="B6556" s="5" t="n">
        <v>3271</v>
      </c>
    </row>
    <row r="6557" spans="1:5">
      <c r="A6557" s="4" t="s">
        <v>1200</v>
      </c>
      <c r="B6557" s="7" t="n">
        <v>45</v>
      </c>
    </row>
    <row r="6558" spans="1:5">
      <c r="A6558" s="4" t="s">
        <v>1202</v>
      </c>
      <c r="B6558" s="4" t="s">
        <v>1210</v>
      </c>
    </row>
    <row r="6559" spans="1:5">
      <c r="A6559" s="4" t="s">
        <v>1204</v>
      </c>
      <c r="B6559" s="4" t="s">
        <v>1989</v>
      </c>
    </row>
    <row r="6560" spans="1:5">
      <c r="A6560" s="4" t="s">
        <v>1472</v>
      </c>
      <c r="B6560" s="4" t="s">
        <v>1278</v>
      </c>
    </row>
    <row r="6561" spans="1:5">
      <c r="A6561" s="4" t="s">
        <v>1990</v>
      </c>
    </row>
    <row r="6562" spans="1:5">
      <c r="A6562" s="3" t="s">
        <v>1192</v>
      </c>
    </row>
    <row r="6563" spans="1:5">
      <c r="A6563" s="4" t="s">
        <v>1193</v>
      </c>
      <c r="B6563" s="7" t="n">
        <v>645</v>
      </c>
    </row>
    <row r="6564" spans="1:5">
      <c r="A6564" s="4" t="s">
        <v>1194</v>
      </c>
      <c r="B6564" s="5" t="n">
        <v>1345</v>
      </c>
    </row>
    <row r="6565" spans="1:5">
      <c r="A6565" s="4" t="s">
        <v>1197</v>
      </c>
      <c r="B6565" s="5" t="n">
        <v>645</v>
      </c>
    </row>
    <row r="6566" spans="1:5">
      <c r="A6566" s="4" t="s">
        <v>1198</v>
      </c>
      <c r="B6566" s="5" t="n">
        <v>1345</v>
      </c>
    </row>
    <row r="6567" spans="1:5">
      <c r="A6567" s="4" t="s">
        <v>1199</v>
      </c>
      <c r="B6567" s="5" t="n">
        <v>1990</v>
      </c>
    </row>
    <row r="6568" spans="1:5">
      <c r="A6568" s="4" t="s">
        <v>1200</v>
      </c>
      <c r="B6568" s="7" t="n">
        <v>33</v>
      </c>
    </row>
    <row r="6569" spans="1:5">
      <c r="A6569" s="4" t="s">
        <v>1202</v>
      </c>
      <c r="B6569" s="4" t="s">
        <v>1365</v>
      </c>
    </row>
    <row r="6570" spans="1:5">
      <c r="A6570" s="4" t="s">
        <v>1204</v>
      </c>
      <c r="B6570" s="4" t="s">
        <v>964</v>
      </c>
    </row>
    <row r="6571" spans="1:5">
      <c r="A6571" s="4" t="s">
        <v>1991</v>
      </c>
    </row>
    <row r="6572" spans="1:5">
      <c r="A6572" s="3" t="s">
        <v>1192</v>
      </c>
    </row>
    <row r="6573" spans="1:5">
      <c r="A6573" s="4" t="s">
        <v>1193</v>
      </c>
      <c r="B6573" s="7" t="n">
        <v>1169</v>
      </c>
    </row>
    <row r="6574" spans="1:5">
      <c r="A6574" s="4" t="s">
        <v>1194</v>
      </c>
      <c r="B6574" s="5" t="n">
        <v>4603</v>
      </c>
    </row>
    <row r="6575" spans="1:5">
      <c r="A6575" s="4" t="s">
        <v>1197</v>
      </c>
      <c r="B6575" s="5" t="n">
        <v>1169</v>
      </c>
    </row>
    <row r="6576" spans="1:5">
      <c r="A6576" s="4" t="s">
        <v>1198</v>
      </c>
      <c r="B6576" s="5" t="n">
        <v>4603</v>
      </c>
    </row>
    <row r="6577" spans="1:5">
      <c r="A6577" s="4" t="s">
        <v>1199</v>
      </c>
      <c r="B6577" s="5" t="n">
        <v>5772</v>
      </c>
    </row>
    <row r="6578" spans="1:5">
      <c r="A6578" s="4" t="s">
        <v>1200</v>
      </c>
      <c r="B6578" s="7" t="n">
        <v>316</v>
      </c>
    </row>
    <row r="6579" spans="1:5">
      <c r="A6579" s="4" t="s">
        <v>1202</v>
      </c>
      <c r="B6579" s="4" t="s">
        <v>1348</v>
      </c>
    </row>
    <row r="6580" spans="1:5">
      <c r="A6580" s="4" t="s">
        <v>1204</v>
      </c>
      <c r="B6580" s="4" t="s">
        <v>1681</v>
      </c>
    </row>
    <row r="6581" spans="1:5">
      <c r="A6581" s="4" t="s">
        <v>1992</v>
      </c>
    </row>
    <row r="6582" spans="1:5">
      <c r="A6582" s="3" t="s">
        <v>1192</v>
      </c>
    </row>
    <row r="6583" spans="1:5">
      <c r="A6583" s="4" t="s">
        <v>1193</v>
      </c>
      <c r="B6583" s="7" t="n">
        <v>872</v>
      </c>
    </row>
    <row r="6584" spans="1:5">
      <c r="A6584" s="4" t="s">
        <v>1194</v>
      </c>
      <c r="B6584" s="5" t="n">
        <v>2523</v>
      </c>
    </row>
    <row r="6585" spans="1:5">
      <c r="A6585" s="4" t="s">
        <v>1197</v>
      </c>
      <c r="B6585" s="5" t="n">
        <v>872</v>
      </c>
    </row>
    <row r="6586" spans="1:5">
      <c r="A6586" s="4" t="s">
        <v>1198</v>
      </c>
      <c r="B6586" s="5" t="n">
        <v>2523</v>
      </c>
    </row>
    <row r="6587" spans="1:5">
      <c r="A6587" s="4" t="s">
        <v>1199</v>
      </c>
      <c r="B6587" s="5" t="n">
        <v>3395</v>
      </c>
    </row>
    <row r="6588" spans="1:5">
      <c r="A6588" s="4" t="s">
        <v>1200</v>
      </c>
      <c r="B6588" s="7" t="n">
        <v>91</v>
      </c>
    </row>
    <row r="6589" spans="1:5">
      <c r="A6589" s="4" t="s">
        <v>1202</v>
      </c>
      <c r="B6589" s="4" t="s">
        <v>1353</v>
      </c>
    </row>
    <row r="6590" spans="1:5">
      <c r="A6590" s="4" t="s">
        <v>1204</v>
      </c>
      <c r="B6590" s="4" t="s">
        <v>966</v>
      </c>
    </row>
    <row r="6591" spans="1:5">
      <c r="A6591" s="4" t="s">
        <v>1993</v>
      </c>
    </row>
    <row r="6592" spans="1:5">
      <c r="A6592" s="3" t="s">
        <v>1192</v>
      </c>
    </row>
    <row r="6593" spans="1:5">
      <c r="A6593" s="4" t="s">
        <v>1193</v>
      </c>
      <c r="B6593" s="7" t="n">
        <v>876</v>
      </c>
    </row>
    <row r="6594" spans="1:5">
      <c r="A6594" s="4" t="s">
        <v>1194</v>
      </c>
      <c r="B6594" s="5" t="n">
        <v>2357</v>
      </c>
    </row>
    <row r="6595" spans="1:5">
      <c r="A6595" s="4" t="s">
        <v>1197</v>
      </c>
      <c r="B6595" s="5" t="n">
        <v>876</v>
      </c>
    </row>
    <row r="6596" spans="1:5">
      <c r="A6596" s="4" t="s">
        <v>1198</v>
      </c>
      <c r="B6596" s="5" t="n">
        <v>2357</v>
      </c>
    </row>
    <row r="6597" spans="1:5">
      <c r="A6597" s="4" t="s">
        <v>1199</v>
      </c>
      <c r="B6597" s="5" t="n">
        <v>3233</v>
      </c>
    </row>
    <row r="6598" spans="1:5">
      <c r="A6598" s="4" t="s">
        <v>1200</v>
      </c>
      <c r="B6598" s="7" t="n">
        <v>241</v>
      </c>
    </row>
    <row r="6599" spans="1:5">
      <c r="A6599" s="4" t="s">
        <v>1202</v>
      </c>
      <c r="B6599" s="4" t="s">
        <v>1236</v>
      </c>
    </row>
    <row r="6600" spans="1:5">
      <c r="A6600" s="4" t="s">
        <v>1204</v>
      </c>
      <c r="B6600" s="4" t="s">
        <v>1994</v>
      </c>
    </row>
    <row r="6601" spans="1:5">
      <c r="A6601" s="4" t="s">
        <v>1995</v>
      </c>
    </row>
    <row r="6602" spans="1:5">
      <c r="A6602" s="3" t="s">
        <v>1192</v>
      </c>
    </row>
    <row r="6603" spans="1:5">
      <c r="A6603" s="4" t="s">
        <v>1193</v>
      </c>
      <c r="B6603" s="7" t="n">
        <v>922</v>
      </c>
    </row>
    <row r="6604" spans="1:5">
      <c r="A6604" s="4" t="s">
        <v>1194</v>
      </c>
      <c r="B6604" s="5" t="n">
        <v>2108</v>
      </c>
    </row>
    <row r="6605" spans="1:5">
      <c r="A6605" s="4" t="s">
        <v>1197</v>
      </c>
      <c r="B6605" s="5" t="n">
        <v>922</v>
      </c>
    </row>
    <row r="6606" spans="1:5">
      <c r="A6606" s="4" t="s">
        <v>1198</v>
      </c>
      <c r="B6606" s="5" t="n">
        <v>2108</v>
      </c>
    </row>
    <row r="6607" spans="1:5">
      <c r="A6607" s="4" t="s">
        <v>1199</v>
      </c>
      <c r="B6607" s="5" t="n">
        <v>3030</v>
      </c>
    </row>
    <row r="6608" spans="1:5">
      <c r="A6608" s="4" t="s">
        <v>1200</v>
      </c>
      <c r="B6608" s="7" t="n">
        <v>216</v>
      </c>
    </row>
    <row r="6609" spans="1:5">
      <c r="A6609" s="4" t="s">
        <v>1202</v>
      </c>
      <c r="B6609" s="4" t="s">
        <v>1426</v>
      </c>
    </row>
    <row r="6610" spans="1:5">
      <c r="A6610" s="4" t="s">
        <v>1204</v>
      </c>
      <c r="B6610" s="4" t="s">
        <v>1994</v>
      </c>
    </row>
    <row r="6611" spans="1:5">
      <c r="A6611" s="4" t="s">
        <v>1996</v>
      </c>
    </row>
    <row r="6612" spans="1:5">
      <c r="A6612" s="3" t="s">
        <v>1192</v>
      </c>
    </row>
    <row r="6613" spans="1:5">
      <c r="A6613" s="4" t="s">
        <v>1193</v>
      </c>
      <c r="B6613" s="7" t="n">
        <v>586</v>
      </c>
    </row>
    <row r="6614" spans="1:5">
      <c r="A6614" s="4" t="s">
        <v>1194</v>
      </c>
      <c r="B6614" s="5" t="n">
        <v>885</v>
      </c>
    </row>
    <row r="6615" spans="1:5">
      <c r="A6615" s="4" t="s">
        <v>1197</v>
      </c>
      <c r="B6615" s="5" t="n">
        <v>586</v>
      </c>
    </row>
    <row r="6616" spans="1:5">
      <c r="A6616" s="4" t="s">
        <v>1198</v>
      </c>
      <c r="B6616" s="5" t="n">
        <v>885</v>
      </c>
    </row>
    <row r="6617" spans="1:5">
      <c r="A6617" s="4" t="s">
        <v>1199</v>
      </c>
      <c r="B6617" s="5" t="n">
        <v>1471</v>
      </c>
    </row>
    <row r="6618" spans="1:5">
      <c r="A6618" s="4" t="s">
        <v>1200</v>
      </c>
      <c r="B6618" s="7" t="n">
        <v>5</v>
      </c>
    </row>
    <row r="6619" spans="1:5">
      <c r="A6619" s="4" t="s">
        <v>1202</v>
      </c>
      <c r="B6619" s="4" t="s">
        <v>1983</v>
      </c>
    </row>
    <row r="6620" spans="1:5">
      <c r="A6620" s="4" t="s">
        <v>1204</v>
      </c>
      <c r="B6620" s="4" t="s">
        <v>1997</v>
      </c>
    </row>
    <row r="6621" spans="1:5">
      <c r="A6621" s="4" t="s">
        <v>1998</v>
      </c>
    </row>
    <row r="6622" spans="1:5">
      <c r="A6622" s="3" t="s">
        <v>1192</v>
      </c>
    </row>
    <row r="6623" spans="1:5">
      <c r="A6623" s="4" t="s">
        <v>1193</v>
      </c>
      <c r="B6623" s="7" t="n">
        <v>637</v>
      </c>
    </row>
    <row r="6624" spans="1:5">
      <c r="A6624" s="4" t="s">
        <v>1194</v>
      </c>
      <c r="B6624" s="5" t="n">
        <v>1365</v>
      </c>
    </row>
    <row r="6625" spans="1:5">
      <c r="A6625" s="4" t="s">
        <v>1197</v>
      </c>
      <c r="B6625" s="5" t="n">
        <v>637</v>
      </c>
    </row>
    <row r="6626" spans="1:5">
      <c r="A6626" s="4" t="s">
        <v>1198</v>
      </c>
      <c r="B6626" s="5" t="n">
        <v>1365</v>
      </c>
    </row>
    <row r="6627" spans="1:5">
      <c r="A6627" s="4" t="s">
        <v>1199</v>
      </c>
      <c r="B6627" s="5" t="n">
        <v>2002</v>
      </c>
    </row>
    <row r="6628" spans="1:5">
      <c r="A6628" s="4" t="s">
        <v>1200</v>
      </c>
      <c r="B6628" s="7" t="n">
        <v>86</v>
      </c>
    </row>
    <row r="6629" spans="1:5">
      <c r="A6629" s="4" t="s">
        <v>1202</v>
      </c>
      <c r="B6629" s="4" t="s">
        <v>1268</v>
      </c>
    </row>
    <row r="6630" spans="1:5">
      <c r="A6630" s="4" t="s">
        <v>1204</v>
      </c>
      <c r="B6630" s="4" t="s">
        <v>1999</v>
      </c>
    </row>
    <row r="6631" spans="1:5">
      <c r="A6631" s="4" t="s">
        <v>2000</v>
      </c>
    </row>
    <row r="6632" spans="1:5">
      <c r="A6632" s="3" t="s">
        <v>1192</v>
      </c>
    </row>
    <row r="6633" spans="1:5">
      <c r="A6633" s="4" t="s">
        <v>1193</v>
      </c>
      <c r="B6633" s="7" t="n">
        <v>1595</v>
      </c>
    </row>
    <row r="6634" spans="1:5">
      <c r="A6634" s="4" t="s">
        <v>1194</v>
      </c>
      <c r="B6634" s="5" t="n">
        <v>4177</v>
      </c>
    </row>
    <row r="6635" spans="1:5">
      <c r="A6635" s="4" t="s">
        <v>1197</v>
      </c>
      <c r="B6635" s="5" t="n">
        <v>1595</v>
      </c>
    </row>
    <row r="6636" spans="1:5">
      <c r="A6636" s="4" t="s">
        <v>1198</v>
      </c>
      <c r="B6636" s="5" t="n">
        <v>4177</v>
      </c>
    </row>
    <row r="6637" spans="1:5">
      <c r="A6637" s="4" t="s">
        <v>1199</v>
      </c>
      <c r="B6637" s="5" t="n">
        <v>5772</v>
      </c>
    </row>
    <row r="6638" spans="1:5">
      <c r="A6638" s="4" t="s">
        <v>1200</v>
      </c>
      <c r="B6638" s="7" t="n">
        <v>383</v>
      </c>
    </row>
    <row r="6639" spans="1:5">
      <c r="A6639" s="4" t="s">
        <v>1202</v>
      </c>
      <c r="B6639" s="4" t="s">
        <v>1227</v>
      </c>
    </row>
    <row r="6640" spans="1:5">
      <c r="A6640" s="4" t="s">
        <v>1204</v>
      </c>
      <c r="B6640" s="4" t="s">
        <v>2001</v>
      </c>
    </row>
    <row r="6641" spans="1:5">
      <c r="A6641" s="4" t="s">
        <v>2002</v>
      </c>
    </row>
    <row r="6642" spans="1:5">
      <c r="A6642" s="3" t="s">
        <v>1192</v>
      </c>
    </row>
    <row r="6643" spans="1:5">
      <c r="A6643" s="4" t="s">
        <v>1193</v>
      </c>
      <c r="B6643" s="7" t="n">
        <v>605</v>
      </c>
    </row>
    <row r="6644" spans="1:5">
      <c r="A6644" s="4" t="s">
        <v>1194</v>
      </c>
      <c r="B6644" s="5" t="n">
        <v>1408</v>
      </c>
    </row>
    <row r="6645" spans="1:5">
      <c r="A6645" s="4" t="s">
        <v>1197</v>
      </c>
      <c r="B6645" s="5" t="n">
        <v>605</v>
      </c>
    </row>
    <row r="6646" spans="1:5">
      <c r="A6646" s="4" t="s">
        <v>1198</v>
      </c>
      <c r="B6646" s="5" t="n">
        <v>1408</v>
      </c>
    </row>
    <row r="6647" spans="1:5">
      <c r="A6647" s="4" t="s">
        <v>1199</v>
      </c>
      <c r="B6647" s="5" t="n">
        <v>2013</v>
      </c>
    </row>
    <row r="6648" spans="1:5">
      <c r="A6648" s="4" t="s">
        <v>1200</v>
      </c>
      <c r="B6648" s="7" t="n">
        <v>120</v>
      </c>
    </row>
    <row r="6649" spans="1:5">
      <c r="A6649" s="4" t="s">
        <v>1202</v>
      </c>
      <c r="B6649" s="4" t="s">
        <v>1539</v>
      </c>
    </row>
    <row r="6650" spans="1:5">
      <c r="A6650" s="4" t="s">
        <v>1204</v>
      </c>
      <c r="B6650" s="4" t="s">
        <v>2003</v>
      </c>
    </row>
    <row r="6651" spans="1:5">
      <c r="A6651" s="4" t="s">
        <v>2004</v>
      </c>
    </row>
    <row r="6652" spans="1:5">
      <c r="A6652" s="3" t="s">
        <v>1192</v>
      </c>
    </row>
    <row r="6653" spans="1:5">
      <c r="A6653" s="4" t="s">
        <v>1193</v>
      </c>
      <c r="B6653" s="7" t="n">
        <v>928</v>
      </c>
    </row>
    <row r="6654" spans="1:5">
      <c r="A6654" s="4" t="s">
        <v>1194</v>
      </c>
      <c r="B6654" s="5" t="n">
        <v>3312</v>
      </c>
    </row>
    <row r="6655" spans="1:5">
      <c r="A6655" s="4" t="s">
        <v>1197</v>
      </c>
      <c r="B6655" s="5" t="n">
        <v>928</v>
      </c>
    </row>
    <row r="6656" spans="1:5">
      <c r="A6656" s="4" t="s">
        <v>1198</v>
      </c>
      <c r="B6656" s="5" t="n">
        <v>3312</v>
      </c>
    </row>
    <row r="6657" spans="1:5">
      <c r="A6657" s="4" t="s">
        <v>1199</v>
      </c>
      <c r="B6657" s="5" t="n">
        <v>4240</v>
      </c>
    </row>
    <row r="6658" spans="1:5">
      <c r="A6658" s="4" t="s">
        <v>1200</v>
      </c>
      <c r="B6658" s="7" t="n">
        <v>254</v>
      </c>
    </row>
    <row r="6659" spans="1:5">
      <c r="A6659" s="4" t="s">
        <v>1202</v>
      </c>
      <c r="B6659" s="4" t="s">
        <v>1227</v>
      </c>
    </row>
    <row r="6660" spans="1:5">
      <c r="A6660" s="4" t="s">
        <v>1204</v>
      </c>
      <c r="B6660" s="4" t="s">
        <v>2005</v>
      </c>
    </row>
    <row r="6661" spans="1:5">
      <c r="A6661" s="4" t="s">
        <v>2006</v>
      </c>
    </row>
    <row r="6662" spans="1:5">
      <c r="A6662" s="3" t="s">
        <v>1192</v>
      </c>
    </row>
    <row r="6663" spans="1:5">
      <c r="A6663" s="4" t="s">
        <v>1193</v>
      </c>
      <c r="B6663" s="7" t="n">
        <v>1175</v>
      </c>
    </row>
    <row r="6664" spans="1:5">
      <c r="A6664" s="4" t="s">
        <v>1194</v>
      </c>
      <c r="B6664" s="5" t="n">
        <v>4362</v>
      </c>
    </row>
    <row r="6665" spans="1:5">
      <c r="A6665" s="4" t="s">
        <v>1197</v>
      </c>
      <c r="B6665" s="5" t="n">
        <v>1175</v>
      </c>
    </row>
    <row r="6666" spans="1:5">
      <c r="A6666" s="4" t="s">
        <v>1198</v>
      </c>
      <c r="B6666" s="5" t="n">
        <v>4362</v>
      </c>
    </row>
    <row r="6667" spans="1:5">
      <c r="A6667" s="4" t="s">
        <v>1199</v>
      </c>
      <c r="B6667" s="5" t="n">
        <v>5537</v>
      </c>
    </row>
    <row r="6668" spans="1:5">
      <c r="A6668" s="4" t="s">
        <v>1200</v>
      </c>
      <c r="B6668" s="7" t="n">
        <v>291</v>
      </c>
    </row>
    <row r="6669" spans="1:5">
      <c r="A6669" s="4" t="s">
        <v>1202</v>
      </c>
      <c r="B6669" s="4" t="s">
        <v>1445</v>
      </c>
    </row>
    <row r="6670" spans="1:5">
      <c r="A6670" s="4" t="s">
        <v>1204</v>
      </c>
      <c r="B6670" s="4" t="s">
        <v>2007</v>
      </c>
    </row>
    <row r="6671" spans="1:5">
      <c r="A6671" s="4" t="s">
        <v>2008</v>
      </c>
    </row>
    <row r="6672" spans="1:5">
      <c r="A6672" s="3" t="s">
        <v>1192</v>
      </c>
    </row>
    <row r="6673" spans="1:5">
      <c r="A6673" s="4" t="s">
        <v>1193</v>
      </c>
      <c r="B6673" s="7" t="n">
        <v>2167</v>
      </c>
    </row>
    <row r="6674" spans="1:5">
      <c r="A6674" s="4" t="s">
        <v>1194</v>
      </c>
      <c r="B6674" s="5" t="n">
        <v>2982</v>
      </c>
    </row>
    <row r="6675" spans="1:5">
      <c r="A6675" s="4" t="s">
        <v>1197</v>
      </c>
      <c r="B6675" s="5" t="n">
        <v>2167</v>
      </c>
    </row>
    <row r="6676" spans="1:5">
      <c r="A6676" s="4" t="s">
        <v>1198</v>
      </c>
      <c r="B6676" s="5" t="n">
        <v>2982</v>
      </c>
    </row>
    <row r="6677" spans="1:5">
      <c r="A6677" s="4" t="s">
        <v>1199</v>
      </c>
      <c r="B6677" s="5" t="n">
        <v>5149</v>
      </c>
    </row>
    <row r="6678" spans="1:5">
      <c r="A6678" s="4" t="s">
        <v>1200</v>
      </c>
      <c r="B6678" s="7" t="n">
        <v>201</v>
      </c>
    </row>
    <row r="6679" spans="1:5">
      <c r="A6679" s="4" t="s">
        <v>1202</v>
      </c>
      <c r="B6679" s="4" t="s">
        <v>1353</v>
      </c>
    </row>
    <row r="6680" spans="1:5">
      <c r="A6680" s="4" t="s">
        <v>1204</v>
      </c>
      <c r="B6680" s="4" t="s">
        <v>2009</v>
      </c>
    </row>
    <row r="6681" spans="1:5">
      <c r="A6681" s="4" t="s">
        <v>2010</v>
      </c>
    </row>
    <row r="6682" spans="1:5">
      <c r="A6682" s="3" t="s">
        <v>1192</v>
      </c>
    </row>
    <row r="6683" spans="1:5">
      <c r="A6683" s="4" t="s">
        <v>1193</v>
      </c>
      <c r="B6683" s="7" t="n">
        <v>1189</v>
      </c>
    </row>
    <row r="6684" spans="1:5">
      <c r="A6684" s="4" t="s">
        <v>1194</v>
      </c>
      <c r="B6684" s="5" t="n">
        <v>4062</v>
      </c>
    </row>
    <row r="6685" spans="1:5">
      <c r="A6685" s="4" t="s">
        <v>1197</v>
      </c>
      <c r="B6685" s="5" t="n">
        <v>1189</v>
      </c>
    </row>
    <row r="6686" spans="1:5">
      <c r="A6686" s="4" t="s">
        <v>1198</v>
      </c>
      <c r="B6686" s="5" t="n">
        <v>4062</v>
      </c>
    </row>
    <row r="6687" spans="1:5">
      <c r="A6687" s="4" t="s">
        <v>1199</v>
      </c>
      <c r="B6687" s="5" t="n">
        <v>5251</v>
      </c>
    </row>
    <row r="6688" spans="1:5">
      <c r="A6688" s="4" t="s">
        <v>1200</v>
      </c>
      <c r="B6688" s="7" t="n">
        <v>262</v>
      </c>
    </row>
    <row r="6689" spans="1:5">
      <c r="A6689" s="4" t="s">
        <v>1202</v>
      </c>
      <c r="B6689" s="4" t="s">
        <v>1419</v>
      </c>
    </row>
    <row r="6690" spans="1:5">
      <c r="A6690" s="4" t="s">
        <v>1204</v>
      </c>
      <c r="B6690" s="4" t="s">
        <v>2011</v>
      </c>
    </row>
    <row r="6691" spans="1:5">
      <c r="A6691" s="4" t="s">
        <v>2012</v>
      </c>
    </row>
    <row r="6692" spans="1:5">
      <c r="A6692" s="3" t="s">
        <v>1192</v>
      </c>
    </row>
    <row r="6693" spans="1:5">
      <c r="A6693" s="4" t="s">
        <v>1193</v>
      </c>
      <c r="B6693" s="7" t="n">
        <v>740</v>
      </c>
    </row>
    <row r="6694" spans="1:5">
      <c r="A6694" s="4" t="s">
        <v>1194</v>
      </c>
      <c r="B6694" s="5" t="n">
        <v>2934</v>
      </c>
    </row>
    <row r="6695" spans="1:5">
      <c r="A6695" s="4" t="s">
        <v>1197</v>
      </c>
      <c r="B6695" s="5" t="n">
        <v>740</v>
      </c>
    </row>
    <row r="6696" spans="1:5">
      <c r="A6696" s="4" t="s">
        <v>1198</v>
      </c>
      <c r="B6696" s="5" t="n">
        <v>2934</v>
      </c>
    </row>
    <row r="6697" spans="1:5">
      <c r="A6697" s="4" t="s">
        <v>1199</v>
      </c>
      <c r="B6697" s="5" t="n">
        <v>3674</v>
      </c>
    </row>
    <row r="6698" spans="1:5">
      <c r="A6698" s="4" t="s">
        <v>1200</v>
      </c>
      <c r="B6698" s="7" t="n">
        <v>163</v>
      </c>
    </row>
    <row r="6699" spans="1:5">
      <c r="A6699" s="4" t="s">
        <v>1202</v>
      </c>
      <c r="B6699" s="4" t="s">
        <v>1387</v>
      </c>
    </row>
    <row r="6700" spans="1:5">
      <c r="A6700" s="4" t="s">
        <v>1204</v>
      </c>
      <c r="B6700" s="4" t="s">
        <v>2013</v>
      </c>
    </row>
    <row r="6701" spans="1:5">
      <c r="A6701" s="4" t="s">
        <v>2014</v>
      </c>
    </row>
    <row r="6702" spans="1:5">
      <c r="A6702" s="3" t="s">
        <v>1192</v>
      </c>
    </row>
    <row r="6703" spans="1:5">
      <c r="A6703" s="4" t="s">
        <v>1193</v>
      </c>
      <c r="B6703" s="7" t="n">
        <v>1060</v>
      </c>
    </row>
    <row r="6704" spans="1:5">
      <c r="A6704" s="4" t="s">
        <v>1194</v>
      </c>
      <c r="B6704" s="5" t="n">
        <v>1496</v>
      </c>
    </row>
    <row r="6705" spans="1:5">
      <c r="A6705" s="4" t="s">
        <v>1196</v>
      </c>
      <c r="B6705" s="5" t="n">
        <v>124</v>
      </c>
    </row>
    <row r="6706" spans="1:5">
      <c r="A6706" s="4" t="s">
        <v>1197</v>
      </c>
      <c r="B6706" s="5" t="n">
        <v>1060</v>
      </c>
    </row>
    <row r="6707" spans="1:5">
      <c r="A6707" s="4" t="s">
        <v>1198</v>
      </c>
      <c r="B6707" s="5" t="n">
        <v>1620</v>
      </c>
    </row>
    <row r="6708" spans="1:5">
      <c r="A6708" s="4" t="s">
        <v>1199</v>
      </c>
      <c r="B6708" s="5" t="n">
        <v>2680</v>
      </c>
    </row>
    <row r="6709" spans="1:5">
      <c r="A6709" s="4" t="s">
        <v>1200</v>
      </c>
      <c r="B6709" s="7" t="n">
        <v>104</v>
      </c>
    </row>
    <row r="6710" spans="1:5">
      <c r="A6710" s="4" t="s">
        <v>1202</v>
      </c>
      <c r="B6710" s="4" t="s">
        <v>1352</v>
      </c>
    </row>
    <row r="6711" spans="1:5">
      <c r="A6711" s="4" t="s">
        <v>1204</v>
      </c>
      <c r="B6711" s="4" t="s">
        <v>2015</v>
      </c>
    </row>
    <row r="6712" spans="1:5">
      <c r="A6712" s="4" t="s">
        <v>2016</v>
      </c>
    </row>
    <row r="6713" spans="1:5">
      <c r="A6713" s="3" t="s">
        <v>1192</v>
      </c>
    </row>
    <row r="6714" spans="1:5">
      <c r="A6714" s="4" t="s">
        <v>1193</v>
      </c>
      <c r="B6714" s="7" t="n">
        <v>864</v>
      </c>
    </row>
    <row r="6715" spans="1:5">
      <c r="A6715" s="4" t="s">
        <v>1195</v>
      </c>
      <c r="B6715" s="5" t="n">
        <v>206</v>
      </c>
    </row>
    <row r="6716" spans="1:5">
      <c r="A6716" s="4" t="s">
        <v>1196</v>
      </c>
      <c r="B6716" s="5" t="n">
        <v>3392</v>
      </c>
    </row>
    <row r="6717" spans="1:5">
      <c r="A6717" s="4" t="s">
        <v>1197</v>
      </c>
      <c r="B6717" s="5" t="n">
        <v>1070</v>
      </c>
    </row>
    <row r="6718" spans="1:5">
      <c r="A6718" s="4" t="s">
        <v>1198</v>
      </c>
      <c r="B6718" s="5" t="n">
        <v>3392</v>
      </c>
    </row>
    <row r="6719" spans="1:5">
      <c r="A6719" s="4" t="s">
        <v>1199</v>
      </c>
      <c r="B6719" s="5" t="n">
        <v>4462</v>
      </c>
    </row>
    <row r="6720" spans="1:5">
      <c r="A6720" s="4" t="s">
        <v>1200</v>
      </c>
      <c r="B6720" s="7" t="n">
        <v>41</v>
      </c>
    </row>
    <row r="6721" spans="1:5">
      <c r="A6721" s="4" t="s">
        <v>1202</v>
      </c>
      <c r="B6721" s="4" t="s">
        <v>1482</v>
      </c>
    </row>
    <row r="6722" spans="1:5">
      <c r="A6722" s="4" t="s">
        <v>1204</v>
      </c>
      <c r="B6722" s="4" t="s">
        <v>2017</v>
      </c>
    </row>
    <row r="6723" spans="1:5">
      <c r="A6723" s="4" t="s">
        <v>2018</v>
      </c>
    </row>
    <row r="6724" spans="1:5">
      <c r="A6724" s="3" t="s">
        <v>1192</v>
      </c>
    </row>
    <row r="6725" spans="1:5">
      <c r="A6725" s="4" t="s">
        <v>1193</v>
      </c>
      <c r="B6725" s="7" t="n">
        <v>432</v>
      </c>
    </row>
    <row r="6726" spans="1:5">
      <c r="A6726" s="4" t="s">
        <v>1194</v>
      </c>
      <c r="B6726" s="5" t="n">
        <v>1408</v>
      </c>
    </row>
    <row r="6727" spans="1:5">
      <c r="A6727" s="4" t="s">
        <v>1197</v>
      </c>
      <c r="B6727" s="5" t="n">
        <v>432</v>
      </c>
    </row>
    <row r="6728" spans="1:5">
      <c r="A6728" s="4" t="s">
        <v>1198</v>
      </c>
      <c r="B6728" s="5" t="n">
        <v>1408</v>
      </c>
    </row>
    <row r="6729" spans="1:5">
      <c r="A6729" s="4" t="s">
        <v>1199</v>
      </c>
      <c r="B6729" s="5" t="n">
        <v>1840</v>
      </c>
    </row>
    <row r="6730" spans="1:5">
      <c r="A6730" s="4" t="s">
        <v>1200</v>
      </c>
      <c r="B6730" s="7" t="n">
        <v>88</v>
      </c>
    </row>
    <row r="6731" spans="1:5">
      <c r="A6731" s="4" t="s">
        <v>1202</v>
      </c>
      <c r="B6731" s="4" t="s">
        <v>1365</v>
      </c>
    </row>
    <row r="6732" spans="1:5">
      <c r="A6732" s="4" t="s">
        <v>1204</v>
      </c>
      <c r="B6732" s="4" t="s">
        <v>2019</v>
      </c>
    </row>
    <row r="6733" spans="1:5">
      <c r="A6733" s="4" t="s">
        <v>2020</v>
      </c>
    </row>
    <row r="6734" spans="1:5">
      <c r="A6734" s="3" t="s">
        <v>1192</v>
      </c>
    </row>
    <row r="6735" spans="1:5">
      <c r="A6735" s="4" t="s">
        <v>1193</v>
      </c>
      <c r="B6735" s="7" t="n">
        <v>730</v>
      </c>
    </row>
    <row r="6736" spans="1:5">
      <c r="A6736" s="4" t="s">
        <v>1194</v>
      </c>
      <c r="B6736" s="5" t="n">
        <v>761</v>
      </c>
    </row>
    <row r="6737" spans="1:5">
      <c r="A6737" s="4" t="s">
        <v>1197</v>
      </c>
      <c r="B6737" s="5" t="n">
        <v>730</v>
      </c>
    </row>
    <row r="6738" spans="1:5">
      <c r="A6738" s="4" t="s">
        <v>1198</v>
      </c>
      <c r="B6738" s="5" t="n">
        <v>761</v>
      </c>
    </row>
    <row r="6739" spans="1:5">
      <c r="A6739" s="4" t="s">
        <v>1199</v>
      </c>
      <c r="B6739" s="5" t="n">
        <v>1491</v>
      </c>
    </row>
    <row r="6740" spans="1:5">
      <c r="A6740" s="4" t="s">
        <v>1200</v>
      </c>
      <c r="B6740" s="7" t="n">
        <v>61</v>
      </c>
    </row>
    <row r="6741" spans="1:5">
      <c r="A6741" s="4" t="s">
        <v>1202</v>
      </c>
      <c r="B6741" s="4" t="s">
        <v>1238</v>
      </c>
    </row>
    <row r="6742" spans="1:5">
      <c r="A6742" s="4" t="s">
        <v>1204</v>
      </c>
      <c r="B6742" s="4" t="s">
        <v>2019</v>
      </c>
    </row>
    <row r="6743" spans="1:5">
      <c r="A6743" s="4" t="s">
        <v>2021</v>
      </c>
    </row>
    <row r="6744" spans="1:5">
      <c r="A6744" s="3" t="s">
        <v>1192</v>
      </c>
    </row>
    <row r="6745" spans="1:5">
      <c r="A6745" s="4" t="s">
        <v>1193</v>
      </c>
      <c r="B6745" s="7" t="n">
        <v>278</v>
      </c>
    </row>
    <row r="6746" spans="1:5">
      <c r="A6746" s="4" t="s">
        <v>1194</v>
      </c>
      <c r="B6746" s="5" t="n">
        <v>1459</v>
      </c>
    </row>
    <row r="6747" spans="1:5">
      <c r="A6747" s="4" t="s">
        <v>1197</v>
      </c>
      <c r="B6747" s="5" t="n">
        <v>278</v>
      </c>
    </row>
    <row r="6748" spans="1:5">
      <c r="A6748" s="4" t="s">
        <v>1198</v>
      </c>
      <c r="B6748" s="5" t="n">
        <v>1459</v>
      </c>
    </row>
    <row r="6749" spans="1:5">
      <c r="A6749" s="4" t="s">
        <v>1199</v>
      </c>
      <c r="B6749" s="5" t="n">
        <v>1737</v>
      </c>
    </row>
    <row r="6750" spans="1:5">
      <c r="A6750" s="4" t="s">
        <v>1200</v>
      </c>
      <c r="B6750" s="7" t="n">
        <v>83</v>
      </c>
    </row>
    <row r="6751" spans="1:5">
      <c r="A6751" s="4" t="s">
        <v>1202</v>
      </c>
      <c r="B6751" s="4" t="s">
        <v>1245</v>
      </c>
    </row>
    <row r="6752" spans="1:5">
      <c r="A6752" s="4" t="s">
        <v>1204</v>
      </c>
      <c r="B6752" s="4" t="s">
        <v>2019</v>
      </c>
    </row>
    <row r="6753" spans="1:5">
      <c r="A6753" s="4" t="s">
        <v>2004</v>
      </c>
    </row>
    <row r="6754" spans="1:5">
      <c r="A6754" s="3" t="s">
        <v>1192</v>
      </c>
    </row>
    <row r="6755" spans="1:5">
      <c r="A6755" s="4" t="s">
        <v>1193</v>
      </c>
      <c r="B6755" s="7" t="n">
        <v>482</v>
      </c>
    </row>
    <row r="6756" spans="1:5">
      <c r="A6756" s="4" t="s">
        <v>1194</v>
      </c>
      <c r="B6756" s="5" t="n">
        <v>1496</v>
      </c>
    </row>
    <row r="6757" spans="1:5">
      <c r="A6757" s="4" t="s">
        <v>1197</v>
      </c>
      <c r="B6757" s="5" t="n">
        <v>482</v>
      </c>
    </row>
    <row r="6758" spans="1:5">
      <c r="A6758" s="4" t="s">
        <v>1198</v>
      </c>
      <c r="B6758" s="5" t="n">
        <v>1496</v>
      </c>
    </row>
    <row r="6759" spans="1:5">
      <c r="A6759" s="4" t="s">
        <v>1199</v>
      </c>
      <c r="B6759" s="5" t="n">
        <v>1978</v>
      </c>
    </row>
    <row r="6760" spans="1:5">
      <c r="A6760" s="4" t="s">
        <v>1200</v>
      </c>
      <c r="B6760" s="7" t="n">
        <v>79</v>
      </c>
    </row>
    <row r="6761" spans="1:5">
      <c r="A6761" s="4" t="s">
        <v>1202</v>
      </c>
      <c r="B6761" s="4" t="s">
        <v>1404</v>
      </c>
    </row>
    <row r="6762" spans="1:5">
      <c r="A6762" s="4" t="s">
        <v>1204</v>
      </c>
      <c r="B6762" s="4" t="s">
        <v>1561</v>
      </c>
    </row>
    <row r="6763" spans="1:5">
      <c r="A6763" s="4" t="s">
        <v>2022</v>
      </c>
    </row>
    <row r="6764" spans="1:5">
      <c r="A6764" s="3" t="s">
        <v>1192</v>
      </c>
    </row>
    <row r="6765" spans="1:5">
      <c r="A6765" s="4" t="s">
        <v>1193</v>
      </c>
      <c r="B6765" s="7" t="n">
        <v>513</v>
      </c>
    </row>
    <row r="6766" spans="1:5">
      <c r="A6766" s="4" t="s">
        <v>1194</v>
      </c>
      <c r="B6766" s="5" t="n">
        <v>1591</v>
      </c>
    </row>
    <row r="6767" spans="1:5">
      <c r="A6767" s="4" t="s">
        <v>1197</v>
      </c>
      <c r="B6767" s="5" t="n">
        <v>513</v>
      </c>
    </row>
    <row r="6768" spans="1:5">
      <c r="A6768" s="4" t="s">
        <v>1198</v>
      </c>
      <c r="B6768" s="5" t="n">
        <v>1591</v>
      </c>
    </row>
    <row r="6769" spans="1:5">
      <c r="A6769" s="4" t="s">
        <v>1199</v>
      </c>
      <c r="B6769" s="5" t="n">
        <v>2104</v>
      </c>
    </row>
    <row r="6770" spans="1:5">
      <c r="A6770" s="4" t="s">
        <v>1200</v>
      </c>
      <c r="B6770" s="7" t="n">
        <v>101</v>
      </c>
    </row>
    <row r="6771" spans="1:5">
      <c r="A6771" s="4" t="s">
        <v>1202</v>
      </c>
      <c r="B6771" s="4" t="s">
        <v>1414</v>
      </c>
    </row>
    <row r="6772" spans="1:5">
      <c r="A6772" s="4" t="s">
        <v>1204</v>
      </c>
      <c r="B6772" s="4" t="s">
        <v>2023</v>
      </c>
    </row>
    <row r="6773" spans="1:5">
      <c r="A6773" s="4" t="s">
        <v>2024</v>
      </c>
    </row>
    <row r="6774" spans="1:5">
      <c r="A6774" s="3" t="s">
        <v>1192</v>
      </c>
    </row>
    <row r="6775" spans="1:5">
      <c r="A6775" s="4" t="s">
        <v>1193</v>
      </c>
      <c r="B6775" s="7" t="n">
        <v>1313</v>
      </c>
    </row>
    <row r="6776" spans="1:5">
      <c r="A6776" s="4" t="s">
        <v>1194</v>
      </c>
      <c r="B6776" s="5" t="n">
        <v>1663</v>
      </c>
    </row>
    <row r="6777" spans="1:5">
      <c r="A6777" s="4" t="s">
        <v>1197</v>
      </c>
      <c r="B6777" s="5" t="n">
        <v>1313</v>
      </c>
    </row>
    <row r="6778" spans="1:5">
      <c r="A6778" s="4" t="s">
        <v>1198</v>
      </c>
      <c r="B6778" s="5" t="n">
        <v>1663</v>
      </c>
    </row>
    <row r="6779" spans="1:5">
      <c r="A6779" s="4" t="s">
        <v>1199</v>
      </c>
      <c r="B6779" s="5" t="n">
        <v>2976</v>
      </c>
    </row>
    <row r="6780" spans="1:5">
      <c r="A6780" s="4" t="s">
        <v>1200</v>
      </c>
      <c r="B6780" s="7" t="n">
        <v>6</v>
      </c>
    </row>
    <row r="6781" spans="1:5">
      <c r="A6781" s="4" t="s">
        <v>1202</v>
      </c>
      <c r="B6781" s="4" t="s">
        <v>1404</v>
      </c>
    </row>
    <row r="6782" spans="1:5">
      <c r="A6782" s="4" t="s">
        <v>1204</v>
      </c>
      <c r="B6782" s="4" t="s">
        <v>2025</v>
      </c>
    </row>
    <row r="6783" spans="1:5">
      <c r="A6783" s="4" t="s">
        <v>2026</v>
      </c>
    </row>
    <row r="6784" spans="1:5">
      <c r="A6784" s="3" t="s">
        <v>1192</v>
      </c>
    </row>
    <row r="6785" spans="1:5">
      <c r="A6785" s="4" t="s">
        <v>1193</v>
      </c>
      <c r="B6785" s="7" t="n">
        <v>701</v>
      </c>
    </row>
    <row r="6786" spans="1:5">
      <c r="A6786" s="4" t="s">
        <v>1194</v>
      </c>
      <c r="B6786" s="5" t="n">
        <v>2084</v>
      </c>
    </row>
    <row r="6787" spans="1:5">
      <c r="A6787" s="4" t="s">
        <v>1197</v>
      </c>
      <c r="B6787" s="5" t="n">
        <v>701</v>
      </c>
    </row>
    <row r="6788" spans="1:5">
      <c r="A6788" s="4" t="s">
        <v>1198</v>
      </c>
      <c r="B6788" s="5" t="n">
        <v>2084</v>
      </c>
    </row>
    <row r="6789" spans="1:5">
      <c r="A6789" s="4" t="s">
        <v>1199</v>
      </c>
      <c r="B6789" s="5" t="n">
        <v>2785</v>
      </c>
    </row>
    <row r="6790" spans="1:5">
      <c r="A6790" s="4" t="s">
        <v>1200</v>
      </c>
      <c r="B6790" s="7" t="n">
        <v>109</v>
      </c>
    </row>
    <row r="6791" spans="1:5">
      <c r="A6791" s="4" t="s">
        <v>1202</v>
      </c>
      <c r="B6791" s="4" t="s">
        <v>1353</v>
      </c>
    </row>
    <row r="6792" spans="1:5">
      <c r="A6792" s="4" t="s">
        <v>1204</v>
      </c>
      <c r="B6792" s="4" t="s">
        <v>1801</v>
      </c>
    </row>
    <row r="6793" spans="1:5">
      <c r="A6793" s="4" t="s">
        <v>2027</v>
      </c>
    </row>
    <row r="6794" spans="1:5">
      <c r="A6794" s="3" t="s">
        <v>1192</v>
      </c>
    </row>
    <row r="6795" spans="1:5">
      <c r="A6795" s="4" t="s">
        <v>1193</v>
      </c>
      <c r="B6795" s="7" t="n">
        <v>730</v>
      </c>
    </row>
    <row r="6796" spans="1:5">
      <c r="A6796" s="4" t="s">
        <v>1194</v>
      </c>
      <c r="B6796" s="5" t="n">
        <v>2276</v>
      </c>
    </row>
    <row r="6797" spans="1:5">
      <c r="A6797" s="4" t="s">
        <v>1197</v>
      </c>
      <c r="B6797" s="5" t="n">
        <v>730</v>
      </c>
    </row>
    <row r="6798" spans="1:5">
      <c r="A6798" s="4" t="s">
        <v>1198</v>
      </c>
      <c r="B6798" s="5" t="n">
        <v>2276</v>
      </c>
    </row>
    <row r="6799" spans="1:5">
      <c r="A6799" s="4" t="s">
        <v>1199</v>
      </c>
      <c r="B6799" s="5" t="n">
        <v>3006</v>
      </c>
    </row>
    <row r="6800" spans="1:5">
      <c r="A6800" s="4" t="s">
        <v>1200</v>
      </c>
      <c r="B6800" s="7" t="n">
        <v>114</v>
      </c>
    </row>
    <row r="6801" spans="1:5">
      <c r="A6801" s="4" t="s">
        <v>1202</v>
      </c>
      <c r="B6801" s="4" t="s">
        <v>1225</v>
      </c>
    </row>
    <row r="6802" spans="1:5">
      <c r="A6802" s="4" t="s">
        <v>1204</v>
      </c>
      <c r="B6802" s="4" t="s">
        <v>1801</v>
      </c>
    </row>
    <row r="6803" spans="1:5">
      <c r="A6803" s="4" t="s">
        <v>2028</v>
      </c>
    </row>
    <row r="6804" spans="1:5">
      <c r="A6804" s="3" t="s">
        <v>1192</v>
      </c>
    </row>
    <row r="6805" spans="1:5">
      <c r="A6805" s="4" t="s">
        <v>1193</v>
      </c>
      <c r="B6805" s="7" t="n">
        <v>3938</v>
      </c>
    </row>
    <row r="6806" spans="1:5">
      <c r="A6806" s="4" t="s">
        <v>1194</v>
      </c>
      <c r="B6806" s="5" t="n">
        <v>3246</v>
      </c>
    </row>
    <row r="6807" spans="1:5">
      <c r="A6807" s="4" t="s">
        <v>1197</v>
      </c>
      <c r="B6807" s="5" t="n">
        <v>3938</v>
      </c>
    </row>
    <row r="6808" spans="1:5">
      <c r="A6808" s="4" t="s">
        <v>1198</v>
      </c>
      <c r="B6808" s="5" t="n">
        <v>3246</v>
      </c>
    </row>
    <row r="6809" spans="1:5">
      <c r="A6809" s="4" t="s">
        <v>1199</v>
      </c>
      <c r="B6809" s="5" t="n">
        <v>7184</v>
      </c>
    </row>
    <row r="6810" spans="1:5">
      <c r="A6810" s="4" t="s">
        <v>1200</v>
      </c>
      <c r="B6810" s="7" t="n">
        <v>225</v>
      </c>
    </row>
    <row r="6811" spans="1:5">
      <c r="A6811" s="4" t="s">
        <v>1202</v>
      </c>
      <c r="B6811" s="4" t="s">
        <v>1212</v>
      </c>
    </row>
    <row r="6812" spans="1:5">
      <c r="A6812" s="4" t="s">
        <v>1204</v>
      </c>
      <c r="B6812" s="4" t="s">
        <v>1801</v>
      </c>
    </row>
    <row r="6813" spans="1:5">
      <c r="A6813" s="4" t="s">
        <v>2029</v>
      </c>
    </row>
    <row r="6814" spans="1:5">
      <c r="A6814" s="3" t="s">
        <v>1192</v>
      </c>
    </row>
    <row r="6815" spans="1:5">
      <c r="A6815" s="4" t="s">
        <v>1193</v>
      </c>
      <c r="B6815" s="7" t="n">
        <v>740</v>
      </c>
    </row>
    <row r="6816" spans="1:5">
      <c r="A6816" s="4" t="s">
        <v>1194</v>
      </c>
      <c r="B6816" s="5" t="n">
        <v>1546</v>
      </c>
    </row>
    <row r="6817" spans="1:5">
      <c r="A6817" s="4" t="s">
        <v>1197</v>
      </c>
      <c r="B6817" s="5" t="n">
        <v>740</v>
      </c>
    </row>
    <row r="6818" spans="1:5">
      <c r="A6818" s="4" t="s">
        <v>1198</v>
      </c>
      <c r="B6818" s="5" t="n">
        <v>1546</v>
      </c>
    </row>
    <row r="6819" spans="1:5">
      <c r="A6819" s="4" t="s">
        <v>1199</v>
      </c>
      <c r="B6819" s="5" t="n">
        <v>2286</v>
      </c>
    </row>
    <row r="6820" spans="1:5">
      <c r="A6820" s="4" t="s">
        <v>1200</v>
      </c>
      <c r="B6820" s="7" t="n">
        <v>73</v>
      </c>
    </row>
    <row r="6821" spans="1:5">
      <c r="A6821" s="4" t="s">
        <v>1202</v>
      </c>
      <c r="B6821" s="4" t="s">
        <v>1268</v>
      </c>
    </row>
    <row r="6822" spans="1:5">
      <c r="A6822" s="4" t="s">
        <v>1204</v>
      </c>
      <c r="B6822" s="4" t="s">
        <v>1801</v>
      </c>
    </row>
    <row r="6823" spans="1:5">
      <c r="A6823" s="4" t="s">
        <v>2030</v>
      </c>
    </row>
    <row r="6824" spans="1:5">
      <c r="A6824" s="3" t="s">
        <v>1192</v>
      </c>
    </row>
    <row r="6825" spans="1:5">
      <c r="A6825" s="4" t="s">
        <v>1193</v>
      </c>
      <c r="B6825" s="7" t="n">
        <v>442</v>
      </c>
    </row>
    <row r="6826" spans="1:5">
      <c r="A6826" s="4" t="s">
        <v>1194</v>
      </c>
      <c r="B6826" s="5" t="n">
        <v>2007</v>
      </c>
    </row>
    <row r="6827" spans="1:5">
      <c r="A6827" s="4" t="s">
        <v>1197</v>
      </c>
      <c r="B6827" s="5" t="n">
        <v>442</v>
      </c>
    </row>
    <row r="6828" spans="1:5">
      <c r="A6828" s="4" t="s">
        <v>1198</v>
      </c>
      <c r="B6828" s="5" t="n">
        <v>2007</v>
      </c>
    </row>
    <row r="6829" spans="1:5">
      <c r="A6829" s="4" t="s">
        <v>1199</v>
      </c>
      <c r="B6829" s="5" t="n">
        <v>2449</v>
      </c>
    </row>
    <row r="6830" spans="1:5">
      <c r="A6830" s="4" t="s">
        <v>1200</v>
      </c>
      <c r="B6830" s="7" t="n">
        <v>93</v>
      </c>
    </row>
    <row r="6831" spans="1:5">
      <c r="A6831" s="4" t="s">
        <v>1202</v>
      </c>
      <c r="B6831" s="4" t="s">
        <v>1268</v>
      </c>
    </row>
    <row r="6832" spans="1:5">
      <c r="A6832" s="4" t="s">
        <v>1204</v>
      </c>
      <c r="B6832" s="4" t="s">
        <v>1801</v>
      </c>
    </row>
    <row r="6833" spans="1:5">
      <c r="A6833" s="4" t="s">
        <v>2031</v>
      </c>
    </row>
    <row r="6834" spans="1:5">
      <c r="A6834" s="3" t="s">
        <v>1192</v>
      </c>
    </row>
    <row r="6835" spans="1:5">
      <c r="A6835" s="4" t="s">
        <v>1193</v>
      </c>
      <c r="B6835" s="7" t="n">
        <v>509</v>
      </c>
    </row>
    <row r="6836" spans="1:5">
      <c r="A6836" s="4" t="s">
        <v>1194</v>
      </c>
      <c r="B6836" s="5" t="n">
        <v>1892</v>
      </c>
    </row>
    <row r="6837" spans="1:5">
      <c r="A6837" s="4" t="s">
        <v>1197</v>
      </c>
      <c r="B6837" s="5" t="n">
        <v>509</v>
      </c>
    </row>
    <row r="6838" spans="1:5">
      <c r="A6838" s="4" t="s">
        <v>1198</v>
      </c>
      <c r="B6838" s="5" t="n">
        <v>1892</v>
      </c>
    </row>
    <row r="6839" spans="1:5">
      <c r="A6839" s="4" t="s">
        <v>1199</v>
      </c>
      <c r="B6839" s="5" t="n">
        <v>2401</v>
      </c>
    </row>
    <row r="6840" spans="1:5">
      <c r="A6840" s="4" t="s">
        <v>1200</v>
      </c>
      <c r="B6840" s="7" t="n">
        <v>92</v>
      </c>
    </row>
    <row r="6841" spans="1:5">
      <c r="A6841" s="4" t="s">
        <v>1202</v>
      </c>
      <c r="B6841" s="4" t="s">
        <v>1352</v>
      </c>
    </row>
    <row r="6842" spans="1:5">
      <c r="A6842" s="4" t="s">
        <v>1204</v>
      </c>
      <c r="B6842" s="4" t="s">
        <v>1801</v>
      </c>
    </row>
    <row r="6843" spans="1:5">
      <c r="A6843" s="4" t="s">
        <v>2032</v>
      </c>
    </row>
    <row r="6844" spans="1:5">
      <c r="A6844" s="3" t="s">
        <v>1192</v>
      </c>
    </row>
    <row r="6845" spans="1:5">
      <c r="A6845" s="4" t="s">
        <v>1193</v>
      </c>
      <c r="B6845" s="7" t="n">
        <v>259</v>
      </c>
    </row>
    <row r="6846" spans="1:5">
      <c r="A6846" s="4" t="s">
        <v>1194</v>
      </c>
      <c r="B6846" s="5" t="n">
        <v>1892</v>
      </c>
    </row>
    <row r="6847" spans="1:5">
      <c r="A6847" s="4" t="s">
        <v>1197</v>
      </c>
      <c r="B6847" s="5" t="n">
        <v>259</v>
      </c>
    </row>
    <row r="6848" spans="1:5">
      <c r="A6848" s="4" t="s">
        <v>1198</v>
      </c>
      <c r="B6848" s="5" t="n">
        <v>1892</v>
      </c>
    </row>
    <row r="6849" spans="1:5">
      <c r="A6849" s="4" t="s">
        <v>1199</v>
      </c>
      <c r="B6849" s="5" t="n">
        <v>2151</v>
      </c>
    </row>
    <row r="6850" spans="1:5">
      <c r="A6850" s="4" t="s">
        <v>1200</v>
      </c>
      <c r="B6850" s="7" t="n">
        <v>83</v>
      </c>
    </row>
    <row r="6851" spans="1:5">
      <c r="A6851" s="4" t="s">
        <v>1202</v>
      </c>
      <c r="B6851" s="4" t="s">
        <v>1352</v>
      </c>
    </row>
    <row r="6852" spans="1:5">
      <c r="A6852" s="4" t="s">
        <v>1204</v>
      </c>
      <c r="B6852" s="4" t="s">
        <v>1801</v>
      </c>
    </row>
    <row r="6853" spans="1:5">
      <c r="A6853" s="4" t="s">
        <v>2033</v>
      </c>
    </row>
    <row r="6854" spans="1:5">
      <c r="A6854" s="3" t="s">
        <v>1192</v>
      </c>
    </row>
    <row r="6855" spans="1:5">
      <c r="A6855" s="4" t="s">
        <v>1193</v>
      </c>
      <c r="B6855" s="7" t="n">
        <v>557</v>
      </c>
    </row>
    <row r="6856" spans="1:5">
      <c r="A6856" s="4" t="s">
        <v>1194</v>
      </c>
      <c r="B6856" s="5" t="n">
        <v>1998</v>
      </c>
    </row>
    <row r="6857" spans="1:5">
      <c r="A6857" s="4" t="s">
        <v>1197</v>
      </c>
      <c r="B6857" s="5" t="n">
        <v>557</v>
      </c>
    </row>
    <row r="6858" spans="1:5">
      <c r="A6858" s="4" t="s">
        <v>1198</v>
      </c>
      <c r="B6858" s="5" t="n">
        <v>1998</v>
      </c>
    </row>
    <row r="6859" spans="1:5">
      <c r="A6859" s="4" t="s">
        <v>1199</v>
      </c>
      <c r="B6859" s="5" t="n">
        <v>2555</v>
      </c>
    </row>
    <row r="6860" spans="1:5">
      <c r="A6860" s="4" t="s">
        <v>1200</v>
      </c>
      <c r="B6860" s="7" t="n">
        <v>94</v>
      </c>
    </row>
    <row r="6861" spans="1:5">
      <c r="A6861" s="4" t="s">
        <v>1202</v>
      </c>
      <c r="B6861" s="4" t="s">
        <v>1233</v>
      </c>
    </row>
    <row r="6862" spans="1:5">
      <c r="A6862" s="4" t="s">
        <v>1204</v>
      </c>
      <c r="B6862" s="4" t="s">
        <v>1801</v>
      </c>
    </row>
    <row r="6863" spans="1:5">
      <c r="A6863" s="4" t="s">
        <v>2034</v>
      </c>
    </row>
    <row r="6864" spans="1:5">
      <c r="A6864" s="3" t="s">
        <v>1192</v>
      </c>
    </row>
    <row r="6865" spans="1:5">
      <c r="A6865" s="4" t="s">
        <v>1193</v>
      </c>
      <c r="B6865" s="7" t="n">
        <v>490</v>
      </c>
    </row>
    <row r="6866" spans="1:5">
      <c r="A6866" s="4" t="s">
        <v>1194</v>
      </c>
      <c r="B6866" s="5" t="n">
        <v>2171</v>
      </c>
    </row>
    <row r="6867" spans="1:5">
      <c r="A6867" s="4" t="s">
        <v>1197</v>
      </c>
      <c r="B6867" s="5" t="n">
        <v>490</v>
      </c>
    </row>
    <row r="6868" spans="1:5">
      <c r="A6868" s="4" t="s">
        <v>1198</v>
      </c>
      <c r="B6868" s="5" t="n">
        <v>2171</v>
      </c>
    </row>
    <row r="6869" spans="1:5">
      <c r="A6869" s="4" t="s">
        <v>1199</v>
      </c>
      <c r="B6869" s="5" t="n">
        <v>2661</v>
      </c>
    </row>
    <row r="6870" spans="1:5">
      <c r="A6870" s="4" t="s">
        <v>1200</v>
      </c>
      <c r="B6870" s="7" t="n">
        <v>96</v>
      </c>
    </row>
    <row r="6871" spans="1:5">
      <c r="A6871" s="4" t="s">
        <v>1202</v>
      </c>
      <c r="B6871" s="4" t="s">
        <v>1365</v>
      </c>
    </row>
    <row r="6872" spans="1:5">
      <c r="A6872" s="4" t="s">
        <v>1204</v>
      </c>
      <c r="B6872" s="4" t="s">
        <v>1801</v>
      </c>
    </row>
    <row r="6873" spans="1:5">
      <c r="A6873" s="4" t="s">
        <v>2035</v>
      </c>
    </row>
    <row r="6874" spans="1:5">
      <c r="A6874" s="3" t="s">
        <v>1192</v>
      </c>
    </row>
    <row r="6875" spans="1:5">
      <c r="A6875" s="4" t="s">
        <v>1193</v>
      </c>
      <c r="B6875" s="7" t="n">
        <v>605</v>
      </c>
    </row>
    <row r="6876" spans="1:5">
      <c r="A6876" s="4" t="s">
        <v>1194</v>
      </c>
      <c r="B6876" s="5" t="n">
        <v>2219</v>
      </c>
    </row>
    <row r="6877" spans="1:5">
      <c r="A6877" s="4" t="s">
        <v>1197</v>
      </c>
      <c r="B6877" s="5" t="n">
        <v>605</v>
      </c>
    </row>
    <row r="6878" spans="1:5">
      <c r="A6878" s="4" t="s">
        <v>1198</v>
      </c>
      <c r="B6878" s="5" t="n">
        <v>2219</v>
      </c>
    </row>
    <row r="6879" spans="1:5">
      <c r="A6879" s="4" t="s">
        <v>1199</v>
      </c>
      <c r="B6879" s="5" t="n">
        <v>2824</v>
      </c>
    </row>
    <row r="6880" spans="1:5">
      <c r="A6880" s="4" t="s">
        <v>1200</v>
      </c>
      <c r="B6880" s="7" t="n">
        <v>103</v>
      </c>
    </row>
    <row r="6881" spans="1:5">
      <c r="A6881" s="4" t="s">
        <v>1202</v>
      </c>
      <c r="B6881" s="4" t="s">
        <v>1404</v>
      </c>
    </row>
    <row r="6882" spans="1:5">
      <c r="A6882" s="4" t="s">
        <v>1204</v>
      </c>
      <c r="B6882" s="4" t="s">
        <v>1801</v>
      </c>
    </row>
    <row r="6883" spans="1:5">
      <c r="A6883" s="4" t="s">
        <v>2036</v>
      </c>
    </row>
    <row r="6884" spans="1:5">
      <c r="A6884" s="3" t="s">
        <v>1192</v>
      </c>
    </row>
    <row r="6885" spans="1:5">
      <c r="A6885" s="4" t="s">
        <v>1193</v>
      </c>
      <c r="B6885" s="7" t="n">
        <v>423</v>
      </c>
    </row>
    <row r="6886" spans="1:5">
      <c r="A6886" s="4" t="s">
        <v>1194</v>
      </c>
      <c r="B6886" s="5" t="n">
        <v>1940</v>
      </c>
    </row>
    <row r="6887" spans="1:5">
      <c r="A6887" s="4" t="s">
        <v>1197</v>
      </c>
      <c r="B6887" s="5" t="n">
        <v>423</v>
      </c>
    </row>
    <row r="6888" spans="1:5">
      <c r="A6888" s="4" t="s">
        <v>1198</v>
      </c>
      <c r="B6888" s="5" t="n">
        <v>1940</v>
      </c>
    </row>
    <row r="6889" spans="1:5">
      <c r="A6889" s="4" t="s">
        <v>1199</v>
      </c>
      <c r="B6889" s="5" t="n">
        <v>2363</v>
      </c>
    </row>
    <row r="6890" spans="1:5">
      <c r="A6890" s="4" t="s">
        <v>1200</v>
      </c>
      <c r="B6890" s="7" t="n">
        <v>88</v>
      </c>
    </row>
    <row r="6891" spans="1:5">
      <c r="A6891" s="4" t="s">
        <v>1202</v>
      </c>
      <c r="B6891" s="4" t="s">
        <v>1387</v>
      </c>
    </row>
    <row r="6892" spans="1:5">
      <c r="A6892" s="4" t="s">
        <v>1204</v>
      </c>
      <c r="B6892" s="4" t="s">
        <v>1801</v>
      </c>
    </row>
    <row r="6893" spans="1:5">
      <c r="A6893" s="4" t="s">
        <v>2037</v>
      </c>
    </row>
    <row r="6894" spans="1:5">
      <c r="A6894" s="3" t="s">
        <v>1192</v>
      </c>
    </row>
    <row r="6895" spans="1:5">
      <c r="A6895" s="4" t="s">
        <v>1193</v>
      </c>
      <c r="B6895" s="7" t="n">
        <v>1431</v>
      </c>
    </row>
    <row r="6896" spans="1:5">
      <c r="A6896" s="4" t="s">
        <v>1194</v>
      </c>
      <c r="B6896" s="5" t="n">
        <v>4466</v>
      </c>
    </row>
    <row r="6897" spans="1:5">
      <c r="A6897" s="4" t="s">
        <v>1197</v>
      </c>
      <c r="B6897" s="5" t="n">
        <v>1431</v>
      </c>
    </row>
    <row r="6898" spans="1:5">
      <c r="A6898" s="4" t="s">
        <v>1198</v>
      </c>
      <c r="B6898" s="5" t="n">
        <v>4466</v>
      </c>
    </row>
    <row r="6899" spans="1:5">
      <c r="A6899" s="4" t="s">
        <v>1199</v>
      </c>
      <c r="B6899" s="5" t="n">
        <v>5897</v>
      </c>
    </row>
    <row r="6900" spans="1:5">
      <c r="A6900" s="4" t="s">
        <v>1200</v>
      </c>
      <c r="B6900" s="7" t="n">
        <v>219</v>
      </c>
    </row>
    <row r="6901" spans="1:5">
      <c r="A6901" s="4" t="s">
        <v>1202</v>
      </c>
      <c r="B6901" s="4" t="s">
        <v>1445</v>
      </c>
    </row>
    <row r="6902" spans="1:5">
      <c r="A6902" s="4" t="s">
        <v>1204</v>
      </c>
      <c r="B6902" s="4" t="s">
        <v>1801</v>
      </c>
    </row>
    <row r="6903" spans="1:5">
      <c r="A6903" s="4" t="s">
        <v>2038</v>
      </c>
    </row>
    <row r="6904" spans="1:5">
      <c r="A6904" s="3" t="s">
        <v>1192</v>
      </c>
    </row>
    <row r="6905" spans="1:5">
      <c r="A6905" s="4" t="s">
        <v>1193</v>
      </c>
      <c r="B6905" s="7" t="n">
        <v>788</v>
      </c>
    </row>
    <row r="6906" spans="1:5">
      <c r="A6906" s="4" t="s">
        <v>1194</v>
      </c>
      <c r="B6906" s="5" t="n">
        <v>3218</v>
      </c>
    </row>
    <row r="6907" spans="1:5">
      <c r="A6907" s="4" t="s">
        <v>1197</v>
      </c>
      <c r="B6907" s="5" t="n">
        <v>788</v>
      </c>
    </row>
    <row r="6908" spans="1:5">
      <c r="A6908" s="4" t="s">
        <v>1198</v>
      </c>
      <c r="B6908" s="5" t="n">
        <v>3218</v>
      </c>
    </row>
    <row r="6909" spans="1:5">
      <c r="A6909" s="4" t="s">
        <v>1199</v>
      </c>
      <c r="B6909" s="5" t="n">
        <v>4006</v>
      </c>
    </row>
    <row r="6910" spans="1:5">
      <c r="A6910" s="4" t="s">
        <v>1200</v>
      </c>
      <c r="B6910" s="7" t="n">
        <v>143</v>
      </c>
    </row>
    <row r="6911" spans="1:5">
      <c r="A6911" s="4" t="s">
        <v>1202</v>
      </c>
      <c r="B6911" s="4" t="s">
        <v>1611</v>
      </c>
    </row>
    <row r="6912" spans="1:5">
      <c r="A6912" s="4" t="s">
        <v>1204</v>
      </c>
      <c r="B6912" s="4" t="s">
        <v>1801</v>
      </c>
    </row>
    <row r="6913" spans="1:5">
      <c r="A6913" s="4" t="s">
        <v>2039</v>
      </c>
    </row>
    <row r="6914" spans="1:5">
      <c r="A6914" s="3" t="s">
        <v>1192</v>
      </c>
    </row>
    <row r="6915" spans="1:5">
      <c r="A6915" s="4" t="s">
        <v>1193</v>
      </c>
      <c r="B6915" s="7" t="n">
        <v>1546</v>
      </c>
    </row>
    <row r="6916" spans="1:5">
      <c r="A6916" s="4" t="s">
        <v>1194</v>
      </c>
      <c r="B6916" s="5" t="n">
        <v>1736</v>
      </c>
    </row>
    <row r="6917" spans="1:5">
      <c r="A6917" s="4" t="s">
        <v>1196</v>
      </c>
      <c r="B6917" s="5" t="n">
        <v>21</v>
      </c>
    </row>
    <row r="6918" spans="1:5">
      <c r="A6918" s="4" t="s">
        <v>1197</v>
      </c>
      <c r="B6918" s="5" t="n">
        <v>1546</v>
      </c>
    </row>
    <row r="6919" spans="1:5">
      <c r="A6919" s="4" t="s">
        <v>1198</v>
      </c>
      <c r="B6919" s="5" t="n">
        <v>1757</v>
      </c>
    </row>
    <row r="6920" spans="1:5">
      <c r="A6920" s="4" t="s">
        <v>1199</v>
      </c>
      <c r="B6920" s="5" t="n">
        <v>3303</v>
      </c>
    </row>
    <row r="6921" spans="1:5">
      <c r="A6921" s="4" t="s">
        <v>1200</v>
      </c>
      <c r="B6921" s="7" t="n">
        <v>89</v>
      </c>
    </row>
    <row r="6922" spans="1:5">
      <c r="A6922" s="4" t="s">
        <v>1202</v>
      </c>
      <c r="B6922" s="4" t="s">
        <v>1387</v>
      </c>
    </row>
    <row r="6923" spans="1:5">
      <c r="A6923" s="4" t="s">
        <v>1204</v>
      </c>
      <c r="B6923" s="4" t="s">
        <v>2040</v>
      </c>
    </row>
    <row r="6924" spans="1:5">
      <c r="A6924" s="4" t="s">
        <v>2041</v>
      </c>
    </row>
    <row r="6925" spans="1:5">
      <c r="A6925" s="3" t="s">
        <v>1192</v>
      </c>
    </row>
    <row r="6926" spans="1:5">
      <c r="A6926" s="4" t="s">
        <v>1193</v>
      </c>
      <c r="B6926" s="7" t="n">
        <v>843</v>
      </c>
    </row>
    <row r="6927" spans="1:5">
      <c r="A6927" s="4" t="s">
        <v>1194</v>
      </c>
      <c r="B6927" s="5" t="n">
        <v>2539</v>
      </c>
    </row>
    <row r="6928" spans="1:5">
      <c r="A6928" s="4" t="s">
        <v>1197</v>
      </c>
      <c r="B6928" s="5" t="n">
        <v>843</v>
      </c>
    </row>
    <row r="6929" spans="1:5">
      <c r="A6929" s="4" t="s">
        <v>1198</v>
      </c>
      <c r="B6929" s="5" t="n">
        <v>2539</v>
      </c>
    </row>
    <row r="6930" spans="1:5">
      <c r="A6930" s="4" t="s">
        <v>1199</v>
      </c>
      <c r="B6930" s="5" t="n">
        <v>3382</v>
      </c>
    </row>
    <row r="6931" spans="1:5">
      <c r="A6931" s="4" t="s">
        <v>1200</v>
      </c>
      <c r="B6931" s="7" t="n">
        <v>55</v>
      </c>
    </row>
    <row r="6932" spans="1:5">
      <c r="A6932" s="4" t="s">
        <v>1202</v>
      </c>
      <c r="B6932" s="4" t="s">
        <v>1553</v>
      </c>
    </row>
    <row r="6933" spans="1:5">
      <c r="A6933" s="4" t="s">
        <v>1204</v>
      </c>
      <c r="B6933" s="4" t="s">
        <v>964</v>
      </c>
    </row>
    <row r="6934" spans="1:5">
      <c r="A6934" s="4" t="s">
        <v>2042</v>
      </c>
    </row>
    <row r="6935" spans="1:5">
      <c r="A6935" s="3" t="s">
        <v>1192</v>
      </c>
    </row>
    <row r="6936" spans="1:5">
      <c r="A6936" s="4" t="s">
        <v>1193</v>
      </c>
      <c r="B6936" s="7" t="n">
        <v>1264</v>
      </c>
    </row>
    <row r="6937" spans="1:5">
      <c r="A6937" s="4" t="s">
        <v>1194</v>
      </c>
      <c r="B6937" s="5" t="n">
        <v>1651</v>
      </c>
    </row>
    <row r="6938" spans="1:5">
      <c r="A6938" s="4" t="s">
        <v>1197</v>
      </c>
      <c r="B6938" s="5" t="n">
        <v>1264</v>
      </c>
    </row>
    <row r="6939" spans="1:5">
      <c r="A6939" s="4" t="s">
        <v>1198</v>
      </c>
      <c r="B6939" s="5" t="n">
        <v>1651</v>
      </c>
    </row>
    <row r="6940" spans="1:5">
      <c r="A6940" s="4" t="s">
        <v>1199</v>
      </c>
      <c r="B6940" s="5" t="n">
        <v>2915</v>
      </c>
    </row>
    <row r="6941" spans="1:5">
      <c r="A6941" s="4" t="s">
        <v>1200</v>
      </c>
      <c r="B6941" s="7" t="n">
        <v>106</v>
      </c>
    </row>
    <row r="6942" spans="1:5">
      <c r="A6942" s="4" t="s">
        <v>1202</v>
      </c>
      <c r="B6942" s="4" t="s">
        <v>1219</v>
      </c>
    </row>
    <row r="6943" spans="1:5">
      <c r="A6943" s="4" t="s">
        <v>1204</v>
      </c>
      <c r="B6943" s="4" t="s">
        <v>2043</v>
      </c>
    </row>
    <row r="6944" spans="1:5">
      <c r="A6944" s="4" t="s">
        <v>2004</v>
      </c>
    </row>
    <row r="6945" spans="1:5">
      <c r="A6945" s="3" t="s">
        <v>1192</v>
      </c>
    </row>
    <row r="6946" spans="1:5">
      <c r="A6946" s="4" t="s">
        <v>1193</v>
      </c>
      <c r="B6946" s="7" t="n">
        <v>617</v>
      </c>
    </row>
    <row r="6947" spans="1:5">
      <c r="A6947" s="4" t="s">
        <v>1194</v>
      </c>
      <c r="B6947" s="5" t="n">
        <v>2258</v>
      </c>
    </row>
    <row r="6948" spans="1:5">
      <c r="A6948" s="4" t="s">
        <v>1197</v>
      </c>
      <c r="B6948" s="5" t="n">
        <v>617</v>
      </c>
    </row>
    <row r="6949" spans="1:5">
      <c r="A6949" s="4" t="s">
        <v>1198</v>
      </c>
      <c r="B6949" s="5" t="n">
        <v>2258</v>
      </c>
    </row>
    <row r="6950" spans="1:5">
      <c r="A6950" s="4" t="s">
        <v>1199</v>
      </c>
      <c r="B6950" s="5" t="n">
        <v>2875</v>
      </c>
    </row>
    <row r="6951" spans="1:5">
      <c r="A6951" s="4" t="s">
        <v>1200</v>
      </c>
      <c r="B6951" s="7" t="n">
        <v>95</v>
      </c>
    </row>
    <row r="6952" spans="1:5">
      <c r="A6952" s="4" t="s">
        <v>1202</v>
      </c>
      <c r="B6952" s="4" t="s">
        <v>1387</v>
      </c>
    </row>
    <row r="6953" spans="1:5">
      <c r="A6953" s="4" t="s">
        <v>1204</v>
      </c>
      <c r="B6953" s="4" t="s">
        <v>2044</v>
      </c>
    </row>
    <row r="6954" spans="1:5">
      <c r="A6954" s="4" t="s">
        <v>2045</v>
      </c>
    </row>
    <row r="6955" spans="1:5">
      <c r="A6955" s="3" t="s">
        <v>1192</v>
      </c>
    </row>
    <row r="6956" spans="1:5">
      <c r="A6956" s="4" t="s">
        <v>1193</v>
      </c>
      <c r="B6956" s="7" t="n">
        <v>695</v>
      </c>
    </row>
    <row r="6957" spans="1:5">
      <c r="A6957" s="4" t="s">
        <v>1194</v>
      </c>
      <c r="B6957" s="5" t="n">
        <v>1022</v>
      </c>
    </row>
    <row r="6958" spans="1:5">
      <c r="A6958" s="4" t="s">
        <v>1197</v>
      </c>
      <c r="B6958" s="5" t="n">
        <v>695</v>
      </c>
    </row>
    <row r="6959" spans="1:5">
      <c r="A6959" s="4" t="s">
        <v>1198</v>
      </c>
      <c r="B6959" s="5" t="n">
        <v>1022</v>
      </c>
    </row>
    <row r="6960" spans="1:5">
      <c r="A6960" s="4" t="s">
        <v>1199</v>
      </c>
      <c r="B6960" s="5" t="n">
        <v>1717</v>
      </c>
    </row>
    <row r="6961" spans="1:5">
      <c r="A6961" s="4" t="s">
        <v>1200</v>
      </c>
      <c r="B6961" s="7" t="n">
        <v>47</v>
      </c>
    </row>
    <row r="6962" spans="1:5">
      <c r="A6962" s="4" t="s">
        <v>1202</v>
      </c>
      <c r="B6962" s="4" t="s">
        <v>1539</v>
      </c>
    </row>
    <row r="6963" spans="1:5">
      <c r="A6963" s="4" t="s">
        <v>1204</v>
      </c>
      <c r="B6963" s="4" t="s">
        <v>2046</v>
      </c>
    </row>
    <row r="6964" spans="1:5">
      <c r="A6964" s="4" t="s">
        <v>2047</v>
      </c>
    </row>
    <row r="6965" spans="1:5">
      <c r="A6965" s="3" t="s">
        <v>1192</v>
      </c>
    </row>
    <row r="6966" spans="1:5">
      <c r="A6966" s="4" t="s">
        <v>1193</v>
      </c>
      <c r="B6966" s="7" t="n">
        <v>538</v>
      </c>
    </row>
    <row r="6967" spans="1:5">
      <c r="A6967" s="4" t="s">
        <v>1194</v>
      </c>
      <c r="B6967" s="5" t="n">
        <v>1067</v>
      </c>
    </row>
    <row r="6968" spans="1:5">
      <c r="A6968" s="4" t="s">
        <v>1197</v>
      </c>
      <c r="B6968" s="5" t="n">
        <v>538</v>
      </c>
    </row>
    <row r="6969" spans="1:5">
      <c r="A6969" s="4" t="s">
        <v>1198</v>
      </c>
      <c r="B6969" s="5" t="n">
        <v>1067</v>
      </c>
    </row>
    <row r="6970" spans="1:5">
      <c r="A6970" s="4" t="s">
        <v>1199</v>
      </c>
      <c r="B6970" s="5" t="n">
        <v>1605</v>
      </c>
    </row>
    <row r="6971" spans="1:5">
      <c r="A6971" s="4" t="s">
        <v>1200</v>
      </c>
      <c r="B6971" s="7" t="n">
        <v>45</v>
      </c>
    </row>
    <row r="6972" spans="1:5">
      <c r="A6972" s="4" t="s">
        <v>1202</v>
      </c>
      <c r="B6972" s="4" t="s">
        <v>1404</v>
      </c>
    </row>
    <row r="6973" spans="1:5">
      <c r="A6973" s="4" t="s">
        <v>1204</v>
      </c>
      <c r="B6973" s="4" t="s">
        <v>2048</v>
      </c>
    </row>
    <row r="6974" spans="1:5">
      <c r="A6974" s="4" t="s">
        <v>2049</v>
      </c>
    </row>
    <row r="6975" spans="1:5">
      <c r="A6975" s="3" t="s">
        <v>1192</v>
      </c>
    </row>
    <row r="6976" spans="1:5">
      <c r="A6976" s="4" t="s">
        <v>1193</v>
      </c>
      <c r="B6976" s="7" t="n">
        <v>898</v>
      </c>
    </row>
    <row r="6977" spans="1:5">
      <c r="A6977" s="4" t="s">
        <v>1194</v>
      </c>
      <c r="B6977" s="5" t="n">
        <v>671</v>
      </c>
    </row>
    <row r="6978" spans="1:5">
      <c r="A6978" s="4" t="s">
        <v>1197</v>
      </c>
      <c r="B6978" s="5" t="n">
        <v>898</v>
      </c>
    </row>
    <row r="6979" spans="1:5">
      <c r="A6979" s="4" t="s">
        <v>1198</v>
      </c>
      <c r="B6979" s="5" t="n">
        <v>671</v>
      </c>
    </row>
    <row r="6980" spans="1:5">
      <c r="A6980" s="4" t="s">
        <v>1199</v>
      </c>
      <c r="B6980" s="5" t="n">
        <v>1569</v>
      </c>
    </row>
    <row r="6981" spans="1:5">
      <c r="A6981" s="4" t="s">
        <v>1200</v>
      </c>
      <c r="B6981" s="7" t="n">
        <v>31</v>
      </c>
    </row>
    <row r="6982" spans="1:5">
      <c r="A6982" s="4" t="s">
        <v>1202</v>
      </c>
      <c r="B6982" s="4" t="s">
        <v>1236</v>
      </c>
    </row>
    <row r="6983" spans="1:5">
      <c r="A6983" s="4" t="s">
        <v>1204</v>
      </c>
      <c r="B6983" s="4" t="s">
        <v>966</v>
      </c>
    </row>
    <row r="6984" spans="1:5">
      <c r="A6984" s="4" t="s">
        <v>2050</v>
      </c>
    </row>
    <row r="6985" spans="1:5">
      <c r="A6985" s="3" t="s">
        <v>1192</v>
      </c>
    </row>
    <row r="6986" spans="1:5">
      <c r="A6986" s="4" t="s">
        <v>1193</v>
      </c>
      <c r="B6986" s="7" t="n">
        <v>183</v>
      </c>
    </row>
    <row r="6987" spans="1:5">
      <c r="A6987" s="4" t="s">
        <v>1194</v>
      </c>
      <c r="B6987" s="5" t="n">
        <v>1436</v>
      </c>
    </row>
    <row r="6988" spans="1:5">
      <c r="A6988" s="4" t="s">
        <v>1197</v>
      </c>
      <c r="B6988" s="5" t="n">
        <v>183</v>
      </c>
    </row>
    <row r="6989" spans="1:5">
      <c r="A6989" s="4" t="s">
        <v>1198</v>
      </c>
      <c r="B6989" s="5" t="n">
        <v>1436</v>
      </c>
    </row>
    <row r="6990" spans="1:5">
      <c r="A6990" s="4" t="s">
        <v>1199</v>
      </c>
      <c r="B6990" s="5" t="n">
        <v>1619</v>
      </c>
    </row>
    <row r="6991" spans="1:5">
      <c r="A6991" s="4" t="s">
        <v>1200</v>
      </c>
      <c r="B6991" s="7" t="n">
        <v>35</v>
      </c>
    </row>
    <row r="6992" spans="1:5">
      <c r="A6992" s="4" t="s">
        <v>1202</v>
      </c>
      <c r="B6992" s="4" t="s">
        <v>1227</v>
      </c>
    </row>
    <row r="6993" spans="1:5">
      <c r="A6993" s="4" t="s">
        <v>1204</v>
      </c>
      <c r="B6993" s="4" t="s">
        <v>1819</v>
      </c>
    </row>
    <row r="6994" spans="1:5">
      <c r="A6994" s="4" t="s">
        <v>2051</v>
      </c>
    </row>
    <row r="6995" spans="1:5">
      <c r="A6995" s="3" t="s">
        <v>1192</v>
      </c>
    </row>
    <row r="6996" spans="1:5">
      <c r="A6996" s="4" t="s">
        <v>1193</v>
      </c>
      <c r="B6996" s="7" t="n">
        <v>604</v>
      </c>
    </row>
    <row r="6997" spans="1:5">
      <c r="A6997" s="4" t="s">
        <v>1194</v>
      </c>
      <c r="B6997" s="5" t="n">
        <v>2065</v>
      </c>
    </row>
    <row r="6998" spans="1:5">
      <c r="A6998" s="4" t="s">
        <v>1197</v>
      </c>
      <c r="B6998" s="5" t="n">
        <v>604</v>
      </c>
    </row>
    <row r="6999" spans="1:5">
      <c r="A6999" s="4" t="s">
        <v>1198</v>
      </c>
      <c r="B6999" s="5" t="n">
        <v>2065</v>
      </c>
    </row>
    <row r="7000" spans="1:5">
      <c r="A7000" s="4" t="s">
        <v>1199</v>
      </c>
      <c r="B7000" s="5" t="n">
        <v>2669</v>
      </c>
    </row>
    <row r="7001" spans="1:5">
      <c r="A7001" s="4" t="s">
        <v>1200</v>
      </c>
      <c r="B7001" s="7" t="n">
        <v>78</v>
      </c>
    </row>
    <row r="7002" spans="1:5">
      <c r="A7002" s="4" t="s">
        <v>1202</v>
      </c>
      <c r="B7002" s="4" t="s">
        <v>1352</v>
      </c>
    </row>
    <row r="7003" spans="1:5">
      <c r="A7003" s="4" t="s">
        <v>1204</v>
      </c>
      <c r="B7003" s="4" t="s">
        <v>2052</v>
      </c>
    </row>
    <row r="7004" spans="1:5">
      <c r="A7004" s="4" t="s">
        <v>2053</v>
      </c>
    </row>
    <row r="7005" spans="1:5">
      <c r="A7005" s="3" t="s">
        <v>1192</v>
      </c>
    </row>
    <row r="7006" spans="1:5">
      <c r="A7006" s="4" t="s">
        <v>1193</v>
      </c>
      <c r="B7006" s="7" t="n">
        <v>504</v>
      </c>
    </row>
    <row r="7007" spans="1:5">
      <c r="A7007" s="4" t="s">
        <v>1194</v>
      </c>
      <c r="B7007" s="5" t="n">
        <v>2079</v>
      </c>
    </row>
    <row r="7008" spans="1:5">
      <c r="A7008" s="4" t="s">
        <v>1197</v>
      </c>
      <c r="B7008" s="5" t="n">
        <v>504</v>
      </c>
    </row>
    <row r="7009" spans="1:5">
      <c r="A7009" s="4" t="s">
        <v>1198</v>
      </c>
      <c r="B7009" s="5" t="n">
        <v>2079</v>
      </c>
    </row>
    <row r="7010" spans="1:5">
      <c r="A7010" s="4" t="s">
        <v>1199</v>
      </c>
      <c r="B7010" s="5" t="n">
        <v>2583</v>
      </c>
    </row>
    <row r="7011" spans="1:5">
      <c r="A7011" s="4" t="s">
        <v>1200</v>
      </c>
      <c r="B7011" s="7" t="n">
        <v>78</v>
      </c>
    </row>
    <row r="7012" spans="1:5">
      <c r="A7012" s="4" t="s">
        <v>1202</v>
      </c>
      <c r="B7012" s="4" t="s">
        <v>1353</v>
      </c>
    </row>
    <row r="7013" spans="1:5">
      <c r="A7013" s="4" t="s">
        <v>1204</v>
      </c>
      <c r="B7013" s="4" t="s">
        <v>2054</v>
      </c>
    </row>
    <row r="7014" spans="1:5">
      <c r="A7014" s="4" t="s">
        <v>2055</v>
      </c>
    </row>
    <row r="7015" spans="1:5">
      <c r="A7015" s="3" t="s">
        <v>1192</v>
      </c>
    </row>
    <row r="7016" spans="1:5">
      <c r="A7016" s="4" t="s">
        <v>1193</v>
      </c>
      <c r="B7016" s="7" t="n">
        <v>1296</v>
      </c>
    </row>
    <row r="7017" spans="1:5">
      <c r="A7017" s="4" t="s">
        <v>1194</v>
      </c>
      <c r="B7017" s="5" t="n">
        <v>3239</v>
      </c>
    </row>
    <row r="7018" spans="1:5">
      <c r="A7018" s="4" t="s">
        <v>1197</v>
      </c>
      <c r="B7018" s="5" t="n">
        <v>1296</v>
      </c>
    </row>
    <row r="7019" spans="1:5">
      <c r="A7019" s="4" t="s">
        <v>1198</v>
      </c>
      <c r="B7019" s="5" t="n">
        <v>3239</v>
      </c>
    </row>
    <row r="7020" spans="1:5">
      <c r="A7020" s="4" t="s">
        <v>1199</v>
      </c>
      <c r="B7020" s="5" t="n">
        <v>4535</v>
      </c>
    </row>
    <row r="7021" spans="1:5">
      <c r="A7021" s="4" t="s">
        <v>1200</v>
      </c>
      <c r="B7021" s="7" t="n">
        <v>103</v>
      </c>
    </row>
    <row r="7022" spans="1:5">
      <c r="A7022" s="4" t="s">
        <v>1202</v>
      </c>
      <c r="B7022" s="4" t="s">
        <v>1210</v>
      </c>
    </row>
    <row r="7023" spans="1:5">
      <c r="A7023" s="4" t="s">
        <v>1204</v>
      </c>
      <c r="B7023" s="4" t="s">
        <v>2056</v>
      </c>
    </row>
    <row r="7024" spans="1:5">
      <c r="A7024" s="4" t="s">
        <v>2057</v>
      </c>
    </row>
    <row r="7025" spans="1:5">
      <c r="A7025" s="3" t="s">
        <v>1192</v>
      </c>
    </row>
    <row r="7026" spans="1:5">
      <c r="A7026" s="4" t="s">
        <v>1193</v>
      </c>
      <c r="B7026" s="7" t="n">
        <v>1027</v>
      </c>
    </row>
    <row r="7027" spans="1:5">
      <c r="A7027" s="4" t="s">
        <v>1194</v>
      </c>
      <c r="B7027" s="5" t="n">
        <v>1050</v>
      </c>
    </row>
    <row r="7028" spans="1:5">
      <c r="A7028" s="4" t="s">
        <v>1197</v>
      </c>
      <c r="B7028" s="5" t="n">
        <v>1027</v>
      </c>
    </row>
    <row r="7029" spans="1:5">
      <c r="A7029" s="4" t="s">
        <v>1198</v>
      </c>
      <c r="B7029" s="5" t="n">
        <v>1050</v>
      </c>
    </row>
    <row r="7030" spans="1:5">
      <c r="A7030" s="4" t="s">
        <v>1199</v>
      </c>
      <c r="B7030" s="5" t="n">
        <v>2077</v>
      </c>
    </row>
    <row r="7031" spans="1:5">
      <c r="A7031" s="4" t="s">
        <v>1200</v>
      </c>
      <c r="B7031" s="7" t="n">
        <v>56</v>
      </c>
    </row>
    <row r="7032" spans="1:5">
      <c r="A7032" s="4" t="s">
        <v>1202</v>
      </c>
      <c r="B7032" s="4" t="s">
        <v>1426</v>
      </c>
    </row>
    <row r="7033" spans="1:5">
      <c r="A7033" s="4" t="s">
        <v>1204</v>
      </c>
      <c r="B7033" s="4" t="s">
        <v>2058</v>
      </c>
    </row>
    <row r="7034" spans="1:5">
      <c r="A7034" s="4" t="s">
        <v>2059</v>
      </c>
    </row>
    <row r="7035" spans="1:5">
      <c r="A7035" s="3" t="s">
        <v>1192</v>
      </c>
    </row>
    <row r="7036" spans="1:5">
      <c r="A7036" s="4" t="s">
        <v>1193</v>
      </c>
      <c r="B7036" s="7" t="n">
        <v>915</v>
      </c>
    </row>
    <row r="7037" spans="1:5">
      <c r="A7037" s="4" t="s">
        <v>1194</v>
      </c>
      <c r="B7037" s="5" t="n">
        <v>939</v>
      </c>
    </row>
    <row r="7038" spans="1:5">
      <c r="A7038" s="4" t="s">
        <v>1196</v>
      </c>
      <c r="B7038" s="5" t="n">
        <v>568</v>
      </c>
    </row>
    <row r="7039" spans="1:5">
      <c r="A7039" s="4" t="s">
        <v>1197</v>
      </c>
      <c r="B7039" s="5" t="n">
        <v>915</v>
      </c>
    </row>
    <row r="7040" spans="1:5">
      <c r="A7040" s="4" t="s">
        <v>1198</v>
      </c>
      <c r="B7040" s="5" t="n">
        <v>1507</v>
      </c>
    </row>
    <row r="7041" spans="1:5">
      <c r="A7041" s="4" t="s">
        <v>1199</v>
      </c>
      <c r="B7041" s="5" t="n">
        <v>2422</v>
      </c>
    </row>
    <row r="7042" spans="1:5">
      <c r="A7042" s="4" t="s">
        <v>1200</v>
      </c>
      <c r="B7042" s="7" t="n">
        <v>35</v>
      </c>
    </row>
    <row r="7043" spans="1:5">
      <c r="A7043" s="4" t="s">
        <v>1202</v>
      </c>
      <c r="B7043" s="4" t="s">
        <v>1311</v>
      </c>
    </row>
    <row r="7044" spans="1:5">
      <c r="A7044" s="4" t="s">
        <v>1204</v>
      </c>
      <c r="B7044" s="4" t="s">
        <v>959</v>
      </c>
    </row>
    <row r="7045" spans="1:5">
      <c r="A7045" s="4" t="s">
        <v>2047</v>
      </c>
    </row>
    <row r="7046" spans="1:5">
      <c r="A7046" s="3" t="s">
        <v>1192</v>
      </c>
    </row>
    <row r="7047" spans="1:5">
      <c r="A7047" s="4" t="s">
        <v>1193</v>
      </c>
      <c r="B7047" s="7" t="n">
        <v>508</v>
      </c>
    </row>
    <row r="7048" spans="1:5">
      <c r="A7048" s="4" t="s">
        <v>1194</v>
      </c>
      <c r="B7048" s="5" t="n">
        <v>1067</v>
      </c>
    </row>
    <row r="7049" spans="1:5">
      <c r="A7049" s="4" t="s">
        <v>1197</v>
      </c>
      <c r="B7049" s="5" t="n">
        <v>508</v>
      </c>
    </row>
    <row r="7050" spans="1:5">
      <c r="A7050" s="4" t="s">
        <v>1198</v>
      </c>
      <c r="B7050" s="5" t="n">
        <v>1067</v>
      </c>
    </row>
    <row r="7051" spans="1:5">
      <c r="A7051" s="4" t="s">
        <v>1199</v>
      </c>
      <c r="B7051" s="5" t="n">
        <v>1575</v>
      </c>
    </row>
    <row r="7052" spans="1:5">
      <c r="A7052" s="4" t="s">
        <v>1200</v>
      </c>
      <c r="B7052" s="7" t="n">
        <v>40</v>
      </c>
    </row>
    <row r="7053" spans="1:5">
      <c r="A7053" s="4" t="s">
        <v>1202</v>
      </c>
      <c r="B7053" s="4" t="s">
        <v>1387</v>
      </c>
    </row>
    <row r="7054" spans="1:5">
      <c r="A7054" s="4" t="s">
        <v>1204</v>
      </c>
      <c r="B7054" s="4" t="s">
        <v>2048</v>
      </c>
    </row>
    <row r="7055" spans="1:5">
      <c r="A7055" s="4" t="s">
        <v>2060</v>
      </c>
    </row>
    <row r="7056" spans="1:5">
      <c r="A7056" s="3" t="s">
        <v>1192</v>
      </c>
    </row>
    <row r="7057" spans="1:5">
      <c r="A7057" s="4" t="s">
        <v>1193</v>
      </c>
      <c r="B7057" s="7" t="n">
        <v>1074</v>
      </c>
    </row>
    <row r="7058" spans="1:5">
      <c r="A7058" s="4" t="s">
        <v>1197</v>
      </c>
      <c r="B7058" s="5" t="n">
        <v>1074</v>
      </c>
    </row>
    <row r="7059" spans="1:5">
      <c r="A7059" s="4" t="s">
        <v>1199</v>
      </c>
      <c r="B7059" s="7" t="n">
        <v>1074</v>
      </c>
    </row>
    <row r="7060" spans="1:5">
      <c r="A7060" s="4" t="s">
        <v>1204</v>
      </c>
      <c r="B7060" s="4" t="s">
        <v>2061</v>
      </c>
    </row>
    <row r="7061" spans="1:5">
      <c r="A7061" s="4" t="s">
        <v>2062</v>
      </c>
    </row>
    <row r="7062" spans="1:5">
      <c r="A7062" s="3" t="s">
        <v>1192</v>
      </c>
    </row>
    <row r="7063" spans="1:5">
      <c r="A7063" s="4" t="s">
        <v>1193</v>
      </c>
      <c r="B7063" s="7" t="n">
        <v>378</v>
      </c>
    </row>
    <row r="7064" spans="1:5">
      <c r="A7064" s="4" t="s">
        <v>1194</v>
      </c>
      <c r="B7064" s="5" t="n">
        <v>1962</v>
      </c>
    </row>
    <row r="7065" spans="1:5">
      <c r="A7065" s="4" t="s">
        <v>1197</v>
      </c>
      <c r="B7065" s="5" t="n">
        <v>378</v>
      </c>
    </row>
    <row r="7066" spans="1:5">
      <c r="A7066" s="4" t="s">
        <v>1198</v>
      </c>
      <c r="B7066" s="5" t="n">
        <v>1962</v>
      </c>
    </row>
    <row r="7067" spans="1:5">
      <c r="A7067" s="4" t="s">
        <v>1199</v>
      </c>
      <c r="B7067" s="5" t="n">
        <v>2340</v>
      </c>
    </row>
    <row r="7068" spans="1:5">
      <c r="A7068" s="4" t="s">
        <v>1200</v>
      </c>
      <c r="B7068" s="7" t="n">
        <v>49</v>
      </c>
    </row>
    <row r="7069" spans="1:5">
      <c r="A7069" s="4" t="s">
        <v>1202</v>
      </c>
      <c r="B7069" s="4" t="s">
        <v>1225</v>
      </c>
    </row>
    <row r="7070" spans="1:5">
      <c r="A7070" s="4" t="s">
        <v>1204</v>
      </c>
      <c r="B7070" s="4" t="s">
        <v>1621</v>
      </c>
    </row>
    <row r="7071" spans="1:5">
      <c r="A7071" s="4" t="s">
        <v>1472</v>
      </c>
      <c r="B7071" s="4" t="s">
        <v>1404</v>
      </c>
    </row>
    <row r="7072" spans="1:5">
      <c r="A7072" s="4" t="s">
        <v>2050</v>
      </c>
    </row>
    <row r="7073" spans="1:5">
      <c r="A7073" s="3" t="s">
        <v>1192</v>
      </c>
    </row>
    <row r="7074" spans="1:5">
      <c r="A7074" s="4" t="s">
        <v>1193</v>
      </c>
      <c r="B7074" s="7" t="n">
        <v>611</v>
      </c>
    </row>
    <row r="7075" spans="1:5">
      <c r="A7075" s="4" t="s">
        <v>1194</v>
      </c>
      <c r="B7075" s="5" t="n">
        <v>2149</v>
      </c>
    </row>
    <row r="7076" spans="1:5">
      <c r="A7076" s="4" t="s">
        <v>1197</v>
      </c>
      <c r="B7076" s="5" t="n">
        <v>611</v>
      </c>
    </row>
    <row r="7077" spans="1:5">
      <c r="A7077" s="4" t="s">
        <v>1198</v>
      </c>
      <c r="B7077" s="5" t="n">
        <v>2149</v>
      </c>
    </row>
    <row r="7078" spans="1:5">
      <c r="A7078" s="4" t="s">
        <v>1199</v>
      </c>
      <c r="B7078" s="5" t="n">
        <v>2760</v>
      </c>
    </row>
    <row r="7079" spans="1:5">
      <c r="A7079" s="4" t="s">
        <v>1200</v>
      </c>
      <c r="B7079" s="7" t="n">
        <v>56</v>
      </c>
    </row>
    <row r="7080" spans="1:5">
      <c r="A7080" s="4" t="s">
        <v>1202</v>
      </c>
      <c r="B7080" s="4" t="s">
        <v>1353</v>
      </c>
    </row>
    <row r="7081" spans="1:5">
      <c r="A7081" s="4" t="s">
        <v>1204</v>
      </c>
      <c r="B7081" s="4" t="s">
        <v>1819</v>
      </c>
    </row>
    <row r="7082" spans="1:5">
      <c r="A7082" s="4" t="s">
        <v>2050</v>
      </c>
    </row>
    <row r="7083" spans="1:5">
      <c r="A7083" s="3" t="s">
        <v>1192</v>
      </c>
    </row>
    <row r="7084" spans="1:5">
      <c r="A7084" s="4" t="s">
        <v>1193</v>
      </c>
      <c r="B7084" s="7" t="n">
        <v>1385</v>
      </c>
    </row>
    <row r="7085" spans="1:5">
      <c r="A7085" s="4" t="s">
        <v>1194</v>
      </c>
      <c r="B7085" s="5" t="n">
        <v>2108</v>
      </c>
    </row>
    <row r="7086" spans="1:5">
      <c r="A7086" s="4" t="s">
        <v>1197</v>
      </c>
      <c r="B7086" s="5" t="n">
        <v>1385</v>
      </c>
    </row>
    <row r="7087" spans="1:5">
      <c r="A7087" s="4" t="s">
        <v>1198</v>
      </c>
      <c r="B7087" s="5" t="n">
        <v>2108</v>
      </c>
    </row>
    <row r="7088" spans="1:5">
      <c r="A7088" s="4" t="s">
        <v>1199</v>
      </c>
      <c r="B7088" s="5" t="n">
        <v>3493</v>
      </c>
    </row>
    <row r="7089" spans="1:5">
      <c r="A7089" s="4" t="s">
        <v>1200</v>
      </c>
      <c r="B7089" s="7" t="n">
        <v>66</v>
      </c>
    </row>
    <row r="7090" spans="1:5">
      <c r="A7090" s="4" t="s">
        <v>1202</v>
      </c>
      <c r="B7090" s="4" t="s">
        <v>1275</v>
      </c>
    </row>
    <row r="7091" spans="1:5">
      <c r="A7091" s="4" t="s">
        <v>1204</v>
      </c>
      <c r="B7091" s="4" t="s">
        <v>1819</v>
      </c>
    </row>
    <row r="7092" spans="1:5">
      <c r="A7092" s="4" t="s">
        <v>2000</v>
      </c>
    </row>
    <row r="7093" spans="1:5">
      <c r="A7093" s="3" t="s">
        <v>1192</v>
      </c>
    </row>
    <row r="7094" spans="1:5">
      <c r="A7094" s="4" t="s">
        <v>1193</v>
      </c>
      <c r="B7094" s="7" t="n">
        <v>835</v>
      </c>
    </row>
    <row r="7095" spans="1:5">
      <c r="A7095" s="4" t="s">
        <v>1194</v>
      </c>
      <c r="B7095" s="5" t="n">
        <v>865</v>
      </c>
    </row>
    <row r="7096" spans="1:5">
      <c r="A7096" s="4" t="s">
        <v>1196</v>
      </c>
      <c r="B7096" s="5" t="n">
        <v>400</v>
      </c>
    </row>
    <row r="7097" spans="1:5">
      <c r="A7097" s="4" t="s">
        <v>1197</v>
      </c>
      <c r="B7097" s="5" t="n">
        <v>835</v>
      </c>
    </row>
    <row r="7098" spans="1:5">
      <c r="A7098" s="4" t="s">
        <v>1198</v>
      </c>
      <c r="B7098" s="5" t="n">
        <v>1265</v>
      </c>
    </row>
    <row r="7099" spans="1:5">
      <c r="A7099" s="4" t="s">
        <v>1199</v>
      </c>
      <c r="B7099" s="5" t="n">
        <v>2100</v>
      </c>
    </row>
    <row r="7100" spans="1:5">
      <c r="A7100" s="4" t="s">
        <v>1200</v>
      </c>
      <c r="B7100" s="7" t="n">
        <v>22</v>
      </c>
    </row>
    <row r="7101" spans="1:5">
      <c r="A7101" s="4" t="s">
        <v>1202</v>
      </c>
      <c r="B7101" s="4" t="s">
        <v>1323</v>
      </c>
    </row>
    <row r="7102" spans="1:5">
      <c r="A7102" s="4" t="s">
        <v>1204</v>
      </c>
      <c r="B7102" s="4" t="s">
        <v>2063</v>
      </c>
    </row>
    <row r="7103" spans="1:5">
      <c r="A7103" s="4" t="s">
        <v>2064</v>
      </c>
    </row>
    <row r="7104" spans="1:5">
      <c r="A7104" s="3" t="s">
        <v>1192</v>
      </c>
    </row>
    <row r="7105" spans="1:5">
      <c r="A7105" s="4" t="s">
        <v>1193</v>
      </c>
      <c r="B7105" s="7" t="n">
        <v>1137</v>
      </c>
    </row>
    <row r="7106" spans="1:5">
      <c r="A7106" s="4" t="s">
        <v>1194</v>
      </c>
      <c r="B7106" s="5" t="n">
        <v>744</v>
      </c>
    </row>
    <row r="7107" spans="1:5">
      <c r="A7107" s="4" t="s">
        <v>1197</v>
      </c>
      <c r="B7107" s="5" t="n">
        <v>1137</v>
      </c>
    </row>
    <row r="7108" spans="1:5">
      <c r="A7108" s="4" t="s">
        <v>1198</v>
      </c>
      <c r="B7108" s="5" t="n">
        <v>744</v>
      </c>
    </row>
    <row r="7109" spans="1:5">
      <c r="A7109" s="4" t="s">
        <v>1199</v>
      </c>
      <c r="B7109" s="5" t="n">
        <v>1881</v>
      </c>
    </row>
    <row r="7110" spans="1:5">
      <c r="A7110" s="4" t="s">
        <v>1200</v>
      </c>
      <c r="B7110" s="7" t="n">
        <v>23</v>
      </c>
    </row>
    <row r="7111" spans="1:5">
      <c r="A7111" s="4" t="s">
        <v>1202</v>
      </c>
      <c r="B7111" s="4" t="s">
        <v>1365</v>
      </c>
    </row>
    <row r="7112" spans="1:5">
      <c r="A7112" s="4" t="s">
        <v>1204</v>
      </c>
      <c r="B7112" s="4" t="s">
        <v>2063</v>
      </c>
    </row>
    <row r="7113" spans="1:5">
      <c r="A7113" s="4" t="s">
        <v>2065</v>
      </c>
    </row>
    <row r="7114" spans="1:5">
      <c r="A7114" s="3" t="s">
        <v>1192</v>
      </c>
    </row>
    <row r="7115" spans="1:5">
      <c r="A7115" s="4" t="s">
        <v>1193</v>
      </c>
      <c r="B7115" s="7" t="n">
        <v>1939</v>
      </c>
    </row>
    <row r="7116" spans="1:5">
      <c r="A7116" s="4" t="s">
        <v>1194</v>
      </c>
      <c r="B7116" s="5" t="n">
        <v>2639</v>
      </c>
    </row>
    <row r="7117" spans="1:5">
      <c r="A7117" s="4" t="s">
        <v>1197</v>
      </c>
      <c r="B7117" s="5" t="n">
        <v>1939</v>
      </c>
    </row>
    <row r="7118" spans="1:5">
      <c r="A7118" s="4" t="s">
        <v>1198</v>
      </c>
      <c r="B7118" s="5" t="n">
        <v>2639</v>
      </c>
    </row>
    <row r="7119" spans="1:5">
      <c r="A7119" s="4" t="s">
        <v>1199</v>
      </c>
      <c r="B7119" s="5" t="n">
        <v>4578</v>
      </c>
    </row>
    <row r="7120" spans="1:5">
      <c r="A7120" s="4" t="s">
        <v>1200</v>
      </c>
      <c r="B7120" s="7" t="n">
        <v>53</v>
      </c>
    </row>
    <row r="7121" spans="1:5">
      <c r="A7121" s="4" t="s">
        <v>1202</v>
      </c>
      <c r="B7121" s="4" t="s">
        <v>1365</v>
      </c>
    </row>
    <row r="7122" spans="1:5">
      <c r="A7122" s="4" t="s">
        <v>1204</v>
      </c>
      <c r="B7122" s="4" t="s">
        <v>2066</v>
      </c>
    </row>
    <row r="7123" spans="1:5">
      <c r="A7123" s="4" t="s">
        <v>2067</v>
      </c>
    </row>
    <row r="7124" spans="1:5">
      <c r="A7124" s="3" t="s">
        <v>1192</v>
      </c>
    </row>
    <row r="7125" spans="1:5">
      <c r="A7125" s="4" t="s">
        <v>1193</v>
      </c>
      <c r="B7125" s="7" t="n">
        <v>377</v>
      </c>
    </row>
    <row r="7126" spans="1:5">
      <c r="A7126" s="4" t="s">
        <v>1194</v>
      </c>
      <c r="B7126" s="5" t="n">
        <v>1569</v>
      </c>
    </row>
    <row r="7127" spans="1:5">
      <c r="A7127" s="4" t="s">
        <v>1197</v>
      </c>
      <c r="B7127" s="5" t="n">
        <v>377</v>
      </c>
    </row>
    <row r="7128" spans="1:5">
      <c r="A7128" s="4" t="s">
        <v>1198</v>
      </c>
      <c r="B7128" s="5" t="n">
        <v>1569</v>
      </c>
    </row>
    <row r="7129" spans="1:5">
      <c r="A7129" s="4" t="s">
        <v>1199</v>
      </c>
      <c r="B7129" s="5" t="n">
        <v>1946</v>
      </c>
    </row>
    <row r="7130" spans="1:5">
      <c r="A7130" s="4" t="s">
        <v>1200</v>
      </c>
      <c r="B7130" s="7" t="n">
        <v>25</v>
      </c>
    </row>
    <row r="7131" spans="1:5">
      <c r="A7131" s="4" t="s">
        <v>1202</v>
      </c>
      <c r="B7131" s="4" t="s">
        <v>1352</v>
      </c>
    </row>
    <row r="7132" spans="1:5">
      <c r="A7132" s="4" t="s">
        <v>1204</v>
      </c>
      <c r="B7132" s="4" t="s">
        <v>1564</v>
      </c>
    </row>
    <row r="7133" spans="1:5">
      <c r="A7133" s="4" t="s">
        <v>2068</v>
      </c>
    </row>
    <row r="7134" spans="1:5">
      <c r="A7134" s="3" t="s">
        <v>1192</v>
      </c>
    </row>
    <row r="7135" spans="1:5">
      <c r="A7135" s="4" t="s">
        <v>1193</v>
      </c>
      <c r="B7135" s="7" t="n">
        <v>665</v>
      </c>
    </row>
    <row r="7136" spans="1:5">
      <c r="A7136" s="4" t="s">
        <v>1194</v>
      </c>
      <c r="B7136" s="5" t="n">
        <v>1003</v>
      </c>
    </row>
    <row r="7137" spans="1:5">
      <c r="A7137" s="4" t="s">
        <v>1197</v>
      </c>
      <c r="B7137" s="5" t="n">
        <v>665</v>
      </c>
    </row>
    <row r="7138" spans="1:5">
      <c r="A7138" s="4" t="s">
        <v>1198</v>
      </c>
      <c r="B7138" s="5" t="n">
        <v>1003</v>
      </c>
    </row>
    <row r="7139" spans="1:5">
      <c r="A7139" s="4" t="s">
        <v>1199</v>
      </c>
      <c r="B7139" s="5" t="n">
        <v>1668</v>
      </c>
    </row>
    <row r="7140" spans="1:5">
      <c r="A7140" s="4" t="s">
        <v>1200</v>
      </c>
      <c r="B7140" s="7" t="n">
        <v>15</v>
      </c>
    </row>
    <row r="7141" spans="1:5">
      <c r="A7141" s="4" t="s">
        <v>1202</v>
      </c>
      <c r="B7141" s="4" t="s">
        <v>1539</v>
      </c>
    </row>
    <row r="7142" spans="1:5">
      <c r="A7142" s="4" t="s">
        <v>1204</v>
      </c>
      <c r="B7142" s="4" t="s">
        <v>1564</v>
      </c>
    </row>
    <row r="7143" spans="1:5">
      <c r="A7143" s="4" t="s">
        <v>2069</v>
      </c>
    </row>
    <row r="7144" spans="1:5">
      <c r="A7144" s="3" t="s">
        <v>1192</v>
      </c>
    </row>
    <row r="7145" spans="1:5">
      <c r="A7145" s="4" t="s">
        <v>1193</v>
      </c>
      <c r="B7145" s="7" t="n">
        <v>447</v>
      </c>
    </row>
    <row r="7146" spans="1:5">
      <c r="A7146" s="4" t="s">
        <v>1194</v>
      </c>
      <c r="B7146" s="5" t="n">
        <v>1202</v>
      </c>
    </row>
    <row r="7147" spans="1:5">
      <c r="A7147" s="4" t="s">
        <v>1197</v>
      </c>
      <c r="B7147" s="5" t="n">
        <v>447</v>
      </c>
    </row>
    <row r="7148" spans="1:5">
      <c r="A7148" s="4" t="s">
        <v>1198</v>
      </c>
      <c r="B7148" s="5" t="n">
        <v>1202</v>
      </c>
    </row>
    <row r="7149" spans="1:5">
      <c r="A7149" s="4" t="s">
        <v>1199</v>
      </c>
      <c r="B7149" s="5" t="n">
        <v>1649</v>
      </c>
    </row>
    <row r="7150" spans="1:5">
      <c r="A7150" s="4" t="s">
        <v>1200</v>
      </c>
      <c r="B7150" s="7" t="n">
        <v>20</v>
      </c>
    </row>
    <row r="7151" spans="1:5">
      <c r="A7151" s="4" t="s">
        <v>1202</v>
      </c>
      <c r="B7151" s="4" t="s">
        <v>1445</v>
      </c>
    </row>
    <row r="7152" spans="1:5">
      <c r="A7152" s="4" t="s">
        <v>1204</v>
      </c>
      <c r="B7152" s="4" t="s">
        <v>1564</v>
      </c>
    </row>
    <row r="7153" spans="1:5">
      <c r="A7153" s="4" t="s">
        <v>2070</v>
      </c>
    </row>
    <row r="7154" spans="1:5">
      <c r="A7154" s="3" t="s">
        <v>1192</v>
      </c>
    </row>
    <row r="7155" spans="1:5">
      <c r="A7155" s="4" t="s">
        <v>1193</v>
      </c>
      <c r="B7155" s="7" t="n">
        <v>546</v>
      </c>
    </row>
    <row r="7156" spans="1:5">
      <c r="A7156" s="4" t="s">
        <v>1194</v>
      </c>
      <c r="B7156" s="5" t="n">
        <v>665</v>
      </c>
    </row>
    <row r="7157" spans="1:5">
      <c r="A7157" s="4" t="s">
        <v>1197</v>
      </c>
      <c r="B7157" s="5" t="n">
        <v>546</v>
      </c>
    </row>
    <row r="7158" spans="1:5">
      <c r="A7158" s="4" t="s">
        <v>1198</v>
      </c>
      <c r="B7158" s="5" t="n">
        <v>665</v>
      </c>
    </row>
    <row r="7159" spans="1:5">
      <c r="A7159" s="4" t="s">
        <v>1199</v>
      </c>
      <c r="B7159" s="5" t="n">
        <v>1211</v>
      </c>
    </row>
    <row r="7160" spans="1:5">
      <c r="A7160" s="4" t="s">
        <v>1200</v>
      </c>
      <c r="B7160" s="7" t="n">
        <v>11</v>
      </c>
    </row>
    <row r="7161" spans="1:5">
      <c r="A7161" s="4" t="s">
        <v>1202</v>
      </c>
      <c r="B7161" s="4" t="s">
        <v>1262</v>
      </c>
    </row>
    <row r="7162" spans="1:5">
      <c r="A7162" s="4" t="s">
        <v>1204</v>
      </c>
      <c r="B7162" s="4" t="s">
        <v>1564</v>
      </c>
    </row>
    <row r="7163" spans="1:5">
      <c r="A7163" s="4" t="s">
        <v>2067</v>
      </c>
    </row>
    <row r="7164" spans="1:5">
      <c r="A7164" s="3" t="s">
        <v>1192</v>
      </c>
    </row>
    <row r="7165" spans="1:5">
      <c r="A7165" s="4" t="s">
        <v>1193</v>
      </c>
      <c r="B7165" s="7" t="n">
        <v>477</v>
      </c>
    </row>
    <row r="7166" spans="1:5">
      <c r="A7166" s="4" t="s">
        <v>1194</v>
      </c>
      <c r="B7166" s="5" t="n">
        <v>566</v>
      </c>
    </row>
    <row r="7167" spans="1:5">
      <c r="A7167" s="4" t="s">
        <v>1197</v>
      </c>
      <c r="B7167" s="5" t="n">
        <v>477</v>
      </c>
    </row>
    <row r="7168" spans="1:5">
      <c r="A7168" s="4" t="s">
        <v>1198</v>
      </c>
      <c r="B7168" s="5" t="n">
        <v>566</v>
      </c>
    </row>
    <row r="7169" spans="1:5">
      <c r="A7169" s="4" t="s">
        <v>1199</v>
      </c>
      <c r="B7169" s="5" t="n">
        <v>1043</v>
      </c>
    </row>
    <row r="7170" spans="1:5">
      <c r="A7170" s="4" t="s">
        <v>1200</v>
      </c>
      <c r="B7170" s="7" t="n">
        <v>11</v>
      </c>
    </row>
    <row r="7171" spans="1:5">
      <c r="A7171" s="4" t="s">
        <v>1202</v>
      </c>
      <c r="B7171" s="4" t="s">
        <v>1266</v>
      </c>
    </row>
    <row r="7172" spans="1:5">
      <c r="A7172" s="4" t="s">
        <v>1204</v>
      </c>
      <c r="B7172" s="4" t="s">
        <v>1564</v>
      </c>
    </row>
    <row r="7173" spans="1:5">
      <c r="A7173" s="4" t="s">
        <v>2071</v>
      </c>
    </row>
    <row r="7174" spans="1:5">
      <c r="A7174" s="3" t="s">
        <v>1192</v>
      </c>
    </row>
    <row r="7175" spans="1:5">
      <c r="A7175" s="4" t="s">
        <v>1193</v>
      </c>
      <c r="B7175" s="7" t="n">
        <v>427</v>
      </c>
    </row>
    <row r="7176" spans="1:5">
      <c r="A7176" s="4" t="s">
        <v>1194</v>
      </c>
      <c r="B7176" s="5" t="n">
        <v>1410</v>
      </c>
    </row>
    <row r="7177" spans="1:5">
      <c r="A7177" s="4" t="s">
        <v>1197</v>
      </c>
      <c r="B7177" s="5" t="n">
        <v>427</v>
      </c>
    </row>
    <row r="7178" spans="1:5">
      <c r="A7178" s="4" t="s">
        <v>1198</v>
      </c>
      <c r="B7178" s="5" t="n">
        <v>1410</v>
      </c>
    </row>
    <row r="7179" spans="1:5">
      <c r="A7179" s="4" t="s">
        <v>1199</v>
      </c>
      <c r="B7179" s="5" t="n">
        <v>1837</v>
      </c>
    </row>
    <row r="7180" spans="1:5">
      <c r="A7180" s="4" t="s">
        <v>1200</v>
      </c>
      <c r="B7180" s="7" t="n">
        <v>23</v>
      </c>
    </row>
    <row r="7181" spans="1:5">
      <c r="A7181" s="4" t="s">
        <v>1202</v>
      </c>
      <c r="B7181" s="4" t="s">
        <v>1203</v>
      </c>
    </row>
    <row r="7182" spans="1:5">
      <c r="A7182" s="4" t="s">
        <v>1204</v>
      </c>
      <c r="B7182" s="4" t="s">
        <v>1564</v>
      </c>
    </row>
    <row r="7183" spans="1:5">
      <c r="A7183" s="4" t="s">
        <v>2067</v>
      </c>
    </row>
    <row r="7184" spans="1:5">
      <c r="A7184" s="3" t="s">
        <v>1192</v>
      </c>
    </row>
    <row r="7185" spans="1:5">
      <c r="A7185" s="4" t="s">
        <v>1193</v>
      </c>
      <c r="B7185" s="7" t="n">
        <v>218</v>
      </c>
    </row>
    <row r="7186" spans="1:5">
      <c r="A7186" s="4" t="s">
        <v>1194</v>
      </c>
      <c r="B7186" s="5" t="n">
        <v>506</v>
      </c>
    </row>
    <row r="7187" spans="1:5">
      <c r="A7187" s="4" t="s">
        <v>1197</v>
      </c>
      <c r="B7187" s="5" t="n">
        <v>218</v>
      </c>
    </row>
    <row r="7188" spans="1:5">
      <c r="A7188" s="4" t="s">
        <v>1198</v>
      </c>
      <c r="B7188" s="5" t="n">
        <v>506</v>
      </c>
    </row>
    <row r="7189" spans="1:5">
      <c r="A7189" s="4" t="s">
        <v>1199</v>
      </c>
      <c r="B7189" s="5" t="n">
        <v>724</v>
      </c>
    </row>
    <row r="7190" spans="1:5">
      <c r="A7190" s="4" t="s">
        <v>1200</v>
      </c>
      <c r="B7190" s="7" t="n">
        <v>9</v>
      </c>
    </row>
    <row r="7191" spans="1:5">
      <c r="A7191" s="4" t="s">
        <v>1202</v>
      </c>
      <c r="B7191" s="4" t="s">
        <v>2072</v>
      </c>
    </row>
    <row r="7192" spans="1:5">
      <c r="A7192" s="4" t="s">
        <v>1204</v>
      </c>
      <c r="B7192" s="4" t="s">
        <v>1564</v>
      </c>
    </row>
    <row r="7193" spans="1:5">
      <c r="A7193" s="4" t="s">
        <v>2073</v>
      </c>
    </row>
    <row r="7194" spans="1:5">
      <c r="A7194" s="3" t="s">
        <v>1192</v>
      </c>
    </row>
    <row r="7195" spans="1:5">
      <c r="A7195" s="4" t="s">
        <v>1193</v>
      </c>
      <c r="B7195" s="7" t="n">
        <v>319</v>
      </c>
    </row>
    <row r="7196" spans="1:5">
      <c r="A7196" s="4" t="s">
        <v>1194</v>
      </c>
      <c r="B7196" s="5" t="n">
        <v>532</v>
      </c>
    </row>
    <row r="7197" spans="1:5">
      <c r="A7197" s="4" t="s">
        <v>1196</v>
      </c>
      <c r="B7197" s="5" t="n">
        <v>36</v>
      </c>
    </row>
    <row r="7198" spans="1:5">
      <c r="A7198" s="4" t="s">
        <v>1197</v>
      </c>
      <c r="B7198" s="5" t="n">
        <v>319</v>
      </c>
    </row>
    <row r="7199" spans="1:5">
      <c r="A7199" s="4" t="s">
        <v>1198</v>
      </c>
      <c r="B7199" s="5" t="n">
        <v>568</v>
      </c>
    </row>
    <row r="7200" spans="1:5">
      <c r="A7200" s="4" t="s">
        <v>1199</v>
      </c>
      <c r="B7200" s="5" t="n">
        <v>887</v>
      </c>
    </row>
    <row r="7201" spans="1:5">
      <c r="A7201" s="4" t="s">
        <v>1200</v>
      </c>
      <c r="B7201" s="7" t="n">
        <v>11</v>
      </c>
    </row>
    <row r="7202" spans="1:5">
      <c r="A7202" s="4" t="s">
        <v>1202</v>
      </c>
      <c r="B7202" s="4" t="s">
        <v>1323</v>
      </c>
    </row>
    <row r="7203" spans="1:5">
      <c r="A7203" s="4" t="s">
        <v>1204</v>
      </c>
      <c r="B7203" s="4" t="s">
        <v>1989</v>
      </c>
    </row>
    <row r="7204" spans="1:5">
      <c r="A7204" s="4" t="s">
        <v>2074</v>
      </c>
    </row>
    <row r="7205" spans="1:5">
      <c r="A7205" s="3" t="s">
        <v>1192</v>
      </c>
    </row>
    <row r="7206" spans="1:5">
      <c r="A7206" s="4" t="s">
        <v>1193</v>
      </c>
      <c r="B7206" s="7" t="n">
        <v>866</v>
      </c>
    </row>
    <row r="7207" spans="1:5">
      <c r="A7207" s="4" t="s">
        <v>1197</v>
      </c>
      <c r="B7207" s="5" t="n">
        <v>866</v>
      </c>
    </row>
    <row r="7208" spans="1:5">
      <c r="A7208" s="4" t="s">
        <v>1199</v>
      </c>
      <c r="B7208" s="7" t="n">
        <v>866</v>
      </c>
    </row>
    <row r="7209" spans="1:5">
      <c r="A7209" s="4" t="s">
        <v>1204</v>
      </c>
      <c r="B7209" s="4" t="s">
        <v>2075</v>
      </c>
    </row>
    <row r="7210" spans="1:5">
      <c r="A7210" s="4" t="s">
        <v>2076</v>
      </c>
    </row>
    <row r="7211" spans="1:5">
      <c r="A7211" s="3" t="s">
        <v>1192</v>
      </c>
    </row>
    <row r="7212" spans="1:5">
      <c r="A7212" s="4" t="s">
        <v>1193</v>
      </c>
      <c r="B7212" s="7" t="n">
        <v>387</v>
      </c>
    </row>
    <row r="7213" spans="1:5">
      <c r="A7213" s="4" t="s">
        <v>1194</v>
      </c>
      <c r="B7213" s="5" t="n">
        <v>1224</v>
      </c>
    </row>
    <row r="7214" spans="1:5">
      <c r="A7214" s="4" t="s">
        <v>1197</v>
      </c>
      <c r="B7214" s="5" t="n">
        <v>387</v>
      </c>
    </row>
    <row r="7215" spans="1:5">
      <c r="A7215" s="4" t="s">
        <v>1198</v>
      </c>
      <c r="B7215" s="5" t="n">
        <v>1224</v>
      </c>
    </row>
    <row r="7216" spans="1:5">
      <c r="A7216" s="4" t="s">
        <v>1199</v>
      </c>
      <c r="B7216" s="5" t="n">
        <v>1611</v>
      </c>
    </row>
    <row r="7217" spans="1:5">
      <c r="A7217" s="4" t="s">
        <v>1200</v>
      </c>
      <c r="B7217" s="7" t="n">
        <v>10</v>
      </c>
    </row>
    <row r="7218" spans="1:5">
      <c r="A7218" s="4" t="s">
        <v>1202</v>
      </c>
      <c r="B7218" s="4" t="s">
        <v>1352</v>
      </c>
    </row>
    <row r="7219" spans="1:5">
      <c r="A7219" s="4" t="s">
        <v>1204</v>
      </c>
      <c r="B7219" s="4" t="s">
        <v>1568</v>
      </c>
    </row>
    <row r="7220" spans="1:5">
      <c r="A7220" s="4" t="s">
        <v>2077</v>
      </c>
    </row>
    <row r="7221" spans="1:5">
      <c r="A7221" s="3" t="s">
        <v>1192</v>
      </c>
    </row>
    <row r="7222" spans="1:5">
      <c r="A7222" s="4" t="s">
        <v>1193</v>
      </c>
      <c r="B7222" s="7" t="n">
        <v>867</v>
      </c>
    </row>
    <row r="7223" spans="1:5">
      <c r="A7223" s="4" t="s">
        <v>1194</v>
      </c>
      <c r="B7223" s="5" t="n">
        <v>851</v>
      </c>
    </row>
    <row r="7224" spans="1:5">
      <c r="A7224" s="4" t="s">
        <v>1197</v>
      </c>
      <c r="B7224" s="5" t="n">
        <v>867</v>
      </c>
    </row>
    <row r="7225" spans="1:5">
      <c r="A7225" s="4" t="s">
        <v>1198</v>
      </c>
      <c r="B7225" s="5" t="n">
        <v>851</v>
      </c>
    </row>
    <row r="7226" spans="1:5">
      <c r="A7226" s="4" t="s">
        <v>1199</v>
      </c>
      <c r="B7226" s="5" t="n">
        <v>1718</v>
      </c>
    </row>
    <row r="7227" spans="1:5">
      <c r="A7227" s="4" t="s">
        <v>1200</v>
      </c>
      <c r="B7227" s="7" t="n">
        <v>10</v>
      </c>
    </row>
    <row r="7228" spans="1:5">
      <c r="A7228" s="4" t="s">
        <v>1202</v>
      </c>
      <c r="B7228" s="4" t="s">
        <v>1404</v>
      </c>
    </row>
    <row r="7229" spans="1:5">
      <c r="A7229" s="4" t="s">
        <v>1204</v>
      </c>
      <c r="B7229" s="4" t="s">
        <v>962</v>
      </c>
    </row>
    <row r="7230" spans="1:5">
      <c r="A7230" s="4" t="s">
        <v>2078</v>
      </c>
    </row>
    <row r="7231" spans="1:5">
      <c r="A7231" s="3" t="s">
        <v>1192</v>
      </c>
    </row>
    <row r="7232" spans="1:5">
      <c r="A7232" s="4" t="s">
        <v>1193</v>
      </c>
      <c r="B7232" s="7" t="n">
        <v>201</v>
      </c>
    </row>
    <row r="7233" spans="1:5">
      <c r="A7233" s="4" t="s">
        <v>1197</v>
      </c>
      <c r="B7233" s="5" t="n">
        <v>201</v>
      </c>
    </row>
    <row r="7234" spans="1:5">
      <c r="A7234" s="4" t="s">
        <v>1199</v>
      </c>
      <c r="B7234" s="7" t="n">
        <v>201</v>
      </c>
    </row>
    <row r="7235" spans="1:5">
      <c r="A7235" s="4" t="s">
        <v>1204</v>
      </c>
      <c r="B7235" s="4" t="s">
        <v>1981</v>
      </c>
    </row>
    <row r="7236" spans="1:5">
      <c r="A7236" s="4" t="s">
        <v>1996</v>
      </c>
    </row>
    <row r="7237" spans="1:5">
      <c r="A7237" s="3" t="s">
        <v>1192</v>
      </c>
    </row>
    <row r="7238" spans="1:5">
      <c r="A7238" s="4" t="s">
        <v>1193</v>
      </c>
      <c r="B7238" s="7" t="n">
        <v>339</v>
      </c>
    </row>
    <row r="7239" spans="1:5">
      <c r="A7239" s="4" t="s">
        <v>1194</v>
      </c>
      <c r="B7239" s="5" t="n">
        <v>730</v>
      </c>
    </row>
    <row r="7240" spans="1:5">
      <c r="A7240" s="4" t="s">
        <v>1197</v>
      </c>
      <c r="B7240" s="5" t="n">
        <v>339</v>
      </c>
    </row>
    <row r="7241" spans="1:5">
      <c r="A7241" s="4" t="s">
        <v>1198</v>
      </c>
      <c r="B7241" s="5" t="n">
        <v>730</v>
      </c>
    </row>
    <row r="7242" spans="1:5">
      <c r="A7242" s="4" t="s">
        <v>1199</v>
      </c>
      <c r="B7242" s="5" t="n">
        <v>1069</v>
      </c>
    </row>
    <row r="7243" spans="1:5">
      <c r="A7243" s="4" t="s">
        <v>1200</v>
      </c>
      <c r="B7243" s="7" t="n">
        <v>4</v>
      </c>
    </row>
    <row r="7244" spans="1:5">
      <c r="A7244" s="4" t="s">
        <v>1202</v>
      </c>
      <c r="B7244" s="4" t="s">
        <v>1242</v>
      </c>
    </row>
    <row r="7245" spans="1:5">
      <c r="A7245" s="4" t="s">
        <v>1204</v>
      </c>
      <c r="B7245" s="4" t="s">
        <v>1997</v>
      </c>
    </row>
    <row r="7246" spans="1:5">
      <c r="A7246" s="4" t="s">
        <v>1996</v>
      </c>
    </row>
    <row r="7247" spans="1:5">
      <c r="A7247" s="3" t="s">
        <v>1192</v>
      </c>
    </row>
    <row r="7248" spans="1:5">
      <c r="A7248" s="4" t="s">
        <v>1193</v>
      </c>
      <c r="B7248" s="7" t="n">
        <v>463</v>
      </c>
    </row>
    <row r="7249" spans="1:5">
      <c r="A7249" s="4" t="s">
        <v>1194</v>
      </c>
      <c r="B7249" s="5" t="n">
        <v>1440</v>
      </c>
    </row>
    <row r="7250" spans="1:5">
      <c r="A7250" s="4" t="s">
        <v>1197</v>
      </c>
      <c r="B7250" s="5" t="n">
        <v>463</v>
      </c>
    </row>
    <row r="7251" spans="1:5">
      <c r="A7251" s="4" t="s">
        <v>1198</v>
      </c>
      <c r="B7251" s="5" t="n">
        <v>1440</v>
      </c>
    </row>
    <row r="7252" spans="1:5">
      <c r="A7252" s="4" t="s">
        <v>1199</v>
      </c>
      <c r="B7252" s="5" t="n">
        <v>1903</v>
      </c>
    </row>
    <row r="7253" spans="1:5">
      <c r="A7253" s="4" t="s">
        <v>1200</v>
      </c>
      <c r="B7253" s="7" t="n">
        <v>7</v>
      </c>
    </row>
    <row r="7254" spans="1:5">
      <c r="A7254" s="4" t="s">
        <v>1202</v>
      </c>
      <c r="B7254" s="4" t="s">
        <v>1245</v>
      </c>
    </row>
    <row r="7255" spans="1:5">
      <c r="A7255" s="4" t="s">
        <v>1204</v>
      </c>
      <c r="B7255" s="4" t="s">
        <v>1997</v>
      </c>
    </row>
    <row r="7256" spans="1:5">
      <c r="A7256" s="4" t="s">
        <v>2079</v>
      </c>
    </row>
    <row r="7257" spans="1:5">
      <c r="A7257" s="3" t="s">
        <v>1192</v>
      </c>
    </row>
    <row r="7258" spans="1:5">
      <c r="A7258" s="4" t="s">
        <v>1193</v>
      </c>
      <c r="B7258" s="7" t="n">
        <v>494</v>
      </c>
    </row>
    <row r="7259" spans="1:5">
      <c r="A7259" s="4" t="s">
        <v>1194</v>
      </c>
      <c r="B7259" s="5" t="n">
        <v>586</v>
      </c>
    </row>
    <row r="7260" spans="1:5">
      <c r="A7260" s="4" t="s">
        <v>1197</v>
      </c>
      <c r="B7260" s="5" t="n">
        <v>494</v>
      </c>
    </row>
    <row r="7261" spans="1:5">
      <c r="A7261" s="4" t="s">
        <v>1198</v>
      </c>
      <c r="B7261" s="5" t="n">
        <v>586</v>
      </c>
    </row>
    <row r="7262" spans="1:5">
      <c r="A7262" s="4" t="s">
        <v>1199</v>
      </c>
      <c r="B7262" s="5" t="n">
        <v>1080</v>
      </c>
    </row>
    <row r="7263" spans="1:5">
      <c r="A7263" s="4" t="s">
        <v>1200</v>
      </c>
      <c r="B7263" s="7" t="n">
        <v>3</v>
      </c>
    </row>
    <row r="7264" spans="1:5">
      <c r="A7264" s="4" t="s">
        <v>1202</v>
      </c>
      <c r="B7264" s="4" t="s">
        <v>1398</v>
      </c>
    </row>
    <row r="7265" spans="1:5">
      <c r="A7265" s="4" t="s">
        <v>1204</v>
      </c>
      <c r="B7265" s="4" t="s">
        <v>1997</v>
      </c>
    </row>
    <row r="7266" spans="1:5">
      <c r="A7266" s="4" t="s">
        <v>1996</v>
      </c>
    </row>
    <row r="7267" spans="1:5">
      <c r="A7267" s="3" t="s">
        <v>1192</v>
      </c>
    </row>
    <row r="7268" spans="1:5">
      <c r="A7268" s="4" t="s">
        <v>1193</v>
      </c>
      <c r="B7268" s="7" t="n">
        <v>401</v>
      </c>
    </row>
    <row r="7269" spans="1:5">
      <c r="A7269" s="4" t="s">
        <v>1194</v>
      </c>
      <c r="B7269" s="5" t="n">
        <v>453</v>
      </c>
    </row>
    <row r="7270" spans="1:5">
      <c r="A7270" s="4" t="s">
        <v>1197</v>
      </c>
      <c r="B7270" s="5" t="n">
        <v>401</v>
      </c>
    </row>
    <row r="7271" spans="1:5">
      <c r="A7271" s="4" t="s">
        <v>1198</v>
      </c>
      <c r="B7271" s="5" t="n">
        <v>453</v>
      </c>
    </row>
    <row r="7272" spans="1:5">
      <c r="A7272" s="4" t="s">
        <v>1199</v>
      </c>
      <c r="B7272" s="5" t="n">
        <v>854</v>
      </c>
    </row>
    <row r="7273" spans="1:5">
      <c r="A7273" s="4" t="s">
        <v>1200</v>
      </c>
      <c r="B7273" s="7" t="n">
        <v>3</v>
      </c>
    </row>
    <row r="7274" spans="1:5">
      <c r="A7274" s="4" t="s">
        <v>1202</v>
      </c>
      <c r="B7274" s="4" t="s">
        <v>1398</v>
      </c>
    </row>
    <row r="7275" spans="1:5">
      <c r="A7275" s="4" t="s">
        <v>1204</v>
      </c>
      <c r="B7275" s="4" t="s">
        <v>1997</v>
      </c>
    </row>
    <row r="7276" spans="1:5">
      <c r="A7276" s="4" t="s">
        <v>1996</v>
      </c>
    </row>
    <row r="7277" spans="1:5">
      <c r="A7277" s="3" t="s">
        <v>1192</v>
      </c>
    </row>
    <row r="7278" spans="1:5">
      <c r="A7278" s="4" t="s">
        <v>1193</v>
      </c>
      <c r="B7278" s="7" t="n">
        <v>411</v>
      </c>
    </row>
    <row r="7279" spans="1:5">
      <c r="A7279" s="4" t="s">
        <v>1194</v>
      </c>
      <c r="B7279" s="5" t="n">
        <v>411</v>
      </c>
    </row>
    <row r="7280" spans="1:5">
      <c r="A7280" s="4" t="s">
        <v>1197</v>
      </c>
      <c r="B7280" s="5" t="n">
        <v>411</v>
      </c>
    </row>
    <row r="7281" spans="1:5">
      <c r="A7281" s="4" t="s">
        <v>1198</v>
      </c>
      <c r="B7281" s="5" t="n">
        <v>411</v>
      </c>
    </row>
    <row r="7282" spans="1:5">
      <c r="A7282" s="4" t="s">
        <v>1199</v>
      </c>
      <c r="B7282" s="5" t="n">
        <v>822</v>
      </c>
    </row>
    <row r="7283" spans="1:5">
      <c r="A7283" s="4" t="s">
        <v>1200</v>
      </c>
      <c r="B7283" s="7" t="n">
        <v>2</v>
      </c>
    </row>
    <row r="7284" spans="1:5">
      <c r="A7284" s="4" t="s">
        <v>1202</v>
      </c>
      <c r="B7284" s="4" t="s">
        <v>2080</v>
      </c>
    </row>
    <row r="7285" spans="1:5">
      <c r="A7285" s="4" t="s">
        <v>1204</v>
      </c>
      <c r="B7285" s="4" t="s">
        <v>1997</v>
      </c>
    </row>
    <row r="7286" spans="1:5">
      <c r="A7286" s="4" t="s">
        <v>1996</v>
      </c>
    </row>
    <row r="7287" spans="1:5">
      <c r="A7287" s="3" t="s">
        <v>1192</v>
      </c>
    </row>
    <row r="7288" spans="1:5">
      <c r="A7288" s="4" t="s">
        <v>1193</v>
      </c>
      <c r="B7288" s="7" t="n">
        <v>422</v>
      </c>
    </row>
    <row r="7289" spans="1:5">
      <c r="A7289" s="4" t="s">
        <v>1194</v>
      </c>
      <c r="B7289" s="5" t="n">
        <v>576</v>
      </c>
    </row>
    <row r="7290" spans="1:5">
      <c r="A7290" s="4" t="s">
        <v>1197</v>
      </c>
      <c r="B7290" s="5" t="n">
        <v>422</v>
      </c>
    </row>
    <row r="7291" spans="1:5">
      <c r="A7291" s="4" t="s">
        <v>1198</v>
      </c>
      <c r="B7291" s="5" t="n">
        <v>576</v>
      </c>
    </row>
    <row r="7292" spans="1:5">
      <c r="A7292" s="4" t="s">
        <v>1199</v>
      </c>
      <c r="B7292" s="5" t="n">
        <v>998</v>
      </c>
    </row>
    <row r="7293" spans="1:5">
      <c r="A7293" s="4" t="s">
        <v>1200</v>
      </c>
      <c r="B7293" s="7" t="n">
        <v>3</v>
      </c>
    </row>
    <row r="7294" spans="1:5">
      <c r="A7294" s="4" t="s">
        <v>1202</v>
      </c>
      <c r="B7294" s="4" t="s">
        <v>1283</v>
      </c>
    </row>
    <row r="7295" spans="1:5">
      <c r="A7295" s="4" t="s">
        <v>1204</v>
      </c>
      <c r="B7295" s="4" t="s">
        <v>1997</v>
      </c>
    </row>
    <row r="7296" spans="1:5">
      <c r="A7296" s="4" t="s">
        <v>1996</v>
      </c>
    </row>
    <row r="7297" spans="1:5">
      <c r="A7297" s="3" t="s">
        <v>1192</v>
      </c>
    </row>
    <row r="7298" spans="1:5">
      <c r="A7298" s="4" t="s">
        <v>1193</v>
      </c>
      <c r="B7298" s="7" t="n">
        <v>444</v>
      </c>
    </row>
    <row r="7299" spans="1:5">
      <c r="A7299" s="4" t="s">
        <v>1194</v>
      </c>
      <c r="B7299" s="5" t="n">
        <v>566</v>
      </c>
    </row>
    <row r="7300" spans="1:5">
      <c r="A7300" s="4" t="s">
        <v>1197</v>
      </c>
      <c r="B7300" s="5" t="n">
        <v>444</v>
      </c>
    </row>
    <row r="7301" spans="1:5">
      <c r="A7301" s="4" t="s">
        <v>1198</v>
      </c>
      <c r="B7301" s="5" t="n">
        <v>566</v>
      </c>
    </row>
    <row r="7302" spans="1:5">
      <c r="A7302" s="4" t="s">
        <v>1199</v>
      </c>
      <c r="B7302" s="5" t="n">
        <v>1010</v>
      </c>
    </row>
    <row r="7303" spans="1:5">
      <c r="A7303" s="4" t="s">
        <v>1200</v>
      </c>
      <c r="B7303" s="7" t="n">
        <v>3</v>
      </c>
    </row>
    <row r="7304" spans="1:5">
      <c r="A7304" s="4" t="s">
        <v>1202</v>
      </c>
      <c r="B7304" s="4" t="s">
        <v>1754</v>
      </c>
    </row>
    <row r="7305" spans="1:5">
      <c r="A7305" s="4" t="s">
        <v>1204</v>
      </c>
      <c r="B7305" s="4" t="s">
        <v>1997</v>
      </c>
    </row>
    <row r="7306" spans="1:5">
      <c r="A7306" s="4" t="s">
        <v>1996</v>
      </c>
    </row>
    <row r="7307" spans="1:5">
      <c r="A7307" s="3" t="s">
        <v>1192</v>
      </c>
    </row>
    <row r="7308" spans="1:5">
      <c r="A7308" s="4" t="s">
        <v>1193</v>
      </c>
      <c r="B7308" s="7" t="n">
        <v>370</v>
      </c>
    </row>
    <row r="7309" spans="1:5">
      <c r="A7309" s="4" t="s">
        <v>1194</v>
      </c>
      <c r="B7309" s="5" t="n">
        <v>288</v>
      </c>
    </row>
    <row r="7310" spans="1:5">
      <c r="A7310" s="4" t="s">
        <v>1197</v>
      </c>
      <c r="B7310" s="5" t="n">
        <v>370</v>
      </c>
    </row>
    <row r="7311" spans="1:5">
      <c r="A7311" s="4" t="s">
        <v>1198</v>
      </c>
      <c r="B7311" s="5" t="n">
        <v>288</v>
      </c>
    </row>
    <row r="7312" spans="1:5">
      <c r="A7312" s="4" t="s">
        <v>1199</v>
      </c>
      <c r="B7312" s="5" t="n">
        <v>658</v>
      </c>
    </row>
    <row r="7313" spans="1:5">
      <c r="A7313" s="4" t="s">
        <v>1200</v>
      </c>
      <c r="B7313" s="7" t="n">
        <v>2</v>
      </c>
    </row>
    <row r="7314" spans="1:5">
      <c r="A7314" s="4" t="s">
        <v>1202</v>
      </c>
      <c r="B7314" s="4" t="s">
        <v>1223</v>
      </c>
    </row>
    <row r="7315" spans="1:5">
      <c r="A7315" s="4" t="s">
        <v>1204</v>
      </c>
      <c r="B7315" s="4" t="s">
        <v>1997</v>
      </c>
    </row>
    <row r="7316" spans="1:5">
      <c r="A7316" s="4" t="s">
        <v>2081</v>
      </c>
    </row>
    <row r="7317" spans="1:5">
      <c r="A7317" s="3" t="s">
        <v>1192</v>
      </c>
    </row>
    <row r="7318" spans="1:5">
      <c r="A7318" s="4" t="s">
        <v>1193</v>
      </c>
      <c r="B7318" s="7" t="n">
        <v>742</v>
      </c>
    </row>
    <row r="7319" spans="1:5">
      <c r="A7319" s="4" t="s">
        <v>1194</v>
      </c>
      <c r="B7319" s="5" t="n">
        <v>801</v>
      </c>
    </row>
    <row r="7320" spans="1:5">
      <c r="A7320" s="4" t="s">
        <v>1197</v>
      </c>
      <c r="B7320" s="5" t="n">
        <v>742</v>
      </c>
    </row>
    <row r="7321" spans="1:5">
      <c r="A7321" s="4" t="s">
        <v>1198</v>
      </c>
      <c r="B7321" s="5" t="n">
        <v>801</v>
      </c>
    </row>
    <row r="7322" spans="1:5">
      <c r="A7322" s="4" t="s">
        <v>1199</v>
      </c>
      <c r="B7322" s="5" t="n">
        <v>1543</v>
      </c>
    </row>
    <row r="7323" spans="1:5">
      <c r="A7323" s="4" t="s">
        <v>1200</v>
      </c>
      <c r="B7323" s="7" t="n">
        <v>2</v>
      </c>
    </row>
    <row r="7324" spans="1:5">
      <c r="A7324" s="4" t="s">
        <v>1202</v>
      </c>
      <c r="B7324" s="4" t="s">
        <v>1207</v>
      </c>
    </row>
    <row r="7325" spans="1:5">
      <c r="A7325" s="4" t="s">
        <v>1204</v>
      </c>
      <c r="B7325" s="4" t="s">
        <v>1654</v>
      </c>
    </row>
    <row r="7326" spans="1:5">
      <c r="A7326" s="4" t="s">
        <v>2082</v>
      </c>
    </row>
    <row r="7327" spans="1:5">
      <c r="A7327" s="3" t="s">
        <v>1192</v>
      </c>
    </row>
    <row r="7328" spans="1:5">
      <c r="A7328" s="4" t="s">
        <v>1193</v>
      </c>
      <c r="B7328" s="7" t="n">
        <v>1519</v>
      </c>
    </row>
    <row r="7329" spans="1:5">
      <c r="A7329" s="4" t="s">
        <v>1194</v>
      </c>
      <c r="B7329" s="5" t="n">
        <v>6294</v>
      </c>
    </row>
    <row r="7330" spans="1:5">
      <c r="A7330" s="4" t="s">
        <v>1195</v>
      </c>
      <c r="B7330" s="5" t="n">
        <v>117</v>
      </c>
    </row>
    <row r="7331" spans="1:5">
      <c r="A7331" s="4" t="s">
        <v>1197</v>
      </c>
      <c r="B7331" s="5" t="n">
        <v>1636</v>
      </c>
    </row>
    <row r="7332" spans="1:5">
      <c r="A7332" s="4" t="s">
        <v>1198</v>
      </c>
      <c r="B7332" s="5" t="n">
        <v>6294</v>
      </c>
    </row>
    <row r="7333" spans="1:5">
      <c r="A7333" s="4" t="s">
        <v>1199</v>
      </c>
      <c r="B7333" s="5" t="n">
        <v>7930</v>
      </c>
    </row>
    <row r="7334" spans="1:5">
      <c r="A7334" s="4" t="s">
        <v>1200</v>
      </c>
      <c r="B7334" s="7" t="n">
        <v>629</v>
      </c>
    </row>
    <row r="7335" spans="1:5">
      <c r="A7335" s="4" t="s">
        <v>1202</v>
      </c>
      <c r="B7335" s="4" t="s">
        <v>1348</v>
      </c>
    </row>
    <row r="7336" spans="1:5">
      <c r="A7336" s="4" t="s">
        <v>1204</v>
      </c>
      <c r="B7336" s="4" t="s">
        <v>2083</v>
      </c>
    </row>
    <row r="7337" spans="1:5">
      <c r="A7337" s="4" t="s">
        <v>2084</v>
      </c>
    </row>
    <row r="7338" spans="1:5">
      <c r="A7338" s="3" t="s">
        <v>1192</v>
      </c>
    </row>
    <row r="7339" spans="1:5">
      <c r="A7339" s="4" t="s">
        <v>1193</v>
      </c>
      <c r="B7339" s="7" t="n">
        <v>1465</v>
      </c>
    </row>
    <row r="7340" spans="1:5">
      <c r="A7340" s="4" t="s">
        <v>1194</v>
      </c>
      <c r="B7340" s="5" t="n">
        <v>7081</v>
      </c>
    </row>
    <row r="7341" spans="1:5">
      <c r="A7341" s="4" t="s">
        <v>1197</v>
      </c>
      <c r="B7341" s="5" t="n">
        <v>1465</v>
      </c>
    </row>
    <row r="7342" spans="1:5">
      <c r="A7342" s="4" t="s">
        <v>1198</v>
      </c>
      <c r="B7342" s="5" t="n">
        <v>7081</v>
      </c>
    </row>
    <row r="7343" spans="1:5">
      <c r="A7343" s="4" t="s">
        <v>1199</v>
      </c>
      <c r="B7343" s="5" t="n">
        <v>8546</v>
      </c>
    </row>
    <row r="7344" spans="1:5">
      <c r="A7344" s="4" t="s">
        <v>1200</v>
      </c>
      <c r="B7344" s="7" t="n">
        <v>546</v>
      </c>
    </row>
    <row r="7345" spans="1:5">
      <c r="A7345" s="4" t="s">
        <v>1202</v>
      </c>
      <c r="B7345" s="4" t="s">
        <v>1353</v>
      </c>
    </row>
    <row r="7346" spans="1:5">
      <c r="A7346" s="4" t="s">
        <v>1204</v>
      </c>
      <c r="B7346" s="4" t="s">
        <v>2085</v>
      </c>
    </row>
    <row r="7347" spans="1:5">
      <c r="A7347" s="4" t="s">
        <v>2086</v>
      </c>
    </row>
    <row r="7348" spans="1:5">
      <c r="A7348" s="3" t="s">
        <v>1192</v>
      </c>
    </row>
    <row r="7349" spans="1:5">
      <c r="A7349" s="4" t="s">
        <v>1193</v>
      </c>
      <c r="B7349" s="7" t="n">
        <v>3159</v>
      </c>
    </row>
    <row r="7350" spans="1:5">
      <c r="A7350" s="4" t="s">
        <v>1194</v>
      </c>
      <c r="B7350" s="5" t="n">
        <v>3755</v>
      </c>
    </row>
    <row r="7351" spans="1:5">
      <c r="A7351" s="4" t="s">
        <v>1195</v>
      </c>
      <c r="B7351" s="5" t="n">
        <v>116</v>
      </c>
    </row>
    <row r="7352" spans="1:5">
      <c r="A7352" s="4" t="s">
        <v>1197</v>
      </c>
      <c r="B7352" s="5" t="n">
        <v>3275</v>
      </c>
    </row>
    <row r="7353" spans="1:5">
      <c r="A7353" s="4" t="s">
        <v>1198</v>
      </c>
      <c r="B7353" s="5" t="n">
        <v>3755</v>
      </c>
    </row>
    <row r="7354" spans="1:5">
      <c r="A7354" s="4" t="s">
        <v>1199</v>
      </c>
      <c r="B7354" s="5" t="n">
        <v>7030</v>
      </c>
    </row>
    <row r="7355" spans="1:5">
      <c r="A7355" s="4" t="s">
        <v>1200</v>
      </c>
      <c r="B7355" s="7" t="n">
        <v>362</v>
      </c>
    </row>
    <row r="7356" spans="1:5">
      <c r="A7356" s="4" t="s">
        <v>1202</v>
      </c>
      <c r="B7356" s="4" t="s">
        <v>1539</v>
      </c>
    </row>
    <row r="7357" spans="1:5">
      <c r="A7357" s="4" t="s">
        <v>1204</v>
      </c>
      <c r="B7357" s="4" t="s">
        <v>2087</v>
      </c>
    </row>
    <row r="7358" spans="1:5">
      <c r="A7358" s="4" t="s">
        <v>2088</v>
      </c>
    </row>
    <row r="7359" spans="1:5">
      <c r="A7359" s="3" t="s">
        <v>1192</v>
      </c>
    </row>
    <row r="7360" spans="1:5">
      <c r="A7360" s="4" t="s">
        <v>1193</v>
      </c>
      <c r="B7360" s="7" t="n">
        <v>2126</v>
      </c>
    </row>
    <row r="7361" spans="1:5">
      <c r="A7361" s="4" t="s">
        <v>1194</v>
      </c>
      <c r="B7361" s="5" t="n">
        <v>10097</v>
      </c>
    </row>
    <row r="7362" spans="1:5">
      <c r="A7362" s="4" t="s">
        <v>1197</v>
      </c>
      <c r="B7362" s="5" t="n">
        <v>2126</v>
      </c>
    </row>
    <row r="7363" spans="1:5">
      <c r="A7363" s="4" t="s">
        <v>1198</v>
      </c>
      <c r="B7363" s="5" t="n">
        <v>10097</v>
      </c>
    </row>
    <row r="7364" spans="1:5">
      <c r="A7364" s="4" t="s">
        <v>1199</v>
      </c>
      <c r="B7364" s="5" t="n">
        <v>12223</v>
      </c>
    </row>
    <row r="7365" spans="1:5">
      <c r="A7365" s="4" t="s">
        <v>1200</v>
      </c>
      <c r="B7365" s="7" t="n">
        <v>596</v>
      </c>
    </row>
    <row r="7366" spans="1:5">
      <c r="A7366" s="4" t="s">
        <v>1202</v>
      </c>
      <c r="B7366" s="4" t="s">
        <v>1553</v>
      </c>
    </row>
    <row r="7367" spans="1:5">
      <c r="A7367" s="4" t="s">
        <v>1204</v>
      </c>
      <c r="B7367" s="4" t="s">
        <v>1599</v>
      </c>
    </row>
    <row r="7368" spans="1:5">
      <c r="A7368" s="4" t="s">
        <v>2089</v>
      </c>
    </row>
    <row r="7369" spans="1:5">
      <c r="A7369" s="3" t="s">
        <v>1192</v>
      </c>
    </row>
    <row r="7370" spans="1:5">
      <c r="A7370" s="4" t="s">
        <v>1193</v>
      </c>
      <c r="B7370" s="7" t="n">
        <v>1826</v>
      </c>
    </row>
    <row r="7371" spans="1:5">
      <c r="A7371" s="4" t="s">
        <v>1194</v>
      </c>
      <c r="B7371" s="5" t="n">
        <v>2798</v>
      </c>
    </row>
    <row r="7372" spans="1:5">
      <c r="A7372" s="4" t="s">
        <v>1197</v>
      </c>
      <c r="B7372" s="5" t="n">
        <v>1826</v>
      </c>
    </row>
    <row r="7373" spans="1:5">
      <c r="A7373" s="4" t="s">
        <v>1198</v>
      </c>
      <c r="B7373" s="5" t="n">
        <v>2798</v>
      </c>
    </row>
    <row r="7374" spans="1:5">
      <c r="A7374" s="4" t="s">
        <v>1199</v>
      </c>
      <c r="B7374" s="5" t="n">
        <v>4624</v>
      </c>
    </row>
    <row r="7375" spans="1:5">
      <c r="A7375" s="4" t="s">
        <v>1200</v>
      </c>
      <c r="B7375" s="7" t="n">
        <v>174</v>
      </c>
    </row>
    <row r="7376" spans="1:5">
      <c r="A7376" s="4" t="s">
        <v>1202</v>
      </c>
      <c r="B7376" s="4" t="s">
        <v>1365</v>
      </c>
    </row>
    <row r="7377" spans="1:5">
      <c r="A7377" s="4" t="s">
        <v>1204</v>
      </c>
      <c r="B7377" s="4" t="s">
        <v>2090</v>
      </c>
    </row>
    <row r="7378" spans="1:5">
      <c r="A7378" s="4" t="s">
        <v>2091</v>
      </c>
    </row>
    <row r="7379" spans="1:5">
      <c r="A7379" s="3" t="s">
        <v>1192</v>
      </c>
    </row>
    <row r="7380" spans="1:5">
      <c r="A7380" s="4" t="s">
        <v>1193</v>
      </c>
      <c r="B7380" s="7" t="n">
        <v>1491</v>
      </c>
    </row>
    <row r="7381" spans="1:5">
      <c r="A7381" s="4" t="s">
        <v>1194</v>
      </c>
      <c r="B7381" s="5" t="n">
        <v>4350</v>
      </c>
    </row>
    <row r="7382" spans="1:5">
      <c r="A7382" s="4" t="s">
        <v>1197</v>
      </c>
      <c r="B7382" s="5" t="n">
        <v>1491</v>
      </c>
    </row>
    <row r="7383" spans="1:5">
      <c r="A7383" s="4" t="s">
        <v>1198</v>
      </c>
      <c r="B7383" s="5" t="n">
        <v>4350</v>
      </c>
    </row>
    <row r="7384" spans="1:5">
      <c r="A7384" s="4" t="s">
        <v>1199</v>
      </c>
      <c r="B7384" s="5" t="n">
        <v>5841</v>
      </c>
    </row>
    <row r="7385" spans="1:5">
      <c r="A7385" s="4" t="s">
        <v>1200</v>
      </c>
      <c r="B7385" s="7" t="n">
        <v>253</v>
      </c>
    </row>
    <row r="7386" spans="1:5">
      <c r="A7386" s="4" t="s">
        <v>1202</v>
      </c>
      <c r="B7386" s="4" t="s">
        <v>1416</v>
      </c>
    </row>
    <row r="7387" spans="1:5">
      <c r="A7387" s="4" t="s">
        <v>1204</v>
      </c>
      <c r="B7387" s="4" t="s">
        <v>2092</v>
      </c>
    </row>
    <row r="7388" spans="1:5">
      <c r="A7388" s="4" t="s">
        <v>2093</v>
      </c>
    </row>
    <row r="7389" spans="1:5">
      <c r="A7389" s="3" t="s">
        <v>1192</v>
      </c>
    </row>
    <row r="7390" spans="1:5">
      <c r="A7390" s="4" t="s">
        <v>1193</v>
      </c>
      <c r="B7390" s="7" t="n">
        <v>1302</v>
      </c>
    </row>
    <row r="7391" spans="1:5">
      <c r="A7391" s="4" t="s">
        <v>1194</v>
      </c>
      <c r="B7391" s="5" t="n">
        <v>2136</v>
      </c>
    </row>
    <row r="7392" spans="1:5">
      <c r="A7392" s="4" t="s">
        <v>1197</v>
      </c>
      <c r="B7392" s="5" t="n">
        <v>1302</v>
      </c>
    </row>
    <row r="7393" spans="1:5">
      <c r="A7393" s="4" t="s">
        <v>1198</v>
      </c>
      <c r="B7393" s="5" t="n">
        <v>2136</v>
      </c>
    </row>
    <row r="7394" spans="1:5">
      <c r="A7394" s="4" t="s">
        <v>1199</v>
      </c>
      <c r="B7394" s="5" t="n">
        <v>3438</v>
      </c>
    </row>
    <row r="7395" spans="1:5">
      <c r="A7395" s="4" t="s">
        <v>1200</v>
      </c>
      <c r="B7395" s="7" t="n">
        <v>211</v>
      </c>
    </row>
    <row r="7396" spans="1:5">
      <c r="A7396" s="4" t="s">
        <v>1202</v>
      </c>
      <c r="B7396" s="4" t="s">
        <v>1352</v>
      </c>
    </row>
    <row r="7397" spans="1:5">
      <c r="A7397" s="4" t="s">
        <v>1204</v>
      </c>
      <c r="B7397" s="4" t="s">
        <v>2094</v>
      </c>
    </row>
    <row r="7398" spans="1:5">
      <c r="A7398" s="4" t="s">
        <v>2095</v>
      </c>
    </row>
    <row r="7399" spans="1:5">
      <c r="A7399" s="3" t="s">
        <v>1192</v>
      </c>
    </row>
    <row r="7400" spans="1:5">
      <c r="A7400" s="4" t="s">
        <v>1193</v>
      </c>
      <c r="B7400" s="7" t="n">
        <v>828</v>
      </c>
    </row>
    <row r="7401" spans="1:5">
      <c r="A7401" s="4" t="s">
        <v>1194</v>
      </c>
      <c r="B7401" s="5" t="n">
        <v>2029</v>
      </c>
    </row>
    <row r="7402" spans="1:5">
      <c r="A7402" s="4" t="s">
        <v>1197</v>
      </c>
      <c r="B7402" s="5" t="n">
        <v>828</v>
      </c>
    </row>
    <row r="7403" spans="1:5">
      <c r="A7403" s="4" t="s">
        <v>1198</v>
      </c>
      <c r="B7403" s="5" t="n">
        <v>2029</v>
      </c>
    </row>
    <row r="7404" spans="1:5">
      <c r="A7404" s="4" t="s">
        <v>1199</v>
      </c>
      <c r="B7404" s="5" t="n">
        <v>2857</v>
      </c>
    </row>
    <row r="7405" spans="1:5">
      <c r="A7405" s="4" t="s">
        <v>1200</v>
      </c>
      <c r="B7405" s="7" t="n">
        <v>107</v>
      </c>
    </row>
    <row r="7406" spans="1:5">
      <c r="A7406" s="4" t="s">
        <v>1202</v>
      </c>
      <c r="B7406" s="4" t="s">
        <v>1404</v>
      </c>
    </row>
    <row r="7407" spans="1:5">
      <c r="A7407" s="4" t="s">
        <v>1204</v>
      </c>
      <c r="B7407" s="4" t="s">
        <v>2096</v>
      </c>
    </row>
    <row r="7408" spans="1:5">
      <c r="A7408" s="4" t="s">
        <v>2097</v>
      </c>
    </row>
    <row r="7409" spans="1:5">
      <c r="A7409" s="3" t="s">
        <v>1192</v>
      </c>
    </row>
    <row r="7410" spans="1:5">
      <c r="A7410" s="4" t="s">
        <v>1193</v>
      </c>
      <c r="B7410" s="7" t="n">
        <v>1136</v>
      </c>
    </row>
    <row r="7411" spans="1:5">
      <c r="A7411" s="4" t="s">
        <v>1194</v>
      </c>
      <c r="B7411" s="5" t="n">
        <v>4332</v>
      </c>
    </row>
    <row r="7412" spans="1:5">
      <c r="A7412" s="4" t="s">
        <v>1197</v>
      </c>
      <c r="B7412" s="5" t="n">
        <v>1136</v>
      </c>
    </row>
    <row r="7413" spans="1:5">
      <c r="A7413" s="4" t="s">
        <v>1198</v>
      </c>
      <c r="B7413" s="5" t="n">
        <v>4332</v>
      </c>
    </row>
    <row r="7414" spans="1:5">
      <c r="A7414" s="4" t="s">
        <v>1199</v>
      </c>
      <c r="B7414" s="5" t="n">
        <v>5468</v>
      </c>
    </row>
    <row r="7415" spans="1:5">
      <c r="A7415" s="4" t="s">
        <v>1200</v>
      </c>
      <c r="B7415" s="7" t="n">
        <v>410</v>
      </c>
    </row>
    <row r="7416" spans="1:5">
      <c r="A7416" s="4" t="s">
        <v>1202</v>
      </c>
      <c r="B7416" s="4" t="s">
        <v>1416</v>
      </c>
    </row>
    <row r="7417" spans="1:5">
      <c r="A7417" s="4" t="s">
        <v>1204</v>
      </c>
      <c r="B7417" s="4" t="s">
        <v>2098</v>
      </c>
    </row>
    <row r="7418" spans="1:5">
      <c r="A7418" s="4" t="s">
        <v>2099</v>
      </c>
    </row>
    <row r="7419" spans="1:5">
      <c r="A7419" s="3" t="s">
        <v>1192</v>
      </c>
    </row>
    <row r="7420" spans="1:5">
      <c r="A7420" s="4" t="s">
        <v>1193</v>
      </c>
      <c r="B7420" s="7" t="n">
        <v>824</v>
      </c>
    </row>
    <row r="7421" spans="1:5">
      <c r="A7421" s="4" t="s">
        <v>1194</v>
      </c>
      <c r="B7421" s="5" t="n">
        <v>3759</v>
      </c>
    </row>
    <row r="7422" spans="1:5">
      <c r="A7422" s="4" t="s">
        <v>1197</v>
      </c>
      <c r="B7422" s="5" t="n">
        <v>824</v>
      </c>
    </row>
    <row r="7423" spans="1:5">
      <c r="A7423" s="4" t="s">
        <v>1198</v>
      </c>
      <c r="B7423" s="5" t="n">
        <v>3759</v>
      </c>
    </row>
    <row r="7424" spans="1:5">
      <c r="A7424" s="4" t="s">
        <v>1199</v>
      </c>
      <c r="B7424" s="5" t="n">
        <v>4583</v>
      </c>
    </row>
    <row r="7425" spans="1:5">
      <c r="A7425" s="4" t="s">
        <v>1200</v>
      </c>
      <c r="B7425" s="7" t="n">
        <v>368</v>
      </c>
    </row>
    <row r="7426" spans="1:5">
      <c r="A7426" s="4" t="s">
        <v>1202</v>
      </c>
      <c r="B7426" s="4" t="s">
        <v>2100</v>
      </c>
    </row>
    <row r="7427" spans="1:5">
      <c r="A7427" s="4" t="s">
        <v>1204</v>
      </c>
      <c r="B7427" s="4" t="s">
        <v>2098</v>
      </c>
    </row>
    <row r="7428" spans="1:5">
      <c r="A7428" s="4" t="s">
        <v>2101</v>
      </c>
    </row>
    <row r="7429" spans="1:5">
      <c r="A7429" s="3" t="s">
        <v>1192</v>
      </c>
    </row>
    <row r="7430" spans="1:5">
      <c r="A7430" s="4" t="s">
        <v>1193</v>
      </c>
      <c r="B7430" s="7" t="n">
        <v>685</v>
      </c>
    </row>
    <row r="7431" spans="1:5">
      <c r="A7431" s="4" t="s">
        <v>1194</v>
      </c>
      <c r="B7431" s="5" t="n">
        <v>3361</v>
      </c>
    </row>
    <row r="7432" spans="1:5">
      <c r="A7432" s="4" t="s">
        <v>1197</v>
      </c>
      <c r="B7432" s="5" t="n">
        <v>685</v>
      </c>
    </row>
    <row r="7433" spans="1:5">
      <c r="A7433" s="4" t="s">
        <v>1198</v>
      </c>
      <c r="B7433" s="5" t="n">
        <v>3361</v>
      </c>
    </row>
    <row r="7434" spans="1:5">
      <c r="A7434" s="4" t="s">
        <v>1199</v>
      </c>
      <c r="B7434" s="5" t="n">
        <v>4046</v>
      </c>
    </row>
    <row r="7435" spans="1:5">
      <c r="A7435" s="4" t="s">
        <v>1200</v>
      </c>
      <c r="B7435" s="7" t="n">
        <v>216</v>
      </c>
    </row>
    <row r="7436" spans="1:5">
      <c r="A7436" s="4" t="s">
        <v>1202</v>
      </c>
      <c r="B7436" s="4" t="s">
        <v>1223</v>
      </c>
    </row>
    <row r="7437" spans="1:5">
      <c r="A7437" s="4" t="s">
        <v>1204</v>
      </c>
      <c r="B7437" s="4" t="s">
        <v>1779</v>
      </c>
    </row>
    <row r="7438" spans="1:5">
      <c r="A7438" s="4" t="s">
        <v>2102</v>
      </c>
    </row>
    <row r="7439" spans="1:5">
      <c r="A7439" s="3" t="s">
        <v>1192</v>
      </c>
    </row>
    <row r="7440" spans="1:5">
      <c r="A7440" s="4" t="s">
        <v>1193</v>
      </c>
      <c r="B7440" s="7" t="n">
        <v>703</v>
      </c>
    </row>
    <row r="7441" spans="1:5">
      <c r="A7441" s="4" t="s">
        <v>1194</v>
      </c>
      <c r="B7441" s="5" t="n">
        <v>1504</v>
      </c>
    </row>
    <row r="7442" spans="1:5">
      <c r="A7442" s="4" t="s">
        <v>1197</v>
      </c>
      <c r="B7442" s="5" t="n">
        <v>703</v>
      </c>
    </row>
    <row r="7443" spans="1:5">
      <c r="A7443" s="4" t="s">
        <v>1198</v>
      </c>
      <c r="B7443" s="5" t="n">
        <v>1504</v>
      </c>
    </row>
    <row r="7444" spans="1:5">
      <c r="A7444" s="4" t="s">
        <v>1199</v>
      </c>
      <c r="B7444" s="5" t="n">
        <v>2207</v>
      </c>
    </row>
    <row r="7445" spans="1:5">
      <c r="A7445" s="4" t="s">
        <v>1200</v>
      </c>
      <c r="B7445" s="7" t="n">
        <v>13</v>
      </c>
    </row>
    <row r="7446" spans="1:5">
      <c r="A7446" s="4" t="s">
        <v>1202</v>
      </c>
      <c r="B7446" s="4" t="s">
        <v>1387</v>
      </c>
    </row>
    <row r="7447" spans="1:5">
      <c r="A7447" s="4" t="s">
        <v>1204</v>
      </c>
      <c r="B7447" s="4" t="s">
        <v>2103</v>
      </c>
    </row>
    <row r="7448" spans="1:5">
      <c r="A7448" s="4" t="s">
        <v>2104</v>
      </c>
    </row>
    <row r="7449" spans="1:5">
      <c r="A7449" s="3" t="s">
        <v>1192</v>
      </c>
    </row>
    <row r="7450" spans="1:5">
      <c r="A7450" s="4" t="s">
        <v>1193</v>
      </c>
      <c r="B7450" s="7" t="n">
        <v>1974</v>
      </c>
    </row>
    <row r="7451" spans="1:5">
      <c r="A7451" s="4" t="s">
        <v>1194</v>
      </c>
      <c r="B7451" s="5" t="n">
        <v>2882</v>
      </c>
    </row>
    <row r="7452" spans="1:5">
      <c r="A7452" s="4" t="s">
        <v>1197</v>
      </c>
      <c r="B7452" s="5" t="n">
        <v>1974</v>
      </c>
    </row>
    <row r="7453" spans="1:5">
      <c r="A7453" s="4" t="s">
        <v>1198</v>
      </c>
      <c r="B7453" s="5" t="n">
        <v>2882</v>
      </c>
    </row>
    <row r="7454" spans="1:5">
      <c r="A7454" s="4" t="s">
        <v>1199</v>
      </c>
      <c r="B7454" s="5" t="n">
        <v>4856</v>
      </c>
    </row>
    <row r="7455" spans="1:5">
      <c r="A7455" s="4" t="s">
        <v>1200</v>
      </c>
      <c r="B7455" s="7" t="n">
        <v>284</v>
      </c>
    </row>
    <row r="7456" spans="1:5">
      <c r="A7456" s="4" t="s">
        <v>1202</v>
      </c>
      <c r="B7456" s="4" t="s">
        <v>1353</v>
      </c>
    </row>
    <row r="7457" spans="1:5">
      <c r="A7457" s="4" t="s">
        <v>1204</v>
      </c>
      <c r="B7457" s="4" t="s">
        <v>2094</v>
      </c>
    </row>
    <row r="7458" spans="1:5">
      <c r="A7458" s="4" t="s">
        <v>2105</v>
      </c>
    </row>
    <row r="7459" spans="1:5">
      <c r="A7459" s="3" t="s">
        <v>1192</v>
      </c>
    </row>
    <row r="7460" spans="1:5">
      <c r="A7460" s="4" t="s">
        <v>1193</v>
      </c>
      <c r="B7460" s="7" t="n">
        <v>1376</v>
      </c>
    </row>
    <row r="7461" spans="1:5">
      <c r="A7461" s="4" t="s">
        <v>1194</v>
      </c>
      <c r="B7461" s="5" t="n">
        <v>2947</v>
      </c>
    </row>
    <row r="7462" spans="1:5">
      <c r="A7462" s="4" t="s">
        <v>1197</v>
      </c>
      <c r="B7462" s="5" t="n">
        <v>1376</v>
      </c>
    </row>
    <row r="7463" spans="1:5">
      <c r="A7463" s="4" t="s">
        <v>1198</v>
      </c>
      <c r="B7463" s="5" t="n">
        <v>2947</v>
      </c>
    </row>
    <row r="7464" spans="1:5">
      <c r="A7464" s="4" t="s">
        <v>1199</v>
      </c>
      <c r="B7464" s="5" t="n">
        <v>4323</v>
      </c>
    </row>
    <row r="7465" spans="1:5">
      <c r="A7465" s="4" t="s">
        <v>1200</v>
      </c>
      <c r="B7465" s="7" t="n">
        <v>290</v>
      </c>
    </row>
    <row r="7466" spans="1:5">
      <c r="A7466" s="4" t="s">
        <v>1202</v>
      </c>
      <c r="B7466" s="4" t="s">
        <v>1365</v>
      </c>
    </row>
    <row r="7467" spans="1:5">
      <c r="A7467" s="4" t="s">
        <v>1204</v>
      </c>
      <c r="B7467" s="4" t="s">
        <v>2094</v>
      </c>
    </row>
    <row r="7468" spans="1:5">
      <c r="A7468" s="4" t="s">
        <v>2106</v>
      </c>
    </row>
    <row r="7469" spans="1:5">
      <c r="A7469" s="3" t="s">
        <v>1192</v>
      </c>
    </row>
    <row r="7470" spans="1:5">
      <c r="A7470" s="4" t="s">
        <v>1193</v>
      </c>
      <c r="B7470" s="7" t="n">
        <v>1048</v>
      </c>
    </row>
    <row r="7471" spans="1:5">
      <c r="A7471" s="4" t="s">
        <v>1194</v>
      </c>
      <c r="B7471" s="5" t="n">
        <v>2190</v>
      </c>
    </row>
    <row r="7472" spans="1:5">
      <c r="A7472" s="4" t="s">
        <v>1197</v>
      </c>
      <c r="B7472" s="5" t="n">
        <v>1048</v>
      </c>
    </row>
    <row r="7473" spans="1:5">
      <c r="A7473" s="4" t="s">
        <v>1198</v>
      </c>
      <c r="B7473" s="5" t="n">
        <v>2190</v>
      </c>
    </row>
    <row r="7474" spans="1:5">
      <c r="A7474" s="4" t="s">
        <v>1199</v>
      </c>
      <c r="B7474" s="5" t="n">
        <v>3238</v>
      </c>
    </row>
    <row r="7475" spans="1:5">
      <c r="A7475" s="4" t="s">
        <v>1200</v>
      </c>
      <c r="B7475" s="7" t="n">
        <v>210</v>
      </c>
    </row>
    <row r="7476" spans="1:5">
      <c r="A7476" s="4" t="s">
        <v>1202</v>
      </c>
      <c r="B7476" s="4" t="s">
        <v>1445</v>
      </c>
    </row>
    <row r="7477" spans="1:5">
      <c r="A7477" s="4" t="s">
        <v>1204</v>
      </c>
      <c r="B7477" s="4" t="s">
        <v>2107</v>
      </c>
    </row>
    <row r="7478" spans="1:5">
      <c r="A7478" s="4" t="s">
        <v>2108</v>
      </c>
    </row>
    <row r="7479" spans="1:5">
      <c r="A7479" s="3" t="s">
        <v>1192</v>
      </c>
    </row>
    <row r="7480" spans="1:5">
      <c r="A7480" s="4" t="s">
        <v>1193</v>
      </c>
      <c r="B7480" s="7" t="n">
        <v>1346</v>
      </c>
    </row>
    <row r="7481" spans="1:5">
      <c r="A7481" s="4" t="s">
        <v>1194</v>
      </c>
      <c r="B7481" s="5" t="n">
        <v>2615</v>
      </c>
    </row>
    <row r="7482" spans="1:5">
      <c r="A7482" s="4" t="s">
        <v>1197</v>
      </c>
      <c r="B7482" s="5" t="n">
        <v>1346</v>
      </c>
    </row>
    <row r="7483" spans="1:5">
      <c r="A7483" s="4" t="s">
        <v>1198</v>
      </c>
      <c r="B7483" s="5" t="n">
        <v>2615</v>
      </c>
    </row>
    <row r="7484" spans="1:5">
      <c r="A7484" s="4" t="s">
        <v>1199</v>
      </c>
      <c r="B7484" s="5" t="n">
        <v>3961</v>
      </c>
    </row>
    <row r="7485" spans="1:5">
      <c r="A7485" s="4" t="s">
        <v>1200</v>
      </c>
      <c r="B7485" s="7" t="n">
        <v>258</v>
      </c>
    </row>
    <row r="7486" spans="1:5">
      <c r="A7486" s="4" t="s">
        <v>1202</v>
      </c>
      <c r="B7486" s="4" t="s">
        <v>1353</v>
      </c>
    </row>
    <row r="7487" spans="1:5">
      <c r="A7487" s="4" t="s">
        <v>1204</v>
      </c>
      <c r="B7487" s="4" t="s">
        <v>2094</v>
      </c>
    </row>
    <row r="7488" spans="1:5">
      <c r="A7488" s="4" t="s">
        <v>2109</v>
      </c>
    </row>
    <row r="7489" spans="1:5">
      <c r="A7489" s="3" t="s">
        <v>1192</v>
      </c>
    </row>
    <row r="7490" spans="1:5">
      <c r="A7490" s="4" t="s">
        <v>1193</v>
      </c>
      <c r="B7490" s="7" t="n">
        <v>793</v>
      </c>
    </row>
    <row r="7491" spans="1:5">
      <c r="A7491" s="4" t="s">
        <v>1194</v>
      </c>
      <c r="B7491" s="5" t="n">
        <v>4031</v>
      </c>
    </row>
    <row r="7492" spans="1:5">
      <c r="A7492" s="4" t="s">
        <v>1197</v>
      </c>
      <c r="B7492" s="5" t="n">
        <v>793</v>
      </c>
    </row>
    <row r="7493" spans="1:5">
      <c r="A7493" s="4" t="s">
        <v>1198</v>
      </c>
      <c r="B7493" s="5" t="n">
        <v>4031</v>
      </c>
    </row>
    <row r="7494" spans="1:5">
      <c r="A7494" s="4" t="s">
        <v>1199</v>
      </c>
      <c r="B7494" s="5" t="n">
        <v>4824</v>
      </c>
    </row>
    <row r="7495" spans="1:5">
      <c r="A7495" s="4" t="s">
        <v>1200</v>
      </c>
      <c r="B7495" s="7" t="n">
        <v>266</v>
      </c>
    </row>
    <row r="7496" spans="1:5">
      <c r="A7496" s="4" t="s">
        <v>1202</v>
      </c>
      <c r="B7496" s="4" t="s">
        <v>1387</v>
      </c>
    </row>
    <row r="7497" spans="1:5">
      <c r="A7497" s="4" t="s">
        <v>1204</v>
      </c>
      <c r="B7497" s="4" t="s">
        <v>2110</v>
      </c>
    </row>
    <row r="7498" spans="1:5">
      <c r="A7498" s="4" t="s">
        <v>2111</v>
      </c>
    </row>
    <row r="7499" spans="1:5">
      <c r="A7499" s="3" t="s">
        <v>1192</v>
      </c>
    </row>
    <row r="7500" spans="1:5">
      <c r="A7500" s="4" t="s">
        <v>1193</v>
      </c>
      <c r="B7500" s="7" t="n">
        <v>463</v>
      </c>
    </row>
    <row r="7501" spans="1:5">
      <c r="A7501" s="4" t="s">
        <v>1194</v>
      </c>
      <c r="B7501" s="5" t="n">
        <v>2637</v>
      </c>
    </row>
    <row r="7502" spans="1:5">
      <c r="A7502" s="4" t="s">
        <v>1197</v>
      </c>
      <c r="B7502" s="5" t="n">
        <v>463</v>
      </c>
    </row>
    <row r="7503" spans="1:5">
      <c r="A7503" s="4" t="s">
        <v>1198</v>
      </c>
      <c r="B7503" s="5" t="n">
        <v>2637</v>
      </c>
    </row>
    <row r="7504" spans="1:5">
      <c r="A7504" s="4" t="s">
        <v>1199</v>
      </c>
      <c r="B7504" s="5" t="n">
        <v>3100</v>
      </c>
    </row>
    <row r="7505" spans="1:5">
      <c r="A7505" s="4" t="s">
        <v>1200</v>
      </c>
      <c r="B7505" s="7" t="n">
        <v>213</v>
      </c>
    </row>
    <row r="7506" spans="1:5">
      <c r="A7506" s="4" t="s">
        <v>1202</v>
      </c>
      <c r="B7506" s="4" t="s">
        <v>1445</v>
      </c>
    </row>
    <row r="7507" spans="1:5">
      <c r="A7507" s="4" t="s">
        <v>1204</v>
      </c>
      <c r="B7507" s="4" t="s">
        <v>2112</v>
      </c>
    </row>
    <row r="7508" spans="1:5">
      <c r="A7508" s="4" t="s">
        <v>2113</v>
      </c>
    </row>
    <row r="7509" spans="1:5">
      <c r="A7509" s="3" t="s">
        <v>1192</v>
      </c>
    </row>
    <row r="7510" spans="1:5">
      <c r="A7510" s="4" t="s">
        <v>1193</v>
      </c>
      <c r="B7510" s="7" t="n">
        <v>836</v>
      </c>
    </row>
    <row r="7511" spans="1:5">
      <c r="A7511" s="4" t="s">
        <v>1194</v>
      </c>
      <c r="B7511" s="5" t="n">
        <v>2812</v>
      </c>
    </row>
    <row r="7512" spans="1:5">
      <c r="A7512" s="4" t="s">
        <v>1197</v>
      </c>
      <c r="B7512" s="5" t="n">
        <v>836</v>
      </c>
    </row>
    <row r="7513" spans="1:5">
      <c r="A7513" s="4" t="s">
        <v>1198</v>
      </c>
      <c r="B7513" s="5" t="n">
        <v>2812</v>
      </c>
    </row>
    <row r="7514" spans="1:5">
      <c r="A7514" s="4" t="s">
        <v>1199</v>
      </c>
      <c r="B7514" s="5" t="n">
        <v>3648</v>
      </c>
    </row>
    <row r="7515" spans="1:5">
      <c r="A7515" s="4" t="s">
        <v>1200</v>
      </c>
      <c r="B7515" s="7" t="n">
        <v>239</v>
      </c>
    </row>
    <row r="7516" spans="1:5">
      <c r="A7516" s="4" t="s">
        <v>1202</v>
      </c>
      <c r="B7516" s="4" t="s">
        <v>1414</v>
      </c>
    </row>
    <row r="7517" spans="1:5">
      <c r="A7517" s="4" t="s">
        <v>1204</v>
      </c>
      <c r="B7517" s="4" t="s">
        <v>2112</v>
      </c>
    </row>
    <row r="7518" spans="1:5">
      <c r="A7518" s="4" t="s">
        <v>2114</v>
      </c>
    </row>
    <row r="7519" spans="1:5">
      <c r="A7519" s="3" t="s">
        <v>1192</v>
      </c>
    </row>
    <row r="7520" spans="1:5">
      <c r="A7520" s="4" t="s">
        <v>1193</v>
      </c>
      <c r="B7520" s="7" t="n">
        <v>984</v>
      </c>
    </row>
    <row r="7521" spans="1:5">
      <c r="A7521" s="4" t="s">
        <v>1194</v>
      </c>
      <c r="B7521" s="5" t="n">
        <v>1857</v>
      </c>
    </row>
    <row r="7522" spans="1:5">
      <c r="A7522" s="4" t="s">
        <v>1197</v>
      </c>
      <c r="B7522" s="5" t="n">
        <v>984</v>
      </c>
    </row>
    <row r="7523" spans="1:5">
      <c r="A7523" s="4" t="s">
        <v>1198</v>
      </c>
      <c r="B7523" s="5" t="n">
        <v>1857</v>
      </c>
    </row>
    <row r="7524" spans="1:5">
      <c r="A7524" s="4" t="s">
        <v>1199</v>
      </c>
      <c r="B7524" s="5" t="n">
        <v>2841</v>
      </c>
    </row>
    <row r="7525" spans="1:5">
      <c r="A7525" s="4" t="s">
        <v>1200</v>
      </c>
      <c r="B7525" s="7" t="n">
        <v>166</v>
      </c>
    </row>
    <row r="7526" spans="1:5">
      <c r="A7526" s="4" t="s">
        <v>1202</v>
      </c>
      <c r="B7526" s="4" t="s">
        <v>1225</v>
      </c>
    </row>
    <row r="7527" spans="1:5">
      <c r="A7527" s="4" t="s">
        <v>1204</v>
      </c>
      <c r="B7527" s="4" t="s">
        <v>1669</v>
      </c>
    </row>
    <row r="7528" spans="1:5">
      <c r="A7528" s="4" t="s">
        <v>2115</v>
      </c>
    </row>
    <row r="7529" spans="1:5">
      <c r="A7529" s="3" t="s">
        <v>1192</v>
      </c>
    </row>
    <row r="7530" spans="1:5">
      <c r="A7530" s="4" t="s">
        <v>1193</v>
      </c>
      <c r="B7530" s="7" t="n">
        <v>510</v>
      </c>
    </row>
    <row r="7531" spans="1:5">
      <c r="A7531" s="4" t="s">
        <v>1194</v>
      </c>
      <c r="B7531" s="5" t="n">
        <v>2290</v>
      </c>
    </row>
    <row r="7532" spans="1:5">
      <c r="A7532" s="4" t="s">
        <v>1197</v>
      </c>
      <c r="B7532" s="5" t="n">
        <v>510</v>
      </c>
    </row>
    <row r="7533" spans="1:5">
      <c r="A7533" s="4" t="s">
        <v>1198</v>
      </c>
      <c r="B7533" s="5" t="n">
        <v>2290</v>
      </c>
    </row>
    <row r="7534" spans="1:5">
      <c r="A7534" s="4" t="s">
        <v>1199</v>
      </c>
      <c r="B7534" s="5" t="n">
        <v>2800</v>
      </c>
    </row>
    <row r="7535" spans="1:5">
      <c r="A7535" s="4" t="s">
        <v>1200</v>
      </c>
      <c r="B7535" s="7" t="n">
        <v>184</v>
      </c>
    </row>
    <row r="7536" spans="1:5">
      <c r="A7536" s="4" t="s">
        <v>1202</v>
      </c>
      <c r="B7536" s="4" t="s">
        <v>1387</v>
      </c>
    </row>
    <row r="7537" spans="1:5">
      <c r="A7537" s="4" t="s">
        <v>1204</v>
      </c>
      <c r="B7537" s="4" t="s">
        <v>2116</v>
      </c>
    </row>
    <row r="7538" spans="1:5">
      <c r="A7538" s="4" t="s">
        <v>2115</v>
      </c>
    </row>
    <row r="7539" spans="1:5">
      <c r="A7539" s="3" t="s">
        <v>1192</v>
      </c>
    </row>
    <row r="7540" spans="1:5">
      <c r="A7540" s="4" t="s">
        <v>1193</v>
      </c>
      <c r="B7540" s="7" t="n">
        <v>570</v>
      </c>
    </row>
    <row r="7541" spans="1:5">
      <c r="A7541" s="4" t="s">
        <v>1194</v>
      </c>
      <c r="B7541" s="5" t="n">
        <v>2187</v>
      </c>
    </row>
    <row r="7542" spans="1:5">
      <c r="A7542" s="4" t="s">
        <v>1197</v>
      </c>
      <c r="B7542" s="5" t="n">
        <v>570</v>
      </c>
    </row>
    <row r="7543" spans="1:5">
      <c r="A7543" s="4" t="s">
        <v>1198</v>
      </c>
      <c r="B7543" s="5" t="n">
        <v>2187</v>
      </c>
    </row>
    <row r="7544" spans="1:5">
      <c r="A7544" s="4" t="s">
        <v>1199</v>
      </c>
      <c r="B7544" s="5" t="n">
        <v>2757</v>
      </c>
    </row>
    <row r="7545" spans="1:5">
      <c r="A7545" s="4" t="s">
        <v>1200</v>
      </c>
      <c r="B7545" s="7" t="n">
        <v>176</v>
      </c>
    </row>
    <row r="7546" spans="1:5">
      <c r="A7546" s="4" t="s">
        <v>1202</v>
      </c>
      <c r="B7546" s="4" t="s">
        <v>1445</v>
      </c>
    </row>
    <row r="7547" spans="1:5">
      <c r="A7547" s="4" t="s">
        <v>1204</v>
      </c>
      <c r="B7547" s="4" t="s">
        <v>2116</v>
      </c>
    </row>
    <row r="7548" spans="1:5">
      <c r="A7548" s="4" t="s">
        <v>2117</v>
      </c>
    </row>
    <row r="7549" spans="1:5">
      <c r="A7549" s="3" t="s">
        <v>1192</v>
      </c>
    </row>
    <row r="7550" spans="1:5">
      <c r="A7550" s="4" t="s">
        <v>1193</v>
      </c>
      <c r="B7550" s="7" t="n">
        <v>634</v>
      </c>
    </row>
    <row r="7551" spans="1:5">
      <c r="A7551" s="4" t="s">
        <v>1194</v>
      </c>
      <c r="B7551" s="5" t="n">
        <v>4945</v>
      </c>
    </row>
    <row r="7552" spans="1:5">
      <c r="A7552" s="4" t="s">
        <v>1197</v>
      </c>
      <c r="B7552" s="5" t="n">
        <v>634</v>
      </c>
    </row>
    <row r="7553" spans="1:5">
      <c r="A7553" s="4" t="s">
        <v>1198</v>
      </c>
      <c r="B7553" s="5" t="n">
        <v>4945</v>
      </c>
    </row>
    <row r="7554" spans="1:5">
      <c r="A7554" s="4" t="s">
        <v>1199</v>
      </c>
      <c r="B7554" s="5" t="n">
        <v>5579</v>
      </c>
    </row>
    <row r="7555" spans="1:5">
      <c r="A7555" s="4" t="s">
        <v>1200</v>
      </c>
      <c r="B7555" s="7" t="n">
        <v>398</v>
      </c>
    </row>
    <row r="7556" spans="1:5">
      <c r="A7556" s="4" t="s">
        <v>1202</v>
      </c>
      <c r="B7556" s="4" t="s">
        <v>1374</v>
      </c>
    </row>
    <row r="7557" spans="1:5">
      <c r="A7557" s="4" t="s">
        <v>1204</v>
      </c>
      <c r="B7557" s="4" t="s">
        <v>1382</v>
      </c>
    </row>
    <row r="7558" spans="1:5">
      <c r="A7558" s="4" t="s">
        <v>2117</v>
      </c>
    </row>
    <row r="7559" spans="1:5">
      <c r="A7559" s="3" t="s">
        <v>1192</v>
      </c>
    </row>
    <row r="7560" spans="1:5">
      <c r="A7560" s="4" t="s">
        <v>1193</v>
      </c>
      <c r="B7560" s="7" t="n">
        <v>746</v>
      </c>
    </row>
    <row r="7561" spans="1:5">
      <c r="A7561" s="4" t="s">
        <v>1194</v>
      </c>
      <c r="B7561" s="5" t="n">
        <v>2795</v>
      </c>
    </row>
    <row r="7562" spans="1:5">
      <c r="A7562" s="4" t="s">
        <v>1197</v>
      </c>
      <c r="B7562" s="5" t="n">
        <v>746</v>
      </c>
    </row>
    <row r="7563" spans="1:5">
      <c r="A7563" s="4" t="s">
        <v>1198</v>
      </c>
      <c r="B7563" s="5" t="n">
        <v>2795</v>
      </c>
    </row>
    <row r="7564" spans="1:5">
      <c r="A7564" s="4" t="s">
        <v>1199</v>
      </c>
      <c r="B7564" s="5" t="n">
        <v>3541</v>
      </c>
    </row>
    <row r="7565" spans="1:5">
      <c r="A7565" s="4" t="s">
        <v>1200</v>
      </c>
      <c r="B7565" s="7" t="n">
        <v>225</v>
      </c>
    </row>
    <row r="7566" spans="1:5">
      <c r="A7566" s="4" t="s">
        <v>1202</v>
      </c>
      <c r="B7566" s="4" t="s">
        <v>1416</v>
      </c>
    </row>
    <row r="7567" spans="1:5">
      <c r="A7567" s="4" t="s">
        <v>1204</v>
      </c>
      <c r="B7567" s="4" t="s">
        <v>1382</v>
      </c>
    </row>
    <row r="7568" spans="1:5">
      <c r="A7568" s="4" t="s">
        <v>2118</v>
      </c>
    </row>
    <row r="7569" spans="1:5">
      <c r="A7569" s="3" t="s">
        <v>1192</v>
      </c>
    </row>
    <row r="7570" spans="1:5">
      <c r="A7570" s="4" t="s">
        <v>1193</v>
      </c>
      <c r="B7570" s="7" t="n">
        <v>898</v>
      </c>
    </row>
    <row r="7571" spans="1:5">
      <c r="A7571" s="4" t="s">
        <v>1194</v>
      </c>
      <c r="B7571" s="5" t="n">
        <v>5103</v>
      </c>
    </row>
    <row r="7572" spans="1:5">
      <c r="A7572" s="4" t="s">
        <v>1197</v>
      </c>
      <c r="B7572" s="5" t="n">
        <v>898</v>
      </c>
    </row>
    <row r="7573" spans="1:5">
      <c r="A7573" s="4" t="s">
        <v>1198</v>
      </c>
      <c r="B7573" s="5" t="n">
        <v>5103</v>
      </c>
    </row>
    <row r="7574" spans="1:5">
      <c r="A7574" s="4" t="s">
        <v>1199</v>
      </c>
      <c r="B7574" s="5" t="n">
        <v>6001</v>
      </c>
    </row>
    <row r="7575" spans="1:5">
      <c r="A7575" s="4" t="s">
        <v>1200</v>
      </c>
      <c r="B7575" s="7" t="n">
        <v>410</v>
      </c>
    </row>
    <row r="7576" spans="1:5">
      <c r="A7576" s="4" t="s">
        <v>1202</v>
      </c>
      <c r="B7576" s="4" t="s">
        <v>1387</v>
      </c>
    </row>
    <row r="7577" spans="1:5">
      <c r="A7577" s="4" t="s">
        <v>1204</v>
      </c>
      <c r="B7577" s="4" t="s">
        <v>1382</v>
      </c>
    </row>
    <row r="7578" spans="1:5">
      <c r="A7578" s="4" t="s">
        <v>2119</v>
      </c>
    </row>
    <row r="7579" spans="1:5">
      <c r="A7579" s="3" t="s">
        <v>1192</v>
      </c>
    </row>
    <row r="7580" spans="1:5">
      <c r="A7580" s="4" t="s">
        <v>1193</v>
      </c>
      <c r="B7580" s="7" t="n">
        <v>1383</v>
      </c>
    </row>
    <row r="7581" spans="1:5">
      <c r="A7581" s="4" t="s">
        <v>1194</v>
      </c>
      <c r="B7581" s="5" t="n">
        <v>2644</v>
      </c>
    </row>
    <row r="7582" spans="1:5">
      <c r="A7582" s="4" t="s">
        <v>1197</v>
      </c>
      <c r="B7582" s="5" t="n">
        <v>1383</v>
      </c>
    </row>
    <row r="7583" spans="1:5">
      <c r="A7583" s="4" t="s">
        <v>1198</v>
      </c>
      <c r="B7583" s="5" t="n">
        <v>2644</v>
      </c>
    </row>
    <row r="7584" spans="1:5">
      <c r="A7584" s="4" t="s">
        <v>1199</v>
      </c>
      <c r="B7584" s="5" t="n">
        <v>4027</v>
      </c>
    </row>
    <row r="7585" spans="1:5">
      <c r="A7585" s="4" t="s">
        <v>1200</v>
      </c>
      <c r="B7585" s="7" t="n">
        <v>7</v>
      </c>
    </row>
    <row r="7586" spans="1:5">
      <c r="A7586" s="4" t="s">
        <v>1202</v>
      </c>
      <c r="B7586" s="4" t="s">
        <v>13</v>
      </c>
    </row>
    <row r="7587" spans="1:5">
      <c r="A7587" s="4" t="s">
        <v>1204</v>
      </c>
      <c r="B7587" s="4" t="s">
        <v>2120</v>
      </c>
    </row>
    <row r="7588" spans="1:5">
      <c r="A7588" s="4" t="s">
        <v>2121</v>
      </c>
    </row>
    <row r="7589" spans="1:5">
      <c r="A7589" s="3" t="s">
        <v>1192</v>
      </c>
    </row>
    <row r="7590" spans="1:5">
      <c r="A7590" s="4" t="s">
        <v>1193</v>
      </c>
      <c r="B7590" s="7" t="n">
        <v>1353</v>
      </c>
    </row>
    <row r="7591" spans="1:5">
      <c r="A7591" s="4" t="s">
        <v>1194</v>
      </c>
      <c r="B7591" s="5" t="n">
        <v>3693</v>
      </c>
    </row>
    <row r="7592" spans="1:5">
      <c r="A7592" s="4" t="s">
        <v>1197</v>
      </c>
      <c r="B7592" s="5" t="n">
        <v>1353</v>
      </c>
    </row>
    <row r="7593" spans="1:5">
      <c r="A7593" s="4" t="s">
        <v>1198</v>
      </c>
      <c r="B7593" s="5" t="n">
        <v>3693</v>
      </c>
    </row>
    <row r="7594" spans="1:5">
      <c r="A7594" s="4" t="s">
        <v>1199</v>
      </c>
      <c r="B7594" s="5" t="n">
        <v>5046</v>
      </c>
    </row>
    <row r="7595" spans="1:5">
      <c r="A7595" s="4" t="s">
        <v>1200</v>
      </c>
      <c r="B7595" s="7" t="n">
        <v>297</v>
      </c>
    </row>
    <row r="7596" spans="1:5">
      <c r="A7596" s="4" t="s">
        <v>1202</v>
      </c>
      <c r="B7596" s="4" t="s">
        <v>1445</v>
      </c>
    </row>
    <row r="7597" spans="1:5">
      <c r="A7597" s="4" t="s">
        <v>1204</v>
      </c>
      <c r="B7597" s="4" t="s">
        <v>2122</v>
      </c>
    </row>
    <row r="7598" spans="1:5">
      <c r="A7598" s="4" t="s">
        <v>2123</v>
      </c>
    </row>
    <row r="7599" spans="1:5">
      <c r="A7599" s="3" t="s">
        <v>1192</v>
      </c>
    </row>
    <row r="7600" spans="1:5">
      <c r="A7600" s="4" t="s">
        <v>1193</v>
      </c>
      <c r="B7600" s="7" t="n">
        <v>489</v>
      </c>
    </row>
    <row r="7601" spans="1:5">
      <c r="A7601" s="4" t="s">
        <v>1194</v>
      </c>
      <c r="B7601" s="5" t="n">
        <v>2790</v>
      </c>
    </row>
    <row r="7602" spans="1:5">
      <c r="A7602" s="4" t="s">
        <v>1197</v>
      </c>
      <c r="B7602" s="5" t="n">
        <v>489</v>
      </c>
    </row>
    <row r="7603" spans="1:5">
      <c r="A7603" s="4" t="s">
        <v>1198</v>
      </c>
      <c r="B7603" s="5" t="n">
        <v>2790</v>
      </c>
    </row>
    <row r="7604" spans="1:5">
      <c r="A7604" s="4" t="s">
        <v>1199</v>
      </c>
      <c r="B7604" s="5" t="n">
        <v>3279</v>
      </c>
    </row>
    <row r="7605" spans="1:5">
      <c r="A7605" s="4" t="s">
        <v>1200</v>
      </c>
      <c r="B7605" s="7" t="n">
        <v>173</v>
      </c>
    </row>
    <row r="7606" spans="1:5">
      <c r="A7606" s="4" t="s">
        <v>1202</v>
      </c>
      <c r="B7606" s="4" t="s">
        <v>1539</v>
      </c>
    </row>
    <row r="7607" spans="1:5">
      <c r="A7607" s="4" t="s">
        <v>1204</v>
      </c>
      <c r="B7607" s="4" t="s">
        <v>2124</v>
      </c>
    </row>
    <row r="7608" spans="1:5">
      <c r="A7608" s="4" t="s">
        <v>2125</v>
      </c>
    </row>
    <row r="7609" spans="1:5">
      <c r="A7609" s="3" t="s">
        <v>1192</v>
      </c>
    </row>
    <row r="7610" spans="1:5">
      <c r="A7610" s="4" t="s">
        <v>1193</v>
      </c>
      <c r="B7610" s="7" t="n">
        <v>470</v>
      </c>
    </row>
    <row r="7611" spans="1:5">
      <c r="A7611" s="4" t="s">
        <v>1194</v>
      </c>
      <c r="B7611" s="5" t="n">
        <v>2670</v>
      </c>
    </row>
    <row r="7612" spans="1:5">
      <c r="A7612" s="4" t="s">
        <v>1197</v>
      </c>
      <c r="B7612" s="5" t="n">
        <v>470</v>
      </c>
    </row>
    <row r="7613" spans="1:5">
      <c r="A7613" s="4" t="s">
        <v>1198</v>
      </c>
      <c r="B7613" s="5" t="n">
        <v>2670</v>
      </c>
    </row>
    <row r="7614" spans="1:5">
      <c r="A7614" s="4" t="s">
        <v>1199</v>
      </c>
      <c r="B7614" s="5" t="n">
        <v>3140</v>
      </c>
    </row>
    <row r="7615" spans="1:5">
      <c r="A7615" s="4" t="s">
        <v>1200</v>
      </c>
      <c r="B7615" s="7" t="n">
        <v>177</v>
      </c>
    </row>
    <row r="7616" spans="1:5">
      <c r="A7616" s="4" t="s">
        <v>1202</v>
      </c>
      <c r="B7616" s="4" t="s">
        <v>1236</v>
      </c>
    </row>
    <row r="7617" spans="1:5">
      <c r="A7617" s="4" t="s">
        <v>1204</v>
      </c>
      <c r="B7617" s="4" t="s">
        <v>2110</v>
      </c>
    </row>
    <row r="7618" spans="1:5">
      <c r="A7618" s="4" t="s">
        <v>2126</v>
      </c>
    </row>
    <row r="7619" spans="1:5">
      <c r="A7619" s="3" t="s">
        <v>1192</v>
      </c>
    </row>
    <row r="7620" spans="1:5">
      <c r="A7620" s="4" t="s">
        <v>1193</v>
      </c>
      <c r="B7620" s="7" t="n">
        <v>607</v>
      </c>
    </row>
    <row r="7621" spans="1:5">
      <c r="A7621" s="4" t="s">
        <v>1194</v>
      </c>
      <c r="B7621" s="5" t="n">
        <v>3072</v>
      </c>
    </row>
    <row r="7622" spans="1:5">
      <c r="A7622" s="4" t="s">
        <v>1197</v>
      </c>
      <c r="B7622" s="5" t="n">
        <v>607</v>
      </c>
    </row>
    <row r="7623" spans="1:5">
      <c r="A7623" s="4" t="s">
        <v>1198</v>
      </c>
      <c r="B7623" s="5" t="n">
        <v>3072</v>
      </c>
    </row>
    <row r="7624" spans="1:5">
      <c r="A7624" s="4" t="s">
        <v>1199</v>
      </c>
      <c r="B7624" s="5" t="n">
        <v>3679</v>
      </c>
    </row>
    <row r="7625" spans="1:5">
      <c r="A7625" s="4" t="s">
        <v>1200</v>
      </c>
      <c r="B7625" s="7" t="n">
        <v>207</v>
      </c>
    </row>
    <row r="7626" spans="1:5">
      <c r="A7626" s="4" t="s">
        <v>1202</v>
      </c>
      <c r="B7626" s="4" t="s">
        <v>1227</v>
      </c>
    </row>
    <row r="7627" spans="1:5">
      <c r="A7627" s="4" t="s">
        <v>1204</v>
      </c>
      <c r="B7627" s="4" t="s">
        <v>2110</v>
      </c>
    </row>
    <row r="7628" spans="1:5">
      <c r="A7628" s="4" t="s">
        <v>2127</v>
      </c>
    </row>
    <row r="7629" spans="1:5">
      <c r="A7629" s="3" t="s">
        <v>1192</v>
      </c>
    </row>
    <row r="7630" spans="1:5">
      <c r="A7630" s="4" t="s">
        <v>1193</v>
      </c>
      <c r="B7630" s="7" t="n">
        <v>255</v>
      </c>
    </row>
    <row r="7631" spans="1:5">
      <c r="A7631" s="4" t="s">
        <v>1194</v>
      </c>
      <c r="B7631" s="5" t="n">
        <v>2994</v>
      </c>
    </row>
    <row r="7632" spans="1:5">
      <c r="A7632" s="4" t="s">
        <v>1197</v>
      </c>
      <c r="B7632" s="5" t="n">
        <v>255</v>
      </c>
    </row>
    <row r="7633" spans="1:5">
      <c r="A7633" s="4" t="s">
        <v>1198</v>
      </c>
      <c r="B7633" s="5" t="n">
        <v>2994</v>
      </c>
    </row>
    <row r="7634" spans="1:5">
      <c r="A7634" s="4" t="s">
        <v>1199</v>
      </c>
      <c r="B7634" s="5" t="n">
        <v>3249</v>
      </c>
    </row>
    <row r="7635" spans="1:5">
      <c r="A7635" s="4" t="s">
        <v>1200</v>
      </c>
      <c r="B7635" s="7" t="n">
        <v>186</v>
      </c>
    </row>
    <row r="7636" spans="1:5">
      <c r="A7636" s="4" t="s">
        <v>1202</v>
      </c>
      <c r="B7636" s="4" t="s">
        <v>1374</v>
      </c>
    </row>
    <row r="7637" spans="1:5">
      <c r="A7637" s="4" t="s">
        <v>1204</v>
      </c>
      <c r="B7637" s="4" t="s">
        <v>2110</v>
      </c>
    </row>
    <row r="7638" spans="1:5">
      <c r="A7638" s="4" t="s">
        <v>2128</v>
      </c>
    </row>
    <row r="7639" spans="1:5">
      <c r="A7639" s="3" t="s">
        <v>1192</v>
      </c>
    </row>
    <row r="7640" spans="1:5">
      <c r="A7640" s="4" t="s">
        <v>1193</v>
      </c>
      <c r="B7640" s="7" t="n">
        <v>715</v>
      </c>
    </row>
    <row r="7641" spans="1:5">
      <c r="A7641" s="4" t="s">
        <v>1194</v>
      </c>
      <c r="B7641" s="5" t="n">
        <v>2724</v>
      </c>
    </row>
    <row r="7642" spans="1:5">
      <c r="A7642" s="4" t="s">
        <v>1197</v>
      </c>
      <c r="B7642" s="5" t="n">
        <v>715</v>
      </c>
    </row>
    <row r="7643" spans="1:5">
      <c r="A7643" s="4" t="s">
        <v>1198</v>
      </c>
      <c r="B7643" s="5" t="n">
        <v>2724</v>
      </c>
    </row>
    <row r="7644" spans="1:5">
      <c r="A7644" s="4" t="s">
        <v>1199</v>
      </c>
      <c r="B7644" s="5" t="n">
        <v>3439</v>
      </c>
    </row>
    <row r="7645" spans="1:5">
      <c r="A7645" s="4" t="s">
        <v>1200</v>
      </c>
      <c r="B7645" s="7" t="n">
        <v>181</v>
      </c>
    </row>
    <row r="7646" spans="1:5">
      <c r="A7646" s="4" t="s">
        <v>1202</v>
      </c>
      <c r="B7646" s="4" t="s">
        <v>1374</v>
      </c>
    </row>
    <row r="7647" spans="1:5">
      <c r="A7647" s="4" t="s">
        <v>1204</v>
      </c>
      <c r="B7647" s="4" t="s">
        <v>2110</v>
      </c>
    </row>
    <row r="7648" spans="1:5">
      <c r="A7648" s="4" t="s">
        <v>2129</v>
      </c>
    </row>
    <row r="7649" spans="1:5">
      <c r="A7649" s="3" t="s">
        <v>1192</v>
      </c>
    </row>
    <row r="7650" spans="1:5">
      <c r="A7650" s="4" t="s">
        <v>1193</v>
      </c>
      <c r="B7650" s="7" t="n">
        <v>597</v>
      </c>
    </row>
    <row r="7651" spans="1:5">
      <c r="A7651" s="4" t="s">
        <v>1194</v>
      </c>
      <c r="B7651" s="5" t="n">
        <v>1908</v>
      </c>
    </row>
    <row r="7652" spans="1:5">
      <c r="A7652" s="4" t="s">
        <v>1197</v>
      </c>
      <c r="B7652" s="5" t="n">
        <v>597</v>
      </c>
    </row>
    <row r="7653" spans="1:5">
      <c r="A7653" s="4" t="s">
        <v>1198</v>
      </c>
      <c r="B7653" s="5" t="n">
        <v>1908</v>
      </c>
    </row>
    <row r="7654" spans="1:5">
      <c r="A7654" s="4" t="s">
        <v>1199</v>
      </c>
      <c r="B7654" s="5" t="n">
        <v>2505</v>
      </c>
    </row>
    <row r="7655" spans="1:5">
      <c r="A7655" s="4" t="s">
        <v>1200</v>
      </c>
      <c r="B7655" s="7" t="n">
        <v>137</v>
      </c>
    </row>
    <row r="7656" spans="1:5">
      <c r="A7656" s="4" t="s">
        <v>1202</v>
      </c>
      <c r="B7656" s="4" t="s">
        <v>1426</v>
      </c>
    </row>
    <row r="7657" spans="1:5">
      <c r="A7657" s="4" t="s">
        <v>1204</v>
      </c>
      <c r="B7657" s="4" t="s">
        <v>1681</v>
      </c>
    </row>
    <row r="7658" spans="1:5">
      <c r="A7658" s="4" t="s">
        <v>2130</v>
      </c>
    </row>
    <row r="7659" spans="1:5">
      <c r="A7659" s="3" t="s">
        <v>1192</v>
      </c>
    </row>
    <row r="7660" spans="1:5">
      <c r="A7660" s="4" t="s">
        <v>1193</v>
      </c>
      <c r="B7660" s="7" t="n">
        <v>763</v>
      </c>
    </row>
    <row r="7661" spans="1:5">
      <c r="A7661" s="4" t="s">
        <v>1194</v>
      </c>
      <c r="B7661" s="5" t="n">
        <v>2663</v>
      </c>
    </row>
    <row r="7662" spans="1:5">
      <c r="A7662" s="4" t="s">
        <v>1197</v>
      </c>
      <c r="B7662" s="5" t="n">
        <v>763</v>
      </c>
    </row>
    <row r="7663" spans="1:5">
      <c r="A7663" s="4" t="s">
        <v>1198</v>
      </c>
      <c r="B7663" s="5" t="n">
        <v>2663</v>
      </c>
    </row>
    <row r="7664" spans="1:5">
      <c r="A7664" s="4" t="s">
        <v>1199</v>
      </c>
      <c r="B7664" s="5" t="n">
        <v>3426</v>
      </c>
    </row>
    <row r="7665" spans="1:5">
      <c r="A7665" s="4" t="s">
        <v>1200</v>
      </c>
      <c r="B7665" s="7" t="n">
        <v>181</v>
      </c>
    </row>
    <row r="7666" spans="1:5">
      <c r="A7666" s="4" t="s">
        <v>1202</v>
      </c>
      <c r="B7666" s="4" t="s">
        <v>1374</v>
      </c>
    </row>
    <row r="7667" spans="1:5">
      <c r="A7667" s="4" t="s">
        <v>1204</v>
      </c>
      <c r="B7667" s="4" t="s">
        <v>1681</v>
      </c>
    </row>
    <row r="7668" spans="1:5">
      <c r="A7668" s="4" t="s">
        <v>2113</v>
      </c>
    </row>
    <row r="7669" spans="1:5">
      <c r="A7669" s="3" t="s">
        <v>1192</v>
      </c>
    </row>
    <row r="7670" spans="1:5">
      <c r="A7670" s="4" t="s">
        <v>1193</v>
      </c>
      <c r="B7670" s="7" t="n">
        <v>460</v>
      </c>
    </row>
    <row r="7671" spans="1:5">
      <c r="A7671" s="4" t="s">
        <v>1194</v>
      </c>
      <c r="B7671" s="5" t="n">
        <v>2615</v>
      </c>
    </row>
    <row r="7672" spans="1:5">
      <c r="A7672" s="4" t="s">
        <v>1197</v>
      </c>
      <c r="B7672" s="5" t="n">
        <v>460</v>
      </c>
    </row>
    <row r="7673" spans="1:5">
      <c r="A7673" s="4" t="s">
        <v>1198</v>
      </c>
      <c r="B7673" s="5" t="n">
        <v>2615</v>
      </c>
    </row>
    <row r="7674" spans="1:5">
      <c r="A7674" s="4" t="s">
        <v>1199</v>
      </c>
      <c r="B7674" s="5" t="n">
        <v>3075</v>
      </c>
    </row>
    <row r="7675" spans="1:5">
      <c r="A7675" s="4" t="s">
        <v>1200</v>
      </c>
      <c r="B7675" s="7" t="n">
        <v>176</v>
      </c>
    </row>
    <row r="7676" spans="1:5">
      <c r="A7676" s="4" t="s">
        <v>1202</v>
      </c>
      <c r="B7676" s="4" t="s">
        <v>1419</v>
      </c>
    </row>
    <row r="7677" spans="1:5">
      <c r="A7677" s="4" t="s">
        <v>1204</v>
      </c>
      <c r="B7677" s="4" t="s">
        <v>1681</v>
      </c>
    </row>
    <row r="7678" spans="1:5">
      <c r="A7678" s="4" t="s">
        <v>2131</v>
      </c>
    </row>
    <row r="7679" spans="1:5">
      <c r="A7679" s="3" t="s">
        <v>1192</v>
      </c>
    </row>
    <row r="7680" spans="1:5">
      <c r="A7680" s="4" t="s">
        <v>1193</v>
      </c>
      <c r="B7680" s="7" t="n">
        <v>567</v>
      </c>
    </row>
    <row r="7681" spans="1:5">
      <c r="A7681" s="4" t="s">
        <v>1194</v>
      </c>
      <c r="B7681" s="5" t="n">
        <v>1377</v>
      </c>
    </row>
    <row r="7682" spans="1:5">
      <c r="A7682" s="4" t="s">
        <v>1197</v>
      </c>
      <c r="B7682" s="5" t="n">
        <v>567</v>
      </c>
    </row>
    <row r="7683" spans="1:5">
      <c r="A7683" s="4" t="s">
        <v>1198</v>
      </c>
      <c r="B7683" s="5" t="n">
        <v>1377</v>
      </c>
    </row>
    <row r="7684" spans="1:5">
      <c r="A7684" s="4" t="s">
        <v>1199</v>
      </c>
      <c r="B7684" s="5" t="n">
        <v>1944</v>
      </c>
    </row>
    <row r="7685" spans="1:5">
      <c r="A7685" s="4" t="s">
        <v>1200</v>
      </c>
      <c r="B7685" s="7" t="n">
        <v>95</v>
      </c>
    </row>
    <row r="7686" spans="1:5">
      <c r="A7686" s="4" t="s">
        <v>1202</v>
      </c>
      <c r="B7686" s="4" t="s">
        <v>2100</v>
      </c>
    </row>
    <row r="7687" spans="1:5">
      <c r="A7687" s="4" t="s">
        <v>1204</v>
      </c>
      <c r="B7687" s="4" t="s">
        <v>2132</v>
      </c>
    </row>
    <row r="7688" spans="1:5">
      <c r="A7688" s="4" t="s">
        <v>2131</v>
      </c>
    </row>
    <row r="7689" spans="1:5">
      <c r="A7689" s="3" t="s">
        <v>1192</v>
      </c>
    </row>
    <row r="7690" spans="1:5">
      <c r="A7690" s="4" t="s">
        <v>1193</v>
      </c>
      <c r="B7690" s="7" t="n">
        <v>597</v>
      </c>
    </row>
    <row r="7691" spans="1:5">
      <c r="A7691" s="4" t="s">
        <v>1194</v>
      </c>
      <c r="B7691" s="5" t="n">
        <v>1675</v>
      </c>
    </row>
    <row r="7692" spans="1:5">
      <c r="A7692" s="4" t="s">
        <v>1197</v>
      </c>
      <c r="B7692" s="5" t="n">
        <v>597</v>
      </c>
    </row>
    <row r="7693" spans="1:5">
      <c r="A7693" s="4" t="s">
        <v>1198</v>
      </c>
      <c r="B7693" s="5" t="n">
        <v>1675</v>
      </c>
    </row>
    <row r="7694" spans="1:5">
      <c r="A7694" s="4" t="s">
        <v>1199</v>
      </c>
      <c r="B7694" s="5" t="n">
        <v>2272</v>
      </c>
    </row>
    <row r="7695" spans="1:5">
      <c r="A7695" s="4" t="s">
        <v>1200</v>
      </c>
      <c r="B7695" s="7" t="n">
        <v>117</v>
      </c>
    </row>
    <row r="7696" spans="1:5">
      <c r="A7696" s="4" t="s">
        <v>1202</v>
      </c>
      <c r="B7696" s="4" t="s">
        <v>1215</v>
      </c>
    </row>
    <row r="7697" spans="1:5">
      <c r="A7697" s="4" t="s">
        <v>1204</v>
      </c>
      <c r="B7697" s="4" t="s">
        <v>2132</v>
      </c>
    </row>
    <row r="7698" spans="1:5">
      <c r="A7698" s="4" t="s">
        <v>2133</v>
      </c>
    </row>
    <row r="7699" spans="1:5">
      <c r="A7699" s="3" t="s">
        <v>1192</v>
      </c>
    </row>
    <row r="7700" spans="1:5">
      <c r="A7700" s="4" t="s">
        <v>1193</v>
      </c>
      <c r="B7700" s="7" t="n">
        <v>1307</v>
      </c>
    </row>
    <row r="7701" spans="1:5">
      <c r="A7701" s="4" t="s">
        <v>1194</v>
      </c>
      <c r="B7701" s="5" t="n">
        <v>2436</v>
      </c>
    </row>
    <row r="7702" spans="1:5">
      <c r="A7702" s="4" t="s">
        <v>1197</v>
      </c>
      <c r="B7702" s="5" t="n">
        <v>1307</v>
      </c>
    </row>
    <row r="7703" spans="1:5">
      <c r="A7703" s="4" t="s">
        <v>1198</v>
      </c>
      <c r="B7703" s="5" t="n">
        <v>2436</v>
      </c>
    </row>
    <row r="7704" spans="1:5">
      <c r="A7704" s="4" t="s">
        <v>1199</v>
      </c>
      <c r="B7704" s="5" t="n">
        <v>3743</v>
      </c>
    </row>
    <row r="7705" spans="1:5">
      <c r="A7705" s="4" t="s">
        <v>1200</v>
      </c>
      <c r="B7705" s="7" t="n">
        <v>166</v>
      </c>
    </row>
    <row r="7706" spans="1:5">
      <c r="A7706" s="4" t="s">
        <v>1202</v>
      </c>
      <c r="B7706" s="4" t="s">
        <v>1419</v>
      </c>
    </row>
    <row r="7707" spans="1:5">
      <c r="A7707" s="4" t="s">
        <v>1204</v>
      </c>
      <c r="B7707" s="4" t="s">
        <v>2132</v>
      </c>
    </row>
    <row r="7708" spans="1:5">
      <c r="A7708" s="4" t="s">
        <v>2134</v>
      </c>
    </row>
    <row r="7709" spans="1:5">
      <c r="A7709" s="3" t="s">
        <v>1192</v>
      </c>
    </row>
    <row r="7710" spans="1:5">
      <c r="A7710" s="4" t="s">
        <v>1193</v>
      </c>
      <c r="B7710" s="7" t="n">
        <v>320</v>
      </c>
    </row>
    <row r="7711" spans="1:5">
      <c r="A7711" s="4" t="s">
        <v>1194</v>
      </c>
      <c r="B7711" s="5" t="n">
        <v>924</v>
      </c>
    </row>
    <row r="7712" spans="1:5">
      <c r="A7712" s="4" t="s">
        <v>1197</v>
      </c>
      <c r="B7712" s="5" t="n">
        <v>320</v>
      </c>
    </row>
    <row r="7713" spans="1:5">
      <c r="A7713" s="4" t="s">
        <v>1198</v>
      </c>
      <c r="B7713" s="5" t="n">
        <v>924</v>
      </c>
    </row>
    <row r="7714" spans="1:5">
      <c r="A7714" s="4" t="s">
        <v>1199</v>
      </c>
      <c r="B7714" s="5" t="n">
        <v>1244</v>
      </c>
    </row>
    <row r="7715" spans="1:5">
      <c r="A7715" s="4" t="s">
        <v>1200</v>
      </c>
      <c r="B7715" s="7" t="n">
        <v>57</v>
      </c>
    </row>
    <row r="7716" spans="1:5">
      <c r="A7716" s="4" t="s">
        <v>1202</v>
      </c>
      <c r="B7716" s="4" t="s">
        <v>1352</v>
      </c>
    </row>
    <row r="7717" spans="1:5">
      <c r="A7717" s="4" t="s">
        <v>1204</v>
      </c>
      <c r="B7717" s="4" t="s">
        <v>2132</v>
      </c>
    </row>
    <row r="7718" spans="1:5">
      <c r="A7718" s="4" t="s">
        <v>2134</v>
      </c>
    </row>
    <row r="7719" spans="1:5">
      <c r="A7719" s="3" t="s">
        <v>1192</v>
      </c>
    </row>
    <row r="7720" spans="1:5">
      <c r="A7720" s="4" t="s">
        <v>1193</v>
      </c>
      <c r="B7720" s="7" t="n">
        <v>669</v>
      </c>
    </row>
    <row r="7721" spans="1:5">
      <c r="A7721" s="4" t="s">
        <v>1194</v>
      </c>
      <c r="B7721" s="5" t="n">
        <v>1634</v>
      </c>
    </row>
    <row r="7722" spans="1:5">
      <c r="A7722" s="4" t="s">
        <v>1197</v>
      </c>
      <c r="B7722" s="5" t="n">
        <v>669</v>
      </c>
    </row>
    <row r="7723" spans="1:5">
      <c r="A7723" s="4" t="s">
        <v>1198</v>
      </c>
      <c r="B7723" s="5" t="n">
        <v>1634</v>
      </c>
    </row>
    <row r="7724" spans="1:5">
      <c r="A7724" s="4" t="s">
        <v>1199</v>
      </c>
      <c r="B7724" s="5" t="n">
        <v>2303</v>
      </c>
    </row>
    <row r="7725" spans="1:5">
      <c r="A7725" s="4" t="s">
        <v>1200</v>
      </c>
      <c r="B7725" s="7" t="n">
        <v>113</v>
      </c>
    </row>
    <row r="7726" spans="1:5">
      <c r="A7726" s="4" t="s">
        <v>1202</v>
      </c>
      <c r="B7726" s="4" t="s">
        <v>1353</v>
      </c>
    </row>
    <row r="7727" spans="1:5">
      <c r="A7727" s="4" t="s">
        <v>1204</v>
      </c>
      <c r="B7727" s="4" t="s">
        <v>2132</v>
      </c>
    </row>
    <row r="7728" spans="1:5">
      <c r="A7728" s="4" t="s">
        <v>2134</v>
      </c>
    </row>
    <row r="7729" spans="1:5">
      <c r="A7729" s="3" t="s">
        <v>1192</v>
      </c>
    </row>
    <row r="7730" spans="1:5">
      <c r="A7730" s="4" t="s">
        <v>1193</v>
      </c>
      <c r="B7730" s="7" t="n">
        <v>825</v>
      </c>
    </row>
    <row r="7731" spans="1:5">
      <c r="A7731" s="4" t="s">
        <v>1194</v>
      </c>
      <c r="B7731" s="5" t="n">
        <v>750</v>
      </c>
    </row>
    <row r="7732" spans="1:5">
      <c r="A7732" s="4" t="s">
        <v>1197</v>
      </c>
      <c r="B7732" s="5" t="n">
        <v>825</v>
      </c>
    </row>
    <row r="7733" spans="1:5">
      <c r="A7733" s="4" t="s">
        <v>1198</v>
      </c>
      <c r="B7733" s="5" t="n">
        <v>750</v>
      </c>
    </row>
    <row r="7734" spans="1:5">
      <c r="A7734" s="4" t="s">
        <v>1199</v>
      </c>
      <c r="B7734" s="5" t="n">
        <v>1575</v>
      </c>
    </row>
    <row r="7735" spans="1:5">
      <c r="A7735" s="4" t="s">
        <v>1200</v>
      </c>
      <c r="B7735" s="7" t="n">
        <v>70</v>
      </c>
    </row>
    <row r="7736" spans="1:5">
      <c r="A7736" s="4" t="s">
        <v>1202</v>
      </c>
      <c r="B7736" s="4" t="s">
        <v>1404</v>
      </c>
    </row>
    <row r="7737" spans="1:5">
      <c r="A7737" s="4" t="s">
        <v>1204</v>
      </c>
      <c r="B7737" s="4" t="s">
        <v>2132</v>
      </c>
    </row>
    <row r="7738" spans="1:5">
      <c r="A7738" s="4" t="s">
        <v>2135</v>
      </c>
    </row>
    <row r="7739" spans="1:5">
      <c r="A7739" s="3" t="s">
        <v>1192</v>
      </c>
    </row>
    <row r="7740" spans="1:5">
      <c r="A7740" s="4" t="s">
        <v>1193</v>
      </c>
      <c r="B7740" s="7" t="n">
        <v>757</v>
      </c>
    </row>
    <row r="7741" spans="1:5">
      <c r="A7741" s="4" t="s">
        <v>1194</v>
      </c>
      <c r="B7741" s="5" t="n">
        <v>2394</v>
      </c>
    </row>
    <row r="7742" spans="1:5">
      <c r="A7742" s="4" t="s">
        <v>1197</v>
      </c>
      <c r="B7742" s="5" t="n">
        <v>757</v>
      </c>
    </row>
    <row r="7743" spans="1:5">
      <c r="A7743" s="4" t="s">
        <v>1198</v>
      </c>
      <c r="B7743" s="5" t="n">
        <v>2394</v>
      </c>
    </row>
    <row r="7744" spans="1:5">
      <c r="A7744" s="4" t="s">
        <v>1199</v>
      </c>
      <c r="B7744" s="5" t="n">
        <v>3151</v>
      </c>
    </row>
    <row r="7745" spans="1:5">
      <c r="A7745" s="4" t="s">
        <v>1200</v>
      </c>
      <c r="B7745" s="7" t="n">
        <v>79</v>
      </c>
    </row>
    <row r="7746" spans="1:5">
      <c r="A7746" s="4" t="s">
        <v>1202</v>
      </c>
      <c r="B7746" s="4" t="s">
        <v>1262</v>
      </c>
    </row>
    <row r="7747" spans="1:5">
      <c r="A7747" s="4" t="s">
        <v>1204</v>
      </c>
      <c r="B7747" s="4" t="s">
        <v>1705</v>
      </c>
    </row>
    <row r="7748" spans="1:5">
      <c r="A7748" s="4" t="s">
        <v>2135</v>
      </c>
    </row>
    <row r="7749" spans="1:5">
      <c r="A7749" s="3" t="s">
        <v>1192</v>
      </c>
    </row>
    <row r="7750" spans="1:5">
      <c r="A7750" s="4" t="s">
        <v>1193</v>
      </c>
      <c r="B7750" s="7" t="n">
        <v>1038</v>
      </c>
    </row>
    <row r="7751" spans="1:5">
      <c r="A7751" s="4" t="s">
        <v>1194</v>
      </c>
      <c r="B7751" s="5" t="n">
        <v>1705</v>
      </c>
    </row>
    <row r="7752" spans="1:5">
      <c r="A7752" s="4" t="s">
        <v>1197</v>
      </c>
      <c r="B7752" s="5" t="n">
        <v>1038</v>
      </c>
    </row>
    <row r="7753" spans="1:5">
      <c r="A7753" s="4" t="s">
        <v>1198</v>
      </c>
      <c r="B7753" s="5" t="n">
        <v>1705</v>
      </c>
    </row>
    <row r="7754" spans="1:5">
      <c r="A7754" s="4" t="s">
        <v>1199</v>
      </c>
      <c r="B7754" s="5" t="n">
        <v>2743</v>
      </c>
    </row>
    <row r="7755" spans="1:5">
      <c r="A7755" s="4" t="s">
        <v>1200</v>
      </c>
      <c r="B7755" s="7" t="n">
        <v>12</v>
      </c>
    </row>
    <row r="7756" spans="1:5">
      <c r="A7756" s="4" t="s">
        <v>1202</v>
      </c>
      <c r="B7756" s="4" t="s">
        <v>1236</v>
      </c>
    </row>
    <row r="7757" spans="1:5">
      <c r="A7757" s="4" t="s">
        <v>1204</v>
      </c>
      <c r="B7757" s="4" t="s">
        <v>2136</v>
      </c>
    </row>
    <row r="7758" spans="1:5">
      <c r="A7758" s="4" t="s">
        <v>2137</v>
      </c>
    </row>
    <row r="7759" spans="1:5">
      <c r="A7759" s="3" t="s">
        <v>1192</v>
      </c>
    </row>
    <row r="7760" spans="1:5">
      <c r="A7760" s="4" t="s">
        <v>1193</v>
      </c>
      <c r="B7760" s="7" t="n">
        <v>321</v>
      </c>
    </row>
    <row r="7761" spans="1:5">
      <c r="A7761" s="4" t="s">
        <v>1194</v>
      </c>
      <c r="B7761" s="5" t="n">
        <v>3120</v>
      </c>
    </row>
    <row r="7762" spans="1:5">
      <c r="A7762" s="4" t="s">
        <v>1197</v>
      </c>
      <c r="B7762" s="5" t="n">
        <v>321</v>
      </c>
    </row>
    <row r="7763" spans="1:5">
      <c r="A7763" s="4" t="s">
        <v>1198</v>
      </c>
      <c r="B7763" s="5" t="n">
        <v>3120</v>
      </c>
    </row>
    <row r="7764" spans="1:5">
      <c r="A7764" s="4" t="s">
        <v>1199</v>
      </c>
      <c r="B7764" s="5" t="n">
        <v>3441</v>
      </c>
    </row>
    <row r="7765" spans="1:5">
      <c r="A7765" s="4" t="s">
        <v>1200</v>
      </c>
      <c r="B7765" s="7" t="n">
        <v>166</v>
      </c>
    </row>
    <row r="7766" spans="1:5">
      <c r="A7766" s="4" t="s">
        <v>1202</v>
      </c>
      <c r="B7766" s="4" t="s">
        <v>1227</v>
      </c>
    </row>
    <row r="7767" spans="1:5">
      <c r="A7767" s="4" t="s">
        <v>1204</v>
      </c>
      <c r="B7767" s="4" t="s">
        <v>2138</v>
      </c>
    </row>
    <row r="7768" spans="1:5">
      <c r="A7768" s="4" t="s">
        <v>2139</v>
      </c>
    </row>
    <row r="7769" spans="1:5">
      <c r="A7769" s="3" t="s">
        <v>1192</v>
      </c>
    </row>
    <row r="7770" spans="1:5">
      <c r="A7770" s="4" t="s">
        <v>1193</v>
      </c>
      <c r="B7770" s="7" t="n">
        <v>1217</v>
      </c>
    </row>
    <row r="7771" spans="1:5">
      <c r="A7771" s="4" t="s">
        <v>1194</v>
      </c>
      <c r="B7771" s="5" t="n">
        <v>4776</v>
      </c>
    </row>
    <row r="7772" spans="1:5">
      <c r="A7772" s="4" t="s">
        <v>1197</v>
      </c>
      <c r="B7772" s="5" t="n">
        <v>1217</v>
      </c>
    </row>
    <row r="7773" spans="1:5">
      <c r="A7773" s="4" t="s">
        <v>1198</v>
      </c>
      <c r="B7773" s="5" t="n">
        <v>4776</v>
      </c>
    </row>
    <row r="7774" spans="1:5">
      <c r="A7774" s="4" t="s">
        <v>1199</v>
      </c>
      <c r="B7774" s="7" t="n">
        <v>5993</v>
      </c>
    </row>
    <row r="7775" spans="1:5">
      <c r="A7775" s="4" t="s">
        <v>1202</v>
      </c>
      <c r="B7775" s="4" t="s">
        <v>13</v>
      </c>
    </row>
    <row r="7776" spans="1:5">
      <c r="A7776" s="4" t="s">
        <v>1204</v>
      </c>
      <c r="B7776" s="4" t="s">
        <v>1717</v>
      </c>
    </row>
    <row r="7777" spans="1:5">
      <c r="A7777" s="4" t="s">
        <v>2131</v>
      </c>
    </row>
    <row r="7778" spans="1:5">
      <c r="A7778" s="3" t="s">
        <v>1192</v>
      </c>
    </row>
    <row r="7779" spans="1:5">
      <c r="A7779" s="4" t="s">
        <v>1193</v>
      </c>
      <c r="B7779" s="7" t="n">
        <v>675</v>
      </c>
    </row>
    <row r="7780" spans="1:5">
      <c r="A7780" s="4" t="s">
        <v>1194</v>
      </c>
      <c r="B7780" s="5" t="n">
        <v>2405</v>
      </c>
    </row>
    <row r="7781" spans="1:5">
      <c r="A7781" s="4" t="s">
        <v>1197</v>
      </c>
      <c r="B7781" s="5" t="n">
        <v>675</v>
      </c>
    </row>
    <row r="7782" spans="1:5">
      <c r="A7782" s="4" t="s">
        <v>1198</v>
      </c>
      <c r="B7782" s="5" t="n">
        <v>2405</v>
      </c>
    </row>
    <row r="7783" spans="1:5">
      <c r="A7783" s="4" t="s">
        <v>1199</v>
      </c>
      <c r="B7783" s="5" t="n">
        <v>3080</v>
      </c>
    </row>
    <row r="7784" spans="1:5">
      <c r="A7784" s="4" t="s">
        <v>1200</v>
      </c>
      <c r="B7784" s="7" t="n">
        <v>111</v>
      </c>
    </row>
    <row r="7785" spans="1:5">
      <c r="A7785" s="4" t="s">
        <v>1202</v>
      </c>
      <c r="B7785" s="4" t="s">
        <v>1482</v>
      </c>
    </row>
    <row r="7786" spans="1:5">
      <c r="A7786" s="4" t="s">
        <v>1204</v>
      </c>
      <c r="B7786" s="4" t="s">
        <v>2040</v>
      </c>
    </row>
    <row r="7787" spans="1:5">
      <c r="A7787" s="4" t="s">
        <v>2140</v>
      </c>
    </row>
    <row r="7788" spans="1:5">
      <c r="A7788" s="3" t="s">
        <v>1192</v>
      </c>
    </row>
    <row r="7789" spans="1:5">
      <c r="A7789" s="4" t="s">
        <v>1193</v>
      </c>
      <c r="B7789" s="7" t="n">
        <v>1011</v>
      </c>
    </row>
    <row r="7790" spans="1:5">
      <c r="A7790" s="4" t="s">
        <v>1194</v>
      </c>
      <c r="B7790" s="5" t="n">
        <v>2536</v>
      </c>
    </row>
    <row r="7791" spans="1:5">
      <c r="A7791" s="4" t="s">
        <v>1196</v>
      </c>
      <c r="B7791" s="5" t="n">
        <v>600</v>
      </c>
    </row>
    <row r="7792" spans="1:5">
      <c r="A7792" s="4" t="s">
        <v>1197</v>
      </c>
      <c r="B7792" s="5" t="n">
        <v>1011</v>
      </c>
    </row>
    <row r="7793" spans="1:5">
      <c r="A7793" s="4" t="s">
        <v>1198</v>
      </c>
      <c r="B7793" s="5" t="n">
        <v>3136</v>
      </c>
    </row>
    <row r="7794" spans="1:5">
      <c r="A7794" s="4" t="s">
        <v>1199</v>
      </c>
      <c r="B7794" s="5" t="n">
        <v>4147</v>
      </c>
    </row>
    <row r="7795" spans="1:5">
      <c r="A7795" s="4" t="s">
        <v>1200</v>
      </c>
      <c r="B7795" s="7" t="n">
        <v>164</v>
      </c>
    </row>
    <row r="7796" spans="1:5">
      <c r="A7796" s="4" t="s">
        <v>1202</v>
      </c>
      <c r="B7796" s="4" t="s">
        <v>1353</v>
      </c>
    </row>
    <row r="7797" spans="1:5">
      <c r="A7797" s="4" t="s">
        <v>1204</v>
      </c>
      <c r="B7797" s="4" t="s">
        <v>2096</v>
      </c>
    </row>
    <row r="7798" spans="1:5">
      <c r="A7798" s="4" t="s">
        <v>2141</v>
      </c>
    </row>
    <row r="7799" spans="1:5">
      <c r="A7799" s="3" t="s">
        <v>1192</v>
      </c>
    </row>
    <row r="7800" spans="1:5">
      <c r="A7800" s="4" t="s">
        <v>1193</v>
      </c>
      <c r="B7800" s="7" t="n">
        <v>683</v>
      </c>
    </row>
    <row r="7801" spans="1:5">
      <c r="A7801" s="4" t="s">
        <v>1194</v>
      </c>
      <c r="B7801" s="5" t="n">
        <v>2027</v>
      </c>
    </row>
    <row r="7802" spans="1:5">
      <c r="A7802" s="4" t="s">
        <v>1197</v>
      </c>
      <c r="B7802" s="5" t="n">
        <v>683</v>
      </c>
    </row>
    <row r="7803" spans="1:5">
      <c r="A7803" s="4" t="s">
        <v>1198</v>
      </c>
      <c r="B7803" s="5" t="n">
        <v>2027</v>
      </c>
    </row>
    <row r="7804" spans="1:5">
      <c r="A7804" s="4" t="s">
        <v>1199</v>
      </c>
      <c r="B7804" s="5" t="n">
        <v>2710</v>
      </c>
    </row>
    <row r="7805" spans="1:5">
      <c r="A7805" s="4" t="s">
        <v>1200</v>
      </c>
      <c r="B7805" s="7" t="n">
        <v>105</v>
      </c>
    </row>
    <row r="7806" spans="1:5">
      <c r="A7806" s="4" t="s">
        <v>1202</v>
      </c>
      <c r="B7806" s="4" t="s">
        <v>1387</v>
      </c>
    </row>
    <row r="7807" spans="1:5">
      <c r="A7807" s="4" t="s">
        <v>1204</v>
      </c>
      <c r="B7807" s="4" t="s">
        <v>2096</v>
      </c>
    </row>
    <row r="7808" spans="1:5">
      <c r="A7808" s="4" t="s">
        <v>2095</v>
      </c>
    </row>
    <row r="7809" spans="1:5">
      <c r="A7809" s="3" t="s">
        <v>1192</v>
      </c>
    </row>
    <row r="7810" spans="1:5">
      <c r="A7810" s="4" t="s">
        <v>1193</v>
      </c>
      <c r="B7810" s="7" t="n">
        <v>703</v>
      </c>
    </row>
    <row r="7811" spans="1:5">
      <c r="A7811" s="4" t="s">
        <v>1194</v>
      </c>
      <c r="B7811" s="5" t="n">
        <v>3031</v>
      </c>
    </row>
    <row r="7812" spans="1:5">
      <c r="A7812" s="4" t="s">
        <v>1197</v>
      </c>
      <c r="B7812" s="5" t="n">
        <v>703</v>
      </c>
    </row>
    <row r="7813" spans="1:5">
      <c r="A7813" s="4" t="s">
        <v>1198</v>
      </c>
      <c r="B7813" s="5" t="n">
        <v>3031</v>
      </c>
    </row>
    <row r="7814" spans="1:5">
      <c r="A7814" s="4" t="s">
        <v>1199</v>
      </c>
      <c r="B7814" s="5" t="n">
        <v>3734</v>
      </c>
    </row>
    <row r="7815" spans="1:5">
      <c r="A7815" s="4" t="s">
        <v>1200</v>
      </c>
      <c r="B7815" s="7" t="n">
        <v>136</v>
      </c>
    </row>
    <row r="7816" spans="1:5">
      <c r="A7816" s="4" t="s">
        <v>1202</v>
      </c>
      <c r="B7816" s="4" t="s">
        <v>1611</v>
      </c>
    </row>
    <row r="7817" spans="1:5">
      <c r="A7817" s="4" t="s">
        <v>1204</v>
      </c>
      <c r="B7817" s="4" t="s">
        <v>2096</v>
      </c>
    </row>
    <row r="7818" spans="1:5">
      <c r="A7818" s="4" t="s">
        <v>2142</v>
      </c>
    </row>
    <row r="7819" spans="1:5">
      <c r="A7819" s="3" t="s">
        <v>1192</v>
      </c>
    </row>
    <row r="7820" spans="1:5">
      <c r="A7820" s="4" t="s">
        <v>1193</v>
      </c>
      <c r="B7820" s="7" t="n">
        <v>1261</v>
      </c>
    </row>
    <row r="7821" spans="1:5">
      <c r="A7821" s="4" t="s">
        <v>1194</v>
      </c>
      <c r="B7821" s="5" t="n">
        <v>2187</v>
      </c>
    </row>
    <row r="7822" spans="1:5">
      <c r="A7822" s="4" t="s">
        <v>1197</v>
      </c>
      <c r="B7822" s="5" t="n">
        <v>1261</v>
      </c>
    </row>
    <row r="7823" spans="1:5">
      <c r="A7823" s="4" t="s">
        <v>1198</v>
      </c>
      <c r="B7823" s="5" t="n">
        <v>2187</v>
      </c>
    </row>
    <row r="7824" spans="1:5">
      <c r="A7824" s="4" t="s">
        <v>1199</v>
      </c>
      <c r="B7824" s="5" t="n">
        <v>3448</v>
      </c>
    </row>
    <row r="7825" spans="1:5">
      <c r="A7825" s="4" t="s">
        <v>1200</v>
      </c>
      <c r="B7825" s="7" t="n">
        <v>109</v>
      </c>
    </row>
    <row r="7826" spans="1:5">
      <c r="A7826" s="4" t="s">
        <v>1202</v>
      </c>
      <c r="B7826" s="4" t="s">
        <v>1353</v>
      </c>
    </row>
    <row r="7827" spans="1:5">
      <c r="A7827" s="4" t="s">
        <v>1204</v>
      </c>
      <c r="B7827" s="4" t="s">
        <v>2096</v>
      </c>
    </row>
    <row r="7828" spans="1:5">
      <c r="A7828" s="4" t="s">
        <v>2129</v>
      </c>
    </row>
    <row r="7829" spans="1:5">
      <c r="A7829" s="3" t="s">
        <v>1192</v>
      </c>
    </row>
    <row r="7830" spans="1:5">
      <c r="A7830" s="4" t="s">
        <v>1193</v>
      </c>
      <c r="B7830" s="7" t="n">
        <v>1405</v>
      </c>
    </row>
    <row r="7831" spans="1:5">
      <c r="A7831" s="4" t="s">
        <v>1194</v>
      </c>
      <c r="B7831" s="5" t="n">
        <v>3139</v>
      </c>
    </row>
    <row r="7832" spans="1:5">
      <c r="A7832" s="4" t="s">
        <v>1197</v>
      </c>
      <c r="B7832" s="5" t="n">
        <v>1405</v>
      </c>
    </row>
    <row r="7833" spans="1:5">
      <c r="A7833" s="4" t="s">
        <v>1198</v>
      </c>
      <c r="B7833" s="5" t="n">
        <v>3139</v>
      </c>
    </row>
    <row r="7834" spans="1:5">
      <c r="A7834" s="4" t="s">
        <v>1199</v>
      </c>
      <c r="B7834" s="5" t="n">
        <v>4544</v>
      </c>
    </row>
    <row r="7835" spans="1:5">
      <c r="A7835" s="4" t="s">
        <v>1200</v>
      </c>
      <c r="B7835" s="7" t="n">
        <v>131</v>
      </c>
    </row>
    <row r="7836" spans="1:5">
      <c r="A7836" s="4" t="s">
        <v>1202</v>
      </c>
      <c r="B7836" s="4" t="s">
        <v>1482</v>
      </c>
    </row>
    <row r="7837" spans="1:5">
      <c r="A7837" s="4" t="s">
        <v>1204</v>
      </c>
      <c r="B7837" s="4" t="s">
        <v>966</v>
      </c>
    </row>
    <row r="7838" spans="1:5">
      <c r="A7838" s="4" t="s">
        <v>2143</v>
      </c>
    </row>
    <row r="7839" spans="1:5">
      <c r="A7839" s="3" t="s">
        <v>1192</v>
      </c>
    </row>
    <row r="7840" spans="1:5">
      <c r="A7840" s="4" t="s">
        <v>1193</v>
      </c>
      <c r="B7840" s="7" t="n">
        <v>990</v>
      </c>
    </row>
    <row r="7841" spans="1:5">
      <c r="A7841" s="4" t="s">
        <v>1194</v>
      </c>
      <c r="B7841" s="5" t="n">
        <v>2121</v>
      </c>
    </row>
    <row r="7842" spans="1:5">
      <c r="A7842" s="4" t="s">
        <v>1197</v>
      </c>
      <c r="B7842" s="5" t="n">
        <v>990</v>
      </c>
    </row>
    <row r="7843" spans="1:5">
      <c r="A7843" s="4" t="s">
        <v>1198</v>
      </c>
      <c r="B7843" s="5" t="n">
        <v>2121</v>
      </c>
    </row>
    <row r="7844" spans="1:5">
      <c r="A7844" s="4" t="s">
        <v>1199</v>
      </c>
      <c r="B7844" s="5" t="n">
        <v>3111</v>
      </c>
    </row>
    <row r="7845" spans="1:5">
      <c r="A7845" s="4" t="s">
        <v>1200</v>
      </c>
      <c r="B7845" s="7" t="n">
        <v>73</v>
      </c>
    </row>
    <row r="7846" spans="1:5">
      <c r="A7846" s="4" t="s">
        <v>1202</v>
      </c>
      <c r="B7846" s="4" t="s">
        <v>1212</v>
      </c>
    </row>
    <row r="7847" spans="1:5">
      <c r="A7847" s="4" t="s">
        <v>1204</v>
      </c>
      <c r="B7847" s="4" t="s">
        <v>1705</v>
      </c>
    </row>
    <row r="7848" spans="1:5">
      <c r="A7848" s="4" t="s">
        <v>2144</v>
      </c>
    </row>
    <row r="7849" spans="1:5">
      <c r="A7849" s="3" t="s">
        <v>1192</v>
      </c>
    </row>
    <row r="7850" spans="1:5">
      <c r="A7850" s="4" t="s">
        <v>1193</v>
      </c>
      <c r="B7850" s="7" t="n">
        <v>1030</v>
      </c>
    </row>
    <row r="7851" spans="1:5">
      <c r="A7851" s="4" t="s">
        <v>1194</v>
      </c>
      <c r="B7851" s="5" t="n">
        <v>2949</v>
      </c>
    </row>
    <row r="7852" spans="1:5">
      <c r="A7852" s="4" t="s">
        <v>1197</v>
      </c>
      <c r="B7852" s="5" t="n">
        <v>1030</v>
      </c>
    </row>
    <row r="7853" spans="1:5">
      <c r="A7853" s="4" t="s">
        <v>1198</v>
      </c>
      <c r="B7853" s="5" t="n">
        <v>2949</v>
      </c>
    </row>
    <row r="7854" spans="1:5">
      <c r="A7854" s="4" t="s">
        <v>1199</v>
      </c>
      <c r="B7854" s="5" t="n">
        <v>3979</v>
      </c>
    </row>
    <row r="7855" spans="1:5">
      <c r="A7855" s="4" t="s">
        <v>1200</v>
      </c>
      <c r="B7855" s="7" t="n">
        <v>97</v>
      </c>
    </row>
    <row r="7856" spans="1:5">
      <c r="A7856" s="4" t="s">
        <v>1202</v>
      </c>
      <c r="B7856" s="4" t="s">
        <v>1278</v>
      </c>
    </row>
    <row r="7857" spans="1:5">
      <c r="A7857" s="4" t="s">
        <v>1204</v>
      </c>
      <c r="B7857" s="4" t="s">
        <v>1705</v>
      </c>
    </row>
    <row r="7858" spans="1:5">
      <c r="A7858" s="4" t="s">
        <v>2145</v>
      </c>
    </row>
    <row r="7859" spans="1:5">
      <c r="A7859" s="3" t="s">
        <v>1192</v>
      </c>
    </row>
    <row r="7860" spans="1:5">
      <c r="A7860" s="4" t="s">
        <v>1193</v>
      </c>
      <c r="B7860" s="7" t="n">
        <v>205</v>
      </c>
    </row>
    <row r="7861" spans="1:5">
      <c r="A7861" s="4" t="s">
        <v>1194</v>
      </c>
      <c r="B7861" s="5" t="n">
        <v>156</v>
      </c>
    </row>
    <row r="7862" spans="1:5">
      <c r="A7862" s="4" t="s">
        <v>1197</v>
      </c>
      <c r="B7862" s="5" t="n">
        <v>205</v>
      </c>
    </row>
    <row r="7863" spans="1:5">
      <c r="A7863" s="4" t="s">
        <v>1198</v>
      </c>
      <c r="B7863" s="5" t="n">
        <v>156</v>
      </c>
    </row>
    <row r="7864" spans="1:5">
      <c r="A7864" s="4" t="s">
        <v>1199</v>
      </c>
      <c r="B7864" s="5" t="n">
        <v>361</v>
      </c>
    </row>
    <row r="7865" spans="1:5">
      <c r="A7865" s="4" t="s">
        <v>1200</v>
      </c>
      <c r="B7865" s="7" t="n">
        <v>7</v>
      </c>
    </row>
    <row r="7866" spans="1:5">
      <c r="A7866" s="4" t="s">
        <v>1202</v>
      </c>
      <c r="B7866" s="4" t="s">
        <v>1323</v>
      </c>
    </row>
    <row r="7867" spans="1:5">
      <c r="A7867" s="4" t="s">
        <v>1204</v>
      </c>
      <c r="B7867" s="4" t="s">
        <v>1707</v>
      </c>
    </row>
    <row r="7868" spans="1:5">
      <c r="A7868" s="4" t="s">
        <v>2129</v>
      </c>
    </row>
    <row r="7869" spans="1:5">
      <c r="A7869" s="3" t="s">
        <v>1192</v>
      </c>
    </row>
    <row r="7870" spans="1:5">
      <c r="A7870" s="4" t="s">
        <v>1193</v>
      </c>
      <c r="B7870" s="7" t="n">
        <v>1032</v>
      </c>
    </row>
    <row r="7871" spans="1:5">
      <c r="A7871" s="4" t="s">
        <v>1194</v>
      </c>
      <c r="B7871" s="5" t="n">
        <v>2325</v>
      </c>
    </row>
    <row r="7872" spans="1:5">
      <c r="A7872" s="4" t="s">
        <v>1197</v>
      </c>
      <c r="B7872" s="5" t="n">
        <v>1032</v>
      </c>
    </row>
    <row r="7873" spans="1:5">
      <c r="A7873" s="4" t="s">
        <v>1198</v>
      </c>
      <c r="B7873" s="5" t="n">
        <v>2325</v>
      </c>
    </row>
    <row r="7874" spans="1:5">
      <c r="A7874" s="4" t="s">
        <v>1199</v>
      </c>
      <c r="B7874" s="5" t="n">
        <v>3357</v>
      </c>
    </row>
    <row r="7875" spans="1:5">
      <c r="A7875" s="4" t="s">
        <v>1200</v>
      </c>
      <c r="B7875" s="7" t="n">
        <v>82</v>
      </c>
    </row>
    <row r="7876" spans="1:5">
      <c r="A7876" s="4" t="s">
        <v>1202</v>
      </c>
      <c r="B7876" s="4" t="s">
        <v>1482</v>
      </c>
    </row>
    <row r="7877" spans="1:5">
      <c r="A7877" s="4" t="s">
        <v>1204</v>
      </c>
      <c r="B7877" s="4" t="s">
        <v>1350</v>
      </c>
    </row>
    <row r="7878" spans="1:5">
      <c r="A7878" s="4" t="s">
        <v>2130</v>
      </c>
    </row>
    <row r="7879" spans="1:5">
      <c r="A7879" s="3" t="s">
        <v>1192</v>
      </c>
    </row>
    <row r="7880" spans="1:5">
      <c r="A7880" s="4" t="s">
        <v>1193</v>
      </c>
      <c r="B7880" s="7" t="n">
        <v>550</v>
      </c>
    </row>
    <row r="7881" spans="1:5">
      <c r="A7881" s="4" t="s">
        <v>1194</v>
      </c>
      <c r="B7881" s="5" t="n">
        <v>2200</v>
      </c>
    </row>
    <row r="7882" spans="1:5">
      <c r="A7882" s="4" t="s">
        <v>1197</v>
      </c>
      <c r="B7882" s="5" t="n">
        <v>550</v>
      </c>
    </row>
    <row r="7883" spans="1:5">
      <c r="A7883" s="4" t="s">
        <v>1198</v>
      </c>
      <c r="B7883" s="5" t="n">
        <v>2200</v>
      </c>
    </row>
    <row r="7884" spans="1:5">
      <c r="A7884" s="4" t="s">
        <v>1199</v>
      </c>
      <c r="B7884" s="5" t="n">
        <v>2750</v>
      </c>
    </row>
    <row r="7885" spans="1:5">
      <c r="A7885" s="4" t="s">
        <v>1200</v>
      </c>
      <c r="B7885" s="7" t="n">
        <v>69</v>
      </c>
    </row>
    <row r="7886" spans="1:5">
      <c r="A7886" s="4" t="s">
        <v>1202</v>
      </c>
      <c r="B7886" s="4" t="s">
        <v>1482</v>
      </c>
    </row>
    <row r="7887" spans="1:5">
      <c r="A7887" s="4" t="s">
        <v>1204</v>
      </c>
      <c r="B7887" s="4" t="s">
        <v>2146</v>
      </c>
    </row>
    <row r="7888" spans="1:5">
      <c r="A7888" s="4" t="s">
        <v>2147</v>
      </c>
    </row>
    <row r="7889" spans="1:5">
      <c r="A7889" s="3" t="s">
        <v>1192</v>
      </c>
    </row>
    <row r="7890" spans="1:5">
      <c r="A7890" s="4" t="s">
        <v>1193</v>
      </c>
      <c r="B7890" s="7" t="n">
        <v>582</v>
      </c>
    </row>
    <row r="7891" spans="1:5">
      <c r="A7891" s="4" t="s">
        <v>1194</v>
      </c>
      <c r="B7891" s="5" t="n">
        <v>1795</v>
      </c>
    </row>
    <row r="7892" spans="1:5">
      <c r="A7892" s="4" t="s">
        <v>1197</v>
      </c>
      <c r="B7892" s="5" t="n">
        <v>582</v>
      </c>
    </row>
    <row r="7893" spans="1:5">
      <c r="A7893" s="4" t="s">
        <v>1198</v>
      </c>
      <c r="B7893" s="5" t="n">
        <v>1795</v>
      </c>
    </row>
    <row r="7894" spans="1:5">
      <c r="A7894" s="4" t="s">
        <v>1199</v>
      </c>
      <c r="B7894" s="5" t="n">
        <v>2377</v>
      </c>
    </row>
    <row r="7895" spans="1:5">
      <c r="A7895" s="4" t="s">
        <v>1200</v>
      </c>
      <c r="B7895" s="7" t="n">
        <v>15</v>
      </c>
    </row>
    <row r="7896" spans="1:5">
      <c r="A7896" s="4" t="s">
        <v>1202</v>
      </c>
      <c r="B7896" s="4" t="s">
        <v>1482</v>
      </c>
    </row>
    <row r="7897" spans="1:5">
      <c r="A7897" s="4" t="s">
        <v>1204</v>
      </c>
      <c r="B7897" s="4" t="s">
        <v>2103</v>
      </c>
    </row>
    <row r="7898" spans="1:5">
      <c r="A7898" s="4" t="s">
        <v>2148</v>
      </c>
    </row>
    <row r="7899" spans="1:5">
      <c r="A7899" s="3" t="s">
        <v>1192</v>
      </c>
    </row>
    <row r="7900" spans="1:5">
      <c r="A7900" s="4" t="s">
        <v>1193</v>
      </c>
      <c r="B7900" s="7" t="n">
        <v>757</v>
      </c>
    </row>
    <row r="7901" spans="1:5">
      <c r="A7901" s="4" t="s">
        <v>1194</v>
      </c>
      <c r="B7901" s="5" t="n">
        <v>2519</v>
      </c>
    </row>
    <row r="7902" spans="1:5">
      <c r="A7902" s="4" t="s">
        <v>1197</v>
      </c>
      <c r="B7902" s="5" t="n">
        <v>757</v>
      </c>
    </row>
    <row r="7903" spans="1:5">
      <c r="A7903" s="4" t="s">
        <v>1198</v>
      </c>
      <c r="B7903" s="5" t="n">
        <v>2519</v>
      </c>
    </row>
    <row r="7904" spans="1:5">
      <c r="A7904" s="4" t="s">
        <v>1199</v>
      </c>
      <c r="B7904" s="5" t="n">
        <v>3276</v>
      </c>
    </row>
    <row r="7905" spans="1:5">
      <c r="A7905" s="4" t="s">
        <v>1200</v>
      </c>
      <c r="B7905" s="7" t="n">
        <v>38</v>
      </c>
    </row>
    <row r="7906" spans="1:5">
      <c r="A7906" s="4" t="s">
        <v>1202</v>
      </c>
      <c r="B7906" s="4" t="s">
        <v>1353</v>
      </c>
    </row>
    <row r="7907" spans="1:5">
      <c r="A7907" s="4" t="s">
        <v>1204</v>
      </c>
      <c r="B7907" s="4" t="s">
        <v>963</v>
      </c>
    </row>
    <row r="7908" spans="1:5">
      <c r="A7908" s="4" t="s">
        <v>2148</v>
      </c>
    </row>
    <row r="7909" spans="1:5">
      <c r="A7909" s="3" t="s">
        <v>1192</v>
      </c>
    </row>
    <row r="7910" spans="1:5">
      <c r="A7910" s="4" t="s">
        <v>1193</v>
      </c>
      <c r="B7910" s="7" t="n">
        <v>627</v>
      </c>
    </row>
    <row r="7911" spans="1:5">
      <c r="A7911" s="4" t="s">
        <v>1194</v>
      </c>
      <c r="B7911" s="5" t="n">
        <v>1852</v>
      </c>
    </row>
    <row r="7912" spans="1:5">
      <c r="A7912" s="4" t="s">
        <v>1197</v>
      </c>
      <c r="B7912" s="5" t="n">
        <v>627</v>
      </c>
    </row>
    <row r="7913" spans="1:5">
      <c r="A7913" s="4" t="s">
        <v>1198</v>
      </c>
      <c r="B7913" s="5" t="n">
        <v>1852</v>
      </c>
    </row>
    <row r="7914" spans="1:5">
      <c r="A7914" s="4" t="s">
        <v>1199</v>
      </c>
      <c r="B7914" s="5" t="n">
        <v>2479</v>
      </c>
    </row>
    <row r="7915" spans="1:5">
      <c r="A7915" s="4" t="s">
        <v>1200</v>
      </c>
      <c r="B7915" s="7" t="n">
        <v>30</v>
      </c>
    </row>
    <row r="7916" spans="1:5">
      <c r="A7916" s="4" t="s">
        <v>1202</v>
      </c>
      <c r="B7916" s="4" t="s">
        <v>1348</v>
      </c>
    </row>
    <row r="7917" spans="1:5">
      <c r="A7917" s="4" t="s">
        <v>1204</v>
      </c>
      <c r="B7917" s="4" t="s">
        <v>963</v>
      </c>
    </row>
    <row r="7918" spans="1:5">
      <c r="A7918" s="4" t="s">
        <v>2148</v>
      </c>
    </row>
    <row r="7919" spans="1:5">
      <c r="A7919" s="3" t="s">
        <v>1192</v>
      </c>
    </row>
    <row r="7920" spans="1:5">
      <c r="A7920" s="4" t="s">
        <v>1193</v>
      </c>
      <c r="B7920" s="7" t="n">
        <v>1225</v>
      </c>
    </row>
    <row r="7921" spans="1:5">
      <c r="A7921" s="4" t="s">
        <v>1194</v>
      </c>
      <c r="B7921" s="5" t="n">
        <v>2678</v>
      </c>
    </row>
    <row r="7922" spans="1:5">
      <c r="A7922" s="4" t="s">
        <v>1197</v>
      </c>
      <c r="B7922" s="5" t="n">
        <v>1225</v>
      </c>
    </row>
    <row r="7923" spans="1:5">
      <c r="A7923" s="4" t="s">
        <v>1198</v>
      </c>
      <c r="B7923" s="5" t="n">
        <v>2678</v>
      </c>
    </row>
    <row r="7924" spans="1:5">
      <c r="A7924" s="4" t="s">
        <v>1199</v>
      </c>
      <c r="B7924" s="5" t="n">
        <v>3903</v>
      </c>
    </row>
    <row r="7925" spans="1:5">
      <c r="A7925" s="4" t="s">
        <v>1200</v>
      </c>
      <c r="B7925" s="7" t="n">
        <v>42</v>
      </c>
    </row>
    <row r="7926" spans="1:5">
      <c r="A7926" s="4" t="s">
        <v>1202</v>
      </c>
      <c r="B7926" s="4" t="s">
        <v>1419</v>
      </c>
    </row>
    <row r="7927" spans="1:5">
      <c r="A7927" s="4" t="s">
        <v>1204</v>
      </c>
      <c r="B7927" s="4" t="s">
        <v>963</v>
      </c>
    </row>
    <row r="7928" spans="1:5">
      <c r="A7928" s="4" t="s">
        <v>2148</v>
      </c>
    </row>
    <row r="7929" spans="1:5">
      <c r="A7929" s="3" t="s">
        <v>1192</v>
      </c>
    </row>
    <row r="7930" spans="1:5">
      <c r="A7930" s="4" t="s">
        <v>1193</v>
      </c>
      <c r="B7930" s="7" t="n">
        <v>1484</v>
      </c>
    </row>
    <row r="7931" spans="1:5">
      <c r="A7931" s="4" t="s">
        <v>1194</v>
      </c>
      <c r="B7931" s="5" t="n">
        <v>2768</v>
      </c>
    </row>
    <row r="7932" spans="1:5">
      <c r="A7932" s="4" t="s">
        <v>1197</v>
      </c>
      <c r="B7932" s="5" t="n">
        <v>1484</v>
      </c>
    </row>
    <row r="7933" spans="1:5">
      <c r="A7933" s="4" t="s">
        <v>1198</v>
      </c>
      <c r="B7933" s="5" t="n">
        <v>2768</v>
      </c>
    </row>
    <row r="7934" spans="1:5">
      <c r="A7934" s="4" t="s">
        <v>1199</v>
      </c>
      <c r="B7934" s="5" t="n">
        <v>4252</v>
      </c>
    </row>
    <row r="7935" spans="1:5">
      <c r="A7935" s="4" t="s">
        <v>1200</v>
      </c>
      <c r="B7935" s="7" t="n">
        <v>43</v>
      </c>
    </row>
    <row r="7936" spans="1:5">
      <c r="A7936" s="4" t="s">
        <v>1202</v>
      </c>
      <c r="B7936" s="4" t="s">
        <v>1419</v>
      </c>
    </row>
    <row r="7937" spans="1:5">
      <c r="A7937" s="4" t="s">
        <v>1204</v>
      </c>
      <c r="B7937" s="4" t="s">
        <v>963</v>
      </c>
    </row>
    <row r="7938" spans="1:5">
      <c r="A7938" s="4" t="s">
        <v>2149</v>
      </c>
    </row>
    <row r="7939" spans="1:5">
      <c r="A7939" s="3" t="s">
        <v>1192</v>
      </c>
    </row>
    <row r="7940" spans="1:5">
      <c r="A7940" s="4" t="s">
        <v>1193</v>
      </c>
      <c r="B7940" s="7" t="n">
        <v>1594</v>
      </c>
    </row>
    <row r="7941" spans="1:5">
      <c r="A7941" s="4" t="s">
        <v>1194</v>
      </c>
      <c r="B7941" s="5" t="n">
        <v>1484</v>
      </c>
    </row>
    <row r="7942" spans="1:5">
      <c r="A7942" s="4" t="s">
        <v>1197</v>
      </c>
      <c r="B7942" s="5" t="n">
        <v>1594</v>
      </c>
    </row>
    <row r="7943" spans="1:5">
      <c r="A7943" s="4" t="s">
        <v>1198</v>
      </c>
      <c r="B7943" s="5" t="n">
        <v>1484</v>
      </c>
    </row>
    <row r="7944" spans="1:5">
      <c r="A7944" s="4" t="s">
        <v>1199</v>
      </c>
      <c r="B7944" s="5" t="n">
        <v>3078</v>
      </c>
    </row>
    <row r="7945" spans="1:5">
      <c r="A7945" s="4" t="s">
        <v>1200</v>
      </c>
      <c r="B7945" s="7" t="n">
        <v>14</v>
      </c>
    </row>
    <row r="7946" spans="1:5">
      <c r="A7946" s="4" t="s">
        <v>1202</v>
      </c>
      <c r="B7946" s="4" t="s">
        <v>1414</v>
      </c>
    </row>
    <row r="7947" spans="1:5">
      <c r="A7947" s="4" t="s">
        <v>1204</v>
      </c>
      <c r="B7947" s="4" t="s">
        <v>2103</v>
      </c>
    </row>
    <row r="7948" spans="1:5">
      <c r="A7948" s="4" t="s">
        <v>2149</v>
      </c>
    </row>
    <row r="7949" spans="1:5">
      <c r="A7949" s="3" t="s">
        <v>1192</v>
      </c>
    </row>
    <row r="7950" spans="1:5">
      <c r="A7950" s="4" t="s">
        <v>1193</v>
      </c>
      <c r="B7950" s="7" t="n">
        <v>1103</v>
      </c>
    </row>
    <row r="7951" spans="1:5">
      <c r="A7951" s="4" t="s">
        <v>1194</v>
      </c>
      <c r="B7951" s="5" t="n">
        <v>1805</v>
      </c>
    </row>
    <row r="7952" spans="1:5">
      <c r="A7952" s="4" t="s">
        <v>1197</v>
      </c>
      <c r="B7952" s="5" t="n">
        <v>1103</v>
      </c>
    </row>
    <row r="7953" spans="1:5">
      <c r="A7953" s="4" t="s">
        <v>1198</v>
      </c>
      <c r="B7953" s="5" t="n">
        <v>1805</v>
      </c>
    </row>
    <row r="7954" spans="1:5">
      <c r="A7954" s="4" t="s">
        <v>1199</v>
      </c>
      <c r="B7954" s="5" t="n">
        <v>2908</v>
      </c>
    </row>
    <row r="7955" spans="1:5">
      <c r="A7955" s="4" t="s">
        <v>1200</v>
      </c>
      <c r="B7955" s="7" t="n">
        <v>15</v>
      </c>
    </row>
    <row r="7956" spans="1:5">
      <c r="A7956" s="4" t="s">
        <v>1202</v>
      </c>
      <c r="B7956" s="4" t="s">
        <v>1367</v>
      </c>
    </row>
    <row r="7957" spans="1:5">
      <c r="A7957" s="4" t="s">
        <v>1204</v>
      </c>
      <c r="B7957" s="4" t="s">
        <v>2103</v>
      </c>
    </row>
    <row r="7958" spans="1:5">
      <c r="A7958" s="4" t="s">
        <v>2150</v>
      </c>
    </row>
    <row r="7959" spans="1:5">
      <c r="A7959" s="3" t="s">
        <v>1192</v>
      </c>
    </row>
    <row r="7960" spans="1:5">
      <c r="A7960" s="4" t="s">
        <v>1193</v>
      </c>
      <c r="B7960" s="7" t="n">
        <v>491</v>
      </c>
    </row>
    <row r="7961" spans="1:5">
      <c r="A7961" s="4" t="s">
        <v>1194</v>
      </c>
      <c r="B7961" s="5" t="n">
        <v>1093</v>
      </c>
    </row>
    <row r="7962" spans="1:5">
      <c r="A7962" s="4" t="s">
        <v>1197</v>
      </c>
      <c r="B7962" s="5" t="n">
        <v>491</v>
      </c>
    </row>
    <row r="7963" spans="1:5">
      <c r="A7963" s="4" t="s">
        <v>1198</v>
      </c>
      <c r="B7963" s="5" t="n">
        <v>1093</v>
      </c>
    </row>
    <row r="7964" spans="1:5">
      <c r="A7964" s="4" t="s">
        <v>1199</v>
      </c>
      <c r="B7964" s="5" t="n">
        <v>1584</v>
      </c>
    </row>
    <row r="7965" spans="1:5">
      <c r="A7965" s="4" t="s">
        <v>1200</v>
      </c>
      <c r="B7965" s="7" t="n">
        <v>9</v>
      </c>
    </row>
    <row r="7966" spans="1:5">
      <c r="A7966" s="4" t="s">
        <v>1202</v>
      </c>
      <c r="B7966" s="4" t="s">
        <v>1352</v>
      </c>
    </row>
    <row r="7967" spans="1:5">
      <c r="A7967" s="4" t="s">
        <v>1204</v>
      </c>
      <c r="B7967" s="4" t="s">
        <v>2103</v>
      </c>
    </row>
    <row r="7968" spans="1:5">
      <c r="A7968" s="4" t="s">
        <v>2151</v>
      </c>
    </row>
    <row r="7969" spans="1:5">
      <c r="A7969" s="3" t="s">
        <v>1192</v>
      </c>
    </row>
    <row r="7970" spans="1:5">
      <c r="A7970" s="4" t="s">
        <v>1193</v>
      </c>
      <c r="B7970" s="7" t="n">
        <v>1120</v>
      </c>
    </row>
    <row r="7971" spans="1:5">
      <c r="A7971" s="4" t="s">
        <v>1194</v>
      </c>
      <c r="B7971" s="5" t="n">
        <v>1572</v>
      </c>
    </row>
    <row r="7972" spans="1:5">
      <c r="A7972" s="4" t="s">
        <v>1197</v>
      </c>
      <c r="B7972" s="5" t="n">
        <v>1120</v>
      </c>
    </row>
    <row r="7973" spans="1:5">
      <c r="A7973" s="4" t="s">
        <v>1198</v>
      </c>
      <c r="B7973" s="5" t="n">
        <v>1572</v>
      </c>
    </row>
    <row r="7974" spans="1:5">
      <c r="A7974" s="4" t="s">
        <v>1199</v>
      </c>
      <c r="B7974" s="5" t="n">
        <v>2692</v>
      </c>
    </row>
    <row r="7975" spans="1:5">
      <c r="A7975" s="4" t="s">
        <v>1200</v>
      </c>
      <c r="B7975" s="7" t="n">
        <v>10</v>
      </c>
    </row>
    <row r="7976" spans="1:5">
      <c r="A7976" s="4" t="s">
        <v>1202</v>
      </c>
      <c r="B7976" s="4" t="s">
        <v>1225</v>
      </c>
    </row>
    <row r="7977" spans="1:5">
      <c r="A7977" s="4" t="s">
        <v>1204</v>
      </c>
      <c r="B7977" s="4" t="s">
        <v>2136</v>
      </c>
    </row>
    <row r="7978" spans="1:5">
      <c r="A7978" s="4" t="s">
        <v>2152</v>
      </c>
    </row>
    <row r="7979" spans="1:5">
      <c r="A7979" s="3" t="s">
        <v>1192</v>
      </c>
    </row>
    <row r="7980" spans="1:5">
      <c r="A7980" s="4" t="s">
        <v>1193</v>
      </c>
      <c r="B7980" s="7" t="n">
        <v>1129</v>
      </c>
    </row>
    <row r="7981" spans="1:5">
      <c r="A7981" s="4" t="s">
        <v>1194</v>
      </c>
      <c r="B7981" s="5" t="n">
        <v>2644</v>
      </c>
    </row>
    <row r="7982" spans="1:5">
      <c r="A7982" s="4" t="s">
        <v>1197</v>
      </c>
      <c r="B7982" s="5" t="n">
        <v>1129</v>
      </c>
    </row>
    <row r="7983" spans="1:5">
      <c r="A7983" s="4" t="s">
        <v>1198</v>
      </c>
      <c r="B7983" s="5" t="n">
        <v>2644</v>
      </c>
    </row>
    <row r="7984" spans="1:5">
      <c r="A7984" s="4" t="s">
        <v>1199</v>
      </c>
      <c r="B7984" s="5" t="n">
        <v>3773</v>
      </c>
    </row>
    <row r="7985" spans="1:5">
      <c r="A7985" s="4" t="s">
        <v>1200</v>
      </c>
      <c r="B7985" s="7" t="n">
        <v>7</v>
      </c>
    </row>
    <row r="7986" spans="1:5">
      <c r="A7986" s="4" t="s">
        <v>1202</v>
      </c>
      <c r="B7986" s="4" t="s">
        <v>13</v>
      </c>
    </row>
    <row r="7987" spans="1:5">
      <c r="A7987" s="4" t="s">
        <v>1204</v>
      </c>
      <c r="B7987" s="4" t="s">
        <v>2120</v>
      </c>
    </row>
    <row r="7988" spans="1:5">
      <c r="A7988" s="4" t="s">
        <v>2148</v>
      </c>
    </row>
    <row r="7989" spans="1:5">
      <c r="A7989" s="3" t="s">
        <v>1192</v>
      </c>
    </row>
    <row r="7990" spans="1:5">
      <c r="A7990" s="4" t="s">
        <v>1193</v>
      </c>
      <c r="B7990" s="7" t="n">
        <v>1075</v>
      </c>
    </row>
    <row r="7991" spans="1:5">
      <c r="A7991" s="4" t="s">
        <v>1194</v>
      </c>
      <c r="B7991" s="5" t="n">
        <v>3384</v>
      </c>
    </row>
    <row r="7992" spans="1:5">
      <c r="A7992" s="4" t="s">
        <v>1197</v>
      </c>
      <c r="B7992" s="5" t="n">
        <v>1075</v>
      </c>
    </row>
    <row r="7993" spans="1:5">
      <c r="A7993" s="4" t="s">
        <v>1198</v>
      </c>
      <c r="B7993" s="5" t="n">
        <v>3384</v>
      </c>
    </row>
    <row r="7994" spans="1:5">
      <c r="A7994" s="4" t="s">
        <v>1199</v>
      </c>
      <c r="B7994" s="7" t="n">
        <v>4459</v>
      </c>
    </row>
    <row r="7995" spans="1:5">
      <c r="A7995" s="4" t="s">
        <v>1202</v>
      </c>
      <c r="B7995" s="4" t="s">
        <v>1212</v>
      </c>
    </row>
    <row r="7996" spans="1:5">
      <c r="A7996" s="4" t="s">
        <v>1204</v>
      </c>
      <c r="B7996" s="4" t="s">
        <v>1476</v>
      </c>
    </row>
    <row r="7997" spans="1:5">
      <c r="A7997" s="4" t="s">
        <v>2148</v>
      </c>
    </row>
    <row r="7998" spans="1:5">
      <c r="A7998" s="3" t="s">
        <v>1192</v>
      </c>
    </row>
    <row r="7999" spans="1:5">
      <c r="A7999" s="4" t="s">
        <v>1193</v>
      </c>
      <c r="B7999" s="7" t="n">
        <v>723</v>
      </c>
    </row>
    <row r="8000" spans="1:5">
      <c r="A8000" s="4" t="s">
        <v>1194</v>
      </c>
      <c r="B8000" s="5" t="n">
        <v>2882</v>
      </c>
    </row>
    <row r="8001" spans="1:5">
      <c r="A8001" s="4" t="s">
        <v>1197</v>
      </c>
      <c r="B8001" s="5" t="n">
        <v>723</v>
      </c>
    </row>
    <row r="8002" spans="1:5">
      <c r="A8002" s="4" t="s">
        <v>1198</v>
      </c>
      <c r="B8002" s="5" t="n">
        <v>2882</v>
      </c>
    </row>
    <row r="8003" spans="1:5">
      <c r="A8003" s="4" t="s">
        <v>1199</v>
      </c>
      <c r="B8003" s="7" t="n">
        <v>3605</v>
      </c>
    </row>
    <row r="8004" spans="1:5">
      <c r="A8004" s="4" t="s">
        <v>1202</v>
      </c>
      <c r="B8004" s="4" t="s">
        <v>1203</v>
      </c>
    </row>
    <row r="8005" spans="1:5">
      <c r="A8005" s="4" t="s">
        <v>1204</v>
      </c>
      <c r="B8005" s="4" t="s">
        <v>1476</v>
      </c>
    </row>
    <row r="8006" spans="1:5">
      <c r="A8006" s="4" t="s">
        <v>2153</v>
      </c>
    </row>
    <row r="8007" spans="1:5">
      <c r="A8007" s="3" t="s">
        <v>1192</v>
      </c>
    </row>
    <row r="8008" spans="1:5">
      <c r="A8008" s="4" t="s">
        <v>1193</v>
      </c>
      <c r="B8008" s="7" t="n">
        <v>707</v>
      </c>
    </row>
    <row r="8009" spans="1:5">
      <c r="A8009" s="4" t="s">
        <v>1197</v>
      </c>
      <c r="B8009" s="5" t="n">
        <v>707</v>
      </c>
    </row>
    <row r="8010" spans="1:5">
      <c r="A8010" s="4" t="s">
        <v>1199</v>
      </c>
      <c r="B8010" s="7" t="n">
        <v>707</v>
      </c>
    </row>
    <row r="8011" spans="1:5">
      <c r="A8011" s="4" t="s">
        <v>1204</v>
      </c>
      <c r="B8011" s="4" t="s">
        <v>1476</v>
      </c>
    </row>
    <row r="8012" spans="1:5">
      <c r="A8012" s="4" t="s">
        <v>2154</v>
      </c>
    </row>
    <row r="8013" spans="1:5">
      <c r="A8013" s="3" t="s">
        <v>1192</v>
      </c>
    </row>
    <row r="8014" spans="1:5">
      <c r="A8014" s="4" t="s">
        <v>1193</v>
      </c>
      <c r="B8014" s="7" t="n">
        <v>303</v>
      </c>
    </row>
    <row r="8015" spans="1:5">
      <c r="A8015" s="4" t="s">
        <v>1197</v>
      </c>
      <c r="B8015" s="5" t="n">
        <v>303</v>
      </c>
    </row>
    <row r="8016" spans="1:5">
      <c r="A8016" s="4" t="s">
        <v>1199</v>
      </c>
      <c r="B8016" s="7" t="n">
        <v>303</v>
      </c>
    </row>
    <row r="8017" spans="1:5">
      <c r="A8017" s="4" t="s">
        <v>1204</v>
      </c>
      <c r="B8017" s="4" t="s">
        <v>1476</v>
      </c>
    </row>
    <row r="8018" spans="1:5">
      <c r="A8018" s="4" t="s">
        <v>2155</v>
      </c>
    </row>
    <row r="8019" spans="1:5">
      <c r="A8019" s="3" t="s">
        <v>1192</v>
      </c>
    </row>
    <row r="8020" spans="1:5">
      <c r="A8020" s="4" t="s">
        <v>1193</v>
      </c>
      <c r="B8020" s="7" t="n">
        <v>2175</v>
      </c>
    </row>
    <row r="8021" spans="1:5">
      <c r="A8021" s="4" t="s">
        <v>1194</v>
      </c>
      <c r="B8021" s="5" t="n">
        <v>2540</v>
      </c>
    </row>
    <row r="8022" spans="1:5">
      <c r="A8022" s="4" t="s">
        <v>1197</v>
      </c>
      <c r="B8022" s="5" t="n">
        <v>2175</v>
      </c>
    </row>
    <row r="8023" spans="1:5">
      <c r="A8023" s="4" t="s">
        <v>1198</v>
      </c>
      <c r="B8023" s="5" t="n">
        <v>2540</v>
      </c>
    </row>
    <row r="8024" spans="1:5">
      <c r="A8024" s="4" t="s">
        <v>1199</v>
      </c>
      <c r="B8024" s="5" t="n">
        <v>4715</v>
      </c>
    </row>
    <row r="8025" spans="1:5">
      <c r="A8025" s="4" t="s">
        <v>1200</v>
      </c>
      <c r="B8025" s="7" t="n">
        <v>199</v>
      </c>
    </row>
    <row r="8026" spans="1:5">
      <c r="A8026" s="4" t="s">
        <v>1202</v>
      </c>
      <c r="B8026" s="4" t="s">
        <v>1374</v>
      </c>
    </row>
    <row r="8027" spans="1:5">
      <c r="A8027" s="4" t="s">
        <v>1204</v>
      </c>
      <c r="B8027" s="4" t="s">
        <v>2015</v>
      </c>
    </row>
    <row r="8028" spans="1:5">
      <c r="A8028" s="4" t="s">
        <v>2156</v>
      </c>
    </row>
    <row r="8029" spans="1:5">
      <c r="A8029" s="3" t="s">
        <v>1192</v>
      </c>
    </row>
    <row r="8030" spans="1:5">
      <c r="A8030" s="4" t="s">
        <v>1193</v>
      </c>
      <c r="B8030" s="7" t="n">
        <v>1312</v>
      </c>
    </row>
    <row r="8031" spans="1:5">
      <c r="A8031" s="4" t="s">
        <v>1194</v>
      </c>
      <c r="B8031" s="5" t="n">
        <v>2488</v>
      </c>
    </row>
    <row r="8032" spans="1:5">
      <c r="A8032" s="4" t="s">
        <v>1196</v>
      </c>
      <c r="B8032" s="5" t="n">
        <v>581</v>
      </c>
    </row>
    <row r="8033" spans="1:5">
      <c r="A8033" s="4" t="s">
        <v>1197</v>
      </c>
      <c r="B8033" s="5" t="n">
        <v>1312</v>
      </c>
    </row>
    <row r="8034" spans="1:5">
      <c r="A8034" s="4" t="s">
        <v>1198</v>
      </c>
      <c r="B8034" s="5" t="n">
        <v>3069</v>
      </c>
    </row>
    <row r="8035" spans="1:5">
      <c r="A8035" s="4" t="s">
        <v>1199</v>
      </c>
      <c r="B8035" s="5" t="n">
        <v>4381</v>
      </c>
    </row>
    <row r="8036" spans="1:5">
      <c r="A8036" s="4" t="s">
        <v>1200</v>
      </c>
      <c r="B8036" s="7" t="n">
        <v>24</v>
      </c>
    </row>
    <row r="8037" spans="1:5">
      <c r="A8037" s="4" t="s">
        <v>1202</v>
      </c>
      <c r="B8037" s="4" t="s">
        <v>1252</v>
      </c>
    </row>
    <row r="8038" spans="1:5">
      <c r="A8038" s="4" t="s">
        <v>1204</v>
      </c>
      <c r="B8038" s="4" t="s">
        <v>956</v>
      </c>
    </row>
    <row r="8039" spans="1:5">
      <c r="A8039" s="4" t="s">
        <v>2157</v>
      </c>
    </row>
    <row r="8040" spans="1:5">
      <c r="A8040" s="3" t="s">
        <v>1192</v>
      </c>
    </row>
    <row r="8041" spans="1:5">
      <c r="A8041" s="4" t="s">
        <v>1193</v>
      </c>
      <c r="B8041" s="7" t="n">
        <v>4227</v>
      </c>
    </row>
    <row r="8042" spans="1:5">
      <c r="A8042" s="4" t="s">
        <v>1195</v>
      </c>
      <c r="B8042" s="5" t="n">
        <v>114</v>
      </c>
    </row>
    <row r="8043" spans="1:5">
      <c r="A8043" s="4" t="s">
        <v>1196</v>
      </c>
      <c r="B8043" s="5" t="n">
        <v>3466</v>
      </c>
    </row>
    <row r="8044" spans="1:5">
      <c r="A8044" s="4" t="s">
        <v>1197</v>
      </c>
      <c r="B8044" s="5" t="n">
        <v>4341</v>
      </c>
    </row>
    <row r="8045" spans="1:5">
      <c r="A8045" s="4" t="s">
        <v>1198</v>
      </c>
      <c r="B8045" s="5" t="n">
        <v>3466</v>
      </c>
    </row>
    <row r="8046" spans="1:5">
      <c r="A8046" s="4" t="s">
        <v>1199</v>
      </c>
      <c r="B8046" s="5" t="n">
        <v>7807</v>
      </c>
    </row>
    <row r="8047" spans="1:5">
      <c r="A8047" s="4" t="s">
        <v>1200</v>
      </c>
      <c r="B8047" s="7" t="n">
        <v>8</v>
      </c>
    </row>
    <row r="8048" spans="1:5">
      <c r="A8048" s="4" t="s">
        <v>1202</v>
      </c>
      <c r="B8048" s="4" t="s">
        <v>13</v>
      </c>
    </row>
    <row r="8049" spans="1:5">
      <c r="A8049" s="4" t="s">
        <v>1204</v>
      </c>
      <c r="B8049" s="4" t="s">
        <v>2158</v>
      </c>
    </row>
    <row r="8050" spans="1:5">
      <c r="A8050" s="4" t="s">
        <v>2159</v>
      </c>
    </row>
    <row r="8051" spans="1:5">
      <c r="A8051" s="3" t="s">
        <v>1192</v>
      </c>
    </row>
    <row r="8052" spans="1:5">
      <c r="A8052" s="4" t="s">
        <v>1193</v>
      </c>
      <c r="B8052" s="7" t="n">
        <v>1936</v>
      </c>
    </row>
    <row r="8053" spans="1:5">
      <c r="A8053" s="4" t="s">
        <v>1194</v>
      </c>
      <c r="B8053" s="5" t="n">
        <v>4210</v>
      </c>
    </row>
    <row r="8054" spans="1:5">
      <c r="A8054" s="4" t="s">
        <v>1197</v>
      </c>
      <c r="B8054" s="5" t="n">
        <v>1936</v>
      </c>
    </row>
    <row r="8055" spans="1:5">
      <c r="A8055" s="4" t="s">
        <v>1198</v>
      </c>
      <c r="B8055" s="5" t="n">
        <v>4210</v>
      </c>
    </row>
    <row r="8056" spans="1:5">
      <c r="A8056" s="4" t="s">
        <v>1199</v>
      </c>
      <c r="B8056" s="5" t="n">
        <v>6146</v>
      </c>
    </row>
    <row r="8057" spans="1:5">
      <c r="A8057" s="4" t="s">
        <v>1200</v>
      </c>
      <c r="B8057" s="7" t="n">
        <v>361</v>
      </c>
    </row>
    <row r="8058" spans="1:5">
      <c r="A8058" s="4" t="s">
        <v>1202</v>
      </c>
      <c r="B8058" s="4" t="s">
        <v>1266</v>
      </c>
    </row>
    <row r="8059" spans="1:5">
      <c r="A8059" s="4" t="s">
        <v>1204</v>
      </c>
      <c r="B8059" s="4" t="s">
        <v>1724</v>
      </c>
    </row>
    <row r="8060" spans="1:5">
      <c r="A8060" s="4" t="s">
        <v>2160</v>
      </c>
    </row>
    <row r="8061" spans="1:5">
      <c r="A8061" s="3" t="s">
        <v>1192</v>
      </c>
    </row>
    <row r="8062" spans="1:5">
      <c r="A8062" s="4" t="s">
        <v>1193</v>
      </c>
      <c r="B8062" s="7" t="n">
        <v>691</v>
      </c>
    </row>
    <row r="8063" spans="1:5">
      <c r="A8063" s="4" t="s">
        <v>1194</v>
      </c>
      <c r="B8063" s="5" t="n">
        <v>1402</v>
      </c>
    </row>
    <row r="8064" spans="1:5">
      <c r="A8064" s="4" t="s">
        <v>1197</v>
      </c>
      <c r="B8064" s="5" t="n">
        <v>691</v>
      </c>
    </row>
    <row r="8065" spans="1:5">
      <c r="A8065" s="4" t="s">
        <v>1198</v>
      </c>
      <c r="B8065" s="5" t="n">
        <v>1402</v>
      </c>
    </row>
    <row r="8066" spans="1:5">
      <c r="A8066" s="4" t="s">
        <v>1199</v>
      </c>
      <c r="B8066" s="5" t="n">
        <v>2093</v>
      </c>
    </row>
    <row r="8067" spans="1:5">
      <c r="A8067" s="4" t="s">
        <v>1200</v>
      </c>
      <c r="B8067" s="7" t="n">
        <v>11</v>
      </c>
    </row>
    <row r="8068" spans="1:5">
      <c r="A8068" s="4" t="s">
        <v>1202</v>
      </c>
      <c r="B8068" s="4" t="s">
        <v>1539</v>
      </c>
    </row>
    <row r="8069" spans="1:5">
      <c r="A8069" s="4" t="s">
        <v>1204</v>
      </c>
      <c r="B8069" s="4" t="s">
        <v>2161</v>
      </c>
    </row>
    <row r="8070" spans="1:5">
      <c r="A8070" s="4" t="s">
        <v>2162</v>
      </c>
    </row>
    <row r="8071" spans="1:5">
      <c r="A8071" s="3" t="s">
        <v>1192</v>
      </c>
    </row>
    <row r="8072" spans="1:5">
      <c r="A8072" s="4" t="s">
        <v>1193</v>
      </c>
      <c r="B8072" s="7" t="n">
        <v>732</v>
      </c>
    </row>
    <row r="8073" spans="1:5">
      <c r="A8073" s="4" t="s">
        <v>1194</v>
      </c>
      <c r="B8073" s="5" t="n">
        <v>1361</v>
      </c>
    </row>
    <row r="8074" spans="1:5">
      <c r="A8074" s="4" t="s">
        <v>1197</v>
      </c>
      <c r="B8074" s="5" t="n">
        <v>732</v>
      </c>
    </row>
    <row r="8075" spans="1:5">
      <c r="A8075" s="4" t="s">
        <v>1198</v>
      </c>
      <c r="B8075" s="5" t="n">
        <v>1361</v>
      </c>
    </row>
    <row r="8076" spans="1:5">
      <c r="A8076" s="4" t="s">
        <v>1199</v>
      </c>
      <c r="B8076" s="5" t="n">
        <v>2093</v>
      </c>
    </row>
    <row r="8077" spans="1:5">
      <c r="A8077" s="4" t="s">
        <v>1200</v>
      </c>
      <c r="B8077" s="7" t="n">
        <v>10</v>
      </c>
    </row>
    <row r="8078" spans="1:5">
      <c r="A8078" s="4" t="s">
        <v>1202</v>
      </c>
      <c r="B8078" s="4" t="s">
        <v>1217</v>
      </c>
    </row>
    <row r="8079" spans="1:5">
      <c r="A8079" s="4" t="s">
        <v>1204</v>
      </c>
      <c r="B8079" s="4" t="s">
        <v>2161</v>
      </c>
    </row>
    <row r="8080" spans="1:5">
      <c r="A8080" s="4" t="s">
        <v>2163</v>
      </c>
    </row>
    <row r="8081" spans="1:5">
      <c r="A8081" s="3" t="s">
        <v>1192</v>
      </c>
    </row>
    <row r="8082" spans="1:5">
      <c r="A8082" s="4" t="s">
        <v>1193</v>
      </c>
      <c r="B8082" s="7" t="n">
        <v>938</v>
      </c>
    </row>
    <row r="8083" spans="1:5">
      <c r="A8083" s="4" t="s">
        <v>1194</v>
      </c>
      <c r="B8083" s="5" t="n">
        <v>1503</v>
      </c>
    </row>
    <row r="8084" spans="1:5">
      <c r="A8084" s="4" t="s">
        <v>1197</v>
      </c>
      <c r="B8084" s="5" t="n">
        <v>938</v>
      </c>
    </row>
    <row r="8085" spans="1:5">
      <c r="A8085" s="4" t="s">
        <v>1198</v>
      </c>
      <c r="B8085" s="5" t="n">
        <v>1503</v>
      </c>
    </row>
    <row r="8086" spans="1:5">
      <c r="A8086" s="4" t="s">
        <v>1199</v>
      </c>
      <c r="B8086" s="5" t="n">
        <v>2441</v>
      </c>
    </row>
    <row r="8087" spans="1:5">
      <c r="A8087" s="4" t="s">
        <v>1200</v>
      </c>
      <c r="B8087" s="7" t="n">
        <v>124</v>
      </c>
    </row>
    <row r="8088" spans="1:5">
      <c r="A8088" s="4" t="s">
        <v>1202</v>
      </c>
      <c r="B8088" s="4" t="s">
        <v>1227</v>
      </c>
    </row>
    <row r="8089" spans="1:5">
      <c r="A8089" s="4" t="s">
        <v>1204</v>
      </c>
      <c r="B8089" s="4" t="s">
        <v>2164</v>
      </c>
    </row>
    <row r="8090" spans="1:5">
      <c r="A8090" s="4" t="s">
        <v>2165</v>
      </c>
    </row>
    <row r="8091" spans="1:5">
      <c r="A8091" s="3" t="s">
        <v>1192</v>
      </c>
    </row>
    <row r="8092" spans="1:5">
      <c r="A8092" s="4" t="s">
        <v>1193</v>
      </c>
      <c r="B8092" s="7" t="n">
        <v>868</v>
      </c>
    </row>
    <row r="8093" spans="1:5">
      <c r="A8093" s="4" t="s">
        <v>1194</v>
      </c>
      <c r="B8093" s="5" t="n">
        <v>2186</v>
      </c>
    </row>
    <row r="8094" spans="1:5">
      <c r="A8094" s="4" t="s">
        <v>1197</v>
      </c>
      <c r="B8094" s="5" t="n">
        <v>868</v>
      </c>
    </row>
    <row r="8095" spans="1:5">
      <c r="A8095" s="4" t="s">
        <v>1198</v>
      </c>
      <c r="B8095" s="5" t="n">
        <v>2186</v>
      </c>
    </row>
    <row r="8096" spans="1:5">
      <c r="A8096" s="4" t="s">
        <v>1199</v>
      </c>
      <c r="B8096" s="5" t="n">
        <v>3054</v>
      </c>
    </row>
    <row r="8097" spans="1:5">
      <c r="A8097" s="4" t="s">
        <v>1200</v>
      </c>
      <c r="B8097" s="7" t="n">
        <v>157</v>
      </c>
    </row>
    <row r="8098" spans="1:5">
      <c r="A8098" s="4" t="s">
        <v>1202</v>
      </c>
      <c r="B8098" s="4" t="s">
        <v>1553</v>
      </c>
    </row>
    <row r="8099" spans="1:5">
      <c r="A8099" s="4" t="s">
        <v>1204</v>
      </c>
      <c r="B8099" s="4" t="s">
        <v>2164</v>
      </c>
    </row>
    <row r="8100" spans="1:5">
      <c r="A8100" s="4" t="s">
        <v>2166</v>
      </c>
    </row>
    <row r="8101" spans="1:5">
      <c r="A8101" s="3" t="s">
        <v>1192</v>
      </c>
    </row>
    <row r="8102" spans="1:5">
      <c r="A8102" s="4" t="s">
        <v>1193</v>
      </c>
      <c r="B8102" s="7" t="n">
        <v>1484</v>
      </c>
    </row>
    <row r="8103" spans="1:5">
      <c r="A8103" s="4" t="s">
        <v>1194</v>
      </c>
      <c r="B8103" s="5" t="n">
        <v>4491</v>
      </c>
    </row>
    <row r="8104" spans="1:5">
      <c r="A8104" s="4" t="s">
        <v>1197</v>
      </c>
      <c r="B8104" s="5" t="n">
        <v>1484</v>
      </c>
    </row>
    <row r="8105" spans="1:5">
      <c r="A8105" s="4" t="s">
        <v>1198</v>
      </c>
      <c r="B8105" s="5" t="n">
        <v>4491</v>
      </c>
    </row>
    <row r="8106" spans="1:5">
      <c r="A8106" s="4" t="s">
        <v>1199</v>
      </c>
      <c r="B8106" s="5" t="n">
        <v>5975</v>
      </c>
    </row>
    <row r="8107" spans="1:5">
      <c r="A8107" s="4" t="s">
        <v>1200</v>
      </c>
      <c r="B8107" s="7" t="n">
        <v>284</v>
      </c>
    </row>
    <row r="8108" spans="1:5">
      <c r="A8108" s="4" t="s">
        <v>1202</v>
      </c>
      <c r="B8108" s="4" t="s">
        <v>1210</v>
      </c>
    </row>
    <row r="8109" spans="1:5">
      <c r="A8109" s="4" t="s">
        <v>1204</v>
      </c>
      <c r="B8109" s="4" t="s">
        <v>1399</v>
      </c>
    </row>
    <row r="8110" spans="1:5">
      <c r="A8110" s="4" t="s">
        <v>2167</v>
      </c>
    </row>
    <row r="8111" spans="1:5">
      <c r="A8111" s="3" t="s">
        <v>1192</v>
      </c>
    </row>
    <row r="8112" spans="1:5">
      <c r="A8112" s="4" t="s">
        <v>1193</v>
      </c>
      <c r="B8112" s="7" t="n">
        <v>1104</v>
      </c>
    </row>
    <row r="8113" spans="1:5">
      <c r="A8113" s="4" t="s">
        <v>1194</v>
      </c>
      <c r="B8113" s="5" t="n">
        <v>2411</v>
      </c>
    </row>
    <row r="8114" spans="1:5">
      <c r="A8114" s="4" t="s">
        <v>1197</v>
      </c>
      <c r="B8114" s="5" t="n">
        <v>1104</v>
      </c>
    </row>
    <row r="8115" spans="1:5">
      <c r="A8115" s="4" t="s">
        <v>1198</v>
      </c>
      <c r="B8115" s="5" t="n">
        <v>2411</v>
      </c>
    </row>
    <row r="8116" spans="1:5">
      <c r="A8116" s="4" t="s">
        <v>1199</v>
      </c>
      <c r="B8116" s="5" t="n">
        <v>3515</v>
      </c>
    </row>
    <row r="8117" spans="1:5">
      <c r="A8117" s="4" t="s">
        <v>1200</v>
      </c>
      <c r="B8117" s="7" t="n">
        <v>172</v>
      </c>
    </row>
    <row r="8118" spans="1:5">
      <c r="A8118" s="4" t="s">
        <v>1202</v>
      </c>
      <c r="B8118" s="4" t="s">
        <v>1404</v>
      </c>
    </row>
    <row r="8119" spans="1:5">
      <c r="A8119" s="4" t="s">
        <v>1204</v>
      </c>
      <c r="B8119" s="4" t="s">
        <v>2015</v>
      </c>
    </row>
    <row r="8120" spans="1:5">
      <c r="A8120" s="4" t="s">
        <v>2168</v>
      </c>
    </row>
    <row r="8121" spans="1:5">
      <c r="A8121" s="3" t="s">
        <v>1192</v>
      </c>
    </row>
    <row r="8122" spans="1:5">
      <c r="A8122" s="4" t="s">
        <v>1193</v>
      </c>
      <c r="B8122" s="7" t="n">
        <v>2594</v>
      </c>
    </row>
    <row r="8123" spans="1:5">
      <c r="A8123" s="4" t="s">
        <v>1195</v>
      </c>
      <c r="B8123" s="5" t="n">
        <v>326</v>
      </c>
    </row>
    <row r="8124" spans="1:5">
      <c r="A8124" s="4" t="s">
        <v>1196</v>
      </c>
      <c r="B8124" s="5" t="n">
        <v>4812</v>
      </c>
    </row>
    <row r="8125" spans="1:5">
      <c r="A8125" s="4" t="s">
        <v>1197</v>
      </c>
      <c r="B8125" s="5" t="n">
        <v>2920</v>
      </c>
    </row>
    <row r="8126" spans="1:5">
      <c r="A8126" s="4" t="s">
        <v>1198</v>
      </c>
      <c r="B8126" s="5" t="n">
        <v>4812</v>
      </c>
    </row>
    <row r="8127" spans="1:5">
      <c r="A8127" s="4" t="s">
        <v>1199</v>
      </c>
      <c r="B8127" s="5" t="n">
        <v>7732</v>
      </c>
    </row>
    <row r="8128" spans="1:5">
      <c r="A8128" s="4" t="s">
        <v>1200</v>
      </c>
      <c r="B8128" s="7" t="n">
        <v>201</v>
      </c>
    </row>
    <row r="8129" spans="1:5">
      <c r="A8129" s="4" t="s">
        <v>1202</v>
      </c>
      <c r="B8129" s="4" t="s">
        <v>1482</v>
      </c>
    </row>
    <row r="8130" spans="1:5">
      <c r="A8130" s="4" t="s">
        <v>1204</v>
      </c>
      <c r="B8130" s="4" t="s">
        <v>2169</v>
      </c>
    </row>
    <row r="8131" spans="1:5">
      <c r="A8131" s="4" t="s">
        <v>2170</v>
      </c>
    </row>
    <row r="8132" spans="1:5">
      <c r="A8132" s="3" t="s">
        <v>1192</v>
      </c>
    </row>
    <row r="8133" spans="1:5">
      <c r="A8133" s="4" t="s">
        <v>1193</v>
      </c>
      <c r="B8133" s="7" t="n">
        <v>1063</v>
      </c>
    </row>
    <row r="8134" spans="1:5">
      <c r="A8134" s="4" t="s">
        <v>1194</v>
      </c>
      <c r="B8134" s="5" t="n">
        <v>3787</v>
      </c>
    </row>
    <row r="8135" spans="1:5">
      <c r="A8135" s="4" t="s">
        <v>1197</v>
      </c>
      <c r="B8135" s="5" t="n">
        <v>1063</v>
      </c>
    </row>
    <row r="8136" spans="1:5">
      <c r="A8136" s="4" t="s">
        <v>1198</v>
      </c>
      <c r="B8136" s="5" t="n">
        <v>3787</v>
      </c>
    </row>
    <row r="8137" spans="1:5">
      <c r="A8137" s="4" t="s">
        <v>1199</v>
      </c>
      <c r="B8137" s="5" t="n">
        <v>4850</v>
      </c>
    </row>
    <row r="8138" spans="1:5">
      <c r="A8138" s="4" t="s">
        <v>1200</v>
      </c>
      <c r="B8138" s="7" t="n">
        <v>208</v>
      </c>
    </row>
    <row r="8139" spans="1:5">
      <c r="A8139" s="4" t="s">
        <v>1202</v>
      </c>
      <c r="B8139" s="4" t="s">
        <v>1225</v>
      </c>
    </row>
    <row r="8140" spans="1:5">
      <c r="A8140" s="4" t="s">
        <v>1204</v>
      </c>
      <c r="B8140" s="4" t="s">
        <v>2171</v>
      </c>
    </row>
    <row r="8141" spans="1:5">
      <c r="A8141" s="4" t="s">
        <v>2172</v>
      </c>
    </row>
    <row r="8142" spans="1:5">
      <c r="A8142" s="3" t="s">
        <v>1192</v>
      </c>
    </row>
    <row r="8143" spans="1:5">
      <c r="A8143" s="4" t="s">
        <v>1193</v>
      </c>
      <c r="B8143" s="7" t="n">
        <v>2856</v>
      </c>
    </row>
    <row r="8144" spans="1:5">
      <c r="A8144" s="4" t="s">
        <v>1195</v>
      </c>
      <c r="B8144" s="5" t="n">
        <v>108</v>
      </c>
    </row>
    <row r="8145" spans="1:5">
      <c r="A8145" s="4" t="s">
        <v>1196</v>
      </c>
      <c r="B8145" s="5" t="n">
        <v>4329</v>
      </c>
    </row>
    <row r="8146" spans="1:5">
      <c r="A8146" s="4" t="s">
        <v>1197</v>
      </c>
      <c r="B8146" s="5" t="n">
        <v>2964</v>
      </c>
    </row>
    <row r="8147" spans="1:5">
      <c r="A8147" s="4" t="s">
        <v>1198</v>
      </c>
      <c r="B8147" s="5" t="n">
        <v>4329</v>
      </c>
    </row>
    <row r="8148" spans="1:5">
      <c r="A8148" s="4" t="s">
        <v>1199</v>
      </c>
      <c r="B8148" s="5" t="n">
        <v>7293</v>
      </c>
    </row>
    <row r="8149" spans="1:5">
      <c r="A8149" s="4" t="s">
        <v>1200</v>
      </c>
      <c r="B8149" s="7" t="n">
        <v>135</v>
      </c>
    </row>
    <row r="8150" spans="1:5">
      <c r="A8150" s="4" t="s">
        <v>1202</v>
      </c>
      <c r="B8150" s="4" t="s">
        <v>1482</v>
      </c>
    </row>
    <row r="8151" spans="1:5">
      <c r="A8151" s="4" t="s">
        <v>1204</v>
      </c>
      <c r="B8151" s="4" t="s">
        <v>2090</v>
      </c>
    </row>
    <row r="8152" spans="1:5">
      <c r="A8152" s="4" t="s">
        <v>2173</v>
      </c>
    </row>
    <row r="8153" spans="1:5">
      <c r="A8153" s="3" t="s">
        <v>1192</v>
      </c>
    </row>
    <row r="8154" spans="1:5">
      <c r="A8154" s="4" t="s">
        <v>1193</v>
      </c>
      <c r="B8154" s="7" t="n">
        <v>3497</v>
      </c>
    </row>
    <row r="8155" spans="1:5">
      <c r="A8155" s="4" t="s">
        <v>1194</v>
      </c>
      <c r="B8155" s="5" t="n">
        <v>6523</v>
      </c>
    </row>
    <row r="8156" spans="1:5">
      <c r="A8156" s="4" t="s">
        <v>1197</v>
      </c>
      <c r="B8156" s="5" t="n">
        <v>3497</v>
      </c>
    </row>
    <row r="8157" spans="1:5">
      <c r="A8157" s="4" t="s">
        <v>1198</v>
      </c>
      <c r="B8157" s="5" t="n">
        <v>6523</v>
      </c>
    </row>
    <row r="8158" spans="1:5">
      <c r="A8158" s="4" t="s">
        <v>1199</v>
      </c>
      <c r="B8158" s="5" t="n">
        <v>10020</v>
      </c>
    </row>
    <row r="8159" spans="1:5">
      <c r="A8159" s="4" t="s">
        <v>1200</v>
      </c>
      <c r="B8159" s="7" t="n">
        <v>279</v>
      </c>
    </row>
    <row r="8160" spans="1:5">
      <c r="A8160" s="4" t="s">
        <v>1202</v>
      </c>
      <c r="B8160" s="4" t="s">
        <v>1426</v>
      </c>
    </row>
    <row r="8161" spans="1:5">
      <c r="A8161" s="4" t="s">
        <v>1204</v>
      </c>
      <c r="B8161" s="4" t="s">
        <v>2174</v>
      </c>
    </row>
    <row r="8162" spans="1:5">
      <c r="A8162" s="4" t="s">
        <v>2175</v>
      </c>
    </row>
    <row r="8163" spans="1:5">
      <c r="A8163" s="3" t="s">
        <v>1192</v>
      </c>
    </row>
    <row r="8164" spans="1:5">
      <c r="A8164" s="4" t="s">
        <v>1193</v>
      </c>
      <c r="B8164" s="7" t="n">
        <v>1169</v>
      </c>
    </row>
    <row r="8165" spans="1:5">
      <c r="A8165" s="4" t="s">
        <v>1194</v>
      </c>
      <c r="B8165" s="5" t="n">
        <v>14584</v>
      </c>
    </row>
    <row r="8166" spans="1:5">
      <c r="A8166" s="4" t="s">
        <v>1197</v>
      </c>
      <c r="B8166" s="5" t="n">
        <v>1169</v>
      </c>
    </row>
    <row r="8167" spans="1:5">
      <c r="A8167" s="4" t="s">
        <v>1198</v>
      </c>
      <c r="B8167" s="5" t="n">
        <v>14584</v>
      </c>
    </row>
    <row r="8168" spans="1:5">
      <c r="A8168" s="4" t="s">
        <v>1199</v>
      </c>
      <c r="B8168" s="5" t="n">
        <v>15753</v>
      </c>
    </row>
    <row r="8169" spans="1:5">
      <c r="A8169" s="4" t="s">
        <v>1200</v>
      </c>
      <c r="B8169" s="7" t="n">
        <v>566</v>
      </c>
    </row>
    <row r="8170" spans="1:5">
      <c r="A8170" s="4" t="s">
        <v>1202</v>
      </c>
      <c r="B8170" s="4" t="s">
        <v>1365</v>
      </c>
    </row>
    <row r="8171" spans="1:5">
      <c r="A8171" s="4" t="s">
        <v>1204</v>
      </c>
      <c r="B8171" s="4" t="s">
        <v>2174</v>
      </c>
    </row>
    <row r="8172" spans="1:5">
      <c r="A8172" s="4" t="s">
        <v>2176</v>
      </c>
    </row>
    <row r="8173" spans="1:5">
      <c r="A8173" s="3" t="s">
        <v>1192</v>
      </c>
    </row>
    <row r="8174" spans="1:5">
      <c r="A8174" s="4" t="s">
        <v>1193</v>
      </c>
      <c r="B8174" s="7" t="n">
        <v>4544</v>
      </c>
    </row>
    <row r="8175" spans="1:5">
      <c r="A8175" s="4" t="s">
        <v>1194</v>
      </c>
      <c r="B8175" s="5" t="n">
        <v>5179</v>
      </c>
    </row>
    <row r="8176" spans="1:5">
      <c r="A8176" s="4" t="s">
        <v>1197</v>
      </c>
      <c r="B8176" s="5" t="n">
        <v>4544</v>
      </c>
    </row>
    <row r="8177" spans="1:5">
      <c r="A8177" s="4" t="s">
        <v>1198</v>
      </c>
      <c r="B8177" s="5" t="n">
        <v>5179</v>
      </c>
    </row>
    <row r="8178" spans="1:5">
      <c r="A8178" s="4" t="s">
        <v>1199</v>
      </c>
      <c r="B8178" s="5" t="n">
        <v>9723</v>
      </c>
    </row>
    <row r="8179" spans="1:5">
      <c r="A8179" s="4" t="s">
        <v>1200</v>
      </c>
      <c r="B8179" s="7" t="n">
        <v>267</v>
      </c>
    </row>
    <row r="8180" spans="1:5">
      <c r="A8180" s="4" t="s">
        <v>1202</v>
      </c>
      <c r="B8180" s="4" t="s">
        <v>1352</v>
      </c>
    </row>
    <row r="8181" spans="1:5">
      <c r="A8181" s="4" t="s">
        <v>1204</v>
      </c>
      <c r="B8181" s="4" t="s">
        <v>2174</v>
      </c>
    </row>
    <row r="8182" spans="1:5">
      <c r="A8182" s="4" t="s">
        <v>2177</v>
      </c>
    </row>
    <row r="8183" spans="1:5">
      <c r="A8183" s="3" t="s">
        <v>1192</v>
      </c>
    </row>
    <row r="8184" spans="1:5">
      <c r="A8184" s="4" t="s">
        <v>1193</v>
      </c>
      <c r="B8184" s="7" t="n">
        <v>978</v>
      </c>
    </row>
    <row r="8185" spans="1:5">
      <c r="A8185" s="4" t="s">
        <v>1194</v>
      </c>
      <c r="B8185" s="5" t="n">
        <v>1439</v>
      </c>
    </row>
    <row r="8186" spans="1:5">
      <c r="A8186" s="4" t="s">
        <v>1197</v>
      </c>
      <c r="B8186" s="5" t="n">
        <v>978</v>
      </c>
    </row>
    <row r="8187" spans="1:5">
      <c r="A8187" s="4" t="s">
        <v>1198</v>
      </c>
      <c r="B8187" s="5" t="n">
        <v>1439</v>
      </c>
    </row>
    <row r="8188" spans="1:5">
      <c r="A8188" s="4" t="s">
        <v>1199</v>
      </c>
      <c r="B8188" s="5" t="n">
        <v>2417</v>
      </c>
    </row>
    <row r="8189" spans="1:5">
      <c r="A8189" s="4" t="s">
        <v>1200</v>
      </c>
      <c r="B8189" s="7" t="n">
        <v>88</v>
      </c>
    </row>
    <row r="8190" spans="1:5">
      <c r="A8190" s="4" t="s">
        <v>1202</v>
      </c>
      <c r="B8190" s="4" t="s">
        <v>1352</v>
      </c>
    </row>
    <row r="8191" spans="1:5">
      <c r="A8191" s="4" t="s">
        <v>1204</v>
      </c>
      <c r="B8191" s="4" t="s">
        <v>2174</v>
      </c>
    </row>
    <row r="8192" spans="1:5">
      <c r="A8192" s="4" t="s">
        <v>2178</v>
      </c>
    </row>
    <row r="8193" spans="1:5">
      <c r="A8193" s="3" t="s">
        <v>1192</v>
      </c>
    </row>
    <row r="8194" spans="1:5">
      <c r="A8194" s="4" t="s">
        <v>1193</v>
      </c>
      <c r="B8194" s="7" t="n">
        <v>2024</v>
      </c>
    </row>
    <row r="8195" spans="1:5">
      <c r="A8195" s="4" t="s">
        <v>1194</v>
      </c>
      <c r="B8195" s="5" t="n">
        <v>2468</v>
      </c>
    </row>
    <row r="8196" spans="1:5">
      <c r="A8196" s="4" t="s">
        <v>1197</v>
      </c>
      <c r="B8196" s="5" t="n">
        <v>2024</v>
      </c>
    </row>
    <row r="8197" spans="1:5">
      <c r="A8197" s="4" t="s">
        <v>1198</v>
      </c>
      <c r="B8197" s="5" t="n">
        <v>2468</v>
      </c>
    </row>
    <row r="8198" spans="1:5">
      <c r="A8198" s="4" t="s">
        <v>1199</v>
      </c>
      <c r="B8198" s="5" t="n">
        <v>4492</v>
      </c>
    </row>
    <row r="8199" spans="1:5">
      <c r="A8199" s="4" t="s">
        <v>1200</v>
      </c>
      <c r="B8199" s="7" t="n">
        <v>132</v>
      </c>
    </row>
    <row r="8200" spans="1:5">
      <c r="A8200" s="4" t="s">
        <v>1202</v>
      </c>
      <c r="B8200" s="4" t="s">
        <v>1323</v>
      </c>
    </row>
    <row r="8201" spans="1:5">
      <c r="A8201" s="4" t="s">
        <v>1204</v>
      </c>
      <c r="B8201" s="4" t="s">
        <v>2179</v>
      </c>
    </row>
    <row r="8202" spans="1:5">
      <c r="A8202" s="4" t="s">
        <v>2180</v>
      </c>
    </row>
    <row r="8203" spans="1:5">
      <c r="A8203" s="3" t="s">
        <v>1192</v>
      </c>
    </row>
    <row r="8204" spans="1:5">
      <c r="A8204" s="4" t="s">
        <v>1193</v>
      </c>
      <c r="B8204" s="7" t="n">
        <v>1046</v>
      </c>
    </row>
    <row r="8205" spans="1:5">
      <c r="A8205" s="4" t="s">
        <v>1194</v>
      </c>
      <c r="B8205" s="5" t="n">
        <v>2986</v>
      </c>
    </row>
    <row r="8206" spans="1:5">
      <c r="A8206" s="4" t="s">
        <v>1197</v>
      </c>
      <c r="B8206" s="5" t="n">
        <v>1046</v>
      </c>
    </row>
    <row r="8207" spans="1:5">
      <c r="A8207" s="4" t="s">
        <v>1198</v>
      </c>
      <c r="B8207" s="5" t="n">
        <v>2986</v>
      </c>
    </row>
    <row r="8208" spans="1:5">
      <c r="A8208" s="4" t="s">
        <v>1199</v>
      </c>
      <c r="B8208" s="5" t="n">
        <v>4032</v>
      </c>
    </row>
    <row r="8209" spans="1:5">
      <c r="A8209" s="4" t="s">
        <v>1200</v>
      </c>
      <c r="B8209" s="7" t="n">
        <v>125</v>
      </c>
    </row>
    <row r="8210" spans="1:5">
      <c r="A8210" s="4" t="s">
        <v>1202</v>
      </c>
      <c r="B8210" s="4" t="s">
        <v>1215</v>
      </c>
    </row>
    <row r="8211" spans="1:5">
      <c r="A8211" s="4" t="s">
        <v>1204</v>
      </c>
      <c r="B8211" s="4" t="s">
        <v>2179</v>
      </c>
    </row>
    <row r="8212" spans="1:5">
      <c r="A8212" s="4" t="s">
        <v>1142</v>
      </c>
    </row>
    <row r="8213" spans="1:5">
      <c r="A8213" s="3" t="s">
        <v>1192</v>
      </c>
    </row>
    <row r="8214" spans="1:5">
      <c r="A8214" s="4" t="s">
        <v>1193</v>
      </c>
      <c r="B8214" s="7" t="n">
        <v>986</v>
      </c>
    </row>
    <row r="8215" spans="1:5">
      <c r="A8215" s="4" t="s">
        <v>1194</v>
      </c>
      <c r="B8215" s="5" t="n">
        <v>1205</v>
      </c>
    </row>
    <row r="8216" spans="1:5">
      <c r="A8216" s="4" t="s">
        <v>1195</v>
      </c>
      <c r="B8216" s="5" t="n">
        <v>-75</v>
      </c>
    </row>
    <row r="8217" spans="1:5">
      <c r="A8217" s="4" t="s">
        <v>1196</v>
      </c>
      <c r="B8217" s="5" t="n">
        <v>-90</v>
      </c>
    </row>
    <row r="8218" spans="1:5">
      <c r="A8218" s="4" t="s">
        <v>1197</v>
      </c>
      <c r="B8218" s="5" t="n">
        <v>911</v>
      </c>
    </row>
    <row r="8219" spans="1:5">
      <c r="A8219" s="4" t="s">
        <v>1198</v>
      </c>
      <c r="B8219" s="5" t="n">
        <v>1115</v>
      </c>
    </row>
    <row r="8220" spans="1:5">
      <c r="A8220" s="4" t="s">
        <v>1199</v>
      </c>
      <c r="B8220" s="5" t="n">
        <v>2026</v>
      </c>
    </row>
    <row r="8221" spans="1:5">
      <c r="A8221" s="4" t="s">
        <v>1200</v>
      </c>
      <c r="B8221" s="7" t="n">
        <v>36</v>
      </c>
    </row>
    <row r="8222" spans="1:5">
      <c r="A8222" s="4" t="s">
        <v>1202</v>
      </c>
      <c r="B8222" s="4" t="s">
        <v>1465</v>
      </c>
    </row>
    <row r="8223" spans="1:5">
      <c r="A8223" s="4" t="s">
        <v>1204</v>
      </c>
      <c r="B8223" s="4" t="s">
        <v>2181</v>
      </c>
    </row>
    <row r="8224" spans="1:5">
      <c r="A8224" s="4" t="s">
        <v>2182</v>
      </c>
    </row>
    <row r="8225" spans="1:5">
      <c r="A8225" s="3" t="s">
        <v>1192</v>
      </c>
    </row>
    <row r="8226" spans="1:5">
      <c r="A8226" s="4" t="s">
        <v>1193</v>
      </c>
      <c r="B8226" s="7" t="n">
        <v>1326</v>
      </c>
    </row>
    <row r="8227" spans="1:5">
      <c r="A8227" s="4" t="s">
        <v>1194</v>
      </c>
      <c r="B8227" s="5" t="n">
        <v>2478</v>
      </c>
    </row>
    <row r="8228" spans="1:5">
      <c r="A8228" s="4" t="s">
        <v>1196</v>
      </c>
      <c r="B8228" s="5" t="n">
        <v>144</v>
      </c>
    </row>
    <row r="8229" spans="1:5">
      <c r="A8229" s="4" t="s">
        <v>1197</v>
      </c>
      <c r="B8229" s="5" t="n">
        <v>1326</v>
      </c>
    </row>
    <row r="8230" spans="1:5">
      <c r="A8230" s="4" t="s">
        <v>1198</v>
      </c>
      <c r="B8230" s="5" t="n">
        <v>2622</v>
      </c>
    </row>
    <row r="8231" spans="1:5">
      <c r="A8231" s="4" t="s">
        <v>1199</v>
      </c>
      <c r="B8231" s="5" t="n">
        <v>3948</v>
      </c>
    </row>
    <row r="8232" spans="1:5">
      <c r="A8232" s="4" t="s">
        <v>1200</v>
      </c>
      <c r="B8232" s="7" t="n">
        <v>77</v>
      </c>
    </row>
    <row r="8233" spans="1:5">
      <c r="A8233" s="4" t="s">
        <v>1202</v>
      </c>
      <c r="B8233" s="4" t="s">
        <v>1307</v>
      </c>
    </row>
    <row r="8234" spans="1:5">
      <c r="A8234" s="4" t="s">
        <v>1204</v>
      </c>
      <c r="B8234" s="4" t="s">
        <v>1819</v>
      </c>
    </row>
    <row r="8235" spans="1:5">
      <c r="A8235" s="4" t="s">
        <v>2183</v>
      </c>
    </row>
    <row r="8236" spans="1:5">
      <c r="A8236" s="3" t="s">
        <v>1192</v>
      </c>
    </row>
    <row r="8237" spans="1:5">
      <c r="A8237" s="4" t="s">
        <v>1193</v>
      </c>
      <c r="B8237" s="7" t="n">
        <v>491</v>
      </c>
    </row>
    <row r="8238" spans="1:5">
      <c r="A8238" s="4" t="s">
        <v>1194</v>
      </c>
      <c r="B8238" s="5" t="n">
        <v>2543</v>
      </c>
    </row>
    <row r="8239" spans="1:5">
      <c r="A8239" s="4" t="s">
        <v>1197</v>
      </c>
      <c r="B8239" s="5" t="n">
        <v>491</v>
      </c>
    </row>
    <row r="8240" spans="1:5">
      <c r="A8240" s="4" t="s">
        <v>1198</v>
      </c>
      <c r="B8240" s="5" t="n">
        <v>2543</v>
      </c>
    </row>
    <row r="8241" spans="1:5">
      <c r="A8241" s="4" t="s">
        <v>1199</v>
      </c>
      <c r="B8241" s="5" t="n">
        <v>3034</v>
      </c>
    </row>
    <row r="8242" spans="1:5">
      <c r="A8242" s="4" t="s">
        <v>1200</v>
      </c>
      <c r="B8242" s="7" t="n">
        <v>61</v>
      </c>
    </row>
    <row r="8243" spans="1:5">
      <c r="A8243" s="4" t="s">
        <v>1202</v>
      </c>
      <c r="B8243" s="4" t="s">
        <v>1703</v>
      </c>
    </row>
    <row r="8244" spans="1:5">
      <c r="A8244" s="4" t="s">
        <v>1204</v>
      </c>
      <c r="B8244" s="4" t="s">
        <v>1696</v>
      </c>
    </row>
    <row r="8245" spans="1:5">
      <c r="A8245" s="4" t="s">
        <v>2184</v>
      </c>
    </row>
    <row r="8246" spans="1:5">
      <c r="A8246" s="3" t="s">
        <v>1192</v>
      </c>
    </row>
    <row r="8247" spans="1:5">
      <c r="A8247" s="4" t="s">
        <v>1193</v>
      </c>
      <c r="B8247" s="7" t="n">
        <v>730</v>
      </c>
    </row>
    <row r="8248" spans="1:5">
      <c r="A8248" s="4" t="s">
        <v>1194</v>
      </c>
      <c r="B8248" s="5" t="n">
        <v>2937</v>
      </c>
    </row>
    <row r="8249" spans="1:5">
      <c r="A8249" s="4" t="s">
        <v>1196</v>
      </c>
      <c r="B8249" s="5" t="n">
        <v>559</v>
      </c>
    </row>
    <row r="8250" spans="1:5">
      <c r="A8250" s="4" t="s">
        <v>1197</v>
      </c>
      <c r="B8250" s="5" t="n">
        <v>730</v>
      </c>
    </row>
    <row r="8251" spans="1:5">
      <c r="A8251" s="4" t="s">
        <v>1198</v>
      </c>
      <c r="B8251" s="5" t="n">
        <v>3496</v>
      </c>
    </row>
    <row r="8252" spans="1:5">
      <c r="A8252" s="4" t="s">
        <v>1199</v>
      </c>
      <c r="B8252" s="5" t="n">
        <v>4226</v>
      </c>
    </row>
    <row r="8253" spans="1:5">
      <c r="A8253" s="4" t="s">
        <v>1200</v>
      </c>
      <c r="B8253" s="7" t="n">
        <v>86</v>
      </c>
    </row>
    <row r="8254" spans="1:5">
      <c r="A8254" s="4" t="s">
        <v>1202</v>
      </c>
      <c r="B8254" s="4" t="s">
        <v>1238</v>
      </c>
    </row>
    <row r="8255" spans="1:5">
      <c r="A8255" s="4" t="s">
        <v>1204</v>
      </c>
      <c r="B8255" s="4" t="s">
        <v>2185</v>
      </c>
    </row>
    <row r="8256" spans="1:5">
      <c r="A8256" s="4" t="s">
        <v>1472</v>
      </c>
      <c r="B8256" s="4" t="s">
        <v>1482</v>
      </c>
    </row>
    <row r="8257" spans="1:5">
      <c r="A8257" s="4" t="s">
        <v>2186</v>
      </c>
    </row>
    <row r="8258" spans="1:5">
      <c r="A8258" s="3" t="s">
        <v>1192</v>
      </c>
    </row>
    <row r="8259" spans="1:5">
      <c r="A8259" s="4" t="s">
        <v>1193</v>
      </c>
      <c r="B8259" s="7" t="n">
        <v>1133</v>
      </c>
    </row>
    <row r="8260" spans="1:5">
      <c r="A8260" s="4" t="s">
        <v>1194</v>
      </c>
      <c r="B8260" s="5" t="n">
        <v>2226</v>
      </c>
    </row>
    <row r="8261" spans="1:5">
      <c r="A8261" s="4" t="s">
        <v>1196</v>
      </c>
      <c r="B8261" s="5" t="n">
        <v>2150</v>
      </c>
    </row>
    <row r="8262" spans="1:5">
      <c r="A8262" s="4" t="s">
        <v>1197</v>
      </c>
      <c r="B8262" s="5" t="n">
        <v>1133</v>
      </c>
    </row>
    <row r="8263" spans="1:5">
      <c r="A8263" s="4" t="s">
        <v>1198</v>
      </c>
      <c r="B8263" s="5" t="n">
        <v>4376</v>
      </c>
    </row>
    <row r="8264" spans="1:5">
      <c r="A8264" s="4" t="s">
        <v>1199</v>
      </c>
      <c r="B8264" s="5" t="n">
        <v>5509</v>
      </c>
    </row>
    <row r="8265" spans="1:5">
      <c r="A8265" s="4" t="s">
        <v>1200</v>
      </c>
      <c r="B8265" s="7" t="n">
        <v>50</v>
      </c>
    </row>
    <row r="8266" spans="1:5">
      <c r="A8266" s="4" t="s">
        <v>1202</v>
      </c>
      <c r="B8266" s="4" t="s">
        <v>1283</v>
      </c>
    </row>
    <row r="8267" spans="1:5">
      <c r="A8267" s="4" t="s">
        <v>1204</v>
      </c>
      <c r="B8267" s="4" t="s">
        <v>2187</v>
      </c>
    </row>
    <row r="8268" spans="1:5">
      <c r="A8268" s="4" t="s">
        <v>2188</v>
      </c>
    </row>
    <row r="8269" spans="1:5">
      <c r="A8269" s="3" t="s">
        <v>1192</v>
      </c>
    </row>
    <row r="8270" spans="1:5">
      <c r="A8270" s="4" t="s">
        <v>1193</v>
      </c>
      <c r="B8270" s="7" t="n">
        <v>1052</v>
      </c>
    </row>
    <row r="8271" spans="1:5">
      <c r="A8271" s="4" t="s">
        <v>1194</v>
      </c>
      <c r="B8271" s="5" t="n">
        <v>1474</v>
      </c>
    </row>
    <row r="8272" spans="1:5">
      <c r="A8272" s="4" t="s">
        <v>1197</v>
      </c>
      <c r="B8272" s="5" t="n">
        <v>1052</v>
      </c>
    </row>
    <row r="8273" spans="1:5">
      <c r="A8273" s="4" t="s">
        <v>1198</v>
      </c>
      <c r="B8273" s="5" t="n">
        <v>1474</v>
      </c>
    </row>
    <row r="8274" spans="1:5">
      <c r="A8274" s="4" t="s">
        <v>1199</v>
      </c>
      <c r="B8274" s="5" t="n">
        <v>2526</v>
      </c>
    </row>
    <row r="8275" spans="1:5">
      <c r="A8275" s="4" t="s">
        <v>1200</v>
      </c>
      <c r="B8275" s="7" t="n">
        <v>12</v>
      </c>
    </row>
    <row r="8276" spans="1:5">
      <c r="A8276" s="4" t="s">
        <v>1202</v>
      </c>
      <c r="B8276" s="4" t="s">
        <v>1445</v>
      </c>
    </row>
    <row r="8277" spans="1:5">
      <c r="A8277" s="4" t="s">
        <v>1204</v>
      </c>
      <c r="B8277" s="4" t="s">
        <v>2161</v>
      </c>
    </row>
    <row r="8278" spans="1:5">
      <c r="A8278" s="4" t="s">
        <v>2189</v>
      </c>
    </row>
    <row r="8279" spans="1:5">
      <c r="A8279" s="3" t="s">
        <v>1192</v>
      </c>
    </row>
    <row r="8280" spans="1:5">
      <c r="A8280" s="4" t="s">
        <v>1193</v>
      </c>
      <c r="B8280" s="7" t="n">
        <v>934</v>
      </c>
    </row>
    <row r="8281" spans="1:5">
      <c r="A8281" s="4" t="s">
        <v>1194</v>
      </c>
      <c r="B8281" s="5" t="n">
        <v>638</v>
      </c>
    </row>
    <row r="8282" spans="1:5">
      <c r="A8282" s="4" t="s">
        <v>1197</v>
      </c>
      <c r="B8282" s="5" t="n">
        <v>934</v>
      </c>
    </row>
    <row r="8283" spans="1:5">
      <c r="A8283" s="4" t="s">
        <v>1198</v>
      </c>
      <c r="B8283" s="5" t="n">
        <v>638</v>
      </c>
    </row>
    <row r="8284" spans="1:5">
      <c r="A8284" s="4" t="s">
        <v>1199</v>
      </c>
      <c r="B8284" s="5" t="n">
        <v>1572</v>
      </c>
    </row>
    <row r="8285" spans="1:5">
      <c r="A8285" s="4" t="s">
        <v>1200</v>
      </c>
      <c r="B8285" s="7" t="n">
        <v>58</v>
      </c>
    </row>
    <row r="8286" spans="1:5">
      <c r="A8286" s="4" t="s">
        <v>1202</v>
      </c>
      <c r="B8286" s="4" t="s">
        <v>1233</v>
      </c>
    </row>
    <row r="8287" spans="1:5">
      <c r="A8287" s="4" t="s">
        <v>1204</v>
      </c>
      <c r="B8287" s="4" t="s">
        <v>2190</v>
      </c>
    </row>
    <row r="8288" spans="1:5">
      <c r="A8288" s="4" t="s">
        <v>2191</v>
      </c>
    </row>
    <row r="8289" spans="1:5">
      <c r="A8289" s="3" t="s">
        <v>1192</v>
      </c>
    </row>
    <row r="8290" spans="1:5">
      <c r="A8290" s="4" t="s">
        <v>1193</v>
      </c>
      <c r="B8290" s="7" t="n">
        <v>1026</v>
      </c>
    </row>
    <row r="8291" spans="1:5">
      <c r="A8291" s="4" t="s">
        <v>1194</v>
      </c>
      <c r="B8291" s="5" t="n">
        <v>2421</v>
      </c>
    </row>
    <row r="8292" spans="1:5">
      <c r="A8292" s="4" t="s">
        <v>1197</v>
      </c>
      <c r="B8292" s="5" t="n">
        <v>1026</v>
      </c>
    </row>
    <row r="8293" spans="1:5">
      <c r="A8293" s="4" t="s">
        <v>1198</v>
      </c>
      <c r="B8293" s="5" t="n">
        <v>2421</v>
      </c>
    </row>
    <row r="8294" spans="1:5">
      <c r="A8294" s="4" t="s">
        <v>1199</v>
      </c>
      <c r="B8294" s="5" t="n">
        <v>3447</v>
      </c>
    </row>
    <row r="8295" spans="1:5">
      <c r="A8295" s="4" t="s">
        <v>1200</v>
      </c>
      <c r="B8295" s="7" t="n">
        <v>221</v>
      </c>
    </row>
    <row r="8296" spans="1:5">
      <c r="A8296" s="4" t="s">
        <v>1202</v>
      </c>
      <c r="B8296" s="4" t="s">
        <v>1365</v>
      </c>
    </row>
    <row r="8297" spans="1:5">
      <c r="A8297" s="4" t="s">
        <v>1204</v>
      </c>
      <c r="B8297" s="4" t="s">
        <v>2190</v>
      </c>
    </row>
    <row r="8298" spans="1:5">
      <c r="A8298" s="4" t="s">
        <v>2192</v>
      </c>
    </row>
    <row r="8299" spans="1:5">
      <c r="A8299" s="3" t="s">
        <v>1192</v>
      </c>
    </row>
    <row r="8300" spans="1:5">
      <c r="A8300" s="4" t="s">
        <v>1193</v>
      </c>
      <c r="B8300" s="7" t="n">
        <v>1078</v>
      </c>
    </row>
    <row r="8301" spans="1:5">
      <c r="A8301" s="4" t="s">
        <v>1194</v>
      </c>
      <c r="B8301" s="5" t="n">
        <v>1437</v>
      </c>
    </row>
    <row r="8302" spans="1:5">
      <c r="A8302" s="4" t="s">
        <v>1197</v>
      </c>
      <c r="B8302" s="5" t="n">
        <v>1078</v>
      </c>
    </row>
    <row r="8303" spans="1:5">
      <c r="A8303" s="4" t="s">
        <v>1198</v>
      </c>
      <c r="B8303" s="5" t="n">
        <v>1437</v>
      </c>
    </row>
    <row r="8304" spans="1:5">
      <c r="A8304" s="4" t="s">
        <v>1199</v>
      </c>
      <c r="B8304" s="5" t="n">
        <v>2515</v>
      </c>
    </row>
    <row r="8305" spans="1:5">
      <c r="A8305" s="4" t="s">
        <v>1200</v>
      </c>
      <c r="B8305" s="7" t="n">
        <v>131</v>
      </c>
    </row>
    <row r="8306" spans="1:5">
      <c r="A8306" s="4" t="s">
        <v>1202</v>
      </c>
      <c r="B8306" s="4" t="s">
        <v>2193</v>
      </c>
    </row>
    <row r="8307" spans="1:5">
      <c r="A8307" s="4" t="s">
        <v>1204</v>
      </c>
      <c r="B8307" s="4" t="s">
        <v>2190</v>
      </c>
    </row>
    <row r="8308" spans="1:5">
      <c r="A8308" s="4" t="s">
        <v>2194</v>
      </c>
    </row>
    <row r="8309" spans="1:5">
      <c r="A8309" s="3" t="s">
        <v>1192</v>
      </c>
    </row>
    <row r="8310" spans="1:5">
      <c r="A8310" s="4" t="s">
        <v>1193</v>
      </c>
      <c r="B8310" s="7" t="n">
        <v>733</v>
      </c>
    </row>
    <row r="8311" spans="1:5">
      <c r="A8311" s="4" t="s">
        <v>1194</v>
      </c>
      <c r="B8311" s="5" t="n">
        <v>1238</v>
      </c>
    </row>
    <row r="8312" spans="1:5">
      <c r="A8312" s="4" t="s">
        <v>1197</v>
      </c>
      <c r="B8312" s="5" t="n">
        <v>733</v>
      </c>
    </row>
    <row r="8313" spans="1:5">
      <c r="A8313" s="4" t="s">
        <v>1198</v>
      </c>
      <c r="B8313" s="5" t="n">
        <v>1238</v>
      </c>
    </row>
    <row r="8314" spans="1:5">
      <c r="A8314" s="4" t="s">
        <v>1199</v>
      </c>
      <c r="B8314" s="5" t="n">
        <v>1971</v>
      </c>
    </row>
    <row r="8315" spans="1:5">
      <c r="A8315" s="4" t="s">
        <v>1200</v>
      </c>
      <c r="B8315" s="7" t="n">
        <v>113</v>
      </c>
    </row>
    <row r="8316" spans="1:5">
      <c r="A8316" s="4" t="s">
        <v>1202</v>
      </c>
      <c r="B8316" s="4" t="s">
        <v>1490</v>
      </c>
    </row>
    <row r="8317" spans="1:5">
      <c r="A8317" s="4" t="s">
        <v>1204</v>
      </c>
      <c r="B8317" s="4" t="s">
        <v>2190</v>
      </c>
    </row>
    <row r="8318" spans="1:5">
      <c r="A8318" s="4" t="s">
        <v>2195</v>
      </c>
    </row>
    <row r="8319" spans="1:5">
      <c r="A8319" s="3" t="s">
        <v>1192</v>
      </c>
    </row>
    <row r="8320" spans="1:5">
      <c r="A8320" s="4" t="s">
        <v>1193</v>
      </c>
      <c r="B8320" s="7" t="n">
        <v>403</v>
      </c>
    </row>
    <row r="8321" spans="1:5">
      <c r="A8321" s="4" t="s">
        <v>1194</v>
      </c>
      <c r="B8321" s="5" t="n">
        <v>693</v>
      </c>
    </row>
    <row r="8322" spans="1:5">
      <c r="A8322" s="4" t="s">
        <v>1197</v>
      </c>
      <c r="B8322" s="5" t="n">
        <v>403</v>
      </c>
    </row>
    <row r="8323" spans="1:5">
      <c r="A8323" s="4" t="s">
        <v>1198</v>
      </c>
      <c r="B8323" s="5" t="n">
        <v>693</v>
      </c>
    </row>
    <row r="8324" spans="1:5">
      <c r="A8324" s="4" t="s">
        <v>1199</v>
      </c>
      <c r="B8324" s="5" t="n">
        <v>1096</v>
      </c>
    </row>
    <row r="8325" spans="1:5">
      <c r="A8325" s="4" t="s">
        <v>1200</v>
      </c>
      <c r="B8325" s="7" t="n">
        <v>63</v>
      </c>
    </row>
    <row r="8326" spans="1:5">
      <c r="A8326" s="4" t="s">
        <v>1202</v>
      </c>
      <c r="B8326" s="4" t="s">
        <v>1221</v>
      </c>
    </row>
    <row r="8327" spans="1:5">
      <c r="A8327" s="4" t="s">
        <v>1204</v>
      </c>
      <c r="B8327" s="4" t="s">
        <v>2190</v>
      </c>
    </row>
    <row r="8328" spans="1:5">
      <c r="A8328" s="4" t="s">
        <v>2196</v>
      </c>
    </row>
    <row r="8329" spans="1:5">
      <c r="A8329" s="3" t="s">
        <v>1192</v>
      </c>
    </row>
    <row r="8330" spans="1:5">
      <c r="A8330" s="4" t="s">
        <v>1193</v>
      </c>
      <c r="B8330" s="7" t="n">
        <v>288</v>
      </c>
    </row>
    <row r="8331" spans="1:5">
      <c r="A8331" s="4" t="s">
        <v>1194</v>
      </c>
      <c r="B8331" s="5" t="n">
        <v>211</v>
      </c>
    </row>
    <row r="8332" spans="1:5">
      <c r="A8332" s="4" t="s">
        <v>1197</v>
      </c>
      <c r="B8332" s="5" t="n">
        <v>288</v>
      </c>
    </row>
    <row r="8333" spans="1:5">
      <c r="A8333" s="4" t="s">
        <v>1198</v>
      </c>
      <c r="B8333" s="5" t="n">
        <v>211</v>
      </c>
    </row>
    <row r="8334" spans="1:5">
      <c r="A8334" s="4" t="s">
        <v>1199</v>
      </c>
      <c r="B8334" s="5" t="n">
        <v>499</v>
      </c>
    </row>
    <row r="8335" spans="1:5">
      <c r="A8335" s="4" t="s">
        <v>1200</v>
      </c>
      <c r="B8335" s="7" t="n">
        <v>19</v>
      </c>
    </row>
    <row r="8336" spans="1:5">
      <c r="A8336" s="4" t="s">
        <v>1202</v>
      </c>
      <c r="B8336" s="4" t="s">
        <v>1219</v>
      </c>
    </row>
    <row r="8337" spans="1:5">
      <c r="A8337" s="4" t="s">
        <v>1204</v>
      </c>
      <c r="B8337" s="4" t="s">
        <v>2190</v>
      </c>
    </row>
    <row r="8338" spans="1:5">
      <c r="A8338" s="4" t="s">
        <v>2197</v>
      </c>
    </row>
    <row r="8339" spans="1:5">
      <c r="A8339" s="3" t="s">
        <v>1192</v>
      </c>
    </row>
    <row r="8340" spans="1:5">
      <c r="A8340" s="4" t="s">
        <v>1193</v>
      </c>
      <c r="B8340" s="7" t="n">
        <v>376</v>
      </c>
    </row>
    <row r="8341" spans="1:5">
      <c r="A8341" s="4" t="s">
        <v>1194</v>
      </c>
      <c r="B8341" s="5" t="n">
        <v>833</v>
      </c>
    </row>
    <row r="8342" spans="1:5">
      <c r="A8342" s="4" t="s">
        <v>1197</v>
      </c>
      <c r="B8342" s="5" t="n">
        <v>376</v>
      </c>
    </row>
    <row r="8343" spans="1:5">
      <c r="A8343" s="4" t="s">
        <v>1198</v>
      </c>
      <c r="B8343" s="5" t="n">
        <v>833</v>
      </c>
    </row>
    <row r="8344" spans="1:5">
      <c r="A8344" s="4" t="s">
        <v>1199</v>
      </c>
      <c r="B8344" s="5" t="n">
        <v>1209</v>
      </c>
    </row>
    <row r="8345" spans="1:5">
      <c r="A8345" s="4" t="s">
        <v>1200</v>
      </c>
      <c r="B8345" s="7" t="n">
        <v>76</v>
      </c>
    </row>
    <row r="8346" spans="1:5">
      <c r="A8346" s="4" t="s">
        <v>1202</v>
      </c>
      <c r="B8346" s="4" t="s">
        <v>1219</v>
      </c>
    </row>
    <row r="8347" spans="1:5">
      <c r="A8347" s="4" t="s">
        <v>1204</v>
      </c>
      <c r="B8347" s="4" t="s">
        <v>2190</v>
      </c>
    </row>
    <row r="8348" spans="1:5">
      <c r="A8348" s="4" t="s">
        <v>2198</v>
      </c>
    </row>
    <row r="8349" spans="1:5">
      <c r="A8349" s="3" t="s">
        <v>1192</v>
      </c>
    </row>
    <row r="8350" spans="1:5">
      <c r="A8350" s="4" t="s">
        <v>1193</v>
      </c>
      <c r="B8350" s="7" t="n">
        <v>133</v>
      </c>
    </row>
    <row r="8351" spans="1:5">
      <c r="A8351" s="4" t="s">
        <v>1194</v>
      </c>
      <c r="B8351" s="5" t="n">
        <v>160</v>
      </c>
    </row>
    <row r="8352" spans="1:5">
      <c r="A8352" s="4" t="s">
        <v>1197</v>
      </c>
      <c r="B8352" s="5" t="n">
        <v>133</v>
      </c>
    </row>
    <row r="8353" spans="1:5">
      <c r="A8353" s="4" t="s">
        <v>1198</v>
      </c>
      <c r="B8353" s="5" t="n">
        <v>160</v>
      </c>
    </row>
    <row r="8354" spans="1:5">
      <c r="A8354" s="4" t="s">
        <v>1199</v>
      </c>
      <c r="B8354" s="5" t="n">
        <v>293</v>
      </c>
    </row>
    <row r="8355" spans="1:5">
      <c r="A8355" s="4" t="s">
        <v>1200</v>
      </c>
      <c r="B8355" s="7" t="n">
        <v>15</v>
      </c>
    </row>
    <row r="8356" spans="1:5">
      <c r="A8356" s="4" t="s">
        <v>1202</v>
      </c>
      <c r="B8356" s="4" t="s">
        <v>1278</v>
      </c>
    </row>
    <row r="8357" spans="1:5">
      <c r="A8357" s="4" t="s">
        <v>1204</v>
      </c>
      <c r="B8357" s="4" t="s">
        <v>2190</v>
      </c>
    </row>
    <row r="8358" spans="1:5">
      <c r="A8358" s="4" t="s">
        <v>2199</v>
      </c>
    </row>
    <row r="8359" spans="1:5">
      <c r="A8359" s="3" t="s">
        <v>1192</v>
      </c>
    </row>
    <row r="8360" spans="1:5">
      <c r="A8360" s="4" t="s">
        <v>1193</v>
      </c>
      <c r="B8360" s="7" t="n">
        <v>386</v>
      </c>
    </row>
    <row r="8361" spans="1:5">
      <c r="A8361" s="4" t="s">
        <v>1194</v>
      </c>
      <c r="B8361" s="5" t="n">
        <v>273</v>
      </c>
    </row>
    <row r="8362" spans="1:5">
      <c r="A8362" s="4" t="s">
        <v>1197</v>
      </c>
      <c r="B8362" s="5" t="n">
        <v>386</v>
      </c>
    </row>
    <row r="8363" spans="1:5">
      <c r="A8363" s="4" t="s">
        <v>1198</v>
      </c>
      <c r="B8363" s="5" t="n">
        <v>273</v>
      </c>
    </row>
    <row r="8364" spans="1:5">
      <c r="A8364" s="4" t="s">
        <v>1199</v>
      </c>
      <c r="B8364" s="5" t="n">
        <v>659</v>
      </c>
    </row>
    <row r="8365" spans="1:5">
      <c r="A8365" s="4" t="s">
        <v>1200</v>
      </c>
      <c r="B8365" s="7" t="n">
        <v>25</v>
      </c>
    </row>
    <row r="8366" spans="1:5">
      <c r="A8366" s="4" t="s">
        <v>1202</v>
      </c>
      <c r="B8366" s="4" t="s">
        <v>1250</v>
      </c>
    </row>
    <row r="8367" spans="1:5">
      <c r="A8367" s="4" t="s">
        <v>1204</v>
      </c>
      <c r="B8367" s="4" t="s">
        <v>2190</v>
      </c>
    </row>
    <row r="8368" spans="1:5">
      <c r="A8368" s="4" t="s">
        <v>2200</v>
      </c>
    </row>
    <row r="8369" spans="1:5">
      <c r="A8369" s="3" t="s">
        <v>1192</v>
      </c>
    </row>
    <row r="8370" spans="1:5">
      <c r="A8370" s="4" t="s">
        <v>1193</v>
      </c>
      <c r="B8370" s="7" t="n">
        <v>414</v>
      </c>
    </row>
    <row r="8371" spans="1:5">
      <c r="A8371" s="4" t="s">
        <v>1194</v>
      </c>
      <c r="B8371" s="5" t="n">
        <v>200</v>
      </c>
    </row>
    <row r="8372" spans="1:5">
      <c r="A8372" s="4" t="s">
        <v>1197</v>
      </c>
      <c r="B8372" s="5" t="n">
        <v>414</v>
      </c>
    </row>
    <row r="8373" spans="1:5">
      <c r="A8373" s="4" t="s">
        <v>1198</v>
      </c>
      <c r="B8373" s="5" t="n">
        <v>200</v>
      </c>
    </row>
    <row r="8374" spans="1:5">
      <c r="A8374" s="4" t="s">
        <v>1199</v>
      </c>
      <c r="B8374" s="5" t="n">
        <v>614</v>
      </c>
    </row>
    <row r="8375" spans="1:5">
      <c r="A8375" s="4" t="s">
        <v>1200</v>
      </c>
      <c r="B8375" s="7" t="n">
        <v>18</v>
      </c>
    </row>
    <row r="8376" spans="1:5">
      <c r="A8376" s="4" t="s">
        <v>1202</v>
      </c>
      <c r="B8376" s="4" t="s">
        <v>1266</v>
      </c>
    </row>
    <row r="8377" spans="1:5">
      <c r="A8377" s="4" t="s">
        <v>1204</v>
      </c>
      <c r="B8377" s="4" t="s">
        <v>2190</v>
      </c>
    </row>
    <row r="8378" spans="1:5">
      <c r="A8378" s="4" t="s">
        <v>2201</v>
      </c>
    </row>
    <row r="8379" spans="1:5">
      <c r="A8379" s="3" t="s">
        <v>1192</v>
      </c>
    </row>
    <row r="8380" spans="1:5">
      <c r="A8380" s="4" t="s">
        <v>1193</v>
      </c>
      <c r="B8380" s="7" t="n">
        <v>1313</v>
      </c>
    </row>
    <row r="8381" spans="1:5">
      <c r="A8381" s="4" t="s">
        <v>1194</v>
      </c>
      <c r="B8381" s="5" t="n">
        <v>1743</v>
      </c>
    </row>
    <row r="8382" spans="1:5">
      <c r="A8382" s="4" t="s">
        <v>1197</v>
      </c>
      <c r="B8382" s="5" t="n">
        <v>1313</v>
      </c>
    </row>
    <row r="8383" spans="1:5">
      <c r="A8383" s="4" t="s">
        <v>1198</v>
      </c>
      <c r="B8383" s="5" t="n">
        <v>1743</v>
      </c>
    </row>
    <row r="8384" spans="1:5">
      <c r="A8384" s="4" t="s">
        <v>1199</v>
      </c>
      <c r="B8384" s="5" t="n">
        <v>3056</v>
      </c>
    </row>
    <row r="8385" spans="1:5">
      <c r="A8385" s="4" t="s">
        <v>1200</v>
      </c>
      <c r="B8385" s="7" t="n">
        <v>159</v>
      </c>
    </row>
    <row r="8386" spans="1:5">
      <c r="A8386" s="4" t="s">
        <v>1202</v>
      </c>
      <c r="B8386" s="4" t="s">
        <v>1233</v>
      </c>
    </row>
    <row r="8387" spans="1:5">
      <c r="A8387" s="4" t="s">
        <v>1204</v>
      </c>
      <c r="B8387" s="4" t="s">
        <v>2190</v>
      </c>
    </row>
    <row r="8388" spans="1:5">
      <c r="A8388" s="4" t="s">
        <v>2202</v>
      </c>
    </row>
    <row r="8389" spans="1:5">
      <c r="A8389" s="3" t="s">
        <v>1192</v>
      </c>
    </row>
    <row r="8390" spans="1:5">
      <c r="A8390" s="4" t="s">
        <v>1193</v>
      </c>
      <c r="B8390" s="7" t="n">
        <v>901</v>
      </c>
    </row>
    <row r="8391" spans="1:5">
      <c r="A8391" s="4" t="s">
        <v>1194</v>
      </c>
      <c r="B8391" s="5" t="n">
        <v>177</v>
      </c>
    </row>
    <row r="8392" spans="1:5">
      <c r="A8392" s="4" t="s">
        <v>1197</v>
      </c>
      <c r="B8392" s="5" t="n">
        <v>901</v>
      </c>
    </row>
    <row r="8393" spans="1:5">
      <c r="A8393" s="4" t="s">
        <v>1198</v>
      </c>
      <c r="B8393" s="5" t="n">
        <v>177</v>
      </c>
    </row>
    <row r="8394" spans="1:5">
      <c r="A8394" s="4" t="s">
        <v>1199</v>
      </c>
      <c r="B8394" s="5" t="n">
        <v>1078</v>
      </c>
    </row>
    <row r="8395" spans="1:5">
      <c r="A8395" s="4" t="s">
        <v>1200</v>
      </c>
      <c r="B8395" s="7" t="n">
        <v>16</v>
      </c>
    </row>
    <row r="8396" spans="1:5">
      <c r="A8396" s="4" t="s">
        <v>1202</v>
      </c>
      <c r="B8396" s="4" t="s">
        <v>1266</v>
      </c>
    </row>
    <row r="8397" spans="1:5">
      <c r="A8397" s="4" t="s">
        <v>1204</v>
      </c>
      <c r="B8397" s="4" t="s">
        <v>2190</v>
      </c>
    </row>
    <row r="8398" spans="1:5">
      <c r="A8398" s="4" t="s">
        <v>2203</v>
      </c>
    </row>
    <row r="8399" spans="1:5">
      <c r="A8399" s="3" t="s">
        <v>1192</v>
      </c>
    </row>
    <row r="8400" spans="1:5">
      <c r="A8400" s="4" t="s">
        <v>1193</v>
      </c>
      <c r="B8400" s="7" t="n">
        <v>1250</v>
      </c>
    </row>
    <row r="8401" spans="1:5">
      <c r="A8401" s="4" t="s">
        <v>1194</v>
      </c>
      <c r="B8401" s="5" t="n">
        <v>2283</v>
      </c>
    </row>
    <row r="8402" spans="1:5">
      <c r="A8402" s="4" t="s">
        <v>1197</v>
      </c>
      <c r="B8402" s="5" t="n">
        <v>1250</v>
      </c>
    </row>
    <row r="8403" spans="1:5">
      <c r="A8403" s="4" t="s">
        <v>1198</v>
      </c>
      <c r="B8403" s="5" t="n">
        <v>2283</v>
      </c>
    </row>
    <row r="8404" spans="1:5">
      <c r="A8404" s="4" t="s">
        <v>1199</v>
      </c>
      <c r="B8404" s="5" t="n">
        <v>3533</v>
      </c>
    </row>
    <row r="8405" spans="1:5">
      <c r="A8405" s="4" t="s">
        <v>1200</v>
      </c>
      <c r="B8405" s="7" t="n">
        <v>209</v>
      </c>
    </row>
    <row r="8406" spans="1:5">
      <c r="A8406" s="4" t="s">
        <v>1202</v>
      </c>
      <c r="B8406" s="4" t="s">
        <v>1236</v>
      </c>
    </row>
    <row r="8407" spans="1:5">
      <c r="A8407" s="4" t="s">
        <v>1204</v>
      </c>
      <c r="B8407" s="4" t="s">
        <v>2190</v>
      </c>
    </row>
    <row r="8408" spans="1:5">
      <c r="A8408" s="4" t="s">
        <v>2204</v>
      </c>
    </row>
    <row r="8409" spans="1:5">
      <c r="A8409" s="3" t="s">
        <v>1192</v>
      </c>
    </row>
    <row r="8410" spans="1:5">
      <c r="A8410" s="4" t="s">
        <v>1193</v>
      </c>
      <c r="B8410" s="7" t="n">
        <v>2150</v>
      </c>
    </row>
    <row r="8411" spans="1:5">
      <c r="A8411" s="4" t="s">
        <v>1194</v>
      </c>
      <c r="B8411" s="5" t="n">
        <v>631</v>
      </c>
    </row>
    <row r="8412" spans="1:5">
      <c r="A8412" s="4" t="s">
        <v>1197</v>
      </c>
      <c r="B8412" s="5" t="n">
        <v>2150</v>
      </c>
    </row>
    <row r="8413" spans="1:5">
      <c r="A8413" s="4" t="s">
        <v>1198</v>
      </c>
      <c r="B8413" s="5" t="n">
        <v>631</v>
      </c>
    </row>
    <row r="8414" spans="1:5">
      <c r="A8414" s="4" t="s">
        <v>1199</v>
      </c>
      <c r="B8414" s="5" t="n">
        <v>2781</v>
      </c>
    </row>
    <row r="8415" spans="1:5">
      <c r="A8415" s="4" t="s">
        <v>1200</v>
      </c>
      <c r="B8415" s="7" t="n">
        <v>58</v>
      </c>
    </row>
    <row r="8416" spans="1:5">
      <c r="A8416" s="4" t="s">
        <v>1202</v>
      </c>
      <c r="B8416" s="4" t="s">
        <v>1352</v>
      </c>
    </row>
    <row r="8417" spans="1:5">
      <c r="A8417" s="4" t="s">
        <v>1204</v>
      </c>
      <c r="B8417" s="4" t="s">
        <v>2190</v>
      </c>
    </row>
    <row r="8418" spans="1:5">
      <c r="A8418" s="4" t="s">
        <v>2205</v>
      </c>
    </row>
    <row r="8419" spans="1:5">
      <c r="A8419" s="3" t="s">
        <v>1192</v>
      </c>
    </row>
    <row r="8420" spans="1:5">
      <c r="A8420" s="4" t="s">
        <v>1193</v>
      </c>
      <c r="B8420" s="7" t="n">
        <v>927</v>
      </c>
    </row>
    <row r="8421" spans="1:5">
      <c r="A8421" s="4" t="s">
        <v>1194</v>
      </c>
      <c r="B8421" s="5" t="n">
        <v>655</v>
      </c>
    </row>
    <row r="8422" spans="1:5">
      <c r="A8422" s="4" t="s">
        <v>1197</v>
      </c>
      <c r="B8422" s="5" t="n">
        <v>927</v>
      </c>
    </row>
    <row r="8423" spans="1:5">
      <c r="A8423" s="4" t="s">
        <v>1198</v>
      </c>
      <c r="B8423" s="5" t="n">
        <v>655</v>
      </c>
    </row>
    <row r="8424" spans="1:5">
      <c r="A8424" s="4" t="s">
        <v>1199</v>
      </c>
      <c r="B8424" s="5" t="n">
        <v>1582</v>
      </c>
    </row>
    <row r="8425" spans="1:5">
      <c r="A8425" s="4" t="s">
        <v>1200</v>
      </c>
      <c r="B8425" s="7" t="n">
        <v>60</v>
      </c>
    </row>
    <row r="8426" spans="1:5">
      <c r="A8426" s="4" t="s">
        <v>1202</v>
      </c>
      <c r="B8426" s="4" t="s">
        <v>1352</v>
      </c>
    </row>
    <row r="8427" spans="1:5">
      <c r="A8427" s="4" t="s">
        <v>1204</v>
      </c>
      <c r="B8427" s="4" t="s">
        <v>2190</v>
      </c>
    </row>
    <row r="8428" spans="1:5">
      <c r="A8428" s="4" t="s">
        <v>2206</v>
      </c>
    </row>
    <row r="8429" spans="1:5">
      <c r="A8429" s="3" t="s">
        <v>1192</v>
      </c>
    </row>
    <row r="8430" spans="1:5">
      <c r="A8430" s="4" t="s">
        <v>1193</v>
      </c>
      <c r="B8430" s="7" t="n">
        <v>760</v>
      </c>
    </row>
    <row r="8431" spans="1:5">
      <c r="A8431" s="4" t="s">
        <v>1194</v>
      </c>
      <c r="B8431" s="5" t="n">
        <v>403</v>
      </c>
    </row>
    <row r="8432" spans="1:5">
      <c r="A8432" s="4" t="s">
        <v>1197</v>
      </c>
      <c r="B8432" s="5" t="n">
        <v>760</v>
      </c>
    </row>
    <row r="8433" spans="1:5">
      <c r="A8433" s="4" t="s">
        <v>1198</v>
      </c>
      <c r="B8433" s="5" t="n">
        <v>403</v>
      </c>
    </row>
    <row r="8434" spans="1:5">
      <c r="A8434" s="4" t="s">
        <v>1199</v>
      </c>
      <c r="B8434" s="5" t="n">
        <v>1163</v>
      </c>
    </row>
    <row r="8435" spans="1:5">
      <c r="A8435" s="4" t="s">
        <v>1200</v>
      </c>
      <c r="B8435" s="7" t="n">
        <v>37</v>
      </c>
    </row>
    <row r="8436" spans="1:5">
      <c r="A8436" s="4" t="s">
        <v>1202</v>
      </c>
      <c r="B8436" s="4" t="s">
        <v>1252</v>
      </c>
    </row>
    <row r="8437" spans="1:5">
      <c r="A8437" s="4" t="s">
        <v>1204</v>
      </c>
      <c r="B8437" s="4" t="s">
        <v>2190</v>
      </c>
    </row>
    <row r="8438" spans="1:5">
      <c r="A8438" s="4" t="s">
        <v>2207</v>
      </c>
    </row>
    <row r="8439" spans="1:5">
      <c r="A8439" s="3" t="s">
        <v>1192</v>
      </c>
    </row>
    <row r="8440" spans="1:5">
      <c r="A8440" s="4" t="s">
        <v>1193</v>
      </c>
      <c r="B8440" s="7" t="n">
        <v>1097</v>
      </c>
    </row>
    <row r="8441" spans="1:5">
      <c r="A8441" s="4" t="s">
        <v>1194</v>
      </c>
      <c r="B8441" s="5" t="n">
        <v>171</v>
      </c>
    </row>
    <row r="8442" spans="1:5">
      <c r="A8442" s="4" t="s">
        <v>1197</v>
      </c>
      <c r="B8442" s="5" t="n">
        <v>1097</v>
      </c>
    </row>
    <row r="8443" spans="1:5">
      <c r="A8443" s="4" t="s">
        <v>1198</v>
      </c>
      <c r="B8443" s="5" t="n">
        <v>171</v>
      </c>
    </row>
    <row r="8444" spans="1:5">
      <c r="A8444" s="4" t="s">
        <v>1199</v>
      </c>
      <c r="B8444" s="5" t="n">
        <v>1268</v>
      </c>
    </row>
    <row r="8445" spans="1:5">
      <c r="A8445" s="4" t="s">
        <v>1200</v>
      </c>
      <c r="B8445" s="7" t="n">
        <v>16</v>
      </c>
    </row>
    <row r="8446" spans="1:5">
      <c r="A8446" s="4" t="s">
        <v>1202</v>
      </c>
      <c r="B8446" s="4" t="s">
        <v>1252</v>
      </c>
    </row>
    <row r="8447" spans="1:5">
      <c r="A8447" s="4" t="s">
        <v>1204</v>
      </c>
      <c r="B8447" s="4" t="s">
        <v>2190</v>
      </c>
    </row>
    <row r="8448" spans="1:5">
      <c r="A8448" s="4" t="s">
        <v>2208</v>
      </c>
    </row>
    <row r="8449" spans="1:5">
      <c r="A8449" s="3" t="s">
        <v>1192</v>
      </c>
    </row>
    <row r="8450" spans="1:5">
      <c r="A8450" s="4" t="s">
        <v>1193</v>
      </c>
      <c r="B8450" s="7" t="n">
        <v>546</v>
      </c>
    </row>
    <row r="8451" spans="1:5">
      <c r="A8451" s="4" t="s">
        <v>1194</v>
      </c>
      <c r="B8451" s="5" t="n">
        <v>227</v>
      </c>
    </row>
    <row r="8452" spans="1:5">
      <c r="A8452" s="4" t="s">
        <v>1197</v>
      </c>
      <c r="B8452" s="5" t="n">
        <v>546</v>
      </c>
    </row>
    <row r="8453" spans="1:5">
      <c r="A8453" s="4" t="s">
        <v>1198</v>
      </c>
      <c r="B8453" s="5" t="n">
        <v>227</v>
      </c>
    </row>
    <row r="8454" spans="1:5">
      <c r="A8454" s="4" t="s">
        <v>1199</v>
      </c>
      <c r="B8454" s="5" t="n">
        <v>773</v>
      </c>
    </row>
    <row r="8455" spans="1:5">
      <c r="A8455" s="4" t="s">
        <v>1200</v>
      </c>
      <c r="B8455" s="7" t="n">
        <v>21</v>
      </c>
    </row>
    <row r="8456" spans="1:5">
      <c r="A8456" s="4" t="s">
        <v>1202</v>
      </c>
      <c r="B8456" s="4" t="s">
        <v>1242</v>
      </c>
    </row>
    <row r="8457" spans="1:5">
      <c r="A8457" s="4" t="s">
        <v>1204</v>
      </c>
      <c r="B8457" s="4" t="s">
        <v>2190</v>
      </c>
    </row>
    <row r="8458" spans="1:5">
      <c r="A8458" s="4" t="s">
        <v>2209</v>
      </c>
    </row>
    <row r="8459" spans="1:5">
      <c r="A8459" s="3" t="s">
        <v>1192</v>
      </c>
    </row>
    <row r="8460" spans="1:5">
      <c r="A8460" s="4" t="s">
        <v>1193</v>
      </c>
      <c r="B8460" s="7" t="n">
        <v>1514</v>
      </c>
    </row>
    <row r="8461" spans="1:5">
      <c r="A8461" s="4" t="s">
        <v>1194</v>
      </c>
      <c r="B8461" s="5" t="n">
        <v>3413</v>
      </c>
    </row>
    <row r="8462" spans="1:5">
      <c r="A8462" s="4" t="s">
        <v>1197</v>
      </c>
      <c r="B8462" s="5" t="n">
        <v>1514</v>
      </c>
    </row>
    <row r="8463" spans="1:5">
      <c r="A8463" s="4" t="s">
        <v>1198</v>
      </c>
      <c r="B8463" s="5" t="n">
        <v>3413</v>
      </c>
    </row>
    <row r="8464" spans="1:5">
      <c r="A8464" s="4" t="s">
        <v>1199</v>
      </c>
      <c r="B8464" s="5" t="n">
        <v>4927</v>
      </c>
    </row>
    <row r="8465" spans="1:5">
      <c r="A8465" s="4" t="s">
        <v>1200</v>
      </c>
      <c r="B8465" s="7" t="n">
        <v>312</v>
      </c>
    </row>
    <row r="8466" spans="1:5">
      <c r="A8466" s="4" t="s">
        <v>1202</v>
      </c>
      <c r="B8466" s="4" t="s">
        <v>1352</v>
      </c>
    </row>
    <row r="8467" spans="1:5">
      <c r="A8467" s="4" t="s">
        <v>1204</v>
      </c>
      <c r="B8467" s="4" t="s">
        <v>2190</v>
      </c>
    </row>
    <row r="8468" spans="1:5">
      <c r="A8468" s="4" t="s">
        <v>2210</v>
      </c>
    </row>
    <row r="8469" spans="1:5">
      <c r="A8469" s="3" t="s">
        <v>1192</v>
      </c>
    </row>
    <row r="8470" spans="1:5">
      <c r="A8470" s="4" t="s">
        <v>1193</v>
      </c>
      <c r="B8470" s="7" t="n">
        <v>4403</v>
      </c>
    </row>
    <row r="8471" spans="1:5">
      <c r="A8471" s="4" t="s">
        <v>1194</v>
      </c>
      <c r="B8471" s="5" t="n">
        <v>5693</v>
      </c>
    </row>
    <row r="8472" spans="1:5">
      <c r="A8472" s="4" t="s">
        <v>1197</v>
      </c>
      <c r="B8472" s="5" t="n">
        <v>4403</v>
      </c>
    </row>
    <row r="8473" spans="1:5">
      <c r="A8473" s="4" t="s">
        <v>1198</v>
      </c>
      <c r="B8473" s="5" t="n">
        <v>5693</v>
      </c>
    </row>
    <row r="8474" spans="1:5">
      <c r="A8474" s="4" t="s">
        <v>1199</v>
      </c>
      <c r="B8474" s="5" t="n">
        <v>10096</v>
      </c>
    </row>
    <row r="8475" spans="1:5">
      <c r="A8475" s="4" t="s">
        <v>1200</v>
      </c>
      <c r="B8475" s="7" t="n">
        <v>111</v>
      </c>
    </row>
    <row r="8476" spans="1:5">
      <c r="A8476" s="4" t="s">
        <v>1202</v>
      </c>
      <c r="B8476" s="4" t="s">
        <v>1352</v>
      </c>
    </row>
    <row r="8477" spans="1:5">
      <c r="A8477" s="4" t="s">
        <v>1204</v>
      </c>
      <c r="B8477" s="4" t="s">
        <v>2211</v>
      </c>
    </row>
    <row r="8478" spans="1:5">
      <c r="A8478" s="4" t="s">
        <v>2212</v>
      </c>
    </row>
    <row r="8479" spans="1:5">
      <c r="A8479" s="3" t="s">
        <v>1192</v>
      </c>
    </row>
    <row r="8480" spans="1:5">
      <c r="A8480" s="4" t="s">
        <v>1193</v>
      </c>
      <c r="B8480" s="7" t="n">
        <v>379</v>
      </c>
    </row>
    <row r="8481" spans="1:5">
      <c r="A8481" s="4" t="s">
        <v>1194</v>
      </c>
      <c r="B8481" s="5" t="n">
        <v>968</v>
      </c>
    </row>
    <row r="8482" spans="1:5">
      <c r="A8482" s="4" t="s">
        <v>1197</v>
      </c>
      <c r="B8482" s="5" t="n">
        <v>379</v>
      </c>
    </row>
    <row r="8483" spans="1:5">
      <c r="A8483" s="4" t="s">
        <v>1198</v>
      </c>
      <c r="B8483" s="5" t="n">
        <v>968</v>
      </c>
    </row>
    <row r="8484" spans="1:5">
      <c r="A8484" s="4" t="s">
        <v>1199</v>
      </c>
      <c r="B8484" s="5" t="n">
        <v>1347</v>
      </c>
    </row>
    <row r="8485" spans="1:5">
      <c r="A8485" s="4" t="s">
        <v>1200</v>
      </c>
      <c r="B8485" s="7" t="n">
        <v>31</v>
      </c>
    </row>
    <row r="8486" spans="1:5">
      <c r="A8486" s="4" t="s">
        <v>1202</v>
      </c>
      <c r="B8486" s="4" t="s">
        <v>1754</v>
      </c>
    </row>
    <row r="8487" spans="1:5">
      <c r="A8487" s="4" t="s">
        <v>1204</v>
      </c>
      <c r="B8487" s="4" t="s">
        <v>2213</v>
      </c>
    </row>
    <row r="8488" spans="1:5">
      <c r="A8488" s="4" t="s">
        <v>2214</v>
      </c>
    </row>
    <row r="8489" spans="1:5">
      <c r="A8489" s="3" t="s">
        <v>1192</v>
      </c>
    </row>
    <row r="8490" spans="1:5">
      <c r="A8490" s="4" t="s">
        <v>1193</v>
      </c>
      <c r="B8490" s="7" t="n">
        <v>1320</v>
      </c>
    </row>
    <row r="8491" spans="1:5">
      <c r="A8491" s="4" t="s">
        <v>1194</v>
      </c>
      <c r="B8491" s="5" t="n">
        <v>2320</v>
      </c>
    </row>
    <row r="8492" spans="1:5">
      <c r="A8492" s="4" t="s">
        <v>1197</v>
      </c>
      <c r="B8492" s="5" t="n">
        <v>1320</v>
      </c>
    </row>
    <row r="8493" spans="1:5">
      <c r="A8493" s="4" t="s">
        <v>1198</v>
      </c>
      <c r="B8493" s="5" t="n">
        <v>2320</v>
      </c>
    </row>
    <row r="8494" spans="1:5">
      <c r="A8494" s="4" t="s">
        <v>1199</v>
      </c>
      <c r="B8494" s="5" t="n">
        <v>3640</v>
      </c>
    </row>
    <row r="8495" spans="1:5">
      <c r="A8495" s="4" t="s">
        <v>1200</v>
      </c>
      <c r="B8495" s="7" t="n">
        <v>202</v>
      </c>
    </row>
    <row r="8496" spans="1:5">
      <c r="A8496" s="4" t="s">
        <v>1202</v>
      </c>
      <c r="B8496" s="4" t="s">
        <v>1266</v>
      </c>
    </row>
    <row r="8497" spans="1:5">
      <c r="A8497" s="4" t="s">
        <v>1204</v>
      </c>
      <c r="B8497" s="4" t="s">
        <v>2215</v>
      </c>
    </row>
    <row r="8498" spans="1:5">
      <c r="A8498" s="4" t="s">
        <v>2216</v>
      </c>
    </row>
    <row r="8499" spans="1:5">
      <c r="A8499" s="3" t="s">
        <v>1192</v>
      </c>
    </row>
    <row r="8500" spans="1:5">
      <c r="A8500" s="4" t="s">
        <v>1193</v>
      </c>
      <c r="B8500" s="7" t="n">
        <v>2290</v>
      </c>
    </row>
    <row r="8501" spans="1:5">
      <c r="A8501" s="4" t="s">
        <v>1194</v>
      </c>
      <c r="B8501" s="5" t="n">
        <v>4377</v>
      </c>
    </row>
    <row r="8502" spans="1:5">
      <c r="A8502" s="4" t="s">
        <v>1197</v>
      </c>
      <c r="B8502" s="5" t="n">
        <v>2290</v>
      </c>
    </row>
    <row r="8503" spans="1:5">
      <c r="A8503" s="4" t="s">
        <v>1198</v>
      </c>
      <c r="B8503" s="5" t="n">
        <v>4377</v>
      </c>
    </row>
    <row r="8504" spans="1:5">
      <c r="A8504" s="4" t="s">
        <v>1199</v>
      </c>
      <c r="B8504" s="5" t="n">
        <v>6667</v>
      </c>
    </row>
    <row r="8505" spans="1:5">
      <c r="A8505" s="4" t="s">
        <v>1200</v>
      </c>
      <c r="B8505" s="7" t="n">
        <v>296</v>
      </c>
    </row>
    <row r="8506" spans="1:5">
      <c r="A8506" s="4" t="s">
        <v>1202</v>
      </c>
      <c r="B8506" s="4" t="s">
        <v>1404</v>
      </c>
    </row>
    <row r="8507" spans="1:5">
      <c r="A8507" s="4" t="s">
        <v>1204</v>
      </c>
      <c r="B8507" s="4" t="s">
        <v>1681</v>
      </c>
    </row>
    <row r="8508" spans="1:5">
      <c r="A8508" s="4" t="s">
        <v>2217</v>
      </c>
    </row>
    <row r="8509" spans="1:5">
      <c r="A8509" s="3" t="s">
        <v>1192</v>
      </c>
    </row>
    <row r="8510" spans="1:5">
      <c r="A8510" s="4" t="s">
        <v>1193</v>
      </c>
      <c r="B8510" s="7" t="n">
        <v>1403</v>
      </c>
    </row>
    <row r="8511" spans="1:5">
      <c r="A8511" s="4" t="s">
        <v>1194</v>
      </c>
      <c r="B8511" s="5" t="n">
        <v>2939</v>
      </c>
    </row>
    <row r="8512" spans="1:5">
      <c r="A8512" s="4" t="s">
        <v>1197</v>
      </c>
      <c r="B8512" s="5" t="n">
        <v>1403</v>
      </c>
    </row>
    <row r="8513" spans="1:5">
      <c r="A8513" s="4" t="s">
        <v>1198</v>
      </c>
      <c r="B8513" s="5" t="n">
        <v>2939</v>
      </c>
    </row>
    <row r="8514" spans="1:5">
      <c r="A8514" s="4" t="s">
        <v>1199</v>
      </c>
      <c r="B8514" s="5" t="n">
        <v>4342</v>
      </c>
    </row>
    <row r="8515" spans="1:5">
      <c r="A8515" s="4" t="s">
        <v>1200</v>
      </c>
      <c r="B8515" s="7" t="n">
        <v>212</v>
      </c>
    </row>
    <row r="8516" spans="1:5">
      <c r="A8516" s="4" t="s">
        <v>1202</v>
      </c>
      <c r="B8516" s="4" t="s">
        <v>1419</v>
      </c>
    </row>
    <row r="8517" spans="1:5">
      <c r="A8517" s="4" t="s">
        <v>1204</v>
      </c>
      <c r="B8517" s="4" t="s">
        <v>2218</v>
      </c>
    </row>
    <row r="8518" spans="1:5">
      <c r="A8518" s="4" t="s">
        <v>2219</v>
      </c>
    </row>
    <row r="8519" spans="1:5">
      <c r="A8519" s="3" t="s">
        <v>1192</v>
      </c>
    </row>
    <row r="8520" spans="1:5">
      <c r="A8520" s="4" t="s">
        <v>1193</v>
      </c>
      <c r="B8520" s="7" t="n">
        <v>1323</v>
      </c>
    </row>
    <row r="8521" spans="1:5">
      <c r="A8521" s="4" t="s">
        <v>1194</v>
      </c>
      <c r="B8521" s="5" t="n">
        <v>2143</v>
      </c>
    </row>
    <row r="8522" spans="1:5">
      <c r="A8522" s="4" t="s">
        <v>1197</v>
      </c>
      <c r="B8522" s="5" t="n">
        <v>1323</v>
      </c>
    </row>
    <row r="8523" spans="1:5">
      <c r="A8523" s="4" t="s">
        <v>1198</v>
      </c>
      <c r="B8523" s="5" t="n">
        <v>2143</v>
      </c>
    </row>
    <row r="8524" spans="1:5">
      <c r="A8524" s="4" t="s">
        <v>1199</v>
      </c>
      <c r="B8524" s="5" t="n">
        <v>3466</v>
      </c>
    </row>
    <row r="8525" spans="1:5">
      <c r="A8525" s="4" t="s">
        <v>1200</v>
      </c>
      <c r="B8525" s="7" t="n">
        <v>97</v>
      </c>
    </row>
    <row r="8526" spans="1:5">
      <c r="A8526" s="4" t="s">
        <v>1202</v>
      </c>
      <c r="B8526" s="4" t="s">
        <v>1227</v>
      </c>
    </row>
    <row r="8527" spans="1:5">
      <c r="A8527" s="4" t="s">
        <v>1204</v>
      </c>
      <c r="B8527" s="4" t="s">
        <v>1437</v>
      </c>
    </row>
    <row r="8528" spans="1:5">
      <c r="A8528" s="4" t="s">
        <v>2220</v>
      </c>
    </row>
    <row r="8529" spans="1:5">
      <c r="A8529" s="3" t="s">
        <v>1192</v>
      </c>
    </row>
    <row r="8530" spans="1:5">
      <c r="A8530" s="4" t="s">
        <v>1193</v>
      </c>
      <c r="B8530" s="7" t="n">
        <v>898</v>
      </c>
    </row>
    <row r="8531" spans="1:5">
      <c r="A8531" s="4" t="s">
        <v>1194</v>
      </c>
      <c r="B8531" s="5" t="n">
        <v>1208</v>
      </c>
    </row>
    <row r="8532" spans="1:5">
      <c r="A8532" s="4" t="s">
        <v>1197</v>
      </c>
      <c r="B8532" s="5" t="n">
        <v>898</v>
      </c>
    </row>
    <row r="8533" spans="1:5">
      <c r="A8533" s="4" t="s">
        <v>1198</v>
      </c>
      <c r="B8533" s="5" t="n">
        <v>1208</v>
      </c>
    </row>
    <row r="8534" spans="1:5">
      <c r="A8534" s="4" t="s">
        <v>1199</v>
      </c>
      <c r="B8534" s="5" t="n">
        <v>2106</v>
      </c>
    </row>
    <row r="8535" spans="1:5">
      <c r="A8535" s="4" t="s">
        <v>1200</v>
      </c>
      <c r="B8535" s="7" t="n">
        <v>47</v>
      </c>
    </row>
    <row r="8536" spans="1:5">
      <c r="A8536" s="4" t="s">
        <v>1202</v>
      </c>
      <c r="B8536" s="4" t="s">
        <v>1374</v>
      </c>
    </row>
    <row r="8537" spans="1:5">
      <c r="A8537" s="4" t="s">
        <v>1204</v>
      </c>
      <c r="B8537" s="4" t="s">
        <v>2213</v>
      </c>
    </row>
    <row r="8538" spans="1:5">
      <c r="A8538" s="4" t="s">
        <v>2221</v>
      </c>
    </row>
    <row r="8539" spans="1:5">
      <c r="A8539" s="3" t="s">
        <v>1192</v>
      </c>
    </row>
    <row r="8540" spans="1:5">
      <c r="A8540" s="4" t="s">
        <v>1193</v>
      </c>
      <c r="B8540" s="7" t="n">
        <v>1008</v>
      </c>
    </row>
    <row r="8541" spans="1:5">
      <c r="A8541" s="4" t="s">
        <v>1194</v>
      </c>
      <c r="B8541" s="5" t="n">
        <v>928</v>
      </c>
    </row>
    <row r="8542" spans="1:5">
      <c r="A8542" s="4" t="s">
        <v>1197</v>
      </c>
      <c r="B8542" s="5" t="n">
        <v>1008</v>
      </c>
    </row>
    <row r="8543" spans="1:5">
      <c r="A8543" s="4" t="s">
        <v>1198</v>
      </c>
      <c r="B8543" s="5" t="n">
        <v>928</v>
      </c>
    </row>
    <row r="8544" spans="1:5">
      <c r="A8544" s="4" t="s">
        <v>1199</v>
      </c>
      <c r="B8544" s="5" t="n">
        <v>1936</v>
      </c>
    </row>
    <row r="8545" spans="1:5">
      <c r="A8545" s="4" t="s">
        <v>1200</v>
      </c>
      <c r="B8545" s="7" t="n">
        <v>40</v>
      </c>
    </row>
    <row r="8546" spans="1:5">
      <c r="A8546" s="4" t="s">
        <v>1202</v>
      </c>
      <c r="B8546" s="4" t="s">
        <v>1250</v>
      </c>
    </row>
    <row r="8547" spans="1:5">
      <c r="A8547" s="4" t="s">
        <v>1204</v>
      </c>
      <c r="B8547" s="4" t="s">
        <v>2213</v>
      </c>
    </row>
    <row r="8548" spans="1:5">
      <c r="A8548" s="4" t="s">
        <v>2222</v>
      </c>
    </row>
    <row r="8549" spans="1:5">
      <c r="A8549" s="3" t="s">
        <v>1192</v>
      </c>
    </row>
    <row r="8550" spans="1:5">
      <c r="A8550" s="4" t="s">
        <v>1193</v>
      </c>
      <c r="B8550" s="7" t="n">
        <v>1986</v>
      </c>
    </row>
    <row r="8551" spans="1:5">
      <c r="A8551" s="4" t="s">
        <v>1194</v>
      </c>
      <c r="B8551" s="5" t="n">
        <v>3264</v>
      </c>
    </row>
    <row r="8552" spans="1:5">
      <c r="A8552" s="4" t="s">
        <v>1197</v>
      </c>
      <c r="B8552" s="5" t="n">
        <v>1986</v>
      </c>
    </row>
    <row r="8553" spans="1:5">
      <c r="A8553" s="4" t="s">
        <v>1198</v>
      </c>
      <c r="B8553" s="5" t="n">
        <v>3264</v>
      </c>
    </row>
    <row r="8554" spans="1:5">
      <c r="A8554" s="4" t="s">
        <v>1199</v>
      </c>
      <c r="B8554" s="5" t="n">
        <v>5250</v>
      </c>
    </row>
    <row r="8555" spans="1:5">
      <c r="A8555" s="4" t="s">
        <v>1200</v>
      </c>
      <c r="B8555" s="7" t="n">
        <v>121</v>
      </c>
    </row>
    <row r="8556" spans="1:5">
      <c r="A8556" s="4" t="s">
        <v>1202</v>
      </c>
      <c r="B8556" s="4" t="s">
        <v>1611</v>
      </c>
    </row>
    <row r="8557" spans="1:5">
      <c r="A8557" s="4" t="s">
        <v>1204</v>
      </c>
      <c r="B8557" s="4" t="s">
        <v>2213</v>
      </c>
    </row>
    <row r="8558" spans="1:5">
      <c r="A8558" s="4" t="s">
        <v>2223</v>
      </c>
    </row>
    <row r="8559" spans="1:5">
      <c r="A8559" s="3" t="s">
        <v>1192</v>
      </c>
    </row>
    <row r="8560" spans="1:5">
      <c r="A8560" s="4" t="s">
        <v>1193</v>
      </c>
      <c r="B8560" s="7" t="n">
        <v>529</v>
      </c>
    </row>
    <row r="8561" spans="1:5">
      <c r="A8561" s="4" t="s">
        <v>1194</v>
      </c>
      <c r="B8561" s="5" t="n">
        <v>1058</v>
      </c>
    </row>
    <row r="8562" spans="1:5">
      <c r="A8562" s="4" t="s">
        <v>1197</v>
      </c>
      <c r="B8562" s="5" t="n">
        <v>529</v>
      </c>
    </row>
    <row r="8563" spans="1:5">
      <c r="A8563" s="4" t="s">
        <v>1198</v>
      </c>
      <c r="B8563" s="5" t="n">
        <v>1058</v>
      </c>
    </row>
    <row r="8564" spans="1:5">
      <c r="A8564" s="4" t="s">
        <v>1199</v>
      </c>
      <c r="B8564" s="5" t="n">
        <v>1587</v>
      </c>
    </row>
    <row r="8565" spans="1:5">
      <c r="A8565" s="4" t="s">
        <v>1200</v>
      </c>
      <c r="B8565" s="7" t="n">
        <v>41</v>
      </c>
    </row>
    <row r="8566" spans="1:5">
      <c r="A8566" s="4" t="s">
        <v>1202</v>
      </c>
      <c r="B8566" s="4" t="s">
        <v>1534</v>
      </c>
    </row>
    <row r="8567" spans="1:5">
      <c r="A8567" s="4" t="s">
        <v>1204</v>
      </c>
      <c r="B8567" s="4" t="s">
        <v>2213</v>
      </c>
    </row>
    <row r="8568" spans="1:5">
      <c r="A8568" s="4" t="s">
        <v>2224</v>
      </c>
    </row>
    <row r="8569" spans="1:5">
      <c r="A8569" s="3" t="s">
        <v>1192</v>
      </c>
    </row>
    <row r="8570" spans="1:5">
      <c r="A8570" s="4" t="s">
        <v>1193</v>
      </c>
      <c r="B8570" s="7" t="n">
        <v>2136</v>
      </c>
    </row>
    <row r="8571" spans="1:5">
      <c r="A8571" s="4" t="s">
        <v>1194</v>
      </c>
      <c r="B8571" s="5" t="n">
        <v>5699</v>
      </c>
    </row>
    <row r="8572" spans="1:5">
      <c r="A8572" s="4" t="s">
        <v>1197</v>
      </c>
      <c r="B8572" s="5" t="n">
        <v>2136</v>
      </c>
    </row>
    <row r="8573" spans="1:5">
      <c r="A8573" s="4" t="s">
        <v>1198</v>
      </c>
      <c r="B8573" s="5" t="n">
        <v>5699</v>
      </c>
    </row>
    <row r="8574" spans="1:5">
      <c r="A8574" s="4" t="s">
        <v>1199</v>
      </c>
      <c r="B8574" s="5" t="n">
        <v>7835</v>
      </c>
    </row>
    <row r="8575" spans="1:5">
      <c r="A8575" s="4" t="s">
        <v>1200</v>
      </c>
      <c r="B8575" s="7" t="n">
        <v>193</v>
      </c>
    </row>
    <row r="8576" spans="1:5">
      <c r="A8576" s="4" t="s">
        <v>1202</v>
      </c>
      <c r="B8576" s="4" t="s">
        <v>1426</v>
      </c>
    </row>
    <row r="8577" spans="1:5">
      <c r="A8577" s="4" t="s">
        <v>1204</v>
      </c>
      <c r="B8577" s="4" t="s">
        <v>2213</v>
      </c>
    </row>
    <row r="8578" spans="1:5">
      <c r="A8578" s="4" t="s">
        <v>2225</v>
      </c>
    </row>
    <row r="8579" spans="1:5">
      <c r="A8579" s="3" t="s">
        <v>1192</v>
      </c>
    </row>
    <row r="8580" spans="1:5">
      <c r="A8580" s="4" t="s">
        <v>1193</v>
      </c>
      <c r="B8580" s="7" t="n">
        <v>1527</v>
      </c>
    </row>
    <row r="8581" spans="1:5">
      <c r="A8581" s="4" t="s">
        <v>1194</v>
      </c>
      <c r="B8581" s="5" t="n">
        <v>3414</v>
      </c>
    </row>
    <row r="8582" spans="1:5">
      <c r="A8582" s="4" t="s">
        <v>1197</v>
      </c>
      <c r="B8582" s="5" t="n">
        <v>1527</v>
      </c>
    </row>
    <row r="8583" spans="1:5">
      <c r="A8583" s="4" t="s">
        <v>1198</v>
      </c>
      <c r="B8583" s="5" t="n">
        <v>3414</v>
      </c>
    </row>
    <row r="8584" spans="1:5">
      <c r="A8584" s="4" t="s">
        <v>1199</v>
      </c>
      <c r="B8584" s="5" t="n">
        <v>4941</v>
      </c>
    </row>
    <row r="8585" spans="1:5">
      <c r="A8585" s="4" t="s">
        <v>1200</v>
      </c>
      <c r="B8585" s="7" t="n">
        <v>144</v>
      </c>
    </row>
    <row r="8586" spans="1:5">
      <c r="A8586" s="4" t="s">
        <v>1202</v>
      </c>
      <c r="B8586" s="4" t="s">
        <v>1404</v>
      </c>
    </row>
    <row r="8587" spans="1:5">
      <c r="A8587" s="4" t="s">
        <v>1204</v>
      </c>
      <c r="B8587" s="4" t="s">
        <v>2213</v>
      </c>
    </row>
    <row r="8588" spans="1:5">
      <c r="A8588" s="4" t="s">
        <v>2226</v>
      </c>
    </row>
    <row r="8589" spans="1:5">
      <c r="A8589" s="3" t="s">
        <v>1192</v>
      </c>
    </row>
    <row r="8590" spans="1:5">
      <c r="A8590" s="4" t="s">
        <v>1193</v>
      </c>
      <c r="B8590" s="7" t="n">
        <v>1218</v>
      </c>
    </row>
    <row r="8591" spans="1:5">
      <c r="A8591" s="4" t="s">
        <v>1194</v>
      </c>
      <c r="B8591" s="5" t="n">
        <v>1407</v>
      </c>
    </row>
    <row r="8592" spans="1:5">
      <c r="A8592" s="4" t="s">
        <v>1197</v>
      </c>
      <c r="B8592" s="5" t="n">
        <v>1218</v>
      </c>
    </row>
    <row r="8593" spans="1:5">
      <c r="A8593" s="4" t="s">
        <v>1198</v>
      </c>
      <c r="B8593" s="5" t="n">
        <v>1407</v>
      </c>
    </row>
    <row r="8594" spans="1:5">
      <c r="A8594" s="4" t="s">
        <v>1199</v>
      </c>
      <c r="B8594" s="5" t="n">
        <v>2625</v>
      </c>
    </row>
    <row r="8595" spans="1:5">
      <c r="A8595" s="4" t="s">
        <v>1200</v>
      </c>
      <c r="B8595" s="7" t="n">
        <v>51</v>
      </c>
    </row>
    <row r="8596" spans="1:5">
      <c r="A8596" s="4" t="s">
        <v>1202</v>
      </c>
      <c r="B8596" s="4" t="s">
        <v>1614</v>
      </c>
    </row>
    <row r="8597" spans="1:5">
      <c r="A8597" s="4" t="s">
        <v>1204</v>
      </c>
      <c r="B8597" s="4" t="s">
        <v>2213</v>
      </c>
    </row>
    <row r="8598" spans="1:5">
      <c r="A8598" s="4" t="s">
        <v>2227</v>
      </c>
    </row>
    <row r="8599" spans="1:5">
      <c r="A8599" s="3" t="s">
        <v>1192</v>
      </c>
    </row>
    <row r="8600" spans="1:5">
      <c r="A8600" s="4" t="s">
        <v>1193</v>
      </c>
      <c r="B8600" s="7" t="n">
        <v>609</v>
      </c>
    </row>
    <row r="8601" spans="1:5">
      <c r="A8601" s="4" t="s">
        <v>1194</v>
      </c>
      <c r="B8601" s="5" t="n">
        <v>749</v>
      </c>
    </row>
    <row r="8602" spans="1:5">
      <c r="A8602" s="4" t="s">
        <v>1197</v>
      </c>
      <c r="B8602" s="5" t="n">
        <v>609</v>
      </c>
    </row>
    <row r="8603" spans="1:5">
      <c r="A8603" s="4" t="s">
        <v>1198</v>
      </c>
      <c r="B8603" s="5" t="n">
        <v>749</v>
      </c>
    </row>
    <row r="8604" spans="1:5">
      <c r="A8604" s="4" t="s">
        <v>1199</v>
      </c>
      <c r="B8604" s="5" t="n">
        <v>1358</v>
      </c>
    </row>
    <row r="8605" spans="1:5">
      <c r="A8605" s="4" t="s">
        <v>1200</v>
      </c>
      <c r="B8605" s="7" t="n">
        <v>42</v>
      </c>
    </row>
    <row r="8606" spans="1:5">
      <c r="A8606" s="4" t="s">
        <v>1202</v>
      </c>
      <c r="B8606" s="4" t="s">
        <v>1207</v>
      </c>
    </row>
    <row r="8607" spans="1:5">
      <c r="A8607" s="4" t="s">
        <v>1204</v>
      </c>
      <c r="B8607" s="4" t="s">
        <v>2213</v>
      </c>
    </row>
    <row r="8608" spans="1:5">
      <c r="A8608" s="4" t="s">
        <v>2228</v>
      </c>
    </row>
    <row r="8609" spans="1:5">
      <c r="A8609" s="3" t="s">
        <v>1192</v>
      </c>
    </row>
    <row r="8610" spans="1:5">
      <c r="A8610" s="4" t="s">
        <v>1193</v>
      </c>
      <c r="B8610" s="7" t="n">
        <v>886</v>
      </c>
    </row>
    <row r="8611" spans="1:5">
      <c r="A8611" s="4" t="s">
        <v>1194</v>
      </c>
      <c r="B8611" s="5" t="n">
        <v>2768</v>
      </c>
    </row>
    <row r="8612" spans="1:5">
      <c r="A8612" s="4" t="s">
        <v>1197</v>
      </c>
      <c r="B8612" s="5" t="n">
        <v>886</v>
      </c>
    </row>
    <row r="8613" spans="1:5">
      <c r="A8613" s="4" t="s">
        <v>1198</v>
      </c>
      <c r="B8613" s="5" t="n">
        <v>2768</v>
      </c>
    </row>
    <row r="8614" spans="1:5">
      <c r="A8614" s="4" t="s">
        <v>1199</v>
      </c>
      <c r="B8614" s="5" t="n">
        <v>3654</v>
      </c>
    </row>
    <row r="8615" spans="1:5">
      <c r="A8615" s="4" t="s">
        <v>1200</v>
      </c>
      <c r="B8615" s="7" t="n">
        <v>75</v>
      </c>
    </row>
    <row r="8616" spans="1:5">
      <c r="A8616" s="4" t="s">
        <v>1202</v>
      </c>
      <c r="B8616" s="4" t="s">
        <v>1387</v>
      </c>
    </row>
    <row r="8617" spans="1:5">
      <c r="A8617" s="4" t="s">
        <v>1204</v>
      </c>
      <c r="B8617" s="4" t="s">
        <v>2229</v>
      </c>
    </row>
    <row r="8618" spans="1:5">
      <c r="A8618" s="4" t="s">
        <v>2230</v>
      </c>
    </row>
    <row r="8619" spans="1:5">
      <c r="A8619" s="3" t="s">
        <v>1192</v>
      </c>
    </row>
    <row r="8620" spans="1:5">
      <c r="A8620" s="4" t="s">
        <v>1193</v>
      </c>
      <c r="B8620" s="7" t="n">
        <v>823</v>
      </c>
    </row>
    <row r="8621" spans="1:5">
      <c r="A8621" s="4" t="s">
        <v>1194</v>
      </c>
      <c r="B8621" s="5" t="n">
        <v>2028</v>
      </c>
    </row>
    <row r="8622" spans="1:5">
      <c r="A8622" s="4" t="s">
        <v>1197</v>
      </c>
      <c r="B8622" s="5" t="n">
        <v>823</v>
      </c>
    </row>
    <row r="8623" spans="1:5">
      <c r="A8623" s="4" t="s">
        <v>1198</v>
      </c>
      <c r="B8623" s="5" t="n">
        <v>2028</v>
      </c>
    </row>
    <row r="8624" spans="1:5">
      <c r="A8624" s="4" t="s">
        <v>1199</v>
      </c>
      <c r="B8624" s="5" t="n">
        <v>2851</v>
      </c>
    </row>
    <row r="8625" spans="1:5">
      <c r="A8625" s="4" t="s">
        <v>1200</v>
      </c>
      <c r="B8625" s="7" t="n">
        <v>60</v>
      </c>
    </row>
    <row r="8626" spans="1:5">
      <c r="A8626" s="4" t="s">
        <v>1202</v>
      </c>
      <c r="B8626" s="4" t="s">
        <v>1227</v>
      </c>
    </row>
    <row r="8627" spans="1:5">
      <c r="A8627" s="4" t="s">
        <v>1204</v>
      </c>
      <c r="B8627" s="4" t="s">
        <v>964</v>
      </c>
    </row>
    <row r="8628" spans="1:5">
      <c r="A8628" s="4" t="s">
        <v>2231</v>
      </c>
    </row>
    <row r="8629" spans="1:5">
      <c r="A8629" s="3" t="s">
        <v>1192</v>
      </c>
    </row>
    <row r="8630" spans="1:5">
      <c r="A8630" s="4" t="s">
        <v>1193</v>
      </c>
      <c r="B8630" s="7" t="n">
        <v>4087</v>
      </c>
    </row>
    <row r="8631" spans="1:5">
      <c r="A8631" s="4" t="s">
        <v>1194</v>
      </c>
      <c r="B8631" s="5" t="n">
        <v>9719</v>
      </c>
    </row>
    <row r="8632" spans="1:5">
      <c r="A8632" s="4" t="s">
        <v>1197</v>
      </c>
      <c r="B8632" s="5" t="n">
        <v>4087</v>
      </c>
    </row>
    <row r="8633" spans="1:5">
      <c r="A8633" s="4" t="s">
        <v>1198</v>
      </c>
      <c r="B8633" s="5" t="n">
        <v>9719</v>
      </c>
    </row>
    <row r="8634" spans="1:5">
      <c r="A8634" s="4" t="s">
        <v>1199</v>
      </c>
      <c r="B8634" s="5" t="n">
        <v>13806</v>
      </c>
    </row>
    <row r="8635" spans="1:5">
      <c r="A8635" s="4" t="s">
        <v>1200</v>
      </c>
      <c r="B8635" s="7" t="n">
        <v>215</v>
      </c>
    </row>
    <row r="8636" spans="1:5">
      <c r="A8636" s="4" t="s">
        <v>1202</v>
      </c>
      <c r="B8636" s="4" t="s">
        <v>1278</v>
      </c>
    </row>
    <row r="8637" spans="1:5">
      <c r="A8637" s="4" t="s">
        <v>1204</v>
      </c>
      <c r="B8637" s="4" t="s">
        <v>964</v>
      </c>
    </row>
    <row r="8638" spans="1:5">
      <c r="A8638" s="4" t="s">
        <v>2232</v>
      </c>
    </row>
    <row r="8639" spans="1:5">
      <c r="A8639" s="3" t="s">
        <v>1192</v>
      </c>
    </row>
    <row r="8640" spans="1:5">
      <c r="A8640" s="4" t="s">
        <v>1193</v>
      </c>
      <c r="B8640" s="7" t="n">
        <v>2593</v>
      </c>
    </row>
    <row r="8641" spans="1:5">
      <c r="A8641" s="4" t="s">
        <v>1194</v>
      </c>
      <c r="B8641" s="5" t="n">
        <v>8381</v>
      </c>
    </row>
    <row r="8642" spans="1:5">
      <c r="A8642" s="4" t="s">
        <v>1197</v>
      </c>
      <c r="B8642" s="5" t="n">
        <v>2593</v>
      </c>
    </row>
    <row r="8643" spans="1:5">
      <c r="A8643" s="4" t="s">
        <v>1198</v>
      </c>
      <c r="B8643" s="5" t="n">
        <v>8381</v>
      </c>
    </row>
    <row r="8644" spans="1:5">
      <c r="A8644" s="4" t="s">
        <v>1199</v>
      </c>
      <c r="B8644" s="5" t="n">
        <v>10974</v>
      </c>
    </row>
    <row r="8645" spans="1:5">
      <c r="A8645" s="4" t="s">
        <v>1200</v>
      </c>
      <c r="B8645" s="7" t="n">
        <v>191</v>
      </c>
    </row>
    <row r="8646" spans="1:5">
      <c r="A8646" s="4" t="s">
        <v>1202</v>
      </c>
      <c r="B8646" s="4" t="s">
        <v>1207</v>
      </c>
    </row>
    <row r="8647" spans="1:5">
      <c r="A8647" s="4" t="s">
        <v>1204</v>
      </c>
      <c r="B8647" s="4" t="s">
        <v>964</v>
      </c>
    </row>
    <row r="8648" spans="1:5">
      <c r="A8648" s="4" t="s">
        <v>2233</v>
      </c>
    </row>
    <row r="8649" spans="1:5">
      <c r="A8649" s="3" t="s">
        <v>1192</v>
      </c>
    </row>
    <row r="8650" spans="1:5">
      <c r="A8650" s="4" t="s">
        <v>1193</v>
      </c>
      <c r="B8650" s="7" t="n">
        <v>1342</v>
      </c>
    </row>
    <row r="8651" spans="1:5">
      <c r="A8651" s="4" t="s">
        <v>1194</v>
      </c>
      <c r="B8651" s="5" t="n">
        <v>2808</v>
      </c>
    </row>
    <row r="8652" spans="1:5">
      <c r="A8652" s="4" t="s">
        <v>1196</v>
      </c>
      <c r="B8652" s="5" t="n">
        <v>1162</v>
      </c>
    </row>
    <row r="8653" spans="1:5">
      <c r="A8653" s="4" t="s">
        <v>1197</v>
      </c>
      <c r="B8653" s="5" t="n">
        <v>1342</v>
      </c>
    </row>
    <row r="8654" spans="1:5">
      <c r="A8654" s="4" t="s">
        <v>1198</v>
      </c>
      <c r="B8654" s="5" t="n">
        <v>3970</v>
      </c>
    </row>
    <row r="8655" spans="1:5">
      <c r="A8655" s="4" t="s">
        <v>1199</v>
      </c>
      <c r="B8655" s="5" t="n">
        <v>5312</v>
      </c>
    </row>
    <row r="8656" spans="1:5">
      <c r="A8656" s="4" t="s">
        <v>1200</v>
      </c>
      <c r="B8656" s="7" t="n">
        <v>610</v>
      </c>
    </row>
    <row r="8657" spans="1:5">
      <c r="A8657" s="4" t="s">
        <v>1202</v>
      </c>
      <c r="B8657" s="4" t="s">
        <v>1229</v>
      </c>
    </row>
    <row r="8658" spans="1:5">
      <c r="A8658" s="4" t="s">
        <v>1204</v>
      </c>
      <c r="B8658" s="4" t="s">
        <v>2234</v>
      </c>
    </row>
    <row r="8659" spans="1:5">
      <c r="A8659" s="4" t="s">
        <v>2235</v>
      </c>
    </row>
    <row r="8660" spans="1:5">
      <c r="A8660" s="3" t="s">
        <v>1192</v>
      </c>
    </row>
    <row r="8661" spans="1:5">
      <c r="A8661" s="4" t="s">
        <v>1193</v>
      </c>
      <c r="B8661" s="7" t="n">
        <v>395</v>
      </c>
    </row>
    <row r="8662" spans="1:5">
      <c r="A8662" s="4" t="s">
        <v>1194</v>
      </c>
      <c r="B8662" s="5" t="n">
        <v>2319</v>
      </c>
    </row>
    <row r="8663" spans="1:5">
      <c r="A8663" s="4" t="s">
        <v>1197</v>
      </c>
      <c r="B8663" s="5" t="n">
        <v>395</v>
      </c>
    </row>
    <row r="8664" spans="1:5">
      <c r="A8664" s="4" t="s">
        <v>1198</v>
      </c>
      <c r="B8664" s="5" t="n">
        <v>2319</v>
      </c>
    </row>
    <row r="8665" spans="1:5">
      <c r="A8665" s="4" t="s">
        <v>1199</v>
      </c>
      <c r="B8665" s="5" t="n">
        <v>2714</v>
      </c>
    </row>
    <row r="8666" spans="1:5">
      <c r="A8666" s="4" t="s">
        <v>1200</v>
      </c>
      <c r="B8666" s="7" t="n">
        <v>145</v>
      </c>
    </row>
    <row r="8667" spans="1:5">
      <c r="A8667" s="4" t="s">
        <v>1202</v>
      </c>
      <c r="B8667" s="4" t="s">
        <v>1404</v>
      </c>
    </row>
    <row r="8668" spans="1:5">
      <c r="A8668" s="4" t="s">
        <v>1204</v>
      </c>
      <c r="B8668" s="4" t="s">
        <v>2236</v>
      </c>
    </row>
    <row r="8669" spans="1:5">
      <c r="A8669" s="4" t="s">
        <v>2237</v>
      </c>
    </row>
    <row r="8670" spans="1:5">
      <c r="A8670" s="3" t="s">
        <v>1192</v>
      </c>
    </row>
    <row r="8671" spans="1:5">
      <c r="A8671" s="4" t="s">
        <v>1193</v>
      </c>
      <c r="B8671" s="7" t="n">
        <v>905</v>
      </c>
    </row>
    <row r="8672" spans="1:5">
      <c r="A8672" s="4" t="s">
        <v>1194</v>
      </c>
      <c r="B8672" s="5" t="n">
        <v>1456</v>
      </c>
    </row>
    <row r="8673" spans="1:5">
      <c r="A8673" s="4" t="s">
        <v>1197</v>
      </c>
      <c r="B8673" s="5" t="n">
        <v>905</v>
      </c>
    </row>
    <row r="8674" spans="1:5">
      <c r="A8674" s="4" t="s">
        <v>1198</v>
      </c>
      <c r="B8674" s="5" t="n">
        <v>1456</v>
      </c>
    </row>
    <row r="8675" spans="1:5">
      <c r="A8675" s="4" t="s">
        <v>1199</v>
      </c>
      <c r="B8675" s="5" t="n">
        <v>2361</v>
      </c>
    </row>
    <row r="8676" spans="1:5">
      <c r="A8676" s="4" t="s">
        <v>1200</v>
      </c>
      <c r="B8676" s="7" t="n">
        <v>103</v>
      </c>
    </row>
    <row r="8677" spans="1:5">
      <c r="A8677" s="4" t="s">
        <v>1202</v>
      </c>
      <c r="B8677" s="4" t="s">
        <v>1238</v>
      </c>
    </row>
    <row r="8678" spans="1:5">
      <c r="A8678" s="4" t="s">
        <v>1204</v>
      </c>
      <c r="B8678" s="4" t="s">
        <v>2236</v>
      </c>
    </row>
    <row r="8679" spans="1:5">
      <c r="A8679" s="4" t="s">
        <v>2238</v>
      </c>
    </row>
    <row r="8680" spans="1:5">
      <c r="A8680" s="3" t="s">
        <v>1192</v>
      </c>
    </row>
    <row r="8681" spans="1:5">
      <c r="A8681" s="4" t="s">
        <v>1193</v>
      </c>
      <c r="B8681" s="7" t="n">
        <v>312</v>
      </c>
    </row>
    <row r="8682" spans="1:5">
      <c r="A8682" s="4" t="s">
        <v>1194</v>
      </c>
      <c r="B8682" s="5" t="n">
        <v>593</v>
      </c>
    </row>
    <row r="8683" spans="1:5">
      <c r="A8683" s="4" t="s">
        <v>1197</v>
      </c>
      <c r="B8683" s="5" t="n">
        <v>312</v>
      </c>
    </row>
    <row r="8684" spans="1:5">
      <c r="A8684" s="4" t="s">
        <v>1198</v>
      </c>
      <c r="B8684" s="5" t="n">
        <v>593</v>
      </c>
    </row>
    <row r="8685" spans="1:5">
      <c r="A8685" s="4" t="s">
        <v>1199</v>
      </c>
      <c r="B8685" s="5" t="n">
        <v>905</v>
      </c>
    </row>
    <row r="8686" spans="1:5">
      <c r="A8686" s="4" t="s">
        <v>1200</v>
      </c>
      <c r="B8686" s="7" t="n">
        <v>40</v>
      </c>
    </row>
    <row r="8687" spans="1:5">
      <c r="A8687" s="4" t="s">
        <v>1202</v>
      </c>
      <c r="B8687" s="4" t="s">
        <v>1618</v>
      </c>
    </row>
    <row r="8688" spans="1:5">
      <c r="A8688" s="4" t="s">
        <v>1204</v>
      </c>
      <c r="B8688" s="4" t="s">
        <v>2236</v>
      </c>
    </row>
    <row r="8689" spans="1:5">
      <c r="A8689" s="4" t="s">
        <v>2239</v>
      </c>
    </row>
    <row r="8690" spans="1:5">
      <c r="A8690" s="3" t="s">
        <v>1192</v>
      </c>
    </row>
    <row r="8691" spans="1:5">
      <c r="A8691" s="4" t="s">
        <v>1193</v>
      </c>
      <c r="B8691" s="7" t="n">
        <v>52</v>
      </c>
    </row>
    <row r="8692" spans="1:5">
      <c r="A8692" s="4" t="s">
        <v>1194</v>
      </c>
      <c r="B8692" s="5" t="n">
        <v>416</v>
      </c>
    </row>
    <row r="8693" spans="1:5">
      <c r="A8693" s="4" t="s">
        <v>1197</v>
      </c>
      <c r="B8693" s="5" t="n">
        <v>52</v>
      </c>
    </row>
    <row r="8694" spans="1:5">
      <c r="A8694" s="4" t="s">
        <v>1198</v>
      </c>
      <c r="B8694" s="5" t="n">
        <v>416</v>
      </c>
    </row>
    <row r="8695" spans="1:5">
      <c r="A8695" s="4" t="s">
        <v>1199</v>
      </c>
      <c r="B8695" s="5" t="n">
        <v>468</v>
      </c>
    </row>
    <row r="8696" spans="1:5">
      <c r="A8696" s="4" t="s">
        <v>1200</v>
      </c>
      <c r="B8696" s="7" t="n">
        <v>25</v>
      </c>
    </row>
    <row r="8697" spans="1:5">
      <c r="A8697" s="4" t="s">
        <v>1202</v>
      </c>
      <c r="B8697" s="4" t="s">
        <v>2240</v>
      </c>
    </row>
    <row r="8698" spans="1:5">
      <c r="A8698" s="4" t="s">
        <v>1204</v>
      </c>
      <c r="B8698" s="4" t="s">
        <v>2236</v>
      </c>
    </row>
    <row r="8699" spans="1:5">
      <c r="A8699" s="4" t="s">
        <v>2241</v>
      </c>
    </row>
    <row r="8700" spans="1:5">
      <c r="A8700" s="3" t="s">
        <v>1192</v>
      </c>
    </row>
    <row r="8701" spans="1:5">
      <c r="A8701" s="4" t="s">
        <v>1193</v>
      </c>
      <c r="B8701" s="7" t="n">
        <v>1789</v>
      </c>
    </row>
    <row r="8702" spans="1:5">
      <c r="A8702" s="4" t="s">
        <v>1194</v>
      </c>
      <c r="B8702" s="5" t="n">
        <v>2540</v>
      </c>
    </row>
    <row r="8703" spans="1:5">
      <c r="A8703" s="4" t="s">
        <v>1196</v>
      </c>
      <c r="B8703" s="5" t="n">
        <v>867</v>
      </c>
    </row>
    <row r="8704" spans="1:5">
      <c r="A8704" s="4" t="s">
        <v>1197</v>
      </c>
      <c r="B8704" s="5" t="n">
        <v>1789</v>
      </c>
    </row>
    <row r="8705" spans="1:5">
      <c r="A8705" s="4" t="s">
        <v>1198</v>
      </c>
      <c r="B8705" s="5" t="n">
        <v>3407</v>
      </c>
    </row>
    <row r="8706" spans="1:5">
      <c r="A8706" s="4" t="s">
        <v>1199</v>
      </c>
      <c r="B8706" s="5" t="n">
        <v>5196</v>
      </c>
    </row>
    <row r="8707" spans="1:5">
      <c r="A8707" s="4" t="s">
        <v>1200</v>
      </c>
      <c r="B8707" s="7" t="n">
        <v>145</v>
      </c>
    </row>
    <row r="8708" spans="1:5">
      <c r="A8708" s="4" t="s">
        <v>1202</v>
      </c>
      <c r="B8708" s="4" t="s">
        <v>1387</v>
      </c>
    </row>
    <row r="8709" spans="1:5">
      <c r="A8709" s="4" t="s">
        <v>1204</v>
      </c>
      <c r="B8709" s="4" t="s">
        <v>2242</v>
      </c>
    </row>
    <row r="8710" spans="1:5">
      <c r="A8710" s="4" t="s">
        <v>2243</v>
      </c>
    </row>
    <row r="8711" spans="1:5">
      <c r="A8711" s="3" t="s">
        <v>1192</v>
      </c>
    </row>
    <row r="8712" spans="1:5">
      <c r="A8712" s="4" t="s">
        <v>1193</v>
      </c>
      <c r="B8712" s="7" t="n">
        <v>1057</v>
      </c>
    </row>
    <row r="8713" spans="1:5">
      <c r="A8713" s="4" t="s">
        <v>1194</v>
      </c>
      <c r="B8713" s="5" t="n">
        <v>1057</v>
      </c>
    </row>
    <row r="8714" spans="1:5">
      <c r="A8714" s="4" t="s">
        <v>1196</v>
      </c>
      <c r="B8714" s="5" t="n">
        <v>969</v>
      </c>
    </row>
    <row r="8715" spans="1:5">
      <c r="A8715" s="4" t="s">
        <v>1197</v>
      </c>
      <c r="B8715" s="5" t="n">
        <v>1057</v>
      </c>
    </row>
    <row r="8716" spans="1:5">
      <c r="A8716" s="4" t="s">
        <v>1198</v>
      </c>
      <c r="B8716" s="5" t="n">
        <v>2026</v>
      </c>
    </row>
    <row r="8717" spans="1:5">
      <c r="A8717" s="4" t="s">
        <v>1199</v>
      </c>
      <c r="B8717" s="5" t="n">
        <v>3083</v>
      </c>
    </row>
    <row r="8718" spans="1:5">
      <c r="A8718" s="4" t="s">
        <v>1200</v>
      </c>
      <c r="B8718" s="7" t="n">
        <v>66</v>
      </c>
    </row>
    <row r="8719" spans="1:5">
      <c r="A8719" s="4" t="s">
        <v>1202</v>
      </c>
      <c r="B8719" s="4" t="s">
        <v>1387</v>
      </c>
    </row>
    <row r="8720" spans="1:5">
      <c r="A8720" s="4" t="s">
        <v>1204</v>
      </c>
      <c r="B8720" s="4" t="s">
        <v>2242</v>
      </c>
    </row>
    <row r="8721" spans="1:5">
      <c r="A8721" s="4" t="s">
        <v>2244</v>
      </c>
    </row>
    <row r="8722" spans="1:5">
      <c r="A8722" s="3" t="s">
        <v>1192</v>
      </c>
    </row>
    <row r="8723" spans="1:5">
      <c r="A8723" s="4" t="s">
        <v>1193</v>
      </c>
      <c r="B8723" s="7" t="n">
        <v>442</v>
      </c>
    </row>
    <row r="8724" spans="1:5">
      <c r="A8724" s="4" t="s">
        <v>1195</v>
      </c>
      <c r="B8724" s="5" t="n">
        <v>1054</v>
      </c>
    </row>
    <row r="8725" spans="1:5">
      <c r="A8725" s="4" t="s">
        <v>1196</v>
      </c>
      <c r="B8725" s="5" t="n">
        <v>2677</v>
      </c>
    </row>
    <row r="8726" spans="1:5">
      <c r="A8726" s="4" t="s">
        <v>1197</v>
      </c>
      <c r="B8726" s="5" t="n">
        <v>1496</v>
      </c>
    </row>
    <row r="8727" spans="1:5">
      <c r="A8727" s="4" t="s">
        <v>1198</v>
      </c>
      <c r="B8727" s="5" t="n">
        <v>2677</v>
      </c>
    </row>
    <row r="8728" spans="1:5">
      <c r="A8728" s="4" t="s">
        <v>1199</v>
      </c>
      <c r="B8728" s="5" t="n">
        <v>4173</v>
      </c>
    </row>
    <row r="8729" spans="1:5">
      <c r="A8729" s="4" t="s">
        <v>1200</v>
      </c>
      <c r="B8729" s="7" t="n">
        <v>56</v>
      </c>
    </row>
    <row r="8730" spans="1:5">
      <c r="A8730" s="4" t="s">
        <v>1202</v>
      </c>
      <c r="B8730" s="4" t="s">
        <v>13</v>
      </c>
    </row>
    <row r="8731" spans="1:5">
      <c r="A8731" s="4" t="s">
        <v>1204</v>
      </c>
      <c r="B8731" s="4" t="s">
        <v>2245</v>
      </c>
    </row>
    <row r="8732" spans="1:5">
      <c r="A8732" s="4" t="s">
        <v>2246</v>
      </c>
    </row>
    <row r="8733" spans="1:5">
      <c r="A8733" s="3" t="s">
        <v>1192</v>
      </c>
    </row>
    <row r="8734" spans="1:5">
      <c r="A8734" s="4" t="s">
        <v>1193</v>
      </c>
      <c r="B8734" s="7" t="n">
        <v>1329</v>
      </c>
    </row>
    <row r="8735" spans="1:5">
      <c r="A8735" s="4" t="s">
        <v>1194</v>
      </c>
      <c r="B8735" s="5" t="n">
        <v>1531</v>
      </c>
    </row>
    <row r="8736" spans="1:5">
      <c r="A8736" s="4" t="s">
        <v>1196</v>
      </c>
      <c r="B8736" s="5" t="n">
        <v>1225</v>
      </c>
    </row>
    <row r="8737" spans="1:5">
      <c r="A8737" s="4" t="s">
        <v>1197</v>
      </c>
      <c r="B8737" s="5" t="n">
        <v>1329</v>
      </c>
    </row>
    <row r="8738" spans="1:5">
      <c r="A8738" s="4" t="s">
        <v>1198</v>
      </c>
      <c r="B8738" s="5" t="n">
        <v>2756</v>
      </c>
    </row>
    <row r="8739" spans="1:5">
      <c r="A8739" s="4" t="s">
        <v>1199</v>
      </c>
      <c r="B8739" s="5" t="n">
        <v>4085</v>
      </c>
    </row>
    <row r="8740" spans="1:5">
      <c r="A8740" s="4" t="s">
        <v>1200</v>
      </c>
      <c r="B8740" s="7" t="n">
        <v>74</v>
      </c>
    </row>
    <row r="8741" spans="1:5">
      <c r="A8741" s="4" t="s">
        <v>1202</v>
      </c>
      <c r="B8741" s="4" t="s">
        <v>1262</v>
      </c>
    </row>
    <row r="8742" spans="1:5">
      <c r="A8742" s="4" t="s">
        <v>1204</v>
      </c>
      <c r="B8742" s="4" t="s">
        <v>1807</v>
      </c>
    </row>
    <row r="8743" spans="1:5">
      <c r="A8743" s="4" t="s">
        <v>2247</v>
      </c>
    </row>
    <row r="8744" spans="1:5">
      <c r="A8744" s="3" t="s">
        <v>1192</v>
      </c>
    </row>
    <row r="8745" spans="1:5">
      <c r="A8745" s="4" t="s">
        <v>1193</v>
      </c>
      <c r="B8745" s="7" t="n">
        <v>1775</v>
      </c>
    </row>
    <row r="8746" spans="1:5">
      <c r="A8746" s="4" t="s">
        <v>1194</v>
      </c>
      <c r="B8746" s="5" t="n">
        <v>3033</v>
      </c>
    </row>
    <row r="8747" spans="1:5">
      <c r="A8747" s="4" t="s">
        <v>1196</v>
      </c>
      <c r="B8747" s="5" t="n">
        <v>1200</v>
      </c>
    </row>
    <row r="8748" spans="1:5">
      <c r="A8748" s="4" t="s">
        <v>1197</v>
      </c>
      <c r="B8748" s="5" t="n">
        <v>1775</v>
      </c>
    </row>
    <row r="8749" spans="1:5">
      <c r="A8749" s="4" t="s">
        <v>1198</v>
      </c>
      <c r="B8749" s="5" t="n">
        <v>4233</v>
      </c>
    </row>
    <row r="8750" spans="1:5">
      <c r="A8750" s="4" t="s">
        <v>1199</v>
      </c>
      <c r="B8750" s="5" t="n">
        <v>6008</v>
      </c>
    </row>
    <row r="8751" spans="1:5">
      <c r="A8751" s="4" t="s">
        <v>1200</v>
      </c>
      <c r="B8751" s="7" t="n">
        <v>145</v>
      </c>
    </row>
    <row r="8752" spans="1:5">
      <c r="A8752" s="4" t="s">
        <v>1202</v>
      </c>
      <c r="B8752" s="4" t="s">
        <v>1352</v>
      </c>
    </row>
    <row r="8753" spans="1:5">
      <c r="A8753" s="4" t="s">
        <v>1204</v>
      </c>
      <c r="B8753" s="4" t="s">
        <v>1807</v>
      </c>
    </row>
    <row r="8754" spans="1:5">
      <c r="A8754" s="4" t="s">
        <v>2248</v>
      </c>
    </row>
    <row r="8755" spans="1:5">
      <c r="A8755" s="3" t="s">
        <v>1192</v>
      </c>
    </row>
    <row r="8756" spans="1:5">
      <c r="A8756" s="4" t="s">
        <v>1193</v>
      </c>
      <c r="B8756" s="7" t="n">
        <v>913</v>
      </c>
    </row>
    <row r="8757" spans="1:5">
      <c r="A8757" s="4" t="s">
        <v>1194</v>
      </c>
      <c r="B8757" s="5" t="n">
        <v>2454</v>
      </c>
    </row>
    <row r="8758" spans="1:5">
      <c r="A8758" s="4" t="s">
        <v>1196</v>
      </c>
      <c r="B8758" s="5" t="n">
        <v>920</v>
      </c>
    </row>
    <row r="8759" spans="1:5">
      <c r="A8759" s="4" t="s">
        <v>1197</v>
      </c>
      <c r="B8759" s="5" t="n">
        <v>913</v>
      </c>
    </row>
    <row r="8760" spans="1:5">
      <c r="A8760" s="4" t="s">
        <v>1198</v>
      </c>
      <c r="B8760" s="5" t="n">
        <v>3374</v>
      </c>
    </row>
    <row r="8761" spans="1:5">
      <c r="A8761" s="4" t="s">
        <v>1199</v>
      </c>
      <c r="B8761" s="5" t="n">
        <v>4287</v>
      </c>
    </row>
    <row r="8762" spans="1:5">
      <c r="A8762" s="4" t="s">
        <v>1200</v>
      </c>
      <c r="B8762" s="7" t="n">
        <v>111</v>
      </c>
    </row>
    <row r="8763" spans="1:5">
      <c r="A8763" s="4" t="s">
        <v>1202</v>
      </c>
      <c r="B8763" s="4" t="s">
        <v>1348</v>
      </c>
    </row>
    <row r="8764" spans="1:5">
      <c r="A8764" s="4" t="s">
        <v>1204</v>
      </c>
      <c r="B8764" s="4" t="s">
        <v>1807</v>
      </c>
    </row>
    <row r="8765" spans="1:5">
      <c r="A8765" s="4" t="s">
        <v>2249</v>
      </c>
    </row>
    <row r="8766" spans="1:5">
      <c r="A8766" s="3" t="s">
        <v>1192</v>
      </c>
    </row>
    <row r="8767" spans="1:5">
      <c r="A8767" s="4" t="s">
        <v>1193</v>
      </c>
      <c r="B8767" s="7" t="n">
        <v>753</v>
      </c>
    </row>
    <row r="8768" spans="1:5">
      <c r="A8768" s="4" t="s">
        <v>1197</v>
      </c>
      <c r="B8768" s="5" t="n">
        <v>753</v>
      </c>
    </row>
    <row r="8769" spans="1:5">
      <c r="A8769" s="4" t="s">
        <v>1199</v>
      </c>
      <c r="B8769" s="7" t="n">
        <v>753</v>
      </c>
    </row>
    <row r="8770" spans="1:5">
      <c r="A8770" s="4" t="s">
        <v>1204</v>
      </c>
      <c r="B8770" s="4" t="s">
        <v>2250</v>
      </c>
    </row>
    <row r="8771" spans="1:5">
      <c r="A8771" s="4" t="s">
        <v>2251</v>
      </c>
    </row>
    <row r="8772" spans="1:5">
      <c r="A8772" s="3" t="s">
        <v>1192</v>
      </c>
    </row>
    <row r="8773" spans="1:5">
      <c r="A8773" s="4" t="s">
        <v>1193</v>
      </c>
      <c r="B8773" s="7" t="n">
        <v>803</v>
      </c>
    </row>
    <row r="8774" spans="1:5">
      <c r="A8774" s="4" t="s">
        <v>1197</v>
      </c>
      <c r="B8774" s="5" t="n">
        <v>803</v>
      </c>
    </row>
    <row r="8775" spans="1:5">
      <c r="A8775" s="4" t="s">
        <v>1199</v>
      </c>
      <c r="B8775" s="7" t="n">
        <v>803</v>
      </c>
    </row>
    <row r="8776" spans="1:5">
      <c r="A8776" s="4" t="s">
        <v>1204</v>
      </c>
      <c r="B8776" s="4" t="s">
        <v>2250</v>
      </c>
    </row>
    <row r="8777" spans="1:5">
      <c r="A8777" s="4" t="s">
        <v>2252</v>
      </c>
    </row>
    <row r="8778" spans="1:5">
      <c r="A8778" s="3" t="s">
        <v>1192</v>
      </c>
    </row>
    <row r="8779" spans="1:5">
      <c r="A8779" s="4" t="s">
        <v>1193</v>
      </c>
      <c r="B8779" s="7" t="n">
        <v>485</v>
      </c>
    </row>
    <row r="8780" spans="1:5">
      <c r="A8780" s="4" t="s">
        <v>1194</v>
      </c>
      <c r="B8780" s="5" t="n">
        <v>701</v>
      </c>
    </row>
    <row r="8781" spans="1:5">
      <c r="A8781" s="4" t="s">
        <v>1197</v>
      </c>
      <c r="B8781" s="5" t="n">
        <v>485</v>
      </c>
    </row>
    <row r="8782" spans="1:5">
      <c r="A8782" s="4" t="s">
        <v>1198</v>
      </c>
      <c r="B8782" s="5" t="n">
        <v>701</v>
      </c>
    </row>
    <row r="8783" spans="1:5">
      <c r="A8783" s="4" t="s">
        <v>1199</v>
      </c>
      <c r="B8783" s="5" t="n">
        <v>1186</v>
      </c>
    </row>
    <row r="8784" spans="1:5">
      <c r="A8784" s="4" t="s">
        <v>1200</v>
      </c>
      <c r="B8784" s="7" t="n">
        <v>24</v>
      </c>
    </row>
    <row r="8785" spans="1:5">
      <c r="A8785" s="4" t="s">
        <v>1202</v>
      </c>
      <c r="B8785" s="4" t="s">
        <v>1404</v>
      </c>
    </row>
    <row r="8786" spans="1:5">
      <c r="A8786" s="4" t="s">
        <v>1204</v>
      </c>
      <c r="B8786" s="4" t="s">
        <v>1733</v>
      </c>
    </row>
    <row r="8787" spans="1:5">
      <c r="A8787" s="4" t="s">
        <v>2253</v>
      </c>
    </row>
    <row r="8788" spans="1:5">
      <c r="A8788" s="3" t="s">
        <v>1192</v>
      </c>
    </row>
    <row r="8789" spans="1:5">
      <c r="A8789" s="4" t="s">
        <v>1193</v>
      </c>
      <c r="B8789" s="7" t="n">
        <v>196</v>
      </c>
    </row>
    <row r="8790" spans="1:5">
      <c r="A8790" s="4" t="s">
        <v>1194</v>
      </c>
      <c r="B8790" s="5" t="n">
        <v>495</v>
      </c>
    </row>
    <row r="8791" spans="1:5">
      <c r="A8791" s="4" t="s">
        <v>1197</v>
      </c>
      <c r="B8791" s="5" t="n">
        <v>196</v>
      </c>
    </row>
    <row r="8792" spans="1:5">
      <c r="A8792" s="4" t="s">
        <v>1198</v>
      </c>
      <c r="B8792" s="5" t="n">
        <v>495</v>
      </c>
    </row>
    <row r="8793" spans="1:5">
      <c r="A8793" s="4" t="s">
        <v>1199</v>
      </c>
      <c r="B8793" s="5" t="n">
        <v>691</v>
      </c>
    </row>
    <row r="8794" spans="1:5">
      <c r="A8794" s="4" t="s">
        <v>1200</v>
      </c>
      <c r="B8794" s="7" t="n">
        <v>3</v>
      </c>
    </row>
    <row r="8795" spans="1:5">
      <c r="A8795" s="4" t="s">
        <v>1202</v>
      </c>
      <c r="B8795" s="4" t="s">
        <v>1238</v>
      </c>
    </row>
    <row r="8796" spans="1:5">
      <c r="A8796" s="4" t="s">
        <v>1204</v>
      </c>
      <c r="B8796" s="4" t="s">
        <v>2254</v>
      </c>
    </row>
    <row r="8797" spans="1:5">
      <c r="A8797" s="4" t="s">
        <v>2255</v>
      </c>
    </row>
    <row r="8798" spans="1:5">
      <c r="A8798" s="3" t="s">
        <v>1192</v>
      </c>
    </row>
    <row r="8799" spans="1:5">
      <c r="A8799" s="4" t="s">
        <v>1193</v>
      </c>
      <c r="B8799" s="7" t="n">
        <v>605</v>
      </c>
    </row>
    <row r="8800" spans="1:5">
      <c r="A8800" s="4" t="s">
        <v>1194</v>
      </c>
      <c r="B8800" s="5" t="n">
        <v>713</v>
      </c>
    </row>
    <row r="8801" spans="1:5">
      <c r="A8801" s="4" t="s">
        <v>1197</v>
      </c>
      <c r="B8801" s="5" t="n">
        <v>605</v>
      </c>
    </row>
    <row r="8802" spans="1:5">
      <c r="A8802" s="4" t="s">
        <v>1198</v>
      </c>
      <c r="B8802" s="5" t="n">
        <v>713</v>
      </c>
    </row>
    <row r="8803" spans="1:5">
      <c r="A8803" s="4" t="s">
        <v>1199</v>
      </c>
      <c r="B8803" s="5" t="n">
        <v>1318</v>
      </c>
    </row>
    <row r="8804" spans="1:5">
      <c r="A8804" s="4" t="s">
        <v>1200</v>
      </c>
      <c r="B8804" s="7" t="n">
        <v>26</v>
      </c>
    </row>
    <row r="8805" spans="1:5">
      <c r="A8805" s="4" t="s">
        <v>1202</v>
      </c>
      <c r="B8805" s="4" t="s">
        <v>1283</v>
      </c>
    </row>
    <row r="8806" spans="1:5">
      <c r="A8806" s="4" t="s">
        <v>1204</v>
      </c>
      <c r="B8806" s="4" t="s">
        <v>964</v>
      </c>
    </row>
    <row r="8807" spans="1:5">
      <c r="A8807" s="4" t="s">
        <v>2256</v>
      </c>
    </row>
    <row r="8808" spans="1:5">
      <c r="A8808" s="3" t="s">
        <v>1192</v>
      </c>
    </row>
    <row r="8809" spans="1:5">
      <c r="A8809" s="4" t="s">
        <v>1193</v>
      </c>
      <c r="B8809" s="7" t="n">
        <v>313</v>
      </c>
    </row>
    <row r="8810" spans="1:5">
      <c r="A8810" s="4" t="s">
        <v>1194</v>
      </c>
      <c r="B8810" s="5" t="n">
        <v>254</v>
      </c>
    </row>
    <row r="8811" spans="1:5">
      <c r="A8811" s="4" t="s">
        <v>1197</v>
      </c>
      <c r="B8811" s="5" t="n">
        <v>313</v>
      </c>
    </row>
    <row r="8812" spans="1:5">
      <c r="A8812" s="4" t="s">
        <v>1198</v>
      </c>
      <c r="B8812" s="5" t="n">
        <v>254</v>
      </c>
    </row>
    <row r="8813" spans="1:5">
      <c r="A8813" s="4" t="s">
        <v>1199</v>
      </c>
      <c r="B8813" s="5" t="n">
        <v>567</v>
      </c>
    </row>
    <row r="8814" spans="1:5">
      <c r="A8814" s="4" t="s">
        <v>1200</v>
      </c>
      <c r="B8814" s="7" t="n">
        <v>8</v>
      </c>
    </row>
    <row r="8815" spans="1:5">
      <c r="A8815" s="4" t="s">
        <v>1202</v>
      </c>
      <c r="B8815" s="4" t="s">
        <v>1219</v>
      </c>
    </row>
    <row r="8816" spans="1:5">
      <c r="A8816" s="4" t="s">
        <v>1204</v>
      </c>
      <c r="B8816" s="4" t="s">
        <v>964</v>
      </c>
    </row>
    <row r="8817" spans="1:5">
      <c r="A8817" s="4" t="s">
        <v>2257</v>
      </c>
    </row>
    <row r="8818" spans="1:5">
      <c r="A8818" s="3" t="s">
        <v>1192</v>
      </c>
    </row>
    <row r="8819" spans="1:5">
      <c r="A8819" s="4" t="s">
        <v>1193</v>
      </c>
      <c r="B8819" s="7" t="n">
        <v>381</v>
      </c>
    </row>
    <row r="8820" spans="1:5">
      <c r="A8820" s="4" t="s">
        <v>1194</v>
      </c>
      <c r="B8820" s="5" t="n">
        <v>332</v>
      </c>
    </row>
    <row r="8821" spans="1:5">
      <c r="A8821" s="4" t="s">
        <v>1197</v>
      </c>
      <c r="B8821" s="5" t="n">
        <v>381</v>
      </c>
    </row>
    <row r="8822" spans="1:5">
      <c r="A8822" s="4" t="s">
        <v>1198</v>
      </c>
      <c r="B8822" s="5" t="n">
        <v>332</v>
      </c>
    </row>
    <row r="8823" spans="1:5">
      <c r="A8823" s="4" t="s">
        <v>1199</v>
      </c>
      <c r="B8823" s="5" t="n">
        <v>713</v>
      </c>
    </row>
    <row r="8824" spans="1:5">
      <c r="A8824" s="4" t="s">
        <v>1200</v>
      </c>
      <c r="B8824" s="7" t="n">
        <v>16</v>
      </c>
    </row>
    <row r="8825" spans="1:5">
      <c r="A8825" s="4" t="s">
        <v>1202</v>
      </c>
      <c r="B8825" s="4" t="s">
        <v>1611</v>
      </c>
    </row>
    <row r="8826" spans="1:5">
      <c r="A8826" s="4" t="s">
        <v>1204</v>
      </c>
      <c r="B8826" s="4" t="s">
        <v>964</v>
      </c>
    </row>
    <row r="8827" spans="1:5">
      <c r="A8827" s="4" t="s">
        <v>2258</v>
      </c>
    </row>
    <row r="8828" spans="1:5">
      <c r="A8828" s="3" t="s">
        <v>1192</v>
      </c>
    </row>
    <row r="8829" spans="1:5">
      <c r="A8829" s="4" t="s">
        <v>1193</v>
      </c>
      <c r="B8829" s="7" t="n">
        <v>537</v>
      </c>
    </row>
    <row r="8830" spans="1:5">
      <c r="A8830" s="4" t="s">
        <v>1194</v>
      </c>
      <c r="B8830" s="5" t="n">
        <v>752</v>
      </c>
    </row>
    <row r="8831" spans="1:5">
      <c r="A8831" s="4" t="s">
        <v>1197</v>
      </c>
      <c r="B8831" s="5" t="n">
        <v>537</v>
      </c>
    </row>
    <row r="8832" spans="1:5">
      <c r="A8832" s="4" t="s">
        <v>1198</v>
      </c>
      <c r="B8832" s="5" t="n">
        <v>752</v>
      </c>
    </row>
    <row r="8833" spans="1:5">
      <c r="A8833" s="4" t="s">
        <v>1199</v>
      </c>
      <c r="B8833" s="5" t="n">
        <v>1289</v>
      </c>
    </row>
    <row r="8834" spans="1:5">
      <c r="A8834" s="4" t="s">
        <v>1200</v>
      </c>
      <c r="B8834" s="7" t="n">
        <v>20</v>
      </c>
    </row>
    <row r="8835" spans="1:5">
      <c r="A8835" s="4" t="s">
        <v>1202</v>
      </c>
      <c r="B8835" s="4" t="s">
        <v>1283</v>
      </c>
    </row>
    <row r="8836" spans="1:5">
      <c r="A8836" s="4" t="s">
        <v>1204</v>
      </c>
      <c r="B8836" s="4" t="s">
        <v>964</v>
      </c>
    </row>
    <row r="8837" spans="1:5">
      <c r="A8837" s="4" t="s">
        <v>2259</v>
      </c>
    </row>
    <row r="8838" spans="1:5">
      <c r="A8838" s="3" t="s">
        <v>1192</v>
      </c>
    </row>
    <row r="8839" spans="1:5">
      <c r="A8839" s="4" t="s">
        <v>1193</v>
      </c>
      <c r="B8839" s="7" t="n">
        <v>518</v>
      </c>
    </row>
    <row r="8840" spans="1:5">
      <c r="A8840" s="4" t="s">
        <v>1194</v>
      </c>
      <c r="B8840" s="5" t="n">
        <v>654</v>
      </c>
    </row>
    <row r="8841" spans="1:5">
      <c r="A8841" s="4" t="s">
        <v>1197</v>
      </c>
      <c r="B8841" s="5" t="n">
        <v>518</v>
      </c>
    </row>
    <row r="8842" spans="1:5">
      <c r="A8842" s="4" t="s">
        <v>1198</v>
      </c>
      <c r="B8842" s="5" t="n">
        <v>654</v>
      </c>
    </row>
    <row r="8843" spans="1:5">
      <c r="A8843" s="4" t="s">
        <v>1199</v>
      </c>
      <c r="B8843" s="5" t="n">
        <v>1172</v>
      </c>
    </row>
    <row r="8844" spans="1:5">
      <c r="A8844" s="4" t="s">
        <v>1200</v>
      </c>
      <c r="B8844" s="7" t="n">
        <v>20</v>
      </c>
    </row>
    <row r="8845" spans="1:5">
      <c r="A8845" s="4" t="s">
        <v>1202</v>
      </c>
      <c r="B8845" s="4" t="s">
        <v>1278</v>
      </c>
    </row>
    <row r="8846" spans="1:5">
      <c r="A8846" s="4" t="s">
        <v>1204</v>
      </c>
      <c r="B8846" s="4" t="s">
        <v>964</v>
      </c>
    </row>
    <row r="8847" spans="1:5">
      <c r="A8847" s="4" t="s">
        <v>2260</v>
      </c>
    </row>
    <row r="8848" spans="1:5">
      <c r="A8848" s="3" t="s">
        <v>1192</v>
      </c>
    </row>
    <row r="8849" spans="1:5">
      <c r="A8849" s="4" t="s">
        <v>1193</v>
      </c>
      <c r="B8849" s="7" t="n">
        <v>225</v>
      </c>
    </row>
    <row r="8850" spans="1:5">
      <c r="A8850" s="4" t="s">
        <v>1194</v>
      </c>
      <c r="B8850" s="5" t="n">
        <v>283</v>
      </c>
    </row>
    <row r="8851" spans="1:5">
      <c r="A8851" s="4" t="s">
        <v>1197</v>
      </c>
      <c r="B8851" s="5" t="n">
        <v>225</v>
      </c>
    </row>
    <row r="8852" spans="1:5">
      <c r="A8852" s="4" t="s">
        <v>1198</v>
      </c>
      <c r="B8852" s="5" t="n">
        <v>283</v>
      </c>
    </row>
    <row r="8853" spans="1:5">
      <c r="A8853" s="4" t="s">
        <v>1199</v>
      </c>
      <c r="B8853" s="5" t="n">
        <v>508</v>
      </c>
    </row>
    <row r="8854" spans="1:5">
      <c r="A8854" s="4" t="s">
        <v>1200</v>
      </c>
      <c r="B8854" s="7" t="n">
        <v>14</v>
      </c>
    </row>
    <row r="8855" spans="1:5">
      <c r="A8855" s="4" t="s">
        <v>1202</v>
      </c>
      <c r="B8855" s="4" t="s">
        <v>1217</v>
      </c>
    </row>
    <row r="8856" spans="1:5">
      <c r="A8856" s="4" t="s">
        <v>1204</v>
      </c>
      <c r="B8856" s="4" t="s">
        <v>964</v>
      </c>
    </row>
    <row r="8857" spans="1:5">
      <c r="A8857" s="4" t="s">
        <v>2261</v>
      </c>
    </row>
    <row r="8858" spans="1:5">
      <c r="A8858" s="3" t="s">
        <v>1192</v>
      </c>
    </row>
    <row r="8859" spans="1:5">
      <c r="A8859" s="4" t="s">
        <v>1193</v>
      </c>
      <c r="B8859" s="7" t="n">
        <v>88</v>
      </c>
    </row>
    <row r="8860" spans="1:5">
      <c r="A8860" s="4" t="s">
        <v>1194</v>
      </c>
      <c r="B8860" s="5" t="n">
        <v>664</v>
      </c>
    </row>
    <row r="8861" spans="1:5">
      <c r="A8861" s="4" t="s">
        <v>1197</v>
      </c>
      <c r="B8861" s="5" t="n">
        <v>88</v>
      </c>
    </row>
    <row r="8862" spans="1:5">
      <c r="A8862" s="4" t="s">
        <v>1198</v>
      </c>
      <c r="B8862" s="5" t="n">
        <v>664</v>
      </c>
    </row>
    <row r="8863" spans="1:5">
      <c r="A8863" s="4" t="s">
        <v>1199</v>
      </c>
      <c r="B8863" s="5" t="n">
        <v>752</v>
      </c>
    </row>
    <row r="8864" spans="1:5">
      <c r="A8864" s="4" t="s">
        <v>1200</v>
      </c>
      <c r="B8864" s="7" t="n">
        <v>14</v>
      </c>
    </row>
    <row r="8865" spans="1:5">
      <c r="A8865" s="4" t="s">
        <v>1202</v>
      </c>
      <c r="B8865" s="4" t="s">
        <v>1210</v>
      </c>
    </row>
    <row r="8866" spans="1:5">
      <c r="A8866" s="4" t="s">
        <v>1204</v>
      </c>
      <c r="B8866" s="4" t="s">
        <v>964</v>
      </c>
    </row>
    <row r="8867" spans="1:5">
      <c r="A8867" s="4" t="s">
        <v>2255</v>
      </c>
    </row>
    <row r="8868" spans="1:5">
      <c r="A8868" s="3" t="s">
        <v>1192</v>
      </c>
    </row>
    <row r="8869" spans="1:5">
      <c r="A8869" s="4" t="s">
        <v>1193</v>
      </c>
      <c r="B8869" s="7" t="n">
        <v>557</v>
      </c>
    </row>
    <row r="8870" spans="1:5">
      <c r="A8870" s="4" t="s">
        <v>1194</v>
      </c>
      <c r="B8870" s="5" t="n">
        <v>537</v>
      </c>
    </row>
    <row r="8871" spans="1:5">
      <c r="A8871" s="4" t="s">
        <v>1197</v>
      </c>
      <c r="B8871" s="5" t="n">
        <v>557</v>
      </c>
    </row>
    <row r="8872" spans="1:5">
      <c r="A8872" s="4" t="s">
        <v>1198</v>
      </c>
      <c r="B8872" s="5" t="n">
        <v>537</v>
      </c>
    </row>
    <row r="8873" spans="1:5">
      <c r="A8873" s="4" t="s">
        <v>1199</v>
      </c>
      <c r="B8873" s="5" t="n">
        <v>1094</v>
      </c>
    </row>
    <row r="8874" spans="1:5">
      <c r="A8874" s="4" t="s">
        <v>1200</v>
      </c>
      <c r="B8874" s="7" t="n">
        <v>23</v>
      </c>
    </row>
    <row r="8875" spans="1:5">
      <c r="A8875" s="4" t="s">
        <v>1202</v>
      </c>
      <c r="B8875" s="4" t="s">
        <v>1223</v>
      </c>
    </row>
    <row r="8876" spans="1:5">
      <c r="A8876" s="4" t="s">
        <v>1204</v>
      </c>
      <c r="B8876" s="4" t="s">
        <v>964</v>
      </c>
    </row>
    <row r="8877" spans="1:5">
      <c r="A8877" s="4" t="s">
        <v>2262</v>
      </c>
    </row>
    <row r="8878" spans="1:5">
      <c r="A8878" s="3" t="s">
        <v>1192</v>
      </c>
    </row>
    <row r="8879" spans="1:5">
      <c r="A8879" s="4" t="s">
        <v>1193</v>
      </c>
      <c r="B8879" s="7" t="n">
        <v>146</v>
      </c>
    </row>
    <row r="8880" spans="1:5">
      <c r="A8880" s="4" t="s">
        <v>1194</v>
      </c>
      <c r="B8880" s="5" t="n">
        <v>703</v>
      </c>
    </row>
    <row r="8881" spans="1:5">
      <c r="A8881" s="4" t="s">
        <v>1197</v>
      </c>
      <c r="B8881" s="5" t="n">
        <v>146</v>
      </c>
    </row>
    <row r="8882" spans="1:5">
      <c r="A8882" s="4" t="s">
        <v>1198</v>
      </c>
      <c r="B8882" s="5" t="n">
        <v>703</v>
      </c>
    </row>
    <row r="8883" spans="1:5">
      <c r="A8883" s="4" t="s">
        <v>1199</v>
      </c>
      <c r="B8883" s="5" t="n">
        <v>849</v>
      </c>
    </row>
    <row r="8884" spans="1:5">
      <c r="A8884" s="4" t="s">
        <v>1200</v>
      </c>
      <c r="B8884" s="7" t="n">
        <v>17</v>
      </c>
    </row>
    <row r="8885" spans="1:5">
      <c r="A8885" s="4" t="s">
        <v>1202</v>
      </c>
      <c r="B8885" s="4" t="s">
        <v>1703</v>
      </c>
    </row>
    <row r="8886" spans="1:5">
      <c r="A8886" s="4" t="s">
        <v>1204</v>
      </c>
      <c r="B8886" s="4" t="s">
        <v>964</v>
      </c>
    </row>
    <row r="8887" spans="1:5">
      <c r="A8887" s="4" t="s">
        <v>2263</v>
      </c>
    </row>
    <row r="8888" spans="1:5">
      <c r="A8888" s="3" t="s">
        <v>1192</v>
      </c>
    </row>
    <row r="8889" spans="1:5">
      <c r="A8889" s="4" t="s">
        <v>1193</v>
      </c>
      <c r="B8889" s="7" t="n">
        <v>223</v>
      </c>
    </row>
    <row r="8890" spans="1:5">
      <c r="A8890" s="4" t="s">
        <v>1194</v>
      </c>
      <c r="B8890" s="5" t="n">
        <v>1277</v>
      </c>
    </row>
    <row r="8891" spans="1:5">
      <c r="A8891" s="4" t="s">
        <v>1197</v>
      </c>
      <c r="B8891" s="5" t="n">
        <v>223</v>
      </c>
    </row>
    <row r="8892" spans="1:5">
      <c r="A8892" s="4" t="s">
        <v>1198</v>
      </c>
      <c r="B8892" s="5" t="n">
        <v>1277</v>
      </c>
    </row>
    <row r="8893" spans="1:5">
      <c r="A8893" s="4" t="s">
        <v>1199</v>
      </c>
      <c r="B8893" s="5" t="n">
        <v>1500</v>
      </c>
    </row>
    <row r="8894" spans="1:5">
      <c r="A8894" s="4" t="s">
        <v>1200</v>
      </c>
      <c r="B8894" s="7" t="n">
        <v>21</v>
      </c>
    </row>
    <row r="8895" spans="1:5">
      <c r="A8895" s="4" t="s">
        <v>1202</v>
      </c>
      <c r="B8895" s="4" t="s">
        <v>1262</v>
      </c>
    </row>
    <row r="8896" spans="1:5">
      <c r="A8896" s="4" t="s">
        <v>1204</v>
      </c>
      <c r="B8896" s="4" t="s">
        <v>2264</v>
      </c>
    </row>
    <row r="8897" spans="1:5">
      <c r="A8897" s="4" t="s">
        <v>2265</v>
      </c>
    </row>
    <row r="8898" spans="1:5">
      <c r="A8898" s="3" t="s">
        <v>1192</v>
      </c>
    </row>
    <row r="8899" spans="1:5">
      <c r="A8899" s="4" t="s">
        <v>1193</v>
      </c>
      <c r="B8899" s="7" t="n">
        <v>554</v>
      </c>
    </row>
    <row r="8900" spans="1:5">
      <c r="A8900" s="4" t="s">
        <v>1194</v>
      </c>
      <c r="B8900" s="5" t="n">
        <v>1017</v>
      </c>
    </row>
    <row r="8901" spans="1:5">
      <c r="A8901" s="4" t="s">
        <v>1197</v>
      </c>
      <c r="B8901" s="5" t="n">
        <v>554</v>
      </c>
    </row>
    <row r="8902" spans="1:5">
      <c r="A8902" s="4" t="s">
        <v>1198</v>
      </c>
      <c r="B8902" s="5" t="n">
        <v>1017</v>
      </c>
    </row>
    <row r="8903" spans="1:5">
      <c r="A8903" s="4" t="s">
        <v>1199</v>
      </c>
      <c r="B8903" s="5" t="n">
        <v>1571</v>
      </c>
    </row>
    <row r="8904" spans="1:5">
      <c r="A8904" s="4" t="s">
        <v>1200</v>
      </c>
      <c r="B8904" s="7" t="n">
        <v>18</v>
      </c>
    </row>
    <row r="8905" spans="1:5">
      <c r="A8905" s="4" t="s">
        <v>1202</v>
      </c>
      <c r="B8905" s="4" t="s">
        <v>1553</v>
      </c>
    </row>
    <row r="8906" spans="1:5">
      <c r="A8906" s="4" t="s">
        <v>1204</v>
      </c>
      <c r="B8906" s="4" t="s">
        <v>963</v>
      </c>
    </row>
    <row r="8907" spans="1:5">
      <c r="A8907" s="4" t="s">
        <v>2266</v>
      </c>
    </row>
    <row r="8908" spans="1:5">
      <c r="A8908" s="3" t="s">
        <v>1192</v>
      </c>
    </row>
    <row r="8909" spans="1:5">
      <c r="A8909" s="4" t="s">
        <v>1193</v>
      </c>
      <c r="B8909" s="7" t="n">
        <v>303</v>
      </c>
    </row>
    <row r="8910" spans="1:5">
      <c r="A8910" s="4" t="s">
        <v>1194</v>
      </c>
      <c r="B8910" s="5" t="n">
        <v>394</v>
      </c>
    </row>
    <row r="8911" spans="1:5">
      <c r="A8911" s="4" t="s">
        <v>1197</v>
      </c>
      <c r="B8911" s="5" t="n">
        <v>303</v>
      </c>
    </row>
    <row r="8912" spans="1:5">
      <c r="A8912" s="4" t="s">
        <v>1198</v>
      </c>
      <c r="B8912" s="5" t="n">
        <v>394</v>
      </c>
    </row>
    <row r="8913" spans="1:5">
      <c r="A8913" s="4" t="s">
        <v>1199</v>
      </c>
      <c r="B8913" s="5" t="n">
        <v>697</v>
      </c>
    </row>
    <row r="8914" spans="1:5">
      <c r="A8914" s="4" t="s">
        <v>1200</v>
      </c>
      <c r="B8914" s="7" t="n">
        <v>5</v>
      </c>
    </row>
    <row r="8915" spans="1:5">
      <c r="A8915" s="4" t="s">
        <v>1202</v>
      </c>
      <c r="B8915" s="4" t="s">
        <v>1367</v>
      </c>
    </row>
    <row r="8916" spans="1:5">
      <c r="A8916" s="4" t="s">
        <v>1204</v>
      </c>
      <c r="B8916" s="4" t="s">
        <v>2267</v>
      </c>
    </row>
    <row r="8917" spans="1:5">
      <c r="A8917" s="4" t="s">
        <v>2268</v>
      </c>
    </row>
    <row r="8918" spans="1:5">
      <c r="A8918" s="3" t="s">
        <v>1192</v>
      </c>
    </row>
    <row r="8919" spans="1:5">
      <c r="A8919" s="4" t="s">
        <v>1193</v>
      </c>
      <c r="B8919" s="7" t="n">
        <v>403</v>
      </c>
    </row>
    <row r="8920" spans="1:5">
      <c r="A8920" s="4" t="s">
        <v>1194</v>
      </c>
      <c r="B8920" s="5" t="n">
        <v>598</v>
      </c>
    </row>
    <row r="8921" spans="1:5">
      <c r="A8921" s="4" t="s">
        <v>1197</v>
      </c>
      <c r="B8921" s="5" t="n">
        <v>403</v>
      </c>
    </row>
    <row r="8922" spans="1:5">
      <c r="A8922" s="4" t="s">
        <v>1198</v>
      </c>
      <c r="B8922" s="5" t="n">
        <v>598</v>
      </c>
    </row>
    <row r="8923" spans="1:5">
      <c r="A8923" s="4" t="s">
        <v>1199</v>
      </c>
      <c r="B8923" s="5" t="n">
        <v>1001</v>
      </c>
    </row>
    <row r="8924" spans="1:5">
      <c r="A8924" s="4" t="s">
        <v>1200</v>
      </c>
      <c r="B8924" s="7" t="n">
        <v>6</v>
      </c>
    </row>
    <row r="8925" spans="1:5">
      <c r="A8925" s="4" t="s">
        <v>1202</v>
      </c>
      <c r="B8925" s="4" t="s">
        <v>2100</v>
      </c>
    </row>
    <row r="8926" spans="1:5">
      <c r="A8926" s="4" t="s">
        <v>1204</v>
      </c>
      <c r="B8926" s="4" t="s">
        <v>1568</v>
      </c>
    </row>
    <row r="8927" spans="1:5">
      <c r="A8927" s="4" t="s">
        <v>2269</v>
      </c>
    </row>
    <row r="8928" spans="1:5">
      <c r="A8928" s="3" t="s">
        <v>1192</v>
      </c>
    </row>
    <row r="8929" spans="1:5">
      <c r="A8929" s="4" t="s">
        <v>1193</v>
      </c>
      <c r="B8929" s="7" t="n">
        <v>192</v>
      </c>
    </row>
    <row r="8930" spans="1:5">
      <c r="A8930" s="4" t="s">
        <v>1194</v>
      </c>
      <c r="B8930" s="5" t="n">
        <v>324</v>
      </c>
    </row>
    <row r="8931" spans="1:5">
      <c r="A8931" s="4" t="s">
        <v>1197</v>
      </c>
      <c r="B8931" s="5" t="n">
        <v>192</v>
      </c>
    </row>
    <row r="8932" spans="1:5">
      <c r="A8932" s="4" t="s">
        <v>1198</v>
      </c>
      <c r="B8932" s="5" t="n">
        <v>324</v>
      </c>
    </row>
    <row r="8933" spans="1:5">
      <c r="A8933" s="4" t="s">
        <v>1199</v>
      </c>
      <c r="B8933" s="5" t="n">
        <v>516</v>
      </c>
    </row>
    <row r="8934" spans="1:5">
      <c r="A8934" s="4" t="s">
        <v>1200</v>
      </c>
      <c r="B8934" s="7" t="n">
        <v>3</v>
      </c>
    </row>
    <row r="8935" spans="1:5">
      <c r="A8935" s="4" t="s">
        <v>1202</v>
      </c>
      <c r="B8935" s="4" t="s">
        <v>1262</v>
      </c>
    </row>
    <row r="8936" spans="1:5">
      <c r="A8936" s="4" t="s">
        <v>1204</v>
      </c>
      <c r="B8936" s="4" t="s">
        <v>2270</v>
      </c>
    </row>
    <row r="8937" spans="1:5">
      <c r="A8937" s="4" t="s">
        <v>2271</v>
      </c>
    </row>
    <row r="8938" spans="1:5">
      <c r="A8938" s="3" t="s">
        <v>1192</v>
      </c>
    </row>
    <row r="8939" spans="1:5">
      <c r="A8939" s="4" t="s">
        <v>1193</v>
      </c>
      <c r="B8939" s="7" t="n">
        <v>860</v>
      </c>
    </row>
    <row r="8940" spans="1:5">
      <c r="A8940" s="4" t="s">
        <v>1194</v>
      </c>
      <c r="B8940" s="5" t="n">
        <v>1657</v>
      </c>
    </row>
    <row r="8941" spans="1:5">
      <c r="A8941" s="4" t="s">
        <v>1197</v>
      </c>
      <c r="B8941" s="5" t="n">
        <v>860</v>
      </c>
    </row>
    <row r="8942" spans="1:5">
      <c r="A8942" s="4" t="s">
        <v>1198</v>
      </c>
      <c r="B8942" s="5" t="n">
        <v>1657</v>
      </c>
    </row>
    <row r="8943" spans="1:5">
      <c r="A8943" s="4" t="s">
        <v>1199</v>
      </c>
      <c r="B8943" s="5" t="n">
        <v>2517</v>
      </c>
    </row>
    <row r="8944" spans="1:5">
      <c r="A8944" s="4" t="s">
        <v>1200</v>
      </c>
      <c r="B8944" s="7" t="n">
        <v>8</v>
      </c>
    </row>
    <row r="8945" spans="1:5">
      <c r="A8945" s="4" t="s">
        <v>1202</v>
      </c>
      <c r="B8945" s="4" t="s">
        <v>1278</v>
      </c>
    </row>
    <row r="8946" spans="1:5">
      <c r="A8946" s="4" t="s">
        <v>1204</v>
      </c>
      <c r="B8946" s="4" t="s">
        <v>2254</v>
      </c>
    </row>
    <row r="8947" spans="1:5">
      <c r="A8947" s="4" t="s">
        <v>2272</v>
      </c>
    </row>
    <row r="8948" spans="1:5">
      <c r="A8948" s="3" t="s">
        <v>1192</v>
      </c>
    </row>
    <row r="8949" spans="1:5">
      <c r="A8949" s="4" t="s">
        <v>1193</v>
      </c>
      <c r="B8949" s="7" t="n">
        <v>134</v>
      </c>
    </row>
    <row r="8950" spans="1:5">
      <c r="A8950" s="4" t="s">
        <v>1194</v>
      </c>
      <c r="B8950" s="5" t="n">
        <v>876</v>
      </c>
    </row>
    <row r="8951" spans="1:5">
      <c r="A8951" s="4" t="s">
        <v>1197</v>
      </c>
      <c r="B8951" s="5" t="n">
        <v>134</v>
      </c>
    </row>
    <row r="8952" spans="1:5">
      <c r="A8952" s="4" t="s">
        <v>1198</v>
      </c>
      <c r="B8952" s="5" t="n">
        <v>876</v>
      </c>
    </row>
    <row r="8953" spans="1:5">
      <c r="A8953" s="4" t="s">
        <v>1199</v>
      </c>
      <c r="B8953" s="5" t="n">
        <v>1010</v>
      </c>
    </row>
    <row r="8954" spans="1:5">
      <c r="A8954" s="4" t="s">
        <v>1200</v>
      </c>
      <c r="B8954" s="7" t="n">
        <v>4</v>
      </c>
    </row>
    <row r="8955" spans="1:5">
      <c r="A8955" s="4" t="s">
        <v>1202</v>
      </c>
      <c r="B8955" s="4" t="s">
        <v>1233</v>
      </c>
    </row>
    <row r="8956" spans="1:5">
      <c r="A8956" s="4" t="s">
        <v>1204</v>
      </c>
      <c r="B8956" s="4" t="s">
        <v>2254</v>
      </c>
    </row>
    <row r="8957" spans="1:5">
      <c r="A8957" s="4" t="s">
        <v>2239</v>
      </c>
    </row>
    <row r="8958" spans="1:5">
      <c r="A8958" s="3" t="s">
        <v>1192</v>
      </c>
    </row>
    <row r="8959" spans="1:5">
      <c r="A8959" s="4" t="s">
        <v>1193</v>
      </c>
      <c r="B8959" s="7" t="n">
        <v>165</v>
      </c>
    </row>
    <row r="8960" spans="1:5">
      <c r="A8960" s="4" t="s">
        <v>1194</v>
      </c>
      <c r="B8960" s="5" t="n">
        <v>453</v>
      </c>
    </row>
    <row r="8961" spans="1:5">
      <c r="A8961" s="4" t="s">
        <v>1197</v>
      </c>
      <c r="B8961" s="5" t="n">
        <v>165</v>
      </c>
    </row>
    <row r="8962" spans="1:5">
      <c r="A8962" s="4" t="s">
        <v>1198</v>
      </c>
      <c r="B8962" s="5" t="n">
        <v>453</v>
      </c>
    </row>
    <row r="8963" spans="1:5">
      <c r="A8963" s="4" t="s">
        <v>1199</v>
      </c>
      <c r="B8963" s="5" t="n">
        <v>618</v>
      </c>
    </row>
    <row r="8964" spans="1:5">
      <c r="A8964" s="4" t="s">
        <v>1200</v>
      </c>
      <c r="B8964" s="7" t="n">
        <v>3</v>
      </c>
    </row>
    <row r="8965" spans="1:5">
      <c r="A8965" s="4" t="s">
        <v>1202</v>
      </c>
      <c r="B8965" s="4" t="s">
        <v>1611</v>
      </c>
    </row>
    <row r="8966" spans="1:5">
      <c r="A8966" s="4" t="s">
        <v>1204</v>
      </c>
      <c r="B8966" s="4" t="s">
        <v>2254</v>
      </c>
    </row>
    <row r="8967" spans="1:5">
      <c r="A8967" s="4" t="s">
        <v>2273</v>
      </c>
    </row>
    <row r="8968" spans="1:5">
      <c r="A8968" s="3" t="s">
        <v>1192</v>
      </c>
    </row>
    <row r="8969" spans="1:5">
      <c r="A8969" s="4" t="s">
        <v>1193</v>
      </c>
      <c r="B8969" s="7" t="n">
        <v>350</v>
      </c>
    </row>
    <row r="8970" spans="1:5">
      <c r="A8970" s="4" t="s">
        <v>1194</v>
      </c>
      <c r="B8970" s="5" t="n">
        <v>1165</v>
      </c>
    </row>
    <row r="8971" spans="1:5">
      <c r="A8971" s="4" t="s">
        <v>1197</v>
      </c>
      <c r="B8971" s="5" t="n">
        <v>350</v>
      </c>
    </row>
    <row r="8972" spans="1:5">
      <c r="A8972" s="4" t="s">
        <v>1198</v>
      </c>
      <c r="B8972" s="5" t="n">
        <v>1165</v>
      </c>
    </row>
    <row r="8973" spans="1:5">
      <c r="A8973" s="4" t="s">
        <v>1199</v>
      </c>
      <c r="B8973" s="5" t="n">
        <v>1515</v>
      </c>
    </row>
    <row r="8974" spans="1:5">
      <c r="A8974" s="4" t="s">
        <v>1200</v>
      </c>
      <c r="B8974" s="7" t="n">
        <v>7</v>
      </c>
    </row>
    <row r="8975" spans="1:5">
      <c r="A8975" s="4" t="s">
        <v>1202</v>
      </c>
      <c r="B8975" s="4" t="s">
        <v>1374</v>
      </c>
    </row>
    <row r="8976" spans="1:5">
      <c r="A8976" s="4" t="s">
        <v>1204</v>
      </c>
      <c r="B8976" s="4" t="s">
        <v>2254</v>
      </c>
    </row>
    <row r="8977" spans="1:5">
      <c r="A8977" s="4" t="s">
        <v>2274</v>
      </c>
    </row>
    <row r="8978" spans="1:5">
      <c r="A8978" s="3" t="s">
        <v>1192</v>
      </c>
    </row>
    <row r="8979" spans="1:5">
      <c r="A8979" s="4" t="s">
        <v>1193</v>
      </c>
      <c r="B8979" s="7" t="n">
        <v>269</v>
      </c>
    </row>
    <row r="8980" spans="1:5">
      <c r="A8980" s="4" t="s">
        <v>1194</v>
      </c>
      <c r="B8980" s="5" t="n">
        <v>1103</v>
      </c>
    </row>
    <row r="8981" spans="1:5">
      <c r="A8981" s="4" t="s">
        <v>1195</v>
      </c>
      <c r="B8981" s="5" t="n">
        <v>-10</v>
      </c>
    </row>
    <row r="8982" spans="1:5">
      <c r="A8982" s="4" t="s">
        <v>1196</v>
      </c>
      <c r="B8982" s="5" t="n">
        <v>-41</v>
      </c>
    </row>
    <row r="8983" spans="1:5">
      <c r="A8983" s="4" t="s">
        <v>1197</v>
      </c>
      <c r="B8983" s="5" t="n">
        <v>259</v>
      </c>
    </row>
    <row r="8984" spans="1:5">
      <c r="A8984" s="4" t="s">
        <v>1198</v>
      </c>
      <c r="B8984" s="5" t="n">
        <v>1062</v>
      </c>
    </row>
    <row r="8985" spans="1:5">
      <c r="A8985" s="4" t="s">
        <v>1199</v>
      </c>
      <c r="B8985" s="5" t="n">
        <v>1321</v>
      </c>
    </row>
    <row r="8986" spans="1:5">
      <c r="A8986" s="4" t="s">
        <v>1200</v>
      </c>
      <c r="B8986" s="7" t="n">
        <v>86</v>
      </c>
    </row>
    <row r="8987" spans="1:5">
      <c r="A8987" s="4" t="s">
        <v>1202</v>
      </c>
      <c r="B8987" s="4" t="s">
        <v>1250</v>
      </c>
    </row>
    <row r="8988" spans="1:5">
      <c r="A8988" s="4" t="s">
        <v>1204</v>
      </c>
      <c r="B8988" s="4" t="s">
        <v>1681</v>
      </c>
    </row>
    <row r="8989" spans="1:5">
      <c r="A8989" s="4" t="s">
        <v>1872</v>
      </c>
    </row>
    <row r="8990" spans="1:5">
      <c r="A8990" s="3" t="s">
        <v>1192</v>
      </c>
    </row>
    <row r="8991" spans="1:5">
      <c r="A8991" s="4" t="s">
        <v>1193</v>
      </c>
      <c r="B8991" s="7" t="n">
        <v>554</v>
      </c>
    </row>
    <row r="8992" spans="1:5">
      <c r="A8992" s="4" t="s">
        <v>1194</v>
      </c>
      <c r="B8992" s="5" t="n">
        <v>785</v>
      </c>
    </row>
    <row r="8993" spans="1:5">
      <c r="A8993" s="4" t="s">
        <v>1197</v>
      </c>
      <c r="B8993" s="5" t="n">
        <v>554</v>
      </c>
    </row>
    <row r="8994" spans="1:5">
      <c r="A8994" s="4" t="s">
        <v>1198</v>
      </c>
      <c r="B8994" s="5" t="n">
        <v>785</v>
      </c>
    </row>
    <row r="8995" spans="1:5">
      <c r="A8995" s="4" t="s">
        <v>1199</v>
      </c>
      <c r="B8995" s="5" t="n">
        <v>1339</v>
      </c>
    </row>
    <row r="8996" spans="1:5">
      <c r="A8996" s="4" t="s">
        <v>1200</v>
      </c>
      <c r="B8996" s="7" t="n">
        <v>80</v>
      </c>
    </row>
    <row r="8997" spans="1:5">
      <c r="A8997" s="4" t="s">
        <v>1202</v>
      </c>
      <c r="B8997" s="4" t="s">
        <v>1225</v>
      </c>
    </row>
    <row r="8998" spans="1:5">
      <c r="A8998" s="4" t="s">
        <v>1204</v>
      </c>
      <c r="B8998" s="4" t="s">
        <v>2275</v>
      </c>
    </row>
    <row r="8999" spans="1:5">
      <c r="A8999" s="4" t="s">
        <v>2276</v>
      </c>
    </row>
    <row r="9000" spans="1:5">
      <c r="A9000" s="3" t="s">
        <v>1192</v>
      </c>
    </row>
    <row r="9001" spans="1:5">
      <c r="A9001" s="4" t="s">
        <v>1193</v>
      </c>
      <c r="B9001" s="7" t="n">
        <v>762</v>
      </c>
    </row>
    <row r="9002" spans="1:5">
      <c r="A9002" s="4" t="s">
        <v>1194</v>
      </c>
      <c r="B9002" s="5" t="n">
        <v>1300</v>
      </c>
    </row>
    <row r="9003" spans="1:5">
      <c r="A9003" s="4" t="s">
        <v>1197</v>
      </c>
      <c r="B9003" s="5" t="n">
        <v>762</v>
      </c>
    </row>
    <row r="9004" spans="1:5">
      <c r="A9004" s="4" t="s">
        <v>1198</v>
      </c>
      <c r="B9004" s="5" t="n">
        <v>1300</v>
      </c>
    </row>
    <row r="9005" spans="1:5">
      <c r="A9005" s="4" t="s">
        <v>1199</v>
      </c>
      <c r="B9005" s="5" t="n">
        <v>2062</v>
      </c>
    </row>
    <row r="9006" spans="1:5">
      <c r="A9006" s="4" t="s">
        <v>1200</v>
      </c>
      <c r="B9006" s="7" t="n">
        <v>83</v>
      </c>
    </row>
    <row r="9007" spans="1:5">
      <c r="A9007" s="4" t="s">
        <v>1202</v>
      </c>
      <c r="B9007" s="4" t="s">
        <v>1212</v>
      </c>
    </row>
    <row r="9008" spans="1:5">
      <c r="A9008" s="4" t="s">
        <v>1204</v>
      </c>
      <c r="B9008" s="4" t="s">
        <v>1684</v>
      </c>
    </row>
    <row r="9009" spans="1:5">
      <c r="A9009" s="4" t="s">
        <v>2277</v>
      </c>
    </row>
    <row r="9010" spans="1:5">
      <c r="A9010" s="3" t="s">
        <v>1192</v>
      </c>
    </row>
    <row r="9011" spans="1:5">
      <c r="A9011" s="4" t="s">
        <v>1193</v>
      </c>
      <c r="B9011" s="7" t="n">
        <v>246</v>
      </c>
    </row>
    <row r="9012" spans="1:5">
      <c r="A9012" s="4" t="s">
        <v>1194</v>
      </c>
      <c r="B9012" s="5" t="n">
        <v>3330</v>
      </c>
    </row>
    <row r="9013" spans="1:5">
      <c r="A9013" s="4" t="s">
        <v>1197</v>
      </c>
      <c r="B9013" s="5" t="n">
        <v>246</v>
      </c>
    </row>
    <row r="9014" spans="1:5">
      <c r="A9014" s="4" t="s">
        <v>1198</v>
      </c>
      <c r="B9014" s="5" t="n">
        <v>3330</v>
      </c>
    </row>
    <row r="9015" spans="1:5">
      <c r="A9015" s="4" t="s">
        <v>1199</v>
      </c>
      <c r="B9015" s="5" t="n">
        <v>3576</v>
      </c>
    </row>
    <row r="9016" spans="1:5">
      <c r="A9016" s="4" t="s">
        <v>1200</v>
      </c>
      <c r="B9016" s="7" t="n">
        <v>23</v>
      </c>
    </row>
    <row r="9017" spans="1:5">
      <c r="A9017" s="4" t="s">
        <v>1202</v>
      </c>
      <c r="B9017" s="4" t="s">
        <v>1210</v>
      </c>
    </row>
    <row r="9018" spans="1:5">
      <c r="A9018" s="4" t="s">
        <v>1204</v>
      </c>
      <c r="B9018" s="4" t="s">
        <v>9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04:56Z</dcterms:created>
  <dcterms:modified xmlns:dcterms="http://purl.org/dc/terms/" xmlns:xsi="http://www.w3.org/2001/XMLSchema-instance" xsi:type="dcterms:W3CDTF">2020-03-02T07:04:56Z</dcterms:modified>
</cp:coreProperties>
</file>